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usiness and Basis of Presentat"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Investments" sheetId="11" state="visible" r:id="rId11"/>
    <sheet xmlns:r="http://schemas.openxmlformats.org/officeDocument/2006/relationships" name="Variable Interest Entities" sheetId="12" state="visible" r:id="rId12"/>
    <sheet xmlns:r="http://schemas.openxmlformats.org/officeDocument/2006/relationships" name="Deferred Policy Acquisition Cos" sheetId="13" state="visible" r:id="rId13"/>
    <sheet xmlns:r="http://schemas.openxmlformats.org/officeDocument/2006/relationships" name="Investments In Operating Joint " sheetId="14" state="visible" r:id="rId14"/>
    <sheet xmlns:r="http://schemas.openxmlformats.org/officeDocument/2006/relationships" name="Value of Business Acquired" sheetId="15" state="visible" r:id="rId15"/>
    <sheet xmlns:r="http://schemas.openxmlformats.org/officeDocument/2006/relationships" name="Goodwill and Other Intangibles" sheetId="16" state="visible" r:id="rId16"/>
    <sheet xmlns:r="http://schemas.openxmlformats.org/officeDocument/2006/relationships" name="Policyholders' Liabilities" sheetId="17" state="visible" r:id="rId17"/>
    <sheet xmlns:r="http://schemas.openxmlformats.org/officeDocument/2006/relationships" name="Certain Long-Duration Contracts" sheetId="18" state="visible" r:id="rId18"/>
    <sheet xmlns:r="http://schemas.openxmlformats.org/officeDocument/2006/relationships" name="Closed Block" sheetId="19" state="visible" r:id="rId19"/>
    <sheet xmlns:r="http://schemas.openxmlformats.org/officeDocument/2006/relationships" name="Reinsurance" sheetId="20" state="visible" r:id="rId20"/>
    <sheet xmlns:r="http://schemas.openxmlformats.org/officeDocument/2006/relationships" name="Equity" sheetId="21" state="visible" r:id="rId21"/>
    <sheet xmlns:r="http://schemas.openxmlformats.org/officeDocument/2006/relationships" name="Short-Term and Long-Term Debt" sheetId="22" state="visible" r:id="rId22"/>
    <sheet xmlns:r="http://schemas.openxmlformats.org/officeDocument/2006/relationships" name="Earnings Per Share" sheetId="23" state="visible" r:id="rId23"/>
    <sheet xmlns:r="http://schemas.openxmlformats.org/officeDocument/2006/relationships" name="Share-Based Payments" sheetId="24" state="visible" r:id="rId24"/>
    <sheet xmlns:r="http://schemas.openxmlformats.org/officeDocument/2006/relationships" name="Employee Benefit Plans" sheetId="25" state="visible" r:id="rId25"/>
    <sheet xmlns:r="http://schemas.openxmlformats.org/officeDocument/2006/relationships" name="Income Taxes" sheetId="26" state="visible" r:id="rId26"/>
    <sheet xmlns:r="http://schemas.openxmlformats.org/officeDocument/2006/relationships" name="Fair Value of Assets and Liabil" sheetId="27" state="visible" r:id="rId27"/>
    <sheet xmlns:r="http://schemas.openxmlformats.org/officeDocument/2006/relationships" name="Derivative Instruments" sheetId="28" state="visible" r:id="rId28"/>
    <sheet xmlns:r="http://schemas.openxmlformats.org/officeDocument/2006/relationships" name="Segment Information" sheetId="29" state="visible" r:id="rId29"/>
    <sheet xmlns:r="http://schemas.openxmlformats.org/officeDocument/2006/relationships" name="Commitments and Guarantees, Con" sheetId="30" state="visible" r:id="rId30"/>
    <sheet xmlns:r="http://schemas.openxmlformats.org/officeDocument/2006/relationships" name="Quarterly Results of Operations" sheetId="31" state="visible" r:id="rId31"/>
    <sheet xmlns:r="http://schemas.openxmlformats.org/officeDocument/2006/relationships" name="Subsequent Events" sheetId="32" state="visible" r:id="rId32"/>
    <sheet xmlns:r="http://schemas.openxmlformats.org/officeDocument/2006/relationships" name="Schedule I - Summary of Investm" sheetId="33" state="visible" r:id="rId33"/>
    <sheet xmlns:r="http://schemas.openxmlformats.org/officeDocument/2006/relationships" name="Schedule II - Condensed Financi" sheetId="34" state="visible" r:id="rId34"/>
    <sheet xmlns:r="http://schemas.openxmlformats.org/officeDocument/2006/relationships" name="Schedule III - Supplementary In" sheetId="35" state="visible" r:id="rId35"/>
    <sheet xmlns:r="http://schemas.openxmlformats.org/officeDocument/2006/relationships" name="Schedule IV - Reinsurance" sheetId="36" state="visible" r:id="rId36"/>
    <sheet xmlns:r="http://schemas.openxmlformats.org/officeDocument/2006/relationships" name="Schedule V - Valuation and Qual" sheetId="37" state="visible" r:id="rId37"/>
    <sheet xmlns:r="http://schemas.openxmlformats.org/officeDocument/2006/relationships" name="Significant Accounting Polici38" sheetId="38" state="visible" r:id="rId38"/>
    <sheet xmlns:r="http://schemas.openxmlformats.org/officeDocument/2006/relationships" name="Investments (Tables)" sheetId="39" state="visible" r:id="rId39"/>
    <sheet xmlns:r="http://schemas.openxmlformats.org/officeDocument/2006/relationships" name="Variable Interest Entities (Tab" sheetId="40" state="visible" r:id="rId40"/>
    <sheet xmlns:r="http://schemas.openxmlformats.org/officeDocument/2006/relationships" name="Deferred Policy Acquisition C41" sheetId="41" state="visible" r:id="rId41"/>
    <sheet xmlns:r="http://schemas.openxmlformats.org/officeDocument/2006/relationships" name="Investments in Operating Join42" sheetId="42" state="visible" r:id="rId42"/>
    <sheet xmlns:r="http://schemas.openxmlformats.org/officeDocument/2006/relationships" name="Value of Business Acquired (Tab" sheetId="43" state="visible" r:id="rId43"/>
    <sheet xmlns:r="http://schemas.openxmlformats.org/officeDocument/2006/relationships" name="Goodwill and Other Intangibles " sheetId="44" state="visible" r:id="rId44"/>
    <sheet xmlns:r="http://schemas.openxmlformats.org/officeDocument/2006/relationships" name="Policyholders' Liabilities (Tab" sheetId="45" state="visible" r:id="rId45"/>
    <sheet xmlns:r="http://schemas.openxmlformats.org/officeDocument/2006/relationships" name="Certain Long-Duration Contrac46" sheetId="46" state="visible" r:id="rId46"/>
    <sheet xmlns:r="http://schemas.openxmlformats.org/officeDocument/2006/relationships" name="Closed Block (Tables)" sheetId="47" state="visible" r:id="rId47"/>
    <sheet xmlns:r="http://schemas.openxmlformats.org/officeDocument/2006/relationships" name="Reinsurance (Tables)" sheetId="48" state="visible" r:id="rId48"/>
    <sheet xmlns:r="http://schemas.openxmlformats.org/officeDocument/2006/relationships" name="Equity (Tables)" sheetId="49" state="visible" r:id="rId49"/>
    <sheet xmlns:r="http://schemas.openxmlformats.org/officeDocument/2006/relationships" name="Short-Term and Long-Term Debt (" sheetId="50" state="visible" r:id="rId50"/>
    <sheet xmlns:r="http://schemas.openxmlformats.org/officeDocument/2006/relationships" name="Earnings Per Share (Tables)" sheetId="51" state="visible" r:id="rId51"/>
    <sheet xmlns:r="http://schemas.openxmlformats.org/officeDocument/2006/relationships" name="Share-Based Payments (Tables)" sheetId="52" state="visible" r:id="rId52"/>
    <sheet xmlns:r="http://schemas.openxmlformats.org/officeDocument/2006/relationships" name="Employee Benefit Plans (Tables)" sheetId="53" state="visible" r:id="rId53"/>
    <sheet xmlns:r="http://schemas.openxmlformats.org/officeDocument/2006/relationships" name="Income Taxes (Tables)" sheetId="54" state="visible" r:id="rId54"/>
    <sheet xmlns:r="http://schemas.openxmlformats.org/officeDocument/2006/relationships" name="Fair Value of Assets and Liab55" sheetId="55" state="visible" r:id="rId55"/>
    <sheet xmlns:r="http://schemas.openxmlformats.org/officeDocument/2006/relationships" name="Derivative Instruments (Tables)" sheetId="56" state="visible" r:id="rId56"/>
    <sheet xmlns:r="http://schemas.openxmlformats.org/officeDocument/2006/relationships" name="Segment Information (Tables)" sheetId="57" state="visible" r:id="rId57"/>
    <sheet xmlns:r="http://schemas.openxmlformats.org/officeDocument/2006/relationships" name="Commitments and Guarantees, C58" sheetId="58" state="visible" r:id="rId58"/>
    <sheet xmlns:r="http://schemas.openxmlformats.org/officeDocument/2006/relationships" name="Quarterly Results of Operatio59" sheetId="59" state="visible" r:id="rId59"/>
    <sheet xmlns:r="http://schemas.openxmlformats.org/officeDocument/2006/relationships" name="Business and Basis of Present60" sheetId="60" state="visible" r:id="rId60"/>
    <sheet xmlns:r="http://schemas.openxmlformats.org/officeDocument/2006/relationships" name="Significant Accounting Polici61" sheetId="61" state="visible" r:id="rId61"/>
    <sheet xmlns:r="http://schemas.openxmlformats.org/officeDocument/2006/relationships" name="Acquisitions (Narrative) (Detai" sheetId="62" state="visible" r:id="rId62"/>
    <sheet xmlns:r="http://schemas.openxmlformats.org/officeDocument/2006/relationships" name="Investments (Fixed Maturities a" sheetId="63" state="visible" r:id="rId63"/>
    <sheet xmlns:r="http://schemas.openxmlformats.org/officeDocument/2006/relationships" name="Investments (Fair Value and Los" sheetId="64" state="visible" r:id="rId64"/>
    <sheet xmlns:r="http://schemas.openxmlformats.org/officeDocument/2006/relationships" name="Investments (Amortized Cost and" sheetId="65" state="visible" r:id="rId65"/>
    <sheet xmlns:r="http://schemas.openxmlformats.org/officeDocument/2006/relationships" name="Investments (Fixed Maturities66" sheetId="66" state="visible" r:id="rId66"/>
    <sheet xmlns:r="http://schemas.openxmlformats.org/officeDocument/2006/relationships" name="Investments (Credit Losses Reco" sheetId="67" state="visible" r:id="rId67"/>
    <sheet xmlns:r="http://schemas.openxmlformats.org/officeDocument/2006/relationships" name="Investments (Trading Account As" sheetId="68" state="visible" r:id="rId68"/>
    <sheet xmlns:r="http://schemas.openxmlformats.org/officeDocument/2006/relationships" name="Investments (Narrative) (Detail" sheetId="69" state="visible" r:id="rId69"/>
    <sheet xmlns:r="http://schemas.openxmlformats.org/officeDocument/2006/relationships" name="Investments (Other Trading Acco" sheetId="70" state="visible" r:id="rId70"/>
    <sheet xmlns:r="http://schemas.openxmlformats.org/officeDocument/2006/relationships" name="Investments (Concentrations of " sheetId="71" state="visible" r:id="rId71"/>
    <sheet xmlns:r="http://schemas.openxmlformats.org/officeDocument/2006/relationships" name="Investments (Commercial Mortgag" sheetId="72" state="visible" r:id="rId72"/>
    <sheet xmlns:r="http://schemas.openxmlformats.org/officeDocument/2006/relationships" name="Investments (Allowance for Cred" sheetId="73" state="visible" r:id="rId73"/>
    <sheet xmlns:r="http://schemas.openxmlformats.org/officeDocument/2006/relationships" name="Investments (Allowance for Cr74" sheetId="74" state="visible" r:id="rId74"/>
    <sheet xmlns:r="http://schemas.openxmlformats.org/officeDocument/2006/relationships" name="Investments (Credit Quality Ind" sheetId="75" state="visible" r:id="rId75"/>
    <sheet xmlns:r="http://schemas.openxmlformats.org/officeDocument/2006/relationships" name="Investments (Analysis of Past D" sheetId="76" state="visible" r:id="rId76"/>
    <sheet xmlns:r="http://schemas.openxmlformats.org/officeDocument/2006/relationships" name="Investments (Other Long Term In" sheetId="77" state="visible" r:id="rId77"/>
    <sheet xmlns:r="http://schemas.openxmlformats.org/officeDocument/2006/relationships" name="Investments (Equity Method Inve" sheetId="78" state="visible" r:id="rId78"/>
    <sheet xmlns:r="http://schemas.openxmlformats.org/officeDocument/2006/relationships" name="Investments (Equity Method In79" sheetId="79" state="visible" r:id="rId79"/>
    <sheet xmlns:r="http://schemas.openxmlformats.org/officeDocument/2006/relationships" name="Investments (Net Investment Inc" sheetId="80" state="visible" r:id="rId80"/>
    <sheet xmlns:r="http://schemas.openxmlformats.org/officeDocument/2006/relationships" name="Investments (Realized Investmen" sheetId="81" state="visible" r:id="rId81"/>
    <sheet xmlns:r="http://schemas.openxmlformats.org/officeDocument/2006/relationships" name="Investments (Net Unrealized Gai" sheetId="82" state="visible" r:id="rId82"/>
    <sheet xmlns:r="http://schemas.openxmlformats.org/officeDocument/2006/relationships" name="Investments (Repurchase Agreeme" sheetId="83" state="visible" r:id="rId83"/>
    <sheet xmlns:r="http://schemas.openxmlformats.org/officeDocument/2006/relationships" name="Investments (Securities Pledged" sheetId="84" state="visible" r:id="rId84"/>
    <sheet xmlns:r="http://schemas.openxmlformats.org/officeDocument/2006/relationships" name="Investments Investments (Restri" sheetId="85" state="visible" r:id="rId85"/>
    <sheet xmlns:r="http://schemas.openxmlformats.org/officeDocument/2006/relationships" name="Variable Interest Entities (Ass" sheetId="86" state="visible" r:id="rId86"/>
    <sheet xmlns:r="http://schemas.openxmlformats.org/officeDocument/2006/relationships" name="Variable Interest Entities (Nar" sheetId="87" state="visible" r:id="rId87"/>
    <sheet xmlns:r="http://schemas.openxmlformats.org/officeDocument/2006/relationships" name="Deferred Policy Acquisition C88" sheetId="88" state="visible" r:id="rId88"/>
    <sheet xmlns:r="http://schemas.openxmlformats.org/officeDocument/2006/relationships" name="Investments in Operating Join89" sheetId="89" state="visible" r:id="rId89"/>
    <sheet xmlns:r="http://schemas.openxmlformats.org/officeDocument/2006/relationships" name="Investments in Operating Join90" sheetId="90" state="visible" r:id="rId90"/>
    <sheet xmlns:r="http://schemas.openxmlformats.org/officeDocument/2006/relationships" name="Value of Business Acquired (Bal" sheetId="91" state="visible" r:id="rId91"/>
    <sheet xmlns:r="http://schemas.openxmlformats.org/officeDocument/2006/relationships" name="Value of Business Acquired (Est" sheetId="92" state="visible" r:id="rId92"/>
    <sheet xmlns:r="http://schemas.openxmlformats.org/officeDocument/2006/relationships" name="Goodwill and Other Intangible93" sheetId="93" state="visible" r:id="rId93"/>
    <sheet xmlns:r="http://schemas.openxmlformats.org/officeDocument/2006/relationships" name="Goodwill and Other Intangible94" sheetId="94" state="visible" r:id="rId94"/>
    <sheet xmlns:r="http://schemas.openxmlformats.org/officeDocument/2006/relationships" name="Goodwill and Other Intangible95" sheetId="95" state="visible" r:id="rId95"/>
    <sheet xmlns:r="http://schemas.openxmlformats.org/officeDocument/2006/relationships" name="Policyholders' Liabilities (Fut" sheetId="96" state="visible" r:id="rId96"/>
    <sheet xmlns:r="http://schemas.openxmlformats.org/officeDocument/2006/relationships" name="Policyholders' Liabilities (Nar" sheetId="97" state="visible" r:id="rId97"/>
    <sheet xmlns:r="http://schemas.openxmlformats.org/officeDocument/2006/relationships" name="Policyholders' Liabilities (Pol" sheetId="98" state="visible" r:id="rId98"/>
    <sheet xmlns:r="http://schemas.openxmlformats.org/officeDocument/2006/relationships" name="Certain Long-Duration Contrac99" sheetId="99" state="visible" r:id="rId99"/>
    <sheet xmlns:r="http://schemas.openxmlformats.org/officeDocument/2006/relationships" name="Certain Long-Duration Contra100" sheetId="100" state="visible" r:id="rId100"/>
    <sheet xmlns:r="http://schemas.openxmlformats.org/officeDocument/2006/relationships" name="Certain Long-Duration Contra101" sheetId="101" state="visible" r:id="rId101"/>
    <sheet xmlns:r="http://schemas.openxmlformats.org/officeDocument/2006/relationships" name="Certain Long-Duration Contra102" sheetId="102" state="visible" r:id="rId102"/>
    <sheet xmlns:r="http://schemas.openxmlformats.org/officeDocument/2006/relationships" name="Certain Long-Duration Contra103" sheetId="103" state="visible" r:id="rId103"/>
    <sheet xmlns:r="http://schemas.openxmlformats.org/officeDocument/2006/relationships" name="Closed Block (Narrative) (Detai" sheetId="104" state="visible" r:id="rId104"/>
    <sheet xmlns:r="http://schemas.openxmlformats.org/officeDocument/2006/relationships" name="Closed Block (Closed Block Liab" sheetId="105" state="visible" r:id="rId105"/>
    <sheet xmlns:r="http://schemas.openxmlformats.org/officeDocument/2006/relationships" name="Closed Block (Information Regar" sheetId="106" state="visible" r:id="rId106"/>
    <sheet xmlns:r="http://schemas.openxmlformats.org/officeDocument/2006/relationships" name="Closed Block (Closed Block Reve" sheetId="107" state="visible" r:id="rId107"/>
    <sheet xmlns:r="http://schemas.openxmlformats.org/officeDocument/2006/relationships" name="Reinsurance (Narrative) (Detail" sheetId="108" state="visible" r:id="rId108"/>
    <sheet xmlns:r="http://schemas.openxmlformats.org/officeDocument/2006/relationships" name="Reinsurance (Reinsurance Info) " sheetId="109" state="visible" r:id="rId109"/>
    <sheet xmlns:r="http://schemas.openxmlformats.org/officeDocument/2006/relationships" name="Reinsurance (Reinsurance Recove" sheetId="110" state="visible" r:id="rId110"/>
    <sheet xmlns:r="http://schemas.openxmlformats.org/officeDocument/2006/relationships" name="Equity (Narrative) (Details)" sheetId="111" state="visible" r:id="rId111"/>
    <sheet xmlns:r="http://schemas.openxmlformats.org/officeDocument/2006/relationships" name="Equity (Common Stock Changes in" sheetId="112" state="visible" r:id="rId112"/>
    <sheet xmlns:r="http://schemas.openxmlformats.org/officeDocument/2006/relationships" name="Equity (Accumulated Other Compr" sheetId="113" state="visible" r:id="rId113"/>
    <sheet xmlns:r="http://schemas.openxmlformats.org/officeDocument/2006/relationships" name="Equity (Reclassifications out o" sheetId="114" state="visible" r:id="rId114"/>
    <sheet xmlns:r="http://schemas.openxmlformats.org/officeDocument/2006/relationships" name="Equity (Net Unrealized Investme" sheetId="115" state="visible" r:id="rId115"/>
    <sheet xmlns:r="http://schemas.openxmlformats.org/officeDocument/2006/relationships" name="Equity (All Other Net Unrealize" sheetId="116" state="visible" r:id="rId116"/>
    <sheet xmlns:r="http://schemas.openxmlformats.org/officeDocument/2006/relationships" name="Short-Term and Long-Term Deb117" sheetId="117" state="visible" r:id="rId117"/>
    <sheet xmlns:r="http://schemas.openxmlformats.org/officeDocument/2006/relationships" name="Short-Term and Long-Term Deb118" sheetId="118" state="visible" r:id="rId118"/>
    <sheet xmlns:r="http://schemas.openxmlformats.org/officeDocument/2006/relationships" name="Short-Term and Long-Term Deb119" sheetId="119" state="visible" r:id="rId119"/>
    <sheet xmlns:r="http://schemas.openxmlformats.org/officeDocument/2006/relationships" name="Short-Term and Long-Term Deb120" sheetId="120" state="visible" r:id="rId120"/>
    <sheet xmlns:r="http://schemas.openxmlformats.org/officeDocument/2006/relationships" name="Short-Term and Long-Term Deb121" sheetId="121" state="visible" r:id="rId121"/>
    <sheet xmlns:r="http://schemas.openxmlformats.org/officeDocument/2006/relationships" name="Short-Term and Long-Term Deb122" sheetId="122" state="visible" r:id="rId122"/>
    <sheet xmlns:r="http://schemas.openxmlformats.org/officeDocument/2006/relationships" name="Earnings Per Share (Narrative) " sheetId="123" state="visible" r:id="rId123"/>
    <sheet xmlns:r="http://schemas.openxmlformats.org/officeDocument/2006/relationships" name="Earnings Per Share (Reconciliat" sheetId="124" state="visible" r:id="rId124"/>
    <sheet xmlns:r="http://schemas.openxmlformats.org/officeDocument/2006/relationships" name="Earnings Per Share (Antidilutiv" sheetId="125" state="visible" r:id="rId125"/>
    <sheet xmlns:r="http://schemas.openxmlformats.org/officeDocument/2006/relationships" name="Share-Based Payments (Narrative" sheetId="126" state="visible" r:id="rId126"/>
    <sheet xmlns:r="http://schemas.openxmlformats.org/officeDocument/2006/relationships" name="Share-Based Payments (Weighted " sheetId="127" state="visible" r:id="rId127"/>
    <sheet xmlns:r="http://schemas.openxmlformats.org/officeDocument/2006/relationships" name="Share-Based Payments (Compensat" sheetId="128" state="visible" r:id="rId128"/>
    <sheet xmlns:r="http://schemas.openxmlformats.org/officeDocument/2006/relationships" name="Share-Based Payments (Summary o" sheetId="129" state="visible" r:id="rId129"/>
    <sheet xmlns:r="http://schemas.openxmlformats.org/officeDocument/2006/relationships" name="Share-Based Payments (Weight130" sheetId="130" state="visible" r:id="rId130"/>
    <sheet xmlns:r="http://schemas.openxmlformats.org/officeDocument/2006/relationships" name="Share-Based Payments (Summar131" sheetId="131" state="visible" r:id="rId131"/>
    <sheet xmlns:r="http://schemas.openxmlformats.org/officeDocument/2006/relationships" name="Employee Benefit Plans (Narrati" sheetId="132" state="visible" r:id="rId132"/>
    <sheet xmlns:r="http://schemas.openxmlformats.org/officeDocument/2006/relationships" name="Employee Benefit Plans (Status " sheetId="133" state="visible" r:id="rId133"/>
    <sheet xmlns:r="http://schemas.openxmlformats.org/officeDocument/2006/relationships" name="Employee Benefit Plans (Informa" sheetId="134" state="visible" r:id="rId134"/>
    <sheet xmlns:r="http://schemas.openxmlformats.org/officeDocument/2006/relationships" name="Employee Benefit Plans (Compone" sheetId="135" state="visible" r:id="rId135"/>
    <sheet xmlns:r="http://schemas.openxmlformats.org/officeDocument/2006/relationships" name="Employee Benefit Plans (Amounts" sheetId="136" state="visible" r:id="rId136"/>
    <sheet xmlns:r="http://schemas.openxmlformats.org/officeDocument/2006/relationships" name="Employee Benefit Plans (Amou137" sheetId="137" state="visible" r:id="rId137"/>
    <sheet xmlns:r="http://schemas.openxmlformats.org/officeDocument/2006/relationships" name="Employee Benefit Plans (Assumpt" sheetId="138" state="visible" r:id="rId138"/>
    <sheet xmlns:r="http://schemas.openxmlformats.org/officeDocument/2006/relationships" name="Employee Benefit Plans (Effects" sheetId="139" state="visible" r:id="rId139"/>
    <sheet xmlns:r="http://schemas.openxmlformats.org/officeDocument/2006/relationships" name="Employee Benefit Plans (Asset A" sheetId="140" state="visible" r:id="rId140"/>
    <sheet xmlns:r="http://schemas.openxmlformats.org/officeDocument/2006/relationships" name="Employee Benefit Plans (Pension" sheetId="141" state="visible" r:id="rId141"/>
    <sheet xmlns:r="http://schemas.openxmlformats.org/officeDocument/2006/relationships" name="Employee Benefit Plans (Changes" sheetId="142" state="visible" r:id="rId142"/>
    <sheet xmlns:r="http://schemas.openxmlformats.org/officeDocument/2006/relationships" name="Employee Benefit Plans (Summary" sheetId="143" state="visible" r:id="rId143"/>
    <sheet xmlns:r="http://schemas.openxmlformats.org/officeDocument/2006/relationships" name="Employee Benefit Plans (Expecte" sheetId="144" state="visible" r:id="rId144"/>
    <sheet xmlns:r="http://schemas.openxmlformats.org/officeDocument/2006/relationships" name="Income Taxes (Components of Inc" sheetId="145" state="visible" r:id="rId145"/>
    <sheet xmlns:r="http://schemas.openxmlformats.org/officeDocument/2006/relationships" name="Income Taxes (Narrative) (Detai" sheetId="146" state="visible" r:id="rId146"/>
    <sheet xmlns:r="http://schemas.openxmlformats.org/officeDocument/2006/relationships" name="Income Taxes (Reconciliation To" sheetId="147" state="visible" r:id="rId147"/>
    <sheet xmlns:r="http://schemas.openxmlformats.org/officeDocument/2006/relationships" name="Income Taxes (Deferred Tax Asse" sheetId="148" state="visible" r:id="rId148"/>
    <sheet xmlns:r="http://schemas.openxmlformats.org/officeDocument/2006/relationships" name="Income Taxes (Valuation Allowan" sheetId="149" state="visible" r:id="rId149"/>
    <sheet xmlns:r="http://schemas.openxmlformats.org/officeDocument/2006/relationships" name="Income Taxes (Operating and Cap" sheetId="150" state="visible" r:id="rId150"/>
    <sheet xmlns:r="http://schemas.openxmlformats.org/officeDocument/2006/relationships" name="Income Taxes (Undistributed Ear" sheetId="151" state="visible" r:id="rId151"/>
    <sheet xmlns:r="http://schemas.openxmlformats.org/officeDocument/2006/relationships" name="Income Taxes (Unrecognized Tax " sheetId="152" state="visible" r:id="rId152"/>
    <sheet xmlns:r="http://schemas.openxmlformats.org/officeDocument/2006/relationships" name="Income Taxes (Amounts Recognize" sheetId="153" state="visible" r:id="rId153"/>
    <sheet xmlns:r="http://schemas.openxmlformats.org/officeDocument/2006/relationships" name="Fair Value of Assets and Lia154" sheetId="154" state="visible" r:id="rId154"/>
    <sheet xmlns:r="http://schemas.openxmlformats.org/officeDocument/2006/relationships" name="Fair Value of Assets and Lia155" sheetId="155" state="visible" r:id="rId155"/>
    <sheet xmlns:r="http://schemas.openxmlformats.org/officeDocument/2006/relationships" name="Fair Value of Assets and Lia156" sheetId="156" state="visible" r:id="rId156"/>
    <sheet xmlns:r="http://schemas.openxmlformats.org/officeDocument/2006/relationships" name="Fair Value of Assets and Lia157" sheetId="157" state="visible" r:id="rId157"/>
    <sheet xmlns:r="http://schemas.openxmlformats.org/officeDocument/2006/relationships" name="Fair Value of Assets and Lia158" sheetId="158" state="visible" r:id="rId158"/>
    <sheet xmlns:r="http://schemas.openxmlformats.org/officeDocument/2006/relationships" name="Fair Value of Assets and Lia159" sheetId="159" state="visible" r:id="rId159"/>
    <sheet xmlns:r="http://schemas.openxmlformats.org/officeDocument/2006/relationships" name="Fair Value of Assets and Lia160" sheetId="160" state="visible" r:id="rId160"/>
    <sheet xmlns:r="http://schemas.openxmlformats.org/officeDocument/2006/relationships" name="Fair Value of Assets and Lia161" sheetId="161" state="visible" r:id="rId161"/>
    <sheet xmlns:r="http://schemas.openxmlformats.org/officeDocument/2006/relationships" name="Fair Value of Assets and Lia162" sheetId="162" state="visible" r:id="rId162"/>
    <sheet xmlns:r="http://schemas.openxmlformats.org/officeDocument/2006/relationships" name="Derivative Instruments (Narrati" sheetId="163" state="visible" r:id="rId163"/>
    <sheet xmlns:r="http://schemas.openxmlformats.org/officeDocument/2006/relationships" name="Derivative Instruments (Gross N" sheetId="164" state="visible" r:id="rId164"/>
    <sheet xmlns:r="http://schemas.openxmlformats.org/officeDocument/2006/relationships" name="Derivative Instruments (Offsett" sheetId="165" state="visible" r:id="rId165"/>
    <sheet xmlns:r="http://schemas.openxmlformats.org/officeDocument/2006/relationships" name="Derivative Instruments (Financi" sheetId="166" state="visible" r:id="rId166"/>
    <sheet xmlns:r="http://schemas.openxmlformats.org/officeDocument/2006/relationships" name="Derivative Instruments (Current" sheetId="167" state="visible" r:id="rId167"/>
    <sheet xmlns:r="http://schemas.openxmlformats.org/officeDocument/2006/relationships" name="Segment Information (Narrative)" sheetId="168" state="visible" r:id="rId168"/>
    <sheet xmlns:r="http://schemas.openxmlformats.org/officeDocument/2006/relationships" name="Segment Information (Operating " sheetId="169" state="visible" r:id="rId169"/>
    <sheet xmlns:r="http://schemas.openxmlformats.org/officeDocument/2006/relationships" name="Segment Information (Operati170" sheetId="170" state="visible" r:id="rId170"/>
    <sheet xmlns:r="http://schemas.openxmlformats.org/officeDocument/2006/relationships" name="Segment Information (Certain Fi" sheetId="171" state="visible" r:id="rId171"/>
    <sheet xmlns:r="http://schemas.openxmlformats.org/officeDocument/2006/relationships" name="Segment Information (Revenues a" sheetId="172" state="visible" r:id="rId172"/>
    <sheet xmlns:r="http://schemas.openxmlformats.org/officeDocument/2006/relationships" name="Commitments and Guarantees, 173" sheetId="173" state="visible" r:id="rId173"/>
    <sheet xmlns:r="http://schemas.openxmlformats.org/officeDocument/2006/relationships" name="Commitments and Guarantees, 174" sheetId="174" state="visible" r:id="rId174"/>
    <sheet xmlns:r="http://schemas.openxmlformats.org/officeDocument/2006/relationships" name="Commitments and Guarantees, 175" sheetId="175" state="visible" r:id="rId175"/>
    <sheet xmlns:r="http://schemas.openxmlformats.org/officeDocument/2006/relationships" name="Commitments and Guarantees, 176" sheetId="176" state="visible" r:id="rId176"/>
    <sheet xmlns:r="http://schemas.openxmlformats.org/officeDocument/2006/relationships" name="Quarterly Results of Operati177" sheetId="177" state="visible" r:id="rId177"/>
    <sheet xmlns:r="http://schemas.openxmlformats.org/officeDocument/2006/relationships" name="Quarterly Results of Operati178" sheetId="178" state="visible" r:id="rId178"/>
    <sheet xmlns:r="http://schemas.openxmlformats.org/officeDocument/2006/relationships" name="Subsequent Events (Narrative) (" sheetId="179" state="visible" r:id="rId179"/>
    <sheet xmlns:r="http://schemas.openxmlformats.org/officeDocument/2006/relationships" name="Schedule I - Summary of Inve180" sheetId="180" state="visible" r:id="rId180"/>
    <sheet xmlns:r="http://schemas.openxmlformats.org/officeDocument/2006/relationships" name="Schedule II - Condensed Fina181" sheetId="181" state="visible" r:id="rId181"/>
    <sheet xmlns:r="http://schemas.openxmlformats.org/officeDocument/2006/relationships" name="Schedule II - Condensed Fina182" sheetId="182" state="visible" r:id="rId182"/>
    <sheet xmlns:r="http://schemas.openxmlformats.org/officeDocument/2006/relationships" name="Schedule II - Condensed Fina183" sheetId="183" state="visible" r:id="rId183"/>
    <sheet xmlns:r="http://schemas.openxmlformats.org/officeDocument/2006/relationships" name="Schedule II - Condensed Fina184" sheetId="184" state="visible" r:id="rId184"/>
    <sheet xmlns:r="http://schemas.openxmlformats.org/officeDocument/2006/relationships" name="Schedule II - Condensed Fina185" sheetId="185" state="visible" r:id="rId185"/>
    <sheet xmlns:r="http://schemas.openxmlformats.org/officeDocument/2006/relationships" name="Schedule II - Condensed Fina186" sheetId="186" state="visible" r:id="rId186"/>
    <sheet xmlns:r="http://schemas.openxmlformats.org/officeDocument/2006/relationships" name="Schedule II - Condensed Fina187" sheetId="187" state="visible" r:id="rId187"/>
    <sheet xmlns:r="http://schemas.openxmlformats.org/officeDocument/2006/relationships" name="Schedule III - Supplementary188" sheetId="188" state="visible" r:id="rId188"/>
    <sheet xmlns:r="http://schemas.openxmlformats.org/officeDocument/2006/relationships" name="Schedule IV - Reinsurance (Deta" sheetId="189" state="visible" r:id="rId189"/>
    <sheet xmlns:r="http://schemas.openxmlformats.org/officeDocument/2006/relationships" name="Schedule V - Valuation and Q190" sheetId="190" state="visible" r:id="rId190"/>
  </sheets>
  <definedNames/>
  <calcPr calcId="124519" fullCalcOnLoad="1"/>
</workbook>
</file>

<file path=xl/sharedStrings.xml><?xml version="1.0" encoding="utf-8"?>
<sst xmlns="http://schemas.openxmlformats.org/spreadsheetml/2006/main" uniqueCount="2936">
  <si>
    <t>Document and Entity Information - USD ($) shares in Millions, $ in Millions</t>
  </si>
  <si>
    <t>12 Months Ended</t>
  </si>
  <si>
    <t>Dec. 31, 2017</t>
  </si>
  <si>
    <t>Jan. 3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PRU</t>
  </si>
  <si>
    <t>Entity Registrant Name</t>
  </si>
  <si>
    <t>PRUDENTIAL FINANCIAL INC</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Public Float</t>
  </si>
  <si>
    <t>Entity Current Reporting Status</t>
  </si>
  <si>
    <t>Consolidated Statements of Financial Position - USD ($) $ in Millions</t>
  </si>
  <si>
    <t>Dec. 31, 2016</t>
  </si>
  <si>
    <t>ASSETS</t>
  </si>
  <si>
    <t>Fixed maturities, available-for-sale, at fair value (amortized cost: 2017 – $312,385; 2016 – $292,581)</t>
  </si>
  <si>
    <t>[1]</t>
  </si>
  <si>
    <t>Fixed maturities, held-to-maturity, at amortized cost (fair value: 2017 – $2,430; 2016 – $2,524)</t>
  </si>
  <si>
    <t>Trading account assets supporting insurance liabilities, at fair value</t>
  </si>
  <si>
    <t>Other trading account assets, at fair value</t>
  </si>
  <si>
    <t>Equity securities, available-for-sale, at fair value (cost: 2017 – $4,147; 2016 – $7,149)</t>
  </si>
  <si>
    <t>Commercial mortgage and other loans (includes $593 and $519 measured at fair value under the fair value option as of December 31, 2017 and 2016, respectively)</t>
  </si>
  <si>
    <t>Policy loans</t>
  </si>
  <si>
    <t>Other long-term investments (includes $1,945 and $1,556 measured at fair value under the fair value option as of December 31, 2017 and 2016, respectively)</t>
  </si>
  <si>
    <t>Short-term investments</t>
  </si>
  <si>
    <t>Total investments</t>
  </si>
  <si>
    <t>Cash and cash equivalents</t>
  </si>
  <si>
    <t>Accrued investment income</t>
  </si>
  <si>
    <t>Deferred policy acquisition costs</t>
  </si>
  <si>
    <t>Value of business acquired</t>
  </si>
  <si>
    <t>Other assets</t>
  </si>
  <si>
    <t>Separate account assets</t>
  </si>
  <si>
    <t>TOTAL ASSETS</t>
  </si>
  <si>
    <t>LIABILITIES</t>
  </si>
  <si>
    <t>Future policy benefits</t>
  </si>
  <si>
    <t>Policyholders’ account balances</t>
  </si>
  <si>
    <t>Policyholders’ dividends</t>
  </si>
  <si>
    <t>Securities sold under agreements to repurchase</t>
  </si>
  <si>
    <t>Cash collateral for loaned securities</t>
  </si>
  <si>
    <t>Income taxes</t>
  </si>
  <si>
    <t>Short-term debt</t>
  </si>
  <si>
    <t>Long-term debt</t>
  </si>
  <si>
    <t>Other liabilities</t>
  </si>
  <si>
    <t>Notes issued by consolidated variable interest entities (includes $1,196 and $1,839 measured at fair value under the fair value option as of December 31, 2017 and 2016, respectively)</t>
  </si>
  <si>
    <t>Separate account liabilities</t>
  </si>
  <si>
    <t>Total liabilities</t>
  </si>
  <si>
    <t>COMMITMENTS AND CONTINGENT LIABILITIES</t>
  </si>
  <si>
    <t xml:space="preserve"> </t>
  </si>
  <si>
    <t>EQUITY</t>
  </si>
  <si>
    <t>Preferred Stock ($.01 par value; 10,000,000 shares authorized; none issued)</t>
  </si>
  <si>
    <t>Common Stock ($.01 par value; 1,500,000,000 shares authorized; 660,111,339 shares issued as of both December 31, 2017 and 2016)</t>
  </si>
  <si>
    <t>Additional paid-in capital</t>
  </si>
  <si>
    <t>Common Stock held in treasury, at cost (237,559,118 and 230,537,166 shares as of December 31, 2017 and 2016, respectively)</t>
  </si>
  <si>
    <t>Accumulated other comprehensive income (loss)</t>
  </si>
  <si>
    <t>Retained earnings</t>
  </si>
  <si>
    <t>Total Prudential Financial, Inc. equity</t>
  </si>
  <si>
    <t>Noncontrolling interests</t>
  </si>
  <si>
    <t>Total equity</t>
  </si>
  <si>
    <t>TOTAL LIABILITIES AND EQUITY</t>
  </si>
  <si>
    <t>See Note 5 for details of balances associated with variable interest entities.</t>
  </si>
  <si>
    <t>Consolidated Statements of Financial Position (Parenthetical) - USD ($) $ in Millions</t>
  </si>
  <si>
    <t>Fixed maturities, available-for-sale, amortized cost</t>
  </si>
  <si>
    <t>Fixed maturities, held to maturity, fair value</t>
  </si>
  <si>
    <t>Equity securities, available-for-sale, cost</t>
  </si>
  <si>
    <t>Commercial mortgage and other loans</t>
  </si>
  <si>
    <t>Other long-term investments</t>
  </si>
  <si>
    <t>Total liabilities of consolidated VIE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held in treasury, at cost, shares</t>
  </si>
  <si>
    <t>Fair value option</t>
  </si>
  <si>
    <t>Consolidated Statements of Operations - USD ($) $ in Millions</t>
  </si>
  <si>
    <t>Dec. 31, 2015</t>
  </si>
  <si>
    <t>REVENUES</t>
  </si>
  <si>
    <t>Premiums</t>
  </si>
  <si>
    <t>Policy charges and fee income</t>
  </si>
  <si>
    <t>Net investment income</t>
  </si>
  <si>
    <t>Asset management and service fees</t>
  </si>
  <si>
    <t>Other income (loss)</t>
  </si>
  <si>
    <t>Realized investment gains (losses), net:</t>
  </si>
  <si>
    <t>Other-than-temporary impairments on fixed maturity securities</t>
  </si>
  <si>
    <t>Other-than-temporary impairments on fixed maturity securities transferred to other comprehensive income</t>
  </si>
  <si>
    <t>Other realized investment gains (losses), net</t>
  </si>
  <si>
    <t>Total realized investment gains (losses), net</t>
  </si>
  <si>
    <t>Total revenues</t>
  </si>
  <si>
    <t>BENEFITS AND EXPENSES</t>
  </si>
  <si>
    <t>Policyholders’ benefits</t>
  </si>
  <si>
    <t>Interest credited to policyholders’ account balances</t>
  </si>
  <si>
    <t>Dividends to policyholders</t>
  </si>
  <si>
    <t>Amortization of deferred policy acquisition costs</t>
  </si>
  <si>
    <t>General and administrative expenses</t>
  </si>
  <si>
    <t>Total benefits and expenses</t>
  </si>
  <si>
    <t>INCOME (LOSS) BEFORE INCOME TAXES AND EQUITY IN EARNINGS OF OPERATING JOINT VENTURES</t>
  </si>
  <si>
    <t>Total income tax expense (benefit)</t>
  </si>
  <si>
    <t>INCOME (LOSS) BEFORE EQUITY IN EARNINGS OF OPERATING JOINT VENTURES</t>
  </si>
  <si>
    <t>Equity in earnings of operating joint ventures, net of taxes</t>
  </si>
  <si>
    <t>NET INCOME (LOSS)</t>
  </si>
  <si>
    <t>Less: Income (loss) attributable to noncontrolling interests</t>
  </si>
  <si>
    <t>NET INCOME (LOSS) ATTRIBUTABLE TO PRUDENTIAL FINANCIAL, INC.</t>
  </si>
  <si>
    <t>Basic earnings per share-Common Stock:</t>
  </si>
  <si>
    <t>Net income (loss) attributable to Prudential Financial, Inc. (in dollars per share)</t>
  </si>
  <si>
    <t>Diluted earnings per share-Common Stock:</t>
  </si>
  <si>
    <t>Dividends declared per share of Common Stock (in dollars per share)</t>
  </si>
  <si>
    <t>Consolidated Statements of Comprehensive Income - USD ($) $ in Millions</t>
  </si>
  <si>
    <t>Statement of Comprehensive Income [Abstract]</t>
  </si>
  <si>
    <t>Other comprehensive income (loss), before tax:</t>
  </si>
  <si>
    <t>Foreign currency translation adjustments for the period</t>
  </si>
  <si>
    <t>Net unrealized investment gains (losses)</t>
  </si>
  <si>
    <t>Defined benefit pension and postretirement unrecognized periodic benefit (cost)</t>
  </si>
  <si>
    <t>Total</t>
  </si>
  <si>
    <t>Less: Income tax expense (benefit) related to other comprehensive income (loss)</t>
  </si>
  <si>
    <t>Other comprehensive income (loss), net of taxes</t>
  </si>
  <si>
    <t>Comprehensive income (loss)</t>
  </si>
  <si>
    <t>Less: Comprehensive income (loss) attributable to noncontrolling interests</t>
  </si>
  <si>
    <t>Comprehensive income (loss) attributable to Prudential Financial, Inc.</t>
  </si>
  <si>
    <t>Consolidated Statements of Equity - USD ($) $ in Millions</t>
  </si>
  <si>
    <t>Common Stock</t>
  </si>
  <si>
    <t>Additional Paid-in Capital</t>
  </si>
  <si>
    <t>Retained Earnings</t>
  </si>
  <si>
    <t>Common Stock Held in TreasuryCommon Stock</t>
  </si>
  <si>
    <t>Common Stock Held in TreasuryClass B Stock</t>
  </si>
  <si>
    <t>Accumulated Other Comprehensive Income (Loss)</t>
  </si>
  <si>
    <t>Total Prudential Financial, Inc. Equity</t>
  </si>
  <si>
    <t>Noncontrolling Interests</t>
  </si>
  <si>
    <t>Balance at Dec. 31, 2014</t>
  </si>
  <si>
    <t>Increase (Decrease) in Stockholders' Equity [Roll Forward]</t>
  </si>
  <si>
    <t>Common Stock acquired</t>
  </si>
  <si>
    <t>Class B Stock repurchase adjustment/Canceled</t>
  </si>
  <si>
    <t>Contributions from noncontrolling interests</t>
  </si>
  <si>
    <t>Distributions to noncontrolling interests</t>
  </si>
  <si>
    <t>Consolidations/(deconsolidations) of noncontrolling interests</t>
  </si>
  <si>
    <t>Stock-based compensation programs</t>
  </si>
  <si>
    <t>Dividends declared on Common Stock</t>
  </si>
  <si>
    <t>Comprehensive income:</t>
  </si>
  <si>
    <t>Net income (loss)</t>
  </si>
  <si>
    <t>Other comprehensive income (loss), net of tax</t>
  </si>
  <si>
    <t>Total comprehensive income (loss)</t>
  </si>
  <si>
    <t>Balance at Dec. 31, 2015</t>
  </si>
  <si>
    <t>Cumulative effect of adoption of accounting changes</t>
  </si>
  <si>
    <t>Balance at Dec. 31, 2016</t>
  </si>
  <si>
    <t>Balance at Dec. 31, 2017</t>
  </si>
  <si>
    <t>Consolidated Statements of Cash Flows - USD ($) $ in Millions</t>
  </si>
  <si>
    <t>CASH FLOWS FROM OPERATING ACTIVITIES</t>
  </si>
  <si>
    <t>Adjustments to reconcile net income (loss) to net cash provided by operating activities:</t>
  </si>
  <si>
    <t>Realized investment (gains) losses, net</t>
  </si>
  <si>
    <t>Depreciation and amortization</t>
  </si>
  <si>
    <t>(Gains) losses on trading account assets supporting insurance liabilities, net</t>
  </si>
  <si>
    <t>Change in:</t>
  </si>
  <si>
    <t>Future policy benefits and other insurance liabilities</t>
  </si>
  <si>
    <t>Derivatives, net</t>
  </si>
  <si>
    <t>Other, net</t>
  </si>
  <si>
    <t>Cash flows from (used in) operating activities</t>
  </si>
  <si>
    <t>Proceeds from the sale/maturity/prepayment of:</t>
  </si>
  <si>
    <t>Fixed maturities, available-for-sale</t>
  </si>
  <si>
    <t>Fixed maturities, held-to-maturity</t>
  </si>
  <si>
    <t>Trading account assets supporting insurance liabilities and other trading account assets</t>
  </si>
  <si>
    <t>Equity securities, available-for-sale</t>
  </si>
  <si>
    <t>Payments for the purchase/origination of:</t>
  </si>
  <si>
    <t>Acquisitions, net of cash acquired</t>
  </si>
  <si>
    <t>Cash flows from (used in) investing activities</t>
  </si>
  <si>
    <t>CASH FLOWS FROM FINANCING ACTIVITIES</t>
  </si>
  <si>
    <t>Policyholders’ account deposits</t>
  </si>
  <si>
    <t>Policyholders’ account withdrawals</t>
  </si>
  <si>
    <t>Net change in securities sold under agreements to repurchase and cash collateral for loaned securities</t>
  </si>
  <si>
    <t>Cash dividends paid on Common Stock</t>
  </si>
  <si>
    <t>Net change in financing arrangements (maturities 90 days or less)</t>
  </si>
  <si>
    <t>Common Stock reissued for exercise of stock options</t>
  </si>
  <si>
    <t>Proceeds from the issuance of debt (maturities longer than 90 days)</t>
  </si>
  <si>
    <t>Repayments of debt (maturities longer than 90 days)</t>
  </si>
  <si>
    <t>Excess tax benefits from share-based payment arrangements</t>
  </si>
  <si>
    <t>Cash flows from (used in) financing activities</t>
  </si>
  <si>
    <t>Effect of foreign exchange rate changes on cash balances</t>
  </si>
  <si>
    <t>NET INCREASE (DECREASE) IN CASH AND CASH EQUIVALENTS</t>
  </si>
  <si>
    <t>CASH AND CASH EQUIVALENTS, BEGINNING OF YEAR</t>
  </si>
  <si>
    <t>[2]</t>
  </si>
  <si>
    <t>CASH AND CASH EQUIVALENTS, END OF YEAR</t>
  </si>
  <si>
    <t>SUPPLEMENTAL CASH FLOW INFORMATION</t>
  </si>
  <si>
    <t>Income taxes paid, net of refunds</t>
  </si>
  <si>
    <t>Interest paid</t>
  </si>
  <si>
    <t>NON-CASH TRANSACTIONS DURING THE YEAR</t>
  </si>
  <si>
    <t>Treasury Stock shares issued for stock-based compensation programs</t>
  </si>
  <si>
    <t>Pension Risk Transfer</t>
  </si>
  <si>
    <t>Assets received, excluding cash and cash equivalents</t>
  </si>
  <si>
    <t>Liabilities assumed</t>
  </si>
  <si>
    <t>Net cash received</t>
  </si>
  <si>
    <t>Acquisition</t>
  </si>
  <si>
    <t>Assets acquired, excluding cash and cash equivalents</t>
  </si>
  <si>
    <t>Net cash paid on acquisition</t>
  </si>
  <si>
    <t>Common Class B Stock</t>
  </si>
  <si>
    <t>Prior period amounts have been reclassified to conform to current period presentation.</t>
  </si>
  <si>
    <t>Business and Basis of Presentation</t>
  </si>
  <si>
    <t>Organization, Consolidation and Presentation of Financial Statements [Abstract]</t>
  </si>
  <si>
    <t>BUSINESS AND BASIS OF PRESENTATION Prudential Financial, Inc. (“Prudential Financial”) and its subsidiaries (collectively, “Prudential” or the “Company”) provide a wide range of insurance, investment management, and other financial products and services to both individual and institutional customers throughout the United States and in many other countries. Principal products and services provided include life insurance, annuities, retirement-related services, mutual funds and investment management. During the fourth quarter of 2017, the Company introduced a new organizational structure for its U.S. businesses that reflects its focus on leveraging its mix of businesses and its digital and customer engagement capabilities to expand its value proposition for the benefit of customers and stakeholders. This new organizational structure retains the Company’s segments but realigns them under new divisions. Under the new structure, the Company’s principal operations are comprised of five divisions, which together encompass seven segments, and its Corporate and Other operations. The U.S. Individual Solutions division consists of the Individual Annuities and Individual Life segments. The U.S. Workplace Solutions division consists of the Retirement and Group Insurance segments. The Investment Management division is comprised of the Investment Management segment (formerly named the Asset Management segment). The International Insurance division continues to consist of the International Insurance segment, and the Closed Block division continues to consist of the Closed Block segment. The Closed Block division is accounted for as a divested business that is reported separately from the divested businesses that are included in the Company’s Corporate and Other operations. The Company’s Corporate and Other operations continue to include corporate items and initiatives that are not allocated to business segments and businesses that have been or will be divested, excluding the Closed Block division. There are no changes to the Company’s reporting segments nor to its measure of segment profitability as a result of the new organizational structure. Basis of Presentation The Company’s Consolidated Financial Statements include the accounts of Prudential Financial, entities over which the Company exercises control, including majority-owned subsidiaries and minority-owned entities such as limited partnerships in which the Company is the general partner, and variable interest entities (“VIEs”) in which the Company is considered the primary beneficiary. See Note 5 for more information on the Company’s consolidated variable interest entities. The Company’s Consolidated Financial Statements have been prepared in accordance with accounting principles generally accepted in the United States of America (“U.S. GAAP”). Intercompany balances and transactions have been eliminated. The Company’s Gibraltar Life Insurance Company, Ltd. (“Gibraltar Life”) consolidated operations use a November 30 fiscal year end for purposes of inclusion in the Company’s Consolidated Financial Statements. The Company’s consolidated balance sheet data as of December 31, 2017 and 2016 , include the assets and liabilities of Gibraltar Life as of November 30 for each respective year. The Company’s consolidated income statement data for the years ended December 31, 2017 , 2016 and 2015 , include Gibraltar Life’s results of operations for the twelve months ended November 30 for each respective year. Beginning in 2018, the Company intends to eliminate this one-month reporting lag, which is not expected to have a material impact on the Company’s Consolidated Financial Statements.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DAC”) and related amortization; value of business acquired (“VOBA”) and its amortization; amortization of deferred sales inducements (“DSI”); measurement of goodwill and any related impairment; valuation of investments including derivatives and the recognition of other-than-temporary impairments (“OTTI”); future policy benefits including guarantees; pension and other postretirement benefits; provision for income taxes and valuation of deferred tax assets; and accruals for contingent liabilities, including estimates for losses in connection with unresolved legal and regulatory matters. Out of Period Adjustments As previously disclosed in its Annual Report on Form 10-K for the year ended December 31, 2016, during 2016, the Company recorded out of period adjustments that resulted in an aggregate net decrease of $134 million to “Income (loss) before income taxes and equity in earnings of operating joint ventures” for the year ended December 31, 2016. Such adjustments primarily consisted of a charge of $141 million to increase reserves, net of a related increase in DAC, for certain universal life products within the Individual Life business. Management evaluated the adjustments, both individually and in the aggregate, and concluded that they were not material to any previously reported quarterly or annual financial statements. For additional information on the impact of these adjustments to the Company’s operating segments, see Note 22. Reclassifications Certain amounts in prior years have been reclassified to conform to the current year presentation.</t>
  </si>
  <si>
    <t>Significant Accounting Policies and Pronouncements</t>
  </si>
  <si>
    <t>Accounting Policies [Abstract]</t>
  </si>
  <si>
    <t>SIGNIFICANT ACCOUNTING POLICIES AND PRONOUNCEMENTS ASSETS Fixed maturities, available-for-sale and Fixed maturities, held-to-maturity are comprised of bonds, notes and redeemable preferred stock. Fixed maturities classified as “available-for-sale” are carried at fair value. See Note 20 for additional information regarding the determination of fair value. The associated unrealized gains and losses, net of tax, and the effect on DAC, VOBA, DSI, future policy benefits, policyholders’ account balances and policyholders’ dividends that would result from the realization of unrealized gains and losses, are included in “Accumulated other comprehensive income (loss)” (“AOCI”). Fixed maturities that the Company has both the positive intent and ability to hold to maturity are carried at amortized cost and classified as “held-to-maturity.” The purchased cost of fixed maturities is adjusted for amortization of premiums and accretion of discounts to maturity or, if applicable, call date. Interest income, and amortization of premium and accretion of discount are included in “Net investment income” under the effective yield method. Additionally, prepayment premiums are also included in “Net investment income.” For mortgage-backed and asset-backed securities, the effective yield is based on estimated cash flows, including interest rate and prepayment assumptions based on data from widely accepted third-party data sources or internal estimates. In addition to interest rate and prepayment assumptions, cash flow estimates also vary based on other assumptions regarding the underlying collateral, including default rates and changes in value. These assumptions can significantly impact income recognition and the amount of OTTI recognized in earnings and other comprehensive income. For high credit quality mortgage-backed and asset-backed securities (those rated AA or above), cash flows are provided quarterly, and the amortized cost and effective yield of the securities are adjusted as necessary to reflect historical prepayment experience and changes in estimated future prepayments. The adjustments to amortized cost are recorded as a charge or credit to “Net investment income” in accordance with the retrospective method. For mortgage-backed and asset-backed securities rated below AA, or those for which an OTTI has been recorded, the effective yield is adjusted prospectively for any changes in estimated cash flows. See the discussion below on realized investment gains and losses for a description of the accounting for impairments. Trading account assets supporting insurance liabilities, at fair value includes invested assets that consist of fixed maturities, equity securities, and short-term investments and cash equivalents, that support certain products included in the Retirement and International Insurance segments which are experience-rated, meaning that the investment results associated with these products are expected to ultimately accrue to contractholders. Realized and unrealized gains and losses for these investments are reported in “Other income.” Interest and dividend income from these investments is reported in “Net investment income.” Other trading account assets, at fair value consists of fixed maturities, certain derivatives and equity securities, including seed money that the Company invests in investment funds and certain perpetual preferred stock. Realized and unrealized gains and losses on these investments are reported in “Other income,” and interest and dividend income from these investments are reported in “Net investment income.” The fixed maturities are primarily related to assets associated with consolidated variable interest entities for which the Company is the investment manager and the realized and unrealized gain and loss activity is generally offset by changes in the corresponding liability. See also “ Notes issued by consolidated variable interest entities” below. The derivatives are primarily associated with the Company’s derivative operations used to manage interest rate, foreign currency, credit and equity exposures and are not reported with other derivatives in “Other long-term investments” primarily due to their short-term nature. The perpetual preferred stock represents certain financial instruments that contain an embedded derivative where the Company elects to classify the entire instrument as a trading account asset rather than bifurcate the derivative from the host contract. See “Derivative Financial Instruments” below for additional information regarding the accounting for derivatives. Equity securities available-for-sale, at fair value is comprised of common stock, mutual fund shares and non-redeemable preferred stock, and are carried at fair value. The associated unrealized gains and losses, net of tax, and the effect on DAC, VOBA, DSI, future policy benefits, policyholders’ account balances and policyholders’ dividends that would result from the realization of unrealized gains and losses, are included in AOCI. The cost of equity securities is written down to fair value when a decline in value is considered to be other-than-temporary. See the discussion below on realized investment gains and losses for a description of the accounting for impairments. Dividends from these investments are generally recognized in “Net investment income” on the ex-dividend date. Commercial mortgage and other loans consists of commercial mortgage loans, agricultural property loans, loans backed by residential properties, as well as certain other collateralized and uncollateralized loans. Loans backed by residential properties primarily include recourse loans held by the Company’s international insurance businesses. Uncollateralized loans primarily represent reverse dual currency loans and corporate loans held by the Company’s international insurance businesses. Commercial mortgage and other loans originated and held for investment are generally carried at unpaid principal balance, net of unamortized deferred loan origination fees and expenses, and net of an allowance for losses. The Company carries certain commercial mortgage loans originated within the Company’s commercial mortgage operations at fair value where the fair value option has been elected. Loans held for sale where the Company has not elected the fair value option are carried at the lower of cost or fair value. Commercial mortgage and other loans acquired, including those related to the acquisition of a business, are recorded at fair value when purchased, reflecting any premiums or discounts to unpaid principal balances. Interest income, and the amortization of the related premiums or discounts, are included in “Net investment income” under the effective yield method. Prepayment fees are also included in “Net investment income.” Impaired loans include those loans for which it is probable that amounts due will not all be collected according to the contractual terms of the loan agreement. The Company defines “past due” as principal or interest not collected at least 30 days past the scheduled contractual due date. Interest received on loans that are past due, including impaired and non-impaired loans as well as loans that were previously modified in a troubled debt restructuring, is either applied against the principal or reported as net investment income based on the Company’s assessment as to the collectability of the principal. See Note 4 for additional information about the Company’s past due loans. The Company discontinues accruing interest on loans after the loans become 90 days delinquent as to principal or interest payments, or earlier when the Company has doubts about collectability. When the Company discontinues accruing interest on a loan, any accrued but uncollectible interest on the loan and other loans backed by the same collateral, if any, is charged to interest income in the same period. Generally, a loan is restored to accrual status only after all delinquent interest and principal are brought current and, in the case of loans where the payment of interest has been interrupted for a substantial period, or the loan has been modified, a regular payment performance has been established. The Company reviews the performance and credit quality of the commercial mortgage and other loan portfolio on an on-going basis. Loans are placed on watch list status based on a predefined set of criteria and are assigned one of two categories. Loans are classified as “closely monitored” when it is determined that there is a collateral deficiency or other credit events that may lead to a potential loss of principal or interest. Loans “not in good standing” are those loans where the Company has concluded that there is a high probability of loss of principal, such as when the loan is delinquent or in the process of foreclosure. As described below, in determining the allowance for losses, the Company evaluates each loan on the watch list to determine if it is probable that amounts due will not be collected according to the contractual terms of the loan agreement. Loan-to-value and debt service coverage ratios are measures commonly used to assess the quality of commercial mortgage loans. The loan-to-value ratio compares the amount of the loan to the fair value of the underlying property collateralizing the loan, and is commonly expressed as a percentage. Loan-to-value ratios greater than 100% indicate that the loan amount exceeds the collateral value. A loan-to-value ratio less than 100% indicates an excess of collateral value over the loan amount. The debt service coverage ratio compares a property’s net operating income to its debt service payments. Debt service coverage ratios less than 1.0 times indicate that property operations do not generate enough income to cover the loan’s current debt payments. A debt service coverage ratio greater than 1.0 times indicates an excess of net operating income over the debt service payments. The values utilized in calculating these ratios are developed as part of the Company’s periodic review of the commercial mortgage loan and agricultural property loan portfolios, which includes an internal appraisal of the underlying collateral value. The Company’s periodic review also includes a quality re-rating process, whereby the internal quality rating originally assigned at underwriting is updated based on current loan, property and market information using a proprietary quality rating system. The loan-to-value ratio is the most significant of several inputs used to establish the internal credit rating of a loan which in turn drives the allowance for losses. Other key factors considered in determining the internal credit rating include debt service coverage ratios, amortization, loan term, and estimated market value growth rate and volatility for the property type and region. See Note 4 for additional information related to the loan-to-value ratios and debt service coverage ratios related to the Company’s commercial mortgage and agricultural loan portfolios. Loans backed by residential properties and uncollateralized loans are also reviewed periodically. Each loan is assigned an internal or external credit rating. Internal credit ratings take into consideration various factors including financial ratios and qualitative assessments based on non-financial information. In cases where there are personal or third-party guarantors, the credit quality of the guarantor is also reviewed. These factors are used in developing the allowance for losses. Based on the diversity of the loans in these categories and their immateriality, the Company has not disclosed the credit quality indicators related to these loans in Note 4. For those loans not reported at fair value, the allowance for losses includes a loan specific reserve for each impaired loan that has a specifically identified loss and a portfolio reserve for probable incurred but not specifically identified losses. For impaired commercial mortgage and other loans, the allowances for losses are determined based on the present value of expected future cash flows discounted at the loan’s effective interest rate, or based upon the fair value of the collateral if the loan is collateral dependent. The portfolio reserves for probable incurred but not specifically identified losses in the commercial mortgage and agricultural loan portfolios consider the current credit composition of the portfolio based on an internal quality rating, as described above. The portfolio reserves are determined using past loan experience, including historical credit migration, loss probability and loss severity factors by property type. These factors are reviewed and updated as appropriate. The allowance for losses on commercial mortgage and other loans can increase or decrease from period to period based on the factors noted above. “Realized investment gains (losses), net” includes changes in the allowance for losses and changes in value for loans accounted for under the fair value option. “Realized investment gains (losses), net” also includes gains and losses on sales, certain restructurings, and foreclosures. When a commercial mortgage or other loan is deemed to be uncollectible, any specific valuation allowance associated with the loan is reversed and a direct write-down of the carrying amount of the loan is made. The carrying amount of the loan is not adjusted for subsequent recoveries in value. Commercial mortgage and other loans are occasionally restructured in a troubled debt restructuring. These restructurings generally include one or more of the following: full or partial payoffs outside of the original contract terms; changes to interest rates; extensions of maturity; or additions or modifications to covenants. Additionally, the Company may accept assets in full or partial satisfaction of the debt as part of a troubled debt restructuring. When restructurings occur, they are evaluated individually to determine whether the restructuring or modification constitutes a “troubled debt restructuring” as defined by authoritative accounting guidance. If the borrower is experiencing financial difficulty and the Company has granted a concession, the restructuring, including those that involve a partial payoff or the receipt of assets in full satisfaction of the debt is deemed to be a troubled debt restructuring. Based on the Company’s credit review process described above, these loans generally would have been deemed impaired prior to the troubled debt restructuring, and specific allowances for losses would have been established prior to the determination that a troubled debt restructuring has occurred. In a troubled debt restructuring where the Company receives assets in full satisfaction of the debt, any specific valuation allowance is reversed and a direct write-down of the loan is recorded for the amount of the allowance, and any additional loss, net of recoveries, or any gain is recorded for the difference between the fair value of the assets received and the recorded investment in the loan. When assets are received in partial settlement, the same process is followed, and the remaining loan is evaluated prospectively for impairment based on the credit review process noted above. When a loan is restructured in a troubled debt restructuring, the impairment of the loan is remeasured using the modified terms and the loan’s original effective yield, and the allowance for loss is adjusted accordingly. Subsequent to the modification, income is recognized prospectively based on the modified terms of the loans in accordance with the income recognition policy noted above. Additionally, the loan continues to be subject to the credit review process noted above. In situations where a loan has been restructured in a troubled debt restructuring and the loan has subsequently defaulted, this factor is considered when evaluating the loan for a specific allowance for losses in accordance with the credit review process noted above. See Note 4 for additional information about commercial mortgage and other loans that have been restructured in a troubled debt restructuring. Policy loans represent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Other long-term investments consists of the Company’s non-coupon investments in joint ventures and limited partnerships, other than operating joint ventures, as well as wholly-owned investment real estate and other investments. Joint venture and partnership interests are accounted for using the equity method of accounting, the cost method when the Company’s partnership interest is so minor (generally less than 3% ) that it exercises virtually no influence over operating and financial policies, or the fair value option where elected. The Company’s income from investments in joint ventures and partnerships accounted for using the equity method or the cost method, other than the Company’s investments in operating joint ventures, is included in “Net investment income.” The carrying value of these investments is written down, or impaired, to fair value when a decline in value is considered to be other-than-temporary. In applying the equity method or the cost method (including assessment for OTTI), the Company uses financial information provided by the investee, generally on a one to three month lag. For the investments for which the Company has elected the fair value option, the associated realized and unrealized gains and losses are reported in “Other income.” The Company consolidates joint ventures and limited partnerships in certain other instances where it is deemed to exercise control, or is considered the primary beneficiary of a variable interest entity. See Note 5 for additional information about VIEs. The Company’s wholly-owned investment real estate consists of real estate which the Company has the intent to hold for the production of income as well as real estate held for sale. Real estate which the Company has the intent to hold for the production of income is carried at depreciated cost less any write-downs to fair value for impairment losses and is reviewed for impairment whenever events or circumstances indicate that the carrying value may not be recoverable. Real estate held for sale is carried at the lower of depreciated cost or fair value less estimated selling costs and is not further depreciated once classified as such. An impairment loss is recognized when the carrying value of the investment real estate exceeds the estimated undiscounted future cash flows (excluding interest charges) from the investment. At that time, the carrying value of the investment real estate is written down to fair value. Decreases in the carrying value of investment real estate held for the production of income due to OTTI are recorded in “Realized investment gains (losses), net.” Depreciation on real estate held for the production of income is computed using the straight-line method over the estimated useful lives of the properties and is included in “Net investment income.” Short-term investments primarily consist of highly liquid debt instruments with a maturity of twelve months or less and greater than three months when purchased, other than those debt instruments meeting this definition that are included in “Trading account assets supporting insurance liabilities, at fair value.” These investments are generally carried at fair value and include certain money market investments, funds managed similar to regulated money market funds, short-term debt securities issued by government-sponsored entities and other highly liquid debt instruments. Realized investment gains (losses) are computed using the specific identification method with the exception of some of the Company’s International Insurance businesses’ portfolios, where the average cost method is used. Realized investment gains and losses are generated from numerous sources, including the sales of fixed maturity securities, equity securities, investments in joint ventures and limited partnerships and other types of investments, as well as adjustments to the cost basis of investments for net OTTI recognized in earnings. Realized investment gains and losses also reflect changes in the allowance for losses on commercial mortgage and other loans, fair value changes on commercial mortgage loans carried at fair value, and fair value changes on embedded derivatives and free-standing derivatives that do not qualify for hedge accounting treatment. See “Derivative Financial Instruments” below for additional information regarding the accounting for derivatives. The Company’s available-for-sale and held-to-maturity securities with unrealized losses are reviewed quarterly to identify OTTI in value. In evaluating whether a decline in value is other-than-temporary, the Company considers several factors including, but not limited to the following: (1) the extent and the duration of the decline; (2) the reasons for the decline in value (credit event, currency or interest-rate related, including general credit spread widening); and (3) the financial condition of and near-term prospects of the issuer. With regard to available-for-sale equity securities, the Company also considers the ability and intent to hold the investment for a period of time to allow for a recovery of value. When it is determined that a decline in value of an equity security is other-than-temporary, the carrying value of the equity security is reduced to its fair value, with a corresponding charge to earnings. An OTTI is recognized in earnings for a debt security in an unrealized loss position when either (1) the Company has the intent to sell the debt security or (2) it is more likely than not the Company will be required to sell the debt security before its anticipated recovery. For all debt securities in unrealized loss positions that do not meet either of these two criteria, the Company analyzes its ability to recover the amortized cost by comparing the net present value of projected future cash flows with the amortized cost of the security. The net present value is calculated by discounting the Company’s best estimate of projected future cash flows at the effective interest rate implicit in the debt security prior to impairment. The Company may use the estimated fair value of collateral as a proxy for the net present value if it believes that the security is dependent on the liquidation of collateral for recovery of its investment. If the net present value is less than the amortized cost of the investment, an OTTI is recognized. In addition to the above mentioned circumstances, the Company also recognizes an OTTI in earnings when a non-functional currency denominated security in an unrealized loss position due to currency exchange rates is not expected to recover in value before maturity. When an OTTI of a debt security has occurred, the amount of the OTTI recognized in earnings depends on whether the Company intends to sell the security or more likely than not will be required to sell the security before recovery of its amortized cost basis. If the debt security meets either of these two criteria or the unrealized losses due to changes in foreign currency exchange rates are not expected to be recovered before maturity, the OTTI recognized in earnings is equal to the entire difference between the security’s amortized cost basis and its fair value at the impairment measurement date. For OTTI of debt securities that do not meet these criteria, the net amount recognized in earnings is equal to the difference between the amortized cost of the debt security and its net present value calculated as described above. Any difference between the fair value and the net present value of the debt security at the impairment measurement date is recorded in “Other comprehensive income (loss).” Unrealized gains or losses on securities for which an OTTI has been recognized in earnings is tracked as a separate component of AOCI. The split between the amount of an OTTI recognized in other comprehensive income (loss) and the net amount recognized in earnings for debt securities is driven principally by assumptions regarding the amount and timing of projected cash flows. For mortgage-backed and asset-backed securities, cash flow estimates consider the payment terms of the underlying assets backing a particular security, including interest rate and prepayment assumptions based on data from widely accepted third-party data sources or internal estimates. In addition to interest rate and prepayment assumptions, cash flow estimates also include other assumptions regarding the underlying collateral including default rates and recoveries, which vary based on the asset type and geographic location, as well as the vintage year of the security. For structured securities, the payment priority within the tranche structure is also considered. For all other debt securities, cash flow estimates are driven by assumptions regarding probability of default and estimates regarding timing and amount of recoveries associated with a default. The Company has developed these estimates using information based on its historical experience as well as using market observable data, such as industry analyst reports and forecasts, sector credit ratings and other data relevant to the collectability of a security, such as the general payment terms of the security and the security’s position within the capital structure of the issuer. The new cost basis of an impaired security is not adjusted for subsequent increases in estimated fair value. In periods subsequent to the recognition of an OTTI, the impaired security is accounted for as if it had been purchased on the measurement date of the impairment. For debt securities, the discount (or reduced premium) based on the new cost basis may be accreted into net investment income in future periods, including increases in cash flow on a prospective basis. In certain cases where there are decreased cash flow expectations, the security is reviewed for further cash flow impairments. Unrealized investment gains and losses are also considered in determining certain other balances, including DAC, VOBA, DSI, certain future policy benefits, policyholders’ account balances, policyholders’ dividends and deferred tax assets or liabilities. These balances are adjusted, as applicable, for the impact of unrealized gains or losses on investments as if these gains or losses had been realized, with corresponding credits or charges included in AOCI. Each of these balances is discussed in greater detail below. Cash and cash equivalents include cash on hand, amounts due from banks, certain money market investments, funds managed similar to regulated money market funds, and other debt instruments with maturities of three months or less when purchased, other than cash equivalents that are included in “Trading account assets supporting insurance liabilities, at fair value.” Accrued investment income primarily includes accruals of interest and dividend income from investments that have been earned but not yet received. Deferred policy acquisition costs are costs related directly to the successful acquisition of new and renewal insurance and annuity business that have been deferred to the extent such costs are deemed recoverable from future profits. Such DAC primarily includes commissions, costs of policy issuance and underwriting, and certain other expenses that are directly related to successfully negotiated contracts. In each reporting period, capitalized DAC is amortized to “Amortization of DAC,” net of the accrual of imputed interest on DAC balances. DAC is subject to periodic recoverability testing. DAC, for applicable products, is adjusted for the impact of unrealized gains or losses on investments as if these gains or losses had been realized, with corresponding credits or charges included in AOCI. For traditional participating life insurance which are included in the Closed Block, DAC is amortized over the expected life of the contracts in proportion to gross margins based on historical and anticipated future experience, which is evaluated regularly. The effect of changes in estimated gross margins on unamortized DAC is reflected in the period such estimated gross margins are revised on a retrospective basis. DAC related to non-participating traditional individual life insurance and longevity reinsurance contracts is amortized in proportion to gross premiums. DAC related to universal and variable life products and fixed and variable deferred annuity products are generally deferred and amortized over the expected life of the contracts in proportion to gross profits arising principally from investment margins, mortality and expense margins, and surrender charges, based on historical and anticipated future experience, which is updated periodically. The Company uses a reversion to the mean approach for equities to derive future equity return assumptions. However, if the projected equity return calculated using this approach is greater than the maximum equity return assumption, the maximum equity return is utilized. Gross profits also include impacts from the embedded derivatives associated with certain of the optional living benefit features of the Company’s variable annuity contracts and related hedging activities. Total gross profits include both actual gross profits and estimates of gross profits for future periods. The Company regularly evaluates and adjusts DAC balances with a corresponding charge or credit to current period earnings, representing a cumulative adjustment to all prior periods’ amortization, for the impact of actual gross profits and changes in the Company’s projections of estimated future gross profits. Adjustments to DAC balances include: (i) annual review of assumptions that reflect the comprehensive review of the assumptions used in estimating gross profits for future periods, (ii) quarterly adjustments for current period experience (also referred to as “experience true-up” adjustments) that reflect the impact of differences between actual gross profits for a given period and the previously estimated expected gross profits for that period, and (iii) quarterly adjustments for market performance (also referred to as “experience unlocking”) that reflect the impact of changes to the Company’s estimate of total gross profits to reflect actual fund performance and market conditions. For group annuity contracts (other than single premium group annuities), acquisition costs are generally deferred and amortized over the expected life of the contracts in proportion to gross profits. For group corporate-, bank- and trust-owned life insurance contracts, acquisition costs are generally deferred and amortized in proportion to lives insured. For single premium immediate annuities with life contingencies, single premium group annuities, including non-participating group annuity contracts, and single premium structured settlements with life contingencies, all acquisition costs are charged to expense immediately because generally all premiums are received at the inception of the contract. For funding agreement notes contracts, single premium structured settlement contracts without life contingencies, and single premium immediate annuities without life contingencies, acquisition expenses are deferred and amortized over the expected life of the contracts using the interest method. For other group life and disability insurance contracts and guaranteed investment contracts, acquisition costs are expensed as incurred.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If policyholders surrender traditional life insurance policies in exchange for life insurance policies that do not have fixed and guaranteed terms, the Company immediately charges to expense the remaining unamortized DAC on the surrendered policies. For other internal replacement transactions, except those that involve the addition of a nonintegrated contract feature that does not change the existing base contract, the unamortized DAC is immediately charged t</t>
  </si>
  <si>
    <t>Acquisitions</t>
  </si>
  <si>
    <t>Business Combinations [Abstract]</t>
  </si>
  <si>
    <t>ACQUISITIONS Acquisition of Deutsche Bank’s India Asset Management Business In August 2015, the Company and its asset management joint venture partner in India agreed to acquire Deutsche Bank’s India asset management business through the joint venture. In March 2016, the Company and its asset management joint venture partner in India completed the acquisition. This acquisition, which will expand the Company’s investment management expertise, distribution platform and product portfolio in India, did not have a material impact on the Company’s financial results. Acquisition of Administradora de Fondos de Pensiones Habitat S.A. In March 2016, the Company completed the purchase of an indirect 40% ownership interest in Administradora de Fondos de Pensiones Habitat S.A. (“AFP Habitat”), a leading provider of retirement services in Chile, from Inversiones La Construcción S.A. (“ILC”), the investment subsidiary of the Chilean Construction Chamber. The Company paid 899.90 Chilean pesos per share, for a total purchase price of approximately $532 million based on exchange rates at the share acquisition date. The Company and ILC now equally own an indirect controlling stake in AFP Habitat through a joint holding company. The Company’s investment is accounted for under the equity method and is recorded within “Other assets.” This acquisition enables the Company to participate in the growing Chilean pension market.</t>
  </si>
  <si>
    <t>Investments</t>
  </si>
  <si>
    <t>Investments [Abstract]</t>
  </si>
  <si>
    <t>INVESTMENTS Fixed Maturities and Equity Securities The following tables set forth information relating to fixed maturities and equity securities (excluding investments classified as trading), as of the dates indicated: December 31, 2017 Amortized Cost or Cost Gross Unrealized Gains Gross Unrealized Losses Fair Value OTTI in AOCI(4) (in millions) Fixed maturities, available-for-sale: U.S. Treasury securities and obligations of U.S. government authorities and agencies $ 22,837 $ 3,647 $ 346 $ 26,138 $ 0 Obligations of U.S. states and their political subdivisions 9,366 1,111 6 10,471 0 Foreign government bonds 88,062 15,650 293 103,419 0 U.S. corporate public securities 81,967 8,671 414 90,224 (10 ) U.S. corporate private securities(1) 31,852 2,051 169 33,734 (13 ) Foreign corporate public securities 26,389 3,118 99 29,408 (5 ) Foreign corporate private securities 23,322 1,242 337 24,227 0 Asset-backed securities(2) 11,965 278 10 12,233 (237 ) Commercial mortgage-backed securities 13,134 238 91 13,281 0 Residential mortgage-backed securities(3) 3,491 165 11 3,645 (2 ) Total fixed maturities, available-for-sale(1) $ 312,385 $ 36,171 $ 1,776 $ 346,780 $ (267 ) Equity securities, available-for-sale $ 4,147 $ 2,056 $ 29 $ 6,174 December 31, 2017 Amortized Cost Gross Unrealized Gains Gross Unrealized Losses Fair Value (in millions) Fixed maturities, held-to-maturity: Foreign government bonds $ 865 $ 265 $ 0 $ 1,130 Foreign corporate public securities 654 82 0 736 Foreign corporate private securities(5) 84 2 0 86 Commercial mortgage-backed securities 0 0 0 0 Residential mortgage-backed securities(3) 446 32 0 478 Total fixed maturities, held-to-maturity(5) $ 2,049 $ 381 $ 0 $ 2,430 __________ (1) Excludes notes with amortized cost of $2,660 million (fair value, $2,660 million ), which have been offset with the associated payables under a netting agreement. (2) Includes credit-tranched securities collateralized by loan obligations, sub-prime mortgages, auto loans, credit cards, education loans and other asset types. (3) Includes publicly-traded agency pass-through securities and collateralized mortgage obligations. (4) Represents the amount of unrealized losses remaining in AOCI, from the impairment measurement date. Amount excludes $553 million of net unrealized gains on impaired available-for-sale securities and $2 million of net unrealized gains on impaired held-to-maturity securities relating to changes in the value of such securities subsequent to the impairment measurement date. (5) Excludes notes with amortized cost of $4,627 million (fair value, $4,913 million ), which have been offset with the associated payables under a netting agreement. December 31, 2016 Amortized Cost or Cost Gross Unrealized Gains Gross Unrealized Losses Fair Value OTTI in AOCI(4) (in millions) Fixed maturities, available-for-sale: U.S. Treasury securities and obligations of U.S. government authorities and agencies $ 21,505 $ 3,280 $ 1,001 $ 23,784 $ 0 Obligations of U.S. states and their political subdivisions 9,060 716 84 9,692 0 Foreign government bonds 79,862 16,748 354 96,256 0 U.S. corporate public securities 76,383 6,460 1,232 81,611 (17 ) U.S. corporate private securities(1) 29,974 2,122 308 31,788 (22 ) Foreign corporate public securities 25,758 2,784 305 28,237 (6 ) Foreign corporate private securities 21,383 646 1,149 20,880 0 Asset-backed securities(2) 11,759 229 53 11,935 (288 ) Commercial mortgage-backed securities 12,589 240 125 12,704 (1 ) Residential mortgage-backed securities(3) 4,308 238 14 4,532 (3 ) Total fixed maturities, available-for-sale(1) $ 292,581 $ 33,463 $ 4,625 $ 321,419 $ (337 ) Equity securities, available-for-sale $ 7,149 $ 2,641 $ 42 $ 9,748 December 31, 2016 Amortized Cost Gross Unrealized Gains Gross Unrealized Losses Fair Value (in millions) Fixed maturities, held-to-maturity: Foreign government bonds $ 839 $ 262 $ 0 $ 1,101 Foreign corporate public securities 651 71 0 722 Foreign corporate private securities(5) 81 4 0 85 Commercial mortgage-backed securities 0 0 0 0 Residential mortgage-backed securities(3) 573 43 0 616 Total fixed maturities, held-to-maturity(5) $ 2,144 $ 380 $ 0 $ 2,524 __________ (1) Excludes notes with amortized cost of $1,456 million (fair value, $1,456 million ), which have been offset with the associated payables under a netting agreement. (2) Includes credit-tranched securities collateralized by loan obligations, sub-prime mortgages, auto loans, credit cards, education loans and other asset types. (3) Includes publicly-traded agency pass-through securities and collateralized mortgage obligations. (4) Represents the amount of unrealized losses remaining in AOCI, from the impairment measurement date. Amount excludes $649 million of net unrealized gains on impaired available-for-sale securities and $1 million of net unrealized gains on impaired held-to-maturity securities relating to changes in the value of such securities subsequent to the impairment measurement date. (5) Excludes notes with amortized cost of $4,403 million (fair value, $4,403 million ), which have been offset with the associated payables under a netting agreement. The following tables set forth the fair value and gross unrealized losses aggregated by investment category and length of time that individual fixed maturity and equity securities had been in a continuous unrealized loss position, as of the dates indicated: December 31, 2017 Less Than Twelve Months Total Fair Gross Fair Gross Fair Gross (in millions) Fixed maturities(1): U.S. Treasury securities and obligations of U.S. government authorities and agencies $ 3,450 $ 28 $ 6,391 $ 318 $ 9,841 $ 346 Obligations of U.S. states and their political subdivisions 44 0 287 6 331 6 Foreign government bonds 4,417 55 2,937 238 7,354 293 U.S. corporate public securities 7,914 110 6,831 304 14,745 414 U.S. corporate private securities 4,596 76 2,009 93 6,605 169 Foreign corporate public securities 2,260 21 1,678 78 3,938 99 Foreign corporate private securities 1,213 20 5,339 317 6,552 337 Asset-backed securities 564 2 366 8 930 10 Commercial mortgage-backed securities 2,593 17 2,212 74 4,805 91 Residential mortgage-backed securities 584 4 286 7 870 11 Total $ 27,635 $ 333 $ 28,336 $ 1,443 $ 55,971 $ 1,776 Equity securities, available-for-sale $ 358 $ 28 $ 0 $ 1 $ 358 $ 29 __________ (1) Includes $12 million of fair value and less than $1 million of gross unrealized losses, which are not reflected in AOCI, on securities classified as held-to-maturity, as of December 31, 2017 . December 31, 2016 Less Than Twelve Months Total Fair Gross Fair Gross Fair Gross (in millions) Fixed maturities(1): U.S. Treasury securities and obligations of U.S. government authorities and agencies $ 9,345 $ 1,001 $ 0 $ 0 $ 9,345 $ 1,001 Obligations of U.S. states and their political subdivisions 2,677 79 19 5 2,696 84 Foreign government bonds 6,076 325 310 29 6,386 354 U.S. corporate public securities 22,803 905 2,943 327 25,746 1,232 U.S. corporate private securities 7,797 228 1,296 80 9,093 308 Foreign corporate public securities 5,196 162 1,047 143 6,243 305 Foreign corporate private securities 6,557 350 4,916 799 11,473 1,149 Asset-backed securities 2,357 20 1,581 33 3,938 53 Commercial mortgage-backed securities 4,879 123 60 2 4,939 125 Residential mortgage-backed securities 926 12 78 2 1,004 14 Total $ 68,613 $ 3,205 $ 12,250 $ 1,420 $ 80,863 $ 4,625 Equity securities, available-for-sale $ 637 $ 41 $ 12 $ 1 $ 649 $ 42 __________ (1) Includes $12 million of fair value and less than $1 million of gross unrealized losses, which are not reflected in AOCI, on securities classified as held-to-maturity, as of December 31, 2016 . As of December 31, 2017 and 2016 , the gross unrealized losses on fixed maturity securities were composed of $1,470 million and $4,233 million , respectively, related to “1” highest quality or “2” high quality securities based on the National Association of Insurance Commissioners (“NAIC”) or equivalent rating and $306 million and $392 million , respectively, related to other than high or highest quality securities based on NAIC or equivalent rating. As of December 31, 2017 , the $1,443 million of gross unrealized losses on fixed maturity securities of twelve months or more were concentrated in U.S. government bonds, foreign government bonds and in the Company’s corporate securities within the energy, utility and consumer non-cyclical sectors. As of December 31, 2016 , the $1,420 million of gross unrealized losses on fixed maturity securities of twelve months or more were concentrated in the Company’s corporate securities within the energy, utility and capital goods sectors. In accordance with its policy described in Note 2, the Company concluded that an adjustment to earnings for OTTI for these fixed maturity securities was not warranted at either December 31, 2017 or 2016 . These conclusions were based on a detailed analysis of the underlying credit and cash flows on each security. Gross unrealized losses are primarily attributable to general credit spread widening, increases in interest rates and foreign currency exchange rate movements. As of December 31, 2017 , the Company did not intend to sell these securities, and it was not more likely than not that the Company would be required to sell these securities before the anticipated recovery of the remaining amortized cost basis. As of December 31, 2017 , $8 million of the gross unrealized losses on equity securities represented declines in value of 20% or more, $5 million of which had been in a gross unrealized loss position for less than six months. As of December 31, 2016 , $9 million of the gross unrealized losses on equity securities represented declines in value of 20% or more, $8 million of which had been in a gross unrealized loss position for less than six months. In accordance with its policy described in Note 2, the Company concluded that an adjustment to earnings for OTTI for these equity securities was not warranted at either December 31, 2017 or 2016 . The following table sets forth the amortized cost and fair value of fixed maturities by contractual maturities, as of the date indicated: December 31, 2017 Available-for-Sale Held-to-Maturity Amortized Cost Fair Value Amortized Cost Fair Value (in millions) Fixed maturities: Due in one year or less $ 8,244 $ 8,711 $ 0 $ 0 Due after one year through five years 47,967 51,936 176 183 Due after five years through ten years 69,445 75,596 565 642 Due after ten years(1) 158,139 181,378 862 1,127 Asset-backed securities 11,965 12,233 0 0 Commercial mortgage-backed securities 13,134 13,281 0 0 Residential mortgage-backed securities 3,491 3,645 446 478 Total $ 312,385 $ 346,780 $ 2,049 $ 2,430 __________ (1) Excludes available-for-sale notes with amortized cost of $2,660 million (fair value, $2,660 million ) and held-to-maturity notes with amortized cost of $4,627 million (fair value, $4,913 million ), which have been offset with the associated payables under a netting agreement. Actual maturities may differ from contractual maturities because issuers may have the right to call or prepay obligations. Asset-backed, commercial mortgage-backed and residential mortgage-backed securities are shown separately in the table above, as they do not have a single maturity date. The following table sets forth the sources of fixed maturity and equity security proceeds and related investment gains (losses), as well as losses on impairments of both fixed maturities and equity securities, for the periods indicated: Years Ended December 31, 2017 2016 2015 (in millions) Fixed maturities, available-for-sale: Proceeds from sales(1) $ 34,002 $ 29,878 $ 27,679 Proceeds from maturities/prepayments 24,460 19,710 19,559 Gross investment gains from sales and maturities 1,548 1,433 2,115 Gross investment losses from sales and maturities (700 ) (545 ) (340 ) OTTI recognized in earnings(2) (267 ) (222 ) (141 ) Fixed maturities, held-to-maturity: Proceeds from maturities/prepayments(3) $ 153 $ 272 $ 235 Equity securities, available-for-sale: Proceeds from sales(4) $ 4,552 $ 3,504 $ 4,589 Gross investment gains from sales 1,187 608 746 Gross investment losses from sales (94 ) (158 ) (169 ) OTTI recognized in earnings (27 ) (74 ) (126 ) __________ (1) Includes $218 million , $(125) million and $158 million of non-cash related proceeds for the years ended December 31, 2017 , 2016 and 2015 , respectively. (2) Excludes the portion of OTTI recorded in “Other comprehensive income (loss)” (“OCI”), representing any difference between the fair value of the impaired debt security and the net present value of its projected future cash flows at the time of impairment. (3) Includes $(2) million , $1 million and less than $1 million of non-cash related proceeds for the years ended December 31, 2017 , 2016 and 2015 , respectively. (4) Includes $2 million , $2 million and $12 million of non-cash related proceeds for the years ended December 31, 2017 , 2016 and 2015 , respectively. The following table sets forth the amount of pre-tax credit loss impairments on fixed maturity securities held by the Company for which a portion of the OTTI loss was recognized in OCI and the corresponding changes in such amounts, for the periods indicated: Years Ended December 31, 2017 2016 (in millions) Balance, beginning of period $ 359 $ 532 New credit loss impairments 10 41 Additional credit loss impairments on securities previously impaired 11 1 Increases due to the passage of time on previously recorded credit losses 15 24 Reductions for securities which matured, paid down, prepaid or were sold during the period (58 ) (229 ) Reductions for securities impaired to fair value during the period(1) (13 ) (2 ) Accretion of credit loss impairments previously recognized due to an increase in cash flows expected to be collected (5 ) (8 ) Balance, end of period $ 319 $ 359 __________ (1) Represents circumstances where the Company determined in the current period that it intends to sell the security or it is more likely than not that it will be required to sell the security before recovery of the security’s amortized cost. Trading Account Assets Supporting Insurance Liabilities The following table sets forth the composition of “Trading account assets supporting insurance liabilities,” as of the dates indicated: December 31, 2017 December 31, 2016 Amortized Cost or Cost Fair Value Amortized Cost or Cost Fair Value (in millions) Short-term investments and cash equivalents $ 245 $ 245 $ 655 $ 655 Fixed maturities: Corporate securities 13,816 14,073 13,903 13,997 Commercial mortgage-backed securities 2,294 2,311 2,032 2,052 Residential mortgage-backed securities(1) 961 966 1,142 1,150 Asset-backed securities(2) 1,363 1,392 1,333 1,349 Foreign government bonds 1,050 1,057 915 926 U.S. government authorities and agencies and obligations of U.S. states 357 410 330 376 Total fixed maturities 19,841 20,209 19,655 19,850 Equity securities 1,278 1,643 1,097 1,335 Total trading account assets supporting insurance liabilities $ 21,364 $ 22,097 $ 21,407 $ 21,840 __________ (1) Includes publicly-traded agency pass-through securities and collateralized mortgage obligations. (2) Includes credit-tranched securities collateralized by sub-prime mortgages, auto loans, credit cards, education loans and other asset types. The net change in unrealized gains (losses) from trading account assets supporting insurance liabilities still held at period end, recorded within “Other income,” was $300 million , $75 million and $(642) million during the years ended December 31, 2017 , 2016 and 2015 , respectively. Other Trading Account Assets The following table sets forth the composition of “Other trading account assets,” as of the dates indicated: December 31, 2017 December 31, 2016 Amortized Cost or Cost Fair Value Amortized Cost or Cost Fair Value (in millions) Short-term investments and cash equivalents $ 25 $ 25 $ 26 $ 26 Fixed maturities 3,509 3,507 3,634 3,453 Equity securities 1,007 1,155 985 1,056 Other 6 7 4 5 Subtotal $ 4,547 4,694 $ 4,649 4,540 Derivative instruments 1,058 1,224 Total other trading account assets $ 5,752 $ 5,764 The net change in unrealized gains (losses) from other trading account assets, excluding derivative instruments, still held at period end, recorded within “Other income,” was $256 million , $164 million and $(366) million during the years ended December 31, 2017 , 2016 and 2015 , respectively. Concentrations of Financial Instruments The Company monitors its concentrations of financial instruments and mitigates credit risk by maintaining a diversified investment portfolio which limits exposure to any one issuer. As of the dates indicated, the Company’s exposure to concentrations of credit risk of single issuers greater than 10% of the Company’s stockholders’ equity included securities of the U.S. government and certain U.S. government agencies and securities guaranteed by the U.S. government, as well as the securities disclosed below: December 31, 2017 December 31, 2016 Amortized Cost Fair Value Amortized Cost Fair Value (in millions) Investments in Japanese government and government agency securities: Fixed maturities, available-for-sale $ 64,628 $ 76,311 $ 60,240 $ 73,051 Fixed maturities, held-to-maturity 844 1,103 818 1,075 Trading account assets supporting insurance liabilities 657 667 537 550 Other trading account assets 23 23 16 16 Total $ 66,152 $ 78,104 $ 61,611 $ 74,692 December 31, 2017 December 31, 2016 Amortized Cost Fair Value Amortized Cost Fair Value (in millions) Investments in South Korean government and government agency securities: Fixed maturities, available-for-sale $ 9,425 $ 10,989 $ 7,581 $ 9,435 Fixed maturities, held-to-maturity 0 0 0 0 Trading account assets supporting insurance liabilities 15 15 44 44 Other trading account assets 0 0 0 0 Total $ 9,440 $ 11,004 $ 7,625 $ 9,479 Commercial Mortgage and Other Loans The following table sets forth the composition of “Commercial mortgage and other loans,” as of the dates indicated: December 31, 2017 December 31, 2016 Amount (in millions) % of Total Amount (in millions) % of Total Commercial mortgage and agricultural property loans by property type: Office $ 12,670 22.9 % $ 12,424 23.9 % Retail 8,543 15.5 8,555 16.5 Apartments/Multi-Family 15,465 28.0 13,733 26.4 Industrial 9,451 17.1 8,075 15.5 Hospitality 2,067 3.7 2,274 4.4 Other 3,888 7.0 3,966 7.6 Total commercial mortgage loans 52,084 94.2 49,027 94.3 Agricultural property loans 3,203 5.8 2,958 5.7 Total commercial mortgage and agricultural property loans by property type 55,287 100.0 % 51,985 100.0 % Valuation allowance (100 ) (98 ) Total net commercial mortgage and agricultural property loans by property type 55,187 51,887 Other loans: Uncollateralized loans 663 638 Residential property loans 196 252 Other collateralized loans 5 10 Total other loans 864 900 Valuation allowance (6 ) (8 ) Total net other loans 858 892 Total commercial mortgage and other loans(1) $ 56,045 $ 52,779 __________ (1) Includes loans held for sale which are carried at fair value and are collateralized primarily by apartment complexes. As of December 31, 2017 and 2016 , the net carrying value of these loans was $593 million and $519 million , respectively. As of December 31, 2017 , the commercial mortgage and agricultural property loans were geographically dispersed throughout the United States (with the largest concentrations in California ( 27% ), Texas ( 9% ) and New York ( 9% )) and included loans secured by properties in Europe ( 6% ) and Asia ( 1% ). The following tables set forth the activity in the allowance for credit losses for commercial mortgage and other loans, as of the dates indicated: December 31, 2017 Commercial Mortgage Loans Agricultural Property Loans Residential Property Loans Other Collateralized Loans Uncollateralized Loans Total (in millions) Allowance for credit losses: Balance, beginning of year $ 96 $ 2 $ 2 $ 0 $ 6 $ 106 Addition to (release of) allowance for losses 2 1 (1 ) 0 (1 ) 1 Charge-offs, net of recoveries (1 ) 0 0 0 0 (1 ) Change in foreign exchange 0 0 0 0 0 0 Total ending balance $ 97 $ 3 $ 1 $ 0 $ 5 $ 106 December 31, 2016 Commercial Mortgage Loans Agricultural Property Loans Residential Property Loans Other Collateralized Loans Uncollateralized Loans Total (in millions) Allowance for credit losses: Balance, beginning of year $ 97 $ 2 $ 3 $ 0 $ 10 $ 112 Addition to (release of) allowance for losses 0 0 (1 ) 0 (5 ) (6 ) Charge-offs, net of recoveries (1 ) 0 0 0 0 (1 ) Change in foreign exchange 0 0 0 0 1 1 Total ending balance $ 96 $ 2 $ 2 $ 0 $ 6 $ 106 The following tables set forth the allowance for credit losses and the recorded investment in commercial mortgage and other loans, as of the dates indicated: December 31, 2017 Commercial Mortgage Loans Agricultural Property Loans Residential Property Loans Other Collateralized Loans Uncollateralized Loans Total (in millions) Allowance for credit losses: Individually evaluated for impairment $ 7 $ 0 $ 0 $ 0 $ 0 $ 7 Collectively evaluated for impairment 90 3 1 0 5 99 Total ending balance(1) $ 97 $ 3 $ 1 $ 0 $ 5 $ 106 Recorded investment(2): Individually evaluated for impairment $ 75 $ 39 $ 0 $ 0 $ 2 $ 116 Collectively evaluated for impairment 52,009 3,164 196 5 661 56,035 Total ending balance(1) $ 52,084 $ 3,203 $ 196 $ 5 $ 663 $ 56,151 __________ (1) As of December 31, 2017 , there were no loans acquired with deteriorated credit quality. (2) Recorded investment reflects the carrying value gross of related allowance. December 31, 2016 Commercial Mortgage Loans Agricultural Property Loans Residential Property Loans Other Collateralized Loans Uncollateralized Loans Total (in millions) Allowance for credit losses: Individually evaluated for impairment $ 6 $ 0 $ 0 $ 0 $ 0 $ 6 Collectively evaluated for impairment 90 2 2 0 6 100 Total ending balance(1) $ 96 $ 2 $ 2 $ 0 $ 6 $ 106 Recorded investment(2): Individually evaluated for impairment $ 116 $ 30 $ 0 $ 0 $ 2 $ 148 Collectively evaluated for impairment 48,911 2,928 252 10 636 52,737 Total ending balance(1) $ 49,027 $ 2,958 $ 252 $ 10 $ 638 $ 52,885 __________ (1) As of December 31, 2016 , there were no loans acquired with deteriorated credit quality. (2) Recorded investment reflects the carrying value gross of related allowance. The following tables set forth certain key credit quality indicators based upon the recorded investment gross of allowance for credit losses, as of the date indicated: Commercial mortgage loans December 31, 2017 Debt Service Coverage Ratio &gt; 1.2X 1.0X to &lt;1.2X &lt; 1.0X Total (in millions) Loan-to-Value Ratio: 0%-59.99% $ 30,082 $ 639 $ 251 $ 30,972 60%-69.99% 13,658 530 121 14,309 70%-79.99% 5,994 514 29 6,537 80% or greater 93 54 119 266 Total commercial mortgage loans $ 49,827 $ 1,737 $ 520 $ 52,084 Agricultural property loans December 31, 2017 Debt Service Coverage Ratio &gt; 1.2X 1.0X to &lt;1.2X &lt; 1.0X Total (in millions) Loan-to-Value Ratio: 0%-59.99% $ 2,988 $ 170 $ 5 $ 3,163 60%-69.99% 40 0 0 40 70%-79.99% 0 0 0 0 80% or greater 0 0 0 0 Total agricultural property loans $ 3,028 $ 170 $ 5 $ 3,203 Total commercial mortgage and agricultural property loans December 31, 2017 Debt Service Coverage Ratio &gt; 1.2X 1.0X to &lt;1.2X &lt; 1.0X Total (in millions) Loan-to-Value Ratio: 0%-59.99% $ 33,070 $ 809 $ 256 $ 34,135 60%-69.99% 13,698 530 121 14,349 70%-79.99% 5,994 514 29 6,537 80% or greater 93 54 119 266 Total commercial mortgage and agricultural property loans $ 52,855 $ 1,907 $ 525 $ 55,287 The following tables set forth certain key credit quality indicators based upon the recorded investment gross of allowance for credit losses, as of the date indicated: Commercial mortgage loans December 31, 2016 Debt Service Coverage Ratio &gt; 1.2X 1.0X to &lt;1.2X &lt; 1.0X Total (in millions) Loan-to-Value Ratio: 0%-59.99% $ 28,131 $ 446 $ 626 $ 29,203 60%-69.99% 12,608 401 115 13,124 70%-79.99% 5,383 694 56 6,133 80% or greater 373 62 132 567 Total commercial mortgage loans $ 46,495 $ 1,603 $ 929 $ 49,027 Agricultural property loans December 31, 2016 Debt Service Coverage Ratio &gt; 1.2X 1.0X to &lt;1.2X &lt; 1.0X Total (in millions) Loan-to-Value Ratio: 0%-59.99% $ 2,803 $ 114 $ 17 $ 2,934 60%-69.99% 24 0 0 24 70%-79.99% 0 0 0 0 80% or greater 0 0 0 0 Total agricultural property loans $ 2,827 $ 114 $ 17 $ 2,958 Total commercial mortgage and agricultural property loans December 31, 2016 Debt Service Coverage Ratio &gt; 1.2X 1.0X to &lt;1.2X &lt; 1.0X Total (in millions) Loan-to-Value Ratio: 0%-59.99% $ 30,934 $ 560 $ 643 $ 32,137 60%-69.99% 12,632 401 115 13,148 70%-79.99% 5,383 694 56 6,133 80% or greater 373 62 132 567 Total commercial mortgage and agricultural property loans $ 49,322 $ 1,717 $ 946 $ 51,985 The following tables set forth an aging of past due commercial mortgage and other loans based upon the recorded investment gross of allowance for credit losses, as well as the amount of commercial mortgage and other loans on non-accrual status, as of the dates indicated: December 31, 2017 Current 30-59 Days Past Due 60-89 Days Past Due 90 Days or More Past Due(1) Total Past Due Total Loans Non-Accrual Status(2) (in millions) Commercial mortgage loans $ 52,084 $ 0 $ 0 $ 0 $ 0 $ 52,084 $ 71 Agricultural property loans 3,201 0 0 2 2 3,203 23 Residential property loans 191 3 0 2 5 196 2 Other collateralized loans 5 0 0 0 0 5 0 Uncollateralized loans 663 0 0 0 0 663 0 Total $ 56,144 $ 3 $ 0 $ 4 $ 7 $ 56,151 $ 96 __________ (1) As of December 31, 2017 , there were no loans in this category accruing interest. (2) For additional information regarding the Company’s policies for accruing interest on loans, see Note 2. December 31, 2016 Current 30-59 Days Past Due 60-89 Days Past Due 90 Days or More Past Due(1) Total Past Due Total Loans Non-Accrual Status(2) (in millions) Commercial mortgage loans $ 49,006 $ 21 $ 0 $ 0 $ 21 $ 49,027 $ 49 Agricultural property loans 2,956 0 0 2 2 2,958 2 Residential property loans 241 7 1 3 11 252 3 Other collateralized loans 10 0 0 0 0 10 0 Uncollateralized loans 638 0 0 0 0 638 0 Total $ 52,851 $ 28 $ 1 $ 5 $ 34 $ 52,885 $ 54 __________ (1) As of December 31, 2016 , there were no loans in this category accruing interest. (2) For additional information regarding the Company’s policies for accruing interest on loans, see Note 2. For the years ended December 31, 2017 and 2016 , there were no commercial mortgage and other loans acquired, other than those through direct origination and there were $2 million and $0 million of commercial mortgage and other loans sold, respectively, other than those classified as held-for-sale. The Company’s commercial mortgage and other loans may occasionally be involved in a troubled debt restructuring. As of December 31, 2017 and 2016 , there were $0 million and $47 million , respectively, of new troubled debt restructurings related to commercial mortgage and other loans with payment defaults on loans that were modified as a troubled debt restructuring within the twelve months preceding. As of both December 31, 2017 and 2016 , the Company had no significant commitments to provide additional funds to borrowers that had been involved in a troubled debt restructurings. For additional information relating to the accounting for troubled debt restructurings, see Note 2. As of December 31, 2017 , there were $5 million of private debt commitments to provide additional funds to borrowers that had been involved in a troubled debt restructuring. Other Long-Term Investments The following table sets forth the composition of “Other long-term investments,” as of the dates indicated: December 31, 2017 2016 (in millions) Joint ventures and limited partnerships: Private equity $ 4,280 $ 4,059 Hedge funds 3,222 2,660 Real estate-related 1,218 1,291 Total joint ventures and limited partnerships 8,720 8,010 Real estate held through direct ownership(1) 2,409 2,195 Other(2) 1,179 1,078 Total other long-term investments $ 12,308 $ 11,283 __________ (1) As of December 31, 2017 and 2016 , real estate held through direct ownership had mortgage debt of $799 million and $659 million , respectively. (2) Primarily includes strategic investments made by investment management operations, leveraged leases, member and activity stock held in the Federal Home Loan Banks of New York and Boston and certain derivatives. For additional information regarding the Company’s holdings in the Federal Home Loan Banks of New York and Boston, see Note 14. In certain investment structures, the Company’s investment management business invests with other co-investors in an investment fund referred to as a feeder fund. In these structures, the invested capital of several feeder funds is pooled together and used to purchase ownership interests in another fund, referred to as a master fund. The master fund utilizes this invested capital and, in certain cases, other debt financing, to purchase various classes of assets on behalf of its investors. Specialized industry accounting for investment companies calls for the feeder fund to reflect its investment in the master fund as a single net asset equal to its proportionate share of the net assets of the master fund, regardless of its level of interest in the master fund. In cases where the Company consolidates the feeder fund, it retains the feeder fund’s net asset presentation and reports the consolidated feeder fund’s proportionate share of the net assets of the master fund in “Other long-term investments,” with any unaffiliated investors’ non-controlling interest in the feeder fund reported in “Other liabilities” or “Noncontrolling interests.” The consolidated feeder funds’ investments in these master funds, reflected on this net asset basis, totaled $451 million and $216 million as of December 31, 2017 and 2016 , respectively. There was $310 million and $93 million of unaffiliated interest in the consolidated feeder funds as of December 31, 2017 and 2016 , respectively, and the master funds had gross assets of $82,126 million and $36,279 million , respectively, and gross liabilities of $79,185 million and $34,880 million , respectively, which are not included on the Company’s balance sheet. Equity Method Investments The following tables set forth summarized combined financial information for significant joint ventures and limited partnership interests accounted for under the equity method, including the Company’s investments in operating joint ventures that are described in more detail in Note 7. Changes between periods in the tables below reflect changes in the activities within the joint ventures and limited partnerships, as well as changes in the Company’s level of investment in such entities. December 31, 2017 2016 (in millions) STATEMENTS OF FINANCIAL POSITION Total assets(1) $ 62,292 $ 59,897 Total liabilities(2) $ 15,225 $ 14,787 Partners’ capital 47,067 45,110 Total liabilities and partners’ capital $ 62,292 $ 59,897 Total liabilities and partners’ capital included above $ 5,515 $ 5,135 Equity in limited partnership interests not included above 696 592 Carrying value $ 6,211 $ 5,727 __________ (1) Assets consist primarily of investments in real estate, investments in securities and other miscellaneous assets. (2) Liabilities consist primarily of third-party-borrowed funds, securities repurchase agreements and other miscellaneous liabilities. Years Ended December 31, 2017 2016 2015 (in millions) STATEMENTS OF OPERATIONS Total revenue(1) $ 6,392 $ 5,360 $ 4,356 Total expenses(2) (2,300 ) (1,995 ) (1,803 ) Net earnings (losses) $ 4,092 $ 3,365 $ 2,553 Equity in net earnings (losses) included above $ 409 $ 247 $ 216 Equity in net earnings (losses) of limited partnership interests not included above 123 103 32 Total equity in net earnings (losses) $ 532 $ 350 $ 248 __________ (1) Revenue consists of income from investments in real estate, investments in securities and other income. (2) Expenses consist primarily of interest expense, investment management fees, salary expenses and other expenses. Net Investment Income The following table sets forth “Net investment income” by investment type, for the periods indicated: Years Ended December 31, 2017 2016 2015 (in millions) Fixed maturities, available-for-sale(1) $ 11,482 $ 10,920 $ 10,347 Fixed maturities, held-to-maturity(1) 215 208 202 Equity securities, available-for-sale 377 366 337 Trading account assets 920 986 1,205 Commercial mortgage and other loans 2,267 2,243 2,255 Policy loans 617 627 619 Short-term investments and cash equivalents 203 145 56 Other long-term investments 1,117 731 717 Gross investment income 17,198 16,226 15,738 Less: investment expenses (763 ) (706 ) (909 ) Net investment income $ 16,435 $ 15,520 $ 14,829 ______</t>
  </si>
  <si>
    <t>Variable Interest Entities</t>
  </si>
  <si>
    <t>Variable Interest Entity, Measure of Activity [Abstract]</t>
  </si>
  <si>
    <t>VARIABLE INTEREST ENTITIES In the normal course of its activities, the Company enters into relationships with various special-purpose entities and other entities that are deemed to be variable interest entities (“VIEs”). A VIE is an entity that either (1) has equity investors that lack certain essential characteristics of a controlling financial interest (including the ability to control activities of the entity, the obligation to absorb the entity’s expected losses and the right to receive the entity’s expected residual returns) or (2) lacks sufficient equity to finance its own activities without financial support provided by other entities, which in turn would be expected to absorb at least some of the expected losses of the VIE. The Company is the primary beneficiary if the Company has (1) the power to direct the activities of the VIE that most significantly impact the economic performance of the entity and (2) the obligation to absorb losses of the entity that could be potentially significant to the VIE or the right to receive benefits from the entity that could be potentially significant. If the Company determines that it is the VIE’s primary beneficiary, it consolidates the VIE. Consolidated Variable Interest Entities The Company is the investment manager of certain asset-backed investment vehicles, commonly referred to as collateralized loan obligations (“CLOs”), and certain other vehicles for which the Company earns fee income for investment management services. The Company may sell or syndicate investments through these vehicles, principally as part of the strategic investing activity of the Company’s asset management businesses. Additionally, the Company may invest in securities issued by these vehicles. The Company is also the investment manager of certain investment structures whose beneficial interests are wholly-owned by consolidated subsidiaries. The Company has analyzed these relationships and determined that for certain CLOs and other investment structures it is the primary beneficiary and consolidates these entities. This analysis includes a review of (1) the Company’s rights and responsibilities as investment manager and (2) variable interests (if any) held by the Company. The assets of these VIEs are restricted and must be used first to settle liabilities of the VIE. The Company is not required to provide, and has not provided, material financial or other support to any of these VIEs. Additionally, the Company is the primary beneficiary of certain VIEs in which the Company has invested, as part of its investment activities, but for which it is not the investment manager. These include structured investments issued by a VIE that manages yen-denominated investments coupled with cross-currency coupon swap agreements thereby creating synthetic dual currency investments. The Company’s involvement in the structuring of these investments combined with its economic interest indicates that the Company is the primary beneficiary. The Company has not provided material financial support or other support that was not contractually required to these VIEs. The table below reflects the carrying amount and balance sheet caption in which the assets and liabilities of consolidated VIEs are reported. The liabilities primarily comprise obligations under debt instruments issued by the VIEs. The creditors of these VIEs do not have recourse to the Company in excess of the assets contained within the VIEs. Consolidated VIEs for Which the Company is the Investment Manager(1) Other Consolidated VIEs December 31, December 31, 2017 2016 2017 2016 (in millions) Fixed maturities, available-for-sale $ 69 $ 65 $ 275 $ 269 Fixed maturities, held-to-maturity 83 81 810 783 Trading account assets supporting insurance liabilities 0 0 9 9 Other trading account assets 1,652 2,140 0 0 Commercial mortgage and other loans 617 503 0 0 Other long-term investments 1,389 1,083 97 114 Cash and cash equivalents 164 618 0 1 Accrued investment income 7 10 4 4 Other assets 440 424 150 1 Total assets of consolidated VIEs $ 4,421 $ 4,924 $ 1,345 $ 1,181 Notes issued by consolidated VIEs(2) $ 1,518 $ 2,150 $ 0 $ 0 Other liabilities 433 611 0 7 Total liabilities of consolidated VIEs $ 1,951 $ 2,761 $ 0 $ 7 __________ (1) Total assets of consolidated VIEs reflect $1,716 million and $1,386 million as of December 31, 2017 and 2016, respectively, related to VIEs whose beneficial interests are wholly-owned by consolidated subsidiaries. (2) Recourse is limited to the assets of the respective VIE and does not extend to the general credit of the Company. As of December 31, 2017 and December 31, 2016, the maturities of these obligations were greater than five years. Unconsolidated Variable Interest Entities The Company has determined that it is not the primary beneficiary of certain VIEs for which it is the investment manager. These VIEs consist primarily of CLOs and investment funds for which the Company has determined that it is not the primary beneficiary as it does not have both (1) the power to direct the activities of the VIE that most significantly impact the economic performance of the entity and (2) the obligation to absorb losses of the entity that could be potentially significant to the VIE or the right to receive benefits from the entity that could be potentially significant. The Company’s maximum exposure to loss resulting from its relationship with unconsolidated VIEs for which it is the investment manager is limited to its investment in the VIEs, which was $1,013 million and $515 million at December 31, 2017 and 2016 , respectively. These investments are reflected in “Fixed maturities, available-for-sale,” “Other trading account assets, at fair value” and “Other long-term investments.” There are no liabilities associated with these unconsolidated VIEs on the Company’s Consolidated Statements of Financial Position. In the normal course of its activities, the Company will invest in joint ventures and limited partnerships. These ventures include hedge funds, private equity funds and real estate-related funds and may or may not be VIEs. The Company’s maximum exposure to loss on these investments, both VIEs and non-VIEs, is limited to the amount of its investment. The Company has determined that it is not required to consolidate these entities because either (1) it does not control them or (2) it does not have the obligation to absorb losses of the entities that could be potentially significant to the entities or the right to receive benefits from the entities that could be potentially significant. The Company classifies these investments as “Other long-term investments” and its maximum exposure to loss associated with these entities was $8,720 million and $8,010 million as of December 31, 2017 and 2016 , respectively. In addition, in the normal course of its activities, the Company will invest in structured investments including VIEs for which it is not the investment manager. These structured investments typically invest in fixed income investments and are managed by third parties and include asset-backed securities, commercial mortgage-backed securities and residential mortgage-backed securities. The Company’s maximum exposure to loss on these structured investments, both VIEs and non-VIEs, is limited to the amount of its investment. See Note 4 for details regarding the carrying amounts and classification of these assets. The Company has not provided material financial or other support that was not contractually required to these structures. The Company has determined that it is not the primary beneficiary of these structures due to the fact that it does not control these entities.</t>
  </si>
  <si>
    <t>Deferred Policy Acquisition Costs</t>
  </si>
  <si>
    <t>Deferred Policy Acquisition Costs Disclosures [Abstract]</t>
  </si>
  <si>
    <t>DEFERRED POLICY ACQUISITION COSTS The balances of and changes in DAC as of and for the years ended December 31, are as follows: 2017 2016 2015 (in millions) Balance, beginning of year $ 17,661 $ 16,718 $ 15,971 Capitalization of commissions, sales and issue expenses 2,820 2,845 2,653 Amortization—Impact of assumption and experience unlocking and true-ups 247 445 280 Amortization—All other (1,827 ) (2,322 ) (2,400 ) Change in unrealized investment gains and losses (190 ) (199 ) 477 Foreign currency translation and other 281 174 (263 ) Balance, end of year $ 18,992 $ 17,661 $ 16,718</t>
  </si>
  <si>
    <t>Investments In Operating Joint Ventures</t>
  </si>
  <si>
    <t>Equity Method Investments and Joint Ventures [Abstract]</t>
  </si>
  <si>
    <t>INVESTMENTS IN OPERATING JOINT VENTURES The Company has made investments in certain joint ventures that are strategic in nature and made other than for the sole purpose of generating investment income. These investments are accounted for under the equity method of accounting and are included in “Other assets” in the Company’s Consolidated Statements of Financial Position. The earnings from these investments are included on an after-tax basis in “Equity in earnings of operating joint ventures, net of taxes” in the Company’s Consolidated Statements of Operations. The Company has made these investments through its Investment Management and International Insurance segments, and its Corporate and Other operations. The summarized financial information for the Company’s operating joint ventures has been included in the summarized combined financial information for all significant equity method investments shown in Note 4. The following table sets forth information related to the Company’s investments in operating joint ventures as of, and for, the years ended December 31: 2017 2016 2015 (in millions) Investment in operating joint ventures $ 1,483 $ 994 $ 341 Dividends received from operating joint ventures $ 63 $ 60 $ 27 After-tax equity in earnings of operating joint ventures $ 49 $ 49 $ 15 The increase in investment in operating joint ventures for 2016, compared to 2015, primarily reflects the impact of the Company’s investment in AFP Habitat in Chile. The increase in investment in operating joint ventures for 2017, compared to 2016, primarily reflects the impact of the Company’s investments in Enterprise Group Limited in Ghana and CT Corp in Indonesia. For the years ended December 31, 2017 , 2016 and 2015 , the Company recognized $36 million , $32 million and $34 million , respectively, of asset management fee income for services the Company provided to these operating joint ventures.</t>
  </si>
  <si>
    <t>Value of Business Acquired</t>
  </si>
  <si>
    <t>Present Value of Future Insurance Profits [Abstract]</t>
  </si>
  <si>
    <t>VALUE OF BUSINESS ACQUIRED The balances of and changes in VOBA as of and for the years ended December 31, are as follows: 2017 2016 2015 (in millions) Balance, beginning of year $ 2,314 $ 2,828 $ 2,836 Amortization—Impact of assumption and experience unlocking and true-ups (56 ) (246 ) 128 Amortization—All other (311 ) (351 ) (385 ) Change in unrealized investment gains and losses (456 ) (112 ) 214 Interest 75 81 86 Foreign currency translation 25 114 (57 ) Other 0 0 6 Balance, end of year $ 1,591 $ 2,314 $ 2,828 The following table provides VOBA balances and the weighted average remaining expected life for the year ended December 31, 2017 . VOBA Balance Weighted Average Remaining Expected Life In Years ($ in millions) CIGNA $ 223 12 Prudential Annuities Holding Co. $ 38 5 Gibraltar Life $ 1,178 9 Aoba Life $ 0 7 The Hartford Life Business $ 145 9 Gibraltar BSN Life Berhad $ 7 8 The following table provides the interest accrual rates varying by acquisition for the years ended December 31. 2017 2016 2015 CIGNA 6.40% 6.40% 6.40% Prudential Annuities Holding Co. 5.96% 6.00% 6.05% Gibraltar Life 1.28% to 2.87% 1.28% to 2.87% 1.28% to 2.87% Aoba Life 2.60% 2.60% 2.60% The Hartford Life Business 3.00% to 6.17% 3.00% to 6.17% 3.00% to 6.17% Gibraltar BSN Life Berhad 4.07% to 5.51% 4.07% to 5.51% 4.07% to 5.51% The following table provides estimated future amortization, net of interest, for the periods indicated. 2018 2019 2020 2021 2022 (in millions) Estimated future VOBA amortization $ 204 $ 182 $ 164 $ 152 $ 138</t>
  </si>
  <si>
    <t>Goodwill and Other Intangibles</t>
  </si>
  <si>
    <t>Goodwill and Intangible Assets Disclosure [Abstract]</t>
  </si>
  <si>
    <t>GOODWILL AND OTHER INTANGIBLES The changes in the book value of goodwill by area are as follows: Retirement Investment Management International Insurance Total (in millions) Balance at December 31, 2014: Gross Goodwill $ 444 $ 235 $ 152 $ 831 Accumulated Impairment Losses 0 0 0 0 Net Goodwill 444 235 152 831 2015 Activity: Acquisitions 0 0 0 0 Other(1) 0 (4 ) (3 ) (7 ) Balance at December 31, 2015: Gross Goodwill 444 231 149 824 Accumulated Impairment Losses 0 0 0 0 Net Goodwill 444 231 149 824 2016 Activity: Acquisitions 0 0 0 0 Other(1) 0 (1 ) 10 9 Balance at December 31, 2016: Gross Goodwill 444 230 159 833 Accumulated Impairment Losses 0 0 0 0 Net Goodwill 444 230 159 833 2017 Activity: Acquisitions 0 0 0 0 Other(1) 0 5 5 10 Balance at December 31, 2017: Gross Goodwill 444 235 164 843 Accumulated Impairment Losses 0 0 0 0 Net Goodwill $ 444 $ 235 $ 164 $ 843 __________ (1) Represents foreign currency translation. The Company tests goodwill for impairment annually as of December 31 and more frequently if an event occurs or circumstances change that would more likely than not reduce the fair value of a reporting unit below its carrying amount, as discussed in further detail in Note 2. The Company performed goodwill impairment testing using the quantitative approach for all reporting units that had goodwill at December 31, 2017 and 2016 , and no impairments were recorded. Other Intangibles Other intangible balances at December 31, are as follows: 2017 2016 Gross Carrying Amount Accumulated Amortization Net Carrying Amount Gross Carrying Amount Accumulated Amortization Net Carrying Amount (in millions) Subject to amortization: Mortgage servicing rights $ 623 $ (382 ) $ 241 $ 548 $ (341 ) $ 207 Customer relationships 174 (116 ) 58 243 (179 ) 64 Other 149 (109 ) 40 138 (102 ) 36 Not subject to amortization 3 N/A 3 3 N/A 3 Total $ 342 $ 310 The fair values of net mortgage servicing rights were $256 million and $217 million at December 31, 2017 and 2016 , respectively. Amortization expense for other intangibles was $51 million , $116 million and $64 million for the years ending December 31, 2017 , 2016 and 2015 , respectively. Amortization expense for other intangibles is expected to be approximately $52 million in 2018 , $48 million in 2019 , $40 million in 2020 , $37 million in 2021 and $33 million in 2022 . The amortization expense amounts listed above for 2017 , 2016 and 2015 do not include impairments recorded for mortgage servicing rights or other intangibles. See the non-recurring fair value measurements section of Note 20 for more information regarding these impairments.</t>
  </si>
  <si>
    <t>Policyholders' Liabilities</t>
  </si>
  <si>
    <t>Liability for Future Policy Benefits and Unpaid Claims and Claims Adjustment Expense [Abstract]</t>
  </si>
  <si>
    <t>POLICYHOLDERS’ LIABILITIES Future Policy Benefits Future policy benefits at December 31 for the years indicated are as follows: 2017 2016 (in millions) Life insurance $ 172,586 $ 161,406 Individual and group annuities and supplementary contracts 67,090 63,486 Other contract liabilities 14,849 13,173 Subtotal future policy benefits excluding unpaid claims and claim settlement expenses 254,525 238,065 Unpaid claims and claim settlement expenses 2,792 2,843 Total future policy benefits $ 257,317 $ 240,908 Life insurance liabilities include reserves for death and endowment policy benefits, terminal dividends and certain health benefits. Individual and group annuities and supplementary contracts liabilities include reserves for life contingent immediate annuities and life contingent group annuities. Other contract liabilities include unearned premiums and certain other reserves for group, annuities and individual life and health products. Future policy benefits for individual participating traditional life insurance are based on the net level premium method, calculated using the guaranteed mortality and nonforfeiture interest rates which range from 2.5% to 7.5% . Participating insurance represented 3% and 4% of direct individual life insurance in force at December 31, 2017 and 2016 , respectively, and 14% , 14% and 16% of direct individual life insurance premiums for 2017 , 2016 and 2015 , respectively. Future policy benefits for individual non-participating traditional life insurance policies, group and individual long-term care policies and individual health insurance policies are generally equal to the present value of future benefit payments and related expenses, less the present value of future net premiums. Assumptions as to mortality, morbidity and persistency are based on the Company’s experience, industry data, and/or other factors, when the basis of the reserve is established. Interest rates used in the determination of the present values range from 0.1% to 9.5% ; less than 1% of the reserves are based on an interest rate in excess of 8%. Future policy benefits for individual and group annuities and supplementary contracts with life contingencies are generally equal to the present value of expected future payments. Assumptions as to mortality are based on the Company’s experience, industry data, and/or other factors, when the basis of the reserve is established. The interest rates used in the determination of the present values range from 0.1% to 11.3% ; less than 1% of the reserves are based on an interest rate in excess of 8%. Future policy benefits for other contract liabilities are generally equal to the present value of expected future payments based on the Company’s experience, except for example, certain group insurance coverages for which future policy benefits are equal to gross unearned premium reserves. The interest rates used in the determination of the present values range from 1.0% to 7.3% . The Company’s liability for future policy benefits is also inclusive of liabilities for guaranteed benefits related to certain long-duration life and annuity contracts. Liabilities for guaranteed benefits with embedded derivative features are primarily in “other contract liabilities” in the table above. The remaining liabilities for guaranteed benefits are primarily reflected with the underlying contract. See Note 11 for additional information regarding liabilities for guaranteed benefits related to certain long-duration life and annuity contracts. Premium deficiency reserves included in “Future policy benefits” are established, if necessary, when the liability for future policy benefits plus the present value of expected future gross premiums are determined to be insufficient to provide for expected future policy benefits and expenses. Premium deficiency reserves have been recorded for the group single premium annuity business, which consists of limited-payment, long-duration traditional, non-participating annuities; structured settlements; single premium immediate annuities with life contingencies; long-term care; and for certain individual health policies. Additionally, in certain instances the policyholder liability for a particular line of business may not be deficient in the aggregate to trigger loss recognition, but the pattern of earnings may be such that profits are expected to be recognized in earlier years followed by losses in later years. In these situations, accounting standards require that an additional PFL liability be recognized by an amount necessary to sufficiently offset the losses that would be recognized in later years. A PFL liability is included in “Future policy benefits” and is predominately associated with certain interest-sensitive life contracts. Unpaid claims and claim settlement expenses primarily reflect the Company’s estimate of future disability claim payments and expenses as well as estimates of claims incurred but not yet reported as of the balance sheet dates related to group disability products. Unpaid claim liabilities that are discounted use interest rates ranging from 2.6% to 6.4% . Policyholders’ Account Balances Policyholders’ account balances at December 31 for the years indicated are as follows: 2017 2016 (in millions) Individual annuities $ 41,449 $ 40,338 Group annuities 28,152 28,350 Guaranteed investment contracts and guaranteed interest accounts 14,002 14,528 Funding agreements 4,631 4,794 Interest-sensitive life contracts 36,879 34,452 Dividend accumulation and other 23,076 22,743 Total policyholders’ account balances $ 148,189 $ 145,205 Policyholders’ account balances primarily represent an accumulation of account deposits plus credited interest less withdrawals, expense charges and mortality charges, if applicable. These policyholders’ account balances also include provisions for benefits under non-life contingent payout annuities. Included in “Funding agreements” at December 31, 2017 and 2016 are $4,165 million and $3,758 million , respectively, related to the Company’s Funding Agreement Notes Issuance Program (“FANIP”). Under this program, which has a maximum authorized amount of $15 billion of medium-term notes and $3 billion of commercial paper, Delaware statutory trusts issue short-term commercial paper and/or medium-term notes to investors that are secured by funding agreements issued to the trusts by Prudential Insurance. The outstanding commercial paper and notes have fixed or floating interest rates that range from 0.0% to 2.6% and original maturities ranging from seven days to five years . Included in the amounts at December 31, 2017 and 2016 is the medium-term note liability, which is carried at amortized cost, of $3,211 million and $3,210 million , respectively and short-term note liability of $957 million and $550 million, respectively. Also included in “Funding agreements” are collateralized funding agreements issued to the Federal Home Loan Bank of New York (“FHLBNY”), which at December 31, 2017 and 2016 totaled $436 million and $1,001 million , respectively. These obligations, which are carried at amortized cost, have fixed or floating interest rates that range from 1.2% to 2.1% and original maturities ranging from five to seven years. For additional details on the FHLBNY program, see Note 14. Interest crediting rates range from 0% to 7.6% for interest-sensitive life contracts and from 0% to 13.3% for contracts other than interest-sensitive life. Less than 1% of policyholders’ account balances have interest crediting rates in excess of 8%.</t>
  </si>
  <si>
    <t>Certain Long-Duration Contracts with Guarantees</t>
  </si>
  <si>
    <t>Long-Duration Contracts, Assumptions Supporting Guarantee Obligations [Abstract]</t>
  </si>
  <si>
    <t>Certain Long-Duration Contracts With Guarantees</t>
  </si>
  <si>
    <t>CERTAIN LONG-DURATION CONTRACTS WITH GUARANTEES The Company issues variable annuity contracts through its separate accounts for which investment income and investment gains and losses accrue directly to, and investment risk is borne by, the contractholder. The Company also issues variable annuity contracts with general and separate account options where the Company contractually guarantees to the contractholder a return of no less than total deposits made to the contract adjusted for any partial withdrawals (“return of net deposits”). In certain of these variable annuity contracts, the Company also contractually guarantees to the contractholder a return of no less than (1) total deposits made to the contract adjusted for any partial withdrawals plus a minimum return (“minimum return”), and/or (2) the highest contract value on a specified date adjusted for any withdrawals (“contract value”). These guarantees include benefits that are payable in the event of death, annuitization or at specified dates during the accumulation period and withdrawal and income benefits payable during specified periods. The Company also issues annuity contracts with market value adjusted investment options (“MVAs”), which provide for a return of principal plus a fixed rate of return if held-to-maturity, or, alternatively, a “market adjusted value” if surrendered prior to maturity or if funds are reallocated to other investment options. The market value adjustment may result in a gain or loss to the Company, depending on crediting rates or an indexed rate at surrender, as applicable. The Company also issues fixed deferred and immediate annuity contracts, some without MVA, that have a guaranteed credited rate and annuity benefit. In addition, the Company issues certain variable life, variable universal life and universal life contracts where the Company contractually guarantees to the contractholder a death benefit even when there is insufficient value to cover monthly mortality and expense charges, whereas otherwise the contract would typically lapse (“no-lapse guarantee”). Variable life and variable universal life contracts are offered with general and separate account options. The assets supporting the variable portion of all variable annuities are carried at fair value and reported as “Separate account assets” with an equivalent amount reported as “Separate account liabilities.” Amounts assessed against the contractholders for mortality, administration, and other services are included within revenue in “Policy charges and fee income” and changes in liabilities for minimum guarantees are generally included in “Policyholders’ benefits” or “Realized investment gains (losses), net.” For those guarantees of benefits that are payable in the event of death, the net amount at risk is generally defined as the current guaranteed minimum death benefit in excess of the current account balance at the balance sheet date. The Company’s primary risk exposures for these contracts relates to actual deviations from, or changes to, the assumptions used in the original pricing of these products, including fixed income and equity market returns, contract lapses and contractholder mortality. For guarantees of benefits that are payable at annuitization, the net amount at risk is generally defined as the present value of the minimum guaranteed annuity payments available to the contractholder determined in accordance with the terms of the contract in excess of the current account balance. The Company’s primary risk exposures for these contracts relates to actual deviations from, or changes to, the assumptions used in the original pricing of these products, including fixed income and equity market returns, timing of annuitization, contract lapses and contractholder mortality. For guarantees of benefits that are payable at withdrawal, the net amount at risk is generally defined as the present value of the minimum guaranteed withdrawal payments available to the contractholder determined in accordance with the terms of the contract in excess of the current account balance. For guarantees of accumulation balances, the net amount at risk is generally defined as the guaranteed minimum accumulation balance minus the current account balance. The Company’s primary risk exposures for these contracts relates to actual deviations from, or changes to, the assumptions used in the original pricing of these products, including equity market returns, interest rates, market volatility and contractholder behavior. The Company’s contracts with guarantees may offer more than one type of guarantee in each contract; therefore, the amounts listed may not be mutually exclusive. The liabilities related to the net amount at risk are reflected within “Future policy benefits.” As of December 31, 2017 and 2016 , the Company had the following guarantees associated with these contracts, by product and guarantee type: December 31, 2017 December 31, 2016 In the Event of Death At Annuitization / Accumulation(1) In the Event of Death At Annuitization / Accumulation(1) ($ in millions) Annuity Contracts Return of net deposits Account value $ 129,231 $ 100 $ 119,433 $ 152 Net amount at risk $ 288 $ 0 $ 493 $ 0 Average attained age of contractholders 66 years 66 years 65 years 66 years Minimum return or contract value Account value $ 35,431 $ 146,319 $ 33,843 $ 135,462 Net amount at risk $ 2,611 $ 3,762 $ 3,714 $ 5,788 Average attained age of contractholders 68 years 66 years 67 years 65 years Average period remaining until earliest expected annuitization N/A 0.24 years N/A 0.27 years __________ (1) Includes income and withdrawal benefits. December 31, 2017 2016 In the Event of Death ($ in millions) Variable Life, Variable Universal Life and Universal Life Contracts No-lapse guarantees Separate account value $ 9,365 $ 8,144 General account value $ 15,969 $ 14,513 Net amount at risk $ 241,598 $ 225,084 Average attained age of contractholders 55 years 56 years Account balances of variable annuity contracts with guarantees were invested in separate account investment options as follows: December 31, 2017 2016 (in millions) Equity funds $ 93,798 $ 86,751 Bond funds 58,939 48,789 Balanced funds 1,382 914 Money market funds 4,391 10,124 Total $ 158,510 $ 146,578 In addition to the amounts invested in separate account investment options above, $8,308 million at December 31, 2017 , and $8,566 million at December 31, 2016 , of account balances of variable annuity contracts with guarantees, inclusive of contracts with MVA features, were invested in general account investment options. For the years ended December 31, 2017 , 2016 and 2015 , there were no transfers of assets, other than cash, from the general account to any separate account, and accordingly no gains or losses recorded. Liabilities for Guarantee Benefits The table below summarizes the changes in general account liabilities for guarantees. The liabilities for guaranteed minimum death benefits (“GMDB”), and guaranteed minimum income benefits (“GMIB”) are included in “Future policy benefits” and the related changes in the liabilities are included in “Policyholders’ benefits.” Guaranteed minimum accumulation benefits (“GMAB”), guaranteed minimum withdrawal benefits (“GMWB”), and guaranteed minimum income and withdrawal benefits (“GMIWB”) are accounted for as embedded derivatives and are recorded at fair value within “Future policy benefits.” Changes in the fair value of these derivatives, including changes in the Company’s own risk of non-performance, along with any fees attributed or payments made relating to the derivative, are recorded in “Realized investment gains (losses), net.” See Note 20 for additional information regarding the methodology used in determining the fair value of these embedded derivatives. The Company maintains a portfolio of derivative investments that serve as a partial hedge of the risks associated with these products, for which the changes in fair value are also recorded in “Realized investment gains (losses), net.” This portfolio of derivative investments does not qualify for hedge accounting treatment under U.S. GAAP. Additionally, the Company externally reinsures the guaranteed benefit features associated with certain contracts. See Note 13 for further information regarding the external reinsurance arrangement. GMDB GMIB GMAB/GMWB/GMIWB Variable Life, Variable Universal Life and Universal Life Annuity Annuity Annuity (in millions) Balance at December 31, 2014 $ 2,850 $ 642 $ 467 $ 8,182 Incurred guarantee benefits(1)(3) 517 167 (40 ) 252 Paid guarantee benefits and other (22 ) (85 ) (16 ) 0 Change in unrealized investment gains and losses(3) (193 ) (10 ) 41 0 Other(2)(3) (2 ) 0 (12 ) (1 ) Balance at December 31, 2015 3,150 714 440 8,433 Incurred guarantee benefits(1)(3) 927 98 (18 ) (194 ) Paid guarantee benefits (36 ) (91 ) (15 ) 0 Change in unrealized investment gains and losses(3) 102 0 49 0 Other(2)(3) 0 0 18 (1 ) Balance at December 31, 2016 4,143 721 474 8,238 Incurred guarantee benefits(1) 685 37 (20 ) 479 Paid guarantee benefits (15 ) (74 ) (15 ) 0 Change in unrealized investment gains and losses 290 13 (30 ) 0 Other(2) 7 0 10 4 Balance at December 31, 2017 $ 5,110 $ 697 $ 419 $ 8,721 __________ (1) Incurred guarantee benefits include the portion of assessments established as additions to reserves as well as changes in estimates affecting the reserves. Also includes changes in the fair value of features considered to be derivatives. (2) Other primarily represents foreign currency translation. (3) Prior period amounts are presented on a basis consistent with the current period presentation. The GMDB liability is determined each period end by estimating the accumulated value of a portion of the total assessments to date less the accumulated value of the guaranteed death benefits in excess of the account balance. The GMIB liability associated with variable annuities is determined each period by estimating the accumulated value of a portion of the total assessments to date less the accumulated value of the projected income benefits in excess of the account balance. The portion of assessments used is chosen such that, at issue the present value of expected death benefits or expected income benefits in excess of the projected account balance and the portion of the present value of total expected assessments over the lifetime of the contracts are equal. The GMIB liability associated with fixed annuities is determined each period by estimating the present value of projected income benefits in excess of the account balance. The Company regularly evaluates the estimates used and adjusts the GMDB and GMIB liability balances, with an associated charge or credit to earnings, if actual experience or other evidence suggests that earlier estimates should be revised. The GMAB features provide the contractholder with a guaranteed return of initial account value or an enhanced value if applicable. The most significant of the Company’s GMAB features are the guaranteed return option features, which includes an automatic rebalancing element that reduces the Company’s exposure to these guarantees. The GMAB liability is calculated as the present value of future expected payments in excess of the account balance less the present value of future expected rider fees attributable to the embedded derivative feature. The GMWB features provide the contractholder with access to a guaranteed remaining balance if the account value is reduced to zero through a combination of market declines and withdrawals. The guaranteed remaining balance is generally equal to the protected value under the contract, which is initially established as the greater of the account value or cumulative deposits when withdrawals commence, less cumulative withdrawals. The contractholder also has the option, after a specified time period, to reset the guaranteed remaining balance to the then current account value, if greater. The contractholder accesses the guaranteed remaining balance through payments over time, subject to maximum annual limits. The GMWB liability is calculated as the present value of future expected payments to customers less the present value of future expected rider fees attributable to the embedded derivative feature. The GMIWB features, taken collectively, provide a contractholder two optional methods to receive guaranteed minimum payments over time, a “withdrawal” option or an “income” option. The withdrawal option (which was available under only one of the GMIWBs and is no longer offered) guarantees that a contractholder can withdraw an amount each year until the cumulative withdrawals reach a total guaranteed balance. The income option (which varies among the Company’s GMIWBs) in general guarantees the contractholder the ability to withdraw an amount each year for life (or for joint lives, in the case of any spousal version of the benefit) where such amount is equal to a percentage of a protected value under the benefit. The contractholder also has the potential to increase this annual amount, based on certain subsequent increases in account value that may occur. The GMIWB can be elected by the contractholder upon issuance of an appropriate deferred variable annuity contract or at any time following contract issue prior to annuitization. Certain GMIWB features include an automatic rebalancing element that reduces the Company’s exposure to these guarantees. The GMIWB liability is calculated as the present value of future expected payments to customers less the present value of future expected rider fees attributable to the embedded derivative feature. Sales Inducements The Company defers sales inducements and amortizes them over the anticipated life of the policy using the same methodology and assumptions used to amortize DAC. DSI is included in “Other assets.” The Company has offered various types of sales inducements including: (1) a bonus whereby the policyholder’s initial account balance is increased by an amount equal to a specified percentage of the customer’s initial deposit; (2) additional credits after a certain number of years a contract is held; and (3) enhanced interest crediting rates that are higher than the normal general account interest rate credited in certain product lines. Changes in DSI, reported as “Interest credited to policyholders’ account balances,” are as follows: Sales Inducements (in millions) Balance at December 31, 2014 $ 1,514 Capitalization 8 Amortization—Impact of assumption and experience unlocking and true-ups 43 Amortization—All other (392 ) Change in unrealized investment gains and losses 16 Balance at December 31, 2015 1,189 Capitalization 47 Amortization—Impact of assumption and experience unlocking and true-ups 118 Amortization—All other (231 ) Change in unrealized investment gains and losses 4 Balance at December 31, 2016 1,127 Capitalization 2 Amortization—Impact of assumption and experience unlocking and true-ups 157 Amortization—All other (105 ) Change in unrealized investment gains and losses (13 ) Balance at December 31, 2017 $ 1,168</t>
  </si>
  <si>
    <t>Closed Block</t>
  </si>
  <si>
    <t>Closed Block Disclosure [Abstract]</t>
  </si>
  <si>
    <t>CLOSED BLOCK On the date of demutualization, Prudential Insurance established a closed block for certain in force participating insurance policies and annuity products, along with corresponding assets used for the payment of benefits and policyholders’ dividends on these products, (collectively the “Closed Block”), and ceased offering these participating products. The recorded assets and liabilities were allocated to the Closed Block at their historical carrying amounts. The Closed Block forms the principal component of the Closed Block division. See Note 22 for financial information on the Closed Block division. The insurance policies and annuity contracts comprising the Closed Block are managed in accordance with the Plan of Reorganization approved by the New Jersey Department of Banking and Insurance (“NJDOBI”) on December 18, 2001, and Prudential Insurance is directly obligated for the insurance policies and annuity contracts in the Closed Block. The policies included in the Closed Block are specified individual life insurance policies and individual annuity contracts that were in force on the date of demutualization and for which Prudential Insurance is currently paying or expects to pay experience-based policy dividends. Assets have been allocated to the Closed Block in an amount that has been determined to produce cash flows which, together with revenues from policies included in the Closed Block, are expected to be sufficient to support obligations and liabilities relating to these policies, including provision for payment of benefits, certain expenses and taxes and to provide for continuation of the policyholder dividend scales in effect in 2000, assuming experience underlying such scales continues. To the extent that, over time, cash flows from the assets allocated to the Closed Block and claims and other experience related to the Closed Block are, in the aggregate, more or less favorable than what was assumed when the Closed Block was established, total dividends paid to Closed Block policyholders may be greater than or less than the total dividends that would have been paid to these policyholders if the policyholder dividend scales in effect in 2000 had been continued. Any cash flows in excess of amounts assumed will be available for distribution over time to Closed Block policyholders and will not be available to shareholders. If the Closed Block has insufficient funds to make guaranteed policy benefit payments, such payments will be made from Prudential Insurance’s assets outside of the Closed Block. The Closed Block will continue in effect as long as any policy in the Closed Block remains in force unless, with the consent of the New Jersey insurance regulator, it is terminated earlier. The excess of Closed Block liabilities over Closed Block assets at the date of the demutualization (adjusted to eliminate the impact of related amounts in AOCI) represented the estimated maximum future earnings at that date from the Closed Block expected to result from operations attributed to the Closed Block after income taxes. In establishing the Closed Block, the Company developed an actuarial calculation of the timing of such maximum future earnings. If actual cumulative earnings of the Closed Block from inception through the end of any given period are greater than the expected cumulative earnings, only the expected earnings will be recognized in income. Any excess of actual cumulative earnings over expected cumulative earnings will represent undistributed accumulated earnings attributable to policyholders, which are recorded as a policyholder dividend obligation. The policyholder dividend obligation represents amounts to be paid to Closed Block policyholders as an additional policyholder dividend unless otherwise offset by future Closed Block performance that is less favorable than originally expected. If the actual cumulative earnings of the Closed Block from its inception through the end of any given period are less than the expected cumulative earnings of the Closed Block, the Company will recognize only the actual earnings in income. As of December 31, 2017 and 2016 , the Company recognized a policyholder dividend obligation of $1,790 million and $1,647 million , respectively, to Closed Block policyholders for the excess of actual cumulative earnings over the expected cumulative earnings. Additionally, accumulated net unrealized investment gains that have arisen subsequent to the establishment of the Closed Block have been reflected as a policyholder dividend obligation of $3,656 million and $3,011 million at December 31, 2017 and 2016 , respectively, to be paid to Closed Block policyholders unless offset by future experience, with a corresponding amount reported in AOCI. On December 4, 2015, Prudential Insurance’s Board of Directors acted to increase the 2016 dividends payable on Closed Block policies. On December 9, 2016, Prudential Insurance’s Board of Directors approved a continuation of the dividends payable on Closed Block policies for 2017 . On December 8, 2017, Prudential Insurance’s Board of Directors acted to decrease the 2018 dividends payable on Closed Block policies. These actions resulted in an increase of approximately $58 million and $32 million and a decrease of approximately $86 million in the liability for policyholders dividends recognized for the years ended December 31, 2015 , 2016 and 2017 , respectively. Closed Block liabilities and assets designated to the Closed Block at December 31, as well as maximum future earnings to be recognized from Closed Block liabilities and Closed Block assets, are as follows: 2017 2016 (in millions) Closed Block liabilities Future policy benefits $ 48,870 $ 49,281 Policyholders’ dividends payable 829 932 Policyholders’ dividend obligation 5,446 4,658 Policyholders’ account balances 5,146 5,204 Other Closed Block liabilities 5,070 4,262 Total Closed Block liabilities 65,361 64,337 Closed Block assets Fixed maturities, available-for-sale, at fair value 41,043 38,696 Other trading account assets, at fair value 339 283 Equity securities, available-for-sale, at fair value 2,340 2,572 Commercial mortgage and other loans 9,017 9,437 Policy loans 4,543 4,660 Other long-term investments 3,159 3,020 Short-term investments 632 837 Total investments 61,073 59,505 Cash and cash equivalents 789 1,310 Accrued investment income 474 491 Other Closed Block assets 249 206 Total Closed Block assets 62,585 61,512 Excess of reported Closed Block liabilities over Closed Block assets 2,776 2,825 Portion of above representing accumulated other comprehensive income: Net unrealized investment gains (losses) 3,627 2,990 Allocated to policyholder dividend obligation (3,656 ) (3,011 ) Future earnings to be recognized from Closed Block assets and Closed Block liabilities $ 2,747 $ 2,804 Information regarding the policyholder dividend obligation is as follows: 2017 2016 (in millions) Balance, January 1 $ 4,658 $ 4,509 Impact from earnings allocable to policyholder dividend obligation 142 (48 ) Change in net unrealized investment gains (losses) allocated to policyholder dividend obligation 646 197 Balance, December 31 $ 5,446 $ 4,658 Closed Block revenues and benefits and expenses for the years ended December 31, are as follows: 2017 2016 2015 (in millions) Revenues Premiums $ 2,524 $ 2,619 $ 2,668 Net investment income 2,669 2,597 2,709 Realized investment gains (losses), net 534 433 834 Other income (loss) 113 36 23 Total Closed Block revenues 5,840 5,685 6,234 Benefits and Expenses Policyholders’ benefits 3,220 3,283 3,366 Interest credited to policyholders’ account balances 133 132 135 Dividends to policyholders 2,007 1,941 2,130 General and administrative expenses 382 402 423 Total Closed Block benefits and expenses 5,742 5,758 6,054 Closed Block revenues, net of Closed Block benefits and expenses, before income taxes 98 (73 ) 180 Income tax expense (benefit) 43 (120 ) 136 Closed Block revenues, net of Closed Block benefits and expenses and income taxes $ 55 $ 47 $ 44</t>
  </si>
  <si>
    <t>Reinsurance</t>
  </si>
  <si>
    <t>Reinsurance Disclosures [Abstract]</t>
  </si>
  <si>
    <t>REINSURANCE The Company participates in reinsurance with third parties primarily to provide additional capacity for future growth, limit the maximum net loss potential arising from large risks and acquire or dispose of businesses. Effective April 1, 2015, the Company entered into an agreement with Union Hamilton Reinsurance, Ltd. (“Union Hamilton”) an external counterparty, to reinsure approximately 50% of the Prudential Premier® Retirement Variable Annuity with Highest Daily Lifetime Income (“HDI”) v.3.0 business, a guaranteed benefit feature. This reinsurance agreement covered most new HDI v.3.0 variable annuity business issued between April 1, 2015 and December 31, 2016 on a quota share basis, with Union Hamilton’s cumulative quota share amounting to $2.9 billion of new rider premiums as of December 31, 2016. Reinsurance on business subject to this agreement remains in force for the duration of the underlying annuity contracts. New sales subsequent to December 31, 2016 are not covered by this external reinsurance agreement. These guaranteed benefit features are accounted for as embedded derivatives. In January 2013, the Company acquired the Hartford Life Business through reinsurance transactions with three subsidiaries of Hartford Financial Services Group, Inc. (“Hartford Financial”). Under the related agreements, the Company provided reinsurance for approximately 700,000 life insurance policies with net retained face amount in force of approximately $141 billion . The Company acquired the general account business through a coinsurance arrangement and, for certain types of general account policies, a modified coinsurance arrangement. The Company acquired the separate account business through a modified coinsurance arrangement. In December 2017, Hartford Financial announced a definitive agreement to sell a group of operating subsidiaries, which includes two of the Company’s counterparties to these reinsurance arrangements. There is no impact to the terms, rights or obligations of the Company, or operation of these reinsurance arrangements, as a result of this change in control of such counterparties. Since 2011, the Company has entered into several reinsurance agreements to assume pension liabilities in the United Kingdom. Under these arrangements, the Company assumes the longevity risk associated with the pension benefits of certain named beneficiaries. In 2006, the Company acquired the variable annuity business of The Allstate Corporation (“Allstate”) through a reinsurance transaction. The reinsurance arrangements with Allstate include a coinsurance arrangement associated with the general account liabilities assumed and a modified coinsurance arrangement associated with the separate account liabilities assumed. The reinsurance payable, which represents the Company’s obligation under the modified coinsurance arrangement, is netted with the reinsurance receivable in the Consolidated Statements of Financial Position. In 2004, the Company acquired the retirement business of CIGNA and subsequently entered into various reinsurance arrangements. The Company still has indemnity coinsurance and modified coinsurance without assumption arrangements in effect related to this acquisition. For the domestic business, life and disability reinsurance is accomplished through various plans of reinsurance, primarily yearly renewable term, per person excess, excess of loss, and coinsurance. On policies sold since 2000, the Company has reinsured a significant portion of the individual life mortality risk. Placement of reinsurance is accomplished primarily on an automatic basis with some specific risks reinsured on a facultative basis. The Company is authorized and has historically retained up to $30 million per life, but reduced its operating retention limit to $20 million per life in 2013. Retention in excess of the operating limit is on an exception basis. The international business primarily uses reinsurance to obtain experience with respect to certain new product offerings and to a lesser extent, to manage risk and volatility as necessary. Reinsurance ceded arrangements do not discharge the Company as the primary insurer. Ceded balances would represent a liability of the Company in the event the reinsurers were unable to meet their obligations to the Company under the terms of the reinsurance agreements. Reinsurance premiums, commissions, expense reimbursements, benefits and reserves related to reinsured long-duration contracts under coinsurance arrangements are accounted for over the life of the underlying reinsured contracts using assumptions consistent with those used to account for the underlying contracts. Coinsurance arrangements contrast with the Company’s yearly renewable term arrangements, where only mortality risk is transferred to the reinsurer and premiums are paid to the reinsurer to reinsure that risk . The mortality risk that is reinsured under yearly renewable term arrangements represents the difference between the stated death benefits in the underlying reinsured contracts and the corresponding reserves or account value carried by the Company on those same contracts. The premiums paid to the reinsurer are based upon negotiated amounts, not on the actual premiums paid by the underlying contract holders to the Company. As yearly renewable term arrangements are usually entered into by the Company with the expectation that the contracts will be inforce for the lives of the underlying policies, they are considered to be long-duration reinsurance contracts. The cost of reinsurance related to short-duration reinsurance contracts is accounted for over the reinsurance contract period. The tables presented below exclude amounts pertaining to the Company’s discontinued operations. Reinsurance amounts included in the Consolidated Statements of Operations for premiums, policy charges and fee income and policyholders’ benefits for the years ended December 31, were as follows: 2017 2016 2015 (in millions) Direct premiums $ 31,797 $ 30,654 $ 27,996 Reinsurance assumed 2,105 2,073 2,147 Reinsurance ceded (1,811 ) (1,763 ) (1,622 ) Premiums $ 32,091 $ 30,964 $ 28,521 Direct policy charges and fee income $ 4,541 $ 5,031 $ 5,127 Reinsurance assumed 1,176 1,243 1,179 Reinsurance ceded (414 ) (368 ) (334 ) Policy charges and fee income $ 5,303 $ 5,906 $ 5,972 Direct policyholders’ benefits $ 33,261 $ 32,957 $ 29,242 Reinsurance assumed 3,230 3,110 3,107 Reinsurance ceded (2,697 ) (2,435 ) (1,722 ) Policyholders’ benefits $ 33,794 $ 33,632 $ 30,627 Reinsurance recoverables at December 31, are as follows: 2017 2016 (in millions) Individual and group annuities(1) $ 698 $ 658 Life insurance(2) 4,290 3,388 Other reinsurance 171 165 Total reinsurance recoverables $ 5,159 $ 4,211 __________ (1) Primarily represents reinsurance recoverables established under the reinsurance arrangements associated with the acquisition of the retirement business of CIGNA. The Company has recorded reinsurance recoverables related to the acquisition of the retirement business of CIGNA of $682 million and $656 million at December 31, 2017 and 2016 , respectively. Also included is $13 million and $0 million of reinsurance recoverables at December 31, 2017 and 2016 , respectively, established under the reinsurance agreement with Union Hamilton related to the ceding of certain embedded derivative liabilities associated with the Company’s guaranteed benefits. (2) Includes $2,145 million and $2,049 million of reinsurance recoverables established at December 31, 2017 and 2016 , respectively, under the reinsurance arrangements associated with the acquisition of the Hartford Life Business. The Company has also recorded reinsurance payables related to the Hartford Life Business acquisition of $1,301 million and $1,205 million at December 31, 2017 and 2016 , respectively. Excluding the reinsurance recoverable associated with the acquisition of the Hartford Life Business and the retirement business of CIGNA, four major reinsurance companies account for approximately 59% of the reinsurance recoverable at December 31, 2017 . The Company periodically reviews the financial condition of its reinsurers, amounts recoverable therefrom, and unearned reinsurance premium, in order to minimize its exposure to loss from reinsurer insolvencies. If deemed necessary, the Company would secure collateral in the form of a trust, letter of credit, or funds withheld arrangement to ensure collectability; otherwise, an allowance for uncollectible reinsurance would be recorded. Under the Company’s longevity reinsurance transactions, the Company has secured collateral from its counterparties to minimize counterparty default risk.</t>
  </si>
  <si>
    <t>Equity</t>
  </si>
  <si>
    <t>Stockholders' Equity Note [Abstract]</t>
  </si>
  <si>
    <t>EQUITY On the date of demutualization, Prudential Financial completed an initial public offering of its Common Stock at an initial public offering price of $27.50 per share. The shares of Common Stock issued were in addition to shares of Common Stock the Company distributed to policyholders as part of the demutualization. The Common Stock is traded on the New York Stock Exchange under the symbol “PRU”. Through December 31, 2014, the Common Stock reflected the performance of the Company’s former Financial Services Businesses. As a result of the Class B Repurchase described below under “—Class B Stock,” beginning in 2015, the Common Stock reflects the consolidated performance of Prudential Financial. Also on the date of demutualization, Prudential Financial completed the sale, through a private placement, of 2.0 million shares of Class B Stock at a price of $87.50 per share. The Class B Stock was a separate class of common stock not traded publicly, which reflected the performance of the Company’s former Closed Block Business. As part of the Class B Repurchase, Prudential Financial repurchased and canceled all of the 2.0 million shares of the Class B Stock. The changes in the number of shares of Common Stock issued, held in treasury and outstanding, are as follows for the periods indicated: Common Stock Issued Held In Treasury Outstanding (in millions) Balance, December 31, 2014 660.1 205.3 454.8 Common Stock issued 0.0 0.0 0.0 Common Stock acquired 0.0 12.1 (12.1 ) Stock-based compensation programs(1) 0.0 (4.4 ) 4.4 Balance, December 31, 2015 660.1 213.0 447.1 Common Stock issued 0.0 0.0 0.0 Common Stock acquired 0.0 25.1 (25.1 ) Stock-based compensation programs(1) 0.0 (7.6 ) 7.6 Balance, December 31, 2016 660.1 230.5 429.6 Common Stock issued 0.0 0.0 0.0 Common Stock acquired 0.0 11.5 (11.5 ) Stock-based compensation programs(1) 0.0 (4.5 ) 4.5 Balance, December 31, 2017 660.1 237.5 422.6 __________ (1) Represents net shares issued from treasury pursuant to the Company’s stock-based compensation programs. In the event of a liquidation, dissolution or winding-up of the Company, holders of Common Stock would be entitled to receive a proportionate share of the net assets of the Company that remain after paying all liabilities and the liquidation preferences of any preferred stock. Common Stock Held in Treasury Common Stock held in treasury is accounted for at average cost. Gains resulting from the reissuance of “Common Stock held in treasury” are credited to “Additional paid-in capital.” Losses resulting from the reissuance of “Common Stock held in treasury” are charged first to “Additional paid-in capital” to the extent the Company has previously recorded gains on treasury share transactions, then to “Retained earnings.” In June 2015 , Prudential Financial’s Board of Directors authorized the Company to repurchase at management’s discretion up to $1.0 billion of its outstanding Common Stock from July 1, 2015 through June 30, 2016 . As of December 31, 2015 , 6.1 million shares of the Company’s Common Stock were repurchased under this authorization at a total cost of $500 million . In December 2015 , Prudential Financial’s Board of Directors authorized the Company to repurchase at management’s discretion up to $1.5 billion of its outstanding Common Stock during the period from January 1, 2016 through December 31, 2016. Effective January 1, 2016, this authorization superseded the Company’s previous $1.0 billion share repurchase authorization that covered the period from July 1, 2015 through June 30, 2016 . In August 2016, the Board of Directors authorized a $500 million increase to the authorization for calendar year 2016. As a result, the Company’s aggregate share repurchase authorization for the full year 2016 was $2.0 billion . As of December 31, 2016 , 25.1 million shares of the Company’s Common Stock were repurchased under this authorization at a total cost of $2.0 billion . In December 2016 , Prudential Financial’s Board of Directors authorized the Company to repurchase at management’s discretion up to $1.25 billion of its outstanding Common Stock from January 1, 2017 through December 31, 2017. As of December 31, 2017 , 11.5 million shares of the Company’s Common Stock were repurchased under this authorization at a total cost of $1.25 billion . In December 2017 , Prudential Financial’s Board of Directors authorized the Company to repurchase at management’s discretion up to $1.5 billion of its outstanding Common Stock during the period from January 1, 2018 through December 31, 2018. The timing and amount of share repurchases are determined by management based upon market conditions and other considerations, and repurchases may be effected in the open market, through derivative, accelerated repurchase and other negotiated transactions and through prearranged trading plans complying with Rule 10b5-1(c) under the Securities Exchange Act of 1934 (the “Exchange Act”). Numerous factors could affect the timing and amount of any future repurchases under the share repurchase authorization, including increased capital needs of the Company due to changes in regulatory capital requirements, opportunities for growth and acquisitions, and the effect of adverse market conditions on the segments. Class B Stock On January 2, 2015, pursuant to a share repurchase agreement entered into on December 1, 2014, between the Company and the holders of the Class B Stock, the Company repurchased and canceled all of the shares of the Class B Stock for an aggregate cash purchase price of $651 million , resulting in the elimination of the Class B Stock held in treasury, a $484 million decrease in “Retained earnings” and a $167 million decrease in “Additional paid-in capital.” In accordance with the terms of the Share Repurchase Agreement, the holders of the Class B Stock subsequently exercised their right to dispute the calculation of the purchase price. This dispute was resolved during the first quarter of 2016, resulting in an increase to the cash purchase price of $119 million , bringing the total aggregate purchase price to $770 million . The increase to the cash purchase price resulted in a corresponding decrease in “Retained earnings.” Preferred Stock As of December 31, 2017 , 2016 and 2015 , the Company had no preferred stock outstanding. Dividends The declaration and payment of dividends on the Common Stock is limited by New Jersey corporate law, pursuant to which Prudential Financial is prohibited from paying a Common Stock dividend if, after giving effect to that dividend, either (a) the Company would be unable to pay its debts as they become due in the usual course of its business or (b) the Company’s total assets would be less than its liabilities. In addition, the terms of the Company’s outstanding junior subordinated debt include a “dividend stopper” provision that restricts the payment of dividends on the Common Stock if interest payments are not made on the junior subordinated debt. As of December 31, 2017 , the Company’s U.S. GAAP retained earnings were $28,504 million . Other than the above limitations, this amount is free of restrictions for the payment of Common Stock dividends; however, Common Stock dividends will be dependent upon financial conditions, results of operations, cash needs, future prospects and other factors, including cash available to Prudential Financial, the parent holding company. The principal sources of funds available to Prudential Financial are dividends and returns of capital from its subsidiaries, loans from its subsidiaries, repayments of operating loans from its subsidiaries, and cash and other highly liquid assets. The primary uses of funds at Prudential Financial include servicing its debt, operating expenses, capital contributions and loans to subsidiaries, the payment of declared shareholder dividends and repurchases of outstanding shares of Common Stock if executed under Board authority. As of December 31, 2017 , Prudential Financial had highly liquid assets predominantly including cash, short-term investments, U.S. Treasury securities, obligations of other U.S. government authorities and agencies, and/or foreign government bonds of $4,376 million , excluding amounts held in an intercompany liquidity account. Future cash available at Prudential Financial to support the payment of future Common Stock dividends is dependent on the receipt of dividends or other funds from its subsidiaries, the majority of which are subject to comprehensive regulation, including limitations on their payment of dividends and other transfers of funds, which are discussed below. With respect to Prudential Insurance, the Company’s primary domestic insurance subsidiary, New Jersey insurance law provides that, except in the case of extraordinary dividends (as described below), all dividends or other distributions paid by Prudential Insurance may be paid only from unassigned surplus, as determined pursuant to statutory accounting principles, less cumulative unrealized investment gains and losses and revaluation of assets as of the prior calendar year-end. As of December 31, 2017 , Prudential Insurance’s unassigned surplus was $8,450 million , and it recorded applicable adjustments for cumulative unrealized investment gains of $726 million . Prudential Insurance must give prior notification to the NJDOBI of its intent to pay any such dividend or distribution. Also, if any dividend, together with other dividends or distributions made within the preceding twelve months, exceeds the greater of (i) 10% of statutory capital and surplus as of the preceding December 31 ( $9,948 million as of December 31, 2017 ) or (ii) its statutory net gain from operations excluding realized investment gains and losses for the twelve month period ending on the preceding December 31 ( $505 million for the year ended December 31, 2017 ), the dividend is considered to be an “extraordinary dividend” and requires the prior approval of the NJDOBI. Under New Jersey insurance law, Prudential Insurance is permitted to pay an ordinary dividend of up to $995 million after June 28, 2018, without prior approval of the NJDOBI. The laws regulating dividends of the states where the Company’s other domestic insurance subsidiaries are domiciled are similar, but not identical, to New Jersey. In Arizona, if any dividend, together with other dividends or distributions made within the preceding twelve months, exceeds the lesser of (i) 10% of statutory capital and surplus as of the preceding December 31 or (ii) its statutory net gain from operations excluding realized investment gains and losses for the twelve month period ending on the preceding December 31, the dividend is considered to be an “extraordinary dividend” and requires prior approval of the Arizona Department of Insurance. Under Arizona insurance law, Prudential Annuities Life Assurance Corporation (“PALAC”), an Arizona domiciled insurer that is a subsidiary of Prudential Financial, is permitted to pay an ordinary dividend of up to $806 million in 2018, without prior approval of the Arizona Department of Insurance. Of the $806 million , $156 million is permitted to be paid after September 28, 2018, and $650 million is permitted to be paid after December 21, 2018, without prior approval of the Arizona Department of Insurance. The Company’s international insurance operations are subject to dividend restrictions from the regulatory authorities in the jurisdictions in which they operate. With respect to The Prudential Life Insurance Company Ltd. (“Prudential of Japan”) and Gibraltar Life, the Company’s most significant international insurance subsidiaries, both of which are domiciled in Japan, Japan insurance law provides that common stock dividends may be paid in an amount of up to 83% of prior fiscal year statutory after-tax earnings, after certain reserving thresholds are met, including providing for policyholder dividends. If statutory retained earnings exceed 100% of statutory paid-in capital, 100% of prior year statutory after-tax earnings may be paid, after reserving thresholds are met. Dividends in excess of these amounts and other forms of capital distribution require the prior approval of the Japan Financial Services Agency (“FSA”). Additionally, Prudential of Japan and Gibraltar Life must give prior notification to the FSA of their intent to pay any dividend or distribution. In addition to paying common stock dividends, Prudential of Japan and Gibraltar Life may return capital to Prudential Financial through other means, such as the repayment of subordinated debt or preferred stock obligations held by Prudential Financial or other affiliates. As of December 31, 2017 , Prudential Holdings of Japan, Inc. (“PHJ”), the parent of the Company’s Japanese operations, retained $248 million of dividends received from its international insurance subsidiaries in 2016, that remained available to be paid as a dividend to Prudential Financial. The current regulatory fiscal year end for both Prudential of Japan and Gibraltar Life is March 31, 2018 , after which time the common stock dividend amount permitted to be paid without prior approval from the FSA can be determined. In addition, although prior regulatory approval may not be required by law for the payment of dividends up to the limitations described above, in practice, the Company would typically discuss any dividend payments with the applicable regulatory authority prior to payment. Additionally, the payment of dividends by the Company’s subsidiaries is subject to declaration by their Board of Directors and may be affected by market conditions and other factors. Statutory Net Income, Capital and Surplus The Company’s domestic insurance subsidiaries are required to prepare statutory financial statements in accordance with statutory accounting practices prescribed or permitted by the insurance department of the state of domicile. Statutory accounting practices primarily differ from U.S. GAAP by charging policy acquisition costs to expense as incurred, establishing future policy benefit liabilities using different actuarial assumptions as well as valuing investments and certain assets and accounting for deferred taxes on a different basis. Statutory net income (loss) of Prudential Insurance amounted to $(217) million , $5,214 million and $5,253 million for the years ended December 31, 2017 , 2016 and 2015 , respectively. Statutory capital and surplus of Prudential Insurance amounted to $9,948 million and $11,290 million at December 31, 2017 and 2016 , respectively. Statutory net income (loss) of PALAC amounted to $3,911 million , $(2,018) million and $340 million for the years ended December 31, 2017 , 2016 and 2015 , respectively. Statutory capital and surplus of PALAC amounted to $8,059 million and $5,718 million at December 31, 2017 and 2016 , respectively. The risk-based capital (“RBC”) ratio is a primary measure by which the Company and its insurance regulators evaluate the capital adequacy of Prudential Insurance and the Company’s other domestic insurance subsidiaries. RBC is determined by NAIC-prescribed formulas that consider, among other things, risks related to the type and quality of the invested assets, insurance-related risks associated with an insurer’s products and liabilities, interest rate risks and general business risks. If a subsidiary’s Total Adjusted Capital (“TAC”), as calculated in a manner prescribed by the NAIC, falls below the Company Action Level RBC, corrective action is required . As of December 31, 2017 , Prudential Insurance and PALAC both had TAC levels in excess of 4.0 times the regulatory required minimums that would require corrective action. The Company’s international insurance subsidiaries prepare financial statements in accordance with local regulatory requirements. These statutory accounting practices differ from U.S. GAAP primarily by charging policy acquisition costs to expense as incurred and establishing future policy benefit liabilities using different actuarial assumptions, as well as valuing investments and certain assets and accounting for deferred taxes on a different basis. The FSA utilizes a solvency margin ratio to evaluate the capital adequacy of Japanese insurance companies. The solvency margin ratio considers the level of solvency margin capital to a solvency margin risk amount, which is calculated in a similar manner to RBC. As of December 31, 2017 , Prudential of Japan and Gibraltar Life both had solvency margin capital in excess of 3.5 times the regulatory required minimums that would require corrective action. All of the Company’s domestic and international insurance subsidiaries have capital and surplus levels that exceed their respective regulatory minimum requirements, and none utilized prescribed or permitted practices that vary materially from the practices prescribed by the NAIC or equivalent regulatory bodies for results reported as of December 31, 2017 and 2016 , respectively, or for the years ended December 31, 2017 , 2016 and 2015 , respectively. Accumulated Other Comprehensive Income (Loss) The balance of and changes in each component of “Accumulated other comprehensive income (loss) attributable to Prudential Financial, Inc.” for the years ended December 31, are as follows: Accumulated Other Comprehensive Income (Loss) Attributable to Prudential Financial, Inc. Foreign Currency Translation Adjustment Net Unrealized Investment Gains (Losses)(1) Pension and Postretirement Unrecognized Net Periodic Benefit (Cost) Total Accumulated Other Comprehensive Income (Loss) (in millions) Balance, December 31, 2014 $ (975 ) $ 19,251 $ (2,226 ) $ 16,050 Change in OCI before reclassifications (245 ) (3,161 ) (457 ) (3,863 ) Amounts reclassified from AOCI 17 (2,325 ) 193 (2,115 ) Income tax benefit (expense) 116 2,008 89 2,213 Balance, December 31, 2015 (1,087 ) 15,773 (2,401 ) 12,285 Change in OCI before reclassifications 199 5,176 (468 ) 4,907 Amounts reclassified from AOCI 13 (1,493 ) 214 (1,266 ) Income tax benefit (expense) (98 ) (1,285 ) 78 (1,305 ) Balance, December 31, 2016 (973 ) 18,171 (2,577 ) 14,621 Change in OCI before reclassifications 768 4,026 (153 ) 4,641 Amounts reclassified from AOCI 1 (1,629 ) 224 (1,404 ) Income tax benefit (expense) (65 ) (600 ) (119 ) (784 ) Balance, December 31, 2017 $ (269 ) $ 19,968 $ (2,625 ) $ 17,074 __________ (1) Includes cash flow hedges of $(39) million , $1,316 million and $1,165 million as of December 31, 2017 , 2016 , and 2015 , respectively. Reclassifications out of Accumulated Other Comprehensive Income (Loss) Years Ended December 31, Affected line item in Consolidated Statements of Operations 2017 2016 2015 (in millions) Amounts reclassified from AOCI(1)(2): Foreign currency translation adjustment: Foreign currency translation adjustment $ (3 ) $ (13 ) $ (8 ) Realized investment gains (losses), net Foreign currency translation adjustment 2 0 (9 ) Other income Total foreign currency translation adjustment (1 ) (13 ) (17 ) Net unrealized investment gains (losses): Cash flow hedges—Interest Rate (2 ) (5 ) (7 ) (3) Cash flow hedges—Currency/Interest rate (16 ) 456 247 (3) Net unrealized investment gains (losses) on available-for-sale securities 1,647 1,042 2,085 Total net unrealized investment gains (losses) 1,629 1,493 2,325 (4) Amortization of defined benefit items: Prior service cost 3 8 13 (5) Actuarial gain (loss) (227 ) (222 ) (206 ) (5) Total amortization of defined benefit items (224 ) (214 ) (193 ) Total reclassifications for the period $ 1,404 $ 1,266 $ 2,115 __________ (1) All amounts are shown before tax. (2) Positive amounts indicate gains/benefits reclassified out of AOCI. Negative amounts indicate losses/costs reclassified out of AOCI. (3) See Note 21 for additional information on cash flow hedges. (4) See table below for additional information on unrealized investment gains (losses), including the impact on deferred policy acquisition and other costs, future policy benefits and policyholders’ dividends. (5) See Note 18 for information on employee benefit plans. Net Unrealized Investment Gains (Losses) Net unrealized investment gains (losses) on securities classified as available-for-sale and certain other long-term investments and other assets are included in the Company’s Consolidated Statements of Financial Position as a component of AOCI. Changes in these amounts include reclassification adjustments to exclude from “Other comprehensive income (loss)” those items that are included as part of “Net income” for a period that had been part of “Other comprehensive income (loss)” in earlier periods. The amounts for the periods indicated below, split between amounts related to fixed maturity securities on which an OTTI loss has been recognized, and all other net unrealized investment gains (losses), are as follows: Net Unrealized Investment Gains (Losses) on Fixed Maturity Securities on which an OTTI loss has been recognized Net Unrealized Gains (Losses) on Investments DAC, DSI, VOBA and Reinsurance Recoverables Future Policy Benefits, Policyholders’ Account Balances and Reinsurance Payables Policyholders’ Dividends Deferred Income Tax (Liability) Benefit Accumulated Other Comprehensive Income (Loss) Related To Net Unrealized Investment Gains (Losses) (in millions) Balance, December 31, 2014 $ 349 $ (6 ) $ 3 $ (32 ) $ (110 ) $ 204 Net investment gains (losses) on investments arising during the period (3 ) 1 (2 ) Reclassification adjustment for (gains) losses included in net income (97 ) 35 (62 ) Reclassification adjustment for OTTI losses excluded from net income(1) (15 ) 5 (10 ) Impact of net unrealized investment (gains) losses on DAC, DSI and VOBA 12 (4 ) 8 Impact of net unrealized investment (gains) losses on future policy benefits and policyholders’ account balances 11 (4 ) 7 Impact of net unrealized investment (gains) losses on policyholders’ dividends 1 0 1 Balance, December 31, 2015 234 6 14 (31 ) (77 ) 146 Net investment gains (losses) on investments arising during the period 93 (31 ) 62 Reclassification adjustment for (gains) losses included in net income 1 0 1 Reclassification adjustment for OTTI losses excluded from net income(1) (16 ) 5 (11 ) Impact of net unrealized investment (gains) losses on DAC, DSI and VOBA (11 ) 3 (8 ) Impact of net unrealized investment (gains) losses on future policy benefits and policyholders’ account balances (20 ) (3 ) (23 ) Impact of net unrealized investment (gains) losses on policyholders’ dividends (16 ) 6 (10 ) Balance, December 31, 2016 $ 312 $ (5 ) $ (6 ) $ (47 ) $ (97 ) $ 157 Net investment gains (losses) on investments arising during the period 79 (22 ) 57 Reclassification adjustment for (gains) losses included in net income (85 ) 23 (62 ) Reclassification adjustment for OTTI losses excluded from net income(1) (20 ) 5 (15 ) Impact of net unrealized investment (gains) losses on DAC, DSI, VOBA and reinsurance recoverables 3 (1 ) 2 Impact of net unrealized investment (gains) losses on future policy benefits, policyholders’ account balances and reinsurance payables 9 (2 ) 7 Impact of net unrealized investment (gains) losses on policyholders’ dividends 1 0 1 Balance, December 31, 2017 $ 286 $ (2 ) $ 3 $ (46 ) $ (94 ) $ 147 __________ (1) Represents “transfers in” related to the portion of OTTI losses recognized during the period that were not recognized in earnings for securities with no prior OTTI loss. All Other Net Unrealized Investment Gains (Losses) in AOCI Net Unrealized DAC, DSI, VOBA and Reinsurance Recoverables Future Policy Benefits, Policyholders’ Account Balances and Reinsurance Payables Policyholders’ Deferred Accumulated Other Comprehensive Income (Loss) (in millions) Balance, December 31, 2014 $ 36,764 $ (1,455 ) $ (1,282 ) $ (5,036 ) $ (9,944 ) $ 19,047 Net investment gains (losses) on investments arising during the period (6,311 ) 2,268 (4,043 ) Reclassification adjustment for (gains) losses included in net income (2,228 ) 801 (1,427 ) Reclassification adjustment for OTTI losses excluded from net income(2) 15 (5 ) 10 Impact of net unrealized investment (gains) losses on DAC, DSI and VOBA 695 (240 ) 455 Impact of net unrealized investment (gains) losses on future policy benefits and policyholders’ account balances 200 (67 ) 133 Impact of net unrealized investment (gains) losses on policyholders’ dividends 2,234 (782 ) 1,452 Balance, December 31, 2015 28,240 (760 ) (1,082 ) (2,802 ) (7,969 ) 15,627 Net investment gains (losses) on investments arising during the period 5,658 (1,910 ) 3,748 Reclassification adjustment for (gains) losses included in net income (1,494 ) 504 (990 ) Reclassification adjustment for OTTI losses excluded from net income(2) 16 (5 ) 11 Impact of net unrealized investment (gains) losses on DAC, DSI and VOBA (296 ) 93 (203 ) Impact of net unrealized investment (gains) losses on future policy benefits and policyholders’ account balances (54 ) (9 ) (63 ) Impact of net unrealized investment (gains) losses on policyholders’ dividends (178 ) 62 (116 ) Balance, December 31, 2016 32,420 (1,056 ) (1,136 ) (2,980 ) (9,234 ) 18,014 Net investment gains (losses) on investments arising during the period 5,216 (1,425 ) 3,791 Reclassification adjustment for (gains) losses included in net income (1,544 ) 421 (1,123 ) Reclassification adjustment for OTTI losses excluded from net income(2) 20 (5 ) 15 Impact of net unrealized investment (gains) losses on DAC, DSI, VOBA and reinsurance recoverables (524 ) 191 (333 ) Impact of net unrealized investment (gains) losses on future policy benefits, policyholders’ account balances and reinsurance payables (107 ) 25 (82 ) Impact of net unrealized investment (gains) losses on policyholders’ dividends (651 ) 190 (461 ) Balance, December 31, 2017 $ 36,112 $ (1,580 ) $ (1,243 ) $ (3,631 ) $ (9,837 ) $ 19,821 __________ (1) Includes cash flow hedges. See Note 21 for information on cash flow hedges. (2) Represents “transfers out” related to the portion of OTTI losses recognized during the period that were not recognized in earnings for securities with no prior OTTI loss.</t>
  </si>
  <si>
    <t>Short-Term and Long-Term Debt</t>
  </si>
  <si>
    <t>Debt Disclosure [Abstract]</t>
  </si>
  <si>
    <t>SHORT-TERM AND LONG-TERM DEBT Short-term Debt The table below presents the Company’s short-term debt at December 31, for the years indicated as follows: 2017 2016 ($ in millions) Commercial paper: Prudential Financial $ 50 $ 65 Prudential Funding, LLC 500 525 Subtotal commercial paper 550 590 Current portion of long-term debt 830 543 Total short-term debt(1) $ 1,380 $ 1,133 Supplemental short-term debt information: Portion of commercial paper borrowings due overnight $ 277 $ 292 Daily average commercial paper outstanding $ 1,110 $ 1,020 Weighted average maturity of outstanding commercial paper, in days 22 21 Weighted average interest rate on outstanding short-term debt(2) 0.99 % 0.43 % __________ (1) Includes Prudential Financial debt of $880 million and $535 million at December 31, 2017 and 2016 , respectively. (2) Excludes the current portion of long-term debt. At December 31, 2017 and 2016 , the Company was in compliance with all covenants related to the above debt. Commercial Paper Prudential Financial has a commercial paper program with an authorized capacity of $3.0 billion . Prudential Financial’s commercial paper borrowings have generally been used to fund the working capital needs of Prudential Financial’s subsidiaries and provide short-term liquidity at Prudential Financial. Prudential Funding, LLC (“Prudential Funding”), a wholly-owned subsidiary of Prudential Insurance, has a commercial paper program, with an authorized capacity of $7.0 billion . Prudential Funding commercial paper borrowings generally have served as an additional source of financing to meet the working capital needs of Prudential Insurance and its subsidiaries. Prudential Funding also lends to other subsidiaries of Prudential Financial up to limits agreed with the NJDOBI. Prudential Funding maintains a support agreement with Prudential Insurance whereby Prudential Insurance has agreed to maintain Prudential Funding’s tangible net worth at a positive level. Additionally, Prudential Financial has issued a subordinated guarantee covering Prudential Funding’s $7.0 billion commercial paper program. Federal Home Loan Bank of New York Prudential Insurance is a member of the FHLBNY. Membership allows Prudential Insurance access to the FHLBNY’s financial services, including the ability to obtain collateralized loans and to issue collateralized funding agreements. Under applicable law, the funding agreements issued to the FHLBNY have priority claim status above debt holders of Prudential Insurance. FHLBNY borrowings and funding agreements are collateralized by qualifying mortgage-related assets or U.S. Treasury securities, the fair value of which must be maintained at certain specified levels relative to outstanding borrowings. FHLBNY membership requires Prudential Insurance to own member stock and borrowings require the purchase of activity-based stock in an amount equal to 4.5% of outstanding borrowings. Under FHLBNY guidelines, if any of Prudential Insurance’s financial strength ratings decline below A-/A3/A- Negative by S&amp;P/Moody’s/Fitch, respectively, and the FHLBNY does not receive written assurances from the NJDOBI regarding Prudential Insurance’s solvency, new borrowings from the FHLBNY would be limited to a term of 90 days or less. Currently there are no restrictions on the term of borrowings from the FHLBNY. All FHLBNY stock purchased by Prudential Insurance is classified as restricted general account investments within “Other long-term investments,” and the carrying value of these investments was $49 million and $78 million as of December 31, 2017 and 2016 , respectively. NJDOBI permits Prudential Insurance to pledge collateral to the FHLBNY in an amount of up to 5% of its prior year-end statutory net admitted assets, excluding separate account assets. Based on Prudential Insurance’s statutory net admitted assets as of December 31, 2016 , the 5% limitation equates to a maximum amount of eligible assets of $6.2 billion and an estimated maximum borrowing capacity (after taking into account required collateralization levels) of approximately $5.3 billion . Nevertheless, FHLBNY borrowings are subject to the FHLBNY’s discretion and to the availability of qualifying assets at Prudential Insurance. As of December 31, 2017 , Prudential Insurance had pledged assets with a fair value of $0.8 billion supporting outstanding funding agreements totaling $0.4 billion , which are included in “Policyholders’ account balances.” The fair value of qualifying assets that were available to Prudential Insurance, but not pledged, amounted to $6.9 billion as of December 31, 2017 . Prudential Insurance had no other advances outstanding under the FHLBNY facility as of December 31, 2017 . Federal Home Loan Bank of Boston Prudential Retirement Insurance and Annuity Company (“PRIAC”) is a member of the Federal Home Loan Bank of Boston (“FHLBB”). Membership allows PRIAC access to collateralized advances which will be classified in “Short-term debt” or “Long-term debt,” depending on the maturity date of the obligation. PRIAC’s membership in FHLBB requires the ownership of member stock and borrowings from FHLBB require the purchase of activity-based stock in an amount between 3.0% and 4.5% of outstanding borrowings, depending on the maturity date of the obligation. All FHLBB stock purchased by PRIAC is classified as restricted general account investments within "Other long-term investments," and the carrying value of these investments was $10 million as of December 31, 2017 and 2016 . As of December 31, 2017 , PRIAC had no advances outstanding under the FHLBB facility. Under Connecticut state insurance law, without the prior consent of the Connecticut Insurance Department, the amount of assets insurers may pledge to secure debt obligations is limited to the lesser of 5% of prior-year statutory admitted assets or 25% of prior-year statutory surplus, resulting in a maximum borrowing capacity for PRIAC under the FHLBB facility of approximately $231 million as of December 31, 2017 . Credit Facilities As of December 31, 2017 , the Company maintained syndicated, unsecured committed credit facilities as described below. Borrower Original Term Expiration Date Capacity Amount Outstanding (in millions) Prudential Financial and Prudential Funding 5 years Jul 2022 $ 4,000 $ 0 Prudential Holdings of Japan, Inc. 3 years Sep 2019 ¥ 100,000 ¥ 0 In July 2017, the Company amended and restated its $4.0 billion five -year credit facility that has both Prudential Financial and Prudential Funding as borrowers and a syndicate of financial institutions as lenders, extending the term of the facility to July 2022. The credit facility contains customary representations and warranties, covenants and events of default and borrowings are not contingent on the borrowers’ credit ratings nor subject to material adverse change clauses. Borrowings under this facility are conditioned on the continued satisfaction of customary conditions, including Prudential Financial’s maintenance of consolidated net worth of at least $20.958 billion , which is calculated as U.S. GAAP equity, excluding AOCI, equity of noncontrolling interests and equity attributable to the Closed Block. The Company expects that it may borrow under the facility from time to time to fund its working capital needs. In addition, amounts under this credit facility may be drawn in the form of standby letters of credit that can be used to meet the Company’s operating needs. The ¥100 billion three -year facility was entered into by Prudential Holdings of Japan, Inc. in September 2016. This facility also contains customary representations and warranties, covenants, and events of default and borrowings are not contingent on the borrower’s credit ratings nor subject to material adverse change clauses. The ¥100 billion three -year facility also contains a two year term-out option. Borrowings under each of these credit facilities may be used for general corporate purposes. As of December 31, 2017 , the Company was in compliance with the covenants under each of these credit facilities. In addition to the above credit facilities, the Company had access to $823 million of certain other lines of credit at December 31, 2017 , of which $755 million was for the sole use of certain real estate separate accounts. The separate account facilities include loan-to-value ratio requirements and other financial covenants, and recourse on obligations under these facilities is limited to the assets of the applicable separate account. At December 31, 2017 , $462 million of these credit facilities were used. The Company also has access to uncommitted lines of credit from financial institutions. Put Option Agreement for Senior Debt Issuance In November 2013, Prudential Financial entered into a ten -year put option agreement with a Delaware trust upon the completion of the sale of $1.5 billion of trust securities by that Delaware trust in a Rule 144A private placement. The trust invested the proceeds from the sale of the trust securities in a portfolio of principal and interest strips of U.S. Treasury securities. The put option agreement provides Prudential Financial the right to sell to the trust at any time up to $1.5 billion of 4.419% senior notes due November 2023 and receive in exchange a corresponding amount of the principal and interest strips of U.S. Treasury securities held by the trust. In return, the Company agreed to pay a semi-annual put premium to the trust at a rate of 1.777% per annum applied to the unexercised portion of the put option. The put option agreement with the trust provides Prudential Financial with a source of liquid assets. The put option described above will be exercised automatically in full upon the Company’s failure to make certain payments to the trust, such as paying the put option premium or reimbursing the trust for its expenses, if the Company’s failure to pay is not cured within 30 days , and upon an event involving its bankruptcy. The Company is also required to exercise the put option if its consolidated stockholders’ equity, calculated in accordance with U.S. GAAP but excluding AOCI, falls below $7.0 billion , subject to adjustment in certain cases. The Company has a one-time right to unwind a prior voluntary exercise of the put option by repurchasing all of the senior notes then held by the trust in exchange for principal and interest strips of U.S. Treasury securities. Finally, any of the 4.419% senior notes that Prudential Financial issues may be redeemed prior to their maturity at par or, if greater, a make-whole price, following a voluntary exercise in full of the put option. Long-term Debt The table below presents the Company’s long-term debt at December 31, for the years indicated as follows: Maturity Dates Rate(1) December 31, 2017 2016 ($ in millions) Fixed-rate notes: Surplus notes 2019-2025 5.36%-8.30% $ 840 $ 840 Surplus notes subject to set-off arrangements 2021-2037 3.52%-5.26% 5,187 4,403 Senior notes 2018-2049 2.30%-11.31% 8,882 9,236 Mortgage debt(2) 2019-2027 0.89%-3.85% 226 177 Floating-rate notes: Surplus notes - 0 499 Surplus notes subject to set-off arrangements 2024-2037 2.25%-2.74% 2,100 1,456 Senior notes(3) 2020 1.69%-5.49% 29 1,063 Mortgage debt(4) 2019-2025 0.26%-4.07% 573 409 Junior subordinated notes(5) 2042-2068 4.50%-8.88% 6,622 5,817 Subtotal 24,459 23,900 Less: assets under set-off arrangements(6) 7,287 5,859 Total long-term debt(7) $ 17,172 $ 18,041 __________ (1) Ranges of interest rates are for the year ended December 31, 2017 . (2) Includes $107 million and $ 82 million of debt denominated in foreign currency at December 31, 2017 and 2016 , respectively. (3) Includes $0 million and $55 million of debt denominated in foreign currency at December 31, 2017 and 2016, respectively. (4) Includes $245 million and $ 221 million of debt denominated in foreign currency at December 31, 2017 and 2016 , respectively. (5) Includes Prudential Financial debt of $6,566 million and subsidiary debt of $56 million denominated in foreign currency at December 31, 2017. (6) Assets under set-off arrangements represent a reduction in the amount of surplus notes included in long-term debt, resulting from an arrangement where valid rights of set-off exist and it is the intent of both parties to settle on a net basis under legally enforceable arrangements. These assets include available-for-sale securities that are valued at market. (7) Includes Prudential Financial debt of $15,304 million and $15,389 million at December 31, 2017 and 2016 , respectively. At December 31, 2017 and 2016 , the Company was in compliance with all debt covenants related to the borrowings in the table above. The following table presents the contractual maturities of the Company’s long-term debt as of December 31, 2017 : Calendar Year 2019 2020 2021 2022 2023 and thereafter Total (in millions) Long-term debt $ 1,713 $ 1,298 $ 564 $ 73 $ 13,524 $ 17,172 Surplus Notes As of December 31, 2017 , the Company had $840 million of fixed-rate surplus notes outstanding. These notes are subordinated to other Prudential Insurance borrowings and policyholder obligations, and the payment of interest and principal may only be made with the prior approval of the NJDOBI. The NJDOBI could prohibit the payment of the interest and principal on the surplus notes if certain statutory capital requirements are not met. At December 31, 2017 and 2016 , the Company met these statutory capital requirements. The Company’s fixed-rate surplus notes include $500 million of exchangeable surplus notes issued in a private placement in 2009 with an interest rate of 5.36% per annum and due September 2019. The surplus notes became exchangeable at the option of the holder, in whole but not in part, for shares of Prudential Financial Common Stock beginning on September 18, 2014. The initial exchange rate for the surplus notes was 10.1235 shares of Common Stock per each $1,000 principal amount of surplus notes. This was equivalent to 5.1 million shares and an initial exchange price per share of Common Stock of $98.78 . The exchange rate is subject to customary anti-dilution adjustments and is accordingly revalued during the fourth quarter of each year. As of December 31, 2017, the exchange rate is 11.7643 shares of Common Stock per each $1,000 principal amount of surplus notes. This is equivalent to 5.88 million shares and an exchange price per share of Common Stock of $85.00 . The exchange rate is also subject to a make-whole decrease in the event of an exchange prior to maturity (except upon a fundamental business combination or a continuing payment default), that will result in a reduction in the number of shares issued upon exchange (per $1,000 principal amount of surplus notes) determined by dividing a prescribed cash reduction value (which will decline over the life of the surplus notes, from $102.62 for an exercise on September 18, 2014, to zero for an exercise at maturity) by the price of the Common Stock at the time of exchange. As of December 31, 2017, this reduction value is $45.79 per $1,000 principal amount of surplus notes. In addition, the exchange rate is subject to a customary make-whole increase in connection with an exchange of the surplus notes upon a fundamental business combination where 10% or more of the consideration in that business combination consists of cash, other property or securities that are not listed on a U.S. national securities exchange. These exchangeable surplus notes are not redeemable by Prudential Insurance prior to maturity, except in connection with a fundamental business combination involving Prudential Financial, in which case the surplus notes will be redeemable by Prudential Insurance, subject to the noteholders’ right to exchange the surplus notes instead, at par or, if greater, a make-whole redemption price. From 2011 through 2013, a captive reinsurance subsidiary entered into agreements providing for the issuance and sale of up to $2.0 billion of ten -year fixed-rate surplus notes. Under the agreements, the captive receives in exchange for the surplus notes one or more credit-linked notes issued by a special-purpose subsidiary of the Company in an aggregate principal amount equal to the surplus notes issued. The captive holds the credit-linked notes as assets supporting the non-economic portion of the statutory reserve required to be held by the Company’s domestic insurance subsidiaries under Regulation XXX in connection with the reinsurance of term life insurance policies through the captive. The non-economic portion of the statutory reserve equals the difference between the statutory reserve required under Regulation XXX and the amount the Company considers necessary to maintain solvency for moderately adverse experience. The principal amount of the outstanding credit-linked notes is redeemable by the captive in cash upon the occurrence of, and in an amount necessary to remedy, a specified liquidity stress event affecting the captive. Under the agreements, external counterparties have agreed to fund any such payment under the credit-linked notes in return for a fee. Prudential Financial has agreed to make capital contributions to the captive to reimburse it for investment losses in excess of specified amounts and has agreed to reimburse the external counterparties for any payments under the credit-linked notes that are funded by those counterparties. As of December 31, 2017 , an aggregate of $1.75 billion of surplus notes were outstanding under these agreements and no such payments under the credit-linked notes have been required. In December 2013, a captive reinsurance subsidiary entered into a twenty -year financing facility with external counterparties providing for the issuance and sale of a surplus note for the financing of non-economic reserves required under Guideline AXXX. The current financing capacity available under the facility is $3.5 billion , but can be increased to a maximum potential size of $4.5 billion . The captive receives in exchange for the surplus note one or more credit-linked notes issued by a special-purpose affiliate in an aggregate principal amount equal to the surplus note. The principal amount of the outstanding credit-linked notes is redeemable by the captive in cash upon the occurrence of, and in an amount necessary to remedy, a specified liquidity stress event, and the external counterparties have agreed to fund any such payment. Prudential Financial has agreed to reimburse the captive for investment losses in excess of specified amounts; however, Prudential Financial has no other reimbursement obligations to the external counterparties under this facility. As of December 31, 2017 , an aggregate of $2.88 billion of surplus notes were outstanding under the facility and no credit-linked note payments have been required. In December 2014, a captive reinsurance subsidiary entered into a financing facility with external counterparties, pursuant to which the captive agreed to issue and sell a surplus note with a ten -year term in an aggregate principal amount of up to $1.75 billion in return for an equal principal amount of credit-linked notes issued by a special-purpose affiliate. In December 2017, the Company increased the maximum potential size of the facility to $2.4 billion , of which $650 million has a twenty -year term. The captive holds the credit-linked notes as assets supporting non-economic reserves required to be held by the Company’s domestic insurance subsidiaries under Regulation XXX. The principal amount of the outstanding credit-linked notes is redeemable by the captive in cash upon the occurrence of, and in an amount necessary to remedy, a specified liquidity stress event affecting the captive. Under the agreements, external counterparties have agreed to fund any such payment under the credit-linked notes in return for a fee. Prudential Financial has no reimbursement obligations to the external counterparties under this facility. As of December 31, 2017 , an aggregate of $2.10 billion of surplus notes were outstanding under the facility and no credit-linked note payments have been required. Another captive reinsurance subsidiary maintains a financing facility with external counterparties, pursuant to which the captive has outstanding $2.5 billion in principal amount of surplus notes and received in return an equal principal amount of credit-linked notes issued by a special-purpose affiliate. In November 2017, we repaid $500 million of senior notes issued by a special purpose affiliate and held by one of the external counterparties. The remaining term of the financing is seventeen years. The captive holds the credit-linked notes as assets supporting non-economic reserves required to be held by the Company’s domestic insurance subsidiaries under Regulation XXX. The captive can redeem the credit-linked notes in cash upon the occurrence of, and in an amount necessary to remedy, a liquidity stress event affecting the captive. External counterparties have agreed to fund any such credit-linked notes payments in an amount of up to $2.2 billion , and the remaining $300 million is supported by collateral held by the affiliate. Prudential Financial has agreed to make capital contributions to the captive and to the special-purpose affiliate to reimburse them for investment losses in excess of specified amounts. Prudential Financial has also agreed to reimburse one of the external counterparties for any payments under the credit-linked notes funded by it in an amount of up to $1 billion . In March 2017, a captive reinsurance subsidiary entered into a twenty -year financing facility with external counterparties providing for the issuance and sale of a surplus note for the financing of non-economic reserves required under Guideline AXXX. The current financing capacity available under the facility is $1.0 billion . The captive receives in exchange for the surplus note one or more credit-linked notes issued by a special-purpose affiliate in an aggregate principal amount equal to the surplus note. The principal amount of the outstanding credit-linked notes is redeemable by the captive in cash upon the occurrence of, and in an amount necessary to remedy, a specified liquidity stress event, and the external counterparties have agreed to fund any such payment. Prudential Financial has no reimbursement obligations to the external counterparties under this facility. As of December 31, 2017, an aggregate of $560 million of surplus notes were outstanding under the facility and no credit-linked note payments have been required. Under each of the above transactions for the captive reinsurance subsidiaries, because valid rights of set-off exist, interest and principal payments on the surplus notes and on the credit-linked notes are settled on a net basis, and the surplus notes are reflected in the Company’s total consolidated borrowings on a net basis. The surplus notes for the captive reinsurance subsidiaries described above are subordinated to policyholder obligations, and the payment of principal on the surplus notes may only be made with prior approval of the Arizona Department of Insurance. The payment of interest on the surplus notes has been approved by the Arizona Department of Insurance, subject to its ability to withdraw that approval. In September 2017, the Company redeemed $500 million of surplus notes that had been issued in 2007 by a captive reinsurance subsidiary to external counterparties to finance non-economic reserves required under Guideline AXXX. In February 2015, Prudential Legacy Insurance Company of New Jersey (“PLIC”) entered into a twenty -year financing facility with certain external counterparties and a special-purpose company affiliate, pursuant to which PLIC may, at its option and subject to the satisfaction of customary conditions, issue and sell to the affiliate up to $4.0 billion in aggregate principal amount of surplus notes, in return for an equal principal amount of credit-linked notes. Upon issuance, PLIC would hold any credit-linked notes as assets to finance future statutory surplus needs within PLIC. As of December 31, 2017 , there were no surplus notes outstanding under the facility. Senior Notes In December 2017, the Company completed a debt exchange offer, pursuant to which it issued $1.9 billion in principal amount of senior notes in exchange for $1.5 billion in principal amount of outstanding medium-term notes. The newly-issued notes consist of $1.0 billion maturing in 2049 bearing interest at 3.94% per annum and $900 million maturing in 2047 bearing interest at 3.91% per annum. The medium-term notes received in exchange comprised principal amounts from eight different series of notes with maturity dates between 2033 and 2043 bearing interest at rates between 5.1% and 6.63% per annum. The transaction qualified as a modification and is accounted for as a continuation of the original debt with no gain or loss recorded. The current carrying value will accrete up to the new principal amount as additional interest expense over the term of the notes. Medium-Term Notes Program. The Company maintains a medium-term notes program under its shelf registration statement with an authorized issuance capacity of $20.0 billion . As of December 31, 2017 , the outstanding balance of medium-term notes under this program was $7.6 billion , a decrease of $2.0 billion from December 31, 2016 , due to the exchange of $1.5 billion of medium-term notes for newly issued notes described above and $470 million of maturities. Retail Medium-Term Notes Program. The Company maintains a retail medium-term notes program, including the InterNotes ® program, under its shelf registration statement with an authorized issuance capacity of $5.0 billion . As of December 31, 2017 , the outstanding balance of the program was $454 million . The weighted average interest rate on outstanding senior notes issued under these programs, including the effect of interest rate hedging activity, was 5.22% and 5.54% for the years ended December 31, 2017 and 2016 , respectively, excluding the effect of debt issued to consolidated subsidiaries. Funding Agreement Notes Issuance Program (“FANIP”). The Company maintains a FANIP in which statutory trusts issue medium-term notes and commercial paper secured by funding agreements issued to the trusts by Prudential Insurance. These obligations are included in “Policyholders’ account balances” and not included in the foregoing table. See Note 10 for further discussion of these obligations. Mortgage Debt . As of December 31, 2017 , the Company’s subsidiaries had mortgage debt of $799 million that has recourse only to real estate property held for investment by those subsidiaries. This represents an increase of $140 million from December 31, 2016 , primarily due to new borrowings in 2017 of $ 226 million and foreign exchange fluctuations of $ 28 million , offset by $73 million of maturities and $41 million of prepayment activity. Junior Subordinated Notes Certain of Prudential Financial’s junior subordinated notes outstanding are considered hybrid securities that receive enhanced equity treatment from the rating agencies. These notes outstanding, along with their key terms, are as follows: Issue Date Principal Amount Initial Interest Rate Investor Type Optional Redemption Date (1) Interest Rate Subsequent to Optional Redemption Date Scheduled Maturity Date Final Maturity Date ($ in millions) June 2008 $ 600 8.88 % Institutional 6/15/2018 LIBOR + 5.00% 6/15/2038 6/15/2068 August 2012 $ 1,000 5.88 % Institutional 9/15/2022 LIBOR + 4.18% n/a 9/15/2042 November 2012 $ 1,500 5.63 % Institutional 6/15/2023 LIBOR + 3.92% n/a 6/15/2043 December 2012 $ 575 5.75 % Retail 12/4/2017 5.75% n/a 12/15/2052 March 2013 $ 710 5.70 % Retail 3/15/2018 5.70% n/a 3/15/2053 March 2013 $ 500 5.20 % Institutional 3/15/2024 LIBOR + 3.04% n/a 3/15/2044 May 2015 $ 1,000 5.38 % Institutional 5/15/2025 LIBOR + 3.03% n/a 3/15/2045 September 2017 $ 750 4.50 % Institutional 9/15/2027 LIBOR + 2.38% n/a 9/15/2047 __________ (1) Represents the initial date on which the notes can be redeemed at par solely at the option of the Company, in the case of the 8.88% notes subject to compliance with a replacement capital covenant. The Company has the right to defer interest payments on these notes for specified periods, typically 5 to 10 years without resulting in a default, during which time interest will be compounded. On or after the optional redemption dates, Prudential Financial may redeem the notes at par plus accrued and unpaid interest. Prior to those optional redemption dates, redemptions generally are subject to a make-whole price; however, the Company may redeem the notes prior to these dates at par upon the occurrence of certain events, such as, for the notes issued in 2012 and later, a future change in the regulatory capital treatment of the notes with respect to the Company. In connection with the issuance of the 8.88% notes, the Company entered into a replacement capital covenant for the benefit of the holders of its 5.90% senior notes due March 2036. Under this covenant, the Company agreed not to redeem or repurchase the 8.88% notes prior to June 2038 unless it has received proceeds from the issuance of specified replacement capital securities. Limited Recourse Notes. In 2014, the Company entered into financing transactions pursuant to which it issued $500 million of limited recourse notes and, in return, obtained $500 million of asset-backed notes issued by a designated series of a Delaware master trust. The asset-backed notes mature from 2019 through 2024; however, the maturity date of a portion of the notes may be extended by the Company, subject to conditions. The master trust’s payment obligations under each of the asset-backed notes are secured by corresponding payment obligations of a third-party financial institution and a portfolio of specified assets that have an aggregate value at least equal to the principal amount of the applicable asset-backed note. The principal amount of each asset-backed note is payable to PRIAC in cash at any time upon demand by PRIAC or, if not earlier paid, at maturity. Each of the limited recourse notes obligates Prudential Financial to reimburse the applicable third-party financial institution for any principal payments received on the corresponding asset-backed note, but there is no obligation to reimburse any portion of a principal payment that is needed by PRIAC to pay then current claims to its policyholders. Each limited recourse note bears interest at a rate equal to the rate on the corresponding asset-backed note, plus an amount representing fees payable to the applicable third-party financial institution. As of December 31, 2017 , no principal payments have been received or are currently due on the asset-backed notes and, as a result, there was no payment obligation under the limited recourse notes. Accordingly, the notes are not reflected in the Company’s Consolidated Financial Statements as of December 31, 2017 . Interest Expense In order to modify exposure to interest rate and currency exchange rate movements, the Company utilizes derivative instruments, primarily interest rate swaps, in conjunction with some of its debt issues. The impact of these derivative instruments are not reflected in the rates presented in the tables above. For those derivative instruments that qualify for hedge accounting treatment, interest expense increased by $3 million , $5 million and $7 million for the years ended December 31, 2017 , 2016 and 2015 , respectively. See Note 21 for additional information on the Company’s use of derivative instruments. Interest expense for short-term and long-term debt was $1,334 million , $1,324 million and $1,328 million for the years ended December 31, 2017 , 2016 and 2015 , respectively. This includes interest expense of $15 million for the year ended December 31, 2017 , and $11 million for each of the years ended December 31, 2016 and 2015 , respectively, reported in “Net investment income.” The interest expense for the year ended December 31, 2016 includes prepayment premiums and fees totaling $36 million on debt repurchased through a tender offer.</t>
  </si>
  <si>
    <t>Earnings Per Share</t>
  </si>
  <si>
    <t>Earnings Per Share [Abstract]</t>
  </si>
  <si>
    <t>EARNINGS PER SHARE A reconciliation of the numerators and denominators of the basic and diluted per share computations of Common Stock based on the consolidated earnings of Prudential Financial for the years ended December 31, is as follows: 2017 2016 2015 Income Weighted Average Shares Per Share Amount Income Weighted Average Shares Per Share Amount Income Weighted Average Shares Per Share Amount (in millions, except per share amounts) Basic earnings per share Net income (loss) $ 7,974 $ 4,419 $ 5,712 Less: Income (loss) attributable to noncontrolling interests 111 51 70 Less: Dividends and undistributed earnings allocated to participating unvested share-based payment awards 95 50 55 Net income (loss) attributable to Prudential Financial available to holders of Common Stock $ 7,768 427.0 $ 18.19 $ 4,318 438.2 $ 9.85 $ 5,587 451.7 $ 12.37 Effect of dilutive securities and compensation programs Add: Dividends and undistributed earnings allocated to participating unvested share-based payment awards—Basic $ 95 $ 50 $ 55 Less: Dividends and undistributed earnings allocated to participating unvested share-based payment awards—Diluted 94 49 54 Stock options 2.1 1.8 2.3 Deferred and long-term compensation programs 1.1 0.9 0.9 Exchangeable Surplus Notes 17 5.8 17 5.7 17 5.5 Diluted earnings per share Net income (loss) attributable to Prudential Financial available to holders of Common Stock $ 7,786 436.0 $ 17.86 $ 4,336 446.6 $ 9.71 $ 5,605 460.4 $ 12.17 Unvested share-based payment awards that contain nonforfeitable rights to dividends are participating securities and included in the computation of earnings per share pursuant to the two-class method. Under this method, earnings attributable to Prudential Financial are allocated between Common Stock and the participating awards, as if the awards were a second class of stock. During periods of net income available to holders of Common Stock, the calculation of earnings per share excludes the income attributable to participating securities in the numerator and the dilutive impact of these securities from the denominator. In the event of a net loss available to holders of Common Stock, undistributed earnings are not allocated to participating securities and the denominator excludes the dilutive impact of these securities as they do not share in the losses of the Company. Undistributed earnings allocated to participating unvested share-based payment awards for the years ended December 31, 2017 , 2016 and 2015 , as applicable, were based on 5.2 million , 5.1 million and 4.4 million of such awards, respectively, weighted for the period they were outstanding. Stock options and shares related to deferred and long-term compensation programs that are considered antidilutive are excluded from the computation of diluted earnings per share. Stock options are considered antidilutive based on application of the treasury stock method or in the event of a net loss available to holders of Common Stock. Shares related to deferred and long-term compensation programs are considered antidilutive in the event of a net loss available to holders of Common Stock. For the years ended December 31, the number of stock options and shares related to deferred and long-term compensation programs that were considered antidilutive and were excluded from the computation of diluted earnings per share, weighted for the portion of the period they were outstanding, are as follows: 2017 2016 2015 Shares Exercise Price Per Share Shares Exercise Price Per Share Shares Exercise Price Per Share (in millions, except per share amounts, based on weighted average) Antidilutive stock options based on application of the treasury stock method 0.3 $ 110.18 2.7 $ 83.97 2.4 $ 87.97 Antidilutive stock options due to net loss available to holders of Common Stock 0.0 0.0 0.0 Antidilutive shares based on application of the treasury stock method 0.1 0.0 0.0 Antidilutive shares due to net loss available to holders of Common Stock 0.0 0.0 0.0 Total antidilutive stock options and shares 0.4 2.7 2.4 In September 2009, the Company issued $500 million of surplus notes with an interest rate of 5.36% per annum which are exchangeable at the option of the note holders for shares of Common Stock. The initial exchange rate for the surplus notes was 10.1235 shares of Common Stock per each $1,000 principal amount of surplus notes. This was equivalent to 5.1 million shares and an initial exchange price per share of Common Stock of $98.78 . The exchange rate is subject to customary anti-dilution adjustments and is accordingly revalued during the fourth quarter of each year. As of December 31, 2017, the exchange rate is equal to 11.7643 shares of Common Stock per each $1,000 principal amount of surplus notes. This is equivalent to 5.88 million shares and an exchange price per share of Common Stock of $85.00 . In calculating diluted earnings per share under the if-converted method, the potential shares that would be issued assuming a hypothetical exchange, weighted for the period the notes are outstanding, are added to the denominator, and the related interest expense, net of tax, is excluded from the numerator, if the overall effect is dilutive.</t>
  </si>
  <si>
    <t>Share-Based Payments</t>
  </si>
  <si>
    <t>Disclosure of Compensation Related Costs, Share-based Payments [Abstract]</t>
  </si>
  <si>
    <t>SHARE-BASED PAYMENTS Omnibus Incentive Plan Prudential Financial, Inc.’s Omnibus Incentive Plan provides stock-based awards including stock options, stock appreciation rights, restricted stock shares, restricted stock units, stock settled performance shares, and cash settled performance units. Dividend equivalents are generally provided on restricted stock shares and restricted stock units outstanding as of the record date. Dividend equivalents are generally accrued on target performance shares and units outstanding as of the record date. These dividend equivalents are paid only on the shares and units released up to a maximum of the target number of shares and units awarded. Generally, the requisite service period is the vesting period. There were 23,092,637 authorized shares available for grant under the Omnibus Plan as of December 31, 2017 . Compensation Costs Compensation cost for restricted stock units, performance shares and performance units granted to employees is measured by the share price of the underlying Common Stock at the date of grant. Compensation cost for employee stock options is based on the fair values estimated on the grant date. The fair value of each stock option award is estimated using a binomial option pricing model on the date of grant for stock options issued to employees. The weighted average grant date assumptions used in the binomial option valuation model are as follows: 2017 2016 2015 Expected volatility 35.29 % 38.36 % 34.67 % Expected dividend yield 2.84 % 3.92 % 3.00 % Expected term 5.60 years 5.61 years 5.57 years Risk-free interest rate 2.06 % 1.25 % 1.61 % Expected volatilities are based on historical volatility of the Company’s Common Stock and implied volatilities from traded options on the Company’s Common Stock. The Company uses historical data and expectations of future exercise patterns to estimate option exercises and employee terminations within the valuation model. The expected term of options granted represents the period of time that options granted are expected to be outstanding. The risk-free rate for periods associated with the expected term of the option is based on the U.S. Treasury yield curve in effect at the time of grant. The following chart summarizes the compensation cost recognized and the related income tax benefit for stock options, restricted stock units, performance shares and performance units for the years ended December 31: 2017 2016 2015 Total Compensation Cost Recognized Income Tax Benefit Total Compensation Cost Recognized Income Tax Benefit Total Compensation Cost Recognized Income Tax Benefit (in millions) Employee stock options $ 12 $ 5 $ 19 $ 7 $ 21 $ 8 Employee restricted stock units 142 51 126 47 111 42 Employee performance shares and performance units 109 41 57 21 32 12 Total $ 263 $ 97 $ 202 $ 75 $ 164 $ 62 Compensation costs related to stock-based compensation plans capitalized in deferred acquisition costs for the years ended December 31, 2017 , 2016 and 2015 were de minimis. Stock Options Each stock option granted has an exercise price at the fair market value of the Company’s Common Stock on the date of grant and has a maximum term of 10 years . Generally, one third of the option grant vests in each of the first three years. A summary of the status of the Company’s stock option grants is as follows: Employee Stock Options Shares Weighted Average Exercise Price Outstanding at December 31, 2016 6,738,802 $ 63.53 Granted 410,501 110.15 Exercised (2,385,170 ) 63.80 Forfeited (28,910 ) 69.23 Expired (5,821 ) 83.29 Outstanding at December 31, 2017 4,729,402 $ 67.38 Exercisable at December 31, 2017 3,248,670 $ 61.91 The weighted average grant date fair value of employee stock options granted during the years ended December 31, 2017 , 2016 and 2015 was $27.91 , $14.81 and $18.45 , respectively. The total intrinsic value (i.e., market price of the stock less the option exercise price) of employee stock options exercised during the years ended December 31, 2017 , 2016 and 2015 was $109 million , $120 million , and $49 million , respectively. The weighted average remaining contractual term and the aggregate intrinsic value of stock options outstanding and exercisable as of December 31, 2017 is as follows: December 31, 2017 Employee Stock Options Weighted Average Remaining Contractual Term Aggregate Intrinsic Value (in years) (in millions) Outstanding 5.56 $ 225 Exercisable 4.51 $ 172 Restricted Stock Units, Performance Share Awards and Performance Unit Awards A restricted stock unit is an unfunded, unsecured right to receive a share of the Company’s Common Stock at the end of a specified period of time, which is subject to forfeiture and transfer restrictions. Generally, the restrictions will lapse on the third anniversary of the date of grant. Performance shares and performance units are awards denominated in the Company’s Common Stock. The number of units is determined over the performance period, and may be adjusted based on the satisfaction of certain performance goals for the Company. Performance share awards are payable in the Company’s Common Stock. Performance unit awards are payable in cash. A summary of the Company’s restricted stock units, performance shares and performance unit awards is as follows: Restricted Stock Units Weighted Average Grant Date Fair Value Performance Share and Performance Unit Awards(1) Weighted Average Grant Date Fair Value Restricted at December 31, 2016(2) 4,979,707 $ 73.77 1,663,673 $ 104.06 Granted(2) 1,540,848 110.39 601,179 114.98 Forfeited (125,209 ) 83.34 (9,610 ) 109.21 Performance adjustment(3) 105,829 110.45 Released (1,253,305 ) 84.08 (540,739 ) 110.45 Restricted at December 31, 2017(2) 5,142,041 $ 82.00 1,820,332 $ 114.98 __________ (1) Performance share and performance unit awards reflect the target units awarded, reduced for forfeitures and releases to date. The actual number of units to be awarded at the end of each performance period will range between 0% and 125% of the target number of units granted, based upon a measure of the reported performance for the Company relative to stated goals. (2) For performance share and performance unit awards, the grant date is the same as the date the grant vests. The features of the grant are such that a mutual understanding of the key terms and conditions of the award between the employee and employer have not been reached until the grant is vested. Consequently, the weighted average grant date fair value as of December 31, 2017 and December 31, 2016 is the closing stock price of Prudential Financial’s common stock on those dates. (3) Represents the difference between the target units granted and the actual units awarded based upon the attainment of performance goals for the Company. The fair market value of restricted stock units, performance shares and performance units released for the years ended December 31, 2017 , 2016 and 2015 was $196 million , $128 million and $162 million , respectively. The weighted average grant date fair value for restricted stock units granted during the years ended December 31, 2017 , 2016 and 2015 was $110.39 , $64.12 and $78.4 , respectively. The weighted average grant date fair value for performance shares and performance units granted during the years ended December 31, 2017 , 2016 and 2015 was $114.98 , $104.06 and $81.41 , respectively. Unrecognized Compensation Cost Unrecognized compensation cost for stock options as of December 31, 2017 was $3 million with a weighted average recognition period of 1.64 years . Unrecognized compensation cost for restricted stock units, performance shares and performance units as of December 31, 2017 was $152 million with a weighted average recognition period of 1.71 years . Tax Benefits Realized The tax benefit realized for exercises of stock options during the years ended December 31, 2017 , 2016 and 2015 was $39 million , $41 million and $20 million , respectively. The tax benefit realized upon vesting of restricted stock units, performance shares and performance units for the years ended December 31, 2017 , 2016 and 2015 was $70 million , $46 million and $58 million , respectively. Settlement of Awards The Company’s policy is to issue shares from Common Stock held in treasury upon exercise of stock options, the release of restricted stock units and performance shares. The Company uses cash to settle performance units. The amount of cash used to settle performance units during the years ended December, 31, 2017 , 2016 and 2015 was $27 million , $18 million and $21 million , respectively.</t>
  </si>
  <si>
    <t>Employee Benefit Plans</t>
  </si>
  <si>
    <t>Retirement Benefits [Abstract]</t>
  </si>
  <si>
    <t>EMPLOYEE BENEFIT PLANS Pension and Other Postretirement Plans The Company has funded and non-funded non-contributory defined benefit pension plans (“Pension Benefits”), which cover substantially all of its employees. For some employees, benefits are based on final average earnings and length of service, while benefits for other employees are based on an account balance that takes into consideration age, service and earnings during their career. The Company provides certain health care and life insurance benefits for its retired employees, their beneficiaries and covered dependents (“Other Postretirement Benefits”). The health care plan is contributory; the life insurance plan is non-contributory. Substantially all of the Company’s U.S. employees may become eligible to receive other postretirement benefits if they retire after age 55 with at least 10 years of service or under certain circumstances after age 50 with at least 20 years of continuous service. Prepaid benefits costs and accrued benefit liabilities are included in “Other assets” and “Other liabilities,” respectively, in the Company’s Consolidated Statements of Financial Position. The status of these plans as of December 31, 2017 and 2016 is summarized below: Pension Benefits Other Postretirement Benefits 2017 2016 2017 2016 (in millions) Change in benefit obligation Benefit obligation at the beginning of period $ (12,917 ) $ (12,221 ) $ (2,084 ) $ (2,159 ) Service cost (284 ) (253 ) (20 ) (19 ) Interest cost (476 ) (498 ) (82 ) (91 ) Plan participants’ contributions 0 0 (30 ) (31 ) Medicare Part D subsidy receipts 0 0 (9 ) (10 ) Amendments 0 (3 ) (9 ) 0 Actuarial gains (losses), net (871 ) (602 ) 69 46 Settlements 57 24 0 0 Special termination benefits (4 ) (2 ) 0 0 Benefits paid 723 681 172 181 Foreign currency changes and other (66 ) (43 ) (3 ) (1 ) Benefit obligation at end of period $ (13,838 ) $ (12,917 ) $ (1,996 ) $ (2,084 ) Change in plan assets Fair value of plan assets at beginning of period $ 12,861 $ 12,541 $ 1,531 $ 1,584 Actual return on plan assets 1,329 883 212 82 Employer contributions 202 187 14 15 Plan participants’ contributions 0 0 30 31 Disbursement for settlements (57 ) (24 ) 0 0 Benefits paid (723 ) (681 ) (172 ) (181 ) Foreign currency changes and other 43 (45 ) 0 0 Fair value of plan assets at end of period $ 13,655 $ 12,861 $ 1,615 $ 1,531 Funded status at end of period $ (183 ) $ (56 ) $ (381 ) $ (553 ) Amounts recognized in the Statements of Financial Position Prepaid benefit cost $ 2,645 $ 2,538 $ 0 $ 0 Accrued benefit liability (2,828 ) (2,594 ) (381 ) (553 ) Net amount recognized $ (183 ) $ (56 ) $ (381 ) $ (553 ) Items recorded in “Accumulated other comprehensive income (loss)” not yet recognized as a component of net periodic (benefit) cost: Transition obligation $ 0 $ 0 $ 0 $ 0 Prior service cost (22 ) (25 ) 10 1 Net actuarial loss 3,611 3,481 344 557 Net amount not recognized $ 3,589 $ 3,456 $ 354 $ 558 Accumulated benefit obligation $ (13,190 ) $ (12,300 ) $ (1,995 ) $ (2,084 ) In addition to the plan assets above, the Company in 2007 established an irrevocable trust, commonly referred to as a “rabbi trust,” for the purpose of holding assets of the Company to be used to satisfy its obligations with respect to certain non-qualified retirement plans ( $1,283 million and $1,227 million benefit obligation at December 31, 2017 and 2016 , respectively). Assets held in the rabbi trust are available to the general creditors of the Company in the event of insolvency or bankruptcy. The Company may from time to time in its discretion make contributions to the trust to fund accrued benefits payable to participants in one or more of the plans, and, in the case of a change in control of the Company, as defined in the trust agreement, the Company will be required to make contributions to the trust to fund the accrued benefits, vested and unvested, payable on a pre-tax basis to participants in the plans. The Company did not make any discretionary payments to the trust in 2017 and 2016. As of December 31, 2017 and 2016 , the assets in the trust had a carrying value of $881 million and $829 million , respectively. The Company also maintains a separate rabbi trust for the purpose of holding assets of the Company to be used to satisfy its obligations with respect to certain other non-qualified retirement plans ( $81 million benefit obligation at December 31, 2017 and 2016 , respectively), as well as certain cash-based deferred compensation arrangements. As of December 31, 2017 and 2016 , the assets in the trust had a carrying value of $120 million and $115 million , respectively. Pension benefits for foreign plans comprised 14% of the ending benefit obligation for both 2017 and 2016 . Foreign pension plans comprised 5% of the ending fair value of plan assets for both 2017 and 2016 . There are no material foreign postretirement plans. Information for pension plans with a projected benefit obligation in excess of plan assets 2017 2016 (in millions) Projected benefit obligation $ 2,875 $ 2,638 Fair value of plan assets $ 47 $ 44 Information for pension plans with an accumulated benefit obligation in excess of plan assets 2017 2016 (in millions) Accumulated benefit obligation $ 2,655 $ 2,426 Fair value of plan assets $ 0 $ 4 There were no purchases of annuity contracts in 2017 and 2016 from Prudential Insurance. The approximate future annual benefit payment payable by Prudential Insurance for all annuity contracts was $21 million and $19 million as of December 31, 2017 and 2016 , respectively. Components of Net Periodic Benefit Cost The Company uses market related value to determine components of net periodic (benefit) cost. Market related value recognizes certain changes in fair value of plan assets over a period of five years. Changes in the fair value of U.S. equities, international equities, real estate and other assets are recognized over a five year period. However, changes in the fair value for fixed maturity assets (including short-term investments) are recognized immediately for the purposes of market related value. Net periodic (benefit) cost included in “General and administrative expenses” in the Company’s Consolidated Statements of Operations for the years ended December 31, includes the following components: Pension Benefits Other Postretirement Benefits 2017 2016 2015 2017 2016 2015 (in millions) Service cost $ 284 $ 253 $ 244 $ 20 $ 19 $ 20 Interest cost 476 498 469 82 91 86 Expected return on plan assets (781 ) (754 ) (775 ) (102 ) (105 ) (115 ) Amortization of transition obligation 0 0 0 0 0 0 Amortization of prior service cost (3 ) (6 ) (8 ) 0 (2 ) (5 ) Amortization of actuarial (gain) loss, net 191 181 168 36 41 38 Settlements 13 7 5 0 0 0 Special termination benefits(1) 4 2 4 0 0 0 Net periodic (benefit) cost $ 184 $ 181 $ 107 $ 36 $ 44 $ 24 __________ (1) Certain employees were provided special termination benefits under non-qualified plans in the form of unreduced early retirement benefits as a result of their involuntary termination. Changes in Accumulated Other Comprehensive Income The benefit obligation is based upon actuarial assumptions such as discount, termination, retirement, mortality and salary growth rates. Changes at year-end in these actuarial assumptions, along with experience changes based on updated participant census data are deferred in AOCI. Plan assets generate actuarial gains and losses when actual returns on plan assets differ from expected returns on plan assets, and these differences are also deferred in AOCI. The cumulative deferred gain (loss) within AOCI is amortized into earnings if it exceeds 10% of the greater of the benefit obligation or plan assets at the beginning of the year, and the amortization period is based upon the actuarially calculated expected future years of service for a given plan. The amounts recorded in AOCI as of the end of the period, which have not yet been recognized as a component of net periodic (benefit) cost, and the related changes in these items during the period that are recognized in “Other comprehensive income (loss)” are as follows: Pension Benefits Other Postretirement Benefits Transition Obligation Prior Service Cost Net Actuarial (Gain) Loss Transition Obligation Prior Service Cost Net Actuarial (Gain) Loss (in millions) Balance, December 31, 2014 $ 0 $ (42 ) $ 2,946 $ 0 $ (8 ) $ 600 Amortization for the period 0 8 (168 ) 0 5 (38 ) Deferrals for the period 0 0 405 0 2 63 Impact of foreign currency changes and other 0 1 (10 ) 0 0 (4 ) Balance, December 31, 2015 0 (33 ) 3,173 0 (1 ) 621 Amortization for the period 0 6 (181 ) 0 2 (41 ) Deferrals for the period 0 3 473 0 0 (23 ) Impact of foreign currency changes and other 0 (1 ) 16 0 0 0 Balance, December 31, 2016 0 (25 ) 3,481 0 1 557 Amortization for the period 0 3 (191 ) 0 0 (36 ) Deferrals for the period 0 0 323 0 9 (179 ) Impact of foreign currency changes and other 0 0 (2 ) 0 0 2 Balance, December 31, 2017 $ 0 $ (22 ) $ 3,611 $ 0 $ 10 $ 344 The amounts included in AOCI expected to be recognized as components of net periodic (benefit) cost in 2018 are as follows: Pension Benefits Other Postretirement Benefits (in millions) Amortization of prior service cost $ (4 ) $ 1 Amortization of actuarial (gain) loss, net 214 17 Total $ 210 $ 18 The Company’s assumptions related to the calculation of the domestic benefit obligation (end of period) and the determination of net periodic (benefit) cost (beginning of period) are presented in the table below: Pension Benefits Other Postretirement Benefits 2017 2016 2015 2017 2016 2015 Weighted average assumptions Discount rate (beginning of period) 4.15 % 4.50 % 4.10 % 4.05 % 4.35 % 3.95 % Discount rate (end of period) 3.65 % 4.15 % 4.50 % 3.60 % 4.05 % 4.35 % Rate of increase in compensation levels (beginning of period) 4.50 % 4.50 % 4.50 % N/A N/A N/A Rate of increase in compensation levels (end of period) 4.50 % 4.50 % 4.50 % N/A N/A N/A Expected return on plan assets (beginning of period) 6.25 % 6.25 % 6.25 % 7.00 % 7.00 % 7.00 % Health care cost trend rates (beginning of period) N/A N/A N/A 6.60 % 7.00 % 6.66 % Health care cost trend rates (end of period) N/A N/A N/A 6.20 % 6.60 % 7.00 % For 2017, 2016 and 2015, the ultimate health care cost trend rate after gradual decrease until: 2021, 2021, 2019, (beginning of period) N/A N/A N/A 5.00 % 5.00 % 5.00 % For 2017, 2016 and 2015, the ultimate health care cost trend rate after gradual decrease until: 2024, 2021, 2021 (end of period) N/A N/A N/A 5.00 % 5.00 % 5.00 % The domestic discount rate used to value the pension and postretirement obligations at December 31, 2017 and December 31, 2016 is based upon the value of a portfolio of Aa-rated investments whose cash flows would be available to pay the benefit obligation’s cash flows when due. The December 31, 2017 portfolio is selected from a compilation of approximately 650 Aa-rated bonds across the full range of maturities. Since yields can vary widely at each maturity point, the Company generally avoids using the highest and lowest yielding bonds at the maturity points, so as to avoid relying on bonds that might be mispriced or misrated. This refinement process generally results in having a distribution from the 10th to 90th percentile. The Aa-rated portfolio is then selected and, accordingly, its value is a measure of the benefit obligation. A single equivalent discount rate is calculated to equate the value of the Aa-rated portfolio to the cash flows for the benefit obligation. The result is rounded to the nearest 5 basis points and the benefit obligation is recalculated using the rounded discount rate. The pension and postretirement expected long-term rates of return on plan assets for 2017 were determined based upon an approach that considered the allocation of plan assets as of December 31, 2016. Expected returns are estimated by asset class as noted in the discussion of investment policies and strategies below. Expected returns on asset classes are developed using a building-block approach that is forward looking and are not strictly based upon historical returns. The building blocks for equity returns include inflation, real return, a term premium, an equity risk premium, capital appreciation, expenses, the effect of active management and the effect of rebalancing. The building blocks for fixed maturity returns include inflation, real return, a term premium, credit spread, capital appreciation, effect of active management, expenses and the effect of rebalancing. The Company applied the same approach to the determination of the expected rate of return on plan assets in 2018 . The expected rate of return for 2018 is 6.25% and 7.00% for pension and postretirement, respectively. The assumptions for foreign pension plans are based on local markets. There are no material foreign postretirement plans. Assumed health care cost trend rates have a significant effect on the amounts reported for the health care plan. A one-percentage point increase and decrease in assumed health care cost trend rates would have the following effects: Other Postretirement Benefits (in millions) One percentage point increase Increase in total service and interest costs $ 7 Increase in postretirement benefit obligation 130 One percentage point decrease Decrease in total service and interest costs $ 5 Decrease in postretirement benefit obligation 98 Plan Assets The investment goal of the domestic pension plan assets is to generate an above benchmark return on a diversified portfolio of stocks, bonds and other investments. The cash requirements of the pension obligation, which include a traditional formula principally representing payments to annuitants and a cash balance formula that allows lump sum payments and annuity payments, are designed to be met by the bonds and short-term investments in the portfolio. The pension plan risk management practices include guidelines for asset concentration, credit rating and liquidity. The pension plan does not invest in leveraged derivatives. Derivatives such as futures contracts are used to reduce transaction costs and change asset concentration, while interest rate swaps and futures are used to adjust duration. The investment goal of the domestic postretirement plan assets is to generate an above benchmark return on a diversified portfolio of stocks, bonds, and other investments, while meeting the cash requirements for the postretirement obligation that includes a medical benefit including prescription drugs, a dental benefit and a life benefit. The postretirement plan risk management practices include guidelines for asset concentration, credit rating, liquidity and tax efficiency. The postretirement plan does not invest in leveraged derivatives. Derivatives such as futures contracts are used to reduce transaction costs and change asset concentration, while interest rate swaps and futures are used to adjust duration. The plan fiduciaries for the Company’s pension and postretirement plans have developed guidelines for asset allocations reflecting a percentage of total assets by asset class, which are reviewed on an annual basis. Asset allocation targets as of December 31, 2017 are as follows: Pension Postretirement Minimum Maximum Minimum Maximum Asset Category U.S. Equities 2 % 16 % 29 % 66 % International Equities 2 % 17 % 2 % 24 % Fixed Maturities 48 % 67 % 4 % 51 % Short-term Investments 0 % 15 % 0 % 39 % Real Estate 2 % 16 % 0 % 0 % Other 0 % 17 % 0 % 0 % To implement the investment strategy, plan assets are invested in funds that primarily invest in securities that correspond to one of the asset categories under the investment guidelines. However, at any point in time, some of the assets in a fund may be of a different nature than the specified asset category. Assets held with Prudential Insurance are in either pooled separate accounts or single client separate accounts. Pooled separate accounts hold assets for multiple investors. Each investor owns a “unit of account.” Single client separate accounts hold assets for only one investor, the domestic qualified pension plan, and each security in the fund is treated as individually owned. Assets held with a bank are either in common/collective trusts or single client trusts. Common or collective trusts hold assets for more than one investor. Each investor owns a “unit of account.” Single client trusts hold assets for only one investor, the domestic qualified pension plan, and each security in the fund is treated as individually owned. There were no investments in Prudential Financial Common Stock as of December 31, 2017 and December 31, 2016 for either the pension or postretirement plans. The authoritative guidance around fair value established a framework for measuring fair value. Fair value is disclosed using a fair value hierarchy that prioritizes the inputs to valuation techniques used to measure fair value, as described in Note 20. The following describes the valuation methodologies used for pension and postretirement plans assets measured at fair value. Insurance Company Pooled Separate Accounts, Common or Collective Trusts, and United Kingdom Insurance Pooled Funds —Insurance company pooled separate accounts are invested via group annuity contracts issued by Prudential Insurance. Assets are represented by a “unit of account.” The redemption value of those units is based on a per unit value whose value is the result of the accumulated values of underlying investments. The underlying investments are valued in accordance with the corresponding valuation method for the investments held. Equities —See Note 20 for a discussion of the valuation methodologies for equity securities. U.S. Government Securities (both Federal and State &amp; Other), Non–U.S. Government Securities , and Corporate Debt —See Note 20 for a discussion of the valuation methodologies for fixed maturity securities. Interest Rate Swaps —See Note 20 for a discussion of the valuation methodologies for derivative instruments. Guaranteed Investment Contracts —The value is based on contract cash flows and available market rates for similar investments. Registered Investment Companies (Mutual Funds) —Securities are priced at the net asset value (“NAV”) of shares. Unrealized Gain (Loss) on Investment of Securities Lending Collateral —This value is the contractual position relative to the investment of securities lending collateral. Real Estate —The values are determined through an independent appraisal process. The estimate of fair value is based on three approaches; (1) current cost of reproducing the property less deterioration and functional/economic obsolescence; (2) discounting a series of income streams and reversion at a specific yield or by directly capitalizing a single year income estimate by an appropriate factor; and (3) value indicated by recent sales of comparable properties in the market. Each approach requires the exercise of subjective judgment. Short-term Investments —Securities are valued initially at cost and thereafter adjusted for amortization of any discount or premium (i.e., amortized cost). Amortized cost approximates fair value. Partnerships —The value of interests owned in partnerships is based on valuations of the underlying investments that include private placements, structured debt, real estate, equities, fixed maturities, commodities and other investments. Private equity and real estate partnerships do not provide redemption rights to their investors, and there is not a public market for these investments. The Plan’s ability to redeem its investments at the end of the partnership term will depend on the ability of the fund manager to liquidate the illiquid private equity or real estate holdings. These funds are established with expected terms ranging from seven to fifteen years, with an option to extend the liquidation period for additional terms of up to two years. Hedge Funds —The value of interests in hedge funds is based on the underlying investments that include equities, debt and other investments. Hedge fund investments are structured as fund-of-funds vehicles or as direct investments in various hedge funds. The fund-of-funds vehicles are used for the purpose of making investments in a diverse portfolio of smaller hedge funds, while the direct investments allow for larger targeted investments without the additional fees inherent in a fund-of-funds structure. The hedge fund investments may be subject to initial period lock-up restrictions, under which capital must remain invested for a minimum period, ranging from one to two years. At December 31, 2017 and 2016, substantially none of the funds were in their initial lock-up period. Following the expiration of a fund’s lock-up period, redemptions are permitted quarterly, semi-annually or annually, with advance written notice from 65 to 185 days, depending on the fund. However, redemptions from hedge funds and fund-of-funds may also be restricted by a maximum redemption limitation on any redemption payment date, generally stated as a percentage of the total fund assets or total investment by the redeeming investor; payments of redemptions in excess of that “gate” amount are deferred. The Plan’s hedge fund investments include “gate” limits of 20% to 25% of the hedge fund’s net assets, depending on the fund. Variable Life Insurance Policies —These assets are held in group and individual variable life insurance policies issued by Prudential Insurance. Group policies are invested in Insurance Company Pooled Separate Accounts. Individual policies are invested in Registered Investment Companies (Mutual Funds). The value of interest in these policies is the cash surrender value of the policies based on the underlying investments. Pension plan asset allocations in accordance with the investment guidelines are as follows: As of December 31, 2017 Level 1 Level 2 Level 3 NAV Practical Expedient Total (in millions) U.S. Equities: Pooled separate accounts(1) $ 0 $ 552 $ 0 $ 0 $ 552 Common/collective trusts(1) 0 79 0 0 79 Subtotal 631 International Equities: Pooled separate accounts(2) 0 365 0 0 365 Common/collective trusts(3) 0 315 0 0 315 United Kingdom insurance pooled funds(4) 0 56 0 0 56 Subtotal 736 Fixed Maturities: Pooled separate accounts(5) 0 1,319 38 0 1,357 Common/collective trusts(6) 0 509 0 0 509 U.S. government securities (federal): Mortgage-backed 0 1 0 0 1 Other U.S. government securities 0 1,402 0 0 1,402 U.S. government securities (state &amp; other) 0 556 0 0 556 Non-U.S. government securities 0 10 0 0 10 United Kingdom insurance pooled funds(7) 0 324 0 0 324 Corporate Debt: Corporate bonds(8) 0 3,621 1 0 3,622 Asset-backed 0 5 0 0 5 Collateralized Mortgage Obligations(9) 0 492 0 0 492 Interest rate swaps (Notional amount: $1,498) 0 12 0 0 12 Guaranteed investment contract 0 47 0 0 47 Other(10) 578 1 39 0 618 Unrealized gain (loss) on investment of securities lending collateral(11) 0 0 0 0 0 Subtotal 8,955 Short-term Investments: Pooled separate accounts 0 56 0 0 56 United Kingdom insurance pooled funds 0 1 0 0 1 Subtotal 57 Real Estate: Pooled separate accounts(12) 0 0 714 0 714 Partnerships 0 0 0 435 435 Subtotal 1,149 Other: Partnerships 0 0 0 706 706 Hedge funds 0 0 0 1,421 1,421 Subtotal 2,127 Total $ 578 $ 9,723 $ 792 $ 2,562 $ 13,655 As of December 31, 2016 Level 1 Level 2 Level 3 NAV Practical Expedient Total (in millions) U.S. Equities: Pooled separate accounts(1) $ 0 $ 472 $ 0 $ 0 $ 472 Common/collective trusts(1) 0 66 0 0 66 Subtotal 538 International Equities: Pooled separate accounts(2) 0 269 0 0 269 Common/collective trusts(3) 0 219 0 0 219 United Kingdom insurance pooled funds(4) 0 49 0 0 49 Subtotal 537 Fixed Maturities: Pooled separate accounts(5) 0 1,247 36 0 1,283 Common/collective trusts(6) 0 441 0 0 441 U.S. government securities (federal): Mortgage-backed 0 1 0 0 1 Other U.S. government securities 0 993 0 0 993 U.S. government securities (state &amp; other) 0 521 0 0 521 Non-U.S. government securities 0 14 0 0 14 United Kingdom insurance pooled funds(7) 0 305 0 0 305 Corporate Debt: Corporate bonds(8) 0 4,039 0 0 4,039 Asset-backed 0 7 0 0 7 Collateralized Mortgage Obligations(9) 0 506 0 0 506 Interest rate swaps (Notional amount: $2,595) 0 9 0 0 9 Guaranteed investment contract 0 39 0 0 39 Other(10) 533 7 49 0 589 Unrealized gain (loss) on investment of securities lending collateral(11) 0 0 0 0 0 Subtotal 8,747 Short-term Investments: Pooled separate accounts 0 55 0 0 55 United Kingdom insurance pooled funds 0 1 0 0 1 Subtotal 56 Real Estate: Pooled separate accounts(12) 0 0 666 0 666 Partnerships 0 0 0 371 371 Subtotal 1,037 Other: Partnerships 0 0 0 551 551 Hedge funds 0 0 0 1,395 1,395 Subtotal 1,946 Total $ 533 $ 9,260 $ 751 $ 2,317 $ 12,861 __________ (1) These categories invest in U.S. equity funds whose objective is to track or outperform various indexes. (2) This category invests in a large cap international equity funds whose objective is to track an index. (3) This category invests in international equity funds, primarily large cap, whose objective is to outperform various indexes. This category also includes a global equity fund, primarily focused on new market leaders with sustainable competitive advantage. (4) This category invests in an international equity fund whose objective is to track an index. (5) This category invests in bond funds, primarily highly rated private placement securities. (6) This category invests in bond funds, primarily highly rated public securities whose objective is to outperform an index. (7) This category invests in bond funds, primarily highly rated corporate securities. (8) This category invests in highly rated corporate securities. (9) This category invests in highly rated Collateralized Mortgage Obligations. (10) Primarily cash and cash equivalents, short-term investments, payables and receivables, and open future contract positions (including fixed income collateral). (11) The contractual net value of the investment of securities lending collateral invested primarily in short-term bond funds is $411 million and $627 million and the liability for securities lending collateral is $411 million and $627 million for the years ended December 31, 2017 and 2016, respectively. (12) This category invests in commercial real estate and real estate securities funds, whose objective is to outperform an index. Changes in Fair Value of Level 3 Pension Assets Year Ended December 31, 2017 Fixed Maturities– Pooled Separate Accounts Fixed Maturities– Corporate Debt– Corporate Bonds Fixed Maturities– Other Real Estate– Pooled Separate Accounts (in millions) Fair Value, beginning of period $ 36 $ 0 $ 49 $ 666 Actual Return on Assets: Relating to assets still held at the reporting date 2 0 0 50 Relating to assets sold during the period 0 0 0 6 Purchases, sales and settlements 0 0 (10 ) (8 ) Transfers in and/or out of Level 3 0 1 0 0 Fair Value, end of period $ 38 $ 1 $ 39 $ 714 Year Ended December 31, 2016 Fixed Maturities– Pooled Separate Accounts Fixed Maturities– Other Real Estate– Pooled Separate Accounts (in millions) Fair Value, beginning of period $ 35 $ 93 $ 607 Actual Return on Assets: Relating to assets still held at the reporting date 1 0 61 Relating to assets sold during the period 0 0 6 Purchases, sales and settlements 0 (44 ) (8 ) Transfers in and/or out of Level 3 0 0 0 Fair Value, end of period $ 36 $ 49 $ 666 Postretirement plan asset allocations in accordance with the investment guidelines are as follows: As of December 31, 2017 Level 1 Level 2 Level 3 NAV Practical Expedient Total (in millions) U.S. Equities: Variable Life Insurance Policies(1) $ 0 $ 605 $ 0 $ 0 $ 605 Common trusts(2) 0 182 0 0 182 Equities 0 2 0 0 2 Subtotal 789 International Equities: Variable Life Insurance Policies(3) 0 106 0 0 106 Common trusts(4) 0 110 0 0 110 Subtotal 216 Fixed Maturities: Variable Life Insurance Policies(5) 0 163 0 0 163 Common trusts(5) 0 52 0 0 52 U.S. government securities (federal): Other U.S. government securities 0 87 0 0 87 Non-U.S. government securities 0 2 0 0 2 Corporate Debt: Corporate bonds(6) 0 151 0 0 151 Asset-backed 0 28 0 0 28 Collateralized Mortgage Obligations(7) 0 27 2 0 29 Collateralized Loan Obligations(8) 0 28 2 0 30 Other(9) 6 0 5 0 11 Subtotal 553 Short-term Investments: Registered investment companies 57 0 0 0 57 Subtotal 57 Total $ 63 $ 1,543 $ 9 $ 0 $ 1,615 As of December 31, 2016 Level 1 Level 2 Level 3 NAV Practical Expedient Total (in millions) U.S. Equities: Variable Life Insurance Policies(1) $ 0 $ 506 $ 0 $ 0 $ 506 Common trusts(2) 0 170 0 0 170 Subtotal 676 International Equities: Variable Life Insurance Policies(3) 0 90 0 0 90 Common trusts(4) 0 96 0 0 96 Subtotal 186 Fixed Maturities: Variable Life Insurance Policies(5) 0 157 0 0 157 Common trusts(5) 0 59 0 0 59 U.S. government securities (federal): Other U.S. government securities 0 78 0 0 78 Non-U.S. government securities 0 2 0 0 2 Corporate Debt: Corporate bonds(6) 0 176 0 0 176 Asset-backed 0 48 1 0 49 Collateralized Mortgage Obligations(7) 0 22 5 0 27 Interest rate swaps (Notional amount: $271) 0 1 0 0 1 Other(9) 1 0 5 0 6 Subtotal 555 Short-term Investments: Registered investment companies 114 0 0 0 114 Subtotal 114 Total $ 115 $ 1,405 $ 11 $ 0 $ 1,531 __________ (1) This category invests in U.S. equity funds, primarily large cap equities whose objective is to track an index via pooled separate accounts and registered investment companies. (2) This category invests in U.S. equity funds, primarily large cap equities. (3) This category invests in international equity funds, primarily large cap international equities whose objective is to track an index. (4) This category fund invests in large cap international equity fund whose objective is to outperform an index. (5) This category invests in U.S. government and corporate bond funds. (6) This category invests in highly rated corporate bonds. (7) This category invests in highly rated Collateralized Mortgage Obligations. (8) This category invests in highly rated Collateralized Loan Obligations. (9) Cash and cash equivalents, short-term investments, payables and receivables and open future contract positions (including fixed income collateral). Changes in Fair Value of Level 3 Postretirement Assets Year Ended December 31, 2017 Fixed Maturities– Corporate Debt– Asset-backed Fixed Maturities– Corporate Debt– Collateralized Mortgage Obligations Fixed Maturities– Corporate Debt– Collateralized Loan Obligations Fixed Maturities– Other (in millions) Fair Value, beginning of period $ 1 $ 5 $ 0 $ 5 Actual Return on Assets: Relating to assets still held at the reporting date 0 0 0 0 Relating to assets sold during the period 0 0 0 0 Purchases, sales and settlements 0 (3 ) 2 0 Transfers in and/or out of Level 3(1) (1 ) 0 0 0 Fair Value, end of period $ 0 $ 2 $ 2 $ 5 Year Ended December 31, 2016 Fixed Maturities– Corporate Debt– Asset-backed Fixed Maturities– Corporate Debt– Collateralized Mortgage Obligations Fixed Maturities– Other (in millions) Fair Value, beginning of period $ 0 $ 0 $ 3 Actual Return on Assets: Relating to assets still held at the reporting date 0 0 0 Relating to assets sold during the period 0 0 0 Purchases, sales and settlements 1 5 2 Transfers in and/or out of Level 3 0 0 0 Fair Value, end of period $ 1 $ 5 $ 5 __________ (1) The transfers from level 3 to level 2 are due to the availability of external pricing sources. A summary of pension and postretirement plan asset allocation as of the year ended December 31, are as follows: Pension Percentage of Plan Assets Postretirement Percentage of Plan Assets 2017 2016 2017 2016 Asset Category U.S. Equities 5 % 4 % 49 % 44 % International Equities 5 4 13 12 Fixed Maturities 66 68 34 36 Short-term Investments 0 0 4 8 Real Estate 8 8 0 0 Other 16 16 0 0 Total 100 % 100 % 100 % 100 % The expected benefit payments for the Company’s pension and postretirement plans, as well as the expected Medicare Part D subsidy receipts related to the Company’s postretirement plan, for the years indicated are as follows: Pension Benefit Payments Other Postretirement Benefit Payments Other Postretirement Benefits– Medicare Part D Subsidy Receipts (in millions) 2018 $ 789 $ 149 $ 10 2019 849 152 10 2020 803 154 10 2021 827 155 11 2022 866 155 11 2023-2027 4,534 766 59 Total $ 8,668 $ 1,531 $ 111 The Company anticipates that it will make cash contributions in 2018 of approximately $200 million to the pension plans and approximately $10 million to the postretirement plans. Postemployment Benefits The Company accrues postemployment benefits for income continuance and health and life benefits provided to former or inactive employees who are not retirees. T</t>
  </si>
  <si>
    <t>Income Taxes</t>
  </si>
  <si>
    <t>Income Tax Disclosure [Abstract]</t>
  </si>
  <si>
    <t>INCOME TAXES The following schedule discloses significant components of income tax expense (benefit) for each year presented: Year Ended December 31, 2017 2016 2015 (in millions) Current tax expense (benefit): U.S. $ (47 ) $ 31 $ 738 State and local 11 9 3 Foreign 594 595 622 Total current tax expense (benefit) 558 635 1,363 Deferred tax expense (benefit): U.S. (2,552 ) 132 585 State and local 0 5 4 Foreign 556 563 120 Total deferred tax expense (benefit) (1,996 ) 700 709 Total income tax expense (benefit) on income (loss) before equity in earnings of operating joint ventures (1,438 ) 1,335 2,072 Income tax expense (benefit) on equity in earnings of operating joint ventures 33 11 (1 ) Income tax expense (benefit) on discontinued operations 0 0 0 Income tax expense (benefit) reported in equity related to: Other comprehensive income 784 1,305 (2,213 ) Stock-based compensation programs (2 ) (30 ) (22 ) Total income taxes $ (623 ) $ 2,621 $ (164 ) Reconciliation of Expected Tax at Statutory Rates to Reported Income Tax Expense (Benefit) The differences between income taxes expected at the U.S. federal statutory income tax rate of 35% and the reported income tax expense (benefit) are summarized as follows: Year Ended December 31, 2017 2016 2015 (in millions) Expected federal income tax expense (benefit) $ 2,270 $ 1,997 $ 2,719 Non-taxable investment income (369 ) (352 ) (341 ) Foreign taxes at other than U.S. rate (249 ) (172 ) (51 ) Low-income housing and other tax credits (126 ) (118 ) (116 ) Changes in tax law (2,858 ) 0 (108 ) Other (106 ) (20 ) (31 ) Reported income tax expense (benefit) $ (1,438 ) $ 1,335 $ 2,072 Effective tax rate (22.2 )% 23.4 % 26.7 % The effective tax rate is the ratio of “Total income tax expense (benefit)” divided by “Income before income taxes and equity in earnings of operating joint ventures.” The Company’s effective tax rate for fiscal years 2017, 2016 and 2015 was -22.2% , 23.4% and 26.7% , respectively. The following is a description of items that had the most significant impact on the difference between the Company’s statutory U.S. federal income tax rate of 35% and the Company’s effective tax rate during the periods presented: Changes in Tax Law. The following is a list of notable changes in tax law that impacted the Company’s effective tax rate for the periods presented: U.S. Tax Cuts and Jobs Act of 2017 (“Tax Act of 2017”). On December 22, 2017, the Tax Act of 2017 was enacted into U.S. law. This law includes a broad range of tax reform changes that will affect U.S. businesses, including changes to corporate tax rates, business deductions and international tax provisions. Under U.S. GAAP, changes in tax rates and tax law are accounted for in the period of enactment (the date the President signed the bill into law). In December 2017, the SEC staff issued SAB 118 to address the application of U.S. GAAP in situations when a registrant does not have necessary information available, prepared, or analyzed (including computations) in reasonable detail to complete the accounting for certain income tax effects of the Tax Act of 2017. SAB 118 provides guidance for registrants under three scenarios: (1) measurement of certain income tax effects is complete, (2) measurement of certain income tax effects can be reasonably estimated and (3) measurement of certain income tax effects cannot be reasonably estimated. SAB 118 provides that the measurement period is complete when a company’s accounting is complete and in no circumstances should the measurement period extend beyond one year from the enactment date. SAB 118 acknowledges that a company may be able to complete the accounting for some provisions earlier than others. As a result, it may need to apply all three scenarios in determining the accounting for the Tax Act of 2017 based on information that is available. The Company has not fully completed its accounting for the tax effects of the Tax Act of 2017. However, we have recorded the effects of the Tax Act of 2017 as reasonable estimates due to the need for further analysis of the provisions within the Tax Act of 2017 and collection, preparation and analysis of relevant data necessary to complete the accounting. As a result, upon enactment of the Tax Act of 2017, the Company recognized a $2,880 million tax benefit in “Total income tax expense (benefit)” in the Company’s Consolidated Statements of Operations for the year ended December 31, 2017. This net tax benefit was primarily comprised of the following components: • $1,592 million tax benefit from the reduction in net deferred tax liabilities to reflect the reduction in the U.S. tax rate from 35% to 21% ; and • $1,785 million tax benefit from the adoption of a modified territorial international tax system which required the Company to eliminate net deferred tax liabilities related to undistributed foreign earnings and to adjust certain international net deferred tax liabilities from 35% down to their lower local rates. Offset by: • $497 million tax expense related to the one-time toll tax on the undistributed, non-previously taxed post-1986 foreign earnings as part of the transition to the territorial system. As we complete the collection, preparation and analysis of data relevant to the Tax Act of 2017, and interpret any additional guidance issued by the IRS, U.S. Department of the Treasury, or other standard-setting organizations, we may make adjustments to these provisional amounts. These adjustments may materially impact our provision for income taxes in the period in which the adjustments are made. South Korea Tax Reform Bill. On December 19, 2017, South Korea enacted a 2018 tax reform bill that adds a new 25% corporate income tax bracket for taxable income in excess of ₩300 billion for tax years beginning on or after January 1, 2018. Taxable income in excess of ₩20 billion but less than ₩300 billion continues to be subject to a 22% corporate income tax. In addition, corporations continue to be subject to a local income surtax of 10% of the computed corporate income tax before the application of tax credits and exemptions (i.e., 2.5% for the tax base in excess of ₩300 billion, 2.2% for the tax base between ₩20 billion and ₩300 billion). After taking into account this 10% local income tax surcharge on corporate tax, the 2018 tax reform bill increased the top corporate income tax rate in South Korea from 24.2% to 27.5%. As a result, the Company recognized a $26 million tax expense in 2017 related to remeasuring Korea’s deferred tax assets and liabilities. U.S. Active Financing Exception (“AFE”) Tax Legislation. In December 2015, federal tax legislation was enacted that renewed the AFE retroactive for tax years beginning on or after January 1, 2015 and made the provision a permanent part of the U.S. tax code. Under the AFE, subject to certain tests, foreign business income derived in the active conduct of an insurance business is not subject to U.S. tax until distributed to the U.S. As a result of the change in tax law, in 2015 the Company recognized a $108 million tax benefit in “Income before equity in earnings of operating joint ventures.” This amount relates to the reversal of $108 million of tax expense associated with Prudential of Korea’s and Prudential of Taiwan’s unrealized investment gains originally included in AOCI. Non-Taxable Investment Income. The U.S. Dividends Received Deduction (“DRD”) reduces the amount of dividend income subject to U.S. tax and accounts for most of the non-taxable investment income shown in the table above. More specifically, the U.S. DRD constitutes $280 million of the total $369 million of 2017 non-taxable investment income, $266 million of the total $352 million of 2016 non-taxable investment income, and $296 million of the total $341 million of 2015 non-taxable investment income. The DRD for the current period was estimated using information from 2016, current year investment results, and current year’s equity market performance. The actual current year DRD can vary based on factors such as, but not limited to, changes in the amount of dividends received that are eligible for the DRD, changes in the amount of distributions received from fund investments, changes in the account balances of variable life and annuity contracts, and the Company’s taxable income before the DRD. Foreign Taxes at Other Than U.S. Rates. The statutory income tax rate in the Company’s two largest non-U.S. tax jurisdictions is approximately 28% in Japan and 24.2% in Korea as compared to the U.S. federal income tax rate of 35% applicable for the periods prior to 2018. Low-Income Housing and Other Tax Credits. These amounts include incentives within the U.S. tax code for the development of affordable housing aiming at low-income Americans. The Company routinely make such investments that generate a tax credit which reduces the Company’s effective tax rate. Other. This line item represents insignificant reconciling items that are individually less than 5% of the computed expected federal income tax expense (benefit) and have therefore been aggregated for purposes of this reconciliation in accordance with relevant disclosure guidance. Schedule of Deferred Tax Assets and Deferred Tax Liabilities As of December 31, 2017 2016 (in millions) Deferred tax assets: Insurance reserves $ 821 $ 1,856 Policyholders’ dividends 1,262 1,849 Net operating and capital loss carryforwards 281 190 Employee benefits 635 789 Investments 862 1,166 Deferred tax assets before valuation allowance 3,861 5,850 Valuation allowance (214 ) (163 ) Deferred tax assets after valuation allowance 3,647 5,687 Deferred tax liabilities: Net unrealized investment gains 9,062 10,551 Deferred policy acquisition costs 3,625 4,443 Unremitted foreign earnings 119 380 Value of business acquired 414 715 Other 41 393 Deferred tax liabilities 13,261 16,482 Net deferred tax liability $ (9,614 ) $ (10,795 ) The application of U.S. GAAP requires the Company to evaluate the recoverability of deferred tax assets and establish a valuation allowance if necessary to reduce the deferred tax asset to an amount that is more likely than not expected to be realized. Considerable judgment is required in determining whether a valuation allowance is necessary, and if so, the amount of such valuation allowance. In evaluating the need for a valuation allowance, the Company considers many factors, including: (1) the nature of the deferred tax assets and liabilities; (2) whether they are ordinary or capital; (3) in which tax jurisdictions they were generated and the timing of their reversal; (4) taxable income in prior carryback years as well as projected taxable earnings exclusive of reversing temporary differences and carryforwards; (5) the length of time that carryovers can be utilized in the various taxing jurisdictions; (6) any unique tax rules that would impact the utilization of the deferred tax assets; and (7) any tax planning strategies that the Company would employ to avoid a tax benefit from expiring unused. Although realization is not assured, management believes it is more likely than not that the deferred tax assets, net of valuation allowances, will be realized. A valuation allowance has been recorded against deferred tax assets related to state and local taxes and foreign operations. Adjustments to the valuation allowance are made to reflect changes in management’s assessment of the amount of the deferred tax asset that is realizable and the amount of deferred tax asset actually realized during the year. The valuation allowance includes amounts recorded in connection with deferred tax assets as follows: As of December 31, 2017 2016 (in millions) Valuation allowance related to state and local deferred tax assets $ 196 $ 138 Valuation allowance related to foreign operations deferred tax assets 18 25 Total valuation allowance $ 214 $ 163 The following table sets forth the amount and expiration dates of federal, state and foreign operating losses, capital loss and tax credit carryforwards for tax purposes, as of the periods indicated: As of December 31, 2017 2016 (in millions) Federal net operating and capital loss carryforwards $ 0 $ 0 State net operating and capital loss carryforwards(1) $ 5,806 $ 4,201 Foreign operating loss carryforwards(2) $ 58 $ 45 Alternative minimum tax credits(3) $ 0 $ 66 __________ (1) Expires between 2018 and 2037. (2) $16 million expires between 2020 and 2035 and $42 million has an unlimited carryforward. (3) Effective in 2018, the alternative minimum tax is repealed for corporations. Consistent with the Tax Act of 2017, the Company provides U.S. income tax for all unremitted earnings of the Company’s foreign affiliates. For certain foreign affiliates organized in withholding tax jurisdictions, the Company considers the unremitted foreign earnings of those affiliates to be indefinitely reinvested, and therefore does not provide for the withholding tax when calculating its current and deferred tax obligations. For certain other foreign affiliates organized in withholding tax jurisdictions, the Company does not consider unremitted earnings indefinitely reinvested, and therefore provides for foreign withholding tax when calculating its current and deferred tax obligations. The following table summarizes the Company’s indefinite reinvestment assertions for jurisdictions in which the Company operates that impose a withholding tax on dividends: Unremitted earnings are indefinitely reinvested Unremitted earnings are not indefinitely reinvested All operations in Korea and Luxembourg, and its insurance operations in Chile, China, Italy, Poland and Taiwan Insurance operations in Indonesia and Ghana, and non-insurance operations in China, Italy and Taiwan During the third quarter of 2015, the Company determined that the earnings from its Brazilian insurance operations would be repatriated to the U.S. Accordingly, earnings from those Brazilian insurance operations were not considered indefinitely reinvested, and the Company recognized an income tax benefit of $3 million in “Income (loss) before equity in earnings of operating joint ventures” during 2015. During the fourth quarter of 2017, in light of and for the period after the Tax Act of 2017, the Company determined that all unremitted earnings of the Company’s foreign operations are not considered indefinitely reinvested for purposes of determining U.S. tax liability, as well as determining whether the unremitted earnings of the Company’s foreign operations are considered indefinitely reinvested for purposes of determining its foreign withholding tax liability, as described above. Prior to the enactment of the Tax Act of 2017, for the Japanese insurance operations, the Company provided for U.S. income taxes on pre-2014 U.S. GAAP earnings, post-2013 realized and unrealized capital gains, and an additional amount from Gibraltar Life and Prudential Gibraltar, not to exceed the deferred tax asset recorded in the Statement of Financial Position as of the acquisition date for Prudential Gibraltar and the Star and Edison Businesses. The Company had no change to its U.S. tax in “Income (loss) before equity in earnings of operating joint ventures” during 2017. The following table sets forth the undistributed earnings of foreign subsidiaries, where the Company assumes indefinite reinvestment of such earnings and for which, in 2017, 2016, and 2015, U.S. deferred taxes have not been provided, and for which, in 2017, foreign deferred withholding taxes have not been provided. The net tax liability that may arise if the 2017 earnings were remitted can range from $0 to $302 million. The actual amount of this tax liability is dependent upon the resolution of uncertainty created by the Tax Act of 2017 in determining the amount of such withholding taxes that would be creditable against the Company's U.S. income tax liability. At December 31, 2017 2016 2015 (in millions) Undistributed earnings of foreign subsidiaries (assuming indefinite reinvestment for all tax purposes)(1) N/A $ 4,231 $ 3,215 Undistributed earnings of foreign subsidiaries (assuming indefinite reinvestment only for Withholding Taxes) $ 2,603 N/A N/A __________ (1) Consistent with the Tax Act of 2017, the Company provides U.S. income tax for all unremitted earnings of the Company’s foreign affiliates as of December 31, 2017. The Company’s “Income (loss) before income taxes and equity in earnings of operating joint ventures” includes income from domestic operations of $2,541 million , $1,242 million and $4,235 million , and income (loss) from foreign operations of $3,945 million , $4,463 million and $3,534 million for the years ended December 31, 2017 , 2016 and 2015 , respectively. Tax Audit and Unrecognized Tax Benefits The Company’s liability for income taxes includes the liability for unrecognized tax benefits and interest that relate to tax years still subject to review by the IRS or other taxing authorities. The completion of review or the expiration of the Federal statute of limitations for a given audit period could result in an adjustment to the liability for income taxes. The following table reconciles the total amount of unrecognized tax benefits at the beginning and end of the periods indicated. 2017 2016 2015 (in millions) Balance at January 1, $ 26 $ 6 $ 6 Increases in unrecognized tax benefits—prior years 11 10 0 (Decreases) in unrecognized tax benefits—prior years (5 ) 0 0 Increases in unrecognized tax benefits—current year 14 10 0 (Decreases) in unrecognized tax benefits—current year 0 0 0 Settlements with taxing authorities (1 ) 0 0 Balance at December 31, $ 45 $ 26 $ 6 Unrecognized tax benefits that, if recognized, would favorably impact the effective rate $ 45 $ 26 $ 6 The Company does not anticipate any significant changes within the next twelve months to its total unrecognized tax benefits related to tax years for which the statute of limitations has not expired. The Company classifies all interest and penalties related to tax uncertainties as income tax expense (benefit). The amounts recognized in the consolidated financial statements for tax-related interest and penalties for the years ended December 31 are as follows: 2017 2016 2015 (in millions) Interest and penalties recognized in the Consolidated Statements of Operations $ (3 ) $ 1 $ 0 2017 2016 (in millions) Interest and penalties recognized in liabilities in the Consolidated Statements of Financial Position $ 1 $ 5 Listed below are the tax years that remain subject to examination, by major tax jurisdiction, as of December 31, 2017 : Major Tax Jurisdiction Open Tax Years United States 2014-2016 Japan Fiscal years ended March 31, 2013-2017 Korea Fiscal year ended March 31, 2013, the periods ended December 31, 2013-2016 The Company is participating in the IRS’s Compliance Assurance Program. Under this program, the IRS assigns an examination team to review completed transactions as they occur in order to reach agreement with the Company on how they should be reported in the relevant tax returns. If disagreements arise, accelerated resolutions programs are available to resolve the disagreements in a timely manner before the tax return is filed. Certain of the Company’s affiliates in Japan file a consolidated tax return, while others file separate tax returns. The Company’s affiliates in Japan are subject to audits by the local taxing authority. The general statute of limitations is five years from when the return is filed. During 2016, the Tokyo Regional Taxation Bureau concluded a routine tax audit of the tax returns of the Company’s affiliates in Japan for their tax years ended March 31, 2013 to March 31, 2015. These activities had no material impact on the Company’s 2015 , 2016 or 2017 results. The Company’s affiliates in South Korea file separate tax returns and are subject to audits by the local taxing authority. The general statute of limitations is five years from when the return is filed. During 2015, the Korean National Tax Service concluded a routine tax audit of the tax returns of Prudential of Korea for the tax years ended March 31, 2010 to March 31, 2012. These activities had no material impact on the Company’s 2015 , 2016 or 2017 results.</t>
  </si>
  <si>
    <t>Fair Value of Assets and Liabilities</t>
  </si>
  <si>
    <t>Fair Value Disclosures [Abstract]</t>
  </si>
  <si>
    <t>FAIR VALUE OF ASSETS AND LIABILITIES Fair Value Measurement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Fair value is based on unadjusted quoted prices in active markets that are accessible to the Company for identical assets or liabilities. The Company’s Level 1 assets and liabilities primarily include certain cash equivalents and short-term investments, equity securities and derivative contracts that trade on an active exchange market. Level 2—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The Company’s Level 2 assets and liabilities include: fixed maturities (corporate public and private bonds, most government securities, certain asset-backed and mortgage-backed securities, etc.), certain equity securities (mutual funds, which do not trade in active markets because they are not publicly available), certain commercial mortgage loans, short-term investments and certain cash equivalents (primarily commercial paper), and certain OTC derivatives. Level 3—Fair value is based on at least one significant unobservable input for the asset or liability. The assets and liabilities in this category may require significant judgment or estimation in determining the fair value. The Company’s Level 3 assets and liabilities primarily include: certain private fixed maturities and equity securities, certain manually priced public equity securities and fixed maturities, certain highly structured OTC derivative contracts, certain commercial mortgage loans, certain consolidated real estate funds for which the Company is the general partner and embedded derivatives resulting from certain products with guaranteed benefits. Assets and Liabilities by Hierarchy Level ––The tables below present the balances of assets and liabilities reported at fair value on a recurring basis, as of the dates indicated. As of December 31, 2017 Level 1 Level 2 Level 3 Netting(1) Total (in millions) Fixed maturities, available-for-sale: U.S. Treasury securities and obligations of U.S. government authorities and agencies $ 0 $ 26,086 $ 52 $ $ 26,138 Obligations of U.S. states and their political subdivisions 0 10,466 5 10,471 Foreign government bonds 0 103,271 148 103,419 U.S. corporate public securities 0 90,115 109 90,224 U.S. corporate private securities(2) 0 31,845 1,889 33,734 Foreign corporate public securities 0 29,329 79 29,408 Foreign corporate private securities 0 23,528 699 24,227 Asset-backed securities(3) 0 5,629 6,604 12,233 Commercial mortgage-backed securities 0 13,268 13 13,281 Residential mortgage-backed securities 0 3,547 98 3,645 Subtotal 0 337,084 9,696 346,780 Trading account assets:(4) U.S. Treasury securities and obligations of U.S. government authorities and agencies 0 328 0 328 Obligations of U.S. states and their political subdivisions 0 208 0 208 Foreign government bonds 0 857 223 1,080 Corporate securities 0 16,712 552 17,264 Asset-backed securities(3) 0 697 788 1,485 Commercial mortgage-backed securities 0 2,321 0 2,321 Residential mortgage-backed securities 0 1,029 1 1,030 Equity securities 2,015 274 509 2,798 All other(5) 56 10,763 8 (9,601 ) 1,226 Subtotal 2,071 33,189 2,081 (9,601 ) 27,740 Equity securities, available-for-sale 5,344 540 290 6,174 Commercial mortgage and other loans 0 593 0 593 Other long-term investments(6) 24 111 136 1 272 Short-term investments 3,906 1,850 8 5,764 Cash equivalents 1,900 6,398 0 8,298 Other assets 0 1 13 14 Separate account assets(7)(8) 45,397 232,874 2,122 280,393 Total assets $ 58,642 $ 612,640 $ 14,346 $ (9,600 ) $ 676,028 Future policy benefits(9) $ 0 $ 0 $ 8,720 $ $ 8,720 Other liabilities 4 5,946 50 (5,312 ) 688 Notes issued by consolidated VIEs 0 0 1,196 1,196 Total liabilities $ 4 $ 5,946 $ 9,966 $ (5,312 ) $ 10,604 As of December 31, 2016 Level 1 Level 2 Level 3 Netting(1) Total (in millions) Fixed maturities, available-for-sale: U.S. Treasury securities and obligations of U.S. government authorities and agencies $ 0 $ 23,784 $ 0 $ $ 23,784 Obligations of U.S. states and their political subdivisions 0 9,687 5 9,692 Foreign government bonds 0 96,132 124 96,256 U.S. corporate public securities 0 81,350 261 81,611 U.S. corporate private securities(2) 0 30,434 1,354 31,788 Foreign corporate public securities 0 28,166 71 28,237 Foreign corporate private securities 0 20,393 487 20,880 Asset-backed securities(3) 0 7,591 4,344 11,935 Commercial mortgage-backed securities 0 12,690 14 12,704 Residential mortgage-backed securities 0 4,335 197 4,532 Subtotal 0 314,562 6,857 321,419 Trading account assets:(4) U.S. Treasury securities and obligations of U.S. government authorities and agencies 0 301 0 301 Obligations of U.S. states and their political subdivisions 0 194 0 194 Foreign government bonds 0 714 227 941 Corporate securities 0 16,992 188 17,180 Asset-backed securities(3) 0 1,086 329 1,415 Commercial mortgage-backed securities 0 2,061 1 2,062 Residential mortgage-backed securities 0 1,208 2 1,210 Equity securities 1,690 214 487 2,391 All other(5) 208 13,259 1 (11,708 ) 1,760 Subtotal 1,898 36,029 1,235 (11,708 ) 27,454 Equity securities, available-for-sale 6,033 3,450 265 9,748 Commercial mortgage and other loans 0 519 0 519 Other long-term investments(6) 44 106 7 (8 ) 149 Short-term investments 5,623 1,558 1 7,182 Cash equivalents 3,885 4,421 0 8,306 Other assets 0 0 0 0 Separate account assets(7)(8) 38,915 221,253 1,849 262,017 Total assets $ 56,398 $ 581,898 $ 10,214 $ (11,716 ) $ 636,794 Future policy benefits(9) $ 0 $ 0 $ 8,238 $ $ 8,238 Other liabilities 8 6,284 22 (5,945 ) 369 Notes issued by consolidated VIEs 0 0 1,839 1,839 Total liabilities $ 8 $ 6,284 $ 10,099 $ (5,945 ) $ 10,446 __________ (1) “Netting” amounts represent cash collateral of $4,288 million and $5,771 million as of December 31, 2017 and 2016 , respectively, and the impact of offsetting asset and liability positions held with the same counterparty, subject to master netting arrangements. (2) Excludes notes with both fair value and carrying amount of $2,660 million and $1,456 million , as of December 31, 2017 and 2016 , respectively, which have been offset with the associated payables under a netting agreement. (3) Includes credit-tranched securities collateralized by syndicated bank loans, sub-prime mortgages, auto loans, credit cards, education loans and other asset types. (4) Includes “Trading account assets supporting insurance liabilities” and “Other trading account assets.” (5) Level 1 represents cash equivalents and short term investments. All other amounts primarily represent derivative assets. (6) Other long-term investments excluded from the fair value hierarchy include certain hedge funds, private equity funds and other funds for which fair value is measured at NAV per share (or its equivalent) as a practical expedient. At December 31, 2017 and 2016 , the fair values of such investments were $1,969 million and $1,579 million respectively. (7) Separate account assets included in the fair value hierarchy exclude investments in entities that calculate net asset value per share (or its equivalent) as a practical expedient. Such investments excluded from the fair value hierarchy include investments in real estate, hedge funds and other invested assets, for which fair value is measured at NAV per share (or its equivalent). At December 31, 2017 and 2016 , the fair value of such investments was $26,224 million and $25,619 million , respectively. (8)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Consolidated Statements of Financial Position. (9) As of December 31, 2017 , the net embedded derivative liability position of $8.7 billion includes $0.9 billion of embedded derivatives in an asset position and $9.6 billion of embedded derivatives in a liability position. As of December 31, 2016 , the net embedded derivative liability position of $8.2 billion includes $1.2 billion of embedded derivatives in an asset position and $9.4 billion of embedded derivatives in a liability position. The methods and assumptions the Company uses to estimate the fair value of assets and liabilities measured at fair value on a recurring basis are summarized below. Fixed Maturity Securities —The fair values of the Company’s public fixed maturity securities are generally based on prices obtained from independent pricing services. Prices for each security are generally sourced from multiple pricing vendors, and a vendor hierarchy is maintained by asset type based on historical pricing experience and vendor expertise. The Company ultimately uses the price from the pricing service highest in the vendor hierarchy based on the respective asset type. The pricing hierarchy is updated for new financial products and recent pricing experience with various vendors. Consistent with the fair value hierarchy described above, securities with validated quotes from pricing services are generally reflected within Level 2, as they are primarily based on observable pricing for similar assets and/or other market observable inputs. Typical inputs used by these pricing services include but are not limited to, reported trades, benchmark yields, issuer spreads, bids, offers, and/or estimated cash flow, prepayment speeds and default rates. If the pricing information received from third-party pricing services is deemed not reflective of market activity or other inputs observable in the market, the Company may challenge the price through a formal process with the pricing service or classify the securities as Level 3. If the pricing service updates the price to be more consistent with the presented market observations, the security remains within Level 2. Internally-developed valuations or indicative broker quotes are also used to determine fair value in circumstances where vendor pricing is not available, or where the Company ultimately concludes that pricing information received from the independent pricing services is not reflective of market activity. If the Company concludes the values from both pricing services and brokers are not reflective of market activity, it may override the information with an internally-developed valuation. As of December 31, 2017 and 2016 , overrides on a net basis were not material. Pricing service overrides, internally-developed valuations and indicative broker quotes are generally included in Level 3 in the fair value hierarchy. The Company conducts several specific price monitoring activities. Daily analyses identify price changes over predetermined thresholds defined at the financial instrument level. Various pricing integrity reports are reviewed on a daily and monthly basis to determine if pricing is reflective of market activity or if it would warrant any adjustments. Other procedures performed include, but are not limited to, reviews of third-party pricing services methodologies, reviews of pricing trends and back testing. The fair values of private fixed maturities, which are originated by internal private asset managers, are primarily determined using discounted cash flow models. These models primarily use observable inputs that include Treasury or similar base rates plus estimated credit spreads to value each security. The credit spreads are obtained through a survey of private market intermediaries who are active in both primary and secondary transactions, and consider, among other factors, the credit quality and the reduced liquidity associated with private placements. Internal adjustments are made to reflect variation in observed sector spreads. Since most private placements are valued using standard market observable inputs and inputs derived from, or corroborated by, market observable data including, but not limited to observed prices and spreads for similar publicly-traded issues, they have been reflected within Level 2. For certain private fixed maturities, the discounted cash flow model may incorporate significant unobservable inputs, which reflect the Company’s own assumptions about the inputs that market participants would use in pricing the asset. To the extent management determines that such unobservable inputs are significant to the price of a security, a Level 3 classification is made. Trading Account Assets —Trading account assets consist primarily of fixed maturity securities, equity securities and derivatives whose fair values are determined consistent with similar instruments described above under “Fixed Maturity Securities” and below under “Equity Securities” and “Derivative Instruments.” Equity Securities —Equity securities consist principally of investments in common and preferred stock of publicly-traded companies, perpetual preferred stock, privately-traded securities, as well as mutual fund shares. The fair values of most publicly-traded equity securities are based on quoted market prices in active markets for identical assets and are classified within Level 1 in the fair value hierarchy. Estimated fair values for most privately traded equity securities are determined using discounted cash flow, earnings multiple and other valuation models that require a substantial level of judgment around inputs and therefore are classified within Level 3. The fair values of mutual fund shares that transact regularly (but do not trade in active markets because they are not publicly available) are based on transaction prices of identical fund shares and are classified within Level 2 in the fair value hierarchy. The fair values of perpetual preferred stock are based on inputs obtained from independent pricing services that are primarily based on indicative broker quotes. As a result, the fair values of perpetual preferred stock are classified as Level 3. Commercial Mortgage and Other Loans —The fair value of loans held and accounted for using the fair value option is determined utilizing pricing indicators from the whole loan market, where investors are committed to purchase these loans at a predetermined price, which is considered the principal exit market for these loans. The Company evaluates the valuation inputs used for these assets, including the existence of predetermined exit prices, the terms of the loans, prevailing interest rates and credit risk, and deems the primary pricing inputs are Level 2 inputs in the fair value hierarchy. Other Long-Term Investments —Other long-term investments include limited partnerships which are consolidated because the Company is either deemed to exercise control or considered the primary beneficiary of a variable interest entity. These entities are primarily investment companies and follow specialized industry accounting whereby their assets are carried at fair value. The investments held by these entities include various feeder fund investments in underlying master funds (whose underlying holdings generally include public fixed maturities, equity securities and mutual funds), as well as wholly-owned real estate held within other investment funds. For the unconsolidated fund investments, where the Company has elected the fair value option, the fair value is primarily determined by the fund managers and is measured at NAV as a practical expedient. Other Assets —Other assets reflected in Level 3 include reinsurance recoverables which are carried at fair value and relate to the reinsurance of the Company’s living benefit guarantees on certain variable annuity contracts. The methods and assumptions used to estimate the fair value are consistent with those described in “Future Policy Benefits.” Derivative Instruments —Derivatives are recorded at fair value either as assets, within “Other trading account assets,” or “Other long-term investments,” or as liabilities, within “Other liabilities,” except for embedded derivatives which are recorded with the associated host contract. The fair values of derivative contracts can be affected by changes in interest rates, foreign exchange rates, commodity prices, credit spreads, market volatility, expected returns, NPR, liquidity and other factors. For derivative positions included within Level 3 of the fair value hierarchy, liquidity valuation adjustments are made to reflect the cost of exiting significant risk positions, and consider the bid-ask spread, maturity, complexity and other specific attributes of the underlying derivative position. The Company’s exchange-traded futures and options include Treasury futures, Eurodollar futures, commodity futures, Eurodollar options and commodity options. Exchange-traded futures and options are valued using quoted prices in active markets and are classified within Level 1 in the fair value hierarchy. The majority of the Company’s derivative positions are traded in the OTC derivative market and are classified within Level 2 in the fair value hierarchy. OTC derivatives classified within Level 2 are valued using models that utilize actively quoted or observable market input values from external market data providers, third-party pricing vendors and/or recent trading activity. The Company’s policy is to use mid-market pricing in determining its best estimate of fair value. The fair values of most OTC derivatives, including interest rate and cross-currency swaps, currency forward contracts, commodity swaps, commodity forward contracts, single name credit default swaps, loan commitments held for sale and “to be announced” (“TBA”) forward contracts on highly rated mortgage-backed securities issued by U.S. government sponsored entities are determined using discounted cash flow models. The fair values of European style option contracts are determined using Black-Scholes option pricing models. These models’ key inputs include the contractual terms of the respective contract, along with significant observable inputs, including interest rates, currency rates, credit spreads, equity prices, index dividend yields, NPR, volatility and other factors. The Company’s cleared interest rate swaps and credit derivatives linked to an index are valued using models that utilize actively quoted or observable market inputs, including Overnight Indexed Swap discount rates, obtained from external market data providers, third-party pricing vendors and/or recent trading activity. These derivatives are classified as Level 2 in the fair value hierarchy. The vast majority of the Company’s derivative agreements are with highly rated major international financial institutions. To reflect the market’s perception of its own and the counterparty’s NPR, the Company incorporates additional spreads over London Inter-Bank Offered Rate (“LIBOR”) into the discount rate used in determining the fair value of OTC derivative assets and liabilities that are not otherwise collateralized. Derivatives classified as Level 3 include look-back equity options and other structured products. These derivatives are valued based upon models, such as Monte Carlo simulation models and other techniques that utilize significant unobservable inputs. Level 3 methodologies are validated through periodic comparison of the Company’s fair values to external broker-dealer values. Cash Equivalents and Short-Term Investments —Cash equivalents and short-term investments include money market instruments, commercial paper and other highly liquid debt instruments. Certain money market instruments are valued using unadjusted quoted prices in active markets that are accessible for identical assets and are primarily classified as Level 1. The remaining instruments in this category are generally fair valued based on market observable inputs and these investments have primarily been classified within Level 2. Separate Account Assets —Separate account assets include mutual funds, fixed maturity securities, treasuries, equity securities, real estate and commercial mortgage loans for which values are determined consistent with similar instruments described above under “Fixed Maturity Securities,” “Equity Securities” and “Commercial Mortgage and Other Loans.” Notes issued by Consolidated VIEs —These notes are based on the fair values of corresponding bank loan collateral. Since the notes are valued based on reference collateral, they are classified as Level 3. See Note 5 and “Fair Value Option” below for additional information. Other Liabilities —Other liabilities include certain derivative instruments, including embedded derivatives associated with certain “Policyholders’ account balances.” The fair values are primarily determined consistent with similar derivative instruments described above under “Derivative Instruments.” Future Policy Benefits —The liability for future policy benefits is related to guarantees primarily associated with the living benefit features of certain variable annuity contracts offered by the Company’s Individual Annuities segment, including GMAB, GMWB and GMIWB, accounted for as embedded derivatives. The fair values of these liabilities are calculated as the present value of future expected benefit payments to customers less the present value of future expected rider fees attributable to the embedded derivative feature. This methodology could result in either a liability or contra-liability balance, given changing capital market conditions and various actuarial assumptions. Since there is no observable active market for the transfer of these obligations, the valuations are calculated using internally-developed models with option pricing techniques. The models are based on a risk neutral valuation framework and incorporate premiums for risks inherent in valuation techniques, inputs, and the general uncertainty around the timing and amount of future cash flows. The determination of these risk premiums requires the use of management’s judgment. The significant inputs to the valuation models for these embedded derivatives include capital market assumptions, such as interest rate levels and volatility assumptions, the Company’s market-perceived NPR, as well as actuarially determined assumptions, including contractholder behavior, such as lapse rates, benefit utilization rates, withdrawal rates, and mortality rates. Since many of these assumptions are unobservable and are considered to be significant inputs to the liability valuation, the liability included in future policy benefits has been reflected within Level 3 in the fair value hierarchy . Capital market inputs and actual policyholders’ account values are updated each quarter based on capital market conditions as of the end of the quarter, including interest rates, equity markets and volatility. In the risk neutral valuation, the initial swap curve drives the total return used to grow the policyholders’ account values. The Company’s discount rate assumption is based on the LIBOR swap curve adjusted for an additional spread relative to LIBOR to reflect NPR. Actuarial assumptions, including contractholder behavior and mortality, are reviewed at least annually, and updated based upon emerging experience, future expectations and other data, including any observable market data. These assumptions are generally updated annually unless a material change that the Company feels is indicative of a long term trend is observed in an interim period. Transfers between Levels 1 and 2 —Transfers between levels are made to reflect changes in observability of inputs and market activity. Transfers into or out of any level are generally reported at the value as of the beginning of the quarter in which the transfers occur for any such assets still held at the end of the quarter. Periodically there are transfers between Level 1 and Level 2 for assets held in the Company’s Separate Account. The fair value of foreign common stock held in the Company’s Separate Account may reflect differences in market levels between the close of foreign trading markets and the close of U.S. trading markets for the respective day. Dependent on the existence of such a timing difference, the assets may move between Level 1 and Level 2. The following table presents the transfers between Level 1 and Level 2 for dates indicated below: Year Ended December 31, 2017 2016 (in millions) Transferred from Level 1 to Level 2 $ 111 $ 86 Transferred from Level 2 to Level 1 $ 207 $ 40 Quantitative Information Regarding Internally - Priced Level 3 Assets and Liabilities —The tables below present quantitative information on significant internally-priced Level 3 assets and liabilities. As of December 31, 2017 Fair Value Valuation Techniques Unobservable Inputs Minimum Maximum Weighted Average Impact of Increase in Input on Fair Value(1) (in millions) Assets: Corporate securities(2) $ 1,352 Discounted cash flow Discount rate 0.65% — 22% 7.20 % Decrease Market comparables EBITDA multiples(3) 7.4X — 7.4X 7.4X Increase Liquidation Liquidation value 13.10% — 25.00% 14.68 % Increase Separate account assets-commercial mortgage loans(4) $ 821 Discounted cash flow Spread 1.08% — 2.78% 1.20 % Decrease Liabilities: Future policy benefits(5) $ 8,720 Discounted cash flow Lapse rate(6) 1% — 12% Decrease Spread over LIBOR(7) 0.12% — 1.10% Decrease Utilization rate(8) 52% — 97% Increase Withdrawal rate See table footnote (9) below. Mortality rate(10) 0% — 14% Decrease Equity volatility curve 13% — 24% Increase As of December 31, 2016 Fair Value Valuation Techniques Unobservable Inputs Minimum Maximum Weighted Average Impact of Increase in Input on Fair Value(1) (in millions) Assets: Corporate securities(2) $ 1,848 Discounted cash flow Discount rate 0.70% — 20% 7.12% Decrease Market comparables EBITDA multiples(3) 4.0X — 4.0X 4.0X Increase Liquidation Liquidation value 15.19% — 98.68% 91.72% Increase Separate account assets-commercial mortgage loans(4) $ 971 Discounted cash flow Spread 1.19% — 2.90% 1.37% Decrease Liabilities: Future policy benefits(5) $ 8,238 Discounted cash flow Lapse rate(6) 0% — 13% Decrease Spread over LIBOR(7) 0.25% — 1.50% Decrease Utilization rate(8) 52% — 96% Increase Withdrawal rate See table footnote (9) below. Mortality rate(10) 0% — 14% Decrease Equity volatility curve 16% — 25% Increase __________ (1) Conversely, the impact of a decrease in input would have the opposite impact on fair value as that presented in the table. (2) Includes assets classified as fixed maturities available-for-sale, trading account assets supporting insurance liabilities and other trading account assets. (3) Represents multiples of earnings before interest, taxes, depreciation and amortization (“EBITDA”), and are amounts used when the Company has determined that market participants would use such multiples when valuing the investments. (4) Changes in the fair value of separate account assets are borne by customers and thus are offset by changes in separate account liabilities on the Company’s Consolidated Statements of Financial Position. As a result, changes in value associated with these investments are not reflected in the Company’s Consolidated Statements of Operations. (5)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6) Lapse rates are adjusted at the contract level based on the in-the-moneyness of the living benefit and reflect other factors, such as the applicability of any surrender charges. Lapse rates are reduced when contracts are more in-the-money. Lapse rates are also generally assumed to be lower for the period where surrender charges apply. (7) The spread over LIBOR swap curve represents the premium added to the risk-free discount rate (i.e., LIBOR) to reflect our estimates of rates that a market participant would use to value the living benefit contracts in both the accumulation and payout phas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both funding agreements and living benefit contracts are insurance liabilities and are therefore senior to debt. (8)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9)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December 31, 2017 and 2016 , the minimum withdrawal rate assumption is 78% and the maximum withdrawal rate assumption may be greater than 100% . The fair value of the liability will generally increase the closer the withdrawal rate is to 100% and decrease as the withdrawal rate moves further away from 100%. (10) Range reflects the mortality rate for the vast majority of business with living benefits, with policyholders ranging from 35 to 90 years old. While the majority of living benefits have a minimum age requirement, certain benefits do not have an age restriction. This results in contractholders for certain benefits with mortality rates approaching 0% . Based on historical experience, the Company applies a set of age and duration specific mortality rate adjustments compared to standard industry tables. A mortality improvement assumption is also incorporated into the overall mortality table. Interrelationships Between Unobservable Inputs — 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Examples of such interrelationships for significant internally-priced Level 3 assets and liabilities are as follows: Corporate Securities —The rate used to discount future cash flows reflects current risk-free rates plus credit and liquidity spread requirements that market participants would use to value an asset. The discount rate may be influenced by many factors, including market cycles, expectations of default, collateral, term, and asset complexity. Each of these factors can influence discount rates, either in isolation, or in response to other factors. Future Policy Benefits —</t>
  </si>
  <si>
    <t>Derivative Instruments</t>
  </si>
  <si>
    <t>Derivative Instruments and Hedging Activities Disclosure [Abstract]</t>
  </si>
  <si>
    <t>DERIVATIVE INSTRUMENTS Types of Derivative Instruments and Derivative Strategies Interest Rate Contracts Interest rate swaps, options and futures are used by the Company to reduce risks from changes in interest rates, manage interest rate exposures arising from mismatches between assets and liabilities and to hedge against changes in their values it owns or anticipates acquiring or selling. Swaps may be attributed to specific assets or liabilities or to a portfolio of assets or liabilities. Under interest rate swaps, the Company agrees with counterparties to exchange, at specified intervals, the difference between fixed-rate and floating-rate interest amounts calculated by reference to an agreed upon notional principal amount. The Company also uses interest rate swaptions, caps, and floors to manage interest rate risk. A swaption is an option to enter into a swap with a forward starting effective date. The Company pays a premium for purchased swaptions and receives a premium for written swaptions. In an interest rate cap, the buyer receives payments at the end of each period in which the interest rate exceeds the agreed strike price. Similarly, in an interest rate floor, the buyer receives payments at the end of each period in which the interest rate is below the agreed strike price. Swaptions, caps and floors are included in interest rate options. In standardized exchange-traded interest rate futures transactions, the Company purchases or sells a specified number of contracts, the values of which are determined by the daily market values of underlying referenced investments. The Company enters into exchange-traded futures with regulated futures commission’s merchants who are members of a trading exchange. Equity Contracts Equity options, total return swaps, and futures are used by the Company to manage its exposure to the equity markets which impacts the value of assets and liabilities it owns or anticipates acquiring or selling. Equity index options are contracts which will settle in cash based on differentials in the underlying indices at the time of exercise and the strike price. The Company uses combinations of purchases and sales of equity index options to hedge the effects of adverse changes in equity indices within a predetermined range. Total return swaps are contracts whereby the Company agrees with counterparties to exchange, at specified intervals, the difference between the return on an asset (or market index) and LIBOR plus an associated funding spread based on a notional amount. The Company generally uses total return swaps to hedge the effect of adverse changes in equity indices. In standardized exchange-traded equity futures transactions, the Company purchases or sells a specified number of contracts, the values of which are determined by the daily market values of underlying referenced equity indices. The Company enters into exchange-traded futures with regulated futures commission’s merchants who are members of a trading exchange. Foreign Exchange Contracts Currency derivatives, including currency futures, options, forwards and swaps, are used by the Company to reduce risks from changes in currency exchange rates with respect to investments denominated in foreign currencies that the Company either holds or intends to acquire or sell, and to hedge the currency risk associated with net investments in foreign operations and anticipated earnings of its foreign operations. Under currency forwards, the Company agrees with counterparties to deliver a specified amount of an identified currency at a specified future date. Typically, the price is agreed upon at the time of the contract and payment for such a contract is made at the specified future date. As noted above, the Company uses currency forwards to mitigate the impact of changes in currency exchange rates on U.S. dollar-equivalent earnings generated by certain of its non-U.S. businesses, primarily its international insurance and investment operations. The Company executes forward sales of the hedged currency in exchange for U.S. dollars at a specified exchange rate. The maturities of these forwards correspond with the future periods in which the non-U.S. dollar-denominated earnings are expected to be generated. Under currency swaps, the Company agrees with counterparties to exchange, at specified intervals, the difference between one currency and another at an exchange rate and calculated by reference to an agreed principal amount. Generally, the principal amount of each currency is exchanged at the beginning and termination of the currency swap by each party. Credit Contracts The Company writes credit default swaps to gain exposure similar to investment in public fixed maturity cash instruments. With these derivatives the Company sells credit protection on a single name reference, or certain index reference, and in return receives a quarterly premium. This premium or credit spread generally corresponds to the difference between the yield on the referenced names (or an index’s referenced names) public fixed maturity cash instruments and swap rates, at the time the agreement is executed. If there is an event of default by the referenced name or one of the referenced names in the index, as defined by the agreement, then the Company is obligated to pay the referenced amount of the contract to the counterparty and receive in return the referenced defaulted security or similar security or (in the case of a credit default index) pay the referenced amount less the auction recovery rate. See credit derivatives written section for further discussion of guarantees. In addition to selling credit protection, the Company has purchased credit protection using credit derivatives in order to hedge specific credit exposures in the Company’s investment portfolio. Other Contracts TBAs. The Company uses TBA forward contracts to gain exposure to the investment risk and return of mortgage-backed securities. TBA transactions can help the Company enhance the return on its investment portfolio, and can provide a more liquid and cost effective method of achieving these goals than purchasing or selling individual mortgage-backed pools. Typically, the price is agreed upon at the time of the contract and payment for such a contract is made at a specified future date. Additionally, pursuant to the Company’s mortgage dollar roll program, TBAs or mortgage-backed securities are transferred to counterparties with a corresponding agreement to repurchase them at a future date. These transactions do not qualify as secured borrowings and are accounted for as derivatives. Loan Commitments. In its mortgage operations, the Company enters into commitments to fund commercial mortgage loans at specified interest rates and other applicable terms within specified periods of time. These commitments are legally binding agreements to extend credit to a counterparty. Loan commitments for loans that will be held for sale are recognized as derivatives and recorded at fair value. The determination of the fair value of loan commitments accounted for as derivatives considers various factors including, among others, terms of the related loan, the intended exit strategy for the loans based upon either securitization valuation models or investor purchase commitments, prevailing interest rates, origination income or expense, and the value of service rights. Loan commitments that relate to the origination of mortgage loans that will be held for investment are not accounted for as derivatives and accordingly are not recognized in the Company’s financial statements. See Note 23 for additional information. Embedded Derivatives. The Company sells variable annuity products, which may include guaranteed benefit features that are accounted for as embedded derivatives. These embedded derivatives are marked to market through “Realized investment gains (losses), net” based on the change in value of the underlying contractual guarantees, which are determined using valuation models. The Company maintains a portfolio of derivative instruments that is intended to offset certain risks related to the above products’ features. The derivatives may include, but are not limited to equity options, total return swaps, interest rate swaptions, caps, floors and other instruments. Synthetic Guarantees. The Company sells synthetic Guaranteed Investment Contracts (“GICs”), through both full service and investment-only sales channels, to investment vehicles primarily used by qualified defined contribution pension plans. The synthetic GICs are issued in respect of assets that are owned by the trustees of such plans, who invest the assets according to the contract terms agreed to with the Company. The contracts establish participant balances and credit interest thereon. The participant balances are supported by the underlying assets. In connection with certain participant-initiated withdrawals, the contract guarantees that after all underlying assets are liquidated, any remaining participant balances will be paid by the Company. Under U.S. GAAP, these contracts are accounted for as derivatives and recorded at fair value. Primary Risks Managed by Derivatives The table below provides a summary of the gross notional amount and fair value of derivatives contracts by the primary underlying risks, excluding embedded derivatives and associated reinsurance recoverables. Many derivative instruments contain multiple underlyings. The fair value amounts below represent the gross fair value of derivative contracts prior to taking into account the netting effects of master netting agreements, cash collateral and NPR. This netting impact results in total derivative assets of $1,205 million and $1,367 million as of December 31, 2017 and 2016 , respectively, and total derivative liabilities of $643 million and $345 million as of December 31, 2017 and 2016 , respectively, reflected in the Consolidated Statements of Financial Position. December 31, 2017 December 31, 2016 Primary Underlying/ Instrument Type Gross Fair Value Gross Fair Value Notional Assets Liabilities Notional Assets Liabilities (in millions) Derivatives Designated as Hedge Accounting Instruments: Interest Rate Interest Rate Swaps $ 3,204 $ 271 $ (88 ) $ 1,117 $ 17 $ (111 ) Foreign Currency Foreign Currency Forwards 545 0 (8 ) 167 3 (1 ) Currency/Interest Rate Foreign Currency Swaps 17,732 766 (735 ) 14,737 1,956 (54 ) Total Qualifying Hedges $ 21,481 $ 1,037 $ (831 ) $ 16,021 $ 1,976 $ (166 ) Derivatives Not Qualifying as Hedge Accounting Instruments: Interest Rate Interest Rate Swaps $ 158,552 $ 7,958 $ (3,509 ) $ 162,131 $ 8,969 $ (4,274 ) Interest Rate Futures 23,792 25 (1 ) 31,183 55 (1 ) Interest Rate Options 18,456 167 (203 ) 13,290 289 (132 ) Interest Rate Forwards 1,498 6 (2 ) 321 0 (1 ) Foreign Currency Foreign Currency Forwards 23,905 164 (254 ) 21,042 372 (892 ) Foreign Currency Options 59 0 0 93 0 0 Currency/Interest Rate Foreign Currency Swaps 13,777 822 (414 ) 12,336 1,218 (311 ) Credit Credit Default Swaps 1,314 21 (5 ) 918 1 (25 ) Equity Equity Futures 710 2 (2 ) 1,371 0 (5 ) Equity Options 36,007 588 (364 ) 12,020 102 (93 ) Total Return Swaps 15,558 17 (369 ) 18,167 101 (390 ) Commodity Commodity Futures 0 0 0 1 0 0 Synthetic GICs 77,290 0 (1 ) 77,197 5 0 Total Non-Qualifying Derivatives $ 370,918 $ 9,770 $ (5,124 ) $ 350,070 $ 11,112 $ (6,124 ) Total Derivatives(1) $ 392,399 $ 10,807 $ (5,955 ) $ 366,091 $ 13,088 $ (6,290 ) __________ (1) Excludes embedded derivatives and associated reinsurance recoverables which contain multiple underlyings. The fair value of these embedded derivatives was a net liability of $8,748 million and $8,252 million as of December 31, 2017 , and 2016 , respectively, primarily included in “Future policy benefits.” Most of the Company’s derivatives do not qualify for hedge accounting for various reasons. For example: (i) derivatives that economically hedge embedded derivatives do not qualify for hedge accounting because changes in the fair value of the embedded derivatives are already recorded in net income; (ii) derivatives that are utilized as macro hedges of the Company’s exposure to various risks typically do not qualify for hedge accounting because they do not meet the criteria required under portfolio hedge accounting rules; and (iii) synthetic GICs, which are product standalone derivatives, do not qualify as hedging instruments under hedge accounting rules. Offsetting Assets and Liabilities The following table presents recognized derivative instruments (excluding embedded derivatives and associated reinsurance recoverables), and repurchase and reverse repurchase agreements that are offset in the Consolidated Statements of Financial Position, and/or are subject to an enforceable master netting arrangement or similar agreement, irrespective of whether they are offset in the Consolidated Statements of Financial Position. December 31, 2017 Gross Amounts of Recognized Financial Instruments Gross Amounts Offset in the Statements of Financial Position Net Amounts Presented in the Statements of Financial Position Financial Instruments/ Collateral(1) Net Amount (in millions) Offsetting of Financial Assets: Derivatives(1) $ 10,710 $ (9,600 ) $ 1,110 $ (625 ) $ 485 Securities purchased under agreement to resell 240 0 240 (240 ) 0 Total Assets $ 10,950 $ (9,600 ) $ 1,350 $ (865 ) $ 485 Offsetting of Financial Liabilities: Derivatives(1) $ 5,948 $ (5,312 ) $ 636 $ (588 ) $ 48 Securities sold under agreement to repurchase 8,400 0 8,400 (8,400 ) 0 Total Liabilities $ 14,348 $ (5,312 ) $ 9,036 $ (8,988 ) $ 48 December 31, 2016 Gross Amounts of Recognized Financial Instruments Gross Amounts Offset in the Statements of Financial Position Net Amounts Presented in the Statements of Financial Position Financial Instruments/ Collateral(1) Net Amount (in millions) Offsetting of Financial Assets: Derivatives(1) $ 12,987 $ (11,716 ) $ 1,271 $ (399 ) $ 872 Securities purchased under agreement to resell 1,016 0 1,016 (1,016 ) 0 Total Assets $ 14,003 $ (11,716 ) $ 2,287 $ (1,415 ) $ 872 Offsetting of Financial Liabilities: Derivatives(1) $ 6,281 $ (5,945 ) $ 336 $ (299 ) $ 37 Securities sold under agreement to repurchase 7,606 0 7,606 (7,606 ) 0 Total Liabilities $ 13,887 $ (5,945 ) $ 7,942 $ (7,905 ) $ 37 __________ (1) Amounts exclude the excess of collateral received/pledged from/to the counterparty. For information regarding the rights of offset associated with the derivative assets and liabilities in the table above, see “ — Counterparty Credit Risk” below.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See Note 2 for additional information. Cash Flow, Fair Value and Net Investment Hedges The primary derivative instruments used by the Company in its fair value, cash flow and net investment hedge accounting relationships are interest rate swaps, currency swaps and currency forwards. These instruments are only designated for hedge accounting in instances where the appropriate criteria are met. The Company does not use futures, options, credit, equity or embedded derivatives in any of its fair value, cash flow or net investment hedge accounting relationships. The following table provides the financial statement classification and impact of derivatives used in qualifying and non-qualifying hedge relationships, excluding the offset of the hedged item in an effective hedge relationship. Year Ended December 31, 2017 Realized Investment Gains (Losses) Net Investment Income Other Income Interest Expense Interest Credited To Policyholders’ Account Balances AOCI(1) (in millions) Derivatives Designated as Hedge Accounting Instruments: Fair value hedges Interest Rate $ 16 $ (19 ) $ 0 $ 0 $ (1 ) $ 0 Currency (6 ) 0 0 0 0 0 Total fair value hedges 10 (19 ) 0 0 (1 ) 0 Cash flow hedges Interest Rate 0 0 0 (3 ) 0 7 Currency 0 0 0 0 0 (3 ) Currency/Interest Rate 0 189 (303 ) 0 0 (1,359 ) Total cash flow hedges 0 189 (303 ) (3 ) 0 (1,355 ) Net investment hedges Currency 0 0 0 0 0 (9 ) Currency/Interest Rate 0 0 0 0 0 0 Total net investment hedges 0 0 0 0 0 (9 ) Derivatives Not Qualifying as Hedge Accounting Instruments: Interest Rate 1,161 0 0 0 0 0 Currency (340 ) 0 0 0 0 0 Currency/Interest Rate (250 ) 0 (5 ) 0 0 0 Credit 13 0 0 0 0 0 Equity (2,498 ) 0 0 0 0 0 Commodity 0 0 0 0 0 0 Embedded Derivatives 644 0 0 0 0 0 Total non-qualifying hedges (1,270 ) 0 (5 ) 0 0 0 Total $ (1,260 ) $ 170 $ (308 ) $ (3 ) $ (1 ) $ (1,364 ) Year Ended December 31, 2016 Realized Investment Gains (Losses) Net Investment Income Other Income Interest Expense Interest Credited To Policyholders’ Account Balances AOCI(1) (in millions) Derivatives Designated as Hedge Accounting Instruments: Fair value hedges Interest Rate $ 26 $ (31 ) $ 0 $ 0 $ 0 $ 0 Currency 21 (1 ) 0 0 0 0 Total fair value hedges 47 (32 ) 0 0 0 0 Cash flow hedges Interest Rate 0 0 0 (5 ) 0 (1 ) Currency/Interest Rate 0 123 269 0 0 152 Total cash flow hedges 0 123 269 (5 ) 0 151 Net investment hedges Currency(2) 5 0 0 0 0 (5 ) Currency/Interest Rate 0 0 0 0 0 0 Total net investment hedges 5 0 0 0 0 (5 ) Derivatives Not Qualifying as Hedge Accounting Instruments: Interest Rate 1,564 0 0 0 0 0 Currency 463 0 1 0 0 0 Currency/Interest Rate 10 0 3 0 0 0 Credit 32 0 0 0 0 0 Equity (2,171 ) 0 0 0 0 0 Commodity (1 ) 0 0 0 0 0 Embedded Derivatives 1,260 0 0 0 0 0 Total non-qualifying hedges 1,157 0 4 0 0 0 Total $ 1,209 $ 91 $ 273 $ (5 ) $ 0 $ 146 Year Ended December 31, 2015 Realized Investment Gains (Losses) Net Investment Income Other Income Interest Expense Interest Credited To Policyholders’ Account Balances AOCI(1) (in millions) Derivatives Designated as Hedge Accounting Instruments: Fair value hedges Interest Rate $ 29 $ (44 ) $ 0 $ 0 $ 0 $ 0 Currency 18 (1 ) 0 0 0 0 Total fair value hedges 47 (45 ) 0 0 0 0 Cash flow hedges Interest Rate 0 0 0 (7 ) 0 2 Currency/Interest Rate 0 75 146 0 0 957 Total cash flow hedges 0 75 146 (7 ) 0 959 Net investment hedges Currency 0 0 0 0 0 9 Currency/Interest Rate 0 0 0 0 0 31 Total net investment hedges 0 0 0 0 0 40 Derivatives Not Qualifying as Hedge Accounting Instruments: Interest Rate 1,394 0 0 0 0 0 Currency (124 ) 0 (2 ) 0 0 0 Currency/Interest Rate 563 0 7 0 0 0 Credit (5 ) 0 0 0 0 0 Equity (591 ) 0 0 0 0 0 Commodity 0 0 0 0 0 0 Embedded Derivatives 724 0 0 0 0 0 Total non-qualifying hedges 1,961 0 5 0 0 0 Total $ 2,008 $ 30 $ 151 $ (7 ) $ 0 $ 999 __________ (1) Amounts deferred in AOCI. (2) Relates to the sale of equity method investments. For the years ended December 31, 2017 , 2016 , and 2015 , the ineffective portion of derivatives accounted for using hedge accounting were de minimis to the Company’s results of operations. Also, there were no material amounts reclassified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In addition, there were no instances in which the Company discontinued fair value hedge accounting due to a hedged firm commitment no longer qualifying as a fair value hedge. Presented below is a rollforward of current period cash flow hedges in AOCI before taxes: (in millions) Balance, December 31, 2014 $ 206 Net deferred gains (losses) on cash flow hedges from January 1 to December 31, 2015 1,199 Amount reclassified into current period earnings (240 ) Balance, December 31, 2015 1,165 Net deferred gains (losses) on cash flow hedges from January 1 to December 31, 2016 602 Amount reclassified into current period earnings (451 ) Balance, December 31, 2016 1,316 Net deferred gains (losses) on cash flow hedges from January 1 to December 31, 2017 (1,373 ) Amount reclassified into current period earnings 18 Balance, December 31, 2017 $ (39 ) The changes in fair value of cash flow hedges are deferred in AOCI and are included in “Net unrealized investment gains (losses)” in the Consolidated Statements of Comprehensive Income; these amounts are then reclassified to earnings when the hedged item affects earnings. Using December 31, 2017 values, it is estimated that a pre-tax gain of approximately $157 million will be reclassified from AOCI to earnings during the subsequent twelve months ending December 31, 2018 , offset by amounts pertaining to the hedged items. The Company’s exposure from the qualified cash flow hedges reflect variability of future cash flows in foreign currency amounts related to both the forecasted transactions and the receipt or payment of interest on existing financial instruments; as of December 31, 2017, the maximum length of time over which these cash flow hedges are outstanding were 5 years and 40 years , respectively. For effective net investment hedges, the amounts, before applicable taxes, recorded in the cumulative translation adjustment account within AOCI were $526 million in 2017 , $536 million in 2016 , and $541 million in 2015 , respectively. Credit Derivatives Credit derivatives, where the Company has written credit protection on a single name reference, had outstanding notional amounts of $114 million and $112 million as of December 31, 2017 and 2016 , respectively. These credit derivatives are reported at fair value as an asset of $2 million and an asset of less than $1 million , as of December 31, 2017 and 2016 , respectively. As of December 31, 2017 , the notional amount of these credit derivatives had the following NAIC ratings: $36 million in NAIC 1; $62 million in NAIC 2; $5 million in NAIC 3; $2 million in NAIC 4; $5 million in NAIC 5 and $4 million in NAIC 6. The Company has also written credit protection on certain index references with notional amounts of $1,022 million and $50 million , reported at fair value as an asset of $18 million and fair value as a liability of less than $1 million as of December 31, 2017 and 2016 , respectively. As of December 31, 2017 , the notional amount of these credit derivatives had the following NAIC ratings: $52 million in NAIC 1; and $970 million in NAIC 4. NAIC designations are based on the lowest rated single name reference included in the index. The Company’s maximum amount at risk under these credit derivatives equals the aforementioned notional amounts and assumes the value of the underlying referenced securities become worthless. These single name credit derivatives have maturities of less than 3 years , while the credit protection on the index references have maturities of less than 30 years . This excludes a credit derivative related to surplus notes issued by a subsidiary of Prudential Insurance. The Company had a credit derivative that required the Company to make certain payments in the event of deterioration in the value of the surplus notes issued by a subsidiary of Prudential Insurance. A $12 million payment was made to terminate the credit derivative in September 2017. As of December 31, 2017 and 2016, the outstanding notional amount of this credit derivative was $0 million and $500 million , reported at fair value as a liability of $0 million and $17 million , respectively. No collateral was pledged in either period. In addition to writing credit protection, the Company has purchased credit protection using credit derivatives in order to hedge specific credit exposures in the Company’s investment portfolio. As of December 31, 2017 and 2016 , the Company had $178 million and $256 million of outstanding notional amounts, reported at fair value as a liability of $5 million and $8 million , respectively. Counterparty Credit Risk The Company is exposed to credit-related losses in the event of non-performance by counterparties to financial derivative transactions with a positive fair value. The Company manages credit risk by: (i) entering into derivative transactions with highly rated major international financial institutions and other creditworthy counterparties governed by master netting agreements, as applicable; (ii) trading through a central clearing and OTC; (iii) obtaining collateral, such as cash and securities, when appropriate; and (iv) setting limits on single party credit exposures which are subject to periodic management review. Substantially all of the Company’s derivative agreements have zero thresholds which require daily full collateralization by the party in a liability position. In addition, certain of the Company’s derivative agreements contain credit-risk related contingent features; if the credit rating of one of the parties to the derivative agreement is to fall below a certain level, the party with positive fair value could request termination at the then fair value or demand immediate full collateralization from the party whose credit rating fell and is in a net liability position. As of December 31, 2017, there were no net liability derivative positions with counterparties with credit risk-related contingent features; as such, all derivatives have been appropriately collateralized by the Company or the counterparty in accordance with the terms of the derivative agreements.</t>
  </si>
  <si>
    <t>Segment Information</t>
  </si>
  <si>
    <t>Segment Reporting [Abstract]</t>
  </si>
  <si>
    <t>SEGMENT INFORMATION Segments Effective in the fourth quarter of 2017, the Company implemented a new organizational structure for the U.S. businesses, which retains our existing reportable segments but realigns them under new divisions. The Company now operates through five divisions, which together encompass seven reportable segments, and its Corporate and Other operations. U.S. Individual Solutions division. The U.S. Individual Solutions division consists of the Individual Annuities and Individual Life segments. The Individual Annuities segment manufactures and distributes individual variable and fixed annuity products, primarily to the U.S. mass affluent and affluent markets. The Individual Life segment manufactures and distributes individual variable life, term life and universal life insurance products primarily to the U.S. mass middle, mass affluent and affluent markets. U.S. Workplace Solutions division. The U.S. Workplace Solutions division consists of the Retirement and Group Insurance segments. The Retirement segment manufactures and distributes products and provides administrative services for qualified and non-qualified retirement plans and offers innovative pension risk transfer solutions, investment-only stable value products, guaranteed investment contracts, funding agreements, institutional and retail notes, structured settlement annuities and other group annuities. The Group Insurance segment manufactures and distributes a full range of group life, long-term and short-term group disability, and group corporate-, bank- and trust-owned life insurance in the U.S., primarily to institutional clients for use in connection with employee plans and affinity groups. Investment Management division. The Investment Management division consists of the Investment Management segment, which provides a broad array of investment management and advisory services by means of institutional portfolio management, mutual funds, asset securitization activity and other structured products, and strategic investments. These products and services are provided to the public and private marketplace and to other segments of the Company. International Insurance division. The International Insurance division consists of the International Insurance segment, which manufactures and distributes individual life insurance, retirement and related products to the mass affluent and affluent markets in Japan, Korea and other foreign countries through its Life Planner operations. In addition, similar products are offered to the broad middle income market across Japan through Life Consultants, the proprietary distribution channel of the Company’s Gibraltar Life operation, as well as other channels, including banks and independent agencies. Closed Block division . The Closed Block division includes certain in force participating insurance and annuity products and corresponding assets that are used for the payment of benefits, expenses and policyholders’ dividends related to these products, as well as certain related assets and liabilities. In connection with demutualization, the Company ceased offering these participating products. The Closed Block division is accounted for as a divested business that is reported separately from the divested businesses that are included in the Company’s Corporate and Other operations. See Note 12 for additional information on the Closed Block. Corporate and Other. Corporate and Other includes corporate items and initiatives that are not allocated to business segments, and divested businesses. Corporate operations consist primarily of: (1) capital that is not deployed in any business segment; (2) investments not allocated to business segments, including debt-financed investment portfolios, as well as tax credit investments and other tax-enhanced investments financed by business segments; (3) capital debt that is used or will be used to meet the capital requirements of the Company and the related interest expense; (4) the Company’s qualified pension and other employee benefit plans, after allocations to business segments; (5) corporate-level activities, after allocations to business segments, including strategic expenditures, corporate governance, corporate advertising, philanthropic activities, deferred compensation, and costs related to certain contingencies and enhanced regulatory supervision; (6) certain retained obligations relating to pre-demutualization policyholders; (7) a life insurance joint venture and an asset management joint venture in China; (8) the Company’s Capital Protection Framework; (9) the foreign currency income hedging program used to hedge certain non-U.S. dollar-denominated earnings in our International Insurance segment; (10) the impact of intercompany arrangements with our Retirement and Investment Management segments to translate certain non-U.S. dollar-denominated earnings at fixed currency exchange rates; and (11) transactions with and between other segments, including the elimination of intercompany transactions for consolidation purposes. Segment Accounting Policies. The accounting policies of the segments are the same as those described in Note 2. Results for each segment include earnings on attributed equity established at a level which management considers necessary to support each segment’s risks. Operating expenses specifically identifiable to a particular segment are allocated to that segment as incurred. Operating expenses not identifiable to a specific segment that are incurred in connection with the generation of segment revenues are generally allocated based upon the segment’s historical percentage of general and administrative expenses. For information related to significant acquisitions, see Note 3. For information related to the adoption of new accounting pronouncements, see Note 2. The segments’ results in prior years have been revised for these items, as applicable, to conform to the current year presentation. Adjusted Operating Income The Company analyzes the operating performance of each segment using “adjusted operating income.” Adjusted operating income does not equate to “Income (loss) before income taxes and equity in earnings of operating joint ventures” or “Net income (loss)” as determined in accordance with U.S. GAAP but is the measure of segment profit or loss used by the Company’s chief operating decision maker to evaluate segment performance and allocate resources and, consistent with authoritative guidance, is the measure of segment performance presented below. Adjusted operating income is calculated by adjusting each segment’s “Income (loss) before income taxes and equity in earnings of operating joint ventures” for the following items, which are described in greater detail below: • realized investment gains (losses), net, and related adjustments and charges; • net investment gains (losses) on trading account assets supporting insurance liabilities and changes in experience-rated contractholder liabilities due to asset value changes; • divested businesses; and • equity in earnings of operating joint ventures and earnings attributable to noncontrolling interests. These items are important to an understanding of overall results of operations. Adjusted operating income is not a substitute for income determined in accordance with U.S. GAAP, and the Company’s definition of adjusted operating income may differ from that used by other companies. However, the Company believes that the presentation of adjusted operating income as measured for management purposes enhances the understanding of results of operations by highlighting the results from ongoing operations and the underlying profitability factors of its businesses. As discussed in Note 1, during 2016, the Company recorded certain out of period adjustments. These adjustments resulted in a decrease in pre-tax adjusted operating income of $114 million for the year ended December 31, 2016, principally consisting of a net decrease of $153 million for the Individual Life Insurance segment. Management evaluated the adjustments, both individually and in the aggregate, and concluded that they were not material to any previously reported quarterly or annual financial statements. Realized investment gains (losses), net, and related charges and adjustments Realized investment gains (losses), net Adjusted operating income excludes “Realized investment gains (losses), net,” except for certain items described below. Significant activity excluded from adjusted operating income includes impairments and credit-related gains (losses) from sales of securities, the timing of which depends largely on market credit cycles and can vary considerably across periods, and interest rate-related gains (losses) from sales of securities, which are largely subject to the Company’s discretion and influenced by market opportunities, as well as the Company’s tax and capital profile. Additionally, adjusted operating income generally excludes realized investment gains (losses) from products that contain embedded derivatives, and from associated derivative portfolios that are part of an asset/liability management program related to the risk of those products. However, the effectiveness of the hedging program will ultimately be reflected in adjusted operating income over time. Trends in the underlying profitability of the Company’s businesses can be more clearly identified without the fluctuating effects of these transactions. The following table sets forth the significant components of “Realized investment gains (losses), net” that are included in adjusted operating income and, as a result, are reflected as adjustments to “Realized investment gains (losses), net” for purposes of calculating adjusted operating income: Year Ended December 31, 2017 2016 2015 (in millions) Net gains (losses) from(1): Terminated hedges of foreign currency earnings $ (15 ) $ 39 $ 284 Current period yield adjustments $ 434 $ 466 $ 475 Principal source of earnings $ (8 ) $ 74 $ 123 __________ (1) In addition to the items in the table above, “Realized investment gains (losses), net, and related charges and adjustments” also includes an adjustment to reflect “Realized investment gains (losses), net” related to divested businesses as results of “Divested businesses,” discussed below. Terminated Hedges of Foreign Currency Earnings. The amounts shown in the table above primarily reflect the impact of an intercompany arrangement between Corporate and Other operations and the International Insurance segment, pursuant to which the non-U.S. dollar-denominated earnings in all countries for a particular year, including its interim reporting periods, are translated at fixed currency exchange rates. The fixed rates are determined in connection with a currency hedging program designed to mitigate the risk that unfavorable rate changes will reduce the segment’s U.S. dollar-equivalent earnings. Pursuant to this program, the Company’s Corporate and Other operations may execute forward currency contracts with third parties to sell the net exposure of projected earnings from the hedged currency in exchange for U.S. dollars at a specified exchange rate. The maturities of these contracts correspond with the future periods in which the identified non-U.S. dollar-denominated earnings are expected to be generated. These contracts do not qualify for hedge accounting under U.S. GAAP, so the resulting profits or losses are recorded in “Realized investment gains (losses), net.” When the contracts are terminated in the same period that the expected earnings emerge, the resulting positive or negative cash flow effect is included in adjusted operating income. Current Period Yield Adjustments. The Company uses interest rate and currency swaps and other derivatives to manage interest and currency exchange rate exposures arising from mismatches between assets and liabilities, including duration mismatches. For derivative contracts that do not qualify for hedge accounting treatment, the periodic swap settlements, as well as certain other derivative related yield adjustments are recorded in “Realized investment gains (losses), net,” and are included in adjusted operating income to reflect the after-hedge yield of the underlying instruments. In certain instances, when these derivative contracts are terminated or offset before their final maturity, the resulting realized gains or losses are recognized in adjusted operating income over periods that generally approximate the expected terms of the derivatives or underlying instruments in order for adjusted operating income to reflect the after-hedge yield of the underlying instruments. Included in the amounts shown in the table above are gains on certain derivative contracts that were terminated or offset before their final maturity of $53 million , $49 million and $55 million for the years ended 2017 , 2016 and 2015 , respectively. As of December 31, 2017 , there was a $80 million deferred net gain related to certain derivative contracts that were terminated or offset before their final maturity, primarily in the International Insurance segment. Also included in the amounts shown in the table above are fees related to synthetic GICs of $159 million , $158 million and $158 million for the years ended 2017 , 2016 and 2015 , respectively. Synthetic GICs are accounted for as derivatives under U.S. GAAP and, therefore, these fees are recorded in “Realized investment gains (losses), net.” See Note 21 for additional information on synthetic GICs. Principal Source of Earnings. The Company conducts certain activities for which realized investment gains (losses) are a principal source of earnings for its businesses and are therefore included in adjusted operating income, particularly within the Company’s Investment Management segment. For example, Investment Management’s strategic investing business makes investments for sale or syndication to other investors or for placement or co-investment in the Company’s managed funds and structured products. The realized investment gains (losses) associated with the sale of these strategic investments, as well as the majority of derivative results, are a principal activity for this business and included in adjusted operating income. In addition, the realized investment gains (losses) associated with loans originated by the Company’s commercial mortgage operations, as well as related derivative results and retained mortgage servicing rights, are a principal activity for this business and are therefore included in adjusted operating income. Adjustments related to Realized investment gains (losses), net The following table sets forth certain other items excluded from adjusted operating income and reflected as an adjustment to “Realized investment gains (losses), net” for purposes of calculating adjusted operating income: Year Ended December 31, 2017 2016 2015 (in millions) Net gains (losses) from: Other trading account assets $ 184 $ (95 ) $ (94 ) Foreign currency exchange movements $ (135 ) $ (154 ) $ 69 Other activities $ (20 ) $ (18 ) $ 9 Other Trading Account Assets. The Company has certain investments in its general account portfolios that are classified as trading. These trading investments are carried at fair value and included in “Other trading account assets, at fair value” on the Company’s Consolidated Statements of Financial Position. Realized and unrealized gains (losses) for these investments are recorded in “Other income.” Consistent with the exclusion of realized investment gains (losses) with respect to other investments managed on a consistent basis, the net gains or losses on these investments are excluded from adjusted operating income. Foreign Currency Exchange Movements. The Company has certain assets and liabilities for which, under U.S. GAAP, the changes in value, including those associated with changes in foreign currency exchange rates during the period, are recorded in “Other income.” To the extent the foreign currency exposure on these assets and liabilities is economically hedged or considered part of the Company’s capital funding strategies for its international subsidiaries, the change in value included in “Other income” is excluded from adjusted operating income. The insurance liabilities are supported by investments denominated in corresponding currencies, including a significant portion designated as available-for-sale. While these non-yen denominated assets and liabilities are economically hedged, unrealized gains (losses) on available-for-sale investments, including those arising from foreign currency exchange rate movements, are recorded in AOCI under U.S. GAAP, while the non-yen denominated liabilities are remeasured for foreign currency exchange rate movements, with the related change in value recorded in earnings within “Other income.” Due to this non-economic volatility that has been reflected in U.S. GAAP earnings, the change in value recorded within “Other income” is excluded from adjusted operating income. Other Activities. The Company excludes certain other items from adjusted operating income that are consistent with similar adjustments described above. Charges related to realized investment gains (losses), net Charges that relate to realized investment gains (losses) are also excluded from adjusted operating income, and include the following: • The portion of the amortization of DAC, VOBA, unearned revenue reserves and DSI for certain products that is related to net realized investment gains (losses). • Policyholder dividends and interest credited to policyholders’ account balances that relate to certain life policies that pass back certain realized investment gains (losses) to the policyholder, and reserves for future policy benefits for certain policies that are affected by net realized investment gains (losses). • Market value adjustments paid or received upon a contractholder’s surrender of certain of the Company’s annuity products as these amounts mitigate the net realized investment gains or losses incurred upon the disposition of the underlying invested assets. Investment gains (losses) on trading account assets supporting insurance liabilities and changes in experience-rated contractholder liabilities due to asset value changes Certain products included in the Retirement and International Insurance segments are experience-rated in that investment results associated with these products are expected to ultimately accrue to contractholders. The majority of investments supporting these experience-rated products are classified as trading and are carried at fair value, with realized and unrealized gains (losses) reported in “Other income.” To a lesser extent, these experience-rated products are also supported by derivatives and commercial mortgage and other loans. The derivatives are carried at fair value, with realized and unrealized gains (losses) reported in “Realized investment gains (losses), net.” The commercial mortgage and other loans are carried at unpaid principal, net of unamortized discounts and an allowance for losses, with gains (losses) on sales and changes in the valuation allowance for commercial mortgage and other loans reported in “Realized investment gains (losses), net.” Adjusted operating income excludes net investment gains (losses) on trading account assets supporting insurance liabilities, which is consistent with the exclusion of realized investment gains (losses) with respect to other investments supporting insurance liabilities managed on a consistent basis. In addition, to be consistent with the historical treatment of charges related to realized investment gains (losses) on investments, adjusted operating income also excludes the change in contractholder liabilities due to asset value changes in the pool of investments (including changes in the fair value of commercial mortgage and other loans) supporting these experience-rated contracts, which are reflected in “Interest credited to policyholders’ account balances.” These adjustments are in addition to the exclusion from adjusted operating income of net investment gains (losses) on the related derivatives and commercial mortgage and other loans through “Realized investment gains (losses), net, and related charges and adjustments,” as discussed above. The result of this approach is that adjusted operating income for these products includes net fee revenue and interest spread the Company earns on these experience-rated contracts, and excludes changes in fair value of the pool of investments, both realized and unrealized, that are expected to ultimately accrue to the contractholders. Divested businesses The contribution to income (loss) of divested businesses that have been or will be sold or exited, including businesses that have been placed in wind down, but that did not qualify for “discontinued operations” accounting treatment under U.S. GAAP, are excluded from adjusted operating income as the results of divested businesses are not considered relevant to understanding the Company’s ongoing operating results. The Closed Block division, which is comprised of the Closed Block segment is accounted for as a divested business because it consists primarily of certain participating insurance and annuity products that the Company ceased selling at demutualization in 2001. See Note 12 for further information on the Closed Block. Equity in earnings of operating joint ventures and earnings attributable to noncontrolling interests Equity in earnings of operating joint ventures, on a pre-tax basis, are included in adjusted operating income as these results are a principal source of earnings. These earnings are reflected on a U.S. GAAP basis on an after-tax basis as a separate line on the Company’s Consolidated Statements of Operations. Earnings attributable to noncontrolling interests are excluded from adjusted operating income. Earnings attributable to noncontrolling interests represents the portion of earnings from consolidated entities that relates to the equity interests of minority investors, and are reflected on a U.S. GAAP basis as a separate line on the Company’s Consolidated Statements of Operations. Reconciliation of adjusted operating income and net income (loss) The table below reconciles adjusted operating income before income taxes to income before income taxes and equity in earnings of operating joint ventures: Year ended December 31, 2017 2016 2015 (in millions) Adjusted operating income before income taxes by segment: Individual Annuities $ 2,198 $ 1,765 $ 1,797 Individual Life (191 ) 79 635 Total U.S. Individual Solutions division(1) 2,007 1,844 2,432 Retirement 1,244 1,012 931 Group Insurance 253 220 176 Total U.S. Workplace Solutions division(1) 1,497 1,232 1,107 Investment Management 979 787 779 Total Investment Management division(1) 979 787 779 International Insurance 3,198 3,117 3,226 Total International Insurance division 3,198 3,117 3,226 Corporate and Other operations (1,437 ) (1,581 ) (1,313 ) Total Corporate and Other (1,437 ) (1,581 ) (1,313 ) Total segment adjusted operating income before income taxes 6,244 5,399 6,231 Reconciling Items: Realized investment gains (losses), net, and related adjustments (602 ) 989 2,258 Charges related to realized investment gains (losses), net 544 (466 ) (679 ) Investment gains (losses) on trading account assets supporting insurance liabilities, net 336 (17 ) (524 ) Change in experience-rated contractholder liabilities due to asset value changes (151 ) 21 433 Divested businesses: Closed Block division 45 (132 ) 58 Other divested businesses 38 (84 ) (66 ) Equity in earnings of operating joint ventures and earnings attributable to noncontrolling interests 33 (5 ) 58 Consolidated income (loss) before income taxes and equity in earnings of operating joint ventures $ 6,487 $ 5,705 $ 7,769 __________ (1) Prior period divisional subtotals are presented on a basis consistent with the Company’s new organizational structure. Individual segment results and consolidated totals remain unchanged. See Note 1 for additional information. The Individual Annuities segment results reflect DAC as if the individual annuity business is a stand-alone operation. The elimination of intersegment costs capitalized in accordance with this policy is included in consolidating adjustments within Corporate and Other operations. Reconciliation of select financial information The tables below present certain financial information for the Company’s reportable segments: As of December 31, 2017 2016 (in millions) Total Assets: Individual Annuities $ 183,666 $ 170,861 Individual Life 83,985 77,524 Total U.S. Individual Solutions division(1) 267,651 248,385 Retirement 183,629 173,509 Group Insurance 41,575 40,642 Total U.S. Workplace Solutions division(1) 225,204 214,151 Investment Management 49,944 49,255 Total Investment Management division(1) 49,944 49,255 International Insurance 211,432 197,119 Total International Insurance division 211,432 197,119 Corporate and Other operations 14,556 13,001 Total Corporate and Other 14,556 13,001 Closed Block 63,134 62,051 Total Closed Block division 63,134 62,051 Total per Consolidated Statements of Financial Position $ 831,921 $ 783,962 __________ (1) Prior period divisional subtotals are presented on a basis consistent with the Company’s new organizational structure. Individual segment results and consolidated totals remain unchanged. See Note 1 for additional information. Year Ended December 31, 2017 Revenues Net Investment Income Policyholders’ Benefits Interest Credited to Policyholders’ Account Balances Dividends to Policyholders Interest Expense Amortization of DAC (in millions) Individual Annuities $ 5,110 $ 742 $ 318 $ 330 0 $ 70 $ 464 Individual Life 4,974 1,948 2,100 719 36 648 483 Total U.S. Individual Solutions division 10,084 2,690 2,418 1,049 36 718 947 Retirement 13,843 4,482 10,035 1,507 0 26 26 Group Insurance 5,471 637 4,073 274 0 5 14 Total U.S. Workplace Solutions division 19,314 5,119 14,108 1,781 0 31 40 Investment Management 3,355 170 0 0 0 27 11 Total Investment Management division 3,355 170 0 0 0 27 11 International Insurance 21,560 5,027 13,440 899 48 13 1,138 Total International Insurance division 21,560 5,027 13,440 899 48 13 1,138 Corporate and Other operations (667 ) 493 21 0 0 533 (43 ) Total Corporate and Other (667 ) 493 21 0 0 533 (43 ) Total 53,646 13,499 29,987 3,729 84 1,322 2,093 Reconciling items: Realized investment gains (losses), net, and related adjustments (602 ) (38 ) 0 0 0 0 0 Charges related to realized investment gains (losses), net (215 ) 0 (69 ) (191 ) 0 0 (550 ) Investment gains (losses) on trading account assets supporting insurance liabilities, net 336 0 0 0 0 0 0 Change in experience-rated contractholder liabilities due to assets value changes 0 0 0 151 0 0 0 Divested businesses: Closed Block division 5,826 2,653 3,219 133 2,007 1 37 Other divested businesses 775 321 657 0 0 4 0 Equity in earnings of operating joint ventures and earnings attributable to noncontrolling interests (77 ) 0 0 0 0 0 0 Total per Consolidated Statements of Operations $ 59,689 $ 16,435 $ 33,794 $ 3,822 $ 2,091 $ 1,327 $ 1,580 Year Ended December 31, 2016 Revenues Net Investment Income Policyholders’ Benefits Interest Credited to Policyholders’ Account Balances Dividends to Policyholders Interest Expense Amortization of DAC (in millions) Individual Annuities $ 4,666 $ 698 $ 306 $ 362 0 $ 71 $ 484 Individual Life 5,355 1,822 2,750 680 35 583 115 Total U.S. Individual Solutions division(1) 10,021 2,520 3,056 1,042 35 654 599 Retirement 12,876 4,263 9,328 1,473 0 19 33 Group Insurance 5,343 608 4,032 263 0 5 6 Total U.S. Workplace Solutions division(1) 18,219 4,871 13,360 1,736 0 24 39 Investment Management 2,961 80 0 0 0 15 15 Total Investment Management division(1) 2,961 80 0 0 0 15 15 International Insurance 21,009 4,759 13,183 920 49 8 1,068 Total International Insurance division 21,009 4,759 13,183 920 49 8 1,068 Corporate and Other operations (636 ) 465 26 0 0 614 (49 ) Total Corporate and Other (636 ) 465 26 0 0 614 (49 ) Total 51,574 12,695 29,625 3,698 84 1,315 1,672 Reconciling items: Realized investment gains (losses), net, and related adjustments 989 (31 ) 0 0 0 0 0 Charges related to realized investment gains (losses), net 19 0 131 (50 ) 0 0 168 Investment gains (losses) on trading account assets supporting insurance liabilities, net (17 ) 0 0 0 0 0 0 Change in experience-rated contractholder liabilities due to assets value changes 0 0 0 (21 ) 0 0 0 Divested businesses: Closed Block division 5,669 2,578 3,282 134 1,941 2 37 Other divested businesses 602 278 594 0 0 3 0 Equity in earnings of operating joint ventures and earnings attributable to noncontrolling interests (57 ) 0 0 0 0 0 0 Total per Consolidated Statements of Operations $ 58,779 $ 15,520 $ 33,632 $ 3,761 $ 2,025 $ 1,320 $ 1,877 __________ (1) Prior period divisional subtotals are presented on a basis consistent with the Company’s new organizational structure. Individual segment results and consolidated totals remain unchanged. See Note 1 for additional information. Year Ended December 31, 2015 Revenues Net Investment Income Policyholders’ Benefits Interest Credited to Policyholders’ Account Balances Dividends to Policyholders Interest Expense Amortization of DAC (in millions) Individual Annuities $ 4,695 $ 603 $ 314 $ 363 $ 0 $ 69 $ 465 Individual Life 5,233 1,669 2,245 644 33 550 133 Total U.S. Individual Solutions division(1) 9,928 2,272 2,559 1,007 33 619 598 Retirement 11,821 4,082 8,352 1,441 (2 ) 25 66 Group Insurance 5,143 586 3,868 257 0 8 6 Total U.S. Workplace Solutions division(1) 16,964 4,668 12,220 1,698 (2 ) 33 72 Investment Management 2,944 111 0 0 0 10 19 Total Investment Management division(1) 2,944 111 0 0 0 10 19 International Insurance 19,364 4,357 11,821 880 51 5 989 Total International Insurance division 19,364 4,357 11,821 880 51 5 989 Corporate and Other operations (570 ) 550 16 0 0 635 (47 ) Total Corporate and Other (570 ) 550 16 0 0 635 (47 ) Total 48,630 11,958 26,616 3,585 82 1,302 1,631 Reconciling items: Realized investment gains (losses), net, and related adjustments 2,258 1 0 0 0 0 0 Charges related to realized investment gains (losses), net (31 ) 0 39 191 0 0 452 Investment gains (losses) on trading account assets supporting insurance liabilities, net (524 ) 0 0 0 0 0 0 Change in experience-rated contractholder liabilities due to assets value changes 0 0 0 (433 ) 0 0 0 Divested businesses: Closed Block division 6,160 2,653 3,365 135 2,130 1 37 Other divested businesses 638 217 607 1 0 3 0 Equity in earnings of operating joint ventures and earnings attributable to noncontrolling interests (12 ) 0 0 0 0 0 0 Total per Consolidated Statements of Operations $ 57,119 $ 14,829 $ 30,627 $ 3,479 $ 2,212 $ 1,306 $ 2,120 __________ (1) Prior period divisional subtotals are presented on a basis consistent with the Company’s new organizational structure. Individual segment results and consolidated totals remain unchanged. See Note 1 for additional information. Revenues, calculated in accordance with U.S. GAAP, for the years ended December 31, include the following associated with the Company’s foreign and domestic operations: 2017 2016 2015 (in millions) Domestic operations $ 36,573 $ 36,079 $ 36,151 Foreign operations, total $ 23,116 $ 22,700 $ 20,968 Foreign operations, Japan $ 19,589 $ 19,768 $ 18,177 Foreign operations, Korea $ 1,567 $ 1,439 $ 1,462 Management has determined the intersegment revenues with reference to market rates. Intersegment revenues are eliminated in consolidation in Corporate and Other. The Investment Management segment revenues include intersegment revenues, primarily consisting of asset-based management and administration fees, for the years ended December 31, as follows: 2017 2016 2015 (in millions) Investment Management segment intersegment revenues $ 717 $ 682 $ 682 Segments may also enter into internal derivative contracts with other segments. For adjusted operating income, each segment accounts for the internal derivative results consistent with the manner in which that segment accounts for other similar external derivatives. Certain services are provided under agreements between affiliates of Prudential Financial. Under one such agreement, certain domestic subsidiaries engaged certain foreign subsidiaries to perform services associated with managing assets, while certain other agreements among domestic and foreign affiliates related to corporate support services. For the period ending December 31, 2017, the domestic subsidiaries paid $56 million to the foreign subsidiaries, while $19 million was paid among certai</t>
  </si>
  <si>
    <t>Commitments and Guarantees, Contingent Liabilities and Litigation and Regulatory Matters</t>
  </si>
  <si>
    <t>Commitments and Contingencies Disclosure [Abstract]</t>
  </si>
  <si>
    <t>COMMITMENTS AND GUARANTEES, CONTINGENT LIABILITIES AND LITIGATION AND REGULATORY MATTERS Leases The Company occupies leased office space in many locations under various long-term leases and has entered into numerous leases covering the long-term use of computers and other equipment. Rental expense, net of sub-lease income, incurred for the years ended December 31, 2017 , 2016 and 2015 was $258 million , $252 million and $232 million , respectively. The following table presents, at December 31, 2017 , the Company’s future minimum lease payments under non-cancelable operating and capital leases along with associated sub-lease income: Operating and Capital Leases(1) Sub-lease Income (in millions) 2018 $ 147 $ 0 2019 123 0 2020 94 0 2021 80 0 2022 62 0 2023 and thereafter 138 0 Total $ 644 $ 0 __________ (1) Future minimum lease payments under capital leases were $ 20 million as of December 31, 2017 . Occasionally, for business reasons, the Company may exit certain non-cancelable operating leases prior to their expiration. In these instances, the Company’s policy is to accrue, at the time it ceases to use the property being leased, the future rental expense net of any expected sub-lease income, and to release this reserve over the remaining commitment period. Of the total non-cancelable operating and capital leases amounts listed above, $2 million has been accrued as of December 31, 2017 . There were no accruals of sub-lease income as of December 31, 2017 . Commercial Mortgage Loan Commitments December 31, 2017 2016 (in millions) Total outstanding mortgage loan commitments $ 2,772 $ 1,984 Portion of commitment where prearrangement to sell to investor exists $ 435 $ 454 In connection with the Company’s commercial mortgage operations, it originates commercial mortgage loans. Commitments for loans that will be held for sale are recognized as derivatives and recorded at fair value. In certain of these transactions, the Company pre-arranges that it will sell the loan to an investor, including to government sponsored entities as discussed below, after the Company funds the loan. Commitments to Purchase Investments (excluding Commercial Mortgage Loans) December 31, 2017 2016 (in millions) Expected to be funded from the general account and other operations outside the separate accounts(1) $ 6,319 $ 7,232 Expected to be funded from separate accounts(1) $ 141 $ 470 __________ (1) The amounts at December 31, 2016 have been revised to correct the previously reported amounts. The Company has other commitments to purchase or fund investments, some of which are contingent upon events or circumstances not under the Company’s control, including those at the discretion of the Company’s counterparties. The Company anticipates a portion of these commitments will ultimately be funded from its separate accounts. Indemnification of Securities Lending Transactions December 31, 2017 2016 (in millions) Indemnification provided to certain securities lending clients $ 4,619 $ 5,352 Fair value of related collateral associated with above indemnifications $ 4,722 $ 5,465 Accrued liability associated with guarantee $ 0 $ 0 In the normal course of business, the Company may facilitate securities lending transactions on behalf of certain client accounts (collectively, “the accounts”) for which the Company is also the investment advisor and/or the asset manager. In certain of these arrangements, the Company has provided an indemnification to the accounts to hold them harmless against losses caused by counterparty (i.e., borrower) defaults associated with the securities lending activity facilitated by the Company. Collateral is provided by the counterparty to the accounts at the inception of the loan equal to or greater than 102% of the fair value of the loaned securities and the collateral is maintained daily at 102% or greater of the fair value of the loaned securities. The Company is only at risk if the counterparty to the securities lending transaction defaults and the value of the collateral held is less than the value of the securities loaned to such counterparty. The Company believes the possibility of any payments under these indemnities is remote. Credit Derivatives Written As discussed further in Note 21, the Company writes credit derivatives under which the Company is obligated to pay the counterparty the referenced amount of the contract and receive in return the defaulted security or similar security. Guarantees of Asset Values December 31, 2017 2016 (in millions) Guaranteed value of third parties’ assets $ 77,290 $ 77,197 Fair value of collateral supporting these assets $ 77,651 $ 77,760 Asset (liability) associated with guarantee, carried at fair value $ (1 ) $ 5 Certain contracts underwritten by the Retirement segment include guarantees related to financial assets owned by the guaranteed party. These contracts are accounted for as derivatives and carried at fair value. The collateral supporting these guarantees is not reflected on the Consolidated Statements of Financial Position. Indemnification of Serviced Mortgage Loans December 31, 2017 2016 (in millions) Maximum exposure under indemnification agreements for mortgage loans serviced by the Company $ 1,609 $ 1,371 First-loss exposure portion of above $ 483 $ 416 Accrued liability associated with guarantees $ 14 $ 13 As part of the commercial mortgage activities of the Company’s Investment Management segment, the Company provides commercial mortgage origination, underwriting and servicing for certain government sponsored entities, such as Fannie Mae and Freddie Mac. The Company has agreed to indemnify the government sponsored entities for a portion of the credit risk associated with certain of the mortgages it services through a delegated authority arrangement. Under these arrangements, the Company originates multi-family mortgages for sale to the government sponsored entities based on underwriting standards they specify, and makes payments to them for a specified percentage share of losses they incur on certain loans serviced by the Company. The Company’s percentage share of losses incurred generally varies from 2% to 20% of the loan balance, and is typically based on a first-loss exposure for a stated percentage of the loan balance, plus a shared exposure with the government sponsored entity for any losses in excess of the stated first-loss percentage, subject to a contractually specified maximum percentage. The Company determines the liability related to this exposure using historical loss experience, and the size and remaining life of the asset. The Company services $12,892 million and $11,445 million of mortgages subject to these loss-sharing arrangements as of December 31, 2017 and 2016 , respectively, all of which are collateralized by first priority liens on the underlying multi-family residential properties. As of both December 31, 2017 and 2016 , these mortgages had a weighted-average debt service coverage ratio of 1.82 times and a weighted-average loan-to-value ratio of 59% . The Company’s total share of losses related to indemnifications that were settled was $0 million for both years ended December 31, 2017 and 2016 and $1 million for the year ended December 31, 2015 . Other Guarantees December 31, 2017 2016 (in millions) Other guarantees where amount can be determined $ 31 $ 58 Accrued liability for other guarantees and indemnifications $ 0 $ 3 The Company is also subject to other financial guarantees and indemnity arrangements. The Company has provided indemnities and guarantees related to acquisitions, dispositions, investments and other transactions that are triggered by, among other things, breaches of representations, warranties or covenants provided by the Company. These obligations are typically subject to various time limitations, defined by the contract or by operation of law, such as statutes of limitation. In some cases, the maximum potential obligation is subject to contractual limitations, while in other cases such limitations are not specified or applicable. Included above are $31 million and $51 million as of December 31, 2017 and 2016 , respectively, of yield maintenance guarantees related to certain investments the Company sold. The Company does not expect to make any payments on these guarantees and is not carrying any liabilities associated with these guarantees. Since certain of these obligations are not subject to limitations, it is not possible to determine the maximum potential amount due under these guarantees. The accrued liabilities identified above do not include retained liabilities associated with sold businesses. Insolvency Assessments Most of the jurisdictions in which the Company is admitted to transact business require insurers doing business within the jurisdiction to participate in guarantee associations, which are organized to pay contractual benefits owed pursuant to insurance policies issued by impaired, insolvent or failed insurers. These associations levy assessments, up to prescribed limits, on all member insurers in a particular state on the basis of the proportionate share of the premiums written by member insurers in the lines of business in which the impaired, insolvent or failed insurer engaged. Some states permit member insurers to recover assessments paid through full or partial premium tax offsets. In addition, Japan has established the Japan Policyholders Protection Corporation as a contingency to protect policyholders against the insolvency of life insurance companies in Japan through assessments to companies licensed to provide life insurance. Assets and liabilities held for insolvency assessments were as follows: December 31, 2017 2016 (in millions) Other assets: Premium tax offset for future undiscounted assessments $ 64 $ 78 Premium tax offset currently available for paid assessments 6 6 Total $ 70 $ 84 Other liabilities: Insolvency assessments $ 39 $ 52 Contingent Liabilities On an ongoing basis, the Company reviews its operations including, but not limited to, practices and procedures for meeting obligations to our customers and other parties. This review may result in the modification or enhancement of processes, including concerning the timing or computation of payments to customers and other parties. In certain cases, if appropriate, the Company may offer customers or other parties remediation and may incur charges, including the cost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For additional discussion of these matters, see “—Litigation and Regulatory Matters” below. It is possible that the results of operations or the cash flow of the Company in a particular quarterly or annual period could be materially affected as a result of payments in connection with the matters discussed above or other matters depending, in part, upon the results of operations or cash flow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es. Pending legal and regulatory actions include proceedings relating to aspects of the Company’s businesses and operations that are specific to it and proceedings that are typical of the businesses in which it operates, including in both cases businesses that have been either divested or placed in wind down status. Some of these proceedings have been brought on behalf of various alleged classes of complainants. In certain of these matters, the plaintiff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potentially material, is disclosed, including matters discussed below. The Company estimates that as of December 31, 2017 , the aggregate range of reasonably possible losses in excess of accruals established for those litigation and regulatory matters for which such an estimate currently can be made is less than $250 million . Any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Labor and Employment Matters Prudential of Brazil Labor and Employment Matters Prudential of Brazil (“POB”) sells insurance products to consumers through life planner franchisees (“Life Planners”), who are engaged as independent life insurance brokers and not as employees. When a Life Planner’s contractual relationship with POB is terminated, in many cases the Life Planner commences a labor suit against POB alleging entitlement to employment related benefits. POB is a defendant in numerous such lawsuits in Brazil brought by former Life Planners, and has been subject to regulatory actions challenging the validity of POB's franchise model. POB has recently modified its franchise model to, among other things, mitigate the labor risk involving Life Planners. POB may continue to become subject to additional Life Planner labor suits and regulatory actions in the future notwithstanding the steps that POB has taken to attempt to mitigate the labor risk. Individual Annuities, Individual Life and Group Insurance Wells Fargo MyTerm Sales In December 2016, the Company announced that it suspended sales of its MyTerm life insurance product through Wells Fargo pending completion of a Company-initiated review of how the product was being sold through Wells Fargo. The Company has offered to reimburse the full amount of premium with interest, to any Wells Fargo customers with concerns about the way in which the product was purchased. Wells Fargo distributed the product from June 2014 until sales were suspended, and Prudential Financial’s total annualized new business premiums associated with sales through Wells Fargo were approximately $4 million . Annualized new business premiums include 100% of scheduled first year premiums for policies sold during this period. The Company has received inquiries, requests for information, subpoenas and a civil investigative demand related to this matter from state and federal regulators, including its lead state insurance regulator, NJDOBI, state attorneys general and federal legislators, and is responding to these requests. The Company has also received shareholder demands for certain books and records under New Jersey law. Litigation related to this matter is described below. The Company may become subject to additional regulatory inquiries and other investigations and actions, shareholder demands and litigation related to this matter. The Company has provided notice to Wells Fargo that it may seek indemnification under the MyTerm distribution agreement between the parties. In December 2017, NJDOBI ended its investigation and concluded that there was no evidence of improper activity by Prudential regarding the sale and marketing of MyTerm policies to Wells Fargo customers. Broderick v. The Prudential Insurance Company of America, et al. In December 2016, a complaint entitled Julie Han Broderick, Darron Smith and Thomas Schreck v. The Prudential Insurance Company of America, et al., was filed in the Superior Court of New Jersey, Law Division - Essex County. The complaint: (i) alleges that defendants terminated plaintiffs’ employment for engaging in whistleblowing conduct involving the sale of MyTerm policies through Wells Fargo and violated New Jersey’s Conscientious Employee Protection Act; and (ii) seeks back and front pay, compensatory and punitive damages and attorneys’ fees and costs. In January 2017, defendants filed an answer to the complaint. Alex Perea, individually and on behalf of all others similarly situated v. The Prudential Insurance Company of America, et al. In December 2016, a putative class action complaint entitled Alex Perea, individually and on behalf of all others similarly situated v. The Prudential Insurance Company of America, Pruco Life Insurance Company, Pruco Life Insurance Company of New Jersey, and Pruco Life Insurance Company , was filed in the United States District Court for the District of New Jersey. The complaint: (i) alleges that defendants conspired with Wells Fargo to sell a life insurance product to Wells Fargo customers without their knowledge or consent and violated federal law (Racketeer Influenced and Corrupt Organizations Act (“RICO”)) and New Jersey law (Consumer Fraud Act); and (ii) seeks injunctive relief, compensatory damages, exemplary and statutory penalties, treble damages, interest and attorneys’ fees and costs. In January 2017, plaintiff filed an amended complaint in the United States District Court for the District of New Jersey, alleging the same claims contained in the complaint. In February 2017, the amended complaint was withdrawn with prejudice. This case is now closed. Huffman v. The Prudential Insurance Company of America In September 2010, Huffman v. The Prudential Insurance Company of America , a purported nationwide class action brought on behalf of beneficiaries of group life insurance contracts owned by the Employee Retirement Income Security Act (“ERISA”)-governed employee welfare benefit plans was filed in the United States District Court for the Eastern District of Pennsylvania, challenging the use of retained asset accounts in employee welfare benefit plans to settle death benefit claims as a violation of ERISA and seeking injunctive relief and disgorgement of profits. In July 2011, Prudential Insurance’s motion for judgment on the pleadings was denied. In February 2012, plaintiffs filed a motion to certify the class. In April 2012, the court stayed the case pending the outcome of a case involving another insurer that is before the Third Circuit Court of Appeals. In August 2014, the court lifted the stay, and in September 2014, plaintiffs filed a motion seeking leave to amend the complaint. In July 2015, the court granted plaintiffs’ motion to file an amended complaint. Plaintiffs’ amended complaint added two new class representatives, a new common law breach of fiduciary duty claim, and a prohibited transactions claim under Section 406(a)(1)(C) of ERISA. In August 2015, Prudential Insurance filed its answer to the first amended complaint. In February 2016, plaintiffs filed a class certification motion. In September 2016, plaintiffs’ motion for class certification was denied, and in October 2016, plaintiffs filed a motion for reconsideration. In December 2016, the motion for reconsideration was denied. In February 2017, all parties filed motions for summary judgment. In December 2017, the court granted plaintiffs’ motion for summary judgment as to their breach of fiduciary duty claims under ERISA, dismissed plaintiffs’ state law claim, and denied the motions for summary judgment on the prohibited transaction claim. In December 2017, plaintiffs filed a motion to alter or amend the prior orders denying class certification. In January 2018, the court denied in part, and granted in part, plaintiffs’ class certification motion and certified a class limited to participants in the two employer plans involving the named plaintiffs. In February 2018, Prudential Insurance filed a petition with the Third Circuit Court of Appeals seeking permission to appeal the class certification decision. Behfarin v. Pruco Life In July 2017, a putative class action complaint entitled Richard Behfarin v. Pruco Life Insurance Company was filed in the United States District Court for the Central District of California, alleging that the Company imposes charges on owners of universal life policies to cure defaults and/or reinstate lapses, that are inconsistent with the applicable universal life policy. The complaint includes claims for breach of contract, breach of implied covenant of good faith and fair dealing, and violation of California law, and seeks unspecified damages along with declaratory and injunctive relief. In September 2017, the Company filed its answer to the complaint. Escheatment Litigation State of West Virginia ex. Rel. John D. Perdue v. The Prudential Insurance Company of America In September 2012, the State of West Virginia, through its State Treasurer, filed a lawsuit against Prudential Insurance in the Circuit court of Putnam County, West Virginia. The complaint alleges violations of the West Virginia Uniform Unclaimed Property Fund Act by failing to properly identify and report all unclaimed insurance policy proceeds which should either be paid to beneficiaries or escheated to West Virginia. The complaint seeks to examine the records of Prudential Insurance to determine compliance with the West Virginia Uniform Unclaimed Property Fund Act, and to assess penalties and costs in an undetermined amount. In June 2015, the West Virginia Supreme court issued a decision: (i) reversing the trial court’s dismissal of the West Virginia Treasurer’s complaint alleging violations of West Virginia’s unclaimed property law; and (ii) remanding the case to the Circuit court of Putnam County for proceedings consistent with its decision. In July 2015, a petition for rehearing was filed with the West Virginia Supreme court. In September 2015, the West Virginia Supreme court of Appeals denied Prudential Insurance’s rehearing petition. In November 2015, Prudential Insurance filed its answer. State of West Virginia ex. Rel. John D. Perdue v. Pruco Life In October 2012, the State of West Virginia commenced a second action against Pruco Life making the same allegations stated in the action against Prudential Insurance. In April 2013, Pruco Life filed motions to dismiss the complaints in both of the West Virginia actions. In December 2013, the court granted Pruco Life’s motions and dismissed the complaints with prejudice. In January 2014, the State of West Virginia appealed the decisions. In June 2015, the West Virginia Supreme court issued a decision: (i) reversing the trial court’s dismissal of the West Virginia Treasurer’s complaint alleging violations of West Virginia’s unclaimed property law; and (ii) remanding the case to the Circuit court of Putnam County for proceedings consistent with its decision. In July 2015, a petition for rehearing was filed with the West Virginia Supreme court. In September 2015, the West Virginia Supreme court of Appeals denied Pruco Life’s rehearing petition. In November 2015, Pruco Life filed its answer. Total Asset Recovery Services, LLC v. MetLife, Inc., et al., Prudential Financial, Inc., The Prudential Insurance Company of America, and Prudential Insurance Agency, LLC On December 27, 2017, Total Asset Recovery Services, LLC, on behalf of the State of New York, filed a Second Amended Complaint in the Supreme Court of the State of New York, County of New York, against, among other 19 defendants, Prudential Financial, Inc., The Prudential Insurance Company of America and Prudential Insurance Agency, LLC, alleging that the Company failed to escheat life insurance proceeds in violation of the New York False Claims Act. The second amended complaint seeks injunctive relief, compensatory damages, civil penalties, treble damages, prejudgment interest, attorneys’ fees and costs. Other Matters Wood II, et al. v. PRIAC In December 2015, a putative class action complaint entitled, Leonard D. Wood II on behalf of the KeHe Distributors, Inc. 401(k) Retirement Saving Non-Union Plan and Maya Shaw on behalf of the Exco Resources, Inc. 401(k) Plan and all other similarly situated ERISA-covered employee pension benefit plans v. PRIAC was filed in the United States District Court, District of Connecticut. The complaint: (i) seeks certification of a class of all ERISA-covered employee pension benefit plans whose plan assets were invested in group annuity contract stable value funds within six years prior to, on, or after December 3, 2015; and (ii) alleges that PRIAC breached its fiduciary obligations and accepted excessive compensation by crediting rates on the stable value accounts that are less than PRIAC's internal rate of return on those plan assets without disclosing this spread to the plans. In February 2016, PRIAC filed a motion to dismiss the complaint. In September 2016, the court issued a decision: (i) denying PRIAC’s motion to dismiss the claim alleging that it is a fiduciary under ERISA; and (ii) granting PRIAC’s motion to dismiss the claim alleging non-fiduciary liability. In October 2016, PRIAC filed its Answer. In January 2017, plaintiffs filed a motion for class certification. In February 2017, the court granted the unopposed motion of plaintiff Wood on behalf of the KeHe plan to dismiss the case as to the KeHe plan without prejudice. In August 2017, the court denied plaintiff’s motion for class certification. In October 2017, the court issued an order confirming the parties’ stipulation dismissing the claims of the sole remaining plaintiff with prejudice. This case is now closed. Rosen v. PRIAC, et al. In December 2015, a putative class action complaint entitled Richard A. Rosen, on behalf of the Ferguson Enterprises, Inc. 401(k) Retirement Savings Plan and On behalf of All Other Similarly Situated Employee Benefit Plans v. PRIAC, Prudential Bank &amp; Trust, FSB and Prudential Investment Management Services, LLC was filed in the United States District Court, District of Connecticut. The complaint: (i) seeks certification of a class of all ERISA-covered employee pension benefit plans with which Prudential has maintained a contractual relationship based on a group annuity contract or group funding agreement; and (ii) alleges that the defendants breached their fiduciary obligations by accepting revenue sharing payments from investment vehicles in its separate accounts and/or by accepting excessive compensation by crediting rates on stable value accounts that are less than PRIAC’s internal rate of return. In April 2016, plaintiff filed an amended complaint: (i) removing Prudential Investment Management Services, LLC, as a defendant; (ii) withdrawing all claims concerning Stable Value Accounts; and (iii) adding as defendants the employer/sponsor of plaintiff’s retirement plan (Ferguson Enterprises, Inc.), and the investment advisor for plaintiff’s retirement plan (Capital Partners, LLC d/b/a Captrust Financial Advisors). In May 2016, the Muir v. PRIAC complaint was consolidated with this lawsuit. In June 2016, PRIAC, along with the other named defendants, filed motions to dismiss the amended complaint. In December 2016, the court granted defendants’ motions to dismiss with prejudice. In January 2017, plaintiff filed a Notice of Appeal to the Second Circuit. In March 2017, plaintiff filed a voluntary notice of dismissal with prejudice as to Ferguson Enterprises, Inc. and Capital Partners, LLC d/b/a Captrust Financial Advisors. In October 2017, a three judge panel from the Second Circuit Court of Appeals affirmed the judgment of the district court, and plaintiff subsequently filed a petition for rehearing before the entire Court of Appeals. In December 2017, the Court of Appeals denied plaintiff’s request for a rehearing. Bouder v. Prudential Financial, Inc. In October 2006, a purported class action lawsuit, Bouder v. Prudential Financial, Inc. and Prudential Insurance Company of America , was filed in the United States district court for the district of New Jersey, claiming that Prudential failed to pay overtime to insurance agents in violation of federal and Pennsylvania law, and that improper deductions were made from these agents’ wages in violation of state law. The complaint sought back overtime pay and statutory damages, recovery of improper deductions, interest, and attorneys’ fees. In March 2008, the court conditionally certified a nationwide class on the federal overtime claim. Separately, in March 2008, a purported nationwide class action lawsuit was filed in the United States district court for the Southern district of California, Wang v. Prudential Financial, Inc. and Prudential Insurance, claiming that the Company failed to pay its agents overtime and provide other benefits in violation of California and federal law and seeking compensatory and punitive damages in unspecified amounts. In September 2008, Wang was transferred to the United States district court for the district of New Jersey and consolidated with the Bouder matter. Subsequent amendments to the complaint resulted in additional allegations involving purported violations of an additional nine states’ overtime and wage payment laws. In February 2010, Prudential moved to decertify the federal overtime class that had been conditionally certified in March 2008 and moved for summary judgment on the federal overtime claims of the named plaintiffs. In July 2010, plaintiffs filed a motion for class certification of the state law claims. In August 2010, the district court granted Prudential’s motion for summary judgment, dismissing the federal overtime claims. In January 2013, the court denied plaintiffs’ motion for class certification in its entirety. In July 2013, the court granted plaintiffs’ motion for reconsideration, permitting plaintiffs to file a motion to certify a class of employee insurance agents seeking recovery under state wage and hour laws. In September 2013, plaintiffs filed a renewed motion for class certification. In February 2015, the federal district court for New Jersey granted in part, and denied in part, plaintiffs’ renewed class certification motion. It certified for class treatment plaintiffs’ wage payment claims which include allegations that the Company made improper deductions from the wages of its former common law agents in California, New York, and Pennsylvania, and its financial services associates in California and New York. The court denied plaintiffs’ attempt to certify a class based on the Company’s alleged failure to pay overtime to its former common law agents and its financial services associates in California, Illinois, New York and Pennsylvania. In March 2015, the Company filed a motion requesting that the court reconsider its decision to partially grant plaintiffs’ renewed class certification motion with regard to its former common law agents. In June 2017, the parties filed a consent motion for preliminary settlement approval. In August 2017, the court issued an order granting preliminary approval of the parties’ class action settlement. In December 2017, the court issued a Judgment and Order of Dismissal granting the unopposed motion for Certification of Settlement Classes and Final Approval of Settlement and granted the Motion for Attorney Fees. This case is now closed. Financial Disclosures Concerning Death Benefits and Unclaimed Property Stephen Silverman, Derivatively on Behalf of Prudential Financial, Inc. v. John R. Strangfeld, et al. In October 2012, a shareholder derivative lawsuit, was filed in the United States district court for the district of New Jersey, alleging breaches of fiduciary duties, waste of corporate assets and unjust enrichment by certain senior officers and directors. The complaint names as defendants the Company’s Chief Executive Officer, the Chief Financial Officer, the Principal Accounting Officer, certain members of the Company’s Board of Directors and a former Director. The complaint alleges that the defendants made false and misleading statements regarding the Company’s current and future financial condition based on, among other things, the alleged failure to disclose: (i) potential liability for benefits that should either have been paid to policyholders or their beneficiaries, or escheated to applicable states; and (ii) the extent of the Company’s exposure for alleged state and federal la</t>
  </si>
  <si>
    <t>Quarterly Results of Operations (Unaudited)</t>
  </si>
  <si>
    <t>Quarterly Financial Data [Abstract]</t>
  </si>
  <si>
    <t>QUARTERLY RESULTS OF OPERATIONS (UNAUDITED) The unaudited quarterly results of operations for the years ended December 31, 2017 and 2016 are summarized in the table below: Three Months Ended March 31 June 30 September 30 December 31 (in millions, except per share amounts) 2017 Total revenues $ 13,670 $ 13,441 $ 16,313 $ 16,265 Total benefits and expenses 11,928 12,833 13,292 15,149 Net income (loss) 1,372 496 2,241 3,865 Less: Income attributable to noncontrolling interests 3 5 3 100 Net income (loss) attributable to Prudential Financial, Inc. $ 1,369 $ 491 $ 2,238 $ 3,765 Basic earnings per share—Common Stock(1): Net income (loss) attributable to Prudential Financial, Inc. $ 3.14 $ 1.13 $ 5.19 $ 8.78 Diluted earnings per share—Common Stock(1): Net income (loss) attributable to Prudential Financial, Inc. $ 3.09 $ 1.12 $ 5.09 $ 8.61 2016 Total revenues $ 14,329 $ 14,439 $ 16,961 $ 13,050 Total benefits and expenses 12,597 13,098 14,646 12,733 Net income (loss) 1,369 925 1,832 293 Less: Income attributable to noncontrolling interests 33 4 5 9 Net income (loss) attributable to Prudential Financial, Inc. $ 1,336 $ 921 $ 1,827 $ 284 Basic earnings per share—Common Stock(1): Net income (loss) attributable to Prudential Financial, Inc. $ 2.97 $ 2.06 $ 4.14 $ 0.65 Diluted earnings per share—Common Stock(1): Net income (loss) attributable to Prudential Financial, Inc. $ 2.93 $ 2.04 $ 4.07 $ 0.65 __________ (1) Quarterly earnings per share amounts may not add to the full year amounts due to the averaging of shares. Results for the second quarter of 2016 included total pre-tax out of period adjustments resulting in an aggregate decrease of $153 million which primarily consisted of a charge of $148 million to increase reserves, net of a related increase in DAC, for certain universal life products within the Individual Life business. Management evaluated the adjustments and concluded they were not material to the second quarter or to any previously reported quarterly or annual financial statements.</t>
  </si>
  <si>
    <t>Subsequent Events</t>
  </si>
  <si>
    <t>Subsequent Events [Abstract]</t>
  </si>
  <si>
    <t>SUBSEQUENT EVENTS Common Stock Dividend Declaration On February 7, 2018, Prudential Financial’s Board of Directors declared a cash dividend of $0.90 per share of Common Stock, payable on March 15, 2018 to shareholders of record as of February 21, 2018.</t>
  </si>
  <si>
    <t>Schedule I - Summary of Investments Other Than investments in Related Parties</t>
  </si>
  <si>
    <t>Summary of Investments, Other than Investments in Related Parties [Abstract]</t>
  </si>
  <si>
    <t>PRUDENTIAL FINANCIAL, INC. Schedule I Summary of Investments Other Than Investments in Related Parties As of December 31, 2017 (in millions) Type of Investment Amortized Cost or Cost(1) Fair Value Amount Shown in the Balance Sheet Fixed maturities, available-for-sale: Bonds: U.S. Treasury securities and obligations of U.S. government authorities and agencies $ 22,837 $ 26,138 $ 26,138 Obligations of U.S. states and their political subdivisions 9,366 10,471 10,471 Foreign governments 88,062 103,419 103,419 Asset-backed securities 11,965 12,233 12,233 Residential mortgage-backed securities 3,491 3,645 3,645 Commercial mortgage-backed securities 13,134 13,281 13,281 Public utilities 26,169 28,723 28,723 Certificates of deposit 30 31 31 All other corporate bonds 136,805 148,250 148,250 Redeemable preferred stock 526 589 589 Total fixed maturities, available-for-sale $ 312,385 $ 346,780 $ 346,780 Fixed maturities, held-to-maturity: Bonds: Foreign governments $ 865 $ 1,130 $ 865 Residential mortgage-backed securities 446 478 446 Commercial mortgage-backed securities 0 0 0 All other corporate bonds 738 822 738 Total fixed maturities, held-to-maturity $ 2,049 $ 2,430 $ 2,049 Equity securities: Common Stocks: Public utilities $ 93 $ 117 $ 117 Banks, trust and insurance companies 929 1,428 1,428 Industrial, miscellaneous and other 3,109 4,612 4,612 Nonredeemable preferred stocks 16 17 17 Total equity securities, available-for-sale $ 4,147 $ 6,174 $ 6,174 Trading account assets supporting insurance liabilities(2)(3) $ 22,097 $ 22,097 Other trading account assets(2) 5,752 5,752 Commercial mortgage and other loans(4) 56,045 56,045 Policy loans 11,891 11,891 Short-term investments 6,775 6,775 Other long-term investments 12,308 12,308 Total investments $ 433,449 $ 469,871 __________ (1) Original cost of equities reduced by impairment and, as to fixed maturities, original cost reduced by repayments and impairments and adjusted for amortization of premiums and accretion of discounts. (2) At fair value. (3) See Note 4 to the Consolidated Financial Statements for the composition of the Company’s “Trading account assets supporting insurance liabilities, at fair value.” (4) At carrying value, net of allowance for losses. Includes commercial mortgage and agricultural properties loans and other collateralized loans of $55,387 million and uncollateralized loans of $658 million .</t>
  </si>
  <si>
    <t>Schedule II - Condensed Financial Information of Registrant</t>
  </si>
  <si>
    <t>Condensed Financial Information of Parent Company Only Disclosure [Abstract]</t>
  </si>
  <si>
    <t>PRUDENTIAL FINANCIAL, INC. Schedule II Condensed Financial Information of Registrant Condensed Statements of Financial Positions as of December 31, 2017 and 2016 (in millions) 2017 2016 ASSETS Investment contracts from subsidiaries $ 1 $ 1 Fixed maturities, available for sale, at fair value (amortized cost: 2017- $1,218; 2016- $1,105) 1,250 1,071 Other investments 2,330 3,215 Total investments 3,581 4,287 Cash and cash equivalents 1,665 1,116 Due from subsidiaries 1,500 1,836 Loans receivable from subsidiaries 7,846 6,719 Investment in subsidiaries 63,241 54,422 Property, plant and equipment 529 559 Other assets 562 384 TOTAL ASSETS $ 78,924 $ 69,323 LIABILITIES AND EQUITY LIABILITIES Due to subsidiaries $ 2,205 $ 2,585 Loans payable to subsidiaries 5,738 4,295 Short-term debt 880 535 Long-term debt 15,304 15,389 Income taxes payable 5 0 Other liabilities 723 656 Total liabilities 24,855 23,460 EQUITY Preferred Stock ($.01 par value; 10,000,000 shares authorized; none issued) 0 0 Common Stock ($.01 par value; 1,500,000,000 shares authorized; 660,111,339 shares issued as of both December 31, 2017 and 2016) 6 6 Additional paid-in capital 24,769 24,606 Common Stock held in treasury, at cost (237,559,118 and 230,537,166 shares as of December 31, 2017 and 2016, respectively) (16,284 ) (15,316 ) Accumulated other comprehensive income (loss) 17,074 14,621 Retained earnings 28,504 21,946 Total equity 54,069 45,863 TOTAL LIABILITIES AND EQUITY $ 78,924 $ 69,323 See Notes to Condensed Financial Information of Registrant PRUDENTIAL FINANCIAL, INC. Schedule II Condensed Financial Information of Registrant Condensed Statements of Operations for the Years Ended December 31, 2017 , 2016 and 2015 (in millions) 2017 2016 2015 REVENUES Net investment income $ 92 $ 61 $ 19 Realized investment gains (losses), net (73 ) (126 ) (98 ) Affiliated interest revenue 379 353 353 Other income (loss) (79 ) (2 ) 28 Total revenues 319 286 302 EXPENSES General and administrative expenses 126 101 170 Interest expense 1,057 1,106 1,080 Total expenses 1,183 1,207 1,250 INCOME (LOSS) BEFORE INCOME TAXES AND EQUITY IN EARNINGS OF SUBSIDIARIES (864 ) (921 ) (948 ) Total income tax expense (benefit) (397 ) (320 ) (396 ) INCOME (LOSS) BEFORE EQUITY IN EARNINGS OF SUBSIDIARIES (467 ) (601 ) (552 ) Equity in earnings of subsidiaries 8,330 4,969 6,194 NET INCOME (LOSS) $ 7,863 $ 4,368 $ 5,642 Other Comprehensive Income (loss) 2,453 2,336 (3,765 ) TOTAL COMPREHENSIVE INCOME (LOSS) $ 10,316 $ 6,704 $ 1,877 See Notes to Condensed Financial Information of Registrant PRUDENTIAL FINANCIAL, INC. Schedule II Condensed Financial Information of Registrant Condensed Statements of Cash Flows for the Years Ended December 31, 2017 , 2016 and 2015 (in millions) 2017 2016 2015 CASH FLOWS FROM OPERATING ACTIVITIES Net income (loss) $ 7,863 $ 4,368 $ 5,642 Adjustments to reconcile net income to cash provided by operating activities: Equity in earnings of subsidiaries (8,330 ) (4,969 ) (6,194 ) Realized investment (gains) losses, net 73 126 98 Dividends received from subsidiaries 1,975 2,828 4,557 Property, plant and equipment (1 ) (13 ) (579 ) Change in: Due to/from subsidiaries, net 213 (5,109 ) (493 ) Other, operating(1) (149 ) 204 (333 ) Cash flows from (used in) operating activities(1) 1,644 (2,565 ) 2,698 CASH FLOWS FROM INVESTING ACTIVITIES Proceeds from the sale/maturity of: Fixed maturities, available-for-sale 740 0 0 Short-term investments 15,973 17,575 13,700 Payments for the purchase of: Fixed maturities, available for sale (865 ) (1,106 ) 0 Short-term investments (15,087 ) (19,111 ) (13,002 ) Capital contributions to subsidiaries (1,135 ) (2,018 ) (2,545 ) Returns of capital contributions from subsidiaries 1,150 2,755 75 Loans to subsidiaries, net of maturities (1,127 ) (596 ) 2,056 Other, investing 61 1 244 Cash flows from (used in) investing activities (290 ) (2,500 ) 528 CASH FLOWS FROM FINANCING ACTIVITIES Cash dividends paid on Common Stock (1,296 ) (1,300 ) (1,117 ) Common Stock acquired (1,250 ) (2,000 ) (1,664 ) Common Stock reissued for exercise of stock options 246 426 209 Proceeds from the issuance of debt (maturities longer than 90 days) 742 30 1,332 Repayments of debt (maturities longer than 90 days) (480 ) (1,319 ) (2,404 ) Repayments of loans from subsidiaries (310 ) (390 ) (102 ) Proceeds from loans payable to subsidiaries 1,627 1,405 1,316 Net change in financing arrangements (maturities of 90 days or less) (16 ) 14 8 Excess tax benefits from share-based payment arrangements 0 10 3 Other, financing(1) (68 ) (132 ) (62 ) Cash flows from (used in) financing activities(1) (805 ) (3,256 ) (2,481 ) NET INCREASE (DECREASE) IN CASH AND CASH EQUIVALENTS 549 (8,321 ) 745 CASH AND CASH EQUIVALENTS, BEGINNING OF YEAR 1,116 9,437 8,692 CASH AND CASH EQUIVALENTS, END OF YEAR $ 1,665 $ 1,116 $ 9,437 SUPPLEMENTAL CASH FLOW INFORMATION Cash paid during the period for interest $ 1,019 $ 1,002 $ 1,048 Cash paid (refunds received) during the period for taxes $ (213 ) $ (544 ) $ 46 NON-CASH TRANSACTIONS DURING THE YEAR Non-cash capital contributions to subsidiaries $ (17 ) $ (4,158 ) $ 1,453 Non-cash dividends/returns of capital from subsidiaries $ 0 $ 4,142 $ 1,335 Treasury Stock shares issued for stock-based compensation programs $ 104 $ 115 $ 115 __________ (1) Prior period amounts are presented on a basis consistent with current period presentation, reflecting the adoption of ASU 2016-09. See Note 2 to the Consolidated Financial Statements for additional information. See Notes to Condensed Financial Information of Registrant PRUDENTIAL FINANCIAL, INC. Schedule II Condensed Financial Information of Registrant Notes to Condensed Financial Information of Registrant 1. ORGANIZATION AND PRESENTATION Prudential Financial, Inc. (“Prudential Financial”) was incorporated on December 28, 1999, as a wholly-owned subsidiary of The Prudential Insurance Company of America (“Prudential Insurance”). On December 18, 2001, Prudential Insurance converted from a mutual life insurance company to a stock life insurance company and became an indirect, wholly-owned subsidiary of Prudential Financial. The condensed financial statements of Prudential Financial reflect its direct wholly-owned subsidiaries using the equity method of accounting. Certain amounts in prior years have been reclassified to conform to the current year presentation. 2. OTHER INVESTMENTS Prudential Financial’s other investments as of December 31, 2017 and 2016 consisted primarily of highly liquid debt investments and intercompany enterprise liquidity account funds. 3. DEBT A summary of Prudential Financial’s short- and long-term debt is as follows: December 31, Maturity Dates Rate(1) 2017 2016 ($ in millions) Short-term debt: Commercial paper(2) $ 50 $ 65 Current portion of long-term debt 830 470 Total short-term debt $ 880 $ 535 Long-term debt: Fixed rate senior notes 2019-2049 2.35%-7.38% $ 8,709 $ 9,064 Floating rate senior notes 2020 3.46%-5.49% 29 508 Junior subordinated notes 2042-2068 4.50%-8.88% 6,566 5,817 Total long-term debt $ 15,304 $ 15,389 __________ (1) Ranges of interest rates are for the year ended December 31, 2017 . (2) The weighted average interest rate on outstanding commercial paper was 1.15% and 0.6% at December 31, 2017 and 2016 , respectively. Long-term Debt In order to modify exposure to interest rate movements, Prudential Financial utilizes derivative instruments, primarily interest rate swaps, in conjunction with some of its debt issues. The impact of these derivative instruments are not reflected in the rates presented in the table above. For those derivatives that qualify for hedge accounting treatment, interest expense increased by $1 million , $2 million , and $3 million for each of the years ended December 31, 2017 , 2016 and 2015, respectively. Schedule of Long-term Debt Maturities The following table presents Prudential Financial’s contractual maturities for long-term debt as of December 31, 2017 : Calendar Year 2019 2020 2021 2022 2023 and thereafter Total ($ in millions) Long-term debt $ 1,100 $ 1,179 $ 400 $ 0 $ 12,625 $ 15,304 4. DIVIDENDS AND RETURNS OF CAPITAL For the years ended December 31, Prudential Financial received cash dividends and/or returns of capital from the following companies: 2017 2016 2015 (in millions) Pruco Reinsurance $ 0 $ 1,298 $ 0 Prudential Annuities Holding Company 145 98 102 International Insurance and Investments Holding Companies 546 1,171 1,818 Prudential Insurance Company of America 1,000 900 1,950 Prudential Investment Management 467 746 266 Prudential Annuities Life Assurance Corporation 950 1,140 450 Other Holding Companies 16 231 46 Total $ 3,124 $ 5,584 $ 4,632 5. COMMITMENTS AND GUARANTEES Prudential Financial has issued a subordinated guarantee covering a subsidiary’s domestic commercial paper program. As of December 31, 2017 , there was $500 million outstanding under this commercial paper program. Prudential Financial has provided guarantees of the payment of principal and interest on intercompany loans between affiliates. As of December 31, 2017 , Prudential Financial had issued guarantees of outstanding loans totaling $3.9 billion between International Insurance subsidiaries and other affiliates. In 2013, Prudential Financial entered into a $500 million indemnity and guarantee agreement with Wells Fargo Bank Northwest, N.A. Under this agreement, Prudential Financial guaranteed obligations with respect to an affiliated loan from PICA to an affiliate. The loan proceeds were utilized to construct Prudential’s new home office in Newark, New Jersey. Prudential Financial is also subject to other financial guarantees, net worth maintenance agreements and indemnity arrangements, including those made in the normal course of businesses guaranteeing the performance of, or representations made by, Prudential Financial subsidiaries. Prudential Financial has provided indemnities and guarantees related to acquisitions and dispositions, investments, debt issuances and other transactions, including those provided as part of its ongoing operations that are triggered by, among other things, breaches of representations, warranties or covenants provided by Prudential Financial or its subsidiaries. These obligations are typically subject to various time limitations, defined by the contract or by operation of law, such as statutes of limitation. In some cases, the maximum potential obligation is subject to contractual limitations, while in other cases such limitations are not specified or applicable. Since certain of these obligations are not subject to limitations, it is not possible to determine the maximum potential amount due under these guarantees. At December 31, 2017 , Prudential Financial has no accrued liabilities associated with other financial guarantees and indemnity arrangements. 6. REDEMPTION OF CLASS B SHARES From demutualization through December 31, 2014 , Prudential Financial had two classes of common stock outstanding. The Common Stock, which is publicly-traded (NYSE:PRU), reflected the performance of the Financial Services Businesses, while the Class B Stock, which was issued through a private placement and did not trade on any exchange, reflected the performance of the Closed Block Business. On January 2, 2015 , pursuant to a Share Repurchase Prudential Agreement entered into on December 1, 2014 , between the Company and the holders of the Class B stock, the Company repurchased and canceled all of the shares of the Class B Stock for an aggregate cash purchase price of $651 million , resulting in the elimination of the Class B stock held in treasury, a $484 million decrease in “Retained Earnings” and a $167 million decrease in “Additional paid-in-capital.” In accordance with the terms of the Share Repurchase agreement, the holders of the Class B Stock subsequently exercised their right to dispute the calculation of the purchase price. This dispute was resolved during the first quarter of 2016 , resulting in an increase to the cash purchase price of $119 million , bringing the total aggregate purchase price to $770 million . The increase to the cash purchase price resulted in a corresponding decrease in “Retained Earnings.”</t>
  </si>
  <si>
    <t>Schedule III - Supplementary Insurance Information</t>
  </si>
  <si>
    <t>Supplementary Insurance Information [Abstract]</t>
  </si>
  <si>
    <t>PRUDENTIAL FINANCIAL, INC. Schedule III Supplementary Insurance Information As of and for the Year Ended December 31, 2017 (in millions) Segment Deferred Policy Acquisition Costs Future Policy Benefits, Losses, Claims, Expenses Unearned Premiums Other Policy Claims and Benefits Payable Premiums, Policy Charges and Fee Income Net Investment Income Benefits, Claims, Losses and Settlement Expenses Amortization of DAC Other Operating Expenses Individual Annuities $ 5,130 $ 10,797 $ 0 $ 8,551 $ 2,805 $ 727 $ 368 $ 0 $ 1,791 Individual Life 5,405 13,649 0 25,884 2,277 1,933 2,774 382 1,888 U.S. Individual Solutions Division 10,535 24,446 0 34,435 5,082 2,660 3,142 382 3,679 Retirement 146 59,330 0 49,269 8,517 4,536 11,576 16 1,031 Group Insurance 162 4,688 228 8,983 4,748 630 4,347 14 857 U.S. Workplace Solutions Division 308 64,018 228 58,252 13,265 5,166 15,923 30 1,888 Investment Management 0 0 0 0 0 170 0 11 2,239 Investment Management Division 0 0 0 0 0 170 0 11 2,239 International Insurance 8,214 114,437 78 50,483 16,190 5,005 14,604 1,138 2,838 International Insurance Division 8,214 114,437 78 50,483 16,190 5,005 14,604 1,138 2,838 Corporate and Other Operations (364 ) 5,240 0 9 331 781 679 (18 ) 886 Total PFI excluding Closed Block Division 18,693 208,141 306 143,179 34,868 13,782 34,348 1,543 11,530 Closed Block Division 299 48,870 0 11,421 2,526 2,653 5,359 37 385 Total $ 18,992 $ 257,011 $ 306 $ 154,600 $ 37,394 $ 16,435 $ 39,707 $ 1,580 $ 11,915 PRUDENTIAL FINANCIAL, INC. Schedule III Supplementary Insurance Information As of and for the Year Ended December 31, 2016 (in millions) Segment Deferred Policy Acquisition Costs Future Policy Benefits, Losses, Claims Expenses Unearned Premiums Other Policy Claims and Benefits Payable Premiums, Policy Charges and Fee Income Net Investment Income Benefits, Claims, Losses and Settlement Expenses Amortization of DAC Other Operating Expenses Individual Annuities $ 4,871 $ 10,311 $ 0 $ 8,601 $ 2,721 $ 700 $ 614 $ 462 $ 1,749 Individual Life 5,279 12,057 0 25,021 2,941 1,815 3,414 216 1,929 U.S. Individual Solutions Division(1) 10,150 22,368 0 33,622 5,662 2,515 4,028 678 3,678 Retirement 132 55,661 0 49,770 7,808 4,275 10,958 124 1,031 Group Insurance 175 4,710 220 8,858 4,649 610 4,302 6 822 U.S. Workplace Solutions Division(1) 307 60,371 220 58,628 12,457 4,885 15,260 130 1,853 Investment Management 0 0 0 0 0 80 0 15 2,095 Investment Management Division(1) 0 0 0 0 0 80 0 15 2,095 International Insurance 7,208 103,853 77 47,862 15,813 4,759 14,155 1,065 2,677 International Insurance Division 7,208 103,853 77 47,862 15,813 4,759 14,155 1,065 2,677 Corporate and Other Operations (340 ) 4,738 0 11 318 703 618 (48 ) 1,069 Total PFI excluding Closed Block Division 17,325 191,330 297 140,123 34,250 12,942 34,061 1,840 11,372 Closed Block Division 336 49,281 0 10,793 2,620 2,578 5,357 37 407 Total $ 17,661 $ 240,611 $ 297 $ 150,916 $ 36,870 $ 15,520 $ 39,418 $ 1,877 $ 11,779 _________ _ (1) Prior period divisional subtotals are presented on a basis consistent with the Company’s new organizational structure. Individual segment results and consolidated totals remain unchanged. See Note 1 to the Consolidated Financial Statements for additional information. PRUDENTIAL FINANCIAL, INC. Schedule III Supplementary Insurance Information As of and for the Year Ended December 31, 2015 (in millions) Segment Deferred Policy Acquisition Costs Future Policy Benefits, Losses, Claims, Expenses Unearned Premiums Other Policy Claims and Benefits Payable Premiums, Policy Charges and Fee Income Net Investment Income Benefits, Claims, Losses and Settlement Expenses Amortization of DAC Other Operating Expenses Individual Annuities $ 4,915 $ 10,486 $ 0 $ 8,720 $ 2,823 $ 594 $ 864 $ 940 $ 1,757 Individual Life 4,883 10,102 0 23,425 2,944 1,679 2,961 133 1,508 U.S. Individual Solutions Division(1) 9,798 20,588 0 32,145 5,767 2,273 3,825 1,073 3,265 Retirement 133 51,264 1,835 47,113 6,946 4,110 9,301 66 1,034 Group Insurance 181 4,745 206 8,569 4,468 573 4,129 6 837 U.S. Workplace Solutions Division(1) 314 56,009 2,041 55,682 11,414 4,683 13,430 72 1,871 Investment Management 0 0 0 0 0 111 0 19 2,076 Investment Management Division(1) 0 0 0 0 0 111 0 19 2,076 International Insurance 6,554 91,357 574 43,828 14,311 4,383 12,809 987 2,396 International Insurance Division 6,554 91,357 574 43,828 14,311 4,383 12,809 987 2,396 Corporate and Other Operations (321 ) 4,276 0 3 332 726 624 (68 ) 869 Total PFI excluding Closed Block Division 16,345 172,230 2,615 131,658 31,824 12,176 30,688 2,083 10,477 Closed Block Division 373 49,539 0 10,704 2,669 2,653 5,630 37 435 Total $ 16,718 $ 221,769 $ 2,615 $ 142,362 $ 34,493 $ 14,829 $ 36,318 $ 2,120 $ 10,912 _________ _ (1) Prior period divisional subtotals are presented on a basis consistent with the Company’s new organizational structure. Individual segment results and consolidated totals remain unchanged. See Note 1 to the Consolidated Financial Statements for additional information.</t>
  </si>
  <si>
    <t>Schedule IV - Reinsurance</t>
  </si>
  <si>
    <t>Supplemental Schedule of Reinsurance Premiums for Insurance Companies [Abstract]</t>
  </si>
  <si>
    <t>PRUDENTIAL FINANCIAL, INC. Schedule IV Reinsurance For the Years Ended December 31, 2017 , 2016 and 2015 ($ in millions) Gross Amount Ceded to Other Companies Assumed from Other Companies Net Amount Percentage of Amount Assumed to Net 2017 Life Insurance Face Amount In Force $ 3,733,997 $ 767,499 $ 207,083 $ 3,173,581 6.5 % Premiums: Life Insurance $ 29,035 $ 1,761 $ 2,105 $ 29,379 7.2 % Accident and Health Insurance 2,762 50 0 2,712 0.0 Total Premiums $ 31,797 $ 1,811 $ 2,105 $ 32,091 6.6 % 2016 Life Insurance Face Amount In Force $ 3,652,206 $ 706,918 $ 218,262 $ 3,163,550 6.9 % Premiums: Life Insurance $ 27,857 $ 1,719 $ 2,073 $ 28,211 7.3 % Accident and Health Insurance 2,797 44 0 2,753 0.0 Total Premiums $ 30,654 $ 1,763 $ 2,073 $ 30,964 6.7 % 2015 Life Insurance Face Amount In Force $ 3,457,711 $ 642,525 $ 235,418 $ 3,050,604 7.7 % Premiums: Life Insurance $ 25,346 $ 1,573 $ 2,147 $ 25,920 8.3 % Accident and Health Insurance 2,650 49 0 2,601 0.0 Total Premiums $ 27,996 $ 1,622 $ 2,147 $ 28,521 7.5 %</t>
  </si>
  <si>
    <t>Schedule V - Valuation and Qualifying Accounts</t>
  </si>
  <si>
    <t>Valuation and Qualifying Accounts [Abstract]</t>
  </si>
  <si>
    <t>PRUDENTIAL FINANCIAL, INC. Schedule V Valuation and Qualifying Accounts For the Years Ended December 31, 2017 , 2016 and 2015 (in millions) Additions Description Balance at Beginning of Period Charged to Costs and Expenses Other Deductions Effect of Foreign Exchange Rates Balance at End of Period 2017 Allowance for losses on commercial mortgage and other loans $ 106 $ 0 $ 0 $ 0 (1) $ 0 $ 106 Valuation allowance on deferred tax asset 163 66 29 45 1 214 $ 269 $ 66 $ 29 $ 45 $ 1 $ 320 2016 Allowance for losses on commercial mortgage and other loans $ 112 $ 0 $ 0 $ 7 (1) $ 1 $ 106 Valuation allowance on deferred tax asset 133 68 (1 ) 36 (1 ) 163 $ 245 $ 68 $ (1 ) $ 43 $ 0 $ 269 2015 Allowance for losses on commercial mortgage and other loans $ 119 $ 0 $ 0 $ 7 (1) $ 0 $ 112 Valuation allowance on deferred tax asset 277 38 (3 ) 178 (1 ) 133 $ 396 $ 38 $ (3 ) $ 185 $ (1 ) $ 245 __________ (1) Represents net release of allowance for losses and charge-offs, net of recoveries.</t>
  </si>
  <si>
    <t>Significant Accounting Policies and Pronouncements (Policies)</t>
  </si>
  <si>
    <t>Basis of Presentation</t>
  </si>
  <si>
    <t>Basis of Presentation The Company’s Consolidated Financial Statements include the accounts of Prudential Financial, entities over which the Company exercises control, including majority-owned subsidiaries and minority-owned entities such as limited partnerships in which the Company is the general partner, and variable interest entities (“VIEs”) in which the Company is considered the primary beneficiary. See Note 5 for more information on the Company’s consolidated variable interest entities. The Company’s Consolidated Financial Statements have been prepared in accordance with accounting principles generally accepted in the United States of America (“U.S. GAAP”). Intercompany balances and transactions have been eliminated. The Company’s Gibraltar Life Insurance Company, Ltd. (“Gibraltar Life”) consolidated operations use a November 30 fiscal year end for purposes of inclusion in the Company’s Consolidated Financial Statements. The Company’s consolidated balance sheet data as of December 31, 2017 and 2016 , include the assets and liabilities of Gibraltar Life as of November 30 for each respective year. The Company’s consolidated income statement data for the years ended December 31, 2017 , 2016 and 2015 , include Gibraltar Life’s results of operations for the twelve months ended November 30 for each respective year. Beginning in 2018, the Company intends to eliminate this one-month reporting lag, which is not expected to have a material impact on the Company’s Consolidated Financial Statement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DAC”) and related amortization; value of business acquired (“VOBA”) and its amortization; amortization of deferred sales inducements (“DSI”); measurement of goodwill and any related impairment; valuation of investments including derivatives and the recognition of other-than-temporary impairments (“OTTI”); future policy benefits including guarantees; pension and other postretirement benefits; provision for income taxes and valuation of deferred tax assets; and accruals for contingent liabilities, including estimates for losses in connection with unresolved legal and regulatory matters.</t>
  </si>
  <si>
    <t>Reclassifications</t>
  </si>
  <si>
    <t>Reclassifications Certain amounts in prior years have been reclassified to conform to the current year presentation.</t>
  </si>
  <si>
    <t>Share-Based Payments The Company applies the fair value-based measurement method in accounting for share-based payment transactions with employees except for equity instruments held by employee share ownership plans. Excess tax benefits (deficits) represent the cumulative difference between the actual tax benefit realized and the amount of deferred tax assets recorded attributable to shared-based payment transactions. Beginning in 2017, as a result of the prospective adoption of Accounting Standards Update (“ASU”) 2016-09 (see “—Recent Accounting Pronouncements”), the Company accounts for excess tax benefits (deficits) in earnings. Prior to the adoption of ASU 2016-09, the Company accounted for excess tax benefits (deficits) in additional paid-in capital. The Company accounts for non-employee stock options using the fair value method in accordance with authoritative guidance and related interpretations on accounting for equity instruments that are issued to other than employees for acquiring, or in conjunction with selling, goods or services.</t>
  </si>
  <si>
    <t>Earnings Per Share Earnings per share of Common Stock for 2017, 2016 and 2015 reflects the consolidated earnings of Prudential Financial. Basic earnings per share is computed by dividing available income attributable to common shareholders by the weighted average number of common shares outstanding for the period. Diluted earnings per share includes the effect of all dilutive potential common shares that were outstanding during the period. See Note 16 for additional information. As discussed under “Share-Based Payments” above, the Company accounts for excess tax benefits (deficits) in earnings beginning in 2017. For the years 2016 and 2015, excess tax benefits (deficits) were accounted for in additional paid-in capital. The Company reflects in assumed proceeds, based on application of the treasury stock method, the excess tax benefits (deficits) that would be recognized in earnings upon exercise or release of the award.</t>
  </si>
  <si>
    <t>Investments and Investment-Related Liabilities</t>
  </si>
  <si>
    <t>Accrued investment income primarily includes accruals of interest and dividend income from investments that have been earned but not yet received. Fixed maturities, available-for-sale and Fixed maturities, held-to-maturity are comprised of bonds, notes and redeemable preferred stock. Fixed maturities classified as “available-for-sale” are carried at fair value. See Note 20 for additional information regarding the determination of fair value. The associated unrealized gains and losses, net of tax, and the effect on DAC, VOBA, DSI, future policy benefits, policyholders’ account balances and policyholders’ dividends that would result from the realization of unrealized gains and losses, are included in “Accumulated other comprehensive income (loss)” (“AOCI”). Fixed maturities that the Company has both the positive intent and ability to hold to maturity are carried at amortized cost and classified as “held-to-maturity.” The purchased cost of fixed maturities is adjusted for amortization of premiums and accretion of discounts to maturity or, if applicable, call date. Interest income, and amortization of premium and accretion of discount are included in “Net investment income” under the effective yield method. Additionally, prepayment premiums are also included in “Net investment income.” For mortgage-backed and asset-backed securities, the effective yield is based on estimated cash flows, including interest rate and prepayment assumptions based on data from widely accepted third-party data sources or internal estimates. In addition to interest rate and prepayment assumptions, cash flow estimates also vary based on other assumptions regarding the underlying collateral, including default rates and changes in value. These assumptions can significantly impact income recognition and the amount of OTTI recognized in earnings and other comprehensive income. For high credit quality mortgage-backed and asset-backed securities (those rated AA or above), cash flows are provided quarterly, and the amortized cost and effective yield of the securities are adjusted as necessary to reflect historical prepayment experience and changes in estimated future prepayments. The adjustments to amortized cost are recorded as a charge or credit to “Net investment income” in accordance with the retrospective method. For mortgage-backed and asset-backed securities rated below AA, or those for which an OTTI has been recorded, the effective yield is adjusted prospectively for any changes in estimated cash flows. See the discussion below on realized investment gains and losses for a description of the accounting for impairments. Trading account assets supporting insurance liabilities, at fair value includes invested assets that consist of fixed maturities, equity securities, and short-term investments and cash equivalents, that support certain products included in the Retirement and International Insurance segments which are experience-rated, meaning that the investment results associated with these products are expected to ultimately accrue to contractholders. Realized and unrealized gains and losses for these investments are reported in “Other income.” Interest and dividend income from these investments is reported in “Net investment income.” Other trading account assets, at fair value consists of fixed maturities, certain derivatives and equity securities, including seed money that the Company invests in investment funds and certain perpetual preferred stock. Realized and unrealized gains and losses on these investments are reported in “Other income,” and interest and dividend income from these investments are reported in “Net investment income.” The fixed maturities are primarily related to assets associated with consolidated variable interest entities for which the Company is the investment manager and the realized and unrealized gain and loss activity is generally offset by changes in the corresponding liability. See also “ Notes issued by consolidated variable interest entities” below. The derivatives are primarily associated with the Company’s derivative operations used to manage interest rate, foreign currency, credit and equity exposures and are not reported with other derivatives in “Other long-term investments” primarily due to their short-term nature. The perpetual preferred stock represents certain financial instruments that contain an embedded derivative where the Company elects to classify the entire instrument as a trading account asset rather than bifurcate the derivative from the host contract. See “Derivative Financial Instruments” below for additional information regarding the accounting for derivatives. Equity securities available-for-sale, at fair value is comprised of common stock, mutual fund shares and non-redeemable preferred stock, and are carried at fair value. The associated unrealized gains and losses, net of tax, and the effect on DAC, VOBA, DSI, future policy benefits, policyholders’ account balances and policyholders’ dividends that would result from the realization of unrealized gains and losses, are included in AOCI. The cost of equity securities is written down to fair value when a decline in value is considered to be other-than-temporary. See the discussion below on realized investment gains and losses for a description of the accounting for impairments. Dividends from these investments are generally recognized in “Net investment income” on the ex-dividend date. Commercial mortgage and other loans consists of commercial mortgage loans, agricultural property loans, loans backed by residential properties, as well as certain other collateralized and uncollateralized loans. Loans backed by residential properties primarily include recourse loans held by the Company’s international insurance businesses. Uncollateralized loans primarily represent reverse dual currency loans and corporate loans held by the Company’s international insurance businesses. Commercial mortgage and other loans originated and held for investment are generally carried at unpaid principal balance, net of unamortized deferred loan origination fees and expenses, and net of an allowance for losses. The Company carries certain commercial mortgage loans originated within the Company’s commercial mortgage operations at fair value where the fair value option has been elected. Loans held for sale where the Company has not elected the fair value option are carried at the lower of cost or fair value. Commercial mortgage and other loans acquired, including those related to the acquisition of a business, are recorded at fair value when purchased, reflecting any premiums or discounts to unpaid principal balances. Interest income, and the amortization of the related premiums or discounts, are included in “Net investment income” under the effective yield method. Prepayment fees are also included in “Net investment income.” Impaired loans include those loans for which it is probable that amounts due will not all be collected according to the contractual terms of the loan agreement. The Company defines “past due” as principal or interest not collected at least 30 days past the scheduled contractual due date. Interest received on loans that are past due, including impaired and non-impaired loans as well as loans that were previously modified in a troubled debt restructuring, is either applied against the principal or reported as net investment income based on the Company’s assessment as to the collectability of the principal. See Note 4 for additional information about the Company’s past due loans. The Company discontinues accruing interest on loans after the loans become 90 days delinquent as to principal or interest payments, or earlier when the Company has doubts about collectability. When the Company discontinues accruing interest on a loan, any accrued but uncollectible interest on the loan and other loans backed by the same collateral, if any, is charged to interest income in the same period. Generally, a loan is restored to accrual status only after all delinquent interest and principal are brought current and, in the case of loans where the payment of interest has been interrupted for a substantial period, or the loan has been modified, a regular payment performance has been established. The Company reviews the performance and credit quality of the commercial mortgage and other loan portfolio on an on-going basis. Loans are placed on watch list status based on a predefined set of criteria and are assigned one of two categories. Loans are classified as “closely monitored” when it is determined that there is a collateral deficiency or other credit events that may lead to a potential loss of principal or interest. Loans “not in good standing” are those loans where the Company has concluded that there is a high probability of loss of principal, such as when the loan is delinquent or in the process of foreclosure. As described below, in determining the allowance for losses, the Company evaluates each loan on the watch list to determine if it is probable that amounts due will not be collected according to the contractual terms of the loan agreement. Loan-to-value and debt service coverage ratios are measures commonly used to assess the quality of commercial mortgage loans. The loan-to-value ratio compares the amount of the loan to the fair value of the underlying property collateralizing the loan, and is commonly expressed as a percentage. Loan-to-value ratios greater than 100% indicate that the loan amount exceeds the collateral value. A loan-to-value ratio less than 100% indicates an excess of collateral value over the loan amount. The debt service coverage ratio compares a property’s net operating income to its debt service payments. Debt service coverage ratios less than 1.0 times indicate that property operations do not generate enough income to cover the loan’s current debt payments. A debt service coverage ratio greater than 1.0 times indicates an excess of net operating income over the debt service payments. The values utilized in calculating these ratios are developed as part of the Company’s periodic review of the commercial mortgage loan and agricultural property loan portfolios, which includes an internal appraisal of the underlying collateral value. The Company’s periodic review also includes a quality re-rating process, whereby the internal quality rating originally assigned at underwriting is updated based on current loan, property and market information using a proprietary quality rating system. The loan-to-value ratio is the most significant of several inputs used to establish the internal credit rating of a loan which in turn drives the allowance for losses. Other key factors considered in determining the internal credit rating include debt service coverage ratios, amortization, loan term, and estimated market value growth rate and volatility for the property type and region. See Note 4 for additional information related to the loan-to-value ratios and debt service coverage ratios related to the Company’s commercial mortgage and agricultural loan portfolios. Loans backed by residential properties and uncollateralized loans are also reviewed periodically. Each loan is assigned an internal or external credit rating. Internal credit ratings take into consideration various factors including financial ratios and qualitative assessments based on non-financial information. In cases where there are personal or third-party guarantors, the credit quality of the guarantor is also reviewed. These factors are used in developing the allowance for losses. Based on the diversity of the loans in these categories and their immateriality, the Company has not disclosed the credit quality indicators related to these loans in Note 4. For those loans not reported at fair value, the allowance for losses includes a loan specific reserve for each impaired loan that has a specifically identified loss and a portfolio reserve for probable incurred but not specifically identified losses. For impaired commercial mortgage and other loans, the allowances for losses are determined based on the present value of expected future cash flows discounted at the loan’s effective interest rate, or based upon the fair value of the collateral if the loan is collateral dependent. The portfolio reserves for probable incurred but not specifically identified losses in the commercial mortgage and agricultural loan portfolios consider the current credit composition of the portfolio based on an internal quality rating, as described above. The portfolio reserves are determined using past loan experience, including historical credit migration, loss probability and loss severity factors by property type. These factors are reviewed and updated as appropriate. The allowance for losses on commercial mortgage and other loans can increase or decrease from period to period based on the factors noted above. “Realized investment gains (losses), net” includes changes in the allowance for losses and changes in value for loans accounted for under the fair value option. “Realized investment gains (losses), net” also includes gains and losses on sales, certain restructurings, and foreclosures. When a commercial mortgage or other loan is deemed to be uncollectible, any specific valuation allowance associated with the loan is reversed and a direct write-down of the carrying amount of the loan is made. The carrying amount of the loan is not adjusted for subsequent recoveries in value. Commercial mortgage and other loans are occasionally restructured in a troubled debt restructuring. These restructurings generally include one or more of the following: full or partial payoffs outside of the original contract terms; changes to interest rates; extensions of maturity; or additions or modifications to covenants. Additionally, the Company may accept assets in full or partial satisfaction of the debt as part of a troubled debt restructuring. When restructurings occur, they are evaluated individually to determine whether the restructuring or modification constitutes a “troubled debt restructuring” as defined by authoritative accounting guidance. If the borrower is experiencing financial difficulty and the Company has granted a concession, the restructuring, including those that involve a partial payoff or the receipt of assets in full satisfaction of the debt is deemed to be a troubled debt restructuring. Based on the Company’s credit review process described above, these loans generally would have been deemed impaired prior to the troubled debt restructuring, and specific allowances for losses would have been established prior to the determination that a troubled debt restructuring has occurred. In a troubled debt restructuring where the Company receives assets in full satisfaction of the debt, any specific valuation allowance is reversed and a direct write-down of the loan is recorded for the amount of the allowance, and any additional loss, net of recoveries, or any gain is recorded for the difference between the fair value of the assets received and the recorded investment in the loan. When assets are received in partial settlement, the same process is followed, and the remaining loan is evaluated prospectively for impairment based on the credit review process noted above. When a loan is restructured in a troubled debt restructuring, the impairment of the loan is remeasured using the modified terms and the loan’s original effective yield, and the allowance for loss is adjusted accordingly. Subsequent to the modification, income is recognized prospectively based on the modified terms of the loans in accordance with the income recognition policy noted above. Additionally, the loan continues to be subject to the credit review process noted above. In situations where a loan has been restructured in a troubled debt restructuring and the loan has subsequently defaulted, this factor is considered when evaluating the loan for a specific allowance for losses in accordance with the credit review process noted above. See Note 4 for additional information about commercial mortgage and other loans that have been restructured in a troubled debt restructuring. Policy loans represent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Other long-term investments consists of the Company’s non-coupon investments in joint ventures and limited partnerships, other than operating joint ventures, as well as wholly-owned investment real estate and other investments. Joint venture and partnership interests are accounted for using the equity method of accounting, the cost method when the Company’s partnership interest is so minor (generally less than 3% ) that it exercises virtually no influence over operating and financial policies, or the fair value option where elected. The Company’s income from investments in joint ventures and partnerships accounted for using the equity method or the cost method, other than the Company’s investments in operating joint ventures, is included in “Net investment income.” The carrying value of these investments is written down, or impaired, to fair value when a decline in value is considered to be other-than-temporary. In applying the equity method or the cost method (including assessment for OTTI), the Company uses financial information provided by the investee, generally on a one to three month lag. For the investments for which the Company has elected the fair value option, the associated realized and unrealized gains and losses are reported in “Other income.” The Company consolidates joint ventures and limited partnerships in certain other instances where it is deemed to exercise control, or is considered the primary beneficiary of a variable interest entity. See Note 5 for additional information about VIEs. The Company’s wholly-owned investment real estate consists of real estate which the Company has the intent to hold for the production of income as well as real estate held for sale. Real estate which the Company has the intent to hold for the production of income is carried at depreciated cost less any write-downs to fair value for impairment losses and is reviewed for impairment whenever events or circumstances indicate that the carrying value may not be recoverable. Real estate held for sale is carried at the lower of depreciated cost or fair value less estimated selling costs and is not further depreciated once classified as such. An impairment loss is recognized when the carrying value of the investment real estate exceeds the estimated undiscounted future cash flows (excluding interest charges) from the investment. At that time, the carrying value of the investment real estate is written down to fair value. Decreases in the carrying value of investment real estate held for the production of income due to OTTI are recorded in “Realized investment gains (losses), net.” Depreciation on real estate held for the production of income is computed using the straight-line method over the estimated useful lives of the properties and is included in “Net investment income.” Short-term investments primarily consist of highly liquid debt instruments with a maturity of twelve months or less and greater than three months when purchased, other than those debt instruments meeting this definition that are included in “Trading account assets supporting insurance liabilities, at fair value.” These investments are generally carried at fair value and include certain money market investments, funds managed similar to regulated money market funds, short-term debt securities issued by government-sponsored entities and other highly liquid debt instruments. Realized investment gains (losses) are computed using the specific identification method with the exception of some of the Company’s International Insurance businesses’ portfolios, where the average cost method is used. Realized investment gains and losses are generated from numerous sources, including the sales of fixed maturity securities, equity securities, investments in joint ventures and limited partnerships and other types of investments, as well as adjustments to the cost basis of investments for net OTTI recognized in earnings. Realized investment gains and losses also reflect changes in the allowance for losses on commercial mortgage and other loans, fair value changes on commercial mortgage loans carried at fair value, and fair value changes on embedded derivatives and free-standing derivatives that do not qualify for hedge accounting treatment. See “Derivative Financial Instruments” below for additional information regarding the accounting for derivatives. The Company’s available-for-sale and held-to-maturity securities with unrealized losses are reviewed quarterly to identify OTTI in value. In evaluating whether a decline in value is other-than-temporary, the Company considers several factors including, but not limited to the following: (1) the extent and the duration of the decline; (2) the reasons for the decline in value (credit event, currency or interest-rate related, including general credit spread widening); and (3) the financial condition of and near-term prospects of the issuer. With regard to available-for-sale equity securities, the Company also considers the ability and intent to hold the investment for a period of time to allow for a recovery of value. When it is determined that a decline in value of an equity security is other-than-temporary, the carrying value of the equity security is reduced to its fair value, with a corresponding charge to earnings. An OTTI is recognized in earnings for a debt security in an unrealized loss position when either (1) the Company has the intent to sell the debt security or (2) it is more likely than not the Company will be required to sell the debt security before its anticipated recovery. For all debt securities in unrealized loss positions that do not meet either of these two criteria, the Company analyzes its ability to recover the amortized cost by comparing the net present value of projected future cash flows with the amortized cost of the security. The net present value is calculated by discounting the Company’s best estimate of projected future cash flows at the effective interest rate implicit in the debt security prior to impairment. The Company may use the estimated fair value of collateral as a proxy for the net present value if it believes that the security is dependent on the liquidation of collateral for recovery of its investment. If the net present value is less than the amortized cost of the investment, an OTTI is recognized. In addition to the above mentioned circumstances, the Company also recognizes an OTTI in earnings when a non-functional currency denominated security in an unrealized loss position due to currency exchange rates is not expected to recover in value before maturity. When an OTTI of a debt security has occurred, the amount of the OTTI recognized in earnings depends on whether the Company intends to sell the security or more likely than not will be required to sell the security before recovery of its amortized cost basis. If the debt security meets either of these two criteria or the unrealized losses due to changes in foreign currency exchange rates are not expected to be recovered before maturity, the OTTI recognized in earnings is equal to the entire difference between the security’s amortized cost basis and its fair value at the impairment measurement date. For OTTI of debt securities that do not meet these criteria, the net amount recognized in earnings is equal to the difference between the amortized cost of the debt security and its net present value calculated as described above. Any difference between the fair value and the net present value of the debt security at the impairment measurement date is recorded in “Other comprehensive income (loss).” Unrealized gains or losses on securities for which an OTTI has been recognized in earnings is tracked as a separate component of AOCI. The split between the amount of an OTTI recognized in other comprehensive income (loss) and the net amount recognized in earnings for debt securities is driven principally by assumptions regarding the amount and timing of projected cash flows. For mortgage-backed and asset-backed securities, cash flow estimates consider the payment terms of the underlying assets backing a particular security, including interest rate and prepayment assumptions based on data from widely accepted third-party data sources or internal estimates. In addition to interest rate and prepayment assumptions, cash flow estimates also include other assumptions regarding the underlying collateral including default rates and recoveries, which vary based on the asset type and geographic location, as well as the vintage year of the security. For structured securities, the payment priority within the tranche structure is also considered. For all other debt securities, cash flow estimates are driven by assumptions regarding probability of default and estimates regarding timing and amount of recoveries associated with a default. The Company has developed these estimates using information based on its historical experience as well as using market observable data, such as industry analyst reports and forecasts, sector credit ratings and other data relevant to the collectability of a security, such as the general payment terms of the security and the security’s position within the capital structure of the issuer. The new cost basis of an impaired security is not adjusted for subsequent increases in estimated fair value. In periods subsequent to the recognition of an OTTI, the impaired security is accounted for as if it had been purchased on the measurement date of the impairment. For debt securities, the discount (or reduced premium) based on the new cost basis may be accreted into net investment income in future periods, including increases in cash flow on a prospective basis. In certain cases where there are decreased cash flow expectations, the security is reviewed for further cash flow impairments. Unrealized investment gains and losses are also considered in determining certain other balances, including DAC, VOBA, DSI, certain future policy benefits, policyholders’ account balances, policyholders’ dividends and deferred tax assets or liabilities. These balances are adjusted, as applicable, for the impact of unrealized gains or losses on investments as if these gains or losses had been realized, with corresponding credits or charges included in AOCI. Each of these balances is discussed in greater detail below. Notes issued by consolidated variable interest entities represent notes issued by certain asset-backed investment vehicles, primarily collateralized loan obligations, which the Company is required to consolidate. The creditors of these VIEs do not have recourse to the Company in excess of the assets contained within the VIEs. The Company has elected the fair value option for the majority of these notes, and has based the fair value on the corresponding bank loan collateral. Changes in fair value are reported in “Other income.”</t>
  </si>
  <si>
    <t>Cash and Cash Equivalents</t>
  </si>
  <si>
    <t>Cash and cash equivalents include cash on hand, amounts due from banks, certain money market investments, funds managed similar to regulated money market funds, and other debt instruments with maturities of three months or less when purchased, other than cash equivalents that are included in “Trading account assets supporting insurance liabilities, at fair value.”</t>
  </si>
  <si>
    <t>DAC</t>
  </si>
  <si>
    <t>Deferred policy acquisition costs are costs related directly to the successful acquisition of new and renewal insurance and annuity business that have been deferred to the extent such costs are deemed recoverable from future profits. Such DAC primarily includes commissions, costs of policy issuance and underwriting, and certain other expenses that are directly related to successfully negotiated contracts. In each reporting period, capitalized DAC is amortized to “Amortization of DAC,” net of the accrual of imputed interest on DAC balances. DAC is subject to periodic recoverability testing. DAC, for applicable products, is adjusted for the impact of unrealized gains or losses on investments as if these gains or losses had been realized, with corresponding credits or charges included in AOCI. For traditional participating life insurance which are included in the Closed Block, DAC is amortized over the expected life of the contracts in proportion to gross margins based on historical and anticipated future experience, which is evaluated regularly. The effect of changes in estimated gross margins on unamortized DAC is reflected in the period such estimated gross margins are revised on a retrospective basis. DAC related to non-participating traditional individual life insurance and longevity reinsurance contracts is amortized in proportion to gross premiums. DAC related to universal and variable life products and fixed and variable deferred annuity products are generally deferred and amortized over the expected life of the contracts in proportion to gross profits arising principally from investment margins, mortality and expense margins, and surrender charges, based on historical and anticipated future experience, which is updated periodically. The Company uses a reversion to the mean approach for equities to derive future equity return assumptions. However, if the projected equity return calculated using this approach is greater than the maximum equity return assumption, the maximum equity return is utilized. Gross profits also include impacts from the embedded derivatives associated with certain of the optional living benefit features of the Company’s variable annuity contracts and related hedging activities. Total gross profits include both actual gross profits and estimates of gross profits for future periods. The Company regularly evaluates and adjusts DAC balances with a corresponding charge or credit to current period earnings, representing a cumulative adjustment to all prior periods’ amortization, for the impact of actual gross profits and changes in the Company’s projections of estimated future gross profits. Adjustments to DAC balances include: (i) annual review of assumptions that reflect the comprehensive review of the assumptions used in estimating gross profits for future periods, (ii) quarterly adjustments for current period experience (also referred to as “experience true-up” adjustments) that reflect the impact of differences between actual gross profits for a given period and the previously estimated expected gross profits for that period, and (iii) quarterly adjustments for market performance (also referred to as “experience unlocking”) that reflect the impact of changes to the Company’s estimate of total gross profits to reflect actual fund performance and market conditions. For group annuity contracts (other than single premium group annuities), acquisition costs are generally deferred and amortized over the expected life of the contracts in proportion to gross profits. For group corporate-, bank- and trust-owned life insurance contracts, acquisition costs are generally deferred and amortized in proportion to lives insured. For single premium immediate annuities with life contingencies, single premium group annuities, including non-participating group annuity contracts, and single premium structured settlements with life contingencies, all acquisition costs are charged to expense immediately because generally all premiums are received at the inception of the contract. For funding agreement notes contracts, single premium structured settlement contracts without life contingencies, and single premium immediate annuities without life contingencies, acquisition expenses are deferred and amortized over the expected life of the contracts using the interest method. For other group life and disability insurance contracts and guaranteed investment contracts, acquisition costs are expensed as incurred.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If policyholders surrender traditional life insurance policies in exchange for life insurance policies that do not have fixed and guaranteed terms, the Company immediately charges to expense the remaining unamortized DAC on the surrendered policies. For other internal replacement transactions, except those that involve the addition of a nonintegrated contract feature that does not change the existing base contract, the unamortized DAC is immediately charged to expense if the terms of the new policies are not substantially similar to those of the former policies. If the new terms are substantially similar to those of the earlier policies, the DAC is retained with respect to the new policies and amortized over the expected life of the new policies. See Note 6 for additional information regarding DAC.</t>
  </si>
  <si>
    <t>VOBA</t>
  </si>
  <si>
    <t>Value of business acquired represents identifiable intangible assets to which a portion of the purchase price in a business acquisition is attributed under the application of purchase accounting. VOBA represents an adjustment to the stated value of inforce insurance contract liabilities to present them at fair value, determined as of the acquisition date. VOBA balances are subject to recoverability testing, in the manner in which they were acquired. The Company has established a VOBA asset primarily for its acquired life insurance products, accident and health products with fixed benefits, deferred annuity contracts, and defined contribution and defined benefit businesses. As of December 31, 2017, the majority of the VOBA balance relates to the 2011 acquisition of AIG Star Life Insurance Co., Ltd, AIG Edison Life Insurance Company, AIG Financial Assurance Japan K.K. and AIG Edison Service Co., Ltd. (collectively, the “Star and Edison Businesses”) and the 2013 acquisition of The Hartford Financial Services Group’s individual life insurance business (“the Hartford Life Business”). The Company amortizes VOBA over the anticipated life of the acquired contracts using the same methodology and assumptions used to amortize DAC. The Company records amortization of VOBA in “General and administrative expenses.” VOBA, for applicable products, is adjusted for the impact of unrealized gains or losses on investments as if these gains or losses had been realized, with corresponding credits or charges included in AOCI. See Note 8 for additional information regarding VOBA.</t>
  </si>
  <si>
    <t>Separate Account Assets and Liabilities</t>
  </si>
  <si>
    <t xml:space="preserve">Separate account liabilities primarily represent the contractholder’s account balance in separate account assets and to a lesser extent borrowings of the separate account, and will be equal and offsetting to total separate account assets. See also “ Separate account assets” above. Separate account assets represent segregated funds that are invested for certain policyholders, pension funds and other customers. The assets consist primarily of equity securities, fixed maturities, real estate-related investments, real estate mortgage loans, short-term investments and derivative instruments and are reported at fair value. The assets of each account are legally segregated and are not subject to claims that arise out of any other business of the Company. Investment risks associated with market value changes are borne by the customers, except to the extent of minimum guarantees made by the Company with respect to certain accounts. The investment income and realized investment gains or losses from separate account assets generally accrue to the policyholders and are not included in the Company’s results of operations. Mortality, policy administration and surrender charges assessed against the accounts are included in “Policy charges and fee income.” Asset management fees charged to the accounts are included in “Asset management and service fees.” Seed money that the Company invests in separate accounts is reported in the appropriate general account asset line. Investment income and realized investment gains or losses from seed money invested in separate accounts accrues to the Company and is included in the Company’s results of operations. See Note 11 for additional information regarding separate account arrangements with contractual guarantees. See also “ Separate account liabilities” below. </t>
  </si>
  <si>
    <t>Other Assets and Other Liabilities</t>
  </si>
  <si>
    <t>Other assets consist primarily of prepaid pension benefit costs (see Note 18), certain restricted assets, trade receivables, goodwill and other intangible assets, DSI, the Company’s investments in operating joint ventures, property and equipment, reinsurance recoverables, and receivables resulting from sales of securities that had not yet settled at the balance sheet date. Property and equipment are carried at cost less accumulated depreciation. Depreciation is determined using the straight-line method over the estimated useful lives of the related assets, which generally range from 3 to 40 years. As a result of certain acquisitions, the Company recognizes an asset for goodwill representing the excess of cost over the net fair value of the assets acquired and liabilities assumed. Goodwill is assigned to reporting units at the date the goodwill is initially recorded. A reporting unit is an operating segment or a unit one level below the operating segment, if discrete financial information is prepared and regularly reviewed by management at that level. Once goodwill has been assigned to reporting units, it no longer retains its association with a particular acquisition, and all of the activities within a reporting unit, whether acquired or organically grown, are available to support the value of the goodwill. The Company tests goodwill for impairment annually as of December 31 and more frequently if an event occurs or circumstances change that would more likely than not reduce the fair value of a reporting unit below its carrying amount. Accounting guidance provides for an optional qualitative assessment for testing goodwill impairment that may allow companies to skip the quantitative two-step test. The Company has elected the quantitative two-step test that is performed at the reporting unit level. The first step, used to identify potential impairment, involves comparing each reporting unit’s fair value to its carrying value including goodwill. If the fair value of a reporting unit exceeds its carrying value, the applicable goodwill is considered not to be impaired. If the carrying value exceeds fair value, there is an indication of a potential impairment and the second step of the test is performed to measure the amount of impairment. The second step involves calculating an implied fair value of goodwill for each reporting unit for which the first step indicated impairment. The implied fair value of goodwill is determined in the same manner as the amount of goodwill recognized in a business combination, which is the excess of the fair value of the reporting unit, as determined in the first step, over the aggregate fair values of the individual assets, liabilities and identifiable intangibles as if the reporting unit was being acquired in a business combination. If the implied fair value of goodwill in the “pro forma” business combination accounting as described above exceeds the goodwill assigned to the reporting unit, there is no impairment. If the goodwill assigned to a reporting unit exceeds the implied fair value of the goodwill, an impairment charge is recorded in “General and administrative expenses” for the excess. An impairment loss recognized cannot exceed the amount of goodwill assigned to a reporting unit, and the loss establishes a new basis in the goodwill. Subsequent reversal of goodwill impairment losses is not permitted. Management is required to make significant estimates in determining the fair value of a reporting unit including, but not limited to: projected earnings, comparative market multiples, and the risk rate at which future net cash flows are discounted. The Company offered various types of sales inducements to policyholders related to fixed and variable deferred annuity contracts. The Company defers sales inducements and amortizes them over the anticipated life of the policy using the same methodology and assumptions used to amortize DAC. Sales inducement balances are subject to periodic recoverability testing. The Company records amortization of DSI in “Interest credited to policyholders’ account balances.” DSI, for applicable products, is adjusted for the impact of unrealized gains or losses on investments as if these gains or losses had been realized, with corresponding credits or charges included in AOCI. See Note 11 for additional information regarding sales inducements. The majority of the Company’s reinsurance recoverables and payables are associated with the reinsurance arrangements used to effect the Company’s acquisition of the retirement business of CIGNA and the Hartford Life Business. The remaining amounts relate to other reinsurance arrangements entered into by the Company. For each of its reinsurance contracts, the Company determines if the contract provides indemnification against loss or liability relating to insurance risk in accordance with applicable accounting standards. The Company reviews all contractual features, particularly those that may limit the amount of insurance risk to which the reinsurer is subject or features that delay the timely reimbursement of claims. See Note 13 for additional information about the Company’s reinsurance arrangements. Identifiable intangible assets primarily include customer relationships and mortgage servicing rights and are recorded net of accumulated amortization. The Company tests identifiable intangible assets for impairment on an annual basis as of December 31 of each year or whenever events or circumstances suggest that the carrying value of an identifiable intangible asset may exceed the sum of the undiscounted cash flows expected to result from its use and eventual disposition. If this condition exists and the carrying value of an identifiable intangible asset exceeds its fair value, the excess is recognized as an impairment and is recorded as a charge against net income. Measuring intangible assets requires the use of estimates. Significant estimates include the projected net cash flow attributable to the intangible asset and the risk rate at which future net cash flows are discounted for purposes of estimating fair value, as applicable. See Note 9 for additional information regarding identifiable intangible assets. Investments in operating joint ventures are generally accounted for under the equity method. The carrying value of these investments is written down, or impaired, to fair value when a decline in value is considered to be other-than-temporary. See Note 7 for additional information on investments in operating joint ventures. Other liabilities consist primarily of trade payables, pension and other employee benefit liabilities (see Note 18), derivative liabilities (see “ Derivative Financial Instruments ” below), reinsurance payables (see discussion of reinsurance above in “ Other assets ”), and payables resulting from purchases of securities that had not yet settled at the balance sheet date.</t>
  </si>
  <si>
    <t>Future Policy Benefits</t>
  </si>
  <si>
    <t>Future policy benefits liability is primarily comprised of the present value of estimated future payments to or on behalf of policyholders, where the timing and amount of payment depends on policyholder mortality or morbidity, less the present value of future net premiums. For individual traditional participating life insurance products, the mortality and interest rate assumptions applied are those used to calculate the policies’ guaranteed cash surrender values. For life insurance, other than individual traditional participating life insurance, and annuity and disability products, expected mortality and morbidity are generally based on Company experience, industry data and/or other factors. Interest rate assumptions are based on factors such as market conditions and expected investment returns. Although mortality, morbidity and interest rate assumptions are “locked-in” upon the issuance of new insurance or annuity business with fixed and guaranteed terms, significant changes in experience or assumptions may require the Company to provide for expected future losses on a product by establishing premium deficiency reserves. Premium deficiency reserves are established, if necessary, when the liability for future policy benefits plus the present value of expected future gross premiums are determined to be insufficient to provide for expected future policy benefits and expenses. Premium deficiency reserves do not include a provision for the risk of adverse deviation. In determining if a premium deficiency related to short-duration contracts exists, the Company considers, among other factors, anticipated investment income. Any adjustments to future policy benefit reserves related to net unrealized gains on securities classified as available-for-sale are included in AOCI. In certain instances, the policyholder liability for a particular line of business may not be deficient in the aggregate to trigger loss recognition, but the pattern of earnings may be such that profits are expected to be recognized in earlier years followed by losses in later years. In these situations, accounting standards require that an additional liability (Profits Followed by Losses or “PFL” liability) be recognized by an amount necessary to sufficiently offset the losses that would be recognized in later years. Currently, PFL liabilities are predominantly associated with certain universal life contracts that measure GAAP reserves using a dynamic approach and accordingly, are updated each quarter using current inforce and market data and as part of the annual assumption update such that the liability as of each measurement date represents the Company’s current estimate of the present value of the amount necessary to offset anticipated future losses. See Note 10 for additional information regarding future policy benefits. The Company’s liability for future policy benefits also includes a liability for unpaid claims and claim adjustment expenses. The Company does not establish claim liabilities until a loss has been incurred. However, unpaid claims and claim adjustment expenses include estimates of claims that the Company believes have been incurred but have not yet been reported as of the balance sheet date. The Company’s liability for future policy benefits also includes net liabilities for guarantee benefits related to certain long-duration life and annuity contracts, which are discussed more fully in Note 11, and deferred profits.</t>
  </si>
  <si>
    <t>Policyholders' Account Balances</t>
  </si>
  <si>
    <t>Policyholders’ account balances liability represents the contract value that has accrued to the benefit of the policyholder as of the balance sheet date. This liability is primarily associated with the accumulated account deposits, plus interest credited, less policyholder withdrawals and other charges assessed against the account balance, as applicable. These policyholders’ account balances also include provision for benefits under non-life contingent payout annuities and certain unearned revenues. See Note 10 for additional information regarding policyholders’ account balances.</t>
  </si>
  <si>
    <t>Policyholders' Dividends</t>
  </si>
  <si>
    <t>Policyholders’ dividends liability includes dividends payable to policyholders and the policyholder dividend obligation associated with the participating policies included in the Closed Block. The dividends payable for participating policies included in the Closed Block are determined at the end of each year for the following year by the Board of Directors of the Prudential Insurance Company of America (“Prudential Insurance”) based on its statutory results, capital position, ratings, and the emerging experience of the Closed Block. The policyholder dividend obligation represents amounts expected to be paid to Closed Block policyholders as an additional policyholder dividend unless otherwise offset by future Closed Block performance. Any adjustments to the policyholder dividend obligation related to net unrealized gains (losses) on securities classified as available-for-sale are included in AOCI. For additional information on the policyholder dividend obligation, see Note 12. The dividends payable for policies other than the participating policies included in the Closed Block include dividends payable in accordance with certain group and individual insurance policies.</t>
  </si>
  <si>
    <t>Securities repurchase and resale agreements and securities loaned transactions</t>
  </si>
  <si>
    <t>Securities sold under agreements to repurchase represent liabilities associated with securities repurchase and resale agreements which are used primarily to earn spread income, to borrow funds, or to facilitate trading activity. As part of securities repurchase agreements, the Company transfers U.S. government and government agency securities to a third-party, and receives cash as collateral. As part of securities resale agreements, the Company invests cash and receives as collateral U.S. government securities or other debt securities. For securities repurchase agreements used to earn spread income, the cash received is typically invested in cash equivalents, short-term investments or fixed maturities. Securities repurchase and resale agreements that satisfy certain criteria are treated as secured borrowing or secured lending arrangements. These agreements are carried at the amounts at which the securities will be subsequently resold or reacquired, as specified in the respective transactions. For securities purchased under agreements to resell, the Company’s policy is to take possession or control of the securities either directly or through a third-party custodian. These securities are valued daily and additional securities or cash collateral is received, or returned, when appropriate to protect against credit exposure. Securities to be resold are the same, or substantially the same, as the securities received. The majority of these transactions are with large brokerage firms and large banks. For securities sold under agreements to repurchase, the market value of the securities to be repurchased is monitored, and additional collateral is obtained where appropriate, to protect against credit exposure. The Company obtains collateral in an amount at least equal to 95% of the fair value of the securities sold. Securities to be repurchased are the same, or substantially the same, as those sold. The majority of these transactions are with highly rated money market funds. Income and expenses related to these transactions executed within the insurance companies used to earn spread income are reported as “Net investment income;” however, for transactions used for funding purposes, the associated borrowing cost is reported as interest expense (included in “General and administrative expenses”). Income and expenses related to these transactions executed within the Company’s derivative operations are reported in “Other income.” Cash collateral for loaned securities represent liabilities to return cash proceeds from security lending transactions. Securities lending transactions are used primarily to earn spread income, to borrow funds, or to facilitate trading activity. As part of securities lending transactions, the Company transfers U.S. and foreign debt and equity securities, as well as U.S. government and government agency securities, and receives cash as collateral. Cash proceeds from securities lending transactions are used to earn spread income, and are typically invested in cash equivalents, short-term investments or fixed maturities. Securities lending transactions are treated as financing arrangements and are recorded at the amount of cash received. The Company obtains collateral in an amount equal to 102% and 105% of the fair value of the domestic and foreign securities, respectively. The Company monitors the market value of the securities loaned on a daily basis with additional collateral obtained as necessary. Substantially all of the Company’s securities lending transactions are with large brokerage firms and large banks. Income and expenses associated with securities lending transactions used to earn spread income are reported as “Net investment income;” however, for securities lending transactions used for funding purposes the associated rebate is reported as interest expense (included in “General and administrative expenses”).</t>
  </si>
  <si>
    <t>Contingent Liabilities</t>
  </si>
  <si>
    <t>Commitments and contingent liabilities are accrued if it is probable that a liability has been incurred and an amount is reasonably estimable. Management evaluates whether there are incremental legal or other costs directly associated with the ultimate resolution of the matter that are reasonably estimable and, if so, they are included in the accrual. These accruals are generally reported in “Other liabilities.”</t>
  </si>
  <si>
    <t>Insurance Revenue and Expense Recognition</t>
  </si>
  <si>
    <t>Insurance Revenue and Expense Recognition Premiums from individual life products, other than universal and variable life contracts, and health insurance and long-term care products are recognized when due. When premiums are due over a significantly shorter period than the period over which benefits are provided, any gross premium in excess of the net premium (i.e., the portion of the gross premium required to provide for all expected future benefits and expenses) is generally deferred and recognized into revenue in a constant relationship to insurance in force. Benefits are recorded as an expense when they are incurred. A liability for future policy benefits is recorded when premiums are recognized using the net premium valuation methodology. Premiums from non-participating group annuities with life contingencies, single premium structured settlements with life contingencies and single premium immediate annuities with life contingencies are recognized when due. When premiums are due over a significantly shorter period than the period over which benefits are provided, any gross premium in excess of the net premium is generally deferred and recognized into revenue based on expected future benefit payments. Benefits are recorded as an expense when they are incurred. A liability for future policy benefits is recorded when premiums are recognized using the net level premium method. Certain individual annuity contracts provide the contractholder a guarantee that the benefit received upon death or annuitization will be no less than a minimum prescribed amount. These benefits are accounted for as insurance contracts. The Company also provides contracts with certain living benefits which are considered embedded derivatives. See Note 11 for additional information regarding these contracts. Amounts received as payment for universal or variable group and individual life contracts, deferred fixed or variable annuities, structured settlements and other contracts without life contingencies, and participating group annuities are reported as deposits to “Policyholders’ account balances” and/or “Separate account liabilities.” Revenues from these contracts are reflected in “Policy charges and fee income” consisting primarily of fees assessed during the period against the policyholders’ account balances for mortality and other benefit charges, policy administration charges and surrender charges. In addition to fees, the Company earns investment income from the investment of deposits in the Company’s general account portfolio. Fees assessed that represent compensation to the Company for services to be provided in future periods and certain other fees are generally deferred and amortized into revenue over the life of the related contracts in proportion to estimated gross profits. Benefits and expenses for these products include claims in excess of related account balances, expenses of contract administration, interest credited to policyholders’ account balances and amortization of DAC, DSI and VOBA. For group life, other than universal and variable group life contracts, and disability insurance, premiums are generally recognized over the period to which the premiums relate in proportion to the amount of insurance protection provided. Claim and claim adjustment expenses are recognized when incurred.</t>
  </si>
  <si>
    <t>Asset Management and Service Fees</t>
  </si>
  <si>
    <t>Asset management and service fees principally includes asset-based asset management fees, which are recognized in the period in which the services are performed. In certain asset management fee arrangements, the Company is entitled to receive performance-based incentive fees when the return on assets under management exceeds certain benchmark returns or other performance targets. The Company may be required to return all, or part, of such performance-based incentive fee depending on future performance of these assets relative to performance benchmarks. The Company records performance-based incentive fee revenue when the contractual terms of the asset management fee arrangement have been satisfied such that the performance fee is no longer subject to clawback or contingency. Under this principle the Company records a deferred performance-based incentive fee liability to the extent it receives cash related to the performance-based incentive fee prior to meeting the revenue recognition criteria delineated above.</t>
  </si>
  <si>
    <t>Other Income</t>
  </si>
  <si>
    <t>Other income includes realized and unrealized gains or losses from investments classified as “trading” such as “Trading account assets supporting insurance liabilities” and “Other trading account assets,” “Other long-term investments” for which the Company has elected the fair value option, and consolidated entities that follow specialized investment company fair value accounting. “Other income” also includes gains and losses primarily related to the remeasurement of foreign currency denominated assets and liabilities, as discussed in more detail under “Foreign Currency” below.</t>
  </si>
  <si>
    <t>Foreign Currency</t>
  </si>
  <si>
    <t>Foreign Currency Assets, liabilities and results of foreign operations are recorded based on the functional currency of each foreign operation. The determination of the functional currency is based on economic facts and circumstances pertaining to each foreign operation. With the exception of the Company’s Japanese operations, where multiple functional currencies exist, the local currencies of the Company’s foreign operations are typically their functional currencies. Assets and liabilities of foreign operations and subsidiaries reported in currencies other than U.S. dollars are translated at the exchange rate in effect at the end of the period. Revenues, benefits and other expenses are translated at the average rate prevailing during the period. The effects of translating the statements of operations and financial position of non-U.S. entities with functional currencies other than the U.S. dollar are included, net of related qualifying hedge gains and losses and income taxes, in AOCI. Gains and losses resulting from the remeasurement of foreign currency transactions are reported in either AOCI or current earnings in “Other income” depending on the nature of the related foreign currency denominated asset or liability.</t>
  </si>
  <si>
    <t>Derivative Financial Instruments</t>
  </si>
  <si>
    <t>Derivative Financial Instruments 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on-performance risk (“NPR”) used in valuation models. Derivative financial instruments generally used by the Company include swaps, futures, forwards and options and may be exchange-traded or contracted in the over-the-counter (“OTC”) market. Derivative positions are carried at fair value, generally by obtaining quoted market prices or through the use of valuation models. Derivatives are used to manage the interest rate and currency characteristics of assets or liabilities and to mitigate volatility of expected non-functional currency earnings and net investments in foreign operations resulting from changes in currency exchange rates. Additionally, derivatives may be used to seek to reduce exposure to interest rate, credit, foreign currency and equity risks associated with assets held or expected to be purchased or sold, and liabilities incurred or expected to be incurred. As discussed in detail below and in Note 21, all realized and unrealized changes in fair value of derivatives are recorded in current earnings, with the exception of the effective portion of cash flow hedges and effective hedges of net investments in foreign operations. The Company may also enter into intercompany derivatives, the results of which ultimately eliminate in consolidation over the term of the instrument; however, where applicable, derivative results are included in business gross profits which may impact the pattern by which DAC and other assets are amortized. Cash flows from derivatives are reported in the operating, investing, or financing activities sections in the Consolidated Statements of Cash Flows based on the nature and purpose of the derivative. Derivatives are recorded either as assets, within “Other trading account assets, at fair value” or “Other long-term investments,” or as liabilities, within “Other liabilities,” except for embedded derivatives which are recorded with the associated host contract. The Company nets the fair value of all derivative financial instruments with counterparties for which a master netting arrangement has been executed. The Company designates derivatives as either (1) a hedge of the fair value of a recognized asset or liability or unrecognized firm commitment (“fair value” hedge); (2) a hedge of a forecasted transaction or of the variability of cash flows to be received or paid related to a recognized asset or liability (“cash flow” hedge); (3) a foreign currency fair value or cash flow hedge (“foreign currency” hedge); (4) a hedge of a net investment in a foreign operation; or (5) a derivative that does not qualify for hedge accounting. To qualify for hedge accounting treatment, a derivative must be highly effective in mitigating the designated risk of the hedged item. Effectiveness of the hedge is formally assessed at inception and throughout the life of the hedging relationship. Even if a derivative qualifies for hedge accounting treatment, there may be an element of ineffectiveness of the hedge. Under such circumstances, the ineffective portion is recorded in “Realized investment gains (losses), net.” The Company formally documents at inception all relationships between hedging instruments and hedged items, as well as its risk-management objective and strategy for undertaking various hedge transactions. This process includes linking all derivatives designated as fair value, cash flow, or foreign currency hedges to specific assets and liabilities on the balance sheet or to specific firm commitments or forecasted transactions. Hedges of a net investment in a foreign operation are linked to the specific foreign operation. When a derivative is designated as a fair value hedge and is determined to be highly effective, changes in its fair value, along with changes in the fair value of the hedged asset or liability (including losses or gains on firm commitments), are reported on a net basis in the Consolidated Statements of Operations, generally in “Realized investment gains (losses), net.” When swaps are used in hedge accounting relationships, periodic settlements are recorded in the same Consolidated Statements of Operations line as the related settlements of the hedged items. When a derivative is designated as a cash flow hedge and is determined to be highly effective, changes in its fair value are recorded in AOCI until earnings are affected by the variability of cash flows being hedged (e.g., when periodic settlements on a variable-rate asset or liability are recorded in earnings). At that time, the related portion of deferred gains or losses on the derivative instrument is reclassified and reported in the Consolidated Statements of Operations line item associated with the hedged item. When a derivative is designated as a foreign currency hedge and is determined to be highly effective, changes in its fair value are recorded either in current period earnings if the hedge transaction is a fair value hedge (e.g., a hedge of a recognized foreign currency asset or liability) or in AOCI if the hedge transaction is a cash flow hedge (e.g., a foreign currency denominated forecasted transaction). When a derivative is used as a hedge of a net investment in a foreign operation, its change in fair value, to the extent effective as a hedge, is accounted for in the same manner as a translation adjustment (i.e., reported in the cumulative translation adjustment account within AOCI). If it is determined that a derivative no longer qualifies as an effective fair value or cash flow hedge or management removes the hedge designation, the derivative will continue to be carried on the balance sheet at its fair value, with changes in fair value recognized currently in “Realized investment gains (losses), net.” In this scenario, the hedged asset or liability under a fair value hedge will no longer be adjusted for changes in fair value and the existing basis adjustment is amortized to the Consolidated Statements of Operations line associated with the asset or liability. The component of AOCI related to discontinued cash flow hedges is reclassified to the Consolidated Statements of Operations line associated with the hedged cash flows consistent with the earnings impact of the original hedged cash flows. When hedge accounting is discontinued because the hedged item no longer meets the definition of a firm commitment, or because it is probable that the forecasted transaction will not occur by the end of the specified time period, the derivative will continue to be carried on the balance sheet at its fair value, with changes in fair value recognized currently in “Realized investment gains (losses), net.” Any asset or liability that was recorded pursuant to recognition of the firm commitment is removed from the balance sheet and recognized currently in “Realized investment gains (losses), net.” Gains and losses that were in AOCI pursuant to the cash flow hedge of a forecasted transaction are recognized immediately in “Realized investment gains (losses), net.” If a derivative does not qualify for hedge accounting, all changes in its fair value, including net receipts and payments, are included in “Realized investment gains (losses), net” without considering changes in the fair value of the economically associated assets or liabilities. The Company is a party to financial instruments that contain derivative instruments that are “embedded” in the financial instruments. At inception, the Company assesses whether the economic characteristics of the embedded instrument are clearly and closely related to the economic characteristics of the remaining component of the financial instrument (i.e., the host contract) and whether a separate instrument with the same terms as the embedded instrument would meet the definition of a derivative instrument. When it is determined that (1) the embedded instrument possesses economic characteristics that are not clearly and closely related to the economic characteristics of the host contract and (2) a separate instrument with the same terms would qualify as a derivative instrument, the embedded instrument qualifies as an embedded derivative that is separated from the host contract, carried at fair value, and changes in its fair value are included in “Realized investment gains (losses), net.” For certain financial instruments that contain an embedded derivative that otherwise would need to be bifurcated and reported at fair value, the Company may elect to classify the entire instrument as a trading account asset and report it within “Other trading account assets, at fair value.”</t>
  </si>
  <si>
    <t>Reinsurance Accounting Policy [Policy Text Block]</t>
  </si>
  <si>
    <t>Accounting for Certain Reinsurance Contracts in the Individual Life Business During the second quarter of 2017, the Company recognized a charge of $237 million in the Individual Life segment, reflecting a change in estimate of reinsurance cash flows associated with universal life products as well as a change in method of reflecting these cash flows in the financial statements. Under the previous method of accounting, with the exception of recoveries pertaining to no lapse guarantees, reinsurance cash flows (e.g., premiums and recoveries) were generally recognized as they occurred. Under the new method, the expected reinsurance cash flows are recognized more ratably over the life of the underlying reinsured policies. In conjunction with this change, the way in which reinsurance is reflected in estimated gross profits used for the amortization of unearned revenue reserves, DAC and VOBA was also revised. The change represents a change in accounting estimate effected by a change in accounting principle and is included within the Company’s annual reviews and update of assumptions and other refinements. The change in accounting estimate reflected insights gained from revised cashflow modeling enabled by a systems conversion, which prompted the change to a preferable accounting method. This new methodology is viewed as preferable as the Company believes it better reflects the economics of reinsurance transactions by aligning the results of reinsurance activity more closely to the underlying direct insurance activity and by better reflecting the profit pattern of this business for purposes of the amortization of the balances noted above.</t>
  </si>
  <si>
    <t>Short-term and long-term debt liabilities are primarily carried at an amount equal to unpaid principal balance, net of unamortized discount or premium and debt issue costs. Original-issue discount or premium and debt-issue costs are recognized as a component of interest expense over the period the debt is expected to be outstanding, using the interest method of amortization. Interest expense is generally presented within “General and administrative expenses” in the Company’s Consolidated Statements of Operations. Interest expense may also be reported within “Net investment income” for certain activity, as prescribed by specialized industry guidance. Short-term debt is debt coming due in the next twelve months, including that portion of debt otherwise classified as long-term. The short-term debt caption may exclude short-term debt items the Company intends to refinance on a long-term basis in the near-term. See Note 14 for additional information regarding short-term and long-term debt.</t>
  </si>
  <si>
    <t>Income taxes liability primarily represents the net deferred tax liability and the Company’s estimated taxes payable for the current year. The Company and its includible domestic subsidiaries file a consolidated federal income tax return that includes both life insurance companies and non-life insurance companies. Certain other domestic subsidiaries file separate tax returns. Subsidiaries operating outside the U.S. are taxed, and income tax expense is recorded, based on applicable foreign statutes. See Note 19 for a discussion of certain non-U.S. jurisdictions for which the Company assumes repatriation of earnings. Deferred income taxes are recognized, based on enacted rates, when assets and liabilities have different values for financial statement and tax reporting purposes. A valuation allowance is recorded to reduce a deferred tax asset to the amount expected to be realized. Items required by tax regulations to be included in the tax return may differ from the items reflected in the financial statements. As a result, the effective tax rate reflected in the financial statements may be different than the actual rate applied on the tax return. Some of these differences are permanent such as expenses that are not deductible in the Company’s tax return, and some differences are temporary, reversing over time, such as valuation of insurance reserves. Temporary differences create deferred tax assets and liabilities. Deferred tax assets generally represent items that can be used as a tax deduction or credit in future years for which the Company has already recorded the tax benefit in the Company’s Consolidated Statements of Operations. Deferred tax liabilities generally represent tax expense recognized in the Company’s financial statements for which payment has been deferred, or expenditures for which the Company has already taken a deduction in the Company’s tax return but have not yet been recognized in the Company’s financial statements. The application of U.S. GAAP requires the Company to evaluate the recoverability of the Company’s deferred tax assets and establish a valuation allowance if necessary to reduce the Company’s deferred tax assets to an amount that is more likely than not expected to be realized. Considerable judgment is required in determining whether a valuation allowance is necessary, and if so, the amount of such valuation allowance. See Note 19 for a discussion of factors considered when evaluating the need for a valuation allowance. The U.S. Tax Cuts and Jobs Act of 2017 (“Tax Act of 2017”) enacted two new taxes that could impact the Company’s effective tax rate and cash tax payments in future periods. The Global Intangible Low-Taxed Income provision (“GILTI”) applies a U.S. minimum tax to earnings of foreign subsidiaries in excess of a 10% deemed return on tangible assets of foreign subsidiaries. The amount of tax in any period on GILTI, if any, can depend on annual differences between U.S. taxable income recognition rules and taxable income recognition rules in the country of operations and the overall taxable income of U.S. operations. The Company will account for the effects of the GILTI tax as a period cost if and when incurred. The Tax Act of 2017 also includes a new Base Erosion and Anti-Abuse Tax (“BEAT”). BEAT is an alternative tax which is due if the calculated BEAT amount is greater than the regular corporate tax in any given year. The additional tax is generally calculated after adding back to taxable income certain deductible payments made to foreign affiliates that are at least 25% owned, and then applying an alternative tax rate of 10% (5% in 2018) to the alternative tax base, rather than the 21% corporate tax rate. The amount of the BEAT in any period, if any, will depend on the amount of payments by U.S. entities to foreign affiliates that are at least 25% owned, the amount of overall U.S. deductible amounts and the results of the U.S. consolidated group. The Company will account for the effects of the BEAT as a period cost if and when incurred. In December of 2017, SEC staff issued “SAB 118, Income Tax Accounting Implications of the Tax Cuts and Jobs Act” (“SAB 118”), which allows registrants to record provisional amounts during a ‘measurement period’ not to extend beyond one year. Under the relief provided by SAB 118, a company can recognize provisional amounts when it does not have the necessary information available, prepared or analyzed in reasonable detail to complete its accounting for the change in tax law. See Note 19 to the Consolidated Financial Statements for a discussion of provisional amounts related to the Tax Act of 2017. U.S. GAAP prescribes a comprehensive model for how a company should recognize, measure, present, and disclose in its financial statements uncertain tax positions that a company has taken or expects to take on tax returns. The application of this guidance is a two-step process. First, the Company determines whether it is more likely than not, based on the technical merits, that the tax position will be sustained upon examination. If a tax position does not meet the more likely than not recognition threshold, the benefit of that position is not recognized in the financial statements. The second step is measurement. The Company measures the tax position as the largest amount of benefit that is greater than 50 percent likely of being realized upon ultimate resolution with a taxing authority that has full knowledge of all relevant information. This measurement considers the amounts and probabilities of the outcomes that could be realized upon ultimate settlement using the facts, circumstances, and information available at the reporting date. The Company’s liability for income taxes includes a liability for unrecognized tax benefits, interest and penalties which relate to tax years still subject to review by the Internal Revenue Service (“IRS”) or other taxing jurisdictions. Audit periods remain open for review until the statute of limitations has passed. Generally, for tax years which produce net operating losses, capital losses or tax credit carryforwards (“tax attributes”), the statute of limitations does not close, to the extent of these tax attributes, until the expiration of the statute of limitations for the tax year in which they are fully utilized. The completion of review or the expiration of the statute of limitations for a given audit period could result in an adjustment to the liability for income taxes. The Company classifies all interest and penalties related to tax uncertainties as income tax expense. See Note 19 for additional information regarding income taxes.</t>
  </si>
  <si>
    <t>Adoption of New Accounting Pronouncements</t>
  </si>
  <si>
    <t>ASU adopted during year ended December 31, 2017 Standard Description Effective date and method of adoption Effect on the financial statements or other significant matters ASU 2016-09 , Compensation - Stock Compensation (Topic 718): Improvements to Employee Share-Based Payments Accounting This ASU simplifies and improves employee share-based payment accounting. The areas updated include income tax consequences, a policy election related to forfeitures, classification of awards as either equity or liability, and classification of operating and financing activity on the statement of cash flows. January 1, 2017 using various transition methods as prescribed by the ASU. Adoption of the ASU did not have a significant impact on the Company’s Consolidated Financial Statements and Notes to the Consolidated Financial Statements. ASU issued but not yet adopted as of December 31, 2017 Standard Description Effective date and method of adoption Effect on the financial statements or other significant matters ASU 2014-09 , Revenue from Contracts with Customers (Topic 606) The ASU is based on the core principle that revenue is recognized to depict the transfer of promised goods or services to customers in an amount that reflects the consideration to which the entity expects to be entitled in exchange for those goods and services. The standard also requires additional disclosures about the nature, amount, timing and uncertainty of revenue and cash flows arising from customer contracts, and assets recognized from the costs to obtain or fulfill a contract with a customer. Revenue recognition for insurance contracts and financial instruments is explicitly scoped out of the standard. January 1, 2018 using the modified retrospective method which will include a cumulative-effect adjustment on the balance sheet as of the beginning of the fiscal year of adoption. Adoption of the ASU will not have a significant impact on the Company’s Consolidated Financial Statements and Notes to the Consolidated Financial Statements.</t>
  </si>
  <si>
    <t>Future Adoption Of New Accounting Pronouncements</t>
  </si>
  <si>
    <t>ASU issued but not yet adopted as of December 31, 2017 Standard Description Effective date and method of adoption Effect on the financial statements or other significant matters ASU 2014-09 , Revenue from Contracts with Customers (Topic 606) The ASU is based on the core principle that revenue is recognized to depict the transfer of promised goods or services to customers in an amount that reflects the consideration to which the entity expects to be entitled in exchange for those goods and services. The standard also requires additional disclosures about the nature, amount, timing and uncertainty of revenue and cash flows arising from customer contracts, and assets recognized from the costs to obtain or fulfill a contract with a customer. Revenue recognition for insurance contracts and financial instruments is explicitly scoped out of the standard. January 1, 2018 using the modified retrospective method which will include a cumulative-effect adjustment on the balance sheet as of the beginning of the fiscal year of adoption. Adoption of the ASU will not have a significant impact on the Company’s Consolidated Financial Statements and Notes to the Consolidated Financial Statements. Standard Description Effective date and method of adoption Effect on the financial statements or other significant matters ASU 2016-01 , Financial Instruments - Overall (Subtopic 825-10): Recognition and Measurement of Financial Assets and Liabilities The ASU revises an entity’s accounting related to the recognition and measurement of certain equity investments and the presentation of certain fair value changes for financial liabilities measured at fair value. The ASU requires equity investments, except for those accounted for using the equity method, to be measured at fair value with changes in fair value recognized in net income. The standard also amends certain disclosure requirements associated with the fair value of financial instruments. January 1, 2018 using the modified retrospective method which will include a cumulative-effect adjustment to retained earnings. Adoption of this guidance will result in 1) the reclassification of net unrealized gains on equity securities currently classified as available-for-sale from accumulated other comprehensive income to retained earnings and 2) adjustment of the basis of equity investments currently accounted for using the cost method to fair value with the embedded net unrealized gain included in retained earnings. The cumulative effect of adoption is expected to increase retained earnings by $900 million and total equity by $53 million after giving effect to offsetting items including those related to taxes and the policyholder dividend obligation in the Closed Block. See table below for the impact to the line items in the Consolidated Statements of Financial Position. There will be no impact to net income on the adoption date. Subsequent to the adoption date, the change in fair value of these equity investments will be reported in net income. Summary of ASU 2016-01 Transition Impacts on the Consolidated Statements of Financial Position upon Adoption on January 1, 2018 (in millions) Increase / (Decrease) Other long-term investments $ 224 Total assets $ 224 Policyholders’ dividends $ 157 Income taxes 14 Total liabilities 171 Accumulated other comprehensive income (loss) (847 ) Retained earnings 900 Total equity 53 Total liabilities and equity $ 224 Standard Description Effective date and method of adoption Effect on the financial statements or other significant matters ASU 2016-02 , Leases (Topic 842) This ASU ensures that assets and liabilities from all outstanding lease contracts are recognized on the balance sheet (with limited exception). The ASU substantially changes a Lessee’s accounting for leases and requires the recording on balance sheet of a “right-of-use” asset and liability to make lease payments for most leases. A Lessee will continue to recognize expense in its income statement in a manner similar to the requirements under the current lease accounting standard. For Lessors, the standard modifies classification criteria and accounting for sales-type and direct financing leases and requires a Lessor to derecognize the carrying value of the leased asset that is considered to have been transferred to a Lessee and record a lease receivable and residual asset (“receivable and residual” approach). The standard also eliminates the real estate specific provisions of the current standard (i.e., sale-leaseback). January 1, 2019 using the modified retrospective method (with early adoption permitted) which will include a cumulative-effect adjustment on the balance sheet as of the beginning of the fiscal year of adoption. The Company is currently assessing the impact of the ASU on the Company’s Consolidated Financial Statements and Notes to the Consolidated Financial Statements. ASU 2016-13 , Financial Instruments - Credit Losses (Topic326): Measurement of Credit Losses on Financial Instruments This ASU provides a new current expected credit loss model to account for credit losses on certain financial assets and off-balance sheet exposures (e.g., loans held for investment, debt securities held to maturity, reinsurance receivables, net investments in leases and loan commitments). The model requires an entity to estimate lifetime credit losses related to such financial assets and exposures based on relevant information about past events, current conditions, and reasonable and supportable forecasts that affect the collectability of the reported amount. The standard also modifies the current OTTI standard for available-for-sale debt securities to require the use of an allowance rather than a direct write down of the investment, and replaces the existing standard for purchased credit deteriorated loans and debt securities. January 1, 2020 using the modified retrospective method which will include a cumulative-effect adjustment on the balance sheet as of the beginning of the fiscal year of adoption. However, prospective application is required for purchased credit deteriorated assets previously accounted for under ASU 310-30 and for debt securities for which an OTTI was recognized prior to the date of adoption. Early adoption is permitted beginning January 1, 2019. The Company is currently assessing the impact of the ASU on the Company’s Consolidated Financial Statements and Notes to the Consolidated Financial Statements. ASU 2016-15 , Statement of Cash Flows (Topic 230): Classification of Certain Cash Receipts and Cash Payments (a Consensus of the Emerging Issues Task Force) This ASU addresses diversity in practice in how certain cash receipts and cash payments are presented and classified in the statement of cash flows. The standard provides clarity on the treatment of eight specifically defined types of cash inflows and outflows. January 1, 2018 using the retrospective method (with early adoption permitted provided that all amendments are adopted in the same period). Adoption of the ASU will not have a significant impact on the Company’s Consolidated Financial Statements and Notes to the Consolidated Financial Statements. Standard Description Effective date and method of adoption Effect on the financial statements or other significant matters ASU 2016-18 , Statement of Cash Flows (Topic 230): Restricted Cash In November 2016, the FASB issued this ASU to address diversity in practice from entities classifying and presenting transfers between cash and restricted cash as operating, investing, or financing activities, or as a combination of those activities in the Statement of Cash Flows. The ASU requires entities to show the changes in the total of cash, cash equivalents, restricted cash, and restricted cash equivalents in the Statement of Cash Flows. As a result, transfers between such categories will no longer be presented in the Statement of Cash Flows. January 1, 2018 using the retrospective method (with early adoption permitted). Adoption of the ASU will not have a significant impact on the Company’s Consolidated Financial Statements and Notes to the Consolidated Financial Statements. ASU 2017-04, Intangibles - Goodwill and Other (Topic 350): Simplifying the Test for Goodwill Impairment This ASU simplifies the subsequent measurement of goodwill by eliminating Step 2 from the goodwill impairment test in current GAAP, which measures a goodwill impairment by comparing the implied fair value of a reporting unit’s goodwill with the carrying amount of the goodwill. Under the ASU, a goodwill impairment should be recorded for the amount by which the carrying amount of a reporting unit exceeds its fair value (capped by the total amount of goodwill allocated to the reporting unit). January 1, 2020 using the prospective method (with early adoption permitted). The Company does not expect the adoption of the ASU to have a significant impact on the Company’s Consolidated Financial Statements and Notes to the Consolidated Financial Statements. ASU 2017-08 , Receivables -Nonrefundable Fees and Other Costs (Subtopic 310-20) Premium Amortization on Purchased Callable Debt Securities This ASU requires certain premiums on callable debt securities to be amortized to the earliest call date. January 1, 2019 using the modified retrospective method (with early adoption permitted) which will include a cumulative-effect adjustment on the balance sheet as of the beginning of the fiscal year of adoption. The Company is currently assessing the impact of the ASU on the Company’s Consolidated Financial Statements and Notes to the Consolidated Financial Statements. ASU 2017-12 , Derivatives and Hedging (Topic 815): Targeted Improvements to Accounting for Hedging Activities This ASU makes targeted changes to the existing hedge accounting model to better portray the economics of an entity’s risk management activities and to simplify the use of hedge accounting. January 1, 2019 using the modified retrospective method (with early adoption permitted) which will include a cumulative-effect adjustment on the balance sheet as of the beginning of the fiscal year of adoption. The Company is currently assessing the impact of the ASU on the Company’s Consolidated Financial Statements and Notes to the Consolidated Financial Statements.</t>
  </si>
  <si>
    <t>Investments (Tables)</t>
  </si>
  <si>
    <t>Fixed Maturities and Equity Securities, Available-for-sale Securities</t>
  </si>
  <si>
    <t xml:space="preserve">Fixed Maturities and Equity Securities The following tables set forth information relating to fixed maturities and equity securities (excluding investments classified as trading), as of the dates indicated: December 31, 2017 Amortized Cost or Cost Gross Unrealized Gains Gross Unrealized Losses Fair Value OTTI in AOCI(4) (in millions) Fixed maturities, available-for-sale: U.S. Treasury securities and obligations of U.S. government authorities and agencies $ 22,837 $ 3,647 $ 346 $ 26,138 $ 0 Obligations of U.S. states and their political subdivisions 9,366 1,111 6 10,471 0 Foreign government bonds 88,062 15,650 293 103,419 0 U.S. corporate public securities 81,967 8,671 414 90,224 (10 ) U.S. corporate private securities(1) 31,852 2,051 169 33,734 (13 ) Foreign corporate public securities 26,389 3,118 99 29,408 (5 ) Foreign corporate private securities 23,322 1,242 337 24,227 0 Asset-backed securities(2) 11,965 278 10 12,233 (237 ) Commercial mortgage-backed securities 13,134 238 91 13,281 0 Residential mortgage-backed securities(3) 3,491 165 11 3,645 (2 ) Total fixed maturities, available-for-sale(1) $ 312,385 $ 36,171 $ 1,776 $ 346,780 $ (267 ) Equity securities, available-for-sale $ 4,147 $ 2,056 $ 29 $ 6,174 (1) Excludes notes with amortized cost of $1,456 million (fair value, $1,456 million ), which have been offset with the associated payables under a netting agreement. (2) Includes credit-tranched securities collateralized by loan obligations, sub-prime mortgages, auto loans, credit cards, education loans and other asset types. (3) Includes publicly-traded agency pass-through securities and collateralized mortgage obligations. (4) Represents the amount of unrealized losses remaining in AOCI, from the impairment measurement date. Amount excludes $649 million of net unrealized gains on impaired available-for-sale securities and $1 million of net unrealized gains on impaired held-to-maturity securities relating to changes in the value of such securities subsequent to the impairment measurement date. (5) Excludes notes with amortized cost of $4,403 million (fair value, $4,403 million ), which have been offset with the associated payables under a netting agreement. (1) Excludes notes with amortized cost of $2,660 million (fair value, $2,660 million ), which have been offset with the associated payables under a netting agreement. (2) Includes credit-tranched securities collateralized by loan obligations, sub-prime mortgages, auto loans, credit cards, education loans and other asset types. (3) Includes publicly-traded agency pass-through securities and collateralized mortgage obligations. (4) Represents the amount of unrealized losses remaining in AOCI, from the impairment measurement date. Amount excludes $553 million of net unrealized gains on impaired available-for-sale securities and $2 million of net unrealized gains on impaired held-to-maturity securities relating to changes in the value of such securities subsequent to the impairment measurement date. (5) Excludes notes with amortized cost of $4,627 million (fair value, $4,913 million ), which have been offset with the associated payables under a netting agreement. December 31, 2016 Amortized Cost or Cost Gross Unrealized Gains Gross Unrealized Losses Fair Value OTTI in AOCI(4) (in millions) Fixed maturities, available-for-sale: U.S. Treasury securities and obligations of U.S. government authorities and agencies $ 21,505 $ 3,280 $ 1,001 $ 23,784 $ 0 Obligations of U.S. states and their political subdivisions 9,060 716 84 9,692 0 Foreign government bonds 79,862 16,748 354 96,256 0 U.S. corporate public securities 76,383 6,460 1,232 81,611 (17 ) U.S. corporate private securities(1) 29,974 2,122 308 31,788 (22 ) Foreign corporate public securities 25,758 2,784 305 28,237 (6 ) Foreign corporate private securities 21,383 646 1,149 20,880 0 Asset-backed securities(2) 11,759 229 53 11,935 (288 ) Commercial mortgage-backed securities 12,589 240 125 12,704 (1 ) Residential mortgage-backed securities(3) 4,308 238 14 4,532 (3 ) Total fixed maturities, available-for-sale(1) $ 292,581 $ 33,463 $ 4,625 $ 321,419 $ (337 ) Equity securities, available-for-sale $ 7,149 $ 2,641 $ 42 $ 9,748 </t>
  </si>
  <si>
    <t>Fixed Maturities, Held-to-maturity Securities</t>
  </si>
  <si>
    <t xml:space="preserve"> December 31, 2017 Amortized Cost Gross Unrealized Gains Gross Unrealized Losses Fair Value (in millions) Fixed maturities, held-to-maturity: Foreign government bonds $ 865 $ 265 $ 0 $ 1,130 Foreign corporate public securities 654 82 0 736 Foreign corporate private securities(5) 84 2 0 86 Commercial mortgage-backed securities 0 0 0 0 Residential mortgage-backed securities(3) 446 32 0 478 Total fixed maturities, held-to-maturity(5) $ 2,049 $ 381 $ 0 $ 2,430 __________ (1) Excludes notes with amortized cost of $2,660 million (fair value, $2,660 million ), which have been offset with the associated payables under a netting agreement. (2) Includes credit-tranched securities collateralized by loan obligations, sub-prime mortgages, auto loans, credit cards, education loans and other asset types. (3) Includes publicly-traded agency pass-through securities and collateralized mortgage obligations. (4) Represents the amount of unrealized losses remaining in AOCI, from the impairment measurement date. Amount excludes $553 million of net unrealized gains on impaired available-for-sale securities and $2 million of net unrealized gains on impaired held-to-maturity securities relating to changes in the value of such securities subsequent to the impairment measurement date. (5) Excludes notes with amortized cost of $4,627 million (fair value, $4,913 million ), which have been offset with the associated payables under a netting agreement. December 31, 2016 Amortized Cost Gross Unrealized Gains Gross Unrealized Losses Fair Value (in millions) Fixed maturities, held-to-maturity: Foreign government bonds $ 839 $ 262 $ 0 $ 1,101 Foreign corporate public securities 651 71 0 722 Foreign corporate private securities(5) 81 4 0 85 Commercial mortgage-backed securities 0 0 0 0 Residential mortgage-backed securities(3) 573 43 0 616 Total fixed maturities, held-to-maturity(5) $ 2,144 $ 380 $ 0 $ 2,524 __________ (1) Excludes notes with amortized cost of $1,456 million (fair value, $1,456 million ), which have been offset with the associated payables under a netting agreement. (2) Includes credit-tranched securities collateralized by loan obligations, sub-prime mortgages, auto loans, credit cards, education loans and other asset types. (3) Includes publicly-traded agency pass-through securities and collateralized mortgage obligations. (4) Represents the amount of unrealized losses remaining in AOCI, from the impairment measurement date. Amount excludes $649 million of net unrealized gains on impaired available-for-sale securities and $1 million of net unrealized gains on impaired held-to-maturity securities relating to changes in the value of such securities subsequent to the impairment measurement date. (5) Excludes notes with amortized cost of $4,403 million (fair value, $4,403 million ), which have been offset with the associated payables under a netting agreement.</t>
  </si>
  <si>
    <t>Duration Of Gross Unrealized Losses On Fixed Maturity and Equity Securities</t>
  </si>
  <si>
    <t>The following tables set forth the fair value and gross unrealized losses aggregated by investment category and length of time that individual fixed maturity and equity securities had been in a continuous unrealized loss position, as of the dates indicated: December 31, 2017 Less Than Twelve Months Total Fair Gross Fair Gross Fair Gross (in millions) Fixed maturities(1): U.S. Treasury securities and obligations of U.S. government authorities and agencies $ 3,450 $ 28 $ 6,391 $ 318 $ 9,841 $ 346 Obligations of U.S. states and their political subdivisions 44 0 287 6 331 6 Foreign government bonds 4,417 55 2,937 238 7,354 293 U.S. corporate public securities 7,914 110 6,831 304 14,745 414 U.S. corporate private securities 4,596 76 2,009 93 6,605 169 Foreign corporate public securities 2,260 21 1,678 78 3,938 99 Foreign corporate private securities 1,213 20 5,339 317 6,552 337 Asset-backed securities 564 2 366 8 930 10 Commercial mortgage-backed securities 2,593 17 2,212 74 4,805 91 Residential mortgage-backed securities 584 4 286 7 870 11 Total $ 27,635 $ 333 $ 28,336 $ 1,443 $ 55,971 $ 1,776 Equity securities, available-for-sale $ 358 $ 28 $ 0 $ 1 $ 358 $ 29 __________ (1) Includes $12 million of fair value and less than $1 million of gross unrealized losses, which are not reflected in AOCI, on securities classified as held-to-maturity, as of December 31, 2017 . December 31, 2016 Less Than Twelve Months Total Fair Gross Fair Gross Fair Gross (in millions) Fixed maturities(1): U.S. Treasury securities and obligations of U.S. government authorities and agencies $ 9,345 $ 1,001 $ 0 $ 0 $ 9,345 $ 1,001 Obligations of U.S. states and their political subdivisions 2,677 79 19 5 2,696 84 Foreign government bonds 6,076 325 310 29 6,386 354 U.S. corporate public securities 22,803 905 2,943 327 25,746 1,232 U.S. corporate private securities 7,797 228 1,296 80 9,093 308 Foreign corporate public securities 5,196 162 1,047 143 6,243 305 Foreign corporate private securities 6,557 350 4,916 799 11,473 1,149 Asset-backed securities 2,357 20 1,581 33 3,938 53 Commercial mortgage-backed securities 4,879 123 60 2 4,939 125 Residential mortgage-backed securities 926 12 78 2 1,004 14 Total $ 68,613 $ 3,205 $ 12,250 $ 1,420 $ 80,863 $ 4,625 Equity securities, available-for-sale $ 637 $ 41 $ 12 $ 1 $ 649 $ 42 __________ (1) Includes $12 million of fair value and less than $1 million of gross unrealized losses, which are not reflected in AOCI, on securities classified as held-to-maturity, as of December 31, 2016 .</t>
  </si>
  <si>
    <t>Investments Classified by Contractual Maturity Date</t>
  </si>
  <si>
    <t>The following table sets forth the amortized cost and fair value of fixed maturities by contractual maturities, as of the date indicated: December 31, 2017 Available-for-Sale Held-to-Maturity Amortized Cost Fair Value Amortized Cost Fair Value (in millions) Fixed maturities: Due in one year or less $ 8,244 $ 8,711 $ 0 $ 0 Due after one year through five years 47,967 51,936 176 183 Due after five years through ten years 69,445 75,596 565 642 Due after ten years(1) 158,139 181,378 862 1,127 Asset-backed securities 11,965 12,233 0 0 Commercial mortgage-backed securities 13,134 13,281 0 0 Residential mortgage-backed securities 3,491 3,645 446 478 Total $ 312,385 $ 346,780 $ 2,049 $ 2,430 __________ (1) Excludes available-for-sale notes with amortized cost of $2,660 million (fair value, $2,660 million ) and held-to-maturity notes with amortized cost of $4,627 million (fair value, $4,913 million ), which have been offset with the associated payables under a netting agreement.</t>
  </si>
  <si>
    <t>Sources of Fixed Maturity and Equity Securities Proceeds and Related Investment Gains (Losses) as well as Losses on Impairments</t>
  </si>
  <si>
    <t>The following table sets forth the sources of fixed maturity and equity security proceeds and related investment gains (losses), as well as losses on impairments of both fixed maturities and equity securities, for the periods indicated: Years Ended December 31, 2017 2016 2015 (in millions) Fixed maturities, available-for-sale: Proceeds from sales(1) $ 34,002 $ 29,878 $ 27,679 Proceeds from maturities/prepayments 24,460 19,710 19,559 Gross investment gains from sales and maturities 1,548 1,433 2,115 Gross investment losses from sales and maturities (700 ) (545 ) (340 ) OTTI recognized in earnings(2) (267 ) (222 ) (141 ) Fixed maturities, held-to-maturity: Proceeds from maturities/prepayments(3) $ 153 $ 272 $ 235 Equity securities, available-for-sale: Proceeds from sales(4) $ 4,552 $ 3,504 $ 4,589 Gross investment gains from sales 1,187 608 746 Gross investment losses from sales (94 ) (158 ) (169 ) OTTI recognized in earnings (27 ) (74 ) (126 ) __________ (1) Includes $218 million , $(125) million and $158 million of non-cash related proceeds for the years ended December 31, 2017 , 2016 and 2015 , respectively. (2) Excludes the portion of OTTI recorded in “Other comprehensive income (loss)” (“OCI”), representing any difference between the fair value of the impaired debt security and the net present value of its projected future cash flows at the time of impairment. (3) Includes $(2) million , $1 million and less than $1 million of non-cash related proceeds for the years ended December 31, 2017 , 2016 and 2015 , respectively. (4) Includes $2 million , $2 million and $12 million of non-cash related proceeds for the years ended December 31, 2017 , 2016 and 2015 , respectively.</t>
  </si>
  <si>
    <t>Credit Losses Recognized in Earnings on Fixed Maturity Securities Held by the Company for which a Portion of the OTTI Loss was Recognized in OCI</t>
  </si>
  <si>
    <t>The following table sets forth the amount of pre-tax credit loss impairments on fixed maturity securities held by the Company for which a portion of the OTTI loss was recognized in OCI and the corresponding changes in such amounts, for the periods indicated: Years Ended December 31, 2017 2016 (in millions) Balance, beginning of period $ 359 $ 532 New credit loss impairments 10 41 Additional credit loss impairments on securities previously impaired 11 1 Increases due to the passage of time on previously recorded credit losses 15 24 Reductions for securities which matured, paid down, prepaid or were sold during the period (58 ) (229 ) Reductions for securities impaired to fair value during the period(1) (13 ) (2 ) Accretion of credit loss impairments previously recognized due to an increase in cash flows expected to be collected (5 ) (8 ) Balance, end of period $ 319 $ 359 __________ (1) Represents circumstances where the Company determined in the current period that it intends to sell the security or it is more likely than not that it will be required to sell the security before recovery of the security’s amortized cost.</t>
  </si>
  <si>
    <t>Trading Account Assets Supporting Insurance Liabilities and Other Trading Account Assets</t>
  </si>
  <si>
    <t>The following table sets forth the composition of “Other trading account assets,” as of the dates indicated: December 31, 2017 December 31, 2016 Amortized Cost or Cost Fair Value Amortized Cost or Cost Fair Value (in millions) Short-term investments and cash equivalents $ 25 $ 25 $ 26 $ 26 Fixed maturities 3,509 3,507 3,634 3,453 Equity securities 1,007 1,155 985 1,056 Other 6 7 4 5 Subtotal $ 4,547 4,694 $ 4,649 4,540 Derivative instruments 1,058 1,224 Total other trading account assets $ 5,752 $ 5,764 The following table sets forth the composition of “Trading account assets supporting insurance liabilities,” as of the dates indicated: December 31, 2017 December 31, 2016 Amortized Cost or Cost Fair Value Amortized Cost or Cost Fair Value (in millions) Short-term investments and cash equivalents $ 245 $ 245 $ 655 $ 655 Fixed maturities: Corporate securities 13,816 14,073 13,903 13,997 Commercial mortgage-backed securities 2,294 2,311 2,032 2,052 Residential mortgage-backed securities(1) 961 966 1,142 1,150 Asset-backed securities(2) 1,363 1,392 1,333 1,349 Foreign government bonds 1,050 1,057 915 926 U.S. government authorities and agencies and obligations of U.S. states 357 410 330 376 Total fixed maturities 19,841 20,209 19,655 19,850 Equity securities 1,278 1,643 1,097 1,335 Total trading account assets supporting insurance liabilities $ 21,364 $ 22,097 $ 21,407 $ 21,840 __________ (1) Includes publicly-traded agency pass-through securities and collateralized mortgage obligations. (2) Includes credit-tranched securities collateralized by sub-prime mortgages, auto loans, credit cards, education loans and other asset types.</t>
  </si>
  <si>
    <t>Securities Concentrations of Credit Risk</t>
  </si>
  <si>
    <t>As of the dates indicated, the Company’s exposure to concentrations of credit risk of single issuers greater than 10% of the Company’s stockholders’ equity included securities of the U.S. government and certain U.S. government agencies and securities guaranteed by the U.S. government, as well as the securities disclosed below: December 31, 2017 December 31, 2016 Amortized Cost Fair Value Amortized Cost Fair Value (in millions) Investments in Japanese government and government agency securities: Fixed maturities, available-for-sale $ 64,628 $ 76,311 $ 60,240 $ 73,051 Fixed maturities, held-to-maturity 844 1,103 818 1,075 Trading account assets supporting insurance liabilities 657 667 537 550 Other trading account assets 23 23 16 16 Total $ 66,152 $ 78,104 $ 61,611 $ 74,692 December 31, 2017 December 31, 2016 Amortized Cost Fair Value Amortized Cost Fair Value (in millions) Investments in South Korean government and government agency securities: Fixed maturities, available-for-sale $ 9,425 $ 10,989 $ 7,581 $ 9,435 Fixed maturities, held-to-maturity 0 0 0 0 Trading account assets supporting insurance liabilities 15 15 44 44 Other trading account assets 0 0 0 0 Total $ 9,440 $ 11,004 $ 7,625 $ 9,479</t>
  </si>
  <si>
    <t>Commercial Mortgage and Other Loans</t>
  </si>
  <si>
    <t>The following table sets forth the composition of “Commercial mortgage and other loans,” as of the dates indicated: December 31, 2017 December 31, 2016 Amount (in millions) % of Total Amount (in millions) % of Total Commercial mortgage and agricultural property loans by property type: Office $ 12,670 22.9 % $ 12,424 23.9 % Retail 8,543 15.5 8,555 16.5 Apartments/Multi-Family 15,465 28.0 13,733 26.4 Industrial 9,451 17.1 8,075 15.5 Hospitality 2,067 3.7 2,274 4.4 Other 3,888 7.0 3,966 7.6 Total commercial mortgage loans 52,084 94.2 49,027 94.3 Agricultural property loans 3,203 5.8 2,958 5.7 Total commercial mortgage and agricultural property loans by property type 55,287 100.0 % 51,985 100.0 % Valuation allowance (100 ) (98 ) Total net commercial mortgage and agricultural property loans by property type 55,187 51,887 Other loans: Uncollateralized loans 663 638 Residential property loans 196 252 Other collateralized loans 5 10 Total other loans 864 900 Valuation allowance (6 ) (8 ) Total net other loans 858 892 Total commercial mortgage and other loans(1) $ 56,045 $ 52,779 __________ (1) Includes loans held for sale which are carried at fair value and are collateralized primarily by apartment complexes. As of December 31, 2017 and 2016 , the net carrying value of these loans was $593 million and $519 million , respectively.</t>
  </si>
  <si>
    <t>Allowance for Losses</t>
  </si>
  <si>
    <t>The following tables set forth the activity in the allowance for credit losses for commercial mortgage and other loans, as of the dates indicated: December 31, 2017 Commercial Mortgage Loans Agricultural Property Loans Residential Property Loans Other Collateralized Loans Uncollateralized Loans Total (in millions) Allowance for credit losses: Balance, beginning of year $ 96 $ 2 $ 2 $ 0 $ 6 $ 106 Addition to (release of) allowance for losses 2 1 (1 ) 0 (1 ) 1 Charge-offs, net of recoveries (1 ) 0 0 0 0 (1 ) Change in foreign exchange 0 0 0 0 0 0 Total ending balance $ 97 $ 3 $ 1 $ 0 $ 5 $ 106 December 31, 2016 Commercial Mortgage Loans Agricultural Property Loans Residential Property Loans Other Collateralized Loans Uncollateralized Loans Total (in millions) Allowance for credit losses: Balance, beginning of year $ 97 $ 2 $ 3 $ 0 $ 10 $ 112 Addition to (release of) allowance for losses 0 0 (1 ) 0 (5 ) (6 ) Charge-offs, net of recoveries (1 ) 0 0 0 0 (1 ) Change in foreign exchange 0 0 0 0 1 1 Total ending balance $ 96 $ 2 $ 2 $ 0 $ 6 $ 106</t>
  </si>
  <si>
    <t>Allowance for Credit Losses and Recorded Investment in Commercial Mortgage and Other Loans</t>
  </si>
  <si>
    <t>The following tables set forth the allowance for credit losses and the recorded investment in commercial mortgage and other loans, as of the dates indicated: December 31, 2017 Commercial Mortgage Loans Agricultural Property Loans Residential Property Loans Other Collateralized Loans Uncollateralized Loans Total (in millions) Allowance for credit losses: Individually evaluated for impairment $ 7 $ 0 $ 0 $ 0 $ 0 $ 7 Collectively evaluated for impairment 90 3 1 0 5 99 Total ending balance(1) $ 97 $ 3 $ 1 $ 0 $ 5 $ 106 Recorded investment(2): Individually evaluated for impairment $ 75 $ 39 $ 0 $ 0 $ 2 $ 116 Collectively evaluated for impairment 52,009 3,164 196 5 661 56,035 Total ending balance(1) $ 52,084 $ 3,203 $ 196 $ 5 $ 663 $ 56,151 __________ (1) As of December 31, 2017 , there were no loans acquired with deteriorated credit quality. (2) Recorded investment reflects the carrying value gross of related allowance. December 31, 2016 Commercial Mortgage Loans Agricultural Property Loans Residential Property Loans Other Collateralized Loans Uncollateralized Loans Total (in millions) Allowance for credit losses: Individually evaluated for impairment $ 6 $ 0 $ 0 $ 0 $ 0 $ 6 Collectively evaluated for impairment 90 2 2 0 6 100 Total ending balance(1) $ 96 $ 2 $ 2 $ 0 $ 6 $ 106 Recorded investment(2): Individually evaluated for impairment $ 116 $ 30 $ 0 $ 0 $ 2 $ 148 Collectively evaluated for impairment 48,911 2,928 252 10 636 52,737 Total ending balance(1) $ 49,027 $ 2,958 $ 252 $ 10 $ 638 $ 52,885 __________ (1) As of December 31, 2016 , there were no loans acquired with deteriorated credit quality. (2) Recorded investment reflects the carrying value gross of related allowance.</t>
  </si>
  <si>
    <t>Financing Receivable Credit Quality Indicators</t>
  </si>
  <si>
    <t>The following tables set forth certain key credit quality indicators based upon the recorded investment gross of allowance for credit losses, as of the date indicated: Commercial mortgage loans December 31, 2017 Debt Service Coverage Ratio &gt; 1.2X 1.0X to &lt;1.2X &lt; 1.0X Total (in millions) Loan-to-Value Ratio: 0%-59.99% $ 30,082 $ 639 $ 251 $ 30,972 60%-69.99% 13,658 530 121 14,309 70%-79.99% 5,994 514 29 6,537 80% or greater 93 54 119 266 Total commercial mortgage loans $ 49,827 $ 1,737 $ 520 $ 52,084 Agricultural property loans December 31, 2017 Debt Service Coverage Ratio &gt; 1.2X 1.0X to &lt;1.2X &lt; 1.0X Total (in millions) Loan-to-Value Ratio: 0%-59.99% $ 2,988 $ 170 $ 5 $ 3,163 60%-69.99% 40 0 0 40 70%-79.99% 0 0 0 0 80% or greater 0 0 0 0 Total agricultural property loans $ 3,028 $ 170 $ 5 $ 3,203 Total commercial mortgage and agricultural property loans December 31, 2017 Debt Service Coverage Ratio &gt; 1.2X 1.0X to &lt;1.2X &lt; 1.0X Total (in millions) Loan-to-Value Ratio: 0%-59.99% $ 33,070 $ 809 $ 256 $ 34,135 60%-69.99% 13,698 530 121 14,349 70%-79.99% 5,994 514 29 6,537 80% or greater 93 54 119 266 Total commercial mortgage and agricultural property loans $ 52,855 $ 1,907 $ 525 $ 55,287 The following tables set forth certain key credit quality indicators based upon the recorded investment gross of allowance for credit losses, as of the date indicated: Commercial mortgage loans December 31, 2016 Debt Service Coverage Ratio &gt; 1.2X 1.0X to &lt;1.2X &lt; 1.0X Total (in millions) Loan-to-Value Ratio: 0%-59.99% $ 28,131 $ 446 $ 626 $ 29,203 60%-69.99% 12,608 401 115 13,124 70%-79.99% 5,383 694 56 6,133 80% or greater 373 62 132 567 Total commercial mortgage loans $ 46,495 $ 1,603 $ 929 $ 49,027 Agricultural property loans December 31, 2016 Debt Service Coverage Ratio &gt; 1.2X 1.0X to &lt;1.2X &lt; 1.0X Total (in millions) Loan-to-Value Ratio: 0%-59.99% $ 2,803 $ 114 $ 17 $ 2,934 60%-69.99% 24 0 0 24 70%-79.99% 0 0 0 0 80% or greater 0 0 0 0 Total agricultural property loans $ 2,827 $ 114 $ 17 $ 2,958 Total commercial mortgage and agricultural property loans December 31, 2016 Debt Service Coverage Ratio &gt; 1.2X 1.0X to &lt;1.2X &lt; 1.0X Total (in millions) Loan-to-Value Ratio: 0%-59.99% $ 30,934 $ 560 $ 643 $ 32,137 60%-69.99% 12,632 401 115 13,148 70%-79.99% 5,383 694 56 6,133 80% or greater 373 62 132 567 Total commercial mortgage and agricultural property loans $ 49,322 $ 1,717 $ 946 $ 51,985</t>
  </si>
  <si>
    <t>Aging of Past Due Commercial Mortgage and Other Loans and Nonaccrual Status</t>
  </si>
  <si>
    <t>The following tables set forth an aging of past due commercial mortgage and other loans based upon the recorded investment gross of allowance for credit losses, as well as the amount of commercial mortgage and other loans on non-accrual status, as of the dates indicated: December 31, 2017 Current 30-59 Days Past Due 60-89 Days Past Due 90 Days or More Past Due(1) Total Past Due Total Loans Non-Accrual Status(2) (in millions) Commercial mortgage loans $ 52,084 $ 0 $ 0 $ 0 $ 0 $ 52,084 $ 71 Agricultural property loans 3,201 0 0 2 2 3,203 23 Residential property loans 191 3 0 2 5 196 2 Other collateralized loans 5 0 0 0 0 5 0 Uncollateralized loans 663 0 0 0 0 663 0 Total $ 56,144 $ 3 $ 0 $ 4 $ 7 $ 56,151 $ 96 __________ (1) As of December 31, 2017 , there were no loans in this category accruing interest. (2) For additional information regarding the Company’s policies for accruing interest on loans, see Note 2. December 31, 2016 Current 30-59 Days Past Due 60-89 Days Past Due 90 Days or More Past Due(1) Total Past Due Total Loans Non-Accrual Status(2) (in millions) Commercial mortgage loans $ 49,006 $ 21 $ 0 $ 0 $ 21 $ 49,027 $ 49 Agricultural property loans 2,956 0 0 2 2 2,958 2 Residential property loans 241 7 1 3 11 252 3 Other collateralized loans 10 0 0 0 0 10 0 Uncollateralized loans 638 0 0 0 0 638 0 Total $ 52,851 $ 28 $ 1 $ 5 $ 34 $ 52,885 $ 54 __________ (1) As of December 31, 2016 , there were no loans in this category accruing interest. (2) For additional information regarding the Company’s policies for accruing interest on loans, see Note 2.</t>
  </si>
  <si>
    <t>Other Long-Term Investments</t>
  </si>
  <si>
    <t>The following table sets forth the composition of “Other long-term investments,” as of the dates indicated: December 31, 2017 2016 (in millions) Joint ventures and limited partnerships: Private equity $ 4,280 $ 4,059 Hedge funds 3,222 2,660 Real estate-related 1,218 1,291 Total joint ventures and limited partnerships 8,720 8,010 Real estate held through direct ownership(1) 2,409 2,195 Other(2) 1,179 1,078 Total other long-term investments $ 12,308 $ 11,283 __________ (1) As of December 31, 2017 and 2016 , real estate held through direct ownership had mortgage debt of $799 million and $659 million , respectively. (2) Primarily includes strategic investments made by investment management operations, leveraged leases, member and activity stock held in the Federal Home Loan Banks of New York and Boston and certain derivatives. For additional information regarding the Company’s holdings in the Federal Home Loan Banks of New York and Boston, see Note 14.</t>
  </si>
  <si>
    <t>Equity Method Investments</t>
  </si>
  <si>
    <t xml:space="preserve">The following tables set forth summarized combined financial information for significant joint ventures and limited partnership interests accounted for under the equity method, including the Company’s investments in operating joint ventures that are described in more detail in Note 7. Changes between periods in the tables below reflect changes in the activities within the joint ventures and limited partnerships, as well as changes in the Company’s level of investment in such entities. December 31, 2017 2016 (in millions) STATEMENTS OF FINANCIAL POSITION Total assets(1) $ 62,292 $ 59,897 Total liabilities(2) $ 15,225 $ 14,787 Partners’ capital 47,067 45,110 Total liabilities and partners’ capital $ 62,292 $ 59,897 Total liabilities and partners’ capital included above $ 5,515 $ 5,135 Equity in limited partnership interests not included above 696 592 Carrying value $ 6,211 $ 5,727 __________ (1) Assets consist primarily of investments in real estate, investments in securities and other miscellaneous assets. (2) Liabilities consist primarily of third-party-borrowed funds, securities repurchase agreements and other miscellaneous liabilities. Years Ended December 31, 2017 2016 2015 (in millions) STATEMENTS OF OPERATIONS Total revenue(1) $ 6,392 $ 5,360 $ 4,356 Total expenses(2) (2,300 ) (1,995 ) (1,803 ) Net earnings (losses) $ 4,092 $ 3,365 $ 2,553 Equity in net earnings (losses) included above $ 409 $ 247 $ 216 Equity in net earnings (losses) of limited partnership interests not included above 123 103 32 Total equity in net earnings (losses) $ 532 $ 350 $ 248 __________ (1) Revenue consists of income from investments in real estate, investments in securities and other income. (2) Expenses consist primarily of interest expense, investment management fees, salary expenses and other expenses. The following table sets forth information related to the Company’s investments in operating joint ventures as of, and for, the years ended December 31: 2017 2016 2015 (in millions) Investment in operating joint ventures $ 1,483 $ 994 $ 341 Dividends received from operating joint ventures $ 63 $ 60 $ 27 After-tax equity in earnings of operating joint ventures $ 49 $ 49 $ 15 </t>
  </si>
  <si>
    <t>Net Investment Income</t>
  </si>
  <si>
    <t xml:space="preserve">The following table sets forth “Net investment income” by investment type, for the periods indicated: Years Ended December 31, 2017 2016 2015 (in millions) Fixed maturities, available-for-sale(1) $ 11,482 $ 10,920 $ 10,347 Fixed maturities, held-to-maturity(1) 215 208 202 Equity securities, available-for-sale 377 366 337 Trading account assets 920 986 1,205 Commercial mortgage and other loans 2,267 2,243 2,255 Policy loans 617 627 619 Short-term investments and cash equivalents 203 145 56 Other long-term investments 1,117 731 717 Gross investment income 17,198 16,226 15,738 Less: investment expenses (763 ) (706 ) (909 ) Net investment income $ 16,435 $ 15,520 $ 14,829 __________ (1) Includes income on credit-linked notes which are reported on the same financial statement line items as related surplus notes, as conditions are met for right to offset. </t>
  </si>
  <si>
    <t>Realized Investment Gains (Losses), Net</t>
  </si>
  <si>
    <t>The following table sets forth “Realized investment gains (losses), net,” by investment type, for the periods indicated: Years Ended December 31, 2017 2016 2015 (in millions) Fixed maturities $ 581 $ 666 $ 1,634 Equity securities 1,066 376 451 Commercial mortgage and other loans 70 55 37 Investment real estate 12 15 40 Joint ventures and limited partnerships (23 ) (94 ) (122 ) Derivatives(1) (1,275 ) 1,175 1,970 Other 1 1 15 Realized investment gains (losses), net $ 432 $ 2,194 $ 4,025 __________ (1) Includes the hedged items offset in qualifying fair value hedge accounting relationships.</t>
  </si>
  <si>
    <t>Unrealized Gains and (Losses) on Investments</t>
  </si>
  <si>
    <t xml:space="preserve">The following table sets forth net unrealized gains (losses) on investments, as of the dates indicated: December 31, 2017 2016 2015 (in millions) Fixed maturity securities, available-for-sale—with OTTI $ 286 $ 312 $ 234 Fixed maturity securities, available-for-sale—all other 34,109 28,526 24,673 Equity securities, available-for-sale 2,027 2,599 2,427 Derivatives designated as cash flow hedges(1) (39 ) 1,316 1,165 Other investments(2) 15 (21 ) (25 ) Net unrealized gains (losses) on investments $ 36,398 $ 32,732 $ 28,474 __________ (1) See Note 21 for more information on cash flow hedges. (2) As of December 31, 2017 , there were no net unrealized losses on held-to-maturity securities that were previously transferred from available-for-sale. Includes net unrealized gains on certain joint ventures that are strategic in nature and are included in “Other assets.” </t>
  </si>
  <si>
    <t>Transfer of Certain Financial Assets Accounted for as Secured Borrowings</t>
  </si>
  <si>
    <t>The following table sets forth the composition of “Securities sold under agreements to repurchase,” as of the dates indicated: December 31, 2017 December 31, 2016 Remaining Contractual Maturities of the Agreements Remaining Contractual Maturities of the Agreements Overnight &amp; Continuous Up to 30 Days Total Overnight &amp; Continuous Up to 30 Days Total (in millions) (in millions) U.S. Treasury securities and obligations of U.S. government authorities and agencies $ 911 $ 7,349 $ 8,260 $ 950 $ 6,417 $ 7,367 U.S. corporate public securities 1 0 1 0 0 0 Foreign corporate public securities 0 0 0 6 0 6 Residential mortgage-backed securities 0 139 139 0 233 233 Equity securities 0 0 0 0 0 0 Total securities sold under agreements to repurchase(1) $ 912 $ 7,488 $ 8,400 $ 956 $ 6,650 $ 7,606 __________ (1) The Company did not have agreements with remaining contractual maturities of thirty days or greater, as of the dates indicated. The following table sets forth the composition of “Cash collateral for loaned securities” which represents the liability to return cash collateral received for the following types of securities loaned, as of the dates indicated: December 31, 2017 December 31, 2016 Remaining Contractual Maturities of the Agreements Remaining Contractual Maturities of the Agreements Overnight &amp; Continuous Up to 30 Days Total Overnight &amp; Continuous Up to 30 Days Total (in millions) (in millions) U.S. Treasury securities and obligations of U.S. government authorities and agencies $ 87 $ 35 $ 122 $ 9 $ 0 $ 9 Obligations of U.S. states and their political subdivisions 103 0 103 18 0 18 Foreign government bonds 335 0 335 279 0 279 U.S. corporate public securities 2,961 0 2,961 2,731 0 2,731 Foreign corporate public securities 655 0 655 786 0 786 Residential mortgage-backed securities 0 0 0 55 74 129 Equity securities 178 0 178 381 0 381 Total cash collateral for loaned securities(1) $ 4,319 $ 35 $ 4,354 $ 4,259 $ 74 $ 4,333 __________ (1) The Company did not have agreements with remaining contractual maturities of thirty days or greater, as of the dates indicated.</t>
  </si>
  <si>
    <t>Securities Pledged</t>
  </si>
  <si>
    <t>The following table sets forth the carrying value of investments pledged to third parties, as of the dates indicated: December 31, 2017 2016 (in millions) Fixed maturities $ 13,303 $ 11,393 Trading account assets supporting insurance liabilities 369 477 Other trading account assets 1 2 Separate account assets 2,992 3,386 Equity securities 171 368 Total securities pledged $ 16,836 $ 15,626 The following table sets forth the carrying amount of the associated liabilities supported by the pledged collateral, as of the dates indicated: December 31, 2017 2016 (in millions) Securities sold under agreements to repurchase $ 8,400 $ 7,606 Cash collateral for loaned securities 4,354 4,333 Separate account liabilities 3,064 3,462 Policyholders’ account balances(1) 436 1,001 Total liabilities supported by the pledged collateral $ 16,254 $ 16,402 __________ (1) Represents amounts supporting outstanding funding agreements.</t>
  </si>
  <si>
    <t>Variable Interest Entities (Tables)</t>
  </si>
  <si>
    <t>Schedule of Consolidated Variable Interest Entities</t>
  </si>
  <si>
    <t>The table below reflects the carrying amount and balance sheet caption in which the assets and liabilities of consolidated VIEs are reported. The liabilities primarily comprise obligations under debt instruments issued by the VIEs. The creditors of these VIEs do not have recourse to the Company in excess of the assets contained within the VIEs. Consolidated VIEs for Which the Company is the Investment Manager(1) Other Consolidated VIEs December 31, December 31, 2017 2016 2017 2016 (in millions) Fixed maturities, available-for-sale $ 69 $ 65 $ 275 $ 269 Fixed maturities, held-to-maturity 83 81 810 783 Trading account assets supporting insurance liabilities 0 0 9 9 Other trading account assets 1,652 2,140 0 0 Commercial mortgage and other loans 617 503 0 0 Other long-term investments 1,389 1,083 97 114 Cash and cash equivalents 164 618 0 1 Accrued investment income 7 10 4 4 Other assets 440 424 150 1 Total assets of consolidated VIEs $ 4,421 $ 4,924 $ 1,345 $ 1,181 Notes issued by consolidated VIEs(2) $ 1,518 $ 2,150 $ 0 $ 0 Other liabilities 433 611 0 7 Total liabilities of consolidated VIEs $ 1,951 $ 2,761 $ 0 $ 7 __________ (1) Total assets of consolidated VIEs reflect $1,716 million and $1,386 million as of December 31, 2017 and 2016, respectively, related to VIEs whose beneficial interests are wholly-owned by consolidated subsidiaries. (2) Recourse is limited to the assets of the respective VIE and does not extend to the general credit of the Company. As of December 31, 2017 and December 31, 2016, the maturities of these obligations were greater than five years.</t>
  </si>
  <si>
    <t>Deferred Policy Acquisition Costs (Tables)</t>
  </si>
  <si>
    <t>Schedule Of Deferred Acquisition Costs</t>
  </si>
  <si>
    <t>The balances of and changes in DAC as of and for the years ended December 31, are as follows: 2017 2016 2015 (in millions) Balance, beginning of year $ 17,661 $ 16,718 $ 15,971 Capitalization of commissions, sales and issue expenses 2,820 2,845 2,653 Amortization—Impact of assumption and experience unlocking and true-ups 247 445 280 Amortization—All other (1,827 ) (2,322 ) (2,400 ) Change in unrealized investment gains and losses (190 ) (199 ) 477 Foreign currency translation and other 281 174 (263 ) Balance, end of year $ 18,992 $ 17,661 $ 16,718</t>
  </si>
  <si>
    <t>Investments in Operating Joint Ventures (Tables)</t>
  </si>
  <si>
    <t>Value of Business Acquired (Tables)</t>
  </si>
  <si>
    <t>Schedule of Present Value of Future Insurance Profits</t>
  </si>
  <si>
    <t>The balances of and changes in VOBA as of and for the years ended December 31, are as follows: 2017 2016 2015 (in millions) Balance, beginning of year $ 2,314 $ 2,828 $ 2,836 Amortization—Impact of assumption and experience unlocking and true-ups (56 ) (246 ) 128 Amortization—All other (311 ) (351 ) (385 ) Change in unrealized investment gains and losses (456 ) (112 ) 214 Interest 75 81 86 Foreign currency translation 25 114 (57 ) Other 0 0 6 Balance, end of year $ 1,591 $ 2,314 $ 2,828 The following table provides VOBA balances and the weighted average remaining expected life for the year ended December 31, 2017 . VOBA Balance Weighted Average Remaining Expected Life In Years ($ in millions) CIGNA $ 223 12 Prudential Annuities Holding Co. $ 38 5 Gibraltar Life $ 1,178 9 Aoba Life $ 0 7 The Hartford Life Business $ 145 9 Gibraltar BSN Life Berhad $ 7 8 The following table provides the interest accrual rates varying by acquisition for the years ended December 31. 2017 2016 2015 CIGNA 6.40% 6.40% 6.40% Prudential Annuities Holding Co. 5.96% 6.00% 6.05% Gibraltar Life 1.28% to 2.87% 1.28% to 2.87% 1.28% to 2.87% Aoba Life 2.60% 2.60% 2.60% The Hartford Life Business 3.00% to 6.17% 3.00% to 6.17% 3.00% to 6.17% Gibraltar BSN Life Berhad 4.07% to 5.51% 4.07% to 5.51% 4.07% to 5.51%</t>
  </si>
  <si>
    <t>Expected Amortization Expense of Ending Value of Future Insurance Profits</t>
  </si>
  <si>
    <t>The following table provides estimated future amortization, net of interest, for the periods indicated. 2018 2019 2020 2021 2022 (in millions) Estimated future VOBA amortization $ 204 $ 182 $ 164 $ 152 $ 138</t>
  </si>
  <si>
    <t>Goodwill and Other Intangibles (Tables)</t>
  </si>
  <si>
    <t>Schedule of Goodwill</t>
  </si>
  <si>
    <t>The changes in the book value of goodwill by area are as follows: Retirement Investment Management International Insurance Total (in millions) Balance at December 31, 2014: Gross Goodwill $ 444 $ 235 $ 152 $ 831 Accumulated Impairment Losses 0 0 0 0 Net Goodwill 444 235 152 831 2015 Activity: Acquisitions 0 0 0 0 Other(1) 0 (4 ) (3 ) (7 ) Balance at December 31, 2015: Gross Goodwill 444 231 149 824 Accumulated Impairment Losses 0 0 0 0 Net Goodwill 444 231 149 824 2016 Activity: Acquisitions 0 0 0 0 Other(1) 0 (1 ) 10 9 Balance at December 31, 2016: Gross Goodwill 444 230 159 833 Accumulated Impairment Losses 0 0 0 0 Net Goodwill 444 230 159 833 2017 Activity: Acquisitions 0 0 0 0 Other(1) 0 5 5 10 Balance at December 31, 2017: Gross Goodwill 444 235 164 843 Accumulated Impairment Losses 0 0 0 0 Net Goodwill $ 444 $ 235 $ 164 $ 843 __________ (1) Represents foreign currency translation.</t>
  </si>
  <si>
    <t>Schedule of Finite-Lived Intangible Assets</t>
  </si>
  <si>
    <t>Other intangible balances at December 31, are as follows: 2017 2016 Gross Carrying Amount Accumulated Amortization Net Carrying Amount Gross Carrying Amount Accumulated Amortization Net Carrying Amount (in millions) Subject to amortization: Mortgage servicing rights $ 623 $ (382 ) $ 241 $ 548 $ (341 ) $ 207 Customer relationships 174 (116 ) 58 243 (179 ) 64 Other 149 (109 ) 40 138 (102 ) 36 Not subject to amortization 3 N/A 3 3 N/A 3 Total $ 342 $ 310</t>
  </si>
  <si>
    <t>Schedule of Indefinite-Lived Intangible Assets</t>
  </si>
  <si>
    <t>Policyholders' Liabilities (Tables)</t>
  </si>
  <si>
    <t>Schedule of Liability for Future Policy Benefits, by Product Segment</t>
  </si>
  <si>
    <t>Policyholders’ account balances at December 31 for the years indicated are as follows: 2017 2016 (in millions) Individual annuities $ 41,449 $ 40,338 Group annuities 28,152 28,350 Guaranteed investment contracts and guaranteed interest accounts 14,002 14,528 Funding agreements 4,631 4,794 Interest-sensitive life contracts 36,879 34,452 Dividend accumulation and other 23,076 22,743 Total policyholders’ account balances $ 148,189 $ 145,205 Future policy benefits at December 31 for the years indicated are as follows: 2017 2016 (in millions) Life insurance $ 172,586 $ 161,406 Individual and group annuities and supplementary contracts 67,090 63,486 Other contract liabilities 14,849 13,173 Subtotal future policy benefits excluding unpaid claims and claim settlement expenses 254,525 238,065 Unpaid claims and claim settlement expenses 2,792 2,843 Total future policy benefits $ 257,317 $ 240,908</t>
  </si>
  <si>
    <t>Certain Long-Duration Contracts with Guarantees (Tables)</t>
  </si>
  <si>
    <t>Schedule of Net Amount of Risk by Product and Guarantee</t>
  </si>
  <si>
    <t>As of December 31, 2017 and 2016 , the Company had the following guarantees associated with these contracts, by product and guarantee type: December 31, 2017 December 31, 2016 In the Event of Death At Annuitization / Accumulation(1) In the Event of Death At Annuitization / Accumulation(1) ($ in millions) Annuity Contracts Return of net deposits Account value $ 129,231 $ 100 $ 119,433 $ 152 Net amount at risk $ 288 $ 0 $ 493 $ 0 Average attained age of contractholders 66 years 66 years 65 years 66 years Minimum return or contract value Account value $ 35,431 $ 146,319 $ 33,843 $ 135,462 Net amount at risk $ 2,611 $ 3,762 $ 3,714 $ 5,788 Average attained age of contractholders 68 years 66 years 67 years 65 years Average period remaining until earliest expected annuitization N/A 0.24 years N/A 0.27 years __________ (1) Includes income and withdrawal benefits. December 31, 2017 2016 In the Event of Death ($ in millions) Variable Life, Variable Universal Life and Universal Life Contracts No-lapse guarantees Separate account value $ 9,365 $ 8,144 General account value $ 15,969 $ 14,513 Net amount at risk $ 241,598 $ 225,084 Average attained age of contractholders 55 years 56 years</t>
  </si>
  <si>
    <t>Schedule of Fair Value of Separate Accounts by Major Category of Investment</t>
  </si>
  <si>
    <t>Account balances of variable annuity contracts with guarantees were invested in separate account investment options as follows: December 31, 2017 2016 (in millions) Equity funds $ 93,798 $ 86,751 Bond funds 58,939 48,789 Balanced funds 1,382 914 Money market funds 4,391 10,124 Total $ 158,510 $ 146,578</t>
  </si>
  <si>
    <t>Schedule of Minimum Guaranteed Benefit Liabilities</t>
  </si>
  <si>
    <t>The table below summarizes the changes in general account liabilities for guarantees. The liabilities for guaranteed minimum death benefits (“GMDB”), and guaranteed minimum income benefits (“GMIB”) are included in “Future policy benefits” and the related changes in the liabilities are included in “Policyholders’ benefits.” Guaranteed minimum accumulation benefits (“GMAB”), guaranteed minimum withdrawal benefits (“GMWB”), and guaranteed minimum income and withdrawal benefits (“GMIWB”) are accounted for as embedded derivatives and are recorded at fair value within “Future policy benefits.” Changes in the fair value of these derivatives, including changes in the Company’s own risk of non-performance, along with any fees attributed or payments made relating to the derivative, are recorded in “Realized investment gains (losses), net.” See Note 20 for additional information regarding the methodology used in determining the fair value of these embedded derivatives. The Company maintains a portfolio of derivative investments that serve as a partial hedge of the risks associated with these products, for which the changes in fair value are also recorded in “Realized investment gains (losses), net.” This portfolio of derivative investments does not qualify for hedge accounting treatment under U.S. GAAP. Additionally, the Company externally reinsures the guaranteed benefit features associated with certain contracts. See Note 13 for further information regarding the external reinsurance arrangement. GMDB GMIB GMAB/GMWB/GMIWB Variable Life, Variable Universal Life and Universal Life Annuity Annuity Annuity (in millions) Balance at December 31, 2014 $ 2,850 $ 642 $ 467 $ 8,182 Incurred guarantee benefits(1)(3) 517 167 (40 ) 252 Paid guarantee benefits and other (22 ) (85 ) (16 ) 0 Change in unrealized investment gains and losses(3) (193 ) (10 ) 41 0 Other(2)(3) (2 ) 0 (12 ) (1 ) Balance at December 31, 2015 3,150 714 440 8,433 Incurred guarantee benefits(1)(3) 927 98 (18 ) (194 ) Paid guarantee benefits (36 ) (91 ) (15 ) 0 Change in unrealized investment gains and losses(3) 102 0 49 0 Other(2)(3) 0 0 18 (1 ) Balance at December 31, 2016 4,143 721 474 8,238 Incurred guarantee benefits(1) 685 37 (20 ) 479 Paid guarantee benefits (15 ) (74 ) (15 ) 0 Change in unrealized investment gains and losses 290 13 (30 ) 0 Other(2) 7 0 10 4 Balance at December 31, 2017 $ 5,110 $ 697 $ 419 $ 8,721 __________ (1) Incurred guarantee benefits include the portion of assessments established as additions to reserves as well as changes in estimates affecting the reserves. Also includes changes in the fair value of features considered to be derivatives. (2) Other primarily represents foreign currency translation. (3) Prior period amounts are presented on a basis consistent with the current period presentation.</t>
  </si>
  <si>
    <t>Deferred Sales Inducements</t>
  </si>
  <si>
    <t>Changes in DSI, reported as “Interest credited to policyholders’ account balances,” are as follows: Sales Inducements (in millions) Balance at December 31, 2014 $ 1,514 Capitalization 8 Amortization—Impact of assumption and experience unlocking and true-ups 43 Amortization—All other (392 ) Change in unrealized investment gains and losses 16 Balance at December 31, 2015 1,189 Capitalization 47 Amortization—Impact of assumption and experience unlocking and true-ups 118 Amortization—All other (231 ) Change in unrealized investment gains and losses 4 Balance at December 31, 2016 1,127 Capitalization 2 Amortization—Impact of assumption and experience unlocking and true-ups 157 Amortization—All other (105 ) Change in unrealized investment gains and losses (13 ) Balance at December 31, 2017 $ 1,168</t>
  </si>
  <si>
    <t>Closed Block (Tables)</t>
  </si>
  <si>
    <t>Schedule of Closed Block Liabilities and Assets</t>
  </si>
  <si>
    <t>Closed Block liabilities and assets designated to the Closed Block at December 31, as well as maximum future earnings to be recognized from Closed Block liabilities and Closed Block assets, are as follows: 2017 2016 (in millions) Closed Block liabilities Future policy benefits $ 48,870 $ 49,281 Policyholders’ dividends payable 829 932 Policyholders’ dividend obligation 5,446 4,658 Policyholders’ account balances 5,146 5,204 Other Closed Block liabilities 5,070 4,262 Total Closed Block liabilities 65,361 64,337 Closed Block assets Fixed maturities, available-for-sale, at fair value 41,043 38,696 Other trading account assets, at fair value 339 283 Equity securities, available-for-sale, at fair value 2,340 2,572 Commercial mortgage and other loans 9,017 9,437 Policy loans 4,543 4,660 Other long-term investments 3,159 3,020 Short-term investments 632 837 Total investments 61,073 59,505 Cash and cash equivalents 789 1,310 Accrued investment income 474 491 Other Closed Block assets 249 206 Total Closed Block assets 62,585 61,512 Excess of reported Closed Block liabilities over Closed Block assets 2,776 2,825 Portion of above representing accumulated other comprehensive income: Net unrealized investment gains (losses) 3,627 2,990 Allocated to policyholder dividend obligation (3,656 ) (3,011 ) Future earnings to be recognized from Closed Block assets and Closed Block liabilities $ 2,747 $ 2,804</t>
  </si>
  <si>
    <t>Schedule of Closed Block Dividend Obligation</t>
  </si>
  <si>
    <t>Information regarding the policyholder dividend obligation is as follows: 2017 2016 (in millions) Balance, January 1 $ 4,658 $ 4,509 Impact from earnings allocable to policyholder dividend obligation 142 (48 ) Change in net unrealized investment gains (losses) allocated to policyholder dividend obligation 646 197 Balance, December 31 $ 5,446 $ 4,658</t>
  </si>
  <si>
    <t>Schedule of Closed Block Revenues Benefits Expenses</t>
  </si>
  <si>
    <t>Closed Block revenues and benefits and expenses for the years ended December 31, are as follows: 2017 2016 2015 (in millions) Revenues Premiums $ 2,524 $ 2,619 $ 2,668 Net investment income 2,669 2,597 2,709 Realized investment gains (losses), net 534 433 834 Other income (loss) 113 36 23 Total Closed Block revenues 5,840 5,685 6,234 Benefits and Expenses Policyholders’ benefits 3,220 3,283 3,366 Interest credited to policyholders’ account balances 133 132 135 Dividends to policyholders 2,007 1,941 2,130 General and administrative expenses 382 402 423 Total Closed Block benefits and expenses 5,742 5,758 6,054 Closed Block revenues, net of Closed Block benefits and expenses, before income taxes 98 (73 ) 180 Income tax expense (benefit) 43 (120 ) 136 Closed Block revenues, net of Closed Block benefits and expenses and income taxes $ 55 $ 47 $ 44</t>
  </si>
  <si>
    <t>Reinsurance (Tables)</t>
  </si>
  <si>
    <t>Reinsurance Information</t>
  </si>
  <si>
    <t>Reinsurance amounts included in the Consolidated Statements of Operations for premiums, policy charges and fee income and policyholders’ benefits for the years ended December 31, were as follows: 2017 2016 2015 (in millions) Direct premiums $ 31,797 $ 30,654 $ 27,996 Reinsurance assumed 2,105 2,073 2,147 Reinsurance ceded (1,811 ) (1,763 ) (1,622 ) Premiums $ 32,091 $ 30,964 $ 28,521 Direct policy charges and fee income $ 4,541 $ 5,031 $ 5,127 Reinsurance assumed 1,176 1,243 1,179 Reinsurance ceded (414 ) (368 ) (334 ) Policy charges and fee income $ 5,303 $ 5,906 $ 5,972 Direct policyholders’ benefits $ 33,261 $ 32,957 $ 29,242 Reinsurance assumed 3,230 3,110 3,107 Reinsurance ceded (2,697 ) (2,435 ) (1,722 ) Policyholders’ benefits $ 33,794 $ 33,632 $ 30,627</t>
  </si>
  <si>
    <t>Reinsurance Recoverables</t>
  </si>
  <si>
    <t>Reinsurance recoverables at December 31, are as follows: 2017 2016 (in millions) Individual and group annuities(1) $ 698 $ 658 Life insurance(2) 4,290 3,388 Other reinsurance 171 165 Total reinsurance recoverables $ 5,159 $ 4,211 __________ (1) Primarily represents reinsurance recoverables established under the reinsurance arrangements associated with the acquisition of the retirement business of CIGNA. The Company has recorded reinsurance recoverables related to the acquisition of the retirement business of CIGNA of $682 million and $656 million at December 31, 2017 and 2016 , respectively. Also included is $13 million and $0 million of reinsurance recoverables at December 31, 2017 and 2016 , respectively, established under the reinsurance agreement with Union Hamilton related to the ceding of certain embedded derivative liabilities associated with the Company’s guaranteed benefits. (2) Includes $2,145 million and $2,049 million of reinsurance recoverables established at December 31, 2017 and 2016 , respectively, under the reinsurance arrangements associated with the acquisition of the Hartford Life Business. The Company has also recorded reinsurance payables related to the Hartford Life Business acquisition of $1,301 million and $1,205 million at December 31, 2017 and 2016 , respectively</t>
  </si>
  <si>
    <t>Equity (Tables)</t>
  </si>
  <si>
    <t>Common Stock Disclosure</t>
  </si>
  <si>
    <t>The changes in the number of shares of Common Stock issued, held in treasury and outstanding, are as follows for the periods indicated: Common Stock Issued Held In Treasury Outstanding (in millions) Balance, December 31, 2014 660.1 205.3 454.8 Common Stock issued 0.0 0.0 0.0 Common Stock acquired 0.0 12.1 (12.1 ) Stock-based compensation programs(1) 0.0 (4.4 ) 4.4 Balance, December 31, 2015 660.1 213.0 447.1 Common Stock issued 0.0 0.0 0.0 Common Stock acquired 0.0 25.1 (25.1 ) Stock-based compensation programs(1) 0.0 (7.6 ) 7.6 Balance, December 31, 2016 660.1 230.5 429.6 Common Stock issued 0.0 0.0 0.0 Common Stock acquired 0.0 11.5 (11.5 ) Stock-based compensation programs(1) 0.0 (4.5 ) 4.5 Balance, December 31, 2017 660.1 237.5 422.6 __________ (1) Represents net shares issued from treasury pursuant to the Company’s stock-based compensation programs.</t>
  </si>
  <si>
    <t>Components of Accumulated Other Comprehensive Income (Loss)</t>
  </si>
  <si>
    <t>The balance of and changes in each component of “Accumulated other comprehensive income (loss) attributable to Prudential Financial, Inc.” for the years ended December 31, are as follows: Accumulated Other Comprehensive Income (Loss) Attributable to Prudential Financial, Inc. Foreign Currency Translation Adjustment Net Unrealized Investment Gains (Losses)(1) Pension and Postretirement Unrecognized Net Periodic Benefit (Cost) Total Accumulated Other Comprehensive Income (Loss) (in millions) Balance, December 31, 2014 $ (975 ) $ 19,251 $ (2,226 ) $ 16,050 Change in OCI before reclassifications (245 ) (3,161 ) (457 ) (3,863 ) Amounts reclassified from AOCI 17 (2,325 ) 193 (2,115 ) Income tax benefit (expense) 116 2,008 89 2,213 Balance, December 31, 2015 (1,087 ) 15,773 (2,401 ) 12,285 Change in OCI before reclassifications 199 5,176 (468 ) 4,907 Amounts reclassified from AOCI 13 (1,493 ) 214 (1,266 ) Income tax benefit (expense) (98 ) (1,285 ) 78 (1,305 ) Balance, December 31, 2016 (973 ) 18,171 (2,577 ) 14,621 Change in OCI before reclassifications 768 4,026 (153 ) 4,641 Amounts reclassified from AOCI 1 (1,629 ) 224 (1,404 ) Income tax benefit (expense) (65 ) (600 ) (119 ) (784 ) Balance, December 31, 2017 $ (269 ) $ 19,968 $ (2,625 ) $ 17,074 __________ (1) Includes cash flow hedges of $(39) million , $1,316 million and $1,165 million as of December 31, 2017 , 2016 , and 2015 , respectively.</t>
  </si>
  <si>
    <t>Reclassification Out Of Accumulated Other Comprehensive Income (Loss)</t>
  </si>
  <si>
    <t>Reclassifications out of Accumulated Other Comprehensive Income (Loss) Years Ended December 31, Affected line item in Consolidated Statements of Operations 2017 2016 2015 (in millions) Amounts reclassified from AOCI(1)(2): Foreign currency translation adjustment: Foreign currency translation adjustment $ (3 ) $ (13 ) $ (8 ) Realized investment gains (losses), net Foreign currency translation adjustment 2 0 (9 ) Other income Total foreign currency translation adjustment (1 ) (13 ) (17 ) Net unrealized investment gains (losses): Cash flow hedges—Interest Rate (2 ) (5 ) (7 ) (3) Cash flow hedges—Currency/Interest rate (16 ) 456 247 (3) Net unrealized investment gains (losses) on available-for-sale securities 1,647 1,042 2,085 Total net unrealized investment gains (losses) 1,629 1,493 2,325 (4) Amortization of defined benefit items: Prior service cost 3 8 13 (5) Actuarial gain (loss) (227 ) (222 ) (206 ) (5) Total amortization of defined benefit items (224 ) (214 ) (193 ) Total reclassifications for the period $ 1,404 $ 1,266 $ 2,115 __________ (1) All amounts are shown before tax. (2) Positive amounts indicate gains/benefits reclassified out of AOCI. Negative amounts indicate losses/costs reclassified out of AOCI. (3) See Note 21 for additional information on cash flow hedges. (4) See table below for additional information on unrealized investment gains (losses), including the impact on deferred policy acquisition and other costs, future policy benefits and policyholders’ dividends. (5) See Note 18 for information on employee benefit plans.</t>
  </si>
  <si>
    <t>Net Unrealized Investment Gain (Loss) AOCI Rollforward</t>
  </si>
  <si>
    <t>The amounts for the periods indicated below, split between amounts related to fixed maturity securities on which an OTTI loss has been recognized, and all other net unrealized investment gains (losses), are as follows: Net Unrealized Investment Gains (Losses) on Fixed Maturity Securities on which an OTTI loss has been recognized Net Unrealized Gains (Losses) on Investments DAC, DSI, VOBA and Reinsurance Recoverables Future Policy Benefits, Policyholders’ Account Balances and Reinsurance Payables Policyholders’ Dividends Deferred Income Tax (Liability) Benefit Accumulated Other Comprehensive Income (Loss) Related To Net Unrealized Investment Gains (Losses) (in millions) Balance, December 31, 2014 $ 349 $ (6 ) $ 3 $ (32 ) $ (110 ) $ 204 Net investment gains (losses) on investments arising during the period (3 ) 1 (2 ) Reclassification adjustment for (gains) losses included in net income (97 ) 35 (62 ) Reclassification adjustment for OTTI losses excluded from net income(1) (15 ) 5 (10 ) Impact of net unrealized investment (gains) losses on DAC, DSI and VOBA 12 (4 ) 8 Impact of net unrealized investment (gains) losses on future policy benefits and policyholders’ account balances 11 (4 ) 7 Impact of net unrealized investment (gains) losses on policyholders’ dividends 1 0 1 Balance, December 31, 2015 234 6 14 (31 ) (77 ) 146 Net investment gains (losses) on investments arising during the period 93 (31 ) 62 Reclassification adjustment for (gains) losses included in net income 1 0 1 Reclassification adjustment for OTTI losses excluded from net income(1) (16 ) 5 (11 ) Impact of net unrealized investment (gains) losses on DAC, DSI and VOBA (11 ) 3 (8 ) Impact of net unrealized investment (gains) losses on future policy benefits and policyholders’ account balances (20 ) (3 ) (23 ) Impact of net unrealized investment (gains) losses on policyholders’ dividends (16 ) 6 (10 ) Balance, December 31, 2016 $ 312 $ (5 ) $ (6 ) $ (47 ) $ (97 ) $ 157 Net investment gains (losses) on investments arising during the period 79 (22 ) 57 Reclassification adjustment for (gains) losses included in net income (85 ) 23 (62 ) Reclassification adjustment for OTTI losses excluded from net income(1) (20 ) 5 (15 ) Impact of net unrealized investment (gains) losses on DAC, DSI, VOBA and reinsurance recoverables 3 (1 ) 2 Impact of net unrealized investment (gains) losses on future policy benefits, policyholders’ account balances and reinsurance payables 9 (2 ) 7 Impact of net unrealized investment (gains) losses on policyholders’ dividends 1 0 1 Balance, December 31, 2017 $ 286 $ (2 ) $ 3 $ (46 ) $ (94 ) $ 147 __________ (1) Represents “transfers in” related to the portion of OTTI losses recognized during the period that were not recognized in earnings for securities with no prior OTTI loss.</t>
  </si>
  <si>
    <t>All Other Net Unrealized Investment Gain (Loss) AOCI Rollforward</t>
  </si>
  <si>
    <t>All Other Net Unrealized Investment Gains (Losses) in AOCI Net Unrealized DAC, DSI, VOBA and Reinsurance Recoverables Future Policy Benefits, Policyholders’ Account Balances and Reinsurance Payables Policyholders’ Deferred Accumulated Other Comprehensive Income (Loss) (in millions) Balance, December 31, 2014 $ 36,764 $ (1,455 ) $ (1,282 ) $ (5,036 ) $ (9,944 ) $ 19,047 Net investment gains (losses) on investments arising during the period (6,311 ) 2,268 (4,043 ) Reclassification adjustment for (gains) losses included in net income (2,228 ) 801 (1,427 ) Reclassification adjustment for OTTI losses excluded from net income(2) 15 (5 ) 10 Impact of net unrealized investment (gains) losses on DAC, DSI and VOBA 695 (240 ) 455 Impact of net unrealized investment (gains) losses on future policy benefits and policyholders’ account balances 200 (67 ) 133 Impact of net unrealized investment (gains) losses on policyholders’ dividends 2,234 (782 ) 1,452 Balance, December 31, 2015 28,240 (760 ) (1,082 ) (2,802 ) (7,969 ) 15,627 Net investment gains (losses) on investments arising during the period 5,658 (1,910 ) 3,748 Reclassification adjustment for (gains) losses included in net income (1,494 ) 504 (990 ) Reclassification adjustment for OTTI losses excluded from net income(2) 16 (5 ) 11 Impact of net unrealized investment (gains) losses on DAC, DSI and VOBA (296 ) 93 (203 ) Impact of net unrealized investment (gains) losses on future policy benefits and policyholders’ account balances (54 ) (9 ) (63 ) Impact of net unrealized investment (gains) losses on policyholders’ dividends (178 ) 62 (116 ) Balance, December 31, 2016 32,420 (1,056 ) (1,136 ) (2,980 ) (9,234 ) 18,014 Net investment gains (losses) on investments arising during the period 5,216 (1,425 ) 3,791 Reclassification adjustment for (gains) losses included in net income (1,544 ) 421 (1,123 ) Reclassification adjustment for OTTI losses excluded from net income(2) 20 (5 ) 15 Impact of net unrealized investment (gains) losses on DAC, DSI, VOBA and reinsurance recoverables (524 ) 191 (333 ) Impact of net unrealized investment (gains) losses on future policy benefits, policyholders’ account balances and reinsurance payables (107 ) 25 (82 ) Impact of net unrealized investment (gains) losses on policyholders’ dividends (651 ) 190 (461 ) Balance, December 31, 2017 $ 36,112 $ (1,580 ) $ (1,243 ) $ (3,631 ) $ (9,837 ) $ 19,821 __________ (1) Includes cash flow hedges. See Note 21 for information on cash flow hedges. (2) Represents “transfers out” related to the portion of OTTI losses recognized during the period that were not recognized in earnings for securities with no prior OTTI loss.</t>
  </si>
  <si>
    <t>Short-Term and Long-Term Debt (Tables)</t>
  </si>
  <si>
    <t>Short-term Debt</t>
  </si>
  <si>
    <t>The table below presents the Company’s short-term debt at December 31, for the years indicated as follows: 2017 2016 ($ in millions) Commercial paper: Prudential Financial $ 50 $ 65 Prudential Funding, LLC 500 525 Subtotal commercial paper 550 590 Current portion of long-term debt 830 543 Total short-term debt(1) $ 1,380 $ 1,133 Supplemental short-term debt information: Portion of commercial paper borrowings due overnight $ 277 $ 292 Daily average commercial paper outstanding $ 1,110 $ 1,020 Weighted average maturity of outstanding commercial paper, in days 22 21 Weighted average interest rate on outstanding short-term debt(2) 0.99 % 0.43 % __________ (1) Includes Prudential Financial debt of $880 million and $535 million at December 31, 2017 and 2016 , respectively. (2) Excludes the current portion of long-term debt.</t>
  </si>
  <si>
    <t>Schedule of Line of Credit Facilities</t>
  </si>
  <si>
    <t>As of December 31, 2017 , the Company maintained syndicated, unsecured committed credit facilities as described below. Borrower Original Term Expiration Date Capacity Amount Outstanding (in millions) Prudential Financial and Prudential Funding 5 years Jul 2022 $ 4,000 $ 0 Prudential Holdings of Japan, Inc. 3 years Sep 2019 ¥ 100,000 ¥ 0</t>
  </si>
  <si>
    <t>Schedule of Long-term Debt Instruments</t>
  </si>
  <si>
    <t xml:space="preserve"> Maturity Dates Rate(1) December 31, 2017 2016 ($ in millions) Fixed-rate notes: Surplus notes 2019-2025 5.36%-8.30% $ 840 $ 840 Surplus notes subject to set-off arrangements 2021-2037 3.52%-5.26% 5,187 4,403 Senior notes 2018-2049 2.30%-11.31% 8,882 9,236 Mortgage debt(2) 2019-2027 0.89%-3.85% 226 177 Floating-rate notes: Surplus notes - 0 499 Surplus notes subject to set-off arrangements 2024-2037 2.25%-2.74% 2,100 1,456 Senior notes(3) 2020 1.69%-5.49% 29 1,063 Mortgage debt(4) 2019-2025 0.26%-4.07% 573 409 Junior subordinated notes(5) 2042-2068 4.50%-8.88% 6,622 5,817 Subtotal 24,459 23,900 Less: assets under set-off arrangements(6) 7,287 5,859 Total long-term debt(7) $ 17,172 $ 18,041 __________ (1) Ranges of interest rates are for the year ended December 31, 2017 . (2) Includes $107 million and $ 82 million of debt denominated in foreign currency at December 31, 2017 and 2016 , respectively. (3) Includes $0 million and $55 million of debt denominated in foreign currency at December 31, 2017 and 2016, respectively. (4) Includes $245 million and $ 221 million of debt denominated in foreign currency at December 31, 2017 and 2016 , respectively. (5) Includes Prudential Financial debt of $6,566 million and subsidiary debt of $56 million denominated in foreign currency at December 31, 2017. (6) Assets under set-off arrangements represent a reduction in the amount of surplus notes included in long-term debt, resulting from an arrangement where valid rights of set-off exist and it is the intent of both parties to settle on a net basis under legally enforceable arrangements. These assets include available-for-sale securities that are valued at market. (7) Includes Prudential Financial debt of $15,304 million and $15,389 million at December 31, 2017 and 2016 , respectively</t>
  </si>
  <si>
    <t>Schedule of Maturities of Long-term Debt</t>
  </si>
  <si>
    <t>The following table presents the contractual maturities of the Company’s long-term debt as of December 31, 2017 : Calendar Year 2019 2020 2021 2022 2023 and thereafter Total (in millions) Long-term debt $ 1,713 $ 1,298 $ 564 $ 73 $ 13,524 $ 17,172</t>
  </si>
  <si>
    <t>Junior Subordinated Notes</t>
  </si>
  <si>
    <t xml:space="preserve"> notes outstanding, along with their key terms, are as follows: Issue Date Principal Amount Initial Interest Rate Investor Type Optional Redemption Date (1) Interest Rate Subsequent to Optional Redemption Date Scheduled Maturity Date Final Maturity Date ($ in millions) June 2008 $ 600 8.88 % Institutional 6/15/2018 LIBOR + 5.00% 6/15/2038 6/15/2068 August 2012 $ 1,000 5.88 % Institutional 9/15/2022 LIBOR + 4.18% n/a 9/15/2042 November 2012 $ 1,500 5.63 % Institutional 6/15/2023 LIBOR + 3.92% n/a 6/15/2043 December 2012 $ 575 5.75 % Retail 12/4/2017 5.75% n/a 12/15/2052 March 2013 $ 710 5.70 % Retail 3/15/2018 5.70% n/a 3/15/2053 March 2013 $ 500 5.20 % Institutional 3/15/2024 LIBOR + 3.04% n/a 3/15/2044 May 2015 $ 1,000 5.38 % Institutional 5/15/2025 LIBOR + 3.03% n/a 3/15/2045 September 2017 $ 750 4.50 % Institutional 9/15/2027 LIBOR + 2.38% n/a 9/15/2047 __________ (1) Represents the initial date on which the notes can be redeemed at par solely at the option of the Company, in the case of the 8.88% notes subject to compliance with a replacement capital covenant.</t>
  </si>
  <si>
    <t>Earnings Per Share (Tables)</t>
  </si>
  <si>
    <t>Reconciliation of Earnings Per Share</t>
  </si>
  <si>
    <t>A reconciliation of the numerators and denominators of the basic and diluted per share computations of Common Stock based on the consolidated earnings of Prudential Financial for the years ended December 31, is as follows: 2017 2016 2015 Income Weighted Average Shares Per Share Amount Income Weighted Average Shares Per Share Amount Income Weighted Average Shares Per Share Amount (in millions, except per share amounts) Basic earnings per share Net income (loss) $ 7,974 $ 4,419 $ 5,712 Less: Income (loss) attributable to noncontrolling interests 111 51 70 Less: Dividends and undistributed earnings allocated to participating unvested share-based payment awards 95 50 55 Net income (loss) attributable to Prudential Financial available to holders of Common Stock $ 7,768 427.0 $ 18.19 $ 4,318 438.2 $ 9.85 $ 5,587 451.7 $ 12.37 Effect of dilutive securities and compensation programs Add: Dividends and undistributed earnings allocated to participating unvested share-based payment awards—Basic $ 95 $ 50 $ 55 Less: Dividends and undistributed earnings allocated to participating unvested share-based payment awards—Diluted 94 49 54 Stock options 2.1 1.8 2.3 Deferred and long-term compensation programs 1.1 0.9 0.9 Exchangeable Surplus Notes 17 5.8 17 5.7 17 5.5 Diluted earnings per share Net income (loss) attributable to Prudential Financial available to holders of Common Stock $ 7,786 436.0 $ 17.86 $ 4,336 446.6 $ 9.71 $ 5,605 460.4 $ 12.17</t>
  </si>
  <si>
    <t>Earnings Per Share Computation</t>
  </si>
  <si>
    <t xml:space="preserve">For the years ended December 31, the number of stock options and shares related to deferred and long-term compensation programs that were considered antidilutive and were excluded from the computation of diluted earnings per share, weighted for the portion of the period they were outstanding, are as follows: 2017 2016 2015 Shares Exercise Price Per Share Shares Exercise Price Per Share Shares Exercise Price Per Share (in millions, except per share amounts, based on weighted average) Antidilutive stock options based on application of the treasury stock method 0.3 $ 110.18 2.7 $ 83.97 2.4 $ 87.97 Antidilutive stock options due to net loss available to holders of Common Stock 0.0 0.0 0.0 Antidilutive shares based on application of the treasury stock method 0.1 0.0 0.0 Antidilutive shares due to net loss available to holders of Common Stock 0.0 0.0 0.0 Total antidilutive stock options and shares 0.4 2.7 2.4 </t>
  </si>
  <si>
    <t>Share-Based Payments (Tables)</t>
  </si>
  <si>
    <t>Schedule of Share Based Payment Award Stock Options Valuation Assumptions</t>
  </si>
  <si>
    <t>The weighted average grant date assumptions used in the binomial option valuation model are as follows: 2017 2016 2015 Expected volatility 35.29 % 38.36 % 34.67 % Expected dividend yield 2.84 % 3.92 % 3.00 % Expected term 5.60 years 5.61 years 5.57 years Risk-free interest rate 2.06 % 1.25 % 1.61 %</t>
  </si>
  <si>
    <t>Schedule of Compensation Cost for Share-based Payment Arrangements, Allocation of Share-based Compensation Costs by Plan</t>
  </si>
  <si>
    <t>The following chart summarizes the compensation cost recognized and the related income tax benefit for stock options, restricted stock units, performance shares and performance units for the years ended December 31: 2017 2016 2015 Total Compensation Cost Recognized Income Tax Benefit Total Compensation Cost Recognized Income Tax Benefit Total Compensation Cost Recognized Income Tax Benefit (in millions) Employee stock options $ 12 $ 5 $ 19 $ 7 $ 21 $ 8 Employee restricted stock units 142 51 126 47 111 42 Employee performance shares and performance units 109 41 57 21 32 12 Total $ 263 $ 97 $ 202 $ 75 $ 164 $ 62</t>
  </si>
  <si>
    <t>Schedule of Share Based Compensation Stock Options Activity</t>
  </si>
  <si>
    <t>The weighted average remaining contractual term and the aggregate intrinsic value of stock options outstanding and exercisable as of December 31, 2017 is as follows: December 31, 2017 Employee Stock Options Weighted Average Remaining Contractual Term Aggregate Intrinsic Value (in years) (in millions) Outstanding 5.56 $ 225 Exercisable 4.51 $ 172 A summary of the status of the Company’s stock option grants is as follows: Employee Stock Options Shares Weighted Average Exercise Price Outstanding at December 31, 2016 6,738,802 $ 63.53 Granted 410,501 110.15 Exercised (2,385,170 ) 63.80 Forfeited (28,910 ) 69.23 Expired (5,821 ) 83.29 Outstanding at December 31, 2017 4,729,402 $ 67.38 Exercisable at December 31, 2017 3,248,670 $ 61.91</t>
  </si>
  <si>
    <t>Schedule of Nonvested Share Activity</t>
  </si>
  <si>
    <t>A summary of the Company’s restricted stock units, performance shares and performance unit awards is as follows: Restricted Stock Units Weighted Average Grant Date Fair Value Performance Share and Performance Unit Awards(1) Weighted Average Grant Date Fair Value Restricted at December 31, 2016(2) 4,979,707 $ 73.77 1,663,673 $ 104.06 Granted(2) 1,540,848 110.39 601,179 114.98 Forfeited (125,209 ) 83.34 (9,610 ) 109.21 Performance adjustment(3) 105,829 110.45 Released (1,253,305 ) 84.08 (540,739 ) 110.45 Restricted at December 31, 2017(2) 5,142,041 $ 82.00 1,820,332 $ 114.98 __________ (1) Performance share and performance unit awards reflect the target units awarded, reduced for forfeitures and releases to date. The actual number of units to be awarded at the end of each performance period will range between 0% and 125% of the target number of units granted, based upon a measure of the reported performance for the Company relative to stated goals. (2) For performance share and performance unit awards, the grant date is the same as the date the grant vests. The features of the grant are such that a mutual understanding of the key terms and conditions of the award between the employee and employer have not been reached until the grant is vested. Consequently, the weighted average grant date fair value as of December 31, 2017 and December 31, 2016 is the closing stock price of Prudential Financial’s common stock on those dates. (3) Represents the difference between the target units granted and the actual units awarded based upon the attainment of performance goals for the Company.</t>
  </si>
  <si>
    <t>Employee Benefit Plans (Tables)</t>
  </si>
  <si>
    <t>Status of Employee Benefit Plans</t>
  </si>
  <si>
    <t>The status of these plans as of December 31, 2017 and 2016 is summarized below: Pension Benefits Other Postretirement Benefits 2017 2016 2017 2016 (in millions) Change in benefit obligation Benefit obligation at the beginning of period $ (12,917 ) $ (12,221 ) $ (2,084 ) $ (2,159 ) Service cost (284 ) (253 ) (20 ) (19 ) Interest cost (476 ) (498 ) (82 ) (91 ) Plan participants’ contributions 0 0 (30 ) (31 ) Medicare Part D subsidy receipts 0 0 (9 ) (10 ) Amendments 0 (3 ) (9 ) 0 Actuarial gains (losses), net (871 ) (602 ) 69 46 Settlements 57 24 0 0 Special termination benefits (4 ) (2 ) 0 0 Benefits paid 723 681 172 181 Foreign currency changes and other (66 ) (43 ) (3 ) (1 ) Benefit obligation at end of period $ (13,838 ) $ (12,917 ) $ (1,996 ) $ (2,084 ) Change in plan assets Fair value of plan assets at beginning of period $ 12,861 $ 12,541 $ 1,531 $ 1,584 Actual return on plan assets 1,329 883 212 82 Employer contributions 202 187 14 15 Plan participants’ contributions 0 0 30 31 Disbursement for settlements (57 ) (24 ) 0 0 Benefits paid (723 ) (681 ) (172 ) (181 ) Foreign currency changes and other 43 (45 ) 0 0 Fair value of plan assets at end of period $ 13,655 $ 12,861 $ 1,615 $ 1,531 Funded status at end of period $ (183 ) $ (56 ) $ (381 ) $ (553 ) Amounts recognized in the Statements of Financial Position Prepaid benefit cost $ 2,645 $ 2,538 $ 0 $ 0 Accrued benefit liability (2,828 ) (2,594 ) (381 ) (553 ) Net amount recognized $ (183 ) $ (56 ) $ (381 ) $ (553 ) Items recorded in “Accumulated other comprehensive income (loss)” not yet recognized as a component of net periodic (benefit) cost: Transition obligation $ 0 $ 0 $ 0 $ 0 Prior service cost (22 ) (25 ) 10 1 Net actuarial loss 3,611 3,481 344 557 Net amount not recognized $ 3,589 $ 3,456 $ 354 $ 558 Accumulated benefit obligation $ (13,190 ) $ (12,300 ) $ (1,995 ) $ (2,084 )</t>
  </si>
  <si>
    <t>Schedule of Benefit Obligations in Excess of Fair Value of Plan Assets</t>
  </si>
  <si>
    <t xml:space="preserve"> 2017 2016 (in millions) Projected benefit obligation $ 2,875 $ 2,638 Fair value of plan assets $ 47 $ 44</t>
  </si>
  <si>
    <t>Schedule of Accumulated Benefit Obligations in Excess of Fair Value of Plan Assets</t>
  </si>
  <si>
    <t xml:space="preserve"> 2017 2016 (in millions) Accumulated benefit obligation $ 2,655 $ 2,426 Fair value of plan assets $ 0 $ 4</t>
  </si>
  <si>
    <t>Schedule of Net Benefit Costs</t>
  </si>
  <si>
    <t>Net periodic (benefit) cost included in “General and administrative expenses” in the Company’s Consolidated Statements of Operations for the years ended December 31, includes the following components: Pension Benefits Other Postretirement Benefits 2017 2016 2015 2017 2016 2015 (in millions) Service cost $ 284 $ 253 $ 244 $ 20 $ 19 $ 20 Interest cost 476 498 469 82 91 86 Expected return on plan assets (781 ) (754 ) (775 ) (102 ) (105 ) (115 ) Amortization of transition obligation 0 0 0 0 0 0 Amortization of prior service cost (3 ) (6 ) (8 ) 0 (2 ) (5 ) Amortization of actuarial (gain) loss, net 191 181 168 36 41 38 Settlements 13 7 5 0 0 0 Special termination benefits(1) 4 2 4 0 0 0 Net periodic (benefit) cost $ 184 $ 181 $ 107 $ 36 $ 44 $ 24 __________ (1) Certain employees were provided special termination benefits under non-qualified plans in the form of unreduced early retirement benefits as a result of their involuntary termination.</t>
  </si>
  <si>
    <t>Schedule of Changes in Accumulated Other Comprehensive Income</t>
  </si>
  <si>
    <t>The amounts recorded in AOCI as of the end of the period, which have not yet been recognized as a component of net periodic (benefit) cost, and the related changes in these items during the period that are recognized in “Other comprehensive income (loss)” are as follows: Pension Benefits Other Postretirement Benefits Transition Obligation Prior Service Cost Net Actuarial (Gain) Loss Transition Obligation Prior Service Cost Net Actuarial (Gain) Loss (in millions) Balance, December 31, 2014 $ 0 $ (42 ) $ 2,946 $ 0 $ (8 ) $ 600 Amortization for the period 0 8 (168 ) 0 5 (38 ) Deferrals for the period 0 0 405 0 2 63 Impact of foreign currency changes and other 0 1 (10 ) 0 0 (4 ) Balance, December 31, 2015 0 (33 ) 3,173 0 (1 ) 621 Amortization for the period 0 6 (181 ) 0 2 (41 ) Deferrals for the period 0 3 473 0 0 (23 ) Impact of foreign currency changes and other 0 (1 ) 16 0 0 0 Balance, December 31, 2016 0 (25 ) 3,481 0 1 557 Amortization for the period 0 3 (191 ) 0 0 (36 ) Deferrals for the period 0 0 323 0 9 (179 ) Impact of foreign currency changes and other 0 0 (2 ) 0 0 2 Balance, December 31, 2017 $ 0 $ (22 ) $ 3,611 $ 0 $ 10 $ 344</t>
  </si>
  <si>
    <t>Amounts in AOCI to be recognized in next year</t>
  </si>
  <si>
    <t>The amounts included in AOCI expected to be recognized as components of net periodic (benefit) cost in 2018 are as follows: Pension Benefits Other Postretirement Benefits (in millions) Amortization of prior service cost $ (4 ) $ 1 Amortization of actuarial (gain) loss, net 214 17 Total $ 210 $ 18</t>
  </si>
  <si>
    <t>Schedule of Assumptions Used</t>
  </si>
  <si>
    <t>The Company’s assumptions related to the calculation of the domestic benefit obligation (end of period) and the determination of net periodic (benefit) cost (beginning of period) are presented in the table below: Pension Benefits Other Postretirement Benefits 2017 2016 2015 2017 2016 2015 Weighted average assumptions Discount rate (beginning of period) 4.15 % 4.50 % 4.10 % 4.05 % 4.35 % 3.95 % Discount rate (end of period) 3.65 % 4.15 % 4.50 % 3.60 % 4.05 % 4.35 % Rate of increase in compensation levels (beginning of period) 4.50 % 4.50 % 4.50 % N/A N/A N/A Rate of increase in compensation levels (end of period) 4.50 % 4.50 % 4.50 % N/A N/A N/A Expected return on plan assets (beginning of period) 6.25 % 6.25 % 6.25 % 7.00 % 7.00 % 7.00 % Health care cost trend rates (beginning of period) N/A N/A N/A 6.60 % 7.00 % 6.66 % Health care cost trend rates (end of period) N/A N/A N/A 6.20 % 6.60 % 7.00 % For 2017, 2016 and 2015, the ultimate health care cost trend rate after gradual decrease until: 2021, 2021, 2019, (beginning of period) N/A N/A N/A 5.00 % 5.00 % 5.00 % For 2017, 2016 and 2015, the ultimate health care cost trend rate after gradual decrease until: 2024, 2021, 2021 (end of period) N/A N/A N/A 5.00 % 5.00 % 5.00 %</t>
  </si>
  <si>
    <t>Schedule of Effect of One-Percentage-Point Change in Assumed Health Care Cost Trend Rates</t>
  </si>
  <si>
    <t>A one-percentage point increase and decrease in assumed health care cost trend rates would have the following effects: Other Postretirement Benefits (in millions) One percentage point increase Increase in total service and interest costs $ 7 Increase in postretirement benefit obligation 130 One percentage point decrease Decrease in total service and interest costs $ 5 Decrease in postretirement benefit obligation 98</t>
  </si>
  <si>
    <t>Schedule of Plans Assets-Fair Value and Allocation % (Target/Actual)</t>
  </si>
  <si>
    <t>Asset allocation targets as of December 31, 2017 are as follows: Pension Postretirement Minimum Maximum Minimum Maximum Asset Category U.S. Equities 2 % 16 % 29 % 66 % International Equities 2 % 17 % 2 % 24 % Fixed Maturities 48 % 67 % 4 % 51 % Short-term Investments 0 % 15 % 0 % 39 % Real Estate 2 % 16 % 0 % 0 % Other 0 % 17 % 0 % 0 % Pension plan asset allocations in accordance with the investment guidelines are as follows: As of December 31, 2017 Level 1 Level 2 Level 3 NAV Practical Expedient Total (in millions) U.S. Equities: Pooled separate accounts(1) $ 0 $ 552 $ 0 $ 0 $ 552 Common/collective trusts(1) 0 79 0 0 79 Subtotal 631 International Equities: Pooled separate accounts(2) 0 365 0 0 365 Common/collective trusts(3) 0 315 0 0 315 United Kingdom insurance pooled funds(4) 0 56 0 0 56 Subtotal 736 Fixed Maturities: Pooled separate accounts(5) 0 1,319 38 0 1,357 Common/collective trusts(6) 0 509 0 0 509 U.S. government securities (federal): Mortgage-backed 0 1 0 0 1 Other U.S. government securities 0 1,402 0 0 1,402 U.S. government securities (state &amp; other) 0 556 0 0 556 Non-U.S. government securities 0 10 0 0 10 United Kingdom insurance pooled funds(7) 0 324 0 0 324 Corporate Debt: Corporate bonds(8) 0 3,621 1 0 3,622 Asset-backed 0 5 0 0 5 Collateralized Mortgage Obligations(9) 0 492 0 0 492 Interest rate swaps (Notional amount: $1,498) 0 12 0 0 12 Guaranteed investment contract 0 47 0 0 47 Other(10) 578 1 39 0 618 Unrealized gain (loss) on investment of securities lending collateral(11) 0 0 0 0 0 Subtotal 8,955 Short-term Investments: Pooled separate accounts 0 56 0 0 56 United Kingdom insurance pooled funds 0 1 0 0 1 Subtotal 57 Real Estate: Pooled separate accounts(12) 0 0 714 0 714 Partnerships 0 0 0 435 435 Subtotal 1,149 Other: Partnerships 0 0 0 706 706 Hedge funds 0 0 0 1,421 1,421 Subtotal 2,127 Total $ 578 $ 9,723 $ 792 $ 2,562 $ 13,655 As of December 31, 2016 Level 1 Level 2 Level 3 NAV Practical Expedient Total (in millions) U.S. Equities: Pooled separate accounts(1) $ 0 $ 472 $ 0 $ 0 $ 472 Common/collective trusts(1) 0 66 0 0 66 Subtotal 538 International Equities: Pooled separate accounts(2) 0 269 0 0 269 Common/collective trusts(3) 0 219 0 0 219 United Kingdom insurance pooled funds(4) 0 49 0 0 49 Subtotal 537 Fixed Maturities: Pooled separate accounts(5) 0 1,247 36 0 1,283 Common/collective trusts(6) 0 441 0 0 441 U.S. government securities (federal): Mortgage-backed 0 1 0 0 1 Other U.S. government securities 0 993 0 0 993 U.S. government securities (state &amp; other) 0 521 0 0 521 Non-U.S. government securities 0 14 0 0 14 United Kingdom insurance pooled funds(7) 0 305 0 0 305 Corporate Debt: Corporate bonds(8) 0 4,039 0 0 4,039 Asset-backed 0 7 0 0 7 Collateralized Mortgage Obligations(9) 0 506 0 0 506 Interest rate swaps (Notional amount: $2,595) 0 9 0 0 9 Guaranteed investment contract 0 39 0 0 39 Other(10) 533 7 49 0 589 Unrealized gain (loss) on investment of securities lending collateral(11) 0 0 0 0 0 Subtotal 8,747 Short-term Investments: Pooled separate accounts 0 55 0 0 55 United Kingdom insurance pooled funds 0 1 0 0 1 Subtotal 56 Real Estate: Pooled separate accounts(12) 0 0 666 0 666 Partnerships 0 0 0 371 371 Subtotal 1,037 Other: Partnerships 0 0 0 551 551 Hedge funds 0 0 0 1,395 1,395 Subtotal 1,946 Total $ 533 $ 9,260 $ 751 $ 2,317 $ 12,861 __________ (1) These categories invest in U.S. equity funds whose objective is to track or outperform various indexes. (2) This category invests in a large cap international equity funds whose objective is to track an index. (3) This category invests in international equity funds, primarily large cap, whose objective is to outperform various indexes. This category also includes a global equity fund, primarily focused on new market leaders with sustainable competitive advantage. (4) This category invests in an international equity fund whose objective is to track an index. (5) This category invests in bond funds, primarily highly rated private placement securities. (6) This category invests in bond funds, primarily highly rated public securities whose objective is to outperform an index. (7) This category invests in bond funds, primarily highly rated corporate securities. (8) This category invests in highly rated corporate securities. (9) This category invests in highly rated Collateralized Mortgage Obligations. (10) Primarily cash and cash equivalents, short-term investments, payables and receivables, and open future contract positions (including fixed income collateral). (11) The contractual net value of the investment of securities lending collateral invested primarily in short-term bond funds is $411 million and $627 million and the liability for securities lending collateral is $411 million and $627 million for the years ended December 31, 2017 and 2016, respectively. (12) This category invests in commercial real estate and real estate securities funds, whose objective is to outperform an index. Postretirement plan asset allocations in accordance with the investment guidelines are as follows: As of December 31, 2017 Level 1 Level 2 Level 3 NAV Practical Expedient Total (in millions) U.S. Equities: Variable Life Insurance Policies(1) $ 0 $ 605 $ 0 $ 0 $ 605 Common trusts(2) 0 182 0 0 182 Equities 0 2 0 0 2 Subtotal 789 International Equities: Variable Life Insurance Policies(3) 0 106 0 0 106 Common trusts(4) 0 110 0 0 110 Subtotal 216 Fixed Maturities: Variable Life Insurance Policies(5) 0 163 0 0 163 Common trusts(5) 0 52 0 0 52 U.S. government securities (federal): Other U.S. government securities 0 87 0 0 87 Non-U.S. government securities 0 2 0 0 2 Corporate Debt: Corporate bonds(6) 0 151 0 0 151 Asset-backed 0 28 0 0 28 Collateralized Mortgage Obligations(7) 0 27 2 0 29 Collateralized Loan Obligations(8) 0 28 2 0 30 Other(9) 6 0 5 0 11 Subtotal 553 Short-term Investments: Registered investment companies 57 0 0 0 57 Subtotal 57 Total $ 63 $ 1,543 $ 9 $ 0 $ 1,615 As of December 31, 2016 Level 1 Level 2 Level 3 NAV Practical Expedient Total (in millions) U.S. Equities: Variable Life Insurance Policies(1) $ 0 $ 506 $ 0 $ 0 $ 506 Common trusts(2) 0 170 0 0 170 Subtotal 676 International Equities: Variable Life Insurance Policies(3) 0 90 0 0 90 Common trusts(4) 0 96 0 0 96 Subtotal 186 Fixed Maturities: Variable Life Insurance Policies(5) 0 157 0 0 157 Common trusts(5) 0 59 0 0 59 U.S. government securities (federal): Other U.S. government securities 0 78 0 0 78 Non-U.S. government securities 0 2 0 0 2 Corporate Debt: Corporate bonds(6) 0 176 0 0 176 Asset-backed 0 48 1 0 49 Collateralized Mortgage Obligations(7) 0 22 5 0 27 Interest rate swaps (Notional amount: $271) 0 1 0 0 1 Other(9) 1 0 5 0 6 Subtotal 555 Short-term Investments: Registered investment companies 114 0 0 0 114 Subtotal 114 Total $ 115 $ 1,405 $ 11 $ 0 $ 1,531 __________ (1) This category invests in U.S. equity funds, primarily large cap equities whose objective is to track an index via pooled separate accounts and registered investment companies. (2) This category invests in U.S. equity funds, primarily large cap equities. (3) This category invests in international equity funds, primarily large cap international equities whose objective is to track an index. (4) This category fund invests in large cap international equity fund whose objective is to outperform an index. (5) This category invests in U.S. government and corporate bond funds. (6) This category invests in highly rated corporate bonds. (7) This category invests in highly rated Collateralized Mortgage Obligations. (8) This category invests in highly rated Collateralized Loan Obligations. (9) Cash and cash equivalents, short-term investments, payables and receivables and open future contract positions (including fixed income collateral). A summary of pension and postretirement plan asset allocation as of the year ended December 31, are as follows: Pension Percentage of Plan Assets Postretirement Percentage of Plan Assets 2017 2016 2017 2016 Asset Category U.S. Equities 5 % 4 % 49 % 44 % International Equities 5 4 13 12 Fixed Maturities 66 68 34 36 Short-term Investments 0 0 4 8 Real Estate 8 8 0 0 Other 16 16 0 0 Total 100 % 100 % 100 % 100 %</t>
  </si>
  <si>
    <t>Schedule of Effect of Significant Unobservable Inputs, Changes in Plan Assets</t>
  </si>
  <si>
    <t xml:space="preserve"> Year Ended December 31, 2017 Fixed Maturities– Corporate Debt– Asset-backed Fixed Maturities– Corporate Debt– Collateralized Mortgage Obligations Fixed Maturities– Corporate Debt– Collateralized Loan Obligations Fixed Maturities– Other (in millions) Fair Value, beginning of period $ 1 $ 5 $ 0 $ 5 Actual Return on Assets: Relating to assets still held at the reporting date 0 0 0 0 Relating to assets sold during the period 0 0 0 0 Purchases, sales and settlements 0 (3 ) 2 0 Transfers in and/or out of Level 3(1) (1 ) 0 0 0 Fair Value, end of period $ 0 $ 2 $ 2 $ 5 Year Ended December 31, 2016 Fixed Maturities– Corporate Debt– Asset-backed Fixed Maturities– Corporate Debt– Collateralized Mortgage Obligations Fixed Maturities– Other (in millions) Fair Value, beginning of period $ 0 $ 0 $ 3 Actual Return on Assets: Relating to assets still held at the reporting date 0 0 0 Relating to assets sold during the period 0 0 0 Purchases, sales and settlements 1 5 2 Transfers in and/or out of Level 3 0 0 0 Fair Value, end of period $ 1 $ 5 $ 5 __________ (1) The transfers from level 3 to level 2 are due to the availability of external pricing sources. Year Ended December 31, 2017 Fixed Maturities– Pooled Separate Accounts Fixed Maturities– Corporate Debt– Corporate Bonds Fixed Maturities– Other Real Estate– Pooled Separate Accounts (in millions) Fair Value, beginning of period $ 36 $ 0 $ 49 $ 666 Actual Return on Assets: Relating to assets still held at the reporting date 2 0 0 50 Relating to assets sold during the period 0 0 0 6 Purchases, sales and settlements 0 0 (10 ) (8 ) Transfers in and/or out of Level 3 0 1 0 0 Fair Value, end of period $ 38 $ 1 $ 39 $ 714 Year Ended December 31, 2016 Fixed Maturities– Pooled Separate Accounts Fixed Maturities– Other Real Estate– Pooled Separate Accounts (in millions) Fair Value, beginning of period $ 35 $ 93 $ 607 Actual Return on Assets: Relating to assets still held at the reporting date 1 0 61 Relating to assets sold during the period 0 0 6 Purchases, sales and settlements 0 (44 ) (8 ) Transfers in and/or out of Level 3 0 0 0 Fair Value, end of period $ 36 $ 49 $ 666 </t>
  </si>
  <si>
    <t>Schedule of Expected Benefit Payments</t>
  </si>
  <si>
    <t>The expected benefit payments for the Company’s pension and postretirement plans, as well as the expected Medicare Part D subsidy receipts related to the Company’s postretirement plan, for the years indicated are as follows: Pension Benefit Payments Other Postretirement Benefit Payments Other Postretirement Benefits– Medicare Part D Subsidy Receipts (in millions) 2018 $ 789 $ 149 $ 10 2019 849 152 10 2020 803 154 10 2021 827 155 11 2022 866 155 11 2023-2027 4,534 766 59 Total $ 8,668 $ 1,531 $ 111</t>
  </si>
  <si>
    <t>Income Taxes (Tables)</t>
  </si>
  <si>
    <t>Schedule of Components of Income Tax Expense (Benefit)</t>
  </si>
  <si>
    <t>The following schedule discloses significant components of income tax expense (benefit) for each year presented: Year Ended December 31, 2017 2016 2015 (in millions) Current tax expense (benefit): U.S. $ (47 ) $ 31 $ 738 State and local 11 9 3 Foreign 594 595 622 Total current tax expense (benefit) 558 635 1,363 Deferred tax expense (benefit): U.S. (2,552 ) 132 585 State and local 0 5 4 Foreign 556 563 120 Total deferred tax expense (benefit) (1,996 ) 700 709 Total income tax expense (benefit) on income (loss) before equity in earnings of operating joint ventures (1,438 ) 1,335 2,072 Income tax expense (benefit) on equity in earnings of operating joint ventures 33 11 (1 ) Income tax expense (benefit) on discontinued operations 0 0 0 Income tax expense (benefit) reported in equity related to: Other comprehensive income 784 1,305 (2,213 ) Stock-based compensation programs (2 ) (30 ) (22 ) Total income taxes $ (623 ) $ 2,621 $ (164 )</t>
  </si>
  <si>
    <t>Schedule of Effective Income Tax Rate Reconciliation</t>
  </si>
  <si>
    <t>The differences between income taxes expected at the U.S. federal statutory income tax rate of 35% and the reported income tax expense (benefit) are summarized as follows: Year Ended December 31, 2017 2016 2015 (in millions) Expected federal income tax expense (benefit) $ 2,270 $ 1,997 $ 2,719 Non-taxable investment income (369 ) (352 ) (341 ) Foreign taxes at other than U.S. rate (249 ) (172 ) (51 ) Low-income housing and other tax credits (126 ) (118 ) (116 ) Changes in tax law (2,858 ) 0 (108 ) Other (106 ) (20 ) (31 ) Reported income tax expense (benefit) $ (1,438 ) $ 1,335 $ 2,072 Effective tax rate (22.2 )% 23.4 % 26.7 %</t>
  </si>
  <si>
    <t>Schedule of Deferred Tax Assets and Liabilities</t>
  </si>
  <si>
    <t xml:space="preserve"> As of December 31, 2017 2016 (in millions) Deferred tax assets: Insurance reserves $ 821 $ 1,856 Policyholders’ dividends 1,262 1,849 Net operating and capital loss carryforwards 281 190 Employee benefits 635 789 Investments 862 1,166 Deferred tax assets before valuation allowance 3,861 5,850 Valuation allowance (214 ) (163 ) Deferred tax assets after valuation allowance 3,647 5,687 Deferred tax liabilities: Net unrealized investment gains 9,062 10,551 Deferred policy acquisition costs 3,625 4,443 Unremitted foreign earnings 119 380 Value of business acquired 414 715 Other 41 393 Deferred tax liabilities 13,261 16,482 Net deferred tax liability $ (9,614 ) $ (10,795 )</t>
  </si>
  <si>
    <t>Valuation Allowance For State Local And Foreign Deferred Tax Assets</t>
  </si>
  <si>
    <t>The valuation allowance includes amounts recorded in connection with deferred tax assets as follows: As of December 31, 2017 2016 (in millions) Valuation allowance related to state and local deferred tax assets $ 196 $ 138 Valuation allowance related to foreign operations deferred tax assets 18 25 Total valuation allowance $ 214 $ 163</t>
  </si>
  <si>
    <t>Operating And Capital Loss Carryforwards</t>
  </si>
  <si>
    <t>The following table sets forth the amount and expiration dates of federal, state and foreign operating losses, capital loss and tax credit carryforwards for tax purposes, as of the periods indicated: As of December 31, 2017 2016 (in millions) Federal net operating and capital loss carryforwards $ 0 $ 0 State net operating and capital loss carryforwards(1) $ 5,806 $ 4,201 Foreign operating loss carryforwards(2) $ 58 $ 45 Alternative minimum tax credits(3) $ 0 $ 66 __________ (1) Expires between 2018 and 2037. (2) $16 million expires between 2020 and 2035 and $42 million has an unlimited carryforward. (3) Effective in 2018, the alternative minimum tax is repealed for corporations.</t>
  </si>
  <si>
    <t>Undistributed Earnings Of Foreign Subsidiaries Assuming Permanent Reinvestment</t>
  </si>
  <si>
    <t>The following table sets forth the undistributed earnings of foreign subsidiaries, where the Company assumes indefinite reinvestment of such earnings and for which, in 2017, 2016, and 2015, U.S. deferred taxes have not been provided, and for which, in 2017, foreign deferred withholding taxes have not been provided. The net tax liability that may arise if the 2017 earnings were remitted can range from $0 to $302 million. The actual amount of this tax liability is dependent upon the resolution of uncertainty created by the Tax Act of 2017 in determining the amount of such withholding taxes that would be creditable against the Company's U.S. income tax liability. At December 31, 2017 2016 2015 (in millions) Undistributed earnings of foreign subsidiaries (assuming indefinite reinvestment for all tax purposes)(1) N/A $ 4,231 $ 3,215 Undistributed earnings of foreign subsidiaries (assuming indefinite reinvestment only for Withholding Taxes) $ 2,603 N/A N/A __________ (1) Consistent with the Tax Act of 2017, the Company provides U.S. income tax for all unremitted earnings of the Company’s foreign affiliates as of December 31, 2017.</t>
  </si>
  <si>
    <t>Unrecognized Tax Benefits Reconciliation</t>
  </si>
  <si>
    <t>The following table reconciles the total amount of unrecognized tax benefits at the beginning and end of the periods indicated. 2017 2016 2015 (in millions) Balance at January 1, $ 26 $ 6 $ 6 Increases in unrecognized tax benefits—prior years 11 10 0 (Decreases) in unrecognized tax benefits—prior years (5 ) 0 0 Increases in unrecognized tax benefits—current year 14 10 0 (Decreases) in unrecognized tax benefits—current year 0 0 0 Settlements with taxing authorities (1 ) 0 0 Balance at December 31, $ 45 $ 26 $ 6 Unrecognized tax benefits that, if recognized, would favorably impact the effective rate $ 45 $ 26 $ 6</t>
  </si>
  <si>
    <t>Amounts Recognized In Consolidated Financial Statements For Tax Related Interest And Penalties</t>
  </si>
  <si>
    <t>The amounts recognized in the consolidated financial statements for tax-related interest and penalties for the years ended December 31 are as follows: 2017 2016 2015 (in millions) Interest and penalties recognized in the Consolidated Statements of Operations $ (3 ) $ 1 $ 0 2017 2016 (in millions) Interest and penalties recognized in liabilities in the Consolidated Statements of Financial Position $ 1 $ 5</t>
  </si>
  <si>
    <t>Open Tax Years By Major Tax Jurisdictions</t>
  </si>
  <si>
    <t>Listed below are the tax years that remain subject to examination, by major tax jurisdiction, as of December 31, 2017 : Major Tax Jurisdiction Open Tax Years United States 2014-2016 Japan Fiscal years ended March 31, 2013-2017 Korea Fiscal year ended March 31, 2013, the periods ended December 31, 2013-2016</t>
  </si>
  <si>
    <t>Fair Value of Assets and Liabilities (Tables)</t>
  </si>
  <si>
    <t>Fair Value, Assets and Liabilities Measured on Recurring Basis</t>
  </si>
  <si>
    <t>The tables below present the balances of assets and liabilities reported at fair value on a recurring basis, as of the dates indicated. As of December 31, 2017 Level 1 Level 2 Level 3 Netting(1) Total (in millions) Fixed maturities, available-for-sale: U.S. Treasury securities and obligations of U.S. government authorities and agencies $ 0 $ 26,086 $ 52 $ $ 26,138 Obligations of U.S. states and their political subdivisions 0 10,466 5 10,471 Foreign government bonds 0 103,271 148 103,419 U.S. corporate public securities 0 90,115 109 90,224 U.S. corporate private securities(2) 0 31,845 1,889 33,734 Foreign corporate public securities 0 29,329 79 29,408 Foreign corporate private securities 0 23,528 699 24,227 Asset-backed securities(3) 0 5,629 6,604 12,233 Commercial mortgage-backed securities 0 13,268 13 13,281 Residential mortgage-backed securities 0 3,547 98 3,645 Subtotal 0 337,084 9,696 346,780 Trading account assets:(4) U.S. Treasury securities and obligations of U.S. government authorities and agencies 0 328 0 328 Obligations of U.S. states and their political subdivisions 0 208 0 208 Foreign government bonds 0 857 223 1,080 Corporate securities 0 16,712 552 17,264 Asset-backed securities(3) 0 697 788 1,485 Commercial mortgage-backed securities 0 2,321 0 2,321 Residential mortgage-backed securities 0 1,029 1 1,030 Equity securities 2,015 274 509 2,798 All other(5) 56 10,763 8 (9,601 ) 1,226 Subtotal 2,071 33,189 2,081 (9,601 ) 27,740 Equity securities, available-for-sale 5,344 540 290 6,174 Commercial mortgage and other loans 0 593 0 593 Other long-term investments(6) 24 111 136 1 272 Short-term investments 3,906 1,850 8 5,764 Cash equivalents 1,900 6,398 0 8,298 Other assets 0 1 13 14 Separate account assets(7)(8) 45,397 232,874 2,122 280,393 Total assets $ 58,642 $ 612,640 $ 14,346 $ (9,600 ) $ 676,028 Future policy benefits(9) $ 0 $ 0 $ 8,720 $ $ 8,720 Other liabilities 4 5,946 50 (5,312 ) 688 Notes issued by consolidated VIEs 0 0 1,196 1,196 Total liabilities $ 4 $ 5,946 $ 9,966 $ (5,312 ) $ 10,604 As of December 31, 2016 Level 1 Level 2 Level 3 Netting(1) Total (in millions) Fixed maturities, available-for-sale: U.S. Treasury securities and obligations of U.S. government authorities and agencies $ 0 $ 23,784 $ 0 $ $ 23,784 Obligations of U.S. states and their political subdivisions 0 9,687 5 9,692 Foreign government bonds 0 96,132 124 96,256 U.S. corporate public securities 0 81,350 261 81,611 U.S. corporate private securities(2) 0 30,434 1,354 31,788 Foreign corporate public securities 0 28,166 71 28,237 Foreign corporate private securities 0 20,393 487 20,880 Asset-backed securities(3) 0 7,591 4,344 11,935 Commercial mortgage-backed securities 0 12,690 14 12,704 Residential mortgage-backed securities 0 4,335 197 4,532 Subtotal 0 314,562 6,857 321,419 Trading account assets:(4) U.S. Treasury securities and obligations of U.S. government authorities and agencies 0 301 0 301 Obligations of U.S. states and their political subdivisions 0 194 0 194 Foreign government bonds 0 714 227 941 Corporate securities 0 16,992 188 17,180 Asset-backed securities(3) 0 1,086 329 1,415 Commercial mortgage-backed securities 0 2,061 1 2,062 Residential mortgage-backed securities 0 1,208 2 1,210 Equity securities 1,690 214 487 2,391 All other(5) 208 13,259 1 (11,708 ) 1,760 Subtotal 1,898 36,029 1,235 (11,708 ) 27,454 Equity securities, available-for-sale 6,033 3,450 265 9,748 Commercial mortgage and other loans 0 519 0 519 Other long-term investments(6) 44 106 7 (8 ) 149 Short-term investments 5,623 1,558 1 7,182 Cash equivalents 3,885 4,421 0 8,306 Other assets 0 0 0 0 Separate account assets(7)(8) 38,915 221,253 1,849 262,017 Total assets $ 56,398 $ 581,898 $ 10,214 $ (11,716 ) $ 636,794 Future policy benefits(9) $ 0 $ 0 $ 8,238 $ $ 8,238 Other liabilities 8 6,284 22 (5,945 ) 369 Notes issued by consolidated VIEs 0 0 1,839 1,839 Total liabilities $ 8 $ 6,284 $ 10,099 $ (5,945 ) $ 10,446 __________ (1) “Netting” amounts represent cash collateral of $4,288 million and $5,771 million as of December 31, 2017 and 2016 , respectively, and the impact of offsetting asset and liability positions held with the same counterparty, subject to master netting arrangements. (2) Excludes notes with both fair value and carrying amount of $2,660 million and $1,456 million , as of December 31, 2017 and 2016 , respectively, which have been offset with the associated payables under a netting agreement. (3) Includes credit-tranched securities collateralized by syndicated bank loans, sub-prime mortgages, auto loans, credit cards, education loans and other asset types. (4) Includes “Trading account assets supporting insurance liabilities” and “Other trading account assets.” (5) Level 1 represents cash equivalents and short term investments. All other amounts primarily represent derivative assets. (6) Other long-term investments excluded from the fair value hierarchy include certain hedge funds, private equity funds and other funds for which fair value is measured at NAV per share (or its equivalent) as a practical expedient. At December 31, 2017 and 2016 , the fair values of such investments were $1,969 million and $1,579 million respectively. (7) Separate account assets included in the fair value hierarchy exclude investments in entities that calculate net asset value per share (or its equivalent) as a practical expedient. Such investments excluded from the fair value hierarchy include investments in real estate, hedge funds and other invested assets, for which fair value is measured at NAV per share (or its equivalent). At December 31, 2017 and 2016 , the fair value of such investments was $26,224 million and $25,619 million , respectively. (8)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Consolidated Statements of Financial Position. (9) As of December 31, 2017 , the net embedded derivative liability position of $8.7 billion includes $0.9 billion of embedded derivatives in an asset position and $9.6 billion of embedded derivatives in a liability position. As of December 31, 2016 , the net embedded derivative liability position of $8.2 billion includes $1.2 billion of embedded derivatives in an asset position and $9.4 billion of embedded derivatives in a liability position.</t>
  </si>
  <si>
    <t>Fair Value, Transfers Between Level 1 and Level 2</t>
  </si>
  <si>
    <t>The following table presents the transfers between Level 1 and Level 2 for dates indicated below: Year Ended December 31, 2017 2016 (in millions) Transferred from Level 1 to Level 2 $ 111 $ 86 Transferred from Level 2 to Level 1 $ 207 $ 40</t>
  </si>
  <si>
    <t>Fair Value Inputs, Assets, Quantitative Information</t>
  </si>
  <si>
    <t>The tables below present quantitative information on significant internally-priced Level 3 assets and liabilities. As of December 31, 2017 Fair Value Valuation Techniques Unobservable Inputs Minimum Maximum Weighted Average Impact of Increase in Input on Fair Value(1) (in millions) Assets: Corporate securities(2) $ 1,352 Discounted cash flow Discount rate 0.65% — 22% 7.20 % Decrease Market comparables EBITDA multiples(3) 7.4X — 7.4X 7.4X Increase Liquidation Liquidation value 13.10% — 25.00% 14.68 % Increase Separate account assets-commercial mortgage loans(4) $ 821 Discounted cash flow Spread 1.08% — 2.78% 1.20 % Decrease Liabilities: Future policy benefits(5) $ 8,720 Discounted cash flow Lapse rate(6) 1% — 12% Decrease Spread over LIBOR(7) 0.12% — 1.10% Decrease Utilization rate(8) 52% — 97% Increase Withdrawal rate See table footnote (9) below. Mortality rate(10) 0% — 14% Decrease Equity volatility curve 13% — 24% Increase As of December 31, 2016 Fair Value Valuation Techniques Unobservable Inputs Minimum Maximum Weighted Average Impact of Increase in Input on Fair Value(1) (in millions) Assets: Corporate securities(2) $ 1,848 Discounted cash flow Discount rate 0.70% — 20% 7.12% Decrease Market comparables EBITDA multiples(3) 4.0X — 4.0X 4.0X Increase Liquidation Liquidation value 15.19% — 98.68% 91.72% Increase Separate account assets-commercial mortgage loans(4) $ 971 Discounted cash flow Spread 1.19% — 2.90% 1.37% Decrease Liabilities: Future policy benefits(5) $ 8,238 Discounted cash flow Lapse rate(6) 0% — 13% Decrease Spread over LIBOR(7) 0.25% — 1.50% Decrease Utilization rate(8) 52% — 96% Increase Withdrawal rate See table footnote (9) below. Mortality rate(10) 0% — 14% Decrease Equity volatility curve 16% — 25% Increase __________ (1) Conversely, the impact of a decrease in input would have the opposite impact on fair value as that presented in the table. (2) Includes assets classified as fixed maturities available-for-sale, trading account assets supporting insurance liabilities and other trading account assets. (3) Represents multiples of earnings before interest, taxes, depreciation and amortization (“EBITDA”), and are amounts used when the Company has determined that market participants would use such multiples when valuing the investments. (4) Changes in the fair value of separate account assets are borne by customers and thus are offset by changes in separate account liabilities on the Company’s Consolidated Statements of Financial Position. As a result, changes in value associated with these investments are not reflected in the Company’s Consolidated Statements of Operations. (5)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6) Lapse rates are adjusted at the contract level based on the in-the-moneyness of the living benefit and reflect other factors, such as the applicability of any surrender charges. Lapse rates are reduced when contracts are more in-the-money. Lapse rates are also generally assumed to be lower for the period where surrender charges apply. (7) The spread over LIBOR swap curve represents the premium added to the risk-free discount rate (i.e., LIBOR) to reflect our estimates of rates that a market participant would use to value the living benefit contracts in both the accumulation and payout phas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both funding agreements and living benefit contracts are insurance liabilities and are therefore senior to debt. (8)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9)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December 31, 2017 and 2016 , the minimum withdrawal rate assumption is 78% and the maximum withdrawal rate assumption may be greater than 100% . The fair value of the liability will generally increase the closer the withdrawal rate is to 100% and decrease as the withdrawal rate moves further away from 100%. (10) Range reflects the mortality rate for the vast majority of business with living benefits, with policyholders ranging from 35 to 90 years old. While the majority of living benefits have a minimum age requirement, certain benefits do not have an age restriction. This results in contractholders for certain benefits with mortality rates approaching 0% . Based on historical experience, the Company applies a set of age and duration specific mortality rate adjustments compared to standard industry tables. A mortality improvement assumption is also incorporated into the overall mortality table.</t>
  </si>
  <si>
    <t>Fair Value Inputs, Liabilities, Quantitative Information</t>
  </si>
  <si>
    <t>Fair Value, Assets and Liabilities Measured on Recurring Basis, Unobservable Input Reconciliation</t>
  </si>
  <si>
    <t>–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Year Ended December 31, 2017 Fixed Maturities Available-For-Sale U.S. Government U.S. States Foreign Government Corporate Securities(1) Structured Securities(2) (in millions) Fair Value, beginning of period $ 0 $ 5 $ 124 $ 2,173 $ 4,555 Total gains (losses) (realized/unrealized): Included in earnings: Realized investment gains (losses), net 0 0 0 (93 ) 70 Included in other comprehensive income (loss) 0 0 (1 ) (22 ) 11 Net investment income 0 0 0 19 7 Purchases 42 7 0 525 4,967 Sales 0 0 0 (173 ) (645 ) Issuances 0 0 0 0 0 Settlements 0 0 0 (781 ) (2,756 ) Foreign currency translation 0 0 3 7 38 Other(4) 10 0 0 (55 ) (2 ) Transfers into Level 3(5) 0 0 39 1,498 3,933 Transfers out of Level 3(5) 0 (7 ) (17 ) (322 ) (3,463 ) Fair Value, end of period $ 52 $ 5 $ 148 $ 2,776 $ 6,715 Unrealized gains (losses) for assets still held(6): Included in earnings: Realized investment gains (losses), net $ 0 $ 0 $ 0 $ (154 ) $ 0 Year Ended December 31, 2017 Trading Account Assets Foreign Government Corporate Securities Structured Securities(2) Equity All Other Activity (in millions) Fair Value, beginning of period $ 227 $ 188 $ 332 $ 487 $ 1 Total gains (losses) (realized/unrealized): Included in earnings: Realized investment gains (losses), net 0 0 0 0 0 Other income (5 ) (32 ) 0 25 0 Net investment income 5 3 1 0 0 Purchases 0 154 656 28 46 Sales 0 (7 ) (25 ) (17 ) 0 Issuances 0 0 0 0 0 Settlements (4 ) (119 ) (355 ) (47 ) (39 ) Foreign currency translation 0 0 5 6 0 Other(4) 0 0 1 29 0 Transfers into Level 3(5) 0 383 602 31 0 Transfers out of Level 3(5) 0 (18 ) (428 ) (33 ) 0 Fair Value, end of period $ 223 $ 552 $ 789 $ 509 $ 8 Unrealized gains (losses) for assets still held(6): Included in earnings: Realized investment gains (losses), net $ 0 $ 0 $ 0 $ 0 $ 0 Other income $ (5 ) $ (33 ) $ 3 $ 38 $ 0 Year Ended December 31, 2017 Equity Securities Available- For-Sale Other Long-term Investments Short-term Investments Cash Equivalents Other Assets (in millions) Fair Value, beginning of period $ 265 $ 7 $ 1 $ 0 $ 0 Total gains (losses) (realized/unrealized): Included in earnings: Realized investment gains (losses), net 2 1 0 0 (20 ) Included in other comprehensive income (loss) 17 0 0 0 0 Net investment income 0 0 0 2 0 Purchases 33 0 30 93 33 Sales (35 ) 0 0 0 0 Issuances 0 39 0 0 0 Settlements 0 (1 ) (23 ) (99 ) 0 Foreign currency translation 3 (1 ) 0 0 0 Other(4) (1 ) 77 (1 ) 0 0 Transfers into Level 3(5) 7 14 1 4 0 Transfers out of Level 3(5) (1 ) 0 0 0 0 Fair Value, end of period $ 290 $ 136 $ 8 $ 0 $ 13 Unrealized gains (losses) for assets still held(6): Included in earnings: Realized investment gains (losses), net $ (4 ) $ 0 $ 0 $ 0 $ (21 ) Year Ended December 31, 2017 Separate Account Assets(3) Future Policy Benefits Other Liabilities Notes Issued by Consolidated VIEs (in millions) Fair Value, beginning of period $ 1,849 $ (8,238 ) $ (22 ) $ (1,839 ) Total gains (losses) (realized/unrealized): Included in earnings: Realized investment gains (losses), net 0 637 (37 ) (4 ) Interest credited to policyholders’ account balances 81 0 0 0 Net investment income 2 0 0 0 Purchases 1,122 0 0 0 Sales (98 ) 0 0 0 Issuances 0 (1,117 ) 0 0 Settlements (725 ) 0 4 0 Foreign currency translation 0 (2 ) 0 0 Other(4) 0 0 5 647 Transfers into Level 3(5) 353 0 0 0 Transfers out of Level 3(5) (462 ) 0 0 0 Fair Value, end of period $ 2,122 $ (8,720 ) $ (50 ) $ (1,196 ) Unrealized gains (losses) for assets/liabilities still held(6): Included in earnings: Realized investment gains (losses), net $ 0 $ 372 $ (37 ) $ (4 ) Interest credited to policyholders’ account balances $ 78 $ 0 $ 0 $ 0 Year Ended December 31, 2016 Fixed Maturities Available-For-Sale U.S. States Foreign Government Corporate Securities(1) Structured Securities(2) (in millions) Fair Value, beginning of period $ 6 $ 123 $ 1,222 $ 4,269 Total gains (losses) (realized/unrealized): Included in earnings: Realized investment gains (losses), net 0 0 (131 ) 10 Included in other comprehensive income (loss) 0 (3 ) 76 (23 ) Net investment income 0 0 11 13 Purchases 0 0 318 3,582 Sales 0 0 (18 ) (444 ) Issuances 0 0 0 0 Settlements (1 ) 0 (323 ) (700 ) Foreign currency translation 0 3 5 35 Other(4) 0 0 0 159 Transfers into Level 3(5) 0 1 1,486 1,787 Transfers out of Level 3(5) 0 0 (473 ) (4,133 ) Fair Value, end of period $ 5 $ 124 $ 2,173 $ 4,555 Unrealized gains (losses) for assets still held(6): Included in earnings: Realized investment gains (losses), net $ 0 $ 0 $ (110 ) $ 0 Year Ended December 31, 2016 Trading Account Assets Foreign Corporate Securities Structured Securities(2) Equity All Other Activity (in millions) Fair Value, beginning of period $ 34 $ 203 $ 603 $ 589 $ 5 Total gains (losses) (realized/unrealized): Included in earnings: Realized investment gains (losses), net 0 0 0 0 0 Other income (5 ) (9 ) (12 ) 8 1 Net investment income 1 2 2 0 0 Purchases 201 11 185 20 0 Sales 0 (3 ) (49 ) (65 ) 0 Issuances 0 0 0 0 0 Settlements (4 ) (41 ) (122 ) (108 ) 0 Foreign currency translation 0 0 (2 ) 31 0 Other(4) 0 (15 ) 141 14 (5 ) Transfers into Level 3(5) 0 151 252 28 0 Transfers out of Level 3(5) 0 (111 ) (666 ) (30 ) 0 Fair Value, end of period $ 227 $ 188 $ 332 $ 487 $ 1 Unrealized gains (losses) for assets still held(6): Included in earnings: Realized investment gains (losses), net $ 0 $ 0 $ 0 $ 0 $ 0 Other income $ (5 ) $ (10 ) $ (4 ) $ 3 $ 1 Year Ended December 31, 2016 Equity Securities Available- For-Sale Other Long-term Investments Short-term Investments Other Assets (in millions) Fair Value, beginning of period $ 266 $ 49 $ 0 $ 7 Total gains (losses) (realized/unrealized): Included in earnings: Realized investment gains (losses), net 52 (1 ) 0 (30 ) Other income 0 0 0 0 Included in other comprehensive income (loss) (75 ) 0 0 0 Net investment income 0 (1 ) 0 0 Purchases 99 1 1 23 Sales (79 ) 0 0 0 Issuances 0 0 0 0 Settlements (13 ) 0 0 0 Foreign currency translation 13 0 0 0 Other(4) 0 (33 ) 0 0 Transfers into Level 3(5) 9 0 0 0 Transfers out of Level 3(5) (7 ) (8 ) 0 0 Fair Value, end of period $ 265 $ 7 $ 1 $ 0 Unrealized gains (losses) for assets still held(6): Included in earnings: Realized investment gains (losses), net $ 0 $ (1 ) $ 0 $ (30 ) Other income $ 0 $ 0 $ 0 $ 0 Year Ended December 31, 2016 Separate Account Assets(3) Future Policy Benefits Other Liabilities Notes Issued by Consolidated VIEs (in millions) Fair Value, beginning of period $ 1,995 $ (8,434 ) $ (2 ) $ (8,597 ) Total gains (losses) (realized/unrealized): Included in earnings: Realized investment gains (losses), net 1 1,252 (8 ) (23 ) Other income 0 0 0 (14 ) Interest credited to policyholders’ account balances 22 0 0 0 Net investment income 17 0 0 0 Purchases 555 0 0 0 Sales (141 ) 0 0 0 Issuances 0 (1,056 ) 0 (2,187 ) Settlements (485 ) 0 (6 ) 697 Foreign currency translation 0 0 0 0 Other(4) 0 0 (6 ) 8,285 Transfers into Level 3(5) 344 0 0 0 Transfers out of Level 3(5) (459 ) 0 0 0 Fair Value, end of period $ 1,849 $ (8,238 ) $ (22 ) $ (1,839 ) Unrealized gains (losses) for assets/liabilities still held(6): Included in earnings: Realized investment gains (losses), net $ 0 $ 1,046 $ (9 ) $ (23 ) Other income $ 0 $ 0 $ 0 $ (14 ) Interest credited to policyholders’ account balances $ 3 $ 0 $ 0 $ 0 The following tables summarize the portion of changes in fair values of Level 3 assets and liabilities included in earnings and other comprehensive income for the year ended December 31, 2015 , as well as the portion of gains or losses included in income attributable to unrealized gains or losses related to those assets and liabilities still held as of December 31, 2015 . Year Ended December 31, 2015 Fixed Maturities Available-For-Sale Foreign Government Corporate Securities(1) Structured Securities(2) (in millions) Total gains (losses) (realized/unrealized): Included in earnings: Realized investment gains (losses), net $ 0 $ (95 ) $ 41 Included in other comprehensive income (loss) $ (3 ) $ 7 $ (40 ) Net investment income $ 0 $ 17 $ 20 Unrealized gains (losses) for assets still held(6): Included in earnings: Realized investment gains (losses), net $ 0 $ (87 ) $ 4 Year Ended December 31, 2015 Trading Account Assets Corporate Securities Structured Securities(2) Equity All Other Activity (in millions) Total gains (losses) (realized/unrealized): Included in earnings: Realized investment gains (losses), net $ 0 $ 0 $ 0 $ 0 Other income $ (28 ) $ (7 ) $ (15 ) $ (1 ) Net investment income $ 1 $ 1 $ 0 $ 0 Unrealized gains (losses) for assets still held(6): Included in earnings: Realized investment gains (losses), net $ 0 $ 0 $ 0 $ 0 Other income $ 9 $ (7 ) $ 6 $ (1 ) Year Ended December 31, 2015 Equity Securities Available- For-Sale Other Long-term Investments Other (in millions) Total gains (losses) (realized/unrealized): Included in earnings: Realized investment gains (losses), net $ 15 $ 21 $ 0 Included in other comprehensive income (loss) $ 1 $ 0 $ 0 Net investment income $ 0 $ (1 ) $ 0 Unrealized gains (losses) for assets/liabilities still held(6): Included in earnings: Realized investment gains (losses), net $ (3 ) $ 19 $ 2 Year Ended December 31, 2015 Separate Account Assets(3) Future Policy Benefits Other Liabilities Notes Issued by Consolidated VIEs (in millions) Total gains (losses) (realized/unrealized): Included in earnings: Realized investment gains (losses), net $ 0 $ 717 $ 1 $ 287 Other income $ 0 $ 0 $ 0 $ 146 Interest credited to policyholders’ account balances $ (38 ) $ 0 $ 0 $ 0 Net investment income $ 24 $ 0 $ 0 $ 0 Unrealized gains (losses) for assets/liabilities still held(6): Included in earnings: Realized investment gains (losses), net $ 0 $ 485 $ 1 $ 287 Other income $ 0 $ 0 $ 0 $ 146 Interest credited to policyholders’ account balances $ 318 $ 0 $ 0 $ 0 __________ (1) Includes U.S. corporate public, U.S. corporate private, foreign corporate public and foreign corporate private securities. Prior period amounts were aggregated to conform to current period presentation. (2) Includes asset-backed, commercial mortgage-backed and residential mortgage-backed securities. Prior period information has been revised to conform to current period presentation. (3)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Consolidated Statements of Financial Position. (4) Other, for the period ended December 31, 2017 primarily represents deconsolidations of certain previously consolidated collateralized loan obligations and reclassifications of certain assets between reporting categories. Other, for the period ended December 31, 2016 primarily represents deconsolidations of certain previously consolidated collateralized loan obligations. (5) Transfers into or out of Level 3 are generally reported as the value as of the beginning of the quarter in which the transfers occur for any such assets still held at the end of the quarter. (6) Unrealized gains or losses related to assets still held at the end of the period do not include amortization or accretion of premiums and discounts.</t>
  </si>
  <si>
    <t>Fair Value Assets and Liabilities Measured on Recurring Basis, Derivatives</t>
  </si>
  <si>
    <t>The following tables present the balance of derivative assets and liabilities measured at fair value on a recurring basis, as of the date indicated, by primary underlying. These tables include NPR and exclude embedded derivatives and associated reinsurance recoverables. The derivative assets and liabilities shown below are included in “Trading account assets-All Other Activity,” “Other long-term investments” or “Other liabilities” in the tables contained within the section “—Assets and Liabilities by Hierarchy Level” and “—Changes in Level 3 Assets and Liabilities”, above. As of December 31, 2017 Level 1 Level 2 Level 3 Netting(1) Total (in millions) Derivative assets: Interest Rate $ 25 $ 8,399 $ 0 $ $ 8,424 Currency 0 165 0 165 Credit 0 21 0 21 Currency/Interest Rate 0 1,588 0 1,588 Equity 2 595 10 607 Commodity 0 0 0 0 Netting(1) (9,600 ) (9,600 ) Total derivative assets $ 27 $ 10,768 $ 10 $ (9,600 ) $ 1,205 Derivative liabilities: Interest Rate $ 1 $ 3,800 $ 3 $ $ 3,804 Currency 0 262 0 262 Credit 0 5 0 5 Currency/Interest Rate 0 1,149 0 1,149 Equity 2 733 0 735 Commodity 0 0 0 0 Netting(1) (5,312 ) (5,312 ) Total derivative liabilities $ 3 $ 5,949 $ 3 $ (5,312 ) $ 643 As of December 31, 2016 Level 1 Level 2 Level 3 Netting(1) Total (in millions) Derivative assets: Interest Rate $ 55 $ 9,269 $ 6 $ $ 9,330 Currency 0 375 0 375 Credit 0 1 0 1 Currency/Interest Rate 0 3,174 0 3,174 Equity 0 203 0 203 Commodity 0 0 0 0 Netting(1) (11,716 ) (11,716 ) Total derivative assets $ 55 $ 13,022 $ 6 $ (11,716 ) $ 1,367 Derivative liabilities: Interest Rate $ 1 $ 4,515 $ 2 $ $ 4,518 Currency 0 893 0 893 Credit 0 25 0 25 Currency/Interest Rate 0 365 0 365 Equity 6 483 0 489 Commodity 0 0 0 0 Netting(1) (5,945 ) (5,945 ) Total derivative liabilities $ 7 $ 6,281 $ 2 $ (5,945 ) $ 345 __________ (1) “Netting” amounts represent cash collateral and the impact of offsetting asset and liability positions held with the same counterparty.</t>
  </si>
  <si>
    <t>Fair Value Assets and Liabilities Measured on Recurring Basis Unobservable Input Reconciliation, Derivatives</t>
  </si>
  <si>
    <t>The following tables provide a summary of the changes in fair value of Level 3 derivative assets and liabilities for the year ended December 31, 2017 , as well as the portion of gains or losses included in income for the year ended December 31, 2017 , attributable to unrealized gains or losses related to those assets and liabilities still held at December 31, 2017 . Year Ended December 31, 2017 Net Derivative– Equity Net Derivative– Interest Rate (in millions) Fair Value, beginning of period $ 0 $ 4 Total gains (losses) (realized/unrealized): Included in earnings: Realized investment gains (losses), net 0 (7 ) Other income 0 0 Purchases 0 0 Sales 0 0 Issuances 0 0 Settlements 0 0 Foreign currency translation 0 0 Other(1) 10 0 Transfers into Level 3(3) 0 0 Transfers out of Level 3(3) 0 0 Fair Value, end of period $ 10 $ (3 ) Unrealized gains (losses) for the period relating to those Level 3 assets that were still held at the end of the period: Included in earnings: Realized investment gains (losses), net $ 0 $ (7 ) Other income $ 0 $ 0 Year Ended December 31, 2016 Net Derivative– Equity Net Derivative– Interest Rate (in millions) Fair Value, beginning of period $ 32 $ 5 Total gains (losses) (realized/unrealized): Included in earnings: Realized investment gains (losses), net 0 (1 ) Other income 0 0 Purchases 0 0 Sales 0 0 Issuances 0 0 Settlements 0 0 Other(2) (32 ) 0 Transfers into Level 3(3) 0 0 Transfers out of Level 3(3) 0 0 Fair Value, end of period $ 0 $ 4 Unrealized gains (losses) for the period relating to those Level 3 assets that were still held at the end of the period: Included in earnings: Realized investment gains (losses), net $ 0 $ 0 Other income $ 0 $ 0 Year Ended December 31, 2015 Net Derivative– Equity Net Derivative– Interest Rate (in millions) Fair Value, beginning of period $ 6 $ 3 Total gains (losses) (realized/unrealized): Included in earnings: Realized investment gains (losses), net 20 2 Other income 0 0 Purchases 9 0 Sales (2 ) 0 Issuances 0 0 Settlements 0 0 Other 0 0 Transfers into Level 3(3) 0 0 Transfers out of Level 3(3) (1 ) 0 Fair Value, end of period $ 32 $ 5 Unrealized gains (losses) for the period relating to those Level 3 assets that were still held at the end of the period: Included in earnings: Realized investment gains (losses), net $ 20 $ 2 Other income $ 0 $ 0 __________ (1) Relates to warrants received in an asset restructuring that resulted in reclassification of reporting category. (2) Relates to private warrants reclassified from derivatives to trading securities. (3) Transfers into or out of Level 3 are generally reported at the value as of the beginning of the quarter in which the transfer occurs.</t>
  </si>
  <si>
    <t>Fair Value Measurements, Nonrecurring</t>
  </si>
  <si>
    <t>The following table represents information for assets measured at fair value on a nonrecurring basis. The fair value measurement is nonrecurring as these assets are measured at fair value only when there is evidence of impairment. Assets included in the table are those that were impaired, and therefore measured at fair value, during the respective reporting periods and that are still held as of the reporting date. The estimated fair values for these amounts were determined using significant unobservable inputs (Level 3). Year Ended December 31, 2017 2016 2015 (in millions) Commercial mortgage loans(1): Carrying value after measurement as of period end $ 64 $ 47 $ 0 Realized investment gains (losses) net $ (2 ) $ (5 ) $ 0 Mortgage servicing rights(2): Carrying value after measurement as of period end $ 60 $ 84 $ 90 Realized investment gains (losses) net $ 7 $ (1 ) $ (7 ) Cost method investments(3): Carrying value after measurement as of period end $ 150 $ 284 $ 239 Realized investment gains (losses) net $ (29 ) $ (85 ) $ (123 ) __________ (1) Commercial mortgage loans are valued based on discounted cash flows utilizing market rates or the fair value of the underlying real estate collateral. (2) Mortgage servicing rights are valued using a discounted cash flow model. The model incorporates assumptions for servicing revenues, which are adjusted for expected prepayments, delinquency rates, escrow deposit income and estimated loan servicing expenses. The discount rates incorporated into the model are determined based on the estimated returns a market participant would require for this business plus a liquidity and risk premium. This estimate includes available relevant data from any active market sales of mortgage servicing rights. (3) For cost method impairments, the methodologies utilized are primarily discounted cash flow and, where appropriate, valuations provided by the general partners taking into consideration investment-related expenses.</t>
  </si>
  <si>
    <t>Fair Value, Option</t>
  </si>
  <si>
    <t>The following tables present information regarding assets and liabilities where the fair value option has been elected. Year Ended December 31, 2017 2016 2015 (in millions) Assets: Commercial mortgage and other loans: Changes in instrument-specific credit risk $ 0 $ 0 $ 0 Other changes in fair value $ 0 $ 0 $ 0 Other long-term investments: Changes in fair value $ 147 $ 58 $ 2 Liabilities: Notes issued by consolidated VIEs: Changes in fair value $ 4 $ 37 $ (434 ) Year Ended December 31, 2017 2016 2015 (in millions) Commercial mortgage and other loans: Interest income $ 13 $ 10 $ 11 Notes issued by consolidated VIEs: Interest expense $ 75 $ 120 $ 351 Year Ended December 31, 2017 2016 (in millions) Commercial mortgage and other loans(1): Fair value as of period end $ 593 $ 519 Aggregate contractual principal as of period end $ 582 $ 508 Other long-term investments: Fair value as of period end $ 1,945 $ 1,556 Notes issued by consolidated VIEs: Fair value as of period end $ 1,196 $ 1,839 Aggregate contractual principal as of period end $ 1,233 $ 1,886 __________ (1) As of December 31, 2017 , for loans for which the fair value option has been elected, there were no loans in non-accrual status and none of the loans were more than 90 days past due and still accruing.</t>
  </si>
  <si>
    <t>Fair Value Disclosure Financial Instruments Not Carried at Fair Value</t>
  </si>
  <si>
    <t>The table below presents the carrying amount and fair value by fair value hierarchy level of certain financial instruments that are not reported at fair value. The financial instruments presented below are reported at carrying value on the Company’s Consolidated Statements of Financial Position. In some cases, as described below, the carrying amount equals or approximates fair value. December 31, 2017(1) Fair Value Carrying Amount(2) Level 1 Level 2 Level 3 Total Total (in millions) Assets: Fixed maturities, held-to-maturity(3) $ 0 $ 1,484 $ 946 $ 2,430 $ 2,049 Trading account assets 58 51 0 109 109 Commercial mortgage and other loans 0 129 56,619 56,748 55,452 Policy loans 1 0 11,890 11,891 11,891 Short-term investments 989 22 0 1,011 1,011 Cash and cash equivalents 5,997 195 0 6,192 6,192 Accrued investment income 0 3,325 0 3,325 3,325 Other assets 45 2,385 685 3,115 3,115 Total assets $ 7,090 $ 7,591 $ 70,140 $ 84,821 $ 83,144 Liabilities: Policyholders’ account balances—investment contracts $ 0 $ 33,045 $ 67,141 $ 100,186 $ 99,948 Securities sold under agreements to repurchase 0 8,400 0 8,400 8,400 Cash collateral for loaned securities 0 4,354 0 4,354 4,354 Short-term debt 0 1,384 0 1,384 1,380 Long-term debt(4) 1,296 16,369 2,095 19,760 17,172 Notes issued by consolidated VIEs 0 0 322 322 322 Other liabilities 0 6,002 715 6,717 6,717 Separate account liabilities—investment contracts 0 71,336 30,490 101,826 101,826 Total liabilities $ 1,296 $ 140,890 $ 100,763 $ 242,949 $ 240,119 December 31, 2016(1) Fair Value Carrying Amount(2) Level 1 Level 2 Level 3 Total Total (in millions) Assets: Fixed maturities, held-to-maturity(3) $ 0 $ 1,526 $ 998 $ 2,524 $ 2,144 Trading account assets 0 150 0 150 150 Commercial mortgage and other loans 0 139 53,625 53,764 52,260 Policy loans 1 0 11,754 11,755 11,755 Short-term investments 0 326 0 326 326 Cash and cash equivalents 4,945 876 0 5,821 5,821 Accrued investment income 0 3,204 0 3,204 3,204 Other assets 54 1,976 658 2,688 2,688 Total assets $ 5,000 $ 8,197 $ 67,035 $ 80,232 $ 78,348 Liabilities: Policyholders’ account balances—investment contracts $ 0 $ 41,653 $ 58,392 $ 100,045 $ 99,719 Securities sold under agreements to repurchase 0 7,606 0 7,606 7,606 Cash collateral for loaned securities 0 4,333 0 4,333 4,333 Short-term debt 0 1,077 73 1,150 1,133 Long-term debt(4) 1,267 15,705 2,957 19,929 18,041 Notes issued by consolidated VIEs(5) 0 0 311 311 311 Other liabilities 0 6,540 696 7,236 7,236 Separate account liabilities—investment contracts 0 71,010 27,578 98,588 98,588 Total liabilities $ 1,267 $ 147,924 $ 90,007 $ 239,198 $ 236,967 __________ (1) Other long-term investments excluded from the fair value hierarchy include certain hedge funds, private equity funds and other funds for which fair value is measured at NAV per share (or its equivalent) as a practical expedient. At December 31, 2017 and 2016 , the fair values of these cost method investments were $1,795 million and $1,514 million , respectively. The carrying value of these investments were $1,571 million and $1,478 million as of December 31, 2017 and 2016 , respectively. (2) Carrying values presented herein differ from those in the Company’s Consolidated Statements of Financial Position because certain items within the respective financial statement captions are not considered financial instruments or out of scope under authoritative guidance relating to disclosures of the fair value of financial instruments. Financial statement captions excluded from the above table are not considered financial instruments. (3) As of December 31, 2017 , excludes notes with fair value and carrying amount of $4,913 million and $4,627 million , respectively. As of December 31, 2016 , excludes notes with both fair value and carrying amount of $4,403 million . These amounts have been offset with the associated payables under a netting agreement. (4) As of December 31, 2017 , includes notes with fair value and carrying amount of $7,577 million and $7,287 million , respectively. As of December 31, 2016 , includes notes with both fair value and carrying amount of $5,859 million . These amounts have been offset with the associated receivables under a netting agreement. (5) The amount as of December 31, 2016 was added to the table to correct the previously reported amounts.</t>
  </si>
  <si>
    <t>Derivative Instruments (Tables)</t>
  </si>
  <si>
    <t>Schedule of Derivative Instruments in Statement of Financial Position, Fair Value</t>
  </si>
  <si>
    <t>Primary Risks Managed by Derivatives The table below provides a summary of the gross notional amount and fair value of derivatives contracts by the primary underlying risks, excluding embedded derivatives and associated reinsurance recoverables. Many derivative instruments contain multiple underlyings. The fair value amounts below represent the gross fair value of derivative contracts prior to taking into account the netting effects of master netting agreements, cash collateral and NPR. This netting impact results in total derivative assets of $1,205 million and $1,367 million as of December 31, 2017 and 2016 , respectively, and total derivative liabilities of $643 million and $345 million as of December 31, 2017 and 2016 , respectively, reflected in the Consolidated Statements of Financial Position. December 31, 2017 December 31, 2016 Primary Underlying/ Instrument Type Gross Fair Value Gross Fair Value Notional Assets Liabilities Notional Assets Liabilities (in millions) Derivatives Designated as Hedge Accounting Instruments: Interest Rate Interest Rate Swaps $ 3,204 $ 271 $ (88 ) $ 1,117 $ 17 $ (111 ) Foreign Currency Foreign Currency Forwards 545 0 (8 ) 167 3 (1 ) Currency/Interest Rate Foreign Currency Swaps 17,732 766 (735 ) 14,737 1,956 (54 ) Total Qualifying Hedges $ 21,481 $ 1,037 $ (831 ) $ 16,021 $ 1,976 $ (166 ) Derivatives Not Qualifying as Hedge Accounting Instruments: Interest Rate Interest Rate Swaps $ 158,552 $ 7,958 $ (3,509 ) $ 162,131 $ 8,969 $ (4,274 ) Interest Rate Futures 23,792 25 (1 ) 31,183 55 (1 ) Interest Rate Options 18,456 167 (203 ) 13,290 289 (132 ) Interest Rate Forwards 1,498 6 (2 ) 321 0 (1 ) Foreign Currency Foreign Currency Forwards 23,905 164 (254 ) 21,042 372 (892 ) Foreign Currency Options 59 0 0 93 0 0 Currency/Interest Rate Foreign Currency Swaps 13,777 822 (414 ) 12,336 1,218 (311 ) Credit Credit Default Swaps 1,314 21 (5 ) 918 1 (25 ) Equity Equity Futures 710 2 (2 ) 1,371 0 (5 ) Equity Options 36,007 588 (364 ) 12,020 102 (93 ) Total Return Swaps 15,558 17 (369 ) 18,167 101 (390 ) Commodity Commodity Futures 0 0 0 1 0 0 Synthetic GICs 77,290 0 (1 ) 77,197 5 0 Total Non-Qualifying Derivatives $ 370,918 $ 9,770 $ (5,124 ) $ 350,070 $ 11,112 $ (6,124 ) Total Derivatives(1) $ 392,399 $ 10,807 $ (5,955 ) $ 366,091 $ 13,088 $ (6,290 ) __________ (1) Excludes embedded derivatives and associated reinsurance recoverables which contain multiple underlyings. The fair value of these embedded derivatives was a net liability of $8,748 million and $8,252 million as of December 31, 2017 , and 2016 , respectively, primarily included in “Future policy benefits.”</t>
  </si>
  <si>
    <t>Offsetting Assets</t>
  </si>
  <si>
    <t>The following table presents recognized derivative instruments (excluding embedded derivatives and associated reinsurance recoverables), and repurchase and reverse repurchase agreements that are offset in the Consolidated Statements of Financial Position, and/or are subject to an enforceable master netting arrangement or similar agreement, irrespective of whether they are offset in the Consolidated Statements of Financial Position. December 31, 2017 Gross Amounts of Recognized Financial Instruments Gross Amounts Offset in the Statements of Financial Position Net Amounts Presented in the Statements of Financial Position Financial Instruments/ Collateral(1) Net Amount (in millions) Offsetting of Financial Assets: Derivatives(1) $ 10,710 $ (9,600 ) $ 1,110 $ (625 ) $ 485 Securities purchased under agreement to resell 240 0 240 (240 ) 0 Total Assets $ 10,950 $ (9,600 ) $ 1,350 $ (865 ) $ 485 Offsetting of Financial Liabilities: Derivatives(1) $ 5,948 $ (5,312 ) $ 636 $ (588 ) $ 48 Securities sold under agreement to repurchase 8,400 0 8,400 (8,400 ) 0 Total Liabilities $ 14,348 $ (5,312 ) $ 9,036 $ (8,988 ) $ 48 December 31, 2016 Gross Amounts of Recognized Financial Instruments Gross Amounts Offset in the Statements of Financial Position Net Amounts Presented in the Statements of Financial Position Financial Instruments/ Collateral(1) Net Amount (in millions) Offsetting of Financial Assets: Derivatives(1) $ 12,987 $ (11,716 ) $ 1,271 $ (399 ) $ 872 Securities purchased under agreement to resell 1,016 0 1,016 (1,016 ) 0 Total Assets $ 14,003 $ (11,716 ) $ 2,287 $ (1,415 ) $ 872 Offsetting of Financial Liabilities: Derivatives(1) $ 6,281 $ (5,945 ) $ 336 $ (299 ) $ 37 Securities sold under agreement to repurchase 7,606 0 7,606 (7,606 ) 0 Total Liabilities $ 13,887 $ (5,945 ) $ 7,942 $ (7,905 ) $ 37 __________ (1) Amounts exclude the excess of collateral received/pledged from/to the counterparty.</t>
  </si>
  <si>
    <t>Offsetting Liabilities</t>
  </si>
  <si>
    <t>Schedule of Derivative Instruments, Gain (Loss) in Statement of Financial Performance</t>
  </si>
  <si>
    <t>The following table provides the financial statement classification and impact of derivatives used in qualifying and non-qualifying hedge relationships, excluding the offset of the hedged item in an effective hedge relationship. Year Ended December 31, 2017 Realized Investment Gains (Losses) Net Investment Income Other Income Interest Expense Interest Credited To Policyholders’ Account Balances AOCI(1) (in millions) Derivatives Designated as Hedge Accounting Instruments: Fair value hedges Interest Rate $ 16 $ (19 ) $ 0 $ 0 $ (1 ) $ 0 Currency (6 ) 0 0 0 0 0 Total fair value hedges 10 (19 ) 0 0 (1 ) 0 Cash flow hedges Interest Rate 0 0 0 (3 ) 0 7 Currency 0 0 0 0 0 (3 ) Currency/Interest Rate 0 189 (303 ) 0 0 (1,359 ) Total cash flow hedges 0 189 (303 ) (3 ) 0 (1,355 ) Net investment hedges Currency 0 0 0 0 0 (9 ) Currency/Interest Rate 0 0 0 0 0 0 Total net investment hedges 0 0 0 0 0 (9 ) Derivatives Not Qualifying as Hedge Accounting Instruments: Interest Rate 1,161 0 0 0 0 0 Currency (340 ) 0 0 0 0 0 Currency/Interest Rate (250 ) 0 (5 ) 0 0 0 Credit 13 0 0 0 0 0 Equity (2,498 ) 0 0 0 0 0 Commodity 0 0 0 0 0 0 Embedded Derivatives 644 0 0 0 0 0 Total non-qualifying hedges (1,270 ) 0 (5 ) 0 0 0 Total $ (1,260 ) $ 170 $ (308 ) $ (3 ) $ (1 ) $ (1,364 ) Year Ended December 31, 2016 Realized Investment Gains (Losses) Net Investment Income Other Income Interest Expense Interest Credited To Policyholders’ Account Balances AOCI(1) (in millions) Derivatives Designated as Hedge Accounting Instruments: Fair value hedges Interest Rate $ 26 $ (31 ) $ 0 $ 0 $ 0 $ 0 Currency 21 (1 ) 0 0 0 0 Total fair value hedges 47 (32 ) 0 0 0 0 Cash flow hedges Interest Rate 0 0 0 (5 ) 0 (1 ) Currency/Interest Rate 0 123 269 0 0 152 Total cash flow hedges 0 123 269 (5 ) 0 151 Net investment hedges Currency(2) 5 0 0 0 0 (5 ) Currency/Interest Rate 0 0 0 0 0 0 Total net investment hedges 5 0 0 0 0 (5 ) Derivatives Not Qualifying as Hedge Accounting Instruments: Interest Rate 1,564 0 0 0 0 0 Currency 463 0 1 0 0 0 Currency/Interest Rate 10 0 3 0 0 0 Credit 32 0 0 0 0 0 Equity (2,171 ) 0 0 0 0 0 Commodity (1 ) 0 0 0 0 0 Embedded Derivatives 1,260 0 0 0 0 0 Total non-qualifying hedges 1,157 0 4 0 0 0 Total $ 1,209 $ 91 $ 273 $ (5 ) $ 0 $ 146 Year Ended December 31, 2015 Realized Investment Gains (Losses) Net Investment Income Other Income Interest Expense Interest Credited To Policyholders’ Account Balances AOCI(1) (in millions) Derivatives Designated as Hedge Accounting Instruments: Fair value hedges Interest Rate $ 29 $ (44 ) $ 0 $ 0 $ 0 $ 0 Currency 18 (1 ) 0 0 0 0 Total fair value hedges 47 (45 ) 0 0 0 0 Cash flow hedges Interest Rate 0 0 0 (7 ) 0 2 Currency/Interest Rate 0 75 146 0 0 957 Total cash flow hedges 0 75 146 (7 ) 0 959 Net investment hedges Currency 0 0 0 0 0 9 Currency/Interest Rate 0 0 0 0 0 31 Total net investment hedges 0 0 0 0 0 40 Derivatives Not Qualifying as Hedge Accounting Instruments: Interest Rate 1,394 0 0 0 0 0 Currency (124 ) 0 (2 ) 0 0 0 Currency/Interest Rate 563 0 7 0 0 0 Credit (5 ) 0 0 0 0 0 Equity (591 ) 0 0 0 0 0 Commodity 0 0 0 0 0 0 Embedded Derivatives 724 0 0 0 0 0 Total non-qualifying hedges 1,961 0 5 0 0 0 Total $ 2,008 $ 30 $ 151 $ (7 ) $ 0 $ 999 __________ (1) Amounts deferred in AOCI. (2) Relates to the sale of equity method investments.</t>
  </si>
  <si>
    <t>Schedule of Derivative Instruments Recognized in Accumulated Other Comprehensive Income(Loss) Before Taxes</t>
  </si>
  <si>
    <t>Presented below is a rollforward of current period cash flow hedges in AOCI before taxes: (in millions) Balance, December 31, 2014 $ 206 Net deferred gains (losses) on cash flow hedges from January 1 to December 31, 2015 1,199 Amount reclassified into current period earnings (240 ) Balance, December 31, 2015 1,165 Net deferred gains (losses) on cash flow hedges from January 1 to December 31, 2016 602 Amount reclassified into current period earnings (451 ) Balance, December 31, 2016 1,316 Net deferred gains (losses) on cash flow hedges from January 1 to December 31, 2017 (1,373 ) Amount reclassified into current period earnings 18 Balance, December 31, 2017 $ (39 )</t>
  </si>
  <si>
    <t>Segment Information (Tables)</t>
  </si>
  <si>
    <t>Reconciliation of Operating Profit (Loss) from Segments to Consolidated</t>
  </si>
  <si>
    <t>The table below reconciles adjusted operating income before income taxes to income before income taxes and equity in earnings of operating joint ventures: Year ended December 31, 2017 2016 2015 (in millions) Adjusted operating income before income taxes by segment: Individual Annuities $ 2,198 $ 1,765 $ 1,797 Individual Life (191 ) 79 635 Total U.S. Individual Solutions division(1) 2,007 1,844 2,432 Retirement 1,244 1,012 931 Group Insurance 253 220 176 Total U.S. Workplace Solutions division(1) 1,497 1,232 1,107 Investment Management 979 787 779 Total Investment Management division(1) 979 787 779 International Insurance 3,198 3,117 3,226 Total International Insurance division 3,198 3,117 3,226 Corporate and Other operations (1,437 ) (1,581 ) (1,313 ) Total Corporate and Other (1,437 ) (1,581 ) (1,313 ) Total segment adjusted operating income before income taxes 6,244 5,399 6,231 Reconciling Items: Realized investment gains (losses), net, and related adjustments (602 ) 989 2,258 Charges related to realized investment gains (losses), net 544 (466 ) (679 ) Investment gains (losses) on trading account assets supporting insurance liabilities, net 336 (17 ) (524 ) Change in experience-rated contractholder liabilities due to asset value changes (151 ) 21 433 Divested businesses: Closed Block division 45 (132 ) 58 Other divested businesses 38 (84 ) (66 ) Equity in earnings of operating joint ventures and earnings attributable to noncontrolling interests 33 (5 ) 58 Consolidated income (loss) before income taxes and equity in earnings of operating joint ventures $ 6,487 $ 5,705 $ 7,769 __________ (1) Prior period divisional subtotals are presented on a basis consistent with the Company’s new organizational structure. Individual segment results and consolidated totals remain unchanged. See Note 1 for additional information. The following table sets forth certain other items excluded from adjusted operating income and reflected as an adjustment to “Realized investment gains (losses), net” for purposes of calculating adjusted operating income: Year Ended December 31, 2017 2016 2015 (in millions) Net gains (losses) from: Other trading account assets $ 184 $ (95 ) $ (94 ) Foreign currency exchange movements $ (135 ) $ (154 ) $ 69 Other activities $ (20 ) $ (18 ) $ 9 The following table sets forth the significant components of “Realized investment gains (losses), net” that are included in adjusted operating income and, as a result, are reflected as adjustments to “Realized investment gains (losses), net” for purposes of calculating adjusted operating income: Year Ended December 31, 2017 2016 2015 (in millions) Net gains (losses) from(1): Terminated hedges of foreign currency earnings $ (15 ) $ 39 $ 284 Current period yield adjustments $ 434 $ 466 $ 475 Principal source of earnings $ (8 ) $ 74 $ 123 __________ (1) In addition to the items in the table above, “Realized investment gains (losses), net, and related charges and adjustments” also includes an adjustment to reflect “Realized investment gains (losses), net” related to divested businesses as results of “Divested businesses,” discussed below.</t>
  </si>
  <si>
    <t>Schedule of Segment Reporting Information, by Segment</t>
  </si>
  <si>
    <t>The tables below present certain financial information for the Company’s reportable segments: As of December 31, 2017 2016 (in millions) Total Assets: Individual Annuities $ 183,666 $ 170,861 Individual Life 83,985 77,524 Total U.S. Individual Solutions division(1) 267,651 248,385 Retirement 183,629 173,509 Group Insurance 41,575 40,642 Total U.S. Workplace Solutions division(1) 225,204 214,151 Investment Management 49,944 49,255 Total Investment Management division(1) 49,944 49,255 International Insurance 211,432 197,119 Total International Insurance division 211,432 197,119 Corporate and Other operations 14,556 13,001 Total Corporate and Other 14,556 13,001 Closed Block 63,134 62,051 Total Closed Block division 63,134 62,051 Total per Consolidated Statements of Financial Position $ 831,921 $ 783,962 __________ (1) Prior period divisional subtotals are presented on a basis consistent with the Company’s new organizational structure. Individual segment results and consolidated totals remain unchanged. See Note 1 for additional information. Year Ended December 31, 2017 Revenues Net Investment Income Policyholders’ Benefits Interest Credited to Policyholders’ Account Balances Dividends to Policyholders Interest Expense Amortization of DAC (in millions) Individual Annuities $ 5,110 $ 742 $ 318 $ 330 0 $ 70 $ 464 Individual Life 4,974 1,948 2,100 719 36 648 483 Total U.S. Individual Solutions division 10,084 2,690 2,418 1,049 36 718 947 Retirement 13,843 4,482 10,035 1,507 0 26 26 Group Insurance 5,471 637 4,073 274 0 5 14 Total U.S. Workplace Solutions division 19,314 5,119 14,108 1,781 0 31 40 Investment Management 3,355 170 0 0 0 27 11 Total Investment Management division 3,355 170 0 0 0 27 11 International Insurance 21,560 5,027 13,440 899 48 13 1,138 Total International Insurance division 21,560 5,027 13,440 899 48 13 1,138 Corporate and Other operations (667 ) 493 21 0 0 533 (43 ) Total Corporate and Other (667 ) 493 21 0 0 533 (43 ) Total 53,646 13,499 29,987 3,729 84 1,322 2,093 Reconciling items: Realized investment gains (losses), net, and related adjustments (602 ) (38 ) 0 0 0 0 0 Charges related to realized investment gains (losses), net (215 ) 0 (69 ) (191 ) 0 0 (550 ) Investment gains (losses) on trading account assets supporting insurance liabilities, net 336 0 0 0 0 0 0 Change in experience-rated contractholder liabilities due to assets value changes 0 0 0 151 0 0 0 Divested businesses: Closed Block division 5,826 2,653 3,219 133 2,007 1 37 Other divested businesses 775 321 657 0 0 4 0 Equity in earnings of operating joint ventures and earnings attributable to noncontrolling interests (77 ) 0 0 0 0 0 0 Total per Consolidated Statements of Operations $ 59,689 $ 16,435 $ 33,794 $ 3,822 $ 2,091 $ 1,327 $ 1,580 Year Ended December 31, 2016 Revenues Net Investment Income Policyholders’ Benefits Interest Credited to Policyholders’ Account Balances Dividends to Policyholders Interest Expense Amortization of DAC (in millions) Individual Annuities $ 4,666 $ 698 $ 306 $ 362 0 $ 71 $ 484 Individual Life 5,355 1,822 2,750 680 35 583 115 Total U.S. Individual Solutions division(1) 10,021 2,520 3,056 1,042 35 654 599 Retirement 12,876 4,263 9,328 1,473 0 19 33 Group Insurance 5,343 608 4,032 263 0 5 6 Total U.S. Workplace Solutions division(1) 18,219 4,871 13,360 1,736 0 24 39 Investment Management 2,961 80 0 0 0 15 15 Total Investment Management division(1) 2,961 80 0 0 0 15 15 International Insurance 21,009 4,759 13,183 920 49 8 1,068 Total International Insurance division 21,009 4,759 13,183 920 49 8 1,068 Corporate and Other operations (636 ) 465 26 0 0 614 (49 ) Total Corporate and Other (636 ) 465 26 0 0 614 (49 ) Total 51,574 12,695 29,625 3,698 84 1,315 1,672 Reconciling items: Realized investment gains (losses), net, and related adjustments 989 (31 ) 0 0 0 0 0 Charges related to realized investment gains (losses), net 19 0 131 (50 ) 0 0 168 Investment gains (losses) on trading account assets supporting insurance liabilities, net (17 ) 0 0 0 0 0 0 Change in experience-rated contractholder liabilities due to assets value changes 0 0 0 (21 ) 0 0 0 Divested businesses: Closed Block division 5,669 2,578 3,282 134 1,941 2 37 Other divested businesses 602 278 594 0 0 3 0 Equity in earnings of operating joint ventures and earnings attributable to noncontrolling interests (57 ) 0 0 0 0 0 0 Total per Consolidated Statements of Operations $ 58,779 $ 15,520 $ 33,632 $ 3,761 $ 2,025 $ 1,320 $ 1,877 __________ (1) Prior period divisional subtotals are presented on a basis consistent with the Company’s new organizational structure. Individual segment results and consolidated totals remain unchanged. See Note 1 for additional information. Year Ended December 31, 2015 Revenues Net Investment Income Policyholders’ Benefits Interest Credited to Policyholders’ Account Balances Dividends to Policyholders Interest Expense Amortization of DAC (in millions) Individual Annuities $ 4,695 $ 603 $ 314 $ 363 $ 0 $ 69 $ 465 Individual Life 5,233 1,669 2,245 644 33 550 133 Total U.S. Individual Solutions division(1) 9,928 2,272 2,559 1,007 33 619 598 Retirement 11,821 4,082 8,352 1,441 (2 ) 25 66 Group Insurance 5,143 586 3,868 257 0 8 6 Total U.S. Workplace Solutions division(1) 16,964 4,668 12,220 1,698 (2 ) 33 72 Investment Management 2,944 111 0 0 0 10 19 Total Investment Management division(1) 2,944 111 0 0 0 10 19 International Insurance 19,364 4,357 11,821 880 51 5 989 Total International Insurance division 19,364 4,357 11,821 880 51 5 989 Corporate and Other operations (570 ) 550 16 0 0 635 (47 ) Total Corporate and Other (570 ) 550 16 0 0 635 (47 ) Total 48,630 11,958 26,616 3,585 82 1,302 1,631 Reconciling items: Realized investment gains (losses), net, and related adjustments 2,258 1 0 0 0 0 0 Charges related to realized investment gains (losses), net (31 ) 0 39 191 0 0 452 Investment gains (losses) on trading account assets supporting insurance liabilities, net (524 ) 0 0 0 0 0 0 Change in experience-rated contractholder liabilities due to assets value changes 0 0 0 (433 ) 0 0 0 Divested businesses: Closed Block division 6,160 2,653 3,365 135 2,130 1 37 Other divested businesses 638 217 607 1 0 3 0 Equity in earnings of operating joint ventures and earnings attributable to noncontrolling interests (12 ) 0 0 0 0 0 0 Total per Consolidated Statements of Operations $ 57,119 $ 14,829 $ 30,627 $ 3,479 $ 2,212 $ 1,306 $ 2,120 __________ (1) Prior period divisional subtotals are presented on a basis consistent with the Company’s new organizational structure. Individual segment results and consolidated totals remain unchanged. See Note 1 for additional information.</t>
  </si>
  <si>
    <t>Schedule Of Revenues From Domestic And Foreign Operations</t>
  </si>
  <si>
    <t>Revenues, calculated in accordance with U.S. GAAP, for the years ended December 31, include the following associated with the Company’s foreign and domestic operations: 2017 2016 2015 (in millions) Domestic operations $ 36,573 $ 36,079 $ 36,151 Foreign operations, total $ 23,116 $ 22,700 $ 20,968 Foreign operations, Japan $ 19,589 $ 19,768 $ 18,177 Foreign operations, Korea $ 1,567 $ 1,439 $ 1,462</t>
  </si>
  <si>
    <t>Schedule Of Intersegment Revenues</t>
  </si>
  <si>
    <t>The Investment Management segment revenues include intersegment revenues, primarily consisting of asset-based management and administration fees, for the years ended December 31, as follows: 2017 2016 2015 (in millions) Investment Management segment intersegment revenues $ 717 $ 682 $ 682</t>
  </si>
  <si>
    <t>Commitments and Guarantees, Contingent Liabilities and Litigation and Regulatory Matters (Tables)</t>
  </si>
  <si>
    <t>Commitments and Guarantees and Contingent Liabilities [Line Items]</t>
  </si>
  <si>
    <t>Leases</t>
  </si>
  <si>
    <t>The following table presents, at December 31, 2017 , the Company’s future minimum lease payments under non-cancelable operating and capital leases along with associated sub-lease income: Operating and Capital Leases(1) Sub-lease Income (in millions) 2018 $ 147 $ 0 2019 123 0 2020 94 0 2021 80 0 2022 62 0 2023 and thereafter 138 0 Total $ 644 $ 0 __________ (1) Future minimum lease payments under capital leases were $ 20 million as of December 31, 2017 .</t>
  </si>
  <si>
    <t>Mortgage Loans</t>
  </si>
  <si>
    <t>Insolvency Assessment</t>
  </si>
  <si>
    <t>Assets and liabilities held for insolvency assessments were as follows: December 31, 2017 2016 (in millions) Other assets: Premium tax offset for future undiscounted assessments $ 64 $ 78 Premium tax offset currently available for paid assessments 6 6 Total $ 70 $ 84 Other liabilities: Insolvency assessments $ 39 $ 52</t>
  </si>
  <si>
    <t>Commitments | Commercial Mortgage Loans</t>
  </si>
  <si>
    <t>Commercial Mortgage Loan Commitments December 31, 2017 2016 (in millions) Total outstanding mortgage loan commitments $ 2,772 $ 1,984 Portion of commitment where prearrangement to sell to investor exists $ 435 $ 454</t>
  </si>
  <si>
    <t>Commitments | Investments</t>
  </si>
  <si>
    <t>Commitments to Purchase Investments (excluding Commercial Mortgage Loans)</t>
  </si>
  <si>
    <t>Commitments to Purchase Investments (excluding Commercial Mortgage Loans) December 31, 2017 2016 (in millions) Expected to be funded from the general account and other operations outside the separate accounts(1) $ 6,319 $ 7,232 Expected to be funded from separate accounts(1) $ 141 $ 470 __________ (1) The amounts at December 31, 2016 have been revised to correct the previously reported amounts.</t>
  </si>
  <si>
    <t>Indemnification</t>
  </si>
  <si>
    <t>Indemnification of Securities Lending Transactions</t>
  </si>
  <si>
    <t>Indemnification of Securities Lending Transactions December 31, 2017 2016 (in millions) Indemnification provided to certain securities lending clients $ 4,619 $ 5,352 Fair value of related collateral associated with above indemnifications $ 4,722 $ 5,465 Accrued liability associated with guarantee $ 0 $ 0</t>
  </si>
  <si>
    <t>Indemnification | Serviced Mortgages Loans</t>
  </si>
  <si>
    <t>Indemnification of Serviced Mortgage Loans December 31, 2017 2016 (in millions) Maximum exposure under indemnification agreements for mortgage loans serviced by the Company $ 1,609 $ 1,371 First-loss exposure portion of above $ 483 $ 416 Accrued liability associated with guarantees $ 14 $ 13</t>
  </si>
  <si>
    <t>Guarantee of Asset Values</t>
  </si>
  <si>
    <t>Guarantees</t>
  </si>
  <si>
    <t>Guarantees of Asset Values December 31, 2017 2016 (in millions) Guaranteed value of third parties’ assets $ 77,290 $ 77,197 Fair value of collateral supporting these assets $ 77,651 $ 77,760 Asset (liability) associated with guarantee, carried at fair value $ (1 ) $ 5</t>
  </si>
  <si>
    <t>Other Guarantees</t>
  </si>
  <si>
    <t>Other Guarantees December 31, 2017 2016 (in millions) Other guarantees where amount can be determined $ 31 $ 58 Accrued liability for other guarantees and indemnifications $ 0 $ 3</t>
  </si>
  <si>
    <t>Quarterly Results of Operations (Unaudited) (Tables)</t>
  </si>
  <si>
    <t>Schedule of Quarterly Financial Information</t>
  </si>
  <si>
    <t>The unaudited quarterly results of operations for the years ended December 31, 2017 and 2016 are summarized in the table below: Three Months Ended March 31 June 30 September 30 December 31 (in millions, except per share amounts) 2017 Total revenues $ 13,670 $ 13,441 $ 16,313 $ 16,265 Total benefits and expenses 11,928 12,833 13,292 15,149 Net income (loss) 1,372 496 2,241 3,865 Less: Income attributable to noncontrolling interests 3 5 3 100 Net income (loss) attributable to Prudential Financial, Inc. $ 1,369 $ 491 $ 2,238 $ 3,765 Basic earnings per share—Common Stock(1): Net income (loss) attributable to Prudential Financial, Inc. $ 3.14 $ 1.13 $ 5.19 $ 8.78 Diluted earnings per share—Common Stock(1): Net income (loss) attributable to Prudential Financial, Inc. $ 3.09 $ 1.12 $ 5.09 $ 8.61 2016 Total revenues $ 14,329 $ 14,439 $ 16,961 $ 13,050 Total benefits and expenses 12,597 13,098 14,646 12,733 Net income (loss) 1,369 925 1,832 293 Less: Income attributable to noncontrolling interests 33 4 5 9 Net income (loss) attributable to Prudential Financial, Inc. $ 1,336 $ 921 $ 1,827 $ 284 Basic earnings per share—Common Stock(1): Net income (loss) attributable to Prudential Financial, Inc. $ 2.97 $ 2.06 $ 4.14 $ 0.65 Diluted earnings per share—Common Stock(1): Net income (loss) attributable to Prudential Financial, Inc. $ 2.93 $ 2.04 $ 4.07 $ 0.65</t>
  </si>
  <si>
    <t>Business and Basis of Presentation (Narrative) (Details) $ in Millions</t>
  </si>
  <si>
    <t>3 Months Ended</t>
  </si>
  <si>
    <t>Jun. 30, 2016USD ($)</t>
  </si>
  <si>
    <t>Dec. 31, 2017segmentdivision</t>
  </si>
  <si>
    <t>Dec. 31, 2016USD ($)</t>
  </si>
  <si>
    <t>Error Corrections and Prior Period Adjustments Restatement [Line Items]</t>
  </si>
  <si>
    <t>Number of Reportable Segments | segment</t>
  </si>
  <si>
    <t>Number of divisions | division</t>
  </si>
  <si>
    <t>Universal Life</t>
  </si>
  <si>
    <t>Out of period decrease adjustments</t>
  </si>
  <si>
    <t>Income From Continuing Operations Before Income Taxes And Equity In Earnings Of Operating Joint Ventures</t>
  </si>
  <si>
    <t>Significant Accounting Policies and Pronouncements (Details) - USD ($)</t>
  </si>
  <si>
    <t>Sep. 30, 2017</t>
  </si>
  <si>
    <t>Mar. 31, 2017</t>
  </si>
  <si>
    <t>Sep. 30, 2016</t>
  </si>
  <si>
    <t>Jun. 30, 2016</t>
  </si>
  <si>
    <t>Mar. 31, 2016</t>
  </si>
  <si>
    <t>Dec. 31, 2014</t>
  </si>
  <si>
    <t>New Accounting Pronouncements or Change in Accounting Principle [Line Items]</t>
  </si>
  <si>
    <t>Loan-to-value ratios (greater than)</t>
  </si>
  <si>
    <t>100.00%</t>
  </si>
  <si>
    <t>Debt service coverage ratios (less than)</t>
  </si>
  <si>
    <t>Cost Method Investment, Ownership Percentage</t>
  </si>
  <si>
    <t>3.00%</t>
  </si>
  <si>
    <t>Repurchase and Resale Agreements, Collateral, Percentage</t>
  </si>
  <si>
    <t>95.00%</t>
  </si>
  <si>
    <t>Uncertain Tax Positions Measurement Percentage (greater than)</t>
  </si>
  <si>
    <t>50.00%</t>
  </si>
  <si>
    <t>Charge related to change in estimate</t>
  </si>
  <si>
    <t>Other Long-term Investments</t>
  </si>
  <si>
    <t>Securities Lending Transactions | Domestic operations</t>
  </si>
  <si>
    <t>102.00%</t>
  </si>
  <si>
    <t>Securities Lending Transactions | Foreign operations</t>
  </si>
  <si>
    <t>105.00%</t>
  </si>
  <si>
    <t>Minimum</t>
  </si>
  <si>
    <t>Estimated useful life</t>
  </si>
  <si>
    <t>3 years</t>
  </si>
  <si>
    <t>Maximum</t>
  </si>
  <si>
    <t>40 years</t>
  </si>
  <si>
    <t>Accounting Standards Update 2016-01</t>
  </si>
  <si>
    <t>Cumulative effect of adoption</t>
  </si>
  <si>
    <t>Change in Accounting Method Accounted for as Change in Estimate | Individual Life</t>
  </si>
  <si>
    <t>Retained Earnings | Accounting Standards Update 2016-01</t>
  </si>
  <si>
    <t>Acquisitions (Narrative) (Details) $ in Millions</t>
  </si>
  <si>
    <t>1 Months Ended</t>
  </si>
  <si>
    <t>Mar. 31, 2016USD ($)</t>
  </si>
  <si>
    <t>Dec. 31, 2017USD ($)</t>
  </si>
  <si>
    <t>Mar. 31, 2016CLP / shares</t>
  </si>
  <si>
    <t>Dec. 31, 2015USD ($)</t>
  </si>
  <si>
    <t>Dec. 31, 2014USD ($)</t>
  </si>
  <si>
    <t>Business Acquisition [Line Items]</t>
  </si>
  <si>
    <t>Goodwill</t>
  </si>
  <si>
    <t>AFP Habitat</t>
  </si>
  <si>
    <t>Ownership interest percent</t>
  </si>
  <si>
    <t>40.00%</t>
  </si>
  <si>
    <t>Share price (pesos per share) | CLP / shares</t>
  </si>
  <si>
    <t>Cash paid for business acquisition</t>
  </si>
  <si>
    <t>Investments (Fixed Maturities and Equity Securities Excluding Investments Classified as Trading) (Details) - USD ($) $ in Millions</t>
  </si>
  <si>
    <t>Summary Of Investments Other Than Investments In Related Parties Reportable Data [Line Items]</t>
  </si>
  <si>
    <t>Amortized Cost or Cost</t>
  </si>
  <si>
    <t>Fair Value</t>
  </si>
  <si>
    <t>Amortized Cost</t>
  </si>
  <si>
    <t>Fixed maturities</t>
  </si>
  <si>
    <t>Gross Unrealized Gains</t>
  </si>
  <si>
    <t>Gross Unrealized Losses</t>
  </si>
  <si>
    <t>Fixed maturities | U.S. Treasury securities and obligations of U.S. government authorities and agencies</t>
  </si>
  <si>
    <t>Fixed maturities | Obligations of U.S. states and their political subdivisions</t>
  </si>
  <si>
    <t>Fixed maturities | Foreign government bonds</t>
  </si>
  <si>
    <t>Fixed maturities | U.S. corporate public securities</t>
  </si>
  <si>
    <t>Fixed maturities | U.S. corporate private securities</t>
  </si>
  <si>
    <t>Fixed maturities | Foreign corporate public securities</t>
  </si>
  <si>
    <t>Fixed maturities | Foreign corporate private securities</t>
  </si>
  <si>
    <t>Fixed maturities | Commercial Mortgage Backed Securities</t>
  </si>
  <si>
    <t>Fixed maturities | Asset-backed securities</t>
  </si>
  <si>
    <t>Fixed maturities | Residential mortgage-backed securities</t>
  </si>
  <si>
    <t>Equity securities</t>
  </si>
  <si>
    <t>Available-for-sale | Fixed maturities</t>
  </si>
  <si>
    <t>Available-for-sale | Fixed maturities | U.S. Treasury securities and obligations of U.S. government authorities and agencies</t>
  </si>
  <si>
    <t>Available-for-sale | Fixed maturities | Obligations of U.S. states and their political subdivisions</t>
  </si>
  <si>
    <t>Available-for-sale | Fixed maturities | Commercial Mortgage Backed Securities</t>
  </si>
  <si>
    <t>Available-for-sale | Fixed maturities | Asset-backed securities</t>
  </si>
  <si>
    <t>Available-for-sale | Fixed maturities | Residential mortgage-backed securities</t>
  </si>
  <si>
    <t>Available-for-sale | Equity securities</t>
  </si>
  <si>
    <t>Available-for-sale | OTTI | Fixed maturities</t>
  </si>
  <si>
    <t>OTTI in AOCI</t>
  </si>
  <si>
    <t>Available-for-sale | OTTI | Fixed maturities | U.S. Treasury securities and obligations of U.S. government authorities and agencies</t>
  </si>
  <si>
    <t>Available-for-sale | OTTI | Fixed maturities | Obligations of U.S. states and their political subdivisions</t>
  </si>
  <si>
    <t>Available-for-sale | OTTI | Fixed maturities | Foreign government bonds</t>
  </si>
  <si>
    <t>Available-for-sale | OTTI | Fixed maturities | U.S. corporate public securities</t>
  </si>
  <si>
    <t>Available-for-sale | OTTI | Fixed maturities | U.S. corporate private securities</t>
  </si>
  <si>
    <t>Available-for-sale | OTTI | Fixed maturities | Foreign corporate public securities</t>
  </si>
  <si>
    <t>Available-for-sale | OTTI | Fixed maturities | Foreign corporate private securities</t>
  </si>
  <si>
    <t>Available-for-sale | OTTI | Fixed maturities | Commercial Mortgage Backed Securities</t>
  </si>
  <si>
    <t>Available-for-sale | OTTI | Fixed maturities | Asset-backed securities</t>
  </si>
  <si>
    <t>Available-for-sale | OTTI | Fixed maturities | Residential mortgage-backed securities</t>
  </si>
  <si>
    <t>Available-for-sale | Net Unrealized Investment Gains (Losses) | Fixed maturities</t>
  </si>
  <si>
    <t>Held-to-maturity | Fixed maturities</t>
  </si>
  <si>
    <t>Held-to-maturity | Fixed maturities | Commercial Mortgage Backed Securities</t>
  </si>
  <si>
    <t>Held-to-maturity | Fixed maturities | Residential mortgage-backed securities</t>
  </si>
  <si>
    <t>Held-to-maturity | Net Unrealized Investment Gains (Losses) | Fixed maturities</t>
  </si>
  <si>
    <t>Prudential Netting Agreement | U.S. corporate private securities</t>
  </si>
  <si>
    <t>Prudential Netting Agreement | Fixed maturities</t>
  </si>
  <si>
    <t>Prudential Netting Agreement | Fixed maturities | U.S. corporate private securities</t>
  </si>
  <si>
    <t>Investments (Fair Value and Losses by Investment Category and Length of Time in a Loss Position) (Details) - USD ($) $ in Millions</t>
  </si>
  <si>
    <t>Schedule of Available-for-sale Securities [Line Items]</t>
  </si>
  <si>
    <t>Less than twelve months, Fair Value</t>
  </si>
  <si>
    <t>Less than twelve months, Gross Unrealized Loss</t>
  </si>
  <si>
    <t>Twelve months or more, Fair Value</t>
  </si>
  <si>
    <t>Twelve months or more, Gross Unrealized Losses</t>
  </si>
  <si>
    <t>Total, Fair Value</t>
  </si>
  <si>
    <t>Total, Gross Unrealized Losses</t>
  </si>
  <si>
    <t>Fair Value not reflected in AOCI, held-to-maturity securities</t>
  </si>
  <si>
    <t>Gross Unrealized Losses not reflected in AOCI, held-to-maturity securities</t>
  </si>
  <si>
    <t>Fixed maturities | Commercial mortgage-backed securities</t>
  </si>
  <si>
    <t>Investments (Amortized Cost and Fair Value of Fixed Maturities by Contractual Maturities) (Details) - USD ($) $ in Millions</t>
  </si>
  <si>
    <t>Available for Sale, Amortized Cost</t>
  </si>
  <si>
    <t>Due in one year or less</t>
  </si>
  <si>
    <t>Due after one year through five years</t>
  </si>
  <si>
    <t>Due after five years through ten years</t>
  </si>
  <si>
    <t>Due after ten years</t>
  </si>
  <si>
    <t>Available-for-Sale, Fair Value</t>
  </si>
  <si>
    <t>Held-to-Maturity, Amortized Cost</t>
  </si>
  <si>
    <t>Held-to-Maturity, Fair Value</t>
  </si>
  <si>
    <t>Asset-backed securities</t>
  </si>
  <si>
    <t>Debt Maturities, without single maturity date</t>
  </si>
  <si>
    <t>Debt Maturities, without Single Maturity Date</t>
  </si>
  <si>
    <t>Commercial Mortgage Backed Securities</t>
  </si>
  <si>
    <t>Residential mortgage-backed securities</t>
  </si>
  <si>
    <t>Fixed maturities | Prudential Netting Agreement</t>
  </si>
  <si>
    <t>Fixed maturities | Prudential Netting Agreement | U.S. corporate private securities</t>
  </si>
  <si>
    <t>Investments (Fixed Maturities and Equity Securities Proceeds) (Details) - USD ($) $ in Millions</t>
  </si>
  <si>
    <t>Schedule of Trading Securities and Other Trading Assets [Line Items]</t>
  </si>
  <si>
    <t>Proceeds from maturities/prepayments</t>
  </si>
  <si>
    <t>Proceeds from sales</t>
  </si>
  <si>
    <t>Fixed maturities | Available-for-sale</t>
  </si>
  <si>
    <t>Gross investment gains from sales and maturities</t>
  </si>
  <si>
    <t>Gross investment losses from sales and maturities</t>
  </si>
  <si>
    <t>OTTI recognized in earnings</t>
  </si>
  <si>
    <t>Noncash Part Noncash Divestiture, Amount of Consideration Received</t>
  </si>
  <si>
    <t>Fixed maturities | Held-to-maturity</t>
  </si>
  <si>
    <t>Equity securities | Available-for-sale</t>
  </si>
  <si>
    <t>Investments (Credit Losses Recognized In Earnings on Fixed Maturity Securities Held by the Company) (Details) - USD ($) $ in Millions</t>
  </si>
  <si>
    <t>Other than Temporary Impairment, Credit Losses Recognized in Earnings [Roll Forward]</t>
  </si>
  <si>
    <t>Balance, beginning of period</t>
  </si>
  <si>
    <t>New credit loss impairments</t>
  </si>
  <si>
    <t>Additional credit loss impairments on securities previously impaired</t>
  </si>
  <si>
    <t>Increases due to the passage of time on previously recorded credit losses</t>
  </si>
  <si>
    <t>Reductions for securities which matured, paid down, prepaid or were sold during the period</t>
  </si>
  <si>
    <t>Reductions for securities impaired to fair value during the period(1)</t>
  </si>
  <si>
    <t>Accretion of credit loss impairments previously recognized due to an increase in cash flows expected to be collected</t>
  </si>
  <si>
    <t>Balance, ending of period</t>
  </si>
  <si>
    <t>Investments (Trading Account Assets Supporting Insurance Liabilities) (Details) - USD ($) $ in Millions</t>
  </si>
  <si>
    <t>Short-term investments and cash equivalents</t>
  </si>
  <si>
    <t>Corporate securities | Fixed maturities</t>
  </si>
  <si>
    <t>Commercial mortgage-backed securities | Fixed maturities</t>
  </si>
  <si>
    <t>Residential mortgage-backed securities | Fixed maturities</t>
  </si>
  <si>
    <t>Asset-backed securities | Fixed maturities</t>
  </si>
  <si>
    <t>Foreign government bonds | Fixed maturities</t>
  </si>
  <si>
    <t>U.S. government authorities and agencies and obligations of U.S. states | Fixed maturities</t>
  </si>
  <si>
    <t>Investments (Narrative) (Details) - USD ($)</t>
  </si>
  <si>
    <t>Investment [Line Items]</t>
  </si>
  <si>
    <t>Financing Receivable, Modifications, Pre-Modification Recorded Investment</t>
  </si>
  <si>
    <t>Net change in unrealized gains (losses) from trading account assets</t>
  </si>
  <si>
    <t>Fixed maturities, available-for-sale:</t>
  </si>
  <si>
    <t>Other trading accounts</t>
  </si>
  <si>
    <t>Fair value of securities</t>
  </si>
  <si>
    <t>Commercial mortgage and other loans, Acquired</t>
  </si>
  <si>
    <t>Commercial mortgage and other loans, Sold</t>
  </si>
  <si>
    <t>Troubled debt restructuring, Commitment to borrowers</t>
  </si>
  <si>
    <t>Troubled debt restructuring, Private debt commitments</t>
  </si>
  <si>
    <t>Consolidated feeder funds’ investments</t>
  </si>
  <si>
    <t>Unaffiliated interest</t>
  </si>
  <si>
    <t>Master funds gross assets</t>
  </si>
  <si>
    <t>Master funds gross liabilities</t>
  </si>
  <si>
    <t>Assets Deposited with Governmental Authorities</t>
  </si>
  <si>
    <t>Restricted Cash and Investments</t>
  </si>
  <si>
    <t>Assets Held in Voluntary Trusts</t>
  </si>
  <si>
    <t>Other Restricted Assets Held-in-trust</t>
  </si>
  <si>
    <t>Available-for-sale Securities, Restricted</t>
  </si>
  <si>
    <t>Carrying value of non-income producing assets [Member]</t>
  </si>
  <si>
    <t>Trading account assets supporting insurance liabilities</t>
  </si>
  <si>
    <t>Cash</t>
  </si>
  <si>
    <t>Gross unrealized losses</t>
  </si>
  <si>
    <t>Gross unrealized losses of twelve months or more concentrated in various sectors</t>
  </si>
  <si>
    <t>Fixed maturities | NAIC High or Highest Quality Rating</t>
  </si>
  <si>
    <t>Fixed maturities | NAIC Other Than High or Highest Quality Rating</t>
  </si>
  <si>
    <t>Corporate securities</t>
  </si>
  <si>
    <t>Other trading account assets | Subtotal other trading account assets excluding derivative</t>
  </si>
  <si>
    <t>California</t>
  </si>
  <si>
    <t>Commercial mortgage loan, concentration percentage</t>
  </si>
  <si>
    <t>27.00%</t>
  </si>
  <si>
    <t>Texas</t>
  </si>
  <si>
    <t>9.00%</t>
  </si>
  <si>
    <t>NEW YORK</t>
  </si>
  <si>
    <t>Europe</t>
  </si>
  <si>
    <t>6.00%</t>
  </si>
  <si>
    <t>Asia</t>
  </si>
  <si>
    <t>1.00%</t>
  </si>
  <si>
    <t>Declines in Value of 20% or More | Equity securities</t>
  </si>
  <si>
    <t>Declines in Value of 20% or More and in loss position for less than six months | Equity securities</t>
  </si>
  <si>
    <t>Investments (Other Trading Account Assets) (Details) - USD ($) $ in Millions</t>
  </si>
  <si>
    <t>Other trading account assets</t>
  </si>
  <si>
    <t>Other trading account assets | Short-term investments and cash equivalents</t>
  </si>
  <si>
    <t>Other trading account assets | Fixed maturities</t>
  </si>
  <si>
    <t>Other trading account assets | Equity securities</t>
  </si>
  <si>
    <t>Other trading account assets | Other Assets</t>
  </si>
  <si>
    <t>Other trading account assets | Derivative Instruments</t>
  </si>
  <si>
    <t>Investments (Concentrations of Financial Instruments) (Details) - USD ($) $ in Millions</t>
  </si>
  <si>
    <t>Investments in Japanese government and government agency securities:</t>
  </si>
  <si>
    <t>Fair Value, Concentration of Risk, Financial Statement Captions [Line Items]</t>
  </si>
  <si>
    <t>Concentration of credit risk at amortized cost</t>
  </si>
  <si>
    <t>Concentration of credit risk at fair value</t>
  </si>
  <si>
    <t>Investments in South Korean government and government agency securities:</t>
  </si>
  <si>
    <t>Trading account assets | Investments in Japanese government and government agency securities:</t>
  </si>
  <si>
    <t>Trading account assets | Investments in South Korean government and government agency securities:</t>
  </si>
  <si>
    <t>Other trading account assets | Investments in Japanese government and government agency securities:</t>
  </si>
  <si>
    <t>Other trading account assets | Investments in South Korean government and government agency securities:</t>
  </si>
  <si>
    <t>Available-for-sale | Fixed Maturities | Investments in Japanese government and government agency securities:</t>
  </si>
  <si>
    <t>Available-for-sale | Fixed Maturities | Investments in South Korean government and government agency securities:</t>
  </si>
  <si>
    <t>Held-to-maturity | Fixed Maturities | Investments in Japanese government and government agency securities:</t>
  </si>
  <si>
    <t>Held-to-maturity | Fixed Maturities | Investments in South Korean government and government agency securities:</t>
  </si>
  <si>
    <t>Investments (Commercial Mortgage and Other Loans) (Details) - USD ($) $ in Millions</t>
  </si>
  <si>
    <t>Commercial Mortgage and Other Loans [Line Items]</t>
  </si>
  <si>
    <t>Total commercial mortgage and agricultural property loans by property type</t>
  </si>
  <si>
    <t>Other loans</t>
  </si>
  <si>
    <t>Total commercial mortgage and other loans</t>
  </si>
  <si>
    <t>% of Total</t>
  </si>
  <si>
    <t>Net carrying value of commercial loans held for sale</t>
  </si>
  <si>
    <t>Commercial Mortgage Loans</t>
  </si>
  <si>
    <t>94.20%</t>
  </si>
  <si>
    <t>94.30%</t>
  </si>
  <si>
    <t>Commercial mortgage and agricultural property loans</t>
  </si>
  <si>
    <t>Valuation allowance, Commercial mortgage and agricultural property loans</t>
  </si>
  <si>
    <t>Total net loans</t>
  </si>
  <si>
    <t>Uncollateralized loans</t>
  </si>
  <si>
    <t>Residential property loans</t>
  </si>
  <si>
    <t>Other collateralized loans</t>
  </si>
  <si>
    <t>Valuation allowance, Other loans</t>
  </si>
  <si>
    <t>Office</t>
  </si>
  <si>
    <t>22.90%</t>
  </si>
  <si>
    <t>23.90%</t>
  </si>
  <si>
    <t>Retail</t>
  </si>
  <si>
    <t>15.50%</t>
  </si>
  <si>
    <t>16.50%</t>
  </si>
  <si>
    <t>Apartment/Multi-Family</t>
  </si>
  <si>
    <t>28.00%</t>
  </si>
  <si>
    <t>26.40%</t>
  </si>
  <si>
    <t>Industrial</t>
  </si>
  <si>
    <t>17.10%</t>
  </si>
  <si>
    <t>Hospitality</t>
  </si>
  <si>
    <t>3.70%</t>
  </si>
  <si>
    <t>4.40%</t>
  </si>
  <si>
    <t>Other</t>
  </si>
  <si>
    <t>7.00%</t>
  </si>
  <si>
    <t>7.60%</t>
  </si>
  <si>
    <t>Agricultural property loans</t>
  </si>
  <si>
    <t>5.80%</t>
  </si>
  <si>
    <t>5.70%</t>
  </si>
  <si>
    <t>Investments (Allowance for Credit Losses) (Details) - USD ($) $ in Millions</t>
  </si>
  <si>
    <t>Allowance for Loan and Lease Losses [Roll Forward]</t>
  </si>
  <si>
    <t>Balance, beginning of year</t>
  </si>
  <si>
    <t>Addition to (release of) allowance for losses</t>
  </si>
  <si>
    <t>Charge-offs, net of recoveries</t>
  </si>
  <si>
    <t>Change in foreign exchange</t>
  </si>
  <si>
    <t>Total ending balance</t>
  </si>
  <si>
    <t>Agricultural Property Loans</t>
  </si>
  <si>
    <t>Investments (Allowance for Credit Losses and Recorded Investment in Commercial Mortgage and Other Loans) (Details) - USD ($) $ in Millions</t>
  </si>
  <si>
    <t>Allowance for credit losses:</t>
  </si>
  <si>
    <t>Individually evaluated for impairment</t>
  </si>
  <si>
    <t>Collectively evaluated for impairment</t>
  </si>
  <si>
    <t>Recorded Investment:</t>
  </si>
  <si>
    <t>Investments (Credit Quality Indicators) (Details) - USD ($) $ in Millions</t>
  </si>
  <si>
    <t>Financing Receivable, Recorded Investment [Line Items]</t>
  </si>
  <si>
    <t>Financing Receivable, Gross</t>
  </si>
  <si>
    <t>0%-59.99% | Commercial Mortgage Loans</t>
  </si>
  <si>
    <t>0%-59.99% | Agricultural property loans</t>
  </si>
  <si>
    <t>0%-59.99% | Commercial mortgage and agricultural property loans</t>
  </si>
  <si>
    <t>60%-69.99% | Commercial Mortgage Loans</t>
  </si>
  <si>
    <t>60%-69.99% | Agricultural property loans</t>
  </si>
  <si>
    <t>60%-69.99% | Commercial mortgage and agricultural property loans</t>
  </si>
  <si>
    <t>70%-79.99% | Commercial Mortgage Loans</t>
  </si>
  <si>
    <t>70%-79.99% | Agricultural property loans</t>
  </si>
  <si>
    <t>70%-79.99% | Commercial mortgage and agricultural property loans</t>
  </si>
  <si>
    <t>80% or greater | Commercial Mortgage Loans</t>
  </si>
  <si>
    <t>80% or greater | Agricultural property loans</t>
  </si>
  <si>
    <t>80% or greater | Commercial mortgage and agricultural property loans</t>
  </si>
  <si>
    <t>1.2X | Commercial Mortgage Loans</t>
  </si>
  <si>
    <t>1.2X | Agricultural property loans</t>
  </si>
  <si>
    <t>1.2X | Commercial mortgage and agricultural property loans</t>
  </si>
  <si>
    <t>1.2X | 0%-59.99% | Commercial Mortgage Loans</t>
  </si>
  <si>
    <t>1.2X | 0%-59.99% | Agricultural property loans</t>
  </si>
  <si>
    <t>1.2X | 0%-59.99% | Commercial mortgage and agricultural property loans</t>
  </si>
  <si>
    <t>1.2X | 60%-69.99% | Commercial Mortgage Loans</t>
  </si>
  <si>
    <t>1.2X | 60%-69.99% | Agricultural property loans</t>
  </si>
  <si>
    <t>1.2X | 60%-69.99% | Commercial mortgage and agricultural property loans</t>
  </si>
  <si>
    <t>1.2X | 70%-79.99% | Commercial Mortgage Loans</t>
  </si>
  <si>
    <t>1.2X | 70%-79.99% | Agricultural property loans</t>
  </si>
  <si>
    <t>1.2X | 70%-79.99% | Commercial mortgage and agricultural property loans</t>
  </si>
  <si>
    <t>1.2X | 80% or greater | Commercial Mortgage Loans</t>
  </si>
  <si>
    <t>1.2X | 80% or greater | Agricultural property loans</t>
  </si>
  <si>
    <t>1.2X | 80% or greater | Commercial mortgage and agricultural property loans</t>
  </si>
  <si>
    <t>1.0X to 1.2X | Commercial Mortgage Loans</t>
  </si>
  <si>
    <t>1.0X to 1.2X | Agricultural property loans</t>
  </si>
  <si>
    <t>1.0X to 1.2X | Commercial mortgage and agricultural property loans</t>
  </si>
  <si>
    <t>1.0X to 1.2X | 0%-59.99% | Commercial Mortgage Loans</t>
  </si>
  <si>
    <t>1.0X to 1.2X | 0%-59.99% | Agricultural property loans</t>
  </si>
  <si>
    <t>1.0X to 1.2X | 0%-59.99% | Commercial mortgage and agricultural property loans</t>
  </si>
  <si>
    <t>1.0X to 1.2X | 60%-69.99% | Commercial Mortgage Loans</t>
  </si>
  <si>
    <t>1.0X to 1.2X | 60%-69.99% | Agricultural property loans</t>
  </si>
  <si>
    <t>1.0X to 1.2X | 60%-69.99% | Commercial mortgage and agricultural property loans</t>
  </si>
  <si>
    <t>1.0X to 1.2X | 70%-79.99% | Commercial Mortgage Loans</t>
  </si>
  <si>
    <t>1.0X to 1.2X | 70%-79.99% | Agricultural property loans</t>
  </si>
  <si>
    <t>1.0X to 1.2X | 70%-79.99% | Commercial mortgage and agricultural property loans</t>
  </si>
  <si>
    <t>1.0X to 1.2X | 80% or greater | Commercial Mortgage Loans</t>
  </si>
  <si>
    <t>1.0X to 1.2X | 80% or greater | Agricultural property loans</t>
  </si>
  <si>
    <t>1.0X to 1.2X | 80% or greater | Commercial mortgage and agricultural property loans</t>
  </si>
  <si>
    <t>1.0X | Commercial Mortgage Loans</t>
  </si>
  <si>
    <t>1.0X | Agricultural property loans</t>
  </si>
  <si>
    <t>1.0X | Commercial mortgage and agricultural property loans</t>
  </si>
  <si>
    <t>1.0X | 0%-59.99% | Commercial Mortgage Loans</t>
  </si>
  <si>
    <t>1.0X | 0%-59.99% | Agricultural property loans</t>
  </si>
  <si>
    <t>1.0X | 0%-59.99% | Commercial mortgage and agricultural property loans</t>
  </si>
  <si>
    <t>1.0X | 60%-69.99% | Commercial Mortgage Loans</t>
  </si>
  <si>
    <t>1.0X | 60%-69.99% | Agricultural property loans</t>
  </si>
  <si>
    <t>1.0X | 60%-69.99% | Commercial mortgage and agricultural property loans</t>
  </si>
  <si>
    <t>1.0X | 70%-79.99% | Commercial Mortgage Loans</t>
  </si>
  <si>
    <t>1.0X | 70%-79.99% | Agricultural property loans</t>
  </si>
  <si>
    <t>1.0X | 70%-79.99% | Commercial mortgage and agricultural property loans</t>
  </si>
  <si>
    <t>1.0X | 80% or greater | Commercial Mortgage Loans</t>
  </si>
  <si>
    <t>1.0X | 80% or greater | Agricultural property loans</t>
  </si>
  <si>
    <t>1.0X | 80% or greater | Commercial mortgage and agricultural property loans</t>
  </si>
  <si>
    <t>Investments (Analysis of Past Due Commercial Mortgage and Other Loans) (Details) - USD ($) $ in Millions</t>
  </si>
  <si>
    <t>Financing Receivable, Recorded Investment, Past Due [Line Items]</t>
  </si>
  <si>
    <t>Current</t>
  </si>
  <si>
    <t>Total Past Due</t>
  </si>
  <si>
    <t>Total Loans</t>
  </si>
  <si>
    <t>Non-Accrual Status(2)</t>
  </si>
  <si>
    <t>30-59 Days Past Due</t>
  </si>
  <si>
    <t>60-89 Days Past Due</t>
  </si>
  <si>
    <t>Greater Than 90 Days</t>
  </si>
  <si>
    <t>Commercial Mortgage Loans | 30-59 Days Past Due</t>
  </si>
  <si>
    <t>Commercial Mortgage Loans | 60-89 Days Past Due</t>
  </si>
  <si>
    <t>Commercial Mortgage Loans | Greater Than 90 Days</t>
  </si>
  <si>
    <t>Agricultural property loans | 30-59 Days Past Due</t>
  </si>
  <si>
    <t>Agricultural property loans | 60-89 Days Past Due</t>
  </si>
  <si>
    <t>Agricultural property loans | Greater Than 90 Days</t>
  </si>
  <si>
    <t>Residential property loans | 30-59 Days Past Due</t>
  </si>
  <si>
    <t>Residential property loans | 60-89 Days Past Due</t>
  </si>
  <si>
    <t>Residential property loans | Greater Than 90 Days</t>
  </si>
  <si>
    <t>Other collateralized loans | 30-59 Days Past Due</t>
  </si>
  <si>
    <t>Other collateralized loans | 60-89 Days Past Due</t>
  </si>
  <si>
    <t>Other collateralized loans | Greater Than 90 Days</t>
  </si>
  <si>
    <t>Uncollateralized loans | 30-59 Days Past Due</t>
  </si>
  <si>
    <t>Uncollateralized loans | 60-89 Days Past Due</t>
  </si>
  <si>
    <t>Uncollateralized loans | Greater Than 90 Days</t>
  </si>
  <si>
    <t>Investments (Other Long Term Investments) (Details) - USD ($) $ in Millions</t>
  </si>
  <si>
    <t>Other Long-Term Investments [Line Items]</t>
  </si>
  <si>
    <t>Private equity</t>
  </si>
  <si>
    <t>Hedge funds</t>
  </si>
  <si>
    <t>Real estate-related</t>
  </si>
  <si>
    <t>Joint ventures and limited partnerships</t>
  </si>
  <si>
    <t>Wholly Owned Properties [Member]</t>
  </si>
  <si>
    <t>Mortgages | Senior Notes | Real estate-related</t>
  </si>
  <si>
    <t>Long-term Debt</t>
  </si>
  <si>
    <t>Investments (Equity Method Investments, Statement of Financial Position) (Details) - USD ($) $ in Millions</t>
  </si>
  <si>
    <t>Total assets</t>
  </si>
  <si>
    <t>Partners’ capital</t>
  </si>
  <si>
    <t>Total liabilities and partners’ capital</t>
  </si>
  <si>
    <t>Total liabilities and partners’ capital included above</t>
  </si>
  <si>
    <t>Equity in limited partnership interests not included above</t>
  </si>
  <si>
    <t>Carrying value</t>
  </si>
  <si>
    <t>Investments (Equity Method Investments, Statement of Operations) (Details) - USD ($) $ in Millions</t>
  </si>
  <si>
    <t>Total revenue</t>
  </si>
  <si>
    <t>Total expenses</t>
  </si>
  <si>
    <t>Net earnings (losses)</t>
  </si>
  <si>
    <t>Equity in net earnings (losses) included above</t>
  </si>
  <si>
    <t>Equity in net earnings (losses) of limited partnership interests not included above</t>
  </si>
  <si>
    <t>Total equity in net earnings (losses)</t>
  </si>
  <si>
    <t>Investments (Net Investment Income) (Details) - USD ($) $ in Millions</t>
  </si>
  <si>
    <t>Schedule of Investment Income, Reported Amounts, by Category [Line Items]</t>
  </si>
  <si>
    <t>Gross Investment Income</t>
  </si>
  <si>
    <t>Less: investment expenses</t>
  </si>
  <si>
    <t>Trading account assets</t>
  </si>
  <si>
    <t>Available-for-sale | Fixed Maturities</t>
  </si>
  <si>
    <t>Held-to-maturity | Fixed Maturities</t>
  </si>
  <si>
    <t>Investments (Realized Investment Gains Losses Net) (Details) - USD ($) $ in Millions</t>
  </si>
  <si>
    <t>Gain (Loss) on Investments [Line Items]</t>
  </si>
  <si>
    <t>Realized investment gains (losses), net</t>
  </si>
  <si>
    <t>Fixed Maturities</t>
  </si>
  <si>
    <t>Investment Real Estate</t>
  </si>
  <si>
    <t>Derivatives</t>
  </si>
  <si>
    <t>Investments (Net Unrealized Gains Losses on Investments by Asset Class) (Details) - USD ($) $ in Millions</t>
  </si>
  <si>
    <t>Net Unrealized Gains (Losses) on Investments</t>
  </si>
  <si>
    <t>Fixed Maturities | Available-for-sale | OTTI</t>
  </si>
  <si>
    <t>Fixed Maturities | Available-for-sale | All Other</t>
  </si>
  <si>
    <t>Derivatives designated as cash flow hedges</t>
  </si>
  <si>
    <t>Other Investments</t>
  </si>
  <si>
    <t>Other Investments | Held-to-maturity</t>
  </si>
  <si>
    <t>Investments (Repurchase Agreements and Securities Lending Transactions) (Details) - USD ($) $ in Millions</t>
  </si>
  <si>
    <t>Transfer of Certain Financial Assets Accounted for as Secured Borrowings [Line Items]</t>
  </si>
  <si>
    <t>Total securities sold under agreements to repurchase</t>
  </si>
  <si>
    <t>Total cash collateral for loaned securities</t>
  </si>
  <si>
    <t>Overnight &amp; Continuous</t>
  </si>
  <si>
    <t>Up to 30 Days</t>
  </si>
  <si>
    <t>U.S. Treasury securities and obligations of U.S. government authorities and agencies</t>
  </si>
  <si>
    <t>U.S. Treasury securities and obligations of U.S. government authorities and agencies | Overnight &amp; Continuous</t>
  </si>
  <si>
    <t>U.S. Treasury securities and obligations of U.S. government authorities and agencies | Up to 30 Days</t>
  </si>
  <si>
    <t>Obligations of U.S. states and their political subdivisions</t>
  </si>
  <si>
    <t>Obligations of U.S. states and their political subdivisions | Overnight &amp; Continuous</t>
  </si>
  <si>
    <t>Obligations of U.S. states and their political subdivisions | Up to 30 Days</t>
  </si>
  <si>
    <t>Foreign government bonds</t>
  </si>
  <si>
    <t>Foreign government bonds | Overnight &amp; Continuous</t>
  </si>
  <si>
    <t>Foreign government bonds | Up to 30 Days</t>
  </si>
  <si>
    <t>U.S. corporate public securities</t>
  </si>
  <si>
    <t>U.S. corporate public securities | Overnight &amp; Continuous</t>
  </si>
  <si>
    <t>U.S. corporate public securities | Up to 30 Days</t>
  </si>
  <si>
    <t>Foreign corporate public securities</t>
  </si>
  <si>
    <t>Foreign corporate public securities | Overnight &amp; Continuous</t>
  </si>
  <si>
    <t>Foreign corporate public securities | Up to 30 Days</t>
  </si>
  <si>
    <t>Residential mortgage-backed securities | Overnight &amp; Continuous</t>
  </si>
  <si>
    <t>Residential mortgage-backed securities | Up to 30 Days</t>
  </si>
  <si>
    <t>Equity securities | Overnight &amp; Continuous</t>
  </si>
  <si>
    <t>Equity securities | Up to 30 Days</t>
  </si>
  <si>
    <t>Investments (Securities Pledged) (Details) - USD ($) $ in Millions</t>
  </si>
  <si>
    <t>Financial Instruments Owned and Pledged as Collateral [Line Items]</t>
  </si>
  <si>
    <t>Total securities pledged</t>
  </si>
  <si>
    <t>Investments Investments (Restricted Assets and Special Deposits) (Details) - USD ($) $ in Millions</t>
  </si>
  <si>
    <t>Financial Instruments Owned and Pledged as Collateral</t>
  </si>
  <si>
    <t>Securities Sold under Agreements to Repurchase</t>
  </si>
  <si>
    <t>Cash Collateral For Loaned Securities</t>
  </si>
  <si>
    <t>Separate Account Liabilities</t>
  </si>
  <si>
    <t>Variable Interest Entities (Assets and Liabilities of Consolidated VIEs) (Details) - USD ($) $ in Millions</t>
  </si>
  <si>
    <t>Variable Interest Entity [Line Items]</t>
  </si>
  <si>
    <t>Consolidated VIEs for Which the Company is the Investment Manager</t>
  </si>
  <si>
    <t>Total assets of consolidated VIEs</t>
  </si>
  <si>
    <t>VIEs Liabilities, maturities obligations (greater than)</t>
  </si>
  <si>
    <t>5 years</t>
  </si>
  <si>
    <t>Consolidated VIEs for Which the Company is the Investment Manager | Trading account assets supporting insurance liabilities</t>
  </si>
  <si>
    <t>Consolidated VIEs for Which the Company is the Investment Manager | Other trading account assets</t>
  </si>
  <si>
    <t>Consolidated VIEs for Which the Company is the Investment Manager | Commercial mortgage and other loans</t>
  </si>
  <si>
    <t>Consolidated VIEs for Which the Company is the Investment Manager | Other long-term investments</t>
  </si>
  <si>
    <t>Consolidated VIEs for Which the Company is the Investment Manager | Cash and cash equivalents</t>
  </si>
  <si>
    <t>Consolidated VIEs for Which the Company is the Investment Manager | Accrued investment income</t>
  </si>
  <si>
    <t>Consolidated VIEs for Which the Company is the Investment Manager | Other assets</t>
  </si>
  <si>
    <t>Consolidated VIEs for Which the Company is the Investment Manager | Notes issued by consolidated VIEs</t>
  </si>
  <si>
    <t>[3]</t>
  </si>
  <si>
    <t>Consolidated VIEs for Which the Company is the Investment Manager | Other liabilities</t>
  </si>
  <si>
    <t>Other Consolidated VIEs</t>
  </si>
  <si>
    <t>Other Consolidated VIEs | Trading account assets supporting insurance liabilities</t>
  </si>
  <si>
    <t>Other Consolidated VIEs | Other trading account assets</t>
  </si>
  <si>
    <t>Other Consolidated VIEs | Commercial mortgage and other loans</t>
  </si>
  <si>
    <t>Other Consolidated VIEs | Other long-term investments</t>
  </si>
  <si>
    <t>Other Consolidated VIEs | Cash and cash equivalents</t>
  </si>
  <si>
    <t>Other Consolidated VIEs | Accrued investment income</t>
  </si>
  <si>
    <t>Other Consolidated VIEs | Other assets</t>
  </si>
  <si>
    <t>Other Consolidated VIEs | Notes issued by consolidated VIEs</t>
  </si>
  <si>
    <t>Other Consolidated VIEs | Other liabilities</t>
  </si>
  <si>
    <t>Available-for-sale | Consolidated VIEs for Which the Company is the Investment Manager | Fixed maturities</t>
  </si>
  <si>
    <t>Available-for-sale | Other Consolidated VIEs | Fixed maturities</t>
  </si>
  <si>
    <t>Held-to-maturity | Consolidated VIEs for Which the Company is the Investment Manager | Fixed maturities</t>
  </si>
  <si>
    <t>Held-to-maturity | Other Consolidated VIEs | Fixed maturities</t>
  </si>
  <si>
    <t>ASU 2015-02, Wholly-owned by consolidated subsidiaries | Consolidated VIEs for Which the Company is the Investment Manager</t>
  </si>
  <si>
    <t>Total assets of consolidated VIEs reflect $1,716 million and $1,386 million as of December 31, 2017 and 2016, respectively, related to VIEs whose beneficial interests are wholly-owned by consolidated subsidiaries.</t>
  </si>
  <si>
    <t>Recourse is limited to the assets of the respective VIE and does not extend to the general credit of the Company. As of December 31, 2017 and December 31, 2016, the maturities of these obligations were greater than five years.</t>
  </si>
  <si>
    <t>Variable Interest Entities (Narrative) (Details) - USD ($)</t>
  </si>
  <si>
    <t>Liabilities held within unconsolidated VIEs</t>
  </si>
  <si>
    <t>Other Consolidated VIEs | Fixed maturities, AFS, Other trading account assets, at FV, and Other long-term investments</t>
  </si>
  <si>
    <t>Maximum exposure to loss resulting from investment in unconsolidated VIEs</t>
  </si>
  <si>
    <t>VIEs and Non-VIEs | Joint ventures and limited partnerships</t>
  </si>
  <si>
    <t>Deferred Policy Acquisition Costs (Details) - USD ($) $ in Millions</t>
  </si>
  <si>
    <t>Movement Analysis of Deferred Policy Acquisition Costs [Roll Forward]</t>
  </si>
  <si>
    <t>Capitalization of commissions, sales and issue expenses</t>
  </si>
  <si>
    <t>Amortization—Impact of assumption and experience unlocking and true-ups</t>
  </si>
  <si>
    <t>Amortization—All other</t>
  </si>
  <si>
    <t>Change in unrealized investment gains and losses</t>
  </si>
  <si>
    <t>Foreign currency translation and other</t>
  </si>
  <si>
    <t>Balance, end of year</t>
  </si>
  <si>
    <t>Investments in Operating Joint Ventures (Investments in Operating Joint Ventures) (Details) - USD ($) $ in Millions</t>
  </si>
  <si>
    <t>Investment in operating joint ventures</t>
  </si>
  <si>
    <t>Dividends received from operating joint ventures</t>
  </si>
  <si>
    <t>After-tax equity in earnings of operating joint ventures</t>
  </si>
  <si>
    <t>Investments in Operating Joint Ventures (Narrative) (Details) - USD ($) $ in Millions</t>
  </si>
  <si>
    <t>Schedule of Equity Method Investments [Line Items]</t>
  </si>
  <si>
    <t>Asset management fee income</t>
  </si>
  <si>
    <t>Value of Business Acquired (Balance of and Changes in VOBA) (Details) - USD ($) $ in Millions</t>
  </si>
  <si>
    <t>Movement in Present Value of Future Insurance Profits [Roll Forward]</t>
  </si>
  <si>
    <t>Interest</t>
  </si>
  <si>
    <t>Foreign currency translation</t>
  </si>
  <si>
    <t>CIGNA</t>
  </si>
  <si>
    <t>Weighted Average Useful Life</t>
  </si>
  <si>
    <t>12 years</t>
  </si>
  <si>
    <t>Interest accrual rates</t>
  </si>
  <si>
    <t>6.40%</t>
  </si>
  <si>
    <t>Prudential Annuities Holding Company</t>
  </si>
  <si>
    <t>5.96%</t>
  </si>
  <si>
    <t>6.05%</t>
  </si>
  <si>
    <t>Gibraltar Life</t>
  </si>
  <si>
    <t>9 years</t>
  </si>
  <si>
    <t>Gibraltar Life | Minimum</t>
  </si>
  <si>
    <t>1.28%</t>
  </si>
  <si>
    <t>Gibraltar Life | Maximum</t>
  </si>
  <si>
    <t>2.87%</t>
  </si>
  <si>
    <t>Aoba Life</t>
  </si>
  <si>
    <t>7 years</t>
  </si>
  <si>
    <t>2.60%</t>
  </si>
  <si>
    <t>Hartford Life Business</t>
  </si>
  <si>
    <t>Hartford Life Business | Minimum</t>
  </si>
  <si>
    <t>Hartford Life Business | Maximum</t>
  </si>
  <si>
    <t>6.17%</t>
  </si>
  <si>
    <t>Gibraltar BSN Life Berhad</t>
  </si>
  <si>
    <t>8 years</t>
  </si>
  <si>
    <t>Gibraltar BSN Life Berhad | Minimum</t>
  </si>
  <si>
    <t>4.07%</t>
  </si>
  <si>
    <t>Gibraltar BSN Life Berhad | Maximum</t>
  </si>
  <si>
    <t>5.51%</t>
  </si>
  <si>
    <t>Value of Business Acquired (Estimated Future Amortization, Net of Interest) (Details) $ in Millions</t>
  </si>
  <si>
    <t>Estimated future VOBA amortization - 2018</t>
  </si>
  <si>
    <t>Estimated future VOBA amortization - 2019</t>
  </si>
  <si>
    <t>Estimated future VOBA amortization - 2020</t>
  </si>
  <si>
    <t>Estimated future VOBA amortization - 2021</t>
  </si>
  <si>
    <t>Estimated future VOBA amortization - 2022</t>
  </si>
  <si>
    <t>Goodwill and Other Intangibles (Changes in the Book Value of Goodwill by Segment) (Details) - USD ($) $ in Millions</t>
  </si>
  <si>
    <t>Goodwill [Roll Forward]</t>
  </si>
  <si>
    <t>Gross Goodwill, Beginning of the year</t>
  </si>
  <si>
    <t>Accumulated Impairment Losses, Beginning of the year</t>
  </si>
  <si>
    <t>Net Goodwill, Beginning of the year</t>
  </si>
  <si>
    <t>Gross Goodwill, End of the year</t>
  </si>
  <si>
    <t>Accumulated Impairment Losses, End of the year</t>
  </si>
  <si>
    <t>Net Goodwill, End of the year</t>
  </si>
  <si>
    <t>Retirement</t>
  </si>
  <si>
    <t>Investment Management</t>
  </si>
  <si>
    <t>International Insurance</t>
  </si>
  <si>
    <t>Goodwill and Other Intangibles (Other Intangibles) (Details) - USD ($) $ in Millions</t>
  </si>
  <si>
    <t>Finite and Indefinite-Lived Intangible Assets [Line Items]</t>
  </si>
  <si>
    <t>Not subject to amortization</t>
  </si>
  <si>
    <t>Mortgage servicing rights</t>
  </si>
  <si>
    <t>Gross Carrying Amount</t>
  </si>
  <si>
    <t>Accumulated Amortization</t>
  </si>
  <si>
    <t>Net Carrying Amount</t>
  </si>
  <si>
    <t>Customer relationships</t>
  </si>
  <si>
    <t>Goodwill and Other Intangibles (Narrative) (Details) - USD ($) $ in Millions</t>
  </si>
  <si>
    <t>Amortization expense for other intangibles</t>
  </si>
  <si>
    <t>Expected amortization expense for other intangibles - 2017</t>
  </si>
  <si>
    <t>Expected amortization expense for other intangibles - 2018</t>
  </si>
  <si>
    <t>Expected amortization expense for other intangibles - 2019</t>
  </si>
  <si>
    <t>Expected amortization expense for other intangibles - 2020</t>
  </si>
  <si>
    <t>Expected amortization expense for other intangibles - 2021</t>
  </si>
  <si>
    <t>Fair values of net mortgage servicing rights</t>
  </si>
  <si>
    <t>Mortgage servicing rights | Fair Value</t>
  </si>
  <si>
    <t>Policyholders' Liabilities (Future Policy Benefits) (Details) - USD ($) $ in Millions</t>
  </si>
  <si>
    <t>Life insurance</t>
  </si>
  <si>
    <t>Individual and group annuities and supplementary contracts</t>
  </si>
  <si>
    <t>Other contract liabilities</t>
  </si>
  <si>
    <t>Subtotal future policy benefits excluding unpaid claims and claim settlement expenses</t>
  </si>
  <si>
    <t>Unpaid claims and claim settlement expenses</t>
  </si>
  <si>
    <t>Total future policy benefits</t>
  </si>
  <si>
    <t>Policyholders' Liabilities (Narrative) (Details) - USD ($) $ in Millions</t>
  </si>
  <si>
    <t>Liability for Future Policy Benefit, by Product Segment [Line Items]</t>
  </si>
  <si>
    <t>Unpaid claims and claim settlement expenses interest rate</t>
  </si>
  <si>
    <t>Individual participating life insurance</t>
  </si>
  <si>
    <t>Participating policies direct in force</t>
  </si>
  <si>
    <t>4.00%</t>
  </si>
  <si>
    <t>Participating policies direct premiums</t>
  </si>
  <si>
    <t>14.00%</t>
  </si>
  <si>
    <t>16.00%</t>
  </si>
  <si>
    <t>Individual participating life insurance | Minimum</t>
  </si>
  <si>
    <t>Liabilities for future policy benefits, interest rate</t>
  </si>
  <si>
    <t>2.50%</t>
  </si>
  <si>
    <t>Individual participating life insurance | Maximum</t>
  </si>
  <si>
    <t>7.50%</t>
  </si>
  <si>
    <t>Individual nonparticipating life insurance</t>
  </si>
  <si>
    <t>Percentage of reserves based on interest rates in excess of 8 Percent (less than)</t>
  </si>
  <si>
    <t>Individual nonparticipating life insurance | Minimum</t>
  </si>
  <si>
    <t>0.10%</t>
  </si>
  <si>
    <t>Individual nonparticipating life insurance | Maximum</t>
  </si>
  <si>
    <t>9.50%</t>
  </si>
  <si>
    <t>Individual and group annuities and supplementary contracts | Minimum</t>
  </si>
  <si>
    <t>Individual and group annuities and supplementary contracts | Maximum</t>
  </si>
  <si>
    <t>11.30%</t>
  </si>
  <si>
    <t>Other contract liabilities | Minimum</t>
  </si>
  <si>
    <t>Other contract liabilities | Maximum</t>
  </si>
  <si>
    <t>7.30%</t>
  </si>
  <si>
    <t>Funding agreements</t>
  </si>
  <si>
    <t>Interest-sensitive life contracts</t>
  </si>
  <si>
    <t>Interest-sensitive life contracts | Minimum</t>
  </si>
  <si>
    <t>Liability for policyholder contract deposits, interest rate</t>
  </si>
  <si>
    <t>0.00%</t>
  </si>
  <si>
    <t>Interest-sensitive life contracts | Maximum</t>
  </si>
  <si>
    <t>7.5963%</t>
  </si>
  <si>
    <t>Other than interest-sensitive life contracts</t>
  </si>
  <si>
    <t>Less than 1% of policyholders' account balances have interest crediting rates in excess of 8%</t>
  </si>
  <si>
    <t>Other than interest-sensitive life contracts | Minimum</t>
  </si>
  <si>
    <t>Other than interest-sensitive life contracts | Maximum</t>
  </si>
  <si>
    <t>13.25%</t>
  </si>
  <si>
    <t>Delaware Statutory Trust | Funding agreements | Prudential Insurance</t>
  </si>
  <si>
    <t>Medium-term Notes, at amortized cost</t>
  </si>
  <si>
    <t>Commercial Paper</t>
  </si>
  <si>
    <t>Delaware Statutory Trust | Funding agreements | Minimum | Prudential Insurance</t>
  </si>
  <si>
    <t>Weighted average maturity of outstanding commercial paper, in days</t>
  </si>
  <si>
    <t>7 days</t>
  </si>
  <si>
    <t>Delaware Statutory Trust | Funding agreements | Maximum | Prudential Insurance</t>
  </si>
  <si>
    <t>Medium-term notes | Delaware Statutory Trust | Funding agreements | Prudential Insurance</t>
  </si>
  <si>
    <t>FANIP maximum authorized amount</t>
  </si>
  <si>
    <t>Commercial Paper | Delaware Statutory Trust | Funding agreements | Prudential Insurance</t>
  </si>
  <si>
    <t>Federal Home Loan Bank of New York | Funding agreements</t>
  </si>
  <si>
    <t>Federal Home Loan Bank of New York | Funding agreements | Minimum</t>
  </si>
  <si>
    <t>1.20%</t>
  </si>
  <si>
    <t>Federal Home Loan Bank of New York | Funding agreements | Maximum</t>
  </si>
  <si>
    <t>2.10%</t>
  </si>
  <si>
    <t>Policyholders' Liabilities (Policyholders' Account Balances) (Details) - USD ($) $ in Millions</t>
  </si>
  <si>
    <t>Liability for Policyholders' Account Balance, by Product Segment [Line Items]</t>
  </si>
  <si>
    <t>Total policyholders’ account balances</t>
  </si>
  <si>
    <t>Individual annuities</t>
  </si>
  <si>
    <t>Group annuities</t>
  </si>
  <si>
    <t>Guaranteed investment contracts and guaranteed interest accounts</t>
  </si>
  <si>
    <t>Dividend accumulation and other</t>
  </si>
  <si>
    <t>Certain Long-Duration Contracts with Guarantees (Variable Annuity, Variable Life, Variable Universal Life and Universal Life Contracts) (Details) - USD ($) $ in Millions</t>
  </si>
  <si>
    <t>Annuity Contracts | Return of net deposits | In the Event of Death</t>
  </si>
  <si>
    <t>Net Amount at Risk by Product and Guarantee [Line Items]</t>
  </si>
  <si>
    <t>Account value</t>
  </si>
  <si>
    <t>Net amount at risk</t>
  </si>
  <si>
    <t>Average attained age of contractholders</t>
  </si>
  <si>
    <t>66 years</t>
  </si>
  <si>
    <t>65 years</t>
  </si>
  <si>
    <t>Annuity Contracts | Return of net deposits | At Annuitization / Accumulation</t>
  </si>
  <si>
    <t>Annuity Contracts | Minimum return or contract value | In the Event of Death</t>
  </si>
  <si>
    <t>68 years</t>
  </si>
  <si>
    <t>67 years</t>
  </si>
  <si>
    <t>Annuity Contracts | Minimum return or contract value | At Annuitization / Accumulation</t>
  </si>
  <si>
    <t>Average period remaining until earliest expected annuitization</t>
  </si>
  <si>
    <t>2 months 25 days</t>
  </si>
  <si>
    <t>3 months 6 days</t>
  </si>
  <si>
    <t>Variable Life, Variable Universal Life and Universal Life Contracts | No-lapse guarantees | In the Event of Death</t>
  </si>
  <si>
    <t>Separate account value</t>
  </si>
  <si>
    <t>General account value</t>
  </si>
  <si>
    <t>55 years</t>
  </si>
  <si>
    <t>56 years</t>
  </si>
  <si>
    <t>Certain Long-Duration Contracts With Guarantees (Separate Account Investment Options) (Details) - Annuity Contracts - USD ($) $ in Millions</t>
  </si>
  <si>
    <t>Schedule of Fair Value of Separate Accounts by Major Category of Investment [Line Items]</t>
  </si>
  <si>
    <t>Separate Account Investment Options</t>
  </si>
  <si>
    <t>Equity funds</t>
  </si>
  <si>
    <t>Bond funds</t>
  </si>
  <si>
    <t>Balanced funds</t>
  </si>
  <si>
    <t>Money market funds</t>
  </si>
  <si>
    <t>Certain Long-Duration Contracts with Guarantees (Narrative) (Details) - USD ($) $ in Millions</t>
  </si>
  <si>
    <t>Annuity Contracts | Market Value Adjusted</t>
  </si>
  <si>
    <t>General Account Investment Option</t>
  </si>
  <si>
    <t>Certain Long-Duration Contracts with Guarantees (Liabilities for Guarantee Benefits) (Details) - USD ($) $ in Millions</t>
  </si>
  <si>
    <t>GMDB | Variable Life, Variable Universal Life and Universal Life Contracts</t>
  </si>
  <si>
    <t>Movement in Liabilities for Guarantees on Long-Duration Contracts, Guaranteed Benefit Liability, Gross [Roll Forward]</t>
  </si>
  <si>
    <t>Beginning balance</t>
  </si>
  <si>
    <t>Incurred guarantee benefits</t>
  </si>
  <si>
    <t>Paid guarantee benefits and other</t>
  </si>
  <si>
    <t>Ending balance</t>
  </si>
  <si>
    <t>GMDB | Annuity Contracts</t>
  </si>
  <si>
    <t>GMIB | Annuity Contracts</t>
  </si>
  <si>
    <t>GMAB/GMWB/GMIWB | Annuity Contracts</t>
  </si>
  <si>
    <t>Certain Long-Duration Contracts with Guarantees (Sales Inducements) (Details) - USD ($) $ in Millions</t>
  </si>
  <si>
    <t>Movement in Deferred Sales Inducements [Roll Forward]</t>
  </si>
  <si>
    <t>Capitalization</t>
  </si>
  <si>
    <t>Closed Block (Narrative) (Details) - USD ($) $ in Millions</t>
  </si>
  <si>
    <t>Policyholders’ dividend obligation</t>
  </si>
  <si>
    <t>Dividend Declared</t>
  </si>
  <si>
    <t>Increase (decrease) in liability</t>
  </si>
  <si>
    <t>Excess Of Actual Cumulative Earnings Over Expected Cumulative Earnings</t>
  </si>
  <si>
    <t>Closed Block (Closed Block Liabilities and Assets Designated to Closed Block; Maximum Future Earnings to be Recognized) (Details) - USD ($) $ in Millions</t>
  </si>
  <si>
    <t>Closed Block liabilities</t>
  </si>
  <si>
    <t>Policyholders’ dividends payable</t>
  </si>
  <si>
    <t>Other Closed Block liabilities</t>
  </si>
  <si>
    <t>Total Closed Block liabilities</t>
  </si>
  <si>
    <t>Closed Block assets</t>
  </si>
  <si>
    <t>Fixed maturities, available-for-sale, at fair value</t>
  </si>
  <si>
    <t>Equity securities, available-for-sale, at fair value</t>
  </si>
  <si>
    <t>Other Closed Block assets</t>
  </si>
  <si>
    <t>Total Closed Block assets</t>
  </si>
  <si>
    <t>Excess of reported Closed Block liabilities over Closed Block assets</t>
  </si>
  <si>
    <t>Portion of above representing accumulated other comprehensive income:</t>
  </si>
  <si>
    <t>Allocated to policyholder dividend obligation</t>
  </si>
  <si>
    <t>Future earnings to be recognized from Closed Block assets and Closed Block liabilities</t>
  </si>
  <si>
    <t>Closed Block (Information Regarding Policyholder Dividend Obligation) (Details) - USD ($) $ in Millions</t>
  </si>
  <si>
    <t>Movement in Closed Block Dividend Obligation [Roll Forward]</t>
  </si>
  <si>
    <t>Balance, January 1</t>
  </si>
  <si>
    <t>Impact from earnings allocable to policyholder dividend obligation</t>
  </si>
  <si>
    <t>Change in net unrealized investment gains (losses) allocated to policyholder dividend obligation</t>
  </si>
  <si>
    <t>Balance, December 31</t>
  </si>
  <si>
    <t>Closed Block (Closed Block Revenues and Benefits and Expenses) (Details) - USD ($) $ in Millions</t>
  </si>
  <si>
    <t>Revenues</t>
  </si>
  <si>
    <t>Total Closed Block revenues</t>
  </si>
  <si>
    <t>Benefits and Expenses</t>
  </si>
  <si>
    <t>Closed Block revenues, net of Closed Block benefits and expenses and income taxes</t>
  </si>
  <si>
    <t>Total Closed Block benefits and expenses</t>
  </si>
  <si>
    <t>Closed Block revenues, net of Closed Block benefits and expenses, before income taxes</t>
  </si>
  <si>
    <t>Income tax expense (benefit)</t>
  </si>
  <si>
    <t>Reinsurance (Narrative) (Details) $ in Millions</t>
  </si>
  <si>
    <t>Apr. 01, 2015USD ($)</t>
  </si>
  <si>
    <t>Jan. 02, 2013USD ($)policy</t>
  </si>
  <si>
    <t>Dec. 31, 2013USD ($)</t>
  </si>
  <si>
    <t>Dec. 31, 2012USD ($)</t>
  </si>
  <si>
    <t>Dec. 31, 2017company</t>
  </si>
  <si>
    <t>Effects of Reinsurance [Line Items]</t>
  </si>
  <si>
    <t>Number of major reinsurance companies | company</t>
  </si>
  <si>
    <t>Percentage of reinsurance recoverable from major reinsurance companies</t>
  </si>
  <si>
    <t>59.00%</t>
  </si>
  <si>
    <t>Domestic Business, per Life</t>
  </si>
  <si>
    <t>Reinsurance retention policy, amount retained</t>
  </si>
  <si>
    <t>Business acquisition number of life insurance policies acquired reinsurance | policy</t>
  </si>
  <si>
    <t>Quote Share Reinsurance | Union Hamilton</t>
  </si>
  <si>
    <t>Reinsurance retention policy, reinsured risk percentage</t>
  </si>
  <si>
    <t>Reinsurance (Reinsurance Info) (Details) - USD ($) $ in Millions</t>
  </si>
  <si>
    <t>Direct premiums</t>
  </si>
  <si>
    <t>Reinsurance assumed</t>
  </si>
  <si>
    <t>Reinsurance ceded</t>
  </si>
  <si>
    <t>Direct policy charges and fee income</t>
  </si>
  <si>
    <t>Direct policyholders’ benefits</t>
  </si>
  <si>
    <t>Reinsurance (Reinsurance Recoverable) (Details) - USD ($) $ in Millions</t>
  </si>
  <si>
    <t>Total reinsurance recoverables</t>
  </si>
  <si>
    <t>Individual and group annuities</t>
  </si>
  <si>
    <t>Other reinsurance</t>
  </si>
  <si>
    <t>CIGNA | Individual and group annuities</t>
  </si>
  <si>
    <t>Hartford Life Business | Life insurance</t>
  </si>
  <si>
    <t>Reinsurance Payable</t>
  </si>
  <si>
    <t>Union Hamilton | Individual and group annuities</t>
  </si>
  <si>
    <t>Equity (Narrative) (Details) - USD ($)</t>
  </si>
  <si>
    <t>Aug. 05, 2016</t>
  </si>
  <si>
    <t>Jan. 02, 2015</t>
  </si>
  <si>
    <t>Dec. 18, 2001</t>
  </si>
  <si>
    <t>Jun. 30, 2015</t>
  </si>
  <si>
    <t>Class of Stock [Line Items]</t>
  </si>
  <si>
    <t>Class B Stock repurchase adjustment</t>
  </si>
  <si>
    <t>Cost of Treasury Stock acquired</t>
  </si>
  <si>
    <t>Preferred Stock, Shares Outstanding</t>
  </si>
  <si>
    <t>Prudential Financial</t>
  </si>
  <si>
    <t>Cash and Short Term Investments at Carrying Value Excluding Intercompany Liquidity Account</t>
  </si>
  <si>
    <t>Prudential Insurance</t>
  </si>
  <si>
    <t>Unassigned Surplus</t>
  </si>
  <si>
    <t>Percentage of Statutory Surplus</t>
  </si>
  <si>
    <t>10.00%</t>
  </si>
  <si>
    <t>Statutory Surplus Balance</t>
  </si>
  <si>
    <t>Dividend permitted to be paid without prior approval</t>
  </si>
  <si>
    <t>Statutory Net Income</t>
  </si>
  <si>
    <t>Statutory Capital and Surplus</t>
  </si>
  <si>
    <t>RBC or solvency margin ratio multiple</t>
  </si>
  <si>
    <t>PALAC</t>
  </si>
  <si>
    <t>POJ</t>
  </si>
  <si>
    <t>Japan Permitted Percentage of Statutory Earnings w/o approval</t>
  </si>
  <si>
    <t>83.00%</t>
  </si>
  <si>
    <t>Japan-Retained Earnings Level- Permitted Percentage of Prior Year Statutory Earnings</t>
  </si>
  <si>
    <t>Prudential International Insurance Holdings</t>
  </si>
  <si>
    <t>Proceeds from Dividends Received</t>
  </si>
  <si>
    <t>Under June 2015 Board Of Directors Authorization</t>
  </si>
  <si>
    <t>Number of Treasury Stock Shares Acquired</t>
  </si>
  <si>
    <t>Authorized repurchase amount</t>
  </si>
  <si>
    <t>Under August 2016 Board of Director Authorization</t>
  </si>
  <si>
    <t>Authorized increase</t>
  </si>
  <si>
    <t>Under December 2015 Board Of Directors Authorization</t>
  </si>
  <si>
    <t>Under December 2016 Board Of Directors Authorization</t>
  </si>
  <si>
    <t>Under December 2017 Board Of Directors Authorization</t>
  </si>
  <si>
    <t>Permitted to be paid after June 2018 | Prudential Insurance</t>
  </si>
  <si>
    <t>Permitted to be paid after September 2018 | PALAC</t>
  </si>
  <si>
    <t>Permitted to be paid after December 2018 | PALAC</t>
  </si>
  <si>
    <t>Common Stock | Under August 2016 Board of Director Authorization</t>
  </si>
  <si>
    <t>Common Stock | Under December 2016 Board Of Directors Authorization</t>
  </si>
  <si>
    <t>Common Stock | IPO</t>
  </si>
  <si>
    <t>Price Per Share (in dollars per share)</t>
  </si>
  <si>
    <t>Common Class B Stock | Private Placement</t>
  </si>
  <si>
    <t>Number of shares sold (in shares)</t>
  </si>
  <si>
    <t>Held In Treasury | Common Class B Stock</t>
  </si>
  <si>
    <t>Held In Treasury | Common Class B Stock | Prudential Financial</t>
  </si>
  <si>
    <t>Retained Earnings | Prudential Financial</t>
  </si>
  <si>
    <t>Additional Paid-in Capital | Prudential Financial</t>
  </si>
  <si>
    <t>Cumulative unrealized investment gains | Prudential Insurance</t>
  </si>
  <si>
    <t>Equity (Common Stock Changes in Number of Shares Issued, Held in Treasury and Outstanding) (Details) - shares</t>
  </si>
  <si>
    <t>Beginning Balance</t>
  </si>
  <si>
    <t>Ending Balance</t>
  </si>
  <si>
    <t>Issued</t>
  </si>
  <si>
    <t>Common Stock issued</t>
  </si>
  <si>
    <t>Held In Treasury</t>
  </si>
  <si>
    <t>Outstanding</t>
  </si>
  <si>
    <t>Equity (Accumulated Other Comprehensive Income (Loss) (Details) - USD ($) $ in Millions</t>
  </si>
  <si>
    <t>Accumulated Other Comprehensive Income (Loss), Net of Tax [Roll Forward]</t>
  </si>
  <si>
    <t>Income tax benefit (expense)</t>
  </si>
  <si>
    <t>Foreign Currency Translation Adjustment</t>
  </si>
  <si>
    <t>Change in OCI before reclassifications</t>
  </si>
  <si>
    <t>Amounts reclassified from AOCI</t>
  </si>
  <si>
    <t>Net Unrealized Investment Gains (Losses)</t>
  </si>
  <si>
    <t>Pension and Postretirement Unrecognized Net Periodic Benefit (Cost)</t>
  </si>
  <si>
    <t>Cash flow hedges | Net Unrealized Investment Gains (Losses)</t>
  </si>
  <si>
    <t>Equity (Reclassifications out of Accumulated Other Comprehensive Income (Loss) (Details) - USD ($) $ in Millions</t>
  </si>
  <si>
    <t>Reclassification Adjustment Out Of Accumulated Other Comprehensive Income [Line Items]</t>
  </si>
  <si>
    <t>Total Foreign Currency Translation Adjustment</t>
  </si>
  <si>
    <t>Total amortization of defined benefit pension items</t>
  </si>
  <si>
    <t>Amortization of defined benefit items:</t>
  </si>
  <si>
    <t>Prior service cost</t>
  </si>
  <si>
    <t>Actuarial gain (loss)</t>
  </si>
  <si>
    <t>Amounts reclassified from AOCI | Total Foreign Currency Translation Adjustment</t>
  </si>
  <si>
    <t>Amounts reclassified from AOCI | Net Unrealized Investment Gains (Losses)</t>
  </si>
  <si>
    <t>Amounts reclassified from AOCI | Total amortization of defined benefit pension items</t>
  </si>
  <si>
    <t>Amounts reclassified from AOCI | Accumulated Other Comprehensive Income (Loss)</t>
  </si>
  <si>
    <t>Amounts reclassified from AOCI | Net unrealized investment gains (losses) on available-for-sale securities</t>
  </si>
  <si>
    <t>Unrealized investment gains (losses, net</t>
  </si>
  <si>
    <t>Amounts reclassified from AOCI | Interest Rate | Cash Flow Hedges</t>
  </si>
  <si>
    <t>Amounts reclassified from AOCI | Currency/Interest Rate | Cash Flow Hedges</t>
  </si>
  <si>
    <t>Equity (Net Unrealized Investment Gains and Losses on Fixed Maturity Securities on which an OTTI loss) (Details) - USD ($) $ in Millions</t>
  </si>
  <si>
    <t>OTTI | Net Unrealized Gains (Losses) on Investments</t>
  </si>
  <si>
    <t>Net investment gains (losses) on investments arising during the period</t>
  </si>
  <si>
    <t>Reclassification adjustment for (gains) losses included in net income</t>
  </si>
  <si>
    <t>Reclassification adjustment for OTTI losses excluded from net income</t>
  </si>
  <si>
    <t>OTTI | DAC, DSI, VOBA and Reinsurance Recoverables</t>
  </si>
  <si>
    <t>Impact of net unrealized investment (gains) losses on DAC, DSI, VOBA and reinsurance recoverables</t>
  </si>
  <si>
    <t>OTTI | Future Policy Benefits, Policyholders’ Account Balances and Reinsurance Payables</t>
  </si>
  <si>
    <t>Impact of net unrealized investment (gains) losses on future policy benefits, policyholders’ account balances and reinsurance payables</t>
  </si>
  <si>
    <t>OTTI | Policyholders’ Dividends</t>
  </si>
  <si>
    <t>Impact of net unrealized investment (gains) losses on policyholders’ dividends</t>
  </si>
  <si>
    <t>OTTI | Deferred Income Tax (Liability) Benefit</t>
  </si>
  <si>
    <t>OTTI | Accumulated Other Comprehensive Income (Loss)</t>
  </si>
  <si>
    <t>Equity (All Other Net Unrealized Investment Gains and Losses in AOCI) (Details) - USD ($) $ in Millions</t>
  </si>
  <si>
    <t>All Other | Net Unrealized Gains (Losses) on Investments</t>
  </si>
  <si>
    <t>All Other | DAC, DSI, VOBA and Reinsurance Recoverables</t>
  </si>
  <si>
    <t>All Other | Future Policy Benefits, Policyholders’ Account Balances and Reinsurance Payables</t>
  </si>
  <si>
    <t>All Other | Policyholders’ Dividends</t>
  </si>
  <si>
    <t>All Other | Deferred Income Tax (Liability) Benefit</t>
  </si>
  <si>
    <t>All Other | Accumulated Other Comprehensive Income (Loss)</t>
  </si>
  <si>
    <t>Short-Term and Long-Term Debt (Short-Term Debt) (Details) - USD ($) $ in Millions</t>
  </si>
  <si>
    <t>Short Term Debt [Line Items]</t>
  </si>
  <si>
    <t>Weighted average interest rate on outstanding short-term debt</t>
  </si>
  <si>
    <t>0.99%</t>
  </si>
  <si>
    <t>0.43%</t>
  </si>
  <si>
    <t>Commercial paper</t>
  </si>
  <si>
    <t>22 days</t>
  </si>
  <si>
    <t>21 days</t>
  </si>
  <si>
    <t>Current portion of long-term debt</t>
  </si>
  <si>
    <t>Borrowings due overnight | Commercial paper</t>
  </si>
  <si>
    <t>Daily average outstanding | Commercial paper</t>
  </si>
  <si>
    <t>Prudential Financial | Commercial paper</t>
  </si>
  <si>
    <t>1.15%</t>
  </si>
  <si>
    <t>0.60%</t>
  </si>
  <si>
    <t>Prudential Financial | Current portion of long-term debt</t>
  </si>
  <si>
    <t>Prudential Funding, LLC | Commercial paper</t>
  </si>
  <si>
    <t>Short-Term and Long-Term Debt (Narrative) (Details) $ / shares in Units, shares in Thousands</t>
  </si>
  <si>
    <t>Feb. 18, 2015USD ($)</t>
  </si>
  <si>
    <t>Nov. 30, 2017USD ($)</t>
  </si>
  <si>
    <t>Mar. 31, 2017USD ($)</t>
  </si>
  <si>
    <t>Dec. 31, 2013</t>
  </si>
  <si>
    <t>Nov. 30, 2013USD ($)</t>
  </si>
  <si>
    <t>Sep. 30, 2009USD ($)$ / sharesshares</t>
  </si>
  <si>
    <t>Dec. 31, 2017USD ($)$ / shares</t>
  </si>
  <si>
    <t>Dec. 31, 2017USD ($)$ / sharesshares</t>
  </si>
  <si>
    <t>Dec. 31, 2017JPY (¥)shares</t>
  </si>
  <si>
    <t>Dec. 31, 2016USD ($)shares</t>
  </si>
  <si>
    <t>Dec. 31, 2015USD ($)shares</t>
  </si>
  <si>
    <t>Dec. 31, 2017JPY (¥)</t>
  </si>
  <si>
    <t>Sep. 18, 2014$ / shares</t>
  </si>
  <si>
    <t>Debt Instrument [Line Items]</t>
  </si>
  <si>
    <t>Interest expense</t>
  </si>
  <si>
    <t>Exchangeable Surplus Notes (in shares) | shares</t>
  </si>
  <si>
    <t>Payment for Debt Extinguishment or Debt Prepayment Cost</t>
  </si>
  <si>
    <t>Minimum statutory consolidated net worth</t>
  </si>
  <si>
    <t>Assets Under Set Off Arrangements</t>
  </si>
  <si>
    <t>Prudential Insurance | Federal Home Loan Bank of New York</t>
  </si>
  <si>
    <t>Purchase requirement activity-based stock of the outstanding borrowings</t>
  </si>
  <si>
    <t>4.50%</t>
  </si>
  <si>
    <t>Debt Instrument, Term Upon Certain Events</t>
  </si>
  <si>
    <t>90 days</t>
  </si>
  <si>
    <t>Pledge collateral of prior year-end statutory net admitted assets</t>
  </si>
  <si>
    <t>5.00%</t>
  </si>
  <si>
    <t>Maximum amount of pledged asset</t>
  </si>
  <si>
    <t>Fair value of pledged assets supporting outstanding agreements</t>
  </si>
  <si>
    <t>Collateralized agreements</t>
  </si>
  <si>
    <t>Assets not pledged fair value</t>
  </si>
  <si>
    <t>Outstanding amount of notes</t>
  </si>
  <si>
    <t>Debt Instrument, Unused Borrowing Capacity, Amount</t>
  </si>
  <si>
    <t>PRIAC | Federal Home Loan Bank of Boston</t>
  </si>
  <si>
    <t>Prudential Financial and Prudential Funding</t>
  </si>
  <si>
    <t>Capacity</t>
  </si>
  <si>
    <t>Line of Credit Facility, Expiration Period</t>
  </si>
  <si>
    <t>Proceeds from Lines of Credit</t>
  </si>
  <si>
    <t>Prudential Holdings of Japan</t>
  </si>
  <si>
    <t>Capacity | ¥</t>
  </si>
  <si>
    <t>Proceeds from Lines of Credit | ¥</t>
  </si>
  <si>
    <t>Captive Reinsurance Subsidiary</t>
  </si>
  <si>
    <t>20 years</t>
  </si>
  <si>
    <t>Other Subsidiaries</t>
  </si>
  <si>
    <t>PLIC</t>
  </si>
  <si>
    <t>Future Debt Instrument Authorized</t>
  </si>
  <si>
    <t>Long-term Debt, Percentage Bearing Fixed Interest, Percentage Rate</t>
  </si>
  <si>
    <t>5.10%</t>
  </si>
  <si>
    <t>Minimum | PRIAC | Federal Home Loan Bank of Boston</t>
  </si>
  <si>
    <t>6.63%</t>
  </si>
  <si>
    <t>Maximum | PRIAC | Federal Home Loan Bank of Boston</t>
  </si>
  <si>
    <t>Term-out option | Prudential Holdings of Japan</t>
  </si>
  <si>
    <t>2 years</t>
  </si>
  <si>
    <t>Commercial paper | Prudential Financial</t>
  </si>
  <si>
    <t>Debt Instrument Authorized</t>
  </si>
  <si>
    <t>Commercial paper | Prudential Funding, LLC</t>
  </si>
  <si>
    <t>Collateral | Other Subsidiaries</t>
  </si>
  <si>
    <t>Real estate separate accounts | Other Subsidiaries</t>
  </si>
  <si>
    <t>Put Option | Prudential Financial</t>
  </si>
  <si>
    <t>Term of contract</t>
  </si>
  <si>
    <t>10 years</t>
  </si>
  <si>
    <t>Debt Instrument, Interest Rate</t>
  </si>
  <si>
    <t>1.777%</t>
  </si>
  <si>
    <t>Derivative, Time To Cure</t>
  </si>
  <si>
    <t>30 days</t>
  </si>
  <si>
    <t>Minimum Equity Less AOCI For Automatic Exercise</t>
  </si>
  <si>
    <t>Private Placement | Prudential Financial</t>
  </si>
  <si>
    <t>Debt Instrument, Face Amount</t>
  </si>
  <si>
    <t>Interest Rate</t>
  </si>
  <si>
    <t>4.419%</t>
  </si>
  <si>
    <t>Senior notes</t>
  </si>
  <si>
    <t>5.90%</t>
  </si>
  <si>
    <t>Long-term Debt, Weighted Average Interest Rate, at Point in Time</t>
  </si>
  <si>
    <t>5.22%</t>
  </si>
  <si>
    <t>5.54%</t>
  </si>
  <si>
    <t>Senior notes | Maturing in 2049</t>
  </si>
  <si>
    <t>3.94%</t>
  </si>
  <si>
    <t>Senior notes | Maturing in 2047</t>
  </si>
  <si>
    <t>3.91%</t>
  </si>
  <si>
    <t>Medium Term Note</t>
  </si>
  <si>
    <t>Increase (decrease) in debt</t>
  </si>
  <si>
    <t>Maturities of Senior Debt</t>
  </si>
  <si>
    <t>Retail Medium Term Note</t>
  </si>
  <si>
    <t>Derivative Financial Instruments, Liabilities</t>
  </si>
  <si>
    <t>Interest Expense, Debt</t>
  </si>
  <si>
    <t>Current And Long Term Debt</t>
  </si>
  <si>
    <t>Junior subordinated debt | Prudential Financial</t>
  </si>
  <si>
    <t>Junior subordinated debt | Minimum</t>
  </si>
  <si>
    <t>Debt Instrument, Deferral Period</t>
  </si>
  <si>
    <t>Junior subordinated debt | Minimum | Prudential Financial</t>
  </si>
  <si>
    <t>Junior subordinated debt | Maximum</t>
  </si>
  <si>
    <t>Junior subordinated debt | Maximum | Prudential Financial</t>
  </si>
  <si>
    <t>8.88%</t>
  </si>
  <si>
    <t>Limited Recourse Note</t>
  </si>
  <si>
    <t>Junior Subordinated Institutional Notes June 2008</t>
  </si>
  <si>
    <t>Regulation XXX | Surplus notes | Captive Reinsurance Subsidiary</t>
  </si>
  <si>
    <t>17 years</t>
  </si>
  <si>
    <t>Regulation XXX | Surplus notes | Captive Reinsurance Subsidiary | Twenty-year term</t>
  </si>
  <si>
    <t>Regulation XXX | Surplus notes subject to set-off arrangements | Captive Reinsurance Subsidiary</t>
  </si>
  <si>
    <t>Regulation XXX | Senior notes | Captive Reinsurance Subsidiary</t>
  </si>
  <si>
    <t>Repayments of Debt</t>
  </si>
  <si>
    <t>Guideline AXXX | Surplus notes subject to set-off arrangements | Captive Reinsurance Subsidiary</t>
  </si>
  <si>
    <t>Line of Credit Facility, Remaining Borrowing Capacity</t>
  </si>
  <si>
    <t>Guideline AXXX | Floating Rate Debt Surplus Notes Subject To Set Off Arrangement | Captive Reinsurance Subsidiary</t>
  </si>
  <si>
    <t>Estimated maximum borrowing capacity, after taking into account applicable required collateralization levels and required purchases of activity based stock</t>
  </si>
  <si>
    <t>Surplus notes principal amount, for each</t>
  </si>
  <si>
    <t>Derivatives | Prudential Financial</t>
  </si>
  <si>
    <t>Fixed rate | Senior notes | Prudential Financial</t>
  </si>
  <si>
    <t>Fixed rate | Senior notes | Minimum | Prudential Financial</t>
  </si>
  <si>
    <t>2.35%</t>
  </si>
  <si>
    <t>Fixed rate | Senior notes | Maximum | Prudential Financial</t>
  </si>
  <si>
    <t>7.38%</t>
  </si>
  <si>
    <t>Floating rate debt | Surplus notes | Prudential Financial</t>
  </si>
  <si>
    <t>Floating rate debt | Senior notes | Prudential Financial</t>
  </si>
  <si>
    <t>Floating rate debt | Senior notes | Minimum | Prudential Financial</t>
  </si>
  <si>
    <t>3.46%</t>
  </si>
  <si>
    <t>Floating rate debt | Senior notes | Maximum | Prudential Financial</t>
  </si>
  <si>
    <t>5.49%</t>
  </si>
  <si>
    <t>Senior notes | Investment Real Estate | Mortgages</t>
  </si>
  <si>
    <t>Debt Instrument, Translation Adjustment</t>
  </si>
  <si>
    <t>Repayments of Senior Debt</t>
  </si>
  <si>
    <t>Senior notes | Fixed rate</t>
  </si>
  <si>
    <t>Senior notes | Fixed rate | Minimum</t>
  </si>
  <si>
    <t>2.30%</t>
  </si>
  <si>
    <t>Senior notes | Fixed rate | Maximum</t>
  </si>
  <si>
    <t>11.31%</t>
  </si>
  <si>
    <t>Senior notes | Floating rate debt</t>
  </si>
  <si>
    <t>Senior notes | Floating rate debt | Minimum</t>
  </si>
  <si>
    <t>1.69%</t>
  </si>
  <si>
    <t>Senior notes | Floating rate debt | Maximum</t>
  </si>
  <si>
    <t>Long-term debt | Exhangeable Surplus Notes</t>
  </si>
  <si>
    <t>Exchange price of common stock, per share | $ / shares</t>
  </si>
  <si>
    <t>5.36%</t>
  </si>
  <si>
    <t>Accelerated Share Repurchases, Initial Price Paid Per Share | $ / shares</t>
  </si>
  <si>
    <t>Exchangeable Debt Threshold Percentage Amount Of Total Consideration Which Consisting Of Cash Other Property Securities Not Listed On Exchange Will Trigger Make Whole Increase</t>
  </si>
  <si>
    <t>Debt Instrument, Convertible, Conversion Ratio</t>
  </si>
  <si>
    <t>Long-term debt | Fixed rate | Exhangeable Surplus Notes</t>
  </si>
  <si>
    <t>Short-Term and Long-Term Debt (Credit Facilities) (Details) - 12 months ended Dec. 31, 2017</t>
  </si>
  <si>
    <t>USD ($)</t>
  </si>
  <si>
    <t>JPY (¥)</t>
  </si>
  <si>
    <t>CreditFacility [Line Items]</t>
  </si>
  <si>
    <t>Original Term</t>
  </si>
  <si>
    <t>Expiration Date</t>
  </si>
  <si>
    <t>Jul. 17,
		2022</t>
  </si>
  <si>
    <t>Capacity | $</t>
  </si>
  <si>
    <t>Amount Outstanding | $</t>
  </si>
  <si>
    <t>Sep. 30,
		2019</t>
  </si>
  <si>
    <t>Amount Outstanding | ¥</t>
  </si>
  <si>
    <t>Short-Term and Long-Term Debt (Long-Term Debt) (Details) - USD ($) $ in Millions</t>
  </si>
  <si>
    <t>Surplus notes | Fixed-rate notes:</t>
  </si>
  <si>
    <t>Surplus notes | Floating-rate notes:</t>
  </si>
  <si>
    <t>Surplus notes subject to set-off arrangements | Fixed-rate notes:</t>
  </si>
  <si>
    <t>Surplus notes subject to set-off arrangements | Floating-rate notes:</t>
  </si>
  <si>
    <t>Senior notes | Fixed-rate notes:</t>
  </si>
  <si>
    <t>Senior notes | Floating-rate notes:</t>
  </si>
  <si>
    <t>Senior notes | Debt denominated in foreign currency | Floating-rate notes:</t>
  </si>
  <si>
    <t>Mortgages | Fixed-rate notes:</t>
  </si>
  <si>
    <t>Mortgages | Floating-rate notes:</t>
  </si>
  <si>
    <t>Mortgages | Debt denominated in foreign currency | Fixed-rate notes:</t>
  </si>
  <si>
    <t>Mortgages | Debt denominated in foreign currency | Floating-rate notes:</t>
  </si>
  <si>
    <t>Junior subordinated debt</t>
  </si>
  <si>
    <t>Subtotal</t>
  </si>
  <si>
    <t>Less: assets under set-off arrangements</t>
  </si>
  <si>
    <t>Prudential Financial | Junior subordinated debt</t>
  </si>
  <si>
    <t>Subsidiaries | Junior subordinated debt</t>
  </si>
  <si>
    <t>Minimum | Surplus notes | Fixed-rate notes:</t>
  </si>
  <si>
    <t>Minimum | Surplus notes subject to set-off arrangements | Fixed-rate notes:</t>
  </si>
  <si>
    <t>3.52%</t>
  </si>
  <si>
    <t>Minimum | Surplus notes subject to set-off arrangements | Floating-rate notes:</t>
  </si>
  <si>
    <t>2.25%</t>
  </si>
  <si>
    <t>Minimum | Senior notes | Fixed-rate notes:</t>
  </si>
  <si>
    <t>Minimum | Senior notes | Floating-rate notes:</t>
  </si>
  <si>
    <t>Minimum | Mortgages | Fixed-rate notes:</t>
  </si>
  <si>
    <t>0.89%</t>
  </si>
  <si>
    <t>Minimum | Mortgages | Floating-rate notes:</t>
  </si>
  <si>
    <t>0.26%</t>
  </si>
  <si>
    <t>Minimum | Junior subordinated debt</t>
  </si>
  <si>
    <t>Maximum | Surplus notes | Fixed-rate notes:</t>
  </si>
  <si>
    <t>8.30%</t>
  </si>
  <si>
    <t>Maximum | Surplus notes subject to set-off arrangements | Fixed-rate notes:</t>
  </si>
  <si>
    <t>5.26%</t>
  </si>
  <si>
    <t>Maximum | Surplus notes subject to set-off arrangements | Floating-rate notes:</t>
  </si>
  <si>
    <t>2.74%</t>
  </si>
  <si>
    <t>Maximum | Senior notes | Fixed-rate notes:</t>
  </si>
  <si>
    <t>Maximum | Senior notes | Floating-rate notes:</t>
  </si>
  <si>
    <t>Maximum | Mortgages | Fixed-rate notes:</t>
  </si>
  <si>
    <t>3.85%</t>
  </si>
  <si>
    <t>Maximum | Mortgages | Floating-rate notes:</t>
  </si>
  <si>
    <t>Maximum | Junior subordinated debt</t>
  </si>
  <si>
    <t>Short-Term and Long-Term Debt (Contractual Maturities for Long-Term Debt) (Details) - USD ($) $ in Millions</t>
  </si>
  <si>
    <t>2023 and thereafter</t>
  </si>
  <si>
    <t>Short-Term and Long-Term Debt (Schedule of Junior Subordinated Notes) (Details)</t>
  </si>
  <si>
    <t>Principal Amount</t>
  </si>
  <si>
    <t>Interest Rate Subsequent to Optional Redemption Date</t>
  </si>
  <si>
    <t>Junior Subordinated Institutional Notes August 2012</t>
  </si>
  <si>
    <t>5.88%</t>
  </si>
  <si>
    <t>4.18%</t>
  </si>
  <si>
    <t>Junior Subordinated Institutional Notes November 2012</t>
  </si>
  <si>
    <t>5.63%</t>
  </si>
  <si>
    <t>3.92%</t>
  </si>
  <si>
    <t>Junior Subordinated Retail Notes December 2012</t>
  </si>
  <si>
    <t>5.75%</t>
  </si>
  <si>
    <t>Junior Subordinated Retail Notes March 2013</t>
  </si>
  <si>
    <t>Junior Subordinated Institutional Notes March 2013</t>
  </si>
  <si>
    <t>5.20%</t>
  </si>
  <si>
    <t>3.04%</t>
  </si>
  <si>
    <t>Junior Subordinated Institutional Notes May 2015</t>
  </si>
  <si>
    <t>5.38%</t>
  </si>
  <si>
    <t>3.03%</t>
  </si>
  <si>
    <t>Junior Subordinated Institutional Notes September 2017 [Member] [Member]</t>
  </si>
  <si>
    <t>2.38%</t>
  </si>
  <si>
    <t>Earnings Per Share (Narrative) (Details) $ / shares in Units, shares in Thousands, $ in Thousands</t>
  </si>
  <si>
    <t>Dec. 31, 2016shares</t>
  </si>
  <si>
    <t>Dec. 31, 2015shares</t>
  </si>
  <si>
    <t>Undistributed earnings allocated to participating unvested share-based payment awards, weighted outstanding shares</t>
  </si>
  <si>
    <t>Exchangeable Surplus Notes (in shares)</t>
  </si>
  <si>
    <t>Debt Instrument, Face Amount | $</t>
  </si>
  <si>
    <t>Surplus notes principal amount, for each | $</t>
  </si>
  <si>
    <t>Earnings Per Share (Reconciliation of the Numerators and Denominators of the Basic and Diluted Per Share) (Details) - USD ($) $ / shares in Units, shares in Millions, $ in Millions</t>
  </si>
  <si>
    <t>Basic earnings per share</t>
  </si>
  <si>
    <t>Less: Dividends and undistributed earnings allocated to participating unvested share-based payment awards</t>
  </si>
  <si>
    <t>Net income (loss) attributable to Prudential Financial available to holders of Common Stock, Basic Income</t>
  </si>
  <si>
    <t>Net income (loss) attributable to Prudential Financial available to holders of Common Stock, Basic Weighted Average Shares</t>
  </si>
  <si>
    <t>Net income (loss) attributable to Prudential Financial available to holders of Common Stock, Basic Per Share Amount</t>
  </si>
  <si>
    <t>Dilutive Securities, Effect on Basic Earnings Per Share [Abstract]</t>
  </si>
  <si>
    <t>Add: Dividends and undistributed earnings allocated to participating unvested share-based payment awards—Basic</t>
  </si>
  <si>
    <t>Less: Dividends and undistributed earnings allocated to participating unvested share-based payment awards—Diluted</t>
  </si>
  <si>
    <t>Stock options, Weighted Average Shares</t>
  </si>
  <si>
    <t>Deferred and long-term compensation programs (in shares)</t>
  </si>
  <si>
    <t>Exchangeable Surplus Notes</t>
  </si>
  <si>
    <t>Diluted earnings per share</t>
  </si>
  <si>
    <t>Net income (loss) attributable to Prudential Financial available to holders of Common Stock, Diluted Income</t>
  </si>
  <si>
    <t>Net income (loss) attributable to Prudential Financial available to holders of Common Stock, Diluted Weighted Average Shares</t>
  </si>
  <si>
    <t>Net income (loss) attributable to Prudential Financial available to holders of Common Stock, Diluted Per Share Amount</t>
  </si>
  <si>
    <t>Earnings Per Share (Antidilutive Securities Excluded From the Computation of Diluted Earnings Per Share) (Details) - $ / shares shares in Millions</t>
  </si>
  <si>
    <t>Antidilutive Securities Excluded From Computation Of Earnings Per Share [Line Items]</t>
  </si>
  <si>
    <t>Weighted average shares of antidilutive security excluded from computation of diluted earnings per share (in shares)</t>
  </si>
  <si>
    <t>Stock Options | Treasury Stock Method</t>
  </si>
  <si>
    <t>Weighted average exercise price of options excluded from computation of diluted earnings per share (in dollars per share)</t>
  </si>
  <si>
    <t>Stock Options | Direct Equity Adjustment</t>
  </si>
  <si>
    <t>Antidilutive shares based on application of the treasury stock method [Member]</t>
  </si>
  <si>
    <t>Employee And Non Employee Restricted Stock Shares Restricted Stock Units Performance Shares And Performance Units | Direct Equity Adjustment</t>
  </si>
  <si>
    <t>Share-Based Payments (Narrative) (Details) - USD ($) $ / shares in Units, $ in Millions</t>
  </si>
  <si>
    <t>Share Based Compensation Arrangement By Share Based Payment Award [Line Items]</t>
  </si>
  <si>
    <t>Tax benefit realized for exercises of stock options</t>
  </si>
  <si>
    <t>Tax benefit realized upon vesting of restricted stock shares, restricted stock units, and performance shares</t>
  </si>
  <si>
    <t>Cash used to settle performance units</t>
  </si>
  <si>
    <t>Omnibus Incentive Plan</t>
  </si>
  <si>
    <t>Authorized shares remain available for grant including previously authorized but unissued shares under the Option Plan</t>
  </si>
  <si>
    <t>Employee stock options</t>
  </si>
  <si>
    <t>Maximum term of stock option granted (in years)</t>
  </si>
  <si>
    <t>Vesting period</t>
  </si>
  <si>
    <t>Weighed Average grant date fair value of stock options granted (in dollars per share)</t>
  </si>
  <si>
    <t>The total intrinsic value of stock options exercised</t>
  </si>
  <si>
    <t>Unrecognized Compensation Cost</t>
  </si>
  <si>
    <t>Weighted Average Recognition Period (in years)</t>
  </si>
  <si>
    <t>1 year 7 months 20 days</t>
  </si>
  <si>
    <t>Employee Restricted Stock Restricted Units And Performance Shares</t>
  </si>
  <si>
    <t>The fair market value of share awards released</t>
  </si>
  <si>
    <t>1 year 8 months 16 days</t>
  </si>
  <si>
    <t>Employee restricted stock units</t>
  </si>
  <si>
    <t>Granted (in dollars per share)</t>
  </si>
  <si>
    <t>Employee performance shares and performance units</t>
  </si>
  <si>
    <t>Share-Based Payments (Weighted Average Grant Date Assumptions Used in Binomial Optional Valuation Model) (Details)</t>
  </si>
  <si>
    <t>Expected volatility</t>
  </si>
  <si>
    <t>35.29%</t>
  </si>
  <si>
    <t>38.36%</t>
  </si>
  <si>
    <t>34.67%</t>
  </si>
  <si>
    <t>Expected dividend yield</t>
  </si>
  <si>
    <t>2.84%</t>
  </si>
  <si>
    <t>Expected term</t>
  </si>
  <si>
    <t>5 years 7 months 5 days</t>
  </si>
  <si>
    <t>5 years 7 months 10 days</t>
  </si>
  <si>
    <t>5 years 6 months 26 days</t>
  </si>
  <si>
    <t>Risk-free interest rate</t>
  </si>
  <si>
    <t>2.06%</t>
  </si>
  <si>
    <t>1.25%</t>
  </si>
  <si>
    <t>1.61%</t>
  </si>
  <si>
    <t>Share-Based Payments (Compensation Cost Recognized and Related Income Tax Benefit for Stock Options, Restricted Stock Shares, Restricted Stock Units, and Performance Share Awards) (Details) - USD ($) $ in Millions</t>
  </si>
  <si>
    <t>Total Compensation Cost Recognized</t>
  </si>
  <si>
    <t>Income Tax Benefit</t>
  </si>
  <si>
    <t>Share-Based Payments (Summary of the Status of the Company's Employee Stock Option Grants) (Details) - Employee stock options</t>
  </si>
  <si>
    <t>Dec. 31, 2017$ / sharesshares</t>
  </si>
  <si>
    <t>Shares</t>
  </si>
  <si>
    <t>Outstanding (in shares) | shares</t>
  </si>
  <si>
    <t>Granted (in shares) | shares</t>
  </si>
  <si>
    <t>Exercised (in shares) | shares</t>
  </si>
  <si>
    <t>Forfeited (in shares) | shares</t>
  </si>
  <si>
    <t>Expired (in shares) | shares</t>
  </si>
  <si>
    <t>Exercisable (in shares) | shares</t>
  </si>
  <si>
    <t>Weighted Average Exercise Price</t>
  </si>
  <si>
    <t>Outstanding (in dollars per share) | $ / shares</t>
  </si>
  <si>
    <t>Granted (in dollars per share) | $ / shares</t>
  </si>
  <si>
    <t>Exercised (in dollars per share) | $ / shares</t>
  </si>
  <si>
    <t>Forfeited (in dollars per share) | $ / shares</t>
  </si>
  <si>
    <t>Expired (in dollars per share) | $ / shares</t>
  </si>
  <si>
    <t>Exercisable (in dollars per share) | $ / shares</t>
  </si>
  <si>
    <t>Share-Based Payments (Weighted Average Remaining Contractual Term and Aggregate Intrinsic Value of Stock Options Outstanding, Vested and Expected to Vest, and Exercisable) (Details) - Employee stock options $ in Millions</t>
  </si>
  <si>
    <t>Outstanding, Weighted Average Remaining Contractual Term</t>
  </si>
  <si>
    <t>5 years 6 months 21 days</t>
  </si>
  <si>
    <t>Exercisable, Weighted Average Remaining Contractual Term</t>
  </si>
  <si>
    <t>4 years 6 months 5 days</t>
  </si>
  <si>
    <t>Outstanding, Aggregate Intrinsic Value</t>
  </si>
  <si>
    <t>Exercisable, Aggregate Intrinsic Value</t>
  </si>
  <si>
    <t>Share-Based Payments (Summary of the Company's Employee Restricted Stock Shares, Restricted Stock Units and Performance Shares (Details) - $ / shares</t>
  </si>
  <si>
    <t>Number of shares to be awarded at the end of each performance period</t>
  </si>
  <si>
    <t>125.00%</t>
  </si>
  <si>
    <t>Restricted Awards</t>
  </si>
  <si>
    <t>Restricted (in shares)</t>
  </si>
  <si>
    <t>Granted (in shares)</t>
  </si>
  <si>
    <t>Forfeited (in shares)</t>
  </si>
  <si>
    <t>Released (in shares)</t>
  </si>
  <si>
    <t>Weighted Average Grant Date Fair Value</t>
  </si>
  <si>
    <t>Restricted (in dollars per share)</t>
  </si>
  <si>
    <t>Forfeited (in dollars per share)</t>
  </si>
  <si>
    <t>Released (in dollars per share)</t>
  </si>
  <si>
    <t>Performance adjustment (in shares)</t>
  </si>
  <si>
    <t>Performance adjustment (in dollars per share)</t>
  </si>
  <si>
    <t>Employee Benefit Plans (Narrative) (Details) $ in Millions</t>
  </si>
  <si>
    <t>Dec. 31, 2017USD ($)year</t>
  </si>
  <si>
    <t>Defined Benefit Plan Disclosure [Line Items]</t>
  </si>
  <si>
    <t>Percentage of annual salary Contributed by the Company for employees (401(k) plans)</t>
  </si>
  <si>
    <t>General And Administrative Expense</t>
  </si>
  <si>
    <t>Defined Contribution Plan, Cost</t>
  </si>
  <si>
    <t>Net accumulated liability for non-retiree postemployment benefits provided to former or inactive employee</t>
  </si>
  <si>
    <t>Rabbi Trust</t>
  </si>
  <si>
    <t>Defined Benefit Plan Obligation</t>
  </si>
  <si>
    <t>Fair value of plan assets</t>
  </si>
  <si>
    <t>Rabbi Trust | Discontinued Operations</t>
  </si>
  <si>
    <t>Pension Benefits</t>
  </si>
  <si>
    <t>Defined Benefit Plan Weighted Average Asset Allocations</t>
  </si>
  <si>
    <t>Bond Yield rate used in determining Discount rate</t>
  </si>
  <si>
    <t>3.65%</t>
  </si>
  <si>
    <t>4.15%</t>
  </si>
  <si>
    <t>4.10%</t>
  </si>
  <si>
    <t>Expected long-term rate of return on plan assets</t>
  </si>
  <si>
    <t>6.25%</t>
  </si>
  <si>
    <t>Defined Benefit Plans Estimated Future Employer Contributions in Next Fiscal Year</t>
  </si>
  <si>
    <t>Other Postretirement Benefits</t>
  </si>
  <si>
    <t>3.60%</t>
  </si>
  <si>
    <t>4.05%</t>
  </si>
  <si>
    <t>4.35%</t>
  </si>
  <si>
    <t>3.95%</t>
  </si>
  <si>
    <t>90.00%</t>
  </si>
  <si>
    <t>Maximum | Other Postretirement Benefits</t>
  </si>
  <si>
    <t>Deferred Compensation Arrangement with Individual, Requisite Age | year</t>
  </si>
  <si>
    <t>Deferred Compensation Arrangement with Individual, Requisite Service Period</t>
  </si>
  <si>
    <t>Minimum | Other Postretirement Benefits</t>
  </si>
  <si>
    <t>Annuity Contracts | Pension Benefits</t>
  </si>
  <si>
    <t>Private Equity Funds and Real Estate Funds | Maximum</t>
  </si>
  <si>
    <t>Fund expected term</t>
  </si>
  <si>
    <t>15 years</t>
  </si>
  <si>
    <t>Liquidation extension period (up to)</t>
  </si>
  <si>
    <t>Private Equity Funds and Real Estate Funds | Minimum</t>
  </si>
  <si>
    <t>Hedge Fund | Maximum</t>
  </si>
  <si>
    <t>Lock-up restriction period</t>
  </si>
  <si>
    <t>Period for written notice</t>
  </si>
  <si>
    <t>185 days</t>
  </si>
  <si>
    <t>Percent of fund's net assets</t>
  </si>
  <si>
    <t>25.00%</t>
  </si>
  <si>
    <t>Hedge Fund | Minimum</t>
  </si>
  <si>
    <t>1 year</t>
  </si>
  <si>
    <t>65 days</t>
  </si>
  <si>
    <t>20.00%</t>
  </si>
  <si>
    <t>Foreign plans</t>
  </si>
  <si>
    <t>Foreign plans | Pension Benefits</t>
  </si>
  <si>
    <t>Pension benefits for foreign plans percentage of the ending benefit obligation</t>
  </si>
  <si>
    <t>Employee Benefit Plans (Status of Prepaid Benefits Costs and Accrued Benefit Liabilities Included in Other Assets and Other Liabilities) (Details) - USD ($) $ in Millions</t>
  </si>
  <si>
    <t>Change in benefit obligation</t>
  </si>
  <si>
    <t>Benefit obligation at the beginning of period</t>
  </si>
  <si>
    <t>Service cost</t>
  </si>
  <si>
    <t>Interest cost</t>
  </si>
  <si>
    <t>Plan participants’ contributions</t>
  </si>
  <si>
    <t>Medicare Part D subsidy receipts</t>
  </si>
  <si>
    <t>Amendments</t>
  </si>
  <si>
    <t>Actuarial gains (losses), net</t>
  </si>
  <si>
    <t>Settlements</t>
  </si>
  <si>
    <t>Special termination benefits</t>
  </si>
  <si>
    <t>Benefits paid</t>
  </si>
  <si>
    <t>Foreign currency changes and other</t>
  </si>
  <si>
    <t>Benefit obligation at end of period</t>
  </si>
  <si>
    <t>Change in plan assets</t>
  </si>
  <si>
    <t>Fair value of plan assets at beginning of period</t>
  </si>
  <si>
    <t>Actual return on plan assets</t>
  </si>
  <si>
    <t>Employer contributions</t>
  </si>
  <si>
    <t>Disbursement for settlements</t>
  </si>
  <si>
    <t>Fair value of plan assets at end of period</t>
  </si>
  <si>
    <t>Funded status at end of period</t>
  </si>
  <si>
    <t>Amounts recognized in the Statements of Financial Position</t>
  </si>
  <si>
    <t>Prepaid benefit cost</t>
  </si>
  <si>
    <t>Accrued benefit liability</t>
  </si>
  <si>
    <t>Net amount recognized</t>
  </si>
  <si>
    <t>Items recorded in “Accumulated other comprehensive income (loss)” not yet recognized as a component of net periodic (benefit) cost:</t>
  </si>
  <si>
    <t>Transition obligation</t>
  </si>
  <si>
    <t>Net actuarial loss</t>
  </si>
  <si>
    <t>Net amount not recognized</t>
  </si>
  <si>
    <t>Accumulated benefit obligation</t>
  </si>
  <si>
    <t>Employee Benefit Plans (Information for Pension Plans with a Projected and Accumulated Benefit Obligation in Excess of Plan Assets) (Details) - USD ($) $ in Millions</t>
  </si>
  <si>
    <t>Defined Benefit Plan, Plan with Benefit Obligation in Excess of Plan Assets [Abstract]</t>
  </si>
  <si>
    <t>Projected benefit obligation</t>
  </si>
  <si>
    <t>Information On Pension Plans With Accumulated Benefit Obligation In Excess Of Plan Assets [Abstract]</t>
  </si>
  <si>
    <t>Employee Benefit Plans (Components of Net Periodic Benefit Cost Included in General and Administrative Expenses) (Details) - USD ($) $ in Millions</t>
  </si>
  <si>
    <t>Expected return on plan assets</t>
  </si>
  <si>
    <t>Amortization of transition obligation</t>
  </si>
  <si>
    <t>Amortization of prior service cost</t>
  </si>
  <si>
    <t>Amortization of actuarial (gain) loss, net</t>
  </si>
  <si>
    <t>Net periodic (benefit) cost</t>
  </si>
  <si>
    <t>Employee Benefit Plans (Amounts Recorded in Accumulated Other Comprehensive Income not yet Recognized) (Details) - USD ($) $ in Millions</t>
  </si>
  <si>
    <t>Pension And Other Postretirement Benefit Plans, Accumulated Other Comprehensive Income (Loss), Before Tax [Roll Forward]</t>
  </si>
  <si>
    <t>Amortization for the period</t>
  </si>
  <si>
    <t>Deferrals for the period</t>
  </si>
  <si>
    <t>Impact of foreign currency changes and other</t>
  </si>
  <si>
    <t>Balance, end of period</t>
  </si>
  <si>
    <t>Pension Benefits | Transition Obligation</t>
  </si>
  <si>
    <t>Pension Benefits | Prior Service Cost</t>
  </si>
  <si>
    <t>Pension Benefits | Net Actuarial (Gain) Loss</t>
  </si>
  <si>
    <t>Other Postretirement Benefits | Transition Obligation</t>
  </si>
  <si>
    <t>Other Postretirement Benefits | Prior Service Cost</t>
  </si>
  <si>
    <t>Other Postretirement Benefits | Net Actuarial (Gain) Loss</t>
  </si>
  <si>
    <t>Employee Benefit Plans (Amounts Included in Accumulated Other Comprehensive Income Expected to be Recognized as Components of Net Periodic Benefit Cost in Subsequent Year) (Details) $ in Millions</t>
  </si>
  <si>
    <t>Employee Benefit Plans (Assumptions Related to Calculation of Domestic Benefit Obligation (End of Period) and Determination of Net Periodic (Benefit) Cost (Beginning of Period)) (Details)</t>
  </si>
  <si>
    <t>Discount rate</t>
  </si>
  <si>
    <t>Rate of increase in compensation levels</t>
  </si>
  <si>
    <t>Health care cost trend rates</t>
  </si>
  <si>
    <t>6.20%</t>
  </si>
  <si>
    <t>6.60%</t>
  </si>
  <si>
    <t>6.66%</t>
  </si>
  <si>
    <t>Ultimate health care cost trend rate</t>
  </si>
  <si>
    <t>Employee Benefit Plans (Effects of a One-Percentage Point Increase and Decrease in Assumed Health Care Cost Trend Rates) (Details) - Other Postretirement Benefits $ in Millions</t>
  </si>
  <si>
    <t>Increase in total service and interest costs</t>
  </si>
  <si>
    <t>Increase in postretirement benefit obligation</t>
  </si>
  <si>
    <t>Decrease in total service and interest costs</t>
  </si>
  <si>
    <t>Decrease in postretirement benefit obligation</t>
  </si>
  <si>
    <t>Employee Benefit Plans (Asset Allocation Targets Reflecting a Percentage of Total Assets by Asset Class) (Details)</t>
  </si>
  <si>
    <t>Minimum | Pension Benefits | Equity securities | U.S.</t>
  </si>
  <si>
    <t>Asset allocation targets</t>
  </si>
  <si>
    <t>2.00%</t>
  </si>
  <si>
    <t>Minimum | Pension Benefits | Equity securities | International</t>
  </si>
  <si>
    <t>Minimum | Pension Benefits | Fixed Maturities</t>
  </si>
  <si>
    <t>48.00%</t>
  </si>
  <si>
    <t>Minimum | Pension Benefits | Short-term Investments</t>
  </si>
  <si>
    <t>Minimum | Pension Benefits | Real Estate</t>
  </si>
  <si>
    <t>Minimum | Pension Benefits | Other</t>
  </si>
  <si>
    <t>Minimum | Other Postretirement Benefits | Equity securities | U.S.</t>
  </si>
  <si>
    <t>29.00%</t>
  </si>
  <si>
    <t>Minimum | Other Postretirement Benefits | Equity securities | International</t>
  </si>
  <si>
    <t>Minimum | Other Postretirement Benefits | Fixed Maturities</t>
  </si>
  <si>
    <t>Minimum | Other Postretirement Benefits | Short-term Investments</t>
  </si>
  <si>
    <t>Minimum | Other Postretirement Benefits | Real Estate</t>
  </si>
  <si>
    <t>Minimum | Other Postretirement Benefits | Other</t>
  </si>
  <si>
    <t>Maximum | Pension Benefits | Equity securities | U.S.</t>
  </si>
  <si>
    <t>Maximum | Pension Benefits | Equity securities | International</t>
  </si>
  <si>
    <t>17.00%</t>
  </si>
  <si>
    <t>Maximum | Pension Benefits | Fixed Maturities</t>
  </si>
  <si>
    <t>67.00%</t>
  </si>
  <si>
    <t>Maximum | Pension Benefits | Short-term Investments</t>
  </si>
  <si>
    <t>15.00%</t>
  </si>
  <si>
    <t>Maximum | Pension Benefits | Real Estate</t>
  </si>
  <si>
    <t>Maximum | Pension Benefits | Other</t>
  </si>
  <si>
    <t>Maximum | Other Postretirement Benefits | Equity securities | U.S.</t>
  </si>
  <si>
    <t>66.00%</t>
  </si>
  <si>
    <t>Maximum | Other Postretirement Benefits | Equity securities | International</t>
  </si>
  <si>
    <t>24.00%</t>
  </si>
  <si>
    <t>Maximum | Other Postretirement Benefits | Fixed Maturities</t>
  </si>
  <si>
    <t>51.00%</t>
  </si>
  <si>
    <t>Maximum | Other Postretirement Benefits | Short-term Investments</t>
  </si>
  <si>
    <t>39.00%</t>
  </si>
  <si>
    <t>Maximum | Other Postretirement Benefits | Real Estate</t>
  </si>
  <si>
    <t>Maximum | Other Postretirement Benefits | Other</t>
  </si>
  <si>
    <t>Employee Benefit Plans (Pension and Post Retirement Asset Allocations in Accordance with Investment Guidelines) (Details) - USD ($) $ in Millions</t>
  </si>
  <si>
    <t>Notional</t>
  </si>
  <si>
    <t>Net Value of investment of securities lending collateral invested in short-term bond</t>
  </si>
  <si>
    <t>Liability for securities lending collateral</t>
  </si>
  <si>
    <t>Pension Benefits | Equities | U.S.</t>
  </si>
  <si>
    <t>Pension Benefits | Equities | International</t>
  </si>
  <si>
    <t>Pension Benefits | Equities | Pooled separate accounts | U.S.</t>
  </si>
  <si>
    <t>Pension Benefits | Equities | Pooled separate accounts | International</t>
  </si>
  <si>
    <t>Pension Benefits | Equities | Common/collective trusts | U.S.</t>
  </si>
  <si>
    <t>Pension Benefits | Equities | Common/collective trusts | International</t>
  </si>
  <si>
    <t>Pension Benefits | Equities | United Kingdom insurance pooled funds | International</t>
  </si>
  <si>
    <t>Pension Benefits | Fixed Maturities</t>
  </si>
  <si>
    <t>Pension Benefits | Fixed Maturities | Pooled separate accounts</t>
  </si>
  <si>
    <t>Pension Benefits | Fixed Maturities | Common/collective trusts</t>
  </si>
  <si>
    <t>Pension Benefits | Fixed Maturities | Mortgage-backed</t>
  </si>
  <si>
    <t>Pension Benefits | Fixed Maturities | Other U.S. government securities</t>
  </si>
  <si>
    <t>Pension Benefits | Fixed Maturities | U.S. government securities (state &amp; other)</t>
  </si>
  <si>
    <t>Pension Benefits | Fixed Maturities | Non-U.S. government securities</t>
  </si>
  <si>
    <t>Pension Benefits | Fixed Maturities | United Kingdom insurance pooled funds</t>
  </si>
  <si>
    <t>Pension Benefits | Fixed Maturities | Corporate bonds</t>
  </si>
  <si>
    <t>Pension Benefits | Fixed Maturities | Asset-backed</t>
  </si>
  <si>
    <t>Pension Benefits | Fixed Maturities | Collateralized Mortgage Obligations</t>
  </si>
  <si>
    <t>Pension Benefits | Fixed Maturities | Interest Rate Swaps</t>
  </si>
  <si>
    <t>Pension Benefits | Fixed Maturities | Variable Life Insurance Policies</t>
  </si>
  <si>
    <t>Pension Benefits | Fixed Maturities | Other</t>
  </si>
  <si>
    <t>Pension Benefits | Fixed Maturities | Unrealized gain (loss) on investment of securities lending collateral</t>
  </si>
  <si>
    <t>Pension Benefits | Short-term Investments</t>
  </si>
  <si>
    <t>Pension Benefits | Short-term Investments | Pooled separate accounts</t>
  </si>
  <si>
    <t>Pension Benefits | Short-term Investments | United Kingdom insurance pooled funds</t>
  </si>
  <si>
    <t>Pension Benefits | Real Estate</t>
  </si>
  <si>
    <t>Pension Benefits | Real Estate | Pooled separate accounts</t>
  </si>
  <si>
    <t>Pension Benefits | Real Estate | Partnerships</t>
  </si>
  <si>
    <t>Pension Benefits | Other</t>
  </si>
  <si>
    <t>Pension Benefits | Other | Partnerships</t>
  </si>
  <si>
    <t>Pension Benefits | Other | Hedge Fund</t>
  </si>
  <si>
    <t>Pension Benefits | NAV Practical Expedient</t>
  </si>
  <si>
    <t>Pension Benefits | NAV Practical Expedient | Equities | Pooled separate accounts | U.S.</t>
  </si>
  <si>
    <t>Pension Benefits | NAV Practical Expedient | Equities | Pooled separate accounts | International</t>
  </si>
  <si>
    <t>Pension Benefits | NAV Practical Expedient | Equities | Common/collective trusts | U.S.</t>
  </si>
  <si>
    <t>Pension Benefits | NAV Practical Expedient | Equities | Common/collective trusts | International</t>
  </si>
  <si>
    <t>Pension Benefits | NAV Practical Expedient | Equities | United Kingdom insurance pooled funds | International</t>
  </si>
  <si>
    <t>Pension Benefits | NAV Practical Expedient | Fixed Maturities | Pooled separate accounts</t>
  </si>
  <si>
    <t>Pension Benefits | NAV Practical Expedient | Fixed Maturities | Common/collective trusts</t>
  </si>
  <si>
    <t>Pension Benefits | NAV Practical Expedient | Fixed Maturities | Mortgage-backed</t>
  </si>
  <si>
    <t>Pension Benefits | NAV Practical Expedient | Fixed Maturities | Other U.S. government securities</t>
  </si>
  <si>
    <t>Pension Benefits | NAV Practical Expedient | Fixed Maturities | U.S. government securities (state &amp; other)</t>
  </si>
  <si>
    <t>Pension Benefits | NAV Practical Expedient | Fixed Maturities | Non-U.S. government securities</t>
  </si>
  <si>
    <t>Pension Benefits | NAV Practical Expedient | Fixed Maturities | United Kingdom insurance pooled funds</t>
  </si>
  <si>
    <t>Pension Benefits | NAV Practical Expedient | Fixed Maturities | Corporate bonds</t>
  </si>
  <si>
    <t>Pension Benefits | NAV Practical Expedient | Fixed Maturities | Asset-backed</t>
  </si>
  <si>
    <t>Pension Benefits | NAV Practical Expedient | Fixed Maturities | Collateralized Mortgage Obligations</t>
  </si>
  <si>
    <t>Pension Benefits | NAV Practical Expedient | Fixed Maturities | Interest Rate Swaps</t>
  </si>
  <si>
    <t>Pension Benefits | NAV Practical Expedient | Fixed Maturities | Variable Life Insurance Policies</t>
  </si>
  <si>
    <t>Pension Benefits | NAV Practical Expedient | Fixed Maturities | Other</t>
  </si>
  <si>
    <t>Pension Benefits | NAV Practical Expedient | Fixed Maturities | Unrealized gain (loss) on investment of securities lending collateral</t>
  </si>
  <si>
    <t>Pension Benefits | NAV Practical Expedient | Short-term Investments | Pooled separate accounts</t>
  </si>
  <si>
    <t>Pension Benefits | NAV Practical Expedient | Short-term Investments | United Kingdom insurance pooled funds</t>
  </si>
  <si>
    <t>Pension Benefits | NAV Practical Expedient | Real Estate | Pooled separate accounts</t>
  </si>
  <si>
    <t>Pension Benefits | NAV Practical Expedient | Real Estate | Partnerships</t>
  </si>
  <si>
    <t>Pension Benefits | NAV Practical Expedient | Other | Partnerships</t>
  </si>
  <si>
    <t>Pension Benefits | NAV Practical Expedient | Other | Hedge Fund</t>
  </si>
  <si>
    <t>Pension Benefits | Level 1</t>
  </si>
  <si>
    <t>Pension Benefits | Level 1 | Equities | Pooled separate accounts | U.S.</t>
  </si>
  <si>
    <t>Pension Benefits | Level 1 | Equities | Pooled separate accounts | International</t>
  </si>
  <si>
    <t>Pension Benefits | Level 1 | Equities | Common/collective trusts | U.S.</t>
  </si>
  <si>
    <t>Pension Benefits | Level 1 | Equities | Common/collective trusts | International</t>
  </si>
  <si>
    <t>Pension Benefits | Level 1 | Equities | United Kingdom insurance pooled funds | International</t>
  </si>
  <si>
    <t>Pension Benefits | Level 1 | Fixed Maturities | Pooled separate accounts</t>
  </si>
  <si>
    <t>Pension Benefits | Level 1 | Fixed Maturities | Common/collective trusts</t>
  </si>
  <si>
    <t>Pension Benefits | Level 1 | Fixed Maturities | Mortgage-backed</t>
  </si>
  <si>
    <t>Pension Benefits | Level 1 | Fixed Maturities | Other U.S. government securities</t>
  </si>
  <si>
    <t>Pension Benefits | Level 1 | Fixed Maturities | U.S. government securities (state &amp; other)</t>
  </si>
  <si>
    <t>Pension Benefits | Level 1 | Fixed Maturities | Non-U.S. government securities</t>
  </si>
  <si>
    <t>Pension Benefits | Level 1 | Fixed Maturities | United Kingdom insurance pooled funds</t>
  </si>
  <si>
    <t>Pension Benefits | Level 1 | Fixed Maturities | Corporate bonds</t>
  </si>
  <si>
    <t>Pension Benefits | Level 1 | Fixed Maturities | Asset-backed</t>
  </si>
  <si>
    <t>Pension Benefits | Level 1 | Fixed Maturities | Collateralized Mortgage Obligations</t>
  </si>
  <si>
    <t>Pension Benefits | Level 1 | Fixed Maturities | Interest Rate Swaps</t>
  </si>
  <si>
    <t>Pension Benefits | Level 1 | Fixed Maturities | Variable Life Insurance Policies</t>
  </si>
  <si>
    <t>Pension Benefits | Level 1 | Fixed Maturities | Other</t>
  </si>
  <si>
    <t>Pension Benefits | Level 1 | Fixed Maturities | Unrealized gain (loss) on investment of securities lending collateral</t>
  </si>
  <si>
    <t>Pension Benefits | Level 1 | Short-term Investments | Pooled separate accounts</t>
  </si>
  <si>
    <t>Pension Benefits | Level 1 | Short-term Investments | United Kingdom insurance pooled funds</t>
  </si>
  <si>
    <t>Pension Benefits | Level 1 | Real Estate | Pooled separate accounts</t>
  </si>
  <si>
    <t>Pension Benefits | Level 1 | Real Estate | Partnerships</t>
  </si>
  <si>
    <t>Pension Benefits | Level 1 | Other | Partnerships</t>
  </si>
  <si>
    <t>Pension Benefits | Level 1 | Other | Hedge Fund</t>
  </si>
  <si>
    <t>Pension Benefits | Level 2</t>
  </si>
  <si>
    <t>Pension Benefits | Level 2 | Equities | Pooled separate accounts | U.S.</t>
  </si>
  <si>
    <t>Pension Benefits | Level 2 | Equities | Pooled separate accounts | International</t>
  </si>
  <si>
    <t>Pension Benefits | Level 2 | Equities | Common/collective trusts | U.S.</t>
  </si>
  <si>
    <t>Pension Benefits | Level 2 | Equities | Common/collective trusts | International</t>
  </si>
  <si>
    <t>Pension Benefits | Level 2 | Equities | United Kingdom insurance pooled funds | International</t>
  </si>
  <si>
    <t>Pension Benefits | Level 2 | Fixed Maturities | Pooled separate accounts</t>
  </si>
  <si>
    <t>Pension Benefits | Level 2 | Fixed Maturities | Common/collective trusts</t>
  </si>
  <si>
    <t>Pension Benefits | Level 2 | Fixed Maturities | Mortgage-backed</t>
  </si>
  <si>
    <t>Pension Benefits | Level 2 | Fixed Maturities | Other U.S. government securities</t>
  </si>
  <si>
    <t>Pension Benefits | Level 2 | Fixed Maturities | U.S. government securities (state &amp; other)</t>
  </si>
  <si>
    <t>Pension Benefits | Level 2 | Fixed Maturities | Non-U.S. government securities</t>
  </si>
  <si>
    <t>Pension Benefits | Level 2 | Fixed Maturities | United Kingdom insurance pooled funds</t>
  </si>
  <si>
    <t>Pension Benefits | Level 2 | Fixed Maturities | Corporate bonds</t>
  </si>
  <si>
    <t>Pension Benefits | Level 2 | Fixed Maturities | Asset-backed</t>
  </si>
  <si>
    <t>Pension Benefits | Level 2 | Fixed Maturities | Collateralized Mortgage Obligations</t>
  </si>
  <si>
    <t>Pension Benefits | Level 2 | Fixed Maturities | Interest Rate Swaps</t>
  </si>
  <si>
    <t>Pension Benefits | Level 2 | Fixed Maturities | Variable Life Insurance Policies</t>
  </si>
  <si>
    <t>Pension Benefits | Level 2 | Fixed Maturities | Other</t>
  </si>
  <si>
    <t>Pension Benefits | Level 2 | Fixed Maturities | Unrealized gain (loss) on investment of securities lending collateral</t>
  </si>
  <si>
    <t>Pension Benefits | Level 2 | Short-term Investments | Pooled separate accounts</t>
  </si>
  <si>
    <t>Pension Benefits | Level 2 | Short-term Investments | United Kingdom insurance pooled funds</t>
  </si>
  <si>
    <t>Pension Benefits | Level 2 | Real Estate | Pooled separate accounts</t>
  </si>
  <si>
    <t>Pension Benefits | Level 2 | Real Estate | Partnerships</t>
  </si>
  <si>
    <t>Pension Benefits | Level 2 | Other | Partnerships</t>
  </si>
  <si>
    <t>Pension Benefits | Level 2 | Other | Hedge Fund</t>
  </si>
  <si>
    <t>Pension Benefits | Level 3</t>
  </si>
  <si>
    <t>Pension Benefits | Level 3 | Equities | Pooled separate accounts | U.S.</t>
  </si>
  <si>
    <t>Pension Benefits | Level 3 | Equities | Pooled separate accounts | International</t>
  </si>
  <si>
    <t>Pension Benefits | Level 3 | Equities | Common/collective trusts | U.S.</t>
  </si>
  <si>
    <t>Pension Benefits | Level 3 | Equities | Common/collective trusts | International</t>
  </si>
  <si>
    <t>Pension Benefits | Level 3 | Equities | United Kingdom insurance pooled funds | International</t>
  </si>
  <si>
    <t>Pension Benefits | Level 3 | Fixed Maturities | Pooled separate accounts</t>
  </si>
  <si>
    <t>Pension Benefits | Level 3 | Fixed Maturities | Common/collective trusts</t>
  </si>
  <si>
    <t>Pension Benefits | Level 3 | Fixed Maturities | Mortgage-backed</t>
  </si>
  <si>
    <t>Pension Benefits | Level 3 | Fixed Maturities | Other U.S. government securities</t>
  </si>
  <si>
    <t>Pension Benefits | Level 3 | Fixed Maturities | U.S. government securities (state &amp; other)</t>
  </si>
  <si>
    <t>Pension Benefits | Level 3 | Fixed Maturities | Non-U.S. government securities</t>
  </si>
  <si>
    <t>Pension Benefits | Level 3 | Fixed Maturities | United Kingdom insurance pooled funds</t>
  </si>
  <si>
    <t>Pension Benefits | Level 3 | Fixed Maturities | Corporate bonds</t>
  </si>
  <si>
    <t>Pension Benefits | Level 3 | Fixed Maturities | Asset-backed</t>
  </si>
  <si>
    <t>Pension Benefits | Level 3 | Fixed Maturities | Collateralized Mortgage Obligations</t>
  </si>
  <si>
    <t>Pension Benefits | Level 3 | Fixed Maturities | Interest Rate Swaps</t>
  </si>
  <si>
    <t>Pension Benefits | Level 3 | Fixed Maturities | Variable Life Insurance Policies</t>
  </si>
  <si>
    <t>Pension Benefits | Level 3 | Fixed Maturities | Other</t>
  </si>
  <si>
    <t>Pension Benefits | Level 3 | Fixed Maturities | Unrealized gain (loss) on investment of securities lending collateral</t>
  </si>
  <si>
    <t>Pension Benefits | Level 3 | Short-term Investments | Pooled separate accounts</t>
  </si>
  <si>
    <t>Pension Benefits | Level 3 | Short-term Investments | United Kingdom insurance pooled funds</t>
  </si>
  <si>
    <t>Pension Benefits | Level 3 | Real Estate | Pooled separate accounts</t>
  </si>
  <si>
    <t>Pension Benefits | Level 3 | Real Estate | Partnerships</t>
  </si>
  <si>
    <t>Pension Benefits | Level 3 | Other | Partnerships</t>
  </si>
  <si>
    <t>Pension Benefits | Level 3 | Other | Hedge Fund</t>
  </si>
  <si>
    <t>Other Postretirement Benefits | Equities | U.S.</t>
  </si>
  <si>
    <t>Other Postretirement Benefits | Equities | International</t>
  </si>
  <si>
    <t>Other Postretirement Benefits | Equities | Common/collective trusts | U.S.</t>
  </si>
  <si>
    <t>Other Postretirement Benefits | Equities | Common/collective trusts | International</t>
  </si>
  <si>
    <t>Other Postretirement Benefits | Equities | Equities | U.S.</t>
  </si>
  <si>
    <t>Other Postretirement Benefits | Equities | Variable Life Insurance Policies | U.S.</t>
  </si>
  <si>
    <t>Other Postretirement Benefits | Equities | Variable Life Insurance Policies | International</t>
  </si>
  <si>
    <t>Other Postretirement Benefits | Fixed Maturities</t>
  </si>
  <si>
    <t>Other Postretirement Benefits | Fixed Maturities | Common/collective trusts</t>
  </si>
  <si>
    <t>Other Postretirement Benefits | Fixed Maturities | Other U.S. government securities</t>
  </si>
  <si>
    <t>Other Postretirement Benefits | Fixed Maturities | Non-U.S. government securities</t>
  </si>
  <si>
    <t>Other Postretirement Benefits | Fixed Maturities | Corporate bonds</t>
  </si>
  <si>
    <t>Other Postretirement Benefits | Fixed Maturities | Asset-backed</t>
  </si>
  <si>
    <t>Other Postretirement Benefits | Fixed Maturities | Collateralized Mortgage Obligations</t>
  </si>
  <si>
    <t>Other Postretirement Benefits | Fixed Maturities | Other collateralized loans</t>
  </si>
  <si>
    <t>Other Postretirement Benefits | Fixed Maturities | Interest Rate Swaps</t>
  </si>
  <si>
    <t>Other Postretirement Benefits | Fixed Maturities | Variable Life Insurance Policies</t>
  </si>
  <si>
    <t>Other Postretirement Benefits | Fixed Maturities | Other</t>
  </si>
  <si>
    <t>Other Postretirement Benefits | Short-term Investments</t>
  </si>
  <si>
    <t>Other Postretirement Benefits | Short-term Investments | Registered investment companies</t>
  </si>
  <si>
    <t>Other Postretirement Benefits | NAV Practical Expedient</t>
  </si>
  <si>
    <t>Other Postretirement Benefits | NAV Practical Expedient | Equities | Common/collective trusts | U.S.</t>
  </si>
  <si>
    <t>Other Postretirement Benefits | NAV Practical Expedient | Equities | Common/collective trusts | International</t>
  </si>
  <si>
    <t>Other Postretirement Benefits | NAV Practical Expedient | Equities | Equities | U.S.</t>
  </si>
  <si>
    <t>Other Postretirement Benefits | NAV Practical Expedient | Equities | Variable Life Insurance Policies | U.S.</t>
  </si>
  <si>
    <t>Other Postretirement Benefits | NAV Practical Expedient | Equities | Variable Life Insurance Policies | International</t>
  </si>
  <si>
    <t>Other Postretirement Benefits | NAV Practical Expedient | Fixed Maturities | Common/collective trusts</t>
  </si>
  <si>
    <t>Other Postretirement Benefits | NAV Practical Expedient | Fixed Maturities | Other U.S. government securities</t>
  </si>
  <si>
    <t>Other Postretirement Benefits | NAV Practical Expedient | Fixed Maturities | Non-U.S. government securities</t>
  </si>
  <si>
    <t>Other Postretirement Benefits | NAV Practical Expedient | Fixed Maturities | Corporate bonds</t>
  </si>
  <si>
    <t>Other Postretirement Benefits | NAV Practical Expedient | Fixed Maturities | Asset-backed</t>
  </si>
  <si>
    <t>Other Postretirement Benefits | NAV Practical Expedient | Fixed Maturities | Collateralized Mortgage Obligations</t>
  </si>
  <si>
    <t>Other Postretirement Benefits | NAV Practical Expedient | Fixed Maturities | Other collateralized loans</t>
  </si>
  <si>
    <t>Other Postretirement Benefits | NAV Practical Expedient | Fixed Maturities | Interest Rate Swaps</t>
  </si>
  <si>
    <t>Other Postretirement Benefits | NAV Practical Expedient | Fixed Maturities | Variable Life Insurance Policies</t>
  </si>
  <si>
    <t>Other Postretirement Benefits | NAV Practical Expedient | Fixed Maturities | Other</t>
  </si>
  <si>
    <t>Other Postretirement Benefits | NAV Practical Expedient | Short-term Investments | Registered investment companies</t>
  </si>
  <si>
    <t>Other Postretirement Benefits | Level 1</t>
  </si>
  <si>
    <t>Other Postretirement Benefits | Level 1 | Equities | Common/collective trusts | U.S.</t>
  </si>
  <si>
    <t>Other Postretirement Benefits | Level 1 | Equities | Common/collective trusts | International</t>
  </si>
  <si>
    <t>Other Postretirement Benefits | Level 1 | Equities | Equities | U.S.</t>
  </si>
  <si>
    <t>Other Postretirement Benefits | Level 1 | Equities | Variable Life Insurance Policies | U.S.</t>
  </si>
  <si>
    <t>Other Postretirement Benefits | Level 1 | Equities | Variable Life Insurance Policies | International</t>
  </si>
  <si>
    <t>Other Postretirement Benefits | Level 1 | Fixed Maturities | Common/collective trusts</t>
  </si>
  <si>
    <t>Other Postretirement Benefits | Level 1 | Fixed Maturities | Other U.S. government securities</t>
  </si>
  <si>
    <t>Other Postretirement Benefits | Level 1 | Fixed Maturities | Non-U.S. government securities</t>
  </si>
  <si>
    <t>Other Postretirement Benefits | Level 1 | Fixed Maturities | Corporate bonds</t>
  </si>
  <si>
    <t>Other Postretirement Benefits | Level 1 | Fixed Maturities | Asset-backed</t>
  </si>
  <si>
    <t>Other Postretirement Benefits | Level 1 | Fixed Maturities | Collateralized Mortgage Obligations</t>
  </si>
  <si>
    <t>Other Postretirement Benefits | Level 1 | Fixed Maturities | Other collateralized loans</t>
  </si>
  <si>
    <t>Other Postretirement Benefits | Level 1 | Fixed Maturities | Interest Rate Swaps</t>
  </si>
  <si>
    <t>Other Postretirement Benefits | Level 1 | Fixed Maturities | Variable Life Insurance Policies</t>
  </si>
  <si>
    <t>Other Postretirement Benefits | Level 1 | Fixed Maturities | Other</t>
  </si>
  <si>
    <t>Other Postretirement Benefits | Level 1 | Short-term Investments | Registered investment companies</t>
  </si>
  <si>
    <t>Other Postretirement Benefits | Level 2</t>
  </si>
  <si>
    <t>Other Postretirement Benefits | Level 2 | Equities | Common/collective trusts | U.S.</t>
  </si>
  <si>
    <t>Other Postretirement Benefits | Level 2 | Equities | Common/collective trusts | International</t>
  </si>
  <si>
    <t>Other Postretirement Benefits | Level 2 | Equities | Equities | U.S.</t>
  </si>
  <si>
    <t>Other Postretirement Benefits | Level 2 | Equities | Variable Life Insurance Policies | U.S.</t>
  </si>
  <si>
    <t>Other Postretirement Benefits | Level 2 | Equities | Variable Life Insurance Policies | International</t>
  </si>
  <si>
    <t>Other Postretirement Benefits | Level 2 | Fixed Maturities | Common/collective trusts</t>
  </si>
  <si>
    <t>Other Postretirement Benefits | Level 2 | Fixed Maturities | Other U.S. government securities</t>
  </si>
  <si>
    <t>Other Postretirement Benefits | Level 2 | Fixed Maturities | Non-U.S. government securities</t>
  </si>
  <si>
    <t>Other Postretirement Benefits | Level 2 | Fixed Maturities | Corporate bonds</t>
  </si>
  <si>
    <t>Other Postretirement Benefits | Level 2 | Fixed Maturities | Asset-backed</t>
  </si>
  <si>
    <t>Other Postretirement Benefits | Level 2 | Fixed Maturities | Collateralized Mortgage Obligations</t>
  </si>
  <si>
    <t>Other Postretirement Benefits | Level 2 | Fixed Maturities | Other collateralized loans</t>
  </si>
  <si>
    <t>Other Postretirement Benefits | Level 2 | Fixed Maturities | Interest Rate Swaps</t>
  </si>
  <si>
    <t>Other Postretirement Benefits | Level 2 | Fixed Maturities | Variable Life Insurance Policies</t>
  </si>
  <si>
    <t>Other Postretirement Benefits | Level 2 | Fixed Maturities | Other</t>
  </si>
  <si>
    <t>Other Postretirement Benefits | Level 2 | Short-term Investments | Registered investment companies</t>
  </si>
  <si>
    <t>Other Postretirement Benefits | Level 3</t>
  </si>
  <si>
    <t>Other Postretirement Benefits | Level 3 | Equities | Common/collective trusts | U.S.</t>
  </si>
  <si>
    <t>Other Postretirement Benefits | Level 3 | Equities | Common/collective trusts | International</t>
  </si>
  <si>
    <t>Other Postretirement Benefits | Level 3 | Equities | Equities | U.S.</t>
  </si>
  <si>
    <t>Other Postretirement Benefits | Level 3 | Equities | Variable Life Insurance Policies | U.S.</t>
  </si>
  <si>
    <t>Other Postretirement Benefits | Level 3 | Equities | Variable Life Insurance Policies | International</t>
  </si>
  <si>
    <t>Other Postretirement Benefits | Level 3 | Fixed Maturities | Common/collective trusts</t>
  </si>
  <si>
    <t>Other Postretirement Benefits | Level 3 | Fixed Maturities | Other U.S. government securities</t>
  </si>
  <si>
    <t>Other Postretirement Benefits | Level 3 | Fixed Maturities | Non-U.S. government securities</t>
  </si>
  <si>
    <t>Other Postretirement Benefits | Level 3 | Fixed Maturities | Corporate bonds</t>
  </si>
  <si>
    <t>Other Postretirement Benefits | Level 3 | Fixed Maturities | Asset-backed</t>
  </si>
  <si>
    <t>Other Postretirement Benefits | Level 3 | Fixed Maturities | Collateralized Mortgage Obligations</t>
  </si>
  <si>
    <t>Other Postretirement Benefits | Level 3 | Fixed Maturities | Other collateralized loans</t>
  </si>
  <si>
    <t>Other Postretirement Benefits | Level 3 | Fixed Maturities | Interest Rate Swaps</t>
  </si>
  <si>
    <t>Other Postretirement Benefits | Level 3 | Fixed Maturities | Variable Life Insurance Policies</t>
  </si>
  <si>
    <t>Other Postretirement Benefits | Level 3 | Fixed Maturities | Other</t>
  </si>
  <si>
    <t>Other Postretirement Benefits | Level 3 | Short-term Investments | Registered investment companies</t>
  </si>
  <si>
    <t>Employee Benefit Plans (Changes in Fair Value of Level 3 Pension and Post Retirement Assets) (Details) - USD ($) $ in Millions</t>
  </si>
  <si>
    <t>Pooled Separate Accounts | Fixed Maturities | Pension Benefits</t>
  </si>
  <si>
    <t>Fair Value, Assets Measured on Recurring Basis, Unobservable Input Reconciliation, Calculation [Roll Forward]</t>
  </si>
  <si>
    <t>Fair Value, beginning of period</t>
  </si>
  <si>
    <t>Actual Return on Assets:</t>
  </si>
  <si>
    <t>Relating to assets still held at the reporting date</t>
  </si>
  <si>
    <t>Relating to assets sold during the period</t>
  </si>
  <si>
    <t>Purchases, sales and settlements</t>
  </si>
  <si>
    <t>Transfers in and/or out of Level 3</t>
  </si>
  <si>
    <t>Fair Value, end of period</t>
  </si>
  <si>
    <t>Pooled Separate Accounts | Real Estate | Pension Benefits</t>
  </si>
  <si>
    <t>Corporate Debt | Fixed Maturities | Pension Benefits</t>
  </si>
  <si>
    <t>Corporate Debt | Asset-backed | Fixed Maturities | Other Postretirement Benefits</t>
  </si>
  <si>
    <t>Collateralized Mortgage Obligations | Corporate Debt | Fixed Maturities | Other Postretirement Benefits</t>
  </si>
  <si>
    <t>Collateralized loan obligations | Corporate Debt | Fixed Maturities | Other Postretirement Benefits</t>
  </si>
  <si>
    <t>Other | Fixed Maturities | Pension Benefits</t>
  </si>
  <si>
    <t>Other | Fixed Maturities | Other Postretirement Benefits</t>
  </si>
  <si>
    <t>Employee Benefit Plans (Summary of Pension and Postretirement Plan Asset Allocation) (Details)</t>
  </si>
  <si>
    <t>Percentage of asset class to total plan assets (actual)</t>
  </si>
  <si>
    <t>Equity securities | U.S. | Pension Benefits</t>
  </si>
  <si>
    <t>Equity securities | U.S. | Other Postretirement Benefits</t>
  </si>
  <si>
    <t>49.00%</t>
  </si>
  <si>
    <t>44.00%</t>
  </si>
  <si>
    <t>Equity securities | International | Pension Benefits</t>
  </si>
  <si>
    <t>Equity securities | International | Other Postretirement Benefits</t>
  </si>
  <si>
    <t>13.00%</t>
  </si>
  <si>
    <t>12.00%</t>
  </si>
  <si>
    <t>Fixed Maturities | U.S. | Pension Benefits</t>
  </si>
  <si>
    <t>68.00%</t>
  </si>
  <si>
    <t>Fixed Maturities | U.S. | Other Postretirement Benefits</t>
  </si>
  <si>
    <t>34.00%</t>
  </si>
  <si>
    <t>36.00%</t>
  </si>
  <si>
    <t>Short-term investments | U.S. | Pension Benefits</t>
  </si>
  <si>
    <t>Short-term investments | U.S. | Other Postretirement Benefits</t>
  </si>
  <si>
    <t>8.00%</t>
  </si>
  <si>
    <t>Real Estate | U.S. | Pension Benefits</t>
  </si>
  <si>
    <t>Real Estate | U.S. | Other Postretirement Benefits</t>
  </si>
  <si>
    <t>Other | U.S. | Pension Benefits</t>
  </si>
  <si>
    <t>Other | U.S. | Other Postretirement Benefits</t>
  </si>
  <si>
    <t>Employee Benefit Plans (Expected Benefit Payments for Company's Pension and Postretirement Plans as well as Expected Medicare Part D Subsidy Receipts Related to Postretirement Plan) (Details) $ in Millions</t>
  </si>
  <si>
    <t>2023-2027</t>
  </si>
  <si>
    <t>Other Postretirement Benefits– Medicare Part D Subsidy Receipts</t>
  </si>
  <si>
    <t>Income Taxes (Components of Income Tax Expense (Benefit)) (Details) - USD ($) $ in Millions</t>
  </si>
  <si>
    <t>Current tax expense (benefit):</t>
  </si>
  <si>
    <t>U.S.</t>
  </si>
  <si>
    <t>State and local</t>
  </si>
  <si>
    <t>Foreign</t>
  </si>
  <si>
    <t>Total current tax expense (benefit)</t>
  </si>
  <si>
    <t>Deferred tax expense (benefit):</t>
  </si>
  <si>
    <t>Total deferred tax expense (benefit)</t>
  </si>
  <si>
    <t>Total income tax expense (benefit) on income (loss) before equity in earnings of operating joint ventures</t>
  </si>
  <si>
    <t>Income tax expense (benefit) on equity in earnings of operating joint ventures</t>
  </si>
  <si>
    <t>Income tax expense (benefit) on discontinued operations</t>
  </si>
  <si>
    <t>Income tax expense (benefit) reported in equity related to:</t>
  </si>
  <si>
    <t>Other comprehensive income</t>
  </si>
  <si>
    <t>Total income taxes</t>
  </si>
  <si>
    <t>Income Taxes (Narrative) (Details) - USD ($) $ in Millions</t>
  </si>
  <si>
    <t>Sep. 30, 2015</t>
  </si>
  <si>
    <t>Tax rate</t>
  </si>
  <si>
    <t>35.00%</t>
  </si>
  <si>
    <t>Tax benefit from the reduction in net deferred tax liabilities</t>
  </si>
  <si>
    <t>Tax benefit from the adoption of a modified territorial international tax system</t>
  </si>
  <si>
    <t>Tax expense related to the one-time toll tax</t>
  </si>
  <si>
    <t>Tax expense related to remeasuring Korea’s deferred tax assets and liabilities</t>
  </si>
  <si>
    <t>AFE change in tax law, tax benefit</t>
  </si>
  <si>
    <t>Tax expense reversal resulting from AFE</t>
  </si>
  <si>
    <t>DRD constituting non-taxable investment income</t>
  </si>
  <si>
    <t>Non-taxable investment income</t>
  </si>
  <si>
    <t>Percent of income tax expense (benefit)</t>
  </si>
  <si>
    <t>Tax expense (benefit)</t>
  </si>
  <si>
    <t>Income (loss) from domestic operations</t>
  </si>
  <si>
    <t>Income (loss) from foreign operations</t>
  </si>
  <si>
    <t>Income Taxes (Reconciliation To Effective Rate) (Details) - USD ($) $ in Millions</t>
  </si>
  <si>
    <t>Expected federal income tax expense (benefit)</t>
  </si>
  <si>
    <t>Foreign taxes at other than U.S. rate</t>
  </si>
  <si>
    <t>Low-income housing and other tax credits</t>
  </si>
  <si>
    <t>Changes in tax law</t>
  </si>
  <si>
    <t>Effective tax rate</t>
  </si>
  <si>
    <t>(22.20%)</t>
  </si>
  <si>
    <t>23.40%</t>
  </si>
  <si>
    <t>26.70%</t>
  </si>
  <si>
    <t>Income Taxes (Deferred Tax Assets and Liabilities) (Details) - USD ($) $ in Millions</t>
  </si>
  <si>
    <t>Deferred tax assets:</t>
  </si>
  <si>
    <t>Insurance reserves</t>
  </si>
  <si>
    <t>Net operating and capital loss carryforwards</t>
  </si>
  <si>
    <t>Employee benefits</t>
  </si>
  <si>
    <t>Deferred tax assets before valuation allowance</t>
  </si>
  <si>
    <t>Valuation allowance</t>
  </si>
  <si>
    <t>Deferred tax assets after valuation allowance</t>
  </si>
  <si>
    <t>Deferred tax liabilities:</t>
  </si>
  <si>
    <t>Net unrealized investment gains</t>
  </si>
  <si>
    <t>Unremitted foreign earnings</t>
  </si>
  <si>
    <t>Deferred tax liabilities</t>
  </si>
  <si>
    <t>Net deferred tax liability</t>
  </si>
  <si>
    <t>Income Taxes (Valuation Allowance) (Details) - USD ($) $ in Millions</t>
  </si>
  <si>
    <t>Valuation Allowance [Line Items]</t>
  </si>
  <si>
    <t>Foreign operations</t>
  </si>
  <si>
    <t>Income Taxes (Operating and Capital Loss Carryforwards) (Details) - USD ($) $ in Millions</t>
  </si>
  <si>
    <t>Operating Loss Carryforwards [Line Items]</t>
  </si>
  <si>
    <t>Alternative minimum tax credits</t>
  </si>
  <si>
    <t>Federal</t>
  </si>
  <si>
    <t>Operating loss carryforwards</t>
  </si>
  <si>
    <t>Foreign operations | Operating loss expiring between 2018 and 2035</t>
  </si>
  <si>
    <t>Foreign operations | Operating loss unlimited carryforward</t>
  </si>
  <si>
    <t>Income Taxes (Undistributed Earnings) (Details) - USD ($) $ in Millions</t>
  </si>
  <si>
    <t>Undistributed earnings of foreign subsidiaries</t>
  </si>
  <si>
    <t>Income Taxes (Unrecognized Tax Benefits) (Details) - USD ($) $ in Millions</t>
  </si>
  <si>
    <t>Reconciliation of Unrecognized Tax Benefits, Excluding Amounts Pertaining to Examined Tax Returns [Roll Forward]</t>
  </si>
  <si>
    <t>Amount</t>
  </si>
  <si>
    <t>Increases in unrecognized tax benefits—prior years</t>
  </si>
  <si>
    <t>(Decreases) in unrecognized tax benefits—prior years</t>
  </si>
  <si>
    <t>Increases in unrecognized tax benefits—current year</t>
  </si>
  <si>
    <t>(Decreases) in unrecognized tax benefits—current year</t>
  </si>
  <si>
    <t>Settlements with taxing authorities</t>
  </si>
  <si>
    <t>Unrecognized tax benefits that, if recognized, would favorably impact the effective rate</t>
  </si>
  <si>
    <t>Income Taxes (Amounts Recognized for Tax Related Interest and Penalties) (Details) - USD ($) $ in Millions</t>
  </si>
  <si>
    <t>Interest and penalties recognized in the Consolidated Statements of Operations</t>
  </si>
  <si>
    <t>Interest and penalties recognized in liabilities in the Consolidated Statements of Financial Position</t>
  </si>
  <si>
    <t>Fair Value of Assets and Liabilities (Balances of Assets and Liabilities Measured at Fair Value on a Recurring Basis) (Details) - USD ($) $ in Millions</t>
  </si>
  <si>
    <t>Fair Value, Assets and Liabilities Measured on Recurring and Nonrecurring Basis [Line Items]</t>
  </si>
  <si>
    <t>Trading account assets - equity</t>
  </si>
  <si>
    <t>Trading account assets - all other</t>
  </si>
  <si>
    <t>Netting</t>
  </si>
  <si>
    <t>Embedded Derivative, Fair Value of Embedded Derivative, Net Liability</t>
  </si>
  <si>
    <t>Embedded Derivative, Fair Value of Embedded Derivative Gross Asset</t>
  </si>
  <si>
    <t>Embedded Derivative, Fair Value of Embedded Derivative Gross Liability</t>
  </si>
  <si>
    <t>Fair Value, Measurements, Recurring</t>
  </si>
  <si>
    <t>Cash equivalents</t>
  </si>
  <si>
    <t>Notes issued by consolidated VIEs</t>
  </si>
  <si>
    <t>Asset Netting</t>
  </si>
  <si>
    <t>Liability Netting</t>
  </si>
  <si>
    <t>Fair Value, Measurements, Recurring | All other</t>
  </si>
  <si>
    <t>Fair Value, Measurements, Recurring | Other long-term investments</t>
  </si>
  <si>
    <t>Fair Value, Measurements, Recurring | Other liabilities</t>
  </si>
  <si>
    <t>Fair Value, Measurements, Recurring | U.S. Treasury securities and obligations of U.S. government authorities and agencies</t>
  </si>
  <si>
    <t>Trading account assets - debt</t>
  </si>
  <si>
    <t>Fair Value, Measurements, Recurring | Obligations of U.S. states and their political subdivisions</t>
  </si>
  <si>
    <t>Fair Value, Measurements, Recurring | Foreign government bonds</t>
  </si>
  <si>
    <t>Fair Value, Measurements, Recurring | U.S. corporate public securities</t>
  </si>
  <si>
    <t>Fair Value, Measurements, Recurring | U.S. corporate private securities</t>
  </si>
  <si>
    <t>Fair Value, Measurements, Recurring | Foreign corporate public securities</t>
  </si>
  <si>
    <t>Fair Value, Measurements, Recurring | Foreign corporate private securities</t>
  </si>
  <si>
    <t>Fair Value, Measurements, Recurring | Corporate securities</t>
  </si>
  <si>
    <t>Fair Value, Measurements, Recurring | Asset-backed securities</t>
  </si>
  <si>
    <t>Fair Value, Measurements, Recurring | Commercial mortgage-backed securities</t>
  </si>
  <si>
    <t>Fair Value, Measurements, Recurring | Residential mortgage-backed securities</t>
  </si>
  <si>
    <t>Fair Value, Measurements, Recurring | Equity securities</t>
  </si>
  <si>
    <t>Fair Value, Measurements, Recurring | All other | All other</t>
  </si>
  <si>
    <t>Fair Value, Measurements, Recurring | Level 1</t>
  </si>
  <si>
    <t>Fair Value, Measurements, Recurring | Level 1 | U.S. Treasury securities and obligations of U.S. government authorities and agencies</t>
  </si>
  <si>
    <t>Fair Value, Measurements, Recurring | Level 1 | Obligations of U.S. states and their political subdivisions</t>
  </si>
  <si>
    <t>Fair Value, Measurements, Recurring | Level 1 | Foreign government bonds</t>
  </si>
  <si>
    <t>Fair Value, Measurements, Recurring | Level 1 | U.S. corporate public securities</t>
  </si>
  <si>
    <t>Fair Value, Measurements, Recurring | Level 1 | U.S. corporate private securities</t>
  </si>
  <si>
    <t>Fair Value, Measurements, Recurring | Level 1 | Foreign corporate public securities</t>
  </si>
  <si>
    <t>Fair Value, Measurements, Recurring | Level 1 | Foreign corporate private securities</t>
  </si>
  <si>
    <t>Fair Value, Measurements, Recurring | Level 1 | Corporate securities</t>
  </si>
  <si>
    <t>Fair Value, Measurements, Recurring | Level 1 | Asset-backed securities</t>
  </si>
  <si>
    <t>Fair Value, Measurements, Recurring | Level 1 | Commercial mortgage-backed securities</t>
  </si>
  <si>
    <t>Fair Value, Measurements, Recurring | Level 1 | Residential mortgage-backed securities</t>
  </si>
  <si>
    <t>Fair Value, Measurements, Recurring | Level 1 | Equity securities</t>
  </si>
  <si>
    <t>Fair Value, Measurements, Recurring | Level 1 | All other</t>
  </si>
  <si>
    <t>Fair Value, Measurements, Recurring | Level 2</t>
  </si>
  <si>
    <t>Fair Value, Measurements, Recurring | Level 2 | U.S. Treasury securities and obligations of U.S. government authorities and agencies</t>
  </si>
  <si>
    <t>Fair Value, Measurements, Recurring | Level 2 | Obligations of U.S. states and their political subdivisions</t>
  </si>
  <si>
    <t>Fair Value, Measurements, Recurring | Level 2 | Foreign government bonds</t>
  </si>
  <si>
    <t>Fair Value, Measurements, Recurring | Level 2 | U.S. corporate public securities</t>
  </si>
  <si>
    <t>Fair Value, Measurements, Recurring | Level 2 | U.S. corporate private securities</t>
  </si>
  <si>
    <t>Fair Value, Measurements, Recurring | Level 2 | Foreign corporate public securities</t>
  </si>
  <si>
    <t>Fair Value, Measurements, Recurring | Level 2 | Foreign corporate private securities</t>
  </si>
  <si>
    <t>Fair Value, Measurements, Recurring | Level 2 | Corporate securities</t>
  </si>
  <si>
    <t>Fair Value, Measurements, Recurring | Level 2 | Asset-backed securities</t>
  </si>
  <si>
    <t>Fair Value, Measurements, Recurring | Level 2 | Commercial mortgage-backed securities</t>
  </si>
  <si>
    <t>Fair Value, Measurements, Recurring | Level 2 | Residential mortgage-backed securities</t>
  </si>
  <si>
    <t>Fair Value, Measurements, Recurring | Level 2 | Equity securities</t>
  </si>
  <si>
    <t>Fair Value, Measurements, Recurring | Level 2 | All other</t>
  </si>
  <si>
    <t>Fair Value, Measurements, Recurring | Level 3</t>
  </si>
  <si>
    <t>Fair Value, Measurements, Recurring | Level 3 | U.S. Treasury securities and obligations of U.S. government authorities and agencies</t>
  </si>
  <si>
    <t>Fair Value, Measurements, Recurring | Level 3 | Obligations of U.S. states and their political subdivisions</t>
  </si>
  <si>
    <t>Fair Value, Measurements, Recurring | Level 3 | Foreign government bonds</t>
  </si>
  <si>
    <t>Fair Value, Measurements, Recurring | Level 3 | U.S. corporate public securities</t>
  </si>
  <si>
    <t>Fair Value, Measurements, Recurring | Level 3 | U.S. corporate private securities</t>
  </si>
  <si>
    <t>Fair Value, Measurements, Recurring | Level 3 | Foreign corporate public securities</t>
  </si>
  <si>
    <t>Fair Value, Measurements, Recurring | Level 3 | Foreign corporate private securities</t>
  </si>
  <si>
    <t>Fair Value, Measurements, Recurring | Level 3 | Corporate securities</t>
  </si>
  <si>
    <t>Fair Value, Measurements, Recurring | Level 3 | Asset-backed securities</t>
  </si>
  <si>
    <t>Fair Value, Measurements, Recurring | Level 3 | Commercial mortgage-backed securities</t>
  </si>
  <si>
    <t>Fair Value, Measurements, Recurring | Level 3 | Residential mortgage-backed securities</t>
  </si>
  <si>
    <t>Fair Value, Measurements, Recurring | Level 3 | Equity securities</t>
  </si>
  <si>
    <t>Fair Value, Measurements, Recurring | Level 3 | All other</t>
  </si>
  <si>
    <t>Prudential Netting Agreement | Fair Value, Measurements, Recurring | U.S. corporate private securities</t>
  </si>
  <si>
    <t>Fair value investment measured at NAV per share</t>
  </si>
  <si>
    <t>Fair Value of Assets and Liabilities Fair Value of Assets and Liabilities (Transfers Between Level 1 and Level 2) (Details) - Separate account assets - USD ($) $ in Millions</t>
  </si>
  <si>
    <t>Fair Value Assets Level1 To Level2 Transfers</t>
  </si>
  <si>
    <t>Fair Value Assets Level2 to Level1 Transfers</t>
  </si>
  <si>
    <t>Fair Value of Assets and Liabilities (Quantitative Info for Level 3 Inputs) (Details) - USD ($) $ in Millions</t>
  </si>
  <si>
    <t>Fair Value Quantiative Information [Line Items]</t>
  </si>
  <si>
    <t>Level 3 | Minimum</t>
  </si>
  <si>
    <t>Fair Value Inputs, Policyholder Age</t>
  </si>
  <si>
    <t>35 years</t>
  </si>
  <si>
    <t>Level 3 | Minimum | Future policy benefits</t>
  </si>
  <si>
    <t>Mortality rate</t>
  </si>
  <si>
    <t>Level 3 | Maximum</t>
  </si>
  <si>
    <t>90 years</t>
  </si>
  <si>
    <t>Level 3 | Fair Value, Measurements, Recurring</t>
  </si>
  <si>
    <t>Level 3 | Internal | Minimum | Discounted cash flow | Future policy benefits</t>
  </si>
  <si>
    <t>Lapse rate</t>
  </si>
  <si>
    <t>Spread over LIBOR</t>
  </si>
  <si>
    <t>0.12%</t>
  </si>
  <si>
    <t>0.25%</t>
  </si>
  <si>
    <t>Utilization rate</t>
  </si>
  <si>
    <t>52.00%</t>
  </si>
  <si>
    <t>Withdrawal rate (greater than maximum range)</t>
  </si>
  <si>
    <t>78.00%</t>
  </si>
  <si>
    <t>Equity volatility curve</t>
  </si>
  <si>
    <t>Level 3 | Internal | Minimum | Discounted cash flow | Corporate securities</t>
  </si>
  <si>
    <t>0.65%</t>
  </si>
  <si>
    <t>0.70%</t>
  </si>
  <si>
    <t>Level 3 | Internal | Minimum | Discounted cash flow | Separate Accounts Commercial Mortgage Loan</t>
  </si>
  <si>
    <t>Fair value inputs credit risk</t>
  </si>
  <si>
    <t>1.08%</t>
  </si>
  <si>
    <t>1.19%</t>
  </si>
  <si>
    <t>Level 3 | Internal | Minimum | Market comparables | Corporate securities</t>
  </si>
  <si>
    <t>EBITDA multiples</t>
  </si>
  <si>
    <t>Level 3 | Internal | Minimum | Liquidation | Corporate securities</t>
  </si>
  <si>
    <t>Liquidation value</t>
  </si>
  <si>
    <t>13.10%</t>
  </si>
  <si>
    <t>15.19%</t>
  </si>
  <si>
    <t>Level 3 | Internal | Maximum | Discounted cash flow | Future policy benefits</t>
  </si>
  <si>
    <t>1.10%</t>
  </si>
  <si>
    <t>1.50%</t>
  </si>
  <si>
    <t>97.00%</t>
  </si>
  <si>
    <t>96.00%</t>
  </si>
  <si>
    <t>Level 3 | Internal | Maximum | Discounted cash flow | Corporate securities</t>
  </si>
  <si>
    <t>22.00%</t>
  </si>
  <si>
    <t>Level 3 | Internal | Maximum | Discounted cash flow | Separate Accounts Commercial Mortgage Loan</t>
  </si>
  <si>
    <t>2.78%</t>
  </si>
  <si>
    <t>2.90%</t>
  </si>
  <si>
    <t>Level 3 | Internal | Maximum | Market comparables | Corporate securities</t>
  </si>
  <si>
    <t>Level 3 | Internal | Maximum | Liquidation | Corporate securities</t>
  </si>
  <si>
    <t>98.68%</t>
  </si>
  <si>
    <t>Level 3 | Internal | Weighted Average | Discounted cash flow | Corporate securities</t>
  </si>
  <si>
    <t>7.20%</t>
  </si>
  <si>
    <t>7.12%</t>
  </si>
  <si>
    <t>Level 3 | Internal | Weighted Average | Discounted cash flow | Separate Accounts Commercial Mortgage Loan</t>
  </si>
  <si>
    <t>1.37%</t>
  </si>
  <si>
    <t>Level 3 | Internal | Weighted Average | Market comparables | Corporate securities</t>
  </si>
  <si>
    <t>Level 3 | Internal | Weighted Average | Liquidation | Corporate securities</t>
  </si>
  <si>
    <t>14.68%</t>
  </si>
  <si>
    <t>91.72%</t>
  </si>
  <si>
    <t>Level 3 | Internal | Fair Value, Measurements, Recurring | Future policy benefits</t>
  </si>
  <si>
    <t>Level 3 | Internal | Fair Value, Measurements, Recurring | Corporate securities</t>
  </si>
  <si>
    <t>Level 3 | Internal | Fair Value, Measurements, Recurring | Separate Accounts Commercial Mortgage Loan</t>
  </si>
  <si>
    <t>Commercial mortgage loans</t>
  </si>
  <si>
    <t>Fair Value of Assets and Liabilities (Changes in Level 3 Assets and Liabilities) (Details) - USD ($) $ in Millions</t>
  </si>
  <si>
    <t>Fair Value, Assets And Liabilities Measured On Recurring Basis, Unobservable Input Reconciliation, Calculation [Roll Forward]</t>
  </si>
  <si>
    <t>Total gains (losses) (realized/unrealized):</t>
  </si>
  <si>
    <t>Included in other comprehensive income (loss)</t>
  </si>
  <si>
    <t>Purchases</t>
  </si>
  <si>
    <t>Sales</t>
  </si>
  <si>
    <t>Issuances</t>
  </si>
  <si>
    <t>Transfers into Level 3</t>
  </si>
  <si>
    <t>Transfers out of Level 3</t>
  </si>
  <si>
    <t>Equity securities | Realized investment gains (losses), net</t>
  </si>
  <si>
    <t>Included in earnings</t>
  </si>
  <si>
    <t>Unrealized gains (losses) for assets still held included in earnings:</t>
  </si>
  <si>
    <t>Equity securities | Other income</t>
  </si>
  <si>
    <t>Notes issued by consolidated VIEs | Realized investment gains (losses), net</t>
  </si>
  <si>
    <t>Notes issued by consolidated VIEs | Other income</t>
  </si>
  <si>
    <t>Notes issued by consolidated VIEs | Interest credited to policyholders' account balances</t>
  </si>
  <si>
    <t>Fixed maturities | U.S. Treasury securities and obligations of U.S. government authorities and agencies | Realized investment gains (losses), net</t>
  </si>
  <si>
    <t>Fixed maturities | U.S. states</t>
  </si>
  <si>
    <t>Fixed maturities | U.S. states | Realized investment gains (losses), net</t>
  </si>
  <si>
    <t>Fixed maturities | Foreign government bonds | Realized investment gains (losses), net</t>
  </si>
  <si>
    <t>Fixed maturities | Corporate securities</t>
  </si>
  <si>
    <t>Fixed maturities | Corporate securities | Realized investment gains (losses), net</t>
  </si>
  <si>
    <t>Fixed maturities | Structured securities</t>
  </si>
  <si>
    <t>Fixed maturities | Structured securities | Realized investment gains (losses), net</t>
  </si>
  <si>
    <t>Trading account assets | Foreign government bonds</t>
  </si>
  <si>
    <t>Trading account assets | Foreign government bonds | Realized investment gains (losses), net</t>
  </si>
  <si>
    <t>Trading account assets | Foreign government bonds | Other income</t>
  </si>
  <si>
    <t>Trading account assets | Corporate securities</t>
  </si>
  <si>
    <t>Trading account assets | Corporate securities | Realized investment gains (losses), net</t>
  </si>
  <si>
    <t>Trading account assets | Corporate securities | Other income</t>
  </si>
  <si>
    <t>Trading account assets | Structured securities</t>
  </si>
  <si>
    <t>Trading account assets | Structured securities | Realized investment gains (losses), net</t>
  </si>
  <si>
    <t>Trading account assets | Structured securities | Other income</t>
  </si>
  <si>
    <t>Trading account assets | Equity securities</t>
  </si>
  <si>
    <t>Trading account assets | Equity securities | Realized investment gains (losses), net</t>
  </si>
  <si>
    <t>Trading account assets | Equity securities | Other income</t>
  </si>
  <si>
    <t>Trading account assets | All other activity</t>
  </si>
  <si>
    <t>Trading account assets | All other activity | Realized investment gains (losses), net</t>
  </si>
  <si>
    <t>Trading account assets | All other activity | Other income</t>
  </si>
  <si>
    <t>Other long-term investments | Realized investment gains (losses), net</t>
  </si>
  <si>
    <t>Other long-term investments | Other income</t>
  </si>
  <si>
    <t>Short-term investments | Realized investment gains (losses), net</t>
  </si>
  <si>
    <t>Short-term investments | Other income</t>
  </si>
  <si>
    <t>Cash equivalents | Realized investment gains (losses), net</t>
  </si>
  <si>
    <t>Other assets | Realized investment gains (losses), net</t>
  </si>
  <si>
    <t>Other assets | Other income</t>
  </si>
  <si>
    <t>Separate accounts assets</t>
  </si>
  <si>
    <t>Separate accounts assets | Realized investment gains (losses), net</t>
  </si>
  <si>
    <t>Separate accounts assets | Other income</t>
  </si>
  <si>
    <t>Separate accounts assets | Interest credited to policyholders' account balances</t>
  </si>
  <si>
    <t>Future policy benefits | Realized investment gains (losses), net</t>
  </si>
  <si>
    <t>Future policy benefits | Other income</t>
  </si>
  <si>
    <t>Future policy benefits | Interest credited to policyholders' account balances</t>
  </si>
  <si>
    <t>Other liabilities | Realized investment gains (losses), net</t>
  </si>
  <si>
    <t>Other liabilities | Other income</t>
  </si>
  <si>
    <t>Other liabilities | Interest credited to policyholders' account balances</t>
  </si>
  <si>
    <t>Fair Value of Assets and Liabilities (Derivative Assets and Liabilities Measured at Fair Value on a Recurring Basis) (Details) - USD ($) $ in Millions</t>
  </si>
  <si>
    <t>Total derivative assets</t>
  </si>
  <si>
    <t>Total derivative liabilities</t>
  </si>
  <si>
    <t>Currency</t>
  </si>
  <si>
    <t>Credit</t>
  </si>
  <si>
    <t>Currency/Interest Rate</t>
  </si>
  <si>
    <t>Commodity</t>
  </si>
  <si>
    <t>Level 1 | Interest Rate</t>
  </si>
  <si>
    <t>Level 1 | Currency</t>
  </si>
  <si>
    <t>Level 1 | Credit</t>
  </si>
  <si>
    <t>Level 1 | Currency/Interest Rate</t>
  </si>
  <si>
    <t>Level 1 | Equity</t>
  </si>
  <si>
    <t>Level 1 | Commodity</t>
  </si>
  <si>
    <t>Level 2 | Interest Rate</t>
  </si>
  <si>
    <t>Level 2 | Currency</t>
  </si>
  <si>
    <t>Level 2 | Credit</t>
  </si>
  <si>
    <t>Level 2 | Currency/Interest Rate</t>
  </si>
  <si>
    <t>Level 2 | Equity</t>
  </si>
  <si>
    <t>Level 2 | Commodity</t>
  </si>
  <si>
    <t>Level 3 | Interest Rate</t>
  </si>
  <si>
    <t>Level 3 | Currency</t>
  </si>
  <si>
    <t>Level 3 | Credit</t>
  </si>
  <si>
    <t>Level 3 | Currency/Interest Rate</t>
  </si>
  <si>
    <t>Level 3 | Equity</t>
  </si>
  <si>
    <t>Level 3 | Commodity</t>
  </si>
  <si>
    <t>Fair Value of Assets and Liabilities (Changes in Level 3 Derivative Assets and Liabilities) (Details) - USD ($) $ in Millions</t>
  </si>
  <si>
    <t>Fair Value, Net Derivative Asset (Liability) Measured on Recurring Basis, Unobservable Input Reconciliation [Roll Forward]</t>
  </si>
  <si>
    <t>Total gains (losses) (realized/unrealized) included in earnings:</t>
  </si>
  <si>
    <t>Other income</t>
  </si>
  <si>
    <t>Fair Value of Assets and Liabilities (Nonrecurring Fair Value Measurements) (Details) - Fair Value, Measurements, Nonrecurring - Level 3 - USD ($) $ in Millions</t>
  </si>
  <si>
    <t>Realized investment gains (losses) net</t>
  </si>
  <si>
    <t>Carrying value after measurement as of period end</t>
  </si>
  <si>
    <t>Cost method investments</t>
  </si>
  <si>
    <t>Fair Value of Assets and Liabilities (Changes in Fair Values Recorded in Earnings for FVO Assets-Liabilities (Details) - USD ($) $ in Millions</t>
  </si>
  <si>
    <t>Fair Value, Option, Quantitative Disclosures [Line Items]</t>
  </si>
  <si>
    <t>Changes in instrument-specific credit risk</t>
  </si>
  <si>
    <t>Changes in fair value</t>
  </si>
  <si>
    <t>Interest Income</t>
  </si>
  <si>
    <t>Fair value option loans in nonaccrual status</t>
  </si>
  <si>
    <t>Fair value option loans in more than 90 days past due and still accruing</t>
  </si>
  <si>
    <t>Fair value option, aggregate contractual principal</t>
  </si>
  <si>
    <t>Fair Value of Assets and Liabilities (Financial Instruments where Carrying Amounts and Fair Values May Differ) (Details) - USD ($) $ in Millions</t>
  </si>
  <si>
    <t>Assets:</t>
  </si>
  <si>
    <t>Liabilities:</t>
  </si>
  <si>
    <t>Policyholders’ account balances—investment contracts</t>
  </si>
  <si>
    <t>Separate account liabilities-investment contracts</t>
  </si>
  <si>
    <t>Carrying Amount</t>
  </si>
  <si>
    <t>Level 1 | Fair Value</t>
  </si>
  <si>
    <t>Level 2 | Fair Value</t>
  </si>
  <si>
    <t>Level 3 | Fair Value</t>
  </si>
  <si>
    <t>Prudential Netting Agreement | Fair Value</t>
  </si>
  <si>
    <t>Prudential Netting Agreement | Carrying Amount</t>
  </si>
  <si>
    <t>Other long-term investments | Fair Value | Measurement at NAV per share</t>
  </si>
  <si>
    <t>Fair Value, Balance Sheet Grouping, Financial Statement Captions [Line Items]</t>
  </si>
  <si>
    <t>Cost Method Investments, Fair Value Disclosure</t>
  </si>
  <si>
    <t>Other long-term investments | Carrying Amount | Measurement at NAV per share</t>
  </si>
  <si>
    <t>Derivative Instruments (Narrative) (Details) - USD ($) $ in Millions</t>
  </si>
  <si>
    <t>Sep. 14, 2017</t>
  </si>
  <si>
    <t>Anticipated pre-tax loss reclassified from accumulated other comprehensive income (loss) to earnings</t>
  </si>
  <si>
    <t>Maximum Length of Time Hedged in Cash Flow Hedge (future cash flows)</t>
  </si>
  <si>
    <t>Maximum Length of Time Hedged in Cash Flow Hedges (existing cash flows)</t>
  </si>
  <si>
    <t>Net investment hedges income (loss) before taxes</t>
  </si>
  <si>
    <t>Derivative [Line Items]</t>
  </si>
  <si>
    <t>Notional of credit derivative</t>
  </si>
  <si>
    <t>Fair value of credit derivative liability</t>
  </si>
  <si>
    <t>Credit protection derivatives outstanding notional amounts</t>
  </si>
  <si>
    <t>Purchased credit protection, Liability</t>
  </si>
  <si>
    <t>Single Name</t>
  </si>
  <si>
    <t>Credit Derivative, Maximum Exposure, Undiscounted</t>
  </si>
  <si>
    <t>Fair value asset (liability)</t>
  </si>
  <si>
    <t>Credit Derivatives Written Max Length Of Maturities (less than)</t>
  </si>
  <si>
    <t>Single Name | NAIC 1</t>
  </si>
  <si>
    <t>Single Name | NAIC 2</t>
  </si>
  <si>
    <t>Single Name | NAIC 3</t>
  </si>
  <si>
    <t>Single Name | NAIC 4</t>
  </si>
  <si>
    <t>Single Name | NAIC 5</t>
  </si>
  <si>
    <t>Single Name | NAIC 6</t>
  </si>
  <si>
    <t>Credit Default Index</t>
  </si>
  <si>
    <t>30 years</t>
  </si>
  <si>
    <t>Credit Default Index | NAIC 1</t>
  </si>
  <si>
    <t>Credit Default Index | NAIC 4</t>
  </si>
  <si>
    <t>Subordinated Debt [Member] | Subsidiaries | Other Credit Derivatives [Member]</t>
  </si>
  <si>
    <t>Termination Loans</t>
  </si>
  <si>
    <t>Derivative Instruments (Gross Notional Amount and Fair Value of Derivatives Contracts) (Details) - USD ($) $ in Millions</t>
  </si>
  <si>
    <t>Assets</t>
  </si>
  <si>
    <t>Liabilities</t>
  </si>
  <si>
    <t>Net Embedded Derivative Liability</t>
  </si>
  <si>
    <t>Derivatives Designated as Hedge Accounting Instruments:</t>
  </si>
  <si>
    <t>Derivatives Not Qualifying as Hedge Accounting Instruments:</t>
  </si>
  <si>
    <t>Interest Rate Swaps | Derivatives Designated as Hedge Accounting Instruments:</t>
  </si>
  <si>
    <t>Interest Rate Swaps | Derivatives Not Qualifying as Hedge Accounting Instruments:</t>
  </si>
  <si>
    <t>Interest Rate Futures | Derivatives Not Qualifying as Hedge Accounting Instruments:</t>
  </si>
  <si>
    <t>Interest Rate Options | Derivatives Not Qualifying as Hedge Accounting Instruments:</t>
  </si>
  <si>
    <t>Interest Rate Forwards | Derivatives Not Qualifying as Hedge Accounting Instruments:</t>
  </si>
  <si>
    <t>Foreign Currency Forwards | Derivatives Designated as Hedge Accounting Instruments:</t>
  </si>
  <si>
    <t>Foreign Currency Forwards | Derivatives Not Qualifying as Hedge Accounting Instruments:</t>
  </si>
  <si>
    <t>Foreign Currency Options | Derivatives Not Qualifying as Hedge Accounting Instruments:</t>
  </si>
  <si>
    <t>Foreign Currency Swaps | Derivatives Designated as Hedge Accounting Instruments:</t>
  </si>
  <si>
    <t>Foreign Currency Swaps | Derivatives Not Qualifying as Hedge Accounting Instruments:</t>
  </si>
  <si>
    <t>Credit Default Swaps | Derivatives Not Qualifying as Hedge Accounting Instruments:</t>
  </si>
  <si>
    <t>Equity Futures | Derivatives Not Qualifying as Hedge Accounting Instruments:</t>
  </si>
  <si>
    <t>Equity Options | Derivatives Not Qualifying as Hedge Accounting Instruments:</t>
  </si>
  <si>
    <t>Total Return Swaps | Derivatives Not Qualifying as Hedge Accounting Instruments:</t>
  </si>
  <si>
    <t>Commodity Futures | Derivatives Not Qualifying as Hedge Accounting Instruments:</t>
  </si>
  <si>
    <t>Synthetic GICs | Derivatives Not Qualifying as Hedge Accounting Instruments:</t>
  </si>
  <si>
    <t>Derivative Instruments (Offsetting Assets and Liabilities) (Details) - USD ($) $ in Millions</t>
  </si>
  <si>
    <t>Gross Amounts of Recognized Financial Instruments</t>
  </si>
  <si>
    <t>Securities purchased under agreement to resell</t>
  </si>
  <si>
    <t>Gross Amounts Offset in the Statements of Financial Position</t>
  </si>
  <si>
    <t>Net Amounts Presented in the Statements of Financial Position</t>
  </si>
  <si>
    <t>Financial Instruments/Collateral</t>
  </si>
  <si>
    <t>Net Amount</t>
  </si>
  <si>
    <t>Total Assets</t>
  </si>
  <si>
    <t>Securities sold under agreement to repurchase</t>
  </si>
  <si>
    <t>Gross Amounts Offset in the Statement of Financial Position</t>
  </si>
  <si>
    <t>Net Amounts Presented in the Statement of Financial Position</t>
  </si>
  <si>
    <t>Total Liabilities</t>
  </si>
  <si>
    <t>Counterparty</t>
  </si>
  <si>
    <t>Derivative Instruments (Financial Statement Classification and Impact of Derivatives Used in Qualifying and Non-qualifying Hedge Relationships) (Details) - USD ($) $ in Millions</t>
  </si>
  <si>
    <t>Realized Investment Gains (Losses)</t>
  </si>
  <si>
    <t>Derivative Instruments Gain Loss [Line Items]</t>
  </si>
  <si>
    <t>Derivative Instruments Gain (Loss) Recognized In Income Net</t>
  </si>
  <si>
    <t>Interest Expense</t>
  </si>
  <si>
    <t>Interest Credited To Policyholders’ Account Balances</t>
  </si>
  <si>
    <t>AOCI</t>
  </si>
  <si>
    <t>Derivatives Designated as Hedge Accounting Instruments: | Fair value hedges | Realized Investment Gains (Losses)</t>
  </si>
  <si>
    <t>Derivatives Designated as Hedge Accounting Instruments: | Fair value hedges | Net Investment Income</t>
  </si>
  <si>
    <t>Derivatives Designated as Hedge Accounting Instruments: | Fair value hedges | Other Income</t>
  </si>
  <si>
    <t>Derivatives Designated as Hedge Accounting Instruments: | Fair value hedges | Interest Expense</t>
  </si>
  <si>
    <t>Derivatives Designated as Hedge Accounting Instruments: | Fair value hedges | Interest Credited To Policyholders’ Account Balances</t>
  </si>
  <si>
    <t>Derivatives Designated as Hedge Accounting Instruments: | Fair value hedges | AOCI</t>
  </si>
  <si>
    <t>Derivatives Designated as Hedge Accounting Instruments: | Fair value hedges | Interest Rate | Realized Investment Gains (Losses)</t>
  </si>
  <si>
    <t>Derivatives Designated as Hedge Accounting Instruments: | Fair value hedges | Interest Rate | Net Investment Income</t>
  </si>
  <si>
    <t>Derivatives Designated as Hedge Accounting Instruments: | Fair value hedges | Interest Rate | Other Income</t>
  </si>
  <si>
    <t>Derivatives Designated as Hedge Accounting Instruments: | Fair value hedges | Interest Rate | Interest Expense</t>
  </si>
  <si>
    <t>Derivatives Designated as Hedge Accounting Instruments: | Fair value hedges | Interest Rate | Interest Credited To Policyholders’ Account Balances</t>
  </si>
  <si>
    <t>Derivatives Designated as Hedge Accounting Instruments: | Fair value hedges | Interest Rate | AOCI</t>
  </si>
  <si>
    <t>Derivatives Designated as Hedge Accounting Instruments: | Fair value hedges | Currency | Realized Investment Gains (Losses)</t>
  </si>
  <si>
    <t>Derivatives Designated as Hedge Accounting Instruments: | Fair value hedges | Currency | Net Investment Income</t>
  </si>
  <si>
    <t>Derivatives Designated as Hedge Accounting Instruments: | Fair value hedges | Currency | Other Income</t>
  </si>
  <si>
    <t>Derivatives Designated as Hedge Accounting Instruments: | Fair value hedges | Currency | Interest Expense</t>
  </si>
  <si>
    <t>Derivatives Designated as Hedge Accounting Instruments: | Fair value hedges | Currency | Interest Credited To Policyholders’ Account Balances</t>
  </si>
  <si>
    <t>Derivatives Designated as Hedge Accounting Instruments: | Fair value hedges | Currency | AOCI</t>
  </si>
  <si>
    <t>Derivatives Designated as Hedge Accounting Instruments: | Cash flow hedges | Realized Investment Gains (Losses)</t>
  </si>
  <si>
    <t>Derivatives Designated as Hedge Accounting Instruments: | Cash flow hedges | Net Investment Income</t>
  </si>
  <si>
    <t>Derivatives Designated as Hedge Accounting Instruments: | Cash flow hedges | Other Income</t>
  </si>
  <si>
    <t>Derivatives Designated as Hedge Accounting Instruments: | Cash flow hedges | Interest Expense</t>
  </si>
  <si>
    <t>Derivatives Designated as Hedge Accounting Instruments: | Cash flow hedges | Interest Credited To Policyholders’ Account Balances</t>
  </si>
  <si>
    <t>Derivatives Designated as Hedge Accounting Instruments: | Cash flow hedges | AOCI</t>
  </si>
  <si>
    <t>Derivatives Designated as Hedge Accounting Instruments: | Cash flow hedges | Interest Rate | Realized Investment Gains (Losses)</t>
  </si>
  <si>
    <t>Derivatives Designated as Hedge Accounting Instruments: | Cash flow hedges | Interest Rate | Net Investment Income</t>
  </si>
  <si>
    <t>Derivatives Designated as Hedge Accounting Instruments: | Cash flow hedges | Interest Rate | Other Income</t>
  </si>
  <si>
    <t>Derivatives Designated as Hedge Accounting Instruments: | Cash flow hedges | Interest Rate | Interest Expense</t>
  </si>
  <si>
    <t>Derivatives Designated as Hedge Accounting Instruments: | Cash flow hedges | Interest Rate | Interest Credited To Policyholders’ Account Balances</t>
  </si>
  <si>
    <t>Derivatives Designated as Hedge Accounting Instruments: | Cash flow hedges | Interest Rate | AOCI</t>
  </si>
  <si>
    <t>Derivatives Designated as Hedge Accounting Instruments: | Cash flow hedges | Currency | Realized Investment Gains (Losses)</t>
  </si>
  <si>
    <t>Derivatives Designated as Hedge Accounting Instruments: | Cash flow hedges | Currency | Net Investment Income</t>
  </si>
  <si>
    <t>Derivatives Designated as Hedge Accounting Instruments: | Cash flow hedges | Currency | Other Income</t>
  </si>
  <si>
    <t>Derivatives Designated as Hedge Accounting Instruments: | Cash flow hedges | Currency | Interest Expense</t>
  </si>
  <si>
    <t>Derivatives Designated as Hedge Accounting Instruments: | Cash flow hedges | Currency | Interest Credited To Policyholders’ Account Balances</t>
  </si>
  <si>
    <t>Derivatives Designated as Hedge Accounting Instruments: | Cash flow hedges | Currency | AOCI</t>
  </si>
  <si>
    <t>Derivatives Designated as Hedge Accounting Instruments: | Cash flow hedges | Currency/Interest Rate | Realized Investment Gains (Losses)</t>
  </si>
  <si>
    <t>Derivatives Designated as Hedge Accounting Instruments: | Cash flow hedges | Currency/Interest Rate | Net Investment Income</t>
  </si>
  <si>
    <t>Derivatives Designated as Hedge Accounting Instruments: | Cash flow hedges | Currency/Interest Rate | Other Income</t>
  </si>
  <si>
    <t>Derivatives Designated as Hedge Accounting Instruments: | Cash flow hedges | Currency/Interest Rate | Interest Expense</t>
  </si>
  <si>
    <t>Derivatives Designated as Hedge Accounting Instruments: | Cash flow hedges | Currency/Interest Rate | Interest Credited To Policyholders’ Account Balances</t>
  </si>
  <si>
    <t>Derivatives Designated as Hedge Accounting Instruments: | Cash flow hedges | Currency/Interest Rate | AOCI</t>
  </si>
  <si>
    <t>Derivatives Designated as Hedge Accounting Instruments: | Net investment hedges | Realized Investment Gains (Losses)</t>
  </si>
  <si>
    <t>Derivatives Designated as Hedge Accounting Instruments: | Net investment hedges | Net Investment Income</t>
  </si>
  <si>
    <t>Derivatives Designated as Hedge Accounting Instruments: | Net investment hedges | Other Income</t>
  </si>
  <si>
    <t>Derivatives Designated as Hedge Accounting Instruments: | Net investment hedges | Interest Expense</t>
  </si>
  <si>
    <t>Derivatives Designated as Hedge Accounting Instruments: | Net investment hedges | Interest Credited To Policyholders’ Account Balances</t>
  </si>
  <si>
    <t>Derivatives Designated as Hedge Accounting Instruments: | Net investment hedges | AOCI</t>
  </si>
  <si>
    <t>Derivatives Designated as Hedge Accounting Instruments: | Net investment hedges | Currency | Realized Investment Gains (Losses)</t>
  </si>
  <si>
    <t>Derivatives Designated as Hedge Accounting Instruments: | Net investment hedges | Currency | Net Investment Income</t>
  </si>
  <si>
    <t>Derivatives Designated as Hedge Accounting Instruments: | Net investment hedges | Currency | Other Income</t>
  </si>
  <si>
    <t>Derivatives Designated as Hedge Accounting Instruments: | Net investment hedges | Currency | Interest Expense</t>
  </si>
  <si>
    <t>Derivatives Designated as Hedge Accounting Instruments: | Net investment hedges | Currency | Interest Credited To Policyholders’ Account Balances</t>
  </si>
  <si>
    <t>Derivatives Designated as Hedge Accounting Instruments: | Net investment hedges | Currency | AOCI</t>
  </si>
  <si>
    <t>Derivatives Designated as Hedge Accounting Instruments: | Net investment hedges | Currency/Interest Rate | Realized Investment Gains (Losses)</t>
  </si>
  <si>
    <t>Derivatives Designated as Hedge Accounting Instruments: | Net investment hedges | Currency/Interest Rate | Net Investment Income</t>
  </si>
  <si>
    <t>Derivatives Designated as Hedge Accounting Instruments: | Net investment hedges | Currency/Interest Rate | Other Income</t>
  </si>
  <si>
    <t>Derivatives Designated as Hedge Accounting Instruments: | Net investment hedges | Currency/Interest Rate | Interest Expense</t>
  </si>
  <si>
    <t>Derivatives Designated as Hedge Accounting Instruments: | Net investment hedges | Currency/Interest Rate | Interest Credited To Policyholders’ Account Balances</t>
  </si>
  <si>
    <t>Derivatives Designated as Hedge Accounting Instruments: | Net investment hedges | Currency/Interest Rate | AOCI</t>
  </si>
  <si>
    <t>Derivatives Not Qualifying as Hedge Accounting Instruments: | Realized Investment Gains (Losses)</t>
  </si>
  <si>
    <t>Derivatives Not Qualifying as Hedge Accounting Instruments: | Net Investment Income</t>
  </si>
  <si>
    <t>Derivatives Not Qualifying as Hedge Accounting Instruments: | Other Income</t>
  </si>
  <si>
    <t>Derivatives Not Qualifying as Hedge Accounting Instruments: | Interest Expense</t>
  </si>
  <si>
    <t>Derivatives Not Qualifying as Hedge Accounting Instruments: | Interest Credited To Policyholders’ Account Balances</t>
  </si>
  <si>
    <t>Derivatives Not Qualifying as Hedge Accounting Instruments: | AOCI</t>
  </si>
  <si>
    <t>Derivatives Not Qualifying as Hedge Accounting Instruments: | Interest Rate | Realized Investment Gains (Losses)</t>
  </si>
  <si>
    <t>Derivatives Not Qualifying as Hedge Accounting Instruments: | Interest Rate | Net Investment Income</t>
  </si>
  <si>
    <t>Derivatives Not Qualifying as Hedge Accounting Instruments: | Interest Rate | Other Income</t>
  </si>
  <si>
    <t>Derivatives Not Qualifying as Hedge Accounting Instruments: | Interest Rate | Interest Expense</t>
  </si>
  <si>
    <t>Derivatives Not Qualifying as Hedge Accounting Instruments: | Interest Rate | Interest Credited To Policyholders’ Account Balances</t>
  </si>
  <si>
    <t>Derivatives Not Qualifying as Hedge Accounting Instruments: | Interest Rate | AOCI</t>
  </si>
  <si>
    <t>Derivatives Not Qualifying as Hedge Accounting Instruments: | Currency | Realized Investment Gains (Losses)</t>
  </si>
  <si>
    <t>Derivatives Not Qualifying as Hedge Accounting Instruments: | Currency | Net Investment Income</t>
  </si>
  <si>
    <t>Derivatives Not Qualifying as Hedge Accounting Instruments: | Currency | Other Income</t>
  </si>
  <si>
    <t>Derivatives Not Qualifying as Hedge Accounting Instruments: | Currency | Interest Expense</t>
  </si>
  <si>
    <t>Derivatives Not Qualifying as Hedge Accounting Instruments: | Currency | Interest Credited To Policyholders’ Account Balances</t>
  </si>
  <si>
    <t>Derivatives Not Qualifying as Hedge Accounting Instruments: | Currency | AOCI</t>
  </si>
  <si>
    <t>Derivatives Not Qualifying as Hedge Accounting Instruments: | Currency/Interest Rate | Realized Investment Gains (Losses)</t>
  </si>
  <si>
    <t>Derivatives Not Qualifying as Hedge Accounting Instruments: | Currency/Interest Rate | Net Investment Income</t>
  </si>
  <si>
    <t>Derivatives Not Qualifying as Hedge Accounting Instruments: | Currency/Interest Rate | Other Income</t>
  </si>
  <si>
    <t>Derivatives Not Qualifying as Hedge Accounting Instruments: | Currency/Interest Rate | Interest Expense</t>
  </si>
  <si>
    <t>Derivatives Not Qualifying as Hedge Accounting Instruments: | Currency/Interest Rate | Interest Credited To Policyholders’ Account Balances</t>
  </si>
  <si>
    <t>Derivatives Not Qualifying as Hedge Accounting Instruments: | Currency/Interest Rate | AOCI</t>
  </si>
  <si>
    <t>Derivatives Not Qualifying as Hedge Accounting Instruments: | Credit | Realized Investment Gains (Losses)</t>
  </si>
  <si>
    <t>Derivatives Not Qualifying as Hedge Accounting Instruments: | Credit | Net Investment Income</t>
  </si>
  <si>
    <t>Derivatives Not Qualifying as Hedge Accounting Instruments: | Credit | Other Income</t>
  </si>
  <si>
    <t>Derivatives Not Qualifying as Hedge Accounting Instruments: | Credit | Interest Expense</t>
  </si>
  <si>
    <t>Derivatives Not Qualifying as Hedge Accounting Instruments: | Credit | Interest Credited To Policyholders’ Account Balances</t>
  </si>
  <si>
    <t>Derivatives Not Qualifying as Hedge Accounting Instruments: | Credit | AOCI</t>
  </si>
  <si>
    <t>Derivatives Not Qualifying as Hedge Accounting Instruments: | Equity | Realized Investment Gains (Losses)</t>
  </si>
  <si>
    <t>Derivatives Not Qualifying as Hedge Accounting Instruments: | Equity | Net Investment Income</t>
  </si>
  <si>
    <t>Derivatives Not Qualifying as Hedge Accounting Instruments: | Equity | Other Income</t>
  </si>
  <si>
    <t>Derivatives Not Qualifying as Hedge Accounting Instruments: | Equity | Interest Expense</t>
  </si>
  <si>
    <t>Derivatives Not Qualifying as Hedge Accounting Instruments: | Equity | Interest Credited To Policyholders’ Account Balances</t>
  </si>
  <si>
    <t>Derivatives Not Qualifying as Hedge Accounting Instruments: | Equity | AOCI</t>
  </si>
  <si>
    <t>Derivatives Not Qualifying as Hedge Accounting Instruments: | Commodity | Realized Investment Gains (Losses)</t>
  </si>
  <si>
    <t>Derivatives Not Qualifying as Hedge Accounting Instruments: | Commodity | Net Investment Income</t>
  </si>
  <si>
    <t>Derivatives Not Qualifying as Hedge Accounting Instruments: | Commodity | Other Income</t>
  </si>
  <si>
    <t>Derivatives Not Qualifying as Hedge Accounting Instruments: | Commodity | Interest Expense</t>
  </si>
  <si>
    <t>Derivatives Not Qualifying as Hedge Accounting Instruments: | Commodity | Interest Credited To Policyholders’ Account Balances</t>
  </si>
  <si>
    <t>Derivatives Not Qualifying as Hedge Accounting Instruments: | Commodity | AOCI</t>
  </si>
  <si>
    <t>Derivatives Not Qualifying as Hedge Accounting Instruments: | Embedded Derivatives | Realized Investment Gains (Losses)</t>
  </si>
  <si>
    <t>Derivatives Not Qualifying as Hedge Accounting Instruments: | Embedded Derivatives | Net Investment Income</t>
  </si>
  <si>
    <t>Derivatives Not Qualifying as Hedge Accounting Instruments: | Embedded Derivatives | Other Income</t>
  </si>
  <si>
    <t>Derivatives Not Qualifying as Hedge Accounting Instruments: | Embedded Derivatives | Interest Expense</t>
  </si>
  <si>
    <t>Derivatives Not Qualifying as Hedge Accounting Instruments: | Embedded Derivatives | Interest Credited To Policyholders’ Account Balances</t>
  </si>
  <si>
    <t>Derivatives Not Qualifying as Hedge Accounting Instruments: | Embedded Derivatives | AOCI</t>
  </si>
  <si>
    <t>Derivative Instruments (Current Period Cash Flow Hedges in AOCI (loss) before Taxes) (Details) - Cash flow hedges in AOCI - USD ($) $ in Millions</t>
  </si>
  <si>
    <t>Reclassification Adjustment out of Accumulated Other Comprehensive Income on Derivatives [Line Items]</t>
  </si>
  <si>
    <t>Balance, beginning</t>
  </si>
  <si>
    <t>Net deferred gains/(losses) on cash flow hedges for the reporting period</t>
  </si>
  <si>
    <t>Amount reclassified into current period earnings</t>
  </si>
  <si>
    <t>Segment Information (Narrative) (Details) $ in Millions</t>
  </si>
  <si>
    <t>Dec. 31, 2017USD ($)segmentdivision</t>
  </si>
  <si>
    <t>Segment Reporting Information [Line Items]</t>
  </si>
  <si>
    <t>Total deferred gain (loss)</t>
  </si>
  <si>
    <t>Synthetic Gic Fees</t>
  </si>
  <si>
    <t>Segment Reconciling Items</t>
  </si>
  <si>
    <t>Derivative, Gain (Loss) on Derivative, Net, Terminated Or Offset Before Maturity</t>
  </si>
  <si>
    <t>Individual Life</t>
  </si>
  <si>
    <t>Included In Operating Measure</t>
  </si>
  <si>
    <t>Domestic subsidiaries</t>
  </si>
  <si>
    <t>Foreign subsidiaries</t>
  </si>
  <si>
    <t>Segment Information (Operating Income of Reportable Segments) (Reconciling Items) (Details) - USD ($) $ in Millions</t>
  </si>
  <si>
    <t>Terminated hedges of foreign currency earnings</t>
  </si>
  <si>
    <t>Current period yield adjustments</t>
  </si>
  <si>
    <t>Principal source of earnings</t>
  </si>
  <si>
    <t>Foreign currency exchange movements</t>
  </si>
  <si>
    <t>Other activities</t>
  </si>
  <si>
    <t>Segment Information (Operating Income of Reportable Segments) (Details) - USD ($) $ in Millions</t>
  </si>
  <si>
    <t>Segment Reporting, Reconciling Item for Operating Profit (Loss) from Segment to Consolidated [Line Items]</t>
  </si>
  <si>
    <t>Income (loss) before income taxes and equity in earnings of operating joint ventures</t>
  </si>
  <si>
    <t>Operating Segments</t>
  </si>
  <si>
    <t>Operating Segments | Total U.S. Individual Solutions division</t>
  </si>
  <si>
    <t>Operating Segments | Total U.S. Individual Solutions division | Individual Annuities</t>
  </si>
  <si>
    <t>Operating Segments | Total U.S. Individual Solutions division | Individual Life</t>
  </si>
  <si>
    <t>Operating Segments | Total U.S. Workplace Solutions division</t>
  </si>
  <si>
    <t>Operating Segments | Total U.S. Workplace Solutions division | Retirement</t>
  </si>
  <si>
    <t>Operating Segments | Total U.S. Workplace Solutions division | Group Insurance</t>
  </si>
  <si>
    <t>Operating Segments | Investment Management Division</t>
  </si>
  <si>
    <t>Operating Segments | Investment Management Division | Investment Management</t>
  </si>
  <si>
    <t>Operating Segments | Total International Insurance division</t>
  </si>
  <si>
    <t>Operating Segments | Total International Insurance division | International Insurance</t>
  </si>
  <si>
    <t>Operating Segments | Total Corporate and Other</t>
  </si>
  <si>
    <t>Operating Segments | Total Corporate and Other | Total Corporate and Other</t>
  </si>
  <si>
    <t>Segment Reconciling Items | Realized investment gains (losses), net, and related adjustments</t>
  </si>
  <si>
    <t>Segment Reconciling Items | Charges related to realized investment gains (losses), net</t>
  </si>
  <si>
    <t>Segment Reconciling Items | Investment gains (losses) on trading account assets supporting insurance liabilities, net</t>
  </si>
  <si>
    <t>Segment Reconciling Items | Change in experience-rated contractholder liabilities due to assets value changes</t>
  </si>
  <si>
    <t>Segment Reconciling Items | Equity in earnings of operating joint ventures and earnings attributable to noncontrolling interests</t>
  </si>
  <si>
    <t>Segment Reconciling Items | Closed Block division</t>
  </si>
  <si>
    <t>Segment Reconciling Items | Other divested businesses</t>
  </si>
  <si>
    <t>Prior period divisional subtotals are presented on a basis consistent with the Company’s new organizational structure. Individual segment results and consolidated totals remain unchanged. See Note 1 for additional information.</t>
  </si>
  <si>
    <t>Segment Information (Certain Financial Information for the Reportable Segments) (Details) - USD ($) $ in Millions</t>
  </si>
  <si>
    <t>Policyholders’ Benefits</t>
  </si>
  <si>
    <t>Interest Credited to Policyholders’ Account Balances</t>
  </si>
  <si>
    <t>Dividends to Policyholders</t>
  </si>
  <si>
    <t>Amortization of DAC</t>
  </si>
  <si>
    <t>Closed Block Business | Operating Segments</t>
  </si>
  <si>
    <t>Closed Block Business | Closed Block division</t>
  </si>
  <si>
    <t>Operating Segments | Other divested businesses</t>
  </si>
  <si>
    <t>Operating Segments | Total U.S. Individual Solutions division | Individual annuities</t>
  </si>
  <si>
    <t>Operating Segments | Corporate and Other Operations</t>
  </si>
  <si>
    <t>Operating Segments | Corporate and Other Operations | Corporate and Other Operations</t>
  </si>
  <si>
    <t>Segment Information (Revenues and Asset Management Revenues) (Details) - USD ($) $ in Millions</t>
  </si>
  <si>
    <t>Investment Management Division | Investment Management | Intersegment Eliminations</t>
  </si>
  <si>
    <t>Domestic operations</t>
  </si>
  <si>
    <t>Foreign operations, Japan</t>
  </si>
  <si>
    <t>Foreign operations, Korea</t>
  </si>
  <si>
    <t>Commitments and Guarantees, Contingent Liabilities and Litigation and Regulatory Matters (Narrative Excluding Litigation) (Details) $ in Millions</t>
  </si>
  <si>
    <t>Rental expense, net of sub-lease income</t>
  </si>
  <si>
    <t>Operating and capital leases reserve accrual</t>
  </si>
  <si>
    <t>Sub-lease income accrual</t>
  </si>
  <si>
    <t>Accrued reserves</t>
  </si>
  <si>
    <t>Indemnification | Securities Lending Transactions</t>
  </si>
  <si>
    <t>Guarantor Obligations, Liquidation Proceeds, Percentage</t>
  </si>
  <si>
    <t>Mortgages subject to loss-sharing arrangements</t>
  </si>
  <si>
    <t>Weighted-average debt service coverage ratio of mortgages subject to loss-sharing arrangements</t>
  </si>
  <si>
    <t>Weighted-average loan-to-value ratio of mortgages subject to loss-sharing arrangements</t>
  </si>
  <si>
    <t>Total share of losses settled</t>
  </si>
  <si>
    <t>Indemnification | Minimum | Serviced Mortgages Loans</t>
  </si>
  <si>
    <t>Share losses incurred of loan balances, Percent</t>
  </si>
  <si>
    <t>Indemnification | Maximum | Serviced Mortgages Loans</t>
  </si>
  <si>
    <t>Yield maintenance guarantee</t>
  </si>
  <si>
    <t>Guarantees related to certain investments the Company sold</t>
  </si>
  <si>
    <t>Commitments and Guarantees, Contingent Liabilities and Litigation and Regulatory Matters (Commitments and Guarantees) (Lease) (Details) $ in Millions</t>
  </si>
  <si>
    <t>Operating and Capital Leases</t>
  </si>
  <si>
    <t>Sub-lease Income</t>
  </si>
  <si>
    <t>Capital Leases</t>
  </si>
  <si>
    <t>Commitments and Guarantees, Contingent Liabilities and Litigation and Regulatory Matters (Commitments and Guarantees) (Details) - USD ($) $ in Millions</t>
  </si>
  <si>
    <t>Other assets:</t>
  </si>
  <si>
    <t>Premium tax offset for future undiscounted assessments</t>
  </si>
  <si>
    <t>Premium tax offset currently available for paid assessments</t>
  </si>
  <si>
    <t>Other liabilities:</t>
  </si>
  <si>
    <t>Insolvency assessments</t>
  </si>
  <si>
    <t>Other guarantees where amount can be determined</t>
  </si>
  <si>
    <t>Accrued liability for other guarantees and indemnifications</t>
  </si>
  <si>
    <t>Commitments | Serviced Mortgages Loans</t>
  </si>
  <si>
    <t>Total outstanding mortgage loan commitments</t>
  </si>
  <si>
    <t>Portion of commitment where prearrangement to sell to investor exists</t>
  </si>
  <si>
    <t>Expected to be funded from the GA and other operations outside the SA</t>
  </si>
  <si>
    <t>Commitments to Purchase Investment (excluding Commercial Mortgage Loans)</t>
  </si>
  <si>
    <t>Expected to be funded from separate accounts</t>
  </si>
  <si>
    <t>Indemnification provided to certain securities lending clients</t>
  </si>
  <si>
    <t>Fair value of related collateral associated with above indemnifications</t>
  </si>
  <si>
    <t>Maximum exposure under indemnification agreements for mortgage loans serviced by the Company</t>
  </si>
  <si>
    <t>First-loss exposure portion of above</t>
  </si>
  <si>
    <t>Guaranteed value of third parties’ assets</t>
  </si>
  <si>
    <t>Fair value of collateral supporting these assets</t>
  </si>
  <si>
    <t>Asset (liability) associated with guarantee, carried at fair value</t>
  </si>
  <si>
    <t>Commitments and Guarantees, Contingent Liabilities and Litigation and Regulatory Matters (Litigation Narrative) (Details) $ in Millions</t>
  </si>
  <si>
    <t>31 Months Ended</t>
  </si>
  <si>
    <t>Dec. 31, 2017USD ($)defendant</t>
  </si>
  <si>
    <t>Feb. 28, 2017plaintiff</t>
  </si>
  <si>
    <t>Jun. 30, 2014caseplaintiff</t>
  </si>
  <si>
    <t>Feb. 29, 2012state_and_jurisdiction</t>
  </si>
  <si>
    <t>Jan. 31, 2012state_and_jurisdiction</t>
  </si>
  <si>
    <t>Mar. 31, 2008state</t>
  </si>
  <si>
    <t>Jan. 31, 2018plaintiff</t>
  </si>
  <si>
    <t>Feb. 28, 2015plaintiff</t>
  </si>
  <si>
    <t>Jul. 31, 2014defendant</t>
  </si>
  <si>
    <t>May 31, 2014defendant</t>
  </si>
  <si>
    <t>Loss Contingencies [Line Items]</t>
  </si>
  <si>
    <t>Estimate of possible losses in excess of accruals (less than) for litigation and regulatory matters | $</t>
  </si>
  <si>
    <t>Unclaimed property against the Social Security Master Death File</t>
  </si>
  <si>
    <t>Number of states accepting agreement | state_and_jurisdiction</t>
  </si>
  <si>
    <t>Wells Fargo MyTerm Sales</t>
  </si>
  <si>
    <t>Annualized new premiums sales | $</t>
  </si>
  <si>
    <t>Bouder v. Prudential Financial, Inc. And Prudential Insurance Company Of America</t>
  </si>
  <si>
    <t>Loss Contingency, Alleged Violations Of Overtime And Wage Payment Laws, Number Of States | state</t>
  </si>
  <si>
    <t>Residential mortgage-backed securities | Positive Outcome of Litigation</t>
  </si>
  <si>
    <t>Number of other institutions filing actions along with Company</t>
  </si>
  <si>
    <t>Number of actions filed by the Company in New York state court | case</t>
  </si>
  <si>
    <t>Number of Trusts represented in legal action filed by the Company (more than)</t>
  </si>
  <si>
    <t>Number of defendants in legal action filed by the company | defendant</t>
  </si>
  <si>
    <t>Residential mortgage-backed securities | PICA et al. v. Deutsche Bank, et al.</t>
  </si>
  <si>
    <t>Loss Contingency, New Claims Filed, Number</t>
  </si>
  <si>
    <t>Loss Contingency, Pending Claims, Number</t>
  </si>
  <si>
    <t>Loss Contingency, Claims Dismissed, Number</t>
  </si>
  <si>
    <t>Residential mortgage-backed securities | PICA et al. v. U.S. Bank N.A.</t>
  </si>
  <si>
    <t>London Interbank Offered Rate (LIBOR) | Positive Outcome of Litigation</t>
  </si>
  <si>
    <t>Subsequent Event | Residential mortgage-backed securities | PICA et al. v. U.S. Bank N.A.</t>
  </si>
  <si>
    <t>Pending Litigation</t>
  </si>
  <si>
    <t>Loss Contingency, Number of Defendants | defendant</t>
  </si>
  <si>
    <t>Quarterly Results of Operations (Unaudited) (Details) - USD ($) $ / shares in Units, $ in Millions</t>
  </si>
  <si>
    <t>Less: Income attributable to noncontrolling interests</t>
  </si>
  <si>
    <t>Net income (loss) attributable to Prudential Financial, Inc.</t>
  </si>
  <si>
    <t>Quarterly Results of Operations (Unaudited) (Narrative) (Details) - USD ($) $ in Millions</t>
  </si>
  <si>
    <t>Subsequent Events (Narrative) (Details) - $ / shares</t>
  </si>
  <si>
    <t>Feb. 07, 2018</t>
  </si>
  <si>
    <t>Subsequent Event [Line Items]</t>
  </si>
  <si>
    <t>Subsequent Event</t>
  </si>
  <si>
    <t>Schedule I - Summary of Investments Other Than investments in Related Parties (Details) - USD ($) $ in Millions</t>
  </si>
  <si>
    <t>Schedule of Investments [Line Items]</t>
  </si>
  <si>
    <t>Equity Security at Cost</t>
  </si>
  <si>
    <t>Total Investment at Cost</t>
  </si>
  <si>
    <t>Total investment per Balance Sheet</t>
  </si>
  <si>
    <t>U.S. Treasury securities and obligations of U.S. government authorities and agencies | Fixed Maturities</t>
  </si>
  <si>
    <t>U.S. Treasury securities and obligations of U.S. government authorities and agencies | Available-for-sale | Fixed Maturities</t>
  </si>
  <si>
    <t>Obligations of U.S. states and their political subdivisions | Fixed Maturities</t>
  </si>
  <si>
    <t>Obligations of U.S. states and their political subdivisions | Available-for-sale | Fixed Maturities</t>
  </si>
  <si>
    <t>Foreign governments | Available-for-sale | Fixed Maturities</t>
  </si>
  <si>
    <t>Foreign governments | Held-to-maturity | Fixed Maturities</t>
  </si>
  <si>
    <t>Asset-backed securities | Fixed Maturities</t>
  </si>
  <si>
    <t>Asset-backed securities | Available-for-sale | Fixed Maturities</t>
  </si>
  <si>
    <t>Residential mortgage-backed securities | Fixed Maturities</t>
  </si>
  <si>
    <t>Residential mortgage-backed securities | Available-for-sale | Fixed Maturities</t>
  </si>
  <si>
    <t>Residential mortgage-backed securities | Held-to-maturity | Fixed Maturities</t>
  </si>
  <si>
    <t>Commercial Mortgage Backed Securities | Fixed Maturities</t>
  </si>
  <si>
    <t>Commercial Mortgage Backed Securities | Available-for-sale | Fixed Maturities</t>
  </si>
  <si>
    <t>Commercial Mortgage Backed Securities | Held-to-maturity | Fixed Maturities</t>
  </si>
  <si>
    <t>Public utilities | Available-for-sale | Fixed Maturities</t>
  </si>
  <si>
    <t>Certificates of deposit | Available-for-sale | Fixed Maturities</t>
  </si>
  <si>
    <t>All other corporate bonds | Available-for-sale | Fixed Maturities</t>
  </si>
  <si>
    <t>All other corporate bonds | Held-to-maturity | Fixed Maturities</t>
  </si>
  <si>
    <t>Redeemable preferred stock | Available-for-sale | Fixed Maturities</t>
  </si>
  <si>
    <t>Public utilities | Available-for-sale | Equity securities</t>
  </si>
  <si>
    <t>Banks, trust and insurance companies | Available-for-sale | Equity securities</t>
  </si>
  <si>
    <t>Industrial, miscellaneous and other | Available-for-sale | Equity securities</t>
  </si>
  <si>
    <t>Nonredeemable preferred stock | Available-for-sale | Equity securities</t>
  </si>
  <si>
    <t>Commercial mortgage and agricultural properties loans and other collateralized loans</t>
  </si>
  <si>
    <t>Schedule II - Condensed Financial Information of Registrant (Condensed Statements of Financial Position) (Details) - USD ($) $ / shares in Units, $ in Millions</t>
  </si>
  <si>
    <t>Investment in subsidiaries</t>
  </si>
  <si>
    <t>Income taxes payable</t>
  </si>
  <si>
    <t>Common Stock held in treasury, shares</t>
  </si>
  <si>
    <t>Investment contracts from subsidiaries</t>
  </si>
  <si>
    <t>Other investments</t>
  </si>
  <si>
    <t>Due from subsidiaries</t>
  </si>
  <si>
    <t>Loans receivable from subsidiaries</t>
  </si>
  <si>
    <t>Property, plant and equipment</t>
  </si>
  <si>
    <t>Due to subsidiaries</t>
  </si>
  <si>
    <t>Loans payable to subsidiaries</t>
  </si>
  <si>
    <t>Prudential Financial | Common Stock</t>
  </si>
  <si>
    <t>Schedule II - Condensed Financial Information of Registrant (Condensed Statements of Operations) (Details) - USD ($) $ in Millions</t>
  </si>
  <si>
    <t>EXPENSES</t>
  </si>
  <si>
    <t>Equity in earnings of subsidiaries</t>
  </si>
  <si>
    <t>Affiliated interest revenue</t>
  </si>
  <si>
    <t>Other Comprehensive Income (loss)</t>
  </si>
  <si>
    <t>Schedule II - Condensed Financial Information of Registrant (Condensed Statements of Cash Flow) (Details) - USD ($) $ in Millions</t>
  </si>
  <si>
    <t>Adjustments to reconcile net income to cash provided by operating activities:</t>
  </si>
  <si>
    <t>Dividends received from subsidiaries</t>
  </si>
  <si>
    <t>Other, operating(1)</t>
  </si>
  <si>
    <t>Proceeds from the sale/maturity of:</t>
  </si>
  <si>
    <t>Payments for the purchase of:</t>
  </si>
  <si>
    <t>Other, investing</t>
  </si>
  <si>
    <t>Other, financing(1)</t>
  </si>
  <si>
    <t>Cash flows from (used in) financing activities(1)</t>
  </si>
  <si>
    <t>Cash paid during the period for interest</t>
  </si>
  <si>
    <t>Cash paid (refunds received) during the period for taxes</t>
  </si>
  <si>
    <t>Due to/from subsidiaries, net</t>
  </si>
  <si>
    <t>Capital contributions to subsidiaries</t>
  </si>
  <si>
    <t>Returns of capital contributions from subsidiaries</t>
  </si>
  <si>
    <t>Loans to subsidiaries, net of maturities</t>
  </si>
  <si>
    <t>Repayments of loans from subsidiaries</t>
  </si>
  <si>
    <t>Proceeds from loans payable to subsidiaries</t>
  </si>
  <si>
    <t>Non-cash capital contributions to subsidiaries</t>
  </si>
  <si>
    <t>Non-cash dividends/returns of capital from subsidiaries</t>
  </si>
  <si>
    <t>Prior period amounts are presented on a basis consistent with current period presentation, reflecting the adoption of ASU 2016-09. See Note 2 to the Consolidated Financial Statements for additional information.</t>
  </si>
  <si>
    <t>Schedule II - Condensed Financial Information of Registrant (Short and Long-Term Debt) (Details) - USD ($) $ in Millions</t>
  </si>
  <si>
    <t>Commercial Paper, Weighted Average Interest Rate</t>
  </si>
  <si>
    <t>Prudential Financial | Commercial Paper</t>
  </si>
  <si>
    <t>Prudential Financial | Minimum | Junior subordinated debt</t>
  </si>
  <si>
    <t>Prudential Financial | Maximum | Junior subordinated debt</t>
  </si>
  <si>
    <t>Fixed rate | Prudential Financial | Senior notes</t>
  </si>
  <si>
    <t>Fixed rate | Prudential Financial | Minimum | Senior notes</t>
  </si>
  <si>
    <t>Fixed rate | Prudential Financial | Maximum | Senior notes</t>
  </si>
  <si>
    <t>Floating rate debt | Prudential Financial | Senior notes</t>
  </si>
  <si>
    <t>Floating rate debt | Prudential Financial | Minimum | Senior notes</t>
  </si>
  <si>
    <t>Floating rate debt | Prudential Financial | Maximum | Senior notes</t>
  </si>
  <si>
    <t>Schedule II - Condensed Financial Information of Registrant (Contractual Maturities for Long-Term Debt) (Details) - USD ($) $ in Millions</t>
  </si>
  <si>
    <t>Schedule II - Condensed Financial Information of Registrant (Dividends and Returns of Capital) (Details) - Prudential Financial - USD ($) $ in Millions</t>
  </si>
  <si>
    <t>Condensed Financial Statements, Captions [Line Items]</t>
  </si>
  <si>
    <t>Dividends or Returns of Capital received by Parent Company from Subsidiaries</t>
  </si>
  <si>
    <t>Pruco Reinsurance</t>
  </si>
  <si>
    <t>International Insurance and Investments Holding Companies</t>
  </si>
  <si>
    <t>Prudential Insurance Company of America</t>
  </si>
  <si>
    <t>Prudential Investment Management</t>
  </si>
  <si>
    <t>Prudential Annuities Life Assurance Corporation</t>
  </si>
  <si>
    <t>Other Holding Companies</t>
  </si>
  <si>
    <t>Schedule II - Condensed Financial Information of Registrant (Narratives) (Details) - USD ($)</t>
  </si>
  <si>
    <t>Schedule II Narrative [Line Items]</t>
  </si>
  <si>
    <t>Increase (Decrease) In Interest Expense, Derivative Instruments</t>
  </si>
  <si>
    <t>Commercial Paper | Prudential Financial</t>
  </si>
  <si>
    <t>Guarantee obligation</t>
  </si>
  <si>
    <t>Investee Debt | Prudential Financial</t>
  </si>
  <si>
    <t>Commitments to Extend Credit | Prudential Financial</t>
  </si>
  <si>
    <t>Schedule III - Supplementary Insurance Information (Details) - USD ($) $ in Millions</t>
  </si>
  <si>
    <t>Supplementary Insurance Information, by Segment [Line Items]</t>
  </si>
  <si>
    <t>Future Policy Benefits, Losses, Claims, Expenses</t>
  </si>
  <si>
    <t>Unearned Premiums</t>
  </si>
  <si>
    <t>Other Policy Claims and Benefits Payable</t>
  </si>
  <si>
    <t>Premiums, Policy Charges and Fee Income</t>
  </si>
  <si>
    <t>Benefits, Claims, Losses and Settlement Expenses</t>
  </si>
  <si>
    <t>Other Operating Expenses</t>
  </si>
  <si>
    <t>U.S. Individual Solutions Division</t>
  </si>
  <si>
    <t>U.S. Workplace Solutions Division</t>
  </si>
  <si>
    <t>Investment Management Division</t>
  </si>
  <si>
    <t>International Insurance Division</t>
  </si>
  <si>
    <t>Total PFI excluding Closed Block Division</t>
  </si>
  <si>
    <t>Individual annuities | U.S. Individual Solutions Division</t>
  </si>
  <si>
    <t>Individual Life | U.S. Individual Solutions Division</t>
  </si>
  <si>
    <t>Retirement | U.S. Workplace Solutions Division</t>
  </si>
  <si>
    <t>Group Insurance | U.S. Workplace Solutions Division</t>
  </si>
  <si>
    <t>Investment Management | Investment Management Division</t>
  </si>
  <si>
    <t>International Insurance | International Insurance Division</t>
  </si>
  <si>
    <t>Corporate and Other Operations</t>
  </si>
  <si>
    <t>Closed Block division</t>
  </si>
  <si>
    <t>Schedule IV - Reinsurance (Details) - USD ($) $ in Millions</t>
  </si>
  <si>
    <t>Reinsurance Face Amount/Premiums for Insurance Companies, by Product Segment [Line Items]</t>
  </si>
  <si>
    <t>Gross Amount</t>
  </si>
  <si>
    <t>Ceded to Other Companies</t>
  </si>
  <si>
    <t>Assumed from Other Companies</t>
  </si>
  <si>
    <t>Percentage of Amount Assumed to Net</t>
  </si>
  <si>
    <t>6.50%</t>
  </si>
  <si>
    <t>6.90%</t>
  </si>
  <si>
    <t>7.70%</t>
  </si>
  <si>
    <t>6.70%</t>
  </si>
  <si>
    <t>Life Insurance</t>
  </si>
  <si>
    <t>Accident and Health Insurance</t>
  </si>
  <si>
    <t>Schedule V - Valuation and Qualifying Accounts (Details) - USD ($) $ in Millions</t>
  </si>
  <si>
    <t>Movement in Valuation Allowances and Reserves [Roll Forward]</t>
  </si>
  <si>
    <t>Balance at Beginning of Period</t>
  </si>
  <si>
    <t>Charged to Costs and Expenses</t>
  </si>
  <si>
    <t>Deductions</t>
  </si>
  <si>
    <t>Effect of Foreign Exchange Rates</t>
  </si>
  <si>
    <t>Balance at End of Period</t>
  </si>
  <si>
    <t>Allowance for losses on commercial mortgage and other loans</t>
  </si>
  <si>
    <t>Valuation allowance on deferred tax asset</t>
  </si>
</sst>
</file>

<file path=xl/styles.xml><?xml version="1.0" encoding="utf-8"?>
<styleSheet xmlns="http://schemas.openxmlformats.org/spreadsheetml/2006/main">
  <numFmts count="8">
    <numFmt formatCode="_(&quot;$ &quot;#,##0_);_(&quot;$ &quot;(#,##0)" numFmtId="164"/>
    <numFmt formatCode="_(&quot;$ &quot;#,##0.00_);_(&quot;$ &quot;(#,##0.00)" numFmtId="165"/>
    <numFmt formatCode="_(&quot;CLP &quot;#,##0.00_);_(&quot;CLP &quot;(#,##0.00)" numFmtId="166"/>
    <numFmt formatCode="_(&quot;¥ &quot;#,##0_);_(&quot;¥ &quot;(#,##0)" numFmtId="167"/>
    <numFmt formatCode="#,##0.0000_);(#,##0.0000)" numFmtId="168"/>
    <numFmt formatCode="#,##0.0_);(#,##0.0)" numFmtId="169"/>
    <numFmt formatCode="_(&quot;$ &quot;#,##0.0_);_(&quot;$ &quot;(#,##0.0)" numFmtId="170"/>
    <numFmt formatCode="_(&quot;Level &quot;#,##0_);_(&quot;Leve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sharedStrings.xml" Type="http://schemas.openxmlformats.org/officeDocument/2006/relationships/sharedStrings"/><Relationship Id="rId192" Target="styles.xml" Type="http://schemas.openxmlformats.org/officeDocument/2006/relationships/styles"/><Relationship Id="rId1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137774</v>
      </c>
    </row>
    <row r="12" spans="1:4">
      <c r="A12" s="4" t="s">
        <v>20</v>
      </c>
      <c r="B12" s="4" t="s">
        <v>21</v>
      </c>
    </row>
    <row r="13" spans="1:4">
      <c r="A13" s="4" t="s">
        <v>22</v>
      </c>
      <c r="B13" s="4" t="s">
        <v>23</v>
      </c>
    </row>
    <row r="14" spans="1:4">
      <c r="A14" s="4" t="s">
        <v>24</v>
      </c>
      <c r="C14" s="5" t="n">
        <v>422</v>
      </c>
      <c r="D14" s="5" t="n">
        <v>427</v>
      </c>
    </row>
    <row r="15" spans="1:4">
      <c r="A15" s="4" t="s">
        <v>25</v>
      </c>
      <c r="B15" s="4" t="s">
        <v>26</v>
      </c>
    </row>
    <row r="16" spans="1:4">
      <c r="A16" s="4" t="s">
        <v>27</v>
      </c>
      <c r="B16" s="4" t="s">
        <v>28</v>
      </c>
    </row>
    <row r="17" spans="1:4">
      <c r="A17" s="4" t="s">
        <v>29</v>
      </c>
      <c r="D17" s="6" t="n">
        <v>46180</v>
      </c>
    </row>
    <row r="18" spans="1:4">
      <c r="A18" s="4" t="s">
        <v>30</v>
      </c>
      <c r="B18"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5</v>
      </c>
      <c r="B1" s="2" t="s">
        <v>2</v>
      </c>
      <c r="C1" s="2" t="s">
        <v>32</v>
      </c>
    </row>
    <row r="2" spans="1:3">
      <c r="A2" s="3" t="s">
        <v>1216</v>
      </c>
    </row>
    <row r="3" spans="1:3">
      <c r="A3" s="4" t="s">
        <v>1217</v>
      </c>
      <c r="B3" s="6" t="n">
        <v>158510</v>
      </c>
      <c r="C3" s="6" t="n">
        <v>146578</v>
      </c>
    </row>
    <row r="4" spans="1:3">
      <c r="A4" s="4" t="s">
        <v>1218</v>
      </c>
    </row>
    <row r="5" spans="1:3">
      <c r="A5" s="3" t="s">
        <v>1216</v>
      </c>
    </row>
    <row r="6" spans="1:3">
      <c r="A6" s="4" t="s">
        <v>1217</v>
      </c>
      <c r="B6" s="5" t="n">
        <v>93798</v>
      </c>
      <c r="C6" s="5" t="n">
        <v>86751</v>
      </c>
    </row>
    <row r="7" spans="1:3">
      <c r="A7" s="4" t="s">
        <v>1219</v>
      </c>
    </row>
    <row r="8" spans="1:3">
      <c r="A8" s="3" t="s">
        <v>1216</v>
      </c>
    </row>
    <row r="9" spans="1:3">
      <c r="A9" s="4" t="s">
        <v>1217</v>
      </c>
      <c r="B9" s="5" t="n">
        <v>58939</v>
      </c>
      <c r="C9" s="5" t="n">
        <v>48789</v>
      </c>
    </row>
    <row r="10" spans="1:3">
      <c r="A10" s="4" t="s">
        <v>1220</v>
      </c>
    </row>
    <row r="11" spans="1:3">
      <c r="A11" s="3" t="s">
        <v>1216</v>
      </c>
    </row>
    <row r="12" spans="1:3">
      <c r="A12" s="4" t="s">
        <v>1217</v>
      </c>
      <c r="B12" s="5" t="n">
        <v>1382</v>
      </c>
      <c r="C12" s="5" t="n">
        <v>914</v>
      </c>
    </row>
    <row r="13" spans="1:3">
      <c r="A13" s="4" t="s">
        <v>1221</v>
      </c>
    </row>
    <row r="14" spans="1:3">
      <c r="A14" s="3" t="s">
        <v>1216</v>
      </c>
    </row>
    <row r="15" spans="1:3">
      <c r="A15" s="4" t="s">
        <v>1217</v>
      </c>
      <c r="B15" s="6" t="n">
        <v>4391</v>
      </c>
      <c r="C15" s="6" t="n">
        <v>1012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2</v>
      </c>
      <c r="B1" s="2" t="s">
        <v>2</v>
      </c>
      <c r="C1" s="2" t="s">
        <v>32</v>
      </c>
    </row>
    <row r="2" spans="1:3">
      <c r="A2" s="4" t="s">
        <v>1223</v>
      </c>
    </row>
    <row r="3" spans="1:3">
      <c r="A3" s="3" t="s">
        <v>1196</v>
      </c>
    </row>
    <row r="4" spans="1:3">
      <c r="A4" s="4" t="s">
        <v>1224</v>
      </c>
      <c r="B4" s="6" t="n">
        <v>8308</v>
      </c>
      <c r="C4" s="6" t="n">
        <v>856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5</v>
      </c>
      <c r="B1" s="2" t="s">
        <v>1</v>
      </c>
    </row>
    <row r="2" spans="1:4">
      <c r="B2" s="2" t="s">
        <v>2</v>
      </c>
      <c r="C2" s="2" t="s">
        <v>32</v>
      </c>
      <c r="D2" s="2" t="s">
        <v>95</v>
      </c>
    </row>
    <row r="3" spans="1:4">
      <c r="A3" s="4" t="s">
        <v>1226</v>
      </c>
    </row>
    <row r="4" spans="1:4">
      <c r="A4" s="3" t="s">
        <v>1227</v>
      </c>
    </row>
    <row r="5" spans="1:4">
      <c r="A5" s="4" t="s">
        <v>1228</v>
      </c>
      <c r="B5" s="6" t="n">
        <v>4143</v>
      </c>
      <c r="C5" s="6" t="n">
        <v>3150</v>
      </c>
      <c r="D5" s="6" t="n">
        <v>2850</v>
      </c>
    </row>
    <row r="6" spans="1:4">
      <c r="A6" s="4" t="s">
        <v>1229</v>
      </c>
      <c r="B6" s="5" t="n">
        <v>685</v>
      </c>
      <c r="C6" s="5" t="n">
        <v>927</v>
      </c>
      <c r="D6" s="5" t="n">
        <v>517</v>
      </c>
    </row>
    <row r="7" spans="1:4">
      <c r="A7" s="4" t="s">
        <v>1230</v>
      </c>
      <c r="B7" s="5" t="n">
        <v>-15</v>
      </c>
      <c r="C7" s="5" t="n">
        <v>-36</v>
      </c>
      <c r="D7" s="5" t="n">
        <v>-22</v>
      </c>
    </row>
    <row r="8" spans="1:4">
      <c r="A8" s="4" t="s">
        <v>1052</v>
      </c>
      <c r="B8" s="5" t="n">
        <v>290</v>
      </c>
      <c r="C8" s="5" t="n">
        <v>102</v>
      </c>
      <c r="D8" s="5" t="n">
        <v>-193</v>
      </c>
    </row>
    <row r="9" spans="1:4">
      <c r="A9" s="4" t="s">
        <v>830</v>
      </c>
      <c r="B9" s="5" t="n">
        <v>7</v>
      </c>
      <c r="C9" s="5" t="n">
        <v>0</v>
      </c>
      <c r="D9" s="5" t="n">
        <v>-2</v>
      </c>
    </row>
    <row r="10" spans="1:4">
      <c r="A10" s="4" t="s">
        <v>1231</v>
      </c>
      <c r="B10" s="5" t="n">
        <v>5110</v>
      </c>
      <c r="C10" s="5" t="n">
        <v>4143</v>
      </c>
      <c r="D10" s="5" t="n">
        <v>3150</v>
      </c>
    </row>
    <row r="11" spans="1:4">
      <c r="A11" s="4" t="s">
        <v>1232</v>
      </c>
    </row>
    <row r="12" spans="1:4">
      <c r="A12" s="3" t="s">
        <v>1227</v>
      </c>
    </row>
    <row r="13" spans="1:4">
      <c r="A13" s="4" t="s">
        <v>1228</v>
      </c>
      <c r="B13" s="5" t="n">
        <v>721</v>
      </c>
      <c r="C13" s="5" t="n">
        <v>714</v>
      </c>
      <c r="D13" s="5" t="n">
        <v>642</v>
      </c>
    </row>
    <row r="14" spans="1:4">
      <c r="A14" s="4" t="s">
        <v>1229</v>
      </c>
      <c r="B14" s="5" t="n">
        <v>37</v>
      </c>
      <c r="C14" s="5" t="n">
        <v>98</v>
      </c>
      <c r="D14" s="5" t="n">
        <v>167</v>
      </c>
    </row>
    <row r="15" spans="1:4">
      <c r="A15" s="4" t="s">
        <v>1230</v>
      </c>
      <c r="B15" s="5" t="n">
        <v>-74</v>
      </c>
      <c r="C15" s="5" t="n">
        <v>-91</v>
      </c>
      <c r="D15" s="5" t="n">
        <v>-85</v>
      </c>
    </row>
    <row r="16" spans="1:4">
      <c r="A16" s="4" t="s">
        <v>1052</v>
      </c>
      <c r="B16" s="5" t="n">
        <v>13</v>
      </c>
      <c r="C16" s="5" t="n">
        <v>0</v>
      </c>
      <c r="D16" s="5" t="n">
        <v>-10</v>
      </c>
    </row>
    <row r="17" spans="1:4">
      <c r="A17" s="4" t="s">
        <v>830</v>
      </c>
      <c r="B17" s="5" t="n">
        <v>0</v>
      </c>
      <c r="C17" s="5" t="n">
        <v>0</v>
      </c>
      <c r="D17" s="5" t="n">
        <v>0</v>
      </c>
    </row>
    <row r="18" spans="1:4">
      <c r="A18" s="4" t="s">
        <v>1231</v>
      </c>
      <c r="B18" s="5" t="n">
        <v>697</v>
      </c>
      <c r="C18" s="5" t="n">
        <v>721</v>
      </c>
      <c r="D18" s="5" t="n">
        <v>714</v>
      </c>
    </row>
    <row r="19" spans="1:4">
      <c r="A19" s="4" t="s">
        <v>1233</v>
      </c>
    </row>
    <row r="20" spans="1:4">
      <c r="A20" s="3" t="s">
        <v>1227</v>
      </c>
    </row>
    <row r="21" spans="1:4">
      <c r="A21" s="4" t="s">
        <v>1228</v>
      </c>
      <c r="B21" s="5" t="n">
        <v>474</v>
      </c>
      <c r="C21" s="5" t="n">
        <v>440</v>
      </c>
      <c r="D21" s="5" t="n">
        <v>467</v>
      </c>
    </row>
    <row r="22" spans="1:4">
      <c r="A22" s="4" t="s">
        <v>1229</v>
      </c>
      <c r="B22" s="5" t="n">
        <v>-20</v>
      </c>
      <c r="C22" s="5" t="n">
        <v>-18</v>
      </c>
      <c r="D22" s="5" t="n">
        <v>-40</v>
      </c>
    </row>
    <row r="23" spans="1:4">
      <c r="A23" s="4" t="s">
        <v>1230</v>
      </c>
      <c r="B23" s="5" t="n">
        <v>-15</v>
      </c>
      <c r="C23" s="5" t="n">
        <v>-15</v>
      </c>
      <c r="D23" s="5" t="n">
        <v>-16</v>
      </c>
    </row>
    <row r="24" spans="1:4">
      <c r="A24" s="4" t="s">
        <v>1052</v>
      </c>
      <c r="B24" s="5" t="n">
        <v>-30</v>
      </c>
      <c r="C24" s="5" t="n">
        <v>49</v>
      </c>
      <c r="D24" s="5" t="n">
        <v>41</v>
      </c>
    </row>
    <row r="25" spans="1:4">
      <c r="A25" s="4" t="s">
        <v>830</v>
      </c>
      <c r="B25" s="5" t="n">
        <v>10</v>
      </c>
      <c r="C25" s="5" t="n">
        <v>18</v>
      </c>
      <c r="D25" s="5" t="n">
        <v>-12</v>
      </c>
    </row>
    <row r="26" spans="1:4">
      <c r="A26" s="4" t="s">
        <v>1231</v>
      </c>
      <c r="B26" s="5" t="n">
        <v>419</v>
      </c>
      <c r="C26" s="5" t="n">
        <v>474</v>
      </c>
      <c r="D26" s="5" t="n">
        <v>440</v>
      </c>
    </row>
    <row r="27" spans="1:4">
      <c r="A27" s="4" t="s">
        <v>1234</v>
      </c>
    </row>
    <row r="28" spans="1:4">
      <c r="A28" s="3" t="s">
        <v>1227</v>
      </c>
    </row>
    <row r="29" spans="1:4">
      <c r="A29" s="4" t="s">
        <v>1228</v>
      </c>
      <c r="B29" s="5" t="n">
        <v>8238</v>
      </c>
      <c r="C29" s="5" t="n">
        <v>8433</v>
      </c>
      <c r="D29" s="5" t="n">
        <v>8182</v>
      </c>
    </row>
    <row r="30" spans="1:4">
      <c r="A30" s="4" t="s">
        <v>1229</v>
      </c>
      <c r="B30" s="5" t="n">
        <v>479</v>
      </c>
      <c r="C30" s="5" t="n">
        <v>-194</v>
      </c>
      <c r="D30" s="5" t="n">
        <v>252</v>
      </c>
    </row>
    <row r="31" spans="1:4">
      <c r="A31" s="4" t="s">
        <v>1230</v>
      </c>
      <c r="B31" s="5" t="n">
        <v>0</v>
      </c>
      <c r="C31" s="5" t="n">
        <v>0</v>
      </c>
      <c r="D31" s="5" t="n">
        <v>0</v>
      </c>
    </row>
    <row r="32" spans="1:4">
      <c r="A32" s="4" t="s">
        <v>1052</v>
      </c>
      <c r="B32" s="5" t="n">
        <v>0</v>
      </c>
      <c r="C32" s="5" t="n">
        <v>0</v>
      </c>
      <c r="D32" s="5" t="n">
        <v>0</v>
      </c>
    </row>
    <row r="33" spans="1:4">
      <c r="A33" s="4" t="s">
        <v>830</v>
      </c>
      <c r="B33" s="5" t="n">
        <v>4</v>
      </c>
      <c r="C33" s="5" t="n">
        <v>-1</v>
      </c>
      <c r="D33" s="5" t="n">
        <v>-1</v>
      </c>
    </row>
    <row r="34" spans="1:4">
      <c r="A34" s="4" t="s">
        <v>1231</v>
      </c>
      <c r="B34" s="6" t="n">
        <v>8721</v>
      </c>
      <c r="C34" s="6" t="n">
        <v>8238</v>
      </c>
      <c r="D34" s="6" t="n">
        <v>843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5</v>
      </c>
      <c r="B1" s="2" t="s">
        <v>1</v>
      </c>
    </row>
    <row r="2" spans="1:4">
      <c r="B2" s="2" t="s">
        <v>2</v>
      </c>
      <c r="C2" s="2" t="s">
        <v>32</v>
      </c>
      <c r="D2" s="2" t="s">
        <v>95</v>
      </c>
    </row>
    <row r="3" spans="1:4">
      <c r="A3" s="3" t="s">
        <v>1236</v>
      </c>
    </row>
    <row r="4" spans="1:4">
      <c r="A4" s="4" t="s">
        <v>1228</v>
      </c>
      <c r="B4" s="6" t="n">
        <v>1127</v>
      </c>
      <c r="C4" s="6" t="n">
        <v>1189</v>
      </c>
      <c r="D4" s="6" t="n">
        <v>1514</v>
      </c>
    </row>
    <row r="5" spans="1:4">
      <c r="A5" s="4" t="s">
        <v>1237</v>
      </c>
      <c r="B5" s="5" t="n">
        <v>2</v>
      </c>
      <c r="C5" s="5" t="n">
        <v>47</v>
      </c>
      <c r="D5" s="5" t="n">
        <v>8</v>
      </c>
    </row>
    <row r="6" spans="1:4">
      <c r="A6" s="4" t="s">
        <v>1050</v>
      </c>
      <c r="B6" s="5" t="n">
        <v>157</v>
      </c>
      <c r="C6" s="5" t="n">
        <v>118</v>
      </c>
      <c r="D6" s="5" t="n">
        <v>43</v>
      </c>
    </row>
    <row r="7" spans="1:4">
      <c r="A7" s="4" t="s">
        <v>1051</v>
      </c>
      <c r="B7" s="5" t="n">
        <v>-105</v>
      </c>
      <c r="C7" s="5" t="n">
        <v>-231</v>
      </c>
      <c r="D7" s="5" t="n">
        <v>-392</v>
      </c>
    </row>
    <row r="8" spans="1:4">
      <c r="A8" s="4" t="s">
        <v>1052</v>
      </c>
      <c r="B8" s="5" t="n">
        <v>-13</v>
      </c>
      <c r="C8" s="5" t="n">
        <v>4</v>
      </c>
      <c r="D8" s="5" t="n">
        <v>16</v>
      </c>
    </row>
    <row r="9" spans="1:4">
      <c r="A9" s="4" t="s">
        <v>1231</v>
      </c>
      <c r="B9" s="6" t="n">
        <v>1168</v>
      </c>
      <c r="C9" s="6" t="n">
        <v>1127</v>
      </c>
      <c r="D9" s="6" t="n">
        <v>118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38</v>
      </c>
      <c r="B1" s="2" t="s">
        <v>1</v>
      </c>
    </row>
    <row r="2" spans="1:4">
      <c r="B2" s="2" t="s">
        <v>2</v>
      </c>
      <c r="C2" s="2" t="s">
        <v>32</v>
      </c>
      <c r="D2" s="2" t="s">
        <v>95</v>
      </c>
    </row>
    <row r="3" spans="1:4">
      <c r="A3" s="4" t="s">
        <v>1239</v>
      </c>
      <c r="B3" s="6" t="n">
        <v>5446</v>
      </c>
      <c r="C3" s="6" t="n">
        <v>4658</v>
      </c>
      <c r="D3" s="6" t="n">
        <v>4509</v>
      </c>
    </row>
    <row r="4" spans="1:4">
      <c r="A4" s="4" t="s">
        <v>1240</v>
      </c>
    </row>
    <row r="5" spans="1:4">
      <c r="A5" s="4" t="s">
        <v>1241</v>
      </c>
      <c r="B5" s="5" t="n">
        <v>-86</v>
      </c>
      <c r="C5" s="5" t="n">
        <v>32</v>
      </c>
      <c r="D5" s="6" t="n">
        <v>58</v>
      </c>
    </row>
    <row r="6" spans="1:4">
      <c r="A6" s="4" t="s">
        <v>1242</v>
      </c>
    </row>
    <row r="7" spans="1:4">
      <c r="A7" s="4" t="s">
        <v>1239</v>
      </c>
      <c r="B7" s="5" t="n">
        <v>1790</v>
      </c>
      <c r="C7" s="5" t="n">
        <v>1647</v>
      </c>
    </row>
    <row r="8" spans="1:4">
      <c r="A8" s="4" t="s">
        <v>970</v>
      </c>
    </row>
    <row r="9" spans="1:4">
      <c r="A9" s="4" t="s">
        <v>1239</v>
      </c>
      <c r="B9" s="6" t="n">
        <v>3656</v>
      </c>
      <c r="C9" s="6" t="n">
        <v>301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3</v>
      </c>
      <c r="B1" s="2" t="s">
        <v>2</v>
      </c>
      <c r="C1" s="2" t="s">
        <v>32</v>
      </c>
      <c r="D1" s="2" t="s">
        <v>95</v>
      </c>
    </row>
    <row r="2" spans="1:4">
      <c r="A2" s="3" t="s">
        <v>1244</v>
      </c>
    </row>
    <row r="3" spans="1:4">
      <c r="A3" s="4" t="s">
        <v>53</v>
      </c>
      <c r="B3" s="6" t="n">
        <v>48870</v>
      </c>
      <c r="C3" s="6" t="n">
        <v>49281</v>
      </c>
    </row>
    <row r="4" spans="1:4">
      <c r="A4" s="4" t="s">
        <v>1245</v>
      </c>
      <c r="B4" s="5" t="n">
        <v>829</v>
      </c>
      <c r="C4" s="5" t="n">
        <v>932</v>
      </c>
    </row>
    <row r="5" spans="1:4">
      <c r="A5" s="4" t="s">
        <v>1239</v>
      </c>
      <c r="B5" s="5" t="n">
        <v>5446</v>
      </c>
      <c r="C5" s="5" t="n">
        <v>4658</v>
      </c>
      <c r="D5" s="6" t="n">
        <v>4509</v>
      </c>
    </row>
    <row r="6" spans="1:4">
      <c r="A6" s="4" t="s">
        <v>54</v>
      </c>
      <c r="B6" s="5" t="n">
        <v>5146</v>
      </c>
      <c r="C6" s="5" t="n">
        <v>5204</v>
      </c>
    </row>
    <row r="7" spans="1:4">
      <c r="A7" s="4" t="s">
        <v>1246</v>
      </c>
      <c r="B7" s="5" t="n">
        <v>5070</v>
      </c>
      <c r="C7" s="5" t="n">
        <v>4262</v>
      </c>
    </row>
    <row r="8" spans="1:4">
      <c r="A8" s="4" t="s">
        <v>1247</v>
      </c>
      <c r="B8" s="5" t="n">
        <v>65361</v>
      </c>
      <c r="C8" s="5" t="n">
        <v>64337</v>
      </c>
    </row>
    <row r="9" spans="1:4">
      <c r="A9" s="3" t="s">
        <v>1248</v>
      </c>
    </row>
    <row r="10" spans="1:4">
      <c r="A10" s="4" t="s">
        <v>1249</v>
      </c>
      <c r="B10" s="5" t="n">
        <v>41043</v>
      </c>
      <c r="C10" s="5" t="n">
        <v>38696</v>
      </c>
    </row>
    <row r="11" spans="1:4">
      <c r="A11" s="4" t="s">
        <v>38</v>
      </c>
      <c r="B11" s="5" t="n">
        <v>339</v>
      </c>
      <c r="C11" s="5" t="n">
        <v>283</v>
      </c>
    </row>
    <row r="12" spans="1:4">
      <c r="A12" s="4" t="s">
        <v>1250</v>
      </c>
      <c r="B12" s="5" t="n">
        <v>2340</v>
      </c>
      <c r="C12" s="5" t="n">
        <v>2572</v>
      </c>
    </row>
    <row r="13" spans="1:4">
      <c r="A13" s="4" t="s">
        <v>83</v>
      </c>
      <c r="B13" s="5" t="n">
        <v>9017</v>
      </c>
      <c r="C13" s="5" t="n">
        <v>9437</v>
      </c>
    </row>
    <row r="14" spans="1:4">
      <c r="A14" s="4" t="s">
        <v>41</v>
      </c>
      <c r="B14" s="5" t="n">
        <v>4543</v>
      </c>
      <c r="C14" s="5" t="n">
        <v>4660</v>
      </c>
    </row>
    <row r="15" spans="1:4">
      <c r="A15" s="4" t="s">
        <v>84</v>
      </c>
      <c r="B15" s="5" t="n">
        <v>3159</v>
      </c>
      <c r="C15" s="5" t="n">
        <v>3020</v>
      </c>
    </row>
    <row r="16" spans="1:4">
      <c r="A16" s="4" t="s">
        <v>43</v>
      </c>
      <c r="B16" s="5" t="n">
        <v>632</v>
      </c>
      <c r="C16" s="5" t="n">
        <v>837</v>
      </c>
    </row>
    <row r="17" spans="1:4">
      <c r="A17" s="4" t="s">
        <v>44</v>
      </c>
      <c r="B17" s="5" t="n">
        <v>61073</v>
      </c>
      <c r="C17" s="5" t="n">
        <v>59505</v>
      </c>
    </row>
    <row r="18" spans="1:4">
      <c r="A18" s="4" t="s">
        <v>45</v>
      </c>
      <c r="B18" s="5" t="n">
        <v>789</v>
      </c>
      <c r="C18" s="5" t="n">
        <v>1310</v>
      </c>
    </row>
    <row r="19" spans="1:4">
      <c r="A19" s="4" t="s">
        <v>46</v>
      </c>
      <c r="B19" s="5" t="n">
        <v>474</v>
      </c>
      <c r="C19" s="5" t="n">
        <v>491</v>
      </c>
    </row>
    <row r="20" spans="1:4">
      <c r="A20" s="4" t="s">
        <v>1251</v>
      </c>
      <c r="B20" s="5" t="n">
        <v>249</v>
      </c>
      <c r="C20" s="5" t="n">
        <v>206</v>
      </c>
    </row>
    <row r="21" spans="1:4">
      <c r="A21" s="4" t="s">
        <v>1252</v>
      </c>
      <c r="B21" s="5" t="n">
        <v>62585</v>
      </c>
      <c r="C21" s="5" t="n">
        <v>61512</v>
      </c>
    </row>
    <row r="22" spans="1:4">
      <c r="A22" s="4" t="s">
        <v>1253</v>
      </c>
      <c r="B22" s="5" t="n">
        <v>2776</v>
      </c>
      <c r="C22" s="5" t="n">
        <v>2825</v>
      </c>
    </row>
    <row r="23" spans="1:4">
      <c r="A23" s="3" t="s">
        <v>1254</v>
      </c>
    </row>
    <row r="24" spans="1:4">
      <c r="A24" s="4" t="s">
        <v>130</v>
      </c>
      <c r="B24" s="5" t="n">
        <v>3627</v>
      </c>
      <c r="C24" s="5" t="n">
        <v>2990</v>
      </c>
    </row>
    <row r="25" spans="1:4">
      <c r="A25" s="4" t="s">
        <v>1255</v>
      </c>
      <c r="B25" s="5" t="n">
        <v>-3656</v>
      </c>
      <c r="C25" s="5" t="n">
        <v>-3011</v>
      </c>
    </row>
    <row r="26" spans="1:4">
      <c r="A26" s="4" t="s">
        <v>1256</v>
      </c>
      <c r="B26" s="6" t="n">
        <v>2747</v>
      </c>
      <c r="C26" s="6" t="n">
        <v>280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7</v>
      </c>
      <c r="B1" s="2" t="s">
        <v>1</v>
      </c>
    </row>
    <row r="2" spans="1:3">
      <c r="B2" s="2" t="s">
        <v>2</v>
      </c>
      <c r="C2" s="2" t="s">
        <v>32</v>
      </c>
    </row>
    <row r="3" spans="1:3">
      <c r="A3" s="3" t="s">
        <v>1258</v>
      </c>
    </row>
    <row r="4" spans="1:3">
      <c r="A4" s="4" t="s">
        <v>1259</v>
      </c>
      <c r="B4" s="6" t="n">
        <v>4658</v>
      </c>
      <c r="C4" s="6" t="n">
        <v>4509</v>
      </c>
    </row>
    <row r="5" spans="1:3">
      <c r="A5" s="4" t="s">
        <v>1260</v>
      </c>
      <c r="B5" s="5" t="n">
        <v>142</v>
      </c>
      <c r="C5" s="5" t="n">
        <v>-48</v>
      </c>
    </row>
    <row r="6" spans="1:3">
      <c r="A6" s="4" t="s">
        <v>1261</v>
      </c>
      <c r="B6" s="5" t="n">
        <v>646</v>
      </c>
      <c r="C6" s="5" t="n">
        <v>197</v>
      </c>
    </row>
    <row r="7" spans="1:3">
      <c r="A7" s="4" t="s">
        <v>1262</v>
      </c>
      <c r="B7" s="6" t="n">
        <v>5446</v>
      </c>
      <c r="C7" s="6" t="n">
        <v>4658</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3</v>
      </c>
      <c r="B1" s="2" t="s">
        <v>1</v>
      </c>
    </row>
    <row r="2" spans="1:4">
      <c r="B2" s="2" t="s">
        <v>2</v>
      </c>
      <c r="C2" s="2" t="s">
        <v>32</v>
      </c>
      <c r="D2" s="2" t="s">
        <v>95</v>
      </c>
    </row>
    <row r="3" spans="1:4">
      <c r="A3" s="3" t="s">
        <v>1264</v>
      </c>
    </row>
    <row r="4" spans="1:4">
      <c r="A4" s="4" t="s">
        <v>97</v>
      </c>
      <c r="B4" s="6" t="n">
        <v>2524</v>
      </c>
      <c r="C4" s="6" t="n">
        <v>2619</v>
      </c>
      <c r="D4" s="6" t="n">
        <v>2668</v>
      </c>
    </row>
    <row r="5" spans="1:4">
      <c r="A5" s="4" t="s">
        <v>99</v>
      </c>
      <c r="B5" s="5" t="n">
        <v>2669</v>
      </c>
      <c r="C5" s="5" t="n">
        <v>2597</v>
      </c>
      <c r="D5" s="5" t="n">
        <v>2709</v>
      </c>
    </row>
    <row r="6" spans="1:4">
      <c r="A6" s="4" t="s">
        <v>965</v>
      </c>
      <c r="B6" s="5" t="n">
        <v>534</v>
      </c>
      <c r="C6" s="5" t="n">
        <v>433</v>
      </c>
      <c r="D6" s="5" t="n">
        <v>834</v>
      </c>
    </row>
    <row r="7" spans="1:4">
      <c r="A7" s="4" t="s">
        <v>101</v>
      </c>
      <c r="B7" s="5" t="n">
        <v>113</v>
      </c>
      <c r="C7" s="5" t="n">
        <v>36</v>
      </c>
      <c r="D7" s="5" t="n">
        <v>23</v>
      </c>
    </row>
    <row r="8" spans="1:4">
      <c r="A8" s="4" t="s">
        <v>1265</v>
      </c>
      <c r="B8" s="5" t="n">
        <v>5840</v>
      </c>
      <c r="C8" s="5" t="n">
        <v>5685</v>
      </c>
      <c r="D8" s="5" t="n">
        <v>6234</v>
      </c>
    </row>
    <row r="9" spans="1:4">
      <c r="A9" s="3" t="s">
        <v>1266</v>
      </c>
    </row>
    <row r="10" spans="1:4">
      <c r="A10" s="4" t="s">
        <v>109</v>
      </c>
      <c r="B10" s="5" t="n">
        <v>3220</v>
      </c>
      <c r="C10" s="5" t="n">
        <v>3283</v>
      </c>
      <c r="D10" s="5" t="n">
        <v>3366</v>
      </c>
    </row>
    <row r="11" spans="1:4">
      <c r="A11" s="4" t="s">
        <v>110</v>
      </c>
      <c r="B11" s="5" t="n">
        <v>133</v>
      </c>
      <c r="C11" s="5" t="n">
        <v>132</v>
      </c>
      <c r="D11" s="5" t="n">
        <v>135</v>
      </c>
    </row>
    <row r="12" spans="1:4">
      <c r="A12" s="4" t="s">
        <v>111</v>
      </c>
      <c r="B12" s="5" t="n">
        <v>2007</v>
      </c>
      <c r="C12" s="5" t="n">
        <v>1941</v>
      </c>
      <c r="D12" s="5" t="n">
        <v>2130</v>
      </c>
    </row>
    <row r="13" spans="1:4">
      <c r="A13" s="4" t="s">
        <v>1267</v>
      </c>
      <c r="B13" s="5" t="n">
        <v>55</v>
      </c>
      <c r="C13" s="5" t="n">
        <v>47</v>
      </c>
      <c r="D13" s="5" t="n">
        <v>44</v>
      </c>
    </row>
    <row r="14" spans="1:4">
      <c r="A14" s="4" t="s">
        <v>113</v>
      </c>
      <c r="B14" s="5" t="n">
        <v>382</v>
      </c>
      <c r="C14" s="5" t="n">
        <v>402</v>
      </c>
      <c r="D14" s="5" t="n">
        <v>423</v>
      </c>
    </row>
    <row r="15" spans="1:4">
      <c r="A15" s="4" t="s">
        <v>1268</v>
      </c>
      <c r="B15" s="5" t="n">
        <v>5742</v>
      </c>
      <c r="C15" s="5" t="n">
        <v>5758</v>
      </c>
      <c r="D15" s="5" t="n">
        <v>6054</v>
      </c>
    </row>
    <row r="16" spans="1:4">
      <c r="A16" s="4" t="s">
        <v>1269</v>
      </c>
      <c r="B16" s="5" t="n">
        <v>98</v>
      </c>
      <c r="C16" s="5" t="n">
        <v>-73</v>
      </c>
      <c r="D16" s="5" t="n">
        <v>180</v>
      </c>
    </row>
    <row r="17" spans="1:4">
      <c r="A17" s="4" t="s">
        <v>1270</v>
      </c>
      <c r="B17" s="6" t="n">
        <v>43</v>
      </c>
      <c r="C17" s="6" t="n">
        <v>-120</v>
      </c>
      <c r="D17" s="6" t="n">
        <v>13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s>
  <sheetData>
    <row r="1" spans="1:6">
      <c r="A1" s="1" t="s">
        <v>1271</v>
      </c>
      <c r="B1" s="2" t="s">
        <v>1272</v>
      </c>
      <c r="C1" s="2" t="s">
        <v>1273</v>
      </c>
      <c r="D1" s="2" t="s">
        <v>1274</v>
      </c>
      <c r="E1" s="2" t="s">
        <v>1275</v>
      </c>
      <c r="F1" s="2" t="s">
        <v>1276</v>
      </c>
    </row>
    <row r="2" spans="1:6">
      <c r="A2" s="3" t="s">
        <v>1277</v>
      </c>
    </row>
    <row r="3" spans="1:6">
      <c r="A3" s="4" t="s">
        <v>1278</v>
      </c>
      <c r="F3" s="5" t="n">
        <v>4</v>
      </c>
    </row>
    <row r="4" spans="1:6">
      <c r="A4" s="4" t="s">
        <v>1279</v>
      </c>
      <c r="F4" s="4" t="s">
        <v>1280</v>
      </c>
    </row>
    <row r="5" spans="1:6">
      <c r="A5" s="4" t="s">
        <v>1281</v>
      </c>
    </row>
    <row r="6" spans="1:6">
      <c r="A6" s="3" t="s">
        <v>1277</v>
      </c>
    </row>
    <row r="7" spans="1:6">
      <c r="A7" s="4" t="s">
        <v>1282</v>
      </c>
      <c r="D7" s="6" t="n">
        <v>20</v>
      </c>
      <c r="E7" s="6" t="n">
        <v>30</v>
      </c>
    </row>
    <row r="8" spans="1:6">
      <c r="A8" s="4" t="s">
        <v>1083</v>
      </c>
    </row>
    <row r="9" spans="1:6">
      <c r="A9" s="3" t="s">
        <v>1277</v>
      </c>
    </row>
    <row r="10" spans="1:6">
      <c r="A10" s="4" t="s">
        <v>1282</v>
      </c>
      <c r="C10" s="6" t="n">
        <v>141000</v>
      </c>
    </row>
    <row r="11" spans="1:6">
      <c r="A11" s="4" t="s">
        <v>1283</v>
      </c>
      <c r="C11" s="5" t="n">
        <v>700000</v>
      </c>
    </row>
    <row r="12" spans="1:6">
      <c r="A12" s="4" t="s">
        <v>1284</v>
      </c>
    </row>
    <row r="13" spans="1:6">
      <c r="A13" s="3" t="s">
        <v>1277</v>
      </c>
    </row>
    <row r="14" spans="1:6">
      <c r="A14" s="4" t="s">
        <v>1285</v>
      </c>
      <c r="B14" s="4" t="s">
        <v>605</v>
      </c>
    </row>
    <row r="15" spans="1:6">
      <c r="A15" s="4" t="s">
        <v>1282</v>
      </c>
      <c r="B15" s="6" t="n">
        <v>29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286</v>
      </c>
      <c r="B1" s="2" t="s">
        <v>1</v>
      </c>
    </row>
    <row r="2" spans="1:4">
      <c r="B2" s="2" t="s">
        <v>2</v>
      </c>
      <c r="C2" s="2" t="s">
        <v>32</v>
      </c>
      <c r="D2" s="2" t="s">
        <v>95</v>
      </c>
    </row>
    <row r="3" spans="1:4">
      <c r="A3" s="3" t="s">
        <v>251</v>
      </c>
    </row>
    <row r="4" spans="1:4">
      <c r="A4" s="4" t="s">
        <v>1287</v>
      </c>
      <c r="B4" s="6" t="n">
        <v>31797</v>
      </c>
      <c r="C4" s="6" t="n">
        <v>30654</v>
      </c>
      <c r="D4" s="6" t="n">
        <v>27996</v>
      </c>
    </row>
    <row r="5" spans="1:4">
      <c r="A5" s="4" t="s">
        <v>1288</v>
      </c>
      <c r="B5" s="5" t="n">
        <v>2105</v>
      </c>
      <c r="C5" s="5" t="n">
        <v>2073</v>
      </c>
      <c r="D5" s="5" t="n">
        <v>2147</v>
      </c>
    </row>
    <row r="6" spans="1:4">
      <c r="A6" s="4" t="s">
        <v>1289</v>
      </c>
      <c r="B6" s="5" t="n">
        <v>-1811</v>
      </c>
      <c r="C6" s="5" t="n">
        <v>-1763</v>
      </c>
      <c r="D6" s="5" t="n">
        <v>-1622</v>
      </c>
    </row>
    <row r="7" spans="1:4">
      <c r="A7" s="4" t="s">
        <v>97</v>
      </c>
      <c r="B7" s="5" t="n">
        <v>32091</v>
      </c>
      <c r="C7" s="5" t="n">
        <v>30964</v>
      </c>
      <c r="D7" s="5" t="n">
        <v>28521</v>
      </c>
    </row>
    <row r="8" spans="1:4">
      <c r="A8" s="4" t="s">
        <v>1290</v>
      </c>
      <c r="B8" s="5" t="n">
        <v>4541</v>
      </c>
      <c r="C8" s="5" t="n">
        <v>5031</v>
      </c>
      <c r="D8" s="5" t="n">
        <v>5127</v>
      </c>
    </row>
    <row r="9" spans="1:4">
      <c r="A9" s="4" t="s">
        <v>1288</v>
      </c>
      <c r="B9" s="5" t="n">
        <v>1176</v>
      </c>
      <c r="C9" s="5" t="n">
        <v>1243</v>
      </c>
      <c r="D9" s="5" t="n">
        <v>1179</v>
      </c>
    </row>
    <row r="10" spans="1:4">
      <c r="A10" s="4" t="s">
        <v>1289</v>
      </c>
      <c r="B10" s="5" t="n">
        <v>-414</v>
      </c>
      <c r="C10" s="5" t="n">
        <v>-368</v>
      </c>
      <c r="D10" s="5" t="n">
        <v>-334</v>
      </c>
    </row>
    <row r="11" spans="1:4">
      <c r="A11" s="4" t="s">
        <v>98</v>
      </c>
      <c r="B11" s="5" t="n">
        <v>5303</v>
      </c>
      <c r="C11" s="5" t="n">
        <v>5906</v>
      </c>
      <c r="D11" s="5" t="n">
        <v>5972</v>
      </c>
    </row>
    <row r="12" spans="1:4">
      <c r="A12" s="4" t="s">
        <v>1291</v>
      </c>
      <c r="B12" s="5" t="n">
        <v>33261</v>
      </c>
      <c r="C12" s="5" t="n">
        <v>32957</v>
      </c>
      <c r="D12" s="5" t="n">
        <v>29242</v>
      </c>
    </row>
    <row r="13" spans="1:4">
      <c r="A13" s="4" t="s">
        <v>1288</v>
      </c>
      <c r="B13" s="5" t="n">
        <v>3230</v>
      </c>
      <c r="C13" s="5" t="n">
        <v>3110</v>
      </c>
      <c r="D13" s="5" t="n">
        <v>3107</v>
      </c>
    </row>
    <row r="14" spans="1:4">
      <c r="A14" s="4" t="s">
        <v>1289</v>
      </c>
      <c r="B14" s="5" t="n">
        <v>-2697</v>
      </c>
      <c r="C14" s="5" t="n">
        <v>-2435</v>
      </c>
      <c r="D14" s="5" t="n">
        <v>-1722</v>
      </c>
    </row>
    <row r="15" spans="1:4">
      <c r="A15" s="4" t="s">
        <v>109</v>
      </c>
      <c r="B15" s="6" t="n">
        <v>33794</v>
      </c>
      <c r="C15" s="6" t="n">
        <v>33632</v>
      </c>
      <c r="D15" s="6" t="n">
        <v>3062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292</v>
      </c>
      <c r="B1" s="2" t="s">
        <v>2</v>
      </c>
      <c r="C1" s="2" t="s">
        <v>32</v>
      </c>
    </row>
    <row r="2" spans="1:3">
      <c r="A2" s="3" t="s">
        <v>1277</v>
      </c>
    </row>
    <row r="3" spans="1:3">
      <c r="A3" s="4" t="s">
        <v>1293</v>
      </c>
      <c r="B3" s="6" t="n">
        <v>5159</v>
      </c>
      <c r="C3" s="6" t="n">
        <v>4211</v>
      </c>
    </row>
    <row r="4" spans="1:3">
      <c r="A4" s="4" t="s">
        <v>1294</v>
      </c>
    </row>
    <row r="5" spans="1:3">
      <c r="A5" s="3" t="s">
        <v>1277</v>
      </c>
    </row>
    <row r="6" spans="1:3">
      <c r="A6" s="4" t="s">
        <v>1293</v>
      </c>
      <c r="B6" s="5" t="n">
        <v>698</v>
      </c>
      <c r="C6" s="5" t="n">
        <v>658</v>
      </c>
    </row>
    <row r="7" spans="1:3">
      <c r="A7" s="4" t="s">
        <v>1128</v>
      </c>
    </row>
    <row r="8" spans="1:3">
      <c r="A8" s="3" t="s">
        <v>1277</v>
      </c>
    </row>
    <row r="9" spans="1:3">
      <c r="A9" s="4" t="s">
        <v>1293</v>
      </c>
      <c r="B9" s="5" t="n">
        <v>4290</v>
      </c>
      <c r="C9" s="5" t="n">
        <v>3388</v>
      </c>
    </row>
    <row r="10" spans="1:3">
      <c r="A10" s="4" t="s">
        <v>1295</v>
      </c>
    </row>
    <row r="11" spans="1:3">
      <c r="A11" s="3" t="s">
        <v>1277</v>
      </c>
    </row>
    <row r="12" spans="1:3">
      <c r="A12" s="4" t="s">
        <v>1293</v>
      </c>
      <c r="B12" s="5" t="n">
        <v>171</v>
      </c>
      <c r="C12" s="5" t="n">
        <v>165</v>
      </c>
    </row>
    <row r="13" spans="1:3">
      <c r="A13" s="4" t="s">
        <v>1296</v>
      </c>
    </row>
    <row r="14" spans="1:3">
      <c r="A14" s="3" t="s">
        <v>1277</v>
      </c>
    </row>
    <row r="15" spans="1:3">
      <c r="A15" s="4" t="s">
        <v>1293</v>
      </c>
      <c r="B15" s="5" t="n">
        <v>682</v>
      </c>
      <c r="C15" s="5" t="n">
        <v>656</v>
      </c>
    </row>
    <row r="16" spans="1:3">
      <c r="A16" s="4" t="s">
        <v>1297</v>
      </c>
    </row>
    <row r="17" spans="1:3">
      <c r="A17" s="3" t="s">
        <v>1277</v>
      </c>
    </row>
    <row r="18" spans="1:3">
      <c r="A18" s="4" t="s">
        <v>1293</v>
      </c>
      <c r="B18" s="5" t="n">
        <v>2145</v>
      </c>
      <c r="C18" s="5" t="n">
        <v>2049</v>
      </c>
    </row>
    <row r="19" spans="1:3">
      <c r="A19" s="4" t="s">
        <v>1298</v>
      </c>
      <c r="B19" s="5" t="n">
        <v>1301</v>
      </c>
      <c r="C19" s="5" t="n">
        <v>1205</v>
      </c>
    </row>
    <row r="20" spans="1:3">
      <c r="A20" s="4" t="s">
        <v>1299</v>
      </c>
    </row>
    <row r="21" spans="1:3">
      <c r="A21" s="3" t="s">
        <v>1277</v>
      </c>
    </row>
    <row r="22" spans="1:3">
      <c r="A22" s="4" t="s">
        <v>1293</v>
      </c>
      <c r="B22" s="6" t="n">
        <v>13</v>
      </c>
      <c r="C22" s="6"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K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6"/>
    <col customWidth="1" max="9" min="9" width="16"/>
    <col customWidth="1" max="10" min="10" width="15"/>
    <col customWidth="1" max="11" min="11" width="15"/>
  </cols>
  <sheetData>
    <row r="1" spans="1:11">
      <c r="A1" s="1" t="s">
        <v>1300</v>
      </c>
      <c r="B1" s="2" t="s">
        <v>1301</v>
      </c>
      <c r="C1" s="2" t="s">
        <v>1302</v>
      </c>
      <c r="D1" s="2" t="s">
        <v>1303</v>
      </c>
      <c r="E1" s="2" t="s">
        <v>591</v>
      </c>
      <c r="F1" s="2" t="s">
        <v>594</v>
      </c>
      <c r="G1" s="2" t="s">
        <v>95</v>
      </c>
      <c r="H1" s="2" t="s">
        <v>2</v>
      </c>
      <c r="I1" s="2" t="s">
        <v>32</v>
      </c>
      <c r="J1" s="2" t="s">
        <v>95</v>
      </c>
      <c r="K1" s="2" t="s">
        <v>1304</v>
      </c>
    </row>
    <row r="2" spans="1:11">
      <c r="A2" s="3" t="s">
        <v>1305</v>
      </c>
    </row>
    <row r="3" spans="1:11">
      <c r="A3" s="4" t="s">
        <v>73</v>
      </c>
      <c r="H3" s="6" t="n">
        <v>28504000000</v>
      </c>
      <c r="I3" s="6" t="n">
        <v>21946000000</v>
      </c>
    </row>
    <row r="4" spans="1:11">
      <c r="A4" s="4" t="s">
        <v>1306</v>
      </c>
      <c r="I4" s="5" t="n">
        <v>119000000</v>
      </c>
      <c r="J4" s="6" t="n">
        <v>0</v>
      </c>
    </row>
    <row r="5" spans="1:11">
      <c r="A5" s="4" t="s">
        <v>1307</v>
      </c>
      <c r="H5" s="6" t="n">
        <v>1250000000</v>
      </c>
      <c r="I5" s="6" t="n">
        <v>2000000000</v>
      </c>
      <c r="J5" s="6" t="n">
        <v>1013000000</v>
      </c>
    </row>
    <row r="6" spans="1:11">
      <c r="A6" s="4" t="s">
        <v>1308</v>
      </c>
      <c r="G6" s="5" t="n">
        <v>0</v>
      </c>
      <c r="H6" s="5" t="n">
        <v>0</v>
      </c>
      <c r="I6" s="5" t="n">
        <v>0</v>
      </c>
      <c r="J6" s="5" t="n">
        <v>0</v>
      </c>
    </row>
    <row r="7" spans="1:11">
      <c r="A7" s="4" t="s">
        <v>1309</v>
      </c>
    </row>
    <row r="8" spans="1:11">
      <c r="A8" s="3" t="s">
        <v>1305</v>
      </c>
    </row>
    <row r="9" spans="1:11">
      <c r="A9" s="4" t="s">
        <v>73</v>
      </c>
      <c r="H9" s="6" t="n">
        <v>28504000000</v>
      </c>
      <c r="I9" s="6" t="n">
        <v>21946000000</v>
      </c>
    </row>
    <row r="10" spans="1:11">
      <c r="A10" s="4" t="s">
        <v>1307</v>
      </c>
      <c r="H10" s="5" t="n">
        <v>1250000000</v>
      </c>
      <c r="I10" s="5" t="n">
        <v>2000000000</v>
      </c>
      <c r="J10" s="6" t="n">
        <v>1664000000</v>
      </c>
    </row>
    <row r="11" spans="1:11">
      <c r="A11" s="4" t="s">
        <v>1310</v>
      </c>
      <c r="H11" s="5" t="n">
        <v>4376000000</v>
      </c>
    </row>
    <row r="12" spans="1:11">
      <c r="A12" s="4" t="s">
        <v>1311</v>
      </c>
    </row>
    <row r="13" spans="1:11">
      <c r="A13" s="3" t="s">
        <v>1305</v>
      </c>
    </row>
    <row r="14" spans="1:11">
      <c r="A14" s="4" t="s">
        <v>1312</v>
      </c>
      <c r="H14" s="6" t="n">
        <v>8450000000</v>
      </c>
    </row>
    <row r="15" spans="1:11">
      <c r="A15" s="4" t="s">
        <v>1313</v>
      </c>
      <c r="H15" s="4" t="s">
        <v>1314</v>
      </c>
    </row>
    <row r="16" spans="1:11">
      <c r="A16" s="4" t="s">
        <v>1315</v>
      </c>
      <c r="H16" s="6" t="n">
        <v>9948000000</v>
      </c>
    </row>
    <row r="17" spans="1:11">
      <c r="A17" s="4" t="s">
        <v>1316</v>
      </c>
      <c r="H17" s="5" t="n">
        <v>505000000</v>
      </c>
    </row>
    <row r="18" spans="1:11">
      <c r="A18" s="4" t="s">
        <v>1317</v>
      </c>
      <c r="H18" s="5" t="n">
        <v>-217000000</v>
      </c>
      <c r="I18" s="5" t="n">
        <v>5214000000</v>
      </c>
      <c r="J18" s="5" t="n">
        <v>5253000000</v>
      </c>
    </row>
    <row r="19" spans="1:11">
      <c r="A19" s="4" t="s">
        <v>1318</v>
      </c>
      <c r="H19" s="6" t="n">
        <v>9948000000</v>
      </c>
      <c r="I19" s="5" t="n">
        <v>11290000000</v>
      </c>
    </row>
    <row r="20" spans="1:11">
      <c r="A20" s="4" t="s">
        <v>1319</v>
      </c>
      <c r="H20" s="5" t="n">
        <v>4</v>
      </c>
    </row>
    <row r="21" spans="1:11">
      <c r="A21" s="4" t="s">
        <v>1320</v>
      </c>
    </row>
    <row r="22" spans="1:11">
      <c r="A22" s="3" t="s">
        <v>1305</v>
      </c>
    </row>
    <row r="23" spans="1:11">
      <c r="A23" s="4" t="s">
        <v>1313</v>
      </c>
      <c r="H23" s="4" t="s">
        <v>1314</v>
      </c>
    </row>
    <row r="24" spans="1:11">
      <c r="A24" s="4" t="s">
        <v>1316</v>
      </c>
      <c r="H24" s="6" t="n">
        <v>806000000</v>
      </c>
    </row>
    <row r="25" spans="1:11">
      <c r="A25" s="4" t="s">
        <v>1317</v>
      </c>
      <c r="H25" s="5" t="n">
        <v>3911000000</v>
      </c>
      <c r="I25" s="5" t="n">
        <v>-2018000000</v>
      </c>
      <c r="J25" s="5" t="n">
        <v>340000000</v>
      </c>
    </row>
    <row r="26" spans="1:11">
      <c r="A26" s="4" t="s">
        <v>1318</v>
      </c>
      <c r="H26" s="6" t="n">
        <v>8059000000</v>
      </c>
      <c r="I26" s="5" t="n">
        <v>5718000000</v>
      </c>
    </row>
    <row r="27" spans="1:11">
      <c r="A27" s="4" t="s">
        <v>1319</v>
      </c>
      <c r="H27" s="5" t="n">
        <v>4</v>
      </c>
    </row>
    <row r="28" spans="1:11">
      <c r="A28" s="4" t="s">
        <v>1321</v>
      </c>
    </row>
    <row r="29" spans="1:11">
      <c r="A29" s="3" t="s">
        <v>1305</v>
      </c>
    </row>
    <row r="30" spans="1:11">
      <c r="A30" s="4" t="s">
        <v>1322</v>
      </c>
      <c r="H30" s="4" t="s">
        <v>1323</v>
      </c>
    </row>
    <row r="31" spans="1:11">
      <c r="A31" s="4" t="s">
        <v>1324</v>
      </c>
      <c r="H31" s="4" t="s">
        <v>598</v>
      </c>
    </row>
    <row r="32" spans="1:11">
      <c r="A32" s="4" t="s">
        <v>1319</v>
      </c>
      <c r="H32" s="8" t="n">
        <v>3.5</v>
      </c>
    </row>
    <row r="33" spans="1:11">
      <c r="A33" s="4" t="s">
        <v>1074</v>
      </c>
    </row>
    <row r="34" spans="1:11">
      <c r="A34" s="3" t="s">
        <v>1305</v>
      </c>
    </row>
    <row r="35" spans="1:11">
      <c r="A35" s="4" t="s">
        <v>1322</v>
      </c>
      <c r="H35" s="4" t="s">
        <v>1323</v>
      </c>
    </row>
    <row r="36" spans="1:11">
      <c r="A36" s="4" t="s">
        <v>1319</v>
      </c>
      <c r="H36" s="8" t="n">
        <v>3.5</v>
      </c>
    </row>
    <row r="37" spans="1:11">
      <c r="A37" s="4" t="s">
        <v>1325</v>
      </c>
    </row>
    <row r="38" spans="1:11">
      <c r="A38" s="3" t="s">
        <v>1305</v>
      </c>
    </row>
    <row r="39" spans="1:11">
      <c r="A39" s="4" t="s">
        <v>1326</v>
      </c>
      <c r="H39" s="6" t="n">
        <v>248000000</v>
      </c>
    </row>
    <row r="40" spans="1:11">
      <c r="A40" s="4" t="s">
        <v>1327</v>
      </c>
    </row>
    <row r="41" spans="1:11">
      <c r="A41" s="3" t="s">
        <v>1305</v>
      </c>
    </row>
    <row r="42" spans="1:11">
      <c r="A42" s="4" t="s">
        <v>1328</v>
      </c>
      <c r="G42" s="5" t="n">
        <v>6100000</v>
      </c>
    </row>
    <row r="43" spans="1:11">
      <c r="A43" s="4" t="s">
        <v>1329</v>
      </c>
      <c r="K43" s="6" t="n">
        <v>1000000000</v>
      </c>
    </row>
    <row r="44" spans="1:11">
      <c r="A44" s="4" t="s">
        <v>1307</v>
      </c>
      <c r="G44" s="6" t="n">
        <v>500000000</v>
      </c>
    </row>
    <row r="45" spans="1:11">
      <c r="A45" s="4" t="s">
        <v>1330</v>
      </c>
    </row>
    <row r="46" spans="1:11">
      <c r="A46" s="3" t="s">
        <v>1305</v>
      </c>
    </row>
    <row r="47" spans="1:11">
      <c r="A47" s="4" t="s">
        <v>1329</v>
      </c>
      <c r="B47" s="6" t="n">
        <v>2000000000</v>
      </c>
    </row>
    <row r="48" spans="1:11">
      <c r="A48" s="4" t="s">
        <v>1331</v>
      </c>
      <c r="B48" s="6" t="n">
        <v>500000000</v>
      </c>
    </row>
    <row r="49" spans="1:11">
      <c r="A49" s="4" t="s">
        <v>1332</v>
      </c>
    </row>
    <row r="50" spans="1:11">
      <c r="A50" s="3" t="s">
        <v>1305</v>
      </c>
    </row>
    <row r="51" spans="1:11">
      <c r="A51" s="4" t="s">
        <v>1329</v>
      </c>
      <c r="G51" s="6" t="n">
        <v>1500000000</v>
      </c>
      <c r="J51" s="5" t="n">
        <v>1500000000</v>
      </c>
    </row>
    <row r="52" spans="1:11">
      <c r="A52" s="4" t="s">
        <v>1333</v>
      </c>
    </row>
    <row r="53" spans="1:11">
      <c r="A53" s="3" t="s">
        <v>1305</v>
      </c>
    </row>
    <row r="54" spans="1:11">
      <c r="A54" s="4" t="s">
        <v>1329</v>
      </c>
      <c r="I54" s="5" t="n">
        <v>1250000000</v>
      </c>
    </row>
    <row r="55" spans="1:11">
      <c r="A55" s="4" t="s">
        <v>1334</v>
      </c>
    </row>
    <row r="56" spans="1:11">
      <c r="A56" s="3" t="s">
        <v>1305</v>
      </c>
    </row>
    <row r="57" spans="1:11">
      <c r="A57" s="4" t="s">
        <v>1329</v>
      </c>
      <c r="H57" s="5" t="n">
        <v>1500000000</v>
      </c>
    </row>
    <row r="58" spans="1:11">
      <c r="A58" s="4" t="s">
        <v>1335</v>
      </c>
    </row>
    <row r="59" spans="1:11">
      <c r="A59" s="3" t="s">
        <v>1305</v>
      </c>
    </row>
    <row r="60" spans="1:11">
      <c r="A60" s="4" t="s">
        <v>1316</v>
      </c>
      <c r="H60" s="5" t="n">
        <v>995000000</v>
      </c>
    </row>
    <row r="61" spans="1:11">
      <c r="A61" s="4" t="s">
        <v>1336</v>
      </c>
    </row>
    <row r="62" spans="1:11">
      <c r="A62" s="3" t="s">
        <v>1305</v>
      </c>
    </row>
    <row r="63" spans="1:11">
      <c r="A63" s="4" t="s">
        <v>1316</v>
      </c>
      <c r="H63" s="5" t="n">
        <v>156000000</v>
      </c>
    </row>
    <row r="64" spans="1:11">
      <c r="A64" s="4" t="s">
        <v>1337</v>
      </c>
    </row>
    <row r="65" spans="1:11">
      <c r="A65" s="3" t="s">
        <v>1305</v>
      </c>
    </row>
    <row r="66" spans="1:11">
      <c r="A66" s="4" t="s">
        <v>1316</v>
      </c>
      <c r="H66" s="6" t="n">
        <v>650000000</v>
      </c>
    </row>
    <row r="67" spans="1:11">
      <c r="A67" s="4" t="s">
        <v>1338</v>
      </c>
    </row>
    <row r="68" spans="1:11">
      <c r="A68" s="3" t="s">
        <v>1305</v>
      </c>
    </row>
    <row r="69" spans="1:11">
      <c r="A69" s="4" t="s">
        <v>1328</v>
      </c>
      <c r="H69" s="5" t="n">
        <v>25100000</v>
      </c>
    </row>
    <row r="70" spans="1:11">
      <c r="A70" s="4" t="s">
        <v>1307</v>
      </c>
      <c r="H70" s="6" t="n">
        <v>2000000000</v>
      </c>
    </row>
    <row r="71" spans="1:11">
      <c r="A71" s="4" t="s">
        <v>1339</v>
      </c>
    </row>
    <row r="72" spans="1:11">
      <c r="A72" s="3" t="s">
        <v>1305</v>
      </c>
    </row>
    <row r="73" spans="1:11">
      <c r="A73" s="4" t="s">
        <v>1328</v>
      </c>
      <c r="H73" s="5" t="n">
        <v>11500000</v>
      </c>
    </row>
    <row r="74" spans="1:11">
      <c r="A74" s="4" t="s">
        <v>1307</v>
      </c>
      <c r="H74" s="6" t="n">
        <v>1250000000</v>
      </c>
    </row>
    <row r="75" spans="1:11">
      <c r="A75" s="4" t="s">
        <v>1340</v>
      </c>
    </row>
    <row r="76" spans="1:11">
      <c r="A76" s="3" t="s">
        <v>1305</v>
      </c>
    </row>
    <row r="77" spans="1:11">
      <c r="A77" s="4" t="s">
        <v>1341</v>
      </c>
      <c r="D77" s="7" t="n">
        <v>27.5</v>
      </c>
    </row>
    <row r="78" spans="1:11">
      <c r="A78" s="4" t="s">
        <v>211</v>
      </c>
    </row>
    <row r="79" spans="1:11">
      <c r="A79" s="3" t="s">
        <v>1305</v>
      </c>
    </row>
    <row r="80" spans="1:11">
      <c r="A80" s="4" t="s">
        <v>1328</v>
      </c>
      <c r="C80" s="5" t="n">
        <v>2000000</v>
      </c>
    </row>
    <row r="81" spans="1:11">
      <c r="A81" s="4" t="s">
        <v>1307</v>
      </c>
      <c r="H81" s="5" t="n">
        <v>0</v>
      </c>
      <c r="I81" s="5" t="n">
        <v>119000000</v>
      </c>
      <c r="J81" s="5" t="n">
        <v>651000000</v>
      </c>
    </row>
    <row r="82" spans="1:11">
      <c r="A82" s="4" t="s">
        <v>1342</v>
      </c>
    </row>
    <row r="83" spans="1:11">
      <c r="A83" s="3" t="s">
        <v>1305</v>
      </c>
    </row>
    <row r="84" spans="1:11">
      <c r="A84" s="4" t="s">
        <v>1341</v>
      </c>
      <c r="D84" s="7" t="n">
        <v>87.5</v>
      </c>
    </row>
    <row r="85" spans="1:11">
      <c r="A85" s="4" t="s">
        <v>1343</v>
      </c>
      <c r="D85" s="5" t="n">
        <v>2000000</v>
      </c>
    </row>
    <row r="86" spans="1:11">
      <c r="A86" s="4" t="s">
        <v>1344</v>
      </c>
    </row>
    <row r="87" spans="1:11">
      <c r="A87" s="3" t="s">
        <v>1305</v>
      </c>
    </row>
    <row r="88" spans="1:11">
      <c r="A88" s="4" t="s">
        <v>1306</v>
      </c>
      <c r="C88" s="6" t="n">
        <v>651000000</v>
      </c>
      <c r="F88" s="6" t="n">
        <v>770000000</v>
      </c>
      <c r="J88" s="5" t="n">
        <v>-651000000</v>
      </c>
    </row>
    <row r="89" spans="1:11">
      <c r="A89" s="4" t="s">
        <v>1345</v>
      </c>
    </row>
    <row r="90" spans="1:11">
      <c r="A90" s="3" t="s">
        <v>1305</v>
      </c>
    </row>
    <row r="91" spans="1:11">
      <c r="A91" s="4" t="s">
        <v>1306</v>
      </c>
      <c r="C91" s="5" t="n">
        <v>651000000</v>
      </c>
      <c r="E91" s="6" t="n">
        <v>770000000</v>
      </c>
    </row>
    <row r="92" spans="1:11">
      <c r="A92" s="4" t="s">
        <v>141</v>
      </c>
    </row>
    <row r="93" spans="1:11">
      <c r="A93" s="3" t="s">
        <v>1305</v>
      </c>
    </row>
    <row r="94" spans="1:11">
      <c r="A94" s="4" t="s">
        <v>1306</v>
      </c>
      <c r="C94" s="5" t="n">
        <v>-484000000</v>
      </c>
      <c r="F94" s="6" t="n">
        <v>-119000000</v>
      </c>
      <c r="I94" s="6" t="n">
        <v>119000000</v>
      </c>
      <c r="J94" s="5" t="n">
        <v>484000000</v>
      </c>
    </row>
    <row r="95" spans="1:11">
      <c r="A95" s="4" t="s">
        <v>1346</v>
      </c>
    </row>
    <row r="96" spans="1:11">
      <c r="A96" s="3" t="s">
        <v>1305</v>
      </c>
    </row>
    <row r="97" spans="1:11">
      <c r="A97" s="4" t="s">
        <v>1306</v>
      </c>
      <c r="C97" s="5" t="n">
        <v>-484000000</v>
      </c>
      <c r="E97" s="6" t="n">
        <v>-119000000</v>
      </c>
    </row>
    <row r="98" spans="1:11">
      <c r="A98" s="4" t="s">
        <v>140</v>
      </c>
    </row>
    <row r="99" spans="1:11">
      <c r="A99" s="3" t="s">
        <v>1305</v>
      </c>
    </row>
    <row r="100" spans="1:11">
      <c r="A100" s="4" t="s">
        <v>1306</v>
      </c>
      <c r="C100" s="5" t="n">
        <v>-167000000</v>
      </c>
      <c r="J100" s="6" t="n">
        <v>167000000</v>
      </c>
    </row>
    <row r="101" spans="1:11">
      <c r="A101" s="4" t="s">
        <v>1347</v>
      </c>
    </row>
    <row r="102" spans="1:11">
      <c r="A102" s="3" t="s">
        <v>1305</v>
      </c>
    </row>
    <row r="103" spans="1:11">
      <c r="A103" s="4" t="s">
        <v>1306</v>
      </c>
      <c r="C103" s="6" t="n">
        <v>-167000000</v>
      </c>
    </row>
    <row r="104" spans="1:11">
      <c r="A104" s="4" t="s">
        <v>1348</v>
      </c>
    </row>
    <row r="105" spans="1:11">
      <c r="A105" s="3" t="s">
        <v>1305</v>
      </c>
    </row>
    <row r="106" spans="1:11">
      <c r="A106" s="4" t="s">
        <v>1312</v>
      </c>
      <c r="H106" s="6" t="n">
        <v>72600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9</v>
      </c>
      <c r="B1" s="2" t="s">
        <v>1</v>
      </c>
    </row>
    <row r="2" spans="1:4">
      <c r="B2" s="2" t="s">
        <v>2</v>
      </c>
      <c r="C2" s="2" t="s">
        <v>32</v>
      </c>
      <c r="D2" s="2" t="s">
        <v>95</v>
      </c>
    </row>
    <row r="3" spans="1:4">
      <c r="A3" s="3" t="s">
        <v>148</v>
      </c>
    </row>
    <row r="4" spans="1:4">
      <c r="A4" s="4" t="s">
        <v>1350</v>
      </c>
      <c r="B4" s="5" t="n">
        <v>660111339</v>
      </c>
    </row>
    <row r="5" spans="1:4">
      <c r="A5" s="4" t="s">
        <v>1351</v>
      </c>
      <c r="B5" s="5" t="n">
        <v>660111339</v>
      </c>
      <c r="C5" s="5" t="n">
        <v>660111339</v>
      </c>
    </row>
    <row r="6" spans="1:4">
      <c r="A6" s="4" t="s">
        <v>1352</v>
      </c>
    </row>
    <row r="7" spans="1:4">
      <c r="A7" s="3" t="s">
        <v>148</v>
      </c>
    </row>
    <row r="8" spans="1:4">
      <c r="A8" s="4" t="s">
        <v>1350</v>
      </c>
      <c r="B8" s="5" t="n">
        <v>660100000</v>
      </c>
      <c r="C8" s="5" t="n">
        <v>660100000</v>
      </c>
      <c r="D8" s="5" t="n">
        <v>660100000</v>
      </c>
    </row>
    <row r="9" spans="1:4">
      <c r="A9" s="4" t="s">
        <v>1353</v>
      </c>
      <c r="B9" s="5" t="n">
        <v>0</v>
      </c>
      <c r="C9" s="5" t="n">
        <v>0</v>
      </c>
      <c r="D9" s="5" t="n">
        <v>0</v>
      </c>
    </row>
    <row r="10" spans="1:4">
      <c r="A10" s="4" t="s">
        <v>149</v>
      </c>
      <c r="B10" s="5" t="n">
        <v>0</v>
      </c>
      <c r="C10" s="5" t="n">
        <v>0</v>
      </c>
      <c r="D10" s="5" t="n">
        <v>0</v>
      </c>
    </row>
    <row r="11" spans="1:4">
      <c r="A11" s="4" t="s">
        <v>154</v>
      </c>
      <c r="B11" s="5" t="n">
        <v>0</v>
      </c>
      <c r="C11" s="5" t="n">
        <v>0</v>
      </c>
      <c r="D11" s="5" t="n">
        <v>0</v>
      </c>
    </row>
    <row r="12" spans="1:4">
      <c r="A12" s="4" t="s">
        <v>1351</v>
      </c>
      <c r="B12" s="5" t="n">
        <v>660100000</v>
      </c>
      <c r="C12" s="5" t="n">
        <v>660100000</v>
      </c>
      <c r="D12" s="5" t="n">
        <v>660100000</v>
      </c>
    </row>
    <row r="13" spans="1:4">
      <c r="A13" s="4" t="s">
        <v>1354</v>
      </c>
    </row>
    <row r="14" spans="1:4">
      <c r="A14" s="3" t="s">
        <v>148</v>
      </c>
    </row>
    <row r="15" spans="1:4">
      <c r="A15" s="4" t="s">
        <v>1350</v>
      </c>
      <c r="B15" s="5" t="n">
        <v>230500000</v>
      </c>
      <c r="C15" s="5" t="n">
        <v>213000000</v>
      </c>
      <c r="D15" s="5" t="n">
        <v>205300000</v>
      </c>
    </row>
    <row r="16" spans="1:4">
      <c r="A16" s="4" t="s">
        <v>1353</v>
      </c>
      <c r="B16" s="5" t="n">
        <v>0</v>
      </c>
      <c r="C16" s="5" t="n">
        <v>0</v>
      </c>
      <c r="D16" s="5" t="n">
        <v>0</v>
      </c>
    </row>
    <row r="17" spans="1:4">
      <c r="A17" s="4" t="s">
        <v>149</v>
      </c>
      <c r="B17" s="5" t="n">
        <v>-11500000</v>
      </c>
      <c r="C17" s="5" t="n">
        <v>-25100000</v>
      </c>
      <c r="D17" s="5" t="n">
        <v>-12100000</v>
      </c>
    </row>
    <row r="18" spans="1:4">
      <c r="A18" s="4" t="s">
        <v>154</v>
      </c>
      <c r="B18" s="5" t="n">
        <v>-4500000</v>
      </c>
      <c r="C18" s="5" t="n">
        <v>-7600000</v>
      </c>
      <c r="D18" s="5" t="n">
        <v>-4400000</v>
      </c>
    </row>
    <row r="19" spans="1:4">
      <c r="A19" s="4" t="s">
        <v>1351</v>
      </c>
      <c r="B19" s="5" t="n">
        <v>237500000</v>
      </c>
      <c r="C19" s="5" t="n">
        <v>230500000</v>
      </c>
      <c r="D19" s="5" t="n">
        <v>213000000</v>
      </c>
    </row>
    <row r="20" spans="1:4">
      <c r="A20" s="4" t="s">
        <v>1355</v>
      </c>
    </row>
    <row r="21" spans="1:4">
      <c r="A21" s="3" t="s">
        <v>148</v>
      </c>
    </row>
    <row r="22" spans="1:4">
      <c r="A22" s="4" t="s">
        <v>1350</v>
      </c>
      <c r="B22" s="5" t="n">
        <v>429600000</v>
      </c>
      <c r="C22" s="5" t="n">
        <v>447100000</v>
      </c>
      <c r="D22" s="5" t="n">
        <v>454800000</v>
      </c>
    </row>
    <row r="23" spans="1:4">
      <c r="A23" s="4" t="s">
        <v>1353</v>
      </c>
      <c r="B23" s="5" t="n">
        <v>0</v>
      </c>
      <c r="C23" s="5" t="n">
        <v>0</v>
      </c>
      <c r="D23" s="5" t="n">
        <v>0</v>
      </c>
    </row>
    <row r="24" spans="1:4">
      <c r="A24" s="4" t="s">
        <v>149</v>
      </c>
      <c r="B24" s="5" t="n">
        <v>-11500000</v>
      </c>
      <c r="C24" s="5" t="n">
        <v>-25100000</v>
      </c>
      <c r="D24" s="5" t="n">
        <v>-12100000</v>
      </c>
    </row>
    <row r="25" spans="1:4">
      <c r="A25" s="4" t="s">
        <v>154</v>
      </c>
      <c r="B25" s="5" t="n">
        <v>-4500000</v>
      </c>
      <c r="C25" s="5" t="n">
        <v>-7600000</v>
      </c>
      <c r="D25" s="5" t="n">
        <v>-4400000</v>
      </c>
    </row>
    <row r="26" spans="1:4">
      <c r="A26" s="4" t="s">
        <v>1351</v>
      </c>
      <c r="B26" s="5" t="n">
        <v>422600000</v>
      </c>
      <c r="C26" s="5" t="n">
        <v>429600000</v>
      </c>
      <c r="D26" s="5" t="n">
        <v>4471000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6</v>
      </c>
      <c r="B1" s="2" t="s">
        <v>1</v>
      </c>
    </row>
    <row r="2" spans="1:4">
      <c r="B2" s="2" t="s">
        <v>2</v>
      </c>
      <c r="C2" s="2" t="s">
        <v>32</v>
      </c>
      <c r="D2" s="2" t="s">
        <v>95</v>
      </c>
    </row>
    <row r="3" spans="1:4">
      <c r="A3" s="3" t="s">
        <v>1357</v>
      </c>
    </row>
    <row r="4" spans="1:4">
      <c r="A4" s="4" t="s">
        <v>1228</v>
      </c>
      <c r="B4" s="6" t="n">
        <v>14621</v>
      </c>
    </row>
    <row r="5" spans="1:4">
      <c r="A5" s="4" t="s">
        <v>1358</v>
      </c>
      <c r="B5" s="5" t="n">
        <v>-784</v>
      </c>
      <c r="C5" s="6" t="n">
        <v>-1305</v>
      </c>
      <c r="D5" s="6" t="n">
        <v>2213</v>
      </c>
    </row>
    <row r="6" spans="1:4">
      <c r="A6" s="4" t="s">
        <v>1231</v>
      </c>
      <c r="B6" s="5" t="n">
        <v>17074</v>
      </c>
      <c r="C6" s="5" t="n">
        <v>14621</v>
      </c>
    </row>
    <row r="7" spans="1:4">
      <c r="A7" s="4" t="s">
        <v>1359</v>
      </c>
    </row>
    <row r="8" spans="1:4">
      <c r="A8" s="3" t="s">
        <v>1357</v>
      </c>
    </row>
    <row r="9" spans="1:4">
      <c r="A9" s="4" t="s">
        <v>1228</v>
      </c>
      <c r="B9" s="5" t="n">
        <v>-973</v>
      </c>
      <c r="C9" s="5" t="n">
        <v>-1087</v>
      </c>
      <c r="D9" s="5" t="n">
        <v>-975</v>
      </c>
    </row>
    <row r="10" spans="1:4">
      <c r="A10" s="4" t="s">
        <v>1360</v>
      </c>
      <c r="B10" s="5" t="n">
        <v>768</v>
      </c>
      <c r="C10" s="5" t="n">
        <v>199</v>
      </c>
      <c r="D10" s="5" t="n">
        <v>-245</v>
      </c>
    </row>
    <row r="11" spans="1:4">
      <c r="A11" s="4" t="s">
        <v>1361</v>
      </c>
      <c r="B11" s="5" t="n">
        <v>1</v>
      </c>
      <c r="C11" s="5" t="n">
        <v>13</v>
      </c>
      <c r="D11" s="5" t="n">
        <v>17</v>
      </c>
    </row>
    <row r="12" spans="1:4">
      <c r="A12" s="4" t="s">
        <v>1358</v>
      </c>
      <c r="B12" s="5" t="n">
        <v>-65</v>
      </c>
      <c r="C12" s="5" t="n">
        <v>-98</v>
      </c>
      <c r="D12" s="5" t="n">
        <v>116</v>
      </c>
    </row>
    <row r="13" spans="1:4">
      <c r="A13" s="4" t="s">
        <v>1231</v>
      </c>
      <c r="B13" s="5" t="n">
        <v>-269</v>
      </c>
      <c r="C13" s="5" t="n">
        <v>-973</v>
      </c>
      <c r="D13" s="5" t="n">
        <v>-1087</v>
      </c>
    </row>
    <row r="14" spans="1:4">
      <c r="A14" s="4" t="s">
        <v>1362</v>
      </c>
    </row>
    <row r="15" spans="1:4">
      <c r="A15" s="3" t="s">
        <v>1357</v>
      </c>
    </row>
    <row r="16" spans="1:4">
      <c r="A16" s="4" t="s">
        <v>1228</v>
      </c>
      <c r="B16" s="5" t="n">
        <v>18171</v>
      </c>
      <c r="C16" s="5" t="n">
        <v>15773</v>
      </c>
      <c r="D16" s="5" t="n">
        <v>19251</v>
      </c>
    </row>
    <row r="17" spans="1:4">
      <c r="A17" s="4" t="s">
        <v>1360</v>
      </c>
      <c r="B17" s="5" t="n">
        <v>4026</v>
      </c>
      <c r="C17" s="5" t="n">
        <v>5176</v>
      </c>
      <c r="D17" s="5" t="n">
        <v>-3161</v>
      </c>
    </row>
    <row r="18" spans="1:4">
      <c r="A18" s="4" t="s">
        <v>1361</v>
      </c>
      <c r="B18" s="5" t="n">
        <v>-1629</v>
      </c>
      <c r="C18" s="5" t="n">
        <v>-1493</v>
      </c>
      <c r="D18" s="5" t="n">
        <v>-2325</v>
      </c>
    </row>
    <row r="19" spans="1:4">
      <c r="A19" s="4" t="s">
        <v>1358</v>
      </c>
      <c r="B19" s="5" t="n">
        <v>-600</v>
      </c>
      <c r="C19" s="5" t="n">
        <v>-1285</v>
      </c>
      <c r="D19" s="5" t="n">
        <v>2008</v>
      </c>
    </row>
    <row r="20" spans="1:4">
      <c r="A20" s="4" t="s">
        <v>1231</v>
      </c>
      <c r="B20" s="5" t="n">
        <v>19968</v>
      </c>
      <c r="C20" s="5" t="n">
        <v>18171</v>
      </c>
      <c r="D20" s="5" t="n">
        <v>15773</v>
      </c>
    </row>
    <row r="21" spans="1:4">
      <c r="A21" s="4" t="s">
        <v>1363</v>
      </c>
    </row>
    <row r="22" spans="1:4">
      <c r="A22" s="3" t="s">
        <v>1357</v>
      </c>
    </row>
    <row r="23" spans="1:4">
      <c r="A23" s="4" t="s">
        <v>1228</v>
      </c>
      <c r="B23" s="5" t="n">
        <v>-2577</v>
      </c>
      <c r="C23" s="5" t="n">
        <v>-2401</v>
      </c>
      <c r="D23" s="5" t="n">
        <v>-2226</v>
      </c>
    </row>
    <row r="24" spans="1:4">
      <c r="A24" s="4" t="s">
        <v>1360</v>
      </c>
      <c r="B24" s="5" t="n">
        <v>-153</v>
      </c>
      <c r="C24" s="5" t="n">
        <v>-468</v>
      </c>
      <c r="D24" s="5" t="n">
        <v>-457</v>
      </c>
    </row>
    <row r="25" spans="1:4">
      <c r="A25" s="4" t="s">
        <v>1361</v>
      </c>
      <c r="B25" s="5" t="n">
        <v>224</v>
      </c>
      <c r="C25" s="5" t="n">
        <v>214</v>
      </c>
      <c r="D25" s="5" t="n">
        <v>193</v>
      </c>
    </row>
    <row r="26" spans="1:4">
      <c r="A26" s="4" t="s">
        <v>1358</v>
      </c>
      <c r="B26" s="5" t="n">
        <v>-119</v>
      </c>
      <c r="C26" s="5" t="n">
        <v>78</v>
      </c>
      <c r="D26" s="5" t="n">
        <v>89</v>
      </c>
    </row>
    <row r="27" spans="1:4">
      <c r="A27" s="4" t="s">
        <v>1231</v>
      </c>
      <c r="B27" s="5" t="n">
        <v>-2625</v>
      </c>
      <c r="C27" s="5" t="n">
        <v>-2577</v>
      </c>
      <c r="D27" s="5" t="n">
        <v>-2401</v>
      </c>
    </row>
    <row r="28" spans="1:4">
      <c r="A28" s="4" t="s">
        <v>144</v>
      </c>
    </row>
    <row r="29" spans="1:4">
      <c r="A29" s="3" t="s">
        <v>1357</v>
      </c>
    </row>
    <row r="30" spans="1:4">
      <c r="A30" s="4" t="s">
        <v>1228</v>
      </c>
      <c r="B30" s="5" t="n">
        <v>14621</v>
      </c>
      <c r="C30" s="5" t="n">
        <v>12285</v>
      </c>
      <c r="D30" s="5" t="n">
        <v>16050</v>
      </c>
    </row>
    <row r="31" spans="1:4">
      <c r="A31" s="4" t="s">
        <v>1360</v>
      </c>
      <c r="B31" s="5" t="n">
        <v>4641</v>
      </c>
      <c r="C31" s="5" t="n">
        <v>4907</v>
      </c>
      <c r="D31" s="5" t="n">
        <v>-3863</v>
      </c>
    </row>
    <row r="32" spans="1:4">
      <c r="A32" s="4" t="s">
        <v>1361</v>
      </c>
      <c r="B32" s="5" t="n">
        <v>-1404</v>
      </c>
      <c r="C32" s="5" t="n">
        <v>-1266</v>
      </c>
      <c r="D32" s="5" t="n">
        <v>-2115</v>
      </c>
    </row>
    <row r="33" spans="1:4">
      <c r="A33" s="4" t="s">
        <v>1358</v>
      </c>
      <c r="B33" s="5" t="n">
        <v>-784</v>
      </c>
      <c r="C33" s="5" t="n">
        <v>-1305</v>
      </c>
      <c r="D33" s="5" t="n">
        <v>2213</v>
      </c>
    </row>
    <row r="34" spans="1:4">
      <c r="A34" s="4" t="s">
        <v>1231</v>
      </c>
      <c r="B34" s="5" t="n">
        <v>17074</v>
      </c>
      <c r="C34" s="5" t="n">
        <v>14621</v>
      </c>
      <c r="D34" s="5" t="n">
        <v>12285</v>
      </c>
    </row>
    <row r="35" spans="1:4">
      <c r="A35" s="4" t="s">
        <v>1364</v>
      </c>
    </row>
    <row r="36" spans="1:4">
      <c r="A36" s="3" t="s">
        <v>1357</v>
      </c>
    </row>
    <row r="37" spans="1:4">
      <c r="A37" s="4" t="s">
        <v>1228</v>
      </c>
      <c r="B37" s="5" t="n">
        <v>1316</v>
      </c>
      <c r="C37" s="5" t="n">
        <v>1165</v>
      </c>
    </row>
    <row r="38" spans="1:4">
      <c r="A38" s="4" t="s">
        <v>1231</v>
      </c>
      <c r="B38" s="6" t="n">
        <v>-39</v>
      </c>
      <c r="C38" s="6" t="n">
        <v>1316</v>
      </c>
      <c r="D38" s="6" t="n">
        <v>116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5</v>
      </c>
      <c r="B1" s="2" t="s">
        <v>1</v>
      </c>
    </row>
    <row r="2" spans="1:4">
      <c r="B2" s="2" t="s">
        <v>2</v>
      </c>
      <c r="C2" s="2" t="s">
        <v>32</v>
      </c>
      <c r="D2" s="2" t="s">
        <v>95</v>
      </c>
    </row>
    <row r="3" spans="1:4">
      <c r="A3" s="3" t="s">
        <v>1366</v>
      </c>
    </row>
    <row r="4" spans="1:4">
      <c r="A4" s="4" t="s">
        <v>965</v>
      </c>
      <c r="B4" s="6" t="n">
        <v>432</v>
      </c>
      <c r="C4" s="6" t="n">
        <v>2194</v>
      </c>
      <c r="D4" s="6" t="n">
        <v>4025</v>
      </c>
    </row>
    <row r="5" spans="1:4">
      <c r="A5" s="4" t="s">
        <v>101</v>
      </c>
      <c r="B5" s="5" t="n">
        <v>1301</v>
      </c>
      <c r="C5" s="5" t="n">
        <v>443</v>
      </c>
      <c r="D5" s="5" t="n">
        <v>0</v>
      </c>
    </row>
    <row r="6" spans="1:4">
      <c r="A6" s="4" t="s">
        <v>1367</v>
      </c>
    </row>
    <row r="7" spans="1:4">
      <c r="A7" s="3" t="s">
        <v>1366</v>
      </c>
    </row>
    <row r="8" spans="1:4">
      <c r="A8" s="4" t="s">
        <v>1361</v>
      </c>
      <c r="B8" s="5" t="n">
        <v>1</v>
      </c>
      <c r="C8" s="5" t="n">
        <v>13</v>
      </c>
      <c r="D8" s="5" t="n">
        <v>17</v>
      </c>
    </row>
    <row r="9" spans="1:4">
      <c r="A9" s="4" t="s">
        <v>1362</v>
      </c>
    </row>
    <row r="10" spans="1:4">
      <c r="A10" s="3" t="s">
        <v>1366</v>
      </c>
    </row>
    <row r="11" spans="1:4">
      <c r="A11" s="4" t="s">
        <v>1361</v>
      </c>
      <c r="B11" s="5" t="n">
        <v>-1629</v>
      </c>
      <c r="C11" s="5" t="n">
        <v>-1493</v>
      </c>
      <c r="D11" s="5" t="n">
        <v>-2325</v>
      </c>
    </row>
    <row r="12" spans="1:4">
      <c r="A12" s="4" t="s">
        <v>1368</v>
      </c>
    </row>
    <row r="13" spans="1:4">
      <c r="A13" s="3" t="s">
        <v>1366</v>
      </c>
    </row>
    <row r="14" spans="1:4">
      <c r="A14" s="4" t="s">
        <v>1361</v>
      </c>
      <c r="B14" s="5" t="n">
        <v>224</v>
      </c>
      <c r="C14" s="5" t="n">
        <v>214</v>
      </c>
      <c r="D14" s="5" t="n">
        <v>193</v>
      </c>
    </row>
    <row r="15" spans="1:4">
      <c r="A15" s="4" t="s">
        <v>144</v>
      </c>
    </row>
    <row r="16" spans="1:4">
      <c r="A16" s="3" t="s">
        <v>1366</v>
      </c>
    </row>
    <row r="17" spans="1:4">
      <c r="A17" s="4" t="s">
        <v>1361</v>
      </c>
      <c r="B17" s="5" t="n">
        <v>-1404</v>
      </c>
      <c r="C17" s="5" t="n">
        <v>-1266</v>
      </c>
      <c r="D17" s="5" t="n">
        <v>-2115</v>
      </c>
    </row>
    <row r="18" spans="1:4">
      <c r="A18" s="4" t="s">
        <v>1361</v>
      </c>
    </row>
    <row r="19" spans="1:4">
      <c r="A19" s="3" t="s">
        <v>1366</v>
      </c>
    </row>
    <row r="20" spans="1:4">
      <c r="A20" s="4" t="s">
        <v>965</v>
      </c>
      <c r="B20" s="5" t="n">
        <v>-3</v>
      </c>
      <c r="C20" s="5" t="n">
        <v>-13</v>
      </c>
      <c r="D20" s="5" t="n">
        <v>-8</v>
      </c>
    </row>
    <row r="21" spans="1:4">
      <c r="A21" s="4" t="s">
        <v>101</v>
      </c>
      <c r="B21" s="5" t="n">
        <v>2</v>
      </c>
      <c r="C21" s="5" t="n">
        <v>0</v>
      </c>
      <c r="D21" s="5" t="n">
        <v>-9</v>
      </c>
    </row>
    <row r="22" spans="1:4">
      <c r="A22" s="3" t="s">
        <v>1369</v>
      </c>
    </row>
    <row r="23" spans="1:4">
      <c r="A23" s="4" t="s">
        <v>1370</v>
      </c>
      <c r="B23" s="5" t="n">
        <v>3</v>
      </c>
      <c r="C23" s="5" t="n">
        <v>8</v>
      </c>
      <c r="D23" s="5" t="n">
        <v>13</v>
      </c>
    </row>
    <row r="24" spans="1:4">
      <c r="A24" s="4" t="s">
        <v>1371</v>
      </c>
      <c r="B24" s="5" t="n">
        <v>-227</v>
      </c>
      <c r="C24" s="5" t="n">
        <v>-222</v>
      </c>
      <c r="D24" s="5" t="n">
        <v>-206</v>
      </c>
    </row>
    <row r="25" spans="1:4">
      <c r="A25" s="4" t="s">
        <v>1372</v>
      </c>
    </row>
    <row r="26" spans="1:4">
      <c r="A26" s="3" t="s">
        <v>1366</v>
      </c>
    </row>
    <row r="27" spans="1:4">
      <c r="A27" s="4" t="s">
        <v>1361</v>
      </c>
      <c r="B27" s="5" t="n">
        <v>-1</v>
      </c>
      <c r="C27" s="5" t="n">
        <v>-13</v>
      </c>
      <c r="D27" s="5" t="n">
        <v>-17</v>
      </c>
    </row>
    <row r="28" spans="1:4">
      <c r="A28" s="4" t="s">
        <v>1373</v>
      </c>
    </row>
    <row r="29" spans="1:4">
      <c r="A29" s="3" t="s">
        <v>1366</v>
      </c>
    </row>
    <row r="30" spans="1:4">
      <c r="A30" s="4" t="s">
        <v>1361</v>
      </c>
      <c r="B30" s="5" t="n">
        <v>1629</v>
      </c>
      <c r="C30" s="5" t="n">
        <v>1493</v>
      </c>
      <c r="D30" s="5" t="n">
        <v>2325</v>
      </c>
    </row>
    <row r="31" spans="1:4">
      <c r="A31" s="4" t="s">
        <v>1374</v>
      </c>
    </row>
    <row r="32" spans="1:4">
      <c r="A32" s="3" t="s">
        <v>1366</v>
      </c>
    </row>
    <row r="33" spans="1:4">
      <c r="A33" s="4" t="s">
        <v>1361</v>
      </c>
      <c r="B33" s="5" t="n">
        <v>-224</v>
      </c>
      <c r="C33" s="5" t="n">
        <v>-214</v>
      </c>
      <c r="D33" s="5" t="n">
        <v>-193</v>
      </c>
    </row>
    <row r="34" spans="1:4">
      <c r="A34" s="4" t="s">
        <v>1375</v>
      </c>
    </row>
    <row r="35" spans="1:4">
      <c r="A35" s="3" t="s">
        <v>1366</v>
      </c>
    </row>
    <row r="36" spans="1:4">
      <c r="A36" s="4" t="s">
        <v>1361</v>
      </c>
      <c r="B36" s="5" t="n">
        <v>1404</v>
      </c>
      <c r="C36" s="5" t="n">
        <v>1266</v>
      </c>
      <c r="D36" s="5" t="n">
        <v>2115</v>
      </c>
    </row>
    <row r="37" spans="1:4">
      <c r="A37" s="4" t="s">
        <v>1376</v>
      </c>
    </row>
    <row r="38" spans="1:4">
      <c r="A38" s="3" t="s">
        <v>1366</v>
      </c>
    </row>
    <row r="39" spans="1:4">
      <c r="A39" s="4" t="s">
        <v>1377</v>
      </c>
      <c r="B39" s="5" t="n">
        <v>1647</v>
      </c>
      <c r="C39" s="5" t="n">
        <v>1042</v>
      </c>
      <c r="D39" s="5" t="n">
        <v>2085</v>
      </c>
    </row>
    <row r="40" spans="1:4">
      <c r="A40" s="4" t="s">
        <v>1378</v>
      </c>
    </row>
    <row r="41" spans="1:4">
      <c r="A41" s="3" t="s">
        <v>1366</v>
      </c>
    </row>
    <row r="42" spans="1:4">
      <c r="A42" s="4" t="s">
        <v>1377</v>
      </c>
      <c r="B42" s="5" t="n">
        <v>-2</v>
      </c>
      <c r="C42" s="5" t="n">
        <v>-5</v>
      </c>
      <c r="D42" s="5" t="n">
        <v>-7</v>
      </c>
    </row>
    <row r="43" spans="1:4">
      <c r="A43" s="4" t="s">
        <v>1379</v>
      </c>
    </row>
    <row r="44" spans="1:4">
      <c r="A44" s="3" t="s">
        <v>1366</v>
      </c>
    </row>
    <row r="45" spans="1:4">
      <c r="A45" s="4" t="s">
        <v>1377</v>
      </c>
      <c r="B45" s="6" t="n">
        <v>-16</v>
      </c>
      <c r="C45" s="6" t="n">
        <v>456</v>
      </c>
      <c r="D45" s="6" t="n">
        <v>24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0</v>
      </c>
      <c r="B1" s="2" t="s">
        <v>1</v>
      </c>
    </row>
    <row r="2" spans="1:4">
      <c r="B2" s="2" t="s">
        <v>2</v>
      </c>
      <c r="C2" s="2" t="s">
        <v>32</v>
      </c>
      <c r="D2" s="2" t="s">
        <v>95</v>
      </c>
    </row>
    <row r="3" spans="1:4">
      <c r="A3" s="3" t="s">
        <v>1357</v>
      </c>
    </row>
    <row r="4" spans="1:4">
      <c r="A4" s="4" t="s">
        <v>1228</v>
      </c>
      <c r="B4" s="6" t="n">
        <v>14621</v>
      </c>
    </row>
    <row r="5" spans="1:4">
      <c r="A5" s="4" t="s">
        <v>1231</v>
      </c>
      <c r="B5" s="5" t="n">
        <v>17074</v>
      </c>
      <c r="C5" s="6" t="n">
        <v>14621</v>
      </c>
    </row>
    <row r="6" spans="1:4">
      <c r="A6" s="4" t="s">
        <v>144</v>
      </c>
    </row>
    <row r="7" spans="1:4">
      <c r="A7" s="3" t="s">
        <v>1357</v>
      </c>
    </row>
    <row r="8" spans="1:4">
      <c r="A8" s="4" t="s">
        <v>1228</v>
      </c>
      <c r="B8" s="5" t="n">
        <v>14621</v>
      </c>
      <c r="C8" s="5" t="n">
        <v>12285</v>
      </c>
      <c r="D8" s="6" t="n">
        <v>16050</v>
      </c>
    </row>
    <row r="9" spans="1:4">
      <c r="A9" s="4" t="s">
        <v>1231</v>
      </c>
      <c r="B9" s="5" t="n">
        <v>17074</v>
      </c>
      <c r="C9" s="5" t="n">
        <v>14621</v>
      </c>
      <c r="D9" s="5" t="n">
        <v>12285</v>
      </c>
    </row>
    <row r="10" spans="1:4">
      <c r="A10" s="4" t="s">
        <v>1381</v>
      </c>
    </row>
    <row r="11" spans="1:4">
      <c r="A11" s="3" t="s">
        <v>1357</v>
      </c>
    </row>
    <row r="12" spans="1:4">
      <c r="A12" s="4" t="s">
        <v>1228</v>
      </c>
      <c r="B12" s="5" t="n">
        <v>312</v>
      </c>
      <c r="C12" s="5" t="n">
        <v>234</v>
      </c>
      <c r="D12" s="5" t="n">
        <v>349</v>
      </c>
    </row>
    <row r="13" spans="1:4">
      <c r="A13" s="4" t="s">
        <v>1382</v>
      </c>
      <c r="B13" s="5" t="n">
        <v>79</v>
      </c>
      <c r="C13" s="5" t="n">
        <v>93</v>
      </c>
      <c r="D13" s="5" t="n">
        <v>-3</v>
      </c>
    </row>
    <row r="14" spans="1:4">
      <c r="A14" s="4" t="s">
        <v>1383</v>
      </c>
      <c r="B14" s="5" t="n">
        <v>-85</v>
      </c>
      <c r="C14" s="5" t="n">
        <v>1</v>
      </c>
      <c r="D14" s="5" t="n">
        <v>-97</v>
      </c>
    </row>
    <row r="15" spans="1:4">
      <c r="A15" s="4" t="s">
        <v>1384</v>
      </c>
      <c r="B15" s="5" t="n">
        <v>-20</v>
      </c>
      <c r="C15" s="5" t="n">
        <v>-16</v>
      </c>
      <c r="D15" s="5" t="n">
        <v>-15</v>
      </c>
    </row>
    <row r="16" spans="1:4">
      <c r="A16" s="4" t="s">
        <v>1231</v>
      </c>
      <c r="B16" s="5" t="n">
        <v>286</v>
      </c>
      <c r="C16" s="5" t="n">
        <v>312</v>
      </c>
      <c r="D16" s="5" t="n">
        <v>234</v>
      </c>
    </row>
    <row r="17" spans="1:4">
      <c r="A17" s="4" t="s">
        <v>1385</v>
      </c>
    </row>
    <row r="18" spans="1:4">
      <c r="A18" s="3" t="s">
        <v>1357</v>
      </c>
    </row>
    <row r="19" spans="1:4">
      <c r="A19" s="4" t="s">
        <v>1228</v>
      </c>
      <c r="B19" s="5" t="n">
        <v>-5</v>
      </c>
      <c r="C19" s="5" t="n">
        <v>6</v>
      </c>
      <c r="D19" s="5" t="n">
        <v>-6</v>
      </c>
    </row>
    <row r="20" spans="1:4">
      <c r="A20" s="4" t="s">
        <v>1386</v>
      </c>
      <c r="B20" s="5" t="n">
        <v>3</v>
      </c>
      <c r="C20" s="5" t="n">
        <v>-11</v>
      </c>
      <c r="D20" s="5" t="n">
        <v>12</v>
      </c>
    </row>
    <row r="21" spans="1:4">
      <c r="A21" s="4" t="s">
        <v>1231</v>
      </c>
      <c r="B21" s="5" t="n">
        <v>-2</v>
      </c>
      <c r="C21" s="5" t="n">
        <v>-5</v>
      </c>
      <c r="D21" s="5" t="n">
        <v>6</v>
      </c>
    </row>
    <row r="22" spans="1:4">
      <c r="A22" s="4" t="s">
        <v>1387</v>
      </c>
    </row>
    <row r="23" spans="1:4">
      <c r="A23" s="3" t="s">
        <v>1357</v>
      </c>
    </row>
    <row r="24" spans="1:4">
      <c r="A24" s="4" t="s">
        <v>1228</v>
      </c>
      <c r="B24" s="5" t="n">
        <v>-6</v>
      </c>
      <c r="C24" s="5" t="n">
        <v>14</v>
      </c>
      <c r="D24" s="5" t="n">
        <v>3</v>
      </c>
    </row>
    <row r="25" spans="1:4">
      <c r="A25" s="4" t="s">
        <v>1388</v>
      </c>
      <c r="B25" s="5" t="n">
        <v>9</v>
      </c>
      <c r="C25" s="5" t="n">
        <v>-20</v>
      </c>
      <c r="D25" s="5" t="n">
        <v>11</v>
      </c>
    </row>
    <row r="26" spans="1:4">
      <c r="A26" s="4" t="s">
        <v>1231</v>
      </c>
      <c r="B26" s="5" t="n">
        <v>3</v>
      </c>
      <c r="C26" s="5" t="n">
        <v>-6</v>
      </c>
      <c r="D26" s="5" t="n">
        <v>14</v>
      </c>
    </row>
    <row r="27" spans="1:4">
      <c r="A27" s="4" t="s">
        <v>1389</v>
      </c>
    </row>
    <row r="28" spans="1:4">
      <c r="A28" s="3" t="s">
        <v>1357</v>
      </c>
    </row>
    <row r="29" spans="1:4">
      <c r="A29" s="4" t="s">
        <v>1228</v>
      </c>
      <c r="B29" s="5" t="n">
        <v>-47</v>
      </c>
      <c r="C29" s="5" t="n">
        <v>-31</v>
      </c>
      <c r="D29" s="5" t="n">
        <v>-32</v>
      </c>
    </row>
    <row r="30" spans="1:4">
      <c r="A30" s="4" t="s">
        <v>1390</v>
      </c>
      <c r="B30" s="5" t="n">
        <v>1</v>
      </c>
      <c r="C30" s="5" t="n">
        <v>-16</v>
      </c>
      <c r="D30" s="5" t="n">
        <v>1</v>
      </c>
    </row>
    <row r="31" spans="1:4">
      <c r="A31" s="4" t="s">
        <v>1231</v>
      </c>
      <c r="B31" s="5" t="n">
        <v>-46</v>
      </c>
      <c r="C31" s="5" t="n">
        <v>-47</v>
      </c>
      <c r="D31" s="5" t="n">
        <v>-31</v>
      </c>
    </row>
    <row r="32" spans="1:4">
      <c r="A32" s="4" t="s">
        <v>1391</v>
      </c>
    </row>
    <row r="33" spans="1:4">
      <c r="A33" s="3" t="s">
        <v>1357</v>
      </c>
    </row>
    <row r="34" spans="1:4">
      <c r="A34" s="4" t="s">
        <v>1228</v>
      </c>
      <c r="B34" s="5" t="n">
        <v>-97</v>
      </c>
      <c r="C34" s="5" t="n">
        <v>-77</v>
      </c>
      <c r="D34" s="5" t="n">
        <v>-110</v>
      </c>
    </row>
    <row r="35" spans="1:4">
      <c r="A35" s="4" t="s">
        <v>1382</v>
      </c>
      <c r="B35" s="5" t="n">
        <v>-22</v>
      </c>
      <c r="C35" s="5" t="n">
        <v>-31</v>
      </c>
      <c r="D35" s="5" t="n">
        <v>1</v>
      </c>
    </row>
    <row r="36" spans="1:4">
      <c r="A36" s="4" t="s">
        <v>1383</v>
      </c>
      <c r="B36" s="5" t="n">
        <v>23</v>
      </c>
      <c r="C36" s="5" t="n">
        <v>0</v>
      </c>
      <c r="D36" s="5" t="n">
        <v>35</v>
      </c>
    </row>
    <row r="37" spans="1:4">
      <c r="A37" s="4" t="s">
        <v>1384</v>
      </c>
      <c r="B37" s="5" t="n">
        <v>5</v>
      </c>
      <c r="C37" s="5" t="n">
        <v>5</v>
      </c>
      <c r="D37" s="5" t="n">
        <v>5</v>
      </c>
    </row>
    <row r="38" spans="1:4">
      <c r="A38" s="4" t="s">
        <v>1386</v>
      </c>
      <c r="B38" s="5" t="n">
        <v>-1</v>
      </c>
      <c r="C38" s="5" t="n">
        <v>3</v>
      </c>
      <c r="D38" s="5" t="n">
        <v>-4</v>
      </c>
    </row>
    <row r="39" spans="1:4">
      <c r="A39" s="4" t="s">
        <v>1388</v>
      </c>
      <c r="B39" s="5" t="n">
        <v>-2</v>
      </c>
      <c r="C39" s="5" t="n">
        <v>-3</v>
      </c>
      <c r="D39" s="5" t="n">
        <v>-4</v>
      </c>
    </row>
    <row r="40" spans="1:4">
      <c r="A40" s="4" t="s">
        <v>1390</v>
      </c>
      <c r="B40" s="5" t="n">
        <v>0</v>
      </c>
      <c r="C40" s="5" t="n">
        <v>6</v>
      </c>
      <c r="D40" s="5" t="n">
        <v>0</v>
      </c>
    </row>
    <row r="41" spans="1:4">
      <c r="A41" s="4" t="s">
        <v>1231</v>
      </c>
      <c r="B41" s="5" t="n">
        <v>-94</v>
      </c>
      <c r="C41" s="5" t="n">
        <v>-97</v>
      </c>
      <c r="D41" s="5" t="n">
        <v>-77</v>
      </c>
    </row>
    <row r="42" spans="1:4">
      <c r="A42" s="4" t="s">
        <v>1392</v>
      </c>
    </row>
    <row r="43" spans="1:4">
      <c r="A43" s="3" t="s">
        <v>1357</v>
      </c>
    </row>
    <row r="44" spans="1:4">
      <c r="A44" s="4" t="s">
        <v>1228</v>
      </c>
      <c r="B44" s="5" t="n">
        <v>157</v>
      </c>
      <c r="C44" s="5" t="n">
        <v>146</v>
      </c>
      <c r="D44" s="5" t="n">
        <v>204</v>
      </c>
    </row>
    <row r="45" spans="1:4">
      <c r="A45" s="4" t="s">
        <v>1382</v>
      </c>
      <c r="B45" s="5" t="n">
        <v>57</v>
      </c>
      <c r="C45" s="5" t="n">
        <v>62</v>
      </c>
      <c r="D45" s="5" t="n">
        <v>-2</v>
      </c>
    </row>
    <row r="46" spans="1:4">
      <c r="A46" s="4" t="s">
        <v>1383</v>
      </c>
      <c r="B46" s="5" t="n">
        <v>-62</v>
      </c>
      <c r="C46" s="5" t="n">
        <v>1</v>
      </c>
      <c r="D46" s="5" t="n">
        <v>-62</v>
      </c>
    </row>
    <row r="47" spans="1:4">
      <c r="A47" s="4" t="s">
        <v>1384</v>
      </c>
      <c r="B47" s="5" t="n">
        <v>-15</v>
      </c>
      <c r="C47" s="5" t="n">
        <v>-11</v>
      </c>
      <c r="D47" s="5" t="n">
        <v>-10</v>
      </c>
    </row>
    <row r="48" spans="1:4">
      <c r="A48" s="4" t="s">
        <v>1386</v>
      </c>
      <c r="B48" s="5" t="n">
        <v>2</v>
      </c>
      <c r="C48" s="5" t="n">
        <v>-8</v>
      </c>
      <c r="D48" s="5" t="n">
        <v>8</v>
      </c>
    </row>
    <row r="49" spans="1:4">
      <c r="A49" s="4" t="s">
        <v>1388</v>
      </c>
      <c r="B49" s="5" t="n">
        <v>7</v>
      </c>
      <c r="C49" s="5" t="n">
        <v>-23</v>
      </c>
      <c r="D49" s="5" t="n">
        <v>7</v>
      </c>
    </row>
    <row r="50" spans="1:4">
      <c r="A50" s="4" t="s">
        <v>1390</v>
      </c>
      <c r="B50" s="5" t="n">
        <v>1</v>
      </c>
      <c r="C50" s="5" t="n">
        <v>-10</v>
      </c>
      <c r="D50" s="5" t="n">
        <v>1</v>
      </c>
    </row>
    <row r="51" spans="1:4">
      <c r="A51" s="4" t="s">
        <v>1231</v>
      </c>
      <c r="B51" s="6" t="n">
        <v>147</v>
      </c>
      <c r="C51" s="6" t="n">
        <v>157</v>
      </c>
      <c r="D51" s="6" t="n">
        <v>14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3</v>
      </c>
      <c r="B1" s="2" t="s">
        <v>1</v>
      </c>
    </row>
    <row r="2" spans="1:4">
      <c r="B2" s="2" t="s">
        <v>2</v>
      </c>
      <c r="C2" s="2" t="s">
        <v>32</v>
      </c>
      <c r="D2" s="2" t="s">
        <v>95</v>
      </c>
    </row>
    <row r="3" spans="1:4">
      <c r="A3" s="3" t="s">
        <v>1357</v>
      </c>
    </row>
    <row r="4" spans="1:4">
      <c r="A4" s="4" t="s">
        <v>1228</v>
      </c>
      <c r="B4" s="6" t="n">
        <v>14621</v>
      </c>
    </row>
    <row r="5" spans="1:4">
      <c r="A5" s="4" t="s">
        <v>1231</v>
      </c>
      <c r="B5" s="5" t="n">
        <v>17074</v>
      </c>
      <c r="C5" s="6" t="n">
        <v>14621</v>
      </c>
    </row>
    <row r="6" spans="1:4">
      <c r="A6" s="4" t="s">
        <v>144</v>
      </c>
    </row>
    <row r="7" spans="1:4">
      <c r="A7" s="3" t="s">
        <v>1357</v>
      </c>
    </row>
    <row r="8" spans="1:4">
      <c r="A8" s="4" t="s">
        <v>1228</v>
      </c>
      <c r="B8" s="5" t="n">
        <v>14621</v>
      </c>
      <c r="C8" s="5" t="n">
        <v>12285</v>
      </c>
      <c r="D8" s="6" t="n">
        <v>16050</v>
      </c>
    </row>
    <row r="9" spans="1:4">
      <c r="A9" s="4" t="s">
        <v>1231</v>
      </c>
      <c r="B9" s="5" t="n">
        <v>17074</v>
      </c>
      <c r="C9" s="5" t="n">
        <v>14621</v>
      </c>
      <c r="D9" s="5" t="n">
        <v>12285</v>
      </c>
    </row>
    <row r="10" spans="1:4">
      <c r="A10" s="4" t="s">
        <v>1394</v>
      </c>
    </row>
    <row r="11" spans="1:4">
      <c r="A11" s="3" t="s">
        <v>1357</v>
      </c>
    </row>
    <row r="12" spans="1:4">
      <c r="A12" s="4" t="s">
        <v>1228</v>
      </c>
      <c r="B12" s="5" t="n">
        <v>32420</v>
      </c>
      <c r="C12" s="5" t="n">
        <v>28240</v>
      </c>
      <c r="D12" s="5" t="n">
        <v>36764</v>
      </c>
    </row>
    <row r="13" spans="1:4">
      <c r="A13" s="4" t="s">
        <v>1382</v>
      </c>
      <c r="B13" s="5" t="n">
        <v>5216</v>
      </c>
      <c r="C13" s="5" t="n">
        <v>5658</v>
      </c>
      <c r="D13" s="5" t="n">
        <v>-6311</v>
      </c>
    </row>
    <row r="14" spans="1:4">
      <c r="A14" s="4" t="s">
        <v>1383</v>
      </c>
      <c r="B14" s="5" t="n">
        <v>-1544</v>
      </c>
      <c r="C14" s="5" t="n">
        <v>-1494</v>
      </c>
      <c r="D14" s="5" t="n">
        <v>-2228</v>
      </c>
    </row>
    <row r="15" spans="1:4">
      <c r="A15" s="4" t="s">
        <v>1384</v>
      </c>
      <c r="B15" s="5" t="n">
        <v>20</v>
      </c>
      <c r="C15" s="5" t="n">
        <v>16</v>
      </c>
      <c r="D15" s="5" t="n">
        <v>15</v>
      </c>
    </row>
    <row r="16" spans="1:4">
      <c r="A16" s="4" t="s">
        <v>1231</v>
      </c>
      <c r="B16" s="5" t="n">
        <v>36112</v>
      </c>
      <c r="C16" s="5" t="n">
        <v>32420</v>
      </c>
      <c r="D16" s="5" t="n">
        <v>28240</v>
      </c>
    </row>
    <row r="17" spans="1:4">
      <c r="A17" s="4" t="s">
        <v>1395</v>
      </c>
    </row>
    <row r="18" spans="1:4">
      <c r="A18" s="3" t="s">
        <v>1357</v>
      </c>
    </row>
    <row r="19" spans="1:4">
      <c r="A19" s="4" t="s">
        <v>1228</v>
      </c>
      <c r="B19" s="5" t="n">
        <v>-1056</v>
      </c>
      <c r="C19" s="5" t="n">
        <v>-760</v>
      </c>
      <c r="D19" s="5" t="n">
        <v>-1455</v>
      </c>
    </row>
    <row r="20" spans="1:4">
      <c r="A20" s="4" t="s">
        <v>1386</v>
      </c>
      <c r="B20" s="5" t="n">
        <v>-524</v>
      </c>
      <c r="C20" s="5" t="n">
        <v>-296</v>
      </c>
      <c r="D20" s="5" t="n">
        <v>695</v>
      </c>
    </row>
    <row r="21" spans="1:4">
      <c r="A21" s="4" t="s">
        <v>1231</v>
      </c>
      <c r="B21" s="5" t="n">
        <v>-1580</v>
      </c>
      <c r="C21" s="5" t="n">
        <v>-1056</v>
      </c>
      <c r="D21" s="5" t="n">
        <v>-760</v>
      </c>
    </row>
    <row r="22" spans="1:4">
      <c r="A22" s="4" t="s">
        <v>1396</v>
      </c>
    </row>
    <row r="23" spans="1:4">
      <c r="A23" s="3" t="s">
        <v>1357</v>
      </c>
    </row>
    <row r="24" spans="1:4">
      <c r="A24" s="4" t="s">
        <v>1228</v>
      </c>
      <c r="B24" s="5" t="n">
        <v>-1136</v>
      </c>
      <c r="C24" s="5" t="n">
        <v>-1082</v>
      </c>
      <c r="D24" s="5" t="n">
        <v>-1282</v>
      </c>
    </row>
    <row r="25" spans="1:4">
      <c r="A25" s="4" t="s">
        <v>1388</v>
      </c>
      <c r="B25" s="5" t="n">
        <v>-107</v>
      </c>
      <c r="C25" s="5" t="n">
        <v>-54</v>
      </c>
      <c r="D25" s="5" t="n">
        <v>200</v>
      </c>
    </row>
    <row r="26" spans="1:4">
      <c r="A26" s="4" t="s">
        <v>1231</v>
      </c>
      <c r="B26" s="5" t="n">
        <v>-1243</v>
      </c>
      <c r="C26" s="5" t="n">
        <v>-1136</v>
      </c>
      <c r="D26" s="5" t="n">
        <v>-1082</v>
      </c>
    </row>
    <row r="27" spans="1:4">
      <c r="A27" s="4" t="s">
        <v>1397</v>
      </c>
    </row>
    <row r="28" spans="1:4">
      <c r="A28" s="3" t="s">
        <v>1357</v>
      </c>
    </row>
    <row r="29" spans="1:4">
      <c r="A29" s="4" t="s">
        <v>1228</v>
      </c>
      <c r="B29" s="5" t="n">
        <v>-2980</v>
      </c>
      <c r="C29" s="5" t="n">
        <v>-2802</v>
      </c>
      <c r="D29" s="5" t="n">
        <v>-5036</v>
      </c>
    </row>
    <row r="30" spans="1:4">
      <c r="A30" s="4" t="s">
        <v>1390</v>
      </c>
      <c r="B30" s="5" t="n">
        <v>-651</v>
      </c>
      <c r="C30" s="5" t="n">
        <v>-178</v>
      </c>
      <c r="D30" s="5" t="n">
        <v>2234</v>
      </c>
    </row>
    <row r="31" spans="1:4">
      <c r="A31" s="4" t="s">
        <v>1231</v>
      </c>
      <c r="B31" s="5" t="n">
        <v>-3631</v>
      </c>
      <c r="C31" s="5" t="n">
        <v>-2980</v>
      </c>
      <c r="D31" s="5" t="n">
        <v>-2802</v>
      </c>
    </row>
    <row r="32" spans="1:4">
      <c r="A32" s="4" t="s">
        <v>1398</v>
      </c>
    </row>
    <row r="33" spans="1:4">
      <c r="A33" s="3" t="s">
        <v>1357</v>
      </c>
    </row>
    <row r="34" spans="1:4">
      <c r="A34" s="4" t="s">
        <v>1228</v>
      </c>
      <c r="B34" s="5" t="n">
        <v>-9234</v>
      </c>
      <c r="C34" s="5" t="n">
        <v>-7969</v>
      </c>
      <c r="D34" s="5" t="n">
        <v>-9944</v>
      </c>
    </row>
    <row r="35" spans="1:4">
      <c r="A35" s="4" t="s">
        <v>1382</v>
      </c>
      <c r="B35" s="5" t="n">
        <v>-1425</v>
      </c>
      <c r="C35" s="5" t="n">
        <v>-1910</v>
      </c>
      <c r="D35" s="5" t="n">
        <v>2268</v>
      </c>
    </row>
    <row r="36" spans="1:4">
      <c r="A36" s="4" t="s">
        <v>1383</v>
      </c>
      <c r="B36" s="5" t="n">
        <v>421</v>
      </c>
      <c r="C36" s="5" t="n">
        <v>504</v>
      </c>
      <c r="D36" s="5" t="n">
        <v>801</v>
      </c>
    </row>
    <row r="37" spans="1:4">
      <c r="A37" s="4" t="s">
        <v>1384</v>
      </c>
      <c r="B37" s="5" t="n">
        <v>-5</v>
      </c>
      <c r="C37" s="5" t="n">
        <v>-5</v>
      </c>
      <c r="D37" s="5" t="n">
        <v>-5</v>
      </c>
    </row>
    <row r="38" spans="1:4">
      <c r="A38" s="4" t="s">
        <v>1386</v>
      </c>
      <c r="B38" s="5" t="n">
        <v>191</v>
      </c>
      <c r="C38" s="5" t="n">
        <v>93</v>
      </c>
      <c r="D38" s="5" t="n">
        <v>-240</v>
      </c>
    </row>
    <row r="39" spans="1:4">
      <c r="A39" s="4" t="s">
        <v>1388</v>
      </c>
      <c r="B39" s="5" t="n">
        <v>25</v>
      </c>
      <c r="C39" s="5" t="n">
        <v>-9</v>
      </c>
      <c r="D39" s="5" t="n">
        <v>-67</v>
      </c>
    </row>
    <row r="40" spans="1:4">
      <c r="A40" s="4" t="s">
        <v>1390</v>
      </c>
      <c r="B40" s="5" t="n">
        <v>190</v>
      </c>
      <c r="C40" s="5" t="n">
        <v>62</v>
      </c>
      <c r="D40" s="5" t="n">
        <v>-782</v>
      </c>
    </row>
    <row r="41" spans="1:4">
      <c r="A41" s="4" t="s">
        <v>1231</v>
      </c>
      <c r="B41" s="5" t="n">
        <v>-9837</v>
      </c>
      <c r="C41" s="5" t="n">
        <v>-9234</v>
      </c>
      <c r="D41" s="5" t="n">
        <v>-7969</v>
      </c>
    </row>
    <row r="42" spans="1:4">
      <c r="A42" s="4" t="s">
        <v>1399</v>
      </c>
    </row>
    <row r="43" spans="1:4">
      <c r="A43" s="3" t="s">
        <v>1357</v>
      </c>
    </row>
    <row r="44" spans="1:4">
      <c r="A44" s="4" t="s">
        <v>1228</v>
      </c>
      <c r="B44" s="5" t="n">
        <v>18014</v>
      </c>
      <c r="C44" s="5" t="n">
        <v>15627</v>
      </c>
      <c r="D44" s="5" t="n">
        <v>19047</v>
      </c>
    </row>
    <row r="45" spans="1:4">
      <c r="A45" s="4" t="s">
        <v>1382</v>
      </c>
      <c r="B45" s="5" t="n">
        <v>3791</v>
      </c>
      <c r="C45" s="5" t="n">
        <v>3748</v>
      </c>
      <c r="D45" s="5" t="n">
        <v>-4043</v>
      </c>
    </row>
    <row r="46" spans="1:4">
      <c r="A46" s="4" t="s">
        <v>1383</v>
      </c>
      <c r="B46" s="5" t="n">
        <v>-1123</v>
      </c>
      <c r="C46" s="5" t="n">
        <v>-990</v>
      </c>
      <c r="D46" s="5" t="n">
        <v>-1427</v>
      </c>
    </row>
    <row r="47" spans="1:4">
      <c r="A47" s="4" t="s">
        <v>1384</v>
      </c>
      <c r="B47" s="5" t="n">
        <v>15</v>
      </c>
      <c r="C47" s="5" t="n">
        <v>11</v>
      </c>
      <c r="D47" s="5" t="n">
        <v>10</v>
      </c>
    </row>
    <row r="48" spans="1:4">
      <c r="A48" s="4" t="s">
        <v>1386</v>
      </c>
      <c r="B48" s="5" t="n">
        <v>-333</v>
      </c>
      <c r="C48" s="5" t="n">
        <v>-203</v>
      </c>
      <c r="D48" s="5" t="n">
        <v>455</v>
      </c>
    </row>
    <row r="49" spans="1:4">
      <c r="A49" s="4" t="s">
        <v>1388</v>
      </c>
      <c r="B49" s="5" t="n">
        <v>-82</v>
      </c>
      <c r="C49" s="5" t="n">
        <v>-63</v>
      </c>
      <c r="D49" s="5" t="n">
        <v>133</v>
      </c>
    </row>
    <row r="50" spans="1:4">
      <c r="A50" s="4" t="s">
        <v>1390</v>
      </c>
      <c r="B50" s="5" t="n">
        <v>-461</v>
      </c>
      <c r="C50" s="5" t="n">
        <v>-116</v>
      </c>
      <c r="D50" s="5" t="n">
        <v>1452</v>
      </c>
    </row>
    <row r="51" spans="1:4">
      <c r="A51" s="4" t="s">
        <v>1231</v>
      </c>
      <c r="B51" s="6" t="n">
        <v>19821</v>
      </c>
      <c r="C51" s="6" t="n">
        <v>18014</v>
      </c>
      <c r="D51" s="6" t="n">
        <v>1562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0</v>
      </c>
      <c r="B1" s="2" t="s">
        <v>1</v>
      </c>
    </row>
    <row r="2" spans="1:3">
      <c r="B2" s="2" t="s">
        <v>2</v>
      </c>
      <c r="C2" s="2" t="s">
        <v>32</v>
      </c>
    </row>
    <row r="3" spans="1:3">
      <c r="A3" s="3" t="s">
        <v>1401</v>
      </c>
    </row>
    <row r="4" spans="1:3">
      <c r="A4" s="4" t="s">
        <v>59</v>
      </c>
      <c r="B4" s="6" t="n">
        <v>1380</v>
      </c>
      <c r="C4" s="6" t="n">
        <v>1133</v>
      </c>
    </row>
    <row r="5" spans="1:3">
      <c r="A5" s="4" t="s">
        <v>1402</v>
      </c>
      <c r="B5" s="4" t="s">
        <v>1403</v>
      </c>
      <c r="C5" s="4" t="s">
        <v>1404</v>
      </c>
    </row>
    <row r="6" spans="1:3">
      <c r="A6" s="4" t="s">
        <v>1405</v>
      </c>
    </row>
    <row r="7" spans="1:3">
      <c r="A7" s="3" t="s">
        <v>1401</v>
      </c>
    </row>
    <row r="8" spans="1:3">
      <c r="A8" s="4" t="s">
        <v>59</v>
      </c>
      <c r="B8" s="6" t="n">
        <v>550</v>
      </c>
      <c r="C8" s="6" t="n">
        <v>590</v>
      </c>
    </row>
    <row r="9" spans="1:3">
      <c r="A9" s="4" t="s">
        <v>1176</v>
      </c>
      <c r="B9" s="4" t="s">
        <v>1406</v>
      </c>
      <c r="C9" s="4" t="s">
        <v>1407</v>
      </c>
    </row>
    <row r="10" spans="1:3">
      <c r="A10" s="4" t="s">
        <v>1408</v>
      </c>
    </row>
    <row r="11" spans="1:3">
      <c r="A11" s="3" t="s">
        <v>1401</v>
      </c>
    </row>
    <row r="12" spans="1:3">
      <c r="A12" s="4" t="s">
        <v>59</v>
      </c>
      <c r="B12" s="6" t="n">
        <v>830</v>
      </c>
      <c r="C12" s="6" t="n">
        <v>543</v>
      </c>
    </row>
    <row r="13" spans="1:3">
      <c r="A13" s="4" t="s">
        <v>1409</v>
      </c>
    </row>
    <row r="14" spans="1:3">
      <c r="A14" s="3" t="s">
        <v>1401</v>
      </c>
    </row>
    <row r="15" spans="1:3">
      <c r="A15" s="4" t="s">
        <v>59</v>
      </c>
      <c r="B15" s="5" t="n">
        <v>277</v>
      </c>
      <c r="C15" s="5" t="n">
        <v>292</v>
      </c>
    </row>
    <row r="16" spans="1:3">
      <c r="A16" s="4" t="s">
        <v>1410</v>
      </c>
    </row>
    <row r="17" spans="1:3">
      <c r="A17" s="3" t="s">
        <v>1401</v>
      </c>
    </row>
    <row r="18" spans="1:3">
      <c r="A18" s="4" t="s">
        <v>59</v>
      </c>
      <c r="B18" s="5" t="n">
        <v>1110</v>
      </c>
      <c r="C18" s="5" t="n">
        <v>1020</v>
      </c>
    </row>
    <row r="19" spans="1:3">
      <c r="A19" s="4" t="s">
        <v>1309</v>
      </c>
    </row>
    <row r="20" spans="1:3">
      <c r="A20" s="3" t="s">
        <v>1401</v>
      </c>
    </row>
    <row r="21" spans="1:3">
      <c r="A21" s="4" t="s">
        <v>59</v>
      </c>
      <c r="B21" s="5" t="n">
        <v>880</v>
      </c>
      <c r="C21" s="5" t="n">
        <v>535</v>
      </c>
    </row>
    <row r="22" spans="1:3">
      <c r="A22" s="4" t="s">
        <v>1411</v>
      </c>
    </row>
    <row r="23" spans="1:3">
      <c r="A23" s="3" t="s">
        <v>1401</v>
      </c>
    </row>
    <row r="24" spans="1:3">
      <c r="A24" s="4" t="s">
        <v>59</v>
      </c>
      <c r="B24" s="6" t="n">
        <v>50</v>
      </c>
      <c r="C24" s="6" t="n">
        <v>65</v>
      </c>
    </row>
    <row r="25" spans="1:3">
      <c r="A25" s="4" t="s">
        <v>1402</v>
      </c>
      <c r="B25" s="4" t="s">
        <v>1412</v>
      </c>
      <c r="C25" s="4" t="s">
        <v>1413</v>
      </c>
    </row>
    <row r="26" spans="1:3">
      <c r="A26" s="4" t="s">
        <v>1414</v>
      </c>
    </row>
    <row r="27" spans="1:3">
      <c r="A27" s="3" t="s">
        <v>1401</v>
      </c>
    </row>
    <row r="28" spans="1:3">
      <c r="A28" s="4" t="s">
        <v>59</v>
      </c>
      <c r="B28" s="6" t="n">
        <v>830</v>
      </c>
      <c r="C28" s="6" t="n">
        <v>470</v>
      </c>
    </row>
    <row r="29" spans="1:3">
      <c r="A29" s="4" t="s">
        <v>1415</v>
      </c>
    </row>
    <row r="30" spans="1:3">
      <c r="A30" s="3" t="s">
        <v>1401</v>
      </c>
    </row>
    <row r="31" spans="1:3">
      <c r="A31" s="4" t="s">
        <v>59</v>
      </c>
      <c r="B31" s="6" t="n">
        <v>500</v>
      </c>
      <c r="C31" s="6" t="n">
        <v>525</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R247"/>
  <sheetViews>
    <sheetView workbookViewId="0">
      <selection activeCell="A1" sqref="A1"/>
    </sheetView>
  </sheetViews>
  <sheetFormatPr baseColWidth="8" defaultRowHeight="15" outlineLevelCol="0"/>
  <cols>
    <col customWidth="1" max="1" min="1" width="80"/>
    <col customWidth="1" max="2" min="2" width="79"/>
    <col customWidth="1" max="3" min="3" width="21"/>
    <col customWidth="1" max="4" min="4" width="21"/>
    <col customWidth="1" max="5" min="5" width="21"/>
    <col customWidth="1" max="6" min="6" width="21"/>
    <col customWidth="1" max="7" min="7" width="14"/>
    <col customWidth="1" max="8" min="8" width="21"/>
    <col customWidth="1" max="9" min="9" width="37"/>
    <col customWidth="1" max="10" min="10" width="31"/>
    <col customWidth="1" max="11" min="11" width="21"/>
    <col customWidth="1" max="12" min="12" width="37"/>
    <col customWidth="1" max="13" min="13" width="27"/>
    <col customWidth="1" max="14" min="14" width="27"/>
    <col customWidth="1" max="15" min="15" width="27"/>
    <col customWidth="1" max="16" min="16" width="14"/>
    <col customWidth="1" max="17" min="17" width="21"/>
    <col customWidth="1" max="18" min="18" width="24"/>
  </cols>
  <sheetData>
    <row r="1" spans="1:18">
      <c r="A1" s="1" t="s">
        <v>1416</v>
      </c>
      <c r="C1" s="2" t="s">
        <v>1417</v>
      </c>
      <c r="D1" s="2" t="s">
        <v>1418</v>
      </c>
      <c r="E1" s="2" t="s">
        <v>1419</v>
      </c>
      <c r="F1" s="2" t="s">
        <v>627</v>
      </c>
      <c r="G1" s="2" t="s">
        <v>1420</v>
      </c>
      <c r="H1" s="2" t="s">
        <v>1421</v>
      </c>
      <c r="I1" s="2" t="s">
        <v>1422</v>
      </c>
      <c r="J1" s="2" t="s">
        <v>1423</v>
      </c>
      <c r="K1" s="2" t="s">
        <v>582</v>
      </c>
      <c r="L1" s="2" t="s">
        <v>1424</v>
      </c>
      <c r="M1" s="2" t="s">
        <v>1425</v>
      </c>
      <c r="N1" s="2" t="s">
        <v>1426</v>
      </c>
      <c r="O1" s="2" t="s">
        <v>1427</v>
      </c>
      <c r="P1" s="2" t="s">
        <v>1420</v>
      </c>
      <c r="Q1" s="2" t="s">
        <v>1428</v>
      </c>
      <c r="R1" s="2" t="s">
        <v>1429</v>
      </c>
    </row>
    <row r="2" spans="1:18">
      <c r="A2" s="3" t="s">
        <v>1430</v>
      </c>
    </row>
    <row r="3" spans="1:18">
      <c r="A3" s="4" t="s">
        <v>60</v>
      </c>
      <c r="J3" s="6" t="n">
        <v>17172000000</v>
      </c>
      <c r="K3" s="6" t="n">
        <v>18041000000</v>
      </c>
      <c r="L3" s="6" t="n">
        <v>17172000000</v>
      </c>
      <c r="N3" s="6" t="n">
        <v>18041000000</v>
      </c>
    </row>
    <row r="4" spans="1:18">
      <c r="A4" s="4" t="s">
        <v>1431</v>
      </c>
      <c r="L4" s="5" t="n">
        <v>1327000000</v>
      </c>
      <c r="N4" s="5" t="n">
        <v>1320000000</v>
      </c>
      <c r="O4" s="6" t="n">
        <v>1306000000</v>
      </c>
    </row>
    <row r="5" spans="1:18">
      <c r="A5" s="4" t="s">
        <v>84</v>
      </c>
      <c r="B5" s="4" t="s">
        <v>35</v>
      </c>
      <c r="J5" s="5" t="n">
        <v>12308000000</v>
      </c>
      <c r="K5" s="5" t="n">
        <v>11283000000</v>
      </c>
      <c r="L5" s="6" t="n">
        <v>12308000000</v>
      </c>
      <c r="N5" s="6" t="n">
        <v>11283000000</v>
      </c>
    </row>
    <row r="6" spans="1:18">
      <c r="A6" s="4" t="s">
        <v>1432</v>
      </c>
      <c r="L6" s="5" t="n">
        <v>5800</v>
      </c>
      <c r="M6" s="5" t="n">
        <v>5800</v>
      </c>
      <c r="N6" s="5" t="n">
        <v>5700</v>
      </c>
      <c r="O6" s="5" t="n">
        <v>5500</v>
      </c>
    </row>
    <row r="7" spans="1:18">
      <c r="A7" s="4" t="s">
        <v>1433</v>
      </c>
      <c r="N7" s="6" t="n">
        <v>36000000</v>
      </c>
    </row>
    <row r="8" spans="1:18">
      <c r="A8" s="4" t="s">
        <v>1309</v>
      </c>
    </row>
    <row r="9" spans="1:18">
      <c r="A9" s="3" t="s">
        <v>1430</v>
      </c>
    </row>
    <row r="10" spans="1:18">
      <c r="A10" s="4" t="s">
        <v>60</v>
      </c>
      <c r="J10" s="5" t="n">
        <v>15304000000</v>
      </c>
      <c r="K10" s="5" t="n">
        <v>15389000000</v>
      </c>
      <c r="L10" s="6" t="n">
        <v>15304000000</v>
      </c>
      <c r="N10" s="5" t="n">
        <v>15389000000</v>
      </c>
    </row>
    <row r="11" spans="1:18">
      <c r="A11" s="4" t="s">
        <v>1431</v>
      </c>
      <c r="L11" s="5" t="n">
        <v>1057000000</v>
      </c>
      <c r="N11" s="5" t="n">
        <v>1106000000</v>
      </c>
      <c r="O11" s="6" t="n">
        <v>1080000000</v>
      </c>
    </row>
    <row r="12" spans="1:18">
      <c r="A12" s="4" t="s">
        <v>1434</v>
      </c>
      <c r="J12" s="6" t="n">
        <v>20958000000</v>
      </c>
      <c r="L12" s="6" t="n">
        <v>20958000000</v>
      </c>
    </row>
    <row r="13" spans="1:18">
      <c r="A13" s="4" t="s">
        <v>1435</v>
      </c>
      <c r="D13" s="6" t="n">
        <v>1000000000</v>
      </c>
    </row>
    <row r="14" spans="1:18">
      <c r="A14" s="4" t="s">
        <v>1436</v>
      </c>
    </row>
    <row r="15" spans="1:18">
      <c r="A15" s="3" t="s">
        <v>1430</v>
      </c>
    </row>
    <row r="16" spans="1:18">
      <c r="A16" s="4" t="s">
        <v>1437</v>
      </c>
      <c r="J16" s="4" t="s">
        <v>1438</v>
      </c>
      <c r="L16" s="4" t="s">
        <v>1438</v>
      </c>
      <c r="Q16" s="4" t="s">
        <v>1438</v>
      </c>
    </row>
    <row r="17" spans="1:18">
      <c r="A17" s="4" t="s">
        <v>1439</v>
      </c>
      <c r="L17" s="4" t="s">
        <v>1440</v>
      </c>
      <c r="M17" s="4" t="s">
        <v>1440</v>
      </c>
    </row>
    <row r="18" spans="1:18">
      <c r="A18" s="4" t="s">
        <v>84</v>
      </c>
      <c r="J18" s="6" t="n">
        <v>49000000</v>
      </c>
      <c r="K18" s="5" t="n">
        <v>78000000</v>
      </c>
      <c r="L18" s="6" t="n">
        <v>49000000</v>
      </c>
      <c r="N18" s="5" t="n">
        <v>78000000</v>
      </c>
    </row>
    <row r="19" spans="1:18">
      <c r="A19" s="4" t="s">
        <v>1441</v>
      </c>
      <c r="J19" s="4" t="s">
        <v>1442</v>
      </c>
      <c r="L19" s="4" t="s">
        <v>1442</v>
      </c>
      <c r="Q19" s="4" t="s">
        <v>1442</v>
      </c>
    </row>
    <row r="20" spans="1:18">
      <c r="A20" s="4" t="s">
        <v>1443</v>
      </c>
      <c r="J20" s="6" t="n">
        <v>6200000000</v>
      </c>
      <c r="L20" s="6" t="n">
        <v>6200000000</v>
      </c>
    </row>
    <row r="21" spans="1:18">
      <c r="A21" s="4" t="s">
        <v>1444</v>
      </c>
      <c r="J21" s="5" t="n">
        <v>800000000</v>
      </c>
      <c r="L21" s="5" t="n">
        <v>800000000</v>
      </c>
    </row>
    <row r="22" spans="1:18">
      <c r="A22" s="4" t="s">
        <v>1445</v>
      </c>
      <c r="J22" s="5" t="n">
        <v>400000000</v>
      </c>
      <c r="L22" s="5" t="n">
        <v>400000000</v>
      </c>
    </row>
    <row r="23" spans="1:18">
      <c r="A23" s="4" t="s">
        <v>1446</v>
      </c>
      <c r="J23" s="5" t="n">
        <v>6900000000</v>
      </c>
      <c r="L23" s="5" t="n">
        <v>6900000000</v>
      </c>
    </row>
    <row r="24" spans="1:18">
      <c r="A24" s="4" t="s">
        <v>1447</v>
      </c>
      <c r="J24" s="5" t="n">
        <v>0</v>
      </c>
      <c r="L24" s="5" t="n">
        <v>0</v>
      </c>
    </row>
    <row r="25" spans="1:18">
      <c r="A25" s="4" t="s">
        <v>1448</v>
      </c>
      <c r="J25" s="5" t="n">
        <v>5300000000</v>
      </c>
      <c r="L25" s="5" t="n">
        <v>5300000000</v>
      </c>
    </row>
    <row r="26" spans="1:18">
      <c r="A26" s="4" t="s">
        <v>1449</v>
      </c>
    </row>
    <row r="27" spans="1:18">
      <c r="A27" s="3" t="s">
        <v>1430</v>
      </c>
    </row>
    <row r="28" spans="1:18">
      <c r="A28" s="4" t="s">
        <v>84</v>
      </c>
      <c r="J28" s="5" t="n">
        <v>10000000</v>
      </c>
      <c r="K28" s="6" t="n">
        <v>10000000</v>
      </c>
      <c r="L28" s="5" t="n">
        <v>10000000</v>
      </c>
      <c r="N28" s="6" t="n">
        <v>10000000</v>
      </c>
    </row>
    <row r="29" spans="1:18">
      <c r="A29" s="4" t="s">
        <v>1447</v>
      </c>
      <c r="J29" s="5" t="n">
        <v>0</v>
      </c>
      <c r="L29" s="5" t="n">
        <v>0</v>
      </c>
    </row>
    <row r="30" spans="1:18">
      <c r="A30" s="4" t="s">
        <v>1448</v>
      </c>
      <c r="J30" s="5" t="n">
        <v>231000000</v>
      </c>
      <c r="L30" s="5" t="n">
        <v>231000000</v>
      </c>
    </row>
    <row r="31" spans="1:18">
      <c r="A31" s="4" t="s">
        <v>1450</v>
      </c>
    </row>
    <row r="32" spans="1:18">
      <c r="A32" s="3" t="s">
        <v>1430</v>
      </c>
    </row>
    <row r="33" spans="1:18">
      <c r="A33" s="4" t="s">
        <v>1451</v>
      </c>
      <c r="J33" s="5" t="n">
        <v>4000000000</v>
      </c>
      <c r="L33" s="6" t="n">
        <v>4000000000</v>
      </c>
    </row>
    <row r="34" spans="1:18">
      <c r="A34" s="4" t="s">
        <v>1452</v>
      </c>
      <c r="L34" s="4" t="s">
        <v>1014</v>
      </c>
      <c r="M34" s="4" t="s">
        <v>1014</v>
      </c>
    </row>
    <row r="35" spans="1:18">
      <c r="A35" s="4" t="s">
        <v>1453</v>
      </c>
      <c r="L35" s="6" t="n">
        <v>0</v>
      </c>
    </row>
    <row r="36" spans="1:18">
      <c r="A36" s="4" t="s">
        <v>1454</v>
      </c>
    </row>
    <row r="37" spans="1:18">
      <c r="A37" s="3" t="s">
        <v>1430</v>
      </c>
    </row>
    <row r="38" spans="1:18">
      <c r="A38" s="4" t="s">
        <v>1455</v>
      </c>
      <c r="Q38" s="10" t="n">
        <v>100000000000</v>
      </c>
    </row>
    <row r="39" spans="1:18">
      <c r="A39" s="4" t="s">
        <v>1452</v>
      </c>
      <c r="L39" s="4" t="s">
        <v>614</v>
      </c>
      <c r="M39" s="4" t="s">
        <v>614</v>
      </c>
    </row>
    <row r="40" spans="1:18">
      <c r="A40" s="4" t="s">
        <v>1456</v>
      </c>
      <c r="M40" s="10" t="n">
        <v>0</v>
      </c>
    </row>
    <row r="41" spans="1:18">
      <c r="A41" s="4" t="s">
        <v>1457</v>
      </c>
    </row>
    <row r="42" spans="1:18">
      <c r="A42" s="3" t="s">
        <v>1430</v>
      </c>
    </row>
    <row r="43" spans="1:18">
      <c r="A43" s="4" t="s">
        <v>1176</v>
      </c>
      <c r="G43" s="4" t="s">
        <v>1458</v>
      </c>
    </row>
    <row r="44" spans="1:18">
      <c r="A44" s="4" t="s">
        <v>1459</v>
      </c>
    </row>
    <row r="45" spans="1:18">
      <c r="A45" s="3" t="s">
        <v>1430</v>
      </c>
    </row>
    <row r="46" spans="1:18">
      <c r="A46" s="4" t="s">
        <v>1451</v>
      </c>
      <c r="J46" s="6" t="n">
        <v>823000000</v>
      </c>
      <c r="L46" s="6" t="n">
        <v>823000000</v>
      </c>
    </row>
    <row r="47" spans="1:18">
      <c r="A47" s="4" t="s">
        <v>1435</v>
      </c>
      <c r="D47" s="5" t="n">
        <v>2200000000</v>
      </c>
    </row>
    <row r="48" spans="1:18">
      <c r="A48" s="4" t="s">
        <v>1460</v>
      </c>
    </row>
    <row r="49" spans="1:18">
      <c r="A49" s="3" t="s">
        <v>1430</v>
      </c>
    </row>
    <row r="50" spans="1:18">
      <c r="A50" s="4" t="s">
        <v>1176</v>
      </c>
      <c r="C50" s="4" t="s">
        <v>1458</v>
      </c>
    </row>
    <row r="51" spans="1:18">
      <c r="A51" s="4" t="s">
        <v>1461</v>
      </c>
      <c r="C51" s="6" t="n">
        <v>4000000000</v>
      </c>
    </row>
    <row r="52" spans="1:18">
      <c r="A52" s="4" t="s">
        <v>612</v>
      </c>
    </row>
    <row r="53" spans="1:18">
      <c r="A53" s="3" t="s">
        <v>1430</v>
      </c>
    </row>
    <row r="54" spans="1:18">
      <c r="A54" s="4" t="s">
        <v>1462</v>
      </c>
      <c r="J54" s="4" t="s">
        <v>1463</v>
      </c>
      <c r="L54" s="4" t="s">
        <v>1463</v>
      </c>
      <c r="Q54" s="4" t="s">
        <v>1463</v>
      </c>
    </row>
    <row r="55" spans="1:18">
      <c r="A55" s="4" t="s">
        <v>1464</v>
      </c>
    </row>
    <row r="56" spans="1:18">
      <c r="A56" s="3" t="s">
        <v>1430</v>
      </c>
    </row>
    <row r="57" spans="1:18">
      <c r="A57" s="4" t="s">
        <v>1437</v>
      </c>
      <c r="J57" s="4" t="s">
        <v>601</v>
      </c>
      <c r="L57" s="4" t="s">
        <v>601</v>
      </c>
      <c r="Q57" s="4" t="s">
        <v>601</v>
      </c>
    </row>
    <row r="58" spans="1:18">
      <c r="A58" s="4" t="s">
        <v>615</v>
      </c>
    </row>
    <row r="59" spans="1:18">
      <c r="A59" s="3" t="s">
        <v>1430</v>
      </c>
    </row>
    <row r="60" spans="1:18">
      <c r="A60" s="4" t="s">
        <v>1462</v>
      </c>
      <c r="J60" s="4" t="s">
        <v>1465</v>
      </c>
      <c r="L60" s="4" t="s">
        <v>1465</v>
      </c>
      <c r="Q60" s="4" t="s">
        <v>1465</v>
      </c>
    </row>
    <row r="61" spans="1:18">
      <c r="A61" s="4" t="s">
        <v>1466</v>
      </c>
    </row>
    <row r="62" spans="1:18">
      <c r="A62" s="3" t="s">
        <v>1430</v>
      </c>
    </row>
    <row r="63" spans="1:18">
      <c r="A63" s="4" t="s">
        <v>1437</v>
      </c>
      <c r="J63" s="4" t="s">
        <v>1438</v>
      </c>
      <c r="L63" s="4" t="s">
        <v>1438</v>
      </c>
      <c r="Q63" s="4" t="s">
        <v>1438</v>
      </c>
    </row>
    <row r="64" spans="1:18">
      <c r="A64" s="4" t="s">
        <v>1467</v>
      </c>
    </row>
    <row r="65" spans="1:18">
      <c r="A65" s="3" t="s">
        <v>1430</v>
      </c>
    </row>
    <row r="66" spans="1:18">
      <c r="A66" s="4" t="s">
        <v>1452</v>
      </c>
      <c r="L66" s="4" t="s">
        <v>1468</v>
      </c>
      <c r="M66" s="4" t="s">
        <v>1468</v>
      </c>
    </row>
    <row r="67" spans="1:18">
      <c r="A67" s="4" t="s">
        <v>1405</v>
      </c>
    </row>
    <row r="68" spans="1:18">
      <c r="A68" s="3" t="s">
        <v>1430</v>
      </c>
    </row>
    <row r="69" spans="1:18">
      <c r="A69" s="4" t="s">
        <v>1176</v>
      </c>
      <c r="L69" s="4" t="s">
        <v>1406</v>
      </c>
      <c r="M69" s="4" t="s">
        <v>1406</v>
      </c>
      <c r="N69" s="4" t="s">
        <v>1407</v>
      </c>
    </row>
    <row r="70" spans="1:18">
      <c r="A70" s="4" t="s">
        <v>1469</v>
      </c>
    </row>
    <row r="71" spans="1:18">
      <c r="A71" s="3" t="s">
        <v>1430</v>
      </c>
    </row>
    <row r="72" spans="1:18">
      <c r="A72" s="4" t="s">
        <v>1470</v>
      </c>
      <c r="J72" s="6" t="n">
        <v>3000000000</v>
      </c>
      <c r="L72" s="6" t="n">
        <v>3000000000</v>
      </c>
    </row>
    <row r="73" spans="1:18">
      <c r="A73" s="4" t="s">
        <v>1471</v>
      </c>
    </row>
    <row r="74" spans="1:18">
      <c r="A74" s="3" t="s">
        <v>1430</v>
      </c>
    </row>
    <row r="75" spans="1:18">
      <c r="A75" s="4" t="s">
        <v>1470</v>
      </c>
      <c r="J75" s="5" t="n">
        <v>7000000000</v>
      </c>
      <c r="L75" s="5" t="n">
        <v>7000000000</v>
      </c>
    </row>
    <row r="76" spans="1:18">
      <c r="A76" s="4" t="s">
        <v>1472</v>
      </c>
    </row>
    <row r="77" spans="1:18">
      <c r="A77" s="3" t="s">
        <v>1430</v>
      </c>
    </row>
    <row r="78" spans="1:18">
      <c r="A78" s="4" t="s">
        <v>1435</v>
      </c>
      <c r="D78" s="6" t="n">
        <v>300000000</v>
      </c>
    </row>
    <row r="79" spans="1:18">
      <c r="A79" s="4" t="s">
        <v>1473</v>
      </c>
    </row>
    <row r="80" spans="1:18">
      <c r="A80" s="3" t="s">
        <v>1430</v>
      </c>
    </row>
    <row r="81" spans="1:18">
      <c r="A81" s="4" t="s">
        <v>1451</v>
      </c>
      <c r="J81" s="6" t="n">
        <v>755000000</v>
      </c>
      <c r="L81" s="5" t="n">
        <v>755000000</v>
      </c>
    </row>
    <row r="82" spans="1:18">
      <c r="A82" s="4" t="s">
        <v>1453</v>
      </c>
      <c r="L82" s="6" t="n">
        <v>462000000</v>
      </c>
    </row>
    <row r="83" spans="1:18">
      <c r="A83" s="4" t="s">
        <v>1474</v>
      </c>
    </row>
    <row r="84" spans="1:18">
      <c r="A84" s="3" t="s">
        <v>1430</v>
      </c>
    </row>
    <row r="85" spans="1:18">
      <c r="A85" s="4" t="s">
        <v>1475</v>
      </c>
      <c r="H85" s="4" t="s">
        <v>1476</v>
      </c>
    </row>
    <row r="86" spans="1:18">
      <c r="A86" s="4" t="s">
        <v>1477</v>
      </c>
      <c r="J86" s="4" t="s">
        <v>1478</v>
      </c>
      <c r="L86" s="4" t="s">
        <v>1478</v>
      </c>
      <c r="Q86" s="4" t="s">
        <v>1478</v>
      </c>
    </row>
    <row r="87" spans="1:18">
      <c r="A87" s="4" t="s">
        <v>1479</v>
      </c>
      <c r="H87" s="4" t="s">
        <v>1480</v>
      </c>
    </row>
    <row r="88" spans="1:18">
      <c r="A88" s="4" t="s">
        <v>1481</v>
      </c>
      <c r="J88" s="6" t="n">
        <v>7000000000</v>
      </c>
      <c r="L88" s="6" t="n">
        <v>7000000000</v>
      </c>
    </row>
    <row r="89" spans="1:18">
      <c r="A89" s="4" t="s">
        <v>1482</v>
      </c>
    </row>
    <row r="90" spans="1:18">
      <c r="A90" s="3" t="s">
        <v>1430</v>
      </c>
    </row>
    <row r="91" spans="1:18">
      <c r="A91" s="4" t="s">
        <v>1483</v>
      </c>
      <c r="H91" s="6" t="n">
        <v>1500000000</v>
      </c>
    </row>
    <row r="92" spans="1:18">
      <c r="A92" s="4" t="s">
        <v>1484</v>
      </c>
      <c r="H92" s="4" t="s">
        <v>1485</v>
      </c>
    </row>
    <row r="93" spans="1:18">
      <c r="A93" s="4" t="s">
        <v>1486</v>
      </c>
    </row>
    <row r="94" spans="1:18">
      <c r="A94" s="3" t="s">
        <v>1430</v>
      </c>
    </row>
    <row r="95" spans="1:18">
      <c r="A95" s="4" t="s">
        <v>1483</v>
      </c>
      <c r="J95" s="6" t="n">
        <v>1900000000</v>
      </c>
      <c r="L95" s="6" t="n">
        <v>1900000000</v>
      </c>
    </row>
    <row r="96" spans="1:18">
      <c r="A96" s="4" t="s">
        <v>1484</v>
      </c>
      <c r="J96" s="4" t="s">
        <v>1487</v>
      </c>
      <c r="L96" s="4" t="s">
        <v>1487</v>
      </c>
      <c r="Q96" s="4" t="s">
        <v>1487</v>
      </c>
    </row>
    <row r="97" spans="1:18">
      <c r="A97" s="4" t="s">
        <v>1488</v>
      </c>
      <c r="J97" s="4" t="s">
        <v>1489</v>
      </c>
      <c r="K97" s="4" t="s">
        <v>1490</v>
      </c>
      <c r="L97" s="4" t="s">
        <v>1489</v>
      </c>
      <c r="N97" s="4" t="s">
        <v>1490</v>
      </c>
      <c r="Q97" s="4" t="s">
        <v>1489</v>
      </c>
    </row>
    <row r="98" spans="1:18">
      <c r="A98" s="4" t="s">
        <v>1491</v>
      </c>
    </row>
    <row r="99" spans="1:18">
      <c r="A99" s="3" t="s">
        <v>1430</v>
      </c>
    </row>
    <row r="100" spans="1:18">
      <c r="A100" s="4" t="s">
        <v>1483</v>
      </c>
      <c r="J100" s="6" t="n">
        <v>1000000000</v>
      </c>
      <c r="L100" s="6" t="n">
        <v>1000000000</v>
      </c>
    </row>
    <row r="101" spans="1:18">
      <c r="A101" s="4" t="s">
        <v>1462</v>
      </c>
      <c r="J101" s="4" t="s">
        <v>1492</v>
      </c>
      <c r="L101" s="4" t="s">
        <v>1492</v>
      </c>
      <c r="Q101" s="4" t="s">
        <v>1492</v>
      </c>
    </row>
    <row r="102" spans="1:18">
      <c r="A102" s="4" t="s">
        <v>1493</v>
      </c>
    </row>
    <row r="103" spans="1:18">
      <c r="A103" s="3" t="s">
        <v>1430</v>
      </c>
    </row>
    <row r="104" spans="1:18">
      <c r="A104" s="4" t="s">
        <v>1483</v>
      </c>
      <c r="J104" s="6" t="n">
        <v>900000000</v>
      </c>
      <c r="L104" s="6" t="n">
        <v>900000000</v>
      </c>
    </row>
    <row r="105" spans="1:18">
      <c r="A105" s="4" t="s">
        <v>1462</v>
      </c>
      <c r="J105" s="4" t="s">
        <v>1494</v>
      </c>
      <c r="L105" s="4" t="s">
        <v>1494</v>
      </c>
      <c r="Q105" s="4" t="s">
        <v>1494</v>
      </c>
    </row>
    <row r="106" spans="1:18">
      <c r="A106" s="4" t="s">
        <v>1495</v>
      </c>
    </row>
    <row r="107" spans="1:18">
      <c r="A107" s="3" t="s">
        <v>1430</v>
      </c>
    </row>
    <row r="108" spans="1:18">
      <c r="A108" s="4" t="s">
        <v>1470</v>
      </c>
      <c r="J108" s="6" t="n">
        <v>20000000000</v>
      </c>
      <c r="L108" s="6" t="n">
        <v>20000000000</v>
      </c>
    </row>
    <row r="109" spans="1:18">
      <c r="A109" s="4" t="s">
        <v>1483</v>
      </c>
      <c r="J109" s="5" t="n">
        <v>1500000000</v>
      </c>
      <c r="L109" s="5" t="n">
        <v>1500000000</v>
      </c>
    </row>
    <row r="110" spans="1:18">
      <c r="A110" s="4" t="s">
        <v>1447</v>
      </c>
      <c r="J110" s="5" t="n">
        <v>7600000000</v>
      </c>
      <c r="L110" s="5" t="n">
        <v>7600000000</v>
      </c>
    </row>
    <row r="111" spans="1:18">
      <c r="A111" s="4" t="s">
        <v>1496</v>
      </c>
      <c r="L111" s="5" t="n">
        <v>-2000000000</v>
      </c>
    </row>
    <row r="112" spans="1:18">
      <c r="A112" s="4" t="s">
        <v>1497</v>
      </c>
      <c r="L112" s="5" t="n">
        <v>470000000</v>
      </c>
    </row>
    <row r="113" spans="1:18">
      <c r="A113" s="4" t="s">
        <v>1498</v>
      </c>
    </row>
    <row r="114" spans="1:18">
      <c r="A114" s="3" t="s">
        <v>1430</v>
      </c>
    </row>
    <row r="115" spans="1:18">
      <c r="A115" s="4" t="s">
        <v>1470</v>
      </c>
      <c r="J115" s="5" t="n">
        <v>5000000000</v>
      </c>
      <c r="L115" s="5" t="n">
        <v>5000000000</v>
      </c>
    </row>
    <row r="116" spans="1:18">
      <c r="A116" s="4" t="s">
        <v>1447</v>
      </c>
      <c r="J116" s="5" t="n">
        <v>454000000</v>
      </c>
      <c r="L116" s="5" t="n">
        <v>454000000</v>
      </c>
    </row>
    <row r="117" spans="1:18">
      <c r="A117" s="4" t="s">
        <v>701</v>
      </c>
    </row>
    <row r="118" spans="1:18">
      <c r="A118" s="3" t="s">
        <v>1430</v>
      </c>
    </row>
    <row r="119" spans="1:18">
      <c r="A119" s="4" t="s">
        <v>1435</v>
      </c>
      <c r="K119" s="6" t="n">
        <v>500000000</v>
      </c>
      <c r="N119" s="6" t="n">
        <v>500000000</v>
      </c>
    </row>
    <row r="120" spans="1:18">
      <c r="A120" s="4" t="s">
        <v>1499</v>
      </c>
    </row>
    <row r="121" spans="1:18">
      <c r="A121" s="3" t="s">
        <v>1430</v>
      </c>
    </row>
    <row r="122" spans="1:18">
      <c r="A122" s="4" t="s">
        <v>1500</v>
      </c>
      <c r="L122" s="5" t="n">
        <v>3000000</v>
      </c>
      <c r="N122" s="5" t="n">
        <v>5000000</v>
      </c>
      <c r="O122" s="5" t="n">
        <v>7000000</v>
      </c>
    </row>
    <row r="123" spans="1:18">
      <c r="A123" s="4" t="s">
        <v>1501</v>
      </c>
    </row>
    <row r="124" spans="1:18">
      <c r="A124" s="3" t="s">
        <v>1430</v>
      </c>
    </row>
    <row r="125" spans="1:18">
      <c r="A125" s="4" t="s">
        <v>1500</v>
      </c>
      <c r="L125" s="5" t="n">
        <v>1334000000</v>
      </c>
      <c r="N125" s="5" t="n">
        <v>1324000000</v>
      </c>
      <c r="O125" s="5" t="n">
        <v>1328000000</v>
      </c>
    </row>
    <row r="126" spans="1:18">
      <c r="A126" s="4" t="s">
        <v>99</v>
      </c>
    </row>
    <row r="127" spans="1:18">
      <c r="A127" s="3" t="s">
        <v>1430</v>
      </c>
    </row>
    <row r="128" spans="1:18">
      <c r="A128" s="4" t="s">
        <v>1500</v>
      </c>
      <c r="K128" s="5" t="n">
        <v>11000000</v>
      </c>
      <c r="L128" s="5" t="n">
        <v>15000000</v>
      </c>
      <c r="N128" s="5" t="n">
        <v>11000000</v>
      </c>
      <c r="O128" s="5" t="n">
        <v>11000000</v>
      </c>
    </row>
    <row r="129" spans="1:18">
      <c r="A129" s="4" t="s">
        <v>1502</v>
      </c>
    </row>
    <row r="130" spans="1:18">
      <c r="A130" s="3" t="s">
        <v>1430</v>
      </c>
    </row>
    <row r="131" spans="1:18">
      <c r="A131" s="4" t="s">
        <v>60</v>
      </c>
      <c r="J131" s="6" t="n">
        <v>6566000000</v>
      </c>
      <c r="K131" s="5" t="n">
        <v>5817000000</v>
      </c>
      <c r="L131" s="6" t="n">
        <v>6566000000</v>
      </c>
      <c r="N131" s="5" t="n">
        <v>5817000000</v>
      </c>
    </row>
    <row r="132" spans="1:18">
      <c r="A132" s="4" t="s">
        <v>1503</v>
      </c>
    </row>
    <row r="133" spans="1:18">
      <c r="A133" s="3" t="s">
        <v>1430</v>
      </c>
    </row>
    <row r="134" spans="1:18">
      <c r="A134" s="4" t="s">
        <v>1504</v>
      </c>
      <c r="L134" s="4" t="s">
        <v>1014</v>
      </c>
      <c r="M134" s="4" t="s">
        <v>1014</v>
      </c>
    </row>
    <row r="135" spans="1:18">
      <c r="A135" s="4" t="s">
        <v>1505</v>
      </c>
    </row>
    <row r="136" spans="1:18">
      <c r="A136" s="3" t="s">
        <v>1430</v>
      </c>
    </row>
    <row r="137" spans="1:18">
      <c r="A137" s="4" t="s">
        <v>1484</v>
      </c>
      <c r="J137" s="4" t="s">
        <v>1438</v>
      </c>
      <c r="L137" s="4" t="s">
        <v>1438</v>
      </c>
      <c r="Q137" s="4" t="s">
        <v>1438</v>
      </c>
    </row>
    <row r="138" spans="1:18">
      <c r="A138" s="4" t="s">
        <v>1506</v>
      </c>
    </row>
    <row r="139" spans="1:18">
      <c r="A139" s="3" t="s">
        <v>1430</v>
      </c>
    </row>
    <row r="140" spans="1:18">
      <c r="A140" s="4" t="s">
        <v>1504</v>
      </c>
      <c r="L140" s="4" t="s">
        <v>1476</v>
      </c>
      <c r="M140" s="4" t="s">
        <v>1476</v>
      </c>
    </row>
    <row r="141" spans="1:18">
      <c r="A141" s="4" t="s">
        <v>1507</v>
      </c>
    </row>
    <row r="142" spans="1:18">
      <c r="A142" s="3" t="s">
        <v>1430</v>
      </c>
    </row>
    <row r="143" spans="1:18">
      <c r="A143" s="4" t="s">
        <v>1484</v>
      </c>
      <c r="J143" s="4" t="s">
        <v>1508</v>
      </c>
      <c r="L143" s="4" t="s">
        <v>1508</v>
      </c>
      <c r="Q143" s="4" t="s">
        <v>1508</v>
      </c>
    </row>
    <row r="144" spans="1:18">
      <c r="A144" s="4" t="s">
        <v>1509</v>
      </c>
    </row>
    <row r="145" spans="1:18">
      <c r="A145" s="3" t="s">
        <v>1430</v>
      </c>
    </row>
    <row r="146" spans="1:18">
      <c r="A146" s="4" t="s">
        <v>1483</v>
      </c>
      <c r="K146" s="5" t="n">
        <v>500000000</v>
      </c>
      <c r="N146" s="5" t="n">
        <v>500000000</v>
      </c>
    </row>
    <row r="147" spans="1:18">
      <c r="A147" s="4" t="s">
        <v>1510</v>
      </c>
    </row>
    <row r="148" spans="1:18">
      <c r="A148" s="3" t="s">
        <v>1430</v>
      </c>
    </row>
    <row r="149" spans="1:18">
      <c r="A149" s="4" t="s">
        <v>1483</v>
      </c>
      <c r="J149" s="6" t="n">
        <v>600000000</v>
      </c>
      <c r="L149" s="6" t="n">
        <v>600000000</v>
      </c>
    </row>
    <row r="150" spans="1:18">
      <c r="A150" s="4" t="s">
        <v>1484</v>
      </c>
      <c r="J150" s="4" t="s">
        <v>1508</v>
      </c>
      <c r="L150" s="4" t="s">
        <v>1508</v>
      </c>
      <c r="Q150" s="4" t="s">
        <v>1508</v>
      </c>
    </row>
    <row r="151" spans="1:18">
      <c r="A151" s="4" t="s">
        <v>1511</v>
      </c>
    </row>
    <row r="152" spans="1:18">
      <c r="A152" s="3" t="s">
        <v>1430</v>
      </c>
    </row>
    <row r="153" spans="1:18">
      <c r="A153" s="4" t="s">
        <v>1470</v>
      </c>
      <c r="K153" s="5" t="n">
        <v>1750000000</v>
      </c>
      <c r="N153" s="5" t="n">
        <v>1750000000</v>
      </c>
    </row>
    <row r="154" spans="1:18">
      <c r="A154" s="4" t="s">
        <v>1451</v>
      </c>
      <c r="J154" s="6" t="n">
        <v>2400000000</v>
      </c>
      <c r="L154" s="6" t="n">
        <v>2400000000</v>
      </c>
    </row>
    <row r="155" spans="1:18">
      <c r="A155" s="4" t="s">
        <v>1483</v>
      </c>
      <c r="J155" s="5" t="n">
        <v>2500000000</v>
      </c>
      <c r="L155" s="5" t="n">
        <v>2500000000</v>
      </c>
    </row>
    <row r="156" spans="1:18">
      <c r="A156" s="4" t="s">
        <v>1447</v>
      </c>
      <c r="J156" s="6" t="n">
        <v>2100000000</v>
      </c>
      <c r="L156" s="5" t="n">
        <v>2100000000</v>
      </c>
    </row>
    <row r="157" spans="1:18">
      <c r="A157" s="4" t="s">
        <v>1176</v>
      </c>
      <c r="D157" s="4" t="s">
        <v>1512</v>
      </c>
      <c r="F157" s="4" t="s">
        <v>1476</v>
      </c>
      <c r="J157" s="4" t="s">
        <v>1458</v>
      </c>
    </row>
    <row r="158" spans="1:18">
      <c r="A158" s="4" t="s">
        <v>1513</v>
      </c>
    </row>
    <row r="159" spans="1:18">
      <c r="A159" s="3" t="s">
        <v>1430</v>
      </c>
    </row>
    <row r="160" spans="1:18">
      <c r="A160" s="4" t="s">
        <v>1470</v>
      </c>
      <c r="J160" s="6" t="n">
        <v>650000000</v>
      </c>
      <c r="L160" s="5" t="n">
        <v>650000000</v>
      </c>
    </row>
    <row r="161" spans="1:18">
      <c r="A161" s="4" t="s">
        <v>1514</v>
      </c>
    </row>
    <row r="162" spans="1:18">
      <c r="A162" s="3" t="s">
        <v>1430</v>
      </c>
    </row>
    <row r="163" spans="1:18">
      <c r="A163" s="4" t="s">
        <v>1470</v>
      </c>
      <c r="F163" s="6" t="n">
        <v>2000000000</v>
      </c>
    </row>
    <row r="164" spans="1:18">
      <c r="A164" s="4" t="s">
        <v>1447</v>
      </c>
      <c r="J164" s="5" t="n">
        <v>1750000000</v>
      </c>
      <c r="L164" s="5" t="n">
        <v>1750000000</v>
      </c>
    </row>
    <row r="165" spans="1:18">
      <c r="A165" s="4" t="s">
        <v>1176</v>
      </c>
      <c r="P165" s="4" t="s">
        <v>1476</v>
      </c>
    </row>
    <row r="166" spans="1:18">
      <c r="A166" s="4" t="s">
        <v>1515</v>
      </c>
    </row>
    <row r="167" spans="1:18">
      <c r="A167" s="3" t="s">
        <v>1430</v>
      </c>
    </row>
    <row r="168" spans="1:18">
      <c r="A168" s="4" t="s">
        <v>1516</v>
      </c>
      <c r="J168" s="5" t="n">
        <v>500000000</v>
      </c>
    </row>
    <row r="169" spans="1:18">
      <c r="A169" s="4" t="s">
        <v>1517</v>
      </c>
    </row>
    <row r="170" spans="1:18">
      <c r="A170" s="3" t="s">
        <v>1430</v>
      </c>
    </row>
    <row r="171" spans="1:18">
      <c r="A171" s="4" t="s">
        <v>1447</v>
      </c>
      <c r="J171" s="5" t="n">
        <v>2880000000</v>
      </c>
      <c r="L171" s="5" t="n">
        <v>2880000000</v>
      </c>
    </row>
    <row r="172" spans="1:18">
      <c r="A172" s="4" t="s">
        <v>1518</v>
      </c>
      <c r="J172" s="5" t="n">
        <v>3500000000</v>
      </c>
      <c r="L172" s="5" t="n">
        <v>3500000000</v>
      </c>
    </row>
    <row r="173" spans="1:18">
      <c r="A173" s="4" t="s">
        <v>1461</v>
      </c>
      <c r="J173" s="5" t="n">
        <v>4500000000</v>
      </c>
      <c r="L173" s="5" t="n">
        <v>4500000000</v>
      </c>
    </row>
    <row r="174" spans="1:18">
      <c r="A174" s="4" t="s">
        <v>1519</v>
      </c>
    </row>
    <row r="175" spans="1:18">
      <c r="A175" s="3" t="s">
        <v>1430</v>
      </c>
    </row>
    <row r="176" spans="1:18">
      <c r="A176" s="4" t="s">
        <v>1470</v>
      </c>
      <c r="E176" s="6" t="n">
        <v>1000000000</v>
      </c>
    </row>
    <row r="177" spans="1:18">
      <c r="A177" s="4" t="s">
        <v>1520</v>
      </c>
      <c r="J177" s="5" t="n">
        <v>560000000</v>
      </c>
      <c r="L177" s="5" t="n">
        <v>560000000</v>
      </c>
    </row>
    <row r="178" spans="1:18">
      <c r="A178" s="4" t="s">
        <v>1521</v>
      </c>
      <c r="J178" s="5" t="n">
        <v>500000000</v>
      </c>
      <c r="L178" s="5" t="n">
        <v>500000000</v>
      </c>
    </row>
    <row r="179" spans="1:18">
      <c r="A179" s="4" t="s">
        <v>1176</v>
      </c>
      <c r="E179" s="4" t="s">
        <v>1458</v>
      </c>
    </row>
    <row r="180" spans="1:18">
      <c r="A180" s="4" t="s">
        <v>967</v>
      </c>
    </row>
    <row r="181" spans="1:18">
      <c r="A181" s="3" t="s">
        <v>1430</v>
      </c>
    </row>
    <row r="182" spans="1:18">
      <c r="A182" s="4" t="s">
        <v>84</v>
      </c>
      <c r="J182" s="5" t="n">
        <v>1218000000</v>
      </c>
      <c r="K182" s="5" t="n">
        <v>1291000000</v>
      </c>
      <c r="L182" s="5" t="n">
        <v>1218000000</v>
      </c>
      <c r="N182" s="5" t="n">
        <v>1291000000</v>
      </c>
    </row>
    <row r="183" spans="1:18">
      <c r="A183" s="4" t="s">
        <v>1522</v>
      </c>
    </row>
    <row r="184" spans="1:18">
      <c r="A184" s="3" t="s">
        <v>1430</v>
      </c>
    </row>
    <row r="185" spans="1:18">
      <c r="A185" s="4" t="s">
        <v>1431</v>
      </c>
      <c r="L185" s="5" t="n">
        <v>1000000</v>
      </c>
      <c r="N185" s="5" t="n">
        <v>2000000</v>
      </c>
      <c r="O185" s="6" t="n">
        <v>3000000</v>
      </c>
    </row>
    <row r="186" spans="1:18">
      <c r="A186" s="4" t="s">
        <v>1523</v>
      </c>
    </row>
    <row r="187" spans="1:18">
      <c r="A187" s="3" t="s">
        <v>1430</v>
      </c>
    </row>
    <row r="188" spans="1:18">
      <c r="A188" s="4" t="s">
        <v>60</v>
      </c>
      <c r="J188" s="6" t="n">
        <v>8709000000</v>
      </c>
      <c r="K188" s="5" t="n">
        <v>9064000000</v>
      </c>
      <c r="L188" s="6" t="n">
        <v>8709000000</v>
      </c>
      <c r="N188" s="5" t="n">
        <v>9064000000</v>
      </c>
    </row>
    <row r="189" spans="1:18">
      <c r="A189" s="4" t="s">
        <v>1524</v>
      </c>
    </row>
    <row r="190" spans="1:18">
      <c r="A190" s="3" t="s">
        <v>1430</v>
      </c>
    </row>
    <row r="191" spans="1:18">
      <c r="A191" s="4" t="s">
        <v>1484</v>
      </c>
      <c r="J191" s="4" t="s">
        <v>1525</v>
      </c>
      <c r="L191" s="4" t="s">
        <v>1525</v>
      </c>
      <c r="Q191" s="4" t="s">
        <v>1525</v>
      </c>
    </row>
    <row r="192" spans="1:18">
      <c r="A192" s="4" t="s">
        <v>1526</v>
      </c>
    </row>
    <row r="193" spans="1:18">
      <c r="A193" s="3" t="s">
        <v>1430</v>
      </c>
    </row>
    <row r="194" spans="1:18">
      <c r="A194" s="4" t="s">
        <v>1484</v>
      </c>
      <c r="J194" s="4" t="s">
        <v>1527</v>
      </c>
      <c r="L194" s="4" t="s">
        <v>1527</v>
      </c>
      <c r="Q194" s="4" t="s">
        <v>1527</v>
      </c>
    </row>
    <row r="195" spans="1:18">
      <c r="A195" s="4" t="s">
        <v>1528</v>
      </c>
    </row>
    <row r="196" spans="1:18">
      <c r="A196" s="3" t="s">
        <v>1430</v>
      </c>
    </row>
    <row r="197" spans="1:18">
      <c r="A197" s="4" t="s">
        <v>60</v>
      </c>
      <c r="J197" s="6" t="n">
        <v>840000000</v>
      </c>
      <c r="L197" s="6" t="n">
        <v>840000000</v>
      </c>
    </row>
    <row r="198" spans="1:18">
      <c r="A198" s="4" t="s">
        <v>1529</v>
      </c>
    </row>
    <row r="199" spans="1:18">
      <c r="A199" s="3" t="s">
        <v>1430</v>
      </c>
    </row>
    <row r="200" spans="1:18">
      <c r="A200" s="4" t="s">
        <v>60</v>
      </c>
      <c r="J200" s="6" t="n">
        <v>29000000</v>
      </c>
      <c r="K200" s="5" t="n">
        <v>508000000</v>
      </c>
      <c r="L200" s="6" t="n">
        <v>29000000</v>
      </c>
      <c r="N200" s="5" t="n">
        <v>508000000</v>
      </c>
    </row>
    <row r="201" spans="1:18">
      <c r="A201" s="4" t="s">
        <v>1530</v>
      </c>
    </row>
    <row r="202" spans="1:18">
      <c r="A202" s="3" t="s">
        <v>1430</v>
      </c>
    </row>
    <row r="203" spans="1:18">
      <c r="A203" s="4" t="s">
        <v>1484</v>
      </c>
      <c r="J203" s="4" t="s">
        <v>1531</v>
      </c>
      <c r="L203" s="4" t="s">
        <v>1531</v>
      </c>
      <c r="Q203" s="4" t="s">
        <v>1531</v>
      </c>
    </row>
    <row r="204" spans="1:18">
      <c r="A204" s="4" t="s">
        <v>1532</v>
      </c>
    </row>
    <row r="205" spans="1:18">
      <c r="A205" s="3" t="s">
        <v>1430</v>
      </c>
    </row>
    <row r="206" spans="1:18">
      <c r="A206" s="4" t="s">
        <v>1484</v>
      </c>
      <c r="J206" s="4" t="s">
        <v>1533</v>
      </c>
      <c r="L206" s="4" t="s">
        <v>1533</v>
      </c>
      <c r="Q206" s="4" t="s">
        <v>1533</v>
      </c>
    </row>
    <row r="207" spans="1:18">
      <c r="A207" s="4" t="s">
        <v>1534</v>
      </c>
    </row>
    <row r="208" spans="1:18">
      <c r="A208" s="3" t="s">
        <v>1430</v>
      </c>
    </row>
    <row r="209" spans="1:18">
      <c r="A209" s="4" t="s">
        <v>1483</v>
      </c>
      <c r="J209" s="6" t="n">
        <v>226000000</v>
      </c>
      <c r="L209" s="6" t="n">
        <v>226000000</v>
      </c>
    </row>
    <row r="210" spans="1:18">
      <c r="A210" s="4" t="s">
        <v>941</v>
      </c>
      <c r="J210" s="5" t="n">
        <v>799000000</v>
      </c>
      <c r="K210" s="5" t="n">
        <v>659000000</v>
      </c>
      <c r="L210" s="5" t="n">
        <v>799000000</v>
      </c>
      <c r="N210" s="5" t="n">
        <v>659000000</v>
      </c>
    </row>
    <row r="211" spans="1:18">
      <c r="A211" s="4" t="s">
        <v>1496</v>
      </c>
      <c r="L211" s="5" t="n">
        <v>140000000</v>
      </c>
    </row>
    <row r="212" spans="1:18">
      <c r="A212" s="4" t="s">
        <v>1497</v>
      </c>
      <c r="J212" s="5" t="n">
        <v>73000000</v>
      </c>
    </row>
    <row r="213" spans="1:18">
      <c r="A213" s="4" t="s">
        <v>1535</v>
      </c>
      <c r="L213" s="5" t="n">
        <v>28000000</v>
      </c>
    </row>
    <row r="214" spans="1:18">
      <c r="A214" s="4" t="s">
        <v>1536</v>
      </c>
      <c r="J214" s="5" t="n">
        <v>41000000</v>
      </c>
    </row>
    <row r="215" spans="1:18">
      <c r="A215" s="4" t="s">
        <v>1537</v>
      </c>
    </row>
    <row r="216" spans="1:18">
      <c r="A216" s="3" t="s">
        <v>1430</v>
      </c>
    </row>
    <row r="217" spans="1:18">
      <c r="A217" s="4" t="s">
        <v>60</v>
      </c>
      <c r="J217" s="6" t="n">
        <v>8882000000</v>
      </c>
      <c r="K217" s="5" t="n">
        <v>9236000000</v>
      </c>
      <c r="L217" s="6" t="n">
        <v>8882000000</v>
      </c>
      <c r="N217" s="5" t="n">
        <v>9236000000</v>
      </c>
    </row>
    <row r="218" spans="1:18">
      <c r="A218" s="4" t="s">
        <v>1538</v>
      </c>
    </row>
    <row r="219" spans="1:18">
      <c r="A219" s="3" t="s">
        <v>1430</v>
      </c>
    </row>
    <row r="220" spans="1:18">
      <c r="A220" s="4" t="s">
        <v>1484</v>
      </c>
      <c r="J220" s="4" t="s">
        <v>1539</v>
      </c>
      <c r="L220" s="4" t="s">
        <v>1539</v>
      </c>
      <c r="Q220" s="4" t="s">
        <v>1539</v>
      </c>
    </row>
    <row r="221" spans="1:18">
      <c r="A221" s="4" t="s">
        <v>1540</v>
      </c>
    </row>
    <row r="222" spans="1:18">
      <c r="A222" s="3" t="s">
        <v>1430</v>
      </c>
    </row>
    <row r="223" spans="1:18">
      <c r="A223" s="4" t="s">
        <v>1484</v>
      </c>
      <c r="J223" s="4" t="s">
        <v>1541</v>
      </c>
      <c r="L223" s="4" t="s">
        <v>1541</v>
      </c>
      <c r="Q223" s="4" t="s">
        <v>1541</v>
      </c>
    </row>
    <row r="224" spans="1:18">
      <c r="A224" s="4" t="s">
        <v>1542</v>
      </c>
    </row>
    <row r="225" spans="1:18">
      <c r="A225" s="3" t="s">
        <v>1430</v>
      </c>
    </row>
    <row r="226" spans="1:18">
      <c r="A226" s="4" t="s">
        <v>60</v>
      </c>
      <c r="J226" s="6" t="n">
        <v>29000000</v>
      </c>
      <c r="K226" s="6" t="n">
        <v>1063000000</v>
      </c>
      <c r="L226" s="6" t="n">
        <v>29000000</v>
      </c>
      <c r="N226" s="6" t="n">
        <v>1063000000</v>
      </c>
    </row>
    <row r="227" spans="1:18">
      <c r="A227" s="4" t="s">
        <v>1543</v>
      </c>
    </row>
    <row r="228" spans="1:18">
      <c r="A228" s="3" t="s">
        <v>1430</v>
      </c>
    </row>
    <row r="229" spans="1:18">
      <c r="A229" s="4" t="s">
        <v>1484</v>
      </c>
      <c r="J229" s="4" t="s">
        <v>1544</v>
      </c>
      <c r="L229" s="4" t="s">
        <v>1544</v>
      </c>
      <c r="Q229" s="4" t="s">
        <v>1544</v>
      </c>
    </row>
    <row r="230" spans="1:18">
      <c r="A230" s="4" t="s">
        <v>1545</v>
      </c>
    </row>
    <row r="231" spans="1:18">
      <c r="A231" s="3" t="s">
        <v>1430</v>
      </c>
    </row>
    <row r="232" spans="1:18">
      <c r="A232" s="4" t="s">
        <v>1484</v>
      </c>
      <c r="J232" s="4" t="s">
        <v>1533</v>
      </c>
      <c r="L232" s="4" t="s">
        <v>1533</v>
      </c>
      <c r="Q232" s="4" t="s">
        <v>1533</v>
      </c>
    </row>
    <row r="233" spans="1:18">
      <c r="A233" s="4" t="s">
        <v>1546</v>
      </c>
    </row>
    <row r="234" spans="1:18">
      <c r="A234" s="3" t="s">
        <v>1430</v>
      </c>
    </row>
    <row r="235" spans="1:18">
      <c r="A235" s="4" t="s">
        <v>1521</v>
      </c>
      <c r="I235" s="6" t="n">
        <v>1000</v>
      </c>
      <c r="J235" s="6" t="n">
        <v>1000</v>
      </c>
      <c r="L235" s="6" t="n">
        <v>1000</v>
      </c>
    </row>
    <row r="236" spans="1:18">
      <c r="A236" s="4" t="s">
        <v>1432</v>
      </c>
      <c r="I236" s="5" t="n">
        <v>5100</v>
      </c>
      <c r="L236" s="5" t="n">
        <v>5880</v>
      </c>
      <c r="M236" s="5" t="n">
        <v>5880</v>
      </c>
    </row>
    <row r="237" spans="1:18">
      <c r="A237" s="4" t="s">
        <v>1547</v>
      </c>
      <c r="I237" s="7" t="n">
        <v>98.78</v>
      </c>
      <c r="J237" s="6" t="n">
        <v>85</v>
      </c>
      <c r="L237" s="6" t="n">
        <v>85</v>
      </c>
      <c r="R237" s="7" t="n">
        <v>102.62</v>
      </c>
    </row>
    <row r="238" spans="1:18">
      <c r="A238" s="4" t="s">
        <v>1483</v>
      </c>
      <c r="I238" s="6" t="n">
        <v>500000000</v>
      </c>
    </row>
    <row r="239" spans="1:18">
      <c r="A239" s="4" t="s">
        <v>1484</v>
      </c>
      <c r="I239" s="4" t="s">
        <v>1548</v>
      </c>
    </row>
    <row r="240" spans="1:18">
      <c r="A240" s="4" t="s">
        <v>1549</v>
      </c>
      <c r="J240" s="7" t="n">
        <v>45.79</v>
      </c>
    </row>
    <row r="241" spans="1:18">
      <c r="A241" s="4" t="s">
        <v>1550</v>
      </c>
      <c r="I241" s="4" t="s">
        <v>1314</v>
      </c>
    </row>
    <row r="242" spans="1:18">
      <c r="A242" s="4" t="s">
        <v>1551</v>
      </c>
      <c r="I242" s="11" t="n">
        <v>10.1235</v>
      </c>
      <c r="L242" s="11" t="n">
        <v>11.7643</v>
      </c>
      <c r="M242" s="11" t="n">
        <v>11.7643</v>
      </c>
    </row>
    <row r="243" spans="1:18">
      <c r="A243" s="4" t="s">
        <v>1552</v>
      </c>
    </row>
    <row r="244" spans="1:18">
      <c r="A244" s="3" t="s">
        <v>1430</v>
      </c>
    </row>
    <row r="245" spans="1:18">
      <c r="A245" s="4" t="s">
        <v>1483</v>
      </c>
      <c r="I245" s="6" t="n">
        <v>500000000</v>
      </c>
    </row>
    <row r="246" spans="1:18"/>
    <row r="247" spans="1:18">
      <c r="A247" s="4" t="s">
        <v>35</v>
      </c>
      <c r="B247" s="4" t="s">
        <v>78</v>
      </c>
    </row>
  </sheetData>
  <mergeCells count="3">
    <mergeCell ref="A1:B1"/>
    <mergeCell ref="A246:Q246"/>
    <mergeCell ref="B247:Q247"/>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7"/>
  </cols>
  <sheetData>
    <row r="1" spans="1:4">
      <c r="A1" s="1" t="s">
        <v>1553</v>
      </c>
      <c r="B1" s="2" t="s">
        <v>1554</v>
      </c>
      <c r="C1" s="2" t="s">
        <v>1555</v>
      </c>
      <c r="D1" s="2" t="s">
        <v>1555</v>
      </c>
    </row>
    <row r="2" spans="1:4">
      <c r="A2" s="4" t="s">
        <v>1450</v>
      </c>
    </row>
    <row r="3" spans="1:4">
      <c r="A3" s="3" t="s">
        <v>1556</v>
      </c>
    </row>
    <row r="4" spans="1:4">
      <c r="A4" s="4" t="s">
        <v>1557</v>
      </c>
      <c r="B4" s="4" t="s">
        <v>1014</v>
      </c>
      <c r="C4" s="4" t="s">
        <v>1014</v>
      </c>
    </row>
    <row r="5" spans="1:4">
      <c r="A5" s="4" t="s">
        <v>1558</v>
      </c>
      <c r="B5" s="4" t="s">
        <v>1559</v>
      </c>
      <c r="C5" s="4" t="s">
        <v>1559</v>
      </c>
    </row>
    <row r="6" spans="1:4">
      <c r="A6" s="4" t="s">
        <v>1560</v>
      </c>
      <c r="B6" s="6" t="n">
        <v>4000000000</v>
      </c>
    </row>
    <row r="7" spans="1:4">
      <c r="A7" s="4" t="s">
        <v>1561</v>
      </c>
      <c r="B7" s="6" t="n">
        <v>0</v>
      </c>
    </row>
    <row r="8" spans="1:4">
      <c r="A8" s="4" t="s">
        <v>1454</v>
      </c>
    </row>
    <row r="9" spans="1:4">
      <c r="A9" s="3" t="s">
        <v>1556</v>
      </c>
    </row>
    <row r="10" spans="1:4">
      <c r="A10" s="4" t="s">
        <v>1557</v>
      </c>
      <c r="B10" s="4" t="s">
        <v>614</v>
      </c>
      <c r="C10" s="4" t="s">
        <v>614</v>
      </c>
    </row>
    <row r="11" spans="1:4">
      <c r="A11" s="4" t="s">
        <v>1558</v>
      </c>
      <c r="B11" s="4" t="s">
        <v>1562</v>
      </c>
      <c r="C11" s="4" t="s">
        <v>1562</v>
      </c>
    </row>
    <row r="12" spans="1:4">
      <c r="A12" s="4" t="s">
        <v>1455</v>
      </c>
      <c r="D12" s="10" t="n">
        <v>100000000000</v>
      </c>
    </row>
    <row r="13" spans="1:4">
      <c r="A13" s="4" t="s">
        <v>1563</v>
      </c>
      <c r="C13" s="10"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4</v>
      </c>
      <c r="B1" s="2" t="s">
        <v>2</v>
      </c>
      <c r="C1" s="2" t="s">
        <v>32</v>
      </c>
    </row>
    <row r="2" spans="1:3">
      <c r="A2" s="3" t="s">
        <v>1430</v>
      </c>
    </row>
    <row r="3" spans="1:3">
      <c r="A3" s="4" t="s">
        <v>60</v>
      </c>
      <c r="B3" s="6" t="n">
        <v>17172</v>
      </c>
      <c r="C3" s="6" t="n">
        <v>18041</v>
      </c>
    </row>
    <row r="4" spans="1:3">
      <c r="A4" s="4" t="s">
        <v>1565</v>
      </c>
    </row>
    <row r="5" spans="1:3">
      <c r="A5" s="3" t="s">
        <v>1430</v>
      </c>
    </row>
    <row r="6" spans="1:3">
      <c r="A6" s="4" t="s">
        <v>60</v>
      </c>
      <c r="B6" s="5" t="n">
        <v>840</v>
      </c>
      <c r="C6" s="5" t="n">
        <v>840</v>
      </c>
    </row>
    <row r="7" spans="1:3">
      <c r="A7" s="4" t="s">
        <v>1566</v>
      </c>
    </row>
    <row r="8" spans="1:3">
      <c r="A8" s="3" t="s">
        <v>1430</v>
      </c>
    </row>
    <row r="9" spans="1:3">
      <c r="A9" s="4" t="s">
        <v>60</v>
      </c>
      <c r="B9" s="5" t="n">
        <v>0</v>
      </c>
      <c r="C9" s="5" t="n">
        <v>499</v>
      </c>
    </row>
    <row r="10" spans="1:3">
      <c r="A10" s="4" t="s">
        <v>1567</v>
      </c>
    </row>
    <row r="11" spans="1:3">
      <c r="A11" s="3" t="s">
        <v>1430</v>
      </c>
    </row>
    <row r="12" spans="1:3">
      <c r="A12" s="4" t="s">
        <v>60</v>
      </c>
      <c r="B12" s="5" t="n">
        <v>5187</v>
      </c>
      <c r="C12" s="5" t="n">
        <v>4403</v>
      </c>
    </row>
    <row r="13" spans="1:3">
      <c r="A13" s="4" t="s">
        <v>1568</v>
      </c>
    </row>
    <row r="14" spans="1:3">
      <c r="A14" s="3" t="s">
        <v>1430</v>
      </c>
    </row>
    <row r="15" spans="1:3">
      <c r="A15" s="4" t="s">
        <v>60</v>
      </c>
      <c r="B15" s="5" t="n">
        <v>2100</v>
      </c>
      <c r="C15" s="5" t="n">
        <v>1456</v>
      </c>
    </row>
    <row r="16" spans="1:3">
      <c r="A16" s="4" t="s">
        <v>1569</v>
      </c>
    </row>
    <row r="17" spans="1:3">
      <c r="A17" s="3" t="s">
        <v>1430</v>
      </c>
    </row>
    <row r="18" spans="1:3">
      <c r="A18" s="4" t="s">
        <v>60</v>
      </c>
      <c r="B18" s="5" t="n">
        <v>8882</v>
      </c>
      <c r="C18" s="5" t="n">
        <v>9236</v>
      </c>
    </row>
    <row r="19" spans="1:3">
      <c r="A19" s="4" t="s">
        <v>1570</v>
      </c>
    </row>
    <row r="20" spans="1:3">
      <c r="A20" s="3" t="s">
        <v>1430</v>
      </c>
    </row>
    <row r="21" spans="1:3">
      <c r="A21" s="4" t="s">
        <v>60</v>
      </c>
      <c r="B21" s="5" t="n">
        <v>29</v>
      </c>
      <c r="C21" s="5" t="n">
        <v>1063</v>
      </c>
    </row>
    <row r="22" spans="1:3">
      <c r="A22" s="4" t="s">
        <v>1571</v>
      </c>
    </row>
    <row r="23" spans="1:3">
      <c r="A23" s="3" t="s">
        <v>1430</v>
      </c>
    </row>
    <row r="24" spans="1:3">
      <c r="A24" s="4" t="s">
        <v>60</v>
      </c>
      <c r="B24" s="5" t="n">
        <v>0</v>
      </c>
      <c r="C24" s="5" t="n">
        <v>55</v>
      </c>
    </row>
    <row r="25" spans="1:3">
      <c r="A25" s="4" t="s">
        <v>1572</v>
      </c>
    </row>
    <row r="26" spans="1:3">
      <c r="A26" s="3" t="s">
        <v>1430</v>
      </c>
    </row>
    <row r="27" spans="1:3">
      <c r="A27" s="4" t="s">
        <v>60</v>
      </c>
      <c r="B27" s="5" t="n">
        <v>226</v>
      </c>
      <c r="C27" s="5" t="n">
        <v>177</v>
      </c>
    </row>
    <row r="28" spans="1:3">
      <c r="A28" s="4" t="s">
        <v>1573</v>
      </c>
    </row>
    <row r="29" spans="1:3">
      <c r="A29" s="3" t="s">
        <v>1430</v>
      </c>
    </row>
    <row r="30" spans="1:3">
      <c r="A30" s="4" t="s">
        <v>60</v>
      </c>
      <c r="B30" s="5" t="n">
        <v>573</v>
      </c>
      <c r="C30" s="5" t="n">
        <v>409</v>
      </c>
    </row>
    <row r="31" spans="1:3">
      <c r="A31" s="4" t="s">
        <v>1574</v>
      </c>
    </row>
    <row r="32" spans="1:3">
      <c r="A32" s="3" t="s">
        <v>1430</v>
      </c>
    </row>
    <row r="33" spans="1:3">
      <c r="A33" s="4" t="s">
        <v>60</v>
      </c>
      <c r="B33" s="5" t="n">
        <v>107</v>
      </c>
      <c r="C33" s="5" t="n">
        <v>82</v>
      </c>
    </row>
    <row r="34" spans="1:3">
      <c r="A34" s="4" t="s">
        <v>1575</v>
      </c>
    </row>
    <row r="35" spans="1:3">
      <c r="A35" s="3" t="s">
        <v>1430</v>
      </c>
    </row>
    <row r="36" spans="1:3">
      <c r="A36" s="4" t="s">
        <v>60</v>
      </c>
      <c r="B36" s="5" t="n">
        <v>245</v>
      </c>
      <c r="C36" s="5" t="n">
        <v>221</v>
      </c>
    </row>
    <row r="37" spans="1:3">
      <c r="A37" s="4" t="s">
        <v>1576</v>
      </c>
    </row>
    <row r="38" spans="1:3">
      <c r="A38" s="3" t="s">
        <v>1430</v>
      </c>
    </row>
    <row r="39" spans="1:3">
      <c r="A39" s="4" t="s">
        <v>60</v>
      </c>
      <c r="B39" s="5" t="n">
        <v>6622</v>
      </c>
      <c r="C39" s="5" t="n">
        <v>5817</v>
      </c>
    </row>
    <row r="40" spans="1:3">
      <c r="A40" s="4" t="s">
        <v>1577</v>
      </c>
    </row>
    <row r="41" spans="1:3">
      <c r="A41" s="3" t="s">
        <v>1430</v>
      </c>
    </row>
    <row r="42" spans="1:3">
      <c r="A42" s="4" t="s">
        <v>60</v>
      </c>
      <c r="B42" s="5" t="n">
        <v>24459</v>
      </c>
      <c r="C42" s="5" t="n">
        <v>23900</v>
      </c>
    </row>
    <row r="43" spans="1:3">
      <c r="A43" s="4" t="s">
        <v>1578</v>
      </c>
    </row>
    <row r="44" spans="1:3">
      <c r="A44" s="3" t="s">
        <v>1430</v>
      </c>
    </row>
    <row r="45" spans="1:3">
      <c r="A45" s="4" t="s">
        <v>60</v>
      </c>
      <c r="B45" s="5" t="n">
        <v>7287</v>
      </c>
      <c r="C45" s="5" t="n">
        <v>5859</v>
      </c>
    </row>
    <row r="46" spans="1:3">
      <c r="A46" s="4" t="s">
        <v>1309</v>
      </c>
    </row>
    <row r="47" spans="1:3">
      <c r="A47" s="3" t="s">
        <v>1430</v>
      </c>
    </row>
    <row r="48" spans="1:3">
      <c r="A48" s="4" t="s">
        <v>60</v>
      </c>
      <c r="B48" s="5" t="n">
        <v>15304</v>
      </c>
      <c r="C48" s="6" t="n">
        <v>15389</v>
      </c>
    </row>
    <row r="49" spans="1:3">
      <c r="A49" s="4" t="s">
        <v>1579</v>
      </c>
    </row>
    <row r="50" spans="1:3">
      <c r="A50" s="3" t="s">
        <v>1430</v>
      </c>
    </row>
    <row r="51" spans="1:3">
      <c r="A51" s="4" t="s">
        <v>60</v>
      </c>
      <c r="B51" s="5" t="n">
        <v>6566</v>
      </c>
    </row>
    <row r="52" spans="1:3">
      <c r="A52" s="4" t="s">
        <v>1580</v>
      </c>
    </row>
    <row r="53" spans="1:3">
      <c r="A53" s="3" t="s">
        <v>1430</v>
      </c>
    </row>
    <row r="54" spans="1:3">
      <c r="A54" s="4" t="s">
        <v>60</v>
      </c>
      <c r="B54" s="6" t="n">
        <v>56</v>
      </c>
    </row>
    <row r="55" spans="1:3">
      <c r="A55" s="4" t="s">
        <v>1581</v>
      </c>
    </row>
    <row r="56" spans="1:3">
      <c r="A56" s="3" t="s">
        <v>1430</v>
      </c>
    </row>
    <row r="57" spans="1:3">
      <c r="A57" s="4" t="s">
        <v>1484</v>
      </c>
      <c r="B57" s="4" t="s">
        <v>1548</v>
      </c>
    </row>
    <row r="58" spans="1:3">
      <c r="A58" s="4" t="s">
        <v>1582</v>
      </c>
    </row>
    <row r="59" spans="1:3">
      <c r="A59" s="3" t="s">
        <v>1430</v>
      </c>
    </row>
    <row r="60" spans="1:3">
      <c r="A60" s="4" t="s">
        <v>1484</v>
      </c>
      <c r="B60" s="4" t="s">
        <v>1583</v>
      </c>
    </row>
    <row r="61" spans="1:3">
      <c r="A61" s="4" t="s">
        <v>1584</v>
      </c>
    </row>
    <row r="62" spans="1:3">
      <c r="A62" s="3" t="s">
        <v>1430</v>
      </c>
    </row>
    <row r="63" spans="1:3">
      <c r="A63" s="4" t="s">
        <v>1484</v>
      </c>
      <c r="B63" s="4" t="s">
        <v>1585</v>
      </c>
    </row>
    <row r="64" spans="1:3">
      <c r="A64" s="4" t="s">
        <v>1586</v>
      </c>
    </row>
    <row r="65" spans="1:3">
      <c r="A65" s="3" t="s">
        <v>1430</v>
      </c>
    </row>
    <row r="66" spans="1:3">
      <c r="A66" s="4" t="s">
        <v>1484</v>
      </c>
      <c r="B66" s="4" t="s">
        <v>1539</v>
      </c>
    </row>
    <row r="67" spans="1:3">
      <c r="A67" s="4" t="s">
        <v>1587</v>
      </c>
    </row>
    <row r="68" spans="1:3">
      <c r="A68" s="3" t="s">
        <v>1430</v>
      </c>
    </row>
    <row r="69" spans="1:3">
      <c r="A69" s="4" t="s">
        <v>1484</v>
      </c>
      <c r="B69" s="4" t="s">
        <v>1544</v>
      </c>
    </row>
    <row r="70" spans="1:3">
      <c r="A70" s="4" t="s">
        <v>1588</v>
      </c>
    </row>
    <row r="71" spans="1:3">
      <c r="A71" s="3" t="s">
        <v>1430</v>
      </c>
    </row>
    <row r="72" spans="1:3">
      <c r="A72" s="4" t="s">
        <v>1484</v>
      </c>
      <c r="B72" s="4" t="s">
        <v>1589</v>
      </c>
    </row>
    <row r="73" spans="1:3">
      <c r="A73" s="4" t="s">
        <v>1590</v>
      </c>
    </row>
    <row r="74" spans="1:3">
      <c r="A74" s="3" t="s">
        <v>1430</v>
      </c>
    </row>
    <row r="75" spans="1:3">
      <c r="A75" s="4" t="s">
        <v>1484</v>
      </c>
      <c r="B75" s="4" t="s">
        <v>1591</v>
      </c>
    </row>
    <row r="76" spans="1:3">
      <c r="A76" s="4" t="s">
        <v>1592</v>
      </c>
    </row>
    <row r="77" spans="1:3">
      <c r="A77" s="3" t="s">
        <v>1430</v>
      </c>
    </row>
    <row r="78" spans="1:3">
      <c r="A78" s="4" t="s">
        <v>1484</v>
      </c>
      <c r="B78" s="4" t="s">
        <v>1438</v>
      </c>
    </row>
    <row r="79" spans="1:3">
      <c r="A79" s="4" t="s">
        <v>1593</v>
      </c>
    </row>
    <row r="80" spans="1:3">
      <c r="A80" s="3" t="s">
        <v>1430</v>
      </c>
    </row>
    <row r="81" spans="1:3">
      <c r="A81" s="4" t="s">
        <v>1484</v>
      </c>
      <c r="B81" s="4" t="s">
        <v>1594</v>
      </c>
    </row>
    <row r="82" spans="1:3">
      <c r="A82" s="4" t="s">
        <v>1595</v>
      </c>
    </row>
    <row r="83" spans="1:3">
      <c r="A83" s="3" t="s">
        <v>1430</v>
      </c>
    </row>
    <row r="84" spans="1:3">
      <c r="A84" s="4" t="s">
        <v>1484</v>
      </c>
      <c r="B84" s="4" t="s">
        <v>1596</v>
      </c>
    </row>
    <row r="85" spans="1:3">
      <c r="A85" s="4" t="s">
        <v>1597</v>
      </c>
    </row>
    <row r="86" spans="1:3">
      <c r="A86" s="3" t="s">
        <v>1430</v>
      </c>
    </row>
    <row r="87" spans="1:3">
      <c r="A87" s="4" t="s">
        <v>1484</v>
      </c>
      <c r="B87" s="4" t="s">
        <v>1598</v>
      </c>
    </row>
    <row r="88" spans="1:3">
      <c r="A88" s="4" t="s">
        <v>1599</v>
      </c>
    </row>
    <row r="89" spans="1:3">
      <c r="A89" s="3" t="s">
        <v>1430</v>
      </c>
    </row>
    <row r="90" spans="1:3">
      <c r="A90" s="4" t="s">
        <v>1484</v>
      </c>
      <c r="B90" s="4" t="s">
        <v>1541</v>
      </c>
    </row>
    <row r="91" spans="1:3">
      <c r="A91" s="4" t="s">
        <v>1600</v>
      </c>
    </row>
    <row r="92" spans="1:3">
      <c r="A92" s="3" t="s">
        <v>1430</v>
      </c>
    </row>
    <row r="93" spans="1:3">
      <c r="A93" s="4" t="s">
        <v>1484</v>
      </c>
      <c r="B93" s="4" t="s">
        <v>1533</v>
      </c>
    </row>
    <row r="94" spans="1:3">
      <c r="A94" s="4" t="s">
        <v>1601</v>
      </c>
    </row>
    <row r="95" spans="1:3">
      <c r="A95" s="3" t="s">
        <v>1430</v>
      </c>
    </row>
    <row r="96" spans="1:3">
      <c r="A96" s="4" t="s">
        <v>1484</v>
      </c>
      <c r="B96" s="4" t="s">
        <v>1602</v>
      </c>
    </row>
    <row r="97" spans="1:3">
      <c r="A97" s="4" t="s">
        <v>1603</v>
      </c>
    </row>
    <row r="98" spans="1:3">
      <c r="A98" s="3" t="s">
        <v>1430</v>
      </c>
    </row>
    <row r="99" spans="1:3">
      <c r="A99" s="4" t="s">
        <v>1484</v>
      </c>
      <c r="B99" s="4" t="s">
        <v>1090</v>
      </c>
    </row>
    <row r="100" spans="1:3">
      <c r="A100" s="4" t="s">
        <v>1604</v>
      </c>
    </row>
    <row r="101" spans="1:3">
      <c r="A101" s="3" t="s">
        <v>1430</v>
      </c>
    </row>
    <row r="102" spans="1:3">
      <c r="A102" s="4" t="s">
        <v>1484</v>
      </c>
      <c r="B102" s="4" t="s">
        <v>150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5</v>
      </c>
      <c r="B1" s="2" t="s">
        <v>2</v>
      </c>
      <c r="C1" s="2" t="s">
        <v>32</v>
      </c>
    </row>
    <row r="2" spans="1:3">
      <c r="A2" s="3" t="s">
        <v>1430</v>
      </c>
    </row>
    <row r="3" spans="1:3">
      <c r="A3" s="5" t="n">
        <v>2019</v>
      </c>
      <c r="B3" s="6" t="n">
        <v>1713</v>
      </c>
    </row>
    <row r="4" spans="1:3">
      <c r="A4" s="5" t="n">
        <v>2020</v>
      </c>
      <c r="B4" s="5" t="n">
        <v>1298</v>
      </c>
    </row>
    <row r="5" spans="1:3">
      <c r="A5" s="5" t="n">
        <v>2021</v>
      </c>
      <c r="B5" s="5" t="n">
        <v>564</v>
      </c>
    </row>
    <row r="6" spans="1:3">
      <c r="A6" s="5" t="n">
        <v>2022</v>
      </c>
      <c r="B6" s="5" t="n">
        <v>73</v>
      </c>
    </row>
    <row r="7" spans="1:3">
      <c r="A7" s="4" t="s">
        <v>1606</v>
      </c>
      <c r="B7" s="5" t="n">
        <v>13524</v>
      </c>
    </row>
    <row r="8" spans="1:3">
      <c r="A8" s="4" t="s">
        <v>60</v>
      </c>
      <c r="B8" s="5" t="n">
        <v>17172</v>
      </c>
      <c r="C8" s="6" t="n">
        <v>18041</v>
      </c>
    </row>
    <row r="9" spans="1:3">
      <c r="A9" s="4" t="s">
        <v>1309</v>
      </c>
    </row>
    <row r="10" spans="1:3">
      <c r="A10" s="3" t="s">
        <v>1430</v>
      </c>
    </row>
    <row r="11" spans="1:3">
      <c r="A11" s="5" t="n">
        <v>2019</v>
      </c>
      <c r="B11" s="5" t="n">
        <v>1100</v>
      </c>
    </row>
    <row r="12" spans="1:3">
      <c r="A12" s="5" t="n">
        <v>2020</v>
      </c>
      <c r="B12" s="5" t="n">
        <v>1179</v>
      </c>
    </row>
    <row r="13" spans="1:3">
      <c r="A13" s="5" t="n">
        <v>2021</v>
      </c>
      <c r="B13" s="5" t="n">
        <v>400</v>
      </c>
    </row>
    <row r="14" spans="1:3">
      <c r="A14" s="5" t="n">
        <v>2022</v>
      </c>
      <c r="B14" s="5" t="n">
        <v>0</v>
      </c>
    </row>
    <row r="15" spans="1:3">
      <c r="A15" s="4" t="s">
        <v>1606</v>
      </c>
      <c r="B15" s="5" t="n">
        <v>12625</v>
      </c>
    </row>
    <row r="16" spans="1:3">
      <c r="A16" s="4" t="s">
        <v>60</v>
      </c>
      <c r="B16" s="6" t="n">
        <v>15304</v>
      </c>
      <c r="C16" s="6" t="n">
        <v>1538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1607</v>
      </c>
      <c r="B1" s="2" t="s">
        <v>1</v>
      </c>
    </row>
    <row r="2" spans="1:2">
      <c r="B2" s="2" t="s">
        <v>624</v>
      </c>
    </row>
    <row r="3" spans="1:2">
      <c r="A3" s="4" t="s">
        <v>1510</v>
      </c>
    </row>
    <row r="4" spans="1:2">
      <c r="A4" s="3" t="s">
        <v>1430</v>
      </c>
    </row>
    <row r="5" spans="1:2">
      <c r="A5" s="4" t="s">
        <v>1608</v>
      </c>
      <c r="B5" s="6" t="n">
        <v>600000000</v>
      </c>
    </row>
    <row r="6" spans="1:2">
      <c r="A6" s="4" t="s">
        <v>1484</v>
      </c>
      <c r="B6" s="4" t="s">
        <v>1508</v>
      </c>
    </row>
    <row r="7" spans="1:2">
      <c r="A7" s="4" t="s">
        <v>1609</v>
      </c>
      <c r="B7" s="4" t="s">
        <v>1442</v>
      </c>
    </row>
    <row r="8" spans="1:2">
      <c r="A8" s="4" t="s">
        <v>1610</v>
      </c>
    </row>
    <row r="9" spans="1:2">
      <c r="A9" s="3" t="s">
        <v>1430</v>
      </c>
    </row>
    <row r="10" spans="1:2">
      <c r="A10" s="4" t="s">
        <v>1608</v>
      </c>
      <c r="B10" s="6" t="n">
        <v>1000000000</v>
      </c>
    </row>
    <row r="11" spans="1:2">
      <c r="A11" s="4" t="s">
        <v>1484</v>
      </c>
      <c r="B11" s="4" t="s">
        <v>1611</v>
      </c>
    </row>
    <row r="12" spans="1:2">
      <c r="A12" s="4" t="s">
        <v>1609</v>
      </c>
      <c r="B12" s="4" t="s">
        <v>1612</v>
      </c>
    </row>
    <row r="13" spans="1:2">
      <c r="A13" s="4" t="s">
        <v>1613</v>
      </c>
    </row>
    <row r="14" spans="1:2">
      <c r="A14" s="3" t="s">
        <v>1430</v>
      </c>
    </row>
    <row r="15" spans="1:2">
      <c r="A15" s="4" t="s">
        <v>1608</v>
      </c>
      <c r="B15" s="6" t="n">
        <v>1500000000</v>
      </c>
    </row>
    <row r="16" spans="1:2">
      <c r="A16" s="4" t="s">
        <v>1484</v>
      </c>
      <c r="B16" s="4" t="s">
        <v>1614</v>
      </c>
    </row>
    <row r="17" spans="1:2">
      <c r="A17" s="4" t="s">
        <v>1609</v>
      </c>
      <c r="B17" s="4" t="s">
        <v>1615</v>
      </c>
    </row>
    <row r="18" spans="1:2">
      <c r="A18" s="4" t="s">
        <v>1616</v>
      </c>
    </row>
    <row r="19" spans="1:2">
      <c r="A19" s="3" t="s">
        <v>1430</v>
      </c>
    </row>
    <row r="20" spans="1:2">
      <c r="A20" s="4" t="s">
        <v>1608</v>
      </c>
      <c r="B20" s="6" t="n">
        <v>575000000</v>
      </c>
    </row>
    <row r="21" spans="1:2">
      <c r="A21" s="4" t="s">
        <v>1484</v>
      </c>
      <c r="B21" s="4" t="s">
        <v>1617</v>
      </c>
    </row>
    <row r="22" spans="1:2">
      <c r="A22" s="4" t="s">
        <v>1618</v>
      </c>
    </row>
    <row r="23" spans="1:2">
      <c r="A23" s="3" t="s">
        <v>1430</v>
      </c>
    </row>
    <row r="24" spans="1:2">
      <c r="A24" s="4" t="s">
        <v>1608</v>
      </c>
      <c r="B24" s="6" t="n">
        <v>710000000</v>
      </c>
    </row>
    <row r="25" spans="1:2">
      <c r="A25" s="4" t="s">
        <v>1484</v>
      </c>
      <c r="B25" s="4" t="s">
        <v>835</v>
      </c>
    </row>
    <row r="26" spans="1:2">
      <c r="A26" s="4" t="s">
        <v>1619</v>
      </c>
    </row>
    <row r="27" spans="1:2">
      <c r="A27" s="3" t="s">
        <v>1430</v>
      </c>
    </row>
    <row r="28" spans="1:2">
      <c r="A28" s="4" t="s">
        <v>1608</v>
      </c>
      <c r="B28" s="6" t="n">
        <v>500000000</v>
      </c>
    </row>
    <row r="29" spans="1:2">
      <c r="A29" s="4" t="s">
        <v>1484</v>
      </c>
      <c r="B29" s="4" t="s">
        <v>1620</v>
      </c>
    </row>
    <row r="30" spans="1:2">
      <c r="A30" s="4" t="s">
        <v>1609</v>
      </c>
      <c r="B30" s="4" t="s">
        <v>1621</v>
      </c>
    </row>
    <row r="31" spans="1:2">
      <c r="A31" s="4" t="s">
        <v>1622</v>
      </c>
    </row>
    <row r="32" spans="1:2">
      <c r="A32" s="3" t="s">
        <v>1430</v>
      </c>
    </row>
    <row r="33" spans="1:2">
      <c r="A33" s="4" t="s">
        <v>1608</v>
      </c>
      <c r="B33" s="6" t="n">
        <v>1000000000</v>
      </c>
    </row>
    <row r="34" spans="1:2">
      <c r="A34" s="4" t="s">
        <v>1484</v>
      </c>
      <c r="B34" s="4" t="s">
        <v>1623</v>
      </c>
    </row>
    <row r="35" spans="1:2">
      <c r="A35" s="4" t="s">
        <v>1609</v>
      </c>
      <c r="B35" s="4" t="s">
        <v>1624</v>
      </c>
    </row>
    <row r="36" spans="1:2">
      <c r="A36" s="4" t="s">
        <v>1625</v>
      </c>
    </row>
    <row r="37" spans="1:2">
      <c r="A37" s="3" t="s">
        <v>1430</v>
      </c>
    </row>
    <row r="38" spans="1:2">
      <c r="A38" s="4" t="s">
        <v>1608</v>
      </c>
      <c r="B38" s="6" t="n">
        <v>750000000</v>
      </c>
    </row>
    <row r="39" spans="1:2">
      <c r="A39" s="4" t="s">
        <v>1484</v>
      </c>
      <c r="B39" s="4" t="s">
        <v>1438</v>
      </c>
    </row>
    <row r="40" spans="1:2">
      <c r="A40" s="4" t="s">
        <v>1609</v>
      </c>
      <c r="B40" s="4" t="s">
        <v>1626</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0"/>
    <col customWidth="1" max="5" min="5" width="20"/>
    <col customWidth="1" max="6" min="6" width="24"/>
  </cols>
  <sheetData>
    <row r="1" spans="1:6">
      <c r="A1" s="1" t="s">
        <v>1627</v>
      </c>
      <c r="B1" s="2" t="s">
        <v>622</v>
      </c>
      <c r="C1" s="2" t="s">
        <v>1</v>
      </c>
    </row>
    <row r="2" spans="1:6">
      <c r="B2" s="2" t="s">
        <v>1422</v>
      </c>
      <c r="C2" s="2" t="s">
        <v>1424</v>
      </c>
      <c r="D2" s="2" t="s">
        <v>1628</v>
      </c>
      <c r="E2" s="2" t="s">
        <v>1629</v>
      </c>
      <c r="F2" s="2" t="s">
        <v>1429</v>
      </c>
    </row>
    <row r="3" spans="1:6">
      <c r="A3" s="3" t="s">
        <v>1430</v>
      </c>
    </row>
    <row r="4" spans="1:6">
      <c r="A4" s="4" t="s">
        <v>1630</v>
      </c>
      <c r="C4" s="5" t="n">
        <v>5200</v>
      </c>
      <c r="D4" s="5" t="n">
        <v>5100</v>
      </c>
      <c r="E4" s="5" t="n">
        <v>4400</v>
      </c>
    </row>
    <row r="5" spans="1:6">
      <c r="A5" s="4" t="s">
        <v>1631</v>
      </c>
      <c r="C5" s="5" t="n">
        <v>5800</v>
      </c>
      <c r="D5" s="5" t="n">
        <v>5700</v>
      </c>
      <c r="E5" s="5" t="n">
        <v>5500</v>
      </c>
    </row>
    <row r="6" spans="1:6">
      <c r="A6" s="4" t="s">
        <v>1546</v>
      </c>
    </row>
    <row r="7" spans="1:6">
      <c r="A7" s="3" t="s">
        <v>1430</v>
      </c>
    </row>
    <row r="8" spans="1:6">
      <c r="A8" s="4" t="s">
        <v>1632</v>
      </c>
      <c r="B8" s="6" t="n">
        <v>500000</v>
      </c>
    </row>
    <row r="9" spans="1:6">
      <c r="A9" s="4" t="s">
        <v>1484</v>
      </c>
      <c r="B9" s="4" t="s">
        <v>1548</v>
      </c>
    </row>
    <row r="10" spans="1:6">
      <c r="A10" s="4" t="s">
        <v>1551</v>
      </c>
      <c r="B10" s="11" t="n">
        <v>10.1235</v>
      </c>
      <c r="C10" s="11" t="n">
        <v>11.7643</v>
      </c>
    </row>
    <row r="11" spans="1:6">
      <c r="A11" s="4" t="s">
        <v>1633</v>
      </c>
      <c r="B11" s="6" t="n">
        <v>1</v>
      </c>
      <c r="C11" s="6" t="n">
        <v>1</v>
      </c>
    </row>
    <row r="12" spans="1:6">
      <c r="A12" s="4" t="s">
        <v>1631</v>
      </c>
      <c r="B12" s="5" t="n">
        <v>5100</v>
      </c>
      <c r="C12" s="5" t="n">
        <v>5880</v>
      </c>
    </row>
    <row r="13" spans="1:6">
      <c r="A13" s="4" t="s">
        <v>1547</v>
      </c>
      <c r="B13" s="7" t="n">
        <v>98.78</v>
      </c>
      <c r="C13" s="6" t="n">
        <v>85</v>
      </c>
      <c r="F13" s="7" t="n">
        <v>102.62</v>
      </c>
    </row>
  </sheetData>
  <mergeCells count="2">
    <mergeCell ref="A1:A2"/>
    <mergeCell ref="C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34</v>
      </c>
      <c r="B1" s="2" t="s">
        <v>579</v>
      </c>
      <c r="J1" s="2" t="s">
        <v>1</v>
      </c>
    </row>
    <row r="2" spans="1:12">
      <c r="B2" s="2" t="s">
        <v>2</v>
      </c>
      <c r="C2" s="2" t="s">
        <v>590</v>
      </c>
      <c r="D2" s="2" t="s">
        <v>4</v>
      </c>
      <c r="E2" s="2" t="s">
        <v>591</v>
      </c>
      <c r="F2" s="2" t="s">
        <v>32</v>
      </c>
      <c r="G2" s="2" t="s">
        <v>592</v>
      </c>
      <c r="H2" s="2" t="s">
        <v>593</v>
      </c>
      <c r="I2" s="2" t="s">
        <v>594</v>
      </c>
      <c r="J2" s="2" t="s">
        <v>2</v>
      </c>
      <c r="K2" s="2" t="s">
        <v>32</v>
      </c>
      <c r="L2" s="2" t="s">
        <v>95</v>
      </c>
    </row>
    <row r="3" spans="1:12">
      <c r="A3" s="3" t="s">
        <v>1635</v>
      </c>
    </row>
    <row r="4" spans="1:12">
      <c r="A4" s="4" t="s">
        <v>157</v>
      </c>
      <c r="B4" s="6" t="n">
        <v>3865</v>
      </c>
      <c r="C4" s="6" t="n">
        <v>2241</v>
      </c>
      <c r="D4" s="6" t="n">
        <v>496</v>
      </c>
      <c r="E4" s="6" t="n">
        <v>1372</v>
      </c>
      <c r="F4" s="6" t="n">
        <v>293</v>
      </c>
      <c r="G4" s="6" t="n">
        <v>1832</v>
      </c>
      <c r="H4" s="6" t="n">
        <v>925</v>
      </c>
      <c r="I4" s="6" t="n">
        <v>1369</v>
      </c>
      <c r="J4" s="6" t="n">
        <v>7974</v>
      </c>
      <c r="K4" s="6" t="n">
        <v>4419</v>
      </c>
      <c r="L4" s="6" t="n">
        <v>5712</v>
      </c>
    </row>
    <row r="5" spans="1:12">
      <c r="A5" s="4" t="s">
        <v>120</v>
      </c>
      <c r="B5" s="6" t="n">
        <v>100</v>
      </c>
      <c r="C5" s="6" t="n">
        <v>3</v>
      </c>
      <c r="D5" s="6" t="n">
        <v>5</v>
      </c>
      <c r="E5" s="6" t="n">
        <v>3</v>
      </c>
      <c r="F5" s="6" t="n">
        <v>9</v>
      </c>
      <c r="G5" s="6" t="n">
        <v>5</v>
      </c>
      <c r="H5" s="6" t="n">
        <v>4</v>
      </c>
      <c r="I5" s="6" t="n">
        <v>33</v>
      </c>
      <c r="J5" s="5" t="n">
        <v>111</v>
      </c>
      <c r="K5" s="5" t="n">
        <v>51</v>
      </c>
      <c r="L5" s="5" t="n">
        <v>70</v>
      </c>
    </row>
    <row r="6" spans="1:12">
      <c r="A6" s="4" t="s">
        <v>1636</v>
      </c>
      <c r="J6" s="5" t="n">
        <v>95</v>
      </c>
      <c r="K6" s="5" t="n">
        <v>50</v>
      </c>
      <c r="L6" s="5" t="n">
        <v>55</v>
      </c>
    </row>
    <row r="7" spans="1:12">
      <c r="A7" s="4" t="s">
        <v>1637</v>
      </c>
      <c r="J7" s="6" t="n">
        <v>7768</v>
      </c>
      <c r="K7" s="6" t="n">
        <v>4318</v>
      </c>
      <c r="L7" s="6" t="n">
        <v>5587</v>
      </c>
    </row>
    <row r="8" spans="1:12">
      <c r="A8" s="4" t="s">
        <v>1638</v>
      </c>
      <c r="J8" s="5" t="n">
        <v>427</v>
      </c>
      <c r="K8" s="12" t="n">
        <v>438.2</v>
      </c>
      <c r="L8" s="12" t="n">
        <v>451.7</v>
      </c>
    </row>
    <row r="9" spans="1:12">
      <c r="A9" s="4" t="s">
        <v>1639</v>
      </c>
      <c r="B9" s="7" t="n">
        <v>8.779999999999999</v>
      </c>
      <c r="C9" s="7" t="n">
        <v>5.19</v>
      </c>
      <c r="D9" s="7" t="n">
        <v>1.13</v>
      </c>
      <c r="E9" s="7" t="n">
        <v>3.14</v>
      </c>
      <c r="F9" s="7" t="n">
        <v>0.65</v>
      </c>
      <c r="G9" s="7" t="n">
        <v>4.14</v>
      </c>
      <c r="H9" s="7" t="n">
        <v>2.06</v>
      </c>
      <c r="I9" s="7" t="n">
        <v>2.97</v>
      </c>
      <c r="J9" s="7" t="n">
        <v>18.19</v>
      </c>
      <c r="K9" s="7" t="n">
        <v>9.85</v>
      </c>
      <c r="L9" s="7" t="n">
        <v>12.37</v>
      </c>
    </row>
    <row r="10" spans="1:12">
      <c r="A10" s="3" t="s">
        <v>1640</v>
      </c>
    </row>
    <row r="11" spans="1:12">
      <c r="A11" s="4" t="s">
        <v>1641</v>
      </c>
      <c r="J11" s="6" t="n">
        <v>95</v>
      </c>
      <c r="K11" s="6" t="n">
        <v>50</v>
      </c>
      <c r="L11" s="6" t="n">
        <v>55</v>
      </c>
    </row>
    <row r="12" spans="1:12">
      <c r="A12" s="4" t="s">
        <v>1642</v>
      </c>
      <c r="J12" s="6" t="n">
        <v>94</v>
      </c>
      <c r="K12" s="6" t="n">
        <v>49</v>
      </c>
      <c r="L12" s="6" t="n">
        <v>54</v>
      </c>
    </row>
    <row r="13" spans="1:12">
      <c r="A13" s="4" t="s">
        <v>1643</v>
      </c>
      <c r="J13" s="12" t="n">
        <v>2.1</v>
      </c>
      <c r="K13" s="12" t="n">
        <v>1.8</v>
      </c>
      <c r="L13" s="12" t="n">
        <v>2.3</v>
      </c>
    </row>
    <row r="14" spans="1:12">
      <c r="A14" s="4" t="s">
        <v>1644</v>
      </c>
      <c r="J14" s="12" t="n">
        <v>1.1</v>
      </c>
      <c r="K14" s="12" t="n">
        <v>0.9</v>
      </c>
      <c r="L14" s="12" t="n">
        <v>0.9</v>
      </c>
    </row>
    <row r="15" spans="1:12">
      <c r="A15" s="4" t="s">
        <v>1645</v>
      </c>
      <c r="J15" s="6" t="n">
        <v>17</v>
      </c>
      <c r="K15" s="6" t="n">
        <v>17</v>
      </c>
      <c r="L15" s="6" t="n">
        <v>17</v>
      </c>
    </row>
    <row r="16" spans="1:12">
      <c r="A16" s="4" t="s">
        <v>1631</v>
      </c>
      <c r="J16" s="12" t="n">
        <v>5.8</v>
      </c>
      <c r="K16" s="12" t="n">
        <v>5.7</v>
      </c>
      <c r="L16" s="12" t="n">
        <v>5.5</v>
      </c>
    </row>
    <row r="17" spans="1:12">
      <c r="A17" s="3" t="s">
        <v>1646</v>
      </c>
    </row>
    <row r="18" spans="1:12">
      <c r="A18" s="4" t="s">
        <v>1647</v>
      </c>
      <c r="J18" s="6" t="n">
        <v>7786</v>
      </c>
      <c r="K18" s="6" t="n">
        <v>4336</v>
      </c>
      <c r="L18" s="6" t="n">
        <v>5605</v>
      </c>
    </row>
    <row r="19" spans="1:12">
      <c r="A19" s="4" t="s">
        <v>1648</v>
      </c>
      <c r="J19" s="5" t="n">
        <v>436</v>
      </c>
      <c r="K19" s="12" t="n">
        <v>446.6</v>
      </c>
      <c r="L19" s="12" t="n">
        <v>460.4</v>
      </c>
    </row>
    <row r="20" spans="1:12">
      <c r="A20" s="4" t="s">
        <v>1649</v>
      </c>
      <c r="B20" s="7" t="n">
        <v>8.609999999999999</v>
      </c>
      <c r="C20" s="7" t="n">
        <v>5.09</v>
      </c>
      <c r="D20" s="7" t="n">
        <v>1.12</v>
      </c>
      <c r="E20" s="7" t="n">
        <v>3.09</v>
      </c>
      <c r="F20" s="7" t="n">
        <v>0.65</v>
      </c>
      <c r="G20" s="7" t="n">
        <v>4.07</v>
      </c>
      <c r="H20" s="7" t="n">
        <v>2.04</v>
      </c>
      <c r="I20" s="7" t="n">
        <v>2.93</v>
      </c>
      <c r="J20" s="7" t="n">
        <v>17.86</v>
      </c>
      <c r="K20" s="7" t="n">
        <v>9.710000000000001</v>
      </c>
      <c r="L20" s="7" t="n">
        <v>12.17</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0</v>
      </c>
      <c r="B1" s="2" t="s">
        <v>1</v>
      </c>
    </row>
    <row r="2" spans="1:4">
      <c r="B2" s="2" t="s">
        <v>2</v>
      </c>
      <c r="C2" s="2" t="s">
        <v>32</v>
      </c>
      <c r="D2" s="2" t="s">
        <v>95</v>
      </c>
    </row>
    <row r="3" spans="1:4">
      <c r="A3" s="3" t="s">
        <v>1651</v>
      </c>
    </row>
    <row r="4" spans="1:4">
      <c r="A4" s="4" t="s">
        <v>1652</v>
      </c>
      <c r="B4" s="12" t="n">
        <v>0.4</v>
      </c>
      <c r="C4" s="12" t="n">
        <v>2.7</v>
      </c>
      <c r="D4" s="12" t="n">
        <v>2.4</v>
      </c>
    </row>
    <row r="5" spans="1:4">
      <c r="A5" s="4" t="s">
        <v>1653</v>
      </c>
    </row>
    <row r="6" spans="1:4">
      <c r="A6" s="3" t="s">
        <v>1651</v>
      </c>
    </row>
    <row r="7" spans="1:4">
      <c r="A7" s="4" t="s">
        <v>1652</v>
      </c>
      <c r="B7" s="12" t="n">
        <v>0.3</v>
      </c>
      <c r="C7" s="12" t="n">
        <v>2.7</v>
      </c>
      <c r="D7" s="12" t="n">
        <v>2.4</v>
      </c>
    </row>
    <row r="8" spans="1:4">
      <c r="A8" s="4" t="s">
        <v>1654</v>
      </c>
      <c r="B8" s="7" t="n">
        <v>110.18</v>
      </c>
      <c r="C8" s="7" t="n">
        <v>83.97</v>
      </c>
      <c r="D8" s="7" t="n">
        <v>87.97</v>
      </c>
    </row>
    <row r="9" spans="1:4">
      <c r="A9" s="4" t="s">
        <v>1655</v>
      </c>
    </row>
    <row r="10" spans="1:4">
      <c r="A10" s="3" t="s">
        <v>1651</v>
      </c>
    </row>
    <row r="11" spans="1:4">
      <c r="A11" s="4" t="s">
        <v>1652</v>
      </c>
      <c r="B11" s="5" t="n">
        <v>0</v>
      </c>
      <c r="C11" s="5" t="n">
        <v>0</v>
      </c>
      <c r="D11" s="5" t="n">
        <v>0</v>
      </c>
    </row>
    <row r="12" spans="1:4">
      <c r="A12" s="4" t="s">
        <v>1656</v>
      </c>
    </row>
    <row r="13" spans="1:4">
      <c r="A13" s="3" t="s">
        <v>1651</v>
      </c>
    </row>
    <row r="14" spans="1:4">
      <c r="A14" s="4" t="s">
        <v>1652</v>
      </c>
      <c r="B14" s="12" t="n">
        <v>0.1</v>
      </c>
      <c r="C14" s="5" t="n">
        <v>0</v>
      </c>
      <c r="D14" s="5" t="n">
        <v>0</v>
      </c>
    </row>
    <row r="15" spans="1:4">
      <c r="A15" s="4" t="s">
        <v>1657</v>
      </c>
    </row>
    <row r="16" spans="1:4">
      <c r="A16" s="3" t="s">
        <v>1651</v>
      </c>
    </row>
    <row r="17" spans="1:4">
      <c r="A17" s="4" t="s">
        <v>1652</v>
      </c>
      <c r="B17" s="5" t="n">
        <v>0</v>
      </c>
      <c r="C17" s="5" t="n">
        <v>0</v>
      </c>
      <c r="D17" s="5" t="n">
        <v>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658</v>
      </c>
      <c r="B1" s="2" t="s">
        <v>1</v>
      </c>
    </row>
    <row r="2" spans="1:4">
      <c r="B2" s="2" t="s">
        <v>2</v>
      </c>
      <c r="C2" s="2" t="s">
        <v>32</v>
      </c>
      <c r="D2" s="2" t="s">
        <v>95</v>
      </c>
    </row>
    <row r="3" spans="1:4">
      <c r="A3" s="3" t="s">
        <v>1659</v>
      </c>
    </row>
    <row r="4" spans="1:4">
      <c r="A4" s="4" t="s">
        <v>1660</v>
      </c>
      <c r="B4" s="6" t="n">
        <v>39</v>
      </c>
      <c r="C4" s="6" t="n">
        <v>41</v>
      </c>
      <c r="D4" s="6" t="n">
        <v>20</v>
      </c>
    </row>
    <row r="5" spans="1:4">
      <c r="A5" s="4" t="s">
        <v>1661</v>
      </c>
      <c r="B5" s="5" t="n">
        <v>70</v>
      </c>
      <c r="C5" s="5" t="n">
        <v>46</v>
      </c>
      <c r="D5" s="5" t="n">
        <v>58</v>
      </c>
    </row>
    <row r="6" spans="1:4">
      <c r="A6" s="4" t="s">
        <v>1662</v>
      </c>
      <c r="B6" s="6" t="n">
        <v>27</v>
      </c>
      <c r="C6" s="6" t="n">
        <v>18</v>
      </c>
      <c r="D6" s="6" t="n">
        <v>21</v>
      </c>
    </row>
    <row r="7" spans="1:4">
      <c r="A7" s="4" t="s">
        <v>1663</v>
      </c>
    </row>
    <row r="8" spans="1:4">
      <c r="A8" s="3" t="s">
        <v>1659</v>
      </c>
    </row>
    <row r="9" spans="1:4">
      <c r="A9" s="4" t="s">
        <v>1664</v>
      </c>
      <c r="B9" s="5" t="n">
        <v>23092637</v>
      </c>
    </row>
    <row r="10" spans="1:4">
      <c r="A10" s="4" t="s">
        <v>1665</v>
      </c>
    </row>
    <row r="11" spans="1:4">
      <c r="A11" s="3" t="s">
        <v>1659</v>
      </c>
    </row>
    <row r="12" spans="1:4">
      <c r="A12" s="4" t="s">
        <v>1666</v>
      </c>
      <c r="B12" s="4" t="s">
        <v>1476</v>
      </c>
    </row>
    <row r="13" spans="1:4">
      <c r="A13" s="4" t="s">
        <v>1667</v>
      </c>
      <c r="B13" s="4" t="s">
        <v>614</v>
      </c>
    </row>
    <row r="14" spans="1:4">
      <c r="A14" s="4" t="s">
        <v>1668</v>
      </c>
      <c r="B14" s="7" t="n">
        <v>27.91</v>
      </c>
      <c r="C14" s="7" t="n">
        <v>14.81</v>
      </c>
      <c r="D14" s="7" t="n">
        <v>18.45</v>
      </c>
    </row>
    <row r="15" spans="1:4">
      <c r="A15" s="4" t="s">
        <v>1669</v>
      </c>
      <c r="B15" s="6" t="n">
        <v>109</v>
      </c>
      <c r="C15" s="6" t="n">
        <v>120</v>
      </c>
      <c r="D15" s="6" t="n">
        <v>49</v>
      </c>
    </row>
    <row r="16" spans="1:4">
      <c r="A16" s="4" t="s">
        <v>1670</v>
      </c>
      <c r="B16" s="6" t="n">
        <v>3</v>
      </c>
    </row>
    <row r="17" spans="1:4">
      <c r="A17" s="4" t="s">
        <v>1671</v>
      </c>
      <c r="B17" s="4" t="s">
        <v>1672</v>
      </c>
    </row>
    <row r="18" spans="1:4">
      <c r="A18" s="4" t="s">
        <v>1673</v>
      </c>
    </row>
    <row r="19" spans="1:4">
      <c r="A19" s="3" t="s">
        <v>1659</v>
      </c>
    </row>
    <row r="20" spans="1:4">
      <c r="A20" s="4" t="s">
        <v>1674</v>
      </c>
      <c r="B20" s="6" t="n">
        <v>196</v>
      </c>
      <c r="C20" s="6" t="n">
        <v>128</v>
      </c>
      <c r="D20" s="6" t="n">
        <v>162</v>
      </c>
    </row>
    <row r="21" spans="1:4">
      <c r="A21" s="4" t="s">
        <v>1670</v>
      </c>
      <c r="B21" s="6" t="n">
        <v>152</v>
      </c>
    </row>
    <row r="22" spans="1:4">
      <c r="A22" s="4" t="s">
        <v>1671</v>
      </c>
      <c r="B22" s="4" t="s">
        <v>1675</v>
      </c>
    </row>
    <row r="23" spans="1:4">
      <c r="A23" s="4" t="s">
        <v>1676</v>
      </c>
    </row>
    <row r="24" spans="1:4">
      <c r="A24" s="3" t="s">
        <v>1659</v>
      </c>
    </row>
    <row r="25" spans="1:4">
      <c r="A25" s="4" t="s">
        <v>1677</v>
      </c>
      <c r="B25" s="7" t="n">
        <v>110.39</v>
      </c>
      <c r="C25" s="7" t="n">
        <v>64.12</v>
      </c>
      <c r="D25" s="13" t="n">
        <v>78.40000000000001</v>
      </c>
    </row>
    <row r="26" spans="1:4">
      <c r="A26" s="4" t="s">
        <v>1678</v>
      </c>
    </row>
    <row r="27" spans="1:4">
      <c r="A27" s="3" t="s">
        <v>1659</v>
      </c>
    </row>
    <row r="28" spans="1:4">
      <c r="A28" s="4" t="s">
        <v>1677</v>
      </c>
      <c r="B28" s="7" t="n">
        <v>114.98</v>
      </c>
      <c r="C28" s="7" t="n">
        <v>104.06</v>
      </c>
      <c r="D28" s="7" t="n">
        <v>81.41</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1679</v>
      </c>
      <c r="B1" s="2" t="s">
        <v>1</v>
      </c>
    </row>
    <row r="2" spans="1:4">
      <c r="B2" s="2" t="s">
        <v>2</v>
      </c>
      <c r="C2" s="2" t="s">
        <v>32</v>
      </c>
      <c r="D2" s="2" t="s">
        <v>95</v>
      </c>
    </row>
    <row r="3" spans="1:4">
      <c r="A3" s="3" t="s">
        <v>263</v>
      </c>
    </row>
    <row r="4" spans="1:4">
      <c r="A4" s="4" t="s">
        <v>1680</v>
      </c>
      <c r="B4" s="4" t="s">
        <v>1681</v>
      </c>
      <c r="C4" s="4" t="s">
        <v>1682</v>
      </c>
      <c r="D4" s="4" t="s">
        <v>1683</v>
      </c>
    </row>
    <row r="5" spans="1:4">
      <c r="A5" s="4" t="s">
        <v>1684</v>
      </c>
      <c r="B5" s="4" t="s">
        <v>1685</v>
      </c>
      <c r="C5" s="4" t="s">
        <v>1615</v>
      </c>
      <c r="D5" s="4" t="s">
        <v>601</v>
      </c>
    </row>
    <row r="6" spans="1:4">
      <c r="A6" s="4" t="s">
        <v>1686</v>
      </c>
      <c r="B6" s="4" t="s">
        <v>1687</v>
      </c>
      <c r="C6" s="4" t="s">
        <v>1688</v>
      </c>
      <c r="D6" s="4" t="s">
        <v>1689</v>
      </c>
    </row>
    <row r="7" spans="1:4">
      <c r="A7" s="4" t="s">
        <v>1690</v>
      </c>
      <c r="B7" s="4" t="s">
        <v>1691</v>
      </c>
      <c r="C7" s="4" t="s">
        <v>1692</v>
      </c>
      <c r="D7" s="4" t="s">
        <v>1693</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4</v>
      </c>
      <c r="B1" s="2" t="s">
        <v>1</v>
      </c>
    </row>
    <row r="2" spans="1:4">
      <c r="B2" s="2" t="s">
        <v>2</v>
      </c>
      <c r="C2" s="2" t="s">
        <v>32</v>
      </c>
      <c r="D2" s="2" t="s">
        <v>95</v>
      </c>
    </row>
    <row r="3" spans="1:4">
      <c r="A3" s="3" t="s">
        <v>1659</v>
      </c>
    </row>
    <row r="4" spans="1:4">
      <c r="A4" s="4" t="s">
        <v>1695</v>
      </c>
      <c r="B4" s="6" t="n">
        <v>263</v>
      </c>
      <c r="C4" s="6" t="n">
        <v>202</v>
      </c>
      <c r="D4" s="6" t="n">
        <v>164</v>
      </c>
    </row>
    <row r="5" spans="1:4">
      <c r="A5" s="4" t="s">
        <v>1696</v>
      </c>
      <c r="B5" s="5" t="n">
        <v>97</v>
      </c>
      <c r="C5" s="5" t="n">
        <v>75</v>
      </c>
      <c r="D5" s="5" t="n">
        <v>62</v>
      </c>
    </row>
    <row r="6" spans="1:4">
      <c r="A6" s="4" t="s">
        <v>1665</v>
      </c>
    </row>
    <row r="7" spans="1:4">
      <c r="A7" s="3" t="s">
        <v>1659</v>
      </c>
    </row>
    <row r="8" spans="1:4">
      <c r="A8" s="4" t="s">
        <v>1695</v>
      </c>
      <c r="B8" s="5" t="n">
        <v>12</v>
      </c>
      <c r="C8" s="5" t="n">
        <v>19</v>
      </c>
      <c r="D8" s="5" t="n">
        <v>21</v>
      </c>
    </row>
    <row r="9" spans="1:4">
      <c r="A9" s="4" t="s">
        <v>1696</v>
      </c>
      <c r="B9" s="5" t="n">
        <v>5</v>
      </c>
      <c r="C9" s="5" t="n">
        <v>7</v>
      </c>
      <c r="D9" s="5" t="n">
        <v>8</v>
      </c>
    </row>
    <row r="10" spans="1:4">
      <c r="A10" s="4" t="s">
        <v>1676</v>
      </c>
    </row>
    <row r="11" spans="1:4">
      <c r="A11" s="3" t="s">
        <v>1659</v>
      </c>
    </row>
    <row r="12" spans="1:4">
      <c r="A12" s="4" t="s">
        <v>1695</v>
      </c>
      <c r="B12" s="5" t="n">
        <v>142</v>
      </c>
      <c r="C12" s="5" t="n">
        <v>126</v>
      </c>
      <c r="D12" s="5" t="n">
        <v>111</v>
      </c>
    </row>
    <row r="13" spans="1:4">
      <c r="A13" s="4" t="s">
        <v>1696</v>
      </c>
      <c r="B13" s="5" t="n">
        <v>51</v>
      </c>
      <c r="C13" s="5" t="n">
        <v>47</v>
      </c>
      <c r="D13" s="5" t="n">
        <v>42</v>
      </c>
    </row>
    <row r="14" spans="1:4">
      <c r="A14" s="4" t="s">
        <v>1678</v>
      </c>
    </row>
    <row r="15" spans="1:4">
      <c r="A15" s="3" t="s">
        <v>1659</v>
      </c>
    </row>
    <row r="16" spans="1:4">
      <c r="A16" s="4" t="s">
        <v>1695</v>
      </c>
      <c r="B16" s="5" t="n">
        <v>109</v>
      </c>
      <c r="C16" s="5" t="n">
        <v>57</v>
      </c>
      <c r="D16" s="5" t="n">
        <v>32</v>
      </c>
    </row>
    <row r="17" spans="1:4">
      <c r="A17" s="4" t="s">
        <v>1696</v>
      </c>
      <c r="B17" s="6" t="n">
        <v>41</v>
      </c>
      <c r="C17" s="6" t="n">
        <v>21</v>
      </c>
      <c r="D17" s="6" t="n">
        <v>12</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1697</v>
      </c>
      <c r="B1" s="2" t="s">
        <v>1</v>
      </c>
    </row>
    <row r="2" spans="1:2">
      <c r="B2" s="2" t="s">
        <v>1698</v>
      </c>
    </row>
    <row r="3" spans="1:2">
      <c r="A3" s="3" t="s">
        <v>1699</v>
      </c>
    </row>
    <row r="4" spans="1:2">
      <c r="A4" s="4" t="s">
        <v>1700</v>
      </c>
      <c r="B4" s="5" t="n">
        <v>6738802</v>
      </c>
    </row>
    <row r="5" spans="1:2">
      <c r="A5" s="4" t="s">
        <v>1701</v>
      </c>
      <c r="B5" s="5" t="n">
        <v>410501</v>
      </c>
    </row>
    <row r="6" spans="1:2">
      <c r="A6" s="4" t="s">
        <v>1702</v>
      </c>
      <c r="B6" s="5" t="n">
        <v>-2385170</v>
      </c>
    </row>
    <row r="7" spans="1:2">
      <c r="A7" s="4" t="s">
        <v>1703</v>
      </c>
      <c r="B7" s="5" t="n">
        <v>-28910</v>
      </c>
    </row>
    <row r="8" spans="1:2">
      <c r="A8" s="4" t="s">
        <v>1704</v>
      </c>
      <c r="B8" s="5" t="n">
        <v>-5821</v>
      </c>
    </row>
    <row r="9" spans="1:2">
      <c r="A9" s="4" t="s">
        <v>1700</v>
      </c>
      <c r="B9" s="5" t="n">
        <v>4729402</v>
      </c>
    </row>
    <row r="10" spans="1:2">
      <c r="A10" s="4" t="s">
        <v>1705</v>
      </c>
      <c r="B10" s="5" t="n">
        <v>3248670</v>
      </c>
    </row>
    <row r="11" spans="1:2">
      <c r="A11" s="3" t="s">
        <v>1706</v>
      </c>
    </row>
    <row r="12" spans="1:2">
      <c r="A12" s="4" t="s">
        <v>1707</v>
      </c>
      <c r="B12" s="7" t="n">
        <v>63.53</v>
      </c>
    </row>
    <row r="13" spans="1:2">
      <c r="A13" s="4" t="s">
        <v>1708</v>
      </c>
      <c r="B13" s="8" t="n">
        <v>110.15</v>
      </c>
    </row>
    <row r="14" spans="1:2">
      <c r="A14" s="4" t="s">
        <v>1709</v>
      </c>
      <c r="B14" s="8" t="n">
        <v>63.8</v>
      </c>
    </row>
    <row r="15" spans="1:2">
      <c r="A15" s="4" t="s">
        <v>1710</v>
      </c>
      <c r="B15" s="8" t="n">
        <v>69.23</v>
      </c>
    </row>
    <row r="16" spans="1:2">
      <c r="A16" s="4" t="s">
        <v>1711</v>
      </c>
      <c r="B16" s="8" t="n">
        <v>83.29000000000001</v>
      </c>
    </row>
    <row r="17" spans="1:2">
      <c r="A17" s="4" t="s">
        <v>1707</v>
      </c>
      <c r="B17" s="8" t="n">
        <v>67.38</v>
      </c>
    </row>
    <row r="18" spans="1:2">
      <c r="A18" s="4" t="s">
        <v>1712</v>
      </c>
      <c r="B18" s="7" t="n">
        <v>6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1713</v>
      </c>
      <c r="B1" s="2" t="s">
        <v>1</v>
      </c>
    </row>
    <row r="2" spans="1:2">
      <c r="B2" s="2" t="s">
        <v>624</v>
      </c>
    </row>
    <row r="3" spans="1:2">
      <c r="A3" s="3" t="s">
        <v>1659</v>
      </c>
    </row>
    <row r="4" spans="1:2">
      <c r="A4" s="4" t="s">
        <v>1714</v>
      </c>
      <c r="B4" s="4" t="s">
        <v>1715</v>
      </c>
    </row>
    <row r="5" spans="1:2">
      <c r="A5" s="4" t="s">
        <v>1716</v>
      </c>
      <c r="B5" s="4" t="s">
        <v>1717</v>
      </c>
    </row>
    <row r="6" spans="1:2">
      <c r="A6" s="4" t="s">
        <v>1718</v>
      </c>
      <c r="B6" s="6" t="n">
        <v>225</v>
      </c>
    </row>
    <row r="7" spans="1:2">
      <c r="A7" s="4" t="s">
        <v>1719</v>
      </c>
      <c r="B7" s="6" t="n">
        <v>172</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0</v>
      </c>
      <c r="B1" s="2" t="s">
        <v>1</v>
      </c>
    </row>
    <row r="2" spans="1:4">
      <c r="B2" s="2" t="s">
        <v>2</v>
      </c>
      <c r="C2" s="2" t="s">
        <v>32</v>
      </c>
      <c r="D2" s="2" t="s">
        <v>95</v>
      </c>
    </row>
    <row r="3" spans="1:4">
      <c r="A3" s="4" t="s">
        <v>612</v>
      </c>
    </row>
    <row r="4" spans="1:4">
      <c r="A4" s="3" t="s">
        <v>1659</v>
      </c>
    </row>
    <row r="5" spans="1:4">
      <c r="A5" s="4" t="s">
        <v>1721</v>
      </c>
      <c r="B5" s="4" t="s">
        <v>1164</v>
      </c>
    </row>
    <row r="6" spans="1:4">
      <c r="A6" s="4" t="s">
        <v>615</v>
      </c>
    </row>
    <row r="7" spans="1:4">
      <c r="A7" s="3" t="s">
        <v>1659</v>
      </c>
    </row>
    <row r="8" spans="1:4">
      <c r="A8" s="4" t="s">
        <v>1721</v>
      </c>
      <c r="B8" s="4" t="s">
        <v>1722</v>
      </c>
    </row>
    <row r="9" spans="1:4">
      <c r="A9" s="4" t="s">
        <v>1676</v>
      </c>
    </row>
    <row r="10" spans="1:4">
      <c r="A10" s="3" t="s">
        <v>1723</v>
      </c>
    </row>
    <row r="11" spans="1:4">
      <c r="A11" s="4" t="s">
        <v>1724</v>
      </c>
      <c r="B11" s="5" t="n">
        <v>4979707</v>
      </c>
    </row>
    <row r="12" spans="1:4">
      <c r="A12" s="4" t="s">
        <v>1725</v>
      </c>
      <c r="B12" s="5" t="n">
        <v>1540848</v>
      </c>
    </row>
    <row r="13" spans="1:4">
      <c r="A13" s="4" t="s">
        <v>1726</v>
      </c>
      <c r="B13" s="5" t="n">
        <v>-125209</v>
      </c>
    </row>
    <row r="14" spans="1:4">
      <c r="A14" s="4" t="s">
        <v>1727</v>
      </c>
      <c r="B14" s="5" t="n">
        <v>-1253305</v>
      </c>
    </row>
    <row r="15" spans="1:4">
      <c r="A15" s="4" t="s">
        <v>1724</v>
      </c>
      <c r="B15" s="5" t="n">
        <v>5142041</v>
      </c>
      <c r="C15" s="5" t="n">
        <v>4979707</v>
      </c>
    </row>
    <row r="16" spans="1:4">
      <c r="A16" s="3" t="s">
        <v>1728</v>
      </c>
    </row>
    <row r="17" spans="1:4">
      <c r="A17" s="4" t="s">
        <v>1729</v>
      </c>
      <c r="B17" s="7" t="n">
        <v>73.77</v>
      </c>
    </row>
    <row r="18" spans="1:4">
      <c r="A18" s="4" t="s">
        <v>1677</v>
      </c>
      <c r="B18" s="8" t="n">
        <v>110.39</v>
      </c>
      <c r="C18" s="7" t="n">
        <v>64.12</v>
      </c>
      <c r="D18" s="13" t="n">
        <v>78.40000000000001</v>
      </c>
    </row>
    <row r="19" spans="1:4">
      <c r="A19" s="4" t="s">
        <v>1730</v>
      </c>
      <c r="B19" s="8" t="n">
        <v>83.34</v>
      </c>
    </row>
    <row r="20" spans="1:4">
      <c r="A20" s="4" t="s">
        <v>1731</v>
      </c>
      <c r="B20" s="8" t="n">
        <v>84.08</v>
      </c>
    </row>
    <row r="21" spans="1:4">
      <c r="A21" s="4" t="s">
        <v>1729</v>
      </c>
      <c r="B21" s="6" t="n">
        <v>82</v>
      </c>
      <c r="C21" s="7" t="n">
        <v>73.77</v>
      </c>
    </row>
    <row r="22" spans="1:4">
      <c r="A22" s="4" t="s">
        <v>1678</v>
      </c>
    </row>
    <row r="23" spans="1:4">
      <c r="A23" s="3" t="s">
        <v>1723</v>
      </c>
    </row>
    <row r="24" spans="1:4">
      <c r="A24" s="4" t="s">
        <v>1724</v>
      </c>
      <c r="B24" s="5" t="n">
        <v>1663673</v>
      </c>
    </row>
    <row r="25" spans="1:4">
      <c r="A25" s="4" t="s">
        <v>1725</v>
      </c>
      <c r="B25" s="5" t="n">
        <v>601179</v>
      </c>
    </row>
    <row r="26" spans="1:4">
      <c r="A26" s="4" t="s">
        <v>1726</v>
      </c>
      <c r="B26" s="5" t="n">
        <v>-9610</v>
      </c>
    </row>
    <row r="27" spans="1:4">
      <c r="A27" s="4" t="s">
        <v>1732</v>
      </c>
      <c r="B27" s="5" t="n">
        <v>105829</v>
      </c>
    </row>
    <row r="28" spans="1:4">
      <c r="A28" s="4" t="s">
        <v>1727</v>
      </c>
      <c r="B28" s="5" t="n">
        <v>-540739</v>
      </c>
    </row>
    <row r="29" spans="1:4">
      <c r="A29" s="4" t="s">
        <v>1724</v>
      </c>
      <c r="B29" s="5" t="n">
        <v>1820332</v>
      </c>
      <c r="C29" s="5" t="n">
        <v>1663673</v>
      </c>
    </row>
    <row r="30" spans="1:4">
      <c r="A30" s="3" t="s">
        <v>1728</v>
      </c>
    </row>
    <row r="31" spans="1:4">
      <c r="A31" s="4" t="s">
        <v>1729</v>
      </c>
      <c r="B31" s="7" t="n">
        <v>104.06</v>
      </c>
    </row>
    <row r="32" spans="1:4">
      <c r="A32" s="4" t="s">
        <v>1677</v>
      </c>
      <c r="B32" s="8" t="n">
        <v>114.98</v>
      </c>
      <c r="C32" s="7" t="n">
        <v>104.06</v>
      </c>
      <c r="D32" s="7" t="n">
        <v>81.41</v>
      </c>
    </row>
    <row r="33" spans="1:4">
      <c r="A33" s="4" t="s">
        <v>1730</v>
      </c>
      <c r="B33" s="8" t="n">
        <v>109.21</v>
      </c>
    </row>
    <row r="34" spans="1:4">
      <c r="A34" s="4" t="s">
        <v>1733</v>
      </c>
      <c r="B34" s="8" t="n">
        <v>110.45</v>
      </c>
    </row>
    <row r="35" spans="1:4">
      <c r="A35" s="4" t="s">
        <v>1731</v>
      </c>
      <c r="B35" s="8" t="n">
        <v>110.45</v>
      </c>
    </row>
    <row r="36" spans="1:4">
      <c r="A36" s="4" t="s">
        <v>1729</v>
      </c>
      <c r="B36" s="7" t="n">
        <v>114.98</v>
      </c>
      <c r="C36" s="7" t="n">
        <v>104.06</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14"/>
  </cols>
  <sheetData>
    <row r="1" spans="1:5">
      <c r="A1" s="1" t="s">
        <v>1734</v>
      </c>
      <c r="B1" s="2" t="s">
        <v>1</v>
      </c>
    </row>
    <row r="2" spans="1:5">
      <c r="B2" s="2" t="s">
        <v>1735</v>
      </c>
      <c r="C2" s="2" t="s">
        <v>582</v>
      </c>
      <c r="D2" s="2" t="s">
        <v>626</v>
      </c>
      <c r="E2" s="2" t="s">
        <v>595</v>
      </c>
    </row>
    <row r="3" spans="1:5">
      <c r="A3" s="3" t="s">
        <v>1736</v>
      </c>
    </row>
    <row r="4" spans="1:5">
      <c r="A4" s="4" t="s">
        <v>1737</v>
      </c>
      <c r="B4" s="4" t="s">
        <v>1139</v>
      </c>
    </row>
    <row r="5" spans="1:5">
      <c r="A5" s="4" t="s">
        <v>1738</v>
      </c>
    </row>
    <row r="6" spans="1:5">
      <c r="A6" s="3" t="s">
        <v>1736</v>
      </c>
    </row>
    <row r="7" spans="1:5">
      <c r="A7" s="4" t="s">
        <v>1739</v>
      </c>
      <c r="B7" s="6" t="n">
        <v>74</v>
      </c>
      <c r="C7" s="6" t="n">
        <v>72</v>
      </c>
      <c r="D7" s="6" t="n">
        <v>64</v>
      </c>
    </row>
    <row r="8" spans="1:5">
      <c r="A8" s="4" t="s">
        <v>61</v>
      </c>
    </row>
    <row r="9" spans="1:5">
      <c r="A9" s="3" t="s">
        <v>1736</v>
      </c>
    </row>
    <row r="10" spans="1:5">
      <c r="A10" s="4" t="s">
        <v>1740</v>
      </c>
      <c r="B10" s="5" t="n">
        <v>0</v>
      </c>
      <c r="C10" s="5" t="n">
        <v>20</v>
      </c>
    </row>
    <row r="11" spans="1:5">
      <c r="A11" s="4" t="s">
        <v>1741</v>
      </c>
    </row>
    <row r="12" spans="1:5">
      <c r="A12" s="3" t="s">
        <v>1736</v>
      </c>
    </row>
    <row r="13" spans="1:5">
      <c r="A13" s="4" t="s">
        <v>1742</v>
      </c>
      <c r="B13" s="5" t="n">
        <v>1283</v>
      </c>
      <c r="C13" s="5" t="n">
        <v>1227</v>
      </c>
    </row>
    <row r="14" spans="1:5">
      <c r="A14" s="4" t="s">
        <v>1743</v>
      </c>
      <c r="B14" s="5" t="n">
        <v>881</v>
      </c>
      <c r="C14" s="5" t="n">
        <v>829</v>
      </c>
    </row>
    <row r="15" spans="1:5">
      <c r="A15" s="4" t="s">
        <v>1744</v>
      </c>
    </row>
    <row r="16" spans="1:5">
      <c r="A16" s="3" t="s">
        <v>1736</v>
      </c>
    </row>
    <row r="17" spans="1:5">
      <c r="A17" s="4" t="s">
        <v>1742</v>
      </c>
      <c r="B17" s="5" t="n">
        <v>81</v>
      </c>
    </row>
    <row r="18" spans="1:5">
      <c r="A18" s="4" t="s">
        <v>1743</v>
      </c>
      <c r="B18" s="5" t="n">
        <v>120</v>
      </c>
      <c r="C18" s="5" t="n">
        <v>115</v>
      </c>
    </row>
    <row r="19" spans="1:5">
      <c r="A19" s="4" t="s">
        <v>1745</v>
      </c>
    </row>
    <row r="20" spans="1:5">
      <c r="A20" s="3" t="s">
        <v>1736</v>
      </c>
    </row>
    <row r="21" spans="1:5">
      <c r="A21" s="4" t="s">
        <v>1742</v>
      </c>
      <c r="B21" s="5" t="n">
        <v>13838</v>
      </c>
      <c r="C21" s="5" t="n">
        <v>12917</v>
      </c>
      <c r="D21" s="5" t="n">
        <v>12221</v>
      </c>
    </row>
    <row r="22" spans="1:5">
      <c r="A22" s="4" t="s">
        <v>1743</v>
      </c>
      <c r="B22" s="6" t="n">
        <v>13655</v>
      </c>
      <c r="C22" s="6" t="n">
        <v>12861</v>
      </c>
      <c r="D22" s="6" t="n">
        <v>12541</v>
      </c>
    </row>
    <row r="23" spans="1:5">
      <c r="A23" s="4" t="s">
        <v>1746</v>
      </c>
      <c r="B23" s="4" t="s">
        <v>598</v>
      </c>
      <c r="C23" s="4" t="s">
        <v>598</v>
      </c>
    </row>
    <row r="24" spans="1:5">
      <c r="A24" s="4" t="s">
        <v>1747</v>
      </c>
      <c r="B24" s="4" t="s">
        <v>1748</v>
      </c>
      <c r="C24" s="4" t="s">
        <v>1749</v>
      </c>
      <c r="D24" s="4" t="s">
        <v>1438</v>
      </c>
      <c r="E24" s="4" t="s">
        <v>1750</v>
      </c>
    </row>
    <row r="25" spans="1:5">
      <c r="A25" s="4" t="s">
        <v>1751</v>
      </c>
      <c r="B25" s="4" t="s">
        <v>1752</v>
      </c>
      <c r="C25" s="4" t="s">
        <v>1752</v>
      </c>
      <c r="D25" s="4" t="s">
        <v>1752</v>
      </c>
      <c r="E25" s="4" t="s">
        <v>1752</v>
      </c>
    </row>
    <row r="26" spans="1:5">
      <c r="A26" s="4" t="s">
        <v>1753</v>
      </c>
      <c r="B26" s="6" t="n">
        <v>200</v>
      </c>
    </row>
    <row r="27" spans="1:5">
      <c r="A27" s="4" t="s">
        <v>1754</v>
      </c>
    </row>
    <row r="28" spans="1:5">
      <c r="A28" s="3" t="s">
        <v>1736</v>
      </c>
    </row>
    <row r="29" spans="1:5">
      <c r="A29" s="4" t="s">
        <v>1742</v>
      </c>
      <c r="B29" s="5" t="n">
        <v>1996</v>
      </c>
      <c r="C29" s="6" t="n">
        <v>2084</v>
      </c>
      <c r="D29" s="6" t="n">
        <v>2159</v>
      </c>
    </row>
    <row r="30" spans="1:5">
      <c r="A30" s="4" t="s">
        <v>1743</v>
      </c>
      <c r="B30" s="6" t="n">
        <v>1615</v>
      </c>
      <c r="C30" s="6" t="n">
        <v>1531</v>
      </c>
      <c r="D30" s="6" t="n">
        <v>1584</v>
      </c>
    </row>
    <row r="31" spans="1:5">
      <c r="A31" s="4" t="s">
        <v>1746</v>
      </c>
      <c r="B31" s="4" t="s">
        <v>598</v>
      </c>
      <c r="C31" s="4" t="s">
        <v>598</v>
      </c>
    </row>
    <row r="32" spans="1:5">
      <c r="A32" s="4" t="s">
        <v>1747</v>
      </c>
      <c r="B32" s="4" t="s">
        <v>1755</v>
      </c>
      <c r="C32" s="4" t="s">
        <v>1756</v>
      </c>
      <c r="D32" s="4" t="s">
        <v>1757</v>
      </c>
      <c r="E32" s="4" t="s">
        <v>1758</v>
      </c>
    </row>
    <row r="33" spans="1:5">
      <c r="A33" s="4" t="s">
        <v>1751</v>
      </c>
      <c r="B33" s="4" t="s">
        <v>831</v>
      </c>
      <c r="C33" s="4" t="s">
        <v>831</v>
      </c>
      <c r="D33" s="4" t="s">
        <v>831</v>
      </c>
      <c r="E33" s="4" t="s">
        <v>831</v>
      </c>
    </row>
    <row r="34" spans="1:5">
      <c r="A34" s="4" t="s">
        <v>1753</v>
      </c>
      <c r="B34" s="6" t="n">
        <v>10</v>
      </c>
    </row>
    <row r="35" spans="1:5">
      <c r="A35" s="4" t="s">
        <v>615</v>
      </c>
    </row>
    <row r="36" spans="1:5">
      <c r="A36" s="3" t="s">
        <v>1736</v>
      </c>
    </row>
    <row r="37" spans="1:5">
      <c r="A37" s="4" t="s">
        <v>1747</v>
      </c>
      <c r="B37" s="4" t="s">
        <v>1759</v>
      </c>
    </row>
    <row r="38" spans="1:5">
      <c r="A38" s="4" t="s">
        <v>1760</v>
      </c>
    </row>
    <row r="39" spans="1:5">
      <c r="A39" s="3" t="s">
        <v>1736</v>
      </c>
    </row>
    <row r="40" spans="1:5">
      <c r="A40" s="4" t="s">
        <v>1761</v>
      </c>
      <c r="B40" s="5" t="n">
        <v>55</v>
      </c>
    </row>
    <row r="41" spans="1:5">
      <c r="A41" s="4" t="s">
        <v>1762</v>
      </c>
      <c r="B41" s="4" t="s">
        <v>1458</v>
      </c>
    </row>
    <row r="42" spans="1:5">
      <c r="A42" s="4" t="s">
        <v>612</v>
      </c>
    </row>
    <row r="43" spans="1:5">
      <c r="A43" s="3" t="s">
        <v>1736</v>
      </c>
    </row>
    <row r="44" spans="1:5">
      <c r="A44" s="4" t="s">
        <v>1747</v>
      </c>
      <c r="B44" s="4" t="s">
        <v>1314</v>
      </c>
    </row>
    <row r="45" spans="1:5">
      <c r="A45" s="4" t="s">
        <v>1763</v>
      </c>
    </row>
    <row r="46" spans="1:5">
      <c r="A46" s="3" t="s">
        <v>1736</v>
      </c>
    </row>
    <row r="47" spans="1:5">
      <c r="A47" s="4" t="s">
        <v>1761</v>
      </c>
      <c r="B47" s="5" t="n">
        <v>50</v>
      </c>
    </row>
    <row r="48" spans="1:5">
      <c r="A48" s="4" t="s">
        <v>1762</v>
      </c>
      <c r="B48" s="4" t="s">
        <v>1476</v>
      </c>
    </row>
    <row r="49" spans="1:5">
      <c r="A49" s="4" t="s">
        <v>1764</v>
      </c>
    </row>
    <row r="50" spans="1:5">
      <c r="A50" s="3" t="s">
        <v>1736</v>
      </c>
    </row>
    <row r="51" spans="1:5">
      <c r="A51" s="4" t="s">
        <v>1742</v>
      </c>
      <c r="B51" s="6" t="n">
        <v>21</v>
      </c>
      <c r="C51" s="6" t="n">
        <v>19</v>
      </c>
    </row>
    <row r="52" spans="1:5">
      <c r="A52" s="4" t="s">
        <v>1765</v>
      </c>
    </row>
    <row r="53" spans="1:5">
      <c r="A53" s="3" t="s">
        <v>1736</v>
      </c>
    </row>
    <row r="54" spans="1:5">
      <c r="A54" s="4" t="s">
        <v>1766</v>
      </c>
      <c r="B54" s="4" t="s">
        <v>1767</v>
      </c>
    </row>
    <row r="55" spans="1:5">
      <c r="A55" s="4" t="s">
        <v>1768</v>
      </c>
      <c r="B55" s="4" t="s">
        <v>1468</v>
      </c>
    </row>
    <row r="56" spans="1:5">
      <c r="A56" s="4" t="s">
        <v>1769</v>
      </c>
    </row>
    <row r="57" spans="1:5">
      <c r="A57" s="3" t="s">
        <v>1736</v>
      </c>
    </row>
    <row r="58" spans="1:5">
      <c r="A58" s="4" t="s">
        <v>1766</v>
      </c>
      <c r="B58" s="4" t="s">
        <v>1081</v>
      </c>
    </row>
    <row r="59" spans="1:5">
      <c r="A59" s="4" t="s">
        <v>1770</v>
      </c>
    </row>
    <row r="60" spans="1:5">
      <c r="A60" s="3" t="s">
        <v>1736</v>
      </c>
    </row>
    <row r="61" spans="1:5">
      <c r="A61" s="4" t="s">
        <v>1771</v>
      </c>
      <c r="B61" s="4" t="s">
        <v>1468</v>
      </c>
    </row>
    <row r="62" spans="1:5">
      <c r="A62" s="4" t="s">
        <v>1772</v>
      </c>
      <c r="B62" s="4" t="s">
        <v>1773</v>
      </c>
    </row>
    <row r="63" spans="1:5">
      <c r="A63" s="4" t="s">
        <v>1774</v>
      </c>
      <c r="B63" s="4" t="s">
        <v>1775</v>
      </c>
    </row>
    <row r="64" spans="1:5">
      <c r="A64" s="4" t="s">
        <v>1776</v>
      </c>
    </row>
    <row r="65" spans="1:5">
      <c r="A65" s="3" t="s">
        <v>1736</v>
      </c>
    </row>
    <row r="66" spans="1:5">
      <c r="A66" s="4" t="s">
        <v>1771</v>
      </c>
      <c r="B66" s="4" t="s">
        <v>1777</v>
      </c>
    </row>
    <row r="67" spans="1:5">
      <c r="A67" s="4" t="s">
        <v>1772</v>
      </c>
      <c r="B67" s="4" t="s">
        <v>1778</v>
      </c>
    </row>
    <row r="68" spans="1:5">
      <c r="A68" s="4" t="s">
        <v>1774</v>
      </c>
      <c r="B68" s="4" t="s">
        <v>1779</v>
      </c>
    </row>
    <row r="69" spans="1:5">
      <c r="A69" s="4" t="s">
        <v>1780</v>
      </c>
    </row>
    <row r="70" spans="1:5">
      <c r="A70" s="3" t="s">
        <v>1736</v>
      </c>
    </row>
    <row r="71" spans="1:5">
      <c r="A71" s="4" t="s">
        <v>1746</v>
      </c>
      <c r="B71" s="4" t="s">
        <v>1442</v>
      </c>
      <c r="C71" s="4" t="s">
        <v>1442</v>
      </c>
    </row>
    <row r="72" spans="1:5">
      <c r="A72" s="4" t="s">
        <v>1781</v>
      </c>
    </row>
    <row r="73" spans="1:5">
      <c r="A73" s="3" t="s">
        <v>1736</v>
      </c>
    </row>
    <row r="74" spans="1:5">
      <c r="A74" s="4" t="s">
        <v>1782</v>
      </c>
      <c r="B74" s="4" t="s">
        <v>1141</v>
      </c>
      <c r="C74" s="4" t="s">
        <v>1141</v>
      </c>
    </row>
  </sheetData>
  <mergeCells count="2">
    <mergeCell ref="A1:A2"/>
    <mergeCell ref="B1:E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3</v>
      </c>
      <c r="B1" s="2" t="s">
        <v>1</v>
      </c>
    </row>
    <row r="2" spans="1:4">
      <c r="B2" s="2" t="s">
        <v>2</v>
      </c>
      <c r="C2" s="2" t="s">
        <v>32</v>
      </c>
      <c r="D2" s="2" t="s">
        <v>95</v>
      </c>
    </row>
    <row r="3" spans="1:4">
      <c r="A3" s="4" t="s">
        <v>1745</v>
      </c>
    </row>
    <row r="4" spans="1:4">
      <c r="A4" s="3" t="s">
        <v>1784</v>
      </c>
    </row>
    <row r="5" spans="1:4">
      <c r="A5" s="4" t="s">
        <v>1785</v>
      </c>
      <c r="B5" s="6" t="n">
        <v>-12917</v>
      </c>
      <c r="C5" s="6" t="n">
        <v>-12221</v>
      </c>
    </row>
    <row r="6" spans="1:4">
      <c r="A6" s="4" t="s">
        <v>1786</v>
      </c>
      <c r="B6" s="5" t="n">
        <v>-284</v>
      </c>
      <c r="C6" s="5" t="n">
        <v>-253</v>
      </c>
      <c r="D6" s="6" t="n">
        <v>-244</v>
      </c>
    </row>
    <row r="7" spans="1:4">
      <c r="A7" s="4" t="s">
        <v>1787</v>
      </c>
      <c r="B7" s="5" t="n">
        <v>-476</v>
      </c>
      <c r="C7" s="5" t="n">
        <v>-498</v>
      </c>
      <c r="D7" s="5" t="n">
        <v>-469</v>
      </c>
    </row>
    <row r="8" spans="1:4">
      <c r="A8" s="4" t="s">
        <v>1788</v>
      </c>
      <c r="B8" s="5" t="n">
        <v>0</v>
      </c>
      <c r="C8" s="5" t="n">
        <v>0</v>
      </c>
    </row>
    <row r="9" spans="1:4">
      <c r="A9" s="4" t="s">
        <v>1789</v>
      </c>
      <c r="B9" s="5" t="n">
        <v>0</v>
      </c>
      <c r="C9" s="5" t="n">
        <v>0</v>
      </c>
    </row>
    <row r="10" spans="1:4">
      <c r="A10" s="4" t="s">
        <v>1790</v>
      </c>
      <c r="B10" s="5" t="n">
        <v>0</v>
      </c>
      <c r="C10" s="5" t="n">
        <v>-3</v>
      </c>
    </row>
    <row r="11" spans="1:4">
      <c r="A11" s="4" t="s">
        <v>1791</v>
      </c>
      <c r="B11" s="5" t="n">
        <v>-871</v>
      </c>
      <c r="C11" s="5" t="n">
        <v>-602</v>
      </c>
    </row>
    <row r="12" spans="1:4">
      <c r="A12" s="4" t="s">
        <v>1792</v>
      </c>
      <c r="B12" s="5" t="n">
        <v>57</v>
      </c>
      <c r="C12" s="5" t="n">
        <v>24</v>
      </c>
    </row>
    <row r="13" spans="1:4">
      <c r="A13" s="4" t="s">
        <v>1793</v>
      </c>
      <c r="B13" s="5" t="n">
        <v>-4</v>
      </c>
      <c r="C13" s="5" t="n">
        <v>-2</v>
      </c>
    </row>
    <row r="14" spans="1:4">
      <c r="A14" s="4" t="s">
        <v>1794</v>
      </c>
      <c r="B14" s="5" t="n">
        <v>723</v>
      </c>
      <c r="C14" s="5" t="n">
        <v>681</v>
      </c>
    </row>
    <row r="15" spans="1:4">
      <c r="A15" s="4" t="s">
        <v>1795</v>
      </c>
      <c r="B15" s="5" t="n">
        <v>-66</v>
      </c>
      <c r="C15" s="5" t="n">
        <v>-43</v>
      </c>
    </row>
    <row r="16" spans="1:4">
      <c r="A16" s="4" t="s">
        <v>1796</v>
      </c>
      <c r="B16" s="5" t="n">
        <v>-13838</v>
      </c>
      <c r="C16" s="5" t="n">
        <v>-12917</v>
      </c>
      <c r="D16" s="5" t="n">
        <v>-12221</v>
      </c>
    </row>
    <row r="17" spans="1:4">
      <c r="A17" s="3" t="s">
        <v>1797</v>
      </c>
    </row>
    <row r="18" spans="1:4">
      <c r="A18" s="4" t="s">
        <v>1798</v>
      </c>
      <c r="B18" s="5" t="n">
        <v>12861</v>
      </c>
      <c r="C18" s="5" t="n">
        <v>12541</v>
      </c>
    </row>
    <row r="19" spans="1:4">
      <c r="A19" s="4" t="s">
        <v>1799</v>
      </c>
      <c r="B19" s="5" t="n">
        <v>1329</v>
      </c>
      <c r="C19" s="5" t="n">
        <v>883</v>
      </c>
    </row>
    <row r="20" spans="1:4">
      <c r="A20" s="4" t="s">
        <v>1800</v>
      </c>
      <c r="B20" s="5" t="n">
        <v>202</v>
      </c>
      <c r="C20" s="5" t="n">
        <v>187</v>
      </c>
    </row>
    <row r="21" spans="1:4">
      <c r="A21" s="4" t="s">
        <v>1788</v>
      </c>
      <c r="B21" s="5" t="n">
        <v>0</v>
      </c>
      <c r="C21" s="5" t="n">
        <v>0</v>
      </c>
    </row>
    <row r="22" spans="1:4">
      <c r="A22" s="4" t="s">
        <v>1801</v>
      </c>
      <c r="B22" s="5" t="n">
        <v>-57</v>
      </c>
      <c r="C22" s="5" t="n">
        <v>-24</v>
      </c>
    </row>
    <row r="23" spans="1:4">
      <c r="A23" s="4" t="s">
        <v>1794</v>
      </c>
      <c r="B23" s="5" t="n">
        <v>-723</v>
      </c>
      <c r="C23" s="5" t="n">
        <v>-681</v>
      </c>
    </row>
    <row r="24" spans="1:4">
      <c r="A24" s="4" t="s">
        <v>1795</v>
      </c>
      <c r="B24" s="5" t="n">
        <v>43</v>
      </c>
      <c r="C24" s="5" t="n">
        <v>-45</v>
      </c>
    </row>
    <row r="25" spans="1:4">
      <c r="A25" s="4" t="s">
        <v>1802</v>
      </c>
      <c r="B25" s="5" t="n">
        <v>13655</v>
      </c>
      <c r="C25" s="5" t="n">
        <v>12861</v>
      </c>
      <c r="D25" s="5" t="n">
        <v>12541</v>
      </c>
    </row>
    <row r="26" spans="1:4">
      <c r="A26" s="4" t="s">
        <v>1803</v>
      </c>
      <c r="B26" s="5" t="n">
        <v>-183</v>
      </c>
      <c r="C26" s="5" t="n">
        <v>-56</v>
      </c>
    </row>
    <row r="27" spans="1:4">
      <c r="A27" s="3" t="s">
        <v>1804</v>
      </c>
    </row>
    <row r="28" spans="1:4">
      <c r="A28" s="4" t="s">
        <v>1805</v>
      </c>
      <c r="B28" s="5" t="n">
        <v>2645</v>
      </c>
      <c r="C28" s="5" t="n">
        <v>2538</v>
      </c>
    </row>
    <row r="29" spans="1:4">
      <c r="A29" s="4" t="s">
        <v>1806</v>
      </c>
      <c r="B29" s="5" t="n">
        <v>-2828</v>
      </c>
      <c r="C29" s="5" t="n">
        <v>-2594</v>
      </c>
    </row>
    <row r="30" spans="1:4">
      <c r="A30" s="4" t="s">
        <v>1807</v>
      </c>
      <c r="B30" s="5" t="n">
        <v>-183</v>
      </c>
      <c r="C30" s="5" t="n">
        <v>-56</v>
      </c>
    </row>
    <row r="31" spans="1:4">
      <c r="A31" s="3" t="s">
        <v>1808</v>
      </c>
    </row>
    <row r="32" spans="1:4">
      <c r="A32" s="4" t="s">
        <v>1809</v>
      </c>
      <c r="B32" s="5" t="n">
        <v>0</v>
      </c>
      <c r="C32" s="5" t="n">
        <v>0</v>
      </c>
    </row>
    <row r="33" spans="1:4">
      <c r="A33" s="4" t="s">
        <v>1370</v>
      </c>
      <c r="B33" s="5" t="n">
        <v>-22</v>
      </c>
      <c r="C33" s="5" t="n">
        <v>-25</v>
      </c>
    </row>
    <row r="34" spans="1:4">
      <c r="A34" s="4" t="s">
        <v>1810</v>
      </c>
      <c r="B34" s="5" t="n">
        <v>3611</v>
      </c>
      <c r="C34" s="5" t="n">
        <v>3481</v>
      </c>
    </row>
    <row r="35" spans="1:4">
      <c r="A35" s="4" t="s">
        <v>1811</v>
      </c>
      <c r="B35" s="5" t="n">
        <v>3589</v>
      </c>
      <c r="C35" s="5" t="n">
        <v>3456</v>
      </c>
    </row>
    <row r="36" spans="1:4">
      <c r="A36" s="4" t="s">
        <v>1812</v>
      </c>
      <c r="B36" s="5" t="n">
        <v>-13190</v>
      </c>
      <c r="C36" s="5" t="n">
        <v>-12300</v>
      </c>
    </row>
    <row r="37" spans="1:4">
      <c r="A37" s="4" t="s">
        <v>1754</v>
      </c>
    </row>
    <row r="38" spans="1:4">
      <c r="A38" s="3" t="s">
        <v>1784</v>
      </c>
    </row>
    <row r="39" spans="1:4">
      <c r="A39" s="4" t="s">
        <v>1785</v>
      </c>
      <c r="B39" s="5" t="n">
        <v>-2084</v>
      </c>
      <c r="C39" s="5" t="n">
        <v>-2159</v>
      </c>
    </row>
    <row r="40" spans="1:4">
      <c r="A40" s="4" t="s">
        <v>1786</v>
      </c>
      <c r="B40" s="5" t="n">
        <v>-20</v>
      </c>
      <c r="C40" s="5" t="n">
        <v>-19</v>
      </c>
      <c r="D40" s="5" t="n">
        <v>-20</v>
      </c>
    </row>
    <row r="41" spans="1:4">
      <c r="A41" s="4" t="s">
        <v>1787</v>
      </c>
      <c r="B41" s="5" t="n">
        <v>-82</v>
      </c>
      <c r="C41" s="5" t="n">
        <v>-91</v>
      </c>
      <c r="D41" s="5" t="n">
        <v>-86</v>
      </c>
    </row>
    <row r="42" spans="1:4">
      <c r="A42" s="4" t="s">
        <v>1788</v>
      </c>
      <c r="B42" s="5" t="n">
        <v>-30</v>
      </c>
      <c r="C42" s="5" t="n">
        <v>-31</v>
      </c>
    </row>
    <row r="43" spans="1:4">
      <c r="A43" s="4" t="s">
        <v>1789</v>
      </c>
      <c r="B43" s="5" t="n">
        <v>-9</v>
      </c>
      <c r="C43" s="5" t="n">
        <v>-10</v>
      </c>
    </row>
    <row r="44" spans="1:4">
      <c r="A44" s="4" t="s">
        <v>1790</v>
      </c>
      <c r="B44" s="5" t="n">
        <v>-9</v>
      </c>
      <c r="C44" s="5" t="n">
        <v>0</v>
      </c>
    </row>
    <row r="45" spans="1:4">
      <c r="A45" s="4" t="s">
        <v>1791</v>
      </c>
      <c r="B45" s="5" t="n">
        <v>69</v>
      </c>
      <c r="C45" s="5" t="n">
        <v>46</v>
      </c>
    </row>
    <row r="46" spans="1:4">
      <c r="A46" s="4" t="s">
        <v>1792</v>
      </c>
      <c r="B46" s="5" t="n">
        <v>0</v>
      </c>
      <c r="C46" s="5" t="n">
        <v>0</v>
      </c>
    </row>
    <row r="47" spans="1:4">
      <c r="A47" s="4" t="s">
        <v>1793</v>
      </c>
      <c r="B47" s="5" t="n">
        <v>0</v>
      </c>
      <c r="C47" s="5" t="n">
        <v>0</v>
      </c>
    </row>
    <row r="48" spans="1:4">
      <c r="A48" s="4" t="s">
        <v>1794</v>
      </c>
      <c r="B48" s="5" t="n">
        <v>172</v>
      </c>
      <c r="C48" s="5" t="n">
        <v>181</v>
      </c>
    </row>
    <row r="49" spans="1:4">
      <c r="A49" s="4" t="s">
        <v>1795</v>
      </c>
      <c r="B49" s="5" t="n">
        <v>-3</v>
      </c>
      <c r="C49" s="5" t="n">
        <v>-1</v>
      </c>
    </row>
    <row r="50" spans="1:4">
      <c r="A50" s="4" t="s">
        <v>1796</v>
      </c>
      <c r="B50" s="5" t="n">
        <v>-1996</v>
      </c>
      <c r="C50" s="5" t="n">
        <v>-2084</v>
      </c>
      <c r="D50" s="5" t="n">
        <v>-2159</v>
      </c>
    </row>
    <row r="51" spans="1:4">
      <c r="A51" s="3" t="s">
        <v>1797</v>
      </c>
    </row>
    <row r="52" spans="1:4">
      <c r="A52" s="4" t="s">
        <v>1798</v>
      </c>
      <c r="B52" s="5" t="n">
        <v>1531</v>
      </c>
      <c r="C52" s="5" t="n">
        <v>1584</v>
      </c>
    </row>
    <row r="53" spans="1:4">
      <c r="A53" s="4" t="s">
        <v>1799</v>
      </c>
      <c r="B53" s="5" t="n">
        <v>212</v>
      </c>
      <c r="C53" s="5" t="n">
        <v>82</v>
      </c>
    </row>
    <row r="54" spans="1:4">
      <c r="A54" s="4" t="s">
        <v>1800</v>
      </c>
      <c r="B54" s="5" t="n">
        <v>14</v>
      </c>
      <c r="C54" s="5" t="n">
        <v>15</v>
      </c>
    </row>
    <row r="55" spans="1:4">
      <c r="A55" s="4" t="s">
        <v>1788</v>
      </c>
      <c r="B55" s="5" t="n">
        <v>30</v>
      </c>
      <c r="C55" s="5" t="n">
        <v>31</v>
      </c>
    </row>
    <row r="56" spans="1:4">
      <c r="A56" s="4" t="s">
        <v>1801</v>
      </c>
      <c r="B56" s="5" t="n">
        <v>0</v>
      </c>
      <c r="C56" s="5" t="n">
        <v>0</v>
      </c>
    </row>
    <row r="57" spans="1:4">
      <c r="A57" s="4" t="s">
        <v>1794</v>
      </c>
      <c r="B57" s="5" t="n">
        <v>-172</v>
      </c>
      <c r="C57" s="5" t="n">
        <v>-181</v>
      </c>
    </row>
    <row r="58" spans="1:4">
      <c r="A58" s="4" t="s">
        <v>1795</v>
      </c>
      <c r="B58" s="5" t="n">
        <v>0</v>
      </c>
      <c r="C58" s="5" t="n">
        <v>0</v>
      </c>
    </row>
    <row r="59" spans="1:4">
      <c r="A59" s="4" t="s">
        <v>1802</v>
      </c>
      <c r="B59" s="5" t="n">
        <v>1615</v>
      </c>
      <c r="C59" s="5" t="n">
        <v>1531</v>
      </c>
      <c r="D59" s="6" t="n">
        <v>1584</v>
      </c>
    </row>
    <row r="60" spans="1:4">
      <c r="A60" s="4" t="s">
        <v>1803</v>
      </c>
      <c r="B60" s="5" t="n">
        <v>-381</v>
      </c>
      <c r="C60" s="5" t="n">
        <v>-553</v>
      </c>
    </row>
    <row r="61" spans="1:4">
      <c r="A61" s="3" t="s">
        <v>1804</v>
      </c>
    </row>
    <row r="62" spans="1:4">
      <c r="A62" s="4" t="s">
        <v>1805</v>
      </c>
      <c r="B62" s="5" t="n">
        <v>0</v>
      </c>
      <c r="C62" s="5" t="n">
        <v>0</v>
      </c>
    </row>
    <row r="63" spans="1:4">
      <c r="A63" s="4" t="s">
        <v>1806</v>
      </c>
      <c r="B63" s="5" t="n">
        <v>-381</v>
      </c>
      <c r="C63" s="5" t="n">
        <v>-553</v>
      </c>
    </row>
    <row r="64" spans="1:4">
      <c r="A64" s="4" t="s">
        <v>1807</v>
      </c>
      <c r="B64" s="5" t="n">
        <v>-381</v>
      </c>
      <c r="C64" s="5" t="n">
        <v>-553</v>
      </c>
    </row>
    <row r="65" spans="1:4">
      <c r="A65" s="3" t="s">
        <v>1808</v>
      </c>
    </row>
    <row r="66" spans="1:4">
      <c r="A66" s="4" t="s">
        <v>1809</v>
      </c>
      <c r="B66" s="5" t="n">
        <v>0</v>
      </c>
      <c r="C66" s="5" t="n">
        <v>0</v>
      </c>
    </row>
    <row r="67" spans="1:4">
      <c r="A67" s="4" t="s">
        <v>1370</v>
      </c>
      <c r="B67" s="5" t="n">
        <v>10</v>
      </c>
      <c r="C67" s="5" t="n">
        <v>1</v>
      </c>
    </row>
    <row r="68" spans="1:4">
      <c r="A68" s="4" t="s">
        <v>1810</v>
      </c>
      <c r="B68" s="5" t="n">
        <v>344</v>
      </c>
      <c r="C68" s="5" t="n">
        <v>557</v>
      </c>
    </row>
    <row r="69" spans="1:4">
      <c r="A69" s="4" t="s">
        <v>1811</v>
      </c>
      <c r="B69" s="5" t="n">
        <v>354</v>
      </c>
      <c r="C69" s="5" t="n">
        <v>558</v>
      </c>
    </row>
    <row r="70" spans="1:4">
      <c r="A70" s="4" t="s">
        <v>1812</v>
      </c>
      <c r="B70" s="6" t="n">
        <v>-1995</v>
      </c>
      <c r="C70" s="6" t="n">
        <v>-2084</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3</v>
      </c>
      <c r="B1" s="2" t="s">
        <v>2</v>
      </c>
      <c r="C1" s="2" t="s">
        <v>32</v>
      </c>
    </row>
    <row r="2" spans="1:3">
      <c r="A2" s="3" t="s">
        <v>1814</v>
      </c>
    </row>
    <row r="3" spans="1:3">
      <c r="A3" s="4" t="s">
        <v>1815</v>
      </c>
      <c r="B3" s="6" t="n">
        <v>2875</v>
      </c>
      <c r="C3" s="6" t="n">
        <v>2638</v>
      </c>
    </row>
    <row r="4" spans="1:3">
      <c r="A4" s="4" t="s">
        <v>1743</v>
      </c>
      <c r="B4" s="5" t="n">
        <v>47</v>
      </c>
      <c r="C4" s="5" t="n">
        <v>44</v>
      </c>
    </row>
    <row r="5" spans="1:3">
      <c r="A5" s="3" t="s">
        <v>1816</v>
      </c>
    </row>
    <row r="6" spans="1:3">
      <c r="A6" s="4" t="s">
        <v>1812</v>
      </c>
      <c r="B6" s="5" t="n">
        <v>2655</v>
      </c>
      <c r="C6" s="5" t="n">
        <v>2426</v>
      </c>
    </row>
    <row r="7" spans="1:3">
      <c r="A7" s="4" t="s">
        <v>1743</v>
      </c>
      <c r="B7" s="6" t="n">
        <v>0</v>
      </c>
      <c r="C7" s="6" t="n">
        <v>4</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7</v>
      </c>
      <c r="B1" s="2" t="s">
        <v>1</v>
      </c>
    </row>
    <row r="2" spans="1:4">
      <c r="B2" s="2" t="s">
        <v>2</v>
      </c>
      <c r="C2" s="2" t="s">
        <v>32</v>
      </c>
      <c r="D2" s="2" t="s">
        <v>95</v>
      </c>
    </row>
    <row r="3" spans="1:4">
      <c r="A3" s="4" t="s">
        <v>1745</v>
      </c>
    </row>
    <row r="4" spans="1:4">
      <c r="A4" s="3" t="s">
        <v>1736</v>
      </c>
    </row>
    <row r="5" spans="1:4">
      <c r="A5" s="4" t="s">
        <v>1786</v>
      </c>
      <c r="B5" s="6" t="n">
        <v>284</v>
      </c>
      <c r="C5" s="6" t="n">
        <v>253</v>
      </c>
      <c r="D5" s="6" t="n">
        <v>244</v>
      </c>
    </row>
    <row r="6" spans="1:4">
      <c r="A6" s="4" t="s">
        <v>1787</v>
      </c>
      <c r="B6" s="5" t="n">
        <v>476</v>
      </c>
      <c r="C6" s="5" t="n">
        <v>498</v>
      </c>
      <c r="D6" s="5" t="n">
        <v>469</v>
      </c>
    </row>
    <row r="7" spans="1:4">
      <c r="A7" s="4" t="s">
        <v>1818</v>
      </c>
      <c r="B7" s="5" t="n">
        <v>-781</v>
      </c>
      <c r="C7" s="5" t="n">
        <v>-754</v>
      </c>
      <c r="D7" s="5" t="n">
        <v>-775</v>
      </c>
    </row>
    <row r="8" spans="1:4">
      <c r="A8" s="4" t="s">
        <v>1819</v>
      </c>
      <c r="B8" s="5" t="n">
        <v>0</v>
      </c>
      <c r="C8" s="5" t="n">
        <v>0</v>
      </c>
      <c r="D8" s="5" t="n">
        <v>0</v>
      </c>
    </row>
    <row r="9" spans="1:4">
      <c r="A9" s="4" t="s">
        <v>1820</v>
      </c>
      <c r="B9" s="5" t="n">
        <v>-3</v>
      </c>
      <c r="C9" s="5" t="n">
        <v>-6</v>
      </c>
      <c r="D9" s="5" t="n">
        <v>-8</v>
      </c>
    </row>
    <row r="10" spans="1:4">
      <c r="A10" s="4" t="s">
        <v>1821</v>
      </c>
      <c r="B10" s="5" t="n">
        <v>191</v>
      </c>
      <c r="C10" s="5" t="n">
        <v>181</v>
      </c>
      <c r="D10" s="5" t="n">
        <v>168</v>
      </c>
    </row>
    <row r="11" spans="1:4">
      <c r="A11" s="4" t="s">
        <v>1792</v>
      </c>
      <c r="B11" s="5" t="n">
        <v>13</v>
      </c>
      <c r="C11" s="5" t="n">
        <v>7</v>
      </c>
      <c r="D11" s="5" t="n">
        <v>5</v>
      </c>
    </row>
    <row r="12" spans="1:4">
      <c r="A12" s="4" t="s">
        <v>1793</v>
      </c>
      <c r="B12" s="5" t="n">
        <v>4</v>
      </c>
      <c r="C12" s="5" t="n">
        <v>2</v>
      </c>
      <c r="D12" s="5" t="n">
        <v>4</v>
      </c>
    </row>
    <row r="13" spans="1:4">
      <c r="A13" s="4" t="s">
        <v>1822</v>
      </c>
      <c r="B13" s="5" t="n">
        <v>184</v>
      </c>
      <c r="C13" s="5" t="n">
        <v>181</v>
      </c>
      <c r="D13" s="5" t="n">
        <v>107</v>
      </c>
    </row>
    <row r="14" spans="1:4">
      <c r="A14" s="4" t="s">
        <v>1754</v>
      </c>
    </row>
    <row r="15" spans="1:4">
      <c r="A15" s="3" t="s">
        <v>1736</v>
      </c>
    </row>
    <row r="16" spans="1:4">
      <c r="A16" s="4" t="s">
        <v>1786</v>
      </c>
      <c r="B16" s="5" t="n">
        <v>20</v>
      </c>
      <c r="C16" s="5" t="n">
        <v>19</v>
      </c>
      <c r="D16" s="5" t="n">
        <v>20</v>
      </c>
    </row>
    <row r="17" spans="1:4">
      <c r="A17" s="4" t="s">
        <v>1787</v>
      </c>
      <c r="B17" s="5" t="n">
        <v>82</v>
      </c>
      <c r="C17" s="5" t="n">
        <v>91</v>
      </c>
      <c r="D17" s="5" t="n">
        <v>86</v>
      </c>
    </row>
    <row r="18" spans="1:4">
      <c r="A18" s="4" t="s">
        <v>1818</v>
      </c>
      <c r="B18" s="5" t="n">
        <v>-102</v>
      </c>
      <c r="C18" s="5" t="n">
        <v>-105</v>
      </c>
      <c r="D18" s="5" t="n">
        <v>-115</v>
      </c>
    </row>
    <row r="19" spans="1:4">
      <c r="A19" s="4" t="s">
        <v>1819</v>
      </c>
      <c r="B19" s="5" t="n">
        <v>0</v>
      </c>
      <c r="C19" s="5" t="n">
        <v>0</v>
      </c>
      <c r="D19" s="5" t="n">
        <v>0</v>
      </c>
    </row>
    <row r="20" spans="1:4">
      <c r="A20" s="4" t="s">
        <v>1820</v>
      </c>
      <c r="B20" s="5" t="n">
        <v>0</v>
      </c>
      <c r="C20" s="5" t="n">
        <v>-2</v>
      </c>
      <c r="D20" s="5" t="n">
        <v>-5</v>
      </c>
    </row>
    <row r="21" spans="1:4">
      <c r="A21" s="4" t="s">
        <v>1821</v>
      </c>
      <c r="B21" s="5" t="n">
        <v>36</v>
      </c>
      <c r="C21" s="5" t="n">
        <v>41</v>
      </c>
      <c r="D21" s="5" t="n">
        <v>38</v>
      </c>
    </row>
    <row r="22" spans="1:4">
      <c r="A22" s="4" t="s">
        <v>1792</v>
      </c>
      <c r="B22" s="5" t="n">
        <v>0</v>
      </c>
      <c r="C22" s="5" t="n">
        <v>0</v>
      </c>
      <c r="D22" s="5" t="n">
        <v>0</v>
      </c>
    </row>
    <row r="23" spans="1:4">
      <c r="A23" s="4" t="s">
        <v>1793</v>
      </c>
      <c r="B23" s="5" t="n">
        <v>0</v>
      </c>
      <c r="C23" s="5" t="n">
        <v>0</v>
      </c>
      <c r="D23" s="5" t="n">
        <v>0</v>
      </c>
    </row>
    <row r="24" spans="1:4">
      <c r="A24" s="4" t="s">
        <v>1822</v>
      </c>
      <c r="B24" s="6" t="n">
        <v>36</v>
      </c>
      <c r="C24" s="6" t="n">
        <v>44</v>
      </c>
      <c r="D24" s="6" t="n">
        <v>24</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3</v>
      </c>
      <c r="B1" s="2" t="s">
        <v>1</v>
      </c>
    </row>
    <row r="2" spans="1:4">
      <c r="B2" s="2" t="s">
        <v>2</v>
      </c>
      <c r="C2" s="2" t="s">
        <v>32</v>
      </c>
      <c r="D2" s="2" t="s">
        <v>95</v>
      </c>
    </row>
    <row r="3" spans="1:4">
      <c r="A3" s="4" t="s">
        <v>1745</v>
      </c>
    </row>
    <row r="4" spans="1:4">
      <c r="A4" s="3" t="s">
        <v>1824</v>
      </c>
    </row>
    <row r="5" spans="1:4">
      <c r="A5" s="4" t="s">
        <v>838</v>
      </c>
      <c r="B5" s="6" t="n">
        <v>3456</v>
      </c>
    </row>
    <row r="6" spans="1:4">
      <c r="A6" s="4" t="s">
        <v>1825</v>
      </c>
      <c r="B6" s="5" t="n">
        <v>191</v>
      </c>
      <c r="C6" s="6" t="n">
        <v>181</v>
      </c>
      <c r="D6" s="6" t="n">
        <v>168</v>
      </c>
    </row>
    <row r="7" spans="1:4">
      <c r="A7" s="4" t="s">
        <v>1826</v>
      </c>
      <c r="B7" s="5" t="n">
        <v>-871</v>
      </c>
      <c r="C7" s="5" t="n">
        <v>-602</v>
      </c>
    </row>
    <row r="8" spans="1:4">
      <c r="A8" s="4" t="s">
        <v>1827</v>
      </c>
      <c r="B8" s="5" t="n">
        <v>66</v>
      </c>
      <c r="C8" s="5" t="n">
        <v>43</v>
      </c>
    </row>
    <row r="9" spans="1:4">
      <c r="A9" s="4" t="s">
        <v>1828</v>
      </c>
      <c r="B9" s="5" t="n">
        <v>3589</v>
      </c>
      <c r="C9" s="5" t="n">
        <v>3456</v>
      </c>
    </row>
    <row r="10" spans="1:4">
      <c r="A10" s="4" t="s">
        <v>1829</v>
      </c>
    </row>
    <row r="11" spans="1:4">
      <c r="A11" s="3" t="s">
        <v>1824</v>
      </c>
    </row>
    <row r="12" spans="1:4">
      <c r="A12" s="4" t="s">
        <v>838</v>
      </c>
      <c r="B12" s="5" t="n">
        <v>0</v>
      </c>
      <c r="C12" s="5" t="n">
        <v>0</v>
      </c>
      <c r="D12" s="5" t="n">
        <v>0</v>
      </c>
    </row>
    <row r="13" spans="1:4">
      <c r="A13" s="4" t="s">
        <v>1825</v>
      </c>
      <c r="B13" s="5" t="n">
        <v>0</v>
      </c>
      <c r="C13" s="5" t="n">
        <v>0</v>
      </c>
      <c r="D13" s="5" t="n">
        <v>0</v>
      </c>
    </row>
    <row r="14" spans="1:4">
      <c r="A14" s="4" t="s">
        <v>1826</v>
      </c>
      <c r="B14" s="5" t="n">
        <v>0</v>
      </c>
      <c r="C14" s="5" t="n">
        <v>0</v>
      </c>
      <c r="D14" s="5" t="n">
        <v>0</v>
      </c>
    </row>
    <row r="15" spans="1:4">
      <c r="A15" s="4" t="s">
        <v>1827</v>
      </c>
      <c r="B15" s="5" t="n">
        <v>0</v>
      </c>
      <c r="C15" s="5" t="n">
        <v>0</v>
      </c>
      <c r="D15" s="5" t="n">
        <v>0</v>
      </c>
    </row>
    <row r="16" spans="1:4">
      <c r="A16" s="4" t="s">
        <v>1828</v>
      </c>
      <c r="B16" s="5" t="n">
        <v>0</v>
      </c>
      <c r="C16" s="5" t="n">
        <v>0</v>
      </c>
      <c r="D16" s="5" t="n">
        <v>0</v>
      </c>
    </row>
    <row r="17" spans="1:4">
      <c r="A17" s="4" t="s">
        <v>1830</v>
      </c>
    </row>
    <row r="18" spans="1:4">
      <c r="A18" s="3" t="s">
        <v>1824</v>
      </c>
    </row>
    <row r="19" spans="1:4">
      <c r="A19" s="4" t="s">
        <v>838</v>
      </c>
      <c r="B19" s="5" t="n">
        <v>-25</v>
      </c>
      <c r="C19" s="5" t="n">
        <v>-33</v>
      </c>
      <c r="D19" s="5" t="n">
        <v>-42</v>
      </c>
    </row>
    <row r="20" spans="1:4">
      <c r="A20" s="4" t="s">
        <v>1825</v>
      </c>
      <c r="B20" s="5" t="n">
        <v>3</v>
      </c>
      <c r="C20" s="5" t="n">
        <v>6</v>
      </c>
      <c r="D20" s="5" t="n">
        <v>8</v>
      </c>
    </row>
    <row r="21" spans="1:4">
      <c r="A21" s="4" t="s">
        <v>1826</v>
      </c>
      <c r="B21" s="5" t="n">
        <v>0</v>
      </c>
      <c r="C21" s="5" t="n">
        <v>3</v>
      </c>
      <c r="D21" s="5" t="n">
        <v>0</v>
      </c>
    </row>
    <row r="22" spans="1:4">
      <c r="A22" s="4" t="s">
        <v>1827</v>
      </c>
      <c r="B22" s="5" t="n">
        <v>0</v>
      </c>
      <c r="C22" s="5" t="n">
        <v>-1</v>
      </c>
      <c r="D22" s="5" t="n">
        <v>1</v>
      </c>
    </row>
    <row r="23" spans="1:4">
      <c r="A23" s="4" t="s">
        <v>1828</v>
      </c>
      <c r="B23" s="5" t="n">
        <v>-22</v>
      </c>
      <c r="C23" s="5" t="n">
        <v>-25</v>
      </c>
      <c r="D23" s="5" t="n">
        <v>-33</v>
      </c>
    </row>
    <row r="24" spans="1:4">
      <c r="A24" s="4" t="s">
        <v>1831</v>
      </c>
    </row>
    <row r="25" spans="1:4">
      <c r="A25" s="3" t="s">
        <v>1824</v>
      </c>
    </row>
    <row r="26" spans="1:4">
      <c r="A26" s="4" t="s">
        <v>838</v>
      </c>
      <c r="B26" s="5" t="n">
        <v>3481</v>
      </c>
      <c r="C26" s="5" t="n">
        <v>3173</v>
      </c>
      <c r="D26" s="5" t="n">
        <v>2946</v>
      </c>
    </row>
    <row r="27" spans="1:4">
      <c r="A27" s="4" t="s">
        <v>1825</v>
      </c>
      <c r="B27" s="5" t="n">
        <v>-191</v>
      </c>
      <c r="C27" s="5" t="n">
        <v>-181</v>
      </c>
      <c r="D27" s="5" t="n">
        <v>-168</v>
      </c>
    </row>
    <row r="28" spans="1:4">
      <c r="A28" s="4" t="s">
        <v>1826</v>
      </c>
      <c r="B28" s="5" t="n">
        <v>323</v>
      </c>
      <c r="C28" s="5" t="n">
        <v>473</v>
      </c>
      <c r="D28" s="5" t="n">
        <v>405</v>
      </c>
    </row>
    <row r="29" spans="1:4">
      <c r="A29" s="4" t="s">
        <v>1827</v>
      </c>
      <c r="B29" s="5" t="n">
        <v>-2</v>
      </c>
      <c r="C29" s="5" t="n">
        <v>16</v>
      </c>
      <c r="D29" s="5" t="n">
        <v>-10</v>
      </c>
    </row>
    <row r="30" spans="1:4">
      <c r="A30" s="4" t="s">
        <v>1828</v>
      </c>
      <c r="B30" s="5" t="n">
        <v>3611</v>
      </c>
      <c r="C30" s="5" t="n">
        <v>3481</v>
      </c>
      <c r="D30" s="5" t="n">
        <v>3173</v>
      </c>
    </row>
    <row r="31" spans="1:4">
      <c r="A31" s="4" t="s">
        <v>1754</v>
      </c>
    </row>
    <row r="32" spans="1:4">
      <c r="A32" s="3" t="s">
        <v>1824</v>
      </c>
    </row>
    <row r="33" spans="1:4">
      <c r="A33" s="4" t="s">
        <v>838</v>
      </c>
      <c r="B33" s="5" t="n">
        <v>558</v>
      </c>
    </row>
    <row r="34" spans="1:4">
      <c r="A34" s="4" t="s">
        <v>1825</v>
      </c>
      <c r="B34" s="5" t="n">
        <v>36</v>
      </c>
      <c r="C34" s="5" t="n">
        <v>41</v>
      </c>
      <c r="D34" s="5" t="n">
        <v>38</v>
      </c>
    </row>
    <row r="35" spans="1:4">
      <c r="A35" s="4" t="s">
        <v>1826</v>
      </c>
      <c r="B35" s="5" t="n">
        <v>69</v>
      </c>
      <c r="C35" s="5" t="n">
        <v>46</v>
      </c>
    </row>
    <row r="36" spans="1:4">
      <c r="A36" s="4" t="s">
        <v>1827</v>
      </c>
      <c r="B36" s="5" t="n">
        <v>3</v>
      </c>
      <c r="C36" s="5" t="n">
        <v>1</v>
      </c>
    </row>
    <row r="37" spans="1:4">
      <c r="A37" s="4" t="s">
        <v>1828</v>
      </c>
      <c r="B37" s="5" t="n">
        <v>354</v>
      </c>
      <c r="C37" s="5" t="n">
        <v>558</v>
      </c>
    </row>
    <row r="38" spans="1:4">
      <c r="A38" s="4" t="s">
        <v>1832</v>
      </c>
    </row>
    <row r="39" spans="1:4">
      <c r="A39" s="3" t="s">
        <v>1824</v>
      </c>
    </row>
    <row r="40" spans="1:4">
      <c r="A40" s="4" t="s">
        <v>838</v>
      </c>
      <c r="B40" s="5" t="n">
        <v>0</v>
      </c>
      <c r="C40" s="5" t="n">
        <v>0</v>
      </c>
      <c r="D40" s="5" t="n">
        <v>0</v>
      </c>
    </row>
    <row r="41" spans="1:4">
      <c r="A41" s="4" t="s">
        <v>1825</v>
      </c>
      <c r="B41" s="5" t="n">
        <v>0</v>
      </c>
      <c r="C41" s="5" t="n">
        <v>0</v>
      </c>
      <c r="D41" s="5" t="n">
        <v>0</v>
      </c>
    </row>
    <row r="42" spans="1:4">
      <c r="A42" s="4" t="s">
        <v>1826</v>
      </c>
      <c r="B42" s="5" t="n">
        <v>0</v>
      </c>
      <c r="C42" s="5" t="n">
        <v>0</v>
      </c>
      <c r="D42" s="5" t="n">
        <v>0</v>
      </c>
    </row>
    <row r="43" spans="1:4">
      <c r="A43" s="4" t="s">
        <v>1827</v>
      </c>
      <c r="B43" s="5" t="n">
        <v>0</v>
      </c>
      <c r="C43" s="5" t="n">
        <v>0</v>
      </c>
      <c r="D43" s="5" t="n">
        <v>0</v>
      </c>
    </row>
    <row r="44" spans="1:4">
      <c r="A44" s="4" t="s">
        <v>1828</v>
      </c>
      <c r="B44" s="5" t="n">
        <v>0</v>
      </c>
      <c r="C44" s="5" t="n">
        <v>0</v>
      </c>
      <c r="D44" s="5" t="n">
        <v>0</v>
      </c>
    </row>
    <row r="45" spans="1:4">
      <c r="A45" s="4" t="s">
        <v>1833</v>
      </c>
    </row>
    <row r="46" spans="1:4">
      <c r="A46" s="3" t="s">
        <v>1824</v>
      </c>
    </row>
    <row r="47" spans="1:4">
      <c r="A47" s="4" t="s">
        <v>838</v>
      </c>
      <c r="B47" s="5" t="n">
        <v>1</v>
      </c>
      <c r="C47" s="5" t="n">
        <v>-1</v>
      </c>
      <c r="D47" s="5" t="n">
        <v>-8</v>
      </c>
    </row>
    <row r="48" spans="1:4">
      <c r="A48" s="4" t="s">
        <v>1825</v>
      </c>
      <c r="B48" s="5" t="n">
        <v>0</v>
      </c>
      <c r="C48" s="5" t="n">
        <v>2</v>
      </c>
      <c r="D48" s="5" t="n">
        <v>5</v>
      </c>
    </row>
    <row r="49" spans="1:4">
      <c r="A49" s="4" t="s">
        <v>1826</v>
      </c>
      <c r="B49" s="5" t="n">
        <v>9</v>
      </c>
      <c r="C49" s="5" t="n">
        <v>0</v>
      </c>
      <c r="D49" s="5" t="n">
        <v>2</v>
      </c>
    </row>
    <row r="50" spans="1:4">
      <c r="A50" s="4" t="s">
        <v>1827</v>
      </c>
      <c r="B50" s="5" t="n">
        <v>0</v>
      </c>
      <c r="C50" s="5" t="n">
        <v>0</v>
      </c>
      <c r="D50" s="5" t="n">
        <v>0</v>
      </c>
    </row>
    <row r="51" spans="1:4">
      <c r="A51" s="4" t="s">
        <v>1828</v>
      </c>
      <c r="B51" s="5" t="n">
        <v>10</v>
      </c>
      <c r="C51" s="5" t="n">
        <v>1</v>
      </c>
      <c r="D51" s="5" t="n">
        <v>-1</v>
      </c>
    </row>
    <row r="52" spans="1:4">
      <c r="A52" s="4" t="s">
        <v>1834</v>
      </c>
    </row>
    <row r="53" spans="1:4">
      <c r="A53" s="3" t="s">
        <v>1824</v>
      </c>
    </row>
    <row r="54" spans="1:4">
      <c r="A54" s="4" t="s">
        <v>838</v>
      </c>
      <c r="B54" s="5" t="n">
        <v>557</v>
      </c>
      <c r="C54" s="5" t="n">
        <v>621</v>
      </c>
      <c r="D54" s="5" t="n">
        <v>600</v>
      </c>
    </row>
    <row r="55" spans="1:4">
      <c r="A55" s="4" t="s">
        <v>1825</v>
      </c>
      <c r="B55" s="5" t="n">
        <v>-36</v>
      </c>
      <c r="C55" s="5" t="n">
        <v>-41</v>
      </c>
      <c r="D55" s="5" t="n">
        <v>-38</v>
      </c>
    </row>
    <row r="56" spans="1:4">
      <c r="A56" s="4" t="s">
        <v>1826</v>
      </c>
      <c r="B56" s="5" t="n">
        <v>-179</v>
      </c>
      <c r="C56" s="5" t="n">
        <v>-23</v>
      </c>
      <c r="D56" s="5" t="n">
        <v>63</v>
      </c>
    </row>
    <row r="57" spans="1:4">
      <c r="A57" s="4" t="s">
        <v>1827</v>
      </c>
      <c r="B57" s="5" t="n">
        <v>2</v>
      </c>
      <c r="C57" s="5" t="n">
        <v>0</v>
      </c>
      <c r="D57" s="5" t="n">
        <v>-4</v>
      </c>
    </row>
    <row r="58" spans="1:4">
      <c r="A58" s="4" t="s">
        <v>1828</v>
      </c>
      <c r="B58" s="6" t="n">
        <v>344</v>
      </c>
      <c r="C58" s="6" t="n">
        <v>557</v>
      </c>
      <c r="D58" s="6" t="n">
        <v>621</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835</v>
      </c>
      <c r="B1" s="2" t="s">
        <v>624</v>
      </c>
    </row>
    <row r="2" spans="1:2">
      <c r="A2" s="4" t="s">
        <v>1745</v>
      </c>
    </row>
    <row r="3" spans="1:2">
      <c r="A3" s="3" t="s">
        <v>1736</v>
      </c>
    </row>
    <row r="4" spans="1:2">
      <c r="A4" s="4" t="s">
        <v>1820</v>
      </c>
      <c r="B4" s="6" t="n">
        <v>-4</v>
      </c>
    </row>
    <row r="5" spans="1:2">
      <c r="A5" s="4" t="s">
        <v>1821</v>
      </c>
      <c r="B5" s="5" t="n">
        <v>214</v>
      </c>
    </row>
    <row r="6" spans="1:2">
      <c r="A6" s="4" t="s">
        <v>132</v>
      </c>
      <c r="B6" s="5" t="n">
        <v>210</v>
      </c>
    </row>
    <row r="7" spans="1:2">
      <c r="A7" s="4" t="s">
        <v>1754</v>
      </c>
    </row>
    <row r="8" spans="1:2">
      <c r="A8" s="3" t="s">
        <v>1736</v>
      </c>
    </row>
    <row r="9" spans="1:2">
      <c r="A9" s="4" t="s">
        <v>1820</v>
      </c>
      <c r="B9" s="5" t="n">
        <v>1</v>
      </c>
    </row>
    <row r="10" spans="1:2">
      <c r="A10" s="4" t="s">
        <v>1821</v>
      </c>
      <c r="B10" s="5" t="n">
        <v>17</v>
      </c>
    </row>
    <row r="11" spans="1:2">
      <c r="A11" s="4" t="s">
        <v>132</v>
      </c>
      <c r="B11" s="6" t="n">
        <v>18</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836</v>
      </c>
      <c r="B1" s="2" t="s">
        <v>1</v>
      </c>
    </row>
    <row r="2" spans="1:5">
      <c r="B2" s="2" t="s">
        <v>2</v>
      </c>
      <c r="C2" s="2" t="s">
        <v>32</v>
      </c>
      <c r="D2" s="2" t="s">
        <v>95</v>
      </c>
      <c r="E2" s="2" t="s">
        <v>595</v>
      </c>
    </row>
    <row r="3" spans="1:5">
      <c r="A3" s="4" t="s">
        <v>612</v>
      </c>
    </row>
    <row r="4" spans="1:5">
      <c r="A4" s="3" t="s">
        <v>1736</v>
      </c>
    </row>
    <row r="5" spans="1:5">
      <c r="A5" s="4" t="s">
        <v>1837</v>
      </c>
      <c r="B5" s="4" t="s">
        <v>1314</v>
      </c>
    </row>
    <row r="6" spans="1:5">
      <c r="A6" s="4" t="s">
        <v>615</v>
      </c>
    </row>
    <row r="7" spans="1:5">
      <c r="A7" s="3" t="s">
        <v>1736</v>
      </c>
    </row>
    <row r="8" spans="1:5">
      <c r="A8" s="4" t="s">
        <v>1837</v>
      </c>
      <c r="B8" s="4" t="s">
        <v>1759</v>
      </c>
    </row>
    <row r="9" spans="1:5">
      <c r="A9" s="4" t="s">
        <v>1745</v>
      </c>
    </row>
    <row r="10" spans="1:5">
      <c r="A10" s="3" t="s">
        <v>1736</v>
      </c>
    </row>
    <row r="11" spans="1:5">
      <c r="A11" s="4" t="s">
        <v>1837</v>
      </c>
      <c r="B11" s="4" t="s">
        <v>1748</v>
      </c>
      <c r="C11" s="4" t="s">
        <v>1749</v>
      </c>
      <c r="D11" s="4" t="s">
        <v>1438</v>
      </c>
      <c r="E11" s="4" t="s">
        <v>1750</v>
      </c>
    </row>
    <row r="12" spans="1:5">
      <c r="A12" s="4" t="s">
        <v>1838</v>
      </c>
      <c r="B12" s="4" t="s">
        <v>1438</v>
      </c>
      <c r="C12" s="4" t="s">
        <v>1438</v>
      </c>
      <c r="D12" s="4" t="s">
        <v>1438</v>
      </c>
      <c r="E12" s="4" t="s">
        <v>1438</v>
      </c>
    </row>
    <row r="13" spans="1:5">
      <c r="A13" s="4" t="s">
        <v>1818</v>
      </c>
      <c r="B13" s="4" t="s">
        <v>1752</v>
      </c>
      <c r="C13" s="4" t="s">
        <v>1752</v>
      </c>
      <c r="D13" s="4" t="s">
        <v>1752</v>
      </c>
      <c r="E13" s="4" t="s">
        <v>1752</v>
      </c>
    </row>
    <row r="14" spans="1:5">
      <c r="A14" s="4" t="s">
        <v>1754</v>
      </c>
    </row>
    <row r="15" spans="1:5">
      <c r="A15" s="3" t="s">
        <v>1736</v>
      </c>
    </row>
    <row r="16" spans="1:5">
      <c r="A16" s="4" t="s">
        <v>1837</v>
      </c>
      <c r="B16" s="4" t="s">
        <v>1755</v>
      </c>
      <c r="C16" s="4" t="s">
        <v>1756</v>
      </c>
      <c r="D16" s="4" t="s">
        <v>1757</v>
      </c>
      <c r="E16" s="4" t="s">
        <v>1758</v>
      </c>
    </row>
    <row r="17" spans="1:5">
      <c r="A17" s="4" t="s">
        <v>1818</v>
      </c>
      <c r="B17" s="4" t="s">
        <v>831</v>
      </c>
      <c r="C17" s="4" t="s">
        <v>831</v>
      </c>
      <c r="D17" s="4" t="s">
        <v>831</v>
      </c>
      <c r="E17" s="4" t="s">
        <v>831</v>
      </c>
    </row>
    <row r="18" spans="1:5">
      <c r="A18" s="4" t="s">
        <v>1839</v>
      </c>
      <c r="B18" s="4" t="s">
        <v>1840</v>
      </c>
      <c r="C18" s="4" t="s">
        <v>1841</v>
      </c>
      <c r="D18" s="4" t="s">
        <v>831</v>
      </c>
      <c r="E18" s="4" t="s">
        <v>1842</v>
      </c>
    </row>
    <row r="19" spans="1:5">
      <c r="A19" s="4" t="s">
        <v>1843</v>
      </c>
      <c r="B19" s="4" t="s">
        <v>1442</v>
      </c>
      <c r="C19" s="4" t="s">
        <v>1442</v>
      </c>
      <c r="D19" s="4" t="s">
        <v>1442</v>
      </c>
      <c r="E19" s="4" t="s">
        <v>1442</v>
      </c>
    </row>
  </sheetData>
  <mergeCells count="2">
    <mergeCell ref="A1:A2"/>
    <mergeCell ref="B1:E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844</v>
      </c>
      <c r="B1" s="2" t="s">
        <v>1</v>
      </c>
    </row>
    <row r="2" spans="1:2">
      <c r="B2" s="2" t="s">
        <v>624</v>
      </c>
    </row>
    <row r="3" spans="1:2">
      <c r="A3" s="3" t="s">
        <v>1736</v>
      </c>
    </row>
    <row r="4" spans="1:2">
      <c r="A4" s="4" t="s">
        <v>1845</v>
      </c>
      <c r="B4" s="6" t="n">
        <v>7</v>
      </c>
    </row>
    <row r="5" spans="1:2">
      <c r="A5" s="4" t="s">
        <v>1846</v>
      </c>
      <c r="B5" s="5" t="n">
        <v>130</v>
      </c>
    </row>
    <row r="6" spans="1:2">
      <c r="A6" s="4" t="s">
        <v>1847</v>
      </c>
      <c r="B6" s="5" t="n">
        <v>5</v>
      </c>
    </row>
    <row r="7" spans="1:2">
      <c r="A7" s="4" t="s">
        <v>1848</v>
      </c>
      <c r="B7" s="6" t="n">
        <v>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14"/>
  </cols>
  <sheetData>
    <row r="1" spans="1:2">
      <c r="A1" s="1" t="s">
        <v>1849</v>
      </c>
      <c r="B1" s="2" t="s">
        <v>2</v>
      </c>
    </row>
    <row r="2" spans="1:2">
      <c r="A2" s="4" t="s">
        <v>1850</v>
      </c>
    </row>
    <row r="3" spans="1:2">
      <c r="A3" s="3" t="s">
        <v>1736</v>
      </c>
    </row>
    <row r="4" spans="1:2">
      <c r="A4" s="4" t="s">
        <v>1851</v>
      </c>
      <c r="B4" s="4" t="s">
        <v>1852</v>
      </c>
    </row>
    <row r="5" spans="1:2">
      <c r="A5" s="4" t="s">
        <v>1853</v>
      </c>
    </row>
    <row r="6" spans="1:2">
      <c r="A6" s="3" t="s">
        <v>1736</v>
      </c>
    </row>
    <row r="7" spans="1:2">
      <c r="A7" s="4" t="s">
        <v>1851</v>
      </c>
      <c r="B7" s="4" t="s">
        <v>1852</v>
      </c>
    </row>
    <row r="8" spans="1:2">
      <c r="A8" s="4" t="s">
        <v>1854</v>
      </c>
    </row>
    <row r="9" spans="1:2">
      <c r="A9" s="3" t="s">
        <v>1736</v>
      </c>
    </row>
    <row r="10" spans="1:2">
      <c r="A10" s="4" t="s">
        <v>1851</v>
      </c>
      <c r="B10" s="4" t="s">
        <v>1855</v>
      </c>
    </row>
    <row r="11" spans="1:2">
      <c r="A11" s="4" t="s">
        <v>1856</v>
      </c>
    </row>
    <row r="12" spans="1:2">
      <c r="A12" s="3" t="s">
        <v>1736</v>
      </c>
    </row>
    <row r="13" spans="1:2">
      <c r="A13" s="4" t="s">
        <v>1851</v>
      </c>
      <c r="B13" s="4" t="s">
        <v>1164</v>
      </c>
    </row>
    <row r="14" spans="1:2">
      <c r="A14" s="4" t="s">
        <v>1857</v>
      </c>
    </row>
    <row r="15" spans="1:2">
      <c r="A15" s="3" t="s">
        <v>1736</v>
      </c>
    </row>
    <row r="16" spans="1:2">
      <c r="A16" s="4" t="s">
        <v>1851</v>
      </c>
      <c r="B16" s="4" t="s">
        <v>1852</v>
      </c>
    </row>
    <row r="17" spans="1:2">
      <c r="A17" s="4" t="s">
        <v>1858</v>
      </c>
    </row>
    <row r="18" spans="1:2">
      <c r="A18" s="3" t="s">
        <v>1736</v>
      </c>
    </row>
    <row r="19" spans="1:2">
      <c r="A19" s="4" t="s">
        <v>1851</v>
      </c>
      <c r="B19" s="4" t="s">
        <v>1164</v>
      </c>
    </row>
    <row r="20" spans="1:2">
      <c r="A20" s="4" t="s">
        <v>1859</v>
      </c>
    </row>
    <row r="21" spans="1:2">
      <c r="A21" s="3" t="s">
        <v>1736</v>
      </c>
    </row>
    <row r="22" spans="1:2">
      <c r="A22" s="4" t="s">
        <v>1851</v>
      </c>
      <c r="B22" s="4" t="s">
        <v>1860</v>
      </c>
    </row>
    <row r="23" spans="1:2">
      <c r="A23" s="4" t="s">
        <v>1861</v>
      </c>
    </row>
    <row r="24" spans="1:2">
      <c r="A24" s="3" t="s">
        <v>1736</v>
      </c>
    </row>
    <row r="25" spans="1:2">
      <c r="A25" s="4" t="s">
        <v>1851</v>
      </c>
      <c r="B25" s="4" t="s">
        <v>1852</v>
      </c>
    </row>
    <row r="26" spans="1:2">
      <c r="A26" s="4" t="s">
        <v>1862</v>
      </c>
    </row>
    <row r="27" spans="1:2">
      <c r="A27" s="3" t="s">
        <v>1736</v>
      </c>
    </row>
    <row r="28" spans="1:2">
      <c r="A28" s="4" t="s">
        <v>1851</v>
      </c>
      <c r="B28" s="4" t="s">
        <v>1139</v>
      </c>
    </row>
    <row r="29" spans="1:2">
      <c r="A29" s="4" t="s">
        <v>1863</v>
      </c>
    </row>
    <row r="30" spans="1:2">
      <c r="A30" s="3" t="s">
        <v>1736</v>
      </c>
    </row>
    <row r="31" spans="1:2">
      <c r="A31" s="4" t="s">
        <v>1851</v>
      </c>
      <c r="B31" s="4" t="s">
        <v>1164</v>
      </c>
    </row>
    <row r="32" spans="1:2">
      <c r="A32" s="4" t="s">
        <v>1864</v>
      </c>
    </row>
    <row r="33" spans="1:2">
      <c r="A33" s="3" t="s">
        <v>1736</v>
      </c>
    </row>
    <row r="34" spans="1:2">
      <c r="A34" s="4" t="s">
        <v>1851</v>
      </c>
      <c r="B34" s="4" t="s">
        <v>1164</v>
      </c>
    </row>
    <row r="35" spans="1:2">
      <c r="A35" s="4" t="s">
        <v>1865</v>
      </c>
    </row>
    <row r="36" spans="1:2">
      <c r="A36" s="3" t="s">
        <v>1736</v>
      </c>
    </row>
    <row r="37" spans="1:2">
      <c r="A37" s="4" t="s">
        <v>1851</v>
      </c>
      <c r="B37" s="4" t="s">
        <v>1164</v>
      </c>
    </row>
    <row r="38" spans="1:2">
      <c r="A38" s="4" t="s">
        <v>1866</v>
      </c>
    </row>
    <row r="39" spans="1:2">
      <c r="A39" s="3" t="s">
        <v>1736</v>
      </c>
    </row>
    <row r="40" spans="1:2">
      <c r="A40" s="4" t="s">
        <v>1851</v>
      </c>
      <c r="B40" s="4" t="s">
        <v>1142</v>
      </c>
    </row>
    <row r="41" spans="1:2">
      <c r="A41" s="4" t="s">
        <v>1867</v>
      </c>
    </row>
    <row r="42" spans="1:2">
      <c r="A42" s="3" t="s">
        <v>1736</v>
      </c>
    </row>
    <row r="43" spans="1:2">
      <c r="A43" s="4" t="s">
        <v>1851</v>
      </c>
      <c r="B43" s="4" t="s">
        <v>1868</v>
      </c>
    </row>
    <row r="44" spans="1:2">
      <c r="A44" s="4" t="s">
        <v>1869</v>
      </c>
    </row>
    <row r="45" spans="1:2">
      <c r="A45" s="3" t="s">
        <v>1736</v>
      </c>
    </row>
    <row r="46" spans="1:2">
      <c r="A46" s="4" t="s">
        <v>1851</v>
      </c>
      <c r="B46" s="4" t="s">
        <v>1870</v>
      </c>
    </row>
    <row r="47" spans="1:2">
      <c r="A47" s="4" t="s">
        <v>1871</v>
      </c>
    </row>
    <row r="48" spans="1:2">
      <c r="A48" s="3" t="s">
        <v>1736</v>
      </c>
    </row>
    <row r="49" spans="1:2">
      <c r="A49" s="4" t="s">
        <v>1851</v>
      </c>
      <c r="B49" s="4" t="s">
        <v>1872</v>
      </c>
    </row>
    <row r="50" spans="1:2">
      <c r="A50" s="4" t="s">
        <v>1873</v>
      </c>
    </row>
    <row r="51" spans="1:2">
      <c r="A51" s="3" t="s">
        <v>1736</v>
      </c>
    </row>
    <row r="52" spans="1:2">
      <c r="A52" s="4" t="s">
        <v>1851</v>
      </c>
      <c r="B52" s="4" t="s">
        <v>1142</v>
      </c>
    </row>
    <row r="53" spans="1:2">
      <c r="A53" s="4" t="s">
        <v>1874</v>
      </c>
    </row>
    <row r="54" spans="1:2">
      <c r="A54" s="3" t="s">
        <v>1736</v>
      </c>
    </row>
    <row r="55" spans="1:2">
      <c r="A55" s="4" t="s">
        <v>1851</v>
      </c>
      <c r="B55" s="4" t="s">
        <v>1868</v>
      </c>
    </row>
    <row r="56" spans="1:2">
      <c r="A56" s="4" t="s">
        <v>1875</v>
      </c>
    </row>
    <row r="57" spans="1:2">
      <c r="A57" s="3" t="s">
        <v>1736</v>
      </c>
    </row>
    <row r="58" spans="1:2">
      <c r="A58" s="4" t="s">
        <v>1851</v>
      </c>
      <c r="B58" s="4" t="s">
        <v>1876</v>
      </c>
    </row>
    <row r="59" spans="1:2">
      <c r="A59" s="4" t="s">
        <v>1877</v>
      </c>
    </row>
    <row r="60" spans="1:2">
      <c r="A60" s="3" t="s">
        <v>1736</v>
      </c>
    </row>
    <row r="61" spans="1:2">
      <c r="A61" s="4" t="s">
        <v>1851</v>
      </c>
      <c r="B61" s="4" t="s">
        <v>1878</v>
      </c>
    </row>
    <row r="62" spans="1:2">
      <c r="A62" s="4" t="s">
        <v>1879</v>
      </c>
    </row>
    <row r="63" spans="1:2">
      <c r="A63" s="3" t="s">
        <v>1736</v>
      </c>
    </row>
    <row r="64" spans="1:2">
      <c r="A64" s="4" t="s">
        <v>1851</v>
      </c>
      <c r="B64" s="4" t="s">
        <v>1880</v>
      </c>
    </row>
    <row r="65" spans="1:2">
      <c r="A65" s="4" t="s">
        <v>1881</v>
      </c>
    </row>
    <row r="66" spans="1:2">
      <c r="A66" s="3" t="s">
        <v>1736</v>
      </c>
    </row>
    <row r="67" spans="1:2">
      <c r="A67" s="4" t="s">
        <v>1851</v>
      </c>
      <c r="B67" s="4" t="s">
        <v>1882</v>
      </c>
    </row>
    <row r="68" spans="1:2">
      <c r="A68" s="4" t="s">
        <v>1883</v>
      </c>
    </row>
    <row r="69" spans="1:2">
      <c r="A69" s="3" t="s">
        <v>1736</v>
      </c>
    </row>
    <row r="70" spans="1:2">
      <c r="A70" s="4" t="s">
        <v>1851</v>
      </c>
      <c r="B70" s="4" t="s">
        <v>1164</v>
      </c>
    </row>
    <row r="71" spans="1:2">
      <c r="A71" s="4" t="s">
        <v>1884</v>
      </c>
    </row>
    <row r="72" spans="1:2">
      <c r="A72" s="3" t="s">
        <v>1736</v>
      </c>
    </row>
    <row r="73" spans="1:2">
      <c r="A73" s="4" t="s">
        <v>1851</v>
      </c>
      <c r="B73" s="4" t="s">
        <v>1164</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6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85</v>
      </c>
      <c r="B1" s="2" t="s">
        <v>2</v>
      </c>
      <c r="C1" s="2" t="s">
        <v>32</v>
      </c>
      <c r="D1" s="2" t="s">
        <v>95</v>
      </c>
    </row>
    <row r="2" spans="1:4">
      <c r="A2" s="3" t="s">
        <v>1736</v>
      </c>
    </row>
    <row r="3" spans="1:4">
      <c r="A3" s="4" t="s">
        <v>1886</v>
      </c>
      <c r="B3" s="6" t="n">
        <v>392399</v>
      </c>
      <c r="C3" s="6" t="n">
        <v>366091</v>
      </c>
    </row>
    <row r="4" spans="1:4">
      <c r="A4" s="4" t="s">
        <v>1745</v>
      </c>
    </row>
    <row r="5" spans="1:4">
      <c r="A5" s="3" t="s">
        <v>1736</v>
      </c>
    </row>
    <row r="6" spans="1:4">
      <c r="A6" s="4" t="s">
        <v>132</v>
      </c>
      <c r="B6" s="5" t="n">
        <v>13655</v>
      </c>
      <c r="C6" s="5" t="n">
        <v>12861</v>
      </c>
      <c r="D6" s="6" t="n">
        <v>12541</v>
      </c>
    </row>
    <row r="7" spans="1:4">
      <c r="A7" s="4" t="s">
        <v>1887</v>
      </c>
      <c r="B7" s="5" t="n">
        <v>411</v>
      </c>
      <c r="C7" s="5" t="n">
        <v>627</v>
      </c>
    </row>
    <row r="8" spans="1:4">
      <c r="A8" s="4" t="s">
        <v>1888</v>
      </c>
      <c r="B8" s="5" t="n">
        <v>411</v>
      </c>
      <c r="C8" s="5" t="n">
        <v>627</v>
      </c>
    </row>
    <row r="9" spans="1:4">
      <c r="A9" s="4" t="s">
        <v>1889</v>
      </c>
    </row>
    <row r="10" spans="1:4">
      <c r="A10" s="3" t="s">
        <v>1736</v>
      </c>
    </row>
    <row r="11" spans="1:4">
      <c r="A11" s="4" t="s">
        <v>132</v>
      </c>
      <c r="B11" s="5" t="n">
        <v>631</v>
      </c>
      <c r="C11" s="5" t="n">
        <v>538</v>
      </c>
    </row>
    <row r="12" spans="1:4">
      <c r="A12" s="4" t="s">
        <v>1890</v>
      </c>
    </row>
    <row r="13" spans="1:4">
      <c r="A13" s="3" t="s">
        <v>1736</v>
      </c>
    </row>
    <row r="14" spans="1:4">
      <c r="A14" s="4" t="s">
        <v>132</v>
      </c>
      <c r="B14" s="5" t="n">
        <v>736</v>
      </c>
      <c r="C14" s="5" t="n">
        <v>537</v>
      </c>
    </row>
    <row r="15" spans="1:4">
      <c r="A15" s="4" t="s">
        <v>1891</v>
      </c>
    </row>
    <row r="16" spans="1:4">
      <c r="A16" s="3" t="s">
        <v>1736</v>
      </c>
    </row>
    <row r="17" spans="1:4">
      <c r="A17" s="4" t="s">
        <v>132</v>
      </c>
      <c r="B17" s="5" t="n">
        <v>552</v>
      </c>
      <c r="C17" s="5" t="n">
        <v>472</v>
      </c>
    </row>
    <row r="18" spans="1:4">
      <c r="A18" s="4" t="s">
        <v>1892</v>
      </c>
    </row>
    <row r="19" spans="1:4">
      <c r="A19" s="3" t="s">
        <v>1736</v>
      </c>
    </row>
    <row r="20" spans="1:4">
      <c r="A20" s="4" t="s">
        <v>132</v>
      </c>
      <c r="B20" s="5" t="n">
        <v>365</v>
      </c>
      <c r="C20" s="5" t="n">
        <v>269</v>
      </c>
    </row>
    <row r="21" spans="1:4">
      <c r="A21" s="4" t="s">
        <v>1893</v>
      </c>
    </row>
    <row r="22" spans="1:4">
      <c r="A22" s="3" t="s">
        <v>1736</v>
      </c>
    </row>
    <row r="23" spans="1:4">
      <c r="A23" s="4" t="s">
        <v>132</v>
      </c>
      <c r="B23" s="5" t="n">
        <v>79</v>
      </c>
      <c r="C23" s="5" t="n">
        <v>66</v>
      </c>
    </row>
    <row r="24" spans="1:4">
      <c r="A24" s="4" t="s">
        <v>1894</v>
      </c>
    </row>
    <row r="25" spans="1:4">
      <c r="A25" s="3" t="s">
        <v>1736</v>
      </c>
    </row>
    <row r="26" spans="1:4">
      <c r="A26" s="4" t="s">
        <v>132</v>
      </c>
      <c r="B26" s="5" t="n">
        <v>315</v>
      </c>
      <c r="C26" s="5" t="n">
        <v>219</v>
      </c>
    </row>
    <row r="27" spans="1:4">
      <c r="A27" s="4" t="s">
        <v>1895</v>
      </c>
    </row>
    <row r="28" spans="1:4">
      <c r="A28" s="3" t="s">
        <v>1736</v>
      </c>
    </row>
    <row r="29" spans="1:4">
      <c r="A29" s="4" t="s">
        <v>132</v>
      </c>
      <c r="B29" s="5" t="n">
        <v>56</v>
      </c>
      <c r="C29" s="5" t="n">
        <v>49</v>
      </c>
    </row>
    <row r="30" spans="1:4">
      <c r="A30" s="4" t="s">
        <v>1896</v>
      </c>
    </row>
    <row r="31" spans="1:4">
      <c r="A31" s="3" t="s">
        <v>1736</v>
      </c>
    </row>
    <row r="32" spans="1:4">
      <c r="A32" s="4" t="s">
        <v>132</v>
      </c>
      <c r="B32" s="5" t="n">
        <v>8955</v>
      </c>
      <c r="C32" s="5" t="n">
        <v>8747</v>
      </c>
    </row>
    <row r="33" spans="1:4">
      <c r="A33" s="4" t="s">
        <v>1897</v>
      </c>
    </row>
    <row r="34" spans="1:4">
      <c r="A34" s="3" t="s">
        <v>1736</v>
      </c>
    </row>
    <row r="35" spans="1:4">
      <c r="A35" s="4" t="s">
        <v>132</v>
      </c>
      <c r="B35" s="5" t="n">
        <v>1357</v>
      </c>
      <c r="C35" s="5" t="n">
        <v>1283</v>
      </c>
    </row>
    <row r="36" spans="1:4">
      <c r="A36" s="4" t="s">
        <v>1898</v>
      </c>
    </row>
    <row r="37" spans="1:4">
      <c r="A37" s="3" t="s">
        <v>1736</v>
      </c>
    </row>
    <row r="38" spans="1:4">
      <c r="A38" s="4" t="s">
        <v>132</v>
      </c>
      <c r="B38" s="5" t="n">
        <v>509</v>
      </c>
      <c r="C38" s="5" t="n">
        <v>441</v>
      </c>
    </row>
    <row r="39" spans="1:4">
      <c r="A39" s="4" t="s">
        <v>1899</v>
      </c>
    </row>
    <row r="40" spans="1:4">
      <c r="A40" s="3" t="s">
        <v>1736</v>
      </c>
    </row>
    <row r="41" spans="1:4">
      <c r="A41" s="4" t="s">
        <v>132</v>
      </c>
      <c r="B41" s="5" t="n">
        <v>1</v>
      </c>
      <c r="C41" s="5" t="n">
        <v>1</v>
      </c>
    </row>
    <row r="42" spans="1:4">
      <c r="A42" s="4" t="s">
        <v>1900</v>
      </c>
    </row>
    <row r="43" spans="1:4">
      <c r="A43" s="3" t="s">
        <v>1736</v>
      </c>
    </row>
    <row r="44" spans="1:4">
      <c r="A44" s="4" t="s">
        <v>132</v>
      </c>
      <c r="B44" s="5" t="n">
        <v>1402</v>
      </c>
      <c r="C44" s="5" t="n">
        <v>993</v>
      </c>
    </row>
    <row r="45" spans="1:4">
      <c r="A45" s="4" t="s">
        <v>1901</v>
      </c>
    </row>
    <row r="46" spans="1:4">
      <c r="A46" s="3" t="s">
        <v>1736</v>
      </c>
    </row>
    <row r="47" spans="1:4">
      <c r="A47" s="4" t="s">
        <v>132</v>
      </c>
      <c r="B47" s="5" t="n">
        <v>556</v>
      </c>
      <c r="C47" s="5" t="n">
        <v>521</v>
      </c>
    </row>
    <row r="48" spans="1:4">
      <c r="A48" s="4" t="s">
        <v>1902</v>
      </c>
    </row>
    <row r="49" spans="1:4">
      <c r="A49" s="3" t="s">
        <v>1736</v>
      </c>
    </row>
    <row r="50" spans="1:4">
      <c r="A50" s="4" t="s">
        <v>132</v>
      </c>
      <c r="B50" s="5" t="n">
        <v>10</v>
      </c>
      <c r="C50" s="5" t="n">
        <v>14</v>
      </c>
    </row>
    <row r="51" spans="1:4">
      <c r="A51" s="4" t="s">
        <v>1903</v>
      </c>
    </row>
    <row r="52" spans="1:4">
      <c r="A52" s="3" t="s">
        <v>1736</v>
      </c>
    </row>
    <row r="53" spans="1:4">
      <c r="A53" s="4" t="s">
        <v>132</v>
      </c>
      <c r="B53" s="5" t="n">
        <v>324</v>
      </c>
      <c r="C53" s="5" t="n">
        <v>305</v>
      </c>
    </row>
    <row r="54" spans="1:4">
      <c r="A54" s="4" t="s">
        <v>1904</v>
      </c>
    </row>
    <row r="55" spans="1:4">
      <c r="A55" s="3" t="s">
        <v>1736</v>
      </c>
    </row>
    <row r="56" spans="1:4">
      <c r="A56" s="4" t="s">
        <v>132</v>
      </c>
      <c r="B56" s="5" t="n">
        <v>3622</v>
      </c>
      <c r="C56" s="5" t="n">
        <v>4039</v>
      </c>
    </row>
    <row r="57" spans="1:4">
      <c r="A57" s="4" t="s">
        <v>1905</v>
      </c>
    </row>
    <row r="58" spans="1:4">
      <c r="A58" s="3" t="s">
        <v>1736</v>
      </c>
    </row>
    <row r="59" spans="1:4">
      <c r="A59" s="4" t="s">
        <v>132</v>
      </c>
      <c r="B59" s="5" t="n">
        <v>5</v>
      </c>
      <c r="C59" s="5" t="n">
        <v>7</v>
      </c>
    </row>
    <row r="60" spans="1:4">
      <c r="A60" s="4" t="s">
        <v>1906</v>
      </c>
    </row>
    <row r="61" spans="1:4">
      <c r="A61" s="3" t="s">
        <v>1736</v>
      </c>
    </row>
    <row r="62" spans="1:4">
      <c r="A62" s="4" t="s">
        <v>132</v>
      </c>
      <c r="B62" s="5" t="n">
        <v>492</v>
      </c>
      <c r="C62" s="5" t="n">
        <v>506</v>
      </c>
    </row>
    <row r="63" spans="1:4">
      <c r="A63" s="4" t="s">
        <v>1907</v>
      </c>
    </row>
    <row r="64" spans="1:4">
      <c r="A64" s="3" t="s">
        <v>1736</v>
      </c>
    </row>
    <row r="65" spans="1:4">
      <c r="A65" s="4" t="s">
        <v>132</v>
      </c>
      <c r="B65" s="5" t="n">
        <v>12</v>
      </c>
      <c r="C65" s="5" t="n">
        <v>9</v>
      </c>
    </row>
    <row r="66" spans="1:4">
      <c r="A66" s="4" t="s">
        <v>1908</v>
      </c>
    </row>
    <row r="67" spans="1:4">
      <c r="A67" s="3" t="s">
        <v>1736</v>
      </c>
    </row>
    <row r="68" spans="1:4">
      <c r="A68" s="4" t="s">
        <v>132</v>
      </c>
      <c r="B68" s="5" t="n">
        <v>47</v>
      </c>
      <c r="C68" s="5" t="n">
        <v>39</v>
      </c>
    </row>
    <row r="69" spans="1:4">
      <c r="A69" s="4" t="s">
        <v>1909</v>
      </c>
    </row>
    <row r="70" spans="1:4">
      <c r="A70" s="3" t="s">
        <v>1736</v>
      </c>
    </row>
    <row r="71" spans="1:4">
      <c r="A71" s="4" t="s">
        <v>132</v>
      </c>
      <c r="B71" s="5" t="n">
        <v>618</v>
      </c>
      <c r="C71" s="5" t="n">
        <v>589</v>
      </c>
    </row>
    <row r="72" spans="1:4">
      <c r="A72" s="4" t="s">
        <v>1910</v>
      </c>
    </row>
    <row r="73" spans="1:4">
      <c r="A73" s="3" t="s">
        <v>1736</v>
      </c>
    </row>
    <row r="74" spans="1:4">
      <c r="A74" s="4" t="s">
        <v>132</v>
      </c>
      <c r="B74" s="5" t="n">
        <v>0</v>
      </c>
      <c r="C74" s="5" t="n">
        <v>0</v>
      </c>
    </row>
    <row r="75" spans="1:4">
      <c r="A75" s="4" t="s">
        <v>1911</v>
      </c>
    </row>
    <row r="76" spans="1:4">
      <c r="A76" s="3" t="s">
        <v>1736</v>
      </c>
    </row>
    <row r="77" spans="1:4">
      <c r="A77" s="4" t="s">
        <v>132</v>
      </c>
      <c r="B77" s="5" t="n">
        <v>57</v>
      </c>
      <c r="C77" s="5" t="n">
        <v>56</v>
      </c>
    </row>
    <row r="78" spans="1:4">
      <c r="A78" s="4" t="s">
        <v>1912</v>
      </c>
    </row>
    <row r="79" spans="1:4">
      <c r="A79" s="3" t="s">
        <v>1736</v>
      </c>
    </row>
    <row r="80" spans="1:4">
      <c r="A80" s="4" t="s">
        <v>132</v>
      </c>
      <c r="B80" s="5" t="n">
        <v>56</v>
      </c>
      <c r="C80" s="5" t="n">
        <v>55</v>
      </c>
    </row>
    <row r="81" spans="1:4">
      <c r="A81" s="4" t="s">
        <v>1913</v>
      </c>
    </row>
    <row r="82" spans="1:4">
      <c r="A82" s="3" t="s">
        <v>1736</v>
      </c>
    </row>
    <row r="83" spans="1:4">
      <c r="A83" s="4" t="s">
        <v>132</v>
      </c>
      <c r="B83" s="5" t="n">
        <v>1</v>
      </c>
      <c r="C83" s="5" t="n">
        <v>1</v>
      </c>
    </row>
    <row r="84" spans="1:4">
      <c r="A84" s="4" t="s">
        <v>1914</v>
      </c>
    </row>
    <row r="85" spans="1:4">
      <c r="A85" s="3" t="s">
        <v>1736</v>
      </c>
    </row>
    <row r="86" spans="1:4">
      <c r="A86" s="4" t="s">
        <v>132</v>
      </c>
      <c r="B86" s="5" t="n">
        <v>1149</v>
      </c>
      <c r="C86" s="5" t="n">
        <v>1037</v>
      </c>
    </row>
    <row r="87" spans="1:4">
      <c r="A87" s="4" t="s">
        <v>1915</v>
      </c>
    </row>
    <row r="88" spans="1:4">
      <c r="A88" s="3" t="s">
        <v>1736</v>
      </c>
    </row>
    <row r="89" spans="1:4">
      <c r="A89" s="4" t="s">
        <v>132</v>
      </c>
      <c r="B89" s="5" t="n">
        <v>714</v>
      </c>
      <c r="C89" s="5" t="n">
        <v>666</v>
      </c>
    </row>
    <row r="90" spans="1:4">
      <c r="A90" s="4" t="s">
        <v>1916</v>
      </c>
    </row>
    <row r="91" spans="1:4">
      <c r="A91" s="3" t="s">
        <v>1736</v>
      </c>
    </row>
    <row r="92" spans="1:4">
      <c r="A92" s="4" t="s">
        <v>132</v>
      </c>
      <c r="B92" s="5" t="n">
        <v>435</v>
      </c>
      <c r="C92" s="5" t="n">
        <v>371</v>
      </c>
    </row>
    <row r="93" spans="1:4">
      <c r="A93" s="4" t="s">
        <v>1917</v>
      </c>
    </row>
    <row r="94" spans="1:4">
      <c r="A94" s="3" t="s">
        <v>1736</v>
      </c>
    </row>
    <row r="95" spans="1:4">
      <c r="A95" s="4" t="s">
        <v>132</v>
      </c>
      <c r="B95" s="5" t="n">
        <v>2127</v>
      </c>
      <c r="C95" s="5" t="n">
        <v>1946</v>
      </c>
    </row>
    <row r="96" spans="1:4">
      <c r="A96" s="4" t="s">
        <v>1918</v>
      </c>
    </row>
    <row r="97" spans="1:4">
      <c r="A97" s="3" t="s">
        <v>1736</v>
      </c>
    </row>
    <row r="98" spans="1:4">
      <c r="A98" s="4" t="s">
        <v>132</v>
      </c>
      <c r="B98" s="5" t="n">
        <v>706</v>
      </c>
      <c r="C98" s="5" t="n">
        <v>551</v>
      </c>
    </row>
    <row r="99" spans="1:4">
      <c r="A99" s="4" t="s">
        <v>1919</v>
      </c>
    </row>
    <row r="100" spans="1:4">
      <c r="A100" s="3" t="s">
        <v>1736</v>
      </c>
    </row>
    <row r="101" spans="1:4">
      <c r="A101" s="4" t="s">
        <v>132</v>
      </c>
      <c r="B101" s="5" t="n">
        <v>1421</v>
      </c>
      <c r="C101" s="5" t="n">
        <v>1395</v>
      </c>
    </row>
    <row r="102" spans="1:4">
      <c r="A102" s="4" t="s">
        <v>1920</v>
      </c>
    </row>
    <row r="103" spans="1:4">
      <c r="A103" s="3" t="s">
        <v>1736</v>
      </c>
    </row>
    <row r="104" spans="1:4">
      <c r="A104" s="4" t="s">
        <v>132</v>
      </c>
      <c r="B104" s="5" t="n">
        <v>2562</v>
      </c>
      <c r="C104" s="5" t="n">
        <v>2317</v>
      </c>
    </row>
    <row r="105" spans="1:4">
      <c r="A105" s="4" t="s">
        <v>1921</v>
      </c>
    </row>
    <row r="106" spans="1:4">
      <c r="A106" s="3" t="s">
        <v>1736</v>
      </c>
    </row>
    <row r="107" spans="1:4">
      <c r="A107" s="4" t="s">
        <v>132</v>
      </c>
      <c r="B107" s="5" t="n">
        <v>0</v>
      </c>
      <c r="C107" s="5" t="n">
        <v>0</v>
      </c>
    </row>
    <row r="108" spans="1:4">
      <c r="A108" s="4" t="s">
        <v>1922</v>
      </c>
    </row>
    <row r="109" spans="1:4">
      <c r="A109" s="3" t="s">
        <v>1736</v>
      </c>
    </row>
    <row r="110" spans="1:4">
      <c r="A110" s="4" t="s">
        <v>132</v>
      </c>
      <c r="B110" s="5" t="n">
        <v>0</v>
      </c>
      <c r="C110" s="5" t="n">
        <v>0</v>
      </c>
    </row>
    <row r="111" spans="1:4">
      <c r="A111" s="4" t="s">
        <v>1923</v>
      </c>
    </row>
    <row r="112" spans="1:4">
      <c r="A112" s="3" t="s">
        <v>1736</v>
      </c>
    </row>
    <row r="113" spans="1:4">
      <c r="A113" s="4" t="s">
        <v>132</v>
      </c>
      <c r="B113" s="5" t="n">
        <v>0</v>
      </c>
      <c r="C113" s="5" t="n">
        <v>0</v>
      </c>
    </row>
    <row r="114" spans="1:4">
      <c r="A114" s="4" t="s">
        <v>1924</v>
      </c>
    </row>
    <row r="115" spans="1:4">
      <c r="A115" s="3" t="s">
        <v>1736</v>
      </c>
    </row>
    <row r="116" spans="1:4">
      <c r="A116" s="4" t="s">
        <v>132</v>
      </c>
      <c r="B116" s="5" t="n">
        <v>0</v>
      </c>
      <c r="C116" s="5" t="n">
        <v>0</v>
      </c>
    </row>
    <row r="117" spans="1:4">
      <c r="A117" s="4" t="s">
        <v>1925</v>
      </c>
    </row>
    <row r="118" spans="1:4">
      <c r="A118" s="3" t="s">
        <v>1736</v>
      </c>
    </row>
    <row r="119" spans="1:4">
      <c r="A119" s="4" t="s">
        <v>132</v>
      </c>
      <c r="B119" s="5" t="n">
        <v>0</v>
      </c>
      <c r="C119" s="5" t="n">
        <v>0</v>
      </c>
    </row>
    <row r="120" spans="1:4">
      <c r="A120" s="4" t="s">
        <v>1926</v>
      </c>
    </row>
    <row r="121" spans="1:4">
      <c r="A121" s="3" t="s">
        <v>1736</v>
      </c>
    </row>
    <row r="122" spans="1:4">
      <c r="A122" s="4" t="s">
        <v>132</v>
      </c>
      <c r="B122" s="5" t="n">
        <v>0</v>
      </c>
      <c r="C122" s="5" t="n">
        <v>0</v>
      </c>
    </row>
    <row r="123" spans="1:4">
      <c r="A123" s="4" t="s">
        <v>1927</v>
      </c>
    </row>
    <row r="124" spans="1:4">
      <c r="A124" s="3" t="s">
        <v>1736</v>
      </c>
    </row>
    <row r="125" spans="1:4">
      <c r="A125" s="4" t="s">
        <v>132</v>
      </c>
      <c r="B125" s="5" t="n">
        <v>0</v>
      </c>
      <c r="C125" s="5" t="n">
        <v>0</v>
      </c>
    </row>
    <row r="126" spans="1:4">
      <c r="A126" s="4" t="s">
        <v>1928</v>
      </c>
    </row>
    <row r="127" spans="1:4">
      <c r="A127" s="3" t="s">
        <v>1736</v>
      </c>
    </row>
    <row r="128" spans="1:4">
      <c r="A128" s="4" t="s">
        <v>132</v>
      </c>
      <c r="B128" s="5" t="n">
        <v>0</v>
      </c>
      <c r="C128" s="5" t="n">
        <v>0</v>
      </c>
    </row>
    <row r="129" spans="1:4">
      <c r="A129" s="4" t="s">
        <v>1929</v>
      </c>
    </row>
    <row r="130" spans="1:4">
      <c r="A130" s="3" t="s">
        <v>1736</v>
      </c>
    </row>
    <row r="131" spans="1:4">
      <c r="A131" s="4" t="s">
        <v>132</v>
      </c>
      <c r="B131" s="5" t="n">
        <v>0</v>
      </c>
      <c r="C131" s="5" t="n">
        <v>0</v>
      </c>
    </row>
    <row r="132" spans="1:4">
      <c r="A132" s="4" t="s">
        <v>1930</v>
      </c>
    </row>
    <row r="133" spans="1:4">
      <c r="A133" s="3" t="s">
        <v>1736</v>
      </c>
    </row>
    <row r="134" spans="1:4">
      <c r="A134" s="4" t="s">
        <v>132</v>
      </c>
      <c r="B134" s="5" t="n">
        <v>0</v>
      </c>
      <c r="C134" s="5" t="n">
        <v>0</v>
      </c>
    </row>
    <row r="135" spans="1:4">
      <c r="A135" s="4" t="s">
        <v>1931</v>
      </c>
    </row>
    <row r="136" spans="1:4">
      <c r="A136" s="3" t="s">
        <v>1736</v>
      </c>
    </row>
    <row r="137" spans="1:4">
      <c r="A137" s="4" t="s">
        <v>132</v>
      </c>
      <c r="B137" s="5" t="n">
        <v>0</v>
      </c>
      <c r="C137" s="5" t="n">
        <v>0</v>
      </c>
    </row>
    <row r="138" spans="1:4">
      <c r="A138" s="4" t="s">
        <v>1932</v>
      </c>
    </row>
    <row r="139" spans="1:4">
      <c r="A139" s="3" t="s">
        <v>1736</v>
      </c>
    </row>
    <row r="140" spans="1:4">
      <c r="A140" s="4" t="s">
        <v>132</v>
      </c>
      <c r="B140" s="5" t="n">
        <v>0</v>
      </c>
      <c r="C140" s="5" t="n">
        <v>0</v>
      </c>
    </row>
    <row r="141" spans="1:4">
      <c r="A141" s="4" t="s">
        <v>1933</v>
      </c>
    </row>
    <row r="142" spans="1:4">
      <c r="A142" s="3" t="s">
        <v>1736</v>
      </c>
    </row>
    <row r="143" spans="1:4">
      <c r="A143" s="4" t="s">
        <v>132</v>
      </c>
      <c r="B143" s="5" t="n">
        <v>0</v>
      </c>
      <c r="C143" s="5" t="n">
        <v>0</v>
      </c>
    </row>
    <row r="144" spans="1:4">
      <c r="A144" s="4" t="s">
        <v>1934</v>
      </c>
    </row>
    <row r="145" spans="1:4">
      <c r="A145" s="3" t="s">
        <v>1736</v>
      </c>
    </row>
    <row r="146" spans="1:4">
      <c r="A146" s="4" t="s">
        <v>132</v>
      </c>
      <c r="B146" s="5" t="n">
        <v>0</v>
      </c>
      <c r="C146" s="5" t="n">
        <v>0</v>
      </c>
    </row>
    <row r="147" spans="1:4">
      <c r="A147" s="4" t="s">
        <v>1935</v>
      </c>
    </row>
    <row r="148" spans="1:4">
      <c r="A148" s="3" t="s">
        <v>1736</v>
      </c>
    </row>
    <row r="149" spans="1:4">
      <c r="A149" s="4" t="s">
        <v>132</v>
      </c>
      <c r="B149" s="5" t="n">
        <v>0</v>
      </c>
      <c r="C149" s="5" t="n">
        <v>0</v>
      </c>
    </row>
    <row r="150" spans="1:4">
      <c r="A150" s="4" t="s">
        <v>1936</v>
      </c>
    </row>
    <row r="151" spans="1:4">
      <c r="A151" s="3" t="s">
        <v>1736</v>
      </c>
    </row>
    <row r="152" spans="1:4">
      <c r="A152" s="4" t="s">
        <v>132</v>
      </c>
      <c r="B152" s="5" t="n">
        <v>0</v>
      </c>
      <c r="C152" s="5" t="n">
        <v>0</v>
      </c>
    </row>
    <row r="153" spans="1:4">
      <c r="A153" s="4" t="s">
        <v>1937</v>
      </c>
    </row>
    <row r="154" spans="1:4">
      <c r="A154" s="3" t="s">
        <v>1736</v>
      </c>
    </row>
    <row r="155" spans="1:4">
      <c r="A155" s="4" t="s">
        <v>132</v>
      </c>
      <c r="B155" s="5" t="n">
        <v>0</v>
      </c>
      <c r="C155" s="5" t="n">
        <v>0</v>
      </c>
    </row>
    <row r="156" spans="1:4">
      <c r="A156" s="4" t="s">
        <v>1938</v>
      </c>
    </row>
    <row r="157" spans="1:4">
      <c r="A157" s="3" t="s">
        <v>1736</v>
      </c>
    </row>
    <row r="158" spans="1:4">
      <c r="A158" s="4" t="s">
        <v>132</v>
      </c>
      <c r="B158" s="5" t="n">
        <v>0</v>
      </c>
      <c r="C158" s="5" t="n">
        <v>0</v>
      </c>
    </row>
    <row r="159" spans="1:4">
      <c r="A159" s="4" t="s">
        <v>1939</v>
      </c>
    </row>
    <row r="160" spans="1:4">
      <c r="A160" s="3" t="s">
        <v>1736</v>
      </c>
    </row>
    <row r="161" spans="1:4">
      <c r="A161" s="4" t="s">
        <v>132</v>
      </c>
      <c r="B161" s="5" t="n">
        <v>0</v>
      </c>
      <c r="C161" s="5" t="n">
        <v>0</v>
      </c>
    </row>
    <row r="162" spans="1:4">
      <c r="A162" s="4" t="s">
        <v>1940</v>
      </c>
    </row>
    <row r="163" spans="1:4">
      <c r="A163" s="3" t="s">
        <v>1736</v>
      </c>
    </row>
    <row r="164" spans="1:4">
      <c r="A164" s="4" t="s">
        <v>132</v>
      </c>
      <c r="B164" s="5" t="n">
        <v>0</v>
      </c>
      <c r="C164" s="5" t="n">
        <v>0</v>
      </c>
    </row>
    <row r="165" spans="1:4">
      <c r="A165" s="4" t="s">
        <v>1941</v>
      </c>
    </row>
    <row r="166" spans="1:4">
      <c r="A166" s="3" t="s">
        <v>1736</v>
      </c>
    </row>
    <row r="167" spans="1:4">
      <c r="A167" s="4" t="s">
        <v>132</v>
      </c>
      <c r="B167" s="5" t="n">
        <v>0</v>
      </c>
      <c r="C167" s="5" t="n">
        <v>0</v>
      </c>
    </row>
    <row r="168" spans="1:4">
      <c r="A168" s="4" t="s">
        <v>1942</v>
      </c>
    </row>
    <row r="169" spans="1:4">
      <c r="A169" s="3" t="s">
        <v>1736</v>
      </c>
    </row>
    <row r="170" spans="1:4">
      <c r="A170" s="4" t="s">
        <v>132</v>
      </c>
      <c r="B170" s="5" t="n">
        <v>0</v>
      </c>
      <c r="C170" s="5" t="n">
        <v>0</v>
      </c>
    </row>
    <row r="171" spans="1:4">
      <c r="A171" s="4" t="s">
        <v>1943</v>
      </c>
    </row>
    <row r="172" spans="1:4">
      <c r="A172" s="3" t="s">
        <v>1736</v>
      </c>
    </row>
    <row r="173" spans="1:4">
      <c r="A173" s="4" t="s">
        <v>132</v>
      </c>
      <c r="B173" s="5" t="n">
        <v>435</v>
      </c>
      <c r="C173" s="5" t="n">
        <v>371</v>
      </c>
    </row>
    <row r="174" spans="1:4">
      <c r="A174" s="4" t="s">
        <v>1944</v>
      </c>
    </row>
    <row r="175" spans="1:4">
      <c r="A175" s="3" t="s">
        <v>1736</v>
      </c>
    </row>
    <row r="176" spans="1:4">
      <c r="A176" s="4" t="s">
        <v>132</v>
      </c>
      <c r="B176" s="5" t="n">
        <v>706</v>
      </c>
      <c r="C176" s="5" t="n">
        <v>551</v>
      </c>
    </row>
    <row r="177" spans="1:4">
      <c r="A177" s="4" t="s">
        <v>1945</v>
      </c>
    </row>
    <row r="178" spans="1:4">
      <c r="A178" s="3" t="s">
        <v>1736</v>
      </c>
    </row>
    <row r="179" spans="1:4">
      <c r="A179" s="4" t="s">
        <v>132</v>
      </c>
      <c r="B179" s="5" t="n">
        <v>1421</v>
      </c>
      <c r="C179" s="5" t="n">
        <v>1395</v>
      </c>
    </row>
    <row r="180" spans="1:4">
      <c r="A180" s="4" t="s">
        <v>1946</v>
      </c>
    </row>
    <row r="181" spans="1:4">
      <c r="A181" s="3" t="s">
        <v>1736</v>
      </c>
    </row>
    <row r="182" spans="1:4">
      <c r="A182" s="4" t="s">
        <v>132</v>
      </c>
      <c r="B182" s="5" t="n">
        <v>578</v>
      </c>
      <c r="C182" s="5" t="n">
        <v>533</v>
      </c>
    </row>
    <row r="183" spans="1:4">
      <c r="A183" s="4" t="s">
        <v>1947</v>
      </c>
    </row>
    <row r="184" spans="1:4">
      <c r="A184" s="3" t="s">
        <v>1736</v>
      </c>
    </row>
    <row r="185" spans="1:4">
      <c r="A185" s="4" t="s">
        <v>132</v>
      </c>
      <c r="B185" s="5" t="n">
        <v>0</v>
      </c>
      <c r="C185" s="5" t="n">
        <v>0</v>
      </c>
    </row>
    <row r="186" spans="1:4">
      <c r="A186" s="4" t="s">
        <v>1948</v>
      </c>
    </row>
    <row r="187" spans="1:4">
      <c r="A187" s="3" t="s">
        <v>1736</v>
      </c>
    </row>
    <row r="188" spans="1:4">
      <c r="A188" s="4" t="s">
        <v>132</v>
      </c>
      <c r="B188" s="5" t="n">
        <v>0</v>
      </c>
      <c r="C188" s="5" t="n">
        <v>0</v>
      </c>
    </row>
    <row r="189" spans="1:4">
      <c r="A189" s="4" t="s">
        <v>1949</v>
      </c>
    </row>
    <row r="190" spans="1:4">
      <c r="A190" s="3" t="s">
        <v>1736</v>
      </c>
    </row>
    <row r="191" spans="1:4">
      <c r="A191" s="4" t="s">
        <v>132</v>
      </c>
      <c r="B191" s="5" t="n">
        <v>0</v>
      </c>
      <c r="C191" s="5" t="n">
        <v>0</v>
      </c>
    </row>
    <row r="192" spans="1:4">
      <c r="A192" s="4" t="s">
        <v>1950</v>
      </c>
    </row>
    <row r="193" spans="1:4">
      <c r="A193" s="3" t="s">
        <v>1736</v>
      </c>
    </row>
    <row r="194" spans="1:4">
      <c r="A194" s="4" t="s">
        <v>132</v>
      </c>
      <c r="B194" s="5" t="n">
        <v>0</v>
      </c>
      <c r="C194" s="5" t="n">
        <v>0</v>
      </c>
    </row>
    <row r="195" spans="1:4">
      <c r="A195" s="4" t="s">
        <v>1951</v>
      </c>
    </row>
    <row r="196" spans="1:4">
      <c r="A196" s="3" t="s">
        <v>1736</v>
      </c>
    </row>
    <row r="197" spans="1:4">
      <c r="A197" s="4" t="s">
        <v>132</v>
      </c>
      <c r="B197" s="5" t="n">
        <v>0</v>
      </c>
      <c r="C197" s="5" t="n">
        <v>0</v>
      </c>
    </row>
    <row r="198" spans="1:4">
      <c r="A198" s="4" t="s">
        <v>1952</v>
      </c>
    </row>
    <row r="199" spans="1:4">
      <c r="A199" s="3" t="s">
        <v>1736</v>
      </c>
    </row>
    <row r="200" spans="1:4">
      <c r="A200" s="4" t="s">
        <v>132</v>
      </c>
      <c r="B200" s="5" t="n">
        <v>0</v>
      </c>
      <c r="C200" s="5" t="n">
        <v>0</v>
      </c>
    </row>
    <row r="201" spans="1:4">
      <c r="A201" s="4" t="s">
        <v>1953</v>
      </c>
    </row>
    <row r="202" spans="1:4">
      <c r="A202" s="3" t="s">
        <v>1736</v>
      </c>
    </row>
    <row r="203" spans="1:4">
      <c r="A203" s="4" t="s">
        <v>132</v>
      </c>
      <c r="B203" s="5" t="n">
        <v>0</v>
      </c>
      <c r="C203" s="5" t="n">
        <v>0</v>
      </c>
    </row>
    <row r="204" spans="1:4">
      <c r="A204" s="4" t="s">
        <v>1954</v>
      </c>
    </row>
    <row r="205" spans="1:4">
      <c r="A205" s="3" t="s">
        <v>1736</v>
      </c>
    </row>
    <row r="206" spans="1:4">
      <c r="A206" s="4" t="s">
        <v>132</v>
      </c>
      <c r="B206" s="5" t="n">
        <v>0</v>
      </c>
      <c r="C206" s="5" t="n">
        <v>0</v>
      </c>
    </row>
    <row r="207" spans="1:4">
      <c r="A207" s="4" t="s">
        <v>1955</v>
      </c>
    </row>
    <row r="208" spans="1:4">
      <c r="A208" s="3" t="s">
        <v>1736</v>
      </c>
    </row>
    <row r="209" spans="1:4">
      <c r="A209" s="4" t="s">
        <v>132</v>
      </c>
      <c r="B209" s="5" t="n">
        <v>0</v>
      </c>
      <c r="C209" s="5" t="n">
        <v>0</v>
      </c>
    </row>
    <row r="210" spans="1:4">
      <c r="A210" s="4" t="s">
        <v>1956</v>
      </c>
    </row>
    <row r="211" spans="1:4">
      <c r="A211" s="3" t="s">
        <v>1736</v>
      </c>
    </row>
    <row r="212" spans="1:4">
      <c r="A212" s="4" t="s">
        <v>132</v>
      </c>
      <c r="B212" s="5" t="n">
        <v>0</v>
      </c>
      <c r="C212" s="5" t="n">
        <v>0</v>
      </c>
    </row>
    <row r="213" spans="1:4">
      <c r="A213" s="4" t="s">
        <v>1957</v>
      </c>
    </row>
    <row r="214" spans="1:4">
      <c r="A214" s="3" t="s">
        <v>1736</v>
      </c>
    </row>
    <row r="215" spans="1:4">
      <c r="A215" s="4" t="s">
        <v>132</v>
      </c>
      <c r="B215" s="5" t="n">
        <v>0</v>
      </c>
      <c r="C215" s="5" t="n">
        <v>0</v>
      </c>
    </row>
    <row r="216" spans="1:4">
      <c r="A216" s="4" t="s">
        <v>1958</v>
      </c>
    </row>
    <row r="217" spans="1:4">
      <c r="A217" s="3" t="s">
        <v>1736</v>
      </c>
    </row>
    <row r="218" spans="1:4">
      <c r="A218" s="4" t="s">
        <v>132</v>
      </c>
      <c r="B218" s="5" t="n">
        <v>0</v>
      </c>
      <c r="C218" s="5" t="n">
        <v>0</v>
      </c>
    </row>
    <row r="219" spans="1:4">
      <c r="A219" s="4" t="s">
        <v>1959</v>
      </c>
    </row>
    <row r="220" spans="1:4">
      <c r="A220" s="3" t="s">
        <v>1736</v>
      </c>
    </row>
    <row r="221" spans="1:4">
      <c r="A221" s="4" t="s">
        <v>132</v>
      </c>
      <c r="B221" s="5" t="n">
        <v>0</v>
      </c>
      <c r="C221" s="5" t="n">
        <v>0</v>
      </c>
    </row>
    <row r="222" spans="1:4">
      <c r="A222" s="4" t="s">
        <v>1960</v>
      </c>
    </row>
    <row r="223" spans="1:4">
      <c r="A223" s="3" t="s">
        <v>1736</v>
      </c>
    </row>
    <row r="224" spans="1:4">
      <c r="A224" s="4" t="s">
        <v>132</v>
      </c>
      <c r="B224" s="5" t="n">
        <v>0</v>
      </c>
      <c r="C224" s="5" t="n">
        <v>0</v>
      </c>
    </row>
    <row r="225" spans="1:4">
      <c r="A225" s="4" t="s">
        <v>1961</v>
      </c>
    </row>
    <row r="226" spans="1:4">
      <c r="A226" s="3" t="s">
        <v>1736</v>
      </c>
    </row>
    <row r="227" spans="1:4">
      <c r="A227" s="4" t="s">
        <v>132</v>
      </c>
      <c r="B227" s="5" t="n">
        <v>0</v>
      </c>
      <c r="C227" s="5" t="n">
        <v>0</v>
      </c>
    </row>
    <row r="228" spans="1:4">
      <c r="A228" s="4" t="s">
        <v>1962</v>
      </c>
    </row>
    <row r="229" spans="1:4">
      <c r="A229" s="3" t="s">
        <v>1736</v>
      </c>
    </row>
    <row r="230" spans="1:4">
      <c r="A230" s="4" t="s">
        <v>132</v>
      </c>
      <c r="B230" s="5" t="n">
        <v>0</v>
      </c>
      <c r="C230" s="5" t="n">
        <v>0</v>
      </c>
    </row>
    <row r="231" spans="1:4">
      <c r="A231" s="4" t="s">
        <v>1963</v>
      </c>
    </row>
    <row r="232" spans="1:4">
      <c r="A232" s="3" t="s">
        <v>1736</v>
      </c>
    </row>
    <row r="233" spans="1:4">
      <c r="A233" s="4" t="s">
        <v>132</v>
      </c>
      <c r="B233" s="5" t="n">
        <v>0</v>
      </c>
      <c r="C233" s="5" t="n">
        <v>0</v>
      </c>
    </row>
    <row r="234" spans="1:4">
      <c r="A234" s="4" t="s">
        <v>1964</v>
      </c>
    </row>
    <row r="235" spans="1:4">
      <c r="A235" s="3" t="s">
        <v>1736</v>
      </c>
    </row>
    <row r="236" spans="1:4">
      <c r="A236" s="4" t="s">
        <v>132</v>
      </c>
      <c r="B236" s="5" t="n">
        <v>578</v>
      </c>
      <c r="C236" s="5" t="n">
        <v>533</v>
      </c>
    </row>
    <row r="237" spans="1:4">
      <c r="A237" s="4" t="s">
        <v>1965</v>
      </c>
    </row>
    <row r="238" spans="1:4">
      <c r="A238" s="3" t="s">
        <v>1736</v>
      </c>
    </row>
    <row r="239" spans="1:4">
      <c r="A239" s="4" t="s">
        <v>132</v>
      </c>
      <c r="B239" s="5" t="n">
        <v>0</v>
      </c>
      <c r="C239" s="5" t="n">
        <v>0</v>
      </c>
    </row>
    <row r="240" spans="1:4">
      <c r="A240" s="4" t="s">
        <v>1966</v>
      </c>
    </row>
    <row r="241" spans="1:4">
      <c r="A241" s="3" t="s">
        <v>1736</v>
      </c>
    </row>
    <row r="242" spans="1:4">
      <c r="A242" s="4" t="s">
        <v>132</v>
      </c>
      <c r="B242" s="5" t="n">
        <v>0</v>
      </c>
      <c r="C242" s="5" t="n">
        <v>0</v>
      </c>
    </row>
    <row r="243" spans="1:4">
      <c r="A243" s="4" t="s">
        <v>1967</v>
      </c>
    </row>
    <row r="244" spans="1:4">
      <c r="A244" s="3" t="s">
        <v>1736</v>
      </c>
    </row>
    <row r="245" spans="1:4">
      <c r="A245" s="4" t="s">
        <v>132</v>
      </c>
      <c r="B245" s="5" t="n">
        <v>0</v>
      </c>
      <c r="C245" s="5" t="n">
        <v>0</v>
      </c>
    </row>
    <row r="246" spans="1:4">
      <c r="A246" s="4" t="s">
        <v>1968</v>
      </c>
    </row>
    <row r="247" spans="1:4">
      <c r="A247" s="3" t="s">
        <v>1736</v>
      </c>
    </row>
    <row r="248" spans="1:4">
      <c r="A248" s="4" t="s">
        <v>132</v>
      </c>
      <c r="B248" s="5" t="n">
        <v>0</v>
      </c>
      <c r="C248" s="5" t="n">
        <v>0</v>
      </c>
    </row>
    <row r="249" spans="1:4">
      <c r="A249" s="4" t="s">
        <v>1969</v>
      </c>
    </row>
    <row r="250" spans="1:4">
      <c r="A250" s="3" t="s">
        <v>1736</v>
      </c>
    </row>
    <row r="251" spans="1:4">
      <c r="A251" s="4" t="s">
        <v>132</v>
      </c>
      <c r="B251" s="5" t="n">
        <v>0</v>
      </c>
      <c r="C251" s="5" t="n">
        <v>0</v>
      </c>
    </row>
    <row r="252" spans="1:4">
      <c r="A252" s="4" t="s">
        <v>1970</v>
      </c>
    </row>
    <row r="253" spans="1:4">
      <c r="A253" s="3" t="s">
        <v>1736</v>
      </c>
    </row>
    <row r="254" spans="1:4">
      <c r="A254" s="4" t="s">
        <v>132</v>
      </c>
      <c r="B254" s="5" t="n">
        <v>0</v>
      </c>
      <c r="C254" s="5" t="n">
        <v>0</v>
      </c>
    </row>
    <row r="255" spans="1:4">
      <c r="A255" s="4" t="s">
        <v>1971</v>
      </c>
    </row>
    <row r="256" spans="1:4">
      <c r="A256" s="3" t="s">
        <v>1736</v>
      </c>
    </row>
    <row r="257" spans="1:4">
      <c r="A257" s="4" t="s">
        <v>132</v>
      </c>
      <c r="B257" s="5" t="n">
        <v>0</v>
      </c>
      <c r="C257" s="5" t="n">
        <v>0</v>
      </c>
    </row>
    <row r="258" spans="1:4">
      <c r="A258" s="4" t="s">
        <v>1972</v>
      </c>
    </row>
    <row r="259" spans="1:4">
      <c r="A259" s="3" t="s">
        <v>1736</v>
      </c>
    </row>
    <row r="260" spans="1:4">
      <c r="A260" s="4" t="s">
        <v>132</v>
      </c>
      <c r="B260" s="5" t="n">
        <v>9723</v>
      </c>
      <c r="C260" s="5" t="n">
        <v>9260</v>
      </c>
    </row>
    <row r="261" spans="1:4">
      <c r="A261" s="4" t="s">
        <v>1973</v>
      </c>
    </row>
    <row r="262" spans="1:4">
      <c r="A262" s="3" t="s">
        <v>1736</v>
      </c>
    </row>
    <row r="263" spans="1:4">
      <c r="A263" s="4" t="s">
        <v>132</v>
      </c>
      <c r="B263" s="5" t="n">
        <v>552</v>
      </c>
      <c r="C263" s="5" t="n">
        <v>472</v>
      </c>
    </row>
    <row r="264" spans="1:4">
      <c r="A264" s="4" t="s">
        <v>1974</v>
      </c>
    </row>
    <row r="265" spans="1:4">
      <c r="A265" s="3" t="s">
        <v>1736</v>
      </c>
    </row>
    <row r="266" spans="1:4">
      <c r="A266" s="4" t="s">
        <v>132</v>
      </c>
      <c r="B266" s="5" t="n">
        <v>365</v>
      </c>
      <c r="C266" s="5" t="n">
        <v>269</v>
      </c>
    </row>
    <row r="267" spans="1:4">
      <c r="A267" s="4" t="s">
        <v>1975</v>
      </c>
    </row>
    <row r="268" spans="1:4">
      <c r="A268" s="3" t="s">
        <v>1736</v>
      </c>
    </row>
    <row r="269" spans="1:4">
      <c r="A269" s="4" t="s">
        <v>132</v>
      </c>
      <c r="B269" s="5" t="n">
        <v>79</v>
      </c>
      <c r="C269" s="5" t="n">
        <v>66</v>
      </c>
    </row>
    <row r="270" spans="1:4">
      <c r="A270" s="4" t="s">
        <v>1976</v>
      </c>
    </row>
    <row r="271" spans="1:4">
      <c r="A271" s="3" t="s">
        <v>1736</v>
      </c>
    </row>
    <row r="272" spans="1:4">
      <c r="A272" s="4" t="s">
        <v>132</v>
      </c>
      <c r="B272" s="5" t="n">
        <v>315</v>
      </c>
      <c r="C272" s="5" t="n">
        <v>219</v>
      </c>
    </row>
    <row r="273" spans="1:4">
      <c r="A273" s="4" t="s">
        <v>1977</v>
      </c>
    </row>
    <row r="274" spans="1:4">
      <c r="A274" s="3" t="s">
        <v>1736</v>
      </c>
    </row>
    <row r="275" spans="1:4">
      <c r="A275" s="4" t="s">
        <v>132</v>
      </c>
      <c r="B275" s="5" t="n">
        <v>56</v>
      </c>
      <c r="C275" s="5" t="n">
        <v>49</v>
      </c>
    </row>
    <row r="276" spans="1:4">
      <c r="A276" s="4" t="s">
        <v>1978</v>
      </c>
    </row>
    <row r="277" spans="1:4">
      <c r="A277" s="3" t="s">
        <v>1736</v>
      </c>
    </row>
    <row r="278" spans="1:4">
      <c r="A278" s="4" t="s">
        <v>132</v>
      </c>
      <c r="B278" s="5" t="n">
        <v>1319</v>
      </c>
      <c r="C278" s="5" t="n">
        <v>1247</v>
      </c>
    </row>
    <row r="279" spans="1:4">
      <c r="A279" s="4" t="s">
        <v>1979</v>
      </c>
    </row>
    <row r="280" spans="1:4">
      <c r="A280" s="3" t="s">
        <v>1736</v>
      </c>
    </row>
    <row r="281" spans="1:4">
      <c r="A281" s="4" t="s">
        <v>132</v>
      </c>
      <c r="B281" s="5" t="n">
        <v>509</v>
      </c>
      <c r="C281" s="5" t="n">
        <v>441</v>
      </c>
    </row>
    <row r="282" spans="1:4">
      <c r="A282" s="4" t="s">
        <v>1980</v>
      </c>
    </row>
    <row r="283" spans="1:4">
      <c r="A283" s="3" t="s">
        <v>1736</v>
      </c>
    </row>
    <row r="284" spans="1:4">
      <c r="A284" s="4" t="s">
        <v>132</v>
      </c>
      <c r="B284" s="5" t="n">
        <v>1</v>
      </c>
      <c r="C284" s="5" t="n">
        <v>1</v>
      </c>
    </row>
    <row r="285" spans="1:4">
      <c r="A285" s="4" t="s">
        <v>1981</v>
      </c>
    </row>
    <row r="286" spans="1:4">
      <c r="A286" s="3" t="s">
        <v>1736</v>
      </c>
    </row>
    <row r="287" spans="1:4">
      <c r="A287" s="4" t="s">
        <v>132</v>
      </c>
      <c r="B287" s="5" t="n">
        <v>1402</v>
      </c>
      <c r="C287" s="5" t="n">
        <v>993</v>
      </c>
    </row>
    <row r="288" spans="1:4">
      <c r="A288" s="4" t="s">
        <v>1982</v>
      </c>
    </row>
    <row r="289" spans="1:4">
      <c r="A289" s="3" t="s">
        <v>1736</v>
      </c>
    </row>
    <row r="290" spans="1:4">
      <c r="A290" s="4" t="s">
        <v>132</v>
      </c>
      <c r="B290" s="5" t="n">
        <v>556</v>
      </c>
      <c r="C290" s="5" t="n">
        <v>521</v>
      </c>
    </row>
    <row r="291" spans="1:4">
      <c r="A291" s="4" t="s">
        <v>1983</v>
      </c>
    </row>
    <row r="292" spans="1:4">
      <c r="A292" s="3" t="s">
        <v>1736</v>
      </c>
    </row>
    <row r="293" spans="1:4">
      <c r="A293" s="4" t="s">
        <v>132</v>
      </c>
      <c r="B293" s="5" t="n">
        <v>10</v>
      </c>
      <c r="C293" s="5" t="n">
        <v>14</v>
      </c>
    </row>
    <row r="294" spans="1:4">
      <c r="A294" s="4" t="s">
        <v>1984</v>
      </c>
    </row>
    <row r="295" spans="1:4">
      <c r="A295" s="3" t="s">
        <v>1736</v>
      </c>
    </row>
    <row r="296" spans="1:4">
      <c r="A296" s="4" t="s">
        <v>132</v>
      </c>
      <c r="B296" s="5" t="n">
        <v>324</v>
      </c>
      <c r="C296" s="5" t="n">
        <v>305</v>
      </c>
    </row>
    <row r="297" spans="1:4">
      <c r="A297" s="4" t="s">
        <v>1985</v>
      </c>
    </row>
    <row r="298" spans="1:4">
      <c r="A298" s="3" t="s">
        <v>1736</v>
      </c>
    </row>
    <row r="299" spans="1:4">
      <c r="A299" s="4" t="s">
        <v>132</v>
      </c>
      <c r="B299" s="5" t="n">
        <v>3621</v>
      </c>
      <c r="C299" s="5" t="n">
        <v>4039</v>
      </c>
    </row>
    <row r="300" spans="1:4">
      <c r="A300" s="4" t="s">
        <v>1986</v>
      </c>
    </row>
    <row r="301" spans="1:4">
      <c r="A301" s="3" t="s">
        <v>1736</v>
      </c>
    </row>
    <row r="302" spans="1:4">
      <c r="A302" s="4" t="s">
        <v>132</v>
      </c>
      <c r="B302" s="5" t="n">
        <v>5</v>
      </c>
      <c r="C302" s="5" t="n">
        <v>7</v>
      </c>
    </row>
    <row r="303" spans="1:4">
      <c r="A303" s="4" t="s">
        <v>1987</v>
      </c>
    </row>
    <row r="304" spans="1:4">
      <c r="A304" s="3" t="s">
        <v>1736</v>
      </c>
    </row>
    <row r="305" spans="1:4">
      <c r="A305" s="4" t="s">
        <v>132</v>
      </c>
      <c r="B305" s="5" t="n">
        <v>492</v>
      </c>
      <c r="C305" s="5" t="n">
        <v>506</v>
      </c>
    </row>
    <row r="306" spans="1:4">
      <c r="A306" s="4" t="s">
        <v>1988</v>
      </c>
    </row>
    <row r="307" spans="1:4">
      <c r="A307" s="3" t="s">
        <v>1736</v>
      </c>
    </row>
    <row r="308" spans="1:4">
      <c r="A308" s="4" t="s">
        <v>132</v>
      </c>
      <c r="B308" s="5" t="n">
        <v>12</v>
      </c>
      <c r="C308" s="5" t="n">
        <v>9</v>
      </c>
    </row>
    <row r="309" spans="1:4">
      <c r="A309" s="4" t="s">
        <v>1989</v>
      </c>
    </row>
    <row r="310" spans="1:4">
      <c r="A310" s="3" t="s">
        <v>1736</v>
      </c>
    </row>
    <row r="311" spans="1:4">
      <c r="A311" s="4" t="s">
        <v>132</v>
      </c>
      <c r="B311" s="5" t="n">
        <v>47</v>
      </c>
      <c r="C311" s="5" t="n">
        <v>39</v>
      </c>
    </row>
    <row r="312" spans="1:4">
      <c r="A312" s="4" t="s">
        <v>1990</v>
      </c>
    </row>
    <row r="313" spans="1:4">
      <c r="A313" s="3" t="s">
        <v>1736</v>
      </c>
    </row>
    <row r="314" spans="1:4">
      <c r="A314" s="4" t="s">
        <v>132</v>
      </c>
      <c r="B314" s="5" t="n">
        <v>1</v>
      </c>
      <c r="C314" s="5" t="n">
        <v>7</v>
      </c>
    </row>
    <row r="315" spans="1:4">
      <c r="A315" s="4" t="s">
        <v>1991</v>
      </c>
    </row>
    <row r="316" spans="1:4">
      <c r="A316" s="3" t="s">
        <v>1736</v>
      </c>
    </row>
    <row r="317" spans="1:4">
      <c r="A317" s="4" t="s">
        <v>132</v>
      </c>
      <c r="B317" s="5" t="n">
        <v>0</v>
      </c>
      <c r="C317" s="5" t="n">
        <v>0</v>
      </c>
    </row>
    <row r="318" spans="1:4">
      <c r="A318" s="4" t="s">
        <v>1992</v>
      </c>
    </row>
    <row r="319" spans="1:4">
      <c r="A319" s="3" t="s">
        <v>1736</v>
      </c>
    </row>
    <row r="320" spans="1:4">
      <c r="A320" s="4" t="s">
        <v>132</v>
      </c>
      <c r="B320" s="5" t="n">
        <v>56</v>
      </c>
      <c r="C320" s="5" t="n">
        <v>55</v>
      </c>
    </row>
    <row r="321" spans="1:4">
      <c r="A321" s="4" t="s">
        <v>1993</v>
      </c>
    </row>
    <row r="322" spans="1:4">
      <c r="A322" s="3" t="s">
        <v>1736</v>
      </c>
    </row>
    <row r="323" spans="1:4">
      <c r="A323" s="4" t="s">
        <v>132</v>
      </c>
      <c r="B323" s="5" t="n">
        <v>1</v>
      </c>
      <c r="C323" s="5" t="n">
        <v>1</v>
      </c>
    </row>
    <row r="324" spans="1:4">
      <c r="A324" s="4" t="s">
        <v>1994</v>
      </c>
    </row>
    <row r="325" spans="1:4">
      <c r="A325" s="3" t="s">
        <v>1736</v>
      </c>
    </row>
    <row r="326" spans="1:4">
      <c r="A326" s="4" t="s">
        <v>132</v>
      </c>
      <c r="B326" s="5" t="n">
        <v>0</v>
      </c>
      <c r="C326" s="5" t="n">
        <v>0</v>
      </c>
    </row>
    <row r="327" spans="1:4">
      <c r="A327" s="4" t="s">
        <v>1995</v>
      </c>
    </row>
    <row r="328" spans="1:4">
      <c r="A328" s="3" t="s">
        <v>1736</v>
      </c>
    </row>
    <row r="329" spans="1:4">
      <c r="A329" s="4" t="s">
        <v>132</v>
      </c>
      <c r="B329" s="5" t="n">
        <v>0</v>
      </c>
      <c r="C329" s="5" t="n">
        <v>0</v>
      </c>
    </row>
    <row r="330" spans="1:4">
      <c r="A330" s="4" t="s">
        <v>1996</v>
      </c>
    </row>
    <row r="331" spans="1:4">
      <c r="A331" s="3" t="s">
        <v>1736</v>
      </c>
    </row>
    <row r="332" spans="1:4">
      <c r="A332" s="4" t="s">
        <v>132</v>
      </c>
      <c r="B332" s="5" t="n">
        <v>0</v>
      </c>
      <c r="C332" s="5" t="n">
        <v>0</v>
      </c>
    </row>
    <row r="333" spans="1:4">
      <c r="A333" s="4" t="s">
        <v>1997</v>
      </c>
    </row>
    <row r="334" spans="1:4">
      <c r="A334" s="3" t="s">
        <v>1736</v>
      </c>
    </row>
    <row r="335" spans="1:4">
      <c r="A335" s="4" t="s">
        <v>132</v>
      </c>
      <c r="B335" s="5" t="n">
        <v>0</v>
      </c>
      <c r="C335" s="5" t="n">
        <v>0</v>
      </c>
    </row>
    <row r="336" spans="1:4">
      <c r="A336" s="4" t="s">
        <v>1998</v>
      </c>
    </row>
    <row r="337" spans="1:4">
      <c r="A337" s="3" t="s">
        <v>1736</v>
      </c>
    </row>
    <row r="338" spans="1:4">
      <c r="A338" s="4" t="s">
        <v>132</v>
      </c>
      <c r="B338" s="5" t="n">
        <v>792</v>
      </c>
      <c r="C338" s="5" t="n">
        <v>751</v>
      </c>
    </row>
    <row r="339" spans="1:4">
      <c r="A339" s="4" t="s">
        <v>1999</v>
      </c>
    </row>
    <row r="340" spans="1:4">
      <c r="A340" s="3" t="s">
        <v>1736</v>
      </c>
    </row>
    <row r="341" spans="1:4">
      <c r="A341" s="4" t="s">
        <v>132</v>
      </c>
      <c r="B341" s="5" t="n">
        <v>0</v>
      </c>
      <c r="C341" s="5" t="n">
        <v>0</v>
      </c>
    </row>
    <row r="342" spans="1:4">
      <c r="A342" s="4" t="s">
        <v>2000</v>
      </c>
    </row>
    <row r="343" spans="1:4">
      <c r="A343" s="3" t="s">
        <v>1736</v>
      </c>
    </row>
    <row r="344" spans="1:4">
      <c r="A344" s="4" t="s">
        <v>132</v>
      </c>
      <c r="B344" s="5" t="n">
        <v>0</v>
      </c>
      <c r="C344" s="5" t="n">
        <v>0</v>
      </c>
    </row>
    <row r="345" spans="1:4">
      <c r="A345" s="4" t="s">
        <v>2001</v>
      </c>
    </row>
    <row r="346" spans="1:4">
      <c r="A346" s="3" t="s">
        <v>1736</v>
      </c>
    </row>
    <row r="347" spans="1:4">
      <c r="A347" s="4" t="s">
        <v>132</v>
      </c>
      <c r="B347" s="5" t="n">
        <v>0</v>
      </c>
      <c r="C347" s="5" t="n">
        <v>0</v>
      </c>
    </row>
    <row r="348" spans="1:4">
      <c r="A348" s="4" t="s">
        <v>2002</v>
      </c>
    </row>
    <row r="349" spans="1:4">
      <c r="A349" s="3" t="s">
        <v>1736</v>
      </c>
    </row>
    <row r="350" spans="1:4">
      <c r="A350" s="4" t="s">
        <v>132</v>
      </c>
      <c r="B350" s="5" t="n">
        <v>0</v>
      </c>
      <c r="C350" s="5" t="n">
        <v>0</v>
      </c>
    </row>
    <row r="351" spans="1:4">
      <c r="A351" s="4" t="s">
        <v>2003</v>
      </c>
    </row>
    <row r="352" spans="1:4">
      <c r="A352" s="3" t="s">
        <v>1736</v>
      </c>
    </row>
    <row r="353" spans="1:4">
      <c r="A353" s="4" t="s">
        <v>132</v>
      </c>
      <c r="B353" s="5" t="n">
        <v>0</v>
      </c>
      <c r="C353" s="5" t="n">
        <v>0</v>
      </c>
    </row>
    <row r="354" spans="1:4">
      <c r="A354" s="4" t="s">
        <v>2004</v>
      </c>
    </row>
    <row r="355" spans="1:4">
      <c r="A355" s="3" t="s">
        <v>1736</v>
      </c>
    </row>
    <row r="356" spans="1:4">
      <c r="A356" s="4" t="s">
        <v>132</v>
      </c>
      <c r="B356" s="5" t="n">
        <v>38</v>
      </c>
      <c r="C356" s="5" t="n">
        <v>36</v>
      </c>
    </row>
    <row r="357" spans="1:4">
      <c r="A357" s="4" t="s">
        <v>2005</v>
      </c>
    </row>
    <row r="358" spans="1:4">
      <c r="A358" s="3" t="s">
        <v>1736</v>
      </c>
    </row>
    <row r="359" spans="1:4">
      <c r="A359" s="4" t="s">
        <v>132</v>
      </c>
      <c r="B359" s="5" t="n">
        <v>0</v>
      </c>
      <c r="C359" s="5" t="n">
        <v>0</v>
      </c>
    </row>
    <row r="360" spans="1:4">
      <c r="A360" s="4" t="s">
        <v>2006</v>
      </c>
    </row>
    <row r="361" spans="1:4">
      <c r="A361" s="3" t="s">
        <v>1736</v>
      </c>
    </row>
    <row r="362" spans="1:4">
      <c r="A362" s="4" t="s">
        <v>132</v>
      </c>
      <c r="B362" s="5" t="n">
        <v>0</v>
      </c>
      <c r="C362" s="5" t="n">
        <v>0</v>
      </c>
    </row>
    <row r="363" spans="1:4">
      <c r="A363" s="4" t="s">
        <v>2007</v>
      </c>
    </row>
    <row r="364" spans="1:4">
      <c r="A364" s="3" t="s">
        <v>1736</v>
      </c>
    </row>
    <row r="365" spans="1:4">
      <c r="A365" s="4" t="s">
        <v>132</v>
      </c>
      <c r="B365" s="5" t="n">
        <v>0</v>
      </c>
      <c r="C365" s="5" t="n">
        <v>0</v>
      </c>
    </row>
    <row r="366" spans="1:4">
      <c r="A366" s="4" t="s">
        <v>2008</v>
      </c>
    </row>
    <row r="367" spans="1:4">
      <c r="A367" s="3" t="s">
        <v>1736</v>
      </c>
    </row>
    <row r="368" spans="1:4">
      <c r="A368" s="4" t="s">
        <v>132</v>
      </c>
      <c r="B368" s="5" t="n">
        <v>0</v>
      </c>
      <c r="C368" s="5" t="n">
        <v>0</v>
      </c>
    </row>
    <row r="369" spans="1:4">
      <c r="A369" s="4" t="s">
        <v>2009</v>
      </c>
    </row>
    <row r="370" spans="1:4">
      <c r="A370" s="3" t="s">
        <v>1736</v>
      </c>
    </row>
    <row r="371" spans="1:4">
      <c r="A371" s="4" t="s">
        <v>132</v>
      </c>
      <c r="B371" s="5" t="n">
        <v>0</v>
      </c>
      <c r="C371" s="5" t="n">
        <v>0</v>
      </c>
    </row>
    <row r="372" spans="1:4">
      <c r="A372" s="4" t="s">
        <v>2010</v>
      </c>
    </row>
    <row r="373" spans="1:4">
      <c r="A373" s="3" t="s">
        <v>1736</v>
      </c>
    </row>
    <row r="374" spans="1:4">
      <c r="A374" s="4" t="s">
        <v>132</v>
      </c>
      <c r="B374" s="5" t="n">
        <v>0</v>
      </c>
      <c r="C374" s="5" t="n">
        <v>0</v>
      </c>
    </row>
    <row r="375" spans="1:4">
      <c r="A375" s="4" t="s">
        <v>2011</v>
      </c>
    </row>
    <row r="376" spans="1:4">
      <c r="A376" s="3" t="s">
        <v>1736</v>
      </c>
    </row>
    <row r="377" spans="1:4">
      <c r="A377" s="4" t="s">
        <v>132</v>
      </c>
      <c r="B377" s="5" t="n">
        <v>1</v>
      </c>
      <c r="C377" s="5" t="n">
        <v>0</v>
      </c>
    </row>
    <row r="378" spans="1:4">
      <c r="A378" s="4" t="s">
        <v>2012</v>
      </c>
    </row>
    <row r="379" spans="1:4">
      <c r="A379" s="3" t="s">
        <v>1736</v>
      </c>
    </row>
    <row r="380" spans="1:4">
      <c r="A380" s="4" t="s">
        <v>132</v>
      </c>
      <c r="B380" s="5" t="n">
        <v>0</v>
      </c>
      <c r="C380" s="5" t="n">
        <v>0</v>
      </c>
    </row>
    <row r="381" spans="1:4">
      <c r="A381" s="4" t="s">
        <v>2013</v>
      </c>
    </row>
    <row r="382" spans="1:4">
      <c r="A382" s="3" t="s">
        <v>1736</v>
      </c>
    </row>
    <row r="383" spans="1:4">
      <c r="A383" s="4" t="s">
        <v>132</v>
      </c>
      <c r="B383" s="5" t="n">
        <v>0</v>
      </c>
      <c r="C383" s="5" t="n">
        <v>0</v>
      </c>
    </row>
    <row r="384" spans="1:4">
      <c r="A384" s="4" t="s">
        <v>2014</v>
      </c>
    </row>
    <row r="385" spans="1:4">
      <c r="A385" s="3" t="s">
        <v>1736</v>
      </c>
    </row>
    <row r="386" spans="1:4">
      <c r="A386" s="4" t="s">
        <v>132</v>
      </c>
      <c r="B386" s="5" t="n">
        <v>0</v>
      </c>
      <c r="C386" s="5" t="n">
        <v>0</v>
      </c>
    </row>
    <row r="387" spans="1:4">
      <c r="A387" s="4" t="s">
        <v>2015</v>
      </c>
    </row>
    <row r="388" spans="1:4">
      <c r="A388" s="3" t="s">
        <v>1736</v>
      </c>
    </row>
    <row r="389" spans="1:4">
      <c r="A389" s="4" t="s">
        <v>132</v>
      </c>
      <c r="B389" s="5" t="n">
        <v>0</v>
      </c>
      <c r="C389" s="5" t="n">
        <v>0</v>
      </c>
    </row>
    <row r="390" spans="1:4">
      <c r="A390" s="4" t="s">
        <v>2016</v>
      </c>
    </row>
    <row r="391" spans="1:4">
      <c r="A391" s="3" t="s">
        <v>1736</v>
      </c>
    </row>
    <row r="392" spans="1:4">
      <c r="A392" s="4" t="s">
        <v>132</v>
      </c>
      <c r="B392" s="5" t="n">
        <v>39</v>
      </c>
      <c r="C392" s="5" t="n">
        <v>49</v>
      </c>
    </row>
    <row r="393" spans="1:4">
      <c r="A393" s="4" t="s">
        <v>2017</v>
      </c>
    </row>
    <row r="394" spans="1:4">
      <c r="A394" s="3" t="s">
        <v>1736</v>
      </c>
    </row>
    <row r="395" spans="1:4">
      <c r="A395" s="4" t="s">
        <v>132</v>
      </c>
      <c r="B395" s="5" t="n">
        <v>0</v>
      </c>
      <c r="C395" s="5" t="n">
        <v>0</v>
      </c>
    </row>
    <row r="396" spans="1:4">
      <c r="A396" s="4" t="s">
        <v>2018</v>
      </c>
    </row>
    <row r="397" spans="1:4">
      <c r="A397" s="3" t="s">
        <v>1736</v>
      </c>
    </row>
    <row r="398" spans="1:4">
      <c r="A398" s="4" t="s">
        <v>132</v>
      </c>
      <c r="B398" s="5" t="n">
        <v>0</v>
      </c>
      <c r="C398" s="5" t="n">
        <v>0</v>
      </c>
    </row>
    <row r="399" spans="1:4">
      <c r="A399" s="4" t="s">
        <v>2019</v>
      </c>
    </row>
    <row r="400" spans="1:4">
      <c r="A400" s="3" t="s">
        <v>1736</v>
      </c>
    </row>
    <row r="401" spans="1:4">
      <c r="A401" s="4" t="s">
        <v>132</v>
      </c>
      <c r="B401" s="5" t="n">
        <v>0</v>
      </c>
      <c r="C401" s="5" t="n">
        <v>0</v>
      </c>
    </row>
    <row r="402" spans="1:4">
      <c r="A402" s="4" t="s">
        <v>2020</v>
      </c>
    </row>
    <row r="403" spans="1:4">
      <c r="A403" s="3" t="s">
        <v>1736</v>
      </c>
    </row>
    <row r="404" spans="1:4">
      <c r="A404" s="4" t="s">
        <v>132</v>
      </c>
      <c r="B404" s="5" t="n">
        <v>714</v>
      </c>
      <c r="C404" s="5" t="n">
        <v>666</v>
      </c>
    </row>
    <row r="405" spans="1:4">
      <c r="A405" s="4" t="s">
        <v>2021</v>
      </c>
    </row>
    <row r="406" spans="1:4">
      <c r="A406" s="3" t="s">
        <v>1736</v>
      </c>
    </row>
    <row r="407" spans="1:4">
      <c r="A407" s="4" t="s">
        <v>132</v>
      </c>
      <c r="B407" s="5" t="n">
        <v>0</v>
      </c>
      <c r="C407" s="5" t="n">
        <v>0</v>
      </c>
    </row>
    <row r="408" spans="1:4">
      <c r="A408" s="4" t="s">
        <v>2022</v>
      </c>
    </row>
    <row r="409" spans="1:4">
      <c r="A409" s="3" t="s">
        <v>1736</v>
      </c>
    </row>
    <row r="410" spans="1:4">
      <c r="A410" s="4" t="s">
        <v>132</v>
      </c>
      <c r="B410" s="5" t="n">
        <v>0</v>
      </c>
      <c r="C410" s="5" t="n">
        <v>0</v>
      </c>
    </row>
    <row r="411" spans="1:4">
      <c r="A411" s="4" t="s">
        <v>2023</v>
      </c>
    </row>
    <row r="412" spans="1:4">
      <c r="A412" s="3" t="s">
        <v>1736</v>
      </c>
    </row>
    <row r="413" spans="1:4">
      <c r="A413" s="4" t="s">
        <v>132</v>
      </c>
      <c r="B413" s="5" t="n">
        <v>0</v>
      </c>
      <c r="C413" s="5" t="n">
        <v>0</v>
      </c>
    </row>
    <row r="414" spans="1:4">
      <c r="A414" s="4" t="s">
        <v>1754</v>
      </c>
    </row>
    <row r="415" spans="1:4">
      <c r="A415" s="3" t="s">
        <v>1736</v>
      </c>
    </row>
    <row r="416" spans="1:4">
      <c r="A416" s="4" t="s">
        <v>132</v>
      </c>
      <c r="B416" s="5" t="n">
        <v>1615</v>
      </c>
      <c r="C416" s="5" t="n">
        <v>1531</v>
      </c>
      <c r="D416" s="6" t="n">
        <v>1584</v>
      </c>
    </row>
    <row r="417" spans="1:4">
      <c r="A417" s="4" t="s">
        <v>2024</v>
      </c>
    </row>
    <row r="418" spans="1:4">
      <c r="A418" s="3" t="s">
        <v>1736</v>
      </c>
    </row>
    <row r="419" spans="1:4">
      <c r="A419" s="4" t="s">
        <v>132</v>
      </c>
      <c r="B419" s="5" t="n">
        <v>789</v>
      </c>
      <c r="C419" s="5" t="n">
        <v>676</v>
      </c>
    </row>
    <row r="420" spans="1:4">
      <c r="A420" s="4" t="s">
        <v>2025</v>
      </c>
    </row>
    <row r="421" spans="1:4">
      <c r="A421" s="3" t="s">
        <v>1736</v>
      </c>
    </row>
    <row r="422" spans="1:4">
      <c r="A422" s="4" t="s">
        <v>132</v>
      </c>
      <c r="B422" s="5" t="n">
        <v>216</v>
      </c>
      <c r="C422" s="5" t="n">
        <v>186</v>
      </c>
    </row>
    <row r="423" spans="1:4">
      <c r="A423" s="4" t="s">
        <v>2026</v>
      </c>
    </row>
    <row r="424" spans="1:4">
      <c r="A424" s="3" t="s">
        <v>1736</v>
      </c>
    </row>
    <row r="425" spans="1:4">
      <c r="A425" s="4" t="s">
        <v>132</v>
      </c>
      <c r="B425" s="5" t="n">
        <v>182</v>
      </c>
      <c r="C425" s="5" t="n">
        <v>170</v>
      </c>
    </row>
    <row r="426" spans="1:4">
      <c r="A426" s="4" t="s">
        <v>2027</v>
      </c>
    </row>
    <row r="427" spans="1:4">
      <c r="A427" s="3" t="s">
        <v>1736</v>
      </c>
    </row>
    <row r="428" spans="1:4">
      <c r="A428" s="4" t="s">
        <v>132</v>
      </c>
      <c r="B428" s="5" t="n">
        <v>110</v>
      </c>
      <c r="C428" s="5" t="n">
        <v>96</v>
      </c>
    </row>
    <row r="429" spans="1:4">
      <c r="A429" s="4" t="s">
        <v>2028</v>
      </c>
    </row>
    <row r="430" spans="1:4">
      <c r="A430" s="3" t="s">
        <v>1736</v>
      </c>
    </row>
    <row r="431" spans="1:4">
      <c r="A431" s="4" t="s">
        <v>132</v>
      </c>
      <c r="B431" s="5" t="n">
        <v>2</v>
      </c>
    </row>
    <row r="432" spans="1:4">
      <c r="A432" s="4" t="s">
        <v>2029</v>
      </c>
    </row>
    <row r="433" spans="1:4">
      <c r="A433" s="3" t="s">
        <v>1736</v>
      </c>
    </row>
    <row r="434" spans="1:4">
      <c r="A434" s="4" t="s">
        <v>132</v>
      </c>
      <c r="B434" s="5" t="n">
        <v>605</v>
      </c>
      <c r="C434" s="5" t="n">
        <v>506</v>
      </c>
    </row>
    <row r="435" spans="1:4">
      <c r="A435" s="4" t="s">
        <v>2030</v>
      </c>
    </row>
    <row r="436" spans="1:4">
      <c r="A436" s="3" t="s">
        <v>1736</v>
      </c>
    </row>
    <row r="437" spans="1:4">
      <c r="A437" s="4" t="s">
        <v>132</v>
      </c>
      <c r="B437" s="5" t="n">
        <v>106</v>
      </c>
      <c r="C437" s="5" t="n">
        <v>90</v>
      </c>
    </row>
    <row r="438" spans="1:4">
      <c r="A438" s="4" t="s">
        <v>2031</v>
      </c>
    </row>
    <row r="439" spans="1:4">
      <c r="A439" s="3" t="s">
        <v>1736</v>
      </c>
    </row>
    <row r="440" spans="1:4">
      <c r="A440" s="4" t="s">
        <v>132</v>
      </c>
      <c r="B440" s="5" t="n">
        <v>553</v>
      </c>
      <c r="C440" s="5" t="n">
        <v>555</v>
      </c>
    </row>
    <row r="441" spans="1:4">
      <c r="A441" s="4" t="s">
        <v>2032</v>
      </c>
    </row>
    <row r="442" spans="1:4">
      <c r="A442" s="3" t="s">
        <v>1736</v>
      </c>
    </row>
    <row r="443" spans="1:4">
      <c r="A443" s="4" t="s">
        <v>132</v>
      </c>
      <c r="B443" s="5" t="n">
        <v>52</v>
      </c>
      <c r="C443" s="5" t="n">
        <v>59</v>
      </c>
    </row>
    <row r="444" spans="1:4">
      <c r="A444" s="4" t="s">
        <v>2033</v>
      </c>
    </row>
    <row r="445" spans="1:4">
      <c r="A445" s="3" t="s">
        <v>1736</v>
      </c>
    </row>
    <row r="446" spans="1:4">
      <c r="A446" s="4" t="s">
        <v>132</v>
      </c>
      <c r="B446" s="5" t="n">
        <v>87</v>
      </c>
      <c r="C446" s="5" t="n">
        <v>78</v>
      </c>
    </row>
    <row r="447" spans="1:4">
      <c r="A447" s="4" t="s">
        <v>2034</v>
      </c>
    </row>
    <row r="448" spans="1:4">
      <c r="A448" s="3" t="s">
        <v>1736</v>
      </c>
    </row>
    <row r="449" spans="1:4">
      <c r="A449" s="4" t="s">
        <v>132</v>
      </c>
      <c r="B449" s="5" t="n">
        <v>2</v>
      </c>
      <c r="C449" s="5" t="n">
        <v>2</v>
      </c>
    </row>
    <row r="450" spans="1:4">
      <c r="A450" s="4" t="s">
        <v>2035</v>
      </c>
    </row>
    <row r="451" spans="1:4">
      <c r="A451" s="3" t="s">
        <v>1736</v>
      </c>
    </row>
    <row r="452" spans="1:4">
      <c r="A452" s="4" t="s">
        <v>132</v>
      </c>
      <c r="B452" s="5" t="n">
        <v>151</v>
      </c>
      <c r="C452" s="5" t="n">
        <v>176</v>
      </c>
    </row>
    <row r="453" spans="1:4">
      <c r="A453" s="4" t="s">
        <v>2036</v>
      </c>
    </row>
    <row r="454" spans="1:4">
      <c r="A454" s="3" t="s">
        <v>1736</v>
      </c>
    </row>
    <row r="455" spans="1:4">
      <c r="A455" s="4" t="s">
        <v>132</v>
      </c>
      <c r="B455" s="5" t="n">
        <v>28</v>
      </c>
      <c r="C455" s="5" t="n">
        <v>49</v>
      </c>
    </row>
    <row r="456" spans="1:4">
      <c r="A456" s="4" t="s">
        <v>2037</v>
      </c>
    </row>
    <row r="457" spans="1:4">
      <c r="A457" s="3" t="s">
        <v>1736</v>
      </c>
    </row>
    <row r="458" spans="1:4">
      <c r="A458" s="4" t="s">
        <v>132</v>
      </c>
      <c r="B458" s="5" t="n">
        <v>29</v>
      </c>
      <c r="C458" s="5" t="n">
        <v>27</v>
      </c>
    </row>
    <row r="459" spans="1:4">
      <c r="A459" s="4" t="s">
        <v>2038</v>
      </c>
    </row>
    <row r="460" spans="1:4">
      <c r="A460" s="3" t="s">
        <v>1736</v>
      </c>
    </row>
    <row r="461" spans="1:4">
      <c r="A461" s="4" t="s">
        <v>132</v>
      </c>
      <c r="B461" s="5" t="n">
        <v>30</v>
      </c>
    </row>
    <row r="462" spans="1:4">
      <c r="A462" s="4" t="s">
        <v>2039</v>
      </c>
    </row>
    <row r="463" spans="1:4">
      <c r="A463" s="3" t="s">
        <v>1736</v>
      </c>
    </row>
    <row r="464" spans="1:4">
      <c r="A464" s="4" t="s">
        <v>132</v>
      </c>
      <c r="C464" s="5" t="n">
        <v>1</v>
      </c>
    </row>
    <row r="465" spans="1:4">
      <c r="A465" s="4" t="s">
        <v>2040</v>
      </c>
    </row>
    <row r="466" spans="1:4">
      <c r="A466" s="3" t="s">
        <v>1736</v>
      </c>
    </row>
    <row r="467" spans="1:4">
      <c r="A467" s="4" t="s">
        <v>132</v>
      </c>
      <c r="B467" s="5" t="n">
        <v>163</v>
      </c>
      <c r="C467" s="5" t="n">
        <v>157</v>
      </c>
    </row>
    <row r="468" spans="1:4">
      <c r="A468" s="4" t="s">
        <v>2041</v>
      </c>
    </row>
    <row r="469" spans="1:4">
      <c r="A469" s="3" t="s">
        <v>1736</v>
      </c>
    </row>
    <row r="470" spans="1:4">
      <c r="A470" s="4" t="s">
        <v>132</v>
      </c>
      <c r="B470" s="5" t="n">
        <v>11</v>
      </c>
      <c r="C470" s="5" t="n">
        <v>6</v>
      </c>
    </row>
    <row r="471" spans="1:4">
      <c r="A471" s="4" t="s">
        <v>2042</v>
      </c>
    </row>
    <row r="472" spans="1:4">
      <c r="A472" s="3" t="s">
        <v>1736</v>
      </c>
    </row>
    <row r="473" spans="1:4">
      <c r="A473" s="4" t="s">
        <v>132</v>
      </c>
      <c r="B473" s="5" t="n">
        <v>57</v>
      </c>
      <c r="C473" s="5" t="n">
        <v>114</v>
      </c>
    </row>
    <row r="474" spans="1:4">
      <c r="A474" s="4" t="s">
        <v>2043</v>
      </c>
    </row>
    <row r="475" spans="1:4">
      <c r="A475" s="3" t="s">
        <v>1736</v>
      </c>
    </row>
    <row r="476" spans="1:4">
      <c r="A476" s="4" t="s">
        <v>132</v>
      </c>
      <c r="B476" s="5" t="n">
        <v>57</v>
      </c>
      <c r="C476" s="5" t="n">
        <v>114</v>
      </c>
    </row>
    <row r="477" spans="1:4">
      <c r="A477" s="4" t="s">
        <v>2044</v>
      </c>
    </row>
    <row r="478" spans="1:4">
      <c r="A478" s="3" t="s">
        <v>1736</v>
      </c>
    </row>
    <row r="479" spans="1:4">
      <c r="A479" s="4" t="s">
        <v>132</v>
      </c>
      <c r="B479" s="5" t="n">
        <v>0</v>
      </c>
      <c r="C479" s="5" t="n">
        <v>0</v>
      </c>
    </row>
    <row r="480" spans="1:4">
      <c r="A480" s="4" t="s">
        <v>2045</v>
      </c>
    </row>
    <row r="481" spans="1:4">
      <c r="A481" s="3" t="s">
        <v>1736</v>
      </c>
    </row>
    <row r="482" spans="1:4">
      <c r="A482" s="4" t="s">
        <v>132</v>
      </c>
      <c r="B482" s="5" t="n">
        <v>0</v>
      </c>
      <c r="C482" s="5" t="n">
        <v>0</v>
      </c>
    </row>
    <row r="483" spans="1:4">
      <c r="A483" s="4" t="s">
        <v>2046</v>
      </c>
    </row>
    <row r="484" spans="1:4">
      <c r="A484" s="3" t="s">
        <v>1736</v>
      </c>
    </row>
    <row r="485" spans="1:4">
      <c r="A485" s="4" t="s">
        <v>132</v>
      </c>
      <c r="B485" s="5" t="n">
        <v>0</v>
      </c>
      <c r="C485" s="5" t="n">
        <v>0</v>
      </c>
    </row>
    <row r="486" spans="1:4">
      <c r="A486" s="4" t="s">
        <v>2047</v>
      </c>
    </row>
    <row r="487" spans="1:4">
      <c r="A487" s="3" t="s">
        <v>1736</v>
      </c>
    </row>
    <row r="488" spans="1:4">
      <c r="A488" s="4" t="s">
        <v>132</v>
      </c>
      <c r="B488" s="5" t="n">
        <v>0</v>
      </c>
    </row>
    <row r="489" spans="1:4">
      <c r="A489" s="4" t="s">
        <v>2048</v>
      </c>
    </row>
    <row r="490" spans="1:4">
      <c r="A490" s="3" t="s">
        <v>1736</v>
      </c>
    </row>
    <row r="491" spans="1:4">
      <c r="A491" s="4" t="s">
        <v>132</v>
      </c>
      <c r="B491" s="5" t="n">
        <v>0</v>
      </c>
      <c r="C491" s="5" t="n">
        <v>0</v>
      </c>
    </row>
    <row r="492" spans="1:4">
      <c r="A492" s="4" t="s">
        <v>2049</v>
      </c>
    </row>
    <row r="493" spans="1:4">
      <c r="A493" s="3" t="s">
        <v>1736</v>
      </c>
    </row>
    <row r="494" spans="1:4">
      <c r="A494" s="4" t="s">
        <v>132</v>
      </c>
      <c r="B494" s="5" t="n">
        <v>0</v>
      </c>
      <c r="C494" s="5" t="n">
        <v>0</v>
      </c>
    </row>
    <row r="495" spans="1:4">
      <c r="A495" s="4" t="s">
        <v>2050</v>
      </c>
    </row>
    <row r="496" spans="1:4">
      <c r="A496" s="3" t="s">
        <v>1736</v>
      </c>
    </row>
    <row r="497" spans="1:4">
      <c r="A497" s="4" t="s">
        <v>132</v>
      </c>
      <c r="B497" s="5" t="n">
        <v>0</v>
      </c>
      <c r="C497" s="5" t="n">
        <v>0</v>
      </c>
    </row>
    <row r="498" spans="1:4">
      <c r="A498" s="4" t="s">
        <v>2051</v>
      </c>
    </row>
    <row r="499" spans="1:4">
      <c r="A499" s="3" t="s">
        <v>1736</v>
      </c>
    </row>
    <row r="500" spans="1:4">
      <c r="A500" s="4" t="s">
        <v>132</v>
      </c>
      <c r="B500" s="5" t="n">
        <v>0</v>
      </c>
      <c r="C500" s="5" t="n">
        <v>0</v>
      </c>
    </row>
    <row r="501" spans="1:4">
      <c r="A501" s="4" t="s">
        <v>2052</v>
      </c>
    </row>
    <row r="502" spans="1:4">
      <c r="A502" s="3" t="s">
        <v>1736</v>
      </c>
    </row>
    <row r="503" spans="1:4">
      <c r="A503" s="4" t="s">
        <v>132</v>
      </c>
      <c r="B503" s="5" t="n">
        <v>0</v>
      </c>
      <c r="C503" s="5" t="n">
        <v>0</v>
      </c>
    </row>
    <row r="504" spans="1:4">
      <c r="A504" s="4" t="s">
        <v>2053</v>
      </c>
    </row>
    <row r="505" spans="1:4">
      <c r="A505" s="3" t="s">
        <v>1736</v>
      </c>
    </row>
    <row r="506" spans="1:4">
      <c r="A506" s="4" t="s">
        <v>132</v>
      </c>
      <c r="B506" s="5" t="n">
        <v>0</v>
      </c>
      <c r="C506" s="5" t="n">
        <v>0</v>
      </c>
    </row>
    <row r="507" spans="1:4">
      <c r="A507" s="4" t="s">
        <v>2054</v>
      </c>
    </row>
    <row r="508" spans="1:4">
      <c r="A508" s="3" t="s">
        <v>1736</v>
      </c>
    </row>
    <row r="509" spans="1:4">
      <c r="A509" s="4" t="s">
        <v>132</v>
      </c>
      <c r="B509" s="5" t="n">
        <v>0</v>
      </c>
      <c r="C509" s="5" t="n">
        <v>0</v>
      </c>
    </row>
    <row r="510" spans="1:4">
      <c r="A510" s="4" t="s">
        <v>2055</v>
      </c>
    </row>
    <row r="511" spans="1:4">
      <c r="A511" s="3" t="s">
        <v>1736</v>
      </c>
    </row>
    <row r="512" spans="1:4">
      <c r="A512" s="4" t="s">
        <v>132</v>
      </c>
      <c r="B512" s="5" t="n">
        <v>0</v>
      </c>
      <c r="C512" s="5" t="n">
        <v>0</v>
      </c>
    </row>
    <row r="513" spans="1:4">
      <c r="A513" s="4" t="s">
        <v>2056</v>
      </c>
    </row>
    <row r="514" spans="1:4">
      <c r="A514" s="3" t="s">
        <v>1736</v>
      </c>
    </row>
    <row r="515" spans="1:4">
      <c r="A515" s="4" t="s">
        <v>132</v>
      </c>
      <c r="B515" s="5" t="n">
        <v>0</v>
      </c>
    </row>
    <row r="516" spans="1:4">
      <c r="A516" s="4" t="s">
        <v>2057</v>
      </c>
    </row>
    <row r="517" spans="1:4">
      <c r="A517" s="3" t="s">
        <v>1736</v>
      </c>
    </row>
    <row r="518" spans="1:4">
      <c r="A518" s="4" t="s">
        <v>132</v>
      </c>
      <c r="C518" s="5" t="n">
        <v>0</v>
      </c>
    </row>
    <row r="519" spans="1:4">
      <c r="A519" s="4" t="s">
        <v>2058</v>
      </c>
    </row>
    <row r="520" spans="1:4">
      <c r="A520" s="3" t="s">
        <v>1736</v>
      </c>
    </row>
    <row r="521" spans="1:4">
      <c r="A521" s="4" t="s">
        <v>132</v>
      </c>
      <c r="B521" s="5" t="n">
        <v>0</v>
      </c>
      <c r="C521" s="5" t="n">
        <v>0</v>
      </c>
    </row>
    <row r="522" spans="1:4">
      <c r="A522" s="4" t="s">
        <v>2059</v>
      </c>
    </row>
    <row r="523" spans="1:4">
      <c r="A523" s="3" t="s">
        <v>1736</v>
      </c>
    </row>
    <row r="524" spans="1:4">
      <c r="A524" s="4" t="s">
        <v>132</v>
      </c>
      <c r="B524" s="5" t="n">
        <v>0</v>
      </c>
      <c r="C524" s="5" t="n">
        <v>0</v>
      </c>
    </row>
    <row r="525" spans="1:4">
      <c r="A525" s="4" t="s">
        <v>2060</v>
      </c>
    </row>
    <row r="526" spans="1:4">
      <c r="A526" s="3" t="s">
        <v>1736</v>
      </c>
    </row>
    <row r="527" spans="1:4">
      <c r="A527" s="4" t="s">
        <v>132</v>
      </c>
      <c r="B527" s="5" t="n">
        <v>0</v>
      </c>
      <c r="C527" s="5" t="n">
        <v>0</v>
      </c>
    </row>
    <row r="528" spans="1:4">
      <c r="A528" s="4" t="s">
        <v>2061</v>
      </c>
    </row>
    <row r="529" spans="1:4">
      <c r="A529" s="3" t="s">
        <v>1736</v>
      </c>
    </row>
    <row r="530" spans="1:4">
      <c r="A530" s="4" t="s">
        <v>132</v>
      </c>
      <c r="B530" s="5" t="n">
        <v>63</v>
      </c>
      <c r="C530" s="5" t="n">
        <v>115</v>
      </c>
    </row>
    <row r="531" spans="1:4">
      <c r="A531" s="4" t="s">
        <v>2062</v>
      </c>
    </row>
    <row r="532" spans="1:4">
      <c r="A532" s="3" t="s">
        <v>1736</v>
      </c>
    </row>
    <row r="533" spans="1:4">
      <c r="A533" s="4" t="s">
        <v>132</v>
      </c>
      <c r="B533" s="5" t="n">
        <v>0</v>
      </c>
      <c r="C533" s="5" t="n">
        <v>0</v>
      </c>
    </row>
    <row r="534" spans="1:4">
      <c r="A534" s="4" t="s">
        <v>2063</v>
      </c>
    </row>
    <row r="535" spans="1:4">
      <c r="A535" s="3" t="s">
        <v>1736</v>
      </c>
    </row>
    <row r="536" spans="1:4">
      <c r="A536" s="4" t="s">
        <v>132</v>
      </c>
      <c r="B536" s="5" t="n">
        <v>0</v>
      </c>
      <c r="C536" s="5" t="n">
        <v>0</v>
      </c>
    </row>
    <row r="537" spans="1:4">
      <c r="A537" s="4" t="s">
        <v>2064</v>
      </c>
    </row>
    <row r="538" spans="1:4">
      <c r="A538" s="3" t="s">
        <v>1736</v>
      </c>
    </row>
    <row r="539" spans="1:4">
      <c r="A539" s="4" t="s">
        <v>132</v>
      </c>
      <c r="B539" s="5" t="n">
        <v>0</v>
      </c>
    </row>
    <row r="540" spans="1:4">
      <c r="A540" s="4" t="s">
        <v>2065</v>
      </c>
    </row>
    <row r="541" spans="1:4">
      <c r="A541" s="3" t="s">
        <v>1736</v>
      </c>
    </row>
    <row r="542" spans="1:4">
      <c r="A542" s="4" t="s">
        <v>132</v>
      </c>
      <c r="B542" s="5" t="n">
        <v>0</v>
      </c>
      <c r="C542" s="5" t="n">
        <v>0</v>
      </c>
    </row>
    <row r="543" spans="1:4">
      <c r="A543" s="4" t="s">
        <v>2066</v>
      </c>
    </row>
    <row r="544" spans="1:4">
      <c r="A544" s="3" t="s">
        <v>1736</v>
      </c>
    </row>
    <row r="545" spans="1:4">
      <c r="A545" s="4" t="s">
        <v>132</v>
      </c>
      <c r="B545" s="5" t="n">
        <v>0</v>
      </c>
      <c r="C545" s="5" t="n">
        <v>0</v>
      </c>
    </row>
    <row r="546" spans="1:4">
      <c r="A546" s="4" t="s">
        <v>2067</v>
      </c>
    </row>
    <row r="547" spans="1:4">
      <c r="A547" s="3" t="s">
        <v>1736</v>
      </c>
    </row>
    <row r="548" spans="1:4">
      <c r="A548" s="4" t="s">
        <v>132</v>
      </c>
      <c r="B548" s="5" t="n">
        <v>0</v>
      </c>
      <c r="C548" s="5" t="n">
        <v>0</v>
      </c>
    </row>
    <row r="549" spans="1:4">
      <c r="A549" s="4" t="s">
        <v>2068</v>
      </c>
    </row>
    <row r="550" spans="1:4">
      <c r="A550" s="3" t="s">
        <v>1736</v>
      </c>
    </row>
    <row r="551" spans="1:4">
      <c r="A551" s="4" t="s">
        <v>132</v>
      </c>
      <c r="B551" s="5" t="n">
        <v>0</v>
      </c>
      <c r="C551" s="5" t="n">
        <v>0</v>
      </c>
    </row>
    <row r="552" spans="1:4">
      <c r="A552" s="4" t="s">
        <v>2069</v>
      </c>
    </row>
    <row r="553" spans="1:4">
      <c r="A553" s="3" t="s">
        <v>1736</v>
      </c>
    </row>
    <row r="554" spans="1:4">
      <c r="A554" s="4" t="s">
        <v>132</v>
      </c>
      <c r="B554" s="5" t="n">
        <v>0</v>
      </c>
      <c r="C554" s="5" t="n">
        <v>0</v>
      </c>
    </row>
    <row r="555" spans="1:4">
      <c r="A555" s="4" t="s">
        <v>2070</v>
      </c>
    </row>
    <row r="556" spans="1:4">
      <c r="A556" s="3" t="s">
        <v>1736</v>
      </c>
    </row>
    <row r="557" spans="1:4">
      <c r="A557" s="4" t="s">
        <v>132</v>
      </c>
      <c r="B557" s="5" t="n">
        <v>0</v>
      </c>
      <c r="C557" s="5" t="n">
        <v>0</v>
      </c>
    </row>
    <row r="558" spans="1:4">
      <c r="A558" s="4" t="s">
        <v>2071</v>
      </c>
    </row>
    <row r="559" spans="1:4">
      <c r="A559" s="3" t="s">
        <v>1736</v>
      </c>
    </row>
    <row r="560" spans="1:4">
      <c r="A560" s="4" t="s">
        <v>132</v>
      </c>
      <c r="B560" s="5" t="n">
        <v>0</v>
      </c>
      <c r="C560" s="5" t="n">
        <v>0</v>
      </c>
    </row>
    <row r="561" spans="1:4">
      <c r="A561" s="4" t="s">
        <v>2072</v>
      </c>
    </row>
    <row r="562" spans="1:4">
      <c r="A562" s="3" t="s">
        <v>1736</v>
      </c>
    </row>
    <row r="563" spans="1:4">
      <c r="A563" s="4" t="s">
        <v>132</v>
      </c>
      <c r="B563" s="5" t="n">
        <v>0</v>
      </c>
      <c r="C563" s="5" t="n">
        <v>0</v>
      </c>
    </row>
    <row r="564" spans="1:4">
      <c r="A564" s="4" t="s">
        <v>2073</v>
      </c>
    </row>
    <row r="565" spans="1:4">
      <c r="A565" s="3" t="s">
        <v>1736</v>
      </c>
    </row>
    <row r="566" spans="1:4">
      <c r="A566" s="4" t="s">
        <v>132</v>
      </c>
      <c r="B566" s="5" t="n">
        <v>0</v>
      </c>
    </row>
    <row r="567" spans="1:4">
      <c r="A567" s="4" t="s">
        <v>2074</v>
      </c>
    </row>
    <row r="568" spans="1:4">
      <c r="A568" s="3" t="s">
        <v>1736</v>
      </c>
    </row>
    <row r="569" spans="1:4">
      <c r="A569" s="4" t="s">
        <v>132</v>
      </c>
      <c r="C569" s="5" t="n">
        <v>0</v>
      </c>
    </row>
    <row r="570" spans="1:4">
      <c r="A570" s="4" t="s">
        <v>2075</v>
      </c>
    </row>
    <row r="571" spans="1:4">
      <c r="A571" s="3" t="s">
        <v>1736</v>
      </c>
    </row>
    <row r="572" spans="1:4">
      <c r="A572" s="4" t="s">
        <v>132</v>
      </c>
      <c r="B572" s="5" t="n">
        <v>0</v>
      </c>
      <c r="C572" s="5" t="n">
        <v>0</v>
      </c>
    </row>
    <row r="573" spans="1:4">
      <c r="A573" s="4" t="s">
        <v>2076</v>
      </c>
    </row>
    <row r="574" spans="1:4">
      <c r="A574" s="3" t="s">
        <v>1736</v>
      </c>
    </row>
    <row r="575" spans="1:4">
      <c r="A575" s="4" t="s">
        <v>132</v>
      </c>
      <c r="B575" s="5" t="n">
        <v>6</v>
      </c>
      <c r="C575" s="5" t="n">
        <v>1</v>
      </c>
    </row>
    <row r="576" spans="1:4">
      <c r="A576" s="4" t="s">
        <v>2077</v>
      </c>
    </row>
    <row r="577" spans="1:4">
      <c r="A577" s="3" t="s">
        <v>1736</v>
      </c>
    </row>
    <row r="578" spans="1:4">
      <c r="A578" s="4" t="s">
        <v>132</v>
      </c>
      <c r="B578" s="5" t="n">
        <v>57</v>
      </c>
      <c r="C578" s="5" t="n">
        <v>114</v>
      </c>
    </row>
    <row r="579" spans="1:4">
      <c r="A579" s="4" t="s">
        <v>2078</v>
      </c>
    </row>
    <row r="580" spans="1:4">
      <c r="A580" s="3" t="s">
        <v>1736</v>
      </c>
    </row>
    <row r="581" spans="1:4">
      <c r="A581" s="4" t="s">
        <v>132</v>
      </c>
      <c r="B581" s="5" t="n">
        <v>1543</v>
      </c>
      <c r="C581" s="5" t="n">
        <v>1405</v>
      </c>
    </row>
    <row r="582" spans="1:4">
      <c r="A582" s="4" t="s">
        <v>2079</v>
      </c>
    </row>
    <row r="583" spans="1:4">
      <c r="A583" s="3" t="s">
        <v>1736</v>
      </c>
    </row>
    <row r="584" spans="1:4">
      <c r="A584" s="4" t="s">
        <v>132</v>
      </c>
      <c r="B584" s="5" t="n">
        <v>182</v>
      </c>
      <c r="C584" s="5" t="n">
        <v>170</v>
      </c>
    </row>
    <row r="585" spans="1:4">
      <c r="A585" s="4" t="s">
        <v>2080</v>
      </c>
    </row>
    <row r="586" spans="1:4">
      <c r="A586" s="3" t="s">
        <v>1736</v>
      </c>
    </row>
    <row r="587" spans="1:4">
      <c r="A587" s="4" t="s">
        <v>132</v>
      </c>
      <c r="B587" s="5" t="n">
        <v>110</v>
      </c>
      <c r="C587" s="5" t="n">
        <v>96</v>
      </c>
    </row>
    <row r="588" spans="1:4">
      <c r="A588" s="4" t="s">
        <v>2081</v>
      </c>
    </row>
    <row r="589" spans="1:4">
      <c r="A589" s="3" t="s">
        <v>1736</v>
      </c>
    </row>
    <row r="590" spans="1:4">
      <c r="A590" s="4" t="s">
        <v>132</v>
      </c>
      <c r="B590" s="5" t="n">
        <v>2</v>
      </c>
    </row>
    <row r="591" spans="1:4">
      <c r="A591" s="4" t="s">
        <v>2082</v>
      </c>
    </row>
    <row r="592" spans="1:4">
      <c r="A592" s="3" t="s">
        <v>1736</v>
      </c>
    </row>
    <row r="593" spans="1:4">
      <c r="A593" s="4" t="s">
        <v>132</v>
      </c>
      <c r="B593" s="5" t="n">
        <v>605</v>
      </c>
      <c r="C593" s="5" t="n">
        <v>506</v>
      </c>
    </row>
    <row r="594" spans="1:4">
      <c r="A594" s="4" t="s">
        <v>2083</v>
      </c>
    </row>
    <row r="595" spans="1:4">
      <c r="A595" s="3" t="s">
        <v>1736</v>
      </c>
    </row>
    <row r="596" spans="1:4">
      <c r="A596" s="4" t="s">
        <v>132</v>
      </c>
      <c r="B596" s="5" t="n">
        <v>106</v>
      </c>
      <c r="C596" s="5" t="n">
        <v>90</v>
      </c>
    </row>
    <row r="597" spans="1:4">
      <c r="A597" s="4" t="s">
        <v>2084</v>
      </c>
    </row>
    <row r="598" spans="1:4">
      <c r="A598" s="3" t="s">
        <v>1736</v>
      </c>
    </row>
    <row r="599" spans="1:4">
      <c r="A599" s="4" t="s">
        <v>132</v>
      </c>
      <c r="B599" s="5" t="n">
        <v>52</v>
      </c>
      <c r="C599" s="5" t="n">
        <v>59</v>
      </c>
    </row>
    <row r="600" spans="1:4">
      <c r="A600" s="4" t="s">
        <v>2085</v>
      </c>
    </row>
    <row r="601" spans="1:4">
      <c r="A601" s="3" t="s">
        <v>1736</v>
      </c>
    </row>
    <row r="602" spans="1:4">
      <c r="A602" s="4" t="s">
        <v>132</v>
      </c>
      <c r="B602" s="5" t="n">
        <v>87</v>
      </c>
      <c r="C602" s="5" t="n">
        <v>78</v>
      </c>
    </row>
    <row r="603" spans="1:4">
      <c r="A603" s="4" t="s">
        <v>2086</v>
      </c>
    </row>
    <row r="604" spans="1:4">
      <c r="A604" s="3" t="s">
        <v>1736</v>
      </c>
    </row>
    <row r="605" spans="1:4">
      <c r="A605" s="4" t="s">
        <v>132</v>
      </c>
      <c r="B605" s="5" t="n">
        <v>2</v>
      </c>
      <c r="C605" s="5" t="n">
        <v>2</v>
      </c>
    </row>
    <row r="606" spans="1:4">
      <c r="A606" s="4" t="s">
        <v>2087</v>
      </c>
    </row>
    <row r="607" spans="1:4">
      <c r="A607" s="3" t="s">
        <v>1736</v>
      </c>
    </row>
    <row r="608" spans="1:4">
      <c r="A608" s="4" t="s">
        <v>132</v>
      </c>
      <c r="B608" s="5" t="n">
        <v>151</v>
      </c>
      <c r="C608" s="5" t="n">
        <v>176</v>
      </c>
    </row>
    <row r="609" spans="1:4">
      <c r="A609" s="4" t="s">
        <v>2088</v>
      </c>
    </row>
    <row r="610" spans="1:4">
      <c r="A610" s="3" t="s">
        <v>1736</v>
      </c>
    </row>
    <row r="611" spans="1:4">
      <c r="A611" s="4" t="s">
        <v>132</v>
      </c>
      <c r="B611" s="5" t="n">
        <v>28</v>
      </c>
      <c r="C611" s="5" t="n">
        <v>48</v>
      </c>
    </row>
    <row r="612" spans="1:4">
      <c r="A612" s="4" t="s">
        <v>2089</v>
      </c>
    </row>
    <row r="613" spans="1:4">
      <c r="A613" s="3" t="s">
        <v>1736</v>
      </c>
    </row>
    <row r="614" spans="1:4">
      <c r="A614" s="4" t="s">
        <v>132</v>
      </c>
      <c r="B614" s="5" t="n">
        <v>27</v>
      </c>
      <c r="C614" s="5" t="n">
        <v>22</v>
      </c>
    </row>
    <row r="615" spans="1:4">
      <c r="A615" s="4" t="s">
        <v>2090</v>
      </c>
    </row>
    <row r="616" spans="1:4">
      <c r="A616" s="3" t="s">
        <v>1736</v>
      </c>
    </row>
    <row r="617" spans="1:4">
      <c r="A617" s="4" t="s">
        <v>132</v>
      </c>
      <c r="B617" s="5" t="n">
        <v>28</v>
      </c>
    </row>
    <row r="618" spans="1:4">
      <c r="A618" s="4" t="s">
        <v>2091</v>
      </c>
    </row>
    <row r="619" spans="1:4">
      <c r="A619" s="3" t="s">
        <v>1736</v>
      </c>
    </row>
    <row r="620" spans="1:4">
      <c r="A620" s="4" t="s">
        <v>132</v>
      </c>
      <c r="C620" s="5" t="n">
        <v>1</v>
      </c>
    </row>
    <row r="621" spans="1:4">
      <c r="A621" s="4" t="s">
        <v>2092</v>
      </c>
    </row>
    <row r="622" spans="1:4">
      <c r="A622" s="3" t="s">
        <v>1736</v>
      </c>
    </row>
    <row r="623" spans="1:4">
      <c r="A623" s="4" t="s">
        <v>132</v>
      </c>
      <c r="B623" s="5" t="n">
        <v>163</v>
      </c>
      <c r="C623" s="5" t="n">
        <v>157</v>
      </c>
    </row>
    <row r="624" spans="1:4">
      <c r="A624" s="4" t="s">
        <v>2093</v>
      </c>
    </row>
    <row r="625" spans="1:4">
      <c r="A625" s="3" t="s">
        <v>1736</v>
      </c>
    </row>
    <row r="626" spans="1:4">
      <c r="A626" s="4" t="s">
        <v>132</v>
      </c>
      <c r="B626" s="5" t="n">
        <v>0</v>
      </c>
      <c r="C626" s="5" t="n">
        <v>0</v>
      </c>
    </row>
    <row r="627" spans="1:4">
      <c r="A627" s="4" t="s">
        <v>2094</v>
      </c>
    </row>
    <row r="628" spans="1:4">
      <c r="A628" s="3" t="s">
        <v>1736</v>
      </c>
    </row>
    <row r="629" spans="1:4">
      <c r="A629" s="4" t="s">
        <v>132</v>
      </c>
      <c r="B629" s="5" t="n">
        <v>0</v>
      </c>
      <c r="C629" s="5" t="n">
        <v>0</v>
      </c>
    </row>
    <row r="630" spans="1:4">
      <c r="A630" s="4" t="s">
        <v>2095</v>
      </c>
    </row>
    <row r="631" spans="1:4">
      <c r="A631" s="3" t="s">
        <v>1736</v>
      </c>
    </row>
    <row r="632" spans="1:4">
      <c r="A632" s="4" t="s">
        <v>132</v>
      </c>
      <c r="B632" s="5" t="n">
        <v>9</v>
      </c>
      <c r="C632" s="5" t="n">
        <v>11</v>
      </c>
    </row>
    <row r="633" spans="1:4">
      <c r="A633" s="4" t="s">
        <v>2096</v>
      </c>
    </row>
    <row r="634" spans="1:4">
      <c r="A634" s="3" t="s">
        <v>1736</v>
      </c>
    </row>
    <row r="635" spans="1:4">
      <c r="A635" s="4" t="s">
        <v>132</v>
      </c>
      <c r="B635" s="5" t="n">
        <v>0</v>
      </c>
      <c r="C635" s="5" t="n">
        <v>0</v>
      </c>
    </row>
    <row r="636" spans="1:4">
      <c r="A636" s="4" t="s">
        <v>2097</v>
      </c>
    </row>
    <row r="637" spans="1:4">
      <c r="A637" s="3" t="s">
        <v>1736</v>
      </c>
    </row>
    <row r="638" spans="1:4">
      <c r="A638" s="4" t="s">
        <v>132</v>
      </c>
      <c r="B638" s="5" t="n">
        <v>0</v>
      </c>
      <c r="C638" s="5" t="n">
        <v>0</v>
      </c>
    </row>
    <row r="639" spans="1:4">
      <c r="A639" s="4" t="s">
        <v>2098</v>
      </c>
    </row>
    <row r="640" spans="1:4">
      <c r="A640" s="3" t="s">
        <v>1736</v>
      </c>
    </row>
    <row r="641" spans="1:4">
      <c r="A641" s="4" t="s">
        <v>132</v>
      </c>
      <c r="B641" s="5" t="n">
        <v>0</v>
      </c>
    </row>
    <row r="642" spans="1:4">
      <c r="A642" s="4" t="s">
        <v>2099</v>
      </c>
    </row>
    <row r="643" spans="1:4">
      <c r="A643" s="3" t="s">
        <v>1736</v>
      </c>
    </row>
    <row r="644" spans="1:4">
      <c r="A644" s="4" t="s">
        <v>132</v>
      </c>
      <c r="B644" s="5" t="n">
        <v>0</v>
      </c>
      <c r="C644" s="5" t="n">
        <v>0</v>
      </c>
    </row>
    <row r="645" spans="1:4">
      <c r="A645" s="4" t="s">
        <v>2100</v>
      </c>
    </row>
    <row r="646" spans="1:4">
      <c r="A646" s="3" t="s">
        <v>1736</v>
      </c>
    </row>
    <row r="647" spans="1:4">
      <c r="A647" s="4" t="s">
        <v>132</v>
      </c>
      <c r="B647" s="5" t="n">
        <v>0</v>
      </c>
      <c r="C647" s="5" t="n">
        <v>0</v>
      </c>
    </row>
    <row r="648" spans="1:4">
      <c r="A648" s="4" t="s">
        <v>2101</v>
      </c>
    </row>
    <row r="649" spans="1:4">
      <c r="A649" s="3" t="s">
        <v>1736</v>
      </c>
    </row>
    <row r="650" spans="1:4">
      <c r="A650" s="4" t="s">
        <v>132</v>
      </c>
      <c r="B650" s="5" t="n">
        <v>0</v>
      </c>
      <c r="C650" s="5" t="n">
        <v>0</v>
      </c>
    </row>
    <row r="651" spans="1:4">
      <c r="A651" s="4" t="s">
        <v>2102</v>
      </c>
    </row>
    <row r="652" spans="1:4">
      <c r="A652" s="3" t="s">
        <v>1736</v>
      </c>
    </row>
    <row r="653" spans="1:4">
      <c r="A653" s="4" t="s">
        <v>132</v>
      </c>
      <c r="B653" s="5" t="n">
        <v>0</v>
      </c>
      <c r="C653" s="5" t="n">
        <v>0</v>
      </c>
    </row>
    <row r="654" spans="1:4">
      <c r="A654" s="4" t="s">
        <v>2103</v>
      </c>
    </row>
    <row r="655" spans="1:4">
      <c r="A655" s="3" t="s">
        <v>1736</v>
      </c>
    </row>
    <row r="656" spans="1:4">
      <c r="A656" s="4" t="s">
        <v>132</v>
      </c>
      <c r="B656" s="5" t="n">
        <v>0</v>
      </c>
      <c r="C656" s="5" t="n">
        <v>0</v>
      </c>
    </row>
    <row r="657" spans="1:4">
      <c r="A657" s="4" t="s">
        <v>2104</v>
      </c>
    </row>
    <row r="658" spans="1:4">
      <c r="A658" s="3" t="s">
        <v>1736</v>
      </c>
    </row>
    <row r="659" spans="1:4">
      <c r="A659" s="4" t="s">
        <v>132</v>
      </c>
      <c r="B659" s="5" t="n">
        <v>0</v>
      </c>
      <c r="C659" s="5" t="n">
        <v>0</v>
      </c>
    </row>
    <row r="660" spans="1:4">
      <c r="A660" s="4" t="s">
        <v>2105</v>
      </c>
    </row>
    <row r="661" spans="1:4">
      <c r="A661" s="3" t="s">
        <v>1736</v>
      </c>
    </row>
    <row r="662" spans="1:4">
      <c r="A662" s="4" t="s">
        <v>132</v>
      </c>
      <c r="B662" s="5" t="n">
        <v>0</v>
      </c>
      <c r="C662" s="5" t="n">
        <v>1</v>
      </c>
    </row>
    <row r="663" spans="1:4">
      <c r="A663" s="4" t="s">
        <v>2106</v>
      </c>
    </row>
    <row r="664" spans="1:4">
      <c r="A664" s="3" t="s">
        <v>1736</v>
      </c>
    </row>
    <row r="665" spans="1:4">
      <c r="A665" s="4" t="s">
        <v>132</v>
      </c>
      <c r="B665" s="5" t="n">
        <v>2</v>
      </c>
      <c r="C665" s="5" t="n">
        <v>5</v>
      </c>
    </row>
    <row r="666" spans="1:4">
      <c r="A666" s="4" t="s">
        <v>2107</v>
      </c>
    </row>
    <row r="667" spans="1:4">
      <c r="A667" s="3" t="s">
        <v>1736</v>
      </c>
    </row>
    <row r="668" spans="1:4">
      <c r="A668" s="4" t="s">
        <v>132</v>
      </c>
      <c r="B668" s="5" t="n">
        <v>2</v>
      </c>
    </row>
    <row r="669" spans="1:4">
      <c r="A669" s="4" t="s">
        <v>2108</v>
      </c>
    </row>
    <row r="670" spans="1:4">
      <c r="A670" s="3" t="s">
        <v>1736</v>
      </c>
    </row>
    <row r="671" spans="1:4">
      <c r="A671" s="4" t="s">
        <v>132</v>
      </c>
      <c r="C671" s="5" t="n">
        <v>0</v>
      </c>
    </row>
    <row r="672" spans="1:4">
      <c r="A672" s="4" t="s">
        <v>2109</v>
      </c>
    </row>
    <row r="673" spans="1:4">
      <c r="A673" s="3" t="s">
        <v>1736</v>
      </c>
    </row>
    <row r="674" spans="1:4">
      <c r="A674" s="4" t="s">
        <v>132</v>
      </c>
      <c r="B674" s="5" t="n">
        <v>0</v>
      </c>
      <c r="C674" s="5" t="n">
        <v>0</v>
      </c>
    </row>
    <row r="675" spans="1:4">
      <c r="A675" s="4" t="s">
        <v>2110</v>
      </c>
    </row>
    <row r="676" spans="1:4">
      <c r="A676" s="3" t="s">
        <v>1736</v>
      </c>
    </row>
    <row r="677" spans="1:4">
      <c r="A677" s="4" t="s">
        <v>132</v>
      </c>
      <c r="B677" s="5" t="n">
        <v>5</v>
      </c>
      <c r="C677" s="5" t="n">
        <v>5</v>
      </c>
    </row>
    <row r="678" spans="1:4">
      <c r="A678" s="4" t="s">
        <v>2111</v>
      </c>
    </row>
    <row r="679" spans="1:4">
      <c r="A679" s="3" t="s">
        <v>1736</v>
      </c>
    </row>
    <row r="680" spans="1:4">
      <c r="A680" s="4" t="s">
        <v>132</v>
      </c>
      <c r="B680" s="6" t="n">
        <v>0</v>
      </c>
      <c r="C680" s="6" t="n">
        <v>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12</v>
      </c>
      <c r="B1" s="2" t="s">
        <v>1</v>
      </c>
    </row>
    <row r="2" spans="1:3">
      <c r="B2" s="2" t="s">
        <v>2</v>
      </c>
      <c r="C2" s="2" t="s">
        <v>32</v>
      </c>
    </row>
    <row r="3" spans="1:3">
      <c r="A3" s="4" t="s">
        <v>2113</v>
      </c>
    </row>
    <row r="4" spans="1:3">
      <c r="A4" s="3" t="s">
        <v>2114</v>
      </c>
    </row>
    <row r="5" spans="1:3">
      <c r="A5" s="4" t="s">
        <v>2115</v>
      </c>
      <c r="B5" s="6" t="n">
        <v>36</v>
      </c>
      <c r="C5" s="6" t="n">
        <v>35</v>
      </c>
    </row>
    <row r="6" spans="1:3">
      <c r="A6" s="3" t="s">
        <v>2116</v>
      </c>
    </row>
    <row r="7" spans="1:3">
      <c r="A7" s="4" t="s">
        <v>2117</v>
      </c>
      <c r="B7" s="5" t="n">
        <v>2</v>
      </c>
      <c r="C7" s="5" t="n">
        <v>1</v>
      </c>
    </row>
    <row r="8" spans="1:3">
      <c r="A8" s="4" t="s">
        <v>2118</v>
      </c>
      <c r="B8" s="5" t="n">
        <v>0</v>
      </c>
      <c r="C8" s="5" t="n">
        <v>0</v>
      </c>
    </row>
    <row r="9" spans="1:3">
      <c r="A9" s="4" t="s">
        <v>2119</v>
      </c>
      <c r="B9" s="5" t="n">
        <v>0</v>
      </c>
      <c r="C9" s="5" t="n">
        <v>0</v>
      </c>
    </row>
    <row r="10" spans="1:3">
      <c r="A10" s="4" t="s">
        <v>2120</v>
      </c>
      <c r="B10" s="5" t="n">
        <v>0</v>
      </c>
      <c r="C10" s="5" t="n">
        <v>0</v>
      </c>
    </row>
    <row r="11" spans="1:3">
      <c r="A11" s="4" t="s">
        <v>2121</v>
      </c>
      <c r="B11" s="5" t="n">
        <v>38</v>
      </c>
      <c r="C11" s="5" t="n">
        <v>36</v>
      </c>
    </row>
    <row r="12" spans="1:3">
      <c r="A12" s="4" t="s">
        <v>2122</v>
      </c>
    </row>
    <row r="13" spans="1:3">
      <c r="A13" s="3" t="s">
        <v>2114</v>
      </c>
    </row>
    <row r="14" spans="1:3">
      <c r="A14" s="4" t="s">
        <v>2115</v>
      </c>
      <c r="B14" s="5" t="n">
        <v>666</v>
      </c>
      <c r="C14" s="5" t="n">
        <v>607</v>
      </c>
    </row>
    <row r="15" spans="1:3">
      <c r="A15" s="3" t="s">
        <v>2116</v>
      </c>
    </row>
    <row r="16" spans="1:3">
      <c r="A16" s="4" t="s">
        <v>2117</v>
      </c>
      <c r="B16" s="5" t="n">
        <v>50</v>
      </c>
      <c r="C16" s="5" t="n">
        <v>61</v>
      </c>
    </row>
    <row r="17" spans="1:3">
      <c r="A17" s="4" t="s">
        <v>2118</v>
      </c>
      <c r="B17" s="5" t="n">
        <v>6</v>
      </c>
      <c r="C17" s="5" t="n">
        <v>6</v>
      </c>
    </row>
    <row r="18" spans="1:3">
      <c r="A18" s="4" t="s">
        <v>2119</v>
      </c>
      <c r="B18" s="5" t="n">
        <v>-8</v>
      </c>
      <c r="C18" s="5" t="n">
        <v>-8</v>
      </c>
    </row>
    <row r="19" spans="1:3">
      <c r="A19" s="4" t="s">
        <v>2120</v>
      </c>
      <c r="B19" s="5" t="n">
        <v>0</v>
      </c>
      <c r="C19" s="5" t="n">
        <v>0</v>
      </c>
    </row>
    <row r="20" spans="1:3">
      <c r="A20" s="4" t="s">
        <v>2121</v>
      </c>
      <c r="B20" s="5" t="n">
        <v>714</v>
      </c>
      <c r="C20" s="5" t="n">
        <v>666</v>
      </c>
    </row>
    <row r="21" spans="1:3">
      <c r="A21" s="4" t="s">
        <v>2123</v>
      </c>
    </row>
    <row r="22" spans="1:3">
      <c r="A22" s="3" t="s">
        <v>2114</v>
      </c>
    </row>
    <row r="23" spans="1:3">
      <c r="A23" s="4" t="s">
        <v>2115</v>
      </c>
      <c r="B23" s="5" t="n">
        <v>0</v>
      </c>
    </row>
    <row r="24" spans="1:3">
      <c r="A24" s="3" t="s">
        <v>2116</v>
      </c>
    </row>
    <row r="25" spans="1:3">
      <c r="A25" s="4" t="s">
        <v>2117</v>
      </c>
      <c r="B25" s="5" t="n">
        <v>0</v>
      </c>
    </row>
    <row r="26" spans="1:3">
      <c r="A26" s="4" t="s">
        <v>2118</v>
      </c>
      <c r="B26" s="5" t="n">
        <v>0</v>
      </c>
    </row>
    <row r="27" spans="1:3">
      <c r="A27" s="4" t="s">
        <v>2119</v>
      </c>
      <c r="B27" s="5" t="n">
        <v>0</v>
      </c>
    </row>
    <row r="28" spans="1:3">
      <c r="A28" s="4" t="s">
        <v>2120</v>
      </c>
      <c r="B28" s="5" t="n">
        <v>1</v>
      </c>
    </row>
    <row r="29" spans="1:3">
      <c r="A29" s="4" t="s">
        <v>2121</v>
      </c>
      <c r="B29" s="5" t="n">
        <v>1</v>
      </c>
      <c r="C29" s="5" t="n">
        <v>0</v>
      </c>
    </row>
    <row r="30" spans="1:3">
      <c r="A30" s="4" t="s">
        <v>2124</v>
      </c>
    </row>
    <row r="31" spans="1:3">
      <c r="A31" s="3" t="s">
        <v>2114</v>
      </c>
    </row>
    <row r="32" spans="1:3">
      <c r="A32" s="4" t="s">
        <v>2115</v>
      </c>
      <c r="B32" s="5" t="n">
        <v>1</v>
      </c>
      <c r="C32" s="5" t="n">
        <v>0</v>
      </c>
    </row>
    <row r="33" spans="1:3">
      <c r="A33" s="3" t="s">
        <v>2116</v>
      </c>
    </row>
    <row r="34" spans="1:3">
      <c r="A34" s="4" t="s">
        <v>2117</v>
      </c>
      <c r="B34" s="5" t="n">
        <v>0</v>
      </c>
      <c r="C34" s="5" t="n">
        <v>0</v>
      </c>
    </row>
    <row r="35" spans="1:3">
      <c r="A35" s="4" t="s">
        <v>2118</v>
      </c>
      <c r="B35" s="5" t="n">
        <v>0</v>
      </c>
      <c r="C35" s="5" t="n">
        <v>0</v>
      </c>
    </row>
    <row r="36" spans="1:3">
      <c r="A36" s="4" t="s">
        <v>2119</v>
      </c>
      <c r="B36" s="5" t="n">
        <v>0</v>
      </c>
      <c r="C36" s="5" t="n">
        <v>1</v>
      </c>
    </row>
    <row r="37" spans="1:3">
      <c r="A37" s="4" t="s">
        <v>2120</v>
      </c>
      <c r="B37" s="5" t="n">
        <v>-1</v>
      </c>
      <c r="C37" s="5" t="n">
        <v>0</v>
      </c>
    </row>
    <row r="38" spans="1:3">
      <c r="A38" s="4" t="s">
        <v>2121</v>
      </c>
      <c r="B38" s="5" t="n">
        <v>0</v>
      </c>
      <c r="C38" s="5" t="n">
        <v>1</v>
      </c>
    </row>
    <row r="39" spans="1:3">
      <c r="A39" s="4" t="s">
        <v>2125</v>
      </c>
    </row>
    <row r="40" spans="1:3">
      <c r="A40" s="3" t="s">
        <v>2114</v>
      </c>
    </row>
    <row r="41" spans="1:3">
      <c r="A41" s="4" t="s">
        <v>2115</v>
      </c>
      <c r="B41" s="5" t="n">
        <v>5</v>
      </c>
      <c r="C41" s="5" t="n">
        <v>0</v>
      </c>
    </row>
    <row r="42" spans="1:3">
      <c r="A42" s="3" t="s">
        <v>2116</v>
      </c>
    </row>
    <row r="43" spans="1:3">
      <c r="A43" s="4" t="s">
        <v>2117</v>
      </c>
      <c r="B43" s="5" t="n">
        <v>0</v>
      </c>
      <c r="C43" s="5" t="n">
        <v>0</v>
      </c>
    </row>
    <row r="44" spans="1:3">
      <c r="A44" s="4" t="s">
        <v>2118</v>
      </c>
      <c r="B44" s="5" t="n">
        <v>0</v>
      </c>
      <c r="C44" s="5" t="n">
        <v>0</v>
      </c>
    </row>
    <row r="45" spans="1:3">
      <c r="A45" s="4" t="s">
        <v>2119</v>
      </c>
      <c r="B45" s="5" t="n">
        <v>-3</v>
      </c>
      <c r="C45" s="5" t="n">
        <v>5</v>
      </c>
    </row>
    <row r="46" spans="1:3">
      <c r="A46" s="4" t="s">
        <v>2120</v>
      </c>
      <c r="B46" s="5" t="n">
        <v>0</v>
      </c>
      <c r="C46" s="5" t="n">
        <v>0</v>
      </c>
    </row>
    <row r="47" spans="1:3">
      <c r="A47" s="4" t="s">
        <v>2121</v>
      </c>
      <c r="B47" s="5" t="n">
        <v>2</v>
      </c>
      <c r="C47" s="5" t="n">
        <v>5</v>
      </c>
    </row>
    <row r="48" spans="1:3">
      <c r="A48" s="4" t="s">
        <v>2126</v>
      </c>
    </row>
    <row r="49" spans="1:3">
      <c r="A49" s="3" t="s">
        <v>2114</v>
      </c>
    </row>
    <row r="50" spans="1:3">
      <c r="A50" s="4" t="s">
        <v>2115</v>
      </c>
      <c r="B50" s="5" t="n">
        <v>0</v>
      </c>
    </row>
    <row r="51" spans="1:3">
      <c r="A51" s="3" t="s">
        <v>2116</v>
      </c>
    </row>
    <row r="52" spans="1:3">
      <c r="A52" s="4" t="s">
        <v>2117</v>
      </c>
      <c r="B52" s="5" t="n">
        <v>0</v>
      </c>
    </row>
    <row r="53" spans="1:3">
      <c r="A53" s="4" t="s">
        <v>2118</v>
      </c>
      <c r="B53" s="5" t="n">
        <v>0</v>
      </c>
    </row>
    <row r="54" spans="1:3">
      <c r="A54" s="4" t="s">
        <v>2119</v>
      </c>
      <c r="B54" s="5" t="n">
        <v>2</v>
      </c>
    </row>
    <row r="55" spans="1:3">
      <c r="A55" s="4" t="s">
        <v>2120</v>
      </c>
      <c r="B55" s="5" t="n">
        <v>0</v>
      </c>
    </row>
    <row r="56" spans="1:3">
      <c r="A56" s="4" t="s">
        <v>2121</v>
      </c>
      <c r="B56" s="5" t="n">
        <v>2</v>
      </c>
      <c r="C56" s="5" t="n">
        <v>0</v>
      </c>
    </row>
    <row r="57" spans="1:3">
      <c r="A57" s="4" t="s">
        <v>2127</v>
      </c>
    </row>
    <row r="58" spans="1:3">
      <c r="A58" s="3" t="s">
        <v>2114</v>
      </c>
    </row>
    <row r="59" spans="1:3">
      <c r="A59" s="4" t="s">
        <v>2115</v>
      </c>
      <c r="B59" s="5" t="n">
        <v>49</v>
      </c>
      <c r="C59" s="5" t="n">
        <v>93</v>
      </c>
    </row>
    <row r="60" spans="1:3">
      <c r="A60" s="3" t="s">
        <v>2116</v>
      </c>
    </row>
    <row r="61" spans="1:3">
      <c r="A61" s="4" t="s">
        <v>2117</v>
      </c>
      <c r="B61" s="5" t="n">
        <v>0</v>
      </c>
      <c r="C61" s="5" t="n">
        <v>0</v>
      </c>
    </row>
    <row r="62" spans="1:3">
      <c r="A62" s="4" t="s">
        <v>2118</v>
      </c>
      <c r="B62" s="5" t="n">
        <v>0</v>
      </c>
      <c r="C62" s="5" t="n">
        <v>0</v>
      </c>
    </row>
    <row r="63" spans="1:3">
      <c r="A63" s="4" t="s">
        <v>2119</v>
      </c>
      <c r="B63" s="5" t="n">
        <v>-10</v>
      </c>
      <c r="C63" s="5" t="n">
        <v>-44</v>
      </c>
    </row>
    <row r="64" spans="1:3">
      <c r="A64" s="4" t="s">
        <v>2120</v>
      </c>
      <c r="B64" s="5" t="n">
        <v>0</v>
      </c>
      <c r="C64" s="5" t="n">
        <v>0</v>
      </c>
    </row>
    <row r="65" spans="1:3">
      <c r="A65" s="4" t="s">
        <v>2121</v>
      </c>
      <c r="B65" s="5" t="n">
        <v>39</v>
      </c>
      <c r="C65" s="5" t="n">
        <v>49</v>
      </c>
    </row>
    <row r="66" spans="1:3">
      <c r="A66" s="4" t="s">
        <v>2128</v>
      </c>
    </row>
    <row r="67" spans="1:3">
      <c r="A67" s="3" t="s">
        <v>2114</v>
      </c>
    </row>
    <row r="68" spans="1:3">
      <c r="A68" s="4" t="s">
        <v>2115</v>
      </c>
      <c r="B68" s="5" t="n">
        <v>5</v>
      </c>
      <c r="C68" s="5" t="n">
        <v>3</v>
      </c>
    </row>
    <row r="69" spans="1:3">
      <c r="A69" s="3" t="s">
        <v>2116</v>
      </c>
    </row>
    <row r="70" spans="1:3">
      <c r="A70" s="4" t="s">
        <v>2117</v>
      </c>
      <c r="B70" s="5" t="n">
        <v>0</v>
      </c>
      <c r="C70" s="5" t="n">
        <v>0</v>
      </c>
    </row>
    <row r="71" spans="1:3">
      <c r="A71" s="4" t="s">
        <v>2118</v>
      </c>
      <c r="B71" s="5" t="n">
        <v>0</v>
      </c>
      <c r="C71" s="5" t="n">
        <v>0</v>
      </c>
    </row>
    <row r="72" spans="1:3">
      <c r="A72" s="4" t="s">
        <v>2119</v>
      </c>
      <c r="B72" s="5" t="n">
        <v>0</v>
      </c>
      <c r="C72" s="5" t="n">
        <v>2</v>
      </c>
    </row>
    <row r="73" spans="1:3">
      <c r="A73" s="4" t="s">
        <v>2120</v>
      </c>
      <c r="B73" s="5" t="n">
        <v>0</v>
      </c>
      <c r="C73" s="5" t="n">
        <v>0</v>
      </c>
    </row>
    <row r="74" spans="1:3">
      <c r="A74" s="4" t="s">
        <v>2121</v>
      </c>
      <c r="B74" s="6" t="n">
        <v>5</v>
      </c>
      <c r="C74" s="6" t="n">
        <v>5</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9</v>
      </c>
      <c r="B1" s="2" t="s">
        <v>2</v>
      </c>
      <c r="C1" s="2" t="s">
        <v>32</v>
      </c>
    </row>
    <row r="2" spans="1:3">
      <c r="A2" s="4" t="s">
        <v>1745</v>
      </c>
    </row>
    <row r="3" spans="1:3">
      <c r="A3" s="3" t="s">
        <v>1736</v>
      </c>
    </row>
    <row r="4" spans="1:3">
      <c r="A4" s="4" t="s">
        <v>2130</v>
      </c>
      <c r="B4" s="4" t="s">
        <v>598</v>
      </c>
      <c r="C4" s="4" t="s">
        <v>598</v>
      </c>
    </row>
    <row r="5" spans="1:3">
      <c r="A5" s="4" t="s">
        <v>1754</v>
      </c>
    </row>
    <row r="6" spans="1:3">
      <c r="A6" s="3" t="s">
        <v>1736</v>
      </c>
    </row>
    <row r="7" spans="1:3">
      <c r="A7" s="4" t="s">
        <v>2130</v>
      </c>
      <c r="B7" s="4" t="s">
        <v>598</v>
      </c>
      <c r="C7" s="4" t="s">
        <v>598</v>
      </c>
    </row>
    <row r="8" spans="1:3">
      <c r="A8" s="4" t="s">
        <v>2131</v>
      </c>
    </row>
    <row r="9" spans="1:3">
      <c r="A9" s="3" t="s">
        <v>1736</v>
      </c>
    </row>
    <row r="10" spans="1:3">
      <c r="A10" s="4" t="s">
        <v>2130</v>
      </c>
      <c r="B10" s="4" t="s">
        <v>1442</v>
      </c>
      <c r="C10" s="4" t="s">
        <v>1139</v>
      </c>
    </row>
    <row r="11" spans="1:3">
      <c r="A11" s="4" t="s">
        <v>2132</v>
      </c>
    </row>
    <row r="12" spans="1:3">
      <c r="A12" s="3" t="s">
        <v>1736</v>
      </c>
    </row>
    <row r="13" spans="1:3">
      <c r="A13" s="4" t="s">
        <v>2130</v>
      </c>
      <c r="B13" s="4" t="s">
        <v>2133</v>
      </c>
      <c r="C13" s="4" t="s">
        <v>2134</v>
      </c>
    </row>
    <row r="14" spans="1:3">
      <c r="A14" s="4" t="s">
        <v>2135</v>
      </c>
    </row>
    <row r="15" spans="1:3">
      <c r="A15" s="3" t="s">
        <v>1736</v>
      </c>
    </row>
    <row r="16" spans="1:3">
      <c r="A16" s="4" t="s">
        <v>2130</v>
      </c>
      <c r="B16" s="4" t="s">
        <v>1442</v>
      </c>
      <c r="C16" s="4" t="s">
        <v>1139</v>
      </c>
    </row>
    <row r="17" spans="1:3">
      <c r="A17" s="4" t="s">
        <v>2136</v>
      </c>
    </row>
    <row r="18" spans="1:3">
      <c r="A18" s="3" t="s">
        <v>1736</v>
      </c>
    </row>
    <row r="19" spans="1:3">
      <c r="A19" s="4" t="s">
        <v>2130</v>
      </c>
      <c r="B19" s="4" t="s">
        <v>2137</v>
      </c>
      <c r="C19" s="4" t="s">
        <v>2138</v>
      </c>
    </row>
    <row r="20" spans="1:3">
      <c r="A20" s="4" t="s">
        <v>2139</v>
      </c>
    </row>
    <row r="21" spans="1:3">
      <c r="A21" s="3" t="s">
        <v>1736</v>
      </c>
    </row>
    <row r="22" spans="1:3">
      <c r="A22" s="4" t="s">
        <v>2130</v>
      </c>
      <c r="B22" s="4" t="s">
        <v>1876</v>
      </c>
      <c r="C22" s="4" t="s">
        <v>2140</v>
      </c>
    </row>
    <row r="23" spans="1:3">
      <c r="A23" s="4" t="s">
        <v>2141</v>
      </c>
    </row>
    <row r="24" spans="1:3">
      <c r="A24" s="3" t="s">
        <v>1736</v>
      </c>
    </row>
    <row r="25" spans="1:3">
      <c r="A25" s="4" t="s">
        <v>2130</v>
      </c>
      <c r="B25" s="4" t="s">
        <v>2142</v>
      </c>
      <c r="C25" s="4" t="s">
        <v>2143</v>
      </c>
    </row>
    <row r="26" spans="1:3">
      <c r="A26" s="4" t="s">
        <v>2144</v>
      </c>
    </row>
    <row r="27" spans="1:3">
      <c r="A27" s="3" t="s">
        <v>1736</v>
      </c>
    </row>
    <row r="28" spans="1:3">
      <c r="A28" s="4" t="s">
        <v>2130</v>
      </c>
      <c r="B28" s="4" t="s">
        <v>1164</v>
      </c>
      <c r="C28" s="4" t="s">
        <v>1164</v>
      </c>
    </row>
    <row r="29" spans="1:3">
      <c r="A29" s="4" t="s">
        <v>2145</v>
      </c>
    </row>
    <row r="30" spans="1:3">
      <c r="A30" s="3" t="s">
        <v>1736</v>
      </c>
    </row>
    <row r="31" spans="1:3">
      <c r="A31" s="4" t="s">
        <v>2130</v>
      </c>
      <c r="B31" s="4" t="s">
        <v>1139</v>
      </c>
      <c r="C31" s="4" t="s">
        <v>2146</v>
      </c>
    </row>
    <row r="32" spans="1:3">
      <c r="A32" s="4" t="s">
        <v>2147</v>
      </c>
    </row>
    <row r="33" spans="1:3">
      <c r="A33" s="3" t="s">
        <v>1736</v>
      </c>
    </row>
    <row r="34" spans="1:3">
      <c r="A34" s="4" t="s">
        <v>2130</v>
      </c>
      <c r="B34" s="4" t="s">
        <v>2146</v>
      </c>
      <c r="C34" s="4" t="s">
        <v>2146</v>
      </c>
    </row>
    <row r="35" spans="1:3">
      <c r="A35" s="4" t="s">
        <v>2148</v>
      </c>
    </row>
    <row r="36" spans="1:3">
      <c r="A36" s="3" t="s">
        <v>1736</v>
      </c>
    </row>
    <row r="37" spans="1:3">
      <c r="A37" s="4" t="s">
        <v>2130</v>
      </c>
      <c r="B37" s="4" t="s">
        <v>1164</v>
      </c>
      <c r="C37" s="4" t="s">
        <v>1164</v>
      </c>
    </row>
    <row r="38" spans="1:3">
      <c r="A38" s="4" t="s">
        <v>2149</v>
      </c>
    </row>
    <row r="39" spans="1:3">
      <c r="A39" s="3" t="s">
        <v>1736</v>
      </c>
    </row>
    <row r="40" spans="1:3">
      <c r="A40" s="4" t="s">
        <v>2130</v>
      </c>
      <c r="B40" s="4" t="s">
        <v>1142</v>
      </c>
      <c r="C40" s="4" t="s">
        <v>1142</v>
      </c>
    </row>
    <row r="41" spans="1:3">
      <c r="A41" s="4" t="s">
        <v>2150</v>
      </c>
    </row>
    <row r="42" spans="1:3">
      <c r="A42" s="3" t="s">
        <v>1736</v>
      </c>
    </row>
    <row r="43" spans="1:3">
      <c r="A43" s="4" t="s">
        <v>2130</v>
      </c>
      <c r="B43" s="4" t="s">
        <v>1164</v>
      </c>
      <c r="C43" s="4" t="s">
        <v>1164</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2151</v>
      </c>
      <c r="B1" s="2" t="s">
        <v>624</v>
      </c>
    </row>
    <row r="2" spans="1:2">
      <c r="A2" s="4" t="s">
        <v>1745</v>
      </c>
    </row>
    <row r="3" spans="1:2">
      <c r="A3" s="3" t="s">
        <v>1736</v>
      </c>
    </row>
    <row r="4" spans="1:2">
      <c r="A4" s="5" t="n">
        <v>2018</v>
      </c>
      <c r="B4" s="6" t="n">
        <v>789</v>
      </c>
    </row>
    <row r="5" spans="1:2">
      <c r="A5" s="5" t="n">
        <v>2019</v>
      </c>
      <c r="B5" s="5" t="n">
        <v>849</v>
      </c>
    </row>
    <row r="6" spans="1:2">
      <c r="A6" s="5" t="n">
        <v>2020</v>
      </c>
      <c r="B6" s="5" t="n">
        <v>803</v>
      </c>
    </row>
    <row r="7" spans="1:2">
      <c r="A7" s="5" t="n">
        <v>2021</v>
      </c>
      <c r="B7" s="5" t="n">
        <v>827</v>
      </c>
    </row>
    <row r="8" spans="1:2">
      <c r="A8" s="5" t="n">
        <v>2022</v>
      </c>
      <c r="B8" s="5" t="n">
        <v>866</v>
      </c>
    </row>
    <row r="9" spans="1:2">
      <c r="A9" s="4" t="s">
        <v>2152</v>
      </c>
      <c r="B9" s="5" t="n">
        <v>4534</v>
      </c>
    </row>
    <row r="10" spans="1:2">
      <c r="A10" s="4" t="s">
        <v>132</v>
      </c>
      <c r="B10" s="5" t="n">
        <v>8668</v>
      </c>
    </row>
    <row r="11" spans="1:2">
      <c r="A11" s="4" t="s">
        <v>1754</v>
      </c>
    </row>
    <row r="12" spans="1:2">
      <c r="A12" s="3" t="s">
        <v>1736</v>
      </c>
    </row>
    <row r="13" spans="1:2">
      <c r="A13" s="5" t="n">
        <v>2018</v>
      </c>
      <c r="B13" s="5" t="n">
        <v>149</v>
      </c>
    </row>
    <row r="14" spans="1:2">
      <c r="A14" s="5" t="n">
        <v>2019</v>
      </c>
      <c r="B14" s="5" t="n">
        <v>152</v>
      </c>
    </row>
    <row r="15" spans="1:2">
      <c r="A15" s="5" t="n">
        <v>2020</v>
      </c>
      <c r="B15" s="5" t="n">
        <v>154</v>
      </c>
    </row>
    <row r="16" spans="1:2">
      <c r="A16" s="5" t="n">
        <v>2021</v>
      </c>
      <c r="B16" s="5" t="n">
        <v>155</v>
      </c>
    </row>
    <row r="17" spans="1:2">
      <c r="A17" s="5" t="n">
        <v>2022</v>
      </c>
      <c r="B17" s="5" t="n">
        <v>155</v>
      </c>
    </row>
    <row r="18" spans="1:2">
      <c r="A18" s="4" t="s">
        <v>2152</v>
      </c>
      <c r="B18" s="5" t="n">
        <v>766</v>
      </c>
    </row>
    <row r="19" spans="1:2">
      <c r="A19" s="4" t="s">
        <v>132</v>
      </c>
      <c r="B19" s="5" t="n">
        <v>1531</v>
      </c>
    </row>
    <row r="20" spans="1:2">
      <c r="A20" s="4" t="s">
        <v>2153</v>
      </c>
    </row>
    <row r="21" spans="1:2">
      <c r="A21" s="3" t="s">
        <v>1736</v>
      </c>
    </row>
    <row r="22" spans="1:2">
      <c r="A22" s="5" t="n">
        <v>2018</v>
      </c>
      <c r="B22" s="5" t="n">
        <v>10</v>
      </c>
    </row>
    <row r="23" spans="1:2">
      <c r="A23" s="5" t="n">
        <v>2019</v>
      </c>
      <c r="B23" s="5" t="n">
        <v>10</v>
      </c>
    </row>
    <row r="24" spans="1:2">
      <c r="A24" s="5" t="n">
        <v>2020</v>
      </c>
      <c r="B24" s="5" t="n">
        <v>10</v>
      </c>
    </row>
    <row r="25" spans="1:2">
      <c r="A25" s="5" t="n">
        <v>2021</v>
      </c>
      <c r="B25" s="5" t="n">
        <v>11</v>
      </c>
    </row>
    <row r="26" spans="1:2">
      <c r="A26" s="5" t="n">
        <v>2022</v>
      </c>
      <c r="B26" s="5" t="n">
        <v>11</v>
      </c>
    </row>
    <row r="27" spans="1:2">
      <c r="A27" s="4" t="s">
        <v>2152</v>
      </c>
      <c r="B27" s="5" t="n">
        <v>59</v>
      </c>
    </row>
    <row r="28" spans="1:2">
      <c r="A28" s="4" t="s">
        <v>132</v>
      </c>
      <c r="B28" s="6" t="n">
        <v>111</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54</v>
      </c>
      <c r="B1" s="2" t="s">
        <v>1</v>
      </c>
    </row>
    <row r="2" spans="1:4">
      <c r="B2" s="2" t="s">
        <v>2</v>
      </c>
      <c r="C2" s="2" t="s">
        <v>32</v>
      </c>
      <c r="D2" s="2" t="s">
        <v>95</v>
      </c>
    </row>
    <row r="3" spans="1:4">
      <c r="A3" s="3" t="s">
        <v>2155</v>
      </c>
    </row>
    <row r="4" spans="1:4">
      <c r="A4" s="4" t="s">
        <v>2156</v>
      </c>
      <c r="B4" s="6" t="n">
        <v>-47</v>
      </c>
      <c r="C4" s="6" t="n">
        <v>31</v>
      </c>
      <c r="D4" s="6" t="n">
        <v>738</v>
      </c>
    </row>
    <row r="5" spans="1:4">
      <c r="A5" s="4" t="s">
        <v>2157</v>
      </c>
      <c r="B5" s="5" t="n">
        <v>11</v>
      </c>
      <c r="C5" s="5" t="n">
        <v>9</v>
      </c>
      <c r="D5" s="5" t="n">
        <v>3</v>
      </c>
    </row>
    <row r="6" spans="1:4">
      <c r="A6" s="4" t="s">
        <v>2158</v>
      </c>
      <c r="B6" s="5" t="n">
        <v>594</v>
      </c>
      <c r="C6" s="5" t="n">
        <v>595</v>
      </c>
      <c r="D6" s="5" t="n">
        <v>622</v>
      </c>
    </row>
    <row r="7" spans="1:4">
      <c r="A7" s="4" t="s">
        <v>2159</v>
      </c>
      <c r="B7" s="5" t="n">
        <v>558</v>
      </c>
      <c r="C7" s="5" t="n">
        <v>635</v>
      </c>
      <c r="D7" s="5" t="n">
        <v>1363</v>
      </c>
    </row>
    <row r="8" spans="1:4">
      <c r="A8" s="3" t="s">
        <v>2160</v>
      </c>
    </row>
    <row r="9" spans="1:4">
      <c r="A9" s="4" t="s">
        <v>2156</v>
      </c>
      <c r="B9" s="5" t="n">
        <v>-2552</v>
      </c>
      <c r="C9" s="5" t="n">
        <v>132</v>
      </c>
      <c r="D9" s="5" t="n">
        <v>585</v>
      </c>
    </row>
    <row r="10" spans="1:4">
      <c r="A10" s="4" t="s">
        <v>2157</v>
      </c>
      <c r="B10" s="5" t="n">
        <v>0</v>
      </c>
      <c r="C10" s="5" t="n">
        <v>5</v>
      </c>
      <c r="D10" s="5" t="n">
        <v>4</v>
      </c>
    </row>
    <row r="11" spans="1:4">
      <c r="A11" s="4" t="s">
        <v>2158</v>
      </c>
      <c r="B11" s="5" t="n">
        <v>556</v>
      </c>
      <c r="C11" s="5" t="n">
        <v>563</v>
      </c>
      <c r="D11" s="5" t="n">
        <v>120</v>
      </c>
    </row>
    <row r="12" spans="1:4">
      <c r="A12" s="4" t="s">
        <v>2161</v>
      </c>
      <c r="B12" s="5" t="n">
        <v>-1996</v>
      </c>
      <c r="C12" s="5" t="n">
        <v>700</v>
      </c>
      <c r="D12" s="5" t="n">
        <v>709</v>
      </c>
    </row>
    <row r="13" spans="1:4">
      <c r="A13" s="4" t="s">
        <v>2162</v>
      </c>
      <c r="B13" s="5" t="n">
        <v>-1438</v>
      </c>
      <c r="C13" s="5" t="n">
        <v>1335</v>
      </c>
      <c r="D13" s="5" t="n">
        <v>2072</v>
      </c>
    </row>
    <row r="14" spans="1:4">
      <c r="A14" s="4" t="s">
        <v>2163</v>
      </c>
      <c r="B14" s="5" t="n">
        <v>33</v>
      </c>
      <c r="C14" s="5" t="n">
        <v>11</v>
      </c>
      <c r="D14" s="5" t="n">
        <v>-1</v>
      </c>
    </row>
    <row r="15" spans="1:4">
      <c r="A15" s="4" t="s">
        <v>2164</v>
      </c>
      <c r="B15" s="5" t="n">
        <v>0</v>
      </c>
      <c r="C15" s="5" t="n">
        <v>0</v>
      </c>
      <c r="D15" s="5" t="n">
        <v>0</v>
      </c>
    </row>
    <row r="16" spans="1:4">
      <c r="A16" s="3" t="s">
        <v>2165</v>
      </c>
    </row>
    <row r="17" spans="1:4">
      <c r="A17" s="4" t="s">
        <v>2166</v>
      </c>
      <c r="B17" s="5" t="n">
        <v>784</v>
      </c>
      <c r="C17" s="5" t="n">
        <v>1305</v>
      </c>
      <c r="D17" s="5" t="n">
        <v>-2213</v>
      </c>
    </row>
    <row r="18" spans="1:4">
      <c r="A18" s="4" t="s">
        <v>154</v>
      </c>
      <c r="B18" s="5" t="n">
        <v>-2</v>
      </c>
      <c r="C18" s="5" t="n">
        <v>-30</v>
      </c>
      <c r="D18" s="5" t="n">
        <v>-22</v>
      </c>
    </row>
    <row r="19" spans="1:4">
      <c r="A19" s="4" t="s">
        <v>2167</v>
      </c>
      <c r="B19" s="6" t="n">
        <v>-623</v>
      </c>
      <c r="C19" s="6" t="n">
        <v>2621</v>
      </c>
      <c r="D19" s="6" t="n">
        <v>-164</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168</v>
      </c>
      <c r="B1" s="2" t="s">
        <v>579</v>
      </c>
      <c r="C1" s="2" t="s">
        <v>1</v>
      </c>
    </row>
    <row r="2" spans="1:5">
      <c r="B2" s="2" t="s">
        <v>2169</v>
      </c>
      <c r="C2" s="2" t="s">
        <v>2</v>
      </c>
      <c r="D2" s="2" t="s">
        <v>32</v>
      </c>
      <c r="E2" s="2" t="s">
        <v>95</v>
      </c>
    </row>
    <row r="3" spans="1:5">
      <c r="A3" s="3" t="s">
        <v>269</v>
      </c>
    </row>
    <row r="4" spans="1:5">
      <c r="A4" s="4" t="s">
        <v>2170</v>
      </c>
      <c r="C4" s="4" t="s">
        <v>2171</v>
      </c>
    </row>
    <row r="5" spans="1:5">
      <c r="A5" s="4" t="s">
        <v>116</v>
      </c>
      <c r="C5" s="6" t="n">
        <v>2880</v>
      </c>
    </row>
    <row r="6" spans="1:5">
      <c r="A6" s="4" t="s">
        <v>2172</v>
      </c>
      <c r="C6" s="5" t="n">
        <v>1592</v>
      </c>
    </row>
    <row r="7" spans="1:5">
      <c r="A7" s="4" t="s">
        <v>2173</v>
      </c>
      <c r="C7" s="5" t="n">
        <v>1785</v>
      </c>
    </row>
    <row r="8" spans="1:5">
      <c r="A8" s="4" t="s">
        <v>2174</v>
      </c>
      <c r="C8" s="5" t="n">
        <v>497</v>
      </c>
    </row>
    <row r="9" spans="1:5">
      <c r="A9" s="4" t="s">
        <v>2175</v>
      </c>
      <c r="C9" s="5" t="n">
        <v>26</v>
      </c>
    </row>
    <row r="10" spans="1:5">
      <c r="A10" s="4" t="s">
        <v>2176</v>
      </c>
      <c r="E10" s="6" t="n">
        <v>108</v>
      </c>
    </row>
    <row r="11" spans="1:5">
      <c r="A11" s="4" t="s">
        <v>2177</v>
      </c>
      <c r="E11" s="5" t="n">
        <v>108</v>
      </c>
    </row>
    <row r="12" spans="1:5">
      <c r="A12" s="4" t="s">
        <v>2178</v>
      </c>
      <c r="C12" s="5" t="n">
        <v>280</v>
      </c>
      <c r="D12" s="6" t="n">
        <v>266</v>
      </c>
      <c r="E12" s="5" t="n">
        <v>296</v>
      </c>
    </row>
    <row r="13" spans="1:5">
      <c r="A13" s="4" t="s">
        <v>2179</v>
      </c>
      <c r="C13" s="6" t="n">
        <v>369</v>
      </c>
      <c r="D13" s="5" t="n">
        <v>352</v>
      </c>
      <c r="E13" s="5" t="n">
        <v>341</v>
      </c>
    </row>
    <row r="14" spans="1:5">
      <c r="A14" s="4" t="s">
        <v>2180</v>
      </c>
      <c r="C14" s="4" t="s">
        <v>1442</v>
      </c>
    </row>
    <row r="15" spans="1:5">
      <c r="A15" s="4" t="s">
        <v>2181</v>
      </c>
      <c r="B15" s="6" t="n">
        <v>-3</v>
      </c>
    </row>
    <row r="16" spans="1:5">
      <c r="A16" s="4" t="s">
        <v>2182</v>
      </c>
      <c r="C16" s="6" t="n">
        <v>2541</v>
      </c>
      <c r="D16" s="5" t="n">
        <v>1242</v>
      </c>
      <c r="E16" s="5" t="n">
        <v>4235</v>
      </c>
    </row>
    <row r="17" spans="1:5">
      <c r="A17" s="4" t="s">
        <v>2183</v>
      </c>
      <c r="C17" s="6" t="n">
        <v>3945</v>
      </c>
      <c r="D17" s="6" t="n">
        <v>4463</v>
      </c>
      <c r="E17" s="6" t="n">
        <v>3534</v>
      </c>
    </row>
  </sheetData>
  <mergeCells count="2">
    <mergeCell ref="A1:A2"/>
    <mergeCell ref="C1:E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84</v>
      </c>
      <c r="B1" s="2" t="s">
        <v>1</v>
      </c>
    </row>
    <row r="2" spans="1:4">
      <c r="B2" s="2" t="s">
        <v>2</v>
      </c>
      <c r="C2" s="2" t="s">
        <v>32</v>
      </c>
      <c r="D2" s="2" t="s">
        <v>95</v>
      </c>
    </row>
    <row r="3" spans="1:4">
      <c r="A3" s="3" t="s">
        <v>269</v>
      </c>
    </row>
    <row r="4" spans="1:4">
      <c r="A4" s="4" t="s">
        <v>2185</v>
      </c>
      <c r="B4" s="6" t="n">
        <v>2270</v>
      </c>
      <c r="C4" s="6" t="n">
        <v>1997</v>
      </c>
      <c r="D4" s="6" t="n">
        <v>2719</v>
      </c>
    </row>
    <row r="5" spans="1:4">
      <c r="A5" s="4" t="s">
        <v>2179</v>
      </c>
      <c r="B5" s="5" t="n">
        <v>-369</v>
      </c>
      <c r="C5" s="5" t="n">
        <v>-352</v>
      </c>
      <c r="D5" s="5" t="n">
        <v>-341</v>
      </c>
    </row>
    <row r="6" spans="1:4">
      <c r="A6" s="4" t="s">
        <v>2186</v>
      </c>
      <c r="B6" s="5" t="n">
        <v>-249</v>
      </c>
      <c r="C6" s="5" t="n">
        <v>-172</v>
      </c>
      <c r="D6" s="5" t="n">
        <v>-51</v>
      </c>
    </row>
    <row r="7" spans="1:4">
      <c r="A7" s="4" t="s">
        <v>2187</v>
      </c>
      <c r="B7" s="5" t="n">
        <v>-126</v>
      </c>
      <c r="C7" s="5" t="n">
        <v>-118</v>
      </c>
      <c r="D7" s="5" t="n">
        <v>-116</v>
      </c>
    </row>
    <row r="8" spans="1:4">
      <c r="A8" s="4" t="s">
        <v>2188</v>
      </c>
      <c r="B8" s="5" t="n">
        <v>-2858</v>
      </c>
      <c r="C8" s="5" t="n">
        <v>0</v>
      </c>
      <c r="D8" s="5" t="n">
        <v>-108</v>
      </c>
    </row>
    <row r="9" spans="1:4">
      <c r="A9" s="4" t="s">
        <v>830</v>
      </c>
      <c r="B9" s="5" t="n">
        <v>-106</v>
      </c>
      <c r="C9" s="5" t="n">
        <v>-20</v>
      </c>
      <c r="D9" s="5" t="n">
        <v>-31</v>
      </c>
    </row>
    <row r="10" spans="1:4">
      <c r="A10" s="4" t="s">
        <v>2162</v>
      </c>
      <c r="B10" s="6" t="n">
        <v>-1438</v>
      </c>
      <c r="C10" s="6" t="n">
        <v>1335</v>
      </c>
      <c r="D10" s="6" t="n">
        <v>2072</v>
      </c>
    </row>
    <row r="11" spans="1:4">
      <c r="A11" s="4" t="s">
        <v>2189</v>
      </c>
      <c r="B11" s="4" t="s">
        <v>2190</v>
      </c>
      <c r="C11" s="4" t="s">
        <v>2191</v>
      </c>
      <c r="D11" s="4" t="s">
        <v>2192</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3</v>
      </c>
      <c r="B1" s="2" t="s">
        <v>2</v>
      </c>
      <c r="C1" s="2" t="s">
        <v>32</v>
      </c>
    </row>
    <row r="2" spans="1:3">
      <c r="A2" s="3" t="s">
        <v>2194</v>
      </c>
    </row>
    <row r="3" spans="1:3">
      <c r="A3" s="4" t="s">
        <v>2195</v>
      </c>
      <c r="B3" s="6" t="n">
        <v>821</v>
      </c>
      <c r="C3" s="6" t="n">
        <v>1856</v>
      </c>
    </row>
    <row r="4" spans="1:3">
      <c r="A4" s="4" t="s">
        <v>55</v>
      </c>
      <c r="B4" s="5" t="n">
        <v>1262</v>
      </c>
      <c r="C4" s="5" t="n">
        <v>1849</v>
      </c>
    </row>
    <row r="5" spans="1:3">
      <c r="A5" s="4" t="s">
        <v>2196</v>
      </c>
      <c r="B5" s="5" t="n">
        <v>281</v>
      </c>
      <c r="C5" s="5" t="n">
        <v>190</v>
      </c>
    </row>
    <row r="6" spans="1:3">
      <c r="A6" s="4" t="s">
        <v>2197</v>
      </c>
      <c r="B6" s="5" t="n">
        <v>635</v>
      </c>
      <c r="C6" s="5" t="n">
        <v>789</v>
      </c>
    </row>
    <row r="7" spans="1:3">
      <c r="A7" s="4" t="s">
        <v>222</v>
      </c>
      <c r="B7" s="5" t="n">
        <v>862</v>
      </c>
      <c r="C7" s="5" t="n">
        <v>1166</v>
      </c>
    </row>
    <row r="8" spans="1:3">
      <c r="A8" s="4" t="s">
        <v>2198</v>
      </c>
      <c r="B8" s="5" t="n">
        <v>3861</v>
      </c>
      <c r="C8" s="5" t="n">
        <v>5850</v>
      </c>
    </row>
    <row r="9" spans="1:3">
      <c r="A9" s="4" t="s">
        <v>2199</v>
      </c>
      <c r="B9" s="5" t="n">
        <v>-214</v>
      </c>
      <c r="C9" s="5" t="n">
        <v>-163</v>
      </c>
    </row>
    <row r="10" spans="1:3">
      <c r="A10" s="4" t="s">
        <v>2200</v>
      </c>
      <c r="B10" s="5" t="n">
        <v>3647</v>
      </c>
      <c r="C10" s="5" t="n">
        <v>5687</v>
      </c>
    </row>
    <row r="11" spans="1:3">
      <c r="A11" s="3" t="s">
        <v>2201</v>
      </c>
    </row>
    <row r="12" spans="1:3">
      <c r="A12" s="4" t="s">
        <v>2202</v>
      </c>
      <c r="B12" s="5" t="n">
        <v>9062</v>
      </c>
      <c r="C12" s="5" t="n">
        <v>10551</v>
      </c>
    </row>
    <row r="13" spans="1:3">
      <c r="A13" s="4" t="s">
        <v>47</v>
      </c>
      <c r="B13" s="5" t="n">
        <v>3625</v>
      </c>
      <c r="C13" s="5" t="n">
        <v>4443</v>
      </c>
    </row>
    <row r="14" spans="1:3">
      <c r="A14" s="4" t="s">
        <v>2203</v>
      </c>
      <c r="B14" s="5" t="n">
        <v>119</v>
      </c>
      <c r="C14" s="5" t="n">
        <v>380</v>
      </c>
    </row>
    <row r="15" spans="1:3">
      <c r="A15" s="4" t="s">
        <v>48</v>
      </c>
      <c r="B15" s="5" t="n">
        <v>414</v>
      </c>
      <c r="C15" s="5" t="n">
        <v>715</v>
      </c>
    </row>
    <row r="16" spans="1:3">
      <c r="A16" s="4" t="s">
        <v>830</v>
      </c>
      <c r="B16" s="5" t="n">
        <v>41</v>
      </c>
      <c r="C16" s="5" t="n">
        <v>393</v>
      </c>
    </row>
    <row r="17" spans="1:3">
      <c r="A17" s="4" t="s">
        <v>2204</v>
      </c>
      <c r="B17" s="5" t="n">
        <v>13261</v>
      </c>
      <c r="C17" s="5" t="n">
        <v>16482</v>
      </c>
    </row>
    <row r="18" spans="1:3">
      <c r="A18" s="4" t="s">
        <v>2205</v>
      </c>
      <c r="B18" s="6" t="n">
        <v>-9614</v>
      </c>
      <c r="C18" s="6" t="n">
        <v>-10795</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206</v>
      </c>
      <c r="B1" s="2" t="s">
        <v>2</v>
      </c>
      <c r="C1" s="2" t="s">
        <v>32</v>
      </c>
    </row>
    <row r="2" spans="1:3">
      <c r="A2" s="3" t="s">
        <v>2207</v>
      </c>
    </row>
    <row r="3" spans="1:3">
      <c r="A3" s="4" t="s">
        <v>2199</v>
      </c>
      <c r="B3" s="6" t="n">
        <v>214</v>
      </c>
      <c r="C3" s="6" t="n">
        <v>163</v>
      </c>
    </row>
    <row r="4" spans="1:3">
      <c r="A4" s="4" t="s">
        <v>2157</v>
      </c>
    </row>
    <row r="5" spans="1:3">
      <c r="A5" s="3" t="s">
        <v>2207</v>
      </c>
    </row>
    <row r="6" spans="1:3">
      <c r="A6" s="4" t="s">
        <v>2199</v>
      </c>
      <c r="B6" s="5" t="n">
        <v>196</v>
      </c>
      <c r="C6" s="5" t="n">
        <v>138</v>
      </c>
    </row>
    <row r="7" spans="1:3">
      <c r="A7" s="4" t="s">
        <v>2208</v>
      </c>
    </row>
    <row r="8" spans="1:3">
      <c r="A8" s="3" t="s">
        <v>2207</v>
      </c>
    </row>
    <row r="9" spans="1:3">
      <c r="A9" s="4" t="s">
        <v>2199</v>
      </c>
      <c r="B9" s="6" t="n">
        <v>18</v>
      </c>
      <c r="C9" s="6" t="n">
        <v>2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09</v>
      </c>
      <c r="B1" s="2" t="s">
        <v>1</v>
      </c>
    </row>
    <row r="2" spans="1:4">
      <c r="B2" s="2" t="s">
        <v>2</v>
      </c>
      <c r="C2" s="2" t="s">
        <v>32</v>
      </c>
      <c r="D2" s="2" t="s">
        <v>95</v>
      </c>
    </row>
    <row r="3" spans="1:4">
      <c r="A3" s="3" t="s">
        <v>2210</v>
      </c>
    </row>
    <row r="4" spans="1:4">
      <c r="A4" s="4" t="s">
        <v>2211</v>
      </c>
      <c r="B4" s="6" t="n">
        <v>0</v>
      </c>
      <c r="C4" s="6" t="n">
        <v>66</v>
      </c>
    </row>
    <row r="5" spans="1:4">
      <c r="A5" s="4" t="s">
        <v>2189</v>
      </c>
      <c r="B5" s="4" t="s">
        <v>2190</v>
      </c>
      <c r="C5" s="4" t="s">
        <v>2191</v>
      </c>
      <c r="D5" s="4" t="s">
        <v>2192</v>
      </c>
    </row>
    <row r="6" spans="1:4">
      <c r="A6" s="4" t="s">
        <v>2212</v>
      </c>
    </row>
    <row r="7" spans="1:4">
      <c r="A7" s="3" t="s">
        <v>2210</v>
      </c>
    </row>
    <row r="8" spans="1:4">
      <c r="A8" s="4" t="s">
        <v>2213</v>
      </c>
      <c r="B8" s="6" t="n">
        <v>0</v>
      </c>
      <c r="C8" s="6" t="n">
        <v>0</v>
      </c>
    </row>
    <row r="9" spans="1:4">
      <c r="A9" s="4" t="s">
        <v>2157</v>
      </c>
    </row>
    <row r="10" spans="1:4">
      <c r="A10" s="3" t="s">
        <v>2210</v>
      </c>
    </row>
    <row r="11" spans="1:4">
      <c r="A11" s="4" t="s">
        <v>2213</v>
      </c>
      <c r="B11" s="5" t="n">
        <v>5806</v>
      </c>
      <c r="C11" s="5" t="n">
        <v>4201</v>
      </c>
    </row>
    <row r="12" spans="1:4">
      <c r="A12" s="4" t="s">
        <v>2208</v>
      </c>
    </row>
    <row r="13" spans="1:4">
      <c r="A13" s="3" t="s">
        <v>2210</v>
      </c>
    </row>
    <row r="14" spans="1:4">
      <c r="A14" s="4" t="s">
        <v>2213</v>
      </c>
      <c r="B14" s="5" t="n">
        <v>58</v>
      </c>
      <c r="C14" s="6" t="n">
        <v>45</v>
      </c>
    </row>
    <row r="15" spans="1:4">
      <c r="A15" s="4" t="s">
        <v>2214</v>
      </c>
    </row>
    <row r="16" spans="1:4">
      <c r="A16" s="3" t="s">
        <v>2210</v>
      </c>
    </row>
    <row r="17" spans="1:4">
      <c r="A17" s="4" t="s">
        <v>2213</v>
      </c>
      <c r="B17" s="5" t="n">
        <v>16</v>
      </c>
    </row>
    <row r="18" spans="1:4">
      <c r="A18" s="4" t="s">
        <v>2215</v>
      </c>
    </row>
    <row r="19" spans="1:4">
      <c r="A19" s="3" t="s">
        <v>2210</v>
      </c>
    </row>
    <row r="20" spans="1:4">
      <c r="A20" s="4" t="s">
        <v>2213</v>
      </c>
      <c r="B20" s="6" t="n">
        <v>42</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2216</v>
      </c>
      <c r="B1" s="2" t="s">
        <v>2</v>
      </c>
      <c r="C1" s="2" t="s">
        <v>32</v>
      </c>
      <c r="D1" s="2" t="s">
        <v>95</v>
      </c>
    </row>
    <row r="2" spans="1:4">
      <c r="A2" s="3" t="s">
        <v>269</v>
      </c>
    </row>
    <row r="3" spans="1:4">
      <c r="A3" s="4" t="s">
        <v>2217</v>
      </c>
      <c r="B3" s="6" t="n">
        <v>2603</v>
      </c>
      <c r="C3" s="6" t="n">
        <v>4231</v>
      </c>
      <c r="D3" s="6" t="n">
        <v>3215</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18</v>
      </c>
      <c r="B1" s="2" t="s">
        <v>1</v>
      </c>
    </row>
    <row r="2" spans="1:4">
      <c r="B2" s="2" t="s">
        <v>2</v>
      </c>
      <c r="C2" s="2" t="s">
        <v>32</v>
      </c>
      <c r="D2" s="2" t="s">
        <v>95</v>
      </c>
    </row>
    <row r="3" spans="1:4">
      <c r="A3" s="3" t="s">
        <v>2219</v>
      </c>
    </row>
    <row r="4" spans="1:4">
      <c r="A4" s="4" t="s">
        <v>2220</v>
      </c>
      <c r="B4" s="6" t="n">
        <v>26</v>
      </c>
      <c r="C4" s="6" t="n">
        <v>6</v>
      </c>
      <c r="D4" s="6" t="n">
        <v>6</v>
      </c>
    </row>
    <row r="5" spans="1:4">
      <c r="A5" s="4" t="s">
        <v>2221</v>
      </c>
      <c r="B5" s="5" t="n">
        <v>11</v>
      </c>
      <c r="C5" s="5" t="n">
        <v>10</v>
      </c>
      <c r="D5" s="5" t="n">
        <v>0</v>
      </c>
    </row>
    <row r="6" spans="1:4">
      <c r="A6" s="4" t="s">
        <v>2222</v>
      </c>
      <c r="B6" s="5" t="n">
        <v>-5</v>
      </c>
      <c r="C6" s="5" t="n">
        <v>0</v>
      </c>
      <c r="D6" s="5" t="n">
        <v>0</v>
      </c>
    </row>
    <row r="7" spans="1:4">
      <c r="A7" s="4" t="s">
        <v>2223</v>
      </c>
      <c r="B7" s="5" t="n">
        <v>14</v>
      </c>
      <c r="C7" s="5" t="n">
        <v>10</v>
      </c>
      <c r="D7" s="5" t="n">
        <v>0</v>
      </c>
    </row>
    <row r="8" spans="1:4">
      <c r="A8" s="4" t="s">
        <v>2224</v>
      </c>
      <c r="B8" s="5" t="n">
        <v>0</v>
      </c>
      <c r="C8" s="5" t="n">
        <v>0</v>
      </c>
      <c r="D8" s="5" t="n">
        <v>0</v>
      </c>
    </row>
    <row r="9" spans="1:4">
      <c r="A9" s="4" t="s">
        <v>2225</v>
      </c>
      <c r="B9" s="5" t="n">
        <v>-1</v>
      </c>
      <c r="C9" s="5" t="n">
        <v>0</v>
      </c>
      <c r="D9" s="5" t="n">
        <v>0</v>
      </c>
    </row>
    <row r="10" spans="1:4">
      <c r="A10" s="4" t="s">
        <v>2220</v>
      </c>
      <c r="B10" s="5" t="n">
        <v>45</v>
      </c>
      <c r="C10" s="5" t="n">
        <v>26</v>
      </c>
      <c r="D10" s="5" t="n">
        <v>6</v>
      </c>
    </row>
    <row r="11" spans="1:4">
      <c r="A11" s="4" t="s">
        <v>2226</v>
      </c>
      <c r="B11" s="6" t="n">
        <v>45</v>
      </c>
      <c r="C11" s="6" t="n">
        <v>26</v>
      </c>
      <c r="D11" s="6" t="n">
        <v>6</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27</v>
      </c>
      <c r="B1" s="2" t="s">
        <v>1</v>
      </c>
    </row>
    <row r="2" spans="1:4">
      <c r="B2" s="2" t="s">
        <v>2</v>
      </c>
      <c r="C2" s="2" t="s">
        <v>32</v>
      </c>
      <c r="D2" s="2" t="s">
        <v>95</v>
      </c>
    </row>
    <row r="3" spans="1:4">
      <c r="A3" s="3" t="s">
        <v>269</v>
      </c>
    </row>
    <row r="4" spans="1:4">
      <c r="A4" s="4" t="s">
        <v>2228</v>
      </c>
      <c r="B4" s="6" t="n">
        <v>-3</v>
      </c>
      <c r="C4" s="6" t="n">
        <v>1</v>
      </c>
      <c r="D4" s="6" t="n">
        <v>0</v>
      </c>
    </row>
    <row r="5" spans="1:4">
      <c r="A5" s="4" t="s">
        <v>2229</v>
      </c>
      <c r="B5" s="6" t="n">
        <v>1</v>
      </c>
      <c r="C5" s="6" t="n">
        <v>5</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295"/>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2230</v>
      </c>
      <c r="C1" s="2" t="s">
        <v>2</v>
      </c>
      <c r="D1" s="2" t="s">
        <v>32</v>
      </c>
    </row>
    <row r="2" spans="1:4">
      <c r="A2" s="3" t="s">
        <v>2231</v>
      </c>
    </row>
    <row r="3" spans="1:4">
      <c r="A3" s="4" t="s">
        <v>741</v>
      </c>
      <c r="B3" s="4" t="s">
        <v>35</v>
      </c>
      <c r="C3" s="6" t="n">
        <v>346780</v>
      </c>
      <c r="D3" s="6" t="n">
        <v>321419</v>
      </c>
    </row>
    <row r="4" spans="1:4">
      <c r="A4" s="4" t="s">
        <v>2232</v>
      </c>
      <c r="B4" s="4" t="s">
        <v>35</v>
      </c>
      <c r="C4" s="5" t="n">
        <v>22097</v>
      </c>
      <c r="D4" s="5" t="n">
        <v>21840</v>
      </c>
    </row>
    <row r="5" spans="1:4">
      <c r="A5" s="4" t="s">
        <v>2233</v>
      </c>
      <c r="B5" s="4" t="s">
        <v>35</v>
      </c>
      <c r="C5" s="5" t="n">
        <v>5752</v>
      </c>
      <c r="D5" s="5" t="n">
        <v>5764</v>
      </c>
    </row>
    <row r="6" spans="1:4">
      <c r="A6" s="4" t="s">
        <v>179</v>
      </c>
      <c r="C6" s="5" t="n">
        <v>6174</v>
      </c>
      <c r="D6" s="5" t="n">
        <v>9748</v>
      </c>
    </row>
    <row r="7" spans="1:4">
      <c r="A7" s="4" t="s">
        <v>83</v>
      </c>
      <c r="B7" s="4" t="s">
        <v>35</v>
      </c>
      <c r="C7" s="5" t="n">
        <v>56045</v>
      </c>
      <c r="D7" s="5" t="n">
        <v>52779</v>
      </c>
    </row>
    <row r="8" spans="1:4">
      <c r="A8" s="4" t="s">
        <v>84</v>
      </c>
      <c r="B8" s="4" t="s">
        <v>35</v>
      </c>
      <c r="C8" s="5" t="n">
        <v>12308</v>
      </c>
      <c r="D8" s="5" t="n">
        <v>11283</v>
      </c>
    </row>
    <row r="9" spans="1:4">
      <c r="A9" s="4" t="s">
        <v>43</v>
      </c>
      <c r="C9" s="5" t="n">
        <v>6775</v>
      </c>
      <c r="D9" s="5" t="n">
        <v>7508</v>
      </c>
    </row>
    <row r="10" spans="1:4">
      <c r="A10" s="4" t="s">
        <v>49</v>
      </c>
      <c r="B10" s="4" t="s">
        <v>35</v>
      </c>
      <c r="C10" s="5" t="n">
        <v>17035</v>
      </c>
      <c r="D10" s="5" t="n">
        <v>14780</v>
      </c>
    </row>
    <row r="11" spans="1:4">
      <c r="A11" s="4" t="s">
        <v>50</v>
      </c>
      <c r="C11" s="5" t="n">
        <v>306617</v>
      </c>
      <c r="D11" s="5" t="n">
        <v>287636</v>
      </c>
    </row>
    <row r="12" spans="1:4">
      <c r="A12" s="4" t="s">
        <v>51</v>
      </c>
      <c r="C12" s="5" t="n">
        <v>831921</v>
      </c>
      <c r="D12" s="5" t="n">
        <v>783962</v>
      </c>
    </row>
    <row r="13" spans="1:4">
      <c r="A13" s="4" t="s">
        <v>53</v>
      </c>
      <c r="C13" s="5" t="n">
        <v>257317</v>
      </c>
      <c r="D13" s="5" t="n">
        <v>240908</v>
      </c>
    </row>
    <row r="14" spans="1:4">
      <c r="A14" s="4" t="s">
        <v>61</v>
      </c>
      <c r="B14" s="4" t="s">
        <v>35</v>
      </c>
      <c r="C14" s="5" t="n">
        <v>16619</v>
      </c>
      <c r="D14" s="5" t="n">
        <v>14739</v>
      </c>
    </row>
    <row r="15" spans="1:4">
      <c r="A15" s="4" t="s">
        <v>64</v>
      </c>
      <c r="C15" s="5" t="n">
        <v>777577</v>
      </c>
      <c r="D15" s="5" t="n">
        <v>737874</v>
      </c>
    </row>
    <row r="16" spans="1:4">
      <c r="A16" s="4" t="s">
        <v>2234</v>
      </c>
      <c r="C16" s="5" t="n">
        <v>-9600</v>
      </c>
      <c r="D16" s="5" t="n">
        <v>-11716</v>
      </c>
    </row>
    <row r="17" spans="1:4">
      <c r="A17" s="4" t="s">
        <v>2235</v>
      </c>
      <c r="C17" s="5" t="n">
        <v>8748</v>
      </c>
      <c r="D17" s="5" t="n">
        <v>8252</v>
      </c>
    </row>
    <row r="18" spans="1:4">
      <c r="A18" s="4" t="s">
        <v>53</v>
      </c>
    </row>
    <row r="19" spans="1:4">
      <c r="A19" s="3" t="s">
        <v>2231</v>
      </c>
    </row>
    <row r="20" spans="1:4">
      <c r="A20" s="4" t="s">
        <v>2235</v>
      </c>
      <c r="C20" s="5" t="n">
        <v>8700</v>
      </c>
      <c r="D20" s="5" t="n">
        <v>8200</v>
      </c>
    </row>
    <row r="21" spans="1:4">
      <c r="A21" s="4" t="s">
        <v>2236</v>
      </c>
      <c r="C21" s="5" t="n">
        <v>900</v>
      </c>
      <c r="D21" s="5" t="n">
        <v>1200</v>
      </c>
    </row>
    <row r="22" spans="1:4">
      <c r="A22" s="4" t="s">
        <v>2237</v>
      </c>
      <c r="C22" s="5" t="n">
        <v>9600</v>
      </c>
      <c r="D22" s="5" t="n">
        <v>9400</v>
      </c>
    </row>
    <row r="23" spans="1:4">
      <c r="A23" s="4" t="s">
        <v>2238</v>
      </c>
    </row>
    <row r="24" spans="1:4">
      <c r="A24" s="3" t="s">
        <v>2231</v>
      </c>
    </row>
    <row r="25" spans="1:4">
      <c r="A25" s="4" t="s">
        <v>741</v>
      </c>
      <c r="C25" s="5" t="n">
        <v>346780</v>
      </c>
      <c r="D25" s="5" t="n">
        <v>321419</v>
      </c>
    </row>
    <row r="26" spans="1:4">
      <c r="A26" s="4" t="s">
        <v>960</v>
      </c>
      <c r="C26" s="5" t="n">
        <v>27740</v>
      </c>
      <c r="D26" s="5" t="n">
        <v>27454</v>
      </c>
    </row>
    <row r="27" spans="1:4">
      <c r="A27" s="4" t="s">
        <v>179</v>
      </c>
      <c r="C27" s="5" t="n">
        <v>6174</v>
      </c>
      <c r="D27" s="5" t="n">
        <v>9748</v>
      </c>
    </row>
    <row r="28" spans="1:4">
      <c r="A28" s="4" t="s">
        <v>83</v>
      </c>
      <c r="C28" s="5" t="n">
        <v>593</v>
      </c>
      <c r="D28" s="5" t="n">
        <v>519</v>
      </c>
    </row>
    <row r="29" spans="1:4">
      <c r="A29" s="4" t="s">
        <v>84</v>
      </c>
      <c r="C29" s="5" t="n">
        <v>272</v>
      </c>
      <c r="D29" s="5" t="n">
        <v>149</v>
      </c>
    </row>
    <row r="30" spans="1:4">
      <c r="A30" s="4" t="s">
        <v>43</v>
      </c>
      <c r="C30" s="5" t="n">
        <v>5764</v>
      </c>
      <c r="D30" s="5" t="n">
        <v>7182</v>
      </c>
    </row>
    <row r="31" spans="1:4">
      <c r="A31" s="4" t="s">
        <v>2239</v>
      </c>
      <c r="C31" s="5" t="n">
        <v>8298</v>
      </c>
      <c r="D31" s="5" t="n">
        <v>8306</v>
      </c>
    </row>
    <row r="32" spans="1:4">
      <c r="A32" s="4" t="s">
        <v>49</v>
      </c>
      <c r="C32" s="5" t="n">
        <v>14</v>
      </c>
      <c r="D32" s="5" t="n">
        <v>0</v>
      </c>
    </row>
    <row r="33" spans="1:4">
      <c r="A33" s="4" t="s">
        <v>50</v>
      </c>
      <c r="C33" s="5" t="n">
        <v>280393</v>
      </c>
      <c r="D33" s="5" t="n">
        <v>262017</v>
      </c>
    </row>
    <row r="34" spans="1:4">
      <c r="A34" s="4" t="s">
        <v>51</v>
      </c>
      <c r="C34" s="5" t="n">
        <v>676028</v>
      </c>
      <c r="D34" s="5" t="n">
        <v>636794</v>
      </c>
    </row>
    <row r="35" spans="1:4">
      <c r="A35" s="4" t="s">
        <v>53</v>
      </c>
      <c r="C35" s="5" t="n">
        <v>8720</v>
      </c>
      <c r="D35" s="5" t="n">
        <v>8238</v>
      </c>
    </row>
    <row r="36" spans="1:4">
      <c r="A36" s="4" t="s">
        <v>61</v>
      </c>
      <c r="C36" s="5" t="n">
        <v>688</v>
      </c>
      <c r="D36" s="5" t="n">
        <v>369</v>
      </c>
    </row>
    <row r="37" spans="1:4">
      <c r="A37" s="4" t="s">
        <v>2240</v>
      </c>
      <c r="C37" s="5" t="n">
        <v>1196</v>
      </c>
      <c r="D37" s="5" t="n">
        <v>1839</v>
      </c>
    </row>
    <row r="38" spans="1:4">
      <c r="A38" s="4" t="s">
        <v>64</v>
      </c>
      <c r="C38" s="5" t="n">
        <v>10604</v>
      </c>
      <c r="D38" s="5" t="n">
        <v>10446</v>
      </c>
    </row>
    <row r="39" spans="1:4">
      <c r="A39" s="4" t="s">
        <v>2241</v>
      </c>
      <c r="C39" s="5" t="n">
        <v>-9600</v>
      </c>
      <c r="D39" s="5" t="n">
        <v>-11716</v>
      </c>
    </row>
    <row r="40" spans="1:4">
      <c r="A40" s="4" t="s">
        <v>2242</v>
      </c>
      <c r="C40" s="5" t="n">
        <v>-5312</v>
      </c>
      <c r="D40" s="5" t="n">
        <v>-5945</v>
      </c>
    </row>
    <row r="41" spans="1:4">
      <c r="A41" s="4" t="s">
        <v>2234</v>
      </c>
      <c r="C41" s="5" t="n">
        <v>-4288</v>
      </c>
      <c r="D41" s="5" t="n">
        <v>-5771</v>
      </c>
    </row>
    <row r="42" spans="1:4">
      <c r="A42" s="4" t="s">
        <v>2243</v>
      </c>
    </row>
    <row r="43" spans="1:4">
      <c r="A43" s="3" t="s">
        <v>2231</v>
      </c>
    </row>
    <row r="44" spans="1:4">
      <c r="A44" s="4" t="s">
        <v>2241</v>
      </c>
      <c r="C44" s="5" t="n">
        <v>-9601</v>
      </c>
      <c r="D44" s="5" t="n">
        <v>-11708</v>
      </c>
    </row>
    <row r="45" spans="1:4">
      <c r="A45" s="4" t="s">
        <v>2244</v>
      </c>
    </row>
    <row r="46" spans="1:4">
      <c r="A46" s="3" t="s">
        <v>2231</v>
      </c>
    </row>
    <row r="47" spans="1:4">
      <c r="A47" s="4" t="s">
        <v>2241</v>
      </c>
      <c r="C47" s="5" t="n">
        <v>1</v>
      </c>
      <c r="D47" s="5" t="n">
        <v>-8</v>
      </c>
    </row>
    <row r="48" spans="1:4">
      <c r="A48" s="4" t="s">
        <v>2245</v>
      </c>
    </row>
    <row r="49" spans="1:4">
      <c r="A49" s="3" t="s">
        <v>2231</v>
      </c>
    </row>
    <row r="50" spans="1:4">
      <c r="A50" s="4" t="s">
        <v>2242</v>
      </c>
      <c r="C50" s="5" t="n">
        <v>-5312</v>
      </c>
      <c r="D50" s="5" t="n">
        <v>-5945</v>
      </c>
    </row>
    <row r="51" spans="1:4">
      <c r="A51" s="4" t="s">
        <v>2246</v>
      </c>
    </row>
    <row r="52" spans="1:4">
      <c r="A52" s="3" t="s">
        <v>2231</v>
      </c>
    </row>
    <row r="53" spans="1:4">
      <c r="A53" s="4" t="s">
        <v>741</v>
      </c>
      <c r="C53" s="5" t="n">
        <v>26138</v>
      </c>
      <c r="D53" s="5" t="n">
        <v>23784</v>
      </c>
    </row>
    <row r="54" spans="1:4">
      <c r="A54" s="4" t="s">
        <v>2247</v>
      </c>
      <c r="C54" s="5" t="n">
        <v>328</v>
      </c>
      <c r="D54" s="5" t="n">
        <v>301</v>
      </c>
    </row>
    <row r="55" spans="1:4">
      <c r="A55" s="4" t="s">
        <v>2248</v>
      </c>
    </row>
    <row r="56" spans="1:4">
      <c r="A56" s="3" t="s">
        <v>2231</v>
      </c>
    </row>
    <row r="57" spans="1:4">
      <c r="A57" s="4" t="s">
        <v>741</v>
      </c>
      <c r="C57" s="5" t="n">
        <v>10471</v>
      </c>
      <c r="D57" s="5" t="n">
        <v>9692</v>
      </c>
    </row>
    <row r="58" spans="1:4">
      <c r="A58" s="4" t="s">
        <v>2247</v>
      </c>
      <c r="C58" s="5" t="n">
        <v>208</v>
      </c>
      <c r="D58" s="5" t="n">
        <v>194</v>
      </c>
    </row>
    <row r="59" spans="1:4">
      <c r="A59" s="4" t="s">
        <v>2249</v>
      </c>
    </row>
    <row r="60" spans="1:4">
      <c r="A60" s="3" t="s">
        <v>2231</v>
      </c>
    </row>
    <row r="61" spans="1:4">
      <c r="A61" s="4" t="s">
        <v>741</v>
      </c>
      <c r="C61" s="5" t="n">
        <v>103419</v>
      </c>
      <c r="D61" s="5" t="n">
        <v>96256</v>
      </c>
    </row>
    <row r="62" spans="1:4">
      <c r="A62" s="4" t="s">
        <v>2247</v>
      </c>
      <c r="C62" s="5" t="n">
        <v>1080</v>
      </c>
      <c r="D62" s="5" t="n">
        <v>941</v>
      </c>
    </row>
    <row r="63" spans="1:4">
      <c r="A63" s="4" t="s">
        <v>2250</v>
      </c>
    </row>
    <row r="64" spans="1:4">
      <c r="A64" s="3" t="s">
        <v>2231</v>
      </c>
    </row>
    <row r="65" spans="1:4">
      <c r="A65" s="4" t="s">
        <v>741</v>
      </c>
      <c r="C65" s="5" t="n">
        <v>90224</v>
      </c>
      <c r="D65" s="5" t="n">
        <v>81611</v>
      </c>
    </row>
    <row r="66" spans="1:4">
      <c r="A66" s="4" t="s">
        <v>2251</v>
      </c>
    </row>
    <row r="67" spans="1:4">
      <c r="A67" s="3" t="s">
        <v>2231</v>
      </c>
    </row>
    <row r="68" spans="1:4">
      <c r="A68" s="4" t="s">
        <v>741</v>
      </c>
      <c r="C68" s="5" t="n">
        <v>33734</v>
      </c>
      <c r="D68" s="5" t="n">
        <v>31788</v>
      </c>
    </row>
    <row r="69" spans="1:4">
      <c r="A69" s="4" t="s">
        <v>2252</v>
      </c>
    </row>
    <row r="70" spans="1:4">
      <c r="A70" s="3" t="s">
        <v>2231</v>
      </c>
    </row>
    <row r="71" spans="1:4">
      <c r="A71" s="4" t="s">
        <v>741</v>
      </c>
      <c r="C71" s="5" t="n">
        <v>29408</v>
      </c>
      <c r="D71" s="5" t="n">
        <v>28237</v>
      </c>
    </row>
    <row r="72" spans="1:4">
      <c r="A72" s="4" t="s">
        <v>2253</v>
      </c>
    </row>
    <row r="73" spans="1:4">
      <c r="A73" s="3" t="s">
        <v>2231</v>
      </c>
    </row>
    <row r="74" spans="1:4">
      <c r="A74" s="4" t="s">
        <v>741</v>
      </c>
      <c r="C74" s="5" t="n">
        <v>24227</v>
      </c>
      <c r="D74" s="5" t="n">
        <v>20880</v>
      </c>
    </row>
    <row r="75" spans="1:4">
      <c r="A75" s="4" t="s">
        <v>2254</v>
      </c>
    </row>
    <row r="76" spans="1:4">
      <c r="A76" s="3" t="s">
        <v>2231</v>
      </c>
    </row>
    <row r="77" spans="1:4">
      <c r="A77" s="4" t="s">
        <v>2247</v>
      </c>
      <c r="C77" s="5" t="n">
        <v>17264</v>
      </c>
      <c r="D77" s="5" t="n">
        <v>17180</v>
      </c>
    </row>
    <row r="78" spans="1:4">
      <c r="A78" s="4" t="s">
        <v>2255</v>
      </c>
    </row>
    <row r="79" spans="1:4">
      <c r="A79" s="3" t="s">
        <v>2231</v>
      </c>
    </row>
    <row r="80" spans="1:4">
      <c r="A80" s="4" t="s">
        <v>741</v>
      </c>
      <c r="C80" s="5" t="n">
        <v>12233</v>
      </c>
      <c r="D80" s="5" t="n">
        <v>11935</v>
      </c>
    </row>
    <row r="81" spans="1:4">
      <c r="A81" s="4" t="s">
        <v>2247</v>
      </c>
      <c r="C81" s="5" t="n">
        <v>1485</v>
      </c>
      <c r="D81" s="5" t="n">
        <v>1415</v>
      </c>
    </row>
    <row r="82" spans="1:4">
      <c r="A82" s="4" t="s">
        <v>2256</v>
      </c>
    </row>
    <row r="83" spans="1:4">
      <c r="A83" s="3" t="s">
        <v>2231</v>
      </c>
    </row>
    <row r="84" spans="1:4">
      <c r="A84" s="4" t="s">
        <v>741</v>
      </c>
      <c r="C84" s="5" t="n">
        <v>13281</v>
      </c>
      <c r="D84" s="5" t="n">
        <v>12704</v>
      </c>
    </row>
    <row r="85" spans="1:4">
      <c r="A85" s="4" t="s">
        <v>2247</v>
      </c>
      <c r="C85" s="5" t="n">
        <v>2321</v>
      </c>
      <c r="D85" s="5" t="n">
        <v>2062</v>
      </c>
    </row>
    <row r="86" spans="1:4">
      <c r="A86" s="4" t="s">
        <v>2257</v>
      </c>
    </row>
    <row r="87" spans="1:4">
      <c r="A87" s="3" t="s">
        <v>2231</v>
      </c>
    </row>
    <row r="88" spans="1:4">
      <c r="A88" s="4" t="s">
        <v>741</v>
      </c>
      <c r="C88" s="5" t="n">
        <v>3645</v>
      </c>
      <c r="D88" s="5" t="n">
        <v>4532</v>
      </c>
    </row>
    <row r="89" spans="1:4">
      <c r="A89" s="4" t="s">
        <v>2247</v>
      </c>
      <c r="C89" s="5" t="n">
        <v>1030</v>
      </c>
      <c r="D89" s="5" t="n">
        <v>1210</v>
      </c>
    </row>
    <row r="90" spans="1:4">
      <c r="A90" s="4" t="s">
        <v>2258</v>
      </c>
    </row>
    <row r="91" spans="1:4">
      <c r="A91" s="3" t="s">
        <v>2231</v>
      </c>
    </row>
    <row r="92" spans="1:4">
      <c r="A92" s="4" t="s">
        <v>2232</v>
      </c>
      <c r="C92" s="5" t="n">
        <v>2798</v>
      </c>
      <c r="D92" s="5" t="n">
        <v>2391</v>
      </c>
    </row>
    <row r="93" spans="1:4">
      <c r="A93" s="4" t="s">
        <v>2243</v>
      </c>
    </row>
    <row r="94" spans="1:4">
      <c r="A94" s="3" t="s">
        <v>2231</v>
      </c>
    </row>
    <row r="95" spans="1:4">
      <c r="A95" s="4" t="s">
        <v>2233</v>
      </c>
      <c r="C95" s="5" t="n">
        <v>1226</v>
      </c>
      <c r="D95" s="5" t="n">
        <v>1760</v>
      </c>
    </row>
    <row r="96" spans="1:4">
      <c r="A96" s="4" t="s">
        <v>2259</v>
      </c>
    </row>
    <row r="97" spans="1:4">
      <c r="A97" s="3" t="s">
        <v>2231</v>
      </c>
    </row>
    <row r="98" spans="1:4">
      <c r="A98" s="4" t="s">
        <v>2241</v>
      </c>
      <c r="C98" s="5" t="n">
        <v>-9601</v>
      </c>
      <c r="D98" s="5" t="n">
        <v>-11708</v>
      </c>
    </row>
    <row r="99" spans="1:4">
      <c r="A99" s="4" t="s">
        <v>2260</v>
      </c>
    </row>
    <row r="100" spans="1:4">
      <c r="A100" s="3" t="s">
        <v>2231</v>
      </c>
    </row>
    <row r="101" spans="1:4">
      <c r="A101" s="4" t="s">
        <v>741</v>
      </c>
      <c r="C101" s="5" t="n">
        <v>0</v>
      </c>
      <c r="D101" s="5" t="n">
        <v>0</v>
      </c>
    </row>
    <row r="102" spans="1:4">
      <c r="A102" s="4" t="s">
        <v>960</v>
      </c>
      <c r="C102" s="5" t="n">
        <v>2071</v>
      </c>
      <c r="D102" s="5" t="n">
        <v>1898</v>
      </c>
    </row>
    <row r="103" spans="1:4">
      <c r="A103" s="4" t="s">
        <v>179</v>
      </c>
      <c r="C103" s="5" t="n">
        <v>5344</v>
      </c>
      <c r="D103" s="5" t="n">
        <v>6033</v>
      </c>
    </row>
    <row r="104" spans="1:4">
      <c r="A104" s="4" t="s">
        <v>83</v>
      </c>
      <c r="C104" s="5" t="n">
        <v>0</v>
      </c>
      <c r="D104" s="5" t="n">
        <v>0</v>
      </c>
    </row>
    <row r="105" spans="1:4">
      <c r="A105" s="4" t="s">
        <v>84</v>
      </c>
      <c r="C105" s="5" t="n">
        <v>24</v>
      </c>
      <c r="D105" s="5" t="n">
        <v>44</v>
      </c>
    </row>
    <row r="106" spans="1:4">
      <c r="A106" s="4" t="s">
        <v>43</v>
      </c>
      <c r="C106" s="5" t="n">
        <v>3906</v>
      </c>
      <c r="D106" s="5" t="n">
        <v>5623</v>
      </c>
    </row>
    <row r="107" spans="1:4">
      <c r="A107" s="4" t="s">
        <v>2239</v>
      </c>
      <c r="C107" s="5" t="n">
        <v>1900</v>
      </c>
      <c r="D107" s="5" t="n">
        <v>3885</v>
      </c>
    </row>
    <row r="108" spans="1:4">
      <c r="A108" s="4" t="s">
        <v>49</v>
      </c>
      <c r="C108" s="5" t="n">
        <v>0</v>
      </c>
      <c r="D108" s="5" t="n">
        <v>0</v>
      </c>
    </row>
    <row r="109" spans="1:4">
      <c r="A109" s="4" t="s">
        <v>50</v>
      </c>
      <c r="C109" s="5" t="n">
        <v>45397</v>
      </c>
      <c r="D109" s="5" t="n">
        <v>38915</v>
      </c>
    </row>
    <row r="110" spans="1:4">
      <c r="A110" s="4" t="s">
        <v>51</v>
      </c>
      <c r="C110" s="5" t="n">
        <v>58642</v>
      </c>
      <c r="D110" s="5" t="n">
        <v>56398</v>
      </c>
    </row>
    <row r="111" spans="1:4">
      <c r="A111" s="4" t="s">
        <v>53</v>
      </c>
      <c r="C111" s="5" t="n">
        <v>0</v>
      </c>
      <c r="D111" s="5" t="n">
        <v>0</v>
      </c>
    </row>
    <row r="112" spans="1:4">
      <c r="A112" s="4" t="s">
        <v>61</v>
      </c>
      <c r="C112" s="5" t="n">
        <v>4</v>
      </c>
      <c r="D112" s="5" t="n">
        <v>8</v>
      </c>
    </row>
    <row r="113" spans="1:4">
      <c r="A113" s="4" t="s">
        <v>2240</v>
      </c>
      <c r="C113" s="5" t="n">
        <v>0</v>
      </c>
      <c r="D113" s="5" t="n">
        <v>0</v>
      </c>
    </row>
    <row r="114" spans="1:4">
      <c r="A114" s="4" t="s">
        <v>64</v>
      </c>
      <c r="C114" s="5" t="n">
        <v>4</v>
      </c>
      <c r="D114" s="5" t="n">
        <v>8</v>
      </c>
    </row>
    <row r="115" spans="1:4">
      <c r="A115" s="4" t="s">
        <v>2261</v>
      </c>
    </row>
    <row r="116" spans="1:4">
      <c r="A116" s="3" t="s">
        <v>2231</v>
      </c>
    </row>
    <row r="117" spans="1:4">
      <c r="A117" s="4" t="s">
        <v>741</v>
      </c>
      <c r="C117" s="5" t="n">
        <v>0</v>
      </c>
      <c r="D117" s="5" t="n">
        <v>0</v>
      </c>
    </row>
    <row r="118" spans="1:4">
      <c r="A118" s="4" t="s">
        <v>2247</v>
      </c>
      <c r="C118" s="5" t="n">
        <v>0</v>
      </c>
      <c r="D118" s="5" t="n">
        <v>0</v>
      </c>
    </row>
    <row r="119" spans="1:4">
      <c r="A119" s="4" t="s">
        <v>2262</v>
      </c>
    </row>
    <row r="120" spans="1:4">
      <c r="A120" s="3" t="s">
        <v>2231</v>
      </c>
    </row>
    <row r="121" spans="1:4">
      <c r="A121" s="4" t="s">
        <v>741</v>
      </c>
      <c r="C121" s="5" t="n">
        <v>0</v>
      </c>
      <c r="D121" s="5" t="n">
        <v>0</v>
      </c>
    </row>
    <row r="122" spans="1:4">
      <c r="A122" s="4" t="s">
        <v>2247</v>
      </c>
      <c r="C122" s="5" t="n">
        <v>0</v>
      </c>
      <c r="D122" s="5" t="n">
        <v>0</v>
      </c>
    </row>
    <row r="123" spans="1:4">
      <c r="A123" s="4" t="s">
        <v>2263</v>
      </c>
    </row>
    <row r="124" spans="1:4">
      <c r="A124" s="3" t="s">
        <v>2231</v>
      </c>
    </row>
    <row r="125" spans="1:4">
      <c r="A125" s="4" t="s">
        <v>741</v>
      </c>
      <c r="C125" s="5" t="n">
        <v>0</v>
      </c>
      <c r="D125" s="5" t="n">
        <v>0</v>
      </c>
    </row>
    <row r="126" spans="1:4">
      <c r="A126" s="4" t="s">
        <v>2247</v>
      </c>
      <c r="C126" s="5" t="n">
        <v>0</v>
      </c>
      <c r="D126" s="5" t="n">
        <v>0</v>
      </c>
    </row>
    <row r="127" spans="1:4">
      <c r="A127" s="4" t="s">
        <v>2264</v>
      </c>
    </row>
    <row r="128" spans="1:4">
      <c r="A128" s="3" t="s">
        <v>2231</v>
      </c>
    </row>
    <row r="129" spans="1:4">
      <c r="A129" s="4" t="s">
        <v>741</v>
      </c>
      <c r="C129" s="5" t="n">
        <v>0</v>
      </c>
      <c r="D129" s="5" t="n">
        <v>0</v>
      </c>
    </row>
    <row r="130" spans="1:4">
      <c r="A130" s="4" t="s">
        <v>2265</v>
      </c>
    </row>
    <row r="131" spans="1:4">
      <c r="A131" s="3" t="s">
        <v>2231</v>
      </c>
    </row>
    <row r="132" spans="1:4">
      <c r="A132" s="4" t="s">
        <v>741</v>
      </c>
      <c r="C132" s="5" t="n">
        <v>0</v>
      </c>
      <c r="D132" s="5" t="n">
        <v>0</v>
      </c>
    </row>
    <row r="133" spans="1:4">
      <c r="A133" s="4" t="s">
        <v>2266</v>
      </c>
    </row>
    <row r="134" spans="1:4">
      <c r="A134" s="3" t="s">
        <v>2231</v>
      </c>
    </row>
    <row r="135" spans="1:4">
      <c r="A135" s="4" t="s">
        <v>741</v>
      </c>
      <c r="C135" s="5" t="n">
        <v>0</v>
      </c>
      <c r="D135" s="5" t="n">
        <v>0</v>
      </c>
    </row>
    <row r="136" spans="1:4">
      <c r="A136" s="4" t="s">
        <v>2267</v>
      </c>
    </row>
    <row r="137" spans="1:4">
      <c r="A137" s="3" t="s">
        <v>2231</v>
      </c>
    </row>
    <row r="138" spans="1:4">
      <c r="A138" s="4" t="s">
        <v>741</v>
      </c>
      <c r="C138" s="5" t="n">
        <v>0</v>
      </c>
      <c r="D138" s="5" t="n">
        <v>0</v>
      </c>
    </row>
    <row r="139" spans="1:4">
      <c r="A139" s="4" t="s">
        <v>2268</v>
      </c>
    </row>
    <row r="140" spans="1:4">
      <c r="A140" s="3" t="s">
        <v>2231</v>
      </c>
    </row>
    <row r="141" spans="1:4">
      <c r="A141" s="4" t="s">
        <v>2247</v>
      </c>
      <c r="C141" s="5" t="n">
        <v>0</v>
      </c>
      <c r="D141" s="5" t="n">
        <v>0</v>
      </c>
    </row>
    <row r="142" spans="1:4">
      <c r="A142" s="4" t="s">
        <v>2269</v>
      </c>
    </row>
    <row r="143" spans="1:4">
      <c r="A143" s="3" t="s">
        <v>2231</v>
      </c>
    </row>
    <row r="144" spans="1:4">
      <c r="A144" s="4" t="s">
        <v>741</v>
      </c>
      <c r="C144" s="5" t="n">
        <v>0</v>
      </c>
      <c r="D144" s="5" t="n">
        <v>0</v>
      </c>
    </row>
    <row r="145" spans="1:4">
      <c r="A145" s="4" t="s">
        <v>2247</v>
      </c>
      <c r="C145" s="5" t="n">
        <v>0</v>
      </c>
      <c r="D145" s="5" t="n">
        <v>0</v>
      </c>
    </row>
    <row r="146" spans="1:4">
      <c r="A146" s="4" t="s">
        <v>2270</v>
      </c>
    </row>
    <row r="147" spans="1:4">
      <c r="A147" s="3" t="s">
        <v>2231</v>
      </c>
    </row>
    <row r="148" spans="1:4">
      <c r="A148" s="4" t="s">
        <v>741</v>
      </c>
      <c r="C148" s="5" t="n">
        <v>0</v>
      </c>
      <c r="D148" s="5" t="n">
        <v>0</v>
      </c>
    </row>
    <row r="149" spans="1:4">
      <c r="A149" s="4" t="s">
        <v>2247</v>
      </c>
      <c r="C149" s="5" t="n">
        <v>0</v>
      </c>
      <c r="D149" s="5" t="n">
        <v>0</v>
      </c>
    </row>
    <row r="150" spans="1:4">
      <c r="A150" s="4" t="s">
        <v>2271</v>
      </c>
    </row>
    <row r="151" spans="1:4">
      <c r="A151" s="3" t="s">
        <v>2231</v>
      </c>
    </row>
    <row r="152" spans="1:4">
      <c r="A152" s="4" t="s">
        <v>741</v>
      </c>
      <c r="C152" s="5" t="n">
        <v>0</v>
      </c>
      <c r="D152" s="5" t="n">
        <v>0</v>
      </c>
    </row>
    <row r="153" spans="1:4">
      <c r="A153" s="4" t="s">
        <v>2247</v>
      </c>
      <c r="C153" s="5" t="n">
        <v>0</v>
      </c>
      <c r="D153" s="5" t="n">
        <v>0</v>
      </c>
    </row>
    <row r="154" spans="1:4">
      <c r="A154" s="4" t="s">
        <v>2272</v>
      </c>
    </row>
    <row r="155" spans="1:4">
      <c r="A155" s="3" t="s">
        <v>2231</v>
      </c>
    </row>
    <row r="156" spans="1:4">
      <c r="A156" s="4" t="s">
        <v>2232</v>
      </c>
      <c r="C156" s="5" t="n">
        <v>2015</v>
      </c>
      <c r="D156" s="5" t="n">
        <v>1690</v>
      </c>
    </row>
    <row r="157" spans="1:4">
      <c r="A157" s="4" t="s">
        <v>2273</v>
      </c>
    </row>
    <row r="158" spans="1:4">
      <c r="A158" s="3" t="s">
        <v>2231</v>
      </c>
    </row>
    <row r="159" spans="1:4">
      <c r="A159" s="4" t="s">
        <v>2233</v>
      </c>
      <c r="C159" s="5" t="n">
        <v>56</v>
      </c>
      <c r="D159" s="5" t="n">
        <v>208</v>
      </c>
    </row>
    <row r="160" spans="1:4">
      <c r="A160" s="4" t="s">
        <v>2274</v>
      </c>
    </row>
    <row r="161" spans="1:4">
      <c r="A161" s="3" t="s">
        <v>2231</v>
      </c>
    </row>
    <row r="162" spans="1:4">
      <c r="A162" s="4" t="s">
        <v>741</v>
      </c>
      <c r="C162" s="5" t="n">
        <v>337084</v>
      </c>
      <c r="D162" s="5" t="n">
        <v>314562</v>
      </c>
    </row>
    <row r="163" spans="1:4">
      <c r="A163" s="4" t="s">
        <v>960</v>
      </c>
      <c r="C163" s="5" t="n">
        <v>33189</v>
      </c>
      <c r="D163" s="5" t="n">
        <v>36029</v>
      </c>
    </row>
    <row r="164" spans="1:4">
      <c r="A164" s="4" t="s">
        <v>179</v>
      </c>
      <c r="C164" s="5" t="n">
        <v>540</v>
      </c>
      <c r="D164" s="5" t="n">
        <v>3450</v>
      </c>
    </row>
    <row r="165" spans="1:4">
      <c r="A165" s="4" t="s">
        <v>83</v>
      </c>
      <c r="C165" s="5" t="n">
        <v>593</v>
      </c>
      <c r="D165" s="5" t="n">
        <v>519</v>
      </c>
    </row>
    <row r="166" spans="1:4">
      <c r="A166" s="4" t="s">
        <v>84</v>
      </c>
      <c r="C166" s="5" t="n">
        <v>111</v>
      </c>
      <c r="D166" s="5" t="n">
        <v>106</v>
      </c>
    </row>
    <row r="167" spans="1:4">
      <c r="A167" s="4" t="s">
        <v>43</v>
      </c>
      <c r="C167" s="5" t="n">
        <v>1850</v>
      </c>
      <c r="D167" s="5" t="n">
        <v>1558</v>
      </c>
    </row>
    <row r="168" spans="1:4">
      <c r="A168" s="4" t="s">
        <v>2239</v>
      </c>
      <c r="C168" s="5" t="n">
        <v>6398</v>
      </c>
      <c r="D168" s="5" t="n">
        <v>4421</v>
      </c>
    </row>
    <row r="169" spans="1:4">
      <c r="A169" s="4" t="s">
        <v>49</v>
      </c>
      <c r="C169" s="5" t="n">
        <v>1</v>
      </c>
      <c r="D169" s="5" t="n">
        <v>0</v>
      </c>
    </row>
    <row r="170" spans="1:4">
      <c r="A170" s="4" t="s">
        <v>50</v>
      </c>
      <c r="C170" s="5" t="n">
        <v>232874</v>
      </c>
      <c r="D170" s="5" t="n">
        <v>221253</v>
      </c>
    </row>
    <row r="171" spans="1:4">
      <c r="A171" s="4" t="s">
        <v>51</v>
      </c>
      <c r="C171" s="5" t="n">
        <v>612640</v>
      </c>
      <c r="D171" s="5" t="n">
        <v>581898</v>
      </c>
    </row>
    <row r="172" spans="1:4">
      <c r="A172" s="4" t="s">
        <v>53</v>
      </c>
      <c r="C172" s="5" t="n">
        <v>0</v>
      </c>
      <c r="D172" s="5" t="n">
        <v>0</v>
      </c>
    </row>
    <row r="173" spans="1:4">
      <c r="A173" s="4" t="s">
        <v>61</v>
      </c>
      <c r="C173" s="5" t="n">
        <v>5946</v>
      </c>
      <c r="D173" s="5" t="n">
        <v>6284</v>
      </c>
    </row>
    <row r="174" spans="1:4">
      <c r="A174" s="4" t="s">
        <v>2240</v>
      </c>
      <c r="C174" s="5" t="n">
        <v>0</v>
      </c>
      <c r="D174" s="5" t="n">
        <v>0</v>
      </c>
    </row>
    <row r="175" spans="1:4">
      <c r="A175" s="4" t="s">
        <v>64</v>
      </c>
      <c r="C175" s="5" t="n">
        <v>5946</v>
      </c>
      <c r="D175" s="5" t="n">
        <v>6284</v>
      </c>
    </row>
    <row r="176" spans="1:4">
      <c r="A176" s="4" t="s">
        <v>2275</v>
      </c>
    </row>
    <row r="177" spans="1:4">
      <c r="A177" s="3" t="s">
        <v>2231</v>
      </c>
    </row>
    <row r="178" spans="1:4">
      <c r="A178" s="4" t="s">
        <v>741</v>
      </c>
      <c r="C178" s="5" t="n">
        <v>26086</v>
      </c>
      <c r="D178" s="5" t="n">
        <v>23784</v>
      </c>
    </row>
    <row r="179" spans="1:4">
      <c r="A179" s="4" t="s">
        <v>2247</v>
      </c>
      <c r="C179" s="5" t="n">
        <v>328</v>
      </c>
      <c r="D179" s="5" t="n">
        <v>301</v>
      </c>
    </row>
    <row r="180" spans="1:4">
      <c r="A180" s="4" t="s">
        <v>2276</v>
      </c>
    </row>
    <row r="181" spans="1:4">
      <c r="A181" s="3" t="s">
        <v>2231</v>
      </c>
    </row>
    <row r="182" spans="1:4">
      <c r="A182" s="4" t="s">
        <v>741</v>
      </c>
      <c r="C182" s="5" t="n">
        <v>10466</v>
      </c>
      <c r="D182" s="5" t="n">
        <v>9687</v>
      </c>
    </row>
    <row r="183" spans="1:4">
      <c r="A183" s="4" t="s">
        <v>2247</v>
      </c>
      <c r="C183" s="5" t="n">
        <v>208</v>
      </c>
      <c r="D183" s="5" t="n">
        <v>194</v>
      </c>
    </row>
    <row r="184" spans="1:4">
      <c r="A184" s="4" t="s">
        <v>2277</v>
      </c>
    </row>
    <row r="185" spans="1:4">
      <c r="A185" s="3" t="s">
        <v>2231</v>
      </c>
    </row>
    <row r="186" spans="1:4">
      <c r="A186" s="4" t="s">
        <v>741</v>
      </c>
      <c r="C186" s="5" t="n">
        <v>103271</v>
      </c>
      <c r="D186" s="5" t="n">
        <v>96132</v>
      </c>
    </row>
    <row r="187" spans="1:4">
      <c r="A187" s="4" t="s">
        <v>2247</v>
      </c>
      <c r="C187" s="5" t="n">
        <v>857</v>
      </c>
      <c r="D187" s="5" t="n">
        <v>714</v>
      </c>
    </row>
    <row r="188" spans="1:4">
      <c r="A188" s="4" t="s">
        <v>2278</v>
      </c>
    </row>
    <row r="189" spans="1:4">
      <c r="A189" s="3" t="s">
        <v>2231</v>
      </c>
    </row>
    <row r="190" spans="1:4">
      <c r="A190" s="4" t="s">
        <v>741</v>
      </c>
      <c r="C190" s="5" t="n">
        <v>90115</v>
      </c>
      <c r="D190" s="5" t="n">
        <v>81350</v>
      </c>
    </row>
    <row r="191" spans="1:4">
      <c r="A191" s="4" t="s">
        <v>2279</v>
      </c>
    </row>
    <row r="192" spans="1:4">
      <c r="A192" s="3" t="s">
        <v>2231</v>
      </c>
    </row>
    <row r="193" spans="1:4">
      <c r="A193" s="4" t="s">
        <v>741</v>
      </c>
      <c r="C193" s="5" t="n">
        <v>31845</v>
      </c>
      <c r="D193" s="5" t="n">
        <v>30434</v>
      </c>
    </row>
    <row r="194" spans="1:4">
      <c r="A194" s="4" t="s">
        <v>2280</v>
      </c>
    </row>
    <row r="195" spans="1:4">
      <c r="A195" s="3" t="s">
        <v>2231</v>
      </c>
    </row>
    <row r="196" spans="1:4">
      <c r="A196" s="4" t="s">
        <v>741</v>
      </c>
      <c r="C196" s="5" t="n">
        <v>29329</v>
      </c>
      <c r="D196" s="5" t="n">
        <v>28166</v>
      </c>
    </row>
    <row r="197" spans="1:4">
      <c r="A197" s="4" t="s">
        <v>2281</v>
      </c>
    </row>
    <row r="198" spans="1:4">
      <c r="A198" s="3" t="s">
        <v>2231</v>
      </c>
    </row>
    <row r="199" spans="1:4">
      <c r="A199" s="4" t="s">
        <v>741</v>
      </c>
      <c r="C199" s="5" t="n">
        <v>23528</v>
      </c>
      <c r="D199" s="5" t="n">
        <v>20393</v>
      </c>
    </row>
    <row r="200" spans="1:4">
      <c r="A200" s="4" t="s">
        <v>2282</v>
      </c>
    </row>
    <row r="201" spans="1:4">
      <c r="A201" s="3" t="s">
        <v>2231</v>
      </c>
    </row>
    <row r="202" spans="1:4">
      <c r="A202" s="4" t="s">
        <v>2247</v>
      </c>
      <c r="C202" s="5" t="n">
        <v>16712</v>
      </c>
      <c r="D202" s="5" t="n">
        <v>16992</v>
      </c>
    </row>
    <row r="203" spans="1:4">
      <c r="A203" s="4" t="s">
        <v>2283</v>
      </c>
    </row>
    <row r="204" spans="1:4">
      <c r="A204" s="3" t="s">
        <v>2231</v>
      </c>
    </row>
    <row r="205" spans="1:4">
      <c r="A205" s="4" t="s">
        <v>741</v>
      </c>
      <c r="C205" s="5" t="n">
        <v>5629</v>
      </c>
      <c r="D205" s="5" t="n">
        <v>7591</v>
      </c>
    </row>
    <row r="206" spans="1:4">
      <c r="A206" s="4" t="s">
        <v>2247</v>
      </c>
      <c r="C206" s="5" t="n">
        <v>697</v>
      </c>
      <c r="D206" s="5" t="n">
        <v>1086</v>
      </c>
    </row>
    <row r="207" spans="1:4">
      <c r="A207" s="4" t="s">
        <v>2284</v>
      </c>
    </row>
    <row r="208" spans="1:4">
      <c r="A208" s="3" t="s">
        <v>2231</v>
      </c>
    </row>
    <row r="209" spans="1:4">
      <c r="A209" s="4" t="s">
        <v>741</v>
      </c>
      <c r="C209" s="5" t="n">
        <v>13268</v>
      </c>
      <c r="D209" s="5" t="n">
        <v>12690</v>
      </c>
    </row>
    <row r="210" spans="1:4">
      <c r="A210" s="4" t="s">
        <v>2247</v>
      </c>
      <c r="C210" s="5" t="n">
        <v>2321</v>
      </c>
      <c r="D210" s="5" t="n">
        <v>2061</v>
      </c>
    </row>
    <row r="211" spans="1:4">
      <c r="A211" s="4" t="s">
        <v>2285</v>
      </c>
    </row>
    <row r="212" spans="1:4">
      <c r="A212" s="3" t="s">
        <v>2231</v>
      </c>
    </row>
    <row r="213" spans="1:4">
      <c r="A213" s="4" t="s">
        <v>741</v>
      </c>
      <c r="C213" s="5" t="n">
        <v>3547</v>
      </c>
      <c r="D213" s="5" t="n">
        <v>4335</v>
      </c>
    </row>
    <row r="214" spans="1:4">
      <c r="A214" s="4" t="s">
        <v>2247</v>
      </c>
      <c r="C214" s="5" t="n">
        <v>1029</v>
      </c>
      <c r="D214" s="5" t="n">
        <v>1208</v>
      </c>
    </row>
    <row r="215" spans="1:4">
      <c r="A215" s="4" t="s">
        <v>2286</v>
      </c>
    </row>
    <row r="216" spans="1:4">
      <c r="A216" s="3" t="s">
        <v>2231</v>
      </c>
    </row>
    <row r="217" spans="1:4">
      <c r="A217" s="4" t="s">
        <v>2232</v>
      </c>
      <c r="C217" s="5" t="n">
        <v>274</v>
      </c>
      <c r="D217" s="5" t="n">
        <v>214</v>
      </c>
    </row>
    <row r="218" spans="1:4">
      <c r="A218" s="4" t="s">
        <v>2287</v>
      </c>
    </row>
    <row r="219" spans="1:4">
      <c r="A219" s="3" t="s">
        <v>2231</v>
      </c>
    </row>
    <row r="220" spans="1:4">
      <c r="A220" s="4" t="s">
        <v>2233</v>
      </c>
      <c r="C220" s="5" t="n">
        <v>10763</v>
      </c>
      <c r="D220" s="5" t="n">
        <v>13259</v>
      </c>
    </row>
    <row r="221" spans="1:4">
      <c r="A221" s="4" t="s">
        <v>2288</v>
      </c>
    </row>
    <row r="222" spans="1:4">
      <c r="A222" s="3" t="s">
        <v>2231</v>
      </c>
    </row>
    <row r="223" spans="1:4">
      <c r="A223" s="4" t="s">
        <v>741</v>
      </c>
      <c r="C223" s="5" t="n">
        <v>9696</v>
      </c>
      <c r="D223" s="5" t="n">
        <v>6857</v>
      </c>
    </row>
    <row r="224" spans="1:4">
      <c r="A224" s="4" t="s">
        <v>960</v>
      </c>
      <c r="C224" s="5" t="n">
        <v>2081</v>
      </c>
      <c r="D224" s="5" t="n">
        <v>1235</v>
      </c>
    </row>
    <row r="225" spans="1:4">
      <c r="A225" s="4" t="s">
        <v>179</v>
      </c>
      <c r="C225" s="5" t="n">
        <v>290</v>
      </c>
      <c r="D225" s="5" t="n">
        <v>265</v>
      </c>
    </row>
    <row r="226" spans="1:4">
      <c r="A226" s="4" t="s">
        <v>83</v>
      </c>
      <c r="C226" s="5" t="n">
        <v>0</v>
      </c>
      <c r="D226" s="5" t="n">
        <v>0</v>
      </c>
    </row>
    <row r="227" spans="1:4">
      <c r="A227" s="4" t="s">
        <v>84</v>
      </c>
      <c r="C227" s="5" t="n">
        <v>136</v>
      </c>
      <c r="D227" s="5" t="n">
        <v>7</v>
      </c>
    </row>
    <row r="228" spans="1:4">
      <c r="A228" s="4" t="s">
        <v>43</v>
      </c>
      <c r="C228" s="5" t="n">
        <v>8</v>
      </c>
      <c r="D228" s="5" t="n">
        <v>1</v>
      </c>
    </row>
    <row r="229" spans="1:4">
      <c r="A229" s="4" t="s">
        <v>2239</v>
      </c>
      <c r="C229" s="5" t="n">
        <v>0</v>
      </c>
      <c r="D229" s="5" t="n">
        <v>0</v>
      </c>
    </row>
    <row r="230" spans="1:4">
      <c r="A230" s="4" t="s">
        <v>49</v>
      </c>
      <c r="C230" s="5" t="n">
        <v>13</v>
      </c>
      <c r="D230" s="5" t="n">
        <v>0</v>
      </c>
    </row>
    <row r="231" spans="1:4">
      <c r="A231" s="4" t="s">
        <v>50</v>
      </c>
      <c r="C231" s="5" t="n">
        <v>2122</v>
      </c>
      <c r="D231" s="5" t="n">
        <v>1849</v>
      </c>
    </row>
    <row r="232" spans="1:4">
      <c r="A232" s="4" t="s">
        <v>51</v>
      </c>
      <c r="C232" s="5" t="n">
        <v>14346</v>
      </c>
      <c r="D232" s="5" t="n">
        <v>10214</v>
      </c>
    </row>
    <row r="233" spans="1:4">
      <c r="A233" s="4" t="s">
        <v>53</v>
      </c>
      <c r="C233" s="5" t="n">
        <v>8720</v>
      </c>
      <c r="D233" s="5" t="n">
        <v>8238</v>
      </c>
    </row>
    <row r="234" spans="1:4">
      <c r="A234" s="4" t="s">
        <v>61</v>
      </c>
      <c r="C234" s="5" t="n">
        <v>50</v>
      </c>
      <c r="D234" s="5" t="n">
        <v>22</v>
      </c>
    </row>
    <row r="235" spans="1:4">
      <c r="A235" s="4" t="s">
        <v>2240</v>
      </c>
      <c r="C235" s="5" t="n">
        <v>1196</v>
      </c>
      <c r="D235" s="5" t="n">
        <v>1839</v>
      </c>
    </row>
    <row r="236" spans="1:4">
      <c r="A236" s="4" t="s">
        <v>64</v>
      </c>
      <c r="C236" s="5" t="n">
        <v>9966</v>
      </c>
      <c r="D236" s="5" t="n">
        <v>10099</v>
      </c>
    </row>
    <row r="237" spans="1:4">
      <c r="A237" s="4" t="s">
        <v>2289</v>
      </c>
    </row>
    <row r="238" spans="1:4">
      <c r="A238" s="3" t="s">
        <v>2231</v>
      </c>
    </row>
    <row r="239" spans="1:4">
      <c r="A239" s="4" t="s">
        <v>741</v>
      </c>
      <c r="C239" s="5" t="n">
        <v>52</v>
      </c>
      <c r="D239" s="5" t="n">
        <v>0</v>
      </c>
    </row>
    <row r="240" spans="1:4">
      <c r="A240" s="4" t="s">
        <v>2247</v>
      </c>
      <c r="C240" s="5" t="n">
        <v>0</v>
      </c>
      <c r="D240" s="5" t="n">
        <v>0</v>
      </c>
    </row>
    <row r="241" spans="1:4">
      <c r="A241" s="4" t="s">
        <v>2290</v>
      </c>
    </row>
    <row r="242" spans="1:4">
      <c r="A242" s="3" t="s">
        <v>2231</v>
      </c>
    </row>
    <row r="243" spans="1:4">
      <c r="A243" s="4" t="s">
        <v>741</v>
      </c>
      <c r="C243" s="5" t="n">
        <v>5</v>
      </c>
      <c r="D243" s="5" t="n">
        <v>5</v>
      </c>
    </row>
    <row r="244" spans="1:4">
      <c r="A244" s="4" t="s">
        <v>2247</v>
      </c>
      <c r="C244" s="5" t="n">
        <v>0</v>
      </c>
      <c r="D244" s="5" t="n">
        <v>0</v>
      </c>
    </row>
    <row r="245" spans="1:4">
      <c r="A245" s="4" t="s">
        <v>2291</v>
      </c>
    </row>
    <row r="246" spans="1:4">
      <c r="A246" s="3" t="s">
        <v>2231</v>
      </c>
    </row>
    <row r="247" spans="1:4">
      <c r="A247" s="4" t="s">
        <v>741</v>
      </c>
      <c r="C247" s="5" t="n">
        <v>148</v>
      </c>
      <c r="D247" s="5" t="n">
        <v>124</v>
      </c>
    </row>
    <row r="248" spans="1:4">
      <c r="A248" s="4" t="s">
        <v>2247</v>
      </c>
      <c r="C248" s="5" t="n">
        <v>223</v>
      </c>
      <c r="D248" s="5" t="n">
        <v>227</v>
      </c>
    </row>
    <row r="249" spans="1:4">
      <c r="A249" s="4" t="s">
        <v>2292</v>
      </c>
    </row>
    <row r="250" spans="1:4">
      <c r="A250" s="3" t="s">
        <v>2231</v>
      </c>
    </row>
    <row r="251" spans="1:4">
      <c r="A251" s="4" t="s">
        <v>741</v>
      </c>
      <c r="C251" s="5" t="n">
        <v>109</v>
      </c>
      <c r="D251" s="5" t="n">
        <v>261</v>
      </c>
    </row>
    <row r="252" spans="1:4">
      <c r="A252" s="4" t="s">
        <v>2293</v>
      </c>
    </row>
    <row r="253" spans="1:4">
      <c r="A253" s="3" t="s">
        <v>2231</v>
      </c>
    </row>
    <row r="254" spans="1:4">
      <c r="A254" s="4" t="s">
        <v>741</v>
      </c>
      <c r="C254" s="5" t="n">
        <v>1889</v>
      </c>
      <c r="D254" s="5" t="n">
        <v>1354</v>
      </c>
    </row>
    <row r="255" spans="1:4">
      <c r="A255" s="4" t="s">
        <v>2294</v>
      </c>
    </row>
    <row r="256" spans="1:4">
      <c r="A256" s="3" t="s">
        <v>2231</v>
      </c>
    </row>
    <row r="257" spans="1:4">
      <c r="A257" s="4" t="s">
        <v>741</v>
      </c>
      <c r="C257" s="5" t="n">
        <v>79</v>
      </c>
      <c r="D257" s="5" t="n">
        <v>71</v>
      </c>
    </row>
    <row r="258" spans="1:4">
      <c r="A258" s="4" t="s">
        <v>2295</v>
      </c>
    </row>
    <row r="259" spans="1:4">
      <c r="A259" s="3" t="s">
        <v>2231</v>
      </c>
    </row>
    <row r="260" spans="1:4">
      <c r="A260" s="4" t="s">
        <v>741</v>
      </c>
      <c r="C260" s="5" t="n">
        <v>699</v>
      </c>
      <c r="D260" s="5" t="n">
        <v>487</v>
      </c>
    </row>
    <row r="261" spans="1:4">
      <c r="A261" s="4" t="s">
        <v>2296</v>
      </c>
    </row>
    <row r="262" spans="1:4">
      <c r="A262" s="3" t="s">
        <v>2231</v>
      </c>
    </row>
    <row r="263" spans="1:4">
      <c r="A263" s="4" t="s">
        <v>2247</v>
      </c>
      <c r="C263" s="5" t="n">
        <v>552</v>
      </c>
      <c r="D263" s="5" t="n">
        <v>188</v>
      </c>
    </row>
    <row r="264" spans="1:4">
      <c r="A264" s="4" t="s">
        <v>2297</v>
      </c>
    </row>
    <row r="265" spans="1:4">
      <c r="A265" s="3" t="s">
        <v>2231</v>
      </c>
    </row>
    <row r="266" spans="1:4">
      <c r="A266" s="4" t="s">
        <v>741</v>
      </c>
      <c r="C266" s="5" t="n">
        <v>6604</v>
      </c>
      <c r="D266" s="5" t="n">
        <v>4344</v>
      </c>
    </row>
    <row r="267" spans="1:4">
      <c r="A267" s="4" t="s">
        <v>2247</v>
      </c>
      <c r="C267" s="5" t="n">
        <v>788</v>
      </c>
      <c r="D267" s="5" t="n">
        <v>329</v>
      </c>
    </row>
    <row r="268" spans="1:4">
      <c r="A268" s="4" t="s">
        <v>2298</v>
      </c>
    </row>
    <row r="269" spans="1:4">
      <c r="A269" s="3" t="s">
        <v>2231</v>
      </c>
    </row>
    <row r="270" spans="1:4">
      <c r="A270" s="4" t="s">
        <v>741</v>
      </c>
      <c r="C270" s="5" t="n">
        <v>13</v>
      </c>
      <c r="D270" s="5" t="n">
        <v>14</v>
      </c>
    </row>
    <row r="271" spans="1:4">
      <c r="A271" s="4" t="s">
        <v>2247</v>
      </c>
      <c r="C271" s="5" t="n">
        <v>0</v>
      </c>
      <c r="D271" s="5" t="n">
        <v>1</v>
      </c>
    </row>
    <row r="272" spans="1:4">
      <c r="A272" s="4" t="s">
        <v>2299</v>
      </c>
    </row>
    <row r="273" spans="1:4">
      <c r="A273" s="3" t="s">
        <v>2231</v>
      </c>
    </row>
    <row r="274" spans="1:4">
      <c r="A274" s="4" t="s">
        <v>741</v>
      </c>
      <c r="C274" s="5" t="n">
        <v>98</v>
      </c>
      <c r="D274" s="5" t="n">
        <v>197</v>
      </c>
    </row>
    <row r="275" spans="1:4">
      <c r="A275" s="4" t="s">
        <v>2247</v>
      </c>
      <c r="C275" s="5" t="n">
        <v>1</v>
      </c>
      <c r="D275" s="5" t="n">
        <v>2</v>
      </c>
    </row>
    <row r="276" spans="1:4">
      <c r="A276" s="4" t="s">
        <v>2300</v>
      </c>
    </row>
    <row r="277" spans="1:4">
      <c r="A277" s="3" t="s">
        <v>2231</v>
      </c>
    </row>
    <row r="278" spans="1:4">
      <c r="A278" s="4" t="s">
        <v>2232</v>
      </c>
      <c r="C278" s="5" t="n">
        <v>509</v>
      </c>
      <c r="D278" s="5" t="n">
        <v>487</v>
      </c>
    </row>
    <row r="279" spans="1:4">
      <c r="A279" s="4" t="s">
        <v>2301</v>
      </c>
    </row>
    <row r="280" spans="1:4">
      <c r="A280" s="3" t="s">
        <v>2231</v>
      </c>
    </row>
    <row r="281" spans="1:4">
      <c r="A281" s="4" t="s">
        <v>2233</v>
      </c>
      <c r="C281" s="5" t="n">
        <v>8</v>
      </c>
      <c r="D281" s="5" t="n">
        <v>1</v>
      </c>
    </row>
    <row r="282" spans="1:4">
      <c r="A282" s="4" t="s">
        <v>678</v>
      </c>
    </row>
    <row r="283" spans="1:4">
      <c r="A283" s="3" t="s">
        <v>2231</v>
      </c>
    </row>
    <row r="284" spans="1:4">
      <c r="A284" s="4" t="s">
        <v>741</v>
      </c>
      <c r="C284" s="5" t="n">
        <v>2660</v>
      </c>
      <c r="D284" s="5" t="n">
        <v>1456</v>
      </c>
    </row>
    <row r="285" spans="1:4">
      <c r="A285" s="4" t="s">
        <v>2302</v>
      </c>
    </row>
    <row r="286" spans="1:4">
      <c r="A286" s="3" t="s">
        <v>2231</v>
      </c>
    </row>
    <row r="287" spans="1:4">
      <c r="A287" s="4" t="s">
        <v>741</v>
      </c>
      <c r="C287" s="5" t="n">
        <v>2660</v>
      </c>
      <c r="D287" s="5" t="n">
        <v>1456</v>
      </c>
    </row>
    <row r="288" spans="1:4">
      <c r="A288" s="4" t="s">
        <v>84</v>
      </c>
    </row>
    <row r="289" spans="1:4">
      <c r="A289" s="3" t="s">
        <v>2231</v>
      </c>
    </row>
    <row r="290" spans="1:4">
      <c r="A290" s="4" t="s">
        <v>2303</v>
      </c>
      <c r="C290" s="5" t="n">
        <v>1969</v>
      </c>
      <c r="D290" s="5" t="n">
        <v>1579</v>
      </c>
    </row>
    <row r="291" spans="1:4">
      <c r="A291" s="4" t="s">
        <v>50</v>
      </c>
    </row>
    <row r="292" spans="1:4">
      <c r="A292" s="3" t="s">
        <v>2231</v>
      </c>
    </row>
    <row r="293" spans="1:4">
      <c r="A293" s="4" t="s">
        <v>2303</v>
      </c>
      <c r="C293" s="6" t="n">
        <v>26224</v>
      </c>
      <c r="D293" s="6" t="n">
        <v>25619</v>
      </c>
    </row>
    <row r="294" spans="1:4"/>
    <row r="295" spans="1:4">
      <c r="A295" s="4" t="s">
        <v>35</v>
      </c>
      <c r="B295" s="4" t="s">
        <v>78</v>
      </c>
    </row>
  </sheetData>
  <mergeCells count="3">
    <mergeCell ref="A1:B1"/>
    <mergeCell ref="A294:C294"/>
    <mergeCell ref="B295:C295"/>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04</v>
      </c>
      <c r="B1" s="2" t="s">
        <v>1</v>
      </c>
    </row>
    <row r="2" spans="1:3">
      <c r="B2" s="2" t="s">
        <v>2</v>
      </c>
      <c r="C2" s="2" t="s">
        <v>32</v>
      </c>
    </row>
    <row r="3" spans="1:3">
      <c r="A3" s="3" t="s">
        <v>2231</v>
      </c>
    </row>
    <row r="4" spans="1:3">
      <c r="A4" s="4" t="s">
        <v>2305</v>
      </c>
      <c r="B4" s="6" t="n">
        <v>111</v>
      </c>
      <c r="C4" s="6" t="n">
        <v>86</v>
      </c>
    </row>
    <row r="5" spans="1:3">
      <c r="A5" s="4" t="s">
        <v>2306</v>
      </c>
      <c r="B5" s="6" t="n">
        <v>207</v>
      </c>
      <c r="C5" s="6" t="n">
        <v>40</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07</v>
      </c>
      <c r="B1" s="2" t="s">
        <v>1</v>
      </c>
    </row>
    <row r="2" spans="1:3">
      <c r="B2" s="2" t="s">
        <v>2</v>
      </c>
      <c r="C2" s="2" t="s">
        <v>32</v>
      </c>
    </row>
    <row r="3" spans="1:3">
      <c r="A3" s="3" t="s">
        <v>2308</v>
      </c>
    </row>
    <row r="4" spans="1:3">
      <c r="A4" s="4" t="s">
        <v>53</v>
      </c>
      <c r="B4" s="6" t="n">
        <v>257317</v>
      </c>
      <c r="C4" s="6" t="n">
        <v>240908</v>
      </c>
    </row>
    <row r="5" spans="1:3">
      <c r="A5" s="4" t="s">
        <v>2238</v>
      </c>
    </row>
    <row r="6" spans="1:3">
      <c r="A6" s="3" t="s">
        <v>2308</v>
      </c>
    </row>
    <row r="7" spans="1:3">
      <c r="A7" s="4" t="s">
        <v>53</v>
      </c>
      <c r="B7" s="6" t="n">
        <v>8720</v>
      </c>
      <c r="C7" s="5" t="n">
        <v>8238</v>
      </c>
    </row>
    <row r="8" spans="1:3">
      <c r="A8" s="4" t="s">
        <v>2309</v>
      </c>
    </row>
    <row r="9" spans="1:3">
      <c r="A9" s="3" t="s">
        <v>2308</v>
      </c>
    </row>
    <row r="10" spans="1:3">
      <c r="A10" s="4" t="s">
        <v>2310</v>
      </c>
      <c r="B10" s="4" t="s">
        <v>2311</v>
      </c>
    </row>
    <row r="11" spans="1:3">
      <c r="A11" s="4" t="s">
        <v>2312</v>
      </c>
    </row>
    <row r="12" spans="1:3">
      <c r="A12" s="3" t="s">
        <v>2308</v>
      </c>
    </row>
    <row r="13" spans="1:3">
      <c r="A13" s="4" t="s">
        <v>2313</v>
      </c>
      <c r="B13" s="4" t="s">
        <v>1164</v>
      </c>
    </row>
    <row r="14" spans="1:3">
      <c r="A14" s="4" t="s">
        <v>2314</v>
      </c>
    </row>
    <row r="15" spans="1:3">
      <c r="A15" s="3" t="s">
        <v>2308</v>
      </c>
    </row>
    <row r="16" spans="1:3">
      <c r="A16" s="4" t="s">
        <v>2310</v>
      </c>
      <c r="B16" s="4" t="s">
        <v>2315</v>
      </c>
    </row>
    <row r="17" spans="1:3">
      <c r="A17" s="4" t="s">
        <v>2316</v>
      </c>
    </row>
    <row r="18" spans="1:3">
      <c r="A18" s="3" t="s">
        <v>2308</v>
      </c>
    </row>
    <row r="19" spans="1:3">
      <c r="A19" s="4" t="s">
        <v>53</v>
      </c>
      <c r="B19" s="6" t="n">
        <v>8720</v>
      </c>
      <c r="C19" s="6" t="n">
        <v>8238</v>
      </c>
    </row>
    <row r="20" spans="1:3">
      <c r="A20" s="4" t="s">
        <v>2317</v>
      </c>
    </row>
    <row r="21" spans="1:3">
      <c r="A21" s="3" t="s">
        <v>2308</v>
      </c>
    </row>
    <row r="22" spans="1:3">
      <c r="A22" s="4" t="s">
        <v>2318</v>
      </c>
      <c r="B22" s="4" t="s">
        <v>775</v>
      </c>
      <c r="C22" s="4" t="s">
        <v>1164</v>
      </c>
    </row>
    <row r="23" spans="1:3">
      <c r="A23" s="4" t="s">
        <v>2319</v>
      </c>
      <c r="B23" s="4" t="s">
        <v>2320</v>
      </c>
      <c r="C23" s="4" t="s">
        <v>2321</v>
      </c>
    </row>
    <row r="24" spans="1:3">
      <c r="A24" s="4" t="s">
        <v>2322</v>
      </c>
      <c r="B24" s="4" t="s">
        <v>2323</v>
      </c>
      <c r="C24" s="4" t="s">
        <v>2323</v>
      </c>
    </row>
    <row r="25" spans="1:3">
      <c r="A25" s="4" t="s">
        <v>2324</v>
      </c>
      <c r="B25" s="4" t="s">
        <v>2325</v>
      </c>
      <c r="C25" s="4" t="s">
        <v>2325</v>
      </c>
    </row>
    <row r="26" spans="1:3">
      <c r="A26" s="4" t="s">
        <v>2313</v>
      </c>
      <c r="B26" s="4" t="s">
        <v>1164</v>
      </c>
      <c r="C26" s="4" t="s">
        <v>1164</v>
      </c>
    </row>
    <row r="27" spans="1:3">
      <c r="A27" s="4" t="s">
        <v>2326</v>
      </c>
      <c r="B27" s="4" t="s">
        <v>2137</v>
      </c>
      <c r="C27" s="4" t="s">
        <v>1142</v>
      </c>
    </row>
    <row r="28" spans="1:3">
      <c r="A28" s="4" t="s">
        <v>2327</v>
      </c>
    </row>
    <row r="29" spans="1:3">
      <c r="A29" s="3" t="s">
        <v>2308</v>
      </c>
    </row>
    <row r="30" spans="1:3">
      <c r="A30" s="4" t="s">
        <v>1837</v>
      </c>
      <c r="B30" s="4" t="s">
        <v>2328</v>
      </c>
      <c r="C30" s="4" t="s">
        <v>2329</v>
      </c>
    </row>
    <row r="31" spans="1:3">
      <c r="A31" s="4" t="s">
        <v>2330</v>
      </c>
    </row>
    <row r="32" spans="1:3">
      <c r="A32" s="3" t="s">
        <v>2308</v>
      </c>
    </row>
    <row r="33" spans="1:3">
      <c r="A33" s="4" t="s">
        <v>2331</v>
      </c>
      <c r="B33" s="4" t="s">
        <v>2332</v>
      </c>
      <c r="C33" s="4" t="s">
        <v>2333</v>
      </c>
    </row>
    <row r="34" spans="1:3">
      <c r="A34" s="4" t="s">
        <v>2334</v>
      </c>
    </row>
    <row r="35" spans="1:3">
      <c r="A35" s="3" t="s">
        <v>2308</v>
      </c>
    </row>
    <row r="36" spans="1:3">
      <c r="A36" s="4" t="s">
        <v>2335</v>
      </c>
      <c r="B36" s="12" t="n">
        <v>7.4</v>
      </c>
      <c r="C36" s="5" t="n">
        <v>4</v>
      </c>
    </row>
    <row r="37" spans="1:3">
      <c r="A37" s="4" t="s">
        <v>2336</v>
      </c>
    </row>
    <row r="38" spans="1:3">
      <c r="A38" s="3" t="s">
        <v>2308</v>
      </c>
    </row>
    <row r="39" spans="1:3">
      <c r="A39" s="4" t="s">
        <v>2337</v>
      </c>
      <c r="B39" s="4" t="s">
        <v>2338</v>
      </c>
      <c r="C39" s="4" t="s">
        <v>2339</v>
      </c>
    </row>
    <row r="40" spans="1:3">
      <c r="A40" s="4" t="s">
        <v>2340</v>
      </c>
    </row>
    <row r="41" spans="1:3">
      <c r="A41" s="3" t="s">
        <v>2308</v>
      </c>
    </row>
    <row r="42" spans="1:3">
      <c r="A42" s="4" t="s">
        <v>2318</v>
      </c>
      <c r="B42" s="4" t="s">
        <v>2138</v>
      </c>
      <c r="C42" s="4" t="s">
        <v>2137</v>
      </c>
    </row>
    <row r="43" spans="1:3">
      <c r="A43" s="4" t="s">
        <v>2319</v>
      </c>
      <c r="B43" s="4" t="s">
        <v>2341</v>
      </c>
      <c r="C43" s="4" t="s">
        <v>2342</v>
      </c>
    </row>
    <row r="44" spans="1:3">
      <c r="A44" s="4" t="s">
        <v>2322</v>
      </c>
      <c r="B44" s="4" t="s">
        <v>2343</v>
      </c>
      <c r="C44" s="4" t="s">
        <v>2344</v>
      </c>
    </row>
    <row r="45" spans="1:3">
      <c r="A45" s="4" t="s">
        <v>2324</v>
      </c>
      <c r="B45" s="4" t="s">
        <v>598</v>
      </c>
      <c r="C45" s="4" t="s">
        <v>598</v>
      </c>
    </row>
    <row r="46" spans="1:3">
      <c r="A46" s="4" t="s">
        <v>2313</v>
      </c>
      <c r="B46" s="4" t="s">
        <v>1141</v>
      </c>
      <c r="C46" s="4" t="s">
        <v>1141</v>
      </c>
    </row>
    <row r="47" spans="1:3">
      <c r="A47" s="4" t="s">
        <v>2326</v>
      </c>
      <c r="B47" s="4" t="s">
        <v>1878</v>
      </c>
      <c r="C47" s="4" t="s">
        <v>1775</v>
      </c>
    </row>
    <row r="48" spans="1:3">
      <c r="A48" s="4" t="s">
        <v>2345</v>
      </c>
    </row>
    <row r="49" spans="1:3">
      <c r="A49" s="3" t="s">
        <v>2308</v>
      </c>
    </row>
    <row r="50" spans="1:3">
      <c r="A50" s="4" t="s">
        <v>1837</v>
      </c>
      <c r="B50" s="4" t="s">
        <v>2346</v>
      </c>
      <c r="C50" s="4" t="s">
        <v>1779</v>
      </c>
    </row>
    <row r="51" spans="1:3">
      <c r="A51" s="4" t="s">
        <v>2347</v>
      </c>
    </row>
    <row r="52" spans="1:3">
      <c r="A52" s="3" t="s">
        <v>2308</v>
      </c>
    </row>
    <row r="53" spans="1:3">
      <c r="A53" s="4" t="s">
        <v>2331</v>
      </c>
      <c r="B53" s="4" t="s">
        <v>2348</v>
      </c>
      <c r="C53" s="4" t="s">
        <v>2349</v>
      </c>
    </row>
    <row r="54" spans="1:3">
      <c r="A54" s="4" t="s">
        <v>2350</v>
      </c>
    </row>
    <row r="55" spans="1:3">
      <c r="A55" s="3" t="s">
        <v>2308</v>
      </c>
    </row>
    <row r="56" spans="1:3">
      <c r="A56" s="4" t="s">
        <v>2335</v>
      </c>
      <c r="B56" s="12" t="n">
        <v>7.4</v>
      </c>
      <c r="C56" s="5" t="n">
        <v>4</v>
      </c>
    </row>
    <row r="57" spans="1:3">
      <c r="A57" s="4" t="s">
        <v>2351</v>
      </c>
    </row>
    <row r="58" spans="1:3">
      <c r="A58" s="3" t="s">
        <v>2308</v>
      </c>
    </row>
    <row r="59" spans="1:3">
      <c r="A59" s="4" t="s">
        <v>2337</v>
      </c>
      <c r="B59" s="4" t="s">
        <v>1775</v>
      </c>
      <c r="C59" s="4" t="s">
        <v>2352</v>
      </c>
    </row>
    <row r="60" spans="1:3">
      <c r="A60" s="4" t="s">
        <v>2353</v>
      </c>
    </row>
    <row r="61" spans="1:3">
      <c r="A61" s="3" t="s">
        <v>2308</v>
      </c>
    </row>
    <row r="62" spans="1:3">
      <c r="A62" s="4" t="s">
        <v>1837</v>
      </c>
      <c r="B62" s="4" t="s">
        <v>2354</v>
      </c>
      <c r="C62" s="4" t="s">
        <v>2355</v>
      </c>
    </row>
    <row r="63" spans="1:3">
      <c r="A63" s="4" t="s">
        <v>2356</v>
      </c>
    </row>
    <row r="64" spans="1:3">
      <c r="A64" s="3" t="s">
        <v>2308</v>
      </c>
    </row>
    <row r="65" spans="1:3">
      <c r="A65" s="4" t="s">
        <v>2331</v>
      </c>
      <c r="B65" s="4" t="s">
        <v>1184</v>
      </c>
      <c r="C65" s="4" t="s">
        <v>2357</v>
      </c>
    </row>
    <row r="66" spans="1:3">
      <c r="A66" s="4" t="s">
        <v>2358</v>
      </c>
    </row>
    <row r="67" spans="1:3">
      <c r="A67" s="3" t="s">
        <v>2308</v>
      </c>
    </row>
    <row r="68" spans="1:3">
      <c r="A68" s="4" t="s">
        <v>2335</v>
      </c>
      <c r="B68" s="12" t="n">
        <v>7.4</v>
      </c>
      <c r="C68" s="5" t="n">
        <v>4</v>
      </c>
    </row>
    <row r="69" spans="1:3">
      <c r="A69" s="4" t="s">
        <v>2359</v>
      </c>
    </row>
    <row r="70" spans="1:3">
      <c r="A70" s="3" t="s">
        <v>2308</v>
      </c>
    </row>
    <row r="71" spans="1:3">
      <c r="A71" s="4" t="s">
        <v>2337</v>
      </c>
      <c r="B71" s="4" t="s">
        <v>2360</v>
      </c>
      <c r="C71" s="4" t="s">
        <v>2361</v>
      </c>
    </row>
    <row r="72" spans="1:3">
      <c r="A72" s="4" t="s">
        <v>2362</v>
      </c>
    </row>
    <row r="73" spans="1:3">
      <c r="A73" s="3" t="s">
        <v>2308</v>
      </c>
    </row>
    <row r="74" spans="1:3">
      <c r="A74" s="4" t="s">
        <v>53</v>
      </c>
      <c r="B74" s="6" t="n">
        <v>8720</v>
      </c>
      <c r="C74" s="6" t="n">
        <v>8238</v>
      </c>
    </row>
    <row r="75" spans="1:3">
      <c r="A75" s="4" t="s">
        <v>2363</v>
      </c>
    </row>
    <row r="76" spans="1:3">
      <c r="A76" s="3" t="s">
        <v>2308</v>
      </c>
    </row>
    <row r="77" spans="1:3">
      <c r="A77" s="4" t="s">
        <v>764</v>
      </c>
      <c r="B77" s="5" t="n">
        <v>1352</v>
      </c>
      <c r="C77" s="5" t="n">
        <v>1848</v>
      </c>
    </row>
    <row r="78" spans="1:3">
      <c r="A78" s="4" t="s">
        <v>2364</v>
      </c>
    </row>
    <row r="79" spans="1:3">
      <c r="A79" s="3" t="s">
        <v>2308</v>
      </c>
    </row>
    <row r="80" spans="1:3">
      <c r="A80" s="4" t="s">
        <v>2365</v>
      </c>
      <c r="B80" s="6" t="n">
        <v>821</v>
      </c>
      <c r="C80" s="6" t="n">
        <v>971</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4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66</v>
      </c>
      <c r="B1" s="2" t="s">
        <v>1</v>
      </c>
    </row>
    <row r="2" spans="1:4">
      <c r="B2" s="2" t="s">
        <v>2</v>
      </c>
      <c r="C2" s="2" t="s">
        <v>32</v>
      </c>
      <c r="D2" s="2" t="s">
        <v>95</v>
      </c>
    </row>
    <row r="3" spans="1:4">
      <c r="A3" s="4" t="s">
        <v>653</v>
      </c>
    </row>
    <row r="4" spans="1:4">
      <c r="A4" s="3" t="s">
        <v>2367</v>
      </c>
    </row>
    <row r="5" spans="1:4">
      <c r="A5" s="4" t="s">
        <v>2115</v>
      </c>
      <c r="B5" s="6" t="n">
        <v>265</v>
      </c>
      <c r="C5" s="6" t="n">
        <v>266</v>
      </c>
    </row>
    <row r="6" spans="1:4">
      <c r="A6" s="3" t="s">
        <v>2368</v>
      </c>
    </row>
    <row r="7" spans="1:4">
      <c r="A7" s="4" t="s">
        <v>2369</v>
      </c>
      <c r="B7" s="5" t="n">
        <v>17</v>
      </c>
      <c r="C7" s="5" t="n">
        <v>-75</v>
      </c>
      <c r="D7" s="6" t="n">
        <v>1</v>
      </c>
    </row>
    <row r="8" spans="1:4">
      <c r="A8" s="4" t="s">
        <v>99</v>
      </c>
      <c r="B8" s="5" t="n">
        <v>0</v>
      </c>
      <c r="C8" s="5" t="n">
        <v>0</v>
      </c>
      <c r="D8" s="5" t="n">
        <v>0</v>
      </c>
    </row>
    <row r="9" spans="1:4">
      <c r="A9" s="4" t="s">
        <v>2370</v>
      </c>
      <c r="B9" s="5" t="n">
        <v>33</v>
      </c>
      <c r="C9" s="5" t="n">
        <v>99</v>
      </c>
    </row>
    <row r="10" spans="1:4">
      <c r="A10" s="4" t="s">
        <v>2371</v>
      </c>
      <c r="B10" s="5" t="n">
        <v>-35</v>
      </c>
      <c r="C10" s="5" t="n">
        <v>-79</v>
      </c>
    </row>
    <row r="11" spans="1:4">
      <c r="A11" s="4" t="s">
        <v>2372</v>
      </c>
      <c r="B11" s="5" t="n">
        <v>0</v>
      </c>
      <c r="C11" s="5" t="n">
        <v>0</v>
      </c>
    </row>
    <row r="12" spans="1:4">
      <c r="A12" s="4" t="s">
        <v>1792</v>
      </c>
      <c r="B12" s="5" t="n">
        <v>0</v>
      </c>
      <c r="C12" s="5" t="n">
        <v>-13</v>
      </c>
    </row>
    <row r="13" spans="1:4">
      <c r="A13" s="4" t="s">
        <v>1065</v>
      </c>
      <c r="B13" s="5" t="n">
        <v>3</v>
      </c>
      <c r="C13" s="5" t="n">
        <v>13</v>
      </c>
    </row>
    <row r="14" spans="1:4">
      <c r="A14" s="4" t="s">
        <v>830</v>
      </c>
      <c r="B14" s="5" t="n">
        <v>-1</v>
      </c>
      <c r="C14" s="5" t="n">
        <v>0</v>
      </c>
    </row>
    <row r="15" spans="1:4">
      <c r="A15" s="4" t="s">
        <v>2373</v>
      </c>
      <c r="B15" s="5" t="n">
        <v>7</v>
      </c>
      <c r="C15" s="5" t="n">
        <v>9</v>
      </c>
    </row>
    <row r="16" spans="1:4">
      <c r="A16" s="4" t="s">
        <v>2374</v>
      </c>
      <c r="B16" s="5" t="n">
        <v>-1</v>
      </c>
      <c r="C16" s="5" t="n">
        <v>-7</v>
      </c>
    </row>
    <row r="17" spans="1:4">
      <c r="A17" s="4" t="s">
        <v>2121</v>
      </c>
      <c r="B17" s="5" t="n">
        <v>290</v>
      </c>
      <c r="C17" s="5" t="n">
        <v>265</v>
      </c>
      <c r="D17" s="5" t="n">
        <v>266</v>
      </c>
    </row>
    <row r="18" spans="1:4">
      <c r="A18" s="4" t="s">
        <v>2375</v>
      </c>
    </row>
    <row r="19" spans="1:4">
      <c r="A19" s="3" t="s">
        <v>2368</v>
      </c>
    </row>
    <row r="20" spans="1:4">
      <c r="A20" s="4" t="s">
        <v>2376</v>
      </c>
      <c r="B20" s="5" t="n">
        <v>2</v>
      </c>
      <c r="C20" s="5" t="n">
        <v>52</v>
      </c>
      <c r="D20" s="5" t="n">
        <v>15</v>
      </c>
    </row>
    <row r="21" spans="1:4">
      <c r="A21" s="3" t="s">
        <v>2377</v>
      </c>
    </row>
    <row r="22" spans="1:4">
      <c r="A22" s="4" t="s">
        <v>2376</v>
      </c>
      <c r="B22" s="5" t="n">
        <v>-4</v>
      </c>
      <c r="C22" s="5" t="n">
        <v>0</v>
      </c>
      <c r="D22" s="5" t="n">
        <v>-3</v>
      </c>
    </row>
    <row r="23" spans="1:4">
      <c r="A23" s="4" t="s">
        <v>2378</v>
      </c>
    </row>
    <row r="24" spans="1:4">
      <c r="A24" s="3" t="s">
        <v>2368</v>
      </c>
    </row>
    <row r="25" spans="1:4">
      <c r="A25" s="4" t="s">
        <v>2376</v>
      </c>
      <c r="C25" s="5" t="n">
        <v>0</v>
      </c>
    </row>
    <row r="26" spans="1:4">
      <c r="A26" s="3" t="s">
        <v>2377</v>
      </c>
    </row>
    <row r="27" spans="1:4">
      <c r="A27" s="4" t="s">
        <v>2376</v>
      </c>
      <c r="C27" s="5" t="n">
        <v>0</v>
      </c>
    </row>
    <row r="28" spans="1:4">
      <c r="A28" s="4" t="s">
        <v>2240</v>
      </c>
    </row>
    <row r="29" spans="1:4">
      <c r="A29" s="3" t="s">
        <v>2367</v>
      </c>
    </row>
    <row r="30" spans="1:4">
      <c r="A30" s="4" t="s">
        <v>2115</v>
      </c>
      <c r="B30" s="5" t="n">
        <v>-1839</v>
      </c>
      <c r="C30" s="5" t="n">
        <v>-8597</v>
      </c>
    </row>
    <row r="31" spans="1:4">
      <c r="A31" s="3" t="s">
        <v>2368</v>
      </c>
    </row>
    <row r="32" spans="1:4">
      <c r="A32" s="4" t="s">
        <v>99</v>
      </c>
      <c r="B32" s="5" t="n">
        <v>0</v>
      </c>
      <c r="C32" s="5" t="n">
        <v>0</v>
      </c>
      <c r="D32" s="5" t="n">
        <v>0</v>
      </c>
    </row>
    <row r="33" spans="1:4">
      <c r="A33" s="4" t="s">
        <v>2370</v>
      </c>
      <c r="B33" s="5" t="n">
        <v>0</v>
      </c>
      <c r="C33" s="5" t="n">
        <v>0</v>
      </c>
    </row>
    <row r="34" spans="1:4">
      <c r="A34" s="4" t="s">
        <v>2371</v>
      </c>
      <c r="B34" s="5" t="n">
        <v>0</v>
      </c>
      <c r="C34" s="5" t="n">
        <v>0</v>
      </c>
    </row>
    <row r="35" spans="1:4">
      <c r="A35" s="4" t="s">
        <v>2372</v>
      </c>
      <c r="B35" s="5" t="n">
        <v>0</v>
      </c>
      <c r="C35" s="5" t="n">
        <v>-2187</v>
      </c>
    </row>
    <row r="36" spans="1:4">
      <c r="A36" s="4" t="s">
        <v>1792</v>
      </c>
      <c r="B36" s="5" t="n">
        <v>0</v>
      </c>
      <c r="C36" s="5" t="n">
        <v>697</v>
      </c>
    </row>
    <row r="37" spans="1:4">
      <c r="A37" s="4" t="s">
        <v>1065</v>
      </c>
      <c r="B37" s="5" t="n">
        <v>0</v>
      </c>
      <c r="C37" s="5" t="n">
        <v>0</v>
      </c>
    </row>
    <row r="38" spans="1:4">
      <c r="A38" s="4" t="s">
        <v>830</v>
      </c>
      <c r="B38" s="5" t="n">
        <v>647</v>
      </c>
      <c r="C38" s="5" t="n">
        <v>8285</v>
      </c>
    </row>
    <row r="39" spans="1:4">
      <c r="A39" s="4" t="s">
        <v>2373</v>
      </c>
      <c r="B39" s="5" t="n">
        <v>0</v>
      </c>
      <c r="C39" s="5" t="n">
        <v>0</v>
      </c>
    </row>
    <row r="40" spans="1:4">
      <c r="A40" s="4" t="s">
        <v>2374</v>
      </c>
      <c r="B40" s="5" t="n">
        <v>0</v>
      </c>
      <c r="C40" s="5" t="n">
        <v>0</v>
      </c>
    </row>
    <row r="41" spans="1:4">
      <c r="A41" s="4" t="s">
        <v>2121</v>
      </c>
      <c r="B41" s="5" t="n">
        <v>-1196</v>
      </c>
      <c r="C41" s="5" t="n">
        <v>-1839</v>
      </c>
      <c r="D41" s="5" t="n">
        <v>-8597</v>
      </c>
    </row>
    <row r="42" spans="1:4">
      <c r="A42" s="4" t="s">
        <v>2379</v>
      </c>
    </row>
    <row r="43" spans="1:4">
      <c r="A43" s="3" t="s">
        <v>2368</v>
      </c>
    </row>
    <row r="44" spans="1:4">
      <c r="A44" s="4" t="s">
        <v>2376</v>
      </c>
      <c r="B44" s="5" t="n">
        <v>-4</v>
      </c>
      <c r="C44" s="5" t="n">
        <v>-23</v>
      </c>
      <c r="D44" s="5" t="n">
        <v>287</v>
      </c>
    </row>
    <row r="45" spans="1:4">
      <c r="A45" s="3" t="s">
        <v>2377</v>
      </c>
    </row>
    <row r="46" spans="1:4">
      <c r="A46" s="4" t="s">
        <v>2376</v>
      </c>
      <c r="B46" s="5" t="n">
        <v>-4</v>
      </c>
      <c r="C46" s="5" t="n">
        <v>-23</v>
      </c>
      <c r="D46" s="5" t="n">
        <v>287</v>
      </c>
    </row>
    <row r="47" spans="1:4">
      <c r="A47" s="4" t="s">
        <v>2380</v>
      </c>
    </row>
    <row r="48" spans="1:4">
      <c r="A48" s="3" t="s">
        <v>2368</v>
      </c>
    </row>
    <row r="49" spans="1:4">
      <c r="A49" s="4" t="s">
        <v>2376</v>
      </c>
      <c r="C49" s="5" t="n">
        <v>-14</v>
      </c>
      <c r="D49" s="5" t="n">
        <v>146</v>
      </c>
    </row>
    <row r="50" spans="1:4">
      <c r="A50" s="3" t="s">
        <v>2377</v>
      </c>
    </row>
    <row r="51" spans="1:4">
      <c r="A51" s="4" t="s">
        <v>2376</v>
      </c>
      <c r="C51" s="5" t="n">
        <v>-14</v>
      </c>
      <c r="D51" s="5" t="n">
        <v>146</v>
      </c>
    </row>
    <row r="52" spans="1:4">
      <c r="A52" s="4" t="s">
        <v>2381</v>
      </c>
    </row>
    <row r="53" spans="1:4">
      <c r="A53" s="3" t="s">
        <v>2368</v>
      </c>
    </row>
    <row r="54" spans="1:4">
      <c r="A54" s="4" t="s">
        <v>2376</v>
      </c>
      <c r="B54" s="5" t="n">
        <v>0</v>
      </c>
      <c r="C54" s="5" t="n">
        <v>0</v>
      </c>
      <c r="D54" s="5" t="n">
        <v>0</v>
      </c>
    </row>
    <row r="55" spans="1:4">
      <c r="A55" s="3" t="s">
        <v>2377</v>
      </c>
    </row>
    <row r="56" spans="1:4">
      <c r="A56" s="4" t="s">
        <v>2376</v>
      </c>
      <c r="B56" s="5" t="n">
        <v>0</v>
      </c>
      <c r="C56" s="5" t="n">
        <v>0</v>
      </c>
      <c r="D56" s="5" t="n">
        <v>0</v>
      </c>
    </row>
    <row r="57" spans="1:4">
      <c r="A57" s="4" t="s">
        <v>643</v>
      </c>
    </row>
    <row r="58" spans="1:4">
      <c r="A58" s="3" t="s">
        <v>2367</v>
      </c>
    </row>
    <row r="59" spans="1:4">
      <c r="A59" s="4" t="s">
        <v>2115</v>
      </c>
      <c r="B59" s="5" t="n">
        <v>0</v>
      </c>
    </row>
    <row r="60" spans="1:4">
      <c r="A60" s="3" t="s">
        <v>2368</v>
      </c>
    </row>
    <row r="61" spans="1:4">
      <c r="A61" s="4" t="s">
        <v>2369</v>
      </c>
      <c r="B61" s="5" t="n">
        <v>0</v>
      </c>
    </row>
    <row r="62" spans="1:4">
      <c r="A62" s="4" t="s">
        <v>99</v>
      </c>
      <c r="B62" s="5" t="n">
        <v>0</v>
      </c>
    </row>
    <row r="63" spans="1:4">
      <c r="A63" s="4" t="s">
        <v>2370</v>
      </c>
      <c r="B63" s="5" t="n">
        <v>42</v>
      </c>
    </row>
    <row r="64" spans="1:4">
      <c r="A64" s="4" t="s">
        <v>2371</v>
      </c>
      <c r="B64" s="5" t="n">
        <v>0</v>
      </c>
    </row>
    <row r="65" spans="1:4">
      <c r="A65" s="4" t="s">
        <v>2372</v>
      </c>
      <c r="B65" s="5" t="n">
        <v>0</v>
      </c>
    </row>
    <row r="66" spans="1:4">
      <c r="A66" s="4" t="s">
        <v>1792</v>
      </c>
      <c r="B66" s="5" t="n">
        <v>0</v>
      </c>
    </row>
    <row r="67" spans="1:4">
      <c r="A67" s="4" t="s">
        <v>1065</v>
      </c>
      <c r="B67" s="5" t="n">
        <v>0</v>
      </c>
    </row>
    <row r="68" spans="1:4">
      <c r="A68" s="4" t="s">
        <v>830</v>
      </c>
      <c r="B68" s="5" t="n">
        <v>10</v>
      </c>
    </row>
    <row r="69" spans="1:4">
      <c r="A69" s="4" t="s">
        <v>2373</v>
      </c>
      <c r="B69" s="5" t="n">
        <v>0</v>
      </c>
    </row>
    <row r="70" spans="1:4">
      <c r="A70" s="4" t="s">
        <v>2374</v>
      </c>
      <c r="B70" s="5" t="n">
        <v>0</v>
      </c>
    </row>
    <row r="71" spans="1:4">
      <c r="A71" s="4" t="s">
        <v>2121</v>
      </c>
      <c r="B71" s="5" t="n">
        <v>52</v>
      </c>
      <c r="C71" s="5" t="n">
        <v>0</v>
      </c>
    </row>
    <row r="72" spans="1:4">
      <c r="A72" s="4" t="s">
        <v>2382</v>
      </c>
    </row>
    <row r="73" spans="1:4">
      <c r="A73" s="3" t="s">
        <v>2368</v>
      </c>
    </row>
    <row r="74" spans="1:4">
      <c r="A74" s="4" t="s">
        <v>2376</v>
      </c>
      <c r="B74" s="5" t="n">
        <v>0</v>
      </c>
    </row>
    <row r="75" spans="1:4">
      <c r="A75" s="3" t="s">
        <v>2377</v>
      </c>
    </row>
    <row r="76" spans="1:4">
      <c r="A76" s="4" t="s">
        <v>2376</v>
      </c>
      <c r="B76" s="5" t="n">
        <v>0</v>
      </c>
    </row>
    <row r="77" spans="1:4">
      <c r="A77" s="4" t="s">
        <v>2383</v>
      </c>
    </row>
    <row r="78" spans="1:4">
      <c r="A78" s="3" t="s">
        <v>2367</v>
      </c>
    </row>
    <row r="79" spans="1:4">
      <c r="A79" s="4" t="s">
        <v>2115</v>
      </c>
      <c r="B79" s="5" t="n">
        <v>5</v>
      </c>
      <c r="C79" s="5" t="n">
        <v>6</v>
      </c>
    </row>
    <row r="80" spans="1:4">
      <c r="A80" s="3" t="s">
        <v>2368</v>
      </c>
    </row>
    <row r="81" spans="1:4">
      <c r="A81" s="4" t="s">
        <v>2369</v>
      </c>
      <c r="B81" s="5" t="n">
        <v>0</v>
      </c>
      <c r="C81" s="5" t="n">
        <v>0</v>
      </c>
    </row>
    <row r="82" spans="1:4">
      <c r="A82" s="4" t="s">
        <v>99</v>
      </c>
      <c r="B82" s="5" t="n">
        <v>0</v>
      </c>
      <c r="C82" s="5" t="n">
        <v>0</v>
      </c>
    </row>
    <row r="83" spans="1:4">
      <c r="A83" s="4" t="s">
        <v>2370</v>
      </c>
      <c r="B83" s="5" t="n">
        <v>7</v>
      </c>
      <c r="C83" s="5" t="n">
        <v>0</v>
      </c>
    </row>
    <row r="84" spans="1:4">
      <c r="A84" s="4" t="s">
        <v>2371</v>
      </c>
      <c r="B84" s="5" t="n">
        <v>0</v>
      </c>
      <c r="C84" s="5" t="n">
        <v>0</v>
      </c>
    </row>
    <row r="85" spans="1:4">
      <c r="A85" s="4" t="s">
        <v>2372</v>
      </c>
      <c r="B85" s="5" t="n">
        <v>0</v>
      </c>
      <c r="C85" s="5" t="n">
        <v>0</v>
      </c>
    </row>
    <row r="86" spans="1:4">
      <c r="A86" s="4" t="s">
        <v>1792</v>
      </c>
      <c r="B86" s="5" t="n">
        <v>0</v>
      </c>
      <c r="C86" s="5" t="n">
        <v>-1</v>
      </c>
    </row>
    <row r="87" spans="1:4">
      <c r="A87" s="4" t="s">
        <v>1065</v>
      </c>
      <c r="B87" s="5" t="n">
        <v>0</v>
      </c>
      <c r="C87" s="5" t="n">
        <v>0</v>
      </c>
    </row>
    <row r="88" spans="1:4">
      <c r="A88" s="4" t="s">
        <v>830</v>
      </c>
      <c r="B88" s="5" t="n">
        <v>0</v>
      </c>
      <c r="C88" s="5" t="n">
        <v>0</v>
      </c>
    </row>
    <row r="89" spans="1:4">
      <c r="A89" s="4" t="s">
        <v>2373</v>
      </c>
      <c r="B89" s="5" t="n">
        <v>0</v>
      </c>
      <c r="C89" s="5" t="n">
        <v>0</v>
      </c>
    </row>
    <row r="90" spans="1:4">
      <c r="A90" s="4" t="s">
        <v>2374</v>
      </c>
      <c r="B90" s="5" t="n">
        <v>-7</v>
      </c>
      <c r="C90" s="5" t="n">
        <v>0</v>
      </c>
    </row>
    <row r="91" spans="1:4">
      <c r="A91" s="4" t="s">
        <v>2121</v>
      </c>
      <c r="B91" s="5" t="n">
        <v>5</v>
      </c>
      <c r="C91" s="5" t="n">
        <v>5</v>
      </c>
      <c r="D91" s="5" t="n">
        <v>6</v>
      </c>
    </row>
    <row r="92" spans="1:4">
      <c r="A92" s="4" t="s">
        <v>2384</v>
      </c>
    </row>
    <row r="93" spans="1:4">
      <c r="A93" s="3" t="s">
        <v>2368</v>
      </c>
    </row>
    <row r="94" spans="1:4">
      <c r="A94" s="4" t="s">
        <v>2376</v>
      </c>
      <c r="B94" s="5" t="n">
        <v>0</v>
      </c>
      <c r="C94" s="5" t="n">
        <v>0</v>
      </c>
    </row>
    <row r="95" spans="1:4">
      <c r="A95" s="3" t="s">
        <v>2377</v>
      </c>
    </row>
    <row r="96" spans="1:4">
      <c r="A96" s="4" t="s">
        <v>2376</v>
      </c>
      <c r="B96" s="5" t="n">
        <v>0</v>
      </c>
      <c r="C96" s="5" t="n">
        <v>0</v>
      </c>
    </row>
    <row r="97" spans="1:4">
      <c r="A97" s="4" t="s">
        <v>645</v>
      </c>
    </row>
    <row r="98" spans="1:4">
      <c r="A98" s="3" t="s">
        <v>2367</v>
      </c>
    </row>
    <row r="99" spans="1:4">
      <c r="A99" s="4" t="s">
        <v>2115</v>
      </c>
      <c r="B99" s="5" t="n">
        <v>124</v>
      </c>
      <c r="C99" s="5" t="n">
        <v>123</v>
      </c>
    </row>
    <row r="100" spans="1:4">
      <c r="A100" s="3" t="s">
        <v>2368</v>
      </c>
    </row>
    <row r="101" spans="1:4">
      <c r="A101" s="4" t="s">
        <v>2369</v>
      </c>
      <c r="B101" s="5" t="n">
        <v>-1</v>
      </c>
      <c r="C101" s="5" t="n">
        <v>-3</v>
      </c>
      <c r="D101" s="5" t="n">
        <v>-3</v>
      </c>
    </row>
    <row r="102" spans="1:4">
      <c r="A102" s="4" t="s">
        <v>99</v>
      </c>
      <c r="B102" s="5" t="n">
        <v>0</v>
      </c>
      <c r="C102" s="5" t="n">
        <v>0</v>
      </c>
      <c r="D102" s="5" t="n">
        <v>0</v>
      </c>
    </row>
    <row r="103" spans="1:4">
      <c r="A103" s="4" t="s">
        <v>2370</v>
      </c>
      <c r="B103" s="5" t="n">
        <v>0</v>
      </c>
      <c r="C103" s="5" t="n">
        <v>0</v>
      </c>
    </row>
    <row r="104" spans="1:4">
      <c r="A104" s="4" t="s">
        <v>2371</v>
      </c>
      <c r="B104" s="5" t="n">
        <v>0</v>
      </c>
      <c r="C104" s="5" t="n">
        <v>0</v>
      </c>
    </row>
    <row r="105" spans="1:4">
      <c r="A105" s="4" t="s">
        <v>2372</v>
      </c>
      <c r="B105" s="5" t="n">
        <v>0</v>
      </c>
      <c r="C105" s="5" t="n">
        <v>0</v>
      </c>
    </row>
    <row r="106" spans="1:4">
      <c r="A106" s="4" t="s">
        <v>1792</v>
      </c>
      <c r="B106" s="5" t="n">
        <v>0</v>
      </c>
      <c r="C106" s="5" t="n">
        <v>0</v>
      </c>
    </row>
    <row r="107" spans="1:4">
      <c r="A107" s="4" t="s">
        <v>1065</v>
      </c>
      <c r="B107" s="5" t="n">
        <v>3</v>
      </c>
      <c r="C107" s="5" t="n">
        <v>3</v>
      </c>
    </row>
    <row r="108" spans="1:4">
      <c r="A108" s="4" t="s">
        <v>830</v>
      </c>
      <c r="B108" s="5" t="n">
        <v>0</v>
      </c>
      <c r="C108" s="5" t="n">
        <v>0</v>
      </c>
    </row>
    <row r="109" spans="1:4">
      <c r="A109" s="4" t="s">
        <v>2373</v>
      </c>
      <c r="B109" s="5" t="n">
        <v>39</v>
      </c>
      <c r="C109" s="5" t="n">
        <v>1</v>
      </c>
    </row>
    <row r="110" spans="1:4">
      <c r="A110" s="4" t="s">
        <v>2374</v>
      </c>
      <c r="B110" s="5" t="n">
        <v>-17</v>
      </c>
      <c r="C110" s="5" t="n">
        <v>0</v>
      </c>
    </row>
    <row r="111" spans="1:4">
      <c r="A111" s="4" t="s">
        <v>2121</v>
      </c>
      <c r="B111" s="5" t="n">
        <v>148</v>
      </c>
      <c r="C111" s="5" t="n">
        <v>124</v>
      </c>
      <c r="D111" s="5" t="n">
        <v>123</v>
      </c>
    </row>
    <row r="112" spans="1:4">
      <c r="A112" s="4" t="s">
        <v>2385</v>
      </c>
    </row>
    <row r="113" spans="1:4">
      <c r="A113" s="3" t="s">
        <v>2368</v>
      </c>
    </row>
    <row r="114" spans="1:4">
      <c r="A114" s="4" t="s">
        <v>2376</v>
      </c>
      <c r="B114" s="5" t="n">
        <v>0</v>
      </c>
      <c r="C114" s="5" t="n">
        <v>0</v>
      </c>
      <c r="D114" s="5" t="n">
        <v>0</v>
      </c>
    </row>
    <row r="115" spans="1:4">
      <c r="A115" s="3" t="s">
        <v>2377</v>
      </c>
    </row>
    <row r="116" spans="1:4">
      <c r="A116" s="4" t="s">
        <v>2376</v>
      </c>
      <c r="B116" s="5" t="n">
        <v>0</v>
      </c>
      <c r="C116" s="5" t="n">
        <v>0</v>
      </c>
      <c r="D116" s="5" t="n">
        <v>0</v>
      </c>
    </row>
    <row r="117" spans="1:4">
      <c r="A117" s="4" t="s">
        <v>2386</v>
      </c>
    </row>
    <row r="118" spans="1:4">
      <c r="A118" s="3" t="s">
        <v>2367</v>
      </c>
    </row>
    <row r="119" spans="1:4">
      <c r="A119" s="4" t="s">
        <v>2115</v>
      </c>
      <c r="B119" s="5" t="n">
        <v>2173</v>
      </c>
      <c r="C119" s="5" t="n">
        <v>1222</v>
      </c>
    </row>
    <row r="120" spans="1:4">
      <c r="A120" s="3" t="s">
        <v>2368</v>
      </c>
    </row>
    <row r="121" spans="1:4">
      <c r="A121" s="4" t="s">
        <v>2369</v>
      </c>
      <c r="B121" s="5" t="n">
        <v>-22</v>
      </c>
      <c r="C121" s="5" t="n">
        <v>76</v>
      </c>
      <c r="D121" s="5" t="n">
        <v>7</v>
      </c>
    </row>
    <row r="122" spans="1:4">
      <c r="A122" s="4" t="s">
        <v>99</v>
      </c>
      <c r="B122" s="5" t="n">
        <v>19</v>
      </c>
      <c r="C122" s="5" t="n">
        <v>11</v>
      </c>
      <c r="D122" s="5" t="n">
        <v>17</v>
      </c>
    </row>
    <row r="123" spans="1:4">
      <c r="A123" s="4" t="s">
        <v>2370</v>
      </c>
      <c r="B123" s="5" t="n">
        <v>525</v>
      </c>
      <c r="C123" s="5" t="n">
        <v>318</v>
      </c>
    </row>
    <row r="124" spans="1:4">
      <c r="A124" s="4" t="s">
        <v>2371</v>
      </c>
      <c r="B124" s="5" t="n">
        <v>-173</v>
      </c>
      <c r="C124" s="5" t="n">
        <v>-18</v>
      </c>
    </row>
    <row r="125" spans="1:4">
      <c r="A125" s="4" t="s">
        <v>2372</v>
      </c>
      <c r="B125" s="5" t="n">
        <v>0</v>
      </c>
      <c r="C125" s="5" t="n">
        <v>0</v>
      </c>
    </row>
    <row r="126" spans="1:4">
      <c r="A126" s="4" t="s">
        <v>1792</v>
      </c>
      <c r="B126" s="5" t="n">
        <v>-781</v>
      </c>
      <c r="C126" s="5" t="n">
        <v>-323</v>
      </c>
    </row>
    <row r="127" spans="1:4">
      <c r="A127" s="4" t="s">
        <v>1065</v>
      </c>
      <c r="B127" s="5" t="n">
        <v>7</v>
      </c>
      <c r="C127" s="5" t="n">
        <v>5</v>
      </c>
    </row>
    <row r="128" spans="1:4">
      <c r="A128" s="4" t="s">
        <v>830</v>
      </c>
      <c r="B128" s="5" t="n">
        <v>-55</v>
      </c>
      <c r="C128" s="5" t="n">
        <v>0</v>
      </c>
    </row>
    <row r="129" spans="1:4">
      <c r="A129" s="4" t="s">
        <v>2373</v>
      </c>
      <c r="B129" s="5" t="n">
        <v>1498</v>
      </c>
      <c r="C129" s="5" t="n">
        <v>1486</v>
      </c>
    </row>
    <row r="130" spans="1:4">
      <c r="A130" s="4" t="s">
        <v>2374</v>
      </c>
      <c r="B130" s="5" t="n">
        <v>-322</v>
      </c>
      <c r="C130" s="5" t="n">
        <v>-473</v>
      </c>
    </row>
    <row r="131" spans="1:4">
      <c r="A131" s="4" t="s">
        <v>2121</v>
      </c>
      <c r="B131" s="5" t="n">
        <v>2776</v>
      </c>
      <c r="C131" s="5" t="n">
        <v>2173</v>
      </c>
      <c r="D131" s="5" t="n">
        <v>1222</v>
      </c>
    </row>
    <row r="132" spans="1:4">
      <c r="A132" s="4" t="s">
        <v>2387</v>
      </c>
    </row>
    <row r="133" spans="1:4">
      <c r="A133" s="3" t="s">
        <v>2368</v>
      </c>
    </row>
    <row r="134" spans="1:4">
      <c r="A134" s="4" t="s">
        <v>2376</v>
      </c>
      <c r="B134" s="5" t="n">
        <v>-93</v>
      </c>
      <c r="C134" s="5" t="n">
        <v>-131</v>
      </c>
      <c r="D134" s="5" t="n">
        <v>-95</v>
      </c>
    </row>
    <row r="135" spans="1:4">
      <c r="A135" s="3" t="s">
        <v>2377</v>
      </c>
    </row>
    <row r="136" spans="1:4">
      <c r="A136" s="4" t="s">
        <v>2376</v>
      </c>
      <c r="B136" s="5" t="n">
        <v>-154</v>
      </c>
      <c r="C136" s="5" t="n">
        <v>-110</v>
      </c>
      <c r="D136" s="5" t="n">
        <v>-87</v>
      </c>
    </row>
    <row r="137" spans="1:4">
      <c r="A137" s="4" t="s">
        <v>2388</v>
      </c>
    </row>
    <row r="138" spans="1:4">
      <c r="A138" s="3" t="s">
        <v>2367</v>
      </c>
    </row>
    <row r="139" spans="1:4">
      <c r="A139" s="4" t="s">
        <v>2115</v>
      </c>
      <c r="B139" s="5" t="n">
        <v>4555</v>
      </c>
      <c r="C139" s="5" t="n">
        <v>4269</v>
      </c>
    </row>
    <row r="140" spans="1:4">
      <c r="A140" s="3" t="s">
        <v>2368</v>
      </c>
    </row>
    <row r="141" spans="1:4">
      <c r="A141" s="4" t="s">
        <v>2369</v>
      </c>
      <c r="B141" s="5" t="n">
        <v>11</v>
      </c>
      <c r="C141" s="5" t="n">
        <v>-23</v>
      </c>
      <c r="D141" s="5" t="n">
        <v>-40</v>
      </c>
    </row>
    <row r="142" spans="1:4">
      <c r="A142" s="4" t="s">
        <v>99</v>
      </c>
      <c r="B142" s="5" t="n">
        <v>7</v>
      </c>
      <c r="C142" s="5" t="n">
        <v>13</v>
      </c>
      <c r="D142" s="5" t="n">
        <v>20</v>
      </c>
    </row>
    <row r="143" spans="1:4">
      <c r="A143" s="4" t="s">
        <v>2370</v>
      </c>
      <c r="B143" s="5" t="n">
        <v>4967</v>
      </c>
      <c r="C143" s="5" t="n">
        <v>3582</v>
      </c>
    </row>
    <row r="144" spans="1:4">
      <c r="A144" s="4" t="s">
        <v>2371</v>
      </c>
      <c r="B144" s="5" t="n">
        <v>-645</v>
      </c>
      <c r="C144" s="5" t="n">
        <v>-444</v>
      </c>
    </row>
    <row r="145" spans="1:4">
      <c r="A145" s="4" t="s">
        <v>2372</v>
      </c>
      <c r="B145" s="5" t="n">
        <v>0</v>
      </c>
      <c r="C145" s="5" t="n">
        <v>0</v>
      </c>
    </row>
    <row r="146" spans="1:4">
      <c r="A146" s="4" t="s">
        <v>1792</v>
      </c>
      <c r="B146" s="5" t="n">
        <v>-2756</v>
      </c>
      <c r="C146" s="5" t="n">
        <v>-700</v>
      </c>
    </row>
    <row r="147" spans="1:4">
      <c r="A147" s="4" t="s">
        <v>1065</v>
      </c>
      <c r="B147" s="5" t="n">
        <v>38</v>
      </c>
      <c r="C147" s="5" t="n">
        <v>35</v>
      </c>
    </row>
    <row r="148" spans="1:4">
      <c r="A148" s="4" t="s">
        <v>830</v>
      </c>
      <c r="B148" s="5" t="n">
        <v>-2</v>
      </c>
      <c r="C148" s="5" t="n">
        <v>159</v>
      </c>
    </row>
    <row r="149" spans="1:4">
      <c r="A149" s="4" t="s">
        <v>2373</v>
      </c>
      <c r="B149" s="5" t="n">
        <v>3933</v>
      </c>
      <c r="C149" s="5" t="n">
        <v>1787</v>
      </c>
    </row>
    <row r="150" spans="1:4">
      <c r="A150" s="4" t="s">
        <v>2374</v>
      </c>
      <c r="B150" s="5" t="n">
        <v>-3463</v>
      </c>
      <c r="C150" s="5" t="n">
        <v>-4133</v>
      </c>
    </row>
    <row r="151" spans="1:4">
      <c r="A151" s="4" t="s">
        <v>2121</v>
      </c>
      <c r="B151" s="5" t="n">
        <v>6715</v>
      </c>
      <c r="C151" s="5" t="n">
        <v>4555</v>
      </c>
      <c r="D151" s="5" t="n">
        <v>4269</v>
      </c>
    </row>
    <row r="152" spans="1:4">
      <c r="A152" s="4" t="s">
        <v>2389</v>
      </c>
    </row>
    <row r="153" spans="1:4">
      <c r="A153" s="3" t="s">
        <v>2368</v>
      </c>
    </row>
    <row r="154" spans="1:4">
      <c r="A154" s="4" t="s">
        <v>2376</v>
      </c>
      <c r="B154" s="5" t="n">
        <v>70</v>
      </c>
      <c r="C154" s="5" t="n">
        <v>10</v>
      </c>
      <c r="D154" s="5" t="n">
        <v>41</v>
      </c>
    </row>
    <row r="155" spans="1:4">
      <c r="A155" s="3" t="s">
        <v>2377</v>
      </c>
    </row>
    <row r="156" spans="1:4">
      <c r="A156" s="4" t="s">
        <v>2376</v>
      </c>
      <c r="B156" s="5" t="n">
        <v>0</v>
      </c>
      <c r="C156" s="5" t="n">
        <v>0</v>
      </c>
      <c r="D156" s="5" t="n">
        <v>4</v>
      </c>
    </row>
    <row r="157" spans="1:4">
      <c r="A157" s="4" t="s">
        <v>2390</v>
      </c>
    </row>
    <row r="158" spans="1:4">
      <c r="A158" s="3" t="s">
        <v>2367</v>
      </c>
    </row>
    <row r="159" spans="1:4">
      <c r="A159" s="4" t="s">
        <v>2115</v>
      </c>
      <c r="B159" s="5" t="n">
        <v>227</v>
      </c>
      <c r="C159" s="5" t="n">
        <v>34</v>
      </c>
    </row>
    <row r="160" spans="1:4">
      <c r="A160" s="3" t="s">
        <v>2368</v>
      </c>
    </row>
    <row r="161" spans="1:4">
      <c r="A161" s="4" t="s">
        <v>99</v>
      </c>
      <c r="B161" s="5" t="n">
        <v>5</v>
      </c>
      <c r="C161" s="5" t="n">
        <v>1</v>
      </c>
    </row>
    <row r="162" spans="1:4">
      <c r="A162" s="4" t="s">
        <v>2370</v>
      </c>
      <c r="B162" s="5" t="n">
        <v>0</v>
      </c>
      <c r="C162" s="5" t="n">
        <v>201</v>
      </c>
    </row>
    <row r="163" spans="1:4">
      <c r="A163" s="4" t="s">
        <v>2371</v>
      </c>
      <c r="B163" s="5" t="n">
        <v>0</v>
      </c>
      <c r="C163" s="5" t="n">
        <v>0</v>
      </c>
    </row>
    <row r="164" spans="1:4">
      <c r="A164" s="4" t="s">
        <v>2372</v>
      </c>
      <c r="B164" s="5" t="n">
        <v>0</v>
      </c>
      <c r="C164" s="5" t="n">
        <v>0</v>
      </c>
    </row>
    <row r="165" spans="1:4">
      <c r="A165" s="4" t="s">
        <v>1792</v>
      </c>
      <c r="B165" s="5" t="n">
        <v>-4</v>
      </c>
      <c r="C165" s="5" t="n">
        <v>-4</v>
      </c>
    </row>
    <row r="166" spans="1:4">
      <c r="A166" s="4" t="s">
        <v>1065</v>
      </c>
      <c r="B166" s="5" t="n">
        <v>0</v>
      </c>
      <c r="C166" s="5" t="n">
        <v>0</v>
      </c>
    </row>
    <row r="167" spans="1:4">
      <c r="A167" s="4" t="s">
        <v>830</v>
      </c>
      <c r="B167" s="5" t="n">
        <v>0</v>
      </c>
      <c r="C167" s="5" t="n">
        <v>0</v>
      </c>
    </row>
    <row r="168" spans="1:4">
      <c r="A168" s="4" t="s">
        <v>2373</v>
      </c>
      <c r="B168" s="5" t="n">
        <v>0</v>
      </c>
      <c r="C168" s="5" t="n">
        <v>0</v>
      </c>
    </row>
    <row r="169" spans="1:4">
      <c r="A169" s="4" t="s">
        <v>2374</v>
      </c>
      <c r="B169" s="5" t="n">
        <v>0</v>
      </c>
      <c r="C169" s="5" t="n">
        <v>0</v>
      </c>
    </row>
    <row r="170" spans="1:4">
      <c r="A170" s="4" t="s">
        <v>2121</v>
      </c>
      <c r="B170" s="5" t="n">
        <v>223</v>
      </c>
      <c r="C170" s="5" t="n">
        <v>227</v>
      </c>
      <c r="D170" s="5" t="n">
        <v>34</v>
      </c>
    </row>
    <row r="171" spans="1:4">
      <c r="A171" s="4" t="s">
        <v>2391</v>
      </c>
    </row>
    <row r="172" spans="1:4">
      <c r="A172" s="3" t="s">
        <v>2368</v>
      </c>
    </row>
    <row r="173" spans="1:4">
      <c r="A173" s="4" t="s">
        <v>2376</v>
      </c>
      <c r="B173" s="5" t="n">
        <v>0</v>
      </c>
      <c r="C173" s="5" t="n">
        <v>0</v>
      </c>
    </row>
    <row r="174" spans="1:4">
      <c r="A174" s="3" t="s">
        <v>2377</v>
      </c>
    </row>
    <row r="175" spans="1:4">
      <c r="A175" s="4" t="s">
        <v>2376</v>
      </c>
      <c r="B175" s="5" t="n">
        <v>0</v>
      </c>
      <c r="C175" s="5" t="n">
        <v>0</v>
      </c>
    </row>
    <row r="176" spans="1:4">
      <c r="A176" s="4" t="s">
        <v>2392</v>
      </c>
    </row>
    <row r="177" spans="1:4">
      <c r="A177" s="3" t="s">
        <v>2368</v>
      </c>
    </row>
    <row r="178" spans="1:4">
      <c r="A178" s="4" t="s">
        <v>2376</v>
      </c>
      <c r="B178" s="5" t="n">
        <v>-5</v>
      </c>
      <c r="C178" s="5" t="n">
        <v>-5</v>
      </c>
    </row>
    <row r="179" spans="1:4">
      <c r="A179" s="3" t="s">
        <v>2377</v>
      </c>
    </row>
    <row r="180" spans="1:4">
      <c r="A180" s="4" t="s">
        <v>2376</v>
      </c>
      <c r="B180" s="5" t="n">
        <v>-5</v>
      </c>
      <c r="C180" s="5" t="n">
        <v>-5</v>
      </c>
    </row>
    <row r="181" spans="1:4">
      <c r="A181" s="4" t="s">
        <v>2393</v>
      </c>
    </row>
    <row r="182" spans="1:4">
      <c r="A182" s="3" t="s">
        <v>2367</v>
      </c>
    </row>
    <row r="183" spans="1:4">
      <c r="A183" s="4" t="s">
        <v>2115</v>
      </c>
      <c r="B183" s="5" t="n">
        <v>188</v>
      </c>
      <c r="C183" s="5" t="n">
        <v>203</v>
      </c>
    </row>
    <row r="184" spans="1:4">
      <c r="A184" s="3" t="s">
        <v>2368</v>
      </c>
    </row>
    <row r="185" spans="1:4">
      <c r="A185" s="4" t="s">
        <v>99</v>
      </c>
      <c r="B185" s="5" t="n">
        <v>3</v>
      </c>
      <c r="C185" s="5" t="n">
        <v>2</v>
      </c>
      <c r="D185" s="5" t="n">
        <v>1</v>
      </c>
    </row>
    <row r="186" spans="1:4">
      <c r="A186" s="4" t="s">
        <v>2370</v>
      </c>
      <c r="B186" s="5" t="n">
        <v>154</v>
      </c>
      <c r="C186" s="5" t="n">
        <v>11</v>
      </c>
    </row>
    <row r="187" spans="1:4">
      <c r="A187" s="4" t="s">
        <v>2371</v>
      </c>
      <c r="B187" s="5" t="n">
        <v>-7</v>
      </c>
      <c r="C187" s="5" t="n">
        <v>-3</v>
      </c>
    </row>
    <row r="188" spans="1:4">
      <c r="A188" s="4" t="s">
        <v>2372</v>
      </c>
      <c r="B188" s="5" t="n">
        <v>0</v>
      </c>
      <c r="C188" s="5" t="n">
        <v>0</v>
      </c>
    </row>
    <row r="189" spans="1:4">
      <c r="A189" s="4" t="s">
        <v>1792</v>
      </c>
      <c r="B189" s="5" t="n">
        <v>-119</v>
      </c>
      <c r="C189" s="5" t="n">
        <v>-41</v>
      </c>
    </row>
    <row r="190" spans="1:4">
      <c r="A190" s="4" t="s">
        <v>1065</v>
      </c>
      <c r="B190" s="5" t="n">
        <v>0</v>
      </c>
      <c r="C190" s="5" t="n">
        <v>0</v>
      </c>
    </row>
    <row r="191" spans="1:4">
      <c r="A191" s="4" t="s">
        <v>830</v>
      </c>
      <c r="B191" s="5" t="n">
        <v>0</v>
      </c>
      <c r="C191" s="5" t="n">
        <v>-15</v>
      </c>
    </row>
    <row r="192" spans="1:4">
      <c r="A192" s="4" t="s">
        <v>2373</v>
      </c>
      <c r="B192" s="5" t="n">
        <v>383</v>
      </c>
      <c r="C192" s="5" t="n">
        <v>151</v>
      </c>
    </row>
    <row r="193" spans="1:4">
      <c r="A193" s="4" t="s">
        <v>2374</v>
      </c>
      <c r="B193" s="5" t="n">
        <v>-18</v>
      </c>
      <c r="C193" s="5" t="n">
        <v>-111</v>
      </c>
    </row>
    <row r="194" spans="1:4">
      <c r="A194" s="4" t="s">
        <v>2121</v>
      </c>
      <c r="B194" s="5" t="n">
        <v>552</v>
      </c>
      <c r="C194" s="5" t="n">
        <v>188</v>
      </c>
      <c r="D194" s="5" t="n">
        <v>203</v>
      </c>
    </row>
    <row r="195" spans="1:4">
      <c r="A195" s="4" t="s">
        <v>2394</v>
      </c>
    </row>
    <row r="196" spans="1:4">
      <c r="A196" s="3" t="s">
        <v>2368</v>
      </c>
    </row>
    <row r="197" spans="1:4">
      <c r="A197" s="4" t="s">
        <v>2376</v>
      </c>
      <c r="B197" s="5" t="n">
        <v>0</v>
      </c>
      <c r="C197" s="5" t="n">
        <v>0</v>
      </c>
      <c r="D197" s="5" t="n">
        <v>0</v>
      </c>
    </row>
    <row r="198" spans="1:4">
      <c r="A198" s="3" t="s">
        <v>2377</v>
      </c>
    </row>
    <row r="199" spans="1:4">
      <c r="A199" s="4" t="s">
        <v>2376</v>
      </c>
      <c r="B199" s="5" t="n">
        <v>0</v>
      </c>
      <c r="C199" s="5" t="n">
        <v>0</v>
      </c>
      <c r="D199" s="5" t="n">
        <v>0</v>
      </c>
    </row>
    <row r="200" spans="1:4">
      <c r="A200" s="4" t="s">
        <v>2395</v>
      </c>
    </row>
    <row r="201" spans="1:4">
      <c r="A201" s="3" t="s">
        <v>2368</v>
      </c>
    </row>
    <row r="202" spans="1:4">
      <c r="A202" s="4" t="s">
        <v>2376</v>
      </c>
      <c r="B202" s="5" t="n">
        <v>-32</v>
      </c>
      <c r="C202" s="5" t="n">
        <v>-9</v>
      </c>
      <c r="D202" s="5" t="n">
        <v>-28</v>
      </c>
    </row>
    <row r="203" spans="1:4">
      <c r="A203" s="3" t="s">
        <v>2377</v>
      </c>
    </row>
    <row r="204" spans="1:4">
      <c r="A204" s="4" t="s">
        <v>2376</v>
      </c>
      <c r="B204" s="5" t="n">
        <v>-33</v>
      </c>
      <c r="C204" s="5" t="n">
        <v>-10</v>
      </c>
      <c r="D204" s="5" t="n">
        <v>9</v>
      </c>
    </row>
    <row r="205" spans="1:4">
      <c r="A205" s="4" t="s">
        <v>2396</v>
      </c>
    </row>
    <row r="206" spans="1:4">
      <c r="A206" s="3" t="s">
        <v>2367</v>
      </c>
    </row>
    <row r="207" spans="1:4">
      <c r="A207" s="4" t="s">
        <v>2115</v>
      </c>
      <c r="B207" s="5" t="n">
        <v>332</v>
      </c>
      <c r="C207" s="5" t="n">
        <v>603</v>
      </c>
    </row>
    <row r="208" spans="1:4">
      <c r="A208" s="3" t="s">
        <v>2368</v>
      </c>
    </row>
    <row r="209" spans="1:4">
      <c r="A209" s="4" t="s">
        <v>99</v>
      </c>
      <c r="B209" s="5" t="n">
        <v>1</v>
      </c>
      <c r="C209" s="5" t="n">
        <v>2</v>
      </c>
      <c r="D209" s="5" t="n">
        <v>1</v>
      </c>
    </row>
    <row r="210" spans="1:4">
      <c r="A210" s="4" t="s">
        <v>2370</v>
      </c>
      <c r="B210" s="5" t="n">
        <v>656</v>
      </c>
      <c r="C210" s="5" t="n">
        <v>185</v>
      </c>
    </row>
    <row r="211" spans="1:4">
      <c r="A211" s="4" t="s">
        <v>2371</v>
      </c>
      <c r="B211" s="5" t="n">
        <v>-25</v>
      </c>
      <c r="C211" s="5" t="n">
        <v>-49</v>
      </c>
    </row>
    <row r="212" spans="1:4">
      <c r="A212" s="4" t="s">
        <v>2372</v>
      </c>
      <c r="B212" s="5" t="n">
        <v>0</v>
      </c>
      <c r="C212" s="5" t="n">
        <v>0</v>
      </c>
    </row>
    <row r="213" spans="1:4">
      <c r="A213" s="4" t="s">
        <v>1792</v>
      </c>
      <c r="B213" s="5" t="n">
        <v>-355</v>
      </c>
      <c r="C213" s="5" t="n">
        <v>-122</v>
      </c>
    </row>
    <row r="214" spans="1:4">
      <c r="A214" s="4" t="s">
        <v>1065</v>
      </c>
      <c r="B214" s="5" t="n">
        <v>5</v>
      </c>
      <c r="C214" s="5" t="n">
        <v>-2</v>
      </c>
    </row>
    <row r="215" spans="1:4">
      <c r="A215" s="4" t="s">
        <v>830</v>
      </c>
      <c r="B215" s="5" t="n">
        <v>1</v>
      </c>
      <c r="C215" s="5" t="n">
        <v>141</v>
      </c>
    </row>
    <row r="216" spans="1:4">
      <c r="A216" s="4" t="s">
        <v>2373</v>
      </c>
      <c r="B216" s="5" t="n">
        <v>602</v>
      </c>
      <c r="C216" s="5" t="n">
        <v>252</v>
      </c>
    </row>
    <row r="217" spans="1:4">
      <c r="A217" s="4" t="s">
        <v>2374</v>
      </c>
      <c r="B217" s="5" t="n">
        <v>-428</v>
      </c>
      <c r="C217" s="5" t="n">
        <v>-666</v>
      </c>
    </row>
    <row r="218" spans="1:4">
      <c r="A218" s="4" t="s">
        <v>2121</v>
      </c>
      <c r="B218" s="5" t="n">
        <v>789</v>
      </c>
      <c r="C218" s="5" t="n">
        <v>332</v>
      </c>
      <c r="D218" s="5" t="n">
        <v>603</v>
      </c>
    </row>
    <row r="219" spans="1:4">
      <c r="A219" s="4" t="s">
        <v>2397</v>
      </c>
    </row>
    <row r="220" spans="1:4">
      <c r="A220" s="3" t="s">
        <v>2368</v>
      </c>
    </row>
    <row r="221" spans="1:4">
      <c r="A221" s="4" t="s">
        <v>2376</v>
      </c>
      <c r="B221" s="5" t="n">
        <v>0</v>
      </c>
      <c r="C221" s="5" t="n">
        <v>0</v>
      </c>
      <c r="D221" s="5" t="n">
        <v>0</v>
      </c>
    </row>
    <row r="222" spans="1:4">
      <c r="A222" s="3" t="s">
        <v>2377</v>
      </c>
    </row>
    <row r="223" spans="1:4">
      <c r="A223" s="4" t="s">
        <v>2376</v>
      </c>
      <c r="B223" s="5" t="n">
        <v>0</v>
      </c>
      <c r="C223" s="5" t="n">
        <v>0</v>
      </c>
      <c r="D223" s="5" t="n">
        <v>0</v>
      </c>
    </row>
    <row r="224" spans="1:4">
      <c r="A224" s="4" t="s">
        <v>2398</v>
      </c>
    </row>
    <row r="225" spans="1:4">
      <c r="A225" s="3" t="s">
        <v>2368</v>
      </c>
    </row>
    <row r="226" spans="1:4">
      <c r="A226" s="4" t="s">
        <v>2376</v>
      </c>
      <c r="B226" s="5" t="n">
        <v>0</v>
      </c>
      <c r="C226" s="5" t="n">
        <v>-12</v>
      </c>
      <c r="D226" s="5" t="n">
        <v>-7</v>
      </c>
    </row>
    <row r="227" spans="1:4">
      <c r="A227" s="3" t="s">
        <v>2377</v>
      </c>
    </row>
    <row r="228" spans="1:4">
      <c r="A228" s="4" t="s">
        <v>2376</v>
      </c>
      <c r="B228" s="5" t="n">
        <v>3</v>
      </c>
      <c r="C228" s="5" t="n">
        <v>-4</v>
      </c>
      <c r="D228" s="5" t="n">
        <v>-7</v>
      </c>
    </row>
    <row r="229" spans="1:4">
      <c r="A229" s="4" t="s">
        <v>2399</v>
      </c>
    </row>
    <row r="230" spans="1:4">
      <c r="A230" s="3" t="s">
        <v>2367</v>
      </c>
    </row>
    <row r="231" spans="1:4">
      <c r="A231" s="4" t="s">
        <v>2115</v>
      </c>
      <c r="B231" s="5" t="n">
        <v>487</v>
      </c>
      <c r="C231" s="5" t="n">
        <v>589</v>
      </c>
    </row>
    <row r="232" spans="1:4">
      <c r="A232" s="3" t="s">
        <v>2368</v>
      </c>
    </row>
    <row r="233" spans="1:4">
      <c r="A233" s="4" t="s">
        <v>99</v>
      </c>
      <c r="B233" s="5" t="n">
        <v>0</v>
      </c>
      <c r="C233" s="5" t="n">
        <v>0</v>
      </c>
      <c r="D233" s="5" t="n">
        <v>0</v>
      </c>
    </row>
    <row r="234" spans="1:4">
      <c r="A234" s="4" t="s">
        <v>2370</v>
      </c>
      <c r="B234" s="5" t="n">
        <v>28</v>
      </c>
      <c r="C234" s="5" t="n">
        <v>20</v>
      </c>
    </row>
    <row r="235" spans="1:4">
      <c r="A235" s="4" t="s">
        <v>2371</v>
      </c>
      <c r="B235" s="5" t="n">
        <v>-17</v>
      </c>
      <c r="C235" s="5" t="n">
        <v>-65</v>
      </c>
    </row>
    <row r="236" spans="1:4">
      <c r="A236" s="4" t="s">
        <v>2372</v>
      </c>
      <c r="B236" s="5" t="n">
        <v>0</v>
      </c>
      <c r="C236" s="5" t="n">
        <v>0</v>
      </c>
    </row>
    <row r="237" spans="1:4">
      <c r="A237" s="4" t="s">
        <v>1792</v>
      </c>
      <c r="B237" s="5" t="n">
        <v>-47</v>
      </c>
      <c r="C237" s="5" t="n">
        <v>-108</v>
      </c>
    </row>
    <row r="238" spans="1:4">
      <c r="A238" s="4" t="s">
        <v>1065</v>
      </c>
      <c r="B238" s="5" t="n">
        <v>6</v>
      </c>
      <c r="C238" s="5" t="n">
        <v>31</v>
      </c>
    </row>
    <row r="239" spans="1:4">
      <c r="A239" s="4" t="s">
        <v>830</v>
      </c>
      <c r="B239" s="5" t="n">
        <v>29</v>
      </c>
      <c r="C239" s="5" t="n">
        <v>14</v>
      </c>
    </row>
    <row r="240" spans="1:4">
      <c r="A240" s="4" t="s">
        <v>2373</v>
      </c>
      <c r="B240" s="5" t="n">
        <v>31</v>
      </c>
      <c r="C240" s="5" t="n">
        <v>28</v>
      </c>
    </row>
    <row r="241" spans="1:4">
      <c r="A241" s="4" t="s">
        <v>2374</v>
      </c>
      <c r="B241" s="5" t="n">
        <v>-33</v>
      </c>
      <c r="C241" s="5" t="n">
        <v>-30</v>
      </c>
    </row>
    <row r="242" spans="1:4">
      <c r="A242" s="4" t="s">
        <v>2121</v>
      </c>
      <c r="B242" s="5" t="n">
        <v>509</v>
      </c>
      <c r="C242" s="5" t="n">
        <v>487</v>
      </c>
      <c r="D242" s="5" t="n">
        <v>589</v>
      </c>
    </row>
    <row r="243" spans="1:4">
      <c r="A243" s="4" t="s">
        <v>2400</v>
      </c>
    </row>
    <row r="244" spans="1:4">
      <c r="A244" s="3" t="s">
        <v>2368</v>
      </c>
    </row>
    <row r="245" spans="1:4">
      <c r="A245" s="4" t="s">
        <v>2376</v>
      </c>
      <c r="B245" s="5" t="n">
        <v>0</v>
      </c>
      <c r="C245" s="5" t="n">
        <v>0</v>
      </c>
      <c r="D245" s="5" t="n">
        <v>0</v>
      </c>
    </row>
    <row r="246" spans="1:4">
      <c r="A246" s="3" t="s">
        <v>2377</v>
      </c>
    </row>
    <row r="247" spans="1:4">
      <c r="A247" s="4" t="s">
        <v>2376</v>
      </c>
      <c r="B247" s="5" t="n">
        <v>0</v>
      </c>
      <c r="C247" s="5" t="n">
        <v>0</v>
      </c>
      <c r="D247" s="5" t="n">
        <v>0</v>
      </c>
    </row>
    <row r="248" spans="1:4">
      <c r="A248" s="4" t="s">
        <v>2401</v>
      </c>
    </row>
    <row r="249" spans="1:4">
      <c r="A249" s="3" t="s">
        <v>2368</v>
      </c>
    </row>
    <row r="250" spans="1:4">
      <c r="A250" s="4" t="s">
        <v>2376</v>
      </c>
      <c r="B250" s="5" t="n">
        <v>25</v>
      </c>
      <c r="C250" s="5" t="n">
        <v>8</v>
      </c>
      <c r="D250" s="5" t="n">
        <v>-15</v>
      </c>
    </row>
    <row r="251" spans="1:4">
      <c r="A251" s="3" t="s">
        <v>2377</v>
      </c>
    </row>
    <row r="252" spans="1:4">
      <c r="A252" s="4" t="s">
        <v>2376</v>
      </c>
      <c r="B252" s="5" t="n">
        <v>38</v>
      </c>
      <c r="C252" s="5" t="n">
        <v>3</v>
      </c>
      <c r="D252" s="5" t="n">
        <v>6</v>
      </c>
    </row>
    <row r="253" spans="1:4">
      <c r="A253" s="4" t="s">
        <v>2402</v>
      </c>
    </row>
    <row r="254" spans="1:4">
      <c r="A254" s="3" t="s">
        <v>2367</v>
      </c>
    </row>
    <row r="255" spans="1:4">
      <c r="A255" s="4" t="s">
        <v>2115</v>
      </c>
      <c r="B255" s="5" t="n">
        <v>1</v>
      </c>
      <c r="C255" s="5" t="n">
        <v>5</v>
      </c>
    </row>
    <row r="256" spans="1:4">
      <c r="A256" s="3" t="s">
        <v>2368</v>
      </c>
    </row>
    <row r="257" spans="1:4">
      <c r="A257" s="4" t="s">
        <v>99</v>
      </c>
      <c r="B257" s="5" t="n">
        <v>0</v>
      </c>
      <c r="C257" s="5" t="n">
        <v>0</v>
      </c>
      <c r="D257" s="5" t="n">
        <v>0</v>
      </c>
    </row>
    <row r="258" spans="1:4">
      <c r="A258" s="4" t="s">
        <v>2370</v>
      </c>
      <c r="B258" s="5" t="n">
        <v>46</v>
      </c>
      <c r="C258" s="5" t="n">
        <v>0</v>
      </c>
    </row>
    <row r="259" spans="1:4">
      <c r="A259" s="4" t="s">
        <v>2371</v>
      </c>
      <c r="B259" s="5" t="n">
        <v>0</v>
      </c>
      <c r="C259" s="5" t="n">
        <v>0</v>
      </c>
    </row>
    <row r="260" spans="1:4">
      <c r="A260" s="4" t="s">
        <v>2372</v>
      </c>
      <c r="B260" s="5" t="n">
        <v>0</v>
      </c>
      <c r="C260" s="5" t="n">
        <v>0</v>
      </c>
    </row>
    <row r="261" spans="1:4">
      <c r="A261" s="4" t="s">
        <v>1792</v>
      </c>
      <c r="B261" s="5" t="n">
        <v>-39</v>
      </c>
      <c r="C261" s="5" t="n">
        <v>0</v>
      </c>
    </row>
    <row r="262" spans="1:4">
      <c r="A262" s="4" t="s">
        <v>1065</v>
      </c>
      <c r="B262" s="5" t="n">
        <v>0</v>
      </c>
      <c r="C262" s="5" t="n">
        <v>0</v>
      </c>
    </row>
    <row r="263" spans="1:4">
      <c r="A263" s="4" t="s">
        <v>830</v>
      </c>
      <c r="B263" s="5" t="n">
        <v>0</v>
      </c>
      <c r="C263" s="5" t="n">
        <v>-5</v>
      </c>
    </row>
    <row r="264" spans="1:4">
      <c r="A264" s="4" t="s">
        <v>2373</v>
      </c>
      <c r="B264" s="5" t="n">
        <v>0</v>
      </c>
      <c r="C264" s="5" t="n">
        <v>0</v>
      </c>
    </row>
    <row r="265" spans="1:4">
      <c r="A265" s="4" t="s">
        <v>2374</v>
      </c>
      <c r="B265" s="5" t="n">
        <v>0</v>
      </c>
      <c r="C265" s="5" t="n">
        <v>0</v>
      </c>
    </row>
    <row r="266" spans="1:4">
      <c r="A266" s="4" t="s">
        <v>2121</v>
      </c>
      <c r="B266" s="5" t="n">
        <v>8</v>
      </c>
      <c r="C266" s="5" t="n">
        <v>1</v>
      </c>
      <c r="D266" s="5" t="n">
        <v>5</v>
      </c>
    </row>
    <row r="267" spans="1:4">
      <c r="A267" s="4" t="s">
        <v>2403</v>
      </c>
    </row>
    <row r="268" spans="1:4">
      <c r="A268" s="3" t="s">
        <v>2368</v>
      </c>
    </row>
    <row r="269" spans="1:4">
      <c r="A269" s="4" t="s">
        <v>2376</v>
      </c>
      <c r="B269" s="5" t="n">
        <v>0</v>
      </c>
      <c r="C269" s="5" t="n">
        <v>0</v>
      </c>
      <c r="D269" s="5" t="n">
        <v>0</v>
      </c>
    </row>
    <row r="270" spans="1:4">
      <c r="A270" s="3" t="s">
        <v>2377</v>
      </c>
    </row>
    <row r="271" spans="1:4">
      <c r="A271" s="4" t="s">
        <v>2376</v>
      </c>
      <c r="B271" s="5" t="n">
        <v>0</v>
      </c>
      <c r="C271" s="5" t="n">
        <v>0</v>
      </c>
      <c r="D271" s="5" t="n">
        <v>0</v>
      </c>
    </row>
    <row r="272" spans="1:4">
      <c r="A272" s="4" t="s">
        <v>2404</v>
      </c>
    </row>
    <row r="273" spans="1:4">
      <c r="A273" s="3" t="s">
        <v>2368</v>
      </c>
    </row>
    <row r="274" spans="1:4">
      <c r="A274" s="4" t="s">
        <v>2376</v>
      </c>
      <c r="B274" s="5" t="n">
        <v>0</v>
      </c>
      <c r="C274" s="5" t="n">
        <v>1</v>
      </c>
      <c r="D274" s="5" t="n">
        <v>-1</v>
      </c>
    </row>
    <row r="275" spans="1:4">
      <c r="A275" s="3" t="s">
        <v>2377</v>
      </c>
    </row>
    <row r="276" spans="1:4">
      <c r="A276" s="4" t="s">
        <v>2376</v>
      </c>
      <c r="B276" s="5" t="n">
        <v>0</v>
      </c>
      <c r="C276" s="5" t="n">
        <v>1</v>
      </c>
      <c r="D276" s="5" t="n">
        <v>-1</v>
      </c>
    </row>
    <row r="277" spans="1:4">
      <c r="A277" s="4" t="s">
        <v>84</v>
      </c>
    </row>
    <row r="278" spans="1:4">
      <c r="A278" s="3" t="s">
        <v>2367</v>
      </c>
    </row>
    <row r="279" spans="1:4">
      <c r="A279" s="4" t="s">
        <v>2115</v>
      </c>
      <c r="B279" s="5" t="n">
        <v>7</v>
      </c>
      <c r="C279" s="5" t="n">
        <v>49</v>
      </c>
    </row>
    <row r="280" spans="1:4">
      <c r="A280" s="3" t="s">
        <v>2368</v>
      </c>
    </row>
    <row r="281" spans="1:4">
      <c r="A281" s="4" t="s">
        <v>2369</v>
      </c>
      <c r="B281" s="5" t="n">
        <v>0</v>
      </c>
      <c r="C281" s="5" t="n">
        <v>0</v>
      </c>
      <c r="D281" s="5" t="n">
        <v>0</v>
      </c>
    </row>
    <row r="282" spans="1:4">
      <c r="A282" s="4" t="s">
        <v>99</v>
      </c>
      <c r="B282" s="5" t="n">
        <v>0</v>
      </c>
      <c r="C282" s="5" t="n">
        <v>-1</v>
      </c>
      <c r="D282" s="5" t="n">
        <v>-1</v>
      </c>
    </row>
    <row r="283" spans="1:4">
      <c r="A283" s="4" t="s">
        <v>2370</v>
      </c>
      <c r="B283" s="5" t="n">
        <v>0</v>
      </c>
      <c r="C283" s="5" t="n">
        <v>1</v>
      </c>
    </row>
    <row r="284" spans="1:4">
      <c r="A284" s="4" t="s">
        <v>2371</v>
      </c>
      <c r="B284" s="5" t="n">
        <v>0</v>
      </c>
      <c r="C284" s="5" t="n">
        <v>0</v>
      </c>
    </row>
    <row r="285" spans="1:4">
      <c r="A285" s="4" t="s">
        <v>2372</v>
      </c>
      <c r="B285" s="5" t="n">
        <v>39</v>
      </c>
      <c r="C285" s="5" t="n">
        <v>0</v>
      </c>
    </row>
    <row r="286" spans="1:4">
      <c r="A286" s="4" t="s">
        <v>1792</v>
      </c>
      <c r="B286" s="5" t="n">
        <v>-1</v>
      </c>
      <c r="C286" s="5" t="n">
        <v>0</v>
      </c>
    </row>
    <row r="287" spans="1:4">
      <c r="A287" s="4" t="s">
        <v>1065</v>
      </c>
      <c r="B287" s="5" t="n">
        <v>-1</v>
      </c>
      <c r="C287" s="5" t="n">
        <v>0</v>
      </c>
    </row>
    <row r="288" spans="1:4">
      <c r="A288" s="4" t="s">
        <v>830</v>
      </c>
      <c r="B288" s="5" t="n">
        <v>77</v>
      </c>
      <c r="C288" s="5" t="n">
        <v>-33</v>
      </c>
    </row>
    <row r="289" spans="1:4">
      <c r="A289" s="4" t="s">
        <v>2373</v>
      </c>
      <c r="B289" s="5" t="n">
        <v>14</v>
      </c>
      <c r="C289" s="5" t="n">
        <v>0</v>
      </c>
    </row>
    <row r="290" spans="1:4">
      <c r="A290" s="4" t="s">
        <v>2374</v>
      </c>
      <c r="B290" s="5" t="n">
        <v>0</v>
      </c>
      <c r="C290" s="5" t="n">
        <v>-8</v>
      </c>
    </row>
    <row r="291" spans="1:4">
      <c r="A291" s="4" t="s">
        <v>2121</v>
      </c>
      <c r="B291" s="5" t="n">
        <v>136</v>
      </c>
      <c r="C291" s="5" t="n">
        <v>7</v>
      </c>
      <c r="D291" s="5" t="n">
        <v>49</v>
      </c>
    </row>
    <row r="292" spans="1:4">
      <c r="A292" s="4" t="s">
        <v>2405</v>
      </c>
    </row>
    <row r="293" spans="1:4">
      <c r="A293" s="3" t="s">
        <v>2368</v>
      </c>
    </row>
    <row r="294" spans="1:4">
      <c r="A294" s="4" t="s">
        <v>2376</v>
      </c>
      <c r="B294" s="5" t="n">
        <v>1</v>
      </c>
      <c r="C294" s="5" t="n">
        <v>-1</v>
      </c>
      <c r="D294" s="5" t="n">
        <v>21</v>
      </c>
    </row>
    <row r="295" spans="1:4">
      <c r="A295" s="3" t="s">
        <v>2377</v>
      </c>
    </row>
    <row r="296" spans="1:4">
      <c r="A296" s="4" t="s">
        <v>2376</v>
      </c>
      <c r="B296" s="5" t="n">
        <v>0</v>
      </c>
      <c r="C296" s="5" t="n">
        <v>-1</v>
      </c>
      <c r="D296" s="5" t="n">
        <v>19</v>
      </c>
    </row>
    <row r="297" spans="1:4">
      <c r="A297" s="4" t="s">
        <v>2406</v>
      </c>
    </row>
    <row r="298" spans="1:4">
      <c r="A298" s="3" t="s">
        <v>2368</v>
      </c>
    </row>
    <row r="299" spans="1:4">
      <c r="A299" s="4" t="s">
        <v>2376</v>
      </c>
      <c r="C299" s="5" t="n">
        <v>0</v>
      </c>
    </row>
    <row r="300" spans="1:4">
      <c r="A300" s="3" t="s">
        <v>2377</v>
      </c>
    </row>
    <row r="301" spans="1:4">
      <c r="A301" s="4" t="s">
        <v>2376</v>
      </c>
      <c r="C301" s="5" t="n">
        <v>0</v>
      </c>
    </row>
    <row r="302" spans="1:4">
      <c r="A302" s="4" t="s">
        <v>43</v>
      </c>
    </row>
    <row r="303" spans="1:4">
      <c r="A303" s="3" t="s">
        <v>2367</v>
      </c>
    </row>
    <row r="304" spans="1:4">
      <c r="A304" s="4" t="s">
        <v>2115</v>
      </c>
      <c r="B304" s="5" t="n">
        <v>1</v>
      </c>
      <c r="C304" s="5" t="n">
        <v>0</v>
      </c>
    </row>
    <row r="305" spans="1:4">
      <c r="A305" s="3" t="s">
        <v>2368</v>
      </c>
    </row>
    <row r="306" spans="1:4">
      <c r="A306" s="4" t="s">
        <v>2369</v>
      </c>
      <c r="B306" s="5" t="n">
        <v>0</v>
      </c>
      <c r="C306" s="5" t="n">
        <v>0</v>
      </c>
    </row>
    <row r="307" spans="1:4">
      <c r="A307" s="4" t="s">
        <v>99</v>
      </c>
      <c r="B307" s="5" t="n">
        <v>0</v>
      </c>
      <c r="C307" s="5" t="n">
        <v>0</v>
      </c>
    </row>
    <row r="308" spans="1:4">
      <c r="A308" s="4" t="s">
        <v>2370</v>
      </c>
      <c r="B308" s="5" t="n">
        <v>30</v>
      </c>
      <c r="C308" s="5" t="n">
        <v>1</v>
      </c>
    </row>
    <row r="309" spans="1:4">
      <c r="A309" s="4" t="s">
        <v>2371</v>
      </c>
      <c r="B309" s="5" t="n">
        <v>0</v>
      </c>
      <c r="C309" s="5" t="n">
        <v>0</v>
      </c>
    </row>
    <row r="310" spans="1:4">
      <c r="A310" s="4" t="s">
        <v>2372</v>
      </c>
      <c r="B310" s="5" t="n">
        <v>0</v>
      </c>
      <c r="C310" s="5" t="n">
        <v>0</v>
      </c>
    </row>
    <row r="311" spans="1:4">
      <c r="A311" s="4" t="s">
        <v>1792</v>
      </c>
      <c r="B311" s="5" t="n">
        <v>-23</v>
      </c>
      <c r="C311" s="5" t="n">
        <v>0</v>
      </c>
    </row>
    <row r="312" spans="1:4">
      <c r="A312" s="4" t="s">
        <v>1065</v>
      </c>
      <c r="B312" s="5" t="n">
        <v>0</v>
      </c>
      <c r="C312" s="5" t="n">
        <v>0</v>
      </c>
    </row>
    <row r="313" spans="1:4">
      <c r="A313" s="4" t="s">
        <v>830</v>
      </c>
      <c r="B313" s="5" t="n">
        <v>-1</v>
      </c>
      <c r="C313" s="5" t="n">
        <v>0</v>
      </c>
    </row>
    <row r="314" spans="1:4">
      <c r="A314" s="4" t="s">
        <v>2373</v>
      </c>
      <c r="B314" s="5" t="n">
        <v>1</v>
      </c>
      <c r="C314" s="5" t="n">
        <v>0</v>
      </c>
    </row>
    <row r="315" spans="1:4">
      <c r="A315" s="4" t="s">
        <v>2374</v>
      </c>
      <c r="B315" s="5" t="n">
        <v>0</v>
      </c>
      <c r="C315" s="5" t="n">
        <v>0</v>
      </c>
    </row>
    <row r="316" spans="1:4">
      <c r="A316" s="4" t="s">
        <v>2121</v>
      </c>
      <c r="B316" s="5" t="n">
        <v>8</v>
      </c>
      <c r="C316" s="5" t="n">
        <v>1</v>
      </c>
      <c r="D316" s="5" t="n">
        <v>0</v>
      </c>
    </row>
    <row r="317" spans="1:4">
      <c r="A317" s="4" t="s">
        <v>2407</v>
      </c>
    </row>
    <row r="318" spans="1:4">
      <c r="A318" s="3" t="s">
        <v>2368</v>
      </c>
    </row>
    <row r="319" spans="1:4">
      <c r="A319" s="4" t="s">
        <v>2376</v>
      </c>
      <c r="B319" s="5" t="n">
        <v>0</v>
      </c>
      <c r="C319" s="5" t="n">
        <v>0</v>
      </c>
    </row>
    <row r="320" spans="1:4">
      <c r="A320" s="3" t="s">
        <v>2377</v>
      </c>
    </row>
    <row r="321" spans="1:4">
      <c r="A321" s="4" t="s">
        <v>2376</v>
      </c>
      <c r="B321" s="5" t="n">
        <v>0</v>
      </c>
      <c r="C321" s="5" t="n">
        <v>0</v>
      </c>
    </row>
    <row r="322" spans="1:4">
      <c r="A322" s="4" t="s">
        <v>2408</v>
      </c>
    </row>
    <row r="323" spans="1:4">
      <c r="A323" s="3" t="s">
        <v>2368</v>
      </c>
    </row>
    <row r="324" spans="1:4">
      <c r="A324" s="4" t="s">
        <v>2376</v>
      </c>
      <c r="C324" s="5" t="n">
        <v>0</v>
      </c>
    </row>
    <row r="325" spans="1:4">
      <c r="A325" s="3" t="s">
        <v>2377</v>
      </c>
    </row>
    <row r="326" spans="1:4">
      <c r="A326" s="4" t="s">
        <v>2376</v>
      </c>
      <c r="C326" s="5" t="n">
        <v>0</v>
      </c>
    </row>
    <row r="327" spans="1:4">
      <c r="A327" s="4" t="s">
        <v>2239</v>
      </c>
    </row>
    <row r="328" spans="1:4">
      <c r="A328" s="3" t="s">
        <v>2367</v>
      </c>
    </row>
    <row r="329" spans="1:4">
      <c r="A329" s="4" t="s">
        <v>2115</v>
      </c>
      <c r="B329" s="5" t="n">
        <v>0</v>
      </c>
    </row>
    <row r="330" spans="1:4">
      <c r="A330" s="3" t="s">
        <v>2368</v>
      </c>
    </row>
    <row r="331" spans="1:4">
      <c r="A331" s="4" t="s">
        <v>2369</v>
      </c>
      <c r="B331" s="5" t="n">
        <v>0</v>
      </c>
    </row>
    <row r="332" spans="1:4">
      <c r="A332" s="4" t="s">
        <v>99</v>
      </c>
      <c r="B332" s="5" t="n">
        <v>2</v>
      </c>
    </row>
    <row r="333" spans="1:4">
      <c r="A333" s="4" t="s">
        <v>2370</v>
      </c>
      <c r="B333" s="5" t="n">
        <v>93</v>
      </c>
    </row>
    <row r="334" spans="1:4">
      <c r="A334" s="4" t="s">
        <v>2371</v>
      </c>
      <c r="B334" s="5" t="n">
        <v>0</v>
      </c>
    </row>
    <row r="335" spans="1:4">
      <c r="A335" s="4" t="s">
        <v>2372</v>
      </c>
      <c r="B335" s="5" t="n">
        <v>0</v>
      </c>
    </row>
    <row r="336" spans="1:4">
      <c r="A336" s="4" t="s">
        <v>1792</v>
      </c>
      <c r="B336" s="5" t="n">
        <v>-99</v>
      </c>
    </row>
    <row r="337" spans="1:4">
      <c r="A337" s="4" t="s">
        <v>1065</v>
      </c>
      <c r="B337" s="5" t="n">
        <v>0</v>
      </c>
    </row>
    <row r="338" spans="1:4">
      <c r="A338" s="4" t="s">
        <v>830</v>
      </c>
      <c r="B338" s="5" t="n">
        <v>0</v>
      </c>
    </row>
    <row r="339" spans="1:4">
      <c r="A339" s="4" t="s">
        <v>2373</v>
      </c>
      <c r="B339" s="5" t="n">
        <v>4</v>
      </c>
    </row>
    <row r="340" spans="1:4">
      <c r="A340" s="4" t="s">
        <v>2374</v>
      </c>
      <c r="B340" s="5" t="n">
        <v>0</v>
      </c>
    </row>
    <row r="341" spans="1:4">
      <c r="A341" s="4" t="s">
        <v>2121</v>
      </c>
      <c r="B341" s="5" t="n">
        <v>0</v>
      </c>
      <c r="C341" s="5" t="n">
        <v>0</v>
      </c>
    </row>
    <row r="342" spans="1:4">
      <c r="A342" s="4" t="s">
        <v>2409</v>
      </c>
    </row>
    <row r="343" spans="1:4">
      <c r="A343" s="3" t="s">
        <v>2368</v>
      </c>
    </row>
    <row r="344" spans="1:4">
      <c r="A344" s="4" t="s">
        <v>2376</v>
      </c>
      <c r="B344" s="5" t="n">
        <v>0</v>
      </c>
    </row>
    <row r="345" spans="1:4">
      <c r="A345" s="3" t="s">
        <v>2377</v>
      </c>
    </row>
    <row r="346" spans="1:4">
      <c r="A346" s="4" t="s">
        <v>2376</v>
      </c>
      <c r="B346" s="5" t="n">
        <v>0</v>
      </c>
    </row>
    <row r="347" spans="1:4">
      <c r="A347" s="4" t="s">
        <v>49</v>
      </c>
    </row>
    <row r="348" spans="1:4">
      <c r="A348" s="3" t="s">
        <v>2367</v>
      </c>
    </row>
    <row r="349" spans="1:4">
      <c r="A349" s="4" t="s">
        <v>2115</v>
      </c>
      <c r="B349" s="5" t="n">
        <v>0</v>
      </c>
      <c r="C349" s="5" t="n">
        <v>7</v>
      </c>
    </row>
    <row r="350" spans="1:4">
      <c r="A350" s="3" t="s">
        <v>2368</v>
      </c>
    </row>
    <row r="351" spans="1:4">
      <c r="A351" s="4" t="s">
        <v>2369</v>
      </c>
      <c r="B351" s="5" t="n">
        <v>0</v>
      </c>
      <c r="C351" s="5" t="n">
        <v>0</v>
      </c>
      <c r="D351" s="5" t="n">
        <v>0</v>
      </c>
    </row>
    <row r="352" spans="1:4">
      <c r="A352" s="4" t="s">
        <v>99</v>
      </c>
      <c r="B352" s="5" t="n">
        <v>0</v>
      </c>
      <c r="C352" s="5" t="n">
        <v>0</v>
      </c>
      <c r="D352" s="5" t="n">
        <v>0</v>
      </c>
    </row>
    <row r="353" spans="1:4">
      <c r="A353" s="4" t="s">
        <v>2370</v>
      </c>
      <c r="B353" s="5" t="n">
        <v>33</v>
      </c>
      <c r="C353" s="5" t="n">
        <v>23</v>
      </c>
    </row>
    <row r="354" spans="1:4">
      <c r="A354" s="4" t="s">
        <v>2371</v>
      </c>
      <c r="B354" s="5" t="n">
        <v>0</v>
      </c>
      <c r="C354" s="5" t="n">
        <v>0</v>
      </c>
    </row>
    <row r="355" spans="1:4">
      <c r="A355" s="4" t="s">
        <v>2372</v>
      </c>
      <c r="B355" s="5" t="n">
        <v>0</v>
      </c>
      <c r="C355" s="5" t="n">
        <v>0</v>
      </c>
    </row>
    <row r="356" spans="1:4">
      <c r="A356" s="4" t="s">
        <v>1792</v>
      </c>
      <c r="B356" s="5" t="n">
        <v>0</v>
      </c>
      <c r="C356" s="5" t="n">
        <v>0</v>
      </c>
    </row>
    <row r="357" spans="1:4">
      <c r="A357" s="4" t="s">
        <v>1065</v>
      </c>
      <c r="B357" s="5" t="n">
        <v>0</v>
      </c>
      <c r="C357" s="5" t="n">
        <v>0</v>
      </c>
    </row>
    <row r="358" spans="1:4">
      <c r="A358" s="4" t="s">
        <v>830</v>
      </c>
      <c r="B358" s="5" t="n">
        <v>0</v>
      </c>
      <c r="C358" s="5" t="n">
        <v>0</v>
      </c>
    </row>
    <row r="359" spans="1:4">
      <c r="A359" s="4" t="s">
        <v>2373</v>
      </c>
      <c r="B359" s="5" t="n">
        <v>0</v>
      </c>
      <c r="C359" s="5" t="n">
        <v>0</v>
      </c>
    </row>
    <row r="360" spans="1:4">
      <c r="A360" s="4" t="s">
        <v>2374</v>
      </c>
      <c r="B360" s="5" t="n">
        <v>0</v>
      </c>
      <c r="C360" s="5" t="n">
        <v>0</v>
      </c>
    </row>
    <row r="361" spans="1:4">
      <c r="A361" s="4" t="s">
        <v>2121</v>
      </c>
      <c r="B361" s="5" t="n">
        <v>13</v>
      </c>
      <c r="C361" s="5" t="n">
        <v>0</v>
      </c>
      <c r="D361" s="5" t="n">
        <v>7</v>
      </c>
    </row>
    <row r="362" spans="1:4">
      <c r="A362" s="4" t="s">
        <v>2410</v>
      </c>
    </row>
    <row r="363" spans="1:4">
      <c r="A363" s="3" t="s">
        <v>2368</v>
      </c>
    </row>
    <row r="364" spans="1:4">
      <c r="A364" s="4" t="s">
        <v>2376</v>
      </c>
      <c r="B364" s="5" t="n">
        <v>-20</v>
      </c>
      <c r="C364" s="5" t="n">
        <v>-30</v>
      </c>
      <c r="D364" s="5" t="n">
        <v>0</v>
      </c>
    </row>
    <row r="365" spans="1:4">
      <c r="A365" s="3" t="s">
        <v>2377</v>
      </c>
    </row>
    <row r="366" spans="1:4">
      <c r="A366" s="4" t="s">
        <v>2376</v>
      </c>
      <c r="B366" s="5" t="n">
        <v>-21</v>
      </c>
      <c r="C366" s="5" t="n">
        <v>-30</v>
      </c>
      <c r="D366" s="5" t="n">
        <v>2</v>
      </c>
    </row>
    <row r="367" spans="1:4">
      <c r="A367" s="4" t="s">
        <v>2411</v>
      </c>
    </row>
    <row r="368" spans="1:4">
      <c r="A368" s="3" t="s">
        <v>2368</v>
      </c>
    </row>
    <row r="369" spans="1:4">
      <c r="A369" s="4" t="s">
        <v>2376</v>
      </c>
      <c r="C369" s="5" t="n">
        <v>0</v>
      </c>
    </row>
    <row r="370" spans="1:4">
      <c r="A370" s="3" t="s">
        <v>2377</v>
      </c>
    </row>
    <row r="371" spans="1:4">
      <c r="A371" s="4" t="s">
        <v>2376</v>
      </c>
      <c r="C371" s="5" t="n">
        <v>0</v>
      </c>
    </row>
    <row r="372" spans="1:4">
      <c r="A372" s="4" t="s">
        <v>2412</v>
      </c>
    </row>
    <row r="373" spans="1:4">
      <c r="A373" s="3" t="s">
        <v>2367</v>
      </c>
    </row>
    <row r="374" spans="1:4">
      <c r="A374" s="4" t="s">
        <v>2115</v>
      </c>
      <c r="B374" s="5" t="n">
        <v>1849</v>
      </c>
      <c r="C374" s="5" t="n">
        <v>1995</v>
      </c>
    </row>
    <row r="375" spans="1:4">
      <c r="A375" s="3" t="s">
        <v>2368</v>
      </c>
    </row>
    <row r="376" spans="1:4">
      <c r="A376" s="4" t="s">
        <v>99</v>
      </c>
      <c r="B376" s="5" t="n">
        <v>2</v>
      </c>
      <c r="C376" s="5" t="n">
        <v>17</v>
      </c>
      <c r="D376" s="5" t="n">
        <v>24</v>
      </c>
    </row>
    <row r="377" spans="1:4">
      <c r="A377" s="4" t="s">
        <v>2370</v>
      </c>
      <c r="B377" s="5" t="n">
        <v>1122</v>
      </c>
      <c r="C377" s="5" t="n">
        <v>555</v>
      </c>
    </row>
    <row r="378" spans="1:4">
      <c r="A378" s="4" t="s">
        <v>2371</v>
      </c>
      <c r="B378" s="5" t="n">
        <v>-98</v>
      </c>
      <c r="C378" s="5" t="n">
        <v>-141</v>
      </c>
    </row>
    <row r="379" spans="1:4">
      <c r="A379" s="4" t="s">
        <v>2372</v>
      </c>
      <c r="B379" s="5" t="n">
        <v>0</v>
      </c>
      <c r="C379" s="5" t="n">
        <v>0</v>
      </c>
    </row>
    <row r="380" spans="1:4">
      <c r="A380" s="4" t="s">
        <v>1792</v>
      </c>
      <c r="B380" s="5" t="n">
        <v>-725</v>
      </c>
      <c r="C380" s="5" t="n">
        <v>-485</v>
      </c>
    </row>
    <row r="381" spans="1:4">
      <c r="A381" s="4" t="s">
        <v>1065</v>
      </c>
      <c r="B381" s="5" t="n">
        <v>0</v>
      </c>
      <c r="C381" s="5" t="n">
        <v>0</v>
      </c>
    </row>
    <row r="382" spans="1:4">
      <c r="A382" s="4" t="s">
        <v>830</v>
      </c>
      <c r="B382" s="5" t="n">
        <v>0</v>
      </c>
      <c r="C382" s="5" t="n">
        <v>0</v>
      </c>
    </row>
    <row r="383" spans="1:4">
      <c r="A383" s="4" t="s">
        <v>2373</v>
      </c>
      <c r="B383" s="5" t="n">
        <v>353</v>
      </c>
      <c r="C383" s="5" t="n">
        <v>344</v>
      </c>
    </row>
    <row r="384" spans="1:4">
      <c r="A384" s="4" t="s">
        <v>2374</v>
      </c>
      <c r="B384" s="5" t="n">
        <v>-462</v>
      </c>
      <c r="C384" s="5" t="n">
        <v>-459</v>
      </c>
    </row>
    <row r="385" spans="1:4">
      <c r="A385" s="4" t="s">
        <v>2121</v>
      </c>
      <c r="B385" s="5" t="n">
        <v>2122</v>
      </c>
      <c r="C385" s="5" t="n">
        <v>1849</v>
      </c>
      <c r="D385" s="5" t="n">
        <v>1995</v>
      </c>
    </row>
    <row r="386" spans="1:4">
      <c r="A386" s="4" t="s">
        <v>2413</v>
      </c>
    </row>
    <row r="387" spans="1:4">
      <c r="A387" s="3" t="s">
        <v>2368</v>
      </c>
    </row>
    <row r="388" spans="1:4">
      <c r="A388" s="4" t="s">
        <v>2376</v>
      </c>
      <c r="B388" s="5" t="n">
        <v>0</v>
      </c>
      <c r="C388" s="5" t="n">
        <v>1</v>
      </c>
      <c r="D388" s="5" t="n">
        <v>0</v>
      </c>
    </row>
    <row r="389" spans="1:4">
      <c r="A389" s="3" t="s">
        <v>2377</v>
      </c>
    </row>
    <row r="390" spans="1:4">
      <c r="A390" s="4" t="s">
        <v>2376</v>
      </c>
      <c r="B390" s="5" t="n">
        <v>0</v>
      </c>
      <c r="C390" s="5" t="n">
        <v>0</v>
      </c>
      <c r="D390" s="5" t="n">
        <v>0</v>
      </c>
    </row>
    <row r="391" spans="1:4">
      <c r="A391" s="4" t="s">
        <v>2414</v>
      </c>
    </row>
    <row r="392" spans="1:4">
      <c r="A392" s="3" t="s">
        <v>2368</v>
      </c>
    </row>
    <row r="393" spans="1:4">
      <c r="A393" s="4" t="s">
        <v>2376</v>
      </c>
      <c r="C393" s="5" t="n">
        <v>0</v>
      </c>
      <c r="D393" s="5" t="n">
        <v>0</v>
      </c>
    </row>
    <row r="394" spans="1:4">
      <c r="A394" s="3" t="s">
        <v>2377</v>
      </c>
    </row>
    <row r="395" spans="1:4">
      <c r="A395" s="4" t="s">
        <v>2376</v>
      </c>
      <c r="C395" s="5" t="n">
        <v>0</v>
      </c>
      <c r="D395" s="5" t="n">
        <v>0</v>
      </c>
    </row>
    <row r="396" spans="1:4">
      <c r="A396" s="4" t="s">
        <v>2415</v>
      </c>
    </row>
    <row r="397" spans="1:4">
      <c r="A397" s="3" t="s">
        <v>2368</v>
      </c>
    </row>
    <row r="398" spans="1:4">
      <c r="A398" s="4" t="s">
        <v>2376</v>
      </c>
      <c r="B398" s="5" t="n">
        <v>81</v>
      </c>
      <c r="C398" s="5" t="n">
        <v>22</v>
      </c>
      <c r="D398" s="5" t="n">
        <v>-38</v>
      </c>
    </row>
    <row r="399" spans="1:4">
      <c r="A399" s="3" t="s">
        <v>2377</v>
      </c>
    </row>
    <row r="400" spans="1:4">
      <c r="A400" s="4" t="s">
        <v>2376</v>
      </c>
      <c r="B400" s="5" t="n">
        <v>78</v>
      </c>
      <c r="C400" s="5" t="n">
        <v>3</v>
      </c>
      <c r="D400" s="5" t="n">
        <v>318</v>
      </c>
    </row>
    <row r="401" spans="1:4">
      <c r="A401" s="4" t="s">
        <v>53</v>
      </c>
    </row>
    <row r="402" spans="1:4">
      <c r="A402" s="3" t="s">
        <v>2367</v>
      </c>
    </row>
    <row r="403" spans="1:4">
      <c r="A403" s="4" t="s">
        <v>2115</v>
      </c>
      <c r="B403" s="5" t="n">
        <v>-8238</v>
      </c>
      <c r="C403" s="5" t="n">
        <v>-8434</v>
      </c>
    </row>
    <row r="404" spans="1:4">
      <c r="A404" s="3" t="s">
        <v>2368</v>
      </c>
    </row>
    <row r="405" spans="1:4">
      <c r="A405" s="4" t="s">
        <v>99</v>
      </c>
      <c r="B405" s="5" t="n">
        <v>0</v>
      </c>
      <c r="C405" s="5" t="n">
        <v>0</v>
      </c>
      <c r="D405" s="5" t="n">
        <v>0</v>
      </c>
    </row>
    <row r="406" spans="1:4">
      <c r="A406" s="4" t="s">
        <v>2370</v>
      </c>
      <c r="B406" s="5" t="n">
        <v>0</v>
      </c>
      <c r="C406" s="5" t="n">
        <v>0</v>
      </c>
    </row>
    <row r="407" spans="1:4">
      <c r="A407" s="4" t="s">
        <v>2371</v>
      </c>
      <c r="B407" s="5" t="n">
        <v>0</v>
      </c>
      <c r="C407" s="5" t="n">
        <v>0</v>
      </c>
    </row>
    <row r="408" spans="1:4">
      <c r="A408" s="4" t="s">
        <v>2372</v>
      </c>
      <c r="B408" s="5" t="n">
        <v>-1117</v>
      </c>
      <c r="C408" s="5" t="n">
        <v>-1056</v>
      </c>
    </row>
    <row r="409" spans="1:4">
      <c r="A409" s="4" t="s">
        <v>1792</v>
      </c>
      <c r="B409" s="5" t="n">
        <v>0</v>
      </c>
      <c r="C409" s="5" t="n">
        <v>0</v>
      </c>
    </row>
    <row r="410" spans="1:4">
      <c r="A410" s="4" t="s">
        <v>1065</v>
      </c>
      <c r="B410" s="5" t="n">
        <v>-2</v>
      </c>
      <c r="C410" s="5" t="n">
        <v>0</v>
      </c>
    </row>
    <row r="411" spans="1:4">
      <c r="A411" s="4" t="s">
        <v>830</v>
      </c>
      <c r="B411" s="5" t="n">
        <v>0</v>
      </c>
      <c r="C411" s="5" t="n">
        <v>0</v>
      </c>
    </row>
    <row r="412" spans="1:4">
      <c r="A412" s="4" t="s">
        <v>2373</v>
      </c>
      <c r="B412" s="5" t="n">
        <v>0</v>
      </c>
      <c r="C412" s="5" t="n">
        <v>0</v>
      </c>
    </row>
    <row r="413" spans="1:4">
      <c r="A413" s="4" t="s">
        <v>2374</v>
      </c>
      <c r="B413" s="5" t="n">
        <v>0</v>
      </c>
      <c r="C413" s="5" t="n">
        <v>0</v>
      </c>
    </row>
    <row r="414" spans="1:4">
      <c r="A414" s="4" t="s">
        <v>2121</v>
      </c>
      <c r="B414" s="5" t="n">
        <v>-8720</v>
      </c>
      <c r="C414" s="5" t="n">
        <v>-8238</v>
      </c>
      <c r="D414" s="5" t="n">
        <v>-8434</v>
      </c>
    </row>
    <row r="415" spans="1:4">
      <c r="A415" s="4" t="s">
        <v>2416</v>
      </c>
    </row>
    <row r="416" spans="1:4">
      <c r="A416" s="3" t="s">
        <v>2368</v>
      </c>
    </row>
    <row r="417" spans="1:4">
      <c r="A417" s="4" t="s">
        <v>2376</v>
      </c>
      <c r="B417" s="5" t="n">
        <v>637</v>
      </c>
      <c r="C417" s="5" t="n">
        <v>1252</v>
      </c>
      <c r="D417" s="5" t="n">
        <v>717</v>
      </c>
    </row>
    <row r="418" spans="1:4">
      <c r="A418" s="3" t="s">
        <v>2377</v>
      </c>
    </row>
    <row r="419" spans="1:4">
      <c r="A419" s="4" t="s">
        <v>2376</v>
      </c>
      <c r="B419" s="5" t="n">
        <v>372</v>
      </c>
      <c r="C419" s="5" t="n">
        <v>1046</v>
      </c>
      <c r="D419" s="5" t="n">
        <v>485</v>
      </c>
    </row>
    <row r="420" spans="1:4">
      <c r="A420" s="4" t="s">
        <v>2417</v>
      </c>
    </row>
    <row r="421" spans="1:4">
      <c r="A421" s="3" t="s">
        <v>2368</v>
      </c>
    </row>
    <row r="422" spans="1:4">
      <c r="A422" s="4" t="s">
        <v>2376</v>
      </c>
      <c r="C422" s="5" t="n">
        <v>0</v>
      </c>
      <c r="D422" s="5" t="n">
        <v>0</v>
      </c>
    </row>
    <row r="423" spans="1:4">
      <c r="A423" s="3" t="s">
        <v>2377</v>
      </c>
    </row>
    <row r="424" spans="1:4">
      <c r="A424" s="4" t="s">
        <v>2376</v>
      </c>
      <c r="C424" s="5" t="n">
        <v>0</v>
      </c>
      <c r="D424" s="5" t="n">
        <v>0</v>
      </c>
    </row>
    <row r="425" spans="1:4">
      <c r="A425" s="4" t="s">
        <v>2418</v>
      </c>
    </row>
    <row r="426" spans="1:4">
      <c r="A426" s="3" t="s">
        <v>2368</v>
      </c>
    </row>
    <row r="427" spans="1:4">
      <c r="A427" s="4" t="s">
        <v>2376</v>
      </c>
      <c r="B427" s="5" t="n">
        <v>0</v>
      </c>
      <c r="C427" s="5" t="n">
        <v>0</v>
      </c>
      <c r="D427" s="5" t="n">
        <v>0</v>
      </c>
    </row>
    <row r="428" spans="1:4">
      <c r="A428" s="3" t="s">
        <v>2377</v>
      </c>
    </row>
    <row r="429" spans="1:4">
      <c r="A429" s="4" t="s">
        <v>2376</v>
      </c>
      <c r="B429" s="5" t="n">
        <v>0</v>
      </c>
      <c r="C429" s="5" t="n">
        <v>0</v>
      </c>
      <c r="D429" s="5" t="n">
        <v>0</v>
      </c>
    </row>
    <row r="430" spans="1:4">
      <c r="A430" s="4" t="s">
        <v>61</v>
      </c>
    </row>
    <row r="431" spans="1:4">
      <c r="A431" s="3" t="s">
        <v>2367</v>
      </c>
    </row>
    <row r="432" spans="1:4">
      <c r="A432" s="4" t="s">
        <v>2115</v>
      </c>
      <c r="B432" s="5" t="n">
        <v>-22</v>
      </c>
      <c r="C432" s="5" t="n">
        <v>-2</v>
      </c>
    </row>
    <row r="433" spans="1:4">
      <c r="A433" s="3" t="s">
        <v>2368</v>
      </c>
    </row>
    <row r="434" spans="1:4">
      <c r="A434" s="4" t="s">
        <v>99</v>
      </c>
      <c r="B434" s="5" t="n">
        <v>0</v>
      </c>
      <c r="C434" s="5" t="n">
        <v>0</v>
      </c>
      <c r="D434" s="5" t="n">
        <v>0</v>
      </c>
    </row>
    <row r="435" spans="1:4">
      <c r="A435" s="4" t="s">
        <v>2370</v>
      </c>
      <c r="B435" s="5" t="n">
        <v>0</v>
      </c>
      <c r="C435" s="5" t="n">
        <v>0</v>
      </c>
    </row>
    <row r="436" spans="1:4">
      <c r="A436" s="4" t="s">
        <v>2371</v>
      </c>
      <c r="B436" s="5" t="n">
        <v>0</v>
      </c>
      <c r="C436" s="5" t="n">
        <v>0</v>
      </c>
    </row>
    <row r="437" spans="1:4">
      <c r="A437" s="4" t="s">
        <v>2372</v>
      </c>
      <c r="B437" s="5" t="n">
        <v>0</v>
      </c>
      <c r="C437" s="5" t="n">
        <v>0</v>
      </c>
    </row>
    <row r="438" spans="1:4">
      <c r="A438" s="4" t="s">
        <v>1792</v>
      </c>
      <c r="B438" s="5" t="n">
        <v>4</v>
      </c>
      <c r="C438" s="5" t="n">
        <v>-6</v>
      </c>
    </row>
    <row r="439" spans="1:4">
      <c r="A439" s="4" t="s">
        <v>1065</v>
      </c>
      <c r="B439" s="5" t="n">
        <v>0</v>
      </c>
      <c r="C439" s="5" t="n">
        <v>0</v>
      </c>
    </row>
    <row r="440" spans="1:4">
      <c r="A440" s="4" t="s">
        <v>830</v>
      </c>
      <c r="B440" s="5" t="n">
        <v>5</v>
      </c>
      <c r="C440" s="5" t="n">
        <v>-6</v>
      </c>
    </row>
    <row r="441" spans="1:4">
      <c r="A441" s="4" t="s">
        <v>2373</v>
      </c>
      <c r="B441" s="5" t="n">
        <v>0</v>
      </c>
      <c r="C441" s="5" t="n">
        <v>0</v>
      </c>
    </row>
    <row r="442" spans="1:4">
      <c r="A442" s="4" t="s">
        <v>2374</v>
      </c>
      <c r="B442" s="5" t="n">
        <v>0</v>
      </c>
      <c r="C442" s="5" t="n">
        <v>0</v>
      </c>
    </row>
    <row r="443" spans="1:4">
      <c r="A443" s="4" t="s">
        <v>2121</v>
      </c>
      <c r="B443" s="5" t="n">
        <v>-50</v>
      </c>
      <c r="C443" s="5" t="n">
        <v>-22</v>
      </c>
      <c r="D443" s="5" t="n">
        <v>-2</v>
      </c>
    </row>
    <row r="444" spans="1:4">
      <c r="A444" s="4" t="s">
        <v>2419</v>
      </c>
    </row>
    <row r="445" spans="1:4">
      <c r="A445" s="3" t="s">
        <v>2368</v>
      </c>
    </row>
    <row r="446" spans="1:4">
      <c r="A446" s="4" t="s">
        <v>2376</v>
      </c>
      <c r="B446" s="5" t="n">
        <v>-37</v>
      </c>
      <c r="C446" s="5" t="n">
        <v>-8</v>
      </c>
      <c r="D446" s="5" t="n">
        <v>1</v>
      </c>
    </row>
    <row r="447" spans="1:4">
      <c r="A447" s="3" t="s">
        <v>2377</v>
      </c>
    </row>
    <row r="448" spans="1:4">
      <c r="A448" s="4" t="s">
        <v>2376</v>
      </c>
      <c r="B448" s="5" t="n">
        <v>-37</v>
      </c>
      <c r="C448" s="5" t="n">
        <v>-9</v>
      </c>
      <c r="D448" s="5" t="n">
        <v>1</v>
      </c>
    </row>
    <row r="449" spans="1:4">
      <c r="A449" s="4" t="s">
        <v>2420</v>
      </c>
    </row>
    <row r="450" spans="1:4">
      <c r="A450" s="3" t="s">
        <v>2368</v>
      </c>
    </row>
    <row r="451" spans="1:4">
      <c r="A451" s="4" t="s">
        <v>2376</v>
      </c>
      <c r="C451" s="5" t="n">
        <v>0</v>
      </c>
      <c r="D451" s="5" t="n">
        <v>0</v>
      </c>
    </row>
    <row r="452" spans="1:4">
      <c r="A452" s="3" t="s">
        <v>2377</v>
      </c>
    </row>
    <row r="453" spans="1:4">
      <c r="A453" s="4" t="s">
        <v>2376</v>
      </c>
      <c r="C453" s="5" t="n">
        <v>0</v>
      </c>
      <c r="D453" s="5" t="n">
        <v>0</v>
      </c>
    </row>
    <row r="454" spans="1:4">
      <c r="A454" s="4" t="s">
        <v>2421</v>
      </c>
    </row>
    <row r="455" spans="1:4">
      <c r="A455" s="3" t="s">
        <v>2368</v>
      </c>
    </row>
    <row r="456" spans="1:4">
      <c r="A456" s="4" t="s">
        <v>2376</v>
      </c>
      <c r="B456" s="5" t="n">
        <v>0</v>
      </c>
      <c r="C456" s="5" t="n">
        <v>0</v>
      </c>
      <c r="D456" s="5" t="n">
        <v>0</v>
      </c>
    </row>
    <row r="457" spans="1:4">
      <c r="A457" s="3" t="s">
        <v>2377</v>
      </c>
    </row>
    <row r="458" spans="1:4">
      <c r="A458" s="4" t="s">
        <v>2376</v>
      </c>
      <c r="B458" s="6" t="n">
        <v>0</v>
      </c>
      <c r="C458" s="6" t="n">
        <v>0</v>
      </c>
      <c r="D458" s="6" t="n">
        <v>0</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2</v>
      </c>
      <c r="B1" s="2" t="s">
        <v>2</v>
      </c>
      <c r="C1" s="2" t="s">
        <v>32</v>
      </c>
    </row>
    <row r="2" spans="1:3">
      <c r="A2" s="3" t="s">
        <v>2231</v>
      </c>
    </row>
    <row r="3" spans="1:3">
      <c r="A3" s="4" t="s">
        <v>2423</v>
      </c>
      <c r="B3" s="6" t="n">
        <v>1205</v>
      </c>
      <c r="C3" s="6" t="n">
        <v>1367</v>
      </c>
    </row>
    <row r="4" spans="1:3">
      <c r="A4" s="4" t="s">
        <v>2234</v>
      </c>
      <c r="B4" s="5" t="n">
        <v>-9600</v>
      </c>
      <c r="C4" s="5" t="n">
        <v>-11716</v>
      </c>
    </row>
    <row r="5" spans="1:3">
      <c r="A5" s="4" t="s">
        <v>2424</v>
      </c>
      <c r="B5" s="5" t="n">
        <v>643</v>
      </c>
      <c r="C5" s="5" t="n">
        <v>345</v>
      </c>
    </row>
    <row r="6" spans="1:3">
      <c r="A6" s="4" t="s">
        <v>2234</v>
      </c>
      <c r="B6" s="5" t="n">
        <v>-5312</v>
      </c>
      <c r="C6" s="5" t="n">
        <v>-5945</v>
      </c>
    </row>
    <row r="7" spans="1:3">
      <c r="A7" s="4" t="s">
        <v>1484</v>
      </c>
    </row>
    <row r="8" spans="1:3">
      <c r="A8" s="3" t="s">
        <v>2231</v>
      </c>
    </row>
    <row r="9" spans="1:3">
      <c r="A9" s="4" t="s">
        <v>2423</v>
      </c>
      <c r="B9" s="5" t="n">
        <v>8424</v>
      </c>
      <c r="C9" s="5" t="n">
        <v>9330</v>
      </c>
    </row>
    <row r="10" spans="1:3">
      <c r="A10" s="4" t="s">
        <v>2424</v>
      </c>
      <c r="B10" s="5" t="n">
        <v>3804</v>
      </c>
      <c r="C10" s="5" t="n">
        <v>4518</v>
      </c>
    </row>
    <row r="11" spans="1:3">
      <c r="A11" s="4" t="s">
        <v>2425</v>
      </c>
    </row>
    <row r="12" spans="1:3">
      <c r="A12" s="3" t="s">
        <v>2231</v>
      </c>
    </row>
    <row r="13" spans="1:3">
      <c r="A13" s="4" t="s">
        <v>2423</v>
      </c>
      <c r="B13" s="5" t="n">
        <v>165</v>
      </c>
      <c r="C13" s="5" t="n">
        <v>375</v>
      </c>
    </row>
    <row r="14" spans="1:3">
      <c r="A14" s="4" t="s">
        <v>2424</v>
      </c>
      <c r="B14" s="5" t="n">
        <v>262</v>
      </c>
      <c r="C14" s="5" t="n">
        <v>893</v>
      </c>
    </row>
    <row r="15" spans="1:3">
      <c r="A15" s="4" t="s">
        <v>2426</v>
      </c>
    </row>
    <row r="16" spans="1:3">
      <c r="A16" s="3" t="s">
        <v>2231</v>
      </c>
    </row>
    <row r="17" spans="1:3">
      <c r="A17" s="4" t="s">
        <v>2423</v>
      </c>
      <c r="B17" s="5" t="n">
        <v>21</v>
      </c>
      <c r="C17" s="5" t="n">
        <v>1</v>
      </c>
    </row>
    <row r="18" spans="1:3">
      <c r="A18" s="4" t="s">
        <v>2424</v>
      </c>
      <c r="B18" s="5" t="n">
        <v>5</v>
      </c>
      <c r="C18" s="5" t="n">
        <v>25</v>
      </c>
    </row>
    <row r="19" spans="1:3">
      <c r="A19" s="4" t="s">
        <v>2427</v>
      </c>
    </row>
    <row r="20" spans="1:3">
      <c r="A20" s="3" t="s">
        <v>2231</v>
      </c>
    </row>
    <row r="21" spans="1:3">
      <c r="A21" s="4" t="s">
        <v>2423</v>
      </c>
      <c r="B21" s="5" t="n">
        <v>1588</v>
      </c>
      <c r="C21" s="5" t="n">
        <v>3174</v>
      </c>
    </row>
    <row r="22" spans="1:3">
      <c r="A22" s="4" t="s">
        <v>2424</v>
      </c>
      <c r="B22" s="5" t="n">
        <v>1149</v>
      </c>
      <c r="C22" s="5" t="n">
        <v>365</v>
      </c>
    </row>
    <row r="23" spans="1:3">
      <c r="A23" s="4" t="s">
        <v>253</v>
      </c>
    </row>
    <row r="24" spans="1:3">
      <c r="A24" s="3" t="s">
        <v>2231</v>
      </c>
    </row>
    <row r="25" spans="1:3">
      <c r="A25" s="4" t="s">
        <v>2423</v>
      </c>
      <c r="B25" s="5" t="n">
        <v>607</v>
      </c>
      <c r="C25" s="5" t="n">
        <v>203</v>
      </c>
    </row>
    <row r="26" spans="1:3">
      <c r="A26" s="4" t="s">
        <v>2424</v>
      </c>
      <c r="B26" s="5" t="n">
        <v>735</v>
      </c>
      <c r="C26" s="5" t="n">
        <v>489</v>
      </c>
    </row>
    <row r="27" spans="1:3">
      <c r="A27" s="4" t="s">
        <v>2428</v>
      </c>
    </row>
    <row r="28" spans="1:3">
      <c r="A28" s="3" t="s">
        <v>2231</v>
      </c>
    </row>
    <row r="29" spans="1:3">
      <c r="A29" s="4" t="s">
        <v>2423</v>
      </c>
      <c r="B29" s="5" t="n">
        <v>0</v>
      </c>
      <c r="C29" s="5" t="n">
        <v>0</v>
      </c>
    </row>
    <row r="30" spans="1:3">
      <c r="A30" s="4" t="s">
        <v>2424</v>
      </c>
      <c r="B30" s="5" t="n">
        <v>0</v>
      </c>
      <c r="C30" s="5" t="n">
        <v>0</v>
      </c>
    </row>
    <row r="31" spans="1:3">
      <c r="A31" s="14" t="n">
        <v>1</v>
      </c>
    </row>
    <row r="32" spans="1:3">
      <c r="A32" s="3" t="s">
        <v>2231</v>
      </c>
    </row>
    <row r="33" spans="1:3">
      <c r="A33" s="4" t="s">
        <v>2423</v>
      </c>
      <c r="B33" s="5" t="n">
        <v>27</v>
      </c>
      <c r="C33" s="5" t="n">
        <v>55</v>
      </c>
    </row>
    <row r="34" spans="1:3">
      <c r="A34" s="4" t="s">
        <v>2424</v>
      </c>
      <c r="B34" s="5" t="n">
        <v>3</v>
      </c>
      <c r="C34" s="5" t="n">
        <v>7</v>
      </c>
    </row>
    <row r="35" spans="1:3">
      <c r="A35" s="4" t="s">
        <v>2429</v>
      </c>
    </row>
    <row r="36" spans="1:3">
      <c r="A36" s="3" t="s">
        <v>2231</v>
      </c>
    </row>
    <row r="37" spans="1:3">
      <c r="A37" s="4" t="s">
        <v>2423</v>
      </c>
      <c r="B37" s="5" t="n">
        <v>25</v>
      </c>
      <c r="C37" s="5" t="n">
        <v>55</v>
      </c>
    </row>
    <row r="38" spans="1:3">
      <c r="A38" s="4" t="s">
        <v>2424</v>
      </c>
      <c r="B38" s="5" t="n">
        <v>1</v>
      </c>
      <c r="C38" s="5" t="n">
        <v>1</v>
      </c>
    </row>
    <row r="39" spans="1:3">
      <c r="A39" s="4" t="s">
        <v>2430</v>
      </c>
    </row>
    <row r="40" spans="1:3">
      <c r="A40" s="3" t="s">
        <v>2231</v>
      </c>
    </row>
    <row r="41" spans="1:3">
      <c r="A41" s="4" t="s">
        <v>2423</v>
      </c>
      <c r="B41" s="5" t="n">
        <v>0</v>
      </c>
      <c r="C41" s="5" t="n">
        <v>0</v>
      </c>
    </row>
    <row r="42" spans="1:3">
      <c r="A42" s="4" t="s">
        <v>2424</v>
      </c>
      <c r="B42" s="5" t="n">
        <v>0</v>
      </c>
      <c r="C42" s="5" t="n">
        <v>0</v>
      </c>
    </row>
    <row r="43" spans="1:3">
      <c r="A43" s="4" t="s">
        <v>2431</v>
      </c>
    </row>
    <row r="44" spans="1:3">
      <c r="A44" s="3" t="s">
        <v>2231</v>
      </c>
    </row>
    <row r="45" spans="1:3">
      <c r="A45" s="4" t="s">
        <v>2423</v>
      </c>
      <c r="B45" s="5" t="n">
        <v>0</v>
      </c>
      <c r="C45" s="5" t="n">
        <v>0</v>
      </c>
    </row>
    <row r="46" spans="1:3">
      <c r="A46" s="4" t="s">
        <v>2424</v>
      </c>
      <c r="B46" s="5" t="n">
        <v>0</v>
      </c>
      <c r="C46" s="5" t="n">
        <v>0</v>
      </c>
    </row>
    <row r="47" spans="1:3">
      <c r="A47" s="4" t="s">
        <v>2432</v>
      </c>
    </row>
    <row r="48" spans="1:3">
      <c r="A48" s="3" t="s">
        <v>2231</v>
      </c>
    </row>
    <row r="49" spans="1:3">
      <c r="A49" s="4" t="s">
        <v>2423</v>
      </c>
      <c r="B49" s="5" t="n">
        <v>0</v>
      </c>
      <c r="C49" s="5" t="n">
        <v>0</v>
      </c>
    </row>
    <row r="50" spans="1:3">
      <c r="A50" s="4" t="s">
        <v>2424</v>
      </c>
      <c r="B50" s="5" t="n">
        <v>0</v>
      </c>
      <c r="C50" s="5" t="n">
        <v>0</v>
      </c>
    </row>
    <row r="51" spans="1:3">
      <c r="A51" s="4" t="s">
        <v>2433</v>
      </c>
    </row>
    <row r="52" spans="1:3">
      <c r="A52" s="3" t="s">
        <v>2231</v>
      </c>
    </row>
    <row r="53" spans="1:3">
      <c r="A53" s="4" t="s">
        <v>2423</v>
      </c>
      <c r="B53" s="5" t="n">
        <v>2</v>
      </c>
      <c r="C53" s="5" t="n">
        <v>0</v>
      </c>
    </row>
    <row r="54" spans="1:3">
      <c r="A54" s="4" t="s">
        <v>2424</v>
      </c>
      <c r="B54" s="5" t="n">
        <v>2</v>
      </c>
      <c r="C54" s="5" t="n">
        <v>6</v>
      </c>
    </row>
    <row r="55" spans="1:3">
      <c r="A55" s="4" t="s">
        <v>2434</v>
      </c>
    </row>
    <row r="56" spans="1:3">
      <c r="A56" s="3" t="s">
        <v>2231</v>
      </c>
    </row>
    <row r="57" spans="1:3">
      <c r="A57" s="4" t="s">
        <v>2423</v>
      </c>
      <c r="B57" s="5" t="n">
        <v>0</v>
      </c>
      <c r="C57" s="5" t="n">
        <v>0</v>
      </c>
    </row>
    <row r="58" spans="1:3">
      <c r="A58" s="4" t="s">
        <v>2424</v>
      </c>
      <c r="B58" s="5" t="n">
        <v>0</v>
      </c>
      <c r="C58" s="5" t="n">
        <v>0</v>
      </c>
    </row>
    <row r="59" spans="1:3">
      <c r="A59" s="14" t="n">
        <v>2</v>
      </c>
    </row>
    <row r="60" spans="1:3">
      <c r="A60" s="3" t="s">
        <v>2231</v>
      </c>
    </row>
    <row r="61" spans="1:3">
      <c r="A61" s="4" t="s">
        <v>2423</v>
      </c>
      <c r="B61" s="5" t="n">
        <v>10768</v>
      </c>
      <c r="C61" s="5" t="n">
        <v>13022</v>
      </c>
    </row>
    <row r="62" spans="1:3">
      <c r="A62" s="4" t="s">
        <v>2424</v>
      </c>
      <c r="B62" s="5" t="n">
        <v>5949</v>
      </c>
      <c r="C62" s="5" t="n">
        <v>6281</v>
      </c>
    </row>
    <row r="63" spans="1:3">
      <c r="A63" s="4" t="s">
        <v>2435</v>
      </c>
    </row>
    <row r="64" spans="1:3">
      <c r="A64" s="3" t="s">
        <v>2231</v>
      </c>
    </row>
    <row r="65" spans="1:3">
      <c r="A65" s="4" t="s">
        <v>2423</v>
      </c>
      <c r="B65" s="5" t="n">
        <v>8399</v>
      </c>
      <c r="C65" s="5" t="n">
        <v>9269</v>
      </c>
    </row>
    <row r="66" spans="1:3">
      <c r="A66" s="4" t="s">
        <v>2424</v>
      </c>
      <c r="B66" s="5" t="n">
        <v>3800</v>
      </c>
      <c r="C66" s="5" t="n">
        <v>4515</v>
      </c>
    </row>
    <row r="67" spans="1:3">
      <c r="A67" s="4" t="s">
        <v>2436</v>
      </c>
    </row>
    <row r="68" spans="1:3">
      <c r="A68" s="3" t="s">
        <v>2231</v>
      </c>
    </row>
    <row r="69" spans="1:3">
      <c r="A69" s="4" t="s">
        <v>2423</v>
      </c>
      <c r="B69" s="5" t="n">
        <v>165</v>
      </c>
      <c r="C69" s="5" t="n">
        <v>375</v>
      </c>
    </row>
    <row r="70" spans="1:3">
      <c r="A70" s="4" t="s">
        <v>2424</v>
      </c>
      <c r="B70" s="5" t="n">
        <v>262</v>
      </c>
      <c r="C70" s="5" t="n">
        <v>893</v>
      </c>
    </row>
    <row r="71" spans="1:3">
      <c r="A71" s="4" t="s">
        <v>2437</v>
      </c>
    </row>
    <row r="72" spans="1:3">
      <c r="A72" s="3" t="s">
        <v>2231</v>
      </c>
    </row>
    <row r="73" spans="1:3">
      <c r="A73" s="4" t="s">
        <v>2423</v>
      </c>
      <c r="B73" s="5" t="n">
        <v>21</v>
      </c>
      <c r="C73" s="5" t="n">
        <v>1</v>
      </c>
    </row>
    <row r="74" spans="1:3">
      <c r="A74" s="4" t="s">
        <v>2424</v>
      </c>
      <c r="B74" s="5" t="n">
        <v>5</v>
      </c>
      <c r="C74" s="5" t="n">
        <v>25</v>
      </c>
    </row>
    <row r="75" spans="1:3">
      <c r="A75" s="4" t="s">
        <v>2438</v>
      </c>
    </row>
    <row r="76" spans="1:3">
      <c r="A76" s="3" t="s">
        <v>2231</v>
      </c>
    </row>
    <row r="77" spans="1:3">
      <c r="A77" s="4" t="s">
        <v>2423</v>
      </c>
      <c r="B77" s="5" t="n">
        <v>1588</v>
      </c>
      <c r="C77" s="5" t="n">
        <v>3174</v>
      </c>
    </row>
    <row r="78" spans="1:3">
      <c r="A78" s="4" t="s">
        <v>2424</v>
      </c>
      <c r="B78" s="5" t="n">
        <v>1149</v>
      </c>
      <c r="C78" s="5" t="n">
        <v>365</v>
      </c>
    </row>
    <row r="79" spans="1:3">
      <c r="A79" s="4" t="s">
        <v>2439</v>
      </c>
    </row>
    <row r="80" spans="1:3">
      <c r="A80" s="3" t="s">
        <v>2231</v>
      </c>
    </row>
    <row r="81" spans="1:3">
      <c r="A81" s="4" t="s">
        <v>2423</v>
      </c>
      <c r="B81" s="5" t="n">
        <v>595</v>
      </c>
      <c r="C81" s="5" t="n">
        <v>203</v>
      </c>
    </row>
    <row r="82" spans="1:3">
      <c r="A82" s="4" t="s">
        <v>2424</v>
      </c>
      <c r="B82" s="5" t="n">
        <v>733</v>
      </c>
      <c r="C82" s="5" t="n">
        <v>483</v>
      </c>
    </row>
    <row r="83" spans="1:3">
      <c r="A83" s="4" t="s">
        <v>2440</v>
      </c>
    </row>
    <row r="84" spans="1:3">
      <c r="A84" s="3" t="s">
        <v>2231</v>
      </c>
    </row>
    <row r="85" spans="1:3">
      <c r="A85" s="4" t="s">
        <v>2423</v>
      </c>
      <c r="B85" s="5" t="n">
        <v>0</v>
      </c>
      <c r="C85" s="5" t="n">
        <v>0</v>
      </c>
    </row>
    <row r="86" spans="1:3">
      <c r="A86" s="4" t="s">
        <v>2424</v>
      </c>
      <c r="B86" s="5" t="n">
        <v>0</v>
      </c>
      <c r="C86" s="5" t="n">
        <v>0</v>
      </c>
    </row>
    <row r="87" spans="1:3">
      <c r="A87" s="14" t="n">
        <v>3</v>
      </c>
    </row>
    <row r="88" spans="1:3">
      <c r="A88" s="3" t="s">
        <v>2231</v>
      </c>
    </row>
    <row r="89" spans="1:3">
      <c r="A89" s="4" t="s">
        <v>2423</v>
      </c>
      <c r="B89" s="5" t="n">
        <v>10</v>
      </c>
      <c r="C89" s="5" t="n">
        <v>6</v>
      </c>
    </row>
    <row r="90" spans="1:3">
      <c r="A90" s="4" t="s">
        <v>2424</v>
      </c>
      <c r="B90" s="5" t="n">
        <v>3</v>
      </c>
      <c r="C90" s="5" t="n">
        <v>2</v>
      </c>
    </row>
    <row r="91" spans="1:3">
      <c r="A91" s="4" t="s">
        <v>2441</v>
      </c>
    </row>
    <row r="92" spans="1:3">
      <c r="A92" s="3" t="s">
        <v>2231</v>
      </c>
    </row>
    <row r="93" spans="1:3">
      <c r="A93" s="4" t="s">
        <v>2423</v>
      </c>
      <c r="B93" s="5" t="n">
        <v>0</v>
      </c>
      <c r="C93" s="5" t="n">
        <v>6</v>
      </c>
    </row>
    <row r="94" spans="1:3">
      <c r="A94" s="4" t="s">
        <v>2424</v>
      </c>
      <c r="B94" s="5" t="n">
        <v>3</v>
      </c>
      <c r="C94" s="5" t="n">
        <v>2</v>
      </c>
    </row>
    <row r="95" spans="1:3">
      <c r="A95" s="4" t="s">
        <v>2442</v>
      </c>
    </row>
    <row r="96" spans="1:3">
      <c r="A96" s="3" t="s">
        <v>2231</v>
      </c>
    </row>
    <row r="97" spans="1:3">
      <c r="A97" s="4" t="s">
        <v>2423</v>
      </c>
      <c r="B97" s="5" t="n">
        <v>0</v>
      </c>
      <c r="C97" s="5" t="n">
        <v>0</v>
      </c>
    </row>
    <row r="98" spans="1:3">
      <c r="A98" s="4" t="s">
        <v>2424</v>
      </c>
      <c r="B98" s="5" t="n">
        <v>0</v>
      </c>
      <c r="C98" s="5" t="n">
        <v>0</v>
      </c>
    </row>
    <row r="99" spans="1:3">
      <c r="A99" s="4" t="s">
        <v>2443</v>
      </c>
    </row>
    <row r="100" spans="1:3">
      <c r="A100" s="3" t="s">
        <v>2231</v>
      </c>
    </row>
    <row r="101" spans="1:3">
      <c r="A101" s="4" t="s">
        <v>2423</v>
      </c>
      <c r="B101" s="5" t="n">
        <v>0</v>
      </c>
      <c r="C101" s="5" t="n">
        <v>0</v>
      </c>
    </row>
    <row r="102" spans="1:3">
      <c r="A102" s="4" t="s">
        <v>2424</v>
      </c>
      <c r="B102" s="5" t="n">
        <v>0</v>
      </c>
      <c r="C102" s="5" t="n">
        <v>0</v>
      </c>
    </row>
    <row r="103" spans="1:3">
      <c r="A103" s="4" t="s">
        <v>2444</v>
      </c>
    </row>
    <row r="104" spans="1:3">
      <c r="A104" s="3" t="s">
        <v>2231</v>
      </c>
    </row>
    <row r="105" spans="1:3">
      <c r="A105" s="4" t="s">
        <v>2423</v>
      </c>
      <c r="B105" s="5" t="n">
        <v>0</v>
      </c>
      <c r="C105" s="5" t="n">
        <v>0</v>
      </c>
    </row>
    <row r="106" spans="1:3">
      <c r="A106" s="4" t="s">
        <v>2424</v>
      </c>
      <c r="B106" s="5" t="n">
        <v>0</v>
      </c>
      <c r="C106" s="5" t="n">
        <v>0</v>
      </c>
    </row>
    <row r="107" spans="1:3">
      <c r="A107" s="4" t="s">
        <v>2445</v>
      </c>
    </row>
    <row r="108" spans="1:3">
      <c r="A108" s="3" t="s">
        <v>2231</v>
      </c>
    </row>
    <row r="109" spans="1:3">
      <c r="A109" s="4" t="s">
        <v>2423</v>
      </c>
      <c r="B109" s="5" t="n">
        <v>10</v>
      </c>
      <c r="C109" s="5" t="n">
        <v>0</v>
      </c>
    </row>
    <row r="110" spans="1:3">
      <c r="A110" s="4" t="s">
        <v>2424</v>
      </c>
      <c r="B110" s="5" t="n">
        <v>0</v>
      </c>
      <c r="C110" s="5" t="n">
        <v>0</v>
      </c>
    </row>
    <row r="111" spans="1:3">
      <c r="A111" s="4" t="s">
        <v>2446</v>
      </c>
    </row>
    <row r="112" spans="1:3">
      <c r="A112" s="3" t="s">
        <v>2231</v>
      </c>
    </row>
    <row r="113" spans="1:3">
      <c r="A113" s="4" t="s">
        <v>2423</v>
      </c>
      <c r="B113" s="5" t="n">
        <v>0</v>
      </c>
      <c r="C113" s="5" t="n">
        <v>0</v>
      </c>
    </row>
    <row r="114" spans="1:3">
      <c r="A114" s="4" t="s">
        <v>2424</v>
      </c>
      <c r="B114" s="6" t="n">
        <v>0</v>
      </c>
      <c r="C114" s="6" t="n">
        <v>0</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47</v>
      </c>
      <c r="B1" s="2" t="s">
        <v>1</v>
      </c>
    </row>
    <row r="2" spans="1:4">
      <c r="B2" s="2" t="s">
        <v>2</v>
      </c>
      <c r="C2" s="2" t="s">
        <v>32</v>
      </c>
      <c r="D2" s="2" t="s">
        <v>95</v>
      </c>
    </row>
    <row r="3" spans="1:4">
      <c r="A3" s="4" t="s">
        <v>253</v>
      </c>
    </row>
    <row r="4" spans="1:4">
      <c r="A4" s="3" t="s">
        <v>2448</v>
      </c>
    </row>
    <row r="5" spans="1:4">
      <c r="A5" s="4" t="s">
        <v>2115</v>
      </c>
      <c r="B5" s="6" t="n">
        <v>0</v>
      </c>
      <c r="C5" s="6" t="n">
        <v>32</v>
      </c>
      <c r="D5" s="6" t="n">
        <v>6</v>
      </c>
    </row>
    <row r="6" spans="1:4">
      <c r="A6" s="3" t="s">
        <v>2449</v>
      </c>
    </row>
    <row r="7" spans="1:4">
      <c r="A7" s="4" t="s">
        <v>965</v>
      </c>
      <c r="B7" s="5" t="n">
        <v>0</v>
      </c>
      <c r="C7" s="5" t="n">
        <v>0</v>
      </c>
      <c r="D7" s="5" t="n">
        <v>20</v>
      </c>
    </row>
    <row r="8" spans="1:4">
      <c r="A8" s="4" t="s">
        <v>2450</v>
      </c>
      <c r="B8" s="5" t="n">
        <v>0</v>
      </c>
      <c r="C8" s="5" t="n">
        <v>0</v>
      </c>
      <c r="D8" s="5" t="n">
        <v>0</v>
      </c>
    </row>
    <row r="9" spans="1:4">
      <c r="A9" s="4" t="s">
        <v>2370</v>
      </c>
      <c r="B9" s="5" t="n">
        <v>0</v>
      </c>
      <c r="C9" s="5" t="n">
        <v>0</v>
      </c>
      <c r="D9" s="5" t="n">
        <v>9</v>
      </c>
    </row>
    <row r="10" spans="1:4">
      <c r="A10" s="4" t="s">
        <v>2371</v>
      </c>
      <c r="B10" s="5" t="n">
        <v>0</v>
      </c>
      <c r="C10" s="5" t="n">
        <v>0</v>
      </c>
      <c r="D10" s="5" t="n">
        <v>-2</v>
      </c>
    </row>
    <row r="11" spans="1:4">
      <c r="A11" s="4" t="s">
        <v>2372</v>
      </c>
      <c r="B11" s="5" t="n">
        <v>0</v>
      </c>
      <c r="C11" s="5" t="n">
        <v>0</v>
      </c>
      <c r="D11" s="5" t="n">
        <v>0</v>
      </c>
    </row>
    <row r="12" spans="1:4">
      <c r="A12" s="4" t="s">
        <v>1792</v>
      </c>
      <c r="B12" s="5" t="n">
        <v>0</v>
      </c>
      <c r="C12" s="5" t="n">
        <v>0</v>
      </c>
      <c r="D12" s="5" t="n">
        <v>0</v>
      </c>
    </row>
    <row r="13" spans="1:4">
      <c r="A13" s="4" t="s">
        <v>1065</v>
      </c>
      <c r="B13" s="5" t="n">
        <v>0</v>
      </c>
    </row>
    <row r="14" spans="1:4">
      <c r="A14" s="4" t="s">
        <v>830</v>
      </c>
      <c r="B14" s="5" t="n">
        <v>10</v>
      </c>
      <c r="C14" s="5" t="n">
        <v>-32</v>
      </c>
      <c r="D14" s="5" t="n">
        <v>0</v>
      </c>
    </row>
    <row r="15" spans="1:4">
      <c r="A15" s="4" t="s">
        <v>2373</v>
      </c>
      <c r="B15" s="5" t="n">
        <v>0</v>
      </c>
      <c r="C15" s="5" t="n">
        <v>0</v>
      </c>
      <c r="D15" s="5" t="n">
        <v>0</v>
      </c>
    </row>
    <row r="16" spans="1:4">
      <c r="A16" s="4" t="s">
        <v>2374</v>
      </c>
      <c r="B16" s="5" t="n">
        <v>0</v>
      </c>
      <c r="C16" s="5" t="n">
        <v>0</v>
      </c>
      <c r="D16" s="5" t="n">
        <v>-1</v>
      </c>
    </row>
    <row r="17" spans="1:4">
      <c r="A17" s="4" t="s">
        <v>2121</v>
      </c>
      <c r="B17" s="5" t="n">
        <v>10</v>
      </c>
      <c r="C17" s="5" t="n">
        <v>0</v>
      </c>
      <c r="D17" s="5" t="n">
        <v>32</v>
      </c>
    </row>
    <row r="18" spans="1:4">
      <c r="A18" s="3" t="s">
        <v>2377</v>
      </c>
    </row>
    <row r="19" spans="1:4">
      <c r="A19" s="4" t="s">
        <v>965</v>
      </c>
      <c r="B19" s="5" t="n">
        <v>0</v>
      </c>
      <c r="C19" s="5" t="n">
        <v>0</v>
      </c>
      <c r="D19" s="5" t="n">
        <v>20</v>
      </c>
    </row>
    <row r="20" spans="1:4">
      <c r="A20" s="4" t="s">
        <v>2450</v>
      </c>
      <c r="B20" s="5" t="n">
        <v>0</v>
      </c>
      <c r="C20" s="5" t="n">
        <v>0</v>
      </c>
      <c r="D20" s="5" t="n">
        <v>0</v>
      </c>
    </row>
    <row r="21" spans="1:4">
      <c r="A21" s="4" t="s">
        <v>1484</v>
      </c>
    </row>
    <row r="22" spans="1:4">
      <c r="A22" s="3" t="s">
        <v>2448</v>
      </c>
    </row>
    <row r="23" spans="1:4">
      <c r="A23" s="4" t="s">
        <v>2115</v>
      </c>
      <c r="B23" s="5" t="n">
        <v>4</v>
      </c>
      <c r="C23" s="5" t="n">
        <v>5</v>
      </c>
      <c r="D23" s="5" t="n">
        <v>3</v>
      </c>
    </row>
    <row r="24" spans="1:4">
      <c r="A24" s="3" t="s">
        <v>2449</v>
      </c>
    </row>
    <row r="25" spans="1:4">
      <c r="A25" s="4" t="s">
        <v>965</v>
      </c>
      <c r="B25" s="5" t="n">
        <v>-7</v>
      </c>
      <c r="C25" s="5" t="n">
        <v>-1</v>
      </c>
      <c r="D25" s="5" t="n">
        <v>2</v>
      </c>
    </row>
    <row r="26" spans="1:4">
      <c r="A26" s="4" t="s">
        <v>2450</v>
      </c>
      <c r="B26" s="5" t="n">
        <v>0</v>
      </c>
      <c r="C26" s="5" t="n">
        <v>0</v>
      </c>
      <c r="D26" s="5" t="n">
        <v>0</v>
      </c>
    </row>
    <row r="27" spans="1:4">
      <c r="A27" s="4" t="s">
        <v>2370</v>
      </c>
      <c r="B27" s="5" t="n">
        <v>0</v>
      </c>
      <c r="C27" s="5" t="n">
        <v>0</v>
      </c>
      <c r="D27" s="5" t="n">
        <v>0</v>
      </c>
    </row>
    <row r="28" spans="1:4">
      <c r="A28" s="4" t="s">
        <v>2371</v>
      </c>
      <c r="B28" s="5" t="n">
        <v>0</v>
      </c>
      <c r="C28" s="5" t="n">
        <v>0</v>
      </c>
      <c r="D28" s="5" t="n">
        <v>0</v>
      </c>
    </row>
    <row r="29" spans="1:4">
      <c r="A29" s="4" t="s">
        <v>2372</v>
      </c>
      <c r="B29" s="5" t="n">
        <v>0</v>
      </c>
      <c r="C29" s="5" t="n">
        <v>0</v>
      </c>
      <c r="D29" s="5" t="n">
        <v>0</v>
      </c>
    </row>
    <row r="30" spans="1:4">
      <c r="A30" s="4" t="s">
        <v>1792</v>
      </c>
      <c r="B30" s="5" t="n">
        <v>0</v>
      </c>
      <c r="C30" s="5" t="n">
        <v>0</v>
      </c>
      <c r="D30" s="5" t="n">
        <v>0</v>
      </c>
    </row>
    <row r="31" spans="1:4">
      <c r="A31" s="4" t="s">
        <v>1065</v>
      </c>
      <c r="B31" s="5" t="n">
        <v>0</v>
      </c>
    </row>
    <row r="32" spans="1:4">
      <c r="A32" s="4" t="s">
        <v>830</v>
      </c>
      <c r="B32" s="5" t="n">
        <v>0</v>
      </c>
      <c r="C32" s="5" t="n">
        <v>0</v>
      </c>
      <c r="D32" s="5" t="n">
        <v>0</v>
      </c>
    </row>
    <row r="33" spans="1:4">
      <c r="A33" s="4" t="s">
        <v>2373</v>
      </c>
      <c r="B33" s="5" t="n">
        <v>0</v>
      </c>
      <c r="C33" s="5" t="n">
        <v>0</v>
      </c>
      <c r="D33" s="5" t="n">
        <v>0</v>
      </c>
    </row>
    <row r="34" spans="1:4">
      <c r="A34" s="4" t="s">
        <v>2374</v>
      </c>
      <c r="B34" s="5" t="n">
        <v>0</v>
      </c>
      <c r="C34" s="5" t="n">
        <v>0</v>
      </c>
      <c r="D34" s="5" t="n">
        <v>0</v>
      </c>
    </row>
    <row r="35" spans="1:4">
      <c r="A35" s="4" t="s">
        <v>2121</v>
      </c>
      <c r="B35" s="5" t="n">
        <v>-3</v>
      </c>
      <c r="C35" s="5" t="n">
        <v>4</v>
      </c>
      <c r="D35" s="5" t="n">
        <v>5</v>
      </c>
    </row>
    <row r="36" spans="1:4">
      <c r="A36" s="3" t="s">
        <v>2377</v>
      </c>
    </row>
    <row r="37" spans="1:4">
      <c r="A37" s="4" t="s">
        <v>965</v>
      </c>
      <c r="B37" s="5" t="n">
        <v>-7</v>
      </c>
      <c r="C37" s="5" t="n">
        <v>0</v>
      </c>
      <c r="D37" s="5" t="n">
        <v>2</v>
      </c>
    </row>
    <row r="38" spans="1:4">
      <c r="A38" s="4" t="s">
        <v>2450</v>
      </c>
      <c r="B38" s="6" t="n">
        <v>0</v>
      </c>
      <c r="C38" s="6" t="n">
        <v>0</v>
      </c>
      <c r="D38" s="6" t="n">
        <v>0</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51</v>
      </c>
      <c r="B1" s="2" t="s">
        <v>1</v>
      </c>
    </row>
    <row r="2" spans="1:4">
      <c r="B2" s="2" t="s">
        <v>2</v>
      </c>
      <c r="C2" s="2" t="s">
        <v>32</v>
      </c>
      <c r="D2" s="2" t="s">
        <v>95</v>
      </c>
    </row>
    <row r="3" spans="1:4">
      <c r="A3" s="4" t="s">
        <v>2365</v>
      </c>
    </row>
    <row r="4" spans="1:4">
      <c r="A4" s="3" t="s">
        <v>2231</v>
      </c>
    </row>
    <row r="5" spans="1:4">
      <c r="A5" s="4" t="s">
        <v>2452</v>
      </c>
      <c r="B5" s="6" t="n">
        <v>-2</v>
      </c>
      <c r="C5" s="6" t="n">
        <v>-5</v>
      </c>
      <c r="D5" s="6" t="n">
        <v>0</v>
      </c>
    </row>
    <row r="6" spans="1:4">
      <c r="A6" s="4" t="s">
        <v>2453</v>
      </c>
      <c r="B6" s="5" t="n">
        <v>64</v>
      </c>
      <c r="C6" s="5" t="n">
        <v>47</v>
      </c>
      <c r="D6" s="5" t="n">
        <v>0</v>
      </c>
    </row>
    <row r="7" spans="1:4">
      <c r="A7" s="4" t="s">
        <v>1113</v>
      </c>
    </row>
    <row r="8" spans="1:4">
      <c r="A8" s="3" t="s">
        <v>2231</v>
      </c>
    </row>
    <row r="9" spans="1:4">
      <c r="A9" s="4" t="s">
        <v>2452</v>
      </c>
      <c r="B9" s="5" t="n">
        <v>7</v>
      </c>
      <c r="C9" s="5" t="n">
        <v>-1</v>
      </c>
      <c r="D9" s="5" t="n">
        <v>-7</v>
      </c>
    </row>
    <row r="10" spans="1:4">
      <c r="A10" s="4" t="s">
        <v>2453</v>
      </c>
      <c r="B10" s="5" t="n">
        <v>60</v>
      </c>
      <c r="C10" s="5" t="n">
        <v>84</v>
      </c>
      <c r="D10" s="5" t="n">
        <v>90</v>
      </c>
    </row>
    <row r="11" spans="1:4">
      <c r="A11" s="4" t="s">
        <v>2454</v>
      </c>
    </row>
    <row r="12" spans="1:4">
      <c r="A12" s="3" t="s">
        <v>2231</v>
      </c>
    </row>
    <row r="13" spans="1:4">
      <c r="A13" s="4" t="s">
        <v>2452</v>
      </c>
      <c r="B13" s="5" t="n">
        <v>-29</v>
      </c>
      <c r="C13" s="5" t="n">
        <v>-85</v>
      </c>
      <c r="D13" s="5" t="n">
        <v>-123</v>
      </c>
    </row>
    <row r="14" spans="1:4">
      <c r="A14" s="4" t="s">
        <v>2453</v>
      </c>
      <c r="B14" s="6" t="n">
        <v>150</v>
      </c>
      <c r="C14" s="6" t="n">
        <v>284</v>
      </c>
      <c r="D14" s="6" t="n">
        <v>239</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79"/>
    <col customWidth="1" max="3" min="3" width="16"/>
    <col customWidth="1" max="4" min="4" width="14"/>
    <col customWidth="1" max="5" min="5" width="14"/>
  </cols>
  <sheetData>
    <row r="1" spans="1:5">
      <c r="A1" s="1" t="s">
        <v>2455</v>
      </c>
      <c r="C1" s="2" t="s">
        <v>1</v>
      </c>
    </row>
    <row r="2" spans="1:5">
      <c r="C2" s="2" t="s">
        <v>2</v>
      </c>
      <c r="D2" s="2" t="s">
        <v>32</v>
      </c>
      <c r="E2" s="2" t="s">
        <v>95</v>
      </c>
    </row>
    <row r="3" spans="1:5">
      <c r="A3" s="3" t="s">
        <v>2456</v>
      </c>
    </row>
    <row r="4" spans="1:5">
      <c r="A4" s="4" t="s">
        <v>1431</v>
      </c>
      <c r="C4" s="6" t="n">
        <v>1327</v>
      </c>
      <c r="D4" s="6" t="n">
        <v>1320</v>
      </c>
      <c r="E4" s="6" t="n">
        <v>1306</v>
      </c>
    </row>
    <row r="5" spans="1:5">
      <c r="A5" s="4" t="s">
        <v>83</v>
      </c>
      <c r="B5" s="4" t="s">
        <v>35</v>
      </c>
      <c r="C5" s="5" t="n">
        <v>56045</v>
      </c>
      <c r="D5" s="5" t="n">
        <v>52779</v>
      </c>
    </row>
    <row r="6" spans="1:5">
      <c r="A6" s="4" t="s">
        <v>84</v>
      </c>
      <c r="B6" s="4" t="s">
        <v>35</v>
      </c>
      <c r="C6" s="5" t="n">
        <v>12308</v>
      </c>
      <c r="D6" s="5" t="n">
        <v>11283</v>
      </c>
    </row>
    <row r="7" spans="1:5">
      <c r="A7" s="4" t="s">
        <v>83</v>
      </c>
    </row>
    <row r="8" spans="1:5">
      <c r="A8" s="3" t="s">
        <v>2456</v>
      </c>
    </row>
    <row r="9" spans="1:5">
      <c r="A9" s="4" t="s">
        <v>2457</v>
      </c>
      <c r="C9" s="5" t="n">
        <v>0</v>
      </c>
      <c r="D9" s="5" t="n">
        <v>0</v>
      </c>
      <c r="E9" s="5" t="n">
        <v>0</v>
      </c>
    </row>
    <row r="10" spans="1:5">
      <c r="A10" s="4" t="s">
        <v>2458</v>
      </c>
      <c r="C10" s="5" t="n">
        <v>0</v>
      </c>
      <c r="D10" s="5" t="n">
        <v>0</v>
      </c>
      <c r="E10" s="5" t="n">
        <v>0</v>
      </c>
    </row>
    <row r="11" spans="1:5">
      <c r="A11" s="4" t="s">
        <v>2459</v>
      </c>
      <c r="C11" s="5" t="n">
        <v>13</v>
      </c>
      <c r="D11" s="5" t="n">
        <v>10</v>
      </c>
      <c r="E11" s="5" t="n">
        <v>11</v>
      </c>
    </row>
    <row r="12" spans="1:5">
      <c r="A12" s="4" t="s">
        <v>2460</v>
      </c>
      <c r="C12" s="5" t="n">
        <v>0</v>
      </c>
    </row>
    <row r="13" spans="1:5">
      <c r="A13" s="4" t="s">
        <v>2461</v>
      </c>
      <c r="C13" s="5" t="n">
        <v>0</v>
      </c>
    </row>
    <row r="14" spans="1:5">
      <c r="A14" s="4" t="s">
        <v>84</v>
      </c>
    </row>
    <row r="15" spans="1:5">
      <c r="A15" s="3" t="s">
        <v>2456</v>
      </c>
    </row>
    <row r="16" spans="1:5">
      <c r="A16" s="4" t="s">
        <v>2458</v>
      </c>
      <c r="C16" s="5" t="n">
        <v>147</v>
      </c>
      <c r="D16" s="5" t="n">
        <v>58</v>
      </c>
      <c r="E16" s="5" t="n">
        <v>2</v>
      </c>
    </row>
    <row r="17" spans="1:5">
      <c r="A17" s="4" t="s">
        <v>2240</v>
      </c>
    </row>
    <row r="18" spans="1:5">
      <c r="A18" s="3" t="s">
        <v>2456</v>
      </c>
    </row>
    <row r="19" spans="1:5">
      <c r="A19" s="4" t="s">
        <v>2458</v>
      </c>
      <c r="C19" s="5" t="n">
        <v>4</v>
      </c>
      <c r="D19" s="5" t="n">
        <v>37</v>
      </c>
      <c r="E19" s="5" t="n">
        <v>-434</v>
      </c>
    </row>
    <row r="20" spans="1:5">
      <c r="A20" s="4" t="s">
        <v>1431</v>
      </c>
      <c r="C20" s="5" t="n">
        <v>75</v>
      </c>
      <c r="D20" s="5" t="n">
        <v>120</v>
      </c>
      <c r="E20" s="6" t="n">
        <v>351</v>
      </c>
    </row>
    <row r="21" spans="1:5">
      <c r="A21" s="4" t="s">
        <v>93</v>
      </c>
    </row>
    <row r="22" spans="1:5">
      <c r="A22" s="3" t="s">
        <v>2456</v>
      </c>
    </row>
    <row r="23" spans="1:5">
      <c r="A23" s="4" t="s">
        <v>83</v>
      </c>
      <c r="C23" s="5" t="n">
        <v>593</v>
      </c>
      <c r="D23" s="5" t="n">
        <v>519</v>
      </c>
    </row>
    <row r="24" spans="1:5">
      <c r="A24" s="4" t="s">
        <v>84</v>
      </c>
      <c r="C24" s="5" t="n">
        <v>1945</v>
      </c>
      <c r="D24" s="5" t="n">
        <v>1556</v>
      </c>
    </row>
    <row r="25" spans="1:5">
      <c r="A25" s="4" t="s">
        <v>2240</v>
      </c>
      <c r="C25" s="5" t="n">
        <v>1196</v>
      </c>
      <c r="D25" s="5" t="n">
        <v>1839</v>
      </c>
    </row>
    <row r="26" spans="1:5">
      <c r="A26" s="4" t="s">
        <v>2462</v>
      </c>
    </row>
    <row r="27" spans="1:5">
      <c r="A27" s="3" t="s">
        <v>2456</v>
      </c>
    </row>
    <row r="28" spans="1:5">
      <c r="A28" s="4" t="s">
        <v>83</v>
      </c>
      <c r="C28" s="5" t="n">
        <v>582</v>
      </c>
      <c r="D28" s="5" t="n">
        <v>508</v>
      </c>
    </row>
    <row r="29" spans="1:5">
      <c r="A29" s="4" t="s">
        <v>2240</v>
      </c>
      <c r="C29" s="6" t="n">
        <v>1233</v>
      </c>
      <c r="D29" s="6" t="n">
        <v>1886</v>
      </c>
    </row>
    <row r="30" spans="1:5"/>
    <row r="31" spans="1:5">
      <c r="A31" s="4" t="s">
        <v>35</v>
      </c>
      <c r="B31" s="4" t="s">
        <v>78</v>
      </c>
    </row>
  </sheetData>
  <mergeCells count="4">
    <mergeCell ref="A1:B2"/>
    <mergeCell ref="C1:E1"/>
    <mergeCell ref="A30:D30"/>
    <mergeCell ref="B31:D3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H135"/>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4"/>
    <col customWidth="1" max="5" min="5" width="14"/>
    <col customWidth="1" max="6" min="6" width="4"/>
    <col customWidth="1" max="7" min="7" width="14"/>
    <col customWidth="1" max="8" min="8" width="14"/>
  </cols>
  <sheetData>
    <row r="1" spans="1:8">
      <c r="A1" s="1" t="s">
        <v>2463</v>
      </c>
      <c r="C1" s="2" t="s">
        <v>2</v>
      </c>
      <c r="E1" s="2" t="s">
        <v>32</v>
      </c>
      <c r="G1" s="2" t="s">
        <v>95</v>
      </c>
      <c r="H1" s="2" t="s">
        <v>595</v>
      </c>
    </row>
    <row r="2" spans="1:8">
      <c r="A2" s="3" t="s">
        <v>2464</v>
      </c>
    </row>
    <row r="3" spans="1:8">
      <c r="A3" s="4" t="s">
        <v>177</v>
      </c>
      <c r="B3" s="4" t="s">
        <v>35</v>
      </c>
      <c r="C3" s="6" t="n">
        <v>2049</v>
      </c>
      <c r="E3" s="6" t="n">
        <v>2144</v>
      </c>
    </row>
    <row r="4" spans="1:8">
      <c r="A4" s="4" t="s">
        <v>83</v>
      </c>
      <c r="B4" s="4" t="s">
        <v>35</v>
      </c>
      <c r="C4" s="5" t="n">
        <v>56045</v>
      </c>
      <c r="E4" s="5" t="n">
        <v>52779</v>
      </c>
    </row>
    <row r="5" spans="1:8">
      <c r="A5" s="4" t="s">
        <v>41</v>
      </c>
      <c r="C5" s="5" t="n">
        <v>11891</v>
      </c>
      <c r="E5" s="5" t="n">
        <v>11755</v>
      </c>
    </row>
    <row r="6" spans="1:8">
      <c r="A6" s="4" t="s">
        <v>45</v>
      </c>
      <c r="C6" s="5" t="n">
        <v>14490</v>
      </c>
      <c r="D6" s="4" t="s">
        <v>35</v>
      </c>
      <c r="E6" s="5" t="n">
        <v>14127</v>
      </c>
      <c r="F6" s="4" t="s">
        <v>35</v>
      </c>
      <c r="G6" s="6" t="n">
        <v>17612</v>
      </c>
      <c r="H6" s="6" t="n">
        <v>14918</v>
      </c>
    </row>
    <row r="7" spans="1:8">
      <c r="A7" s="4" t="s">
        <v>46</v>
      </c>
      <c r="B7" s="4" t="s">
        <v>35</v>
      </c>
      <c r="C7" s="5" t="n">
        <v>3325</v>
      </c>
      <c r="E7" s="5" t="n">
        <v>3204</v>
      </c>
    </row>
    <row r="8" spans="1:8">
      <c r="A8" s="3" t="s">
        <v>2465</v>
      </c>
    </row>
    <row r="9" spans="1:8">
      <c r="A9" s="4" t="s">
        <v>56</v>
      </c>
      <c r="C9" s="5" t="n">
        <v>8400</v>
      </c>
      <c r="E9" s="5" t="n">
        <v>7606</v>
      </c>
    </row>
    <row r="10" spans="1:8">
      <c r="A10" s="4" t="s">
        <v>57</v>
      </c>
      <c r="C10" s="5" t="n">
        <v>4354</v>
      </c>
      <c r="E10" s="5" t="n">
        <v>4333</v>
      </c>
    </row>
    <row r="11" spans="1:8">
      <c r="A11" s="4" t="s">
        <v>59</v>
      </c>
      <c r="C11" s="5" t="n">
        <v>1380</v>
      </c>
      <c r="E11" s="5" t="n">
        <v>1133</v>
      </c>
    </row>
    <row r="12" spans="1:8">
      <c r="A12" s="4" t="s">
        <v>60</v>
      </c>
      <c r="C12" s="5" t="n">
        <v>17172</v>
      </c>
      <c r="E12" s="5" t="n">
        <v>18041</v>
      </c>
    </row>
    <row r="13" spans="1:8">
      <c r="A13" s="4" t="s">
        <v>638</v>
      </c>
    </row>
    <row r="14" spans="1:8">
      <c r="A14" s="3" t="s">
        <v>2464</v>
      </c>
    </row>
    <row r="15" spans="1:8">
      <c r="A15" s="4" t="s">
        <v>177</v>
      </c>
      <c r="C15" s="5" t="n">
        <v>2430</v>
      </c>
      <c r="E15" s="5" t="n">
        <v>2524</v>
      </c>
    </row>
    <row r="16" spans="1:8">
      <c r="A16" s="4" t="s">
        <v>960</v>
      </c>
      <c r="C16" s="5" t="n">
        <v>109</v>
      </c>
      <c r="E16" s="5" t="n">
        <v>150</v>
      </c>
    </row>
    <row r="17" spans="1:8">
      <c r="A17" s="4" t="s">
        <v>83</v>
      </c>
      <c r="C17" s="5" t="n">
        <v>56748</v>
      </c>
      <c r="E17" s="5" t="n">
        <v>53764</v>
      </c>
    </row>
    <row r="18" spans="1:8">
      <c r="A18" s="4" t="s">
        <v>41</v>
      </c>
      <c r="C18" s="5" t="n">
        <v>11891</v>
      </c>
      <c r="E18" s="5" t="n">
        <v>11755</v>
      </c>
    </row>
    <row r="19" spans="1:8">
      <c r="A19" s="4" t="s">
        <v>43</v>
      </c>
      <c r="C19" s="5" t="n">
        <v>1011</v>
      </c>
      <c r="E19" s="5" t="n">
        <v>326</v>
      </c>
    </row>
    <row r="20" spans="1:8">
      <c r="A20" s="4" t="s">
        <v>45</v>
      </c>
      <c r="C20" s="5" t="n">
        <v>6192</v>
      </c>
      <c r="E20" s="5" t="n">
        <v>5821</v>
      </c>
    </row>
    <row r="21" spans="1:8">
      <c r="A21" s="4" t="s">
        <v>46</v>
      </c>
      <c r="C21" s="5" t="n">
        <v>3325</v>
      </c>
      <c r="E21" s="5" t="n">
        <v>3204</v>
      </c>
    </row>
    <row r="22" spans="1:8">
      <c r="A22" s="4" t="s">
        <v>49</v>
      </c>
      <c r="C22" s="5" t="n">
        <v>3115</v>
      </c>
      <c r="E22" s="5" t="n">
        <v>2688</v>
      </c>
    </row>
    <row r="23" spans="1:8">
      <c r="A23" s="4" t="s">
        <v>943</v>
      </c>
      <c r="C23" s="5" t="n">
        <v>84821</v>
      </c>
      <c r="E23" s="5" t="n">
        <v>80232</v>
      </c>
    </row>
    <row r="24" spans="1:8">
      <c r="A24" s="3" t="s">
        <v>2465</v>
      </c>
    </row>
    <row r="25" spans="1:8">
      <c r="A25" s="4" t="s">
        <v>2466</v>
      </c>
      <c r="C25" s="5" t="n">
        <v>100186</v>
      </c>
      <c r="E25" s="5" t="n">
        <v>100045</v>
      </c>
    </row>
    <row r="26" spans="1:8">
      <c r="A26" s="4" t="s">
        <v>56</v>
      </c>
      <c r="C26" s="5" t="n">
        <v>8400</v>
      </c>
      <c r="E26" s="5" t="n">
        <v>7606</v>
      </c>
    </row>
    <row r="27" spans="1:8">
      <c r="A27" s="4" t="s">
        <v>57</v>
      </c>
      <c r="C27" s="5" t="n">
        <v>4354</v>
      </c>
      <c r="E27" s="5" t="n">
        <v>4333</v>
      </c>
    </row>
    <row r="28" spans="1:8">
      <c r="A28" s="4" t="s">
        <v>59</v>
      </c>
      <c r="C28" s="5" t="n">
        <v>1384</v>
      </c>
      <c r="E28" s="5" t="n">
        <v>1150</v>
      </c>
    </row>
    <row r="29" spans="1:8">
      <c r="A29" s="4" t="s">
        <v>60</v>
      </c>
      <c r="C29" s="5" t="n">
        <v>19760</v>
      </c>
      <c r="E29" s="5" t="n">
        <v>19929</v>
      </c>
    </row>
    <row r="30" spans="1:8">
      <c r="A30" s="4" t="s">
        <v>2240</v>
      </c>
      <c r="C30" s="5" t="n">
        <v>322</v>
      </c>
      <c r="E30" s="5" t="n">
        <v>311</v>
      </c>
    </row>
    <row r="31" spans="1:8">
      <c r="A31" s="4" t="s">
        <v>61</v>
      </c>
      <c r="C31" s="5" t="n">
        <v>6717</v>
      </c>
      <c r="E31" s="5" t="n">
        <v>7236</v>
      </c>
    </row>
    <row r="32" spans="1:8">
      <c r="A32" s="4" t="s">
        <v>2467</v>
      </c>
      <c r="C32" s="5" t="n">
        <v>101826</v>
      </c>
      <c r="E32" s="5" t="n">
        <v>98588</v>
      </c>
    </row>
    <row r="33" spans="1:8">
      <c r="A33" s="4" t="s">
        <v>64</v>
      </c>
      <c r="C33" s="5" t="n">
        <v>242949</v>
      </c>
      <c r="E33" s="5" t="n">
        <v>239198</v>
      </c>
    </row>
    <row r="34" spans="1:8">
      <c r="A34" s="4" t="s">
        <v>2468</v>
      </c>
    </row>
    <row r="35" spans="1:8">
      <c r="A35" s="3" t="s">
        <v>2464</v>
      </c>
    </row>
    <row r="36" spans="1:8">
      <c r="A36" s="4" t="s">
        <v>177</v>
      </c>
      <c r="C36" s="5" t="n">
        <v>2049</v>
      </c>
      <c r="E36" s="5" t="n">
        <v>2144</v>
      </c>
    </row>
    <row r="37" spans="1:8">
      <c r="A37" s="4" t="s">
        <v>960</v>
      </c>
      <c r="C37" s="5" t="n">
        <v>109</v>
      </c>
      <c r="E37" s="5" t="n">
        <v>150</v>
      </c>
    </row>
    <row r="38" spans="1:8">
      <c r="A38" s="4" t="s">
        <v>83</v>
      </c>
      <c r="C38" s="5" t="n">
        <v>55452</v>
      </c>
      <c r="E38" s="5" t="n">
        <v>52260</v>
      </c>
    </row>
    <row r="39" spans="1:8">
      <c r="A39" s="4" t="s">
        <v>41</v>
      </c>
      <c r="C39" s="5" t="n">
        <v>11891</v>
      </c>
      <c r="E39" s="5" t="n">
        <v>11755</v>
      </c>
    </row>
    <row r="40" spans="1:8">
      <c r="A40" s="4" t="s">
        <v>43</v>
      </c>
      <c r="C40" s="5" t="n">
        <v>1011</v>
      </c>
      <c r="E40" s="5" t="n">
        <v>326</v>
      </c>
    </row>
    <row r="41" spans="1:8">
      <c r="A41" s="4" t="s">
        <v>45</v>
      </c>
      <c r="C41" s="5" t="n">
        <v>6192</v>
      </c>
      <c r="E41" s="5" t="n">
        <v>5821</v>
      </c>
    </row>
    <row r="42" spans="1:8">
      <c r="A42" s="4" t="s">
        <v>46</v>
      </c>
      <c r="C42" s="5" t="n">
        <v>3325</v>
      </c>
      <c r="E42" s="5" t="n">
        <v>3204</v>
      </c>
    </row>
    <row r="43" spans="1:8">
      <c r="A43" s="4" t="s">
        <v>49</v>
      </c>
      <c r="C43" s="5" t="n">
        <v>3115</v>
      </c>
      <c r="E43" s="5" t="n">
        <v>2688</v>
      </c>
    </row>
    <row r="44" spans="1:8">
      <c r="A44" s="4" t="s">
        <v>943</v>
      </c>
      <c r="C44" s="5" t="n">
        <v>83144</v>
      </c>
      <c r="E44" s="5" t="n">
        <v>78348</v>
      </c>
    </row>
    <row r="45" spans="1:8">
      <c r="A45" s="3" t="s">
        <v>2465</v>
      </c>
    </row>
    <row r="46" spans="1:8">
      <c r="A46" s="4" t="s">
        <v>2466</v>
      </c>
      <c r="C46" s="5" t="n">
        <v>99948</v>
      </c>
      <c r="E46" s="5" t="n">
        <v>99719</v>
      </c>
    </row>
    <row r="47" spans="1:8">
      <c r="A47" s="4" t="s">
        <v>56</v>
      </c>
      <c r="C47" s="5" t="n">
        <v>8400</v>
      </c>
      <c r="E47" s="5" t="n">
        <v>7606</v>
      </c>
    </row>
    <row r="48" spans="1:8">
      <c r="A48" s="4" t="s">
        <v>57</v>
      </c>
      <c r="C48" s="5" t="n">
        <v>4354</v>
      </c>
      <c r="E48" s="5" t="n">
        <v>4333</v>
      </c>
    </row>
    <row r="49" spans="1:8">
      <c r="A49" s="4" t="s">
        <v>59</v>
      </c>
      <c r="C49" s="5" t="n">
        <v>1380</v>
      </c>
      <c r="E49" s="5" t="n">
        <v>1133</v>
      </c>
    </row>
    <row r="50" spans="1:8">
      <c r="A50" s="4" t="s">
        <v>60</v>
      </c>
      <c r="C50" s="5" t="n">
        <v>17172</v>
      </c>
      <c r="E50" s="5" t="n">
        <v>18041</v>
      </c>
    </row>
    <row r="51" spans="1:8">
      <c r="A51" s="4" t="s">
        <v>2240</v>
      </c>
      <c r="C51" s="5" t="n">
        <v>322</v>
      </c>
      <c r="E51" s="5" t="n">
        <v>311</v>
      </c>
    </row>
    <row r="52" spans="1:8">
      <c r="A52" s="4" t="s">
        <v>61</v>
      </c>
      <c r="C52" s="5" t="n">
        <v>6717</v>
      </c>
      <c r="E52" s="5" t="n">
        <v>7236</v>
      </c>
    </row>
    <row r="53" spans="1:8">
      <c r="A53" s="4" t="s">
        <v>2467</v>
      </c>
      <c r="C53" s="5" t="n">
        <v>101826</v>
      </c>
      <c r="E53" s="5" t="n">
        <v>98588</v>
      </c>
    </row>
    <row r="54" spans="1:8">
      <c r="A54" s="4" t="s">
        <v>64</v>
      </c>
      <c r="C54" s="5" t="n">
        <v>240119</v>
      </c>
      <c r="E54" s="5" t="n">
        <v>236967</v>
      </c>
    </row>
    <row r="55" spans="1:8">
      <c r="A55" s="4" t="s">
        <v>2469</v>
      </c>
    </row>
    <row r="56" spans="1:8">
      <c r="A56" s="3" t="s">
        <v>2464</v>
      </c>
    </row>
    <row r="57" spans="1:8">
      <c r="A57" s="4" t="s">
        <v>177</v>
      </c>
      <c r="C57" s="5" t="n">
        <v>0</v>
      </c>
      <c r="E57" s="5" t="n">
        <v>0</v>
      </c>
    </row>
    <row r="58" spans="1:8">
      <c r="A58" s="4" t="s">
        <v>960</v>
      </c>
      <c r="C58" s="5" t="n">
        <v>58</v>
      </c>
      <c r="E58" s="5" t="n">
        <v>0</v>
      </c>
    </row>
    <row r="59" spans="1:8">
      <c r="A59" s="4" t="s">
        <v>83</v>
      </c>
      <c r="C59" s="5" t="n">
        <v>0</v>
      </c>
      <c r="E59" s="5" t="n">
        <v>0</v>
      </c>
    </row>
    <row r="60" spans="1:8">
      <c r="A60" s="4" t="s">
        <v>41</v>
      </c>
      <c r="C60" s="5" t="n">
        <v>1</v>
      </c>
      <c r="E60" s="5" t="n">
        <v>1</v>
      </c>
    </row>
    <row r="61" spans="1:8">
      <c r="A61" s="4" t="s">
        <v>43</v>
      </c>
      <c r="C61" s="5" t="n">
        <v>989</v>
      </c>
      <c r="E61" s="5" t="n">
        <v>0</v>
      </c>
    </row>
    <row r="62" spans="1:8">
      <c r="A62" s="4" t="s">
        <v>45</v>
      </c>
      <c r="C62" s="5" t="n">
        <v>5997</v>
      </c>
      <c r="E62" s="5" t="n">
        <v>4945</v>
      </c>
    </row>
    <row r="63" spans="1:8">
      <c r="A63" s="4" t="s">
        <v>46</v>
      </c>
      <c r="C63" s="5" t="n">
        <v>0</v>
      </c>
      <c r="E63" s="5" t="n">
        <v>0</v>
      </c>
    </row>
    <row r="64" spans="1:8">
      <c r="A64" s="4" t="s">
        <v>49</v>
      </c>
      <c r="C64" s="5" t="n">
        <v>45</v>
      </c>
      <c r="E64" s="5" t="n">
        <v>54</v>
      </c>
    </row>
    <row r="65" spans="1:8">
      <c r="A65" s="4" t="s">
        <v>943</v>
      </c>
      <c r="C65" s="5" t="n">
        <v>7090</v>
      </c>
      <c r="E65" s="5" t="n">
        <v>5000</v>
      </c>
    </row>
    <row r="66" spans="1:8">
      <c r="A66" s="3" t="s">
        <v>2465</v>
      </c>
    </row>
    <row r="67" spans="1:8">
      <c r="A67" s="4" t="s">
        <v>2466</v>
      </c>
      <c r="C67" s="5" t="n">
        <v>0</v>
      </c>
      <c r="E67" s="5" t="n">
        <v>0</v>
      </c>
    </row>
    <row r="68" spans="1:8">
      <c r="A68" s="4" t="s">
        <v>56</v>
      </c>
      <c r="C68" s="5" t="n">
        <v>0</v>
      </c>
      <c r="E68" s="5" t="n">
        <v>0</v>
      </c>
    </row>
    <row r="69" spans="1:8">
      <c r="A69" s="4" t="s">
        <v>57</v>
      </c>
      <c r="C69" s="5" t="n">
        <v>0</v>
      </c>
      <c r="E69" s="5" t="n">
        <v>0</v>
      </c>
    </row>
    <row r="70" spans="1:8">
      <c r="A70" s="4" t="s">
        <v>59</v>
      </c>
      <c r="C70" s="5" t="n">
        <v>0</v>
      </c>
      <c r="E70" s="5" t="n">
        <v>0</v>
      </c>
    </row>
    <row r="71" spans="1:8">
      <c r="A71" s="4" t="s">
        <v>60</v>
      </c>
      <c r="C71" s="5" t="n">
        <v>1296</v>
      </c>
      <c r="E71" s="5" t="n">
        <v>1267</v>
      </c>
    </row>
    <row r="72" spans="1:8">
      <c r="A72" s="4" t="s">
        <v>2240</v>
      </c>
      <c r="C72" s="5" t="n">
        <v>0</v>
      </c>
      <c r="E72" s="5" t="n">
        <v>0</v>
      </c>
    </row>
    <row r="73" spans="1:8">
      <c r="A73" s="4" t="s">
        <v>61</v>
      </c>
      <c r="C73" s="5" t="n">
        <v>0</v>
      </c>
      <c r="E73" s="5" t="n">
        <v>0</v>
      </c>
    </row>
    <row r="74" spans="1:8">
      <c r="A74" s="4" t="s">
        <v>2467</v>
      </c>
      <c r="C74" s="5" t="n">
        <v>0</v>
      </c>
      <c r="E74" s="5" t="n">
        <v>0</v>
      </c>
    </row>
    <row r="75" spans="1:8">
      <c r="A75" s="4" t="s">
        <v>64</v>
      </c>
      <c r="C75" s="5" t="n">
        <v>1296</v>
      </c>
      <c r="E75" s="5" t="n">
        <v>1267</v>
      </c>
    </row>
    <row r="76" spans="1:8">
      <c r="A76" s="4" t="s">
        <v>2470</v>
      </c>
    </row>
    <row r="77" spans="1:8">
      <c r="A77" s="3" t="s">
        <v>2464</v>
      </c>
    </row>
    <row r="78" spans="1:8">
      <c r="A78" s="4" t="s">
        <v>177</v>
      </c>
      <c r="C78" s="5" t="n">
        <v>1484</v>
      </c>
      <c r="E78" s="5" t="n">
        <v>1526</v>
      </c>
    </row>
    <row r="79" spans="1:8">
      <c r="A79" s="4" t="s">
        <v>960</v>
      </c>
      <c r="C79" s="5" t="n">
        <v>51</v>
      </c>
      <c r="E79" s="5" t="n">
        <v>150</v>
      </c>
    </row>
    <row r="80" spans="1:8">
      <c r="A80" s="4" t="s">
        <v>83</v>
      </c>
      <c r="C80" s="5" t="n">
        <v>129</v>
      </c>
      <c r="E80" s="5" t="n">
        <v>139</v>
      </c>
    </row>
    <row r="81" spans="1:8">
      <c r="A81" s="4" t="s">
        <v>41</v>
      </c>
      <c r="C81" s="5" t="n">
        <v>0</v>
      </c>
      <c r="E81" s="5" t="n">
        <v>0</v>
      </c>
    </row>
    <row r="82" spans="1:8">
      <c r="A82" s="4" t="s">
        <v>43</v>
      </c>
      <c r="C82" s="5" t="n">
        <v>22</v>
      </c>
      <c r="E82" s="5" t="n">
        <v>326</v>
      </c>
    </row>
    <row r="83" spans="1:8">
      <c r="A83" s="4" t="s">
        <v>45</v>
      </c>
      <c r="C83" s="5" t="n">
        <v>195</v>
      </c>
      <c r="E83" s="5" t="n">
        <v>876</v>
      </c>
    </row>
    <row r="84" spans="1:8">
      <c r="A84" s="4" t="s">
        <v>46</v>
      </c>
      <c r="C84" s="5" t="n">
        <v>3325</v>
      </c>
      <c r="E84" s="5" t="n">
        <v>3204</v>
      </c>
    </row>
    <row r="85" spans="1:8">
      <c r="A85" s="4" t="s">
        <v>49</v>
      </c>
      <c r="C85" s="5" t="n">
        <v>2385</v>
      </c>
      <c r="E85" s="5" t="n">
        <v>1976</v>
      </c>
    </row>
    <row r="86" spans="1:8">
      <c r="A86" s="4" t="s">
        <v>943</v>
      </c>
      <c r="C86" s="5" t="n">
        <v>7591</v>
      </c>
      <c r="E86" s="5" t="n">
        <v>8197</v>
      </c>
    </row>
    <row r="87" spans="1:8">
      <c r="A87" s="3" t="s">
        <v>2465</v>
      </c>
    </row>
    <row r="88" spans="1:8">
      <c r="A88" s="4" t="s">
        <v>2466</v>
      </c>
      <c r="C88" s="5" t="n">
        <v>33045</v>
      </c>
      <c r="E88" s="5" t="n">
        <v>41653</v>
      </c>
    </row>
    <row r="89" spans="1:8">
      <c r="A89" s="4" t="s">
        <v>56</v>
      </c>
      <c r="C89" s="5" t="n">
        <v>8400</v>
      </c>
      <c r="E89" s="5" t="n">
        <v>7606</v>
      </c>
    </row>
    <row r="90" spans="1:8">
      <c r="A90" s="4" t="s">
        <v>57</v>
      </c>
      <c r="C90" s="5" t="n">
        <v>4354</v>
      </c>
      <c r="E90" s="5" t="n">
        <v>4333</v>
      </c>
    </row>
    <row r="91" spans="1:8">
      <c r="A91" s="4" t="s">
        <v>59</v>
      </c>
      <c r="C91" s="5" t="n">
        <v>1384</v>
      </c>
      <c r="E91" s="5" t="n">
        <v>1077</v>
      </c>
    </row>
    <row r="92" spans="1:8">
      <c r="A92" s="4" t="s">
        <v>60</v>
      </c>
      <c r="C92" s="5" t="n">
        <v>16369</v>
      </c>
      <c r="E92" s="5" t="n">
        <v>15705</v>
      </c>
    </row>
    <row r="93" spans="1:8">
      <c r="A93" s="4" t="s">
        <v>2240</v>
      </c>
      <c r="C93" s="5" t="n">
        <v>0</v>
      </c>
      <c r="E93" s="5" t="n">
        <v>0</v>
      </c>
    </row>
    <row r="94" spans="1:8">
      <c r="A94" s="4" t="s">
        <v>61</v>
      </c>
      <c r="C94" s="5" t="n">
        <v>6002</v>
      </c>
      <c r="E94" s="5" t="n">
        <v>6540</v>
      </c>
    </row>
    <row r="95" spans="1:8">
      <c r="A95" s="4" t="s">
        <v>2467</v>
      </c>
      <c r="C95" s="5" t="n">
        <v>71336</v>
      </c>
      <c r="E95" s="5" t="n">
        <v>71010</v>
      </c>
    </row>
    <row r="96" spans="1:8">
      <c r="A96" s="4" t="s">
        <v>64</v>
      </c>
      <c r="C96" s="5" t="n">
        <v>140890</v>
      </c>
      <c r="E96" s="5" t="n">
        <v>147924</v>
      </c>
    </row>
    <row r="97" spans="1:8">
      <c r="A97" s="4" t="s">
        <v>2471</v>
      </c>
    </row>
    <row r="98" spans="1:8">
      <c r="A98" s="3" t="s">
        <v>2464</v>
      </c>
    </row>
    <row r="99" spans="1:8">
      <c r="A99" s="4" t="s">
        <v>177</v>
      </c>
      <c r="C99" s="5" t="n">
        <v>946</v>
      </c>
      <c r="E99" s="5" t="n">
        <v>998</v>
      </c>
    </row>
    <row r="100" spans="1:8">
      <c r="A100" s="4" t="s">
        <v>960</v>
      </c>
      <c r="C100" s="5" t="n">
        <v>0</v>
      </c>
      <c r="E100" s="5" t="n">
        <v>0</v>
      </c>
    </row>
    <row r="101" spans="1:8">
      <c r="A101" s="4" t="s">
        <v>83</v>
      </c>
      <c r="C101" s="5" t="n">
        <v>56619</v>
      </c>
      <c r="E101" s="5" t="n">
        <v>53625</v>
      </c>
    </row>
    <row r="102" spans="1:8">
      <c r="A102" s="4" t="s">
        <v>41</v>
      </c>
      <c r="C102" s="5" t="n">
        <v>11890</v>
      </c>
      <c r="E102" s="5" t="n">
        <v>11754</v>
      </c>
    </row>
    <row r="103" spans="1:8">
      <c r="A103" s="4" t="s">
        <v>43</v>
      </c>
      <c r="C103" s="5" t="n">
        <v>0</v>
      </c>
      <c r="E103" s="5" t="n">
        <v>0</v>
      </c>
    </row>
    <row r="104" spans="1:8">
      <c r="A104" s="4" t="s">
        <v>45</v>
      </c>
      <c r="C104" s="5" t="n">
        <v>0</v>
      </c>
      <c r="E104" s="5" t="n">
        <v>0</v>
      </c>
    </row>
    <row r="105" spans="1:8">
      <c r="A105" s="4" t="s">
        <v>46</v>
      </c>
      <c r="C105" s="5" t="n">
        <v>0</v>
      </c>
      <c r="E105" s="5" t="n">
        <v>0</v>
      </c>
    </row>
    <row r="106" spans="1:8">
      <c r="A106" s="4" t="s">
        <v>49</v>
      </c>
      <c r="C106" s="5" t="n">
        <v>685</v>
      </c>
      <c r="E106" s="5" t="n">
        <v>658</v>
      </c>
    </row>
    <row r="107" spans="1:8">
      <c r="A107" s="4" t="s">
        <v>943</v>
      </c>
      <c r="C107" s="5" t="n">
        <v>70140</v>
      </c>
      <c r="E107" s="5" t="n">
        <v>67035</v>
      </c>
    </row>
    <row r="108" spans="1:8">
      <c r="A108" s="3" t="s">
        <v>2465</v>
      </c>
    </row>
    <row r="109" spans="1:8">
      <c r="A109" s="4" t="s">
        <v>2466</v>
      </c>
      <c r="C109" s="5" t="n">
        <v>67141</v>
      </c>
      <c r="E109" s="5" t="n">
        <v>58392</v>
      </c>
    </row>
    <row r="110" spans="1:8">
      <c r="A110" s="4" t="s">
        <v>56</v>
      </c>
      <c r="C110" s="5" t="n">
        <v>0</v>
      </c>
      <c r="E110" s="5" t="n">
        <v>0</v>
      </c>
    </row>
    <row r="111" spans="1:8">
      <c r="A111" s="4" t="s">
        <v>57</v>
      </c>
      <c r="C111" s="5" t="n">
        <v>0</v>
      </c>
      <c r="E111" s="5" t="n">
        <v>0</v>
      </c>
    </row>
    <row r="112" spans="1:8">
      <c r="A112" s="4" t="s">
        <v>59</v>
      </c>
      <c r="C112" s="5" t="n">
        <v>0</v>
      </c>
      <c r="E112" s="5" t="n">
        <v>73</v>
      </c>
    </row>
    <row r="113" spans="1:8">
      <c r="A113" s="4" t="s">
        <v>60</v>
      </c>
      <c r="C113" s="5" t="n">
        <v>2095</v>
      </c>
      <c r="E113" s="5" t="n">
        <v>2957</v>
      </c>
    </row>
    <row r="114" spans="1:8">
      <c r="A114" s="4" t="s">
        <v>2240</v>
      </c>
      <c r="C114" s="5" t="n">
        <v>322</v>
      </c>
      <c r="E114" s="5" t="n">
        <v>311</v>
      </c>
    </row>
    <row r="115" spans="1:8">
      <c r="A115" s="4" t="s">
        <v>61</v>
      </c>
      <c r="C115" s="5" t="n">
        <v>715</v>
      </c>
      <c r="E115" s="5" t="n">
        <v>696</v>
      </c>
    </row>
    <row r="116" spans="1:8">
      <c r="A116" s="4" t="s">
        <v>2467</v>
      </c>
      <c r="C116" s="5" t="n">
        <v>30490</v>
      </c>
      <c r="E116" s="5" t="n">
        <v>27578</v>
      </c>
    </row>
    <row r="117" spans="1:8">
      <c r="A117" s="4" t="s">
        <v>64</v>
      </c>
      <c r="C117" s="5" t="n">
        <v>100763</v>
      </c>
      <c r="E117" s="5" t="n">
        <v>90007</v>
      </c>
    </row>
    <row r="118" spans="1:8">
      <c r="A118" s="4" t="s">
        <v>2472</v>
      </c>
    </row>
    <row r="119" spans="1:8">
      <c r="A119" s="3" t="s">
        <v>2464</v>
      </c>
    </row>
    <row r="120" spans="1:8">
      <c r="A120" s="4" t="s">
        <v>177</v>
      </c>
      <c r="C120" s="5" t="n">
        <v>4913</v>
      </c>
      <c r="E120" s="5" t="n">
        <v>4403</v>
      </c>
    </row>
    <row r="121" spans="1:8">
      <c r="A121" s="3" t="s">
        <v>2465</v>
      </c>
    </row>
    <row r="122" spans="1:8">
      <c r="A122" s="4" t="s">
        <v>60</v>
      </c>
      <c r="C122" s="5" t="n">
        <v>7577</v>
      </c>
      <c r="E122" s="5" t="n">
        <v>5859</v>
      </c>
    </row>
    <row r="123" spans="1:8">
      <c r="A123" s="4" t="s">
        <v>2473</v>
      </c>
    </row>
    <row r="124" spans="1:8">
      <c r="A124" s="3" t="s">
        <v>2464</v>
      </c>
    </row>
    <row r="125" spans="1:8">
      <c r="A125" s="4" t="s">
        <v>177</v>
      </c>
      <c r="C125" s="5" t="n">
        <v>4627</v>
      </c>
      <c r="E125" s="5" t="n">
        <v>4403</v>
      </c>
    </row>
    <row r="126" spans="1:8">
      <c r="A126" s="3" t="s">
        <v>2465</v>
      </c>
    </row>
    <row r="127" spans="1:8">
      <c r="A127" s="4" t="s">
        <v>60</v>
      </c>
      <c r="C127" s="5" t="n">
        <v>7287</v>
      </c>
      <c r="E127" s="5" t="n">
        <v>5859</v>
      </c>
    </row>
    <row r="128" spans="1:8">
      <c r="A128" s="4" t="s">
        <v>2474</v>
      </c>
    </row>
    <row r="129" spans="1:8">
      <c r="A129" s="3" t="s">
        <v>2475</v>
      </c>
    </row>
    <row r="130" spans="1:8">
      <c r="A130" s="4" t="s">
        <v>2476</v>
      </c>
      <c r="C130" s="5" t="n">
        <v>1795</v>
      </c>
      <c r="E130" s="5" t="n">
        <v>1514</v>
      </c>
    </row>
    <row r="131" spans="1:8">
      <c r="A131" s="4" t="s">
        <v>2477</v>
      </c>
    </row>
    <row r="132" spans="1:8">
      <c r="A132" s="3" t="s">
        <v>2475</v>
      </c>
    </row>
    <row r="133" spans="1:8">
      <c r="A133" s="4" t="s">
        <v>2476</v>
      </c>
      <c r="C133" s="6" t="n">
        <v>1571</v>
      </c>
      <c r="E133" s="6" t="n">
        <v>1478</v>
      </c>
    </row>
    <row r="134" spans="1:8"/>
    <row r="135" spans="1:8">
      <c r="A135" s="4" t="s">
        <v>35</v>
      </c>
      <c r="B135" s="4" t="s">
        <v>78</v>
      </c>
    </row>
  </sheetData>
  <mergeCells count="5">
    <mergeCell ref="A1:B1"/>
    <mergeCell ref="C1:D1"/>
    <mergeCell ref="E1:F1"/>
    <mergeCell ref="A134:G134"/>
    <mergeCell ref="B135:G135"/>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478</v>
      </c>
      <c r="B1" s="2" t="s">
        <v>1</v>
      </c>
    </row>
    <row r="2" spans="1:5">
      <c r="B2" s="2" t="s">
        <v>2</v>
      </c>
      <c r="C2" s="2" t="s">
        <v>32</v>
      </c>
      <c r="D2" s="2" t="s">
        <v>2479</v>
      </c>
      <c r="E2" s="2" t="s">
        <v>95</v>
      </c>
    </row>
    <row r="3" spans="1:5">
      <c r="A3" s="3" t="s">
        <v>275</v>
      </c>
    </row>
    <row r="4" spans="1:5">
      <c r="A4" s="4" t="s">
        <v>2423</v>
      </c>
      <c r="B4" s="6" t="n">
        <v>1205</v>
      </c>
      <c r="C4" s="6" t="n">
        <v>1367</v>
      </c>
    </row>
    <row r="5" spans="1:5">
      <c r="A5" s="4" t="s">
        <v>2424</v>
      </c>
      <c r="B5" s="5" t="n">
        <v>643</v>
      </c>
      <c r="C5" s="5" t="n">
        <v>345</v>
      </c>
    </row>
    <row r="6" spans="1:5">
      <c r="A6" s="4" t="s">
        <v>2480</v>
      </c>
      <c r="B6" s="6" t="n">
        <v>157</v>
      </c>
    </row>
    <row r="7" spans="1:5">
      <c r="A7" s="4" t="s">
        <v>2481</v>
      </c>
      <c r="B7" s="4" t="s">
        <v>1014</v>
      </c>
    </row>
    <row r="8" spans="1:5">
      <c r="A8" s="4" t="s">
        <v>2482</v>
      </c>
      <c r="B8" s="4" t="s">
        <v>616</v>
      </c>
    </row>
    <row r="9" spans="1:5">
      <c r="A9" s="4" t="s">
        <v>2483</v>
      </c>
      <c r="B9" s="6" t="n">
        <v>526</v>
      </c>
      <c r="C9" s="5" t="n">
        <v>536</v>
      </c>
      <c r="E9" s="6" t="n">
        <v>541</v>
      </c>
    </row>
    <row r="10" spans="1:5">
      <c r="A10" s="3" t="s">
        <v>2484</v>
      </c>
    </row>
    <row r="11" spans="1:5">
      <c r="A11" s="4" t="s">
        <v>2485</v>
      </c>
      <c r="B11" s="5" t="n">
        <v>0</v>
      </c>
      <c r="C11" s="5" t="n">
        <v>500</v>
      </c>
    </row>
    <row r="12" spans="1:5">
      <c r="A12" s="4" t="s">
        <v>2486</v>
      </c>
      <c r="B12" s="5" t="n">
        <v>0</v>
      </c>
      <c r="C12" s="5" t="n">
        <v>17</v>
      </c>
    </row>
    <row r="13" spans="1:5">
      <c r="A13" s="4" t="s">
        <v>2487</v>
      </c>
      <c r="B13" s="5" t="n">
        <v>178</v>
      </c>
      <c r="C13" s="5" t="n">
        <v>256</v>
      </c>
    </row>
    <row r="14" spans="1:5">
      <c r="A14" s="4" t="s">
        <v>2488</v>
      </c>
      <c r="B14" s="5" t="n">
        <v>5</v>
      </c>
      <c r="C14" s="5" t="n">
        <v>8</v>
      </c>
    </row>
    <row r="15" spans="1:5">
      <c r="A15" s="4" t="s">
        <v>2489</v>
      </c>
    </row>
    <row r="16" spans="1:5">
      <c r="A16" s="3" t="s">
        <v>2484</v>
      </c>
    </row>
    <row r="17" spans="1:5">
      <c r="A17" s="4" t="s">
        <v>2490</v>
      </c>
      <c r="B17" s="5" t="n">
        <v>114</v>
      </c>
      <c r="C17" s="5" t="n">
        <v>112</v>
      </c>
    </row>
    <row r="18" spans="1:5">
      <c r="A18" s="4" t="s">
        <v>2491</v>
      </c>
      <c r="B18" s="6" t="n">
        <v>2</v>
      </c>
      <c r="C18" s="5" t="n">
        <v>1</v>
      </c>
    </row>
    <row r="19" spans="1:5">
      <c r="A19" s="4" t="s">
        <v>2492</v>
      </c>
      <c r="B19" s="4" t="s">
        <v>614</v>
      </c>
    </row>
    <row r="20" spans="1:5">
      <c r="A20" s="4" t="s">
        <v>2493</v>
      </c>
    </row>
    <row r="21" spans="1:5">
      <c r="A21" s="3" t="s">
        <v>2484</v>
      </c>
    </row>
    <row r="22" spans="1:5">
      <c r="A22" s="4" t="s">
        <v>2490</v>
      </c>
      <c r="B22" s="6" t="n">
        <v>36</v>
      </c>
    </row>
    <row r="23" spans="1:5">
      <c r="A23" s="4" t="s">
        <v>2494</v>
      </c>
    </row>
    <row r="24" spans="1:5">
      <c r="A24" s="3" t="s">
        <v>2484</v>
      </c>
    </row>
    <row r="25" spans="1:5">
      <c r="A25" s="4" t="s">
        <v>2490</v>
      </c>
      <c r="B25" s="5" t="n">
        <v>62</v>
      </c>
    </row>
    <row r="26" spans="1:5">
      <c r="A26" s="4" t="s">
        <v>2495</v>
      </c>
    </row>
    <row r="27" spans="1:5">
      <c r="A27" s="3" t="s">
        <v>2484</v>
      </c>
    </row>
    <row r="28" spans="1:5">
      <c r="A28" s="4" t="s">
        <v>2490</v>
      </c>
      <c r="B28" s="5" t="n">
        <v>5</v>
      </c>
    </row>
    <row r="29" spans="1:5">
      <c r="A29" s="4" t="s">
        <v>2496</v>
      </c>
    </row>
    <row r="30" spans="1:5">
      <c r="A30" s="3" t="s">
        <v>2484</v>
      </c>
    </row>
    <row r="31" spans="1:5">
      <c r="A31" s="4" t="s">
        <v>2490</v>
      </c>
      <c r="B31" s="5" t="n">
        <v>2</v>
      </c>
    </row>
    <row r="32" spans="1:5">
      <c r="A32" s="4" t="s">
        <v>2497</v>
      </c>
    </row>
    <row r="33" spans="1:5">
      <c r="A33" s="3" t="s">
        <v>2484</v>
      </c>
    </row>
    <row r="34" spans="1:5">
      <c r="A34" s="4" t="s">
        <v>2490</v>
      </c>
      <c r="B34" s="5" t="n">
        <v>5</v>
      </c>
    </row>
    <row r="35" spans="1:5">
      <c r="A35" s="4" t="s">
        <v>2498</v>
      </c>
    </row>
    <row r="36" spans="1:5">
      <c r="A36" s="3" t="s">
        <v>2484</v>
      </c>
    </row>
    <row r="37" spans="1:5">
      <c r="A37" s="4" t="s">
        <v>2490</v>
      </c>
      <c r="B37" s="5" t="n">
        <v>4</v>
      </c>
    </row>
    <row r="38" spans="1:5">
      <c r="A38" s="4" t="s">
        <v>2499</v>
      </c>
    </row>
    <row r="39" spans="1:5">
      <c r="A39" s="3" t="s">
        <v>2484</v>
      </c>
    </row>
    <row r="40" spans="1:5">
      <c r="A40" s="4" t="s">
        <v>2490</v>
      </c>
      <c r="B40" s="5" t="n">
        <v>1022</v>
      </c>
      <c r="C40" s="5" t="n">
        <v>50</v>
      </c>
    </row>
    <row r="41" spans="1:5">
      <c r="A41" s="4" t="s">
        <v>2491</v>
      </c>
      <c r="B41" s="6" t="n">
        <v>18</v>
      </c>
      <c r="C41" s="6" t="n">
        <v>-1</v>
      </c>
    </row>
    <row r="42" spans="1:5">
      <c r="A42" s="4" t="s">
        <v>2492</v>
      </c>
      <c r="B42" s="4" t="s">
        <v>2500</v>
      </c>
    </row>
    <row r="43" spans="1:5">
      <c r="A43" s="4" t="s">
        <v>2501</v>
      </c>
    </row>
    <row r="44" spans="1:5">
      <c r="A44" s="3" t="s">
        <v>2484</v>
      </c>
    </row>
    <row r="45" spans="1:5">
      <c r="A45" s="4" t="s">
        <v>2490</v>
      </c>
      <c r="B45" s="6" t="n">
        <v>52</v>
      </c>
    </row>
    <row r="46" spans="1:5">
      <c r="A46" s="4" t="s">
        <v>2502</v>
      </c>
    </row>
    <row r="47" spans="1:5">
      <c r="A47" s="3" t="s">
        <v>2484</v>
      </c>
    </row>
    <row r="48" spans="1:5">
      <c r="A48" s="4" t="s">
        <v>2490</v>
      </c>
      <c r="B48" s="6" t="n">
        <v>970</v>
      </c>
    </row>
    <row r="49" spans="1:5">
      <c r="A49" s="4" t="s">
        <v>2503</v>
      </c>
    </row>
    <row r="50" spans="1:5">
      <c r="A50" s="3" t="s">
        <v>2484</v>
      </c>
    </row>
    <row r="51" spans="1:5">
      <c r="A51" s="4" t="s">
        <v>2504</v>
      </c>
      <c r="D51" s="6" t="n">
        <v>12</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5</v>
      </c>
      <c r="B1" s="2" t="s">
        <v>2</v>
      </c>
      <c r="C1" s="2" t="s">
        <v>32</v>
      </c>
    </row>
    <row r="2" spans="1:3">
      <c r="A2" s="3" t="s">
        <v>2484</v>
      </c>
    </row>
    <row r="3" spans="1:3">
      <c r="A3" s="4" t="s">
        <v>1886</v>
      </c>
      <c r="B3" s="6" t="n">
        <v>392399</v>
      </c>
      <c r="C3" s="6" t="n">
        <v>366091</v>
      </c>
    </row>
    <row r="4" spans="1:3">
      <c r="A4" s="4" t="s">
        <v>2506</v>
      </c>
      <c r="B4" s="5" t="n">
        <v>10807</v>
      </c>
      <c r="C4" s="5" t="n">
        <v>13088</v>
      </c>
    </row>
    <row r="5" spans="1:3">
      <c r="A5" s="4" t="s">
        <v>2507</v>
      </c>
      <c r="B5" s="5" t="n">
        <v>-5955</v>
      </c>
      <c r="C5" s="5" t="n">
        <v>-6290</v>
      </c>
    </row>
    <row r="6" spans="1:3">
      <c r="A6" s="4" t="s">
        <v>2508</v>
      </c>
      <c r="B6" s="5" t="n">
        <v>8748</v>
      </c>
      <c r="C6" s="5" t="n">
        <v>8252</v>
      </c>
    </row>
    <row r="7" spans="1:3">
      <c r="A7" s="4" t="s">
        <v>2509</v>
      </c>
    </row>
    <row r="8" spans="1:3">
      <c r="A8" s="3" t="s">
        <v>2484</v>
      </c>
    </row>
    <row r="9" spans="1:3">
      <c r="A9" s="4" t="s">
        <v>1886</v>
      </c>
      <c r="B9" s="5" t="n">
        <v>21481</v>
      </c>
      <c r="C9" s="5" t="n">
        <v>16021</v>
      </c>
    </row>
    <row r="10" spans="1:3">
      <c r="A10" s="4" t="s">
        <v>2506</v>
      </c>
      <c r="B10" s="5" t="n">
        <v>1037</v>
      </c>
      <c r="C10" s="5" t="n">
        <v>1976</v>
      </c>
    </row>
    <row r="11" spans="1:3">
      <c r="A11" s="4" t="s">
        <v>2507</v>
      </c>
      <c r="B11" s="5" t="n">
        <v>-831</v>
      </c>
      <c r="C11" s="5" t="n">
        <v>-166</v>
      </c>
    </row>
    <row r="12" spans="1:3">
      <c r="A12" s="4" t="s">
        <v>2510</v>
      </c>
    </row>
    <row r="13" spans="1:3">
      <c r="A13" s="3" t="s">
        <v>2484</v>
      </c>
    </row>
    <row r="14" spans="1:3">
      <c r="A14" s="4" t="s">
        <v>1886</v>
      </c>
      <c r="B14" s="5" t="n">
        <v>370918</v>
      </c>
      <c r="C14" s="5" t="n">
        <v>350070</v>
      </c>
    </row>
    <row r="15" spans="1:3">
      <c r="A15" s="4" t="s">
        <v>2506</v>
      </c>
      <c r="B15" s="5" t="n">
        <v>9770</v>
      </c>
      <c r="C15" s="5" t="n">
        <v>11112</v>
      </c>
    </row>
    <row r="16" spans="1:3">
      <c r="A16" s="4" t="s">
        <v>2507</v>
      </c>
      <c r="B16" s="5" t="n">
        <v>-5124</v>
      </c>
      <c r="C16" s="5" t="n">
        <v>-6124</v>
      </c>
    </row>
    <row r="17" spans="1:3">
      <c r="A17" s="4" t="s">
        <v>2511</v>
      </c>
    </row>
    <row r="18" spans="1:3">
      <c r="A18" s="3" t="s">
        <v>2484</v>
      </c>
    </row>
    <row r="19" spans="1:3">
      <c r="A19" s="4" t="s">
        <v>1886</v>
      </c>
      <c r="B19" s="5" t="n">
        <v>3204</v>
      </c>
      <c r="C19" s="5" t="n">
        <v>1117</v>
      </c>
    </row>
    <row r="20" spans="1:3">
      <c r="A20" s="4" t="s">
        <v>2506</v>
      </c>
      <c r="B20" s="5" t="n">
        <v>271</v>
      </c>
      <c r="C20" s="5" t="n">
        <v>17</v>
      </c>
    </row>
    <row r="21" spans="1:3">
      <c r="A21" s="4" t="s">
        <v>2507</v>
      </c>
      <c r="B21" s="5" t="n">
        <v>-88</v>
      </c>
      <c r="C21" s="5" t="n">
        <v>-111</v>
      </c>
    </row>
    <row r="22" spans="1:3">
      <c r="A22" s="4" t="s">
        <v>2512</v>
      </c>
    </row>
    <row r="23" spans="1:3">
      <c r="A23" s="3" t="s">
        <v>2484</v>
      </c>
    </row>
    <row r="24" spans="1:3">
      <c r="A24" s="4" t="s">
        <v>1886</v>
      </c>
      <c r="B24" s="5" t="n">
        <v>158552</v>
      </c>
      <c r="C24" s="5" t="n">
        <v>162131</v>
      </c>
    </row>
    <row r="25" spans="1:3">
      <c r="A25" s="4" t="s">
        <v>2506</v>
      </c>
      <c r="B25" s="5" t="n">
        <v>7958</v>
      </c>
      <c r="C25" s="5" t="n">
        <v>8969</v>
      </c>
    </row>
    <row r="26" spans="1:3">
      <c r="A26" s="4" t="s">
        <v>2507</v>
      </c>
      <c r="B26" s="5" t="n">
        <v>-3509</v>
      </c>
      <c r="C26" s="5" t="n">
        <v>-4274</v>
      </c>
    </row>
    <row r="27" spans="1:3">
      <c r="A27" s="4" t="s">
        <v>2513</v>
      </c>
    </row>
    <row r="28" spans="1:3">
      <c r="A28" s="3" t="s">
        <v>2484</v>
      </c>
    </row>
    <row r="29" spans="1:3">
      <c r="A29" s="4" t="s">
        <v>1886</v>
      </c>
      <c r="B29" s="5" t="n">
        <v>23792</v>
      </c>
      <c r="C29" s="5" t="n">
        <v>31183</v>
      </c>
    </row>
    <row r="30" spans="1:3">
      <c r="A30" s="4" t="s">
        <v>2506</v>
      </c>
      <c r="B30" s="5" t="n">
        <v>25</v>
      </c>
      <c r="C30" s="5" t="n">
        <v>55</v>
      </c>
    </row>
    <row r="31" spans="1:3">
      <c r="A31" s="4" t="s">
        <v>2507</v>
      </c>
      <c r="B31" s="5" t="n">
        <v>-1</v>
      </c>
      <c r="C31" s="5" t="n">
        <v>-1</v>
      </c>
    </row>
    <row r="32" spans="1:3">
      <c r="A32" s="4" t="s">
        <v>2514</v>
      </c>
    </row>
    <row r="33" spans="1:3">
      <c r="A33" s="3" t="s">
        <v>2484</v>
      </c>
    </row>
    <row r="34" spans="1:3">
      <c r="A34" s="4" t="s">
        <v>1886</v>
      </c>
      <c r="B34" s="5" t="n">
        <v>18456</v>
      </c>
      <c r="C34" s="5" t="n">
        <v>13290</v>
      </c>
    </row>
    <row r="35" spans="1:3">
      <c r="A35" s="4" t="s">
        <v>2506</v>
      </c>
      <c r="B35" s="5" t="n">
        <v>167</v>
      </c>
      <c r="C35" s="5" t="n">
        <v>289</v>
      </c>
    </row>
    <row r="36" spans="1:3">
      <c r="A36" s="4" t="s">
        <v>2507</v>
      </c>
      <c r="B36" s="5" t="n">
        <v>-203</v>
      </c>
      <c r="C36" s="5" t="n">
        <v>-132</v>
      </c>
    </row>
    <row r="37" spans="1:3">
      <c r="A37" s="4" t="s">
        <v>2515</v>
      </c>
    </row>
    <row r="38" spans="1:3">
      <c r="A38" s="3" t="s">
        <v>2484</v>
      </c>
    </row>
    <row r="39" spans="1:3">
      <c r="A39" s="4" t="s">
        <v>1886</v>
      </c>
      <c r="B39" s="5" t="n">
        <v>1498</v>
      </c>
      <c r="C39" s="5" t="n">
        <v>321</v>
      </c>
    </row>
    <row r="40" spans="1:3">
      <c r="A40" s="4" t="s">
        <v>2506</v>
      </c>
      <c r="B40" s="5" t="n">
        <v>6</v>
      </c>
      <c r="C40" s="5" t="n">
        <v>0</v>
      </c>
    </row>
    <row r="41" spans="1:3">
      <c r="A41" s="4" t="s">
        <v>2507</v>
      </c>
      <c r="B41" s="5" t="n">
        <v>-2</v>
      </c>
      <c r="C41" s="5" t="n">
        <v>-1</v>
      </c>
    </row>
    <row r="42" spans="1:3">
      <c r="A42" s="4" t="s">
        <v>2516</v>
      </c>
    </row>
    <row r="43" spans="1:3">
      <c r="A43" s="3" t="s">
        <v>2484</v>
      </c>
    </row>
    <row r="44" spans="1:3">
      <c r="A44" s="4" t="s">
        <v>1886</v>
      </c>
      <c r="B44" s="5" t="n">
        <v>545</v>
      </c>
      <c r="C44" s="5" t="n">
        <v>167</v>
      </c>
    </row>
    <row r="45" spans="1:3">
      <c r="A45" s="4" t="s">
        <v>2506</v>
      </c>
      <c r="B45" s="5" t="n">
        <v>0</v>
      </c>
      <c r="C45" s="5" t="n">
        <v>3</v>
      </c>
    </row>
    <row r="46" spans="1:3">
      <c r="A46" s="4" t="s">
        <v>2507</v>
      </c>
      <c r="B46" s="5" t="n">
        <v>-8</v>
      </c>
      <c r="C46" s="5" t="n">
        <v>-1</v>
      </c>
    </row>
    <row r="47" spans="1:3">
      <c r="A47" s="4" t="s">
        <v>2517</v>
      </c>
    </row>
    <row r="48" spans="1:3">
      <c r="A48" s="3" t="s">
        <v>2484</v>
      </c>
    </row>
    <row r="49" spans="1:3">
      <c r="A49" s="4" t="s">
        <v>1886</v>
      </c>
      <c r="B49" s="5" t="n">
        <v>23905</v>
      </c>
      <c r="C49" s="5" t="n">
        <v>21042</v>
      </c>
    </row>
    <row r="50" spans="1:3">
      <c r="A50" s="4" t="s">
        <v>2506</v>
      </c>
      <c r="B50" s="5" t="n">
        <v>164</v>
      </c>
      <c r="C50" s="5" t="n">
        <v>372</v>
      </c>
    </row>
    <row r="51" spans="1:3">
      <c r="A51" s="4" t="s">
        <v>2507</v>
      </c>
      <c r="B51" s="5" t="n">
        <v>-254</v>
      </c>
      <c r="C51" s="5" t="n">
        <v>-892</v>
      </c>
    </row>
    <row r="52" spans="1:3">
      <c r="A52" s="4" t="s">
        <v>2518</v>
      </c>
    </row>
    <row r="53" spans="1:3">
      <c r="A53" s="3" t="s">
        <v>2484</v>
      </c>
    </row>
    <row r="54" spans="1:3">
      <c r="A54" s="4" t="s">
        <v>1886</v>
      </c>
      <c r="B54" s="5" t="n">
        <v>59</v>
      </c>
      <c r="C54" s="5" t="n">
        <v>93</v>
      </c>
    </row>
    <row r="55" spans="1:3">
      <c r="A55" s="4" t="s">
        <v>2506</v>
      </c>
      <c r="B55" s="5" t="n">
        <v>0</v>
      </c>
      <c r="C55" s="5" t="n">
        <v>0</v>
      </c>
    </row>
    <row r="56" spans="1:3">
      <c r="A56" s="4" t="s">
        <v>2507</v>
      </c>
      <c r="B56" s="5" t="n">
        <v>0</v>
      </c>
      <c r="C56" s="5" t="n">
        <v>0</v>
      </c>
    </row>
    <row r="57" spans="1:3">
      <c r="A57" s="4" t="s">
        <v>2519</v>
      </c>
    </row>
    <row r="58" spans="1:3">
      <c r="A58" s="3" t="s">
        <v>2484</v>
      </c>
    </row>
    <row r="59" spans="1:3">
      <c r="A59" s="4" t="s">
        <v>1886</v>
      </c>
      <c r="B59" s="5" t="n">
        <v>17732</v>
      </c>
      <c r="C59" s="5" t="n">
        <v>14737</v>
      </c>
    </row>
    <row r="60" spans="1:3">
      <c r="A60" s="4" t="s">
        <v>2506</v>
      </c>
      <c r="B60" s="5" t="n">
        <v>766</v>
      </c>
      <c r="C60" s="5" t="n">
        <v>1956</v>
      </c>
    </row>
    <row r="61" spans="1:3">
      <c r="A61" s="4" t="s">
        <v>2507</v>
      </c>
      <c r="B61" s="5" t="n">
        <v>-735</v>
      </c>
      <c r="C61" s="5" t="n">
        <v>-54</v>
      </c>
    </row>
    <row r="62" spans="1:3">
      <c r="A62" s="4" t="s">
        <v>2520</v>
      </c>
    </row>
    <row r="63" spans="1:3">
      <c r="A63" s="3" t="s">
        <v>2484</v>
      </c>
    </row>
    <row r="64" spans="1:3">
      <c r="A64" s="4" t="s">
        <v>1886</v>
      </c>
      <c r="B64" s="5" t="n">
        <v>13777</v>
      </c>
      <c r="C64" s="5" t="n">
        <v>12336</v>
      </c>
    </row>
    <row r="65" spans="1:3">
      <c r="A65" s="4" t="s">
        <v>2506</v>
      </c>
      <c r="B65" s="5" t="n">
        <v>822</v>
      </c>
      <c r="C65" s="5" t="n">
        <v>1218</v>
      </c>
    </row>
    <row r="66" spans="1:3">
      <c r="A66" s="4" t="s">
        <v>2507</v>
      </c>
      <c r="B66" s="5" t="n">
        <v>-414</v>
      </c>
      <c r="C66" s="5" t="n">
        <v>-311</v>
      </c>
    </row>
    <row r="67" spans="1:3">
      <c r="A67" s="4" t="s">
        <v>2521</v>
      </c>
    </row>
    <row r="68" spans="1:3">
      <c r="A68" s="3" t="s">
        <v>2484</v>
      </c>
    </row>
    <row r="69" spans="1:3">
      <c r="A69" s="4" t="s">
        <v>1886</v>
      </c>
      <c r="B69" s="5" t="n">
        <v>1314</v>
      </c>
      <c r="C69" s="5" t="n">
        <v>918</v>
      </c>
    </row>
    <row r="70" spans="1:3">
      <c r="A70" s="4" t="s">
        <v>2506</v>
      </c>
      <c r="B70" s="5" t="n">
        <v>21</v>
      </c>
      <c r="C70" s="5" t="n">
        <v>1</v>
      </c>
    </row>
    <row r="71" spans="1:3">
      <c r="A71" s="4" t="s">
        <v>2507</v>
      </c>
      <c r="B71" s="5" t="n">
        <v>-5</v>
      </c>
      <c r="C71" s="5" t="n">
        <v>-25</v>
      </c>
    </row>
    <row r="72" spans="1:3">
      <c r="A72" s="4" t="s">
        <v>2522</v>
      </c>
    </row>
    <row r="73" spans="1:3">
      <c r="A73" s="3" t="s">
        <v>2484</v>
      </c>
    </row>
    <row r="74" spans="1:3">
      <c r="A74" s="4" t="s">
        <v>1886</v>
      </c>
      <c r="B74" s="5" t="n">
        <v>710</v>
      </c>
      <c r="C74" s="5" t="n">
        <v>1371</v>
      </c>
    </row>
    <row r="75" spans="1:3">
      <c r="A75" s="4" t="s">
        <v>2506</v>
      </c>
      <c r="B75" s="5" t="n">
        <v>2</v>
      </c>
      <c r="C75" s="5" t="n">
        <v>0</v>
      </c>
    </row>
    <row r="76" spans="1:3">
      <c r="A76" s="4" t="s">
        <v>2507</v>
      </c>
      <c r="B76" s="5" t="n">
        <v>-2</v>
      </c>
      <c r="C76" s="5" t="n">
        <v>-5</v>
      </c>
    </row>
    <row r="77" spans="1:3">
      <c r="A77" s="4" t="s">
        <v>2523</v>
      </c>
    </row>
    <row r="78" spans="1:3">
      <c r="A78" s="3" t="s">
        <v>2484</v>
      </c>
    </row>
    <row r="79" spans="1:3">
      <c r="A79" s="4" t="s">
        <v>1886</v>
      </c>
      <c r="B79" s="5" t="n">
        <v>36007</v>
      </c>
      <c r="C79" s="5" t="n">
        <v>12020</v>
      </c>
    </row>
    <row r="80" spans="1:3">
      <c r="A80" s="4" t="s">
        <v>2506</v>
      </c>
      <c r="B80" s="5" t="n">
        <v>588</v>
      </c>
      <c r="C80" s="5" t="n">
        <v>102</v>
      </c>
    </row>
    <row r="81" spans="1:3">
      <c r="A81" s="4" t="s">
        <v>2507</v>
      </c>
      <c r="B81" s="5" t="n">
        <v>-364</v>
      </c>
      <c r="C81" s="5" t="n">
        <v>-93</v>
      </c>
    </row>
    <row r="82" spans="1:3">
      <c r="A82" s="4" t="s">
        <v>2524</v>
      </c>
    </row>
    <row r="83" spans="1:3">
      <c r="A83" s="3" t="s">
        <v>2484</v>
      </c>
    </row>
    <row r="84" spans="1:3">
      <c r="A84" s="4" t="s">
        <v>1886</v>
      </c>
      <c r="B84" s="5" t="n">
        <v>15558</v>
      </c>
      <c r="C84" s="5" t="n">
        <v>18167</v>
      </c>
    </row>
    <row r="85" spans="1:3">
      <c r="A85" s="4" t="s">
        <v>2506</v>
      </c>
      <c r="B85" s="5" t="n">
        <v>17</v>
      </c>
      <c r="C85" s="5" t="n">
        <v>101</v>
      </c>
    </row>
    <row r="86" spans="1:3">
      <c r="A86" s="4" t="s">
        <v>2507</v>
      </c>
      <c r="B86" s="5" t="n">
        <v>-369</v>
      </c>
      <c r="C86" s="5" t="n">
        <v>-390</v>
      </c>
    </row>
    <row r="87" spans="1:3">
      <c r="A87" s="4" t="s">
        <v>2525</v>
      </c>
    </row>
    <row r="88" spans="1:3">
      <c r="A88" s="3" t="s">
        <v>2484</v>
      </c>
    </row>
    <row r="89" spans="1:3">
      <c r="A89" s="4" t="s">
        <v>1886</v>
      </c>
      <c r="B89" s="5" t="n">
        <v>0</v>
      </c>
      <c r="C89" s="5" t="n">
        <v>1</v>
      </c>
    </row>
    <row r="90" spans="1:3">
      <c r="A90" s="4" t="s">
        <v>2506</v>
      </c>
      <c r="B90" s="5" t="n">
        <v>0</v>
      </c>
      <c r="C90" s="5" t="n">
        <v>0</v>
      </c>
    </row>
    <row r="91" spans="1:3">
      <c r="A91" s="4" t="s">
        <v>2507</v>
      </c>
      <c r="B91" s="5" t="n">
        <v>0</v>
      </c>
      <c r="C91" s="5" t="n">
        <v>0</v>
      </c>
    </row>
    <row r="92" spans="1:3">
      <c r="A92" s="4" t="s">
        <v>2526</v>
      </c>
    </row>
    <row r="93" spans="1:3">
      <c r="A93" s="3" t="s">
        <v>2484</v>
      </c>
    </row>
    <row r="94" spans="1:3">
      <c r="A94" s="4" t="s">
        <v>1886</v>
      </c>
      <c r="B94" s="5" t="n">
        <v>77290</v>
      </c>
      <c r="C94" s="5" t="n">
        <v>77197</v>
      </c>
    </row>
    <row r="95" spans="1:3">
      <c r="A95" s="4" t="s">
        <v>2506</v>
      </c>
      <c r="B95" s="5" t="n">
        <v>0</v>
      </c>
      <c r="C95" s="5" t="n">
        <v>5</v>
      </c>
    </row>
    <row r="96" spans="1:3">
      <c r="A96" s="4" t="s">
        <v>2507</v>
      </c>
      <c r="B96" s="6" t="n">
        <v>-1</v>
      </c>
      <c r="C96" s="6" t="n">
        <v>0</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7</v>
      </c>
      <c r="B1" s="2" t="s">
        <v>2</v>
      </c>
      <c r="C1" s="2" t="s">
        <v>32</v>
      </c>
    </row>
    <row r="2" spans="1:3">
      <c r="A2" s="3" t="s">
        <v>968</v>
      </c>
    </row>
    <row r="3" spans="1:3">
      <c r="A3" s="4" t="s">
        <v>2528</v>
      </c>
      <c r="B3" s="6" t="n">
        <v>10807</v>
      </c>
      <c r="C3" s="6" t="n">
        <v>13088</v>
      </c>
    </row>
    <row r="4" spans="1:3">
      <c r="A4" s="3" t="s">
        <v>2529</v>
      </c>
    </row>
    <row r="5" spans="1:3">
      <c r="A5" s="4" t="s">
        <v>2528</v>
      </c>
      <c r="B5" s="5" t="n">
        <v>240</v>
      </c>
      <c r="C5" s="5" t="n">
        <v>1016</v>
      </c>
    </row>
    <row r="6" spans="1:3">
      <c r="A6" s="4" t="s">
        <v>2530</v>
      </c>
      <c r="B6" s="5" t="n">
        <v>0</v>
      </c>
      <c r="C6" s="5" t="n">
        <v>0</v>
      </c>
    </row>
    <row r="7" spans="1:3">
      <c r="A7" s="4" t="s">
        <v>2531</v>
      </c>
      <c r="B7" s="5" t="n">
        <v>240</v>
      </c>
      <c r="C7" s="5" t="n">
        <v>1016</v>
      </c>
    </row>
    <row r="8" spans="1:3">
      <c r="A8" s="4" t="s">
        <v>2532</v>
      </c>
      <c r="B8" s="5" t="n">
        <v>-240</v>
      </c>
      <c r="C8" s="5" t="n">
        <v>-1016</v>
      </c>
    </row>
    <row r="9" spans="1:3">
      <c r="A9" s="4" t="s">
        <v>2533</v>
      </c>
      <c r="B9" s="5" t="n">
        <v>0</v>
      </c>
      <c r="C9" s="5" t="n">
        <v>0</v>
      </c>
    </row>
    <row r="10" spans="1:3">
      <c r="A10" s="3" t="s">
        <v>2534</v>
      </c>
    </row>
    <row r="11" spans="1:3">
      <c r="A11" s="4" t="s">
        <v>2528</v>
      </c>
      <c r="B11" s="5" t="n">
        <v>10950</v>
      </c>
      <c r="C11" s="5" t="n">
        <v>14003</v>
      </c>
    </row>
    <row r="12" spans="1:3">
      <c r="A12" s="4" t="s">
        <v>2530</v>
      </c>
      <c r="B12" s="5" t="n">
        <v>-9600</v>
      </c>
      <c r="C12" s="5" t="n">
        <v>-11716</v>
      </c>
    </row>
    <row r="13" spans="1:3">
      <c r="A13" s="4" t="s">
        <v>2531</v>
      </c>
      <c r="B13" s="5" t="n">
        <v>1350</v>
      </c>
      <c r="C13" s="5" t="n">
        <v>2287</v>
      </c>
    </row>
    <row r="14" spans="1:3">
      <c r="A14" s="4" t="s">
        <v>2532</v>
      </c>
      <c r="B14" s="5" t="n">
        <v>-865</v>
      </c>
      <c r="C14" s="5" t="n">
        <v>-1415</v>
      </c>
    </row>
    <row r="15" spans="1:3">
      <c r="A15" s="4" t="s">
        <v>2533</v>
      </c>
      <c r="B15" s="5" t="n">
        <v>485</v>
      </c>
      <c r="C15" s="5" t="n">
        <v>872</v>
      </c>
    </row>
    <row r="16" spans="1:3">
      <c r="A16" s="3" t="s">
        <v>968</v>
      </c>
    </row>
    <row r="17" spans="1:3">
      <c r="A17" s="4" t="s">
        <v>2528</v>
      </c>
      <c r="B17" s="5" t="n">
        <v>5955</v>
      </c>
      <c r="C17" s="5" t="n">
        <v>6290</v>
      </c>
    </row>
    <row r="18" spans="1:3">
      <c r="A18" s="3" t="s">
        <v>2535</v>
      </c>
    </row>
    <row r="19" spans="1:3">
      <c r="A19" s="4" t="s">
        <v>2528</v>
      </c>
      <c r="B19" s="5" t="n">
        <v>8400</v>
      </c>
      <c r="C19" s="5" t="n">
        <v>7606</v>
      </c>
    </row>
    <row r="20" spans="1:3">
      <c r="A20" s="4" t="s">
        <v>2536</v>
      </c>
      <c r="B20" s="5" t="n">
        <v>0</v>
      </c>
      <c r="C20" s="5" t="n">
        <v>0</v>
      </c>
    </row>
    <row r="21" spans="1:3">
      <c r="A21" s="4" t="s">
        <v>2537</v>
      </c>
      <c r="B21" s="5" t="n">
        <v>8400</v>
      </c>
      <c r="C21" s="5" t="n">
        <v>7606</v>
      </c>
    </row>
    <row r="22" spans="1:3">
      <c r="A22" s="4" t="s">
        <v>2532</v>
      </c>
      <c r="B22" s="5" t="n">
        <v>-8400</v>
      </c>
      <c r="C22" s="5" t="n">
        <v>-7606</v>
      </c>
    </row>
    <row r="23" spans="1:3">
      <c r="A23" s="4" t="s">
        <v>2533</v>
      </c>
      <c r="B23" s="5" t="n">
        <v>0</v>
      </c>
      <c r="C23" s="5" t="n">
        <v>0</v>
      </c>
    </row>
    <row r="24" spans="1:3">
      <c r="A24" s="3" t="s">
        <v>2538</v>
      </c>
    </row>
    <row r="25" spans="1:3">
      <c r="A25" s="4" t="s">
        <v>2528</v>
      </c>
      <c r="B25" s="5" t="n">
        <v>14348</v>
      </c>
      <c r="C25" s="5" t="n">
        <v>13887</v>
      </c>
    </row>
    <row r="26" spans="1:3">
      <c r="A26" s="4" t="s">
        <v>2536</v>
      </c>
      <c r="B26" s="5" t="n">
        <v>-5312</v>
      </c>
      <c r="C26" s="5" t="n">
        <v>-5945</v>
      </c>
    </row>
    <row r="27" spans="1:3">
      <c r="A27" s="4" t="s">
        <v>2537</v>
      </c>
      <c r="B27" s="5" t="n">
        <v>9036</v>
      </c>
      <c r="C27" s="5" t="n">
        <v>7942</v>
      </c>
    </row>
    <row r="28" spans="1:3">
      <c r="A28" s="4" t="s">
        <v>2532</v>
      </c>
      <c r="B28" s="5" t="n">
        <v>-8988</v>
      </c>
      <c r="C28" s="5" t="n">
        <v>-7905</v>
      </c>
    </row>
    <row r="29" spans="1:3">
      <c r="A29" s="4" t="s">
        <v>2533</v>
      </c>
      <c r="B29" s="5" t="n">
        <v>48</v>
      </c>
      <c r="C29" s="5" t="n">
        <v>37</v>
      </c>
    </row>
    <row r="30" spans="1:3">
      <c r="A30" s="4" t="s">
        <v>2539</v>
      </c>
    </row>
    <row r="31" spans="1:3">
      <c r="A31" s="3" t="s">
        <v>968</v>
      </c>
    </row>
    <row r="32" spans="1:3">
      <c r="A32" s="4" t="s">
        <v>2528</v>
      </c>
      <c r="B32" s="5" t="n">
        <v>10710</v>
      </c>
      <c r="C32" s="5" t="n">
        <v>12987</v>
      </c>
    </row>
    <row r="33" spans="1:3">
      <c r="A33" s="4" t="s">
        <v>2530</v>
      </c>
      <c r="B33" s="5" t="n">
        <v>-9600</v>
      </c>
      <c r="C33" s="5" t="n">
        <v>-11716</v>
      </c>
    </row>
    <row r="34" spans="1:3">
      <c r="A34" s="4" t="s">
        <v>2531</v>
      </c>
      <c r="B34" s="5" t="n">
        <v>1110</v>
      </c>
      <c r="C34" s="5" t="n">
        <v>1271</v>
      </c>
    </row>
    <row r="35" spans="1:3">
      <c r="A35" s="4" t="s">
        <v>2532</v>
      </c>
      <c r="B35" s="5" t="n">
        <v>-625</v>
      </c>
      <c r="C35" s="5" t="n">
        <v>-399</v>
      </c>
    </row>
    <row r="36" spans="1:3">
      <c r="A36" s="4" t="s">
        <v>2533</v>
      </c>
      <c r="B36" s="5" t="n">
        <v>485</v>
      </c>
      <c r="C36" s="5" t="n">
        <v>872</v>
      </c>
    </row>
    <row r="37" spans="1:3">
      <c r="A37" s="3" t="s">
        <v>968</v>
      </c>
    </row>
    <row r="38" spans="1:3">
      <c r="A38" s="4" t="s">
        <v>2528</v>
      </c>
      <c r="B38" s="5" t="n">
        <v>5948</v>
      </c>
      <c r="C38" s="5" t="n">
        <v>6281</v>
      </c>
    </row>
    <row r="39" spans="1:3">
      <c r="A39" s="4" t="s">
        <v>2536</v>
      </c>
      <c r="B39" s="5" t="n">
        <v>-5312</v>
      </c>
      <c r="C39" s="5" t="n">
        <v>-5945</v>
      </c>
    </row>
    <row r="40" spans="1:3">
      <c r="A40" s="4" t="s">
        <v>2537</v>
      </c>
      <c r="B40" s="5" t="n">
        <v>636</v>
      </c>
      <c r="C40" s="5" t="n">
        <v>336</v>
      </c>
    </row>
    <row r="41" spans="1:3">
      <c r="A41" s="4" t="s">
        <v>2532</v>
      </c>
      <c r="B41" s="5" t="n">
        <v>-588</v>
      </c>
      <c r="C41" s="5" t="n">
        <v>-299</v>
      </c>
    </row>
    <row r="42" spans="1:3">
      <c r="A42" s="4" t="s">
        <v>2533</v>
      </c>
      <c r="B42" s="6" t="n">
        <v>48</v>
      </c>
      <c r="C42" s="6" t="n">
        <v>37</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3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40</v>
      </c>
      <c r="B1" s="2" t="s">
        <v>1</v>
      </c>
    </row>
    <row r="2" spans="1:4">
      <c r="B2" s="2" t="s">
        <v>2</v>
      </c>
      <c r="C2" s="2" t="s">
        <v>32</v>
      </c>
      <c r="D2" s="2" t="s">
        <v>95</v>
      </c>
    </row>
    <row r="3" spans="1:4">
      <c r="A3" s="4" t="s">
        <v>2541</v>
      </c>
    </row>
    <row r="4" spans="1:4">
      <c r="A4" s="3" t="s">
        <v>2542</v>
      </c>
    </row>
    <row r="5" spans="1:4">
      <c r="A5" s="4" t="s">
        <v>2543</v>
      </c>
      <c r="B5" s="6" t="n">
        <v>-1260</v>
      </c>
      <c r="C5" s="6" t="n">
        <v>1209</v>
      </c>
      <c r="D5" s="6" t="n">
        <v>2008</v>
      </c>
    </row>
    <row r="6" spans="1:4">
      <c r="A6" s="4" t="s">
        <v>384</v>
      </c>
    </row>
    <row r="7" spans="1:4">
      <c r="A7" s="3" t="s">
        <v>2542</v>
      </c>
    </row>
    <row r="8" spans="1:4">
      <c r="A8" s="4" t="s">
        <v>2543</v>
      </c>
      <c r="B8" s="5" t="n">
        <v>170</v>
      </c>
      <c r="C8" s="5" t="n">
        <v>91</v>
      </c>
      <c r="D8" s="5" t="n">
        <v>30</v>
      </c>
    </row>
    <row r="9" spans="1:4">
      <c r="A9" s="4" t="s">
        <v>339</v>
      </c>
    </row>
    <row r="10" spans="1:4">
      <c r="A10" s="3" t="s">
        <v>2542</v>
      </c>
    </row>
    <row r="11" spans="1:4">
      <c r="A11" s="4" t="s">
        <v>2543</v>
      </c>
      <c r="B11" s="5" t="n">
        <v>-308</v>
      </c>
      <c r="C11" s="5" t="n">
        <v>273</v>
      </c>
      <c r="D11" s="5" t="n">
        <v>151</v>
      </c>
    </row>
    <row r="12" spans="1:4">
      <c r="A12" s="4" t="s">
        <v>2544</v>
      </c>
    </row>
    <row r="13" spans="1:4">
      <c r="A13" s="3" t="s">
        <v>2542</v>
      </c>
    </row>
    <row r="14" spans="1:4">
      <c r="A14" s="4" t="s">
        <v>2543</v>
      </c>
      <c r="B14" s="5" t="n">
        <v>-3</v>
      </c>
      <c r="C14" s="5" t="n">
        <v>-5</v>
      </c>
      <c r="D14" s="5" t="n">
        <v>-7</v>
      </c>
    </row>
    <row r="15" spans="1:4">
      <c r="A15" s="4" t="s">
        <v>2545</v>
      </c>
    </row>
    <row r="16" spans="1:4">
      <c r="A16" s="3" t="s">
        <v>2542</v>
      </c>
    </row>
    <row r="17" spans="1:4">
      <c r="A17" s="4" t="s">
        <v>2543</v>
      </c>
      <c r="B17" s="5" t="n">
        <v>-1</v>
      </c>
      <c r="C17" s="5" t="n">
        <v>0</v>
      </c>
      <c r="D17" s="5" t="n">
        <v>0</v>
      </c>
    </row>
    <row r="18" spans="1:4">
      <c r="A18" s="4" t="s">
        <v>2546</v>
      </c>
    </row>
    <row r="19" spans="1:4">
      <c r="A19" s="3" t="s">
        <v>2542</v>
      </c>
    </row>
    <row r="20" spans="1:4">
      <c r="A20" s="4" t="s">
        <v>2543</v>
      </c>
      <c r="B20" s="5" t="n">
        <v>-1364</v>
      </c>
      <c r="C20" s="5" t="n">
        <v>146</v>
      </c>
      <c r="D20" s="5" t="n">
        <v>999</v>
      </c>
    </row>
    <row r="21" spans="1:4">
      <c r="A21" s="4" t="s">
        <v>2547</v>
      </c>
    </row>
    <row r="22" spans="1:4">
      <c r="A22" s="3" t="s">
        <v>2542</v>
      </c>
    </row>
    <row r="23" spans="1:4">
      <c r="A23" s="4" t="s">
        <v>2543</v>
      </c>
      <c r="B23" s="5" t="n">
        <v>10</v>
      </c>
      <c r="C23" s="5" t="n">
        <v>47</v>
      </c>
      <c r="D23" s="5" t="n">
        <v>47</v>
      </c>
    </row>
    <row r="24" spans="1:4">
      <c r="A24" s="4" t="s">
        <v>2548</v>
      </c>
    </row>
    <row r="25" spans="1:4">
      <c r="A25" s="3" t="s">
        <v>2542</v>
      </c>
    </row>
    <row r="26" spans="1:4">
      <c r="A26" s="4" t="s">
        <v>2543</v>
      </c>
      <c r="B26" s="5" t="n">
        <v>-19</v>
      </c>
      <c r="C26" s="5" t="n">
        <v>-32</v>
      </c>
      <c r="D26" s="5" t="n">
        <v>-45</v>
      </c>
    </row>
    <row r="27" spans="1:4">
      <c r="A27" s="4" t="s">
        <v>2549</v>
      </c>
    </row>
    <row r="28" spans="1:4">
      <c r="A28" s="3" t="s">
        <v>2542</v>
      </c>
    </row>
    <row r="29" spans="1:4">
      <c r="A29" s="4" t="s">
        <v>2543</v>
      </c>
      <c r="B29" s="5" t="n">
        <v>0</v>
      </c>
      <c r="C29" s="5" t="n">
        <v>0</v>
      </c>
      <c r="D29" s="5" t="n">
        <v>0</v>
      </c>
    </row>
    <row r="30" spans="1:4">
      <c r="A30" s="4" t="s">
        <v>2550</v>
      </c>
    </row>
    <row r="31" spans="1:4">
      <c r="A31" s="3" t="s">
        <v>2542</v>
      </c>
    </row>
    <row r="32" spans="1:4">
      <c r="A32" s="4" t="s">
        <v>2543</v>
      </c>
      <c r="B32" s="5" t="n">
        <v>0</v>
      </c>
      <c r="C32" s="5" t="n">
        <v>0</v>
      </c>
      <c r="D32" s="5" t="n">
        <v>0</v>
      </c>
    </row>
    <row r="33" spans="1:4">
      <c r="A33" s="4" t="s">
        <v>2551</v>
      </c>
    </row>
    <row r="34" spans="1:4">
      <c r="A34" s="3" t="s">
        <v>2542</v>
      </c>
    </row>
    <row r="35" spans="1:4">
      <c r="A35" s="4" t="s">
        <v>2543</v>
      </c>
      <c r="B35" s="5" t="n">
        <v>-1</v>
      </c>
      <c r="C35" s="5" t="n">
        <v>0</v>
      </c>
      <c r="D35" s="5" t="n">
        <v>0</v>
      </c>
    </row>
    <row r="36" spans="1:4">
      <c r="A36" s="4" t="s">
        <v>2552</v>
      </c>
    </row>
    <row r="37" spans="1:4">
      <c r="A37" s="3" t="s">
        <v>2542</v>
      </c>
    </row>
    <row r="38" spans="1:4">
      <c r="A38" s="4" t="s">
        <v>2543</v>
      </c>
      <c r="B38" s="5" t="n">
        <v>0</v>
      </c>
      <c r="C38" s="5" t="n">
        <v>0</v>
      </c>
      <c r="D38" s="5" t="n">
        <v>0</v>
      </c>
    </row>
    <row r="39" spans="1:4">
      <c r="A39" s="4" t="s">
        <v>2553</v>
      </c>
    </row>
    <row r="40" spans="1:4">
      <c r="A40" s="3" t="s">
        <v>2542</v>
      </c>
    </row>
    <row r="41" spans="1:4">
      <c r="A41" s="4" t="s">
        <v>2543</v>
      </c>
      <c r="B41" s="5" t="n">
        <v>16</v>
      </c>
      <c r="C41" s="5" t="n">
        <v>26</v>
      </c>
      <c r="D41" s="5" t="n">
        <v>29</v>
      </c>
    </row>
    <row r="42" spans="1:4">
      <c r="A42" s="4" t="s">
        <v>2554</v>
      </c>
    </row>
    <row r="43" spans="1:4">
      <c r="A43" s="3" t="s">
        <v>2542</v>
      </c>
    </row>
    <row r="44" spans="1:4">
      <c r="A44" s="4" t="s">
        <v>2543</v>
      </c>
      <c r="B44" s="5" t="n">
        <v>-19</v>
      </c>
      <c r="C44" s="5" t="n">
        <v>-31</v>
      </c>
      <c r="D44" s="5" t="n">
        <v>-44</v>
      </c>
    </row>
    <row r="45" spans="1:4">
      <c r="A45" s="4" t="s">
        <v>2555</v>
      </c>
    </row>
    <row r="46" spans="1:4">
      <c r="A46" s="3" t="s">
        <v>2542</v>
      </c>
    </row>
    <row r="47" spans="1:4">
      <c r="A47" s="4" t="s">
        <v>2543</v>
      </c>
      <c r="B47" s="5" t="n">
        <v>0</v>
      </c>
      <c r="C47" s="5" t="n">
        <v>0</v>
      </c>
      <c r="D47" s="5" t="n">
        <v>0</v>
      </c>
    </row>
    <row r="48" spans="1:4">
      <c r="A48" s="4" t="s">
        <v>2556</v>
      </c>
    </row>
    <row r="49" spans="1:4">
      <c r="A49" s="3" t="s">
        <v>2542</v>
      </c>
    </row>
    <row r="50" spans="1:4">
      <c r="A50" s="4" t="s">
        <v>2543</v>
      </c>
      <c r="B50" s="5" t="n">
        <v>0</v>
      </c>
      <c r="C50" s="5" t="n">
        <v>0</v>
      </c>
      <c r="D50" s="5" t="n">
        <v>0</v>
      </c>
    </row>
    <row r="51" spans="1:4">
      <c r="A51" s="4" t="s">
        <v>2557</v>
      </c>
    </row>
    <row r="52" spans="1:4">
      <c r="A52" s="3" t="s">
        <v>2542</v>
      </c>
    </row>
    <row r="53" spans="1:4">
      <c r="A53" s="4" t="s">
        <v>2543</v>
      </c>
      <c r="B53" s="5" t="n">
        <v>-1</v>
      </c>
      <c r="C53" s="5" t="n">
        <v>0</v>
      </c>
      <c r="D53" s="5" t="n">
        <v>0</v>
      </c>
    </row>
    <row r="54" spans="1:4">
      <c r="A54" s="4" t="s">
        <v>2558</v>
      </c>
    </row>
    <row r="55" spans="1:4">
      <c r="A55" s="3" t="s">
        <v>2542</v>
      </c>
    </row>
    <row r="56" spans="1:4">
      <c r="A56" s="4" t="s">
        <v>2543</v>
      </c>
      <c r="B56" s="5" t="n">
        <v>0</v>
      </c>
      <c r="C56" s="5" t="n">
        <v>0</v>
      </c>
      <c r="D56" s="5" t="n">
        <v>0</v>
      </c>
    </row>
    <row r="57" spans="1:4">
      <c r="A57" s="4" t="s">
        <v>2559</v>
      </c>
    </row>
    <row r="58" spans="1:4">
      <c r="A58" s="3" t="s">
        <v>2542</v>
      </c>
    </row>
    <row r="59" spans="1:4">
      <c r="A59" s="4" t="s">
        <v>2543</v>
      </c>
      <c r="B59" s="5" t="n">
        <v>-6</v>
      </c>
      <c r="C59" s="5" t="n">
        <v>21</v>
      </c>
      <c r="D59" s="5" t="n">
        <v>18</v>
      </c>
    </row>
    <row r="60" spans="1:4">
      <c r="A60" s="4" t="s">
        <v>2560</v>
      </c>
    </row>
    <row r="61" spans="1:4">
      <c r="A61" s="3" t="s">
        <v>2542</v>
      </c>
    </row>
    <row r="62" spans="1:4">
      <c r="A62" s="4" t="s">
        <v>2543</v>
      </c>
      <c r="B62" s="5" t="n">
        <v>0</v>
      </c>
      <c r="C62" s="5" t="n">
        <v>-1</v>
      </c>
      <c r="D62" s="5" t="n">
        <v>-1</v>
      </c>
    </row>
    <row r="63" spans="1:4">
      <c r="A63" s="4" t="s">
        <v>2561</v>
      </c>
    </row>
    <row r="64" spans="1:4">
      <c r="A64" s="3" t="s">
        <v>2542</v>
      </c>
    </row>
    <row r="65" spans="1:4">
      <c r="A65" s="4" t="s">
        <v>2543</v>
      </c>
      <c r="B65" s="5" t="n">
        <v>0</v>
      </c>
      <c r="C65" s="5" t="n">
        <v>0</v>
      </c>
      <c r="D65" s="5" t="n">
        <v>0</v>
      </c>
    </row>
    <row r="66" spans="1:4">
      <c r="A66" s="4" t="s">
        <v>2562</v>
      </c>
    </row>
    <row r="67" spans="1:4">
      <c r="A67" s="3" t="s">
        <v>2542</v>
      </c>
    </row>
    <row r="68" spans="1:4">
      <c r="A68" s="4" t="s">
        <v>2543</v>
      </c>
      <c r="B68" s="5" t="n">
        <v>0</v>
      </c>
      <c r="C68" s="5" t="n">
        <v>0</v>
      </c>
      <c r="D68" s="5" t="n">
        <v>0</v>
      </c>
    </row>
    <row r="69" spans="1:4">
      <c r="A69" s="4" t="s">
        <v>2563</v>
      </c>
    </row>
    <row r="70" spans="1:4">
      <c r="A70" s="3" t="s">
        <v>2542</v>
      </c>
    </row>
    <row r="71" spans="1:4">
      <c r="A71" s="4" t="s">
        <v>2543</v>
      </c>
      <c r="B71" s="5" t="n">
        <v>0</v>
      </c>
      <c r="C71" s="5" t="n">
        <v>0</v>
      </c>
      <c r="D71" s="5" t="n">
        <v>0</v>
      </c>
    </row>
    <row r="72" spans="1:4">
      <c r="A72" s="4" t="s">
        <v>2564</v>
      </c>
    </row>
    <row r="73" spans="1:4">
      <c r="A73" s="3" t="s">
        <v>2542</v>
      </c>
    </row>
    <row r="74" spans="1:4">
      <c r="A74" s="4" t="s">
        <v>2543</v>
      </c>
      <c r="B74" s="5" t="n">
        <v>0</v>
      </c>
      <c r="C74" s="5" t="n">
        <v>0</v>
      </c>
      <c r="D74" s="5" t="n">
        <v>0</v>
      </c>
    </row>
    <row r="75" spans="1:4">
      <c r="A75" s="4" t="s">
        <v>2565</v>
      </c>
    </row>
    <row r="76" spans="1:4">
      <c r="A76" s="3" t="s">
        <v>2542</v>
      </c>
    </row>
    <row r="77" spans="1:4">
      <c r="A77" s="4" t="s">
        <v>2543</v>
      </c>
      <c r="B77" s="5" t="n">
        <v>0</v>
      </c>
      <c r="C77" s="5" t="n">
        <v>0</v>
      </c>
      <c r="D77" s="5" t="n">
        <v>0</v>
      </c>
    </row>
    <row r="78" spans="1:4">
      <c r="A78" s="4" t="s">
        <v>2566</v>
      </c>
    </row>
    <row r="79" spans="1:4">
      <c r="A79" s="3" t="s">
        <v>2542</v>
      </c>
    </row>
    <row r="80" spans="1:4">
      <c r="A80" s="4" t="s">
        <v>2543</v>
      </c>
      <c r="B80" s="5" t="n">
        <v>189</v>
      </c>
      <c r="C80" s="5" t="n">
        <v>123</v>
      </c>
      <c r="D80" s="5" t="n">
        <v>75</v>
      </c>
    </row>
    <row r="81" spans="1:4">
      <c r="A81" s="4" t="s">
        <v>2567</v>
      </c>
    </row>
    <row r="82" spans="1:4">
      <c r="A82" s="3" t="s">
        <v>2542</v>
      </c>
    </row>
    <row r="83" spans="1:4">
      <c r="A83" s="4" t="s">
        <v>2543</v>
      </c>
      <c r="B83" s="5" t="n">
        <v>-303</v>
      </c>
      <c r="C83" s="5" t="n">
        <v>269</v>
      </c>
      <c r="D83" s="5" t="n">
        <v>146</v>
      </c>
    </row>
    <row r="84" spans="1:4">
      <c r="A84" s="4" t="s">
        <v>2568</v>
      </c>
    </row>
    <row r="85" spans="1:4">
      <c r="A85" s="3" t="s">
        <v>2542</v>
      </c>
    </row>
    <row r="86" spans="1:4">
      <c r="A86" s="4" t="s">
        <v>2543</v>
      </c>
      <c r="B86" s="5" t="n">
        <v>-3</v>
      </c>
      <c r="C86" s="5" t="n">
        <v>-5</v>
      </c>
      <c r="D86" s="5" t="n">
        <v>-7</v>
      </c>
    </row>
    <row r="87" spans="1:4">
      <c r="A87" s="4" t="s">
        <v>2569</v>
      </c>
    </row>
    <row r="88" spans="1:4">
      <c r="A88" s="3" t="s">
        <v>2542</v>
      </c>
    </row>
    <row r="89" spans="1:4">
      <c r="A89" s="4" t="s">
        <v>2543</v>
      </c>
      <c r="B89" s="5" t="n">
        <v>0</v>
      </c>
      <c r="C89" s="5" t="n">
        <v>0</v>
      </c>
      <c r="D89" s="5" t="n">
        <v>0</v>
      </c>
    </row>
    <row r="90" spans="1:4">
      <c r="A90" s="4" t="s">
        <v>2570</v>
      </c>
    </row>
    <row r="91" spans="1:4">
      <c r="A91" s="3" t="s">
        <v>2542</v>
      </c>
    </row>
    <row r="92" spans="1:4">
      <c r="A92" s="4" t="s">
        <v>2543</v>
      </c>
      <c r="B92" s="5" t="n">
        <v>-1355</v>
      </c>
      <c r="C92" s="5" t="n">
        <v>151</v>
      </c>
      <c r="D92" s="5" t="n">
        <v>959</v>
      </c>
    </row>
    <row r="93" spans="1:4">
      <c r="A93" s="4" t="s">
        <v>2571</v>
      </c>
    </row>
    <row r="94" spans="1:4">
      <c r="A94" s="3" t="s">
        <v>2542</v>
      </c>
    </row>
    <row r="95" spans="1:4">
      <c r="A95" s="4" t="s">
        <v>2543</v>
      </c>
      <c r="B95" s="5" t="n">
        <v>0</v>
      </c>
      <c r="C95" s="5" t="n">
        <v>0</v>
      </c>
      <c r="D95" s="5" t="n">
        <v>0</v>
      </c>
    </row>
    <row r="96" spans="1:4">
      <c r="A96" s="4" t="s">
        <v>2572</v>
      </c>
    </row>
    <row r="97" spans="1:4">
      <c r="A97" s="3" t="s">
        <v>2542</v>
      </c>
    </row>
    <row r="98" spans="1:4">
      <c r="A98" s="4" t="s">
        <v>2543</v>
      </c>
      <c r="B98" s="5" t="n">
        <v>0</v>
      </c>
      <c r="C98" s="5" t="n">
        <v>0</v>
      </c>
      <c r="D98" s="5" t="n">
        <v>0</v>
      </c>
    </row>
    <row r="99" spans="1:4">
      <c r="A99" s="4" t="s">
        <v>2573</v>
      </c>
    </row>
    <row r="100" spans="1:4">
      <c r="A100" s="3" t="s">
        <v>2542</v>
      </c>
    </row>
    <row r="101" spans="1:4">
      <c r="A101" s="4" t="s">
        <v>2543</v>
      </c>
      <c r="B101" s="5" t="n">
        <v>0</v>
      </c>
      <c r="C101" s="5" t="n">
        <v>0</v>
      </c>
      <c r="D101" s="5" t="n">
        <v>0</v>
      </c>
    </row>
    <row r="102" spans="1:4">
      <c r="A102" s="4" t="s">
        <v>2574</v>
      </c>
    </row>
    <row r="103" spans="1:4">
      <c r="A103" s="3" t="s">
        <v>2542</v>
      </c>
    </row>
    <row r="104" spans="1:4">
      <c r="A104" s="4" t="s">
        <v>2543</v>
      </c>
      <c r="B104" s="5" t="n">
        <v>-3</v>
      </c>
      <c r="C104" s="5" t="n">
        <v>-5</v>
      </c>
      <c r="D104" s="5" t="n">
        <v>-7</v>
      </c>
    </row>
    <row r="105" spans="1:4">
      <c r="A105" s="4" t="s">
        <v>2575</v>
      </c>
    </row>
    <row r="106" spans="1:4">
      <c r="A106" s="3" t="s">
        <v>2542</v>
      </c>
    </row>
    <row r="107" spans="1:4">
      <c r="A107" s="4" t="s">
        <v>2543</v>
      </c>
      <c r="B107" s="5" t="n">
        <v>0</v>
      </c>
      <c r="C107" s="5" t="n">
        <v>0</v>
      </c>
      <c r="D107" s="5" t="n">
        <v>0</v>
      </c>
    </row>
    <row r="108" spans="1:4">
      <c r="A108" s="4" t="s">
        <v>2576</v>
      </c>
    </row>
    <row r="109" spans="1:4">
      <c r="A109" s="3" t="s">
        <v>2542</v>
      </c>
    </row>
    <row r="110" spans="1:4">
      <c r="A110" s="4" t="s">
        <v>2543</v>
      </c>
      <c r="B110" s="5" t="n">
        <v>7</v>
      </c>
      <c r="C110" s="5" t="n">
        <v>-1</v>
      </c>
      <c r="D110" s="5" t="n">
        <v>2</v>
      </c>
    </row>
    <row r="111" spans="1:4">
      <c r="A111" s="4" t="s">
        <v>2577</v>
      </c>
    </row>
    <row r="112" spans="1:4">
      <c r="A112" s="3" t="s">
        <v>2542</v>
      </c>
    </row>
    <row r="113" spans="1:4">
      <c r="A113" s="4" t="s">
        <v>2543</v>
      </c>
      <c r="B113" s="5" t="n">
        <v>0</v>
      </c>
    </row>
    <row r="114" spans="1:4">
      <c r="A114" s="4" t="s">
        <v>2578</v>
      </c>
    </row>
    <row r="115" spans="1:4">
      <c r="A115" s="3" t="s">
        <v>2542</v>
      </c>
    </row>
    <row r="116" spans="1:4">
      <c r="A116" s="4" t="s">
        <v>2543</v>
      </c>
      <c r="B116" s="5" t="n">
        <v>0</v>
      </c>
    </row>
    <row r="117" spans="1:4">
      <c r="A117" s="4" t="s">
        <v>2579</v>
      </c>
    </row>
    <row r="118" spans="1:4">
      <c r="A118" s="3" t="s">
        <v>2542</v>
      </c>
    </row>
    <row r="119" spans="1:4">
      <c r="A119" s="4" t="s">
        <v>2543</v>
      </c>
      <c r="B119" s="5" t="n">
        <v>0</v>
      </c>
    </row>
    <row r="120" spans="1:4">
      <c r="A120" s="4" t="s">
        <v>2580</v>
      </c>
    </row>
    <row r="121" spans="1:4">
      <c r="A121" s="3" t="s">
        <v>2542</v>
      </c>
    </row>
    <row r="122" spans="1:4">
      <c r="A122" s="4" t="s">
        <v>2543</v>
      </c>
      <c r="B122" s="5" t="n">
        <v>0</v>
      </c>
    </row>
    <row r="123" spans="1:4">
      <c r="A123" s="4" t="s">
        <v>2581</v>
      </c>
    </row>
    <row r="124" spans="1:4">
      <c r="A124" s="3" t="s">
        <v>2542</v>
      </c>
    </row>
    <row r="125" spans="1:4">
      <c r="A125" s="4" t="s">
        <v>2543</v>
      </c>
      <c r="B125" s="5" t="n">
        <v>0</v>
      </c>
    </row>
    <row r="126" spans="1:4">
      <c r="A126" s="4" t="s">
        <v>2582</v>
      </c>
    </row>
    <row r="127" spans="1:4">
      <c r="A127" s="3" t="s">
        <v>2542</v>
      </c>
    </row>
    <row r="128" spans="1:4">
      <c r="A128" s="4" t="s">
        <v>2543</v>
      </c>
      <c r="B128" s="5" t="n">
        <v>-3</v>
      </c>
    </row>
    <row r="129" spans="1:4">
      <c r="A129" s="4" t="s">
        <v>2583</v>
      </c>
    </row>
    <row r="130" spans="1:4">
      <c r="A130" s="3" t="s">
        <v>2542</v>
      </c>
    </row>
    <row r="131" spans="1:4">
      <c r="A131" s="4" t="s">
        <v>2543</v>
      </c>
      <c r="B131" s="5" t="n">
        <v>0</v>
      </c>
      <c r="C131" s="5" t="n">
        <v>0</v>
      </c>
      <c r="D131" s="5" t="n">
        <v>0</v>
      </c>
    </row>
    <row r="132" spans="1:4">
      <c r="A132" s="4" t="s">
        <v>2584</v>
      </c>
    </row>
    <row r="133" spans="1:4">
      <c r="A133" s="3" t="s">
        <v>2542</v>
      </c>
    </row>
    <row r="134" spans="1:4">
      <c r="A134" s="4" t="s">
        <v>2543</v>
      </c>
      <c r="B134" s="5" t="n">
        <v>189</v>
      </c>
      <c r="C134" s="5" t="n">
        <v>123</v>
      </c>
      <c r="D134" s="5" t="n">
        <v>75</v>
      </c>
    </row>
    <row r="135" spans="1:4">
      <c r="A135" s="4" t="s">
        <v>2585</v>
      </c>
    </row>
    <row r="136" spans="1:4">
      <c r="A136" s="3" t="s">
        <v>2542</v>
      </c>
    </row>
    <row r="137" spans="1:4">
      <c r="A137" s="4" t="s">
        <v>2543</v>
      </c>
      <c r="B137" s="5" t="n">
        <v>-303</v>
      </c>
      <c r="C137" s="5" t="n">
        <v>269</v>
      </c>
      <c r="D137" s="5" t="n">
        <v>146</v>
      </c>
    </row>
    <row r="138" spans="1:4">
      <c r="A138" s="4" t="s">
        <v>2586</v>
      </c>
    </row>
    <row r="139" spans="1:4">
      <c r="A139" s="3" t="s">
        <v>2542</v>
      </c>
    </row>
    <row r="140" spans="1:4">
      <c r="A140" s="4" t="s">
        <v>2543</v>
      </c>
      <c r="B140" s="5" t="n">
        <v>0</v>
      </c>
      <c r="C140" s="5" t="n">
        <v>0</v>
      </c>
      <c r="D140" s="5" t="n">
        <v>0</v>
      </c>
    </row>
    <row r="141" spans="1:4">
      <c r="A141" s="4" t="s">
        <v>2587</v>
      </c>
    </row>
    <row r="142" spans="1:4">
      <c r="A142" s="3" t="s">
        <v>2542</v>
      </c>
    </row>
    <row r="143" spans="1:4">
      <c r="A143" s="4" t="s">
        <v>2543</v>
      </c>
      <c r="B143" s="5" t="n">
        <v>0</v>
      </c>
      <c r="C143" s="5" t="n">
        <v>0</v>
      </c>
      <c r="D143" s="5" t="n">
        <v>0</v>
      </c>
    </row>
    <row r="144" spans="1:4">
      <c r="A144" s="4" t="s">
        <v>2588</v>
      </c>
    </row>
    <row r="145" spans="1:4">
      <c r="A145" s="3" t="s">
        <v>2542</v>
      </c>
    </row>
    <row r="146" spans="1:4">
      <c r="A146" s="4" t="s">
        <v>2543</v>
      </c>
      <c r="B146" s="5" t="n">
        <v>-1359</v>
      </c>
      <c r="C146" s="5" t="n">
        <v>152</v>
      </c>
      <c r="D146" s="5" t="n">
        <v>957</v>
      </c>
    </row>
    <row r="147" spans="1:4">
      <c r="A147" s="4" t="s">
        <v>2589</v>
      </c>
    </row>
    <row r="148" spans="1:4">
      <c r="A148" s="3" t="s">
        <v>2542</v>
      </c>
    </row>
    <row r="149" spans="1:4">
      <c r="A149" s="4" t="s">
        <v>2543</v>
      </c>
      <c r="B149" s="5" t="n">
        <v>0</v>
      </c>
      <c r="C149" s="5" t="n">
        <v>5</v>
      </c>
      <c r="D149" s="5" t="n">
        <v>0</v>
      </c>
    </row>
    <row r="150" spans="1:4">
      <c r="A150" s="4" t="s">
        <v>2590</v>
      </c>
    </row>
    <row r="151" spans="1:4">
      <c r="A151" s="3" t="s">
        <v>2542</v>
      </c>
    </row>
    <row r="152" spans="1:4">
      <c r="A152" s="4" t="s">
        <v>2543</v>
      </c>
      <c r="B152" s="5" t="n">
        <v>0</v>
      </c>
      <c r="C152" s="5" t="n">
        <v>0</v>
      </c>
      <c r="D152" s="5" t="n">
        <v>0</v>
      </c>
    </row>
    <row r="153" spans="1:4">
      <c r="A153" s="4" t="s">
        <v>2591</v>
      </c>
    </row>
    <row r="154" spans="1:4">
      <c r="A154" s="3" t="s">
        <v>2542</v>
      </c>
    </row>
    <row r="155" spans="1:4">
      <c r="A155" s="4" t="s">
        <v>2543</v>
      </c>
      <c r="B155" s="5" t="n">
        <v>0</v>
      </c>
      <c r="C155" s="5" t="n">
        <v>0</v>
      </c>
      <c r="D155" s="5" t="n">
        <v>0</v>
      </c>
    </row>
    <row r="156" spans="1:4">
      <c r="A156" s="4" t="s">
        <v>2592</v>
      </c>
    </row>
    <row r="157" spans="1:4">
      <c r="A157" s="3" t="s">
        <v>2542</v>
      </c>
    </row>
    <row r="158" spans="1:4">
      <c r="A158" s="4" t="s">
        <v>2543</v>
      </c>
      <c r="B158" s="5" t="n">
        <v>0</v>
      </c>
      <c r="C158" s="5" t="n">
        <v>0</v>
      </c>
      <c r="D158" s="5" t="n">
        <v>0</v>
      </c>
    </row>
    <row r="159" spans="1:4">
      <c r="A159" s="4" t="s">
        <v>2593</v>
      </c>
    </row>
    <row r="160" spans="1:4">
      <c r="A160" s="3" t="s">
        <v>2542</v>
      </c>
    </row>
    <row r="161" spans="1:4">
      <c r="A161" s="4" t="s">
        <v>2543</v>
      </c>
      <c r="B161" s="5" t="n">
        <v>0</v>
      </c>
      <c r="C161" s="5" t="n">
        <v>0</v>
      </c>
      <c r="D161" s="5" t="n">
        <v>0</v>
      </c>
    </row>
    <row r="162" spans="1:4">
      <c r="A162" s="4" t="s">
        <v>2594</v>
      </c>
    </row>
    <row r="163" spans="1:4">
      <c r="A163" s="3" t="s">
        <v>2542</v>
      </c>
    </row>
    <row r="164" spans="1:4">
      <c r="A164" s="4" t="s">
        <v>2543</v>
      </c>
      <c r="B164" s="5" t="n">
        <v>-9</v>
      </c>
      <c r="C164" s="5" t="n">
        <v>-5</v>
      </c>
      <c r="D164" s="5" t="n">
        <v>40</v>
      </c>
    </row>
    <row r="165" spans="1:4">
      <c r="A165" s="4" t="s">
        <v>2595</v>
      </c>
    </row>
    <row r="166" spans="1:4">
      <c r="A166" s="3" t="s">
        <v>2542</v>
      </c>
    </row>
    <row r="167" spans="1:4">
      <c r="A167" s="4" t="s">
        <v>2543</v>
      </c>
      <c r="B167" s="5" t="n">
        <v>0</v>
      </c>
      <c r="C167" s="5" t="n">
        <v>5</v>
      </c>
      <c r="D167" s="5" t="n">
        <v>0</v>
      </c>
    </row>
    <row r="168" spans="1:4">
      <c r="A168" s="4" t="s">
        <v>2596</v>
      </c>
    </row>
    <row r="169" spans="1:4">
      <c r="A169" s="3" t="s">
        <v>2542</v>
      </c>
    </row>
    <row r="170" spans="1:4">
      <c r="A170" s="4" t="s">
        <v>2543</v>
      </c>
      <c r="B170" s="5" t="n">
        <v>0</v>
      </c>
      <c r="C170" s="5" t="n">
        <v>0</v>
      </c>
      <c r="D170" s="5" t="n">
        <v>0</v>
      </c>
    </row>
    <row r="171" spans="1:4">
      <c r="A171" s="4" t="s">
        <v>2597</v>
      </c>
    </row>
    <row r="172" spans="1:4">
      <c r="A172" s="3" t="s">
        <v>2542</v>
      </c>
    </row>
    <row r="173" spans="1:4">
      <c r="A173" s="4" t="s">
        <v>2543</v>
      </c>
      <c r="B173" s="5" t="n">
        <v>0</v>
      </c>
      <c r="C173" s="5" t="n">
        <v>0</v>
      </c>
      <c r="D173" s="5" t="n">
        <v>0</v>
      </c>
    </row>
    <row r="174" spans="1:4">
      <c r="A174" s="4" t="s">
        <v>2598</v>
      </c>
    </row>
    <row r="175" spans="1:4">
      <c r="A175" s="3" t="s">
        <v>2542</v>
      </c>
    </row>
    <row r="176" spans="1:4">
      <c r="A176" s="4" t="s">
        <v>2543</v>
      </c>
      <c r="B176" s="5" t="n">
        <v>0</v>
      </c>
      <c r="C176" s="5" t="n">
        <v>0</v>
      </c>
      <c r="D176" s="5" t="n">
        <v>0</v>
      </c>
    </row>
    <row r="177" spans="1:4">
      <c r="A177" s="4" t="s">
        <v>2599</v>
      </c>
    </row>
    <row r="178" spans="1:4">
      <c r="A178" s="3" t="s">
        <v>2542</v>
      </c>
    </row>
    <row r="179" spans="1:4">
      <c r="A179" s="4" t="s">
        <v>2543</v>
      </c>
      <c r="B179" s="5" t="n">
        <v>0</v>
      </c>
      <c r="C179" s="5" t="n">
        <v>0</v>
      </c>
      <c r="D179" s="5" t="n">
        <v>0</v>
      </c>
    </row>
    <row r="180" spans="1:4">
      <c r="A180" s="4" t="s">
        <v>2600</v>
      </c>
    </row>
    <row r="181" spans="1:4">
      <c r="A181" s="3" t="s">
        <v>2542</v>
      </c>
    </row>
    <row r="182" spans="1:4">
      <c r="A182" s="4" t="s">
        <v>2543</v>
      </c>
      <c r="B182" s="5" t="n">
        <v>-9</v>
      </c>
      <c r="C182" s="5" t="n">
        <v>-5</v>
      </c>
      <c r="D182" s="5" t="n">
        <v>9</v>
      </c>
    </row>
    <row r="183" spans="1:4">
      <c r="A183" s="4" t="s">
        <v>2601</v>
      </c>
    </row>
    <row r="184" spans="1:4">
      <c r="A184" s="3" t="s">
        <v>2542</v>
      </c>
    </row>
    <row r="185" spans="1:4">
      <c r="A185" s="4" t="s">
        <v>2543</v>
      </c>
      <c r="B185" s="5" t="n">
        <v>0</v>
      </c>
      <c r="C185" s="5" t="n">
        <v>0</v>
      </c>
      <c r="D185" s="5" t="n">
        <v>0</v>
      </c>
    </row>
    <row r="186" spans="1:4">
      <c r="A186" s="4" t="s">
        <v>2602</v>
      </c>
    </row>
    <row r="187" spans="1:4">
      <c r="A187" s="3" t="s">
        <v>2542</v>
      </c>
    </row>
    <row r="188" spans="1:4">
      <c r="A188" s="4" t="s">
        <v>2543</v>
      </c>
      <c r="B188" s="5" t="n">
        <v>0</v>
      </c>
      <c r="C188" s="5" t="n">
        <v>0</v>
      </c>
      <c r="D188" s="5" t="n">
        <v>0</v>
      </c>
    </row>
    <row r="189" spans="1:4">
      <c r="A189" s="4" t="s">
        <v>2603</v>
      </c>
    </row>
    <row r="190" spans="1:4">
      <c r="A190" s="3" t="s">
        <v>2542</v>
      </c>
    </row>
    <row r="191" spans="1:4">
      <c r="A191" s="4" t="s">
        <v>2543</v>
      </c>
      <c r="B191" s="5" t="n">
        <v>0</v>
      </c>
      <c r="C191" s="5" t="n">
        <v>0</v>
      </c>
      <c r="D191" s="5" t="n">
        <v>0</v>
      </c>
    </row>
    <row r="192" spans="1:4">
      <c r="A192" s="4" t="s">
        <v>2604</v>
      </c>
    </row>
    <row r="193" spans="1:4">
      <c r="A193" s="3" t="s">
        <v>2542</v>
      </c>
    </row>
    <row r="194" spans="1:4">
      <c r="A194" s="4" t="s">
        <v>2543</v>
      </c>
      <c r="B194" s="5" t="n">
        <v>0</v>
      </c>
      <c r="C194" s="5" t="n">
        <v>0</v>
      </c>
      <c r="D194" s="5" t="n">
        <v>0</v>
      </c>
    </row>
    <row r="195" spans="1:4">
      <c r="A195" s="4" t="s">
        <v>2605</v>
      </c>
    </row>
    <row r="196" spans="1:4">
      <c r="A196" s="3" t="s">
        <v>2542</v>
      </c>
    </row>
    <row r="197" spans="1:4">
      <c r="A197" s="4" t="s">
        <v>2543</v>
      </c>
      <c r="B197" s="5" t="n">
        <v>0</v>
      </c>
      <c r="C197" s="5" t="n">
        <v>0</v>
      </c>
      <c r="D197" s="5" t="n">
        <v>0</v>
      </c>
    </row>
    <row r="198" spans="1:4">
      <c r="A198" s="4" t="s">
        <v>2606</v>
      </c>
    </row>
    <row r="199" spans="1:4">
      <c r="A199" s="3" t="s">
        <v>2542</v>
      </c>
    </row>
    <row r="200" spans="1:4">
      <c r="A200" s="4" t="s">
        <v>2543</v>
      </c>
      <c r="B200" s="5" t="n">
        <v>0</v>
      </c>
      <c r="C200" s="5" t="n">
        <v>0</v>
      </c>
      <c r="D200" s="5" t="n">
        <v>31</v>
      </c>
    </row>
    <row r="201" spans="1:4">
      <c r="A201" s="4" t="s">
        <v>2607</v>
      </c>
    </row>
    <row r="202" spans="1:4">
      <c r="A202" s="3" t="s">
        <v>2542</v>
      </c>
    </row>
    <row r="203" spans="1:4">
      <c r="A203" s="4" t="s">
        <v>2543</v>
      </c>
      <c r="B203" s="5" t="n">
        <v>-1270</v>
      </c>
      <c r="C203" s="5" t="n">
        <v>1157</v>
      </c>
      <c r="D203" s="5" t="n">
        <v>1961</v>
      </c>
    </row>
    <row r="204" spans="1:4">
      <c r="A204" s="4" t="s">
        <v>2608</v>
      </c>
    </row>
    <row r="205" spans="1:4">
      <c r="A205" s="3" t="s">
        <v>2542</v>
      </c>
    </row>
    <row r="206" spans="1:4">
      <c r="A206" s="4" t="s">
        <v>2543</v>
      </c>
      <c r="B206" s="5" t="n">
        <v>0</v>
      </c>
      <c r="C206" s="5" t="n">
        <v>0</v>
      </c>
      <c r="D206" s="5" t="n">
        <v>0</v>
      </c>
    </row>
    <row r="207" spans="1:4">
      <c r="A207" s="4" t="s">
        <v>2609</v>
      </c>
    </row>
    <row r="208" spans="1:4">
      <c r="A208" s="3" t="s">
        <v>2542</v>
      </c>
    </row>
    <row r="209" spans="1:4">
      <c r="A209" s="4" t="s">
        <v>2543</v>
      </c>
      <c r="B209" s="5" t="n">
        <v>-5</v>
      </c>
      <c r="C209" s="5" t="n">
        <v>4</v>
      </c>
      <c r="D209" s="5" t="n">
        <v>5</v>
      </c>
    </row>
    <row r="210" spans="1:4">
      <c r="A210" s="4" t="s">
        <v>2610</v>
      </c>
    </row>
    <row r="211" spans="1:4">
      <c r="A211" s="3" t="s">
        <v>2542</v>
      </c>
    </row>
    <row r="212" spans="1:4">
      <c r="A212" s="4" t="s">
        <v>2543</v>
      </c>
      <c r="B212" s="5" t="n">
        <v>0</v>
      </c>
      <c r="C212" s="5" t="n">
        <v>0</v>
      </c>
      <c r="D212" s="5" t="n">
        <v>0</v>
      </c>
    </row>
    <row r="213" spans="1:4">
      <c r="A213" s="4" t="s">
        <v>2611</v>
      </c>
    </row>
    <row r="214" spans="1:4">
      <c r="A214" s="3" t="s">
        <v>2542</v>
      </c>
    </row>
    <row r="215" spans="1:4">
      <c r="A215" s="4" t="s">
        <v>2543</v>
      </c>
      <c r="B215" s="5" t="n">
        <v>0</v>
      </c>
      <c r="C215" s="5" t="n">
        <v>0</v>
      </c>
      <c r="D215" s="5" t="n">
        <v>0</v>
      </c>
    </row>
    <row r="216" spans="1:4">
      <c r="A216" s="4" t="s">
        <v>2612</v>
      </c>
    </row>
    <row r="217" spans="1:4">
      <c r="A217" s="3" t="s">
        <v>2542</v>
      </c>
    </row>
    <row r="218" spans="1:4">
      <c r="A218" s="4" t="s">
        <v>2543</v>
      </c>
      <c r="B218" s="5" t="n">
        <v>0</v>
      </c>
      <c r="C218" s="5" t="n">
        <v>0</v>
      </c>
      <c r="D218" s="5" t="n">
        <v>0</v>
      </c>
    </row>
    <row r="219" spans="1:4">
      <c r="A219" s="4" t="s">
        <v>2613</v>
      </c>
    </row>
    <row r="220" spans="1:4">
      <c r="A220" s="3" t="s">
        <v>2542</v>
      </c>
    </row>
    <row r="221" spans="1:4">
      <c r="A221" s="4" t="s">
        <v>2543</v>
      </c>
      <c r="B221" s="5" t="n">
        <v>1161</v>
      </c>
      <c r="C221" s="5" t="n">
        <v>1564</v>
      </c>
      <c r="D221" s="5" t="n">
        <v>1394</v>
      </c>
    </row>
    <row r="222" spans="1:4">
      <c r="A222" s="4" t="s">
        <v>2614</v>
      </c>
    </row>
    <row r="223" spans="1:4">
      <c r="A223" s="3" t="s">
        <v>2542</v>
      </c>
    </row>
    <row r="224" spans="1:4">
      <c r="A224" s="4" t="s">
        <v>2543</v>
      </c>
      <c r="B224" s="5" t="n">
        <v>0</v>
      </c>
      <c r="C224" s="5" t="n">
        <v>0</v>
      </c>
      <c r="D224" s="5" t="n">
        <v>0</v>
      </c>
    </row>
    <row r="225" spans="1:4">
      <c r="A225" s="4" t="s">
        <v>2615</v>
      </c>
    </row>
    <row r="226" spans="1:4">
      <c r="A226" s="3" t="s">
        <v>2542</v>
      </c>
    </row>
    <row r="227" spans="1:4">
      <c r="A227" s="4" t="s">
        <v>2543</v>
      </c>
      <c r="B227" s="5" t="n">
        <v>0</v>
      </c>
      <c r="C227" s="5" t="n">
        <v>0</v>
      </c>
      <c r="D227" s="5" t="n">
        <v>0</v>
      </c>
    </row>
    <row r="228" spans="1:4">
      <c r="A228" s="4" t="s">
        <v>2616</v>
      </c>
    </row>
    <row r="229" spans="1:4">
      <c r="A229" s="3" t="s">
        <v>2542</v>
      </c>
    </row>
    <row r="230" spans="1:4">
      <c r="A230" s="4" t="s">
        <v>2543</v>
      </c>
      <c r="B230" s="5" t="n">
        <v>0</v>
      </c>
      <c r="C230" s="5" t="n">
        <v>0</v>
      </c>
      <c r="D230" s="5" t="n">
        <v>0</v>
      </c>
    </row>
    <row r="231" spans="1:4">
      <c r="A231" s="4" t="s">
        <v>2617</v>
      </c>
    </row>
    <row r="232" spans="1:4">
      <c r="A232" s="3" t="s">
        <v>2542</v>
      </c>
    </row>
    <row r="233" spans="1:4">
      <c r="A233" s="4" t="s">
        <v>2543</v>
      </c>
      <c r="B233" s="5" t="n">
        <v>0</v>
      </c>
      <c r="C233" s="5" t="n">
        <v>0</v>
      </c>
      <c r="D233" s="5" t="n">
        <v>0</v>
      </c>
    </row>
    <row r="234" spans="1:4">
      <c r="A234" s="4" t="s">
        <v>2618</v>
      </c>
    </row>
    <row r="235" spans="1:4">
      <c r="A235" s="3" t="s">
        <v>2542</v>
      </c>
    </row>
    <row r="236" spans="1:4">
      <c r="A236" s="4" t="s">
        <v>2543</v>
      </c>
      <c r="B236" s="5" t="n">
        <v>0</v>
      </c>
      <c r="C236" s="5" t="n">
        <v>0</v>
      </c>
      <c r="D236" s="5" t="n">
        <v>0</v>
      </c>
    </row>
    <row r="237" spans="1:4">
      <c r="A237" s="4" t="s">
        <v>2619</v>
      </c>
    </row>
    <row r="238" spans="1:4">
      <c r="A238" s="3" t="s">
        <v>2542</v>
      </c>
    </row>
    <row r="239" spans="1:4">
      <c r="A239" s="4" t="s">
        <v>2543</v>
      </c>
      <c r="B239" s="5" t="n">
        <v>-340</v>
      </c>
      <c r="C239" s="5" t="n">
        <v>463</v>
      </c>
      <c r="D239" s="5" t="n">
        <v>-124</v>
      </c>
    </row>
    <row r="240" spans="1:4">
      <c r="A240" s="4" t="s">
        <v>2620</v>
      </c>
    </row>
    <row r="241" spans="1:4">
      <c r="A241" s="3" t="s">
        <v>2542</v>
      </c>
    </row>
    <row r="242" spans="1:4">
      <c r="A242" s="4" t="s">
        <v>2543</v>
      </c>
      <c r="B242" s="5" t="n">
        <v>0</v>
      </c>
      <c r="C242" s="5" t="n">
        <v>0</v>
      </c>
      <c r="D242" s="5" t="n">
        <v>0</v>
      </c>
    </row>
    <row r="243" spans="1:4">
      <c r="A243" s="4" t="s">
        <v>2621</v>
      </c>
    </row>
    <row r="244" spans="1:4">
      <c r="A244" s="3" t="s">
        <v>2542</v>
      </c>
    </row>
    <row r="245" spans="1:4">
      <c r="A245" s="4" t="s">
        <v>2543</v>
      </c>
      <c r="B245" s="5" t="n">
        <v>0</v>
      </c>
      <c r="C245" s="5" t="n">
        <v>1</v>
      </c>
      <c r="D245" s="5" t="n">
        <v>-2</v>
      </c>
    </row>
    <row r="246" spans="1:4">
      <c r="A246" s="4" t="s">
        <v>2622</v>
      </c>
    </row>
    <row r="247" spans="1:4">
      <c r="A247" s="3" t="s">
        <v>2542</v>
      </c>
    </row>
    <row r="248" spans="1:4">
      <c r="A248" s="4" t="s">
        <v>2543</v>
      </c>
      <c r="B248" s="5" t="n">
        <v>0</v>
      </c>
      <c r="C248" s="5" t="n">
        <v>0</v>
      </c>
      <c r="D248" s="5" t="n">
        <v>0</v>
      </c>
    </row>
    <row r="249" spans="1:4">
      <c r="A249" s="4" t="s">
        <v>2623</v>
      </c>
    </row>
    <row r="250" spans="1:4">
      <c r="A250" s="3" t="s">
        <v>2542</v>
      </c>
    </row>
    <row r="251" spans="1:4">
      <c r="A251" s="4" t="s">
        <v>2543</v>
      </c>
      <c r="B251" s="5" t="n">
        <v>0</v>
      </c>
      <c r="C251" s="5" t="n">
        <v>0</v>
      </c>
      <c r="D251" s="5" t="n">
        <v>0</v>
      </c>
    </row>
    <row r="252" spans="1:4">
      <c r="A252" s="4" t="s">
        <v>2624</v>
      </c>
    </row>
    <row r="253" spans="1:4">
      <c r="A253" s="3" t="s">
        <v>2542</v>
      </c>
    </row>
    <row r="254" spans="1:4">
      <c r="A254" s="4" t="s">
        <v>2543</v>
      </c>
      <c r="B254" s="5" t="n">
        <v>0</v>
      </c>
      <c r="C254" s="5" t="n">
        <v>0</v>
      </c>
      <c r="D254" s="5" t="n">
        <v>0</v>
      </c>
    </row>
    <row r="255" spans="1:4">
      <c r="A255" s="4" t="s">
        <v>2625</v>
      </c>
    </row>
    <row r="256" spans="1:4">
      <c r="A256" s="3" t="s">
        <v>2542</v>
      </c>
    </row>
    <row r="257" spans="1:4">
      <c r="A257" s="4" t="s">
        <v>2543</v>
      </c>
      <c r="B257" s="5" t="n">
        <v>-250</v>
      </c>
      <c r="C257" s="5" t="n">
        <v>10</v>
      </c>
      <c r="D257" s="5" t="n">
        <v>563</v>
      </c>
    </row>
    <row r="258" spans="1:4">
      <c r="A258" s="4" t="s">
        <v>2626</v>
      </c>
    </row>
    <row r="259" spans="1:4">
      <c r="A259" s="3" t="s">
        <v>2542</v>
      </c>
    </row>
    <row r="260" spans="1:4">
      <c r="A260" s="4" t="s">
        <v>2543</v>
      </c>
      <c r="B260" s="5" t="n">
        <v>0</v>
      </c>
      <c r="C260" s="5" t="n">
        <v>0</v>
      </c>
      <c r="D260" s="5" t="n">
        <v>0</v>
      </c>
    </row>
    <row r="261" spans="1:4">
      <c r="A261" s="4" t="s">
        <v>2627</v>
      </c>
    </row>
    <row r="262" spans="1:4">
      <c r="A262" s="3" t="s">
        <v>2542</v>
      </c>
    </row>
    <row r="263" spans="1:4">
      <c r="A263" s="4" t="s">
        <v>2543</v>
      </c>
      <c r="B263" s="5" t="n">
        <v>-5</v>
      </c>
      <c r="C263" s="5" t="n">
        <v>3</v>
      </c>
      <c r="D263" s="5" t="n">
        <v>7</v>
      </c>
    </row>
    <row r="264" spans="1:4">
      <c r="A264" s="4" t="s">
        <v>2628</v>
      </c>
    </row>
    <row r="265" spans="1:4">
      <c r="A265" s="3" t="s">
        <v>2542</v>
      </c>
    </row>
    <row r="266" spans="1:4">
      <c r="A266" s="4" t="s">
        <v>2543</v>
      </c>
      <c r="B266" s="5" t="n">
        <v>0</v>
      </c>
      <c r="C266" s="5" t="n">
        <v>0</v>
      </c>
      <c r="D266" s="5" t="n">
        <v>0</v>
      </c>
    </row>
    <row r="267" spans="1:4">
      <c r="A267" s="4" t="s">
        <v>2629</v>
      </c>
    </row>
    <row r="268" spans="1:4">
      <c r="A268" s="3" t="s">
        <v>2542</v>
      </c>
    </row>
    <row r="269" spans="1:4">
      <c r="A269" s="4" t="s">
        <v>2543</v>
      </c>
      <c r="B269" s="5" t="n">
        <v>0</v>
      </c>
      <c r="C269" s="5" t="n">
        <v>0</v>
      </c>
      <c r="D269" s="5" t="n">
        <v>0</v>
      </c>
    </row>
    <row r="270" spans="1:4">
      <c r="A270" s="4" t="s">
        <v>2630</v>
      </c>
    </row>
    <row r="271" spans="1:4">
      <c r="A271" s="3" t="s">
        <v>2542</v>
      </c>
    </row>
    <row r="272" spans="1:4">
      <c r="A272" s="4" t="s">
        <v>2543</v>
      </c>
      <c r="B272" s="5" t="n">
        <v>0</v>
      </c>
      <c r="C272" s="5" t="n">
        <v>0</v>
      </c>
      <c r="D272" s="5" t="n">
        <v>0</v>
      </c>
    </row>
    <row r="273" spans="1:4">
      <c r="A273" s="4" t="s">
        <v>2631</v>
      </c>
    </row>
    <row r="274" spans="1:4">
      <c r="A274" s="3" t="s">
        <v>2542</v>
      </c>
    </row>
    <row r="275" spans="1:4">
      <c r="A275" s="4" t="s">
        <v>2543</v>
      </c>
      <c r="B275" s="5" t="n">
        <v>13</v>
      </c>
      <c r="C275" s="5" t="n">
        <v>32</v>
      </c>
      <c r="D275" s="5" t="n">
        <v>-5</v>
      </c>
    </row>
    <row r="276" spans="1:4">
      <c r="A276" s="4" t="s">
        <v>2632</v>
      </c>
    </row>
    <row r="277" spans="1:4">
      <c r="A277" s="3" t="s">
        <v>2542</v>
      </c>
    </row>
    <row r="278" spans="1:4">
      <c r="A278" s="4" t="s">
        <v>2543</v>
      </c>
      <c r="B278" s="5" t="n">
        <v>0</v>
      </c>
      <c r="C278" s="5" t="n">
        <v>0</v>
      </c>
      <c r="D278" s="5" t="n">
        <v>0</v>
      </c>
    </row>
    <row r="279" spans="1:4">
      <c r="A279" s="4" t="s">
        <v>2633</v>
      </c>
    </row>
    <row r="280" spans="1:4">
      <c r="A280" s="3" t="s">
        <v>2542</v>
      </c>
    </row>
    <row r="281" spans="1:4">
      <c r="A281" s="4" t="s">
        <v>2543</v>
      </c>
      <c r="B281" s="5" t="n">
        <v>0</v>
      </c>
      <c r="C281" s="5" t="n">
        <v>0</v>
      </c>
      <c r="D281" s="5" t="n">
        <v>0</v>
      </c>
    </row>
    <row r="282" spans="1:4">
      <c r="A282" s="4" t="s">
        <v>2634</v>
      </c>
    </row>
    <row r="283" spans="1:4">
      <c r="A283" s="3" t="s">
        <v>2542</v>
      </c>
    </row>
    <row r="284" spans="1:4">
      <c r="A284" s="4" t="s">
        <v>2543</v>
      </c>
      <c r="B284" s="5" t="n">
        <v>0</v>
      </c>
      <c r="C284" s="5" t="n">
        <v>0</v>
      </c>
      <c r="D284" s="5" t="n">
        <v>0</v>
      </c>
    </row>
    <row r="285" spans="1:4">
      <c r="A285" s="4" t="s">
        <v>2635</v>
      </c>
    </row>
    <row r="286" spans="1:4">
      <c r="A286" s="3" t="s">
        <v>2542</v>
      </c>
    </row>
    <row r="287" spans="1:4">
      <c r="A287" s="4" t="s">
        <v>2543</v>
      </c>
      <c r="B287" s="5" t="n">
        <v>0</v>
      </c>
      <c r="C287" s="5" t="n">
        <v>0</v>
      </c>
      <c r="D287" s="5" t="n">
        <v>0</v>
      </c>
    </row>
    <row r="288" spans="1:4">
      <c r="A288" s="4" t="s">
        <v>2636</v>
      </c>
    </row>
    <row r="289" spans="1:4">
      <c r="A289" s="3" t="s">
        <v>2542</v>
      </c>
    </row>
    <row r="290" spans="1:4">
      <c r="A290" s="4" t="s">
        <v>2543</v>
      </c>
      <c r="B290" s="5" t="n">
        <v>0</v>
      </c>
      <c r="C290" s="5" t="n">
        <v>0</v>
      </c>
      <c r="D290" s="5" t="n">
        <v>0</v>
      </c>
    </row>
    <row r="291" spans="1:4">
      <c r="A291" s="4" t="s">
        <v>2637</v>
      </c>
    </row>
    <row r="292" spans="1:4">
      <c r="A292" s="3" t="s">
        <v>2542</v>
      </c>
    </row>
    <row r="293" spans="1:4">
      <c r="A293" s="4" t="s">
        <v>2543</v>
      </c>
      <c r="B293" s="5" t="n">
        <v>-2498</v>
      </c>
      <c r="C293" s="5" t="n">
        <v>-2171</v>
      </c>
      <c r="D293" s="5" t="n">
        <v>-591</v>
      </c>
    </row>
    <row r="294" spans="1:4">
      <c r="A294" s="4" t="s">
        <v>2638</v>
      </c>
    </row>
    <row r="295" spans="1:4">
      <c r="A295" s="3" t="s">
        <v>2542</v>
      </c>
    </row>
    <row r="296" spans="1:4">
      <c r="A296" s="4" t="s">
        <v>2543</v>
      </c>
      <c r="B296" s="5" t="n">
        <v>0</v>
      </c>
      <c r="C296" s="5" t="n">
        <v>0</v>
      </c>
      <c r="D296" s="5" t="n">
        <v>0</v>
      </c>
    </row>
    <row r="297" spans="1:4">
      <c r="A297" s="4" t="s">
        <v>2639</v>
      </c>
    </row>
    <row r="298" spans="1:4">
      <c r="A298" s="3" t="s">
        <v>2542</v>
      </c>
    </row>
    <row r="299" spans="1:4">
      <c r="A299" s="4" t="s">
        <v>2543</v>
      </c>
      <c r="B299" s="5" t="n">
        <v>0</v>
      </c>
      <c r="C299" s="5" t="n">
        <v>0</v>
      </c>
      <c r="D299" s="5" t="n">
        <v>0</v>
      </c>
    </row>
    <row r="300" spans="1:4">
      <c r="A300" s="4" t="s">
        <v>2640</v>
      </c>
    </row>
    <row r="301" spans="1:4">
      <c r="A301" s="3" t="s">
        <v>2542</v>
      </c>
    </row>
    <row r="302" spans="1:4">
      <c r="A302" s="4" t="s">
        <v>2543</v>
      </c>
      <c r="B302" s="5" t="n">
        <v>0</v>
      </c>
      <c r="C302" s="5" t="n">
        <v>0</v>
      </c>
      <c r="D302" s="5" t="n">
        <v>0</v>
      </c>
    </row>
    <row r="303" spans="1:4">
      <c r="A303" s="4" t="s">
        <v>2641</v>
      </c>
    </row>
    <row r="304" spans="1:4">
      <c r="A304" s="3" t="s">
        <v>2542</v>
      </c>
    </row>
    <row r="305" spans="1:4">
      <c r="A305" s="4" t="s">
        <v>2543</v>
      </c>
      <c r="B305" s="5" t="n">
        <v>0</v>
      </c>
      <c r="C305" s="5" t="n">
        <v>0</v>
      </c>
      <c r="D305" s="5" t="n">
        <v>0</v>
      </c>
    </row>
    <row r="306" spans="1:4">
      <c r="A306" s="4" t="s">
        <v>2642</v>
      </c>
    </row>
    <row r="307" spans="1:4">
      <c r="A307" s="3" t="s">
        <v>2542</v>
      </c>
    </row>
    <row r="308" spans="1:4">
      <c r="A308" s="4" t="s">
        <v>2543</v>
      </c>
      <c r="B308" s="5" t="n">
        <v>0</v>
      </c>
      <c r="C308" s="5" t="n">
        <v>0</v>
      </c>
      <c r="D308" s="5" t="n">
        <v>0</v>
      </c>
    </row>
    <row r="309" spans="1:4">
      <c r="A309" s="4" t="s">
        <v>2643</v>
      </c>
    </row>
    <row r="310" spans="1:4">
      <c r="A310" s="3" t="s">
        <v>2542</v>
      </c>
    </row>
    <row r="311" spans="1:4">
      <c r="A311" s="4" t="s">
        <v>2543</v>
      </c>
      <c r="B311" s="5" t="n">
        <v>0</v>
      </c>
      <c r="C311" s="5" t="n">
        <v>-1</v>
      </c>
      <c r="D311" s="5" t="n">
        <v>0</v>
      </c>
    </row>
    <row r="312" spans="1:4">
      <c r="A312" s="4" t="s">
        <v>2644</v>
      </c>
    </row>
    <row r="313" spans="1:4">
      <c r="A313" s="3" t="s">
        <v>2542</v>
      </c>
    </row>
    <row r="314" spans="1:4">
      <c r="A314" s="4" t="s">
        <v>2543</v>
      </c>
      <c r="B314" s="5" t="n">
        <v>0</v>
      </c>
      <c r="C314" s="5" t="n">
        <v>0</v>
      </c>
      <c r="D314" s="5" t="n">
        <v>0</v>
      </c>
    </row>
    <row r="315" spans="1:4">
      <c r="A315" s="4" t="s">
        <v>2645</v>
      </c>
    </row>
    <row r="316" spans="1:4">
      <c r="A316" s="3" t="s">
        <v>2542</v>
      </c>
    </row>
    <row r="317" spans="1:4">
      <c r="A317" s="4" t="s">
        <v>2543</v>
      </c>
      <c r="B317" s="5" t="n">
        <v>0</v>
      </c>
      <c r="C317" s="5" t="n">
        <v>0</v>
      </c>
      <c r="D317" s="5" t="n">
        <v>0</v>
      </c>
    </row>
    <row r="318" spans="1:4">
      <c r="A318" s="4" t="s">
        <v>2646</v>
      </c>
    </row>
    <row r="319" spans="1:4">
      <c r="A319" s="3" t="s">
        <v>2542</v>
      </c>
    </row>
    <row r="320" spans="1:4">
      <c r="A320" s="4" t="s">
        <v>2543</v>
      </c>
      <c r="B320" s="5" t="n">
        <v>0</v>
      </c>
      <c r="C320" s="5" t="n">
        <v>0</v>
      </c>
      <c r="D320" s="5" t="n">
        <v>0</v>
      </c>
    </row>
    <row r="321" spans="1:4">
      <c r="A321" s="4" t="s">
        <v>2647</v>
      </c>
    </row>
    <row r="322" spans="1:4">
      <c r="A322" s="3" t="s">
        <v>2542</v>
      </c>
    </row>
    <row r="323" spans="1:4">
      <c r="A323" s="4" t="s">
        <v>2543</v>
      </c>
      <c r="B323" s="5" t="n">
        <v>0</v>
      </c>
      <c r="C323" s="5" t="n">
        <v>0</v>
      </c>
      <c r="D323" s="5" t="n">
        <v>0</v>
      </c>
    </row>
    <row r="324" spans="1:4">
      <c r="A324" s="4" t="s">
        <v>2648</v>
      </c>
    </row>
    <row r="325" spans="1:4">
      <c r="A325" s="3" t="s">
        <v>2542</v>
      </c>
    </row>
    <row r="326" spans="1:4">
      <c r="A326" s="4" t="s">
        <v>2543</v>
      </c>
      <c r="B326" s="5" t="n">
        <v>0</v>
      </c>
      <c r="C326" s="5" t="n">
        <v>0</v>
      </c>
      <c r="D326" s="5" t="n">
        <v>0</v>
      </c>
    </row>
    <row r="327" spans="1:4">
      <c r="A327" s="4" t="s">
        <v>2649</v>
      </c>
    </row>
    <row r="328" spans="1:4">
      <c r="A328" s="3" t="s">
        <v>2542</v>
      </c>
    </row>
    <row r="329" spans="1:4">
      <c r="A329" s="4" t="s">
        <v>2543</v>
      </c>
      <c r="B329" s="5" t="n">
        <v>644</v>
      </c>
      <c r="C329" s="5" t="n">
        <v>1260</v>
      </c>
      <c r="D329" s="5" t="n">
        <v>724</v>
      </c>
    </row>
    <row r="330" spans="1:4">
      <c r="A330" s="4" t="s">
        <v>2650</v>
      </c>
    </row>
    <row r="331" spans="1:4">
      <c r="A331" s="3" t="s">
        <v>2542</v>
      </c>
    </row>
    <row r="332" spans="1:4">
      <c r="A332" s="4" t="s">
        <v>2543</v>
      </c>
      <c r="B332" s="5" t="n">
        <v>0</v>
      </c>
      <c r="C332" s="5" t="n">
        <v>0</v>
      </c>
      <c r="D332" s="5" t="n">
        <v>0</v>
      </c>
    </row>
    <row r="333" spans="1:4">
      <c r="A333" s="4" t="s">
        <v>2651</v>
      </c>
    </row>
    <row r="334" spans="1:4">
      <c r="A334" s="3" t="s">
        <v>2542</v>
      </c>
    </row>
    <row r="335" spans="1:4">
      <c r="A335" s="4" t="s">
        <v>2543</v>
      </c>
      <c r="B335" s="5" t="n">
        <v>0</v>
      </c>
      <c r="C335" s="5" t="n">
        <v>0</v>
      </c>
      <c r="D335" s="5" t="n">
        <v>0</v>
      </c>
    </row>
    <row r="336" spans="1:4">
      <c r="A336" s="4" t="s">
        <v>2652</v>
      </c>
    </row>
    <row r="337" spans="1:4">
      <c r="A337" s="3" t="s">
        <v>2542</v>
      </c>
    </row>
    <row r="338" spans="1:4">
      <c r="A338" s="4" t="s">
        <v>2543</v>
      </c>
      <c r="B338" s="5" t="n">
        <v>0</v>
      </c>
      <c r="C338" s="5" t="n">
        <v>0</v>
      </c>
      <c r="D338" s="5" t="n">
        <v>0</v>
      </c>
    </row>
    <row r="339" spans="1:4">
      <c r="A339" s="4" t="s">
        <v>2653</v>
      </c>
    </row>
    <row r="340" spans="1:4">
      <c r="A340" s="3" t="s">
        <v>2542</v>
      </c>
    </row>
    <row r="341" spans="1:4">
      <c r="A341" s="4" t="s">
        <v>2543</v>
      </c>
      <c r="B341" s="5" t="n">
        <v>0</v>
      </c>
      <c r="C341" s="5" t="n">
        <v>0</v>
      </c>
      <c r="D341" s="5" t="n">
        <v>0</v>
      </c>
    </row>
    <row r="342" spans="1:4">
      <c r="A342" s="4" t="s">
        <v>2654</v>
      </c>
    </row>
    <row r="343" spans="1:4">
      <c r="A343" s="3" t="s">
        <v>2542</v>
      </c>
    </row>
    <row r="344" spans="1:4">
      <c r="A344" s="4" t="s">
        <v>2543</v>
      </c>
      <c r="B344" s="6" t="n">
        <v>0</v>
      </c>
      <c r="C344" s="6" t="n">
        <v>0</v>
      </c>
      <c r="D344" s="6" t="n">
        <v>0</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55</v>
      </c>
      <c r="B1" s="2" t="s">
        <v>1</v>
      </c>
    </row>
    <row r="2" spans="1:4">
      <c r="B2" s="2" t="s">
        <v>2</v>
      </c>
      <c r="C2" s="2" t="s">
        <v>32</v>
      </c>
      <c r="D2" s="2" t="s">
        <v>95</v>
      </c>
    </row>
    <row r="3" spans="1:4">
      <c r="A3" s="3" t="s">
        <v>2656</v>
      </c>
    </row>
    <row r="4" spans="1:4">
      <c r="A4" s="4" t="s">
        <v>2657</v>
      </c>
      <c r="B4" s="6" t="n">
        <v>1316</v>
      </c>
      <c r="C4" s="6" t="n">
        <v>1165</v>
      </c>
      <c r="D4" s="6" t="n">
        <v>206</v>
      </c>
    </row>
    <row r="5" spans="1:4">
      <c r="A5" s="4" t="s">
        <v>2658</v>
      </c>
      <c r="B5" s="5" t="n">
        <v>-1373</v>
      </c>
      <c r="C5" s="5" t="n">
        <v>602</v>
      </c>
      <c r="D5" s="5" t="n">
        <v>1199</v>
      </c>
    </row>
    <row r="6" spans="1:4">
      <c r="A6" s="4" t="s">
        <v>2659</v>
      </c>
      <c r="B6" s="5" t="n">
        <v>18</v>
      </c>
      <c r="C6" s="5" t="n">
        <v>-451</v>
      </c>
      <c r="D6" s="5" t="n">
        <v>-240</v>
      </c>
    </row>
    <row r="7" spans="1:4">
      <c r="A7" s="4" t="s">
        <v>1351</v>
      </c>
      <c r="B7" s="6" t="n">
        <v>-39</v>
      </c>
      <c r="C7" s="6" t="n">
        <v>1316</v>
      </c>
      <c r="D7" s="6" t="n">
        <v>1165</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2660</v>
      </c>
      <c r="B1" s="2" t="s">
        <v>1</v>
      </c>
    </row>
    <row r="2" spans="1:4">
      <c r="B2" s="2" t="s">
        <v>2661</v>
      </c>
      <c r="C2" s="2" t="s">
        <v>582</v>
      </c>
      <c r="D2" s="2" t="s">
        <v>626</v>
      </c>
    </row>
    <row r="3" spans="1:4">
      <c r="A3" s="3" t="s">
        <v>2662</v>
      </c>
    </row>
    <row r="4" spans="1:4">
      <c r="A4" s="4" t="s">
        <v>585</v>
      </c>
      <c r="B4" s="5" t="n">
        <v>5</v>
      </c>
    </row>
    <row r="5" spans="1:4">
      <c r="A5" s="4" t="s">
        <v>584</v>
      </c>
      <c r="B5" s="5" t="n">
        <v>7</v>
      </c>
    </row>
    <row r="6" spans="1:4">
      <c r="A6" s="4" t="s">
        <v>2663</v>
      </c>
      <c r="B6" s="6" t="n">
        <v>80</v>
      </c>
    </row>
    <row r="7" spans="1:4">
      <c r="A7" s="4" t="s">
        <v>2664</v>
      </c>
      <c r="B7" s="5" t="n">
        <v>159</v>
      </c>
      <c r="C7" s="6" t="n">
        <v>158</v>
      </c>
      <c r="D7" s="6" t="n">
        <v>158</v>
      </c>
    </row>
    <row r="8" spans="1:4">
      <c r="A8" s="4" t="s">
        <v>100</v>
      </c>
      <c r="B8" s="5" t="n">
        <v>4127</v>
      </c>
      <c r="C8" s="5" t="n">
        <v>3752</v>
      </c>
      <c r="D8" s="5" t="n">
        <v>3772</v>
      </c>
    </row>
    <row r="9" spans="1:4">
      <c r="A9" s="4" t="s">
        <v>2665</v>
      </c>
    </row>
    <row r="10" spans="1:4">
      <c r="A10" s="3" t="s">
        <v>2662</v>
      </c>
    </row>
    <row r="11" spans="1:4">
      <c r="A11" s="4" t="s">
        <v>2666</v>
      </c>
      <c r="B11" s="5" t="n">
        <v>53</v>
      </c>
      <c r="C11" s="5" t="n">
        <v>49</v>
      </c>
      <c r="D11" s="6" t="n">
        <v>55</v>
      </c>
    </row>
    <row r="12" spans="1:4">
      <c r="A12" s="4" t="s">
        <v>2667</v>
      </c>
    </row>
    <row r="13" spans="1:4">
      <c r="A13" s="3" t="s">
        <v>2662</v>
      </c>
    </row>
    <row r="14" spans="1:4">
      <c r="A14" s="4" t="s">
        <v>587</v>
      </c>
      <c r="C14" s="5" t="n">
        <v>-153</v>
      </c>
    </row>
    <row r="15" spans="1:4">
      <c r="A15" s="4" t="s">
        <v>2668</v>
      </c>
    </row>
    <row r="16" spans="1:4">
      <c r="A16" s="3" t="s">
        <v>2662</v>
      </c>
    </row>
    <row r="17" spans="1:4">
      <c r="A17" s="4" t="s">
        <v>587</v>
      </c>
      <c r="C17" s="6" t="n">
        <v>-114</v>
      </c>
    </row>
    <row r="18" spans="1:4">
      <c r="A18" s="4" t="s">
        <v>2669</v>
      </c>
    </row>
    <row r="19" spans="1:4">
      <c r="A19" s="3" t="s">
        <v>2662</v>
      </c>
    </row>
    <row r="20" spans="1:4">
      <c r="A20" s="4" t="s">
        <v>100</v>
      </c>
      <c r="B20" s="5" t="n">
        <v>56</v>
      </c>
    </row>
    <row r="21" spans="1:4">
      <c r="A21" s="4" t="s">
        <v>2670</v>
      </c>
    </row>
    <row r="22" spans="1:4">
      <c r="A22" s="3" t="s">
        <v>2662</v>
      </c>
    </row>
    <row r="23" spans="1:4">
      <c r="A23" s="4" t="s">
        <v>100</v>
      </c>
      <c r="B23" s="6" t="n">
        <v>19</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71</v>
      </c>
      <c r="B1" s="2" t="s">
        <v>1</v>
      </c>
    </row>
    <row r="2" spans="1:4">
      <c r="B2" s="2" t="s">
        <v>2</v>
      </c>
      <c r="C2" s="2" t="s">
        <v>32</v>
      </c>
      <c r="D2" s="2" t="s">
        <v>95</v>
      </c>
    </row>
    <row r="3" spans="1:4">
      <c r="A3" s="3" t="s">
        <v>2662</v>
      </c>
    </row>
    <row r="4" spans="1:4">
      <c r="A4" s="4" t="s">
        <v>779</v>
      </c>
      <c r="B4" s="6" t="n">
        <v>336</v>
      </c>
      <c r="C4" s="6" t="n">
        <v>-17</v>
      </c>
      <c r="D4" s="6" t="n">
        <v>-524</v>
      </c>
    </row>
    <row r="5" spans="1:4">
      <c r="A5" s="4" t="s">
        <v>2665</v>
      </c>
    </row>
    <row r="6" spans="1:4">
      <c r="A6" s="3" t="s">
        <v>2662</v>
      </c>
    </row>
    <row r="7" spans="1:4">
      <c r="A7" s="4" t="s">
        <v>2672</v>
      </c>
      <c r="B7" s="5" t="n">
        <v>-15</v>
      </c>
      <c r="C7" s="5" t="n">
        <v>39</v>
      </c>
      <c r="D7" s="5" t="n">
        <v>284</v>
      </c>
    </row>
    <row r="8" spans="1:4">
      <c r="A8" s="4" t="s">
        <v>2673</v>
      </c>
      <c r="B8" s="5" t="n">
        <v>434</v>
      </c>
      <c r="C8" s="5" t="n">
        <v>466</v>
      </c>
      <c r="D8" s="5" t="n">
        <v>475</v>
      </c>
    </row>
    <row r="9" spans="1:4">
      <c r="A9" s="4" t="s">
        <v>2674</v>
      </c>
      <c r="B9" s="5" t="n">
        <v>-8</v>
      </c>
      <c r="C9" s="5" t="n">
        <v>74</v>
      </c>
      <c r="D9" s="5" t="n">
        <v>123</v>
      </c>
    </row>
    <row r="10" spans="1:4">
      <c r="A10" s="4" t="s">
        <v>779</v>
      </c>
      <c r="B10" s="5" t="n">
        <v>184</v>
      </c>
      <c r="C10" s="5" t="n">
        <v>-95</v>
      </c>
      <c r="D10" s="5" t="n">
        <v>-94</v>
      </c>
    </row>
    <row r="11" spans="1:4">
      <c r="A11" s="4" t="s">
        <v>2675</v>
      </c>
      <c r="B11" s="5" t="n">
        <v>-135</v>
      </c>
      <c r="C11" s="5" t="n">
        <v>-154</v>
      </c>
      <c r="D11" s="5" t="n">
        <v>69</v>
      </c>
    </row>
    <row r="12" spans="1:4">
      <c r="A12" s="4" t="s">
        <v>2676</v>
      </c>
      <c r="B12" s="6" t="n">
        <v>-20</v>
      </c>
      <c r="C12" s="6" t="n">
        <v>-18</v>
      </c>
      <c r="D12" s="6" t="n">
        <v>9</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677</v>
      </c>
      <c r="B1" s="2" t="s">
        <v>1</v>
      </c>
    </row>
    <row r="2" spans="1:6">
      <c r="B2" s="2" t="s">
        <v>2</v>
      </c>
      <c r="C2" s="2" t="s">
        <v>32</v>
      </c>
      <c r="E2" s="2" t="s">
        <v>95</v>
      </c>
    </row>
    <row r="3" spans="1:6">
      <c r="A3" s="3" t="s">
        <v>2678</v>
      </c>
    </row>
    <row r="4" spans="1:6">
      <c r="A4" s="4" t="s">
        <v>2679</v>
      </c>
      <c r="B4" s="6" t="n">
        <v>6487</v>
      </c>
      <c r="C4" s="6" t="n">
        <v>5705</v>
      </c>
      <c r="E4" s="6" t="n">
        <v>7769</v>
      </c>
    </row>
    <row r="5" spans="1:6">
      <c r="A5" s="4" t="s">
        <v>2680</v>
      </c>
    </row>
    <row r="6" spans="1:6">
      <c r="A6" s="3" t="s">
        <v>2678</v>
      </c>
    </row>
    <row r="7" spans="1:6">
      <c r="A7" s="4" t="s">
        <v>2679</v>
      </c>
      <c r="B7" s="5" t="n">
        <v>6244</v>
      </c>
      <c r="C7" s="5" t="n">
        <v>5399</v>
      </c>
      <c r="E7" s="5" t="n">
        <v>6231</v>
      </c>
    </row>
    <row r="8" spans="1:6">
      <c r="A8" s="4" t="s">
        <v>2681</v>
      </c>
    </row>
    <row r="9" spans="1:6">
      <c r="A9" s="3" t="s">
        <v>2678</v>
      </c>
    </row>
    <row r="10" spans="1:6">
      <c r="A10" s="4" t="s">
        <v>2679</v>
      </c>
      <c r="B10" s="5" t="n">
        <v>2007</v>
      </c>
      <c r="C10" s="5" t="n">
        <v>1844</v>
      </c>
      <c r="D10" s="4" t="s">
        <v>35</v>
      </c>
      <c r="E10" s="5" t="n">
        <v>2432</v>
      </c>
      <c r="F10" s="4" t="s">
        <v>35</v>
      </c>
    </row>
    <row r="11" spans="1:6">
      <c r="A11" s="4" t="s">
        <v>2682</v>
      </c>
    </row>
    <row r="12" spans="1:6">
      <c r="A12" s="3" t="s">
        <v>2678</v>
      </c>
    </row>
    <row r="13" spans="1:6">
      <c r="A13" s="4" t="s">
        <v>2679</v>
      </c>
      <c r="B13" s="5" t="n">
        <v>2198</v>
      </c>
      <c r="C13" s="5" t="n">
        <v>1765</v>
      </c>
      <c r="E13" s="5" t="n">
        <v>1797</v>
      </c>
    </row>
    <row r="14" spans="1:6">
      <c r="A14" s="4" t="s">
        <v>2683</v>
      </c>
    </row>
    <row r="15" spans="1:6">
      <c r="A15" s="3" t="s">
        <v>2678</v>
      </c>
    </row>
    <row r="16" spans="1:6">
      <c r="A16" s="4" t="s">
        <v>2679</v>
      </c>
      <c r="B16" s="5" t="n">
        <v>-191</v>
      </c>
      <c r="C16" s="5" t="n">
        <v>79</v>
      </c>
      <c r="E16" s="5" t="n">
        <v>635</v>
      </c>
    </row>
    <row r="17" spans="1:6">
      <c r="A17" s="4" t="s">
        <v>2684</v>
      </c>
    </row>
    <row r="18" spans="1:6">
      <c r="A18" s="3" t="s">
        <v>2678</v>
      </c>
    </row>
    <row r="19" spans="1:6">
      <c r="A19" s="4" t="s">
        <v>2679</v>
      </c>
      <c r="B19" s="5" t="n">
        <v>1497</v>
      </c>
      <c r="C19" s="5" t="n">
        <v>1232</v>
      </c>
      <c r="D19" s="4" t="s">
        <v>35</v>
      </c>
      <c r="E19" s="5" t="n">
        <v>1107</v>
      </c>
      <c r="F19" s="4" t="s">
        <v>35</v>
      </c>
    </row>
    <row r="20" spans="1:6">
      <c r="A20" s="4" t="s">
        <v>2685</v>
      </c>
    </row>
    <row r="21" spans="1:6">
      <c r="A21" s="3" t="s">
        <v>2678</v>
      </c>
    </row>
    <row r="22" spans="1:6">
      <c r="A22" s="4" t="s">
        <v>2679</v>
      </c>
      <c r="B22" s="5" t="n">
        <v>1244</v>
      </c>
      <c r="C22" s="5" t="n">
        <v>1012</v>
      </c>
      <c r="E22" s="5" t="n">
        <v>931</v>
      </c>
    </row>
    <row r="23" spans="1:6">
      <c r="A23" s="4" t="s">
        <v>2686</v>
      </c>
    </row>
    <row r="24" spans="1:6">
      <c r="A24" s="3" t="s">
        <v>2678</v>
      </c>
    </row>
    <row r="25" spans="1:6">
      <c r="A25" s="4" t="s">
        <v>2679</v>
      </c>
      <c r="B25" s="5" t="n">
        <v>253</v>
      </c>
      <c r="C25" s="5" t="n">
        <v>220</v>
      </c>
      <c r="E25" s="5" t="n">
        <v>176</v>
      </c>
    </row>
    <row r="26" spans="1:6">
      <c r="A26" s="4" t="s">
        <v>2687</v>
      </c>
    </row>
    <row r="27" spans="1:6">
      <c r="A27" s="3" t="s">
        <v>2678</v>
      </c>
    </row>
    <row r="28" spans="1:6">
      <c r="A28" s="4" t="s">
        <v>2679</v>
      </c>
      <c r="B28" s="5" t="n">
        <v>979</v>
      </c>
      <c r="C28" s="5" t="n">
        <v>787</v>
      </c>
      <c r="D28" s="4" t="s">
        <v>35</v>
      </c>
      <c r="E28" s="5" t="n">
        <v>779</v>
      </c>
      <c r="F28" s="4" t="s">
        <v>35</v>
      </c>
    </row>
    <row r="29" spans="1:6">
      <c r="A29" s="4" t="s">
        <v>2688</v>
      </c>
    </row>
    <row r="30" spans="1:6">
      <c r="A30" s="3" t="s">
        <v>2678</v>
      </c>
    </row>
    <row r="31" spans="1:6">
      <c r="A31" s="4" t="s">
        <v>2679</v>
      </c>
      <c r="B31" s="5" t="n">
        <v>979</v>
      </c>
      <c r="C31" s="5" t="n">
        <v>787</v>
      </c>
      <c r="E31" s="5" t="n">
        <v>779</v>
      </c>
    </row>
    <row r="32" spans="1:6">
      <c r="A32" s="4" t="s">
        <v>2689</v>
      </c>
    </row>
    <row r="33" spans="1:6">
      <c r="A33" s="3" t="s">
        <v>2678</v>
      </c>
    </row>
    <row r="34" spans="1:6">
      <c r="A34" s="4" t="s">
        <v>2679</v>
      </c>
      <c r="B34" s="5" t="n">
        <v>3198</v>
      </c>
      <c r="C34" s="5" t="n">
        <v>3117</v>
      </c>
      <c r="E34" s="5" t="n">
        <v>3226</v>
      </c>
    </row>
    <row r="35" spans="1:6">
      <c r="A35" s="4" t="s">
        <v>2690</v>
      </c>
    </row>
    <row r="36" spans="1:6">
      <c r="A36" s="3" t="s">
        <v>2678</v>
      </c>
    </row>
    <row r="37" spans="1:6">
      <c r="A37" s="4" t="s">
        <v>2679</v>
      </c>
      <c r="B37" s="5" t="n">
        <v>3198</v>
      </c>
      <c r="C37" s="5" t="n">
        <v>3117</v>
      </c>
      <c r="E37" s="5" t="n">
        <v>3226</v>
      </c>
    </row>
    <row r="38" spans="1:6">
      <c r="A38" s="4" t="s">
        <v>2691</v>
      </c>
    </row>
    <row r="39" spans="1:6">
      <c r="A39" s="3" t="s">
        <v>2678</v>
      </c>
    </row>
    <row r="40" spans="1:6">
      <c r="A40" s="4" t="s">
        <v>2679</v>
      </c>
      <c r="B40" s="5" t="n">
        <v>-1437</v>
      </c>
      <c r="C40" s="5" t="n">
        <v>-1581</v>
      </c>
      <c r="E40" s="5" t="n">
        <v>-1313</v>
      </c>
    </row>
    <row r="41" spans="1:6">
      <c r="A41" s="4" t="s">
        <v>2692</v>
      </c>
    </row>
    <row r="42" spans="1:6">
      <c r="A42" s="3" t="s">
        <v>2678</v>
      </c>
    </row>
    <row r="43" spans="1:6">
      <c r="A43" s="4" t="s">
        <v>2679</v>
      </c>
      <c r="B43" s="5" t="n">
        <v>-1437</v>
      </c>
      <c r="C43" s="5" t="n">
        <v>-1581</v>
      </c>
      <c r="E43" s="5" t="n">
        <v>-1313</v>
      </c>
    </row>
    <row r="44" spans="1:6">
      <c r="A44" s="4" t="s">
        <v>2693</v>
      </c>
    </row>
    <row r="45" spans="1:6">
      <c r="A45" s="3" t="s">
        <v>2678</v>
      </c>
    </row>
    <row r="46" spans="1:6">
      <c r="A46" s="4" t="s">
        <v>2679</v>
      </c>
      <c r="B46" s="5" t="n">
        <v>-602</v>
      </c>
      <c r="C46" s="5" t="n">
        <v>989</v>
      </c>
      <c r="E46" s="5" t="n">
        <v>2258</v>
      </c>
    </row>
    <row r="47" spans="1:6">
      <c r="A47" s="4" t="s">
        <v>2694</v>
      </c>
    </row>
    <row r="48" spans="1:6">
      <c r="A48" s="3" t="s">
        <v>2678</v>
      </c>
    </row>
    <row r="49" spans="1:6">
      <c r="A49" s="4" t="s">
        <v>2679</v>
      </c>
      <c r="B49" s="5" t="n">
        <v>544</v>
      </c>
      <c r="C49" s="5" t="n">
        <v>-466</v>
      </c>
      <c r="E49" s="5" t="n">
        <v>-679</v>
      </c>
    </row>
    <row r="50" spans="1:6">
      <c r="A50" s="4" t="s">
        <v>2695</v>
      </c>
    </row>
    <row r="51" spans="1:6">
      <c r="A51" s="3" t="s">
        <v>2678</v>
      </c>
    </row>
    <row r="52" spans="1:6">
      <c r="A52" s="4" t="s">
        <v>2679</v>
      </c>
      <c r="B52" s="5" t="n">
        <v>336</v>
      </c>
      <c r="C52" s="5" t="n">
        <v>-17</v>
      </c>
      <c r="E52" s="5" t="n">
        <v>-524</v>
      </c>
    </row>
    <row r="53" spans="1:6">
      <c r="A53" s="4" t="s">
        <v>2696</v>
      </c>
    </row>
    <row r="54" spans="1:6">
      <c r="A54" s="3" t="s">
        <v>2678</v>
      </c>
    </row>
    <row r="55" spans="1:6">
      <c r="A55" s="4" t="s">
        <v>2679</v>
      </c>
      <c r="B55" s="5" t="n">
        <v>-151</v>
      </c>
      <c r="C55" s="5" t="n">
        <v>21</v>
      </c>
      <c r="E55" s="5" t="n">
        <v>433</v>
      </c>
    </row>
    <row r="56" spans="1:6">
      <c r="A56" s="4" t="s">
        <v>2697</v>
      </c>
    </row>
    <row r="57" spans="1:6">
      <c r="A57" s="3" t="s">
        <v>2678</v>
      </c>
    </row>
    <row r="58" spans="1:6">
      <c r="A58" s="4" t="s">
        <v>2679</v>
      </c>
      <c r="B58" s="5" t="n">
        <v>33</v>
      </c>
      <c r="C58" s="5" t="n">
        <v>-5</v>
      </c>
      <c r="E58" s="5" t="n">
        <v>58</v>
      </c>
    </row>
    <row r="59" spans="1:6">
      <c r="A59" s="4" t="s">
        <v>2698</v>
      </c>
    </row>
    <row r="60" spans="1:6">
      <c r="A60" s="3" t="s">
        <v>2678</v>
      </c>
    </row>
    <row r="61" spans="1:6">
      <c r="A61" s="4" t="s">
        <v>2679</v>
      </c>
      <c r="B61" s="5" t="n">
        <v>45</v>
      </c>
      <c r="C61" s="5" t="n">
        <v>-132</v>
      </c>
      <c r="E61" s="5" t="n">
        <v>58</v>
      </c>
    </row>
    <row r="62" spans="1:6">
      <c r="A62" s="4" t="s">
        <v>2699</v>
      </c>
    </row>
    <row r="63" spans="1:6">
      <c r="A63" s="3" t="s">
        <v>2678</v>
      </c>
    </row>
    <row r="64" spans="1:6">
      <c r="A64" s="4" t="s">
        <v>2679</v>
      </c>
      <c r="B64" s="6" t="n">
        <v>38</v>
      </c>
      <c r="C64" s="6" t="n">
        <v>-84</v>
      </c>
      <c r="E64" s="6" t="n">
        <v>-66</v>
      </c>
    </row>
    <row r="65" spans="1:6"/>
    <row r="66" spans="1:6">
      <c r="A66" s="4" t="s">
        <v>35</v>
      </c>
      <c r="B66" s="4" t="s">
        <v>2700</v>
      </c>
    </row>
  </sheetData>
  <mergeCells count="6">
    <mergeCell ref="A1:A2"/>
    <mergeCell ref="B1:F1"/>
    <mergeCell ref="C2:D2"/>
    <mergeCell ref="E2:F2"/>
    <mergeCell ref="A65:F65"/>
    <mergeCell ref="B66:F66"/>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O20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4"/>
    <col customWidth="1" max="14" min="14" width="14"/>
    <col customWidth="1" max="15" min="15" width="4"/>
  </cols>
  <sheetData>
    <row r="1" spans="1:15">
      <c r="A1" s="1" t="s">
        <v>2701</v>
      </c>
      <c r="B1" s="2" t="s">
        <v>579</v>
      </c>
      <c r="K1" s="2" t="s">
        <v>1</v>
      </c>
    </row>
    <row r="2" spans="1:15">
      <c r="B2" s="2" t="s">
        <v>2</v>
      </c>
      <c r="C2" s="2" t="s">
        <v>590</v>
      </c>
      <c r="D2" s="2" t="s">
        <v>4</v>
      </c>
      <c r="E2" s="2" t="s">
        <v>591</v>
      </c>
      <c r="F2" s="2" t="s">
        <v>32</v>
      </c>
      <c r="H2" s="2" t="s">
        <v>592</v>
      </c>
      <c r="I2" s="2" t="s">
        <v>593</v>
      </c>
      <c r="J2" s="2" t="s">
        <v>594</v>
      </c>
      <c r="K2" s="2" t="s">
        <v>2</v>
      </c>
      <c r="L2" s="2" t="s">
        <v>32</v>
      </c>
      <c r="N2" s="2" t="s">
        <v>95</v>
      </c>
    </row>
    <row r="3" spans="1:15">
      <c r="A3" s="3" t="s">
        <v>2662</v>
      </c>
    </row>
    <row r="4" spans="1:15">
      <c r="A4" s="4" t="s">
        <v>2506</v>
      </c>
      <c r="B4" s="6" t="n">
        <v>831921</v>
      </c>
      <c r="F4" s="6" t="n">
        <v>783962</v>
      </c>
      <c r="K4" s="6" t="n">
        <v>831921</v>
      </c>
      <c r="L4" s="6" t="n">
        <v>783962</v>
      </c>
    </row>
    <row r="5" spans="1:15">
      <c r="A5" s="4" t="s">
        <v>1264</v>
      </c>
      <c r="B5" s="5" t="n">
        <v>16265</v>
      </c>
      <c r="C5" s="6" t="n">
        <v>16313</v>
      </c>
      <c r="D5" s="6" t="n">
        <v>13441</v>
      </c>
      <c r="E5" s="6" t="n">
        <v>13670</v>
      </c>
      <c r="F5" s="5" t="n">
        <v>13050</v>
      </c>
      <c r="H5" s="6" t="n">
        <v>16961</v>
      </c>
      <c r="I5" s="6" t="n">
        <v>14439</v>
      </c>
      <c r="J5" s="6" t="n">
        <v>14329</v>
      </c>
      <c r="K5" s="5" t="n">
        <v>59689</v>
      </c>
      <c r="L5" s="5" t="n">
        <v>58779</v>
      </c>
      <c r="N5" s="6" t="n">
        <v>57119</v>
      </c>
    </row>
    <row r="6" spans="1:15">
      <c r="A6" s="4" t="s">
        <v>384</v>
      </c>
      <c r="K6" s="5" t="n">
        <v>16435</v>
      </c>
      <c r="L6" s="5" t="n">
        <v>15520</v>
      </c>
      <c r="N6" s="5" t="n">
        <v>14829</v>
      </c>
    </row>
    <row r="7" spans="1:15">
      <c r="A7" s="4" t="s">
        <v>2702</v>
      </c>
      <c r="K7" s="5" t="n">
        <v>33794</v>
      </c>
      <c r="L7" s="5" t="n">
        <v>33632</v>
      </c>
      <c r="N7" s="5" t="n">
        <v>30627</v>
      </c>
    </row>
    <row r="8" spans="1:15">
      <c r="A8" s="4" t="s">
        <v>2703</v>
      </c>
      <c r="K8" s="5" t="n">
        <v>3822</v>
      </c>
      <c r="L8" s="5" t="n">
        <v>3761</v>
      </c>
      <c r="N8" s="5" t="n">
        <v>3479</v>
      </c>
    </row>
    <row r="9" spans="1:15">
      <c r="A9" s="4" t="s">
        <v>2704</v>
      </c>
      <c r="K9" s="5" t="n">
        <v>2091</v>
      </c>
      <c r="L9" s="5" t="n">
        <v>2025</v>
      </c>
      <c r="N9" s="5" t="n">
        <v>2212</v>
      </c>
    </row>
    <row r="10" spans="1:15">
      <c r="A10" s="4" t="s">
        <v>2544</v>
      </c>
      <c r="K10" s="5" t="n">
        <v>1327</v>
      </c>
      <c r="L10" s="5" t="n">
        <v>1320</v>
      </c>
      <c r="N10" s="5" t="n">
        <v>1306</v>
      </c>
    </row>
    <row r="11" spans="1:15">
      <c r="A11" s="4" t="s">
        <v>2705</v>
      </c>
      <c r="K11" s="5" t="n">
        <v>1580</v>
      </c>
      <c r="L11" s="5" t="n">
        <v>1877</v>
      </c>
      <c r="N11" s="5" t="n">
        <v>2120</v>
      </c>
    </row>
    <row r="12" spans="1:15">
      <c r="A12" s="4" t="s">
        <v>2706</v>
      </c>
    </row>
    <row r="13" spans="1:15">
      <c r="A13" s="3" t="s">
        <v>2662</v>
      </c>
    </row>
    <row r="14" spans="1:15">
      <c r="A14" s="4" t="s">
        <v>2506</v>
      </c>
      <c r="B14" s="5" t="n">
        <v>63134</v>
      </c>
      <c r="F14" s="5" t="n">
        <v>62051</v>
      </c>
      <c r="K14" s="5" t="n">
        <v>63134</v>
      </c>
      <c r="L14" s="5" t="n">
        <v>62051</v>
      </c>
    </row>
    <row r="15" spans="1:15">
      <c r="A15" s="4" t="s">
        <v>2707</v>
      </c>
    </row>
    <row r="16" spans="1:15">
      <c r="A16" s="3" t="s">
        <v>2662</v>
      </c>
    </row>
    <row r="17" spans="1:15">
      <c r="A17" s="4" t="s">
        <v>2506</v>
      </c>
      <c r="B17" s="5" t="n">
        <v>63134</v>
      </c>
      <c r="F17" s="5" t="n">
        <v>62051</v>
      </c>
      <c r="K17" s="5" t="n">
        <v>63134</v>
      </c>
      <c r="L17" s="5" t="n">
        <v>62051</v>
      </c>
    </row>
    <row r="18" spans="1:15">
      <c r="A18" s="4" t="s">
        <v>1264</v>
      </c>
      <c r="K18" s="5" t="n">
        <v>5826</v>
      </c>
      <c r="L18" s="5" t="n">
        <v>5669</v>
      </c>
      <c r="N18" s="5" t="n">
        <v>6160</v>
      </c>
    </row>
    <row r="19" spans="1:15">
      <c r="A19" s="4" t="s">
        <v>384</v>
      </c>
      <c r="K19" s="5" t="n">
        <v>2653</v>
      </c>
      <c r="L19" s="5" t="n">
        <v>2578</v>
      </c>
      <c r="N19" s="5" t="n">
        <v>2653</v>
      </c>
    </row>
    <row r="20" spans="1:15">
      <c r="A20" s="4" t="s">
        <v>2702</v>
      </c>
      <c r="K20" s="5" t="n">
        <v>3219</v>
      </c>
      <c r="L20" s="5" t="n">
        <v>3282</v>
      </c>
      <c r="N20" s="5" t="n">
        <v>3365</v>
      </c>
    </row>
    <row r="21" spans="1:15">
      <c r="A21" s="4" t="s">
        <v>2703</v>
      </c>
      <c r="K21" s="5" t="n">
        <v>133</v>
      </c>
      <c r="L21" s="5" t="n">
        <v>134</v>
      </c>
      <c r="N21" s="5" t="n">
        <v>135</v>
      </c>
    </row>
    <row r="22" spans="1:15">
      <c r="A22" s="4" t="s">
        <v>2704</v>
      </c>
      <c r="K22" s="5" t="n">
        <v>2007</v>
      </c>
      <c r="L22" s="5" t="n">
        <v>1941</v>
      </c>
      <c r="N22" s="5" t="n">
        <v>2130</v>
      </c>
    </row>
    <row r="23" spans="1:15">
      <c r="A23" s="4" t="s">
        <v>2544</v>
      </c>
      <c r="K23" s="5" t="n">
        <v>1</v>
      </c>
      <c r="L23" s="5" t="n">
        <v>2</v>
      </c>
      <c r="N23" s="5" t="n">
        <v>1</v>
      </c>
    </row>
    <row r="24" spans="1:15">
      <c r="A24" s="4" t="s">
        <v>2705</v>
      </c>
      <c r="K24" s="5" t="n">
        <v>37</v>
      </c>
      <c r="L24" s="5" t="n">
        <v>37</v>
      </c>
      <c r="N24" s="5" t="n">
        <v>37</v>
      </c>
    </row>
    <row r="25" spans="1:15">
      <c r="A25" s="4" t="s">
        <v>2680</v>
      </c>
    </row>
    <row r="26" spans="1:15">
      <c r="A26" s="3" t="s">
        <v>2662</v>
      </c>
    </row>
    <row r="27" spans="1:15">
      <c r="A27" s="4" t="s">
        <v>1264</v>
      </c>
      <c r="K27" s="5" t="n">
        <v>53646</v>
      </c>
      <c r="L27" s="5" t="n">
        <v>51574</v>
      </c>
      <c r="N27" s="5" t="n">
        <v>48630</v>
      </c>
    </row>
    <row r="28" spans="1:15">
      <c r="A28" s="4" t="s">
        <v>384</v>
      </c>
      <c r="K28" s="5" t="n">
        <v>13499</v>
      </c>
      <c r="L28" s="5" t="n">
        <v>12695</v>
      </c>
      <c r="N28" s="5" t="n">
        <v>11958</v>
      </c>
    </row>
    <row r="29" spans="1:15">
      <c r="A29" s="4" t="s">
        <v>2702</v>
      </c>
      <c r="K29" s="5" t="n">
        <v>29987</v>
      </c>
      <c r="L29" s="5" t="n">
        <v>29625</v>
      </c>
      <c r="N29" s="5" t="n">
        <v>26616</v>
      </c>
    </row>
    <row r="30" spans="1:15">
      <c r="A30" s="4" t="s">
        <v>2703</v>
      </c>
      <c r="K30" s="5" t="n">
        <v>3729</v>
      </c>
      <c r="L30" s="5" t="n">
        <v>3698</v>
      </c>
      <c r="N30" s="5" t="n">
        <v>3585</v>
      </c>
    </row>
    <row r="31" spans="1:15">
      <c r="A31" s="4" t="s">
        <v>2704</v>
      </c>
      <c r="K31" s="5" t="n">
        <v>84</v>
      </c>
      <c r="L31" s="5" t="n">
        <v>84</v>
      </c>
      <c r="N31" s="5" t="n">
        <v>82</v>
      </c>
    </row>
    <row r="32" spans="1:15">
      <c r="A32" s="4" t="s">
        <v>2544</v>
      </c>
      <c r="K32" s="5" t="n">
        <v>1322</v>
      </c>
      <c r="L32" s="5" t="n">
        <v>1315</v>
      </c>
      <c r="N32" s="5" t="n">
        <v>1302</v>
      </c>
    </row>
    <row r="33" spans="1:15">
      <c r="A33" s="4" t="s">
        <v>2705</v>
      </c>
      <c r="K33" s="5" t="n">
        <v>2093</v>
      </c>
      <c r="L33" s="5" t="n">
        <v>1672</v>
      </c>
      <c r="N33" s="5" t="n">
        <v>1631</v>
      </c>
    </row>
    <row r="34" spans="1:15">
      <c r="A34" s="4" t="s">
        <v>2708</v>
      </c>
    </row>
    <row r="35" spans="1:15">
      <c r="A35" s="3" t="s">
        <v>2662</v>
      </c>
    </row>
    <row r="36" spans="1:15">
      <c r="A36" s="4" t="s">
        <v>1264</v>
      </c>
      <c r="K36" s="5" t="n">
        <v>775</v>
      </c>
      <c r="L36" s="5" t="n">
        <v>602</v>
      </c>
      <c r="N36" s="5" t="n">
        <v>638</v>
      </c>
    </row>
    <row r="37" spans="1:15">
      <c r="A37" s="4" t="s">
        <v>384</v>
      </c>
      <c r="K37" s="5" t="n">
        <v>321</v>
      </c>
      <c r="L37" s="5" t="n">
        <v>278</v>
      </c>
      <c r="N37" s="5" t="n">
        <v>217</v>
      </c>
    </row>
    <row r="38" spans="1:15">
      <c r="A38" s="4" t="s">
        <v>2702</v>
      </c>
      <c r="K38" s="5" t="n">
        <v>657</v>
      </c>
      <c r="L38" s="5" t="n">
        <v>594</v>
      </c>
      <c r="N38" s="5" t="n">
        <v>607</v>
      </c>
    </row>
    <row r="39" spans="1:15">
      <c r="A39" s="4" t="s">
        <v>2703</v>
      </c>
      <c r="K39" s="5" t="n">
        <v>0</v>
      </c>
      <c r="L39" s="5" t="n">
        <v>0</v>
      </c>
      <c r="N39" s="5" t="n">
        <v>1</v>
      </c>
    </row>
    <row r="40" spans="1:15">
      <c r="A40" s="4" t="s">
        <v>2704</v>
      </c>
      <c r="K40" s="5" t="n">
        <v>0</v>
      </c>
      <c r="L40" s="5" t="n">
        <v>0</v>
      </c>
      <c r="N40" s="5" t="n">
        <v>0</v>
      </c>
    </row>
    <row r="41" spans="1:15">
      <c r="A41" s="4" t="s">
        <v>2544</v>
      </c>
      <c r="K41" s="5" t="n">
        <v>4</v>
      </c>
      <c r="L41" s="5" t="n">
        <v>3</v>
      </c>
      <c r="N41" s="5" t="n">
        <v>3</v>
      </c>
    </row>
    <row r="42" spans="1:15">
      <c r="A42" s="4" t="s">
        <v>2705</v>
      </c>
      <c r="K42" s="5" t="n">
        <v>0</v>
      </c>
      <c r="L42" s="5" t="n">
        <v>0</v>
      </c>
      <c r="N42" s="5" t="n">
        <v>0</v>
      </c>
    </row>
    <row r="43" spans="1:15">
      <c r="A43" s="4" t="s">
        <v>2681</v>
      </c>
    </row>
    <row r="44" spans="1:15">
      <c r="A44" s="3" t="s">
        <v>2662</v>
      </c>
    </row>
    <row r="45" spans="1:15">
      <c r="A45" s="4" t="s">
        <v>2506</v>
      </c>
      <c r="B45" s="5" t="n">
        <v>267651</v>
      </c>
      <c r="F45" s="5" t="n">
        <v>248385</v>
      </c>
      <c r="G45" s="4" t="s">
        <v>35</v>
      </c>
      <c r="K45" s="5" t="n">
        <v>267651</v>
      </c>
      <c r="L45" s="5" t="n">
        <v>248385</v>
      </c>
      <c r="M45" s="4" t="s">
        <v>35</v>
      </c>
    </row>
    <row r="46" spans="1:15">
      <c r="A46" s="4" t="s">
        <v>1264</v>
      </c>
      <c r="K46" s="5" t="n">
        <v>10084</v>
      </c>
      <c r="L46" s="5" t="n">
        <v>10021</v>
      </c>
      <c r="M46" s="4" t="s">
        <v>35</v>
      </c>
      <c r="N46" s="5" t="n">
        <v>9928</v>
      </c>
      <c r="O46" s="4" t="s">
        <v>35</v>
      </c>
    </row>
    <row r="47" spans="1:15">
      <c r="A47" s="4" t="s">
        <v>384</v>
      </c>
      <c r="K47" s="5" t="n">
        <v>2690</v>
      </c>
      <c r="L47" s="5" t="n">
        <v>2520</v>
      </c>
      <c r="M47" s="4" t="s">
        <v>35</v>
      </c>
      <c r="N47" s="5" t="n">
        <v>2272</v>
      </c>
      <c r="O47" s="4" t="s">
        <v>35</v>
      </c>
    </row>
    <row r="48" spans="1:15">
      <c r="A48" s="4" t="s">
        <v>2702</v>
      </c>
      <c r="K48" s="5" t="n">
        <v>2418</v>
      </c>
      <c r="L48" s="5" t="n">
        <v>3056</v>
      </c>
      <c r="M48" s="4" t="s">
        <v>35</v>
      </c>
      <c r="N48" s="5" t="n">
        <v>2559</v>
      </c>
      <c r="O48" s="4" t="s">
        <v>35</v>
      </c>
    </row>
    <row r="49" spans="1:15">
      <c r="A49" s="4" t="s">
        <v>2703</v>
      </c>
      <c r="K49" s="5" t="n">
        <v>1049</v>
      </c>
      <c r="L49" s="5" t="n">
        <v>1042</v>
      </c>
      <c r="M49" s="4" t="s">
        <v>35</v>
      </c>
      <c r="N49" s="5" t="n">
        <v>1007</v>
      </c>
      <c r="O49" s="4" t="s">
        <v>35</v>
      </c>
    </row>
    <row r="50" spans="1:15">
      <c r="A50" s="4" t="s">
        <v>2704</v>
      </c>
      <c r="K50" s="5" t="n">
        <v>36</v>
      </c>
      <c r="L50" s="5" t="n">
        <v>35</v>
      </c>
      <c r="M50" s="4" t="s">
        <v>35</v>
      </c>
      <c r="N50" s="5" t="n">
        <v>33</v>
      </c>
      <c r="O50" s="4" t="s">
        <v>35</v>
      </c>
    </row>
    <row r="51" spans="1:15">
      <c r="A51" s="4" t="s">
        <v>2544</v>
      </c>
      <c r="K51" s="5" t="n">
        <v>718</v>
      </c>
      <c r="L51" s="5" t="n">
        <v>654</v>
      </c>
      <c r="M51" s="4" t="s">
        <v>35</v>
      </c>
      <c r="N51" s="5" t="n">
        <v>619</v>
      </c>
      <c r="O51" s="4" t="s">
        <v>35</v>
      </c>
    </row>
    <row r="52" spans="1:15">
      <c r="A52" s="4" t="s">
        <v>2705</v>
      </c>
      <c r="K52" s="5" t="n">
        <v>947</v>
      </c>
      <c r="L52" s="5" t="n">
        <v>599</v>
      </c>
      <c r="M52" s="4" t="s">
        <v>35</v>
      </c>
      <c r="N52" s="5" t="n">
        <v>598</v>
      </c>
      <c r="O52" s="4" t="s">
        <v>35</v>
      </c>
    </row>
    <row r="53" spans="1:15">
      <c r="A53" s="4" t="s">
        <v>2709</v>
      </c>
    </row>
    <row r="54" spans="1:15">
      <c r="A54" s="3" t="s">
        <v>2662</v>
      </c>
    </row>
    <row r="55" spans="1:15">
      <c r="A55" s="4" t="s">
        <v>2506</v>
      </c>
      <c r="B55" s="5" t="n">
        <v>183666</v>
      </c>
      <c r="F55" s="5" t="n">
        <v>170861</v>
      </c>
      <c r="K55" s="5" t="n">
        <v>183666</v>
      </c>
      <c r="L55" s="5" t="n">
        <v>170861</v>
      </c>
    </row>
    <row r="56" spans="1:15">
      <c r="A56" s="4" t="s">
        <v>1264</v>
      </c>
      <c r="K56" s="5" t="n">
        <v>5110</v>
      </c>
      <c r="L56" s="5" t="n">
        <v>4666</v>
      </c>
      <c r="N56" s="5" t="n">
        <v>4695</v>
      </c>
    </row>
    <row r="57" spans="1:15">
      <c r="A57" s="4" t="s">
        <v>384</v>
      </c>
      <c r="K57" s="5" t="n">
        <v>742</v>
      </c>
      <c r="L57" s="5" t="n">
        <v>698</v>
      </c>
      <c r="N57" s="5" t="n">
        <v>603</v>
      </c>
    </row>
    <row r="58" spans="1:15">
      <c r="A58" s="4" t="s">
        <v>2702</v>
      </c>
      <c r="K58" s="5" t="n">
        <v>318</v>
      </c>
      <c r="L58" s="5" t="n">
        <v>306</v>
      </c>
      <c r="N58" s="5" t="n">
        <v>314</v>
      </c>
    </row>
    <row r="59" spans="1:15">
      <c r="A59" s="4" t="s">
        <v>2703</v>
      </c>
      <c r="K59" s="5" t="n">
        <v>330</v>
      </c>
      <c r="L59" s="5" t="n">
        <v>362</v>
      </c>
      <c r="N59" s="5" t="n">
        <v>363</v>
      </c>
    </row>
    <row r="60" spans="1:15">
      <c r="A60" s="4" t="s">
        <v>2704</v>
      </c>
      <c r="K60" s="5" t="n">
        <v>0</v>
      </c>
      <c r="L60" s="5" t="n">
        <v>0</v>
      </c>
      <c r="N60" s="5" t="n">
        <v>0</v>
      </c>
    </row>
    <row r="61" spans="1:15">
      <c r="A61" s="4" t="s">
        <v>2544</v>
      </c>
      <c r="K61" s="5" t="n">
        <v>70</v>
      </c>
      <c r="L61" s="5" t="n">
        <v>71</v>
      </c>
      <c r="N61" s="5" t="n">
        <v>69</v>
      </c>
    </row>
    <row r="62" spans="1:15">
      <c r="A62" s="4" t="s">
        <v>2705</v>
      </c>
      <c r="K62" s="5" t="n">
        <v>464</v>
      </c>
      <c r="L62" s="5" t="n">
        <v>484</v>
      </c>
      <c r="N62" s="5" t="n">
        <v>465</v>
      </c>
    </row>
    <row r="63" spans="1:15">
      <c r="A63" s="4" t="s">
        <v>2683</v>
      </c>
    </row>
    <row r="64" spans="1:15">
      <c r="A64" s="3" t="s">
        <v>2662</v>
      </c>
    </row>
    <row r="65" spans="1:15">
      <c r="A65" s="4" t="s">
        <v>2506</v>
      </c>
      <c r="B65" s="5" t="n">
        <v>83985</v>
      </c>
      <c r="F65" s="5" t="n">
        <v>77524</v>
      </c>
      <c r="K65" s="5" t="n">
        <v>83985</v>
      </c>
      <c r="L65" s="5" t="n">
        <v>77524</v>
      </c>
    </row>
    <row r="66" spans="1:15">
      <c r="A66" s="4" t="s">
        <v>1264</v>
      </c>
      <c r="K66" s="5" t="n">
        <v>4974</v>
      </c>
      <c r="L66" s="5" t="n">
        <v>5355</v>
      </c>
      <c r="N66" s="5" t="n">
        <v>5233</v>
      </c>
    </row>
    <row r="67" spans="1:15">
      <c r="A67" s="4" t="s">
        <v>384</v>
      </c>
      <c r="K67" s="5" t="n">
        <v>1948</v>
      </c>
      <c r="L67" s="5" t="n">
        <v>1822</v>
      </c>
      <c r="N67" s="5" t="n">
        <v>1669</v>
      </c>
    </row>
    <row r="68" spans="1:15">
      <c r="A68" s="4" t="s">
        <v>2702</v>
      </c>
      <c r="K68" s="5" t="n">
        <v>2100</v>
      </c>
      <c r="L68" s="5" t="n">
        <v>2750</v>
      </c>
      <c r="N68" s="5" t="n">
        <v>2245</v>
      </c>
    </row>
    <row r="69" spans="1:15">
      <c r="A69" s="4" t="s">
        <v>2703</v>
      </c>
      <c r="K69" s="5" t="n">
        <v>719</v>
      </c>
      <c r="L69" s="5" t="n">
        <v>680</v>
      </c>
      <c r="N69" s="5" t="n">
        <v>644</v>
      </c>
    </row>
    <row r="70" spans="1:15">
      <c r="A70" s="4" t="s">
        <v>2704</v>
      </c>
      <c r="K70" s="5" t="n">
        <v>36</v>
      </c>
      <c r="L70" s="5" t="n">
        <v>35</v>
      </c>
      <c r="N70" s="5" t="n">
        <v>33</v>
      </c>
    </row>
    <row r="71" spans="1:15">
      <c r="A71" s="4" t="s">
        <v>2544</v>
      </c>
      <c r="K71" s="5" t="n">
        <v>648</v>
      </c>
      <c r="L71" s="5" t="n">
        <v>583</v>
      </c>
      <c r="N71" s="5" t="n">
        <v>550</v>
      </c>
    </row>
    <row r="72" spans="1:15">
      <c r="A72" s="4" t="s">
        <v>2705</v>
      </c>
      <c r="K72" s="5" t="n">
        <v>483</v>
      </c>
      <c r="L72" s="5" t="n">
        <v>115</v>
      </c>
      <c r="N72" s="5" t="n">
        <v>133</v>
      </c>
    </row>
    <row r="73" spans="1:15">
      <c r="A73" s="4" t="s">
        <v>2684</v>
      </c>
    </row>
    <row r="74" spans="1:15">
      <c r="A74" s="3" t="s">
        <v>2662</v>
      </c>
    </row>
    <row r="75" spans="1:15">
      <c r="A75" s="4" t="s">
        <v>2506</v>
      </c>
      <c r="B75" s="5" t="n">
        <v>225204</v>
      </c>
      <c r="F75" s="5" t="n">
        <v>214151</v>
      </c>
      <c r="G75" s="4" t="s">
        <v>35</v>
      </c>
      <c r="K75" s="5" t="n">
        <v>225204</v>
      </c>
      <c r="L75" s="5" t="n">
        <v>214151</v>
      </c>
      <c r="M75" s="4" t="s">
        <v>35</v>
      </c>
    </row>
    <row r="76" spans="1:15">
      <c r="A76" s="4" t="s">
        <v>1264</v>
      </c>
      <c r="K76" s="5" t="n">
        <v>19314</v>
      </c>
      <c r="L76" s="5" t="n">
        <v>18219</v>
      </c>
      <c r="M76" s="4" t="s">
        <v>35</v>
      </c>
      <c r="N76" s="5" t="n">
        <v>16964</v>
      </c>
      <c r="O76" s="4" t="s">
        <v>35</v>
      </c>
    </row>
    <row r="77" spans="1:15">
      <c r="A77" s="4" t="s">
        <v>384</v>
      </c>
      <c r="K77" s="5" t="n">
        <v>5119</v>
      </c>
      <c r="L77" s="5" t="n">
        <v>4871</v>
      </c>
      <c r="M77" s="4" t="s">
        <v>35</v>
      </c>
      <c r="N77" s="5" t="n">
        <v>4668</v>
      </c>
      <c r="O77" s="4" t="s">
        <v>35</v>
      </c>
    </row>
    <row r="78" spans="1:15">
      <c r="A78" s="4" t="s">
        <v>2702</v>
      </c>
      <c r="K78" s="5" t="n">
        <v>14108</v>
      </c>
      <c r="L78" s="5" t="n">
        <v>13360</v>
      </c>
      <c r="M78" s="4" t="s">
        <v>35</v>
      </c>
      <c r="N78" s="5" t="n">
        <v>12220</v>
      </c>
      <c r="O78" s="4" t="s">
        <v>35</v>
      </c>
    </row>
    <row r="79" spans="1:15">
      <c r="A79" s="4" t="s">
        <v>2703</v>
      </c>
      <c r="K79" s="5" t="n">
        <v>1781</v>
      </c>
      <c r="L79" s="5" t="n">
        <v>1736</v>
      </c>
      <c r="M79" s="4" t="s">
        <v>35</v>
      </c>
      <c r="N79" s="5" t="n">
        <v>1698</v>
      </c>
      <c r="O79" s="4" t="s">
        <v>35</v>
      </c>
    </row>
    <row r="80" spans="1:15">
      <c r="A80" s="4" t="s">
        <v>2704</v>
      </c>
      <c r="K80" s="5" t="n">
        <v>0</v>
      </c>
      <c r="L80" s="5" t="n">
        <v>0</v>
      </c>
      <c r="M80" s="4" t="s">
        <v>35</v>
      </c>
      <c r="N80" s="5" t="n">
        <v>-2</v>
      </c>
      <c r="O80" s="4" t="s">
        <v>35</v>
      </c>
    </row>
    <row r="81" spans="1:15">
      <c r="A81" s="4" t="s">
        <v>2544</v>
      </c>
      <c r="K81" s="5" t="n">
        <v>31</v>
      </c>
      <c r="L81" s="5" t="n">
        <v>24</v>
      </c>
      <c r="M81" s="4" t="s">
        <v>35</v>
      </c>
      <c r="N81" s="5" t="n">
        <v>33</v>
      </c>
      <c r="O81" s="4" t="s">
        <v>35</v>
      </c>
    </row>
    <row r="82" spans="1:15">
      <c r="A82" s="4" t="s">
        <v>2705</v>
      </c>
      <c r="K82" s="5" t="n">
        <v>40</v>
      </c>
      <c r="L82" s="5" t="n">
        <v>39</v>
      </c>
      <c r="M82" s="4" t="s">
        <v>35</v>
      </c>
      <c r="N82" s="5" t="n">
        <v>72</v>
      </c>
      <c r="O82" s="4" t="s">
        <v>35</v>
      </c>
    </row>
    <row r="83" spans="1:15">
      <c r="A83" s="4" t="s">
        <v>2685</v>
      </c>
    </row>
    <row r="84" spans="1:15">
      <c r="A84" s="3" t="s">
        <v>2662</v>
      </c>
    </row>
    <row r="85" spans="1:15">
      <c r="A85" s="4" t="s">
        <v>2506</v>
      </c>
      <c r="B85" s="5" t="n">
        <v>183629</v>
      </c>
      <c r="F85" s="5" t="n">
        <v>173509</v>
      </c>
      <c r="K85" s="5" t="n">
        <v>183629</v>
      </c>
      <c r="L85" s="5" t="n">
        <v>173509</v>
      </c>
    </row>
    <row r="86" spans="1:15">
      <c r="A86" s="4" t="s">
        <v>1264</v>
      </c>
      <c r="K86" s="5" t="n">
        <v>13843</v>
      </c>
      <c r="L86" s="5" t="n">
        <v>12876</v>
      </c>
      <c r="N86" s="5" t="n">
        <v>11821</v>
      </c>
    </row>
    <row r="87" spans="1:15">
      <c r="A87" s="4" t="s">
        <v>384</v>
      </c>
      <c r="K87" s="5" t="n">
        <v>4482</v>
      </c>
      <c r="L87" s="5" t="n">
        <v>4263</v>
      </c>
      <c r="N87" s="5" t="n">
        <v>4082</v>
      </c>
    </row>
    <row r="88" spans="1:15">
      <c r="A88" s="4" t="s">
        <v>2702</v>
      </c>
      <c r="K88" s="5" t="n">
        <v>10035</v>
      </c>
      <c r="L88" s="5" t="n">
        <v>9328</v>
      </c>
      <c r="N88" s="5" t="n">
        <v>8352</v>
      </c>
    </row>
    <row r="89" spans="1:15">
      <c r="A89" s="4" t="s">
        <v>2703</v>
      </c>
      <c r="K89" s="5" t="n">
        <v>1507</v>
      </c>
      <c r="L89" s="5" t="n">
        <v>1473</v>
      </c>
      <c r="N89" s="5" t="n">
        <v>1441</v>
      </c>
    </row>
    <row r="90" spans="1:15">
      <c r="A90" s="4" t="s">
        <v>2704</v>
      </c>
      <c r="K90" s="5" t="n">
        <v>0</v>
      </c>
      <c r="L90" s="5" t="n">
        <v>0</v>
      </c>
      <c r="N90" s="5" t="n">
        <v>-2</v>
      </c>
    </row>
    <row r="91" spans="1:15">
      <c r="A91" s="4" t="s">
        <v>2544</v>
      </c>
      <c r="K91" s="5" t="n">
        <v>26</v>
      </c>
      <c r="L91" s="5" t="n">
        <v>19</v>
      </c>
      <c r="N91" s="5" t="n">
        <v>25</v>
      </c>
    </row>
    <row r="92" spans="1:15">
      <c r="A92" s="4" t="s">
        <v>2705</v>
      </c>
      <c r="K92" s="5" t="n">
        <v>26</v>
      </c>
      <c r="L92" s="5" t="n">
        <v>33</v>
      </c>
      <c r="N92" s="5" t="n">
        <v>66</v>
      </c>
    </row>
    <row r="93" spans="1:15">
      <c r="A93" s="4" t="s">
        <v>2686</v>
      </c>
    </row>
    <row r="94" spans="1:15">
      <c r="A94" s="3" t="s">
        <v>2662</v>
      </c>
    </row>
    <row r="95" spans="1:15">
      <c r="A95" s="4" t="s">
        <v>2506</v>
      </c>
      <c r="B95" s="5" t="n">
        <v>41575</v>
      </c>
      <c r="F95" s="5" t="n">
        <v>40642</v>
      </c>
      <c r="K95" s="5" t="n">
        <v>41575</v>
      </c>
      <c r="L95" s="5" t="n">
        <v>40642</v>
      </c>
    </row>
    <row r="96" spans="1:15">
      <c r="A96" s="4" t="s">
        <v>1264</v>
      </c>
      <c r="K96" s="5" t="n">
        <v>5471</v>
      </c>
      <c r="L96" s="5" t="n">
        <v>5343</v>
      </c>
      <c r="N96" s="5" t="n">
        <v>5143</v>
      </c>
    </row>
    <row r="97" spans="1:15">
      <c r="A97" s="4" t="s">
        <v>384</v>
      </c>
      <c r="K97" s="5" t="n">
        <v>637</v>
      </c>
      <c r="L97" s="5" t="n">
        <v>608</v>
      </c>
      <c r="N97" s="5" t="n">
        <v>586</v>
      </c>
    </row>
    <row r="98" spans="1:15">
      <c r="A98" s="4" t="s">
        <v>2702</v>
      </c>
      <c r="K98" s="5" t="n">
        <v>4073</v>
      </c>
      <c r="L98" s="5" t="n">
        <v>4032</v>
      </c>
      <c r="N98" s="5" t="n">
        <v>3868</v>
      </c>
    </row>
    <row r="99" spans="1:15">
      <c r="A99" s="4" t="s">
        <v>2703</v>
      </c>
      <c r="K99" s="5" t="n">
        <v>274</v>
      </c>
      <c r="L99" s="5" t="n">
        <v>263</v>
      </c>
      <c r="N99" s="5" t="n">
        <v>257</v>
      </c>
    </row>
    <row r="100" spans="1:15">
      <c r="A100" s="4" t="s">
        <v>2704</v>
      </c>
      <c r="K100" s="5" t="n">
        <v>0</v>
      </c>
      <c r="L100" s="5" t="n">
        <v>0</v>
      </c>
      <c r="N100" s="5" t="n">
        <v>0</v>
      </c>
    </row>
    <row r="101" spans="1:15">
      <c r="A101" s="4" t="s">
        <v>2544</v>
      </c>
      <c r="K101" s="5" t="n">
        <v>5</v>
      </c>
      <c r="L101" s="5" t="n">
        <v>5</v>
      </c>
      <c r="N101" s="5" t="n">
        <v>8</v>
      </c>
    </row>
    <row r="102" spans="1:15">
      <c r="A102" s="4" t="s">
        <v>2705</v>
      </c>
      <c r="K102" s="5" t="n">
        <v>14</v>
      </c>
      <c r="L102" s="5" t="n">
        <v>6</v>
      </c>
      <c r="N102" s="5" t="n">
        <v>6</v>
      </c>
    </row>
    <row r="103" spans="1:15">
      <c r="A103" s="4" t="s">
        <v>2687</v>
      </c>
    </row>
    <row r="104" spans="1:15">
      <c r="A104" s="3" t="s">
        <v>2662</v>
      </c>
    </row>
    <row r="105" spans="1:15">
      <c r="A105" s="4" t="s">
        <v>2506</v>
      </c>
      <c r="B105" s="5" t="n">
        <v>49944</v>
      </c>
      <c r="F105" s="5" t="n">
        <v>49255</v>
      </c>
      <c r="G105" s="4" t="s">
        <v>35</v>
      </c>
      <c r="K105" s="5" t="n">
        <v>49944</v>
      </c>
      <c r="L105" s="5" t="n">
        <v>49255</v>
      </c>
      <c r="M105" s="4" t="s">
        <v>35</v>
      </c>
    </row>
    <row r="106" spans="1:15">
      <c r="A106" s="4" t="s">
        <v>1264</v>
      </c>
      <c r="K106" s="5" t="n">
        <v>3355</v>
      </c>
      <c r="L106" s="5" t="n">
        <v>2961</v>
      </c>
      <c r="M106" s="4" t="s">
        <v>35</v>
      </c>
      <c r="N106" s="5" t="n">
        <v>2944</v>
      </c>
      <c r="O106" s="4" t="s">
        <v>35</v>
      </c>
    </row>
    <row r="107" spans="1:15">
      <c r="A107" s="4" t="s">
        <v>384</v>
      </c>
      <c r="K107" s="5" t="n">
        <v>170</v>
      </c>
      <c r="L107" s="5" t="n">
        <v>80</v>
      </c>
      <c r="M107" s="4" t="s">
        <v>35</v>
      </c>
      <c r="N107" s="5" t="n">
        <v>111</v>
      </c>
      <c r="O107" s="4" t="s">
        <v>35</v>
      </c>
    </row>
    <row r="108" spans="1:15">
      <c r="A108" s="4" t="s">
        <v>2702</v>
      </c>
      <c r="K108" s="5" t="n">
        <v>0</v>
      </c>
      <c r="L108" s="5" t="n">
        <v>0</v>
      </c>
      <c r="M108" s="4" t="s">
        <v>35</v>
      </c>
      <c r="N108" s="5" t="n">
        <v>0</v>
      </c>
      <c r="O108" s="4" t="s">
        <v>35</v>
      </c>
    </row>
    <row r="109" spans="1:15">
      <c r="A109" s="4" t="s">
        <v>2703</v>
      </c>
      <c r="K109" s="5" t="n">
        <v>0</v>
      </c>
      <c r="L109" s="5" t="n">
        <v>0</v>
      </c>
      <c r="M109" s="4" t="s">
        <v>35</v>
      </c>
      <c r="N109" s="5" t="n">
        <v>0</v>
      </c>
      <c r="O109" s="4" t="s">
        <v>35</v>
      </c>
    </row>
    <row r="110" spans="1:15">
      <c r="A110" s="4" t="s">
        <v>2704</v>
      </c>
      <c r="K110" s="5" t="n">
        <v>0</v>
      </c>
      <c r="L110" s="5" t="n">
        <v>0</v>
      </c>
      <c r="M110" s="4" t="s">
        <v>35</v>
      </c>
      <c r="N110" s="5" t="n">
        <v>0</v>
      </c>
      <c r="O110" s="4" t="s">
        <v>35</v>
      </c>
    </row>
    <row r="111" spans="1:15">
      <c r="A111" s="4" t="s">
        <v>2544</v>
      </c>
      <c r="K111" s="5" t="n">
        <v>27</v>
      </c>
      <c r="L111" s="5" t="n">
        <v>15</v>
      </c>
      <c r="M111" s="4" t="s">
        <v>35</v>
      </c>
      <c r="N111" s="5" t="n">
        <v>10</v>
      </c>
      <c r="O111" s="4" t="s">
        <v>35</v>
      </c>
    </row>
    <row r="112" spans="1:15">
      <c r="A112" s="4" t="s">
        <v>2705</v>
      </c>
      <c r="K112" s="5" t="n">
        <v>11</v>
      </c>
      <c r="L112" s="5" t="n">
        <v>15</v>
      </c>
      <c r="M112" s="4" t="s">
        <v>35</v>
      </c>
      <c r="N112" s="5" t="n">
        <v>19</v>
      </c>
      <c r="O112" s="4" t="s">
        <v>35</v>
      </c>
    </row>
    <row r="113" spans="1:15">
      <c r="A113" s="4" t="s">
        <v>2688</v>
      </c>
    </row>
    <row r="114" spans="1:15">
      <c r="A114" s="3" t="s">
        <v>2662</v>
      </c>
    </row>
    <row r="115" spans="1:15">
      <c r="A115" s="4" t="s">
        <v>2506</v>
      </c>
      <c r="B115" s="5" t="n">
        <v>49944</v>
      </c>
      <c r="F115" s="5" t="n">
        <v>49255</v>
      </c>
      <c r="K115" s="5" t="n">
        <v>49944</v>
      </c>
      <c r="L115" s="5" t="n">
        <v>49255</v>
      </c>
    </row>
    <row r="116" spans="1:15">
      <c r="A116" s="4" t="s">
        <v>1264</v>
      </c>
      <c r="K116" s="5" t="n">
        <v>3355</v>
      </c>
      <c r="L116" s="5" t="n">
        <v>2961</v>
      </c>
      <c r="N116" s="5" t="n">
        <v>2944</v>
      </c>
    </row>
    <row r="117" spans="1:15">
      <c r="A117" s="4" t="s">
        <v>384</v>
      </c>
      <c r="K117" s="5" t="n">
        <v>170</v>
      </c>
      <c r="L117" s="5" t="n">
        <v>80</v>
      </c>
      <c r="N117" s="5" t="n">
        <v>111</v>
      </c>
    </row>
    <row r="118" spans="1:15">
      <c r="A118" s="4" t="s">
        <v>2702</v>
      </c>
      <c r="K118" s="5" t="n">
        <v>0</v>
      </c>
      <c r="L118" s="5" t="n">
        <v>0</v>
      </c>
      <c r="N118" s="5" t="n">
        <v>0</v>
      </c>
    </row>
    <row r="119" spans="1:15">
      <c r="A119" s="4" t="s">
        <v>2703</v>
      </c>
      <c r="K119" s="5" t="n">
        <v>0</v>
      </c>
      <c r="L119" s="5" t="n">
        <v>0</v>
      </c>
      <c r="N119" s="5" t="n">
        <v>0</v>
      </c>
    </row>
    <row r="120" spans="1:15">
      <c r="A120" s="4" t="s">
        <v>2704</v>
      </c>
      <c r="K120" s="5" t="n">
        <v>0</v>
      </c>
      <c r="L120" s="5" t="n">
        <v>0</v>
      </c>
      <c r="N120" s="5" t="n">
        <v>0</v>
      </c>
    </row>
    <row r="121" spans="1:15">
      <c r="A121" s="4" t="s">
        <v>2544</v>
      </c>
      <c r="K121" s="5" t="n">
        <v>27</v>
      </c>
      <c r="L121" s="5" t="n">
        <v>15</v>
      </c>
      <c r="N121" s="5" t="n">
        <v>10</v>
      </c>
    </row>
    <row r="122" spans="1:15">
      <c r="A122" s="4" t="s">
        <v>2705</v>
      </c>
      <c r="K122" s="5" t="n">
        <v>11</v>
      </c>
      <c r="L122" s="5" t="n">
        <v>15</v>
      </c>
      <c r="N122" s="5" t="n">
        <v>19</v>
      </c>
    </row>
    <row r="123" spans="1:15">
      <c r="A123" s="4" t="s">
        <v>2689</v>
      </c>
    </row>
    <row r="124" spans="1:15">
      <c r="A124" s="3" t="s">
        <v>2662</v>
      </c>
    </row>
    <row r="125" spans="1:15">
      <c r="A125" s="4" t="s">
        <v>2506</v>
      </c>
      <c r="B125" s="5" t="n">
        <v>211432</v>
      </c>
      <c r="F125" s="5" t="n">
        <v>197119</v>
      </c>
      <c r="K125" s="5" t="n">
        <v>211432</v>
      </c>
      <c r="L125" s="5" t="n">
        <v>197119</v>
      </c>
    </row>
    <row r="126" spans="1:15">
      <c r="A126" s="4" t="s">
        <v>1264</v>
      </c>
      <c r="K126" s="5" t="n">
        <v>21560</v>
      </c>
      <c r="L126" s="5" t="n">
        <v>21009</v>
      </c>
      <c r="N126" s="5" t="n">
        <v>19364</v>
      </c>
    </row>
    <row r="127" spans="1:15">
      <c r="A127" s="4" t="s">
        <v>384</v>
      </c>
      <c r="K127" s="5" t="n">
        <v>5027</v>
      </c>
      <c r="L127" s="5" t="n">
        <v>4759</v>
      </c>
      <c r="N127" s="5" t="n">
        <v>4357</v>
      </c>
    </row>
    <row r="128" spans="1:15">
      <c r="A128" s="4" t="s">
        <v>2702</v>
      </c>
      <c r="K128" s="5" t="n">
        <v>13440</v>
      </c>
      <c r="L128" s="5" t="n">
        <v>13183</v>
      </c>
      <c r="N128" s="5" t="n">
        <v>11821</v>
      </c>
    </row>
    <row r="129" spans="1:15">
      <c r="A129" s="4" t="s">
        <v>2703</v>
      </c>
      <c r="K129" s="5" t="n">
        <v>899</v>
      </c>
      <c r="L129" s="5" t="n">
        <v>920</v>
      </c>
      <c r="N129" s="5" t="n">
        <v>880</v>
      </c>
    </row>
    <row r="130" spans="1:15">
      <c r="A130" s="4" t="s">
        <v>2704</v>
      </c>
      <c r="K130" s="5" t="n">
        <v>48</v>
      </c>
      <c r="L130" s="5" t="n">
        <v>49</v>
      </c>
      <c r="N130" s="5" t="n">
        <v>51</v>
      </c>
    </row>
    <row r="131" spans="1:15">
      <c r="A131" s="4" t="s">
        <v>2544</v>
      </c>
      <c r="K131" s="5" t="n">
        <v>13</v>
      </c>
      <c r="L131" s="5" t="n">
        <v>8</v>
      </c>
      <c r="N131" s="5" t="n">
        <v>5</v>
      </c>
    </row>
    <row r="132" spans="1:15">
      <c r="A132" s="4" t="s">
        <v>2705</v>
      </c>
      <c r="K132" s="5" t="n">
        <v>1138</v>
      </c>
      <c r="L132" s="5" t="n">
        <v>1068</v>
      </c>
      <c r="N132" s="5" t="n">
        <v>989</v>
      </c>
    </row>
    <row r="133" spans="1:15">
      <c r="A133" s="4" t="s">
        <v>2690</v>
      </c>
    </row>
    <row r="134" spans="1:15">
      <c r="A134" s="3" t="s">
        <v>2662</v>
      </c>
    </row>
    <row r="135" spans="1:15">
      <c r="A135" s="4" t="s">
        <v>2506</v>
      </c>
      <c r="B135" s="5" t="n">
        <v>211432</v>
      </c>
      <c r="F135" s="5" t="n">
        <v>197119</v>
      </c>
      <c r="K135" s="5" t="n">
        <v>211432</v>
      </c>
      <c r="L135" s="5" t="n">
        <v>197119</v>
      </c>
    </row>
    <row r="136" spans="1:15">
      <c r="A136" s="4" t="s">
        <v>1264</v>
      </c>
      <c r="K136" s="5" t="n">
        <v>21560</v>
      </c>
      <c r="L136" s="5" t="n">
        <v>21009</v>
      </c>
      <c r="N136" s="5" t="n">
        <v>19364</v>
      </c>
    </row>
    <row r="137" spans="1:15">
      <c r="A137" s="4" t="s">
        <v>384</v>
      </c>
      <c r="K137" s="5" t="n">
        <v>5027</v>
      </c>
      <c r="L137" s="5" t="n">
        <v>4759</v>
      </c>
      <c r="N137" s="5" t="n">
        <v>4357</v>
      </c>
    </row>
    <row r="138" spans="1:15">
      <c r="A138" s="4" t="s">
        <v>2702</v>
      </c>
      <c r="K138" s="5" t="n">
        <v>13440</v>
      </c>
      <c r="L138" s="5" t="n">
        <v>13183</v>
      </c>
      <c r="N138" s="5" t="n">
        <v>11821</v>
      </c>
    </row>
    <row r="139" spans="1:15">
      <c r="A139" s="4" t="s">
        <v>2703</v>
      </c>
      <c r="K139" s="5" t="n">
        <v>899</v>
      </c>
      <c r="L139" s="5" t="n">
        <v>920</v>
      </c>
      <c r="N139" s="5" t="n">
        <v>880</v>
      </c>
    </row>
    <row r="140" spans="1:15">
      <c r="A140" s="4" t="s">
        <v>2704</v>
      </c>
      <c r="K140" s="5" t="n">
        <v>48</v>
      </c>
      <c r="L140" s="5" t="n">
        <v>49</v>
      </c>
      <c r="N140" s="5" t="n">
        <v>51</v>
      </c>
    </row>
    <row r="141" spans="1:15">
      <c r="A141" s="4" t="s">
        <v>2544</v>
      </c>
      <c r="K141" s="5" t="n">
        <v>13</v>
      </c>
      <c r="L141" s="5" t="n">
        <v>8</v>
      </c>
      <c r="N141" s="5" t="n">
        <v>5</v>
      </c>
    </row>
    <row r="142" spans="1:15">
      <c r="A142" s="4" t="s">
        <v>2705</v>
      </c>
      <c r="K142" s="5" t="n">
        <v>1138</v>
      </c>
      <c r="L142" s="5" t="n">
        <v>1068</v>
      </c>
      <c r="N142" s="5" t="n">
        <v>989</v>
      </c>
    </row>
    <row r="143" spans="1:15">
      <c r="A143" s="4" t="s">
        <v>2710</v>
      </c>
    </row>
    <row r="144" spans="1:15">
      <c r="A144" s="3" t="s">
        <v>2662</v>
      </c>
    </row>
    <row r="145" spans="1:15">
      <c r="A145" s="4" t="s">
        <v>2506</v>
      </c>
      <c r="B145" s="5" t="n">
        <v>14556</v>
      </c>
      <c r="F145" s="5" t="n">
        <v>13001</v>
      </c>
      <c r="K145" s="5" t="n">
        <v>14556</v>
      </c>
      <c r="L145" s="5" t="n">
        <v>13001</v>
      </c>
    </row>
    <row r="146" spans="1:15">
      <c r="A146" s="4" t="s">
        <v>1264</v>
      </c>
      <c r="K146" s="5" t="n">
        <v>-667</v>
      </c>
      <c r="L146" s="5" t="n">
        <v>-636</v>
      </c>
      <c r="N146" s="5" t="n">
        <v>-570</v>
      </c>
    </row>
    <row r="147" spans="1:15">
      <c r="A147" s="4" t="s">
        <v>384</v>
      </c>
      <c r="K147" s="5" t="n">
        <v>493</v>
      </c>
      <c r="L147" s="5" t="n">
        <v>465</v>
      </c>
      <c r="N147" s="5" t="n">
        <v>550</v>
      </c>
    </row>
    <row r="148" spans="1:15">
      <c r="A148" s="4" t="s">
        <v>2702</v>
      </c>
      <c r="K148" s="5" t="n">
        <v>21</v>
      </c>
      <c r="L148" s="5" t="n">
        <v>26</v>
      </c>
      <c r="N148" s="5" t="n">
        <v>16</v>
      </c>
    </row>
    <row r="149" spans="1:15">
      <c r="A149" s="4" t="s">
        <v>2703</v>
      </c>
      <c r="K149" s="5" t="n">
        <v>0</v>
      </c>
      <c r="L149" s="5" t="n">
        <v>0</v>
      </c>
      <c r="N149" s="5" t="n">
        <v>0</v>
      </c>
    </row>
    <row r="150" spans="1:15">
      <c r="A150" s="4" t="s">
        <v>2704</v>
      </c>
      <c r="K150" s="5" t="n">
        <v>0</v>
      </c>
      <c r="L150" s="5" t="n">
        <v>0</v>
      </c>
      <c r="N150" s="5" t="n">
        <v>0</v>
      </c>
    </row>
    <row r="151" spans="1:15">
      <c r="A151" s="4" t="s">
        <v>2544</v>
      </c>
      <c r="K151" s="5" t="n">
        <v>533</v>
      </c>
      <c r="L151" s="5" t="n">
        <v>614</v>
      </c>
      <c r="N151" s="5" t="n">
        <v>635</v>
      </c>
    </row>
    <row r="152" spans="1:15">
      <c r="A152" s="4" t="s">
        <v>2705</v>
      </c>
      <c r="K152" s="5" t="n">
        <v>-43</v>
      </c>
      <c r="L152" s="5" t="n">
        <v>-49</v>
      </c>
      <c r="N152" s="5" t="n">
        <v>-47</v>
      </c>
    </row>
    <row r="153" spans="1:15">
      <c r="A153" s="4" t="s">
        <v>2711</v>
      </c>
    </row>
    <row r="154" spans="1:15">
      <c r="A154" s="3" t="s">
        <v>2662</v>
      </c>
    </row>
    <row r="155" spans="1:15">
      <c r="A155" s="4" t="s">
        <v>2506</v>
      </c>
      <c r="B155" s="6" t="n">
        <v>14556</v>
      </c>
      <c r="F155" s="6" t="n">
        <v>13001</v>
      </c>
      <c r="K155" s="5" t="n">
        <v>14556</v>
      </c>
      <c r="L155" s="5" t="n">
        <v>13001</v>
      </c>
    </row>
    <row r="156" spans="1:15">
      <c r="A156" s="4" t="s">
        <v>1264</v>
      </c>
      <c r="K156" s="5" t="n">
        <v>-667</v>
      </c>
      <c r="L156" s="5" t="n">
        <v>-636</v>
      </c>
      <c r="N156" s="5" t="n">
        <v>-570</v>
      </c>
    </row>
    <row r="157" spans="1:15">
      <c r="A157" s="4" t="s">
        <v>384</v>
      </c>
      <c r="K157" s="5" t="n">
        <v>493</v>
      </c>
      <c r="L157" s="5" t="n">
        <v>465</v>
      </c>
      <c r="N157" s="5" t="n">
        <v>550</v>
      </c>
    </row>
    <row r="158" spans="1:15">
      <c r="A158" s="4" t="s">
        <v>2702</v>
      </c>
      <c r="K158" s="5" t="n">
        <v>21</v>
      </c>
      <c r="L158" s="5" t="n">
        <v>26</v>
      </c>
      <c r="N158" s="5" t="n">
        <v>16</v>
      </c>
    </row>
    <row r="159" spans="1:15">
      <c r="A159" s="4" t="s">
        <v>2703</v>
      </c>
      <c r="K159" s="5" t="n">
        <v>0</v>
      </c>
      <c r="L159" s="5" t="n">
        <v>0</v>
      </c>
      <c r="N159" s="5" t="n">
        <v>0</v>
      </c>
    </row>
    <row r="160" spans="1:15">
      <c r="A160" s="4" t="s">
        <v>2704</v>
      </c>
      <c r="K160" s="5" t="n">
        <v>0</v>
      </c>
      <c r="L160" s="5" t="n">
        <v>0</v>
      </c>
      <c r="N160" s="5" t="n">
        <v>0</v>
      </c>
    </row>
    <row r="161" spans="1:15">
      <c r="A161" s="4" t="s">
        <v>2544</v>
      </c>
      <c r="K161" s="5" t="n">
        <v>533</v>
      </c>
      <c r="L161" s="5" t="n">
        <v>614</v>
      </c>
      <c r="N161" s="5" t="n">
        <v>635</v>
      </c>
    </row>
    <row r="162" spans="1:15">
      <c r="A162" s="4" t="s">
        <v>2705</v>
      </c>
      <c r="K162" s="5" t="n">
        <v>-43</v>
      </c>
      <c r="L162" s="5" t="n">
        <v>-49</v>
      </c>
      <c r="N162" s="5" t="n">
        <v>-47</v>
      </c>
    </row>
    <row r="163" spans="1:15">
      <c r="A163" s="4" t="s">
        <v>2693</v>
      </c>
    </row>
    <row r="164" spans="1:15">
      <c r="A164" s="3" t="s">
        <v>2662</v>
      </c>
    </row>
    <row r="165" spans="1:15">
      <c r="A165" s="4" t="s">
        <v>1264</v>
      </c>
      <c r="K165" s="5" t="n">
        <v>-602</v>
      </c>
      <c r="L165" s="5" t="n">
        <v>989</v>
      </c>
      <c r="N165" s="5" t="n">
        <v>2258</v>
      </c>
    </row>
    <row r="166" spans="1:15">
      <c r="A166" s="4" t="s">
        <v>384</v>
      </c>
      <c r="K166" s="5" t="n">
        <v>-38</v>
      </c>
      <c r="L166" s="5" t="n">
        <v>-31</v>
      </c>
      <c r="N166" s="5" t="n">
        <v>1</v>
      </c>
    </row>
    <row r="167" spans="1:15">
      <c r="A167" s="4" t="s">
        <v>2702</v>
      </c>
      <c r="K167" s="5" t="n">
        <v>0</v>
      </c>
      <c r="L167" s="5" t="n">
        <v>0</v>
      </c>
      <c r="N167" s="5" t="n">
        <v>0</v>
      </c>
    </row>
    <row r="168" spans="1:15">
      <c r="A168" s="4" t="s">
        <v>2703</v>
      </c>
      <c r="K168" s="5" t="n">
        <v>0</v>
      </c>
      <c r="L168" s="5" t="n">
        <v>0</v>
      </c>
      <c r="N168" s="5" t="n">
        <v>0</v>
      </c>
    </row>
    <row r="169" spans="1:15">
      <c r="A169" s="4" t="s">
        <v>2704</v>
      </c>
      <c r="K169" s="5" t="n">
        <v>0</v>
      </c>
      <c r="L169" s="5" t="n">
        <v>0</v>
      </c>
      <c r="N169" s="5" t="n">
        <v>0</v>
      </c>
    </row>
    <row r="170" spans="1:15">
      <c r="A170" s="4" t="s">
        <v>2544</v>
      </c>
      <c r="K170" s="5" t="n">
        <v>0</v>
      </c>
      <c r="L170" s="5" t="n">
        <v>0</v>
      </c>
      <c r="N170" s="5" t="n">
        <v>0</v>
      </c>
    </row>
    <row r="171" spans="1:15">
      <c r="A171" s="4" t="s">
        <v>2705</v>
      </c>
      <c r="K171" s="5" t="n">
        <v>0</v>
      </c>
      <c r="L171" s="5" t="n">
        <v>0</v>
      </c>
      <c r="N171" s="5" t="n">
        <v>0</v>
      </c>
    </row>
    <row r="172" spans="1:15">
      <c r="A172" s="4" t="s">
        <v>2694</v>
      </c>
    </row>
    <row r="173" spans="1:15">
      <c r="A173" s="3" t="s">
        <v>2662</v>
      </c>
    </row>
    <row r="174" spans="1:15">
      <c r="A174" s="4" t="s">
        <v>1264</v>
      </c>
      <c r="K174" s="5" t="n">
        <v>-215</v>
      </c>
      <c r="L174" s="5" t="n">
        <v>19</v>
      </c>
      <c r="N174" s="5" t="n">
        <v>-31</v>
      </c>
    </row>
    <row r="175" spans="1:15">
      <c r="A175" s="4" t="s">
        <v>384</v>
      </c>
      <c r="K175" s="5" t="n">
        <v>0</v>
      </c>
      <c r="L175" s="5" t="n">
        <v>0</v>
      </c>
      <c r="N175" s="5" t="n">
        <v>0</v>
      </c>
    </row>
    <row r="176" spans="1:15">
      <c r="A176" s="4" t="s">
        <v>2702</v>
      </c>
      <c r="K176" s="5" t="n">
        <v>-69</v>
      </c>
      <c r="L176" s="5" t="n">
        <v>131</v>
      </c>
      <c r="N176" s="5" t="n">
        <v>39</v>
      </c>
    </row>
    <row r="177" spans="1:15">
      <c r="A177" s="4" t="s">
        <v>2703</v>
      </c>
      <c r="K177" s="5" t="n">
        <v>-191</v>
      </c>
      <c r="L177" s="5" t="n">
        <v>-50</v>
      </c>
      <c r="N177" s="5" t="n">
        <v>191</v>
      </c>
    </row>
    <row r="178" spans="1:15">
      <c r="A178" s="4" t="s">
        <v>2704</v>
      </c>
      <c r="K178" s="5" t="n">
        <v>0</v>
      </c>
      <c r="L178" s="5" t="n">
        <v>0</v>
      </c>
      <c r="N178" s="5" t="n">
        <v>0</v>
      </c>
    </row>
    <row r="179" spans="1:15">
      <c r="A179" s="4" t="s">
        <v>2544</v>
      </c>
      <c r="K179" s="5" t="n">
        <v>0</v>
      </c>
      <c r="L179" s="5" t="n">
        <v>0</v>
      </c>
      <c r="N179" s="5" t="n">
        <v>0</v>
      </c>
    </row>
    <row r="180" spans="1:15">
      <c r="A180" s="4" t="s">
        <v>2705</v>
      </c>
      <c r="K180" s="5" t="n">
        <v>-550</v>
      </c>
      <c r="L180" s="5" t="n">
        <v>168</v>
      </c>
      <c r="N180" s="5" t="n">
        <v>452</v>
      </c>
    </row>
    <row r="181" spans="1:15">
      <c r="A181" s="4" t="s">
        <v>2695</v>
      </c>
    </row>
    <row r="182" spans="1:15">
      <c r="A182" s="3" t="s">
        <v>2662</v>
      </c>
    </row>
    <row r="183" spans="1:15">
      <c r="A183" s="4" t="s">
        <v>1264</v>
      </c>
      <c r="K183" s="5" t="n">
        <v>336</v>
      </c>
      <c r="L183" s="5" t="n">
        <v>-17</v>
      </c>
      <c r="N183" s="5" t="n">
        <v>-524</v>
      </c>
    </row>
    <row r="184" spans="1:15">
      <c r="A184" s="4" t="s">
        <v>384</v>
      </c>
      <c r="K184" s="5" t="n">
        <v>0</v>
      </c>
      <c r="L184" s="5" t="n">
        <v>0</v>
      </c>
      <c r="N184" s="5" t="n">
        <v>0</v>
      </c>
    </row>
    <row r="185" spans="1:15">
      <c r="A185" s="4" t="s">
        <v>2702</v>
      </c>
      <c r="K185" s="5" t="n">
        <v>0</v>
      </c>
      <c r="L185" s="5" t="n">
        <v>0</v>
      </c>
      <c r="N185" s="5" t="n">
        <v>0</v>
      </c>
    </row>
    <row r="186" spans="1:15">
      <c r="A186" s="4" t="s">
        <v>2703</v>
      </c>
      <c r="K186" s="5" t="n">
        <v>0</v>
      </c>
      <c r="L186" s="5" t="n">
        <v>0</v>
      </c>
      <c r="N186" s="5" t="n">
        <v>0</v>
      </c>
    </row>
    <row r="187" spans="1:15">
      <c r="A187" s="4" t="s">
        <v>2704</v>
      </c>
      <c r="K187" s="5" t="n">
        <v>0</v>
      </c>
      <c r="L187" s="5" t="n">
        <v>0</v>
      </c>
      <c r="N187" s="5" t="n">
        <v>0</v>
      </c>
    </row>
    <row r="188" spans="1:15">
      <c r="A188" s="4" t="s">
        <v>2544</v>
      </c>
      <c r="K188" s="5" t="n">
        <v>0</v>
      </c>
      <c r="L188" s="5" t="n">
        <v>0</v>
      </c>
      <c r="N188" s="5" t="n">
        <v>0</v>
      </c>
    </row>
    <row r="189" spans="1:15">
      <c r="A189" s="4" t="s">
        <v>2705</v>
      </c>
      <c r="K189" s="5" t="n">
        <v>0</v>
      </c>
      <c r="L189" s="5" t="n">
        <v>0</v>
      </c>
      <c r="N189" s="5" t="n">
        <v>0</v>
      </c>
    </row>
    <row r="190" spans="1:15">
      <c r="A190" s="4" t="s">
        <v>2696</v>
      </c>
    </row>
    <row r="191" spans="1:15">
      <c r="A191" s="3" t="s">
        <v>2662</v>
      </c>
    </row>
    <row r="192" spans="1:15">
      <c r="A192" s="4" t="s">
        <v>1264</v>
      </c>
      <c r="K192" s="5" t="n">
        <v>0</v>
      </c>
      <c r="L192" s="5" t="n">
        <v>0</v>
      </c>
      <c r="N192" s="5" t="n">
        <v>0</v>
      </c>
    </row>
    <row r="193" spans="1:15">
      <c r="A193" s="4" t="s">
        <v>384</v>
      </c>
      <c r="K193" s="5" t="n">
        <v>0</v>
      </c>
      <c r="L193" s="5" t="n">
        <v>0</v>
      </c>
      <c r="N193" s="5" t="n">
        <v>0</v>
      </c>
    </row>
    <row r="194" spans="1:15">
      <c r="A194" s="4" t="s">
        <v>2702</v>
      </c>
      <c r="K194" s="5" t="n">
        <v>0</v>
      </c>
      <c r="L194" s="5" t="n">
        <v>0</v>
      </c>
      <c r="N194" s="5" t="n">
        <v>0</v>
      </c>
    </row>
    <row r="195" spans="1:15">
      <c r="A195" s="4" t="s">
        <v>2703</v>
      </c>
      <c r="K195" s="5" t="n">
        <v>151</v>
      </c>
      <c r="L195" s="5" t="n">
        <v>-21</v>
      </c>
      <c r="N195" s="5" t="n">
        <v>-433</v>
      </c>
    </row>
    <row r="196" spans="1:15">
      <c r="A196" s="4" t="s">
        <v>2704</v>
      </c>
      <c r="K196" s="5" t="n">
        <v>0</v>
      </c>
      <c r="L196" s="5" t="n">
        <v>0</v>
      </c>
      <c r="N196" s="5" t="n">
        <v>0</v>
      </c>
    </row>
    <row r="197" spans="1:15">
      <c r="A197" s="4" t="s">
        <v>2544</v>
      </c>
      <c r="K197" s="5" t="n">
        <v>0</v>
      </c>
      <c r="L197" s="5" t="n">
        <v>0</v>
      </c>
      <c r="N197" s="5" t="n">
        <v>0</v>
      </c>
    </row>
    <row r="198" spans="1:15">
      <c r="A198" s="4" t="s">
        <v>2705</v>
      </c>
      <c r="K198" s="5" t="n">
        <v>0</v>
      </c>
      <c r="L198" s="5" t="n">
        <v>0</v>
      </c>
      <c r="N198" s="5" t="n">
        <v>0</v>
      </c>
    </row>
    <row r="199" spans="1:15">
      <c r="A199" s="4" t="s">
        <v>2697</v>
      </c>
    </row>
    <row r="200" spans="1:15">
      <c r="A200" s="3" t="s">
        <v>2662</v>
      </c>
    </row>
    <row r="201" spans="1:15">
      <c r="A201" s="4" t="s">
        <v>1264</v>
      </c>
      <c r="K201" s="5" t="n">
        <v>-77</v>
      </c>
      <c r="L201" s="5" t="n">
        <v>-57</v>
      </c>
      <c r="N201" s="5" t="n">
        <v>-12</v>
      </c>
    </row>
    <row r="202" spans="1:15">
      <c r="A202" s="4" t="s">
        <v>384</v>
      </c>
      <c r="K202" s="5" t="n">
        <v>0</v>
      </c>
      <c r="L202" s="5" t="n">
        <v>0</v>
      </c>
      <c r="N202" s="5" t="n">
        <v>0</v>
      </c>
    </row>
    <row r="203" spans="1:15">
      <c r="A203" s="4" t="s">
        <v>2702</v>
      </c>
      <c r="K203" s="5" t="n">
        <v>0</v>
      </c>
      <c r="L203" s="5" t="n">
        <v>0</v>
      </c>
      <c r="N203" s="5" t="n">
        <v>0</v>
      </c>
    </row>
    <row r="204" spans="1:15">
      <c r="A204" s="4" t="s">
        <v>2703</v>
      </c>
      <c r="K204" s="5" t="n">
        <v>0</v>
      </c>
      <c r="L204" s="5" t="n">
        <v>0</v>
      </c>
      <c r="N204" s="5" t="n">
        <v>0</v>
      </c>
    </row>
    <row r="205" spans="1:15">
      <c r="A205" s="4" t="s">
        <v>2704</v>
      </c>
      <c r="K205" s="5" t="n">
        <v>0</v>
      </c>
      <c r="L205" s="5" t="n">
        <v>0</v>
      </c>
      <c r="N205" s="5" t="n">
        <v>0</v>
      </c>
    </row>
    <row r="206" spans="1:15">
      <c r="A206" s="4" t="s">
        <v>2544</v>
      </c>
      <c r="K206" s="5" t="n">
        <v>0</v>
      </c>
      <c r="L206" s="5" t="n">
        <v>0</v>
      </c>
      <c r="N206" s="5" t="n">
        <v>0</v>
      </c>
    </row>
    <row r="207" spans="1:15">
      <c r="A207" s="4" t="s">
        <v>2705</v>
      </c>
      <c r="K207" s="6" t="n">
        <v>0</v>
      </c>
      <c r="L207" s="6" t="n">
        <v>0</v>
      </c>
      <c r="N207" s="6" t="n">
        <v>0</v>
      </c>
    </row>
    <row r="208" spans="1:15"/>
    <row r="209" spans="1:15">
      <c r="A209" s="4" t="s">
        <v>35</v>
      </c>
      <c r="B209" s="4" t="s">
        <v>2700</v>
      </c>
    </row>
  </sheetData>
  <mergeCells count="8">
    <mergeCell ref="A1:A2"/>
    <mergeCell ref="B1:J1"/>
    <mergeCell ref="K1:O1"/>
    <mergeCell ref="F2:G2"/>
    <mergeCell ref="L2:M2"/>
    <mergeCell ref="N2:O2"/>
    <mergeCell ref="A208:O208"/>
    <mergeCell ref="B209:O209"/>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712</v>
      </c>
      <c r="B1" s="2" t="s">
        <v>579</v>
      </c>
      <c r="J1" s="2" t="s">
        <v>1</v>
      </c>
    </row>
    <row r="2" spans="1:12">
      <c r="B2" s="2" t="s">
        <v>2</v>
      </c>
      <c r="C2" s="2" t="s">
        <v>590</v>
      </c>
      <c r="D2" s="2" t="s">
        <v>4</v>
      </c>
      <c r="E2" s="2" t="s">
        <v>591</v>
      </c>
      <c r="F2" s="2" t="s">
        <v>32</v>
      </c>
      <c r="G2" s="2" t="s">
        <v>592</v>
      </c>
      <c r="H2" s="2" t="s">
        <v>593</v>
      </c>
      <c r="I2" s="2" t="s">
        <v>594</v>
      </c>
      <c r="J2" s="2" t="s">
        <v>2</v>
      </c>
      <c r="K2" s="2" t="s">
        <v>32</v>
      </c>
      <c r="L2" s="2" t="s">
        <v>95</v>
      </c>
    </row>
    <row r="3" spans="1:12">
      <c r="A3" s="3" t="s">
        <v>2662</v>
      </c>
    </row>
    <row r="4" spans="1:12">
      <c r="A4" s="4" t="s">
        <v>107</v>
      </c>
      <c r="B4" s="6" t="n">
        <v>16265</v>
      </c>
      <c r="C4" s="6" t="n">
        <v>16313</v>
      </c>
      <c r="D4" s="6" t="n">
        <v>13441</v>
      </c>
      <c r="E4" s="6" t="n">
        <v>13670</v>
      </c>
      <c r="F4" s="6" t="n">
        <v>13050</v>
      </c>
      <c r="G4" s="6" t="n">
        <v>16961</v>
      </c>
      <c r="H4" s="6" t="n">
        <v>14439</v>
      </c>
      <c r="I4" s="6" t="n">
        <v>14329</v>
      </c>
      <c r="J4" s="6" t="n">
        <v>59689</v>
      </c>
      <c r="K4" s="6" t="n">
        <v>58779</v>
      </c>
      <c r="L4" s="6" t="n">
        <v>57119</v>
      </c>
    </row>
    <row r="5" spans="1:12">
      <c r="A5" s="4" t="s">
        <v>2713</v>
      </c>
    </row>
    <row r="6" spans="1:12">
      <c r="A6" s="3" t="s">
        <v>2662</v>
      </c>
    </row>
    <row r="7" spans="1:12">
      <c r="A7" s="4" t="s">
        <v>107</v>
      </c>
      <c r="J7" s="5" t="n">
        <v>717</v>
      </c>
      <c r="K7" s="5" t="n">
        <v>682</v>
      </c>
      <c r="L7" s="5" t="n">
        <v>682</v>
      </c>
    </row>
    <row r="8" spans="1:12">
      <c r="A8" s="4" t="s">
        <v>2714</v>
      </c>
    </row>
    <row r="9" spans="1:12">
      <c r="A9" s="3" t="s">
        <v>2662</v>
      </c>
    </row>
    <row r="10" spans="1:12">
      <c r="A10" s="4" t="s">
        <v>107</v>
      </c>
      <c r="J10" s="5" t="n">
        <v>36573</v>
      </c>
      <c r="K10" s="5" t="n">
        <v>36079</v>
      </c>
      <c r="L10" s="5" t="n">
        <v>36151</v>
      </c>
    </row>
    <row r="11" spans="1:12">
      <c r="A11" s="4" t="s">
        <v>2208</v>
      </c>
    </row>
    <row r="12" spans="1:12">
      <c r="A12" s="3" t="s">
        <v>2662</v>
      </c>
    </row>
    <row r="13" spans="1:12">
      <c r="A13" s="4" t="s">
        <v>107</v>
      </c>
      <c r="J13" s="5" t="n">
        <v>23116</v>
      </c>
      <c r="K13" s="5" t="n">
        <v>22700</v>
      </c>
      <c r="L13" s="5" t="n">
        <v>20968</v>
      </c>
    </row>
    <row r="14" spans="1:12">
      <c r="A14" s="4" t="s">
        <v>2715</v>
      </c>
    </row>
    <row r="15" spans="1:12">
      <c r="A15" s="3" t="s">
        <v>2662</v>
      </c>
    </row>
    <row r="16" spans="1:12">
      <c r="A16" s="4" t="s">
        <v>107</v>
      </c>
      <c r="J16" s="5" t="n">
        <v>19589</v>
      </c>
      <c r="K16" s="5" t="n">
        <v>19768</v>
      </c>
      <c r="L16" s="5" t="n">
        <v>18177</v>
      </c>
    </row>
    <row r="17" spans="1:12">
      <c r="A17" s="4" t="s">
        <v>2716</v>
      </c>
    </row>
    <row r="18" spans="1:12">
      <c r="A18" s="3" t="s">
        <v>2662</v>
      </c>
    </row>
    <row r="19" spans="1:12">
      <c r="A19" s="4" t="s">
        <v>107</v>
      </c>
      <c r="J19" s="6" t="n">
        <v>1567</v>
      </c>
      <c r="K19" s="6" t="n">
        <v>1439</v>
      </c>
      <c r="L19" s="6" t="n">
        <v>1462</v>
      </c>
    </row>
  </sheetData>
  <mergeCells count="3">
    <mergeCell ref="A1:A2"/>
    <mergeCell ref="B1:I1"/>
    <mergeCell ref="J1:L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717</v>
      </c>
      <c r="B1" s="2" t="s">
        <v>1</v>
      </c>
    </row>
    <row r="2" spans="1:4">
      <c r="B2" s="2" t="s">
        <v>624</v>
      </c>
      <c r="C2" s="2" t="s">
        <v>582</v>
      </c>
      <c r="D2" s="2" t="s">
        <v>626</v>
      </c>
    </row>
    <row r="3" spans="1:4">
      <c r="A3" s="3" t="s">
        <v>554</v>
      </c>
    </row>
    <row r="4" spans="1:4">
      <c r="A4" s="4" t="s">
        <v>2718</v>
      </c>
      <c r="B4" s="6" t="n">
        <v>258</v>
      </c>
      <c r="C4" s="6" t="n">
        <v>252</v>
      </c>
      <c r="D4" s="6" t="n">
        <v>232</v>
      </c>
    </row>
    <row r="5" spans="1:4">
      <c r="A5" s="4" t="s">
        <v>2719</v>
      </c>
      <c r="B5" s="5" t="n">
        <v>644</v>
      </c>
    </row>
    <row r="6" spans="1:4">
      <c r="A6" s="4" t="s">
        <v>2720</v>
      </c>
      <c r="B6" s="5" t="n">
        <v>0</v>
      </c>
    </row>
    <row r="7" spans="1:4">
      <c r="A7" s="4" t="s">
        <v>2721</v>
      </c>
    </row>
    <row r="8" spans="1:4">
      <c r="A8" s="3" t="s">
        <v>554</v>
      </c>
    </row>
    <row r="9" spans="1:4">
      <c r="A9" s="4" t="s">
        <v>2719</v>
      </c>
      <c r="B9" s="5" t="n">
        <v>2</v>
      </c>
    </row>
    <row r="10" spans="1:4">
      <c r="A10" s="4" t="s">
        <v>2720</v>
      </c>
      <c r="B10" s="6" t="n">
        <v>0</v>
      </c>
    </row>
    <row r="11" spans="1:4">
      <c r="A11" s="4" t="s">
        <v>2722</v>
      </c>
    </row>
    <row r="12" spans="1:4">
      <c r="A12" s="3" t="s">
        <v>554</v>
      </c>
    </row>
    <row r="13" spans="1:4">
      <c r="A13" s="4" t="s">
        <v>2723</v>
      </c>
      <c r="B13" s="4" t="s">
        <v>609</v>
      </c>
    </row>
    <row r="14" spans="1:4">
      <c r="A14" s="4" t="s">
        <v>568</v>
      </c>
    </row>
    <row r="15" spans="1:4">
      <c r="A15" s="3" t="s">
        <v>554</v>
      </c>
    </row>
    <row r="16" spans="1:4">
      <c r="A16" s="4" t="s">
        <v>2724</v>
      </c>
      <c r="B16" s="6" t="n">
        <v>12892</v>
      </c>
      <c r="C16" s="6" t="n">
        <v>11445</v>
      </c>
    </row>
    <row r="17" spans="1:4">
      <c r="A17" s="4" t="s">
        <v>2725</v>
      </c>
      <c r="B17" s="8" t="n">
        <v>1.82</v>
      </c>
      <c r="C17" s="8" t="n">
        <v>1.82</v>
      </c>
    </row>
    <row r="18" spans="1:4">
      <c r="A18" s="4" t="s">
        <v>2726</v>
      </c>
      <c r="B18" s="4" t="s">
        <v>1280</v>
      </c>
      <c r="C18" s="4" t="s">
        <v>1280</v>
      </c>
    </row>
    <row r="19" spans="1:4">
      <c r="A19" s="4" t="s">
        <v>2727</v>
      </c>
      <c r="B19" s="6" t="n">
        <v>0</v>
      </c>
      <c r="C19" s="6" t="n">
        <v>0</v>
      </c>
      <c r="D19" s="6" t="n">
        <v>1</v>
      </c>
    </row>
    <row r="20" spans="1:4">
      <c r="A20" s="4" t="s">
        <v>2728</v>
      </c>
    </row>
    <row r="21" spans="1:4">
      <c r="A21" s="3" t="s">
        <v>554</v>
      </c>
    </row>
    <row r="22" spans="1:4">
      <c r="A22" s="4" t="s">
        <v>2729</v>
      </c>
      <c r="B22" s="4" t="s">
        <v>1852</v>
      </c>
    </row>
    <row r="23" spans="1:4">
      <c r="A23" s="4" t="s">
        <v>2730</v>
      </c>
    </row>
    <row r="24" spans="1:4">
      <c r="A24" s="3" t="s">
        <v>554</v>
      </c>
    </row>
    <row r="25" spans="1:4">
      <c r="A25" s="4" t="s">
        <v>2729</v>
      </c>
      <c r="B25" s="4" t="s">
        <v>1779</v>
      </c>
    </row>
    <row r="26" spans="1:4">
      <c r="A26" s="4" t="s">
        <v>2731</v>
      </c>
    </row>
    <row r="27" spans="1:4">
      <c r="A27" s="3" t="s">
        <v>554</v>
      </c>
    </row>
    <row r="28" spans="1:4">
      <c r="A28" s="4" t="s">
        <v>2732</v>
      </c>
      <c r="B28" s="6" t="n">
        <v>31</v>
      </c>
      <c r="C28" s="6" t="n">
        <v>51</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2733</v>
      </c>
      <c r="B1" s="2" t="s">
        <v>624</v>
      </c>
    </row>
    <row r="2" spans="1:2">
      <c r="A2" s="3" t="s">
        <v>2734</v>
      </c>
    </row>
    <row r="3" spans="1:2">
      <c r="A3" s="5" t="n">
        <v>2018</v>
      </c>
      <c r="B3" s="6" t="n">
        <v>147</v>
      </c>
    </row>
    <row r="4" spans="1:2">
      <c r="A4" s="5" t="n">
        <v>2019</v>
      </c>
      <c r="B4" s="5" t="n">
        <v>123</v>
      </c>
    </row>
    <row r="5" spans="1:2">
      <c r="A5" s="5" t="n">
        <v>2020</v>
      </c>
      <c r="B5" s="5" t="n">
        <v>94</v>
      </c>
    </row>
    <row r="6" spans="1:2">
      <c r="A6" s="5" t="n">
        <v>2021</v>
      </c>
      <c r="B6" s="5" t="n">
        <v>80</v>
      </c>
    </row>
    <row r="7" spans="1:2">
      <c r="A7" s="5" t="n">
        <v>2022</v>
      </c>
      <c r="B7" s="5" t="n">
        <v>62</v>
      </c>
    </row>
    <row r="8" spans="1:2">
      <c r="A8" s="4" t="s">
        <v>1606</v>
      </c>
      <c r="B8" s="5" t="n">
        <v>138</v>
      </c>
    </row>
    <row r="9" spans="1:2">
      <c r="A9" s="4" t="s">
        <v>132</v>
      </c>
      <c r="B9" s="5" t="n">
        <v>644</v>
      </c>
    </row>
    <row r="10" spans="1:2">
      <c r="A10" s="3" t="s">
        <v>2735</v>
      </c>
    </row>
    <row r="11" spans="1:2">
      <c r="A11" s="5" t="n">
        <v>2018</v>
      </c>
      <c r="B11" s="5" t="n">
        <v>0</v>
      </c>
    </row>
    <row r="12" spans="1:2">
      <c r="A12" s="5" t="n">
        <v>2019</v>
      </c>
      <c r="B12" s="5" t="n">
        <v>0</v>
      </c>
    </row>
    <row r="13" spans="1:2">
      <c r="A13" s="5" t="n">
        <v>2020</v>
      </c>
      <c r="B13" s="5" t="n">
        <v>0</v>
      </c>
    </row>
    <row r="14" spans="1:2">
      <c r="A14" s="5" t="n">
        <v>2021</v>
      </c>
      <c r="B14" s="5" t="n">
        <v>0</v>
      </c>
    </row>
    <row r="15" spans="1:2">
      <c r="A15" s="5" t="n">
        <v>2022</v>
      </c>
      <c r="B15" s="5" t="n">
        <v>0</v>
      </c>
    </row>
    <row r="16" spans="1:2">
      <c r="A16" s="4" t="s">
        <v>1606</v>
      </c>
      <c r="B16" s="5" t="n">
        <v>0</v>
      </c>
    </row>
    <row r="17" spans="1:2">
      <c r="A17" s="4" t="s">
        <v>132</v>
      </c>
      <c r="B17" s="5" t="n">
        <v>0</v>
      </c>
    </row>
    <row r="18" spans="1:2">
      <c r="A18" s="4" t="s">
        <v>2736</v>
      </c>
      <c r="B18" s="6" t="n">
        <v>20</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37</v>
      </c>
      <c r="B1" s="2" t="s">
        <v>1</v>
      </c>
    </row>
    <row r="2" spans="1:3">
      <c r="B2" s="2" t="s">
        <v>2</v>
      </c>
      <c r="C2" s="2" t="s">
        <v>32</v>
      </c>
    </row>
    <row r="3" spans="1:3">
      <c r="A3" s="3" t="s">
        <v>2738</v>
      </c>
    </row>
    <row r="4" spans="1:3">
      <c r="A4" s="4" t="s">
        <v>2739</v>
      </c>
      <c r="B4" s="6" t="n">
        <v>64</v>
      </c>
      <c r="C4" s="6" t="n">
        <v>78</v>
      </c>
    </row>
    <row r="5" spans="1:3">
      <c r="A5" s="4" t="s">
        <v>2740</v>
      </c>
      <c r="B5" s="5" t="n">
        <v>6</v>
      </c>
      <c r="C5" s="5" t="n">
        <v>6</v>
      </c>
    </row>
    <row r="6" spans="1:3">
      <c r="A6" s="4" t="s">
        <v>132</v>
      </c>
      <c r="B6" s="5" t="n">
        <v>70</v>
      </c>
      <c r="C6" s="5" t="n">
        <v>84</v>
      </c>
    </row>
    <row r="7" spans="1:3">
      <c r="A7" s="3" t="s">
        <v>2741</v>
      </c>
    </row>
    <row r="8" spans="1:3">
      <c r="A8" s="4" t="s">
        <v>2742</v>
      </c>
      <c r="B8" s="5" t="n">
        <v>39</v>
      </c>
      <c r="C8" s="5" t="n">
        <v>52</v>
      </c>
    </row>
    <row r="9" spans="1:3">
      <c r="A9" s="4" t="s">
        <v>573</v>
      </c>
    </row>
    <row r="10" spans="1:3">
      <c r="A10" s="3" t="s">
        <v>554</v>
      </c>
    </row>
    <row r="11" spans="1:3">
      <c r="A11" s="4" t="s">
        <v>2743</v>
      </c>
      <c r="B11" s="5" t="n">
        <v>31</v>
      </c>
      <c r="C11" s="5" t="n">
        <v>58</v>
      </c>
    </row>
    <row r="12" spans="1:3">
      <c r="A12" s="4" t="s">
        <v>2744</v>
      </c>
      <c r="B12" s="5" t="n">
        <v>0</v>
      </c>
      <c r="C12" s="5" t="n">
        <v>3</v>
      </c>
    </row>
    <row r="13" spans="1:3">
      <c r="A13" s="4" t="s">
        <v>2745</v>
      </c>
    </row>
    <row r="14" spans="1:3">
      <c r="A14" s="3" t="s">
        <v>554</v>
      </c>
    </row>
    <row r="15" spans="1:3">
      <c r="A15" s="4" t="s">
        <v>2746</v>
      </c>
      <c r="B15" s="5" t="n">
        <v>2772</v>
      </c>
      <c r="C15" s="5" t="n">
        <v>1984</v>
      </c>
    </row>
    <row r="16" spans="1:3">
      <c r="A16" s="4" t="s">
        <v>2747</v>
      </c>
      <c r="B16" s="5" t="n">
        <v>435</v>
      </c>
      <c r="C16" s="5" t="n">
        <v>454</v>
      </c>
    </row>
    <row r="17" spans="1:3">
      <c r="A17" s="4" t="s">
        <v>2748</v>
      </c>
    </row>
    <row r="18" spans="1:3">
      <c r="A18" s="3" t="s">
        <v>554</v>
      </c>
    </row>
    <row r="19" spans="1:3">
      <c r="A19" s="4" t="s">
        <v>2749</v>
      </c>
      <c r="B19" s="5" t="n">
        <v>6319</v>
      </c>
      <c r="C19" s="5" t="n">
        <v>7232</v>
      </c>
    </row>
    <row r="20" spans="1:3">
      <c r="A20" s="4" t="s">
        <v>2750</v>
      </c>
    </row>
    <row r="21" spans="1:3">
      <c r="A21" s="3" t="s">
        <v>554</v>
      </c>
    </row>
    <row r="22" spans="1:3">
      <c r="A22" s="4" t="s">
        <v>2749</v>
      </c>
      <c r="B22" s="5" t="n">
        <v>141</v>
      </c>
      <c r="C22" s="5" t="n">
        <v>470</v>
      </c>
    </row>
    <row r="23" spans="1:3">
      <c r="A23" s="4" t="s">
        <v>2722</v>
      </c>
    </row>
    <row r="24" spans="1:3">
      <c r="A24" s="3" t="s">
        <v>554</v>
      </c>
    </row>
    <row r="25" spans="1:3">
      <c r="A25" s="4" t="s">
        <v>2751</v>
      </c>
      <c r="B25" s="5" t="n">
        <v>4619</v>
      </c>
      <c r="C25" s="5" t="n">
        <v>5352</v>
      </c>
    </row>
    <row r="26" spans="1:3">
      <c r="A26" s="4" t="s">
        <v>2752</v>
      </c>
      <c r="B26" s="5" t="n">
        <v>4722</v>
      </c>
      <c r="C26" s="5" t="n">
        <v>5465</v>
      </c>
    </row>
    <row r="27" spans="1:3">
      <c r="A27" s="4" t="s">
        <v>2744</v>
      </c>
      <c r="B27" s="5" t="n">
        <v>0</v>
      </c>
      <c r="C27" s="5" t="n">
        <v>0</v>
      </c>
    </row>
    <row r="28" spans="1:3">
      <c r="A28" s="4" t="s">
        <v>568</v>
      </c>
    </row>
    <row r="29" spans="1:3">
      <c r="A29" s="3" t="s">
        <v>554</v>
      </c>
    </row>
    <row r="30" spans="1:3">
      <c r="A30" s="4" t="s">
        <v>2753</v>
      </c>
      <c r="B30" s="5" t="n">
        <v>1609</v>
      </c>
      <c r="C30" s="5" t="n">
        <v>1371</v>
      </c>
    </row>
    <row r="31" spans="1:3">
      <c r="A31" s="4" t="s">
        <v>2754</v>
      </c>
      <c r="B31" s="5" t="n">
        <v>483</v>
      </c>
      <c r="C31" s="5" t="n">
        <v>416</v>
      </c>
    </row>
    <row r="32" spans="1:3">
      <c r="A32" s="4" t="s">
        <v>2744</v>
      </c>
      <c r="B32" s="5" t="n">
        <v>14</v>
      </c>
      <c r="C32" s="5" t="n">
        <v>13</v>
      </c>
    </row>
    <row r="33" spans="1:3">
      <c r="A33" s="4" t="s">
        <v>570</v>
      </c>
    </row>
    <row r="34" spans="1:3">
      <c r="A34" s="3" t="s">
        <v>554</v>
      </c>
    </row>
    <row r="35" spans="1:3">
      <c r="A35" s="4" t="s">
        <v>2755</v>
      </c>
      <c r="B35" s="5" t="n">
        <v>77290</v>
      </c>
      <c r="C35" s="5" t="n">
        <v>77197</v>
      </c>
    </row>
    <row r="36" spans="1:3">
      <c r="A36" s="4" t="s">
        <v>2756</v>
      </c>
      <c r="B36" s="5" t="n">
        <v>77651</v>
      </c>
      <c r="C36" s="5" t="n">
        <v>77760</v>
      </c>
    </row>
    <row r="37" spans="1:3">
      <c r="A37" s="4" t="s">
        <v>2757</v>
      </c>
      <c r="B37" s="6" t="n">
        <v>-1</v>
      </c>
      <c r="C37" s="6" t="n">
        <v>5</v>
      </c>
    </row>
  </sheetData>
  <mergeCells count="2">
    <mergeCell ref="A1:A2"/>
    <mergeCell ref="B1:C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30"/>
    <col customWidth="1" max="3" min="3" width="23"/>
    <col customWidth="1" max="4" min="4" width="27"/>
    <col customWidth="1" max="5" min="5" width="36"/>
    <col customWidth="1" max="6" min="6" width="36"/>
    <col customWidth="1" max="7" min="7" width="19"/>
    <col customWidth="1" max="8" min="8" width="21"/>
    <col customWidth="1" max="9" min="9" width="23"/>
    <col customWidth="1" max="10" min="10" width="23"/>
    <col customWidth="1" max="11" min="11" width="23"/>
    <col customWidth="1" max="12" min="12" width="22"/>
  </cols>
  <sheetData>
    <row r="1" spans="1:12">
      <c r="A1" s="1" t="s">
        <v>2758</v>
      </c>
      <c r="B1" s="2" t="s">
        <v>622</v>
      </c>
      <c r="H1" s="2" t="s">
        <v>2759</v>
      </c>
    </row>
    <row r="2" spans="1:12">
      <c r="B2" s="2" t="s">
        <v>2760</v>
      </c>
      <c r="C2" s="2" t="s">
        <v>2761</v>
      </c>
      <c r="D2" s="2" t="s">
        <v>2762</v>
      </c>
      <c r="E2" s="2" t="s">
        <v>2763</v>
      </c>
      <c r="F2" s="2" t="s">
        <v>2764</v>
      </c>
      <c r="G2" s="2" t="s">
        <v>2765</v>
      </c>
      <c r="H2" s="2" t="s">
        <v>582</v>
      </c>
      <c r="I2" s="2" t="s">
        <v>2766</v>
      </c>
      <c r="J2" s="2" t="s">
        <v>2767</v>
      </c>
      <c r="K2" s="2" t="s">
        <v>2768</v>
      </c>
      <c r="L2" s="2" t="s">
        <v>2769</v>
      </c>
    </row>
    <row r="3" spans="1:12">
      <c r="A3" s="3" t="s">
        <v>2770</v>
      </c>
    </row>
    <row r="4" spans="1:12">
      <c r="A4" s="4" t="s">
        <v>2771</v>
      </c>
      <c r="B4" s="6" t="n">
        <v>250</v>
      </c>
    </row>
    <row r="5" spans="1:12">
      <c r="A5" s="4" t="s">
        <v>2772</v>
      </c>
    </row>
    <row r="6" spans="1:12">
      <c r="A6" s="3" t="s">
        <v>2770</v>
      </c>
    </row>
    <row r="7" spans="1:12">
      <c r="A7" s="4" t="s">
        <v>2773</v>
      </c>
      <c r="E7" s="5" t="n">
        <v>20</v>
      </c>
      <c r="F7" s="5" t="n">
        <v>20</v>
      </c>
    </row>
    <row r="8" spans="1:12">
      <c r="A8" s="4" t="s">
        <v>2774</v>
      </c>
    </row>
    <row r="9" spans="1:12">
      <c r="A9" s="3" t="s">
        <v>2770</v>
      </c>
    </row>
    <row r="10" spans="1:12">
      <c r="A10" s="4" t="s">
        <v>2775</v>
      </c>
      <c r="H10" s="6" t="n">
        <v>4</v>
      </c>
    </row>
    <row r="11" spans="1:12">
      <c r="A11" s="4" t="s">
        <v>2776</v>
      </c>
    </row>
    <row r="12" spans="1:12">
      <c r="A12" s="3" t="s">
        <v>2770</v>
      </c>
    </row>
    <row r="13" spans="1:12">
      <c r="A13" s="4" t="s">
        <v>2777</v>
      </c>
      <c r="G13" s="5" t="n">
        <v>9</v>
      </c>
    </row>
    <row r="14" spans="1:12">
      <c r="A14" s="4" t="s">
        <v>2778</v>
      </c>
    </row>
    <row r="15" spans="1:12">
      <c r="A15" s="3" t="s">
        <v>2770</v>
      </c>
    </row>
    <row r="16" spans="1:12">
      <c r="A16" s="4" t="s">
        <v>2779</v>
      </c>
      <c r="D16" s="5" t="n">
        <v>9</v>
      </c>
    </row>
    <row r="17" spans="1:12">
      <c r="A17" s="4" t="s">
        <v>2780</v>
      </c>
      <c r="D17" s="5" t="n">
        <v>6</v>
      </c>
    </row>
    <row r="18" spans="1:12">
      <c r="A18" s="4" t="s">
        <v>2781</v>
      </c>
      <c r="D18" s="5" t="n">
        <v>2200</v>
      </c>
    </row>
    <row r="19" spans="1:12">
      <c r="A19" s="4" t="s">
        <v>2782</v>
      </c>
      <c r="K19" s="5" t="n">
        <v>6</v>
      </c>
    </row>
    <row r="20" spans="1:12">
      <c r="A20" s="4" t="s">
        <v>2783</v>
      </c>
    </row>
    <row r="21" spans="1:12">
      <c r="A21" s="3" t="s">
        <v>2770</v>
      </c>
    </row>
    <row r="22" spans="1:12">
      <c r="A22" s="4" t="s">
        <v>2784</v>
      </c>
      <c r="C22" s="5" t="n">
        <v>62</v>
      </c>
    </row>
    <row r="23" spans="1:12">
      <c r="A23" s="4" t="s">
        <v>2785</v>
      </c>
      <c r="C23" s="5" t="n">
        <v>41</v>
      </c>
    </row>
    <row r="24" spans="1:12">
      <c r="A24" s="4" t="s">
        <v>2786</v>
      </c>
      <c r="C24" s="5" t="n">
        <v>21</v>
      </c>
    </row>
    <row r="25" spans="1:12">
      <c r="A25" s="4" t="s">
        <v>2787</v>
      </c>
    </row>
    <row r="26" spans="1:12">
      <c r="A26" s="3" t="s">
        <v>2770</v>
      </c>
    </row>
    <row r="27" spans="1:12">
      <c r="A27" s="4" t="s">
        <v>2781</v>
      </c>
      <c r="J27" s="5" t="n">
        <v>770</v>
      </c>
    </row>
    <row r="28" spans="1:12">
      <c r="A28" s="4" t="s">
        <v>2788</v>
      </c>
    </row>
    <row r="29" spans="1:12">
      <c r="A29" s="3" t="s">
        <v>2770</v>
      </c>
    </row>
    <row r="30" spans="1:12">
      <c r="A30" s="4" t="s">
        <v>2782</v>
      </c>
      <c r="L30" s="5" t="n">
        <v>10</v>
      </c>
    </row>
    <row r="31" spans="1:12">
      <c r="A31" s="4" t="s">
        <v>2789</v>
      </c>
    </row>
    <row r="32" spans="1:12">
      <c r="A32" s="3" t="s">
        <v>2770</v>
      </c>
    </row>
    <row r="33" spans="1:12">
      <c r="A33" s="4" t="s">
        <v>2781</v>
      </c>
      <c r="I33" s="5" t="n">
        <v>77</v>
      </c>
    </row>
    <row r="34" spans="1:12">
      <c r="A34" s="4" t="s">
        <v>2790</v>
      </c>
    </row>
    <row r="35" spans="1:12">
      <c r="A35" s="3" t="s">
        <v>2770</v>
      </c>
    </row>
    <row r="36" spans="1:12">
      <c r="A36" s="4" t="s">
        <v>2791</v>
      </c>
      <c r="B36" s="5" t="n">
        <v>19</v>
      </c>
    </row>
  </sheetData>
  <mergeCells count="2">
    <mergeCell ref="A1:A2"/>
    <mergeCell ref="B1:G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792</v>
      </c>
      <c r="B1" s="2" t="s">
        <v>579</v>
      </c>
      <c r="J1" s="2" t="s">
        <v>1</v>
      </c>
    </row>
    <row r="2" spans="1:12">
      <c r="B2" s="2" t="s">
        <v>2</v>
      </c>
      <c r="C2" s="2" t="s">
        <v>590</v>
      </c>
      <c r="D2" s="2" t="s">
        <v>4</v>
      </c>
      <c r="E2" s="2" t="s">
        <v>591</v>
      </c>
      <c r="F2" s="2" t="s">
        <v>32</v>
      </c>
      <c r="G2" s="2" t="s">
        <v>592</v>
      </c>
      <c r="H2" s="2" t="s">
        <v>593</v>
      </c>
      <c r="I2" s="2" t="s">
        <v>594</v>
      </c>
      <c r="J2" s="2" t="s">
        <v>2</v>
      </c>
      <c r="K2" s="2" t="s">
        <v>32</v>
      </c>
      <c r="L2" s="2" t="s">
        <v>95</v>
      </c>
    </row>
    <row r="3" spans="1:12">
      <c r="A3" s="3" t="s">
        <v>284</v>
      </c>
    </row>
    <row r="4" spans="1:12">
      <c r="A4" s="4" t="s">
        <v>107</v>
      </c>
      <c r="B4" s="6" t="n">
        <v>16265</v>
      </c>
      <c r="C4" s="6" t="n">
        <v>16313</v>
      </c>
      <c r="D4" s="6" t="n">
        <v>13441</v>
      </c>
      <c r="E4" s="6" t="n">
        <v>13670</v>
      </c>
      <c r="F4" s="6" t="n">
        <v>13050</v>
      </c>
      <c r="G4" s="6" t="n">
        <v>16961</v>
      </c>
      <c r="H4" s="6" t="n">
        <v>14439</v>
      </c>
      <c r="I4" s="6" t="n">
        <v>14329</v>
      </c>
      <c r="J4" s="6" t="n">
        <v>59689</v>
      </c>
      <c r="K4" s="6" t="n">
        <v>58779</v>
      </c>
      <c r="L4" s="6" t="n">
        <v>57119</v>
      </c>
    </row>
    <row r="5" spans="1:12">
      <c r="A5" s="4" t="s">
        <v>114</v>
      </c>
      <c r="B5" s="5" t="n">
        <v>15149</v>
      </c>
      <c r="C5" s="5" t="n">
        <v>13292</v>
      </c>
      <c r="D5" s="5" t="n">
        <v>12833</v>
      </c>
      <c r="E5" s="5" t="n">
        <v>11928</v>
      </c>
      <c r="F5" s="5" t="n">
        <v>12733</v>
      </c>
      <c r="G5" s="5" t="n">
        <v>14646</v>
      </c>
      <c r="H5" s="5" t="n">
        <v>13098</v>
      </c>
      <c r="I5" s="5" t="n">
        <v>12597</v>
      </c>
      <c r="J5" s="5" t="n">
        <v>53202</v>
      </c>
      <c r="K5" s="5" t="n">
        <v>53074</v>
      </c>
      <c r="L5" s="5" t="n">
        <v>49350</v>
      </c>
    </row>
    <row r="6" spans="1:12">
      <c r="A6" s="4" t="s">
        <v>157</v>
      </c>
      <c r="B6" s="5" t="n">
        <v>3865</v>
      </c>
      <c r="C6" s="5" t="n">
        <v>2241</v>
      </c>
      <c r="D6" s="5" t="n">
        <v>496</v>
      </c>
      <c r="E6" s="5" t="n">
        <v>1372</v>
      </c>
      <c r="F6" s="5" t="n">
        <v>293</v>
      </c>
      <c r="G6" s="5" t="n">
        <v>1832</v>
      </c>
      <c r="H6" s="5" t="n">
        <v>925</v>
      </c>
      <c r="I6" s="5" t="n">
        <v>1369</v>
      </c>
      <c r="J6" s="5" t="n">
        <v>7974</v>
      </c>
      <c r="K6" s="5" t="n">
        <v>4419</v>
      </c>
      <c r="L6" s="5" t="n">
        <v>5712</v>
      </c>
    </row>
    <row r="7" spans="1:12">
      <c r="A7" s="4" t="s">
        <v>2793</v>
      </c>
      <c r="B7" s="5" t="n">
        <v>100</v>
      </c>
      <c r="C7" s="5" t="n">
        <v>3</v>
      </c>
      <c r="D7" s="5" t="n">
        <v>5</v>
      </c>
      <c r="E7" s="5" t="n">
        <v>3</v>
      </c>
      <c r="F7" s="5" t="n">
        <v>9</v>
      </c>
      <c r="G7" s="5" t="n">
        <v>5</v>
      </c>
      <c r="H7" s="5" t="n">
        <v>4</v>
      </c>
      <c r="I7" s="5" t="n">
        <v>33</v>
      </c>
      <c r="J7" s="5" t="n">
        <v>111</v>
      </c>
      <c r="K7" s="5" t="n">
        <v>51</v>
      </c>
      <c r="L7" s="5" t="n">
        <v>70</v>
      </c>
    </row>
    <row r="8" spans="1:12">
      <c r="A8" s="4" t="s">
        <v>2794</v>
      </c>
      <c r="B8" s="6" t="n">
        <v>3765</v>
      </c>
      <c r="C8" s="6" t="n">
        <v>2238</v>
      </c>
      <c r="D8" s="6" t="n">
        <v>491</v>
      </c>
      <c r="E8" s="6" t="n">
        <v>1369</v>
      </c>
      <c r="F8" s="6" t="n">
        <v>284</v>
      </c>
      <c r="G8" s="6" t="n">
        <v>1827</v>
      </c>
      <c r="H8" s="6" t="n">
        <v>921</v>
      </c>
      <c r="I8" s="6" t="n">
        <v>1336</v>
      </c>
      <c r="J8" s="6" t="n">
        <v>7863</v>
      </c>
      <c r="K8" s="6" t="n">
        <v>4368</v>
      </c>
      <c r="L8" s="6" t="n">
        <v>5642</v>
      </c>
    </row>
    <row r="9" spans="1:12">
      <c r="A9" s="3" t="s">
        <v>122</v>
      </c>
    </row>
    <row r="10" spans="1:12">
      <c r="A10" s="4" t="s">
        <v>123</v>
      </c>
      <c r="B10" s="7" t="n">
        <v>8.779999999999999</v>
      </c>
      <c r="C10" s="7" t="n">
        <v>5.19</v>
      </c>
      <c r="D10" s="7" t="n">
        <v>1.13</v>
      </c>
      <c r="E10" s="7" t="n">
        <v>3.14</v>
      </c>
      <c r="F10" s="7" t="n">
        <v>0.65</v>
      </c>
      <c r="G10" s="7" t="n">
        <v>4.14</v>
      </c>
      <c r="H10" s="7" t="n">
        <v>2.06</v>
      </c>
      <c r="I10" s="7" t="n">
        <v>2.97</v>
      </c>
      <c r="J10" s="7" t="n">
        <v>18.19</v>
      </c>
      <c r="K10" s="7" t="n">
        <v>9.85</v>
      </c>
      <c r="L10" s="7" t="n">
        <v>12.37</v>
      </c>
    </row>
    <row r="11" spans="1:12">
      <c r="A11" s="3" t="s">
        <v>124</v>
      </c>
    </row>
    <row r="12" spans="1:12">
      <c r="A12" s="4" t="s">
        <v>123</v>
      </c>
      <c r="B12" s="7" t="n">
        <v>8.609999999999999</v>
      </c>
      <c r="C12" s="7" t="n">
        <v>5.09</v>
      </c>
      <c r="D12" s="7" t="n">
        <v>1.12</v>
      </c>
      <c r="E12" s="7" t="n">
        <v>3.09</v>
      </c>
      <c r="F12" s="7" t="n">
        <v>0.65</v>
      </c>
      <c r="G12" s="7" t="n">
        <v>4.07</v>
      </c>
      <c r="H12" s="7" t="n">
        <v>2.04</v>
      </c>
      <c r="I12" s="7" t="n">
        <v>2.93</v>
      </c>
      <c r="J12" s="7" t="n">
        <v>17.86</v>
      </c>
      <c r="K12" s="7" t="n">
        <v>9.710000000000001</v>
      </c>
      <c r="L12" s="7" t="n">
        <v>12.17</v>
      </c>
    </row>
  </sheetData>
  <mergeCells count="3">
    <mergeCell ref="A1:A2"/>
    <mergeCell ref="B1:I1"/>
    <mergeCell ref="J1:L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95</v>
      </c>
      <c r="B1" s="2" t="s">
        <v>579</v>
      </c>
      <c r="C1" s="2" t="s">
        <v>1</v>
      </c>
    </row>
    <row r="2" spans="1:3">
      <c r="B2" s="2" t="s">
        <v>593</v>
      </c>
      <c r="C2" s="2" t="s">
        <v>32</v>
      </c>
    </row>
    <row r="3" spans="1:3">
      <c r="A3" s="4" t="s">
        <v>586</v>
      </c>
    </row>
    <row r="4" spans="1:3">
      <c r="A4" s="3" t="s">
        <v>583</v>
      </c>
    </row>
    <row r="5" spans="1:3">
      <c r="A5" s="4" t="s">
        <v>587</v>
      </c>
      <c r="B5" s="6" t="n">
        <v>-148</v>
      </c>
      <c r="C5" s="6" t="n">
        <v>-141</v>
      </c>
    </row>
    <row r="6" spans="1:3">
      <c r="A6" s="4" t="s">
        <v>588</v>
      </c>
    </row>
    <row r="7" spans="1:3">
      <c r="A7" s="3" t="s">
        <v>583</v>
      </c>
    </row>
    <row r="8" spans="1:3">
      <c r="A8" s="4" t="s">
        <v>587</v>
      </c>
      <c r="B8" s="6" t="n">
        <v>-153</v>
      </c>
      <c r="C8" s="6" t="n">
        <v>-134</v>
      </c>
    </row>
  </sheetData>
  <mergeCells count="1">
    <mergeCell ref="A1:A2"/>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2796</v>
      </c>
      <c r="B1" s="2" t="s">
        <v>2797</v>
      </c>
      <c r="C1" s="2" t="s">
        <v>2</v>
      </c>
      <c r="D1" s="2" t="s">
        <v>32</v>
      </c>
      <c r="E1" s="2" t="s">
        <v>95</v>
      </c>
    </row>
    <row r="2" spans="1:5">
      <c r="A2" s="3" t="s">
        <v>2798</v>
      </c>
    </row>
    <row r="3" spans="1:5">
      <c r="A3" s="4" t="s">
        <v>125</v>
      </c>
      <c r="C3" s="6" t="n">
        <v>3</v>
      </c>
      <c r="D3" s="7" t="n">
        <v>2.8</v>
      </c>
      <c r="E3" s="7" t="n">
        <v>2.44</v>
      </c>
    </row>
    <row r="4" spans="1:5">
      <c r="A4" s="4" t="s">
        <v>2799</v>
      </c>
    </row>
    <row r="5" spans="1:5">
      <c r="A5" s="3" t="s">
        <v>2798</v>
      </c>
    </row>
    <row r="6" spans="1:5">
      <c r="A6" s="4" t="s">
        <v>125</v>
      </c>
      <c r="B6" s="7" t="n">
        <v>0.9</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2800</v>
      </c>
      <c r="C1" s="2" t="s">
        <v>2</v>
      </c>
      <c r="D1" s="2" t="s">
        <v>32</v>
      </c>
    </row>
    <row r="2" spans="1:4">
      <c r="A2" s="3" t="s">
        <v>2801</v>
      </c>
    </row>
    <row r="3" spans="1:4">
      <c r="A3" s="4" t="s">
        <v>639</v>
      </c>
      <c r="C3" s="6" t="n">
        <v>312385</v>
      </c>
      <c r="D3" s="6" t="n">
        <v>292581</v>
      </c>
    </row>
    <row r="4" spans="1:4">
      <c r="A4" s="4" t="s">
        <v>638</v>
      </c>
      <c r="B4" s="4" t="s">
        <v>35</v>
      </c>
      <c r="C4" s="5" t="n">
        <v>346780</v>
      </c>
      <c r="D4" s="5" t="n">
        <v>321419</v>
      </c>
    </row>
    <row r="5" spans="1:4">
      <c r="A5" s="4" t="s">
        <v>177</v>
      </c>
      <c r="B5" s="4" t="s">
        <v>35</v>
      </c>
      <c r="C5" s="5" t="n">
        <v>2049</v>
      </c>
      <c r="D5" s="5" t="n">
        <v>2144</v>
      </c>
    </row>
    <row r="6" spans="1:4">
      <c r="A6" s="4" t="s">
        <v>81</v>
      </c>
      <c r="C6" s="5" t="n">
        <v>2430</v>
      </c>
      <c r="D6" s="5" t="n">
        <v>2524</v>
      </c>
    </row>
    <row r="7" spans="1:4">
      <c r="A7" s="4" t="s">
        <v>2802</v>
      </c>
      <c r="C7" s="5" t="n">
        <v>4147</v>
      </c>
      <c r="D7" s="5" t="n">
        <v>7149</v>
      </c>
    </row>
    <row r="8" spans="1:4">
      <c r="A8" s="4" t="s">
        <v>179</v>
      </c>
      <c r="C8" s="5" t="n">
        <v>6174</v>
      </c>
      <c r="D8" s="5" t="n">
        <v>9748</v>
      </c>
    </row>
    <row r="9" spans="1:4">
      <c r="A9" s="4" t="s">
        <v>638</v>
      </c>
      <c r="B9" s="4" t="s">
        <v>35</v>
      </c>
      <c r="C9" s="5" t="n">
        <v>22097</v>
      </c>
      <c r="D9" s="5" t="n">
        <v>21840</v>
      </c>
    </row>
    <row r="10" spans="1:4">
      <c r="A10" s="4" t="s">
        <v>83</v>
      </c>
      <c r="B10" s="4" t="s">
        <v>35</v>
      </c>
      <c r="C10" s="5" t="n">
        <v>56045</v>
      </c>
      <c r="D10" s="5" t="n">
        <v>52779</v>
      </c>
    </row>
    <row r="11" spans="1:4">
      <c r="A11" s="4" t="s">
        <v>41</v>
      </c>
      <c r="C11" s="5" t="n">
        <v>11891</v>
      </c>
      <c r="D11" s="5" t="n">
        <v>11755</v>
      </c>
    </row>
    <row r="12" spans="1:4">
      <c r="A12" s="4" t="s">
        <v>43</v>
      </c>
      <c r="C12" s="5" t="n">
        <v>6775</v>
      </c>
      <c r="D12" s="5" t="n">
        <v>7508</v>
      </c>
    </row>
    <row r="13" spans="1:4">
      <c r="A13" s="4" t="s">
        <v>607</v>
      </c>
      <c r="B13" s="4" t="s">
        <v>35</v>
      </c>
      <c r="C13" s="5" t="n">
        <v>12308</v>
      </c>
      <c r="D13" s="5" t="n">
        <v>11283</v>
      </c>
    </row>
    <row r="14" spans="1:4">
      <c r="A14" s="4" t="s">
        <v>2803</v>
      </c>
      <c r="C14" s="5" t="n">
        <v>433449</v>
      </c>
    </row>
    <row r="15" spans="1:4">
      <c r="A15" s="4" t="s">
        <v>2804</v>
      </c>
      <c r="C15" s="5" t="n">
        <v>469871</v>
      </c>
      <c r="D15" s="5" t="n">
        <v>444240</v>
      </c>
    </row>
    <row r="16" spans="1:4">
      <c r="A16" s="4" t="s">
        <v>966</v>
      </c>
    </row>
    <row r="17" spans="1:4">
      <c r="A17" s="3" t="s">
        <v>2801</v>
      </c>
    </row>
    <row r="18" spans="1:4">
      <c r="A18" s="4" t="s">
        <v>639</v>
      </c>
      <c r="C18" s="5" t="n">
        <v>312385</v>
      </c>
      <c r="D18" s="5" t="n">
        <v>292581</v>
      </c>
    </row>
    <row r="19" spans="1:4">
      <c r="A19" s="4" t="s">
        <v>638</v>
      </c>
      <c r="C19" s="5" t="n">
        <v>346780</v>
      </c>
      <c r="D19" s="5" t="n">
        <v>321419</v>
      </c>
    </row>
    <row r="20" spans="1:4">
      <c r="A20" s="4" t="s">
        <v>177</v>
      </c>
      <c r="C20" s="5" t="n">
        <v>2049</v>
      </c>
      <c r="D20" s="5" t="n">
        <v>2144</v>
      </c>
    </row>
    <row r="21" spans="1:4">
      <c r="A21" s="4" t="s">
        <v>81</v>
      </c>
      <c r="C21" s="5" t="n">
        <v>2430</v>
      </c>
      <c r="D21" s="5" t="n">
        <v>2524</v>
      </c>
    </row>
    <row r="22" spans="1:4">
      <c r="A22" s="4" t="s">
        <v>638</v>
      </c>
      <c r="C22" s="5" t="n">
        <v>20209</v>
      </c>
      <c r="D22" s="5" t="n">
        <v>19850</v>
      </c>
    </row>
    <row r="23" spans="1:4">
      <c r="A23" s="4" t="s">
        <v>653</v>
      </c>
    </row>
    <row r="24" spans="1:4">
      <c r="A24" s="3" t="s">
        <v>2801</v>
      </c>
    </row>
    <row r="25" spans="1:4">
      <c r="A25" s="4" t="s">
        <v>2802</v>
      </c>
      <c r="C25" s="5" t="n">
        <v>4147</v>
      </c>
      <c r="D25" s="5" t="n">
        <v>7149</v>
      </c>
    </row>
    <row r="26" spans="1:4">
      <c r="A26" s="4" t="s">
        <v>179</v>
      </c>
      <c r="C26" s="5" t="n">
        <v>6174</v>
      </c>
      <c r="D26" s="5" t="n">
        <v>9748</v>
      </c>
    </row>
    <row r="27" spans="1:4">
      <c r="A27" s="4" t="s">
        <v>638</v>
      </c>
      <c r="C27" s="5" t="n">
        <v>1643</v>
      </c>
      <c r="D27" s="5" t="n">
        <v>1335</v>
      </c>
    </row>
    <row r="28" spans="1:4">
      <c r="A28" s="4" t="s">
        <v>961</v>
      </c>
    </row>
    <row r="29" spans="1:4">
      <c r="A29" s="3" t="s">
        <v>2801</v>
      </c>
    </row>
    <row r="30" spans="1:4">
      <c r="A30" s="4" t="s">
        <v>639</v>
      </c>
      <c r="C30" s="5" t="n">
        <v>312385</v>
      </c>
    </row>
    <row r="31" spans="1:4">
      <c r="A31" s="4" t="s">
        <v>638</v>
      </c>
      <c r="C31" s="5" t="n">
        <v>346780</v>
      </c>
    </row>
    <row r="32" spans="1:4">
      <c r="A32" s="4" t="s">
        <v>660</v>
      </c>
    </row>
    <row r="33" spans="1:4">
      <c r="A33" s="3" t="s">
        <v>2801</v>
      </c>
    </row>
    <row r="34" spans="1:4">
      <c r="A34" s="4" t="s">
        <v>2802</v>
      </c>
      <c r="C34" s="5" t="n">
        <v>4147</v>
      </c>
    </row>
    <row r="35" spans="1:4">
      <c r="A35" s="4" t="s">
        <v>179</v>
      </c>
      <c r="C35" s="5" t="n">
        <v>6174</v>
      </c>
    </row>
    <row r="36" spans="1:4">
      <c r="A36" s="4" t="s">
        <v>962</v>
      </c>
    </row>
    <row r="37" spans="1:4">
      <c r="A37" s="3" t="s">
        <v>2801</v>
      </c>
    </row>
    <row r="38" spans="1:4">
      <c r="A38" s="4" t="s">
        <v>177</v>
      </c>
      <c r="C38" s="5" t="n">
        <v>2049</v>
      </c>
    </row>
    <row r="39" spans="1:4">
      <c r="A39" s="4" t="s">
        <v>81</v>
      </c>
      <c r="C39" s="5" t="n">
        <v>2430</v>
      </c>
    </row>
    <row r="40" spans="1:4">
      <c r="A40" s="4" t="s">
        <v>2805</v>
      </c>
    </row>
    <row r="41" spans="1:4">
      <c r="A41" s="3" t="s">
        <v>2801</v>
      </c>
    </row>
    <row r="42" spans="1:4">
      <c r="A42" s="4" t="s">
        <v>639</v>
      </c>
      <c r="C42" s="5" t="n">
        <v>22837</v>
      </c>
      <c r="D42" s="5" t="n">
        <v>21505</v>
      </c>
    </row>
    <row r="43" spans="1:4">
      <c r="A43" s="4" t="s">
        <v>638</v>
      </c>
      <c r="C43" s="5" t="n">
        <v>26138</v>
      </c>
      <c r="D43" s="5" t="n">
        <v>23784</v>
      </c>
    </row>
    <row r="44" spans="1:4">
      <c r="A44" s="4" t="s">
        <v>2806</v>
      </c>
    </row>
    <row r="45" spans="1:4">
      <c r="A45" s="3" t="s">
        <v>2801</v>
      </c>
    </row>
    <row r="46" spans="1:4">
      <c r="A46" s="4" t="s">
        <v>639</v>
      </c>
      <c r="C46" s="5" t="n">
        <v>22837</v>
      </c>
    </row>
    <row r="47" spans="1:4">
      <c r="A47" s="4" t="s">
        <v>638</v>
      </c>
      <c r="C47" s="5" t="n">
        <v>26138</v>
      </c>
    </row>
    <row r="48" spans="1:4">
      <c r="A48" s="4" t="s">
        <v>2807</v>
      </c>
    </row>
    <row r="49" spans="1:4">
      <c r="A49" s="3" t="s">
        <v>2801</v>
      </c>
    </row>
    <row r="50" spans="1:4">
      <c r="A50" s="4" t="s">
        <v>639</v>
      </c>
      <c r="C50" s="5" t="n">
        <v>9366</v>
      </c>
      <c r="D50" s="5" t="n">
        <v>9060</v>
      </c>
    </row>
    <row r="51" spans="1:4">
      <c r="A51" s="4" t="s">
        <v>638</v>
      </c>
      <c r="C51" s="5" t="n">
        <v>10471</v>
      </c>
      <c r="D51" s="5" t="n">
        <v>9692</v>
      </c>
    </row>
    <row r="52" spans="1:4">
      <c r="A52" s="4" t="s">
        <v>2808</v>
      </c>
    </row>
    <row r="53" spans="1:4">
      <c r="A53" s="3" t="s">
        <v>2801</v>
      </c>
    </row>
    <row r="54" spans="1:4">
      <c r="A54" s="4" t="s">
        <v>639</v>
      </c>
      <c r="C54" s="5" t="n">
        <v>9366</v>
      </c>
    </row>
    <row r="55" spans="1:4">
      <c r="A55" s="4" t="s">
        <v>638</v>
      </c>
      <c r="C55" s="5" t="n">
        <v>10471</v>
      </c>
    </row>
    <row r="56" spans="1:4">
      <c r="A56" s="4" t="s">
        <v>2809</v>
      </c>
    </row>
    <row r="57" spans="1:4">
      <c r="A57" s="3" t="s">
        <v>2801</v>
      </c>
    </row>
    <row r="58" spans="1:4">
      <c r="A58" s="4" t="s">
        <v>639</v>
      </c>
      <c r="C58" s="5" t="n">
        <v>88062</v>
      </c>
    </row>
    <row r="59" spans="1:4">
      <c r="A59" s="4" t="s">
        <v>638</v>
      </c>
      <c r="C59" s="5" t="n">
        <v>103419</v>
      </c>
    </row>
    <row r="60" spans="1:4">
      <c r="A60" s="4" t="s">
        <v>2810</v>
      </c>
    </row>
    <row r="61" spans="1:4">
      <c r="A61" s="3" t="s">
        <v>2801</v>
      </c>
    </row>
    <row r="62" spans="1:4">
      <c r="A62" s="4" t="s">
        <v>177</v>
      </c>
      <c r="C62" s="5" t="n">
        <v>865</v>
      </c>
    </row>
    <row r="63" spans="1:4">
      <c r="A63" s="4" t="s">
        <v>81</v>
      </c>
      <c r="C63" s="5" t="n">
        <v>1130</v>
      </c>
    </row>
    <row r="64" spans="1:4">
      <c r="A64" s="4" t="s">
        <v>2811</v>
      </c>
    </row>
    <row r="65" spans="1:4">
      <c r="A65" s="3" t="s">
        <v>2801</v>
      </c>
    </row>
    <row r="66" spans="1:4">
      <c r="A66" s="4" t="s">
        <v>639</v>
      </c>
      <c r="C66" s="5" t="n">
        <v>11965</v>
      </c>
      <c r="D66" s="5" t="n">
        <v>11759</v>
      </c>
    </row>
    <row r="67" spans="1:4">
      <c r="A67" s="4" t="s">
        <v>638</v>
      </c>
      <c r="C67" s="5" t="n">
        <v>12233</v>
      </c>
      <c r="D67" s="5" t="n">
        <v>11935</v>
      </c>
    </row>
    <row r="68" spans="1:4">
      <c r="A68" s="4" t="s">
        <v>638</v>
      </c>
      <c r="C68" s="5" t="n">
        <v>1392</v>
      </c>
      <c r="D68" s="5" t="n">
        <v>1349</v>
      </c>
    </row>
    <row r="69" spans="1:4">
      <c r="A69" s="4" t="s">
        <v>2812</v>
      </c>
    </row>
    <row r="70" spans="1:4">
      <c r="A70" s="3" t="s">
        <v>2801</v>
      </c>
    </row>
    <row r="71" spans="1:4">
      <c r="A71" s="4" t="s">
        <v>639</v>
      </c>
      <c r="C71" s="5" t="n">
        <v>11965</v>
      </c>
    </row>
    <row r="72" spans="1:4">
      <c r="A72" s="4" t="s">
        <v>638</v>
      </c>
      <c r="C72" s="5" t="n">
        <v>12233</v>
      </c>
    </row>
    <row r="73" spans="1:4">
      <c r="A73" s="4" t="s">
        <v>2813</v>
      </c>
    </row>
    <row r="74" spans="1:4">
      <c r="A74" s="3" t="s">
        <v>2801</v>
      </c>
    </row>
    <row r="75" spans="1:4">
      <c r="A75" s="4" t="s">
        <v>639</v>
      </c>
      <c r="C75" s="5" t="n">
        <v>3491</v>
      </c>
      <c r="D75" s="5" t="n">
        <v>4308</v>
      </c>
    </row>
    <row r="76" spans="1:4">
      <c r="A76" s="4" t="s">
        <v>638</v>
      </c>
      <c r="C76" s="5" t="n">
        <v>3645</v>
      </c>
      <c r="D76" s="5" t="n">
        <v>4532</v>
      </c>
    </row>
    <row r="77" spans="1:4">
      <c r="A77" s="4" t="s">
        <v>177</v>
      </c>
      <c r="C77" s="5" t="n">
        <v>446</v>
      </c>
      <c r="D77" s="5" t="n">
        <v>573</v>
      </c>
    </row>
    <row r="78" spans="1:4">
      <c r="A78" s="4" t="s">
        <v>81</v>
      </c>
      <c r="C78" s="5" t="n">
        <v>478</v>
      </c>
      <c r="D78" s="5" t="n">
        <v>616</v>
      </c>
    </row>
    <row r="79" spans="1:4">
      <c r="A79" s="4" t="s">
        <v>638</v>
      </c>
      <c r="C79" s="5" t="n">
        <v>966</v>
      </c>
      <c r="D79" s="5" t="n">
        <v>1150</v>
      </c>
    </row>
    <row r="80" spans="1:4">
      <c r="A80" s="4" t="s">
        <v>2814</v>
      </c>
    </row>
    <row r="81" spans="1:4">
      <c r="A81" s="3" t="s">
        <v>2801</v>
      </c>
    </row>
    <row r="82" spans="1:4">
      <c r="A82" s="4" t="s">
        <v>639</v>
      </c>
      <c r="C82" s="5" t="n">
        <v>3491</v>
      </c>
    </row>
    <row r="83" spans="1:4">
      <c r="A83" s="4" t="s">
        <v>638</v>
      </c>
      <c r="C83" s="5" t="n">
        <v>3645</v>
      </c>
    </row>
    <row r="84" spans="1:4">
      <c r="A84" s="4" t="s">
        <v>2815</v>
      </c>
    </row>
    <row r="85" spans="1:4">
      <c r="A85" s="3" t="s">
        <v>2801</v>
      </c>
    </row>
    <row r="86" spans="1:4">
      <c r="A86" s="4" t="s">
        <v>177</v>
      </c>
      <c r="C86" s="5" t="n">
        <v>446</v>
      </c>
    </row>
    <row r="87" spans="1:4">
      <c r="A87" s="4" t="s">
        <v>81</v>
      </c>
      <c r="C87" s="5" t="n">
        <v>478</v>
      </c>
    </row>
    <row r="88" spans="1:4">
      <c r="A88" s="4" t="s">
        <v>2816</v>
      </c>
    </row>
    <row r="89" spans="1:4">
      <c r="A89" s="3" t="s">
        <v>2801</v>
      </c>
    </row>
    <row r="90" spans="1:4">
      <c r="A90" s="4" t="s">
        <v>639</v>
      </c>
      <c r="C90" s="5" t="n">
        <v>13134</v>
      </c>
      <c r="D90" s="5" t="n">
        <v>12589</v>
      </c>
    </row>
    <row r="91" spans="1:4">
      <c r="A91" s="4" t="s">
        <v>638</v>
      </c>
      <c r="C91" s="5" t="n">
        <v>13281</v>
      </c>
      <c r="D91" s="5" t="n">
        <v>12704</v>
      </c>
    </row>
    <row r="92" spans="1:4">
      <c r="A92" s="4" t="s">
        <v>177</v>
      </c>
      <c r="C92" s="5" t="n">
        <v>0</v>
      </c>
      <c r="D92" s="5" t="n">
        <v>0</v>
      </c>
    </row>
    <row r="93" spans="1:4">
      <c r="A93" s="4" t="s">
        <v>81</v>
      </c>
      <c r="C93" s="5" t="n">
        <v>0</v>
      </c>
      <c r="D93" s="5" t="n">
        <v>0</v>
      </c>
    </row>
    <row r="94" spans="1:4">
      <c r="A94" s="4" t="s">
        <v>638</v>
      </c>
      <c r="C94" s="5" t="n">
        <v>2311</v>
      </c>
      <c r="D94" s="6" t="n">
        <v>2052</v>
      </c>
    </row>
    <row r="95" spans="1:4">
      <c r="A95" s="4" t="s">
        <v>2817</v>
      </c>
    </row>
    <row r="96" spans="1:4">
      <c r="A96" s="3" t="s">
        <v>2801</v>
      </c>
    </row>
    <row r="97" spans="1:4">
      <c r="A97" s="4" t="s">
        <v>639</v>
      </c>
      <c r="C97" s="5" t="n">
        <v>13134</v>
      </c>
    </row>
    <row r="98" spans="1:4">
      <c r="A98" s="4" t="s">
        <v>638</v>
      </c>
      <c r="C98" s="5" t="n">
        <v>13281</v>
      </c>
    </row>
    <row r="99" spans="1:4">
      <c r="A99" s="4" t="s">
        <v>2818</v>
      </c>
    </row>
    <row r="100" spans="1:4">
      <c r="A100" s="3" t="s">
        <v>2801</v>
      </c>
    </row>
    <row r="101" spans="1:4">
      <c r="A101" s="4" t="s">
        <v>177</v>
      </c>
      <c r="C101" s="5" t="n">
        <v>0</v>
      </c>
    </row>
    <row r="102" spans="1:4">
      <c r="A102" s="4" t="s">
        <v>81</v>
      </c>
      <c r="C102" s="5" t="n">
        <v>0</v>
      </c>
    </row>
    <row r="103" spans="1:4">
      <c r="A103" s="4" t="s">
        <v>2819</v>
      </c>
    </row>
    <row r="104" spans="1:4">
      <c r="A104" s="3" t="s">
        <v>2801</v>
      </c>
    </row>
    <row r="105" spans="1:4">
      <c r="A105" s="4" t="s">
        <v>639</v>
      </c>
      <c r="C105" s="5" t="n">
        <v>26169</v>
      </c>
    </row>
    <row r="106" spans="1:4">
      <c r="A106" s="4" t="s">
        <v>638</v>
      </c>
      <c r="C106" s="5" t="n">
        <v>28723</v>
      </c>
    </row>
    <row r="107" spans="1:4">
      <c r="A107" s="4" t="s">
        <v>2820</v>
      </c>
    </row>
    <row r="108" spans="1:4">
      <c r="A108" s="3" t="s">
        <v>2801</v>
      </c>
    </row>
    <row r="109" spans="1:4">
      <c r="A109" s="4" t="s">
        <v>639</v>
      </c>
      <c r="C109" s="5" t="n">
        <v>30</v>
      </c>
    </row>
    <row r="110" spans="1:4">
      <c r="A110" s="4" t="s">
        <v>638</v>
      </c>
      <c r="C110" s="5" t="n">
        <v>31</v>
      </c>
    </row>
    <row r="111" spans="1:4">
      <c r="A111" s="4" t="s">
        <v>2821</v>
      </c>
    </row>
    <row r="112" spans="1:4">
      <c r="A112" s="3" t="s">
        <v>2801</v>
      </c>
    </row>
    <row r="113" spans="1:4">
      <c r="A113" s="4" t="s">
        <v>639</v>
      </c>
      <c r="C113" s="5" t="n">
        <v>136805</v>
      </c>
    </row>
    <row r="114" spans="1:4">
      <c r="A114" s="4" t="s">
        <v>638</v>
      </c>
      <c r="C114" s="5" t="n">
        <v>148250</v>
      </c>
    </row>
    <row r="115" spans="1:4">
      <c r="A115" s="4" t="s">
        <v>2822</v>
      </c>
    </row>
    <row r="116" spans="1:4">
      <c r="A116" s="3" t="s">
        <v>2801</v>
      </c>
    </row>
    <row r="117" spans="1:4">
      <c r="A117" s="4" t="s">
        <v>177</v>
      </c>
      <c r="C117" s="5" t="n">
        <v>738</v>
      </c>
    </row>
    <row r="118" spans="1:4">
      <c r="A118" s="4" t="s">
        <v>81</v>
      </c>
      <c r="C118" s="5" t="n">
        <v>822</v>
      </c>
    </row>
    <row r="119" spans="1:4">
      <c r="A119" s="4" t="s">
        <v>2823</v>
      </c>
    </row>
    <row r="120" spans="1:4">
      <c r="A120" s="3" t="s">
        <v>2801</v>
      </c>
    </row>
    <row r="121" spans="1:4">
      <c r="A121" s="4" t="s">
        <v>639</v>
      </c>
      <c r="C121" s="5" t="n">
        <v>526</v>
      </c>
    </row>
    <row r="122" spans="1:4">
      <c r="A122" s="4" t="s">
        <v>638</v>
      </c>
      <c r="C122" s="5" t="n">
        <v>589</v>
      </c>
    </row>
    <row r="123" spans="1:4">
      <c r="A123" s="4" t="s">
        <v>2824</v>
      </c>
    </row>
    <row r="124" spans="1:4">
      <c r="A124" s="3" t="s">
        <v>2801</v>
      </c>
    </row>
    <row r="125" spans="1:4">
      <c r="A125" s="4" t="s">
        <v>2802</v>
      </c>
      <c r="C125" s="5" t="n">
        <v>93</v>
      </c>
    </row>
    <row r="126" spans="1:4">
      <c r="A126" s="4" t="s">
        <v>179</v>
      </c>
      <c r="C126" s="5" t="n">
        <v>117</v>
      </c>
    </row>
    <row r="127" spans="1:4">
      <c r="A127" s="4" t="s">
        <v>2825</v>
      </c>
    </row>
    <row r="128" spans="1:4">
      <c r="A128" s="3" t="s">
        <v>2801</v>
      </c>
    </row>
    <row r="129" spans="1:4">
      <c r="A129" s="4" t="s">
        <v>2802</v>
      </c>
      <c r="C129" s="5" t="n">
        <v>929</v>
      </c>
    </row>
    <row r="130" spans="1:4">
      <c r="A130" s="4" t="s">
        <v>179</v>
      </c>
      <c r="C130" s="5" t="n">
        <v>1428</v>
      </c>
    </row>
    <row r="131" spans="1:4">
      <c r="A131" s="4" t="s">
        <v>2826</v>
      </c>
    </row>
    <row r="132" spans="1:4">
      <c r="A132" s="3" t="s">
        <v>2801</v>
      </c>
    </row>
    <row r="133" spans="1:4">
      <c r="A133" s="4" t="s">
        <v>2802</v>
      </c>
      <c r="C133" s="5" t="n">
        <v>3109</v>
      </c>
    </row>
    <row r="134" spans="1:4">
      <c r="A134" s="4" t="s">
        <v>179</v>
      </c>
      <c r="C134" s="5" t="n">
        <v>4612</v>
      </c>
    </row>
    <row r="135" spans="1:4">
      <c r="A135" s="4" t="s">
        <v>2827</v>
      </c>
    </row>
    <row r="136" spans="1:4">
      <c r="A136" s="3" t="s">
        <v>2801</v>
      </c>
    </row>
    <row r="137" spans="1:4">
      <c r="A137" s="4" t="s">
        <v>2802</v>
      </c>
      <c r="C137" s="5" t="n">
        <v>16</v>
      </c>
    </row>
    <row r="138" spans="1:4">
      <c r="A138" s="4" t="s">
        <v>179</v>
      </c>
      <c r="C138" s="5" t="n">
        <v>17</v>
      </c>
    </row>
    <row r="139" spans="1:4">
      <c r="A139" s="4" t="s">
        <v>779</v>
      </c>
    </row>
    <row r="140" spans="1:4">
      <c r="A140" s="3" t="s">
        <v>2801</v>
      </c>
    </row>
    <row r="141" spans="1:4">
      <c r="A141" s="4" t="s">
        <v>638</v>
      </c>
      <c r="C141" s="5" t="n">
        <v>5752</v>
      </c>
    </row>
    <row r="142" spans="1:4">
      <c r="A142" s="4" t="s">
        <v>2828</v>
      </c>
    </row>
    <row r="143" spans="1:4">
      <c r="A143" s="3" t="s">
        <v>2801</v>
      </c>
    </row>
    <row r="144" spans="1:4">
      <c r="A144" s="4" t="s">
        <v>83</v>
      </c>
      <c r="C144" s="5" t="n">
        <v>55387</v>
      </c>
    </row>
    <row r="145" spans="1:4">
      <c r="A145" s="4" t="s">
        <v>812</v>
      </c>
    </row>
    <row r="146" spans="1:4">
      <c r="A146" s="3" t="s">
        <v>2801</v>
      </c>
    </row>
    <row r="147" spans="1:4">
      <c r="A147" s="4" t="s">
        <v>83</v>
      </c>
      <c r="C147" s="6" t="n">
        <v>658</v>
      </c>
    </row>
    <row r="148" spans="1:4"/>
    <row r="149" spans="1:4">
      <c r="A149" s="4" t="s">
        <v>35</v>
      </c>
      <c r="B149" s="4" t="s">
        <v>78</v>
      </c>
    </row>
  </sheetData>
  <mergeCells count="3">
    <mergeCell ref="A1:B1"/>
    <mergeCell ref="A148:C148"/>
    <mergeCell ref="B149:C149"/>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4"/>
    <col customWidth="1" max="5" min="5" width="14"/>
    <col customWidth="1" max="6" min="6" width="4"/>
    <col customWidth="1" max="7" min="7" width="14"/>
    <col customWidth="1" max="8" min="8" width="14"/>
  </cols>
  <sheetData>
    <row r="1" spans="1:8">
      <c r="A1" s="1" t="s">
        <v>2829</v>
      </c>
      <c r="C1" s="2" t="s">
        <v>2</v>
      </c>
      <c r="E1" s="2" t="s">
        <v>32</v>
      </c>
      <c r="G1" s="2" t="s">
        <v>95</v>
      </c>
      <c r="H1" s="2" t="s">
        <v>595</v>
      </c>
    </row>
    <row r="2" spans="1:8">
      <c r="A2" s="3" t="s">
        <v>33</v>
      </c>
    </row>
    <row r="3" spans="1:8">
      <c r="A3" s="4" t="s">
        <v>741</v>
      </c>
      <c r="B3" s="4" t="s">
        <v>35</v>
      </c>
      <c r="C3" s="6" t="n">
        <v>346780</v>
      </c>
      <c r="E3" s="6" t="n">
        <v>321419</v>
      </c>
    </row>
    <row r="4" spans="1:8">
      <c r="A4" s="4" t="s">
        <v>44</v>
      </c>
      <c r="C4" s="5" t="n">
        <v>469871</v>
      </c>
      <c r="E4" s="5" t="n">
        <v>444240</v>
      </c>
    </row>
    <row r="5" spans="1:8">
      <c r="A5" s="4" t="s">
        <v>45</v>
      </c>
      <c r="C5" s="5" t="n">
        <v>14490</v>
      </c>
      <c r="D5" s="4" t="s">
        <v>35</v>
      </c>
      <c r="E5" s="5" t="n">
        <v>14127</v>
      </c>
      <c r="F5" s="4" t="s">
        <v>35</v>
      </c>
      <c r="G5" s="6" t="n">
        <v>17612</v>
      </c>
      <c r="H5" s="6" t="n">
        <v>14918</v>
      </c>
    </row>
    <row r="6" spans="1:8">
      <c r="A6" s="4" t="s">
        <v>2830</v>
      </c>
      <c r="C6" s="5" t="n">
        <v>1483</v>
      </c>
      <c r="E6" s="5" t="n">
        <v>994</v>
      </c>
      <c r="G6" s="5" t="n">
        <v>341</v>
      </c>
    </row>
    <row r="7" spans="1:8">
      <c r="A7" s="4" t="s">
        <v>49</v>
      </c>
      <c r="B7" s="4" t="s">
        <v>35</v>
      </c>
      <c r="C7" s="5" t="n">
        <v>17035</v>
      </c>
      <c r="E7" s="5" t="n">
        <v>14780</v>
      </c>
    </row>
    <row r="8" spans="1:8">
      <c r="A8" s="4" t="s">
        <v>51</v>
      </c>
      <c r="C8" s="5" t="n">
        <v>831921</v>
      </c>
      <c r="E8" s="5" t="n">
        <v>783962</v>
      </c>
    </row>
    <row r="9" spans="1:8">
      <c r="A9" s="3" t="s">
        <v>52</v>
      </c>
    </row>
    <row r="10" spans="1:8">
      <c r="A10" s="4" t="s">
        <v>59</v>
      </c>
      <c r="C10" s="5" t="n">
        <v>1380</v>
      </c>
      <c r="E10" s="5" t="n">
        <v>1133</v>
      </c>
    </row>
    <row r="11" spans="1:8">
      <c r="A11" s="4" t="s">
        <v>60</v>
      </c>
      <c r="C11" s="5" t="n">
        <v>17172</v>
      </c>
      <c r="E11" s="5" t="n">
        <v>18041</v>
      </c>
    </row>
    <row r="12" spans="1:8">
      <c r="A12" s="4" t="s">
        <v>2831</v>
      </c>
      <c r="C12" s="5" t="n">
        <v>9600</v>
      </c>
      <c r="E12" s="5" t="n">
        <v>10412</v>
      </c>
    </row>
    <row r="13" spans="1:8">
      <c r="A13" s="4" t="s">
        <v>61</v>
      </c>
      <c r="B13" s="4" t="s">
        <v>35</v>
      </c>
      <c r="C13" s="5" t="n">
        <v>16619</v>
      </c>
      <c r="E13" s="5" t="n">
        <v>14739</v>
      </c>
    </row>
    <row r="14" spans="1:8">
      <c r="A14" s="4" t="s">
        <v>64</v>
      </c>
      <c r="C14" s="5" t="n">
        <v>777577</v>
      </c>
      <c r="E14" s="5" t="n">
        <v>737874</v>
      </c>
    </row>
    <row r="15" spans="1:8">
      <c r="A15" s="3" t="s">
        <v>67</v>
      </c>
    </row>
    <row r="16" spans="1:8">
      <c r="A16" s="4" t="s">
        <v>68</v>
      </c>
      <c r="C16" s="5" t="n">
        <v>0</v>
      </c>
      <c r="E16" s="5" t="n">
        <v>0</v>
      </c>
    </row>
    <row r="17" spans="1:8">
      <c r="A17" s="4" t="s">
        <v>69</v>
      </c>
      <c r="C17" s="5" t="n">
        <v>6</v>
      </c>
      <c r="E17" s="5" t="n">
        <v>6</v>
      </c>
    </row>
    <row r="18" spans="1:8">
      <c r="A18" s="4" t="s">
        <v>70</v>
      </c>
      <c r="C18" s="5" t="n">
        <v>24769</v>
      </c>
      <c r="E18" s="5" t="n">
        <v>24606</v>
      </c>
    </row>
    <row r="19" spans="1:8">
      <c r="A19" s="4" t="s">
        <v>71</v>
      </c>
      <c r="C19" s="5" t="n">
        <v>-16284</v>
      </c>
      <c r="E19" s="5" t="n">
        <v>-15316</v>
      </c>
    </row>
    <row r="20" spans="1:8">
      <c r="A20" s="4" t="s">
        <v>72</v>
      </c>
      <c r="C20" s="5" t="n">
        <v>17074</v>
      </c>
      <c r="E20" s="5" t="n">
        <v>14621</v>
      </c>
    </row>
    <row r="21" spans="1:8">
      <c r="A21" s="4" t="s">
        <v>73</v>
      </c>
      <c r="C21" s="5" t="n">
        <v>28504</v>
      </c>
      <c r="E21" s="5" t="n">
        <v>21946</v>
      </c>
    </row>
    <row r="22" spans="1:8">
      <c r="A22" s="4" t="s">
        <v>76</v>
      </c>
      <c r="C22" s="5" t="n">
        <v>54069</v>
      </c>
      <c r="E22" s="5" t="n">
        <v>45863</v>
      </c>
    </row>
    <row r="23" spans="1:8">
      <c r="A23" s="4" t="s">
        <v>77</v>
      </c>
      <c r="C23" s="5" t="n">
        <v>831921</v>
      </c>
      <c r="E23" s="5" t="n">
        <v>783962</v>
      </c>
    </row>
    <row r="24" spans="1:8">
      <c r="A24" s="4" t="s">
        <v>80</v>
      </c>
      <c r="C24" s="6" t="n">
        <v>312385</v>
      </c>
      <c r="E24" s="6" t="n">
        <v>292581</v>
      </c>
    </row>
    <row r="25" spans="1:8">
      <c r="A25" s="4" t="s">
        <v>86</v>
      </c>
      <c r="C25" s="7" t="n">
        <v>0.01</v>
      </c>
      <c r="E25" s="7" t="n">
        <v>0.01</v>
      </c>
    </row>
    <row r="26" spans="1:8">
      <c r="A26" s="4" t="s">
        <v>87</v>
      </c>
      <c r="C26" s="5" t="n">
        <v>10000000</v>
      </c>
      <c r="E26" s="5" t="n">
        <v>10000000</v>
      </c>
    </row>
    <row r="27" spans="1:8">
      <c r="A27" s="4" t="s">
        <v>88</v>
      </c>
      <c r="C27" s="5" t="n">
        <v>0</v>
      </c>
      <c r="E27" s="5" t="n">
        <v>0</v>
      </c>
    </row>
    <row r="28" spans="1:8">
      <c r="A28" s="4" t="s">
        <v>89</v>
      </c>
      <c r="C28" s="7" t="n">
        <v>0.01</v>
      </c>
      <c r="E28" s="7" t="n">
        <v>0.01</v>
      </c>
    </row>
    <row r="29" spans="1:8">
      <c r="A29" s="4" t="s">
        <v>90</v>
      </c>
      <c r="C29" s="5" t="n">
        <v>1500000000</v>
      </c>
      <c r="E29" s="5" t="n">
        <v>1500000000</v>
      </c>
    </row>
    <row r="30" spans="1:8">
      <c r="A30" s="4" t="s">
        <v>91</v>
      </c>
      <c r="C30" s="5" t="n">
        <v>660111339</v>
      </c>
      <c r="E30" s="5" t="n">
        <v>660111339</v>
      </c>
    </row>
    <row r="31" spans="1:8">
      <c r="A31" s="4" t="s">
        <v>2832</v>
      </c>
      <c r="C31" s="5" t="n">
        <v>237559118</v>
      </c>
      <c r="E31" s="5" t="n">
        <v>230537166</v>
      </c>
    </row>
    <row r="32" spans="1:8">
      <c r="A32" s="4" t="s">
        <v>1309</v>
      </c>
    </row>
    <row r="33" spans="1:8">
      <c r="A33" s="3" t="s">
        <v>33</v>
      </c>
    </row>
    <row r="34" spans="1:8">
      <c r="A34" s="4" t="s">
        <v>2833</v>
      </c>
      <c r="C34" s="6" t="n">
        <v>1</v>
      </c>
      <c r="E34" s="6" t="n">
        <v>1</v>
      </c>
    </row>
    <row r="35" spans="1:8">
      <c r="A35" s="4" t="s">
        <v>741</v>
      </c>
      <c r="C35" s="5" t="n">
        <v>1250</v>
      </c>
      <c r="E35" s="5" t="n">
        <v>1071</v>
      </c>
    </row>
    <row r="36" spans="1:8">
      <c r="A36" s="4" t="s">
        <v>2834</v>
      </c>
      <c r="C36" s="5" t="n">
        <v>2330</v>
      </c>
      <c r="E36" s="5" t="n">
        <v>3215</v>
      </c>
    </row>
    <row r="37" spans="1:8">
      <c r="A37" s="4" t="s">
        <v>44</v>
      </c>
      <c r="C37" s="5" t="n">
        <v>3581</v>
      </c>
      <c r="E37" s="5" t="n">
        <v>4287</v>
      </c>
    </row>
    <row r="38" spans="1:8">
      <c r="A38" s="4" t="s">
        <v>45</v>
      </c>
      <c r="C38" s="5" t="n">
        <v>1665</v>
      </c>
      <c r="E38" s="5" t="n">
        <v>1116</v>
      </c>
      <c r="G38" s="6" t="n">
        <v>9437</v>
      </c>
      <c r="H38" s="6" t="n">
        <v>8692</v>
      </c>
    </row>
    <row r="39" spans="1:8">
      <c r="A39" s="4" t="s">
        <v>2835</v>
      </c>
      <c r="C39" s="5" t="n">
        <v>1500</v>
      </c>
      <c r="E39" s="5" t="n">
        <v>1836</v>
      </c>
    </row>
    <row r="40" spans="1:8">
      <c r="A40" s="4" t="s">
        <v>2836</v>
      </c>
      <c r="C40" s="5" t="n">
        <v>7846</v>
      </c>
      <c r="E40" s="5" t="n">
        <v>6719</v>
      </c>
    </row>
    <row r="41" spans="1:8">
      <c r="A41" s="4" t="s">
        <v>2830</v>
      </c>
      <c r="C41" s="5" t="n">
        <v>63241</v>
      </c>
      <c r="E41" s="5" t="n">
        <v>54422</v>
      </c>
    </row>
    <row r="42" spans="1:8">
      <c r="A42" s="4" t="s">
        <v>2837</v>
      </c>
      <c r="C42" s="5" t="n">
        <v>529</v>
      </c>
      <c r="E42" s="5" t="n">
        <v>559</v>
      </c>
    </row>
    <row r="43" spans="1:8">
      <c r="A43" s="4" t="s">
        <v>49</v>
      </c>
      <c r="C43" s="5" t="n">
        <v>562</v>
      </c>
      <c r="E43" s="5" t="n">
        <v>384</v>
      </c>
    </row>
    <row r="44" spans="1:8">
      <c r="A44" s="4" t="s">
        <v>51</v>
      </c>
      <c r="C44" s="5" t="n">
        <v>78924</v>
      </c>
      <c r="E44" s="5" t="n">
        <v>69323</v>
      </c>
    </row>
    <row r="45" spans="1:8">
      <c r="A45" s="3" t="s">
        <v>52</v>
      </c>
    </row>
    <row r="46" spans="1:8">
      <c r="A46" s="4" t="s">
        <v>2838</v>
      </c>
      <c r="C46" s="5" t="n">
        <v>2205</v>
      </c>
      <c r="E46" s="5" t="n">
        <v>2585</v>
      </c>
    </row>
    <row r="47" spans="1:8">
      <c r="A47" s="4" t="s">
        <v>2839</v>
      </c>
      <c r="C47" s="5" t="n">
        <v>5738</v>
      </c>
      <c r="E47" s="5" t="n">
        <v>4295</v>
      </c>
    </row>
    <row r="48" spans="1:8">
      <c r="A48" s="4" t="s">
        <v>59</v>
      </c>
      <c r="C48" s="5" t="n">
        <v>880</v>
      </c>
      <c r="E48" s="5" t="n">
        <v>535</v>
      </c>
    </row>
    <row r="49" spans="1:8">
      <c r="A49" s="4" t="s">
        <v>60</v>
      </c>
      <c r="C49" s="5" t="n">
        <v>15304</v>
      </c>
      <c r="E49" s="5" t="n">
        <v>15389</v>
      </c>
    </row>
    <row r="50" spans="1:8">
      <c r="A50" s="4" t="s">
        <v>2831</v>
      </c>
      <c r="C50" s="5" t="n">
        <v>5</v>
      </c>
      <c r="E50" s="5" t="n">
        <v>0</v>
      </c>
    </row>
    <row r="51" spans="1:8">
      <c r="A51" s="4" t="s">
        <v>61</v>
      </c>
      <c r="C51" s="5" t="n">
        <v>723</v>
      </c>
      <c r="E51" s="5" t="n">
        <v>656</v>
      </c>
    </row>
    <row r="52" spans="1:8">
      <c r="A52" s="4" t="s">
        <v>64</v>
      </c>
      <c r="C52" s="5" t="n">
        <v>24855</v>
      </c>
      <c r="E52" s="5" t="n">
        <v>23460</v>
      </c>
    </row>
    <row r="53" spans="1:8">
      <c r="A53" s="3" t="s">
        <v>67</v>
      </c>
    </row>
    <row r="54" spans="1:8">
      <c r="A54" s="4" t="s">
        <v>68</v>
      </c>
      <c r="C54" s="5" t="n">
        <v>0</v>
      </c>
      <c r="E54" s="5" t="n">
        <v>0</v>
      </c>
    </row>
    <row r="55" spans="1:8">
      <c r="A55" s="4" t="s">
        <v>69</v>
      </c>
      <c r="C55" s="5" t="n">
        <v>6</v>
      </c>
      <c r="E55" s="5" t="n">
        <v>6</v>
      </c>
    </row>
    <row r="56" spans="1:8">
      <c r="A56" s="4" t="s">
        <v>70</v>
      </c>
      <c r="C56" s="5" t="n">
        <v>24769</v>
      </c>
      <c r="E56" s="5" t="n">
        <v>24606</v>
      </c>
    </row>
    <row r="57" spans="1:8">
      <c r="A57" s="4" t="s">
        <v>71</v>
      </c>
      <c r="C57" s="5" t="n">
        <v>-16284</v>
      </c>
      <c r="E57" s="5" t="n">
        <v>-15316</v>
      </c>
    </row>
    <row r="58" spans="1:8">
      <c r="A58" s="4" t="s">
        <v>72</v>
      </c>
      <c r="C58" s="5" t="n">
        <v>17074</v>
      </c>
      <c r="E58" s="5" t="n">
        <v>14621</v>
      </c>
    </row>
    <row r="59" spans="1:8">
      <c r="A59" s="4" t="s">
        <v>73</v>
      </c>
      <c r="C59" s="5" t="n">
        <v>28504</v>
      </c>
      <c r="E59" s="5" t="n">
        <v>21946</v>
      </c>
    </row>
    <row r="60" spans="1:8">
      <c r="A60" s="4" t="s">
        <v>76</v>
      </c>
      <c r="C60" s="5" t="n">
        <v>54069</v>
      </c>
      <c r="E60" s="5" t="n">
        <v>45863</v>
      </c>
    </row>
    <row r="61" spans="1:8">
      <c r="A61" s="4" t="s">
        <v>77</v>
      </c>
      <c r="C61" s="5" t="n">
        <v>78924</v>
      </c>
      <c r="E61" s="5" t="n">
        <v>69323</v>
      </c>
    </row>
    <row r="62" spans="1:8">
      <c r="A62" s="4" t="s">
        <v>80</v>
      </c>
      <c r="C62" s="6" t="n">
        <v>1218</v>
      </c>
      <c r="E62" s="6" t="n">
        <v>1105</v>
      </c>
    </row>
    <row r="63" spans="1:8">
      <c r="A63" s="4" t="s">
        <v>86</v>
      </c>
      <c r="C63" s="7" t="n">
        <v>0.01</v>
      </c>
      <c r="E63" s="7" t="n">
        <v>0.01</v>
      </c>
    </row>
    <row r="64" spans="1:8">
      <c r="A64" s="4" t="s">
        <v>87</v>
      </c>
      <c r="C64" s="5" t="n">
        <v>10000000</v>
      </c>
      <c r="E64" s="5" t="n">
        <v>10000000</v>
      </c>
    </row>
    <row r="65" spans="1:8">
      <c r="A65" s="4" t="s">
        <v>88</v>
      </c>
      <c r="C65" s="5" t="n">
        <v>0</v>
      </c>
      <c r="E65" s="5" t="n">
        <v>0</v>
      </c>
    </row>
    <row r="66" spans="1:8">
      <c r="A66" s="4" t="s">
        <v>2840</v>
      </c>
    </row>
    <row r="67" spans="1:8">
      <c r="A67" s="3" t="s">
        <v>67</v>
      </c>
    </row>
    <row r="68" spans="1:8">
      <c r="A68" s="4" t="s">
        <v>89</v>
      </c>
      <c r="C68" s="7" t="n">
        <v>0.01</v>
      </c>
      <c r="E68" s="7" t="n">
        <v>0.01</v>
      </c>
    </row>
    <row r="69" spans="1:8">
      <c r="A69" s="4" t="s">
        <v>90</v>
      </c>
      <c r="C69" s="5" t="n">
        <v>1500000000</v>
      </c>
      <c r="E69" s="5" t="n">
        <v>1500000000</v>
      </c>
    </row>
    <row r="70" spans="1:8">
      <c r="A70" s="4" t="s">
        <v>91</v>
      </c>
      <c r="C70" s="5" t="n">
        <v>660111339</v>
      </c>
      <c r="E70" s="5" t="n">
        <v>660111339</v>
      </c>
    </row>
    <row r="71" spans="1:8">
      <c r="A71" s="4" t="s">
        <v>2832</v>
      </c>
      <c r="C71" s="5" t="n">
        <v>237559118</v>
      </c>
      <c r="E71" s="5" t="n">
        <v>230537166</v>
      </c>
    </row>
    <row r="72" spans="1:8"/>
    <row r="73" spans="1:8">
      <c r="A73" s="4" t="s">
        <v>35</v>
      </c>
      <c r="B73" s="4" t="s">
        <v>78</v>
      </c>
    </row>
  </sheetData>
  <mergeCells count="5">
    <mergeCell ref="A1:B1"/>
    <mergeCell ref="C1:D1"/>
    <mergeCell ref="E1:F1"/>
    <mergeCell ref="A72:G72"/>
    <mergeCell ref="B73:G73"/>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841</v>
      </c>
      <c r="B1" s="2" t="s">
        <v>579</v>
      </c>
      <c r="J1" s="2" t="s">
        <v>1</v>
      </c>
    </row>
    <row r="2" spans="1:12">
      <c r="B2" s="2" t="s">
        <v>2</v>
      </c>
      <c r="C2" s="2" t="s">
        <v>590</v>
      </c>
      <c r="D2" s="2" t="s">
        <v>4</v>
      </c>
      <c r="E2" s="2" t="s">
        <v>591</v>
      </c>
      <c r="F2" s="2" t="s">
        <v>32</v>
      </c>
      <c r="G2" s="2" t="s">
        <v>592</v>
      </c>
      <c r="H2" s="2" t="s">
        <v>593</v>
      </c>
      <c r="I2" s="2" t="s">
        <v>594</v>
      </c>
      <c r="J2" s="2" t="s">
        <v>2</v>
      </c>
      <c r="K2" s="2" t="s">
        <v>32</v>
      </c>
      <c r="L2" s="2" t="s">
        <v>95</v>
      </c>
    </row>
    <row r="3" spans="1:12">
      <c r="A3" s="3" t="s">
        <v>96</v>
      </c>
    </row>
    <row r="4" spans="1:12">
      <c r="A4" s="4" t="s">
        <v>99</v>
      </c>
      <c r="J4" s="6" t="n">
        <v>16435</v>
      </c>
      <c r="K4" s="6" t="n">
        <v>15520</v>
      </c>
      <c r="L4" s="6" t="n">
        <v>14829</v>
      </c>
    </row>
    <row r="5" spans="1:12">
      <c r="A5" s="4" t="s">
        <v>965</v>
      </c>
      <c r="J5" s="5" t="n">
        <v>432</v>
      </c>
      <c r="K5" s="5" t="n">
        <v>2194</v>
      </c>
      <c r="L5" s="5" t="n">
        <v>4025</v>
      </c>
    </row>
    <row r="6" spans="1:12">
      <c r="A6" s="4" t="s">
        <v>101</v>
      </c>
      <c r="J6" s="5" t="n">
        <v>1301</v>
      </c>
      <c r="K6" s="5" t="n">
        <v>443</v>
      </c>
      <c r="L6" s="5" t="n">
        <v>0</v>
      </c>
    </row>
    <row r="7" spans="1:12">
      <c r="A7" s="4" t="s">
        <v>107</v>
      </c>
      <c r="B7" s="6" t="n">
        <v>16265</v>
      </c>
      <c r="C7" s="6" t="n">
        <v>16313</v>
      </c>
      <c r="D7" s="6" t="n">
        <v>13441</v>
      </c>
      <c r="E7" s="6" t="n">
        <v>13670</v>
      </c>
      <c r="F7" s="6" t="n">
        <v>13050</v>
      </c>
      <c r="G7" s="6" t="n">
        <v>16961</v>
      </c>
      <c r="H7" s="6" t="n">
        <v>14439</v>
      </c>
      <c r="I7" s="6" t="n">
        <v>14329</v>
      </c>
      <c r="J7" s="5" t="n">
        <v>59689</v>
      </c>
      <c r="K7" s="5" t="n">
        <v>58779</v>
      </c>
      <c r="L7" s="5" t="n">
        <v>57119</v>
      </c>
    </row>
    <row r="8" spans="1:12">
      <c r="A8" s="3" t="s">
        <v>2842</v>
      </c>
    </row>
    <row r="9" spans="1:12">
      <c r="A9" s="4" t="s">
        <v>1431</v>
      </c>
      <c r="J9" s="5" t="n">
        <v>1327</v>
      </c>
      <c r="K9" s="5" t="n">
        <v>1320</v>
      </c>
      <c r="L9" s="5" t="n">
        <v>1306</v>
      </c>
    </row>
    <row r="10" spans="1:12">
      <c r="A10" s="4" t="s">
        <v>115</v>
      </c>
      <c r="J10" s="5" t="n">
        <v>6487</v>
      </c>
      <c r="K10" s="5" t="n">
        <v>5705</v>
      </c>
      <c r="L10" s="5" t="n">
        <v>7769</v>
      </c>
    </row>
    <row r="11" spans="1:12">
      <c r="A11" s="4" t="s">
        <v>116</v>
      </c>
      <c r="J11" s="5" t="n">
        <v>-1438</v>
      </c>
      <c r="K11" s="5" t="n">
        <v>1335</v>
      </c>
      <c r="L11" s="5" t="n">
        <v>2072</v>
      </c>
    </row>
    <row r="12" spans="1:12">
      <c r="A12" s="4" t="s">
        <v>117</v>
      </c>
      <c r="J12" s="5" t="n">
        <v>7925</v>
      </c>
      <c r="K12" s="5" t="n">
        <v>4370</v>
      </c>
      <c r="L12" s="5" t="n">
        <v>5697</v>
      </c>
    </row>
    <row r="13" spans="1:12">
      <c r="A13" s="4" t="s">
        <v>2843</v>
      </c>
      <c r="J13" s="5" t="n">
        <v>49</v>
      </c>
      <c r="K13" s="5" t="n">
        <v>49</v>
      </c>
      <c r="L13" s="5" t="n">
        <v>15</v>
      </c>
    </row>
    <row r="14" spans="1:12">
      <c r="A14" s="4" t="s">
        <v>121</v>
      </c>
      <c r="B14" s="6" t="n">
        <v>3765</v>
      </c>
      <c r="C14" s="6" t="n">
        <v>2238</v>
      </c>
      <c r="D14" s="6" t="n">
        <v>491</v>
      </c>
      <c r="E14" s="6" t="n">
        <v>1369</v>
      </c>
      <c r="F14" s="6" t="n">
        <v>284</v>
      </c>
      <c r="G14" s="6" t="n">
        <v>1827</v>
      </c>
      <c r="H14" s="6" t="n">
        <v>921</v>
      </c>
      <c r="I14" s="6" t="n">
        <v>1336</v>
      </c>
      <c r="J14" s="5" t="n">
        <v>7863</v>
      </c>
      <c r="K14" s="5" t="n">
        <v>4368</v>
      </c>
      <c r="L14" s="5" t="n">
        <v>5642</v>
      </c>
    </row>
    <row r="15" spans="1:12">
      <c r="A15" s="4" t="s">
        <v>137</v>
      </c>
      <c r="J15" s="5" t="n">
        <v>10316</v>
      </c>
      <c r="K15" s="5" t="n">
        <v>6704</v>
      </c>
      <c r="L15" s="5" t="n">
        <v>1877</v>
      </c>
    </row>
    <row r="16" spans="1:12">
      <c r="A16" s="4" t="s">
        <v>1309</v>
      </c>
    </row>
    <row r="17" spans="1:12">
      <c r="A17" s="3" t="s">
        <v>96</v>
      </c>
    </row>
    <row r="18" spans="1:12">
      <c r="A18" s="4" t="s">
        <v>99</v>
      </c>
      <c r="J18" s="5" t="n">
        <v>92</v>
      </c>
      <c r="K18" s="5" t="n">
        <v>61</v>
      </c>
      <c r="L18" s="5" t="n">
        <v>19</v>
      </c>
    </row>
    <row r="19" spans="1:12">
      <c r="A19" s="4" t="s">
        <v>965</v>
      </c>
      <c r="J19" s="5" t="n">
        <v>-73</v>
      </c>
      <c r="K19" s="5" t="n">
        <v>-126</v>
      </c>
      <c r="L19" s="5" t="n">
        <v>-98</v>
      </c>
    </row>
    <row r="20" spans="1:12">
      <c r="A20" s="4" t="s">
        <v>2844</v>
      </c>
      <c r="J20" s="5" t="n">
        <v>379</v>
      </c>
      <c r="K20" s="5" t="n">
        <v>353</v>
      </c>
      <c r="L20" s="5" t="n">
        <v>353</v>
      </c>
    </row>
    <row r="21" spans="1:12">
      <c r="A21" s="4" t="s">
        <v>101</v>
      </c>
      <c r="J21" s="5" t="n">
        <v>-79</v>
      </c>
      <c r="K21" s="5" t="n">
        <v>-2</v>
      </c>
      <c r="L21" s="5" t="n">
        <v>28</v>
      </c>
    </row>
    <row r="22" spans="1:12">
      <c r="A22" s="4" t="s">
        <v>107</v>
      </c>
      <c r="J22" s="5" t="n">
        <v>319</v>
      </c>
      <c r="K22" s="5" t="n">
        <v>286</v>
      </c>
      <c r="L22" s="5" t="n">
        <v>302</v>
      </c>
    </row>
    <row r="23" spans="1:12">
      <c r="A23" s="3" t="s">
        <v>2842</v>
      </c>
    </row>
    <row r="24" spans="1:12">
      <c r="A24" s="4" t="s">
        <v>113</v>
      </c>
      <c r="J24" s="5" t="n">
        <v>126</v>
      </c>
      <c r="K24" s="5" t="n">
        <v>101</v>
      </c>
      <c r="L24" s="5" t="n">
        <v>170</v>
      </c>
    </row>
    <row r="25" spans="1:12">
      <c r="A25" s="4" t="s">
        <v>1431</v>
      </c>
      <c r="J25" s="5" t="n">
        <v>1057</v>
      </c>
      <c r="K25" s="5" t="n">
        <v>1106</v>
      </c>
      <c r="L25" s="5" t="n">
        <v>1080</v>
      </c>
    </row>
    <row r="26" spans="1:12">
      <c r="A26" s="4" t="s">
        <v>951</v>
      </c>
      <c r="J26" s="5" t="n">
        <v>1183</v>
      </c>
      <c r="K26" s="5" t="n">
        <v>1207</v>
      </c>
      <c r="L26" s="5" t="n">
        <v>1250</v>
      </c>
    </row>
    <row r="27" spans="1:12">
      <c r="A27" s="4" t="s">
        <v>115</v>
      </c>
      <c r="J27" s="5" t="n">
        <v>-864</v>
      </c>
      <c r="K27" s="5" t="n">
        <v>-921</v>
      </c>
      <c r="L27" s="5" t="n">
        <v>-948</v>
      </c>
    </row>
    <row r="28" spans="1:12">
      <c r="A28" s="4" t="s">
        <v>116</v>
      </c>
      <c r="J28" s="5" t="n">
        <v>-397</v>
      </c>
      <c r="K28" s="5" t="n">
        <v>-320</v>
      </c>
      <c r="L28" s="5" t="n">
        <v>-396</v>
      </c>
    </row>
    <row r="29" spans="1:12">
      <c r="A29" s="4" t="s">
        <v>117</v>
      </c>
      <c r="J29" s="5" t="n">
        <v>-467</v>
      </c>
      <c r="K29" s="5" t="n">
        <v>-601</v>
      </c>
      <c r="L29" s="5" t="n">
        <v>-552</v>
      </c>
    </row>
    <row r="30" spans="1:12">
      <c r="A30" s="4" t="s">
        <v>2843</v>
      </c>
      <c r="J30" s="5" t="n">
        <v>8330</v>
      </c>
      <c r="K30" s="5" t="n">
        <v>4969</v>
      </c>
      <c r="L30" s="5" t="n">
        <v>6194</v>
      </c>
    </row>
    <row r="31" spans="1:12">
      <c r="A31" s="4" t="s">
        <v>121</v>
      </c>
      <c r="J31" s="5" t="n">
        <v>7863</v>
      </c>
      <c r="K31" s="5" t="n">
        <v>4368</v>
      </c>
      <c r="L31" s="5" t="n">
        <v>5642</v>
      </c>
    </row>
    <row r="32" spans="1:12">
      <c r="A32" s="4" t="s">
        <v>2845</v>
      </c>
      <c r="J32" s="5" t="n">
        <v>2453</v>
      </c>
      <c r="K32" s="5" t="n">
        <v>2336</v>
      </c>
      <c r="L32" s="5" t="n">
        <v>-3765</v>
      </c>
    </row>
    <row r="33" spans="1:12">
      <c r="A33" s="4" t="s">
        <v>137</v>
      </c>
      <c r="J33" s="6" t="n">
        <v>10316</v>
      </c>
      <c r="K33" s="6" t="n">
        <v>6704</v>
      </c>
      <c r="L33" s="6" t="n">
        <v>1877</v>
      </c>
    </row>
  </sheetData>
  <mergeCells count="3">
    <mergeCell ref="A1:A2"/>
    <mergeCell ref="B1:I1"/>
    <mergeCell ref="J1:L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R8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s>
  <sheetData>
    <row r="1" spans="1:18">
      <c r="A1" s="1" t="s">
        <v>2846</v>
      </c>
      <c r="C1" s="2" t="s">
        <v>579</v>
      </c>
      <c r="N1" s="2" t="s">
        <v>1</v>
      </c>
    </row>
    <row r="2" spans="1:18">
      <c r="C2" s="2" t="s">
        <v>2</v>
      </c>
      <c r="E2" s="2" t="s">
        <v>590</v>
      </c>
      <c r="F2" s="2" t="s">
        <v>4</v>
      </c>
      <c r="G2" s="2" t="s">
        <v>591</v>
      </c>
      <c r="I2" s="2" t="s">
        <v>32</v>
      </c>
      <c r="K2" s="2" t="s">
        <v>592</v>
      </c>
      <c r="L2" s="2" t="s">
        <v>593</v>
      </c>
      <c r="M2" s="2" t="s">
        <v>594</v>
      </c>
      <c r="N2" s="2" t="s">
        <v>2</v>
      </c>
      <c r="P2" s="2" t="s">
        <v>32</v>
      </c>
      <c r="R2" s="2" t="s">
        <v>95</v>
      </c>
    </row>
    <row r="3" spans="1:18">
      <c r="A3" s="3" t="s">
        <v>165</v>
      </c>
    </row>
    <row r="4" spans="1:18">
      <c r="A4" s="4" t="s">
        <v>119</v>
      </c>
      <c r="C4" s="6" t="n">
        <v>3865</v>
      </c>
      <c r="E4" s="6" t="n">
        <v>2241</v>
      </c>
      <c r="F4" s="6" t="n">
        <v>496</v>
      </c>
      <c r="G4" s="6" t="n">
        <v>1372</v>
      </c>
      <c r="I4" s="6" t="n">
        <v>293</v>
      </c>
      <c r="K4" s="6" t="n">
        <v>1832</v>
      </c>
      <c r="L4" s="6" t="n">
        <v>925</v>
      </c>
      <c r="M4" s="6" t="n">
        <v>1369</v>
      </c>
      <c r="N4" s="6" t="n">
        <v>7974</v>
      </c>
      <c r="P4" s="6" t="n">
        <v>4419</v>
      </c>
      <c r="R4" s="6" t="n">
        <v>5712</v>
      </c>
    </row>
    <row r="5" spans="1:18">
      <c r="A5" s="3" t="s">
        <v>2847</v>
      </c>
    </row>
    <row r="6" spans="1:18">
      <c r="A6" s="4" t="s">
        <v>167</v>
      </c>
      <c r="N6" s="5" t="n">
        <v>-432</v>
      </c>
      <c r="P6" s="5" t="n">
        <v>-2194</v>
      </c>
      <c r="R6" s="5" t="n">
        <v>-4025</v>
      </c>
    </row>
    <row r="7" spans="1:18">
      <c r="A7" s="4" t="s">
        <v>2848</v>
      </c>
      <c r="N7" s="5" t="n">
        <v>63</v>
      </c>
      <c r="P7" s="5" t="n">
        <v>60</v>
      </c>
      <c r="R7" s="5" t="n">
        <v>27</v>
      </c>
    </row>
    <row r="8" spans="1:18">
      <c r="A8" s="3" t="s">
        <v>170</v>
      </c>
    </row>
    <row r="9" spans="1:18">
      <c r="A9" s="4" t="s">
        <v>2849</v>
      </c>
      <c r="B9" s="4" t="s">
        <v>35</v>
      </c>
      <c r="N9" s="5" t="n">
        <v>-1142</v>
      </c>
      <c r="P9" s="5" t="n">
        <v>-900</v>
      </c>
      <c r="R9" s="5" t="n">
        <v>-278</v>
      </c>
    </row>
    <row r="10" spans="1:18">
      <c r="A10" s="4" t="s">
        <v>174</v>
      </c>
      <c r="N10" s="5" t="n">
        <v>13445</v>
      </c>
      <c r="P10" s="5" t="n">
        <v>14815</v>
      </c>
      <c r="R10" s="5" t="n">
        <v>13942</v>
      </c>
    </row>
    <row r="11" spans="1:18">
      <c r="A11" s="3" t="s">
        <v>2850</v>
      </c>
    </row>
    <row r="12" spans="1:18">
      <c r="A12" s="4" t="s">
        <v>176</v>
      </c>
      <c r="N12" s="5" t="n">
        <v>58244</v>
      </c>
      <c r="P12" s="5" t="n">
        <v>49713</v>
      </c>
      <c r="R12" s="5" t="n">
        <v>47080</v>
      </c>
    </row>
    <row r="13" spans="1:18">
      <c r="A13" s="4" t="s">
        <v>43</v>
      </c>
      <c r="N13" s="5" t="n">
        <v>29225</v>
      </c>
      <c r="P13" s="5" t="n">
        <v>43700</v>
      </c>
      <c r="R13" s="5" t="n">
        <v>77021</v>
      </c>
    </row>
    <row r="14" spans="1:18">
      <c r="A14" s="3" t="s">
        <v>2851</v>
      </c>
    </row>
    <row r="15" spans="1:18">
      <c r="A15" s="4" t="s">
        <v>176</v>
      </c>
      <c r="N15" s="5" t="n">
        <v>-68667</v>
      </c>
      <c r="P15" s="5" t="n">
        <v>-66857</v>
      </c>
      <c r="R15" s="5" t="n">
        <v>-47606</v>
      </c>
    </row>
    <row r="16" spans="1:18">
      <c r="A16" s="4" t="s">
        <v>43</v>
      </c>
      <c r="N16" s="5" t="n">
        <v>-28301</v>
      </c>
      <c r="P16" s="5" t="n">
        <v>-43370</v>
      </c>
      <c r="R16" s="5" t="n">
        <v>-76622</v>
      </c>
    </row>
    <row r="17" spans="1:18">
      <c r="A17" s="4" t="s">
        <v>2852</v>
      </c>
      <c r="N17" s="5" t="n">
        <v>-712</v>
      </c>
      <c r="P17" s="5" t="n">
        <v>-227</v>
      </c>
      <c r="R17" s="5" t="n">
        <v>106</v>
      </c>
    </row>
    <row r="18" spans="1:18">
      <c r="A18" s="4" t="s">
        <v>182</v>
      </c>
      <c r="N18" s="5" t="n">
        <v>-11934</v>
      </c>
      <c r="P18" s="5" t="n">
        <v>-21551</v>
      </c>
      <c r="R18" s="5" t="n">
        <v>-7746</v>
      </c>
    </row>
    <row r="19" spans="1:18">
      <c r="A19" s="3" t="s">
        <v>183</v>
      </c>
    </row>
    <row r="20" spans="1:18">
      <c r="A20" s="4" t="s">
        <v>187</v>
      </c>
      <c r="N20" s="5" t="n">
        <v>-1296</v>
      </c>
      <c r="P20" s="5" t="n">
        <v>-1300</v>
      </c>
      <c r="R20" s="5" t="n">
        <v>-1117</v>
      </c>
    </row>
    <row r="21" spans="1:18">
      <c r="A21" s="4" t="s">
        <v>149</v>
      </c>
      <c r="N21" s="5" t="n">
        <v>-1250</v>
      </c>
      <c r="P21" s="5" t="n">
        <v>-2000</v>
      </c>
      <c r="R21" s="5" t="n">
        <v>-1013</v>
      </c>
    </row>
    <row r="22" spans="1:18">
      <c r="A22" s="4" t="s">
        <v>189</v>
      </c>
      <c r="N22" s="5" t="n">
        <v>246</v>
      </c>
      <c r="P22" s="5" t="n">
        <v>426</v>
      </c>
      <c r="R22" s="5" t="n">
        <v>209</v>
      </c>
    </row>
    <row r="23" spans="1:18">
      <c r="A23" s="4" t="s">
        <v>190</v>
      </c>
      <c r="N23" s="5" t="n">
        <v>1225</v>
      </c>
      <c r="P23" s="5" t="n">
        <v>2742</v>
      </c>
      <c r="R23" s="5" t="n">
        <v>5166</v>
      </c>
    </row>
    <row r="24" spans="1:18">
      <c r="A24" s="4" t="s">
        <v>191</v>
      </c>
      <c r="N24" s="5" t="n">
        <v>-1827</v>
      </c>
      <c r="P24" s="5" t="n">
        <v>-2753</v>
      </c>
      <c r="R24" s="5" t="n">
        <v>-4957</v>
      </c>
    </row>
    <row r="25" spans="1:18">
      <c r="A25" s="4" t="s">
        <v>188</v>
      </c>
      <c r="N25" s="5" t="n">
        <v>38</v>
      </c>
      <c r="P25" s="5" t="n">
        <v>292</v>
      </c>
      <c r="R25" s="5" t="n">
        <v>68</v>
      </c>
    </row>
    <row r="26" spans="1:18">
      <c r="A26" s="4" t="s">
        <v>192</v>
      </c>
      <c r="N26" s="5" t="n">
        <v>0</v>
      </c>
      <c r="P26" s="5" t="n">
        <v>21</v>
      </c>
      <c r="R26" s="5" t="n">
        <v>19</v>
      </c>
    </row>
    <row r="27" spans="1:18">
      <c r="A27" s="4" t="s">
        <v>2853</v>
      </c>
      <c r="B27" s="4" t="s">
        <v>35</v>
      </c>
      <c r="N27" s="5" t="n">
        <v>-14</v>
      </c>
      <c r="P27" s="5" t="n">
        <v>-168</v>
      </c>
      <c r="R27" s="5" t="n">
        <v>-268</v>
      </c>
    </row>
    <row r="28" spans="1:18">
      <c r="A28" s="4" t="s">
        <v>2854</v>
      </c>
      <c r="N28" s="5" t="n">
        <v>-1258</v>
      </c>
      <c r="P28" s="5" t="n">
        <v>3201</v>
      </c>
      <c r="R28" s="5" t="n">
        <v>-3571</v>
      </c>
    </row>
    <row r="29" spans="1:18">
      <c r="A29" s="4" t="s">
        <v>195</v>
      </c>
      <c r="N29" s="5" t="n">
        <v>363</v>
      </c>
      <c r="P29" s="5" t="n">
        <v>-3485</v>
      </c>
      <c r="R29" s="5" t="n">
        <v>2694</v>
      </c>
    </row>
    <row r="30" spans="1:18">
      <c r="A30" s="4" t="s">
        <v>196</v>
      </c>
      <c r="G30" s="5" t="n">
        <v>14127</v>
      </c>
      <c r="H30" s="4" t="s">
        <v>197</v>
      </c>
      <c r="M30" s="5" t="n">
        <v>17612</v>
      </c>
      <c r="N30" s="5" t="n">
        <v>14127</v>
      </c>
      <c r="O30" s="4" t="s">
        <v>197</v>
      </c>
      <c r="P30" s="5" t="n">
        <v>17612</v>
      </c>
      <c r="R30" s="5" t="n">
        <v>14918</v>
      </c>
    </row>
    <row r="31" spans="1:18">
      <c r="A31" s="4" t="s">
        <v>198</v>
      </c>
      <c r="C31" s="5" t="n">
        <v>14490</v>
      </c>
      <c r="D31" s="4" t="s">
        <v>197</v>
      </c>
      <c r="I31" s="5" t="n">
        <v>14127</v>
      </c>
      <c r="J31" s="4" t="s">
        <v>197</v>
      </c>
      <c r="N31" s="5" t="n">
        <v>14490</v>
      </c>
      <c r="O31" s="4" t="s">
        <v>197</v>
      </c>
      <c r="P31" s="5" t="n">
        <v>14127</v>
      </c>
      <c r="Q31" s="4" t="s">
        <v>197</v>
      </c>
      <c r="R31" s="5" t="n">
        <v>17612</v>
      </c>
    </row>
    <row r="32" spans="1:18">
      <c r="A32" s="3" t="s">
        <v>199</v>
      </c>
    </row>
    <row r="33" spans="1:18">
      <c r="A33" s="4" t="s">
        <v>2855</v>
      </c>
      <c r="N33" s="5" t="n">
        <v>1248</v>
      </c>
      <c r="P33" s="5" t="n">
        <v>1257</v>
      </c>
      <c r="R33" s="5" t="n">
        <v>1324</v>
      </c>
    </row>
    <row r="34" spans="1:18">
      <c r="A34" s="4" t="s">
        <v>2856</v>
      </c>
      <c r="N34" s="5" t="n">
        <v>185</v>
      </c>
      <c r="P34" s="5" t="n">
        <v>770</v>
      </c>
      <c r="R34" s="5" t="n">
        <v>1083</v>
      </c>
    </row>
    <row r="35" spans="1:18">
      <c r="A35" s="4" t="s">
        <v>211</v>
      </c>
    </row>
    <row r="36" spans="1:18">
      <c r="A36" s="3" t="s">
        <v>183</v>
      </c>
    </row>
    <row r="37" spans="1:18">
      <c r="A37" s="4" t="s">
        <v>149</v>
      </c>
      <c r="N37" s="5" t="n">
        <v>0</v>
      </c>
      <c r="P37" s="5" t="n">
        <v>-119</v>
      </c>
      <c r="R37" s="5" t="n">
        <v>-651</v>
      </c>
    </row>
    <row r="38" spans="1:18">
      <c r="A38" s="4" t="s">
        <v>1309</v>
      </c>
    </row>
    <row r="39" spans="1:18">
      <c r="A39" s="3" t="s">
        <v>165</v>
      </c>
    </row>
    <row r="40" spans="1:18">
      <c r="A40" s="4" t="s">
        <v>119</v>
      </c>
      <c r="N40" s="5" t="n">
        <v>7863</v>
      </c>
      <c r="P40" s="5" t="n">
        <v>4368</v>
      </c>
      <c r="R40" s="5" t="n">
        <v>5642</v>
      </c>
    </row>
    <row r="41" spans="1:18">
      <c r="A41" s="3" t="s">
        <v>2847</v>
      </c>
    </row>
    <row r="42" spans="1:18">
      <c r="A42" s="4" t="s">
        <v>2843</v>
      </c>
      <c r="N42" s="5" t="n">
        <v>-8330</v>
      </c>
      <c r="P42" s="5" t="n">
        <v>-4969</v>
      </c>
      <c r="R42" s="5" t="n">
        <v>-6194</v>
      </c>
    </row>
    <row r="43" spans="1:18">
      <c r="A43" s="4" t="s">
        <v>167</v>
      </c>
      <c r="N43" s="5" t="n">
        <v>73</v>
      </c>
      <c r="P43" s="5" t="n">
        <v>126</v>
      </c>
      <c r="R43" s="5" t="n">
        <v>98</v>
      </c>
    </row>
    <row r="44" spans="1:18">
      <c r="A44" s="4" t="s">
        <v>2848</v>
      </c>
      <c r="N44" s="5" t="n">
        <v>1975</v>
      </c>
      <c r="P44" s="5" t="n">
        <v>2828</v>
      </c>
      <c r="R44" s="5" t="n">
        <v>4557</v>
      </c>
    </row>
    <row r="45" spans="1:18">
      <c r="A45" s="4" t="s">
        <v>2837</v>
      </c>
      <c r="N45" s="5" t="n">
        <v>-1</v>
      </c>
      <c r="P45" s="5" t="n">
        <v>-13</v>
      </c>
      <c r="R45" s="5" t="n">
        <v>-579</v>
      </c>
    </row>
    <row r="46" spans="1:18">
      <c r="A46" s="3" t="s">
        <v>170</v>
      </c>
    </row>
    <row r="47" spans="1:18">
      <c r="A47" s="4" t="s">
        <v>2857</v>
      </c>
      <c r="N47" s="5" t="n">
        <v>213</v>
      </c>
      <c r="P47" s="5" t="n">
        <v>-5109</v>
      </c>
      <c r="R47" s="5" t="n">
        <v>-493</v>
      </c>
    </row>
    <row r="48" spans="1:18">
      <c r="A48" s="4" t="s">
        <v>2849</v>
      </c>
      <c r="B48" s="4" t="s">
        <v>1023</v>
      </c>
      <c r="N48" s="5" t="n">
        <v>-149</v>
      </c>
      <c r="P48" s="5" t="n">
        <v>204</v>
      </c>
      <c r="R48" s="5" t="n">
        <v>-333</v>
      </c>
    </row>
    <row r="49" spans="1:18">
      <c r="A49" s="4" t="s">
        <v>174</v>
      </c>
      <c r="N49" s="5" t="n">
        <v>1644</v>
      </c>
      <c r="P49" s="5" t="n">
        <v>-2565</v>
      </c>
      <c r="R49" s="5" t="n">
        <v>2698</v>
      </c>
    </row>
    <row r="50" spans="1:18">
      <c r="A50" s="3" t="s">
        <v>2850</v>
      </c>
    </row>
    <row r="51" spans="1:18">
      <c r="A51" s="4" t="s">
        <v>176</v>
      </c>
      <c r="N51" s="5" t="n">
        <v>740</v>
      </c>
      <c r="P51" s="5" t="n">
        <v>0</v>
      </c>
      <c r="R51" s="5" t="n">
        <v>0</v>
      </c>
    </row>
    <row r="52" spans="1:18">
      <c r="A52" s="4" t="s">
        <v>43</v>
      </c>
      <c r="N52" s="5" t="n">
        <v>15973</v>
      </c>
      <c r="P52" s="5" t="n">
        <v>17575</v>
      </c>
      <c r="R52" s="5" t="n">
        <v>13700</v>
      </c>
    </row>
    <row r="53" spans="1:18">
      <c r="A53" s="3" t="s">
        <v>2851</v>
      </c>
    </row>
    <row r="54" spans="1:18">
      <c r="A54" s="4" t="s">
        <v>176</v>
      </c>
      <c r="N54" s="5" t="n">
        <v>-865</v>
      </c>
      <c r="P54" s="5" t="n">
        <v>-1106</v>
      </c>
      <c r="R54" s="5" t="n">
        <v>0</v>
      </c>
    </row>
    <row r="55" spans="1:18">
      <c r="A55" s="4" t="s">
        <v>43</v>
      </c>
      <c r="N55" s="5" t="n">
        <v>-15087</v>
      </c>
      <c r="P55" s="5" t="n">
        <v>-19111</v>
      </c>
      <c r="R55" s="5" t="n">
        <v>-13002</v>
      </c>
    </row>
    <row r="56" spans="1:18">
      <c r="A56" s="4" t="s">
        <v>2858</v>
      </c>
      <c r="N56" s="5" t="n">
        <v>-1135</v>
      </c>
      <c r="P56" s="5" t="n">
        <v>-2018</v>
      </c>
      <c r="R56" s="5" t="n">
        <v>-2545</v>
      </c>
    </row>
    <row r="57" spans="1:18">
      <c r="A57" s="4" t="s">
        <v>2859</v>
      </c>
      <c r="N57" s="5" t="n">
        <v>1150</v>
      </c>
      <c r="P57" s="5" t="n">
        <v>2755</v>
      </c>
      <c r="R57" s="5" t="n">
        <v>75</v>
      </c>
    </row>
    <row r="58" spans="1:18">
      <c r="A58" s="4" t="s">
        <v>2860</v>
      </c>
      <c r="N58" s="5" t="n">
        <v>-1127</v>
      </c>
      <c r="P58" s="5" t="n">
        <v>-596</v>
      </c>
      <c r="R58" s="5" t="n">
        <v>2056</v>
      </c>
    </row>
    <row r="59" spans="1:18">
      <c r="A59" s="4" t="s">
        <v>2852</v>
      </c>
      <c r="N59" s="5" t="n">
        <v>61</v>
      </c>
      <c r="P59" s="5" t="n">
        <v>1</v>
      </c>
      <c r="R59" s="5" t="n">
        <v>244</v>
      </c>
    </row>
    <row r="60" spans="1:18">
      <c r="A60" s="4" t="s">
        <v>182</v>
      </c>
      <c r="N60" s="5" t="n">
        <v>-290</v>
      </c>
      <c r="P60" s="5" t="n">
        <v>-2500</v>
      </c>
      <c r="R60" s="5" t="n">
        <v>528</v>
      </c>
    </row>
    <row r="61" spans="1:18">
      <c r="A61" s="3" t="s">
        <v>183</v>
      </c>
    </row>
    <row r="62" spans="1:18">
      <c r="A62" s="4" t="s">
        <v>187</v>
      </c>
      <c r="N62" s="5" t="n">
        <v>-1296</v>
      </c>
      <c r="P62" s="5" t="n">
        <v>-1300</v>
      </c>
      <c r="R62" s="5" t="n">
        <v>-1117</v>
      </c>
    </row>
    <row r="63" spans="1:18">
      <c r="A63" s="4" t="s">
        <v>149</v>
      </c>
      <c r="N63" s="5" t="n">
        <v>-1250</v>
      </c>
      <c r="P63" s="5" t="n">
        <v>-2000</v>
      </c>
      <c r="R63" s="5" t="n">
        <v>-1664</v>
      </c>
    </row>
    <row r="64" spans="1:18">
      <c r="A64" s="4" t="s">
        <v>189</v>
      </c>
      <c r="N64" s="5" t="n">
        <v>246</v>
      </c>
      <c r="P64" s="5" t="n">
        <v>426</v>
      </c>
      <c r="R64" s="5" t="n">
        <v>209</v>
      </c>
    </row>
    <row r="65" spans="1:18">
      <c r="A65" s="4" t="s">
        <v>190</v>
      </c>
      <c r="N65" s="5" t="n">
        <v>742</v>
      </c>
      <c r="P65" s="5" t="n">
        <v>30</v>
      </c>
      <c r="R65" s="5" t="n">
        <v>1332</v>
      </c>
    </row>
    <row r="66" spans="1:18">
      <c r="A66" s="4" t="s">
        <v>191</v>
      </c>
      <c r="N66" s="5" t="n">
        <v>-480</v>
      </c>
      <c r="P66" s="5" t="n">
        <v>-1319</v>
      </c>
      <c r="R66" s="5" t="n">
        <v>-2404</v>
      </c>
    </row>
    <row r="67" spans="1:18">
      <c r="A67" s="4" t="s">
        <v>2861</v>
      </c>
      <c r="N67" s="5" t="n">
        <v>-310</v>
      </c>
      <c r="P67" s="5" t="n">
        <v>-390</v>
      </c>
      <c r="R67" s="5" t="n">
        <v>-102</v>
      </c>
    </row>
    <row r="68" spans="1:18">
      <c r="A68" s="4" t="s">
        <v>2862</v>
      </c>
      <c r="N68" s="5" t="n">
        <v>1627</v>
      </c>
      <c r="P68" s="5" t="n">
        <v>1405</v>
      </c>
      <c r="R68" s="5" t="n">
        <v>1316</v>
      </c>
    </row>
    <row r="69" spans="1:18">
      <c r="A69" s="4" t="s">
        <v>188</v>
      </c>
      <c r="N69" s="5" t="n">
        <v>-16</v>
      </c>
      <c r="P69" s="5" t="n">
        <v>14</v>
      </c>
      <c r="R69" s="5" t="n">
        <v>8</v>
      </c>
    </row>
    <row r="70" spans="1:18">
      <c r="A70" s="4" t="s">
        <v>192</v>
      </c>
      <c r="N70" s="5" t="n">
        <v>0</v>
      </c>
      <c r="P70" s="5" t="n">
        <v>10</v>
      </c>
      <c r="R70" s="5" t="n">
        <v>3</v>
      </c>
    </row>
    <row r="71" spans="1:18">
      <c r="A71" s="4" t="s">
        <v>2853</v>
      </c>
      <c r="B71" s="4" t="s">
        <v>1023</v>
      </c>
      <c r="N71" s="5" t="n">
        <v>-68</v>
      </c>
      <c r="P71" s="5" t="n">
        <v>-132</v>
      </c>
      <c r="R71" s="5" t="n">
        <v>-62</v>
      </c>
    </row>
    <row r="72" spans="1:18">
      <c r="A72" s="4" t="s">
        <v>2854</v>
      </c>
      <c r="N72" s="5" t="n">
        <v>-805</v>
      </c>
      <c r="P72" s="5" t="n">
        <v>-3256</v>
      </c>
      <c r="R72" s="5" t="n">
        <v>-2481</v>
      </c>
    </row>
    <row r="73" spans="1:18">
      <c r="A73" s="4" t="s">
        <v>195</v>
      </c>
      <c r="N73" s="5" t="n">
        <v>549</v>
      </c>
      <c r="P73" s="5" t="n">
        <v>-8321</v>
      </c>
      <c r="R73" s="5" t="n">
        <v>745</v>
      </c>
    </row>
    <row r="74" spans="1:18">
      <c r="A74" s="4" t="s">
        <v>196</v>
      </c>
      <c r="G74" s="6" t="n">
        <v>1116</v>
      </c>
      <c r="M74" s="6" t="n">
        <v>9437</v>
      </c>
      <c r="N74" s="5" t="n">
        <v>1116</v>
      </c>
      <c r="P74" s="5" t="n">
        <v>9437</v>
      </c>
      <c r="R74" s="5" t="n">
        <v>8692</v>
      </c>
    </row>
    <row r="75" spans="1:18">
      <c r="A75" s="4" t="s">
        <v>198</v>
      </c>
      <c r="C75" s="6" t="n">
        <v>1665</v>
      </c>
      <c r="I75" s="6" t="n">
        <v>1116</v>
      </c>
      <c r="N75" s="5" t="n">
        <v>1665</v>
      </c>
      <c r="P75" s="5" t="n">
        <v>1116</v>
      </c>
      <c r="R75" s="5" t="n">
        <v>9437</v>
      </c>
    </row>
    <row r="76" spans="1:18">
      <c r="A76" s="3" t="s">
        <v>199</v>
      </c>
    </row>
    <row r="77" spans="1:18">
      <c r="A77" s="4" t="s">
        <v>2855</v>
      </c>
      <c r="N77" s="5" t="n">
        <v>1019</v>
      </c>
      <c r="P77" s="5" t="n">
        <v>1002</v>
      </c>
      <c r="R77" s="5" t="n">
        <v>1048</v>
      </c>
    </row>
    <row r="78" spans="1:18">
      <c r="A78" s="4" t="s">
        <v>2856</v>
      </c>
      <c r="N78" s="5" t="n">
        <v>-213</v>
      </c>
      <c r="P78" s="5" t="n">
        <v>-544</v>
      </c>
      <c r="R78" s="5" t="n">
        <v>46</v>
      </c>
    </row>
    <row r="79" spans="1:18">
      <c r="A79" s="3" t="s">
        <v>202</v>
      </c>
    </row>
    <row r="80" spans="1:18">
      <c r="A80" s="4" t="s">
        <v>2863</v>
      </c>
      <c r="N80" s="5" t="n">
        <v>-17</v>
      </c>
      <c r="P80" s="5" t="n">
        <v>-4158</v>
      </c>
      <c r="R80" s="5" t="n">
        <v>1453</v>
      </c>
    </row>
    <row r="81" spans="1:18">
      <c r="A81" s="4" t="s">
        <v>2864</v>
      </c>
      <c r="N81" s="5" t="n">
        <v>0</v>
      </c>
      <c r="P81" s="5" t="n">
        <v>4142</v>
      </c>
      <c r="R81" s="5" t="n">
        <v>1335</v>
      </c>
    </row>
    <row r="82" spans="1:18">
      <c r="A82" s="4" t="s">
        <v>203</v>
      </c>
      <c r="N82" s="6" t="n">
        <v>104</v>
      </c>
      <c r="P82" s="6" t="n">
        <v>115</v>
      </c>
      <c r="R82" s="6" t="n">
        <v>115</v>
      </c>
    </row>
    <row r="83" spans="1:18"/>
    <row r="84" spans="1:18">
      <c r="A84" s="4" t="s">
        <v>35</v>
      </c>
      <c r="B84" s="4" t="s">
        <v>212</v>
      </c>
    </row>
    <row r="85" spans="1:18">
      <c r="A85" s="4" t="s">
        <v>197</v>
      </c>
      <c r="B85" s="4" t="s">
        <v>78</v>
      </c>
    </row>
    <row r="86" spans="1:18">
      <c r="A86" s="4" t="s">
        <v>1023</v>
      </c>
      <c r="B86" s="4" t="s">
        <v>2865</v>
      </c>
    </row>
  </sheetData>
  <mergeCells count="12">
    <mergeCell ref="A1:B2"/>
    <mergeCell ref="C1:M1"/>
    <mergeCell ref="N1:R1"/>
    <mergeCell ref="C2:D2"/>
    <mergeCell ref="G2:H2"/>
    <mergeCell ref="I2:J2"/>
    <mergeCell ref="N2:O2"/>
    <mergeCell ref="P2:Q2"/>
    <mergeCell ref="A83:Q83"/>
    <mergeCell ref="B84:Q84"/>
    <mergeCell ref="B85:Q85"/>
    <mergeCell ref="B86:Q86"/>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6</v>
      </c>
      <c r="B1" s="2" t="s">
        <v>2</v>
      </c>
      <c r="C1" s="2" t="s">
        <v>32</v>
      </c>
    </row>
    <row r="2" spans="1:3">
      <c r="A2" s="3" t="s">
        <v>1430</v>
      </c>
    </row>
    <row r="3" spans="1:3">
      <c r="A3" s="4" t="s">
        <v>59</v>
      </c>
      <c r="B3" s="6" t="n">
        <v>1380</v>
      </c>
      <c r="C3" s="6" t="n">
        <v>1133</v>
      </c>
    </row>
    <row r="4" spans="1:3">
      <c r="A4" s="4" t="s">
        <v>60</v>
      </c>
      <c r="B4" s="6" t="n">
        <v>17172</v>
      </c>
      <c r="C4" s="6" t="n">
        <v>18041</v>
      </c>
    </row>
    <row r="5" spans="1:3">
      <c r="A5" s="4" t="s">
        <v>2867</v>
      </c>
      <c r="B5" s="4" t="s">
        <v>1403</v>
      </c>
      <c r="C5" s="4" t="s">
        <v>1404</v>
      </c>
    </row>
    <row r="6" spans="1:3">
      <c r="A6" s="4" t="s">
        <v>1486</v>
      </c>
    </row>
    <row r="7" spans="1:3">
      <c r="A7" s="3" t="s">
        <v>1430</v>
      </c>
    </row>
    <row r="8" spans="1:3">
      <c r="A8" s="4" t="s">
        <v>1484</v>
      </c>
      <c r="B8" s="4" t="s">
        <v>1487</v>
      </c>
    </row>
    <row r="9" spans="1:3">
      <c r="A9" s="4" t="s">
        <v>1174</v>
      </c>
    </row>
    <row r="10" spans="1:3">
      <c r="A10" s="3" t="s">
        <v>1430</v>
      </c>
    </row>
    <row r="11" spans="1:3">
      <c r="A11" s="4" t="s">
        <v>59</v>
      </c>
      <c r="B11" s="6" t="n">
        <v>550</v>
      </c>
      <c r="C11" s="6" t="n">
        <v>590</v>
      </c>
    </row>
    <row r="12" spans="1:3">
      <c r="A12" s="4" t="s">
        <v>1408</v>
      </c>
    </row>
    <row r="13" spans="1:3">
      <c r="A13" s="3" t="s">
        <v>1430</v>
      </c>
    </row>
    <row r="14" spans="1:3">
      <c r="A14" s="4" t="s">
        <v>59</v>
      </c>
      <c r="B14" s="5" t="n">
        <v>830</v>
      </c>
      <c r="C14" s="5" t="n">
        <v>543</v>
      </c>
    </row>
    <row r="15" spans="1:3">
      <c r="A15" s="4" t="s">
        <v>1309</v>
      </c>
    </row>
    <row r="16" spans="1:3">
      <c r="A16" s="3" t="s">
        <v>1430</v>
      </c>
    </row>
    <row r="17" spans="1:3">
      <c r="A17" s="4" t="s">
        <v>59</v>
      </c>
      <c r="B17" s="5" t="n">
        <v>880</v>
      </c>
      <c r="C17" s="5" t="n">
        <v>535</v>
      </c>
    </row>
    <row r="18" spans="1:3">
      <c r="A18" s="4" t="s">
        <v>60</v>
      </c>
      <c r="B18" s="5" t="n">
        <v>15304</v>
      </c>
      <c r="C18" s="5" t="n">
        <v>15389</v>
      </c>
    </row>
    <row r="19" spans="1:3">
      <c r="A19" s="4" t="s">
        <v>2868</v>
      </c>
    </row>
    <row r="20" spans="1:3">
      <c r="A20" s="3" t="s">
        <v>1430</v>
      </c>
    </row>
    <row r="21" spans="1:3">
      <c r="A21" s="4" t="s">
        <v>59</v>
      </c>
      <c r="B21" s="6" t="n">
        <v>50</v>
      </c>
      <c r="C21" s="6" t="n">
        <v>65</v>
      </c>
    </row>
    <row r="22" spans="1:3">
      <c r="A22" s="4" t="s">
        <v>2867</v>
      </c>
      <c r="B22" s="4" t="s">
        <v>1412</v>
      </c>
      <c r="C22" s="4" t="s">
        <v>1413</v>
      </c>
    </row>
    <row r="23" spans="1:3">
      <c r="A23" s="4" t="s">
        <v>1414</v>
      </c>
    </row>
    <row r="24" spans="1:3">
      <c r="A24" s="3" t="s">
        <v>1430</v>
      </c>
    </row>
    <row r="25" spans="1:3">
      <c r="A25" s="4" t="s">
        <v>59</v>
      </c>
      <c r="B25" s="6" t="n">
        <v>830</v>
      </c>
      <c r="C25" s="6" t="n">
        <v>470</v>
      </c>
    </row>
    <row r="26" spans="1:3">
      <c r="A26" s="4" t="s">
        <v>1579</v>
      </c>
    </row>
    <row r="27" spans="1:3">
      <c r="A27" s="3" t="s">
        <v>1430</v>
      </c>
    </row>
    <row r="28" spans="1:3">
      <c r="A28" s="4" t="s">
        <v>60</v>
      </c>
      <c r="B28" s="6" t="n">
        <v>6566</v>
      </c>
      <c r="C28" s="5" t="n">
        <v>5817</v>
      </c>
    </row>
    <row r="29" spans="1:3">
      <c r="A29" s="4" t="s">
        <v>2869</v>
      </c>
    </row>
    <row r="30" spans="1:3">
      <c r="A30" s="3" t="s">
        <v>1430</v>
      </c>
    </row>
    <row r="31" spans="1:3">
      <c r="A31" s="4" t="s">
        <v>1484</v>
      </c>
      <c r="B31" s="4" t="s">
        <v>1438</v>
      </c>
    </row>
    <row r="32" spans="1:3">
      <c r="A32" s="4" t="s">
        <v>2870</v>
      </c>
    </row>
    <row r="33" spans="1:3">
      <c r="A33" s="3" t="s">
        <v>1430</v>
      </c>
    </row>
    <row r="34" spans="1:3">
      <c r="A34" s="4" t="s">
        <v>1484</v>
      </c>
      <c r="B34" s="4" t="s">
        <v>1508</v>
      </c>
    </row>
    <row r="35" spans="1:3">
      <c r="A35" s="4" t="s">
        <v>2871</v>
      </c>
    </row>
    <row r="36" spans="1:3">
      <c r="A36" s="3" t="s">
        <v>1430</v>
      </c>
    </row>
    <row r="37" spans="1:3">
      <c r="A37" s="4" t="s">
        <v>60</v>
      </c>
      <c r="B37" s="6" t="n">
        <v>8709</v>
      </c>
      <c r="C37" s="5" t="n">
        <v>9064</v>
      </c>
    </row>
    <row r="38" spans="1:3">
      <c r="A38" s="4" t="s">
        <v>2872</v>
      </c>
    </row>
    <row r="39" spans="1:3">
      <c r="A39" s="3" t="s">
        <v>1430</v>
      </c>
    </row>
    <row r="40" spans="1:3">
      <c r="A40" s="4" t="s">
        <v>1484</v>
      </c>
      <c r="B40" s="4" t="s">
        <v>1525</v>
      </c>
    </row>
    <row r="41" spans="1:3">
      <c r="A41" s="4" t="s">
        <v>2873</v>
      </c>
    </row>
    <row r="42" spans="1:3">
      <c r="A42" s="3" t="s">
        <v>1430</v>
      </c>
    </row>
    <row r="43" spans="1:3">
      <c r="A43" s="4" t="s">
        <v>1484</v>
      </c>
      <c r="B43" s="4" t="s">
        <v>1527</v>
      </c>
    </row>
    <row r="44" spans="1:3">
      <c r="A44" s="4" t="s">
        <v>2874</v>
      </c>
    </row>
    <row r="45" spans="1:3">
      <c r="A45" s="3" t="s">
        <v>1430</v>
      </c>
    </row>
    <row r="46" spans="1:3">
      <c r="A46" s="4" t="s">
        <v>60</v>
      </c>
      <c r="B46" s="6" t="n">
        <v>29</v>
      </c>
      <c r="C46" s="6" t="n">
        <v>508</v>
      </c>
    </row>
    <row r="47" spans="1:3">
      <c r="A47" s="4" t="s">
        <v>2875</v>
      </c>
    </row>
    <row r="48" spans="1:3">
      <c r="A48" s="3" t="s">
        <v>1430</v>
      </c>
    </row>
    <row r="49" spans="1:3">
      <c r="A49" s="4" t="s">
        <v>1484</v>
      </c>
      <c r="B49" s="4" t="s">
        <v>1531</v>
      </c>
    </row>
    <row r="50" spans="1:3">
      <c r="A50" s="4" t="s">
        <v>2876</v>
      </c>
    </row>
    <row r="51" spans="1:3">
      <c r="A51" s="3" t="s">
        <v>1430</v>
      </c>
    </row>
    <row r="52" spans="1:3">
      <c r="A52" s="4" t="s">
        <v>1484</v>
      </c>
      <c r="B52" s="4" t="s">
        <v>1533</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7</v>
      </c>
      <c r="B1" s="2" t="s">
        <v>2</v>
      </c>
      <c r="C1" s="2" t="s">
        <v>32</v>
      </c>
    </row>
    <row r="2" spans="1:3">
      <c r="A2" s="3" t="s">
        <v>1430</v>
      </c>
    </row>
    <row r="3" spans="1:3">
      <c r="A3" s="5" t="n">
        <v>2019</v>
      </c>
      <c r="B3" s="6" t="n">
        <v>1713</v>
      </c>
    </row>
    <row r="4" spans="1:3">
      <c r="A4" s="5" t="n">
        <v>2020</v>
      </c>
      <c r="B4" s="5" t="n">
        <v>1298</v>
      </c>
    </row>
    <row r="5" spans="1:3">
      <c r="A5" s="5" t="n">
        <v>2021</v>
      </c>
      <c r="B5" s="5" t="n">
        <v>564</v>
      </c>
    </row>
    <row r="6" spans="1:3">
      <c r="A6" s="5" t="n">
        <v>2022</v>
      </c>
      <c r="B6" s="5" t="n">
        <v>73</v>
      </c>
    </row>
    <row r="7" spans="1:3">
      <c r="A7" s="4" t="s">
        <v>1606</v>
      </c>
      <c r="B7" s="5" t="n">
        <v>13524</v>
      </c>
    </row>
    <row r="8" spans="1:3">
      <c r="A8" s="4" t="s">
        <v>60</v>
      </c>
      <c r="B8" s="5" t="n">
        <v>17172</v>
      </c>
      <c r="C8" s="6" t="n">
        <v>18041</v>
      </c>
    </row>
    <row r="9" spans="1:3">
      <c r="A9" s="4" t="s">
        <v>1309</v>
      </c>
    </row>
    <row r="10" spans="1:3">
      <c r="A10" s="3" t="s">
        <v>1430</v>
      </c>
    </row>
    <row r="11" spans="1:3">
      <c r="A11" s="5" t="n">
        <v>2019</v>
      </c>
      <c r="B11" s="5" t="n">
        <v>1100</v>
      </c>
    </row>
    <row r="12" spans="1:3">
      <c r="A12" s="5" t="n">
        <v>2020</v>
      </c>
      <c r="B12" s="5" t="n">
        <v>1179</v>
      </c>
    </row>
    <row r="13" spans="1:3">
      <c r="A13" s="5" t="n">
        <v>2021</v>
      </c>
      <c r="B13" s="5" t="n">
        <v>400</v>
      </c>
    </row>
    <row r="14" spans="1:3">
      <c r="A14" s="5" t="n">
        <v>2022</v>
      </c>
      <c r="B14" s="5" t="n">
        <v>0</v>
      </c>
    </row>
    <row r="15" spans="1:3">
      <c r="A15" s="4" t="s">
        <v>1606</v>
      </c>
      <c r="B15" s="5" t="n">
        <v>12625</v>
      </c>
    </row>
    <row r="16" spans="1:3">
      <c r="A16" s="4" t="s">
        <v>60</v>
      </c>
      <c r="B16" s="6" t="n">
        <v>15304</v>
      </c>
      <c r="C16" s="6" t="n">
        <v>15389</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78</v>
      </c>
      <c r="B1" s="2" t="s">
        <v>1</v>
      </c>
    </row>
    <row r="2" spans="1:4">
      <c r="B2" s="2" t="s">
        <v>2</v>
      </c>
      <c r="C2" s="2" t="s">
        <v>32</v>
      </c>
      <c r="D2" s="2" t="s">
        <v>95</v>
      </c>
    </row>
    <row r="3" spans="1:4">
      <c r="A3" s="3" t="s">
        <v>2879</v>
      </c>
    </row>
    <row r="4" spans="1:4">
      <c r="A4" s="4" t="s">
        <v>2880</v>
      </c>
      <c r="B4" s="6" t="n">
        <v>3124</v>
      </c>
      <c r="C4" s="6" t="n">
        <v>5584</v>
      </c>
      <c r="D4" s="6" t="n">
        <v>4632</v>
      </c>
    </row>
    <row r="5" spans="1:4">
      <c r="A5" s="4" t="s">
        <v>2881</v>
      </c>
    </row>
    <row r="6" spans="1:4">
      <c r="A6" s="3" t="s">
        <v>2879</v>
      </c>
    </row>
    <row r="7" spans="1:4">
      <c r="A7" s="4" t="s">
        <v>2880</v>
      </c>
      <c r="B7" s="5" t="n">
        <v>0</v>
      </c>
      <c r="C7" s="5" t="n">
        <v>1298</v>
      </c>
      <c r="D7" s="5" t="n">
        <v>0</v>
      </c>
    </row>
    <row r="8" spans="1:4">
      <c r="A8" s="4" t="s">
        <v>1071</v>
      </c>
    </row>
    <row r="9" spans="1:4">
      <c r="A9" s="3" t="s">
        <v>2879</v>
      </c>
    </row>
    <row r="10" spans="1:4">
      <c r="A10" s="4" t="s">
        <v>2880</v>
      </c>
      <c r="B10" s="5" t="n">
        <v>145</v>
      </c>
      <c r="C10" s="5" t="n">
        <v>98</v>
      </c>
      <c r="D10" s="5" t="n">
        <v>102</v>
      </c>
    </row>
    <row r="11" spans="1:4">
      <c r="A11" s="4" t="s">
        <v>2882</v>
      </c>
    </row>
    <row r="12" spans="1:4">
      <c r="A12" s="3" t="s">
        <v>2879</v>
      </c>
    </row>
    <row r="13" spans="1:4">
      <c r="A13" s="4" t="s">
        <v>2880</v>
      </c>
      <c r="B13" s="5" t="n">
        <v>546</v>
      </c>
      <c r="C13" s="5" t="n">
        <v>1171</v>
      </c>
      <c r="D13" s="5" t="n">
        <v>1818</v>
      </c>
    </row>
    <row r="14" spans="1:4">
      <c r="A14" s="4" t="s">
        <v>2883</v>
      </c>
    </row>
    <row r="15" spans="1:4">
      <c r="A15" s="3" t="s">
        <v>2879</v>
      </c>
    </row>
    <row r="16" spans="1:4">
      <c r="A16" s="4" t="s">
        <v>2880</v>
      </c>
      <c r="B16" s="5" t="n">
        <v>1000</v>
      </c>
      <c r="C16" s="5" t="n">
        <v>900</v>
      </c>
      <c r="D16" s="5" t="n">
        <v>1950</v>
      </c>
    </row>
    <row r="17" spans="1:4">
      <c r="A17" s="4" t="s">
        <v>2884</v>
      </c>
    </row>
    <row r="18" spans="1:4">
      <c r="A18" s="3" t="s">
        <v>2879</v>
      </c>
    </row>
    <row r="19" spans="1:4">
      <c r="A19" s="4" t="s">
        <v>2880</v>
      </c>
      <c r="B19" s="5" t="n">
        <v>467</v>
      </c>
      <c r="C19" s="5" t="n">
        <v>746</v>
      </c>
      <c r="D19" s="5" t="n">
        <v>266</v>
      </c>
    </row>
    <row r="20" spans="1:4">
      <c r="A20" s="4" t="s">
        <v>2885</v>
      </c>
    </row>
    <row r="21" spans="1:4">
      <c r="A21" s="3" t="s">
        <v>2879</v>
      </c>
    </row>
    <row r="22" spans="1:4">
      <c r="A22" s="4" t="s">
        <v>2880</v>
      </c>
      <c r="B22" s="5" t="n">
        <v>950</v>
      </c>
      <c r="C22" s="5" t="n">
        <v>1140</v>
      </c>
      <c r="D22" s="5" t="n">
        <v>450</v>
      </c>
    </row>
    <row r="23" spans="1:4">
      <c r="A23" s="4" t="s">
        <v>2886</v>
      </c>
    </row>
    <row r="24" spans="1:4">
      <c r="A24" s="3" t="s">
        <v>2879</v>
      </c>
    </row>
    <row r="25" spans="1:4">
      <c r="A25" s="4" t="s">
        <v>2880</v>
      </c>
      <c r="B25" s="6" t="n">
        <v>16</v>
      </c>
      <c r="C25" s="6" t="n">
        <v>231</v>
      </c>
      <c r="D25" s="6" t="n">
        <v>46</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5"/>
    <col customWidth="1" max="7" min="7" width="15"/>
    <col customWidth="1" max="8" min="8" width="14"/>
  </cols>
  <sheetData>
    <row r="1" spans="1:8">
      <c r="A1" s="1" t="s">
        <v>2887</v>
      </c>
      <c r="B1" s="2" t="s">
        <v>1302</v>
      </c>
      <c r="C1" s="2" t="s">
        <v>591</v>
      </c>
      <c r="D1" s="2" t="s">
        <v>594</v>
      </c>
      <c r="E1" s="2" t="s">
        <v>2</v>
      </c>
      <c r="F1" s="2" t="s">
        <v>32</v>
      </c>
      <c r="G1" s="2" t="s">
        <v>95</v>
      </c>
      <c r="H1" s="2" t="s">
        <v>595</v>
      </c>
    </row>
    <row r="2" spans="1:8">
      <c r="A2" s="3" t="s">
        <v>2888</v>
      </c>
    </row>
    <row r="3" spans="1:8">
      <c r="A3" s="4" t="s">
        <v>2889</v>
      </c>
      <c r="E3" s="6" t="n">
        <v>1327000000</v>
      </c>
      <c r="F3" s="6" t="n">
        <v>1320000000</v>
      </c>
      <c r="G3" s="6" t="n">
        <v>1306000000</v>
      </c>
    </row>
    <row r="4" spans="1:8">
      <c r="A4" s="4" t="s">
        <v>1306</v>
      </c>
      <c r="F4" s="5" t="n">
        <v>119000000</v>
      </c>
      <c r="G4" s="5" t="n">
        <v>0</v>
      </c>
    </row>
    <row r="5" spans="1:8">
      <c r="A5" s="4" t="s">
        <v>1309</v>
      </c>
    </row>
    <row r="6" spans="1:8">
      <c r="A6" s="3" t="s">
        <v>2888</v>
      </c>
    </row>
    <row r="7" spans="1:8">
      <c r="A7" s="4" t="s">
        <v>2889</v>
      </c>
      <c r="E7" s="5" t="n">
        <v>1057000000</v>
      </c>
      <c r="F7" s="5" t="n">
        <v>1106000000</v>
      </c>
      <c r="G7" s="5" t="n">
        <v>1080000000</v>
      </c>
    </row>
    <row r="8" spans="1:8">
      <c r="A8" s="4" t="s">
        <v>1522</v>
      </c>
    </row>
    <row r="9" spans="1:8">
      <c r="A9" s="3" t="s">
        <v>2888</v>
      </c>
    </row>
    <row r="10" spans="1:8">
      <c r="A10" s="4" t="s">
        <v>2889</v>
      </c>
      <c r="E10" s="5" t="n">
        <v>1000000</v>
      </c>
      <c r="F10" s="5" t="n">
        <v>2000000</v>
      </c>
      <c r="G10" s="5" t="n">
        <v>3000000</v>
      </c>
    </row>
    <row r="11" spans="1:8">
      <c r="A11" s="4" t="s">
        <v>2890</v>
      </c>
    </row>
    <row r="12" spans="1:8">
      <c r="A12" s="3" t="s">
        <v>2888</v>
      </c>
    </row>
    <row r="13" spans="1:8">
      <c r="A13" s="4" t="s">
        <v>2891</v>
      </c>
      <c r="E13" s="5" t="n">
        <v>500000000</v>
      </c>
    </row>
    <row r="14" spans="1:8">
      <c r="A14" s="4" t="s">
        <v>2892</v>
      </c>
    </row>
    <row r="15" spans="1:8">
      <c r="A15" s="3" t="s">
        <v>2888</v>
      </c>
    </row>
    <row r="16" spans="1:8">
      <c r="A16" s="4" t="s">
        <v>2891</v>
      </c>
      <c r="E16" s="6" t="n">
        <v>3900000000</v>
      </c>
    </row>
    <row r="17" spans="1:8">
      <c r="A17" s="4" t="s">
        <v>2893</v>
      </c>
    </row>
    <row r="18" spans="1:8">
      <c r="A18" s="3" t="s">
        <v>2888</v>
      </c>
    </row>
    <row r="19" spans="1:8">
      <c r="A19" s="4" t="s">
        <v>2891</v>
      </c>
      <c r="H19" s="6" t="n">
        <v>500000000</v>
      </c>
    </row>
    <row r="20" spans="1:8">
      <c r="A20" s="4" t="s">
        <v>1344</v>
      </c>
    </row>
    <row r="21" spans="1:8">
      <c r="A21" s="3" t="s">
        <v>2888</v>
      </c>
    </row>
    <row r="22" spans="1:8">
      <c r="A22" s="4" t="s">
        <v>1306</v>
      </c>
      <c r="B22" s="6" t="n">
        <v>651000000</v>
      </c>
      <c r="D22" s="6" t="n">
        <v>770000000</v>
      </c>
      <c r="G22" s="5" t="n">
        <v>-651000000</v>
      </c>
    </row>
    <row r="23" spans="1:8">
      <c r="A23" s="4" t="s">
        <v>1345</v>
      </c>
    </row>
    <row r="24" spans="1:8">
      <c r="A24" s="3" t="s">
        <v>2888</v>
      </c>
    </row>
    <row r="25" spans="1:8">
      <c r="A25" s="4" t="s">
        <v>1306</v>
      </c>
      <c r="B25" s="5" t="n">
        <v>651000000</v>
      </c>
      <c r="C25" s="6" t="n">
        <v>770000000</v>
      </c>
    </row>
    <row r="26" spans="1:8">
      <c r="A26" s="4" t="s">
        <v>141</v>
      </c>
    </row>
    <row r="27" spans="1:8">
      <c r="A27" s="3" t="s">
        <v>2888</v>
      </c>
    </row>
    <row r="28" spans="1:8">
      <c r="A28" s="4" t="s">
        <v>1306</v>
      </c>
      <c r="B28" s="5" t="n">
        <v>-484000000</v>
      </c>
      <c r="D28" s="6" t="n">
        <v>-119000000</v>
      </c>
      <c r="F28" s="6" t="n">
        <v>119000000</v>
      </c>
      <c r="G28" s="5" t="n">
        <v>484000000</v>
      </c>
    </row>
    <row r="29" spans="1:8">
      <c r="A29" s="4" t="s">
        <v>1346</v>
      </c>
    </row>
    <row r="30" spans="1:8">
      <c r="A30" s="3" t="s">
        <v>2888</v>
      </c>
    </row>
    <row r="31" spans="1:8">
      <c r="A31" s="4" t="s">
        <v>1306</v>
      </c>
      <c r="B31" s="5" t="n">
        <v>-484000000</v>
      </c>
      <c r="C31" s="6" t="n">
        <v>-119000000</v>
      </c>
    </row>
    <row r="32" spans="1:8">
      <c r="A32" s="4" t="s">
        <v>140</v>
      </c>
    </row>
    <row r="33" spans="1:8">
      <c r="A33" s="3" t="s">
        <v>2888</v>
      </c>
    </row>
    <row r="34" spans="1:8">
      <c r="A34" s="4" t="s">
        <v>1306</v>
      </c>
      <c r="B34" s="5" t="n">
        <v>-167000000</v>
      </c>
      <c r="G34" s="6" t="n">
        <v>167000000</v>
      </c>
    </row>
    <row r="35" spans="1:8">
      <c r="A35" s="4" t="s">
        <v>1347</v>
      </c>
    </row>
    <row r="36" spans="1:8">
      <c r="A36" s="3" t="s">
        <v>2888</v>
      </c>
    </row>
    <row r="37" spans="1:8">
      <c r="A37" s="4" t="s">
        <v>1306</v>
      </c>
      <c r="B37" s="6" t="n">
        <v>-167000000</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94</v>
      </c>
      <c r="B1" s="2" t="s">
        <v>1</v>
      </c>
    </row>
    <row r="2" spans="1:4">
      <c r="B2" s="2" t="s">
        <v>2</v>
      </c>
      <c r="C2" s="2" t="s">
        <v>32</v>
      </c>
      <c r="D2" s="2" t="s">
        <v>95</v>
      </c>
    </row>
    <row r="3" spans="1:4">
      <c r="A3" s="3" t="s">
        <v>2895</v>
      </c>
    </row>
    <row r="4" spans="1:4">
      <c r="A4" s="4" t="s">
        <v>228</v>
      </c>
      <c r="B4" s="6" t="n">
        <v>18992</v>
      </c>
      <c r="C4" s="6" t="n">
        <v>17661</v>
      </c>
      <c r="D4" s="6" t="n">
        <v>16718</v>
      </c>
    </row>
    <row r="5" spans="1:4">
      <c r="A5" s="4" t="s">
        <v>2896</v>
      </c>
      <c r="B5" s="5" t="n">
        <v>257011</v>
      </c>
      <c r="C5" s="5" t="n">
        <v>240611</v>
      </c>
      <c r="D5" s="5" t="n">
        <v>221769</v>
      </c>
    </row>
    <row r="6" spans="1:4">
      <c r="A6" s="4" t="s">
        <v>2897</v>
      </c>
      <c r="B6" s="5" t="n">
        <v>306</v>
      </c>
      <c r="C6" s="5" t="n">
        <v>297</v>
      </c>
      <c r="D6" s="5" t="n">
        <v>2615</v>
      </c>
    </row>
    <row r="7" spans="1:4">
      <c r="A7" s="4" t="s">
        <v>2898</v>
      </c>
      <c r="B7" s="5" t="n">
        <v>154600</v>
      </c>
      <c r="C7" s="5" t="n">
        <v>150916</v>
      </c>
      <c r="D7" s="5" t="n">
        <v>142362</v>
      </c>
    </row>
    <row r="8" spans="1:4">
      <c r="A8" s="4" t="s">
        <v>2899</v>
      </c>
      <c r="B8" s="5" t="n">
        <v>37394</v>
      </c>
      <c r="C8" s="5" t="n">
        <v>36870</v>
      </c>
      <c r="D8" s="5" t="n">
        <v>34493</v>
      </c>
    </row>
    <row r="9" spans="1:4">
      <c r="A9" s="4" t="s">
        <v>384</v>
      </c>
      <c r="B9" s="5" t="n">
        <v>16435</v>
      </c>
      <c r="C9" s="5" t="n">
        <v>15520</v>
      </c>
      <c r="D9" s="5" t="n">
        <v>14829</v>
      </c>
    </row>
    <row r="10" spans="1:4">
      <c r="A10" s="4" t="s">
        <v>2900</v>
      </c>
      <c r="B10" s="5" t="n">
        <v>39707</v>
      </c>
      <c r="C10" s="5" t="n">
        <v>39418</v>
      </c>
      <c r="D10" s="5" t="n">
        <v>36318</v>
      </c>
    </row>
    <row r="11" spans="1:4">
      <c r="A11" s="4" t="s">
        <v>2705</v>
      </c>
      <c r="B11" s="5" t="n">
        <v>1580</v>
      </c>
      <c r="C11" s="5" t="n">
        <v>1877</v>
      </c>
      <c r="D11" s="5" t="n">
        <v>2120</v>
      </c>
    </row>
    <row r="12" spans="1:4">
      <c r="A12" s="4" t="s">
        <v>2901</v>
      </c>
      <c r="B12" s="5" t="n">
        <v>11915</v>
      </c>
      <c r="C12" s="5" t="n">
        <v>11779</v>
      </c>
      <c r="D12" s="5" t="n">
        <v>10912</v>
      </c>
    </row>
    <row r="13" spans="1:4">
      <c r="A13" s="4" t="s">
        <v>2902</v>
      </c>
    </row>
    <row r="14" spans="1:4">
      <c r="A14" s="3" t="s">
        <v>2895</v>
      </c>
    </row>
    <row r="15" spans="1:4">
      <c r="A15" s="4" t="s">
        <v>228</v>
      </c>
      <c r="B15" s="5" t="n">
        <v>10535</v>
      </c>
      <c r="C15" s="5" t="n">
        <v>10150</v>
      </c>
      <c r="D15" s="5" t="n">
        <v>9798</v>
      </c>
    </row>
    <row r="16" spans="1:4">
      <c r="A16" s="4" t="s">
        <v>2896</v>
      </c>
      <c r="B16" s="5" t="n">
        <v>24446</v>
      </c>
      <c r="C16" s="5" t="n">
        <v>22368</v>
      </c>
      <c r="D16" s="5" t="n">
        <v>20588</v>
      </c>
    </row>
    <row r="17" spans="1:4">
      <c r="A17" s="4" t="s">
        <v>2897</v>
      </c>
      <c r="B17" s="5" t="n">
        <v>0</v>
      </c>
      <c r="C17" s="5" t="n">
        <v>0</v>
      </c>
      <c r="D17" s="5" t="n">
        <v>0</v>
      </c>
    </row>
    <row r="18" spans="1:4">
      <c r="A18" s="4" t="s">
        <v>2898</v>
      </c>
      <c r="B18" s="5" t="n">
        <v>34435</v>
      </c>
      <c r="C18" s="5" t="n">
        <v>33622</v>
      </c>
      <c r="D18" s="5" t="n">
        <v>32145</v>
      </c>
    </row>
    <row r="19" spans="1:4">
      <c r="A19" s="4" t="s">
        <v>2899</v>
      </c>
      <c r="B19" s="5" t="n">
        <v>5082</v>
      </c>
      <c r="C19" s="5" t="n">
        <v>5662</v>
      </c>
      <c r="D19" s="5" t="n">
        <v>5767</v>
      </c>
    </row>
    <row r="20" spans="1:4">
      <c r="A20" s="4" t="s">
        <v>384</v>
      </c>
      <c r="B20" s="5" t="n">
        <v>2660</v>
      </c>
      <c r="C20" s="5" t="n">
        <v>2515</v>
      </c>
      <c r="D20" s="5" t="n">
        <v>2273</v>
      </c>
    </row>
    <row r="21" spans="1:4">
      <c r="A21" s="4" t="s">
        <v>2900</v>
      </c>
      <c r="B21" s="5" t="n">
        <v>3142</v>
      </c>
      <c r="C21" s="5" t="n">
        <v>4028</v>
      </c>
      <c r="D21" s="5" t="n">
        <v>3825</v>
      </c>
    </row>
    <row r="22" spans="1:4">
      <c r="A22" s="4" t="s">
        <v>2705</v>
      </c>
      <c r="B22" s="5" t="n">
        <v>382</v>
      </c>
      <c r="C22" s="5" t="n">
        <v>678</v>
      </c>
      <c r="D22" s="5" t="n">
        <v>1073</v>
      </c>
    </row>
    <row r="23" spans="1:4">
      <c r="A23" s="4" t="s">
        <v>2901</v>
      </c>
      <c r="B23" s="5" t="n">
        <v>3679</v>
      </c>
      <c r="C23" s="5" t="n">
        <v>3678</v>
      </c>
      <c r="D23" s="5" t="n">
        <v>3265</v>
      </c>
    </row>
    <row r="24" spans="1:4">
      <c r="A24" s="4" t="s">
        <v>2903</v>
      </c>
    </row>
    <row r="25" spans="1:4">
      <c r="A25" s="3" t="s">
        <v>2895</v>
      </c>
    </row>
    <row r="26" spans="1:4">
      <c r="A26" s="4" t="s">
        <v>228</v>
      </c>
      <c r="B26" s="5" t="n">
        <v>308</v>
      </c>
      <c r="C26" s="5" t="n">
        <v>307</v>
      </c>
      <c r="D26" s="5" t="n">
        <v>314</v>
      </c>
    </row>
    <row r="27" spans="1:4">
      <c r="A27" s="4" t="s">
        <v>2896</v>
      </c>
      <c r="B27" s="5" t="n">
        <v>64018</v>
      </c>
      <c r="C27" s="5" t="n">
        <v>60371</v>
      </c>
      <c r="D27" s="5" t="n">
        <v>56009</v>
      </c>
    </row>
    <row r="28" spans="1:4">
      <c r="A28" s="4" t="s">
        <v>2897</v>
      </c>
      <c r="B28" s="5" t="n">
        <v>228</v>
      </c>
      <c r="C28" s="5" t="n">
        <v>220</v>
      </c>
      <c r="D28" s="5" t="n">
        <v>2041</v>
      </c>
    </row>
    <row r="29" spans="1:4">
      <c r="A29" s="4" t="s">
        <v>2898</v>
      </c>
      <c r="B29" s="5" t="n">
        <v>58252</v>
      </c>
      <c r="C29" s="5" t="n">
        <v>58628</v>
      </c>
      <c r="D29" s="5" t="n">
        <v>55682</v>
      </c>
    </row>
    <row r="30" spans="1:4">
      <c r="A30" s="4" t="s">
        <v>2899</v>
      </c>
      <c r="B30" s="5" t="n">
        <v>13265</v>
      </c>
      <c r="C30" s="5" t="n">
        <v>12457</v>
      </c>
      <c r="D30" s="5" t="n">
        <v>11414</v>
      </c>
    </row>
    <row r="31" spans="1:4">
      <c r="A31" s="4" t="s">
        <v>384</v>
      </c>
      <c r="B31" s="5" t="n">
        <v>5166</v>
      </c>
      <c r="C31" s="5" t="n">
        <v>4885</v>
      </c>
      <c r="D31" s="5" t="n">
        <v>4683</v>
      </c>
    </row>
    <row r="32" spans="1:4">
      <c r="A32" s="4" t="s">
        <v>2900</v>
      </c>
      <c r="B32" s="5" t="n">
        <v>15923</v>
      </c>
      <c r="C32" s="5" t="n">
        <v>15260</v>
      </c>
      <c r="D32" s="5" t="n">
        <v>13430</v>
      </c>
    </row>
    <row r="33" spans="1:4">
      <c r="A33" s="4" t="s">
        <v>2705</v>
      </c>
      <c r="B33" s="5" t="n">
        <v>30</v>
      </c>
      <c r="C33" s="5" t="n">
        <v>130</v>
      </c>
      <c r="D33" s="5" t="n">
        <v>72</v>
      </c>
    </row>
    <row r="34" spans="1:4">
      <c r="A34" s="4" t="s">
        <v>2901</v>
      </c>
      <c r="B34" s="5" t="n">
        <v>1888</v>
      </c>
      <c r="C34" s="5" t="n">
        <v>1853</v>
      </c>
      <c r="D34" s="5" t="n">
        <v>1871</v>
      </c>
    </row>
    <row r="35" spans="1:4">
      <c r="A35" s="4" t="s">
        <v>2904</v>
      </c>
    </row>
    <row r="36" spans="1:4">
      <c r="A36" s="3" t="s">
        <v>2895</v>
      </c>
    </row>
    <row r="37" spans="1:4">
      <c r="A37" s="4" t="s">
        <v>228</v>
      </c>
      <c r="B37" s="5" t="n">
        <v>0</v>
      </c>
      <c r="C37" s="5" t="n">
        <v>0</v>
      </c>
      <c r="D37" s="5" t="n">
        <v>0</v>
      </c>
    </row>
    <row r="38" spans="1:4">
      <c r="A38" s="4" t="s">
        <v>2896</v>
      </c>
      <c r="B38" s="5" t="n">
        <v>0</v>
      </c>
      <c r="C38" s="5" t="n">
        <v>0</v>
      </c>
      <c r="D38" s="5" t="n">
        <v>0</v>
      </c>
    </row>
    <row r="39" spans="1:4">
      <c r="A39" s="4" t="s">
        <v>2897</v>
      </c>
      <c r="B39" s="5" t="n">
        <v>0</v>
      </c>
      <c r="C39" s="5" t="n">
        <v>0</v>
      </c>
      <c r="D39" s="5" t="n">
        <v>0</v>
      </c>
    </row>
    <row r="40" spans="1:4">
      <c r="A40" s="4" t="s">
        <v>2898</v>
      </c>
      <c r="B40" s="5" t="n">
        <v>0</v>
      </c>
      <c r="C40" s="5" t="n">
        <v>0</v>
      </c>
      <c r="D40" s="5" t="n">
        <v>0</v>
      </c>
    </row>
    <row r="41" spans="1:4">
      <c r="A41" s="4" t="s">
        <v>2899</v>
      </c>
      <c r="B41" s="5" t="n">
        <v>0</v>
      </c>
      <c r="C41" s="5" t="n">
        <v>0</v>
      </c>
      <c r="D41" s="5" t="n">
        <v>0</v>
      </c>
    </row>
    <row r="42" spans="1:4">
      <c r="A42" s="4" t="s">
        <v>384</v>
      </c>
      <c r="B42" s="5" t="n">
        <v>170</v>
      </c>
      <c r="C42" s="5" t="n">
        <v>80</v>
      </c>
      <c r="D42" s="5" t="n">
        <v>111</v>
      </c>
    </row>
    <row r="43" spans="1:4">
      <c r="A43" s="4" t="s">
        <v>2900</v>
      </c>
      <c r="B43" s="5" t="n">
        <v>0</v>
      </c>
      <c r="C43" s="5" t="n">
        <v>0</v>
      </c>
      <c r="D43" s="5" t="n">
        <v>0</v>
      </c>
    </row>
    <row r="44" spans="1:4">
      <c r="A44" s="4" t="s">
        <v>2705</v>
      </c>
      <c r="B44" s="5" t="n">
        <v>11</v>
      </c>
      <c r="C44" s="5" t="n">
        <v>15</v>
      </c>
      <c r="D44" s="5" t="n">
        <v>19</v>
      </c>
    </row>
    <row r="45" spans="1:4">
      <c r="A45" s="4" t="s">
        <v>2901</v>
      </c>
      <c r="B45" s="5" t="n">
        <v>2239</v>
      </c>
      <c r="C45" s="5" t="n">
        <v>2095</v>
      </c>
      <c r="D45" s="5" t="n">
        <v>2076</v>
      </c>
    </row>
    <row r="46" spans="1:4">
      <c r="A46" s="4" t="s">
        <v>2905</v>
      </c>
    </row>
    <row r="47" spans="1:4">
      <c r="A47" s="3" t="s">
        <v>2895</v>
      </c>
    </row>
    <row r="48" spans="1:4">
      <c r="A48" s="4" t="s">
        <v>228</v>
      </c>
      <c r="B48" s="5" t="n">
        <v>8214</v>
      </c>
      <c r="C48" s="5" t="n">
        <v>7208</v>
      </c>
      <c r="D48" s="5" t="n">
        <v>6554</v>
      </c>
    </row>
    <row r="49" spans="1:4">
      <c r="A49" s="4" t="s">
        <v>2896</v>
      </c>
      <c r="B49" s="5" t="n">
        <v>114437</v>
      </c>
      <c r="C49" s="5" t="n">
        <v>103853</v>
      </c>
      <c r="D49" s="5" t="n">
        <v>91357</v>
      </c>
    </row>
    <row r="50" spans="1:4">
      <c r="A50" s="4" t="s">
        <v>2897</v>
      </c>
      <c r="B50" s="5" t="n">
        <v>78</v>
      </c>
      <c r="C50" s="5" t="n">
        <v>77</v>
      </c>
      <c r="D50" s="5" t="n">
        <v>574</v>
      </c>
    </row>
    <row r="51" spans="1:4">
      <c r="A51" s="4" t="s">
        <v>2898</v>
      </c>
      <c r="B51" s="5" t="n">
        <v>50483</v>
      </c>
      <c r="C51" s="5" t="n">
        <v>47862</v>
      </c>
      <c r="D51" s="5" t="n">
        <v>43828</v>
      </c>
    </row>
    <row r="52" spans="1:4">
      <c r="A52" s="4" t="s">
        <v>2899</v>
      </c>
      <c r="B52" s="5" t="n">
        <v>16190</v>
      </c>
      <c r="C52" s="5" t="n">
        <v>15813</v>
      </c>
      <c r="D52" s="5" t="n">
        <v>14311</v>
      </c>
    </row>
    <row r="53" spans="1:4">
      <c r="A53" s="4" t="s">
        <v>384</v>
      </c>
      <c r="B53" s="5" t="n">
        <v>5005</v>
      </c>
      <c r="C53" s="5" t="n">
        <v>4759</v>
      </c>
      <c r="D53" s="5" t="n">
        <v>4383</v>
      </c>
    </row>
    <row r="54" spans="1:4">
      <c r="A54" s="4" t="s">
        <v>2900</v>
      </c>
      <c r="B54" s="5" t="n">
        <v>14604</v>
      </c>
      <c r="C54" s="5" t="n">
        <v>14155</v>
      </c>
      <c r="D54" s="5" t="n">
        <v>12809</v>
      </c>
    </row>
    <row r="55" spans="1:4">
      <c r="A55" s="4" t="s">
        <v>2705</v>
      </c>
      <c r="B55" s="5" t="n">
        <v>1138</v>
      </c>
      <c r="C55" s="5" t="n">
        <v>1065</v>
      </c>
      <c r="D55" s="5" t="n">
        <v>987</v>
      </c>
    </row>
    <row r="56" spans="1:4">
      <c r="A56" s="4" t="s">
        <v>2901</v>
      </c>
      <c r="B56" s="5" t="n">
        <v>2838</v>
      </c>
      <c r="C56" s="5" t="n">
        <v>2677</v>
      </c>
      <c r="D56" s="5" t="n">
        <v>2396</v>
      </c>
    </row>
    <row r="57" spans="1:4">
      <c r="A57" s="4" t="s">
        <v>2906</v>
      </c>
    </row>
    <row r="58" spans="1:4">
      <c r="A58" s="3" t="s">
        <v>2895</v>
      </c>
    </row>
    <row r="59" spans="1:4">
      <c r="A59" s="4" t="s">
        <v>228</v>
      </c>
      <c r="B59" s="5" t="n">
        <v>18693</v>
      </c>
      <c r="C59" s="5" t="n">
        <v>17325</v>
      </c>
      <c r="D59" s="5" t="n">
        <v>16345</v>
      </c>
    </row>
    <row r="60" spans="1:4">
      <c r="A60" s="4" t="s">
        <v>2896</v>
      </c>
      <c r="B60" s="5" t="n">
        <v>208141</v>
      </c>
      <c r="C60" s="5" t="n">
        <v>191330</v>
      </c>
      <c r="D60" s="5" t="n">
        <v>172230</v>
      </c>
    </row>
    <row r="61" spans="1:4">
      <c r="A61" s="4" t="s">
        <v>2897</v>
      </c>
      <c r="B61" s="5" t="n">
        <v>306</v>
      </c>
      <c r="C61" s="5" t="n">
        <v>297</v>
      </c>
      <c r="D61" s="5" t="n">
        <v>2615</v>
      </c>
    </row>
    <row r="62" spans="1:4">
      <c r="A62" s="4" t="s">
        <v>2898</v>
      </c>
      <c r="B62" s="5" t="n">
        <v>143179</v>
      </c>
      <c r="C62" s="5" t="n">
        <v>140123</v>
      </c>
      <c r="D62" s="5" t="n">
        <v>131658</v>
      </c>
    </row>
    <row r="63" spans="1:4">
      <c r="A63" s="4" t="s">
        <v>2899</v>
      </c>
      <c r="B63" s="5" t="n">
        <v>34868</v>
      </c>
      <c r="C63" s="5" t="n">
        <v>34250</v>
      </c>
      <c r="D63" s="5" t="n">
        <v>31824</v>
      </c>
    </row>
    <row r="64" spans="1:4">
      <c r="A64" s="4" t="s">
        <v>384</v>
      </c>
      <c r="B64" s="5" t="n">
        <v>13782</v>
      </c>
      <c r="C64" s="5" t="n">
        <v>12942</v>
      </c>
      <c r="D64" s="5" t="n">
        <v>12176</v>
      </c>
    </row>
    <row r="65" spans="1:4">
      <c r="A65" s="4" t="s">
        <v>2900</v>
      </c>
      <c r="B65" s="5" t="n">
        <v>34348</v>
      </c>
      <c r="C65" s="5" t="n">
        <v>34061</v>
      </c>
      <c r="D65" s="5" t="n">
        <v>30688</v>
      </c>
    </row>
    <row r="66" spans="1:4">
      <c r="A66" s="4" t="s">
        <v>2705</v>
      </c>
      <c r="B66" s="5" t="n">
        <v>1543</v>
      </c>
      <c r="C66" s="5" t="n">
        <v>1840</v>
      </c>
      <c r="D66" s="5" t="n">
        <v>2083</v>
      </c>
    </row>
    <row r="67" spans="1:4">
      <c r="A67" s="4" t="s">
        <v>2901</v>
      </c>
      <c r="B67" s="5" t="n">
        <v>11530</v>
      </c>
      <c r="C67" s="5" t="n">
        <v>11372</v>
      </c>
      <c r="D67" s="5" t="n">
        <v>10477</v>
      </c>
    </row>
    <row r="68" spans="1:4">
      <c r="A68" s="4" t="s">
        <v>2907</v>
      </c>
    </row>
    <row r="69" spans="1:4">
      <c r="A69" s="3" t="s">
        <v>2895</v>
      </c>
    </row>
    <row r="70" spans="1:4">
      <c r="A70" s="4" t="s">
        <v>228</v>
      </c>
      <c r="B70" s="5" t="n">
        <v>5130</v>
      </c>
      <c r="C70" s="5" t="n">
        <v>4871</v>
      </c>
      <c r="D70" s="5" t="n">
        <v>4915</v>
      </c>
    </row>
    <row r="71" spans="1:4">
      <c r="A71" s="4" t="s">
        <v>2896</v>
      </c>
      <c r="B71" s="5" t="n">
        <v>10797</v>
      </c>
      <c r="C71" s="5" t="n">
        <v>10311</v>
      </c>
      <c r="D71" s="5" t="n">
        <v>10486</v>
      </c>
    </row>
    <row r="72" spans="1:4">
      <c r="A72" s="4" t="s">
        <v>2897</v>
      </c>
      <c r="B72" s="5" t="n">
        <v>0</v>
      </c>
      <c r="C72" s="5" t="n">
        <v>0</v>
      </c>
      <c r="D72" s="5" t="n">
        <v>0</v>
      </c>
    </row>
    <row r="73" spans="1:4">
      <c r="A73" s="4" t="s">
        <v>2898</v>
      </c>
      <c r="B73" s="5" t="n">
        <v>8551</v>
      </c>
      <c r="C73" s="5" t="n">
        <v>8601</v>
      </c>
      <c r="D73" s="5" t="n">
        <v>8720</v>
      </c>
    </row>
    <row r="74" spans="1:4">
      <c r="A74" s="4" t="s">
        <v>2899</v>
      </c>
      <c r="B74" s="5" t="n">
        <v>2805</v>
      </c>
      <c r="C74" s="5" t="n">
        <v>2721</v>
      </c>
      <c r="D74" s="5" t="n">
        <v>2823</v>
      </c>
    </row>
    <row r="75" spans="1:4">
      <c r="A75" s="4" t="s">
        <v>384</v>
      </c>
      <c r="B75" s="5" t="n">
        <v>727</v>
      </c>
      <c r="C75" s="5" t="n">
        <v>700</v>
      </c>
      <c r="D75" s="5" t="n">
        <v>594</v>
      </c>
    </row>
    <row r="76" spans="1:4">
      <c r="A76" s="4" t="s">
        <v>2900</v>
      </c>
      <c r="B76" s="5" t="n">
        <v>368</v>
      </c>
      <c r="C76" s="5" t="n">
        <v>614</v>
      </c>
      <c r="D76" s="5" t="n">
        <v>864</v>
      </c>
    </row>
    <row r="77" spans="1:4">
      <c r="A77" s="4" t="s">
        <v>2705</v>
      </c>
      <c r="B77" s="5" t="n">
        <v>0</v>
      </c>
      <c r="C77" s="5" t="n">
        <v>462</v>
      </c>
      <c r="D77" s="5" t="n">
        <v>940</v>
      </c>
    </row>
    <row r="78" spans="1:4">
      <c r="A78" s="4" t="s">
        <v>2901</v>
      </c>
      <c r="B78" s="5" t="n">
        <v>1791</v>
      </c>
      <c r="C78" s="5" t="n">
        <v>1749</v>
      </c>
      <c r="D78" s="5" t="n">
        <v>1757</v>
      </c>
    </row>
    <row r="79" spans="1:4">
      <c r="A79" s="4" t="s">
        <v>2908</v>
      </c>
    </row>
    <row r="80" spans="1:4">
      <c r="A80" s="3" t="s">
        <v>2895</v>
      </c>
    </row>
    <row r="81" spans="1:4">
      <c r="A81" s="4" t="s">
        <v>228</v>
      </c>
      <c r="B81" s="5" t="n">
        <v>5405</v>
      </c>
      <c r="C81" s="5" t="n">
        <v>5279</v>
      </c>
      <c r="D81" s="5" t="n">
        <v>4883</v>
      </c>
    </row>
    <row r="82" spans="1:4">
      <c r="A82" s="4" t="s">
        <v>2896</v>
      </c>
      <c r="B82" s="5" t="n">
        <v>13649</v>
      </c>
      <c r="C82" s="5" t="n">
        <v>12057</v>
      </c>
      <c r="D82" s="5" t="n">
        <v>10102</v>
      </c>
    </row>
    <row r="83" spans="1:4">
      <c r="A83" s="4" t="s">
        <v>2897</v>
      </c>
      <c r="B83" s="5" t="n">
        <v>0</v>
      </c>
      <c r="C83" s="5" t="n">
        <v>0</v>
      </c>
      <c r="D83" s="5" t="n">
        <v>0</v>
      </c>
    </row>
    <row r="84" spans="1:4">
      <c r="A84" s="4" t="s">
        <v>2898</v>
      </c>
      <c r="B84" s="5" t="n">
        <v>25884</v>
      </c>
      <c r="C84" s="5" t="n">
        <v>25021</v>
      </c>
      <c r="D84" s="5" t="n">
        <v>23425</v>
      </c>
    </row>
    <row r="85" spans="1:4">
      <c r="A85" s="4" t="s">
        <v>2899</v>
      </c>
      <c r="B85" s="5" t="n">
        <v>2277</v>
      </c>
      <c r="C85" s="5" t="n">
        <v>2941</v>
      </c>
      <c r="D85" s="5" t="n">
        <v>2944</v>
      </c>
    </row>
    <row r="86" spans="1:4">
      <c r="A86" s="4" t="s">
        <v>384</v>
      </c>
      <c r="B86" s="5" t="n">
        <v>1933</v>
      </c>
      <c r="C86" s="5" t="n">
        <v>1815</v>
      </c>
      <c r="D86" s="5" t="n">
        <v>1679</v>
      </c>
    </row>
    <row r="87" spans="1:4">
      <c r="A87" s="4" t="s">
        <v>2900</v>
      </c>
      <c r="B87" s="5" t="n">
        <v>2774</v>
      </c>
      <c r="C87" s="5" t="n">
        <v>3414</v>
      </c>
      <c r="D87" s="5" t="n">
        <v>2961</v>
      </c>
    </row>
    <row r="88" spans="1:4">
      <c r="A88" s="4" t="s">
        <v>2705</v>
      </c>
      <c r="B88" s="5" t="n">
        <v>382</v>
      </c>
      <c r="C88" s="5" t="n">
        <v>216</v>
      </c>
      <c r="D88" s="5" t="n">
        <v>133</v>
      </c>
    </row>
    <row r="89" spans="1:4">
      <c r="A89" s="4" t="s">
        <v>2901</v>
      </c>
      <c r="B89" s="5" t="n">
        <v>1888</v>
      </c>
      <c r="C89" s="5" t="n">
        <v>1929</v>
      </c>
      <c r="D89" s="5" t="n">
        <v>1508</v>
      </c>
    </row>
    <row r="90" spans="1:4">
      <c r="A90" s="4" t="s">
        <v>2909</v>
      </c>
    </row>
    <row r="91" spans="1:4">
      <c r="A91" s="3" t="s">
        <v>2895</v>
      </c>
    </row>
    <row r="92" spans="1:4">
      <c r="A92" s="4" t="s">
        <v>228</v>
      </c>
      <c r="B92" s="5" t="n">
        <v>146</v>
      </c>
      <c r="C92" s="5" t="n">
        <v>132</v>
      </c>
      <c r="D92" s="5" t="n">
        <v>133</v>
      </c>
    </row>
    <row r="93" spans="1:4">
      <c r="A93" s="4" t="s">
        <v>2896</v>
      </c>
      <c r="B93" s="5" t="n">
        <v>59330</v>
      </c>
      <c r="C93" s="5" t="n">
        <v>55661</v>
      </c>
      <c r="D93" s="5" t="n">
        <v>51264</v>
      </c>
    </row>
    <row r="94" spans="1:4">
      <c r="A94" s="4" t="s">
        <v>2897</v>
      </c>
      <c r="B94" s="5" t="n">
        <v>0</v>
      </c>
      <c r="C94" s="5" t="n">
        <v>0</v>
      </c>
      <c r="D94" s="5" t="n">
        <v>1835</v>
      </c>
    </row>
    <row r="95" spans="1:4">
      <c r="A95" s="4" t="s">
        <v>2898</v>
      </c>
      <c r="B95" s="5" t="n">
        <v>49269</v>
      </c>
      <c r="C95" s="5" t="n">
        <v>49770</v>
      </c>
      <c r="D95" s="5" t="n">
        <v>47113</v>
      </c>
    </row>
    <row r="96" spans="1:4">
      <c r="A96" s="4" t="s">
        <v>2899</v>
      </c>
      <c r="B96" s="5" t="n">
        <v>8517</v>
      </c>
      <c r="C96" s="5" t="n">
        <v>7808</v>
      </c>
      <c r="D96" s="5" t="n">
        <v>6946</v>
      </c>
    </row>
    <row r="97" spans="1:4">
      <c r="A97" s="4" t="s">
        <v>384</v>
      </c>
      <c r="B97" s="5" t="n">
        <v>4536</v>
      </c>
      <c r="C97" s="5" t="n">
        <v>4275</v>
      </c>
      <c r="D97" s="5" t="n">
        <v>4110</v>
      </c>
    </row>
    <row r="98" spans="1:4">
      <c r="A98" s="4" t="s">
        <v>2900</v>
      </c>
      <c r="B98" s="5" t="n">
        <v>11576</v>
      </c>
      <c r="C98" s="5" t="n">
        <v>10958</v>
      </c>
      <c r="D98" s="5" t="n">
        <v>9301</v>
      </c>
    </row>
    <row r="99" spans="1:4">
      <c r="A99" s="4" t="s">
        <v>2705</v>
      </c>
      <c r="B99" s="5" t="n">
        <v>16</v>
      </c>
      <c r="C99" s="5" t="n">
        <v>124</v>
      </c>
      <c r="D99" s="5" t="n">
        <v>66</v>
      </c>
    </row>
    <row r="100" spans="1:4">
      <c r="A100" s="4" t="s">
        <v>2901</v>
      </c>
      <c r="B100" s="5" t="n">
        <v>1031</v>
      </c>
      <c r="C100" s="5" t="n">
        <v>1031</v>
      </c>
      <c r="D100" s="5" t="n">
        <v>1034</v>
      </c>
    </row>
    <row r="101" spans="1:4">
      <c r="A101" s="4" t="s">
        <v>2910</v>
      </c>
    </row>
    <row r="102" spans="1:4">
      <c r="A102" s="3" t="s">
        <v>2895</v>
      </c>
    </row>
    <row r="103" spans="1:4">
      <c r="A103" s="4" t="s">
        <v>228</v>
      </c>
      <c r="B103" s="5" t="n">
        <v>162</v>
      </c>
      <c r="C103" s="5" t="n">
        <v>175</v>
      </c>
      <c r="D103" s="5" t="n">
        <v>181</v>
      </c>
    </row>
    <row r="104" spans="1:4">
      <c r="A104" s="4" t="s">
        <v>2896</v>
      </c>
      <c r="B104" s="5" t="n">
        <v>4688</v>
      </c>
      <c r="C104" s="5" t="n">
        <v>4710</v>
      </c>
      <c r="D104" s="5" t="n">
        <v>4745</v>
      </c>
    </row>
    <row r="105" spans="1:4">
      <c r="A105" s="4" t="s">
        <v>2897</v>
      </c>
      <c r="B105" s="5" t="n">
        <v>228</v>
      </c>
      <c r="C105" s="5" t="n">
        <v>220</v>
      </c>
      <c r="D105" s="5" t="n">
        <v>206</v>
      </c>
    </row>
    <row r="106" spans="1:4">
      <c r="A106" s="4" t="s">
        <v>2898</v>
      </c>
      <c r="B106" s="5" t="n">
        <v>8983</v>
      </c>
      <c r="C106" s="5" t="n">
        <v>8858</v>
      </c>
      <c r="D106" s="5" t="n">
        <v>8569</v>
      </c>
    </row>
    <row r="107" spans="1:4">
      <c r="A107" s="4" t="s">
        <v>2899</v>
      </c>
      <c r="B107" s="5" t="n">
        <v>4748</v>
      </c>
      <c r="C107" s="5" t="n">
        <v>4649</v>
      </c>
      <c r="D107" s="5" t="n">
        <v>4468</v>
      </c>
    </row>
    <row r="108" spans="1:4">
      <c r="A108" s="4" t="s">
        <v>384</v>
      </c>
      <c r="B108" s="5" t="n">
        <v>630</v>
      </c>
      <c r="C108" s="5" t="n">
        <v>610</v>
      </c>
      <c r="D108" s="5" t="n">
        <v>573</v>
      </c>
    </row>
    <row r="109" spans="1:4">
      <c r="A109" s="4" t="s">
        <v>2900</v>
      </c>
      <c r="B109" s="5" t="n">
        <v>4347</v>
      </c>
      <c r="C109" s="5" t="n">
        <v>4302</v>
      </c>
      <c r="D109" s="5" t="n">
        <v>4129</v>
      </c>
    </row>
    <row r="110" spans="1:4">
      <c r="A110" s="4" t="s">
        <v>2705</v>
      </c>
      <c r="B110" s="5" t="n">
        <v>14</v>
      </c>
      <c r="C110" s="5" t="n">
        <v>6</v>
      </c>
      <c r="D110" s="5" t="n">
        <v>6</v>
      </c>
    </row>
    <row r="111" spans="1:4">
      <c r="A111" s="4" t="s">
        <v>2901</v>
      </c>
      <c r="B111" s="5" t="n">
        <v>857</v>
      </c>
      <c r="C111" s="5" t="n">
        <v>822</v>
      </c>
      <c r="D111" s="5" t="n">
        <v>837</v>
      </c>
    </row>
    <row r="112" spans="1:4">
      <c r="A112" s="4" t="s">
        <v>2911</v>
      </c>
    </row>
    <row r="113" spans="1:4">
      <c r="A113" s="3" t="s">
        <v>2895</v>
      </c>
    </row>
    <row r="114" spans="1:4">
      <c r="A114" s="4" t="s">
        <v>228</v>
      </c>
      <c r="B114" s="5" t="n">
        <v>0</v>
      </c>
      <c r="C114" s="5" t="n">
        <v>0</v>
      </c>
      <c r="D114" s="5" t="n">
        <v>0</v>
      </c>
    </row>
    <row r="115" spans="1:4">
      <c r="A115" s="4" t="s">
        <v>2896</v>
      </c>
      <c r="B115" s="5" t="n">
        <v>0</v>
      </c>
      <c r="C115" s="5" t="n">
        <v>0</v>
      </c>
      <c r="D115" s="5" t="n">
        <v>0</v>
      </c>
    </row>
    <row r="116" spans="1:4">
      <c r="A116" s="4" t="s">
        <v>2897</v>
      </c>
      <c r="B116" s="5" t="n">
        <v>0</v>
      </c>
      <c r="C116" s="5" t="n">
        <v>0</v>
      </c>
      <c r="D116" s="5" t="n">
        <v>0</v>
      </c>
    </row>
    <row r="117" spans="1:4">
      <c r="A117" s="4" t="s">
        <v>2898</v>
      </c>
      <c r="B117" s="5" t="n">
        <v>0</v>
      </c>
      <c r="C117" s="5" t="n">
        <v>0</v>
      </c>
      <c r="D117" s="5" t="n">
        <v>0</v>
      </c>
    </row>
    <row r="118" spans="1:4">
      <c r="A118" s="4" t="s">
        <v>2899</v>
      </c>
      <c r="B118" s="5" t="n">
        <v>0</v>
      </c>
      <c r="C118" s="5" t="n">
        <v>0</v>
      </c>
      <c r="D118" s="5" t="n">
        <v>0</v>
      </c>
    </row>
    <row r="119" spans="1:4">
      <c r="A119" s="4" t="s">
        <v>384</v>
      </c>
      <c r="B119" s="5" t="n">
        <v>170</v>
      </c>
      <c r="C119" s="5" t="n">
        <v>80</v>
      </c>
      <c r="D119" s="5" t="n">
        <v>111</v>
      </c>
    </row>
    <row r="120" spans="1:4">
      <c r="A120" s="4" t="s">
        <v>2900</v>
      </c>
      <c r="B120" s="5" t="n">
        <v>0</v>
      </c>
      <c r="C120" s="5" t="n">
        <v>0</v>
      </c>
      <c r="D120" s="5" t="n">
        <v>0</v>
      </c>
    </row>
    <row r="121" spans="1:4">
      <c r="A121" s="4" t="s">
        <v>2705</v>
      </c>
      <c r="B121" s="5" t="n">
        <v>11</v>
      </c>
      <c r="C121" s="5" t="n">
        <v>15</v>
      </c>
      <c r="D121" s="5" t="n">
        <v>19</v>
      </c>
    </row>
    <row r="122" spans="1:4">
      <c r="A122" s="4" t="s">
        <v>2901</v>
      </c>
      <c r="B122" s="5" t="n">
        <v>2239</v>
      </c>
      <c r="C122" s="5" t="n">
        <v>2095</v>
      </c>
      <c r="D122" s="5" t="n">
        <v>2076</v>
      </c>
    </row>
    <row r="123" spans="1:4">
      <c r="A123" s="4" t="s">
        <v>2912</v>
      </c>
    </row>
    <row r="124" spans="1:4">
      <c r="A124" s="3" t="s">
        <v>2895</v>
      </c>
    </row>
    <row r="125" spans="1:4">
      <c r="A125" s="4" t="s">
        <v>228</v>
      </c>
      <c r="B125" s="5" t="n">
        <v>8214</v>
      </c>
      <c r="C125" s="5" t="n">
        <v>7208</v>
      </c>
      <c r="D125" s="5" t="n">
        <v>6554</v>
      </c>
    </row>
    <row r="126" spans="1:4">
      <c r="A126" s="4" t="s">
        <v>2896</v>
      </c>
      <c r="B126" s="5" t="n">
        <v>114437</v>
      </c>
      <c r="C126" s="5" t="n">
        <v>103853</v>
      </c>
      <c r="D126" s="5" t="n">
        <v>91357</v>
      </c>
    </row>
    <row r="127" spans="1:4">
      <c r="A127" s="4" t="s">
        <v>2897</v>
      </c>
      <c r="B127" s="5" t="n">
        <v>78</v>
      </c>
      <c r="C127" s="5" t="n">
        <v>77</v>
      </c>
      <c r="D127" s="5" t="n">
        <v>574</v>
      </c>
    </row>
    <row r="128" spans="1:4">
      <c r="A128" s="4" t="s">
        <v>2898</v>
      </c>
      <c r="B128" s="5" t="n">
        <v>50483</v>
      </c>
      <c r="C128" s="5" t="n">
        <v>47862</v>
      </c>
      <c r="D128" s="5" t="n">
        <v>43828</v>
      </c>
    </row>
    <row r="129" spans="1:4">
      <c r="A129" s="4" t="s">
        <v>2899</v>
      </c>
      <c r="B129" s="5" t="n">
        <v>16190</v>
      </c>
      <c r="C129" s="5" t="n">
        <v>15813</v>
      </c>
      <c r="D129" s="5" t="n">
        <v>14311</v>
      </c>
    </row>
    <row r="130" spans="1:4">
      <c r="A130" s="4" t="s">
        <v>384</v>
      </c>
      <c r="B130" s="5" t="n">
        <v>5005</v>
      </c>
      <c r="C130" s="5" t="n">
        <v>4759</v>
      </c>
      <c r="D130" s="5" t="n">
        <v>4383</v>
      </c>
    </row>
    <row r="131" spans="1:4">
      <c r="A131" s="4" t="s">
        <v>2900</v>
      </c>
      <c r="B131" s="5" t="n">
        <v>14604</v>
      </c>
      <c r="C131" s="5" t="n">
        <v>14155</v>
      </c>
      <c r="D131" s="5" t="n">
        <v>12809</v>
      </c>
    </row>
    <row r="132" spans="1:4">
      <c r="A132" s="4" t="s">
        <v>2705</v>
      </c>
      <c r="B132" s="5" t="n">
        <v>1138</v>
      </c>
      <c r="C132" s="5" t="n">
        <v>1065</v>
      </c>
      <c r="D132" s="5" t="n">
        <v>987</v>
      </c>
    </row>
    <row r="133" spans="1:4">
      <c r="A133" s="4" t="s">
        <v>2901</v>
      </c>
      <c r="B133" s="5" t="n">
        <v>2838</v>
      </c>
      <c r="C133" s="5" t="n">
        <v>2677</v>
      </c>
      <c r="D133" s="5" t="n">
        <v>2396</v>
      </c>
    </row>
    <row r="134" spans="1:4">
      <c r="A134" s="4" t="s">
        <v>2913</v>
      </c>
    </row>
    <row r="135" spans="1:4">
      <c r="A135" s="3" t="s">
        <v>2895</v>
      </c>
    </row>
    <row r="136" spans="1:4">
      <c r="A136" s="4" t="s">
        <v>228</v>
      </c>
      <c r="B136" s="5" t="n">
        <v>-364</v>
      </c>
      <c r="C136" s="5" t="n">
        <v>-340</v>
      </c>
      <c r="D136" s="5" t="n">
        <v>-321</v>
      </c>
    </row>
    <row r="137" spans="1:4">
      <c r="A137" s="4" t="s">
        <v>2896</v>
      </c>
      <c r="B137" s="5" t="n">
        <v>5240</v>
      </c>
      <c r="C137" s="5" t="n">
        <v>4738</v>
      </c>
      <c r="D137" s="5" t="n">
        <v>4276</v>
      </c>
    </row>
    <row r="138" spans="1:4">
      <c r="A138" s="4" t="s">
        <v>2897</v>
      </c>
      <c r="B138" s="5" t="n">
        <v>0</v>
      </c>
      <c r="C138" s="5" t="n">
        <v>0</v>
      </c>
      <c r="D138" s="5" t="n">
        <v>0</v>
      </c>
    </row>
    <row r="139" spans="1:4">
      <c r="A139" s="4" t="s">
        <v>2898</v>
      </c>
      <c r="B139" s="5" t="n">
        <v>9</v>
      </c>
      <c r="C139" s="5" t="n">
        <v>11</v>
      </c>
      <c r="D139" s="5" t="n">
        <v>3</v>
      </c>
    </row>
    <row r="140" spans="1:4">
      <c r="A140" s="4" t="s">
        <v>2899</v>
      </c>
      <c r="B140" s="5" t="n">
        <v>331</v>
      </c>
      <c r="C140" s="5" t="n">
        <v>318</v>
      </c>
      <c r="D140" s="5" t="n">
        <v>332</v>
      </c>
    </row>
    <row r="141" spans="1:4">
      <c r="A141" s="4" t="s">
        <v>384</v>
      </c>
      <c r="B141" s="5" t="n">
        <v>781</v>
      </c>
      <c r="C141" s="5" t="n">
        <v>703</v>
      </c>
      <c r="D141" s="5" t="n">
        <v>726</v>
      </c>
    </row>
    <row r="142" spans="1:4">
      <c r="A142" s="4" t="s">
        <v>2900</v>
      </c>
      <c r="B142" s="5" t="n">
        <v>679</v>
      </c>
      <c r="C142" s="5" t="n">
        <v>618</v>
      </c>
      <c r="D142" s="5" t="n">
        <v>624</v>
      </c>
    </row>
    <row r="143" spans="1:4">
      <c r="A143" s="4" t="s">
        <v>2705</v>
      </c>
      <c r="B143" s="5" t="n">
        <v>-18</v>
      </c>
      <c r="C143" s="5" t="n">
        <v>-48</v>
      </c>
      <c r="D143" s="5" t="n">
        <v>-68</v>
      </c>
    </row>
    <row r="144" spans="1:4">
      <c r="A144" s="4" t="s">
        <v>2901</v>
      </c>
      <c r="B144" s="5" t="n">
        <v>886</v>
      </c>
      <c r="C144" s="5" t="n">
        <v>1069</v>
      </c>
      <c r="D144" s="5" t="n">
        <v>869</v>
      </c>
    </row>
    <row r="145" spans="1:4">
      <c r="A145" s="4" t="s">
        <v>2914</v>
      </c>
    </row>
    <row r="146" spans="1:4">
      <c r="A146" s="3" t="s">
        <v>2895</v>
      </c>
    </row>
    <row r="147" spans="1:4">
      <c r="A147" s="4" t="s">
        <v>228</v>
      </c>
      <c r="B147" s="5" t="n">
        <v>299</v>
      </c>
      <c r="C147" s="5" t="n">
        <v>336</v>
      </c>
      <c r="D147" s="5" t="n">
        <v>373</v>
      </c>
    </row>
    <row r="148" spans="1:4">
      <c r="A148" s="4" t="s">
        <v>2896</v>
      </c>
      <c r="B148" s="5" t="n">
        <v>48870</v>
      </c>
      <c r="C148" s="5" t="n">
        <v>49281</v>
      </c>
      <c r="D148" s="5" t="n">
        <v>49539</v>
      </c>
    </row>
    <row r="149" spans="1:4">
      <c r="A149" s="4" t="s">
        <v>2897</v>
      </c>
      <c r="B149" s="5" t="n">
        <v>0</v>
      </c>
      <c r="C149" s="5" t="n">
        <v>0</v>
      </c>
      <c r="D149" s="5" t="n">
        <v>0</v>
      </c>
    </row>
    <row r="150" spans="1:4">
      <c r="A150" s="4" t="s">
        <v>2898</v>
      </c>
      <c r="B150" s="5" t="n">
        <v>11421</v>
      </c>
      <c r="C150" s="5" t="n">
        <v>10793</v>
      </c>
      <c r="D150" s="5" t="n">
        <v>10704</v>
      </c>
    </row>
    <row r="151" spans="1:4">
      <c r="A151" s="4" t="s">
        <v>2899</v>
      </c>
      <c r="B151" s="5" t="n">
        <v>2526</v>
      </c>
      <c r="C151" s="5" t="n">
        <v>2620</v>
      </c>
      <c r="D151" s="5" t="n">
        <v>2669</v>
      </c>
    </row>
    <row r="152" spans="1:4">
      <c r="A152" s="4" t="s">
        <v>384</v>
      </c>
      <c r="B152" s="5" t="n">
        <v>2653</v>
      </c>
      <c r="C152" s="5" t="n">
        <v>2578</v>
      </c>
      <c r="D152" s="5" t="n">
        <v>2653</v>
      </c>
    </row>
    <row r="153" spans="1:4">
      <c r="A153" s="4" t="s">
        <v>2900</v>
      </c>
      <c r="B153" s="5" t="n">
        <v>5359</v>
      </c>
      <c r="C153" s="5" t="n">
        <v>5357</v>
      </c>
      <c r="D153" s="5" t="n">
        <v>5630</v>
      </c>
    </row>
    <row r="154" spans="1:4">
      <c r="A154" s="4" t="s">
        <v>2705</v>
      </c>
      <c r="B154" s="5" t="n">
        <v>37</v>
      </c>
      <c r="C154" s="5" t="n">
        <v>37</v>
      </c>
      <c r="D154" s="5" t="n">
        <v>37</v>
      </c>
    </row>
    <row r="155" spans="1:4">
      <c r="A155" s="4" t="s">
        <v>2901</v>
      </c>
      <c r="B155" s="6" t="n">
        <v>385</v>
      </c>
      <c r="C155" s="6" t="n">
        <v>407</v>
      </c>
      <c r="D155" s="6" t="n">
        <v>435</v>
      </c>
    </row>
  </sheetData>
  <mergeCells count="2">
    <mergeCell ref="A1:A2"/>
    <mergeCell ref="B1:D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15</v>
      </c>
      <c r="B1" s="2" t="s">
        <v>1</v>
      </c>
    </row>
    <row r="2" spans="1:4">
      <c r="B2" s="2" t="s">
        <v>2</v>
      </c>
      <c r="C2" s="2" t="s">
        <v>32</v>
      </c>
      <c r="D2" s="2" t="s">
        <v>95</v>
      </c>
    </row>
    <row r="3" spans="1:4">
      <c r="A3" s="3" t="s">
        <v>2916</v>
      </c>
    </row>
    <row r="4" spans="1:4">
      <c r="A4" s="4" t="s">
        <v>2917</v>
      </c>
      <c r="B4" s="6" t="n">
        <v>3733997</v>
      </c>
      <c r="C4" s="6" t="n">
        <v>3652206</v>
      </c>
      <c r="D4" s="6" t="n">
        <v>3457711</v>
      </c>
    </row>
    <row r="5" spans="1:4">
      <c r="A5" s="4" t="s">
        <v>2918</v>
      </c>
      <c r="B5" s="5" t="n">
        <v>767499</v>
      </c>
      <c r="C5" s="5" t="n">
        <v>706918</v>
      </c>
      <c r="D5" s="5" t="n">
        <v>642525</v>
      </c>
    </row>
    <row r="6" spans="1:4">
      <c r="A6" s="4" t="s">
        <v>2919</v>
      </c>
      <c r="B6" s="5" t="n">
        <v>207083</v>
      </c>
      <c r="C6" s="5" t="n">
        <v>218262</v>
      </c>
      <c r="D6" s="5" t="n">
        <v>235418</v>
      </c>
    </row>
    <row r="7" spans="1:4">
      <c r="A7" s="4" t="s">
        <v>2533</v>
      </c>
      <c r="B7" s="6" t="n">
        <v>3173581</v>
      </c>
      <c r="C7" s="6" t="n">
        <v>3163550</v>
      </c>
      <c r="D7" s="6" t="n">
        <v>3050604</v>
      </c>
    </row>
    <row r="8" spans="1:4">
      <c r="A8" s="4" t="s">
        <v>2920</v>
      </c>
      <c r="B8" s="4" t="s">
        <v>2921</v>
      </c>
      <c r="C8" s="4" t="s">
        <v>2922</v>
      </c>
      <c r="D8" s="4" t="s">
        <v>2923</v>
      </c>
    </row>
    <row r="9" spans="1:4">
      <c r="A9" s="4" t="s">
        <v>2917</v>
      </c>
      <c r="B9" s="6" t="n">
        <v>31797</v>
      </c>
      <c r="C9" s="6" t="n">
        <v>30654</v>
      </c>
      <c r="D9" s="6" t="n">
        <v>27996</v>
      </c>
    </row>
    <row r="10" spans="1:4">
      <c r="A10" s="4" t="s">
        <v>2918</v>
      </c>
      <c r="B10" s="5" t="n">
        <v>1811</v>
      </c>
      <c r="C10" s="5" t="n">
        <v>1763</v>
      </c>
      <c r="D10" s="5" t="n">
        <v>1622</v>
      </c>
    </row>
    <row r="11" spans="1:4">
      <c r="A11" s="4" t="s">
        <v>2919</v>
      </c>
      <c r="B11" s="5" t="n">
        <v>2105</v>
      </c>
      <c r="C11" s="5" t="n">
        <v>2073</v>
      </c>
      <c r="D11" s="5" t="n">
        <v>2147</v>
      </c>
    </row>
    <row r="12" spans="1:4">
      <c r="A12" s="4" t="s">
        <v>97</v>
      </c>
      <c r="B12" s="6" t="n">
        <v>32091</v>
      </c>
      <c r="C12" s="6" t="n">
        <v>30964</v>
      </c>
      <c r="D12" s="6" t="n">
        <v>28521</v>
      </c>
    </row>
    <row r="13" spans="1:4">
      <c r="A13" s="4" t="s">
        <v>2920</v>
      </c>
      <c r="B13" s="4" t="s">
        <v>1841</v>
      </c>
      <c r="C13" s="4" t="s">
        <v>2924</v>
      </c>
      <c r="D13" s="4" t="s">
        <v>1147</v>
      </c>
    </row>
    <row r="14" spans="1:4">
      <c r="A14" s="4" t="s">
        <v>2925</v>
      </c>
    </row>
    <row r="15" spans="1:4">
      <c r="A15" s="3" t="s">
        <v>2916</v>
      </c>
    </row>
    <row r="16" spans="1:4">
      <c r="A16" s="4" t="s">
        <v>2917</v>
      </c>
      <c r="B16" s="6" t="n">
        <v>29035</v>
      </c>
      <c r="C16" s="6" t="n">
        <v>27857</v>
      </c>
      <c r="D16" s="6" t="n">
        <v>25346</v>
      </c>
    </row>
    <row r="17" spans="1:4">
      <c r="A17" s="4" t="s">
        <v>2918</v>
      </c>
      <c r="B17" s="5" t="n">
        <v>1761</v>
      </c>
      <c r="C17" s="5" t="n">
        <v>1719</v>
      </c>
      <c r="D17" s="5" t="n">
        <v>1573</v>
      </c>
    </row>
    <row r="18" spans="1:4">
      <c r="A18" s="4" t="s">
        <v>2919</v>
      </c>
      <c r="B18" s="5" t="n">
        <v>2105</v>
      </c>
      <c r="C18" s="5" t="n">
        <v>2073</v>
      </c>
      <c r="D18" s="5" t="n">
        <v>2147</v>
      </c>
    </row>
    <row r="19" spans="1:4">
      <c r="A19" s="4" t="s">
        <v>97</v>
      </c>
      <c r="B19" s="6" t="n">
        <v>29379</v>
      </c>
      <c r="C19" s="6" t="n">
        <v>28211</v>
      </c>
      <c r="D19" s="6" t="n">
        <v>25920</v>
      </c>
    </row>
    <row r="20" spans="1:4">
      <c r="A20" s="4" t="s">
        <v>2920</v>
      </c>
      <c r="B20" s="4" t="s">
        <v>2354</v>
      </c>
      <c r="C20" s="4" t="s">
        <v>1159</v>
      </c>
      <c r="D20" s="4" t="s">
        <v>1594</v>
      </c>
    </row>
    <row r="21" spans="1:4">
      <c r="A21" s="4" t="s">
        <v>2926</v>
      </c>
    </row>
    <row r="22" spans="1:4">
      <c r="A22" s="3" t="s">
        <v>2916</v>
      </c>
    </row>
    <row r="23" spans="1:4">
      <c r="A23" s="4" t="s">
        <v>2917</v>
      </c>
      <c r="B23" s="6" t="n">
        <v>2762</v>
      </c>
      <c r="C23" s="6" t="n">
        <v>2797</v>
      </c>
      <c r="D23" s="6" t="n">
        <v>2650</v>
      </c>
    </row>
    <row r="24" spans="1:4">
      <c r="A24" s="4" t="s">
        <v>2918</v>
      </c>
      <c r="B24" s="5" t="n">
        <v>50</v>
      </c>
      <c r="C24" s="5" t="n">
        <v>44</v>
      </c>
      <c r="D24" s="5" t="n">
        <v>49</v>
      </c>
    </row>
    <row r="25" spans="1:4">
      <c r="A25" s="4" t="s">
        <v>2919</v>
      </c>
      <c r="B25" s="5" t="n">
        <v>0</v>
      </c>
      <c r="C25" s="5" t="n">
        <v>0</v>
      </c>
      <c r="D25" s="5" t="n">
        <v>0</v>
      </c>
    </row>
    <row r="26" spans="1:4">
      <c r="A26" s="4" t="s">
        <v>97</v>
      </c>
      <c r="B26" s="6" t="n">
        <v>2712</v>
      </c>
      <c r="C26" s="6" t="n">
        <v>2753</v>
      </c>
      <c r="D26" s="6" t="n">
        <v>2601</v>
      </c>
    </row>
    <row r="27" spans="1:4">
      <c r="A27" s="4" t="s">
        <v>2920</v>
      </c>
      <c r="B27" s="4" t="s">
        <v>1164</v>
      </c>
      <c r="C27" s="4" t="s">
        <v>1164</v>
      </c>
      <c r="D27" s="4" t="s">
        <v>1164</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27</v>
      </c>
      <c r="B1" s="2" t="s">
        <v>1</v>
      </c>
    </row>
    <row r="2" spans="1:4">
      <c r="B2" s="2" t="s">
        <v>2</v>
      </c>
      <c r="C2" s="2" t="s">
        <v>32</v>
      </c>
      <c r="D2" s="2" t="s">
        <v>95</v>
      </c>
    </row>
    <row r="3" spans="1:4">
      <c r="A3" s="3" t="s">
        <v>2928</v>
      </c>
    </row>
    <row r="4" spans="1:4">
      <c r="A4" s="4" t="s">
        <v>2929</v>
      </c>
      <c r="B4" s="6" t="n">
        <v>269</v>
      </c>
      <c r="C4" s="6" t="n">
        <v>245</v>
      </c>
      <c r="D4" s="6" t="n">
        <v>396</v>
      </c>
    </row>
    <row r="5" spans="1:4">
      <c r="A5" s="4" t="s">
        <v>2930</v>
      </c>
      <c r="B5" s="5" t="n">
        <v>66</v>
      </c>
      <c r="C5" s="5" t="n">
        <v>68</v>
      </c>
      <c r="D5" s="5" t="n">
        <v>38</v>
      </c>
    </row>
    <row r="6" spans="1:4">
      <c r="A6" s="4" t="s">
        <v>830</v>
      </c>
      <c r="B6" s="5" t="n">
        <v>29</v>
      </c>
      <c r="C6" s="5" t="n">
        <v>-1</v>
      </c>
      <c r="D6" s="5" t="n">
        <v>-3</v>
      </c>
    </row>
    <row r="7" spans="1:4">
      <c r="A7" s="4" t="s">
        <v>2931</v>
      </c>
      <c r="B7" s="5" t="n">
        <v>45</v>
      </c>
      <c r="C7" s="5" t="n">
        <v>43</v>
      </c>
      <c r="D7" s="5" t="n">
        <v>185</v>
      </c>
    </row>
    <row r="8" spans="1:4">
      <c r="A8" s="4" t="s">
        <v>2932</v>
      </c>
      <c r="B8" s="5" t="n">
        <v>1</v>
      </c>
      <c r="C8" s="5" t="n">
        <v>0</v>
      </c>
      <c r="D8" s="5" t="n">
        <v>-1</v>
      </c>
    </row>
    <row r="9" spans="1:4">
      <c r="A9" s="4" t="s">
        <v>2933</v>
      </c>
      <c r="B9" s="5" t="n">
        <v>320</v>
      </c>
      <c r="C9" s="5" t="n">
        <v>269</v>
      </c>
      <c r="D9" s="5" t="n">
        <v>245</v>
      </c>
    </row>
    <row r="10" spans="1:4">
      <c r="A10" s="4" t="s">
        <v>2934</v>
      </c>
    </row>
    <row r="11" spans="1:4">
      <c r="A11" s="3" t="s">
        <v>2928</v>
      </c>
    </row>
    <row r="12" spans="1:4">
      <c r="A12" s="4" t="s">
        <v>2929</v>
      </c>
      <c r="B12" s="5" t="n">
        <v>106</v>
      </c>
      <c r="C12" s="5" t="n">
        <v>112</v>
      </c>
      <c r="D12" s="5" t="n">
        <v>119</v>
      </c>
    </row>
    <row r="13" spans="1:4">
      <c r="A13" s="4" t="s">
        <v>2930</v>
      </c>
      <c r="B13" s="5" t="n">
        <v>0</v>
      </c>
      <c r="C13" s="5" t="n">
        <v>0</v>
      </c>
      <c r="D13" s="5" t="n">
        <v>0</v>
      </c>
    </row>
    <row r="14" spans="1:4">
      <c r="A14" s="4" t="s">
        <v>830</v>
      </c>
      <c r="B14" s="5" t="n">
        <v>0</v>
      </c>
      <c r="C14" s="5" t="n">
        <v>0</v>
      </c>
      <c r="D14" s="5" t="n">
        <v>0</v>
      </c>
    </row>
    <row r="15" spans="1:4">
      <c r="A15" s="4" t="s">
        <v>2931</v>
      </c>
      <c r="B15" s="5" t="n">
        <v>0</v>
      </c>
      <c r="C15" s="5" t="n">
        <v>7</v>
      </c>
      <c r="D15" s="5" t="n">
        <v>7</v>
      </c>
    </row>
    <row r="16" spans="1:4">
      <c r="A16" s="4" t="s">
        <v>2932</v>
      </c>
      <c r="B16" s="5" t="n">
        <v>0</v>
      </c>
      <c r="C16" s="5" t="n">
        <v>1</v>
      </c>
      <c r="D16" s="5" t="n">
        <v>0</v>
      </c>
    </row>
    <row r="17" spans="1:4">
      <c r="A17" s="4" t="s">
        <v>2933</v>
      </c>
      <c r="B17" s="5" t="n">
        <v>106</v>
      </c>
      <c r="C17" s="5" t="n">
        <v>106</v>
      </c>
      <c r="D17" s="5" t="n">
        <v>112</v>
      </c>
    </row>
    <row r="18" spans="1:4">
      <c r="A18" s="4" t="s">
        <v>2935</v>
      </c>
    </row>
    <row r="19" spans="1:4">
      <c r="A19" s="3" t="s">
        <v>2928</v>
      </c>
    </row>
    <row r="20" spans="1:4">
      <c r="A20" s="4" t="s">
        <v>2929</v>
      </c>
      <c r="B20" s="5" t="n">
        <v>163</v>
      </c>
      <c r="C20" s="5" t="n">
        <v>133</v>
      </c>
      <c r="D20" s="5" t="n">
        <v>277</v>
      </c>
    </row>
    <row r="21" spans="1:4">
      <c r="A21" s="4" t="s">
        <v>2930</v>
      </c>
      <c r="B21" s="5" t="n">
        <v>66</v>
      </c>
      <c r="C21" s="5" t="n">
        <v>68</v>
      </c>
      <c r="D21" s="5" t="n">
        <v>38</v>
      </c>
    </row>
    <row r="22" spans="1:4">
      <c r="A22" s="4" t="s">
        <v>830</v>
      </c>
      <c r="B22" s="5" t="n">
        <v>29</v>
      </c>
      <c r="C22" s="5" t="n">
        <v>-1</v>
      </c>
      <c r="D22" s="5" t="n">
        <v>-3</v>
      </c>
    </row>
    <row r="23" spans="1:4">
      <c r="A23" s="4" t="s">
        <v>2931</v>
      </c>
      <c r="B23" s="5" t="n">
        <v>45</v>
      </c>
      <c r="C23" s="5" t="n">
        <v>36</v>
      </c>
      <c r="D23" s="5" t="n">
        <v>178</v>
      </c>
    </row>
    <row r="24" spans="1:4">
      <c r="A24" s="4" t="s">
        <v>2932</v>
      </c>
      <c r="B24" s="5" t="n">
        <v>1</v>
      </c>
      <c r="C24" s="5" t="n">
        <v>-1</v>
      </c>
      <c r="D24" s="5" t="n">
        <v>-1</v>
      </c>
    </row>
    <row r="25" spans="1:4">
      <c r="A25" s="4" t="s">
        <v>2933</v>
      </c>
      <c r="B25" s="6" t="n">
        <v>214</v>
      </c>
      <c r="C25" s="6" t="n">
        <v>163</v>
      </c>
      <c r="D25" s="6" t="n">
        <v>133</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31</v>
      </c>
      <c r="C1" s="2" t="s">
        <v>2</v>
      </c>
      <c r="D1" s="2" t="s">
        <v>32</v>
      </c>
    </row>
    <row r="2" spans="1:4">
      <c r="A2" s="3" t="s">
        <v>33</v>
      </c>
    </row>
    <row r="3" spans="1:4">
      <c r="A3" s="4" t="s">
        <v>34</v>
      </c>
      <c r="B3" s="4" t="s">
        <v>35</v>
      </c>
      <c r="C3" s="6" t="n">
        <v>346780</v>
      </c>
      <c r="D3" s="6" t="n">
        <v>321419</v>
      </c>
    </row>
    <row r="4" spans="1:4">
      <c r="A4" s="4" t="s">
        <v>36</v>
      </c>
      <c r="B4" s="4" t="s">
        <v>35</v>
      </c>
      <c r="C4" s="5" t="n">
        <v>2049</v>
      </c>
      <c r="D4" s="5" t="n">
        <v>2144</v>
      </c>
    </row>
    <row r="5" spans="1:4">
      <c r="A5" s="4" t="s">
        <v>37</v>
      </c>
      <c r="B5" s="4" t="s">
        <v>35</v>
      </c>
      <c r="C5" s="5" t="n">
        <v>22097</v>
      </c>
      <c r="D5" s="5" t="n">
        <v>21840</v>
      </c>
    </row>
    <row r="6" spans="1:4">
      <c r="A6" s="4" t="s">
        <v>38</v>
      </c>
      <c r="B6" s="4" t="s">
        <v>35</v>
      </c>
      <c r="C6" s="5" t="n">
        <v>5752</v>
      </c>
      <c r="D6" s="5" t="n">
        <v>5764</v>
      </c>
    </row>
    <row r="7" spans="1:4">
      <c r="A7" s="4" t="s">
        <v>39</v>
      </c>
      <c r="C7" s="5" t="n">
        <v>6174</v>
      </c>
      <c r="D7" s="5" t="n">
        <v>9748</v>
      </c>
    </row>
    <row r="8" spans="1:4">
      <c r="A8" s="4" t="s">
        <v>40</v>
      </c>
      <c r="B8" s="4" t="s">
        <v>35</v>
      </c>
      <c r="C8" s="5" t="n">
        <v>56045</v>
      </c>
      <c r="D8" s="5" t="n">
        <v>52779</v>
      </c>
    </row>
    <row r="9" spans="1:4">
      <c r="A9" s="4" t="s">
        <v>41</v>
      </c>
      <c r="C9" s="5" t="n">
        <v>11891</v>
      </c>
      <c r="D9" s="5" t="n">
        <v>11755</v>
      </c>
    </row>
    <row r="10" spans="1:4">
      <c r="A10" s="4" t="s">
        <v>42</v>
      </c>
      <c r="B10" s="4" t="s">
        <v>35</v>
      </c>
      <c r="C10" s="5" t="n">
        <v>12308</v>
      </c>
      <c r="D10" s="5" t="n">
        <v>11283</v>
      </c>
    </row>
    <row r="11" spans="1:4">
      <c r="A11" s="4" t="s">
        <v>43</v>
      </c>
      <c r="C11" s="5" t="n">
        <v>6775</v>
      </c>
      <c r="D11" s="5" t="n">
        <v>7508</v>
      </c>
    </row>
    <row r="12" spans="1:4">
      <c r="A12" s="4" t="s">
        <v>44</v>
      </c>
      <c r="C12" s="5" t="n">
        <v>469871</v>
      </c>
      <c r="D12" s="5" t="n">
        <v>444240</v>
      </c>
    </row>
    <row r="13" spans="1:4">
      <c r="A13" s="4" t="s">
        <v>45</v>
      </c>
      <c r="B13" s="4" t="s">
        <v>35</v>
      </c>
      <c r="C13" s="5" t="n">
        <v>14490</v>
      </c>
      <c r="D13" s="5" t="n">
        <v>14127</v>
      </c>
    </row>
    <row r="14" spans="1:4">
      <c r="A14" s="4" t="s">
        <v>46</v>
      </c>
      <c r="B14" s="4" t="s">
        <v>35</v>
      </c>
      <c r="C14" s="5" t="n">
        <v>3325</v>
      </c>
      <c r="D14" s="5" t="n">
        <v>3204</v>
      </c>
    </row>
    <row r="15" spans="1:4">
      <c r="A15" s="4" t="s">
        <v>47</v>
      </c>
      <c r="C15" s="5" t="n">
        <v>18992</v>
      </c>
      <c r="D15" s="5" t="n">
        <v>17661</v>
      </c>
    </row>
    <row r="16" spans="1:4">
      <c r="A16" s="4" t="s">
        <v>48</v>
      </c>
      <c r="C16" s="5" t="n">
        <v>1591</v>
      </c>
      <c r="D16" s="5" t="n">
        <v>2314</v>
      </c>
    </row>
    <row r="17" spans="1:4">
      <c r="A17" s="4" t="s">
        <v>49</v>
      </c>
      <c r="B17" s="4" t="s">
        <v>35</v>
      </c>
      <c r="C17" s="5" t="n">
        <v>17035</v>
      </c>
      <c r="D17" s="5" t="n">
        <v>14780</v>
      </c>
    </row>
    <row r="18" spans="1:4">
      <c r="A18" s="4" t="s">
        <v>50</v>
      </c>
      <c r="C18" s="5" t="n">
        <v>306617</v>
      </c>
      <c r="D18" s="5" t="n">
        <v>287636</v>
      </c>
    </row>
    <row r="19" spans="1:4">
      <c r="A19" s="4" t="s">
        <v>51</v>
      </c>
      <c r="C19" s="5" t="n">
        <v>831921</v>
      </c>
      <c r="D19" s="5" t="n">
        <v>783962</v>
      </c>
    </row>
    <row r="20" spans="1:4">
      <c r="A20" s="3" t="s">
        <v>52</v>
      </c>
    </row>
    <row r="21" spans="1:4">
      <c r="A21" s="4" t="s">
        <v>53</v>
      </c>
      <c r="C21" s="5" t="n">
        <v>257317</v>
      </c>
      <c r="D21" s="5" t="n">
        <v>240908</v>
      </c>
    </row>
    <row r="22" spans="1:4">
      <c r="A22" s="4" t="s">
        <v>54</v>
      </c>
      <c r="C22" s="5" t="n">
        <v>148189</v>
      </c>
      <c r="D22" s="5" t="n">
        <v>145205</v>
      </c>
    </row>
    <row r="23" spans="1:4">
      <c r="A23" s="4" t="s">
        <v>55</v>
      </c>
      <c r="C23" s="5" t="n">
        <v>6411</v>
      </c>
      <c r="D23" s="5" t="n">
        <v>5711</v>
      </c>
    </row>
    <row r="24" spans="1:4">
      <c r="A24" s="4" t="s">
        <v>56</v>
      </c>
      <c r="C24" s="5" t="n">
        <v>8400</v>
      </c>
      <c r="D24" s="5" t="n">
        <v>7606</v>
      </c>
    </row>
    <row r="25" spans="1:4">
      <c r="A25" s="4" t="s">
        <v>57</v>
      </c>
      <c r="C25" s="5" t="n">
        <v>4354</v>
      </c>
      <c r="D25" s="5" t="n">
        <v>4333</v>
      </c>
    </row>
    <row r="26" spans="1:4">
      <c r="A26" s="4" t="s">
        <v>58</v>
      </c>
      <c r="C26" s="5" t="n">
        <v>9600</v>
      </c>
      <c r="D26" s="5" t="n">
        <v>10412</v>
      </c>
    </row>
    <row r="27" spans="1:4">
      <c r="A27" s="4" t="s">
        <v>59</v>
      </c>
      <c r="C27" s="5" t="n">
        <v>1380</v>
      </c>
      <c r="D27" s="5" t="n">
        <v>1133</v>
      </c>
    </row>
    <row r="28" spans="1:4">
      <c r="A28" s="4" t="s">
        <v>60</v>
      </c>
      <c r="C28" s="5" t="n">
        <v>17172</v>
      </c>
      <c r="D28" s="5" t="n">
        <v>18041</v>
      </c>
    </row>
    <row r="29" spans="1:4">
      <c r="A29" s="4" t="s">
        <v>61</v>
      </c>
      <c r="B29" s="4" t="s">
        <v>35</v>
      </c>
      <c r="C29" s="5" t="n">
        <v>16619</v>
      </c>
      <c r="D29" s="5" t="n">
        <v>14739</v>
      </c>
    </row>
    <row r="30" spans="1:4">
      <c r="A30" s="4" t="s">
        <v>62</v>
      </c>
      <c r="B30" s="4" t="s">
        <v>35</v>
      </c>
      <c r="C30" s="5" t="n">
        <v>1518</v>
      </c>
      <c r="D30" s="5" t="n">
        <v>2150</v>
      </c>
    </row>
    <row r="31" spans="1:4">
      <c r="A31" s="4" t="s">
        <v>63</v>
      </c>
      <c r="C31" s="5" t="n">
        <v>306617</v>
      </c>
      <c r="D31" s="5" t="n">
        <v>287636</v>
      </c>
    </row>
    <row r="32" spans="1:4">
      <c r="A32" s="4" t="s">
        <v>64</v>
      </c>
      <c r="C32" s="5" t="n">
        <v>777577</v>
      </c>
      <c r="D32" s="5" t="n">
        <v>737874</v>
      </c>
    </row>
    <row r="33" spans="1:4">
      <c r="A33" s="4" t="s">
        <v>65</v>
      </c>
      <c r="C33" s="4" t="s">
        <v>66</v>
      </c>
      <c r="D33" s="4" t="s">
        <v>66</v>
      </c>
    </row>
    <row r="34" spans="1:4">
      <c r="A34" s="3" t="s">
        <v>67</v>
      </c>
    </row>
    <row r="35" spans="1:4">
      <c r="A35" s="4" t="s">
        <v>68</v>
      </c>
      <c r="C35" s="5" t="n">
        <v>0</v>
      </c>
      <c r="D35" s="5" t="n">
        <v>0</v>
      </c>
    </row>
    <row r="36" spans="1:4">
      <c r="A36" s="4" t="s">
        <v>69</v>
      </c>
      <c r="C36" s="5" t="n">
        <v>6</v>
      </c>
      <c r="D36" s="5" t="n">
        <v>6</v>
      </c>
    </row>
    <row r="37" spans="1:4">
      <c r="A37" s="4" t="s">
        <v>70</v>
      </c>
      <c r="C37" s="5" t="n">
        <v>24769</v>
      </c>
      <c r="D37" s="5" t="n">
        <v>24606</v>
      </c>
    </row>
    <row r="38" spans="1:4">
      <c r="A38" s="4" t="s">
        <v>71</v>
      </c>
      <c r="C38" s="5" t="n">
        <v>-16284</v>
      </c>
      <c r="D38" s="5" t="n">
        <v>-15316</v>
      </c>
    </row>
    <row r="39" spans="1:4">
      <c r="A39" s="4" t="s">
        <v>72</v>
      </c>
      <c r="C39" s="5" t="n">
        <v>17074</v>
      </c>
      <c r="D39" s="5" t="n">
        <v>14621</v>
      </c>
    </row>
    <row r="40" spans="1:4">
      <c r="A40" s="4" t="s">
        <v>73</v>
      </c>
      <c r="C40" s="5" t="n">
        <v>28504</v>
      </c>
      <c r="D40" s="5" t="n">
        <v>21946</v>
      </c>
    </row>
    <row r="41" spans="1:4">
      <c r="A41" s="4" t="s">
        <v>74</v>
      </c>
      <c r="C41" s="5" t="n">
        <v>54069</v>
      </c>
      <c r="D41" s="5" t="n">
        <v>45863</v>
      </c>
    </row>
    <row r="42" spans="1:4">
      <c r="A42" s="4" t="s">
        <v>75</v>
      </c>
      <c r="C42" s="5" t="n">
        <v>275</v>
      </c>
      <c r="D42" s="5" t="n">
        <v>225</v>
      </c>
    </row>
    <row r="43" spans="1:4">
      <c r="A43" s="4" t="s">
        <v>76</v>
      </c>
      <c r="C43" s="5" t="n">
        <v>54344</v>
      </c>
      <c r="D43" s="5" t="n">
        <v>46088</v>
      </c>
    </row>
    <row r="44" spans="1:4">
      <c r="A44" s="4" t="s">
        <v>77</v>
      </c>
      <c r="C44" s="6" t="n">
        <v>831921</v>
      </c>
      <c r="D44" s="6" t="n">
        <v>783962</v>
      </c>
    </row>
    <row r="45" spans="1:4"/>
    <row r="46" spans="1:4">
      <c r="A46" s="4" t="s">
        <v>35</v>
      </c>
      <c r="B46" s="4" t="s">
        <v>78</v>
      </c>
    </row>
  </sheetData>
  <mergeCells count="3">
    <mergeCell ref="A1:B1"/>
    <mergeCell ref="A45:C45"/>
    <mergeCell ref="B46:C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79</v>
      </c>
      <c r="C1" s="2" t="s">
        <v>2</v>
      </c>
      <c r="D1" s="2" t="s">
        <v>32</v>
      </c>
    </row>
    <row r="2" spans="1:4">
      <c r="A2" s="4" t="s">
        <v>80</v>
      </c>
      <c r="C2" s="6" t="n">
        <v>312385</v>
      </c>
      <c r="D2" s="6" t="n">
        <v>292581</v>
      </c>
    </row>
    <row r="3" spans="1:4">
      <c r="A3" s="4" t="s">
        <v>81</v>
      </c>
      <c r="C3" s="5" t="n">
        <v>2430</v>
      </c>
      <c r="D3" s="5" t="n">
        <v>2524</v>
      </c>
    </row>
    <row r="4" spans="1:4">
      <c r="A4" s="4" t="s">
        <v>82</v>
      </c>
      <c r="C4" s="5" t="n">
        <v>4147</v>
      </c>
      <c r="D4" s="5" t="n">
        <v>7149</v>
      </c>
    </row>
    <row r="5" spans="1:4">
      <c r="A5" s="4" t="s">
        <v>83</v>
      </c>
      <c r="B5" s="4" t="s">
        <v>35</v>
      </c>
      <c r="C5" s="5" t="n">
        <v>56045</v>
      </c>
      <c r="D5" s="5" t="n">
        <v>52779</v>
      </c>
    </row>
    <row r="6" spans="1:4">
      <c r="A6" s="4" t="s">
        <v>84</v>
      </c>
      <c r="B6" s="4" t="s">
        <v>35</v>
      </c>
      <c r="C6" s="5" t="n">
        <v>12308</v>
      </c>
      <c r="D6" s="5" t="n">
        <v>11283</v>
      </c>
    </row>
    <row r="7" spans="1:4">
      <c r="A7" s="4" t="s">
        <v>85</v>
      </c>
      <c r="B7" s="4" t="s">
        <v>35</v>
      </c>
      <c r="C7" s="6" t="n">
        <v>1518</v>
      </c>
      <c r="D7" s="6" t="n">
        <v>2150</v>
      </c>
    </row>
    <row r="8" spans="1:4">
      <c r="A8" s="4" t="s">
        <v>86</v>
      </c>
      <c r="C8" s="7" t="n">
        <v>0.01</v>
      </c>
      <c r="D8" s="7" t="n">
        <v>0.01</v>
      </c>
    </row>
    <row r="9" spans="1:4">
      <c r="A9" s="4" t="s">
        <v>87</v>
      </c>
      <c r="C9" s="5" t="n">
        <v>10000000</v>
      </c>
      <c r="D9" s="5" t="n">
        <v>10000000</v>
      </c>
    </row>
    <row r="10" spans="1:4">
      <c r="A10" s="4" t="s">
        <v>88</v>
      </c>
      <c r="C10" s="5" t="n">
        <v>0</v>
      </c>
      <c r="D10" s="5" t="n">
        <v>0</v>
      </c>
    </row>
    <row r="11" spans="1:4">
      <c r="A11" s="4" t="s">
        <v>89</v>
      </c>
      <c r="C11" s="7" t="n">
        <v>0.01</v>
      </c>
      <c r="D11" s="7" t="n">
        <v>0.01</v>
      </c>
    </row>
    <row r="12" spans="1:4">
      <c r="A12" s="4" t="s">
        <v>90</v>
      </c>
      <c r="C12" s="5" t="n">
        <v>1500000000</v>
      </c>
      <c r="D12" s="5" t="n">
        <v>1500000000</v>
      </c>
    </row>
    <row r="13" spans="1:4">
      <c r="A13" s="4" t="s">
        <v>91</v>
      </c>
      <c r="C13" s="5" t="n">
        <v>660111339</v>
      </c>
      <c r="D13" s="5" t="n">
        <v>660111339</v>
      </c>
    </row>
    <row r="14" spans="1:4">
      <c r="A14" s="4" t="s">
        <v>92</v>
      </c>
      <c r="C14" s="5" t="n">
        <v>237559118</v>
      </c>
      <c r="D14" s="5" t="n">
        <v>230537166</v>
      </c>
    </row>
    <row r="15" spans="1:4">
      <c r="A15" s="4" t="s">
        <v>93</v>
      </c>
    </row>
    <row r="16" spans="1:4">
      <c r="A16" s="4" t="s">
        <v>83</v>
      </c>
      <c r="C16" s="6" t="n">
        <v>593</v>
      </c>
      <c r="D16" s="6" t="n">
        <v>519</v>
      </c>
    </row>
    <row r="17" spans="1:4">
      <c r="A17" s="4" t="s">
        <v>84</v>
      </c>
      <c r="C17" s="5" t="n">
        <v>1945</v>
      </c>
      <c r="D17" s="5" t="n">
        <v>1556</v>
      </c>
    </row>
    <row r="18" spans="1:4">
      <c r="A18" s="4" t="s">
        <v>85</v>
      </c>
      <c r="C18" s="6" t="n">
        <v>1196</v>
      </c>
      <c r="D18" s="6" t="n">
        <v>1839</v>
      </c>
    </row>
    <row r="19" spans="1:4"/>
    <row r="20" spans="1:4">
      <c r="A20" s="4" t="s">
        <v>35</v>
      </c>
      <c r="B20" s="4" t="s">
        <v>78</v>
      </c>
    </row>
  </sheetData>
  <mergeCells count="3">
    <mergeCell ref="A1:B1"/>
    <mergeCell ref="A19:C19"/>
    <mergeCell ref="B20:C2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9"/>
    <col customWidth="1" max="2" min="2" width="80"/>
  </cols>
  <sheetData>
    <row r="1" spans="1:2">
      <c r="A1" s="1" t="s">
        <v>304</v>
      </c>
      <c r="B1" s="2" t="s">
        <v>1</v>
      </c>
    </row>
    <row r="2" spans="1:2">
      <c r="B2" s="2" t="s">
        <v>2</v>
      </c>
    </row>
    <row r="3" spans="1:2">
      <c r="A3" s="3" t="s">
        <v>217</v>
      </c>
    </row>
    <row r="4" spans="1:2">
      <c r="A4" s="4" t="s">
        <v>305</v>
      </c>
      <c r="B4" s="4" t="s">
        <v>306</v>
      </c>
    </row>
    <row r="5" spans="1:2">
      <c r="A5" s="4" t="s">
        <v>307</v>
      </c>
      <c r="B5" s="4" t="s">
        <v>308</v>
      </c>
    </row>
    <row r="6" spans="1:2">
      <c r="A6" s="4" t="s">
        <v>309</v>
      </c>
      <c r="B6" s="4" t="s">
        <v>310</v>
      </c>
    </row>
    <row r="7" spans="1:2">
      <c r="A7" s="4" t="s">
        <v>262</v>
      </c>
      <c r="B7" s="4" t="s">
        <v>311</v>
      </c>
    </row>
    <row r="8" spans="1:2">
      <c r="A8" s="4" t="s">
        <v>259</v>
      </c>
      <c r="B8" s="4" t="s">
        <v>312</v>
      </c>
    </row>
    <row r="9" spans="1:2">
      <c r="A9" s="4" t="s">
        <v>313</v>
      </c>
      <c r="B9" s="4" t="s">
        <v>314</v>
      </c>
    </row>
    <row r="10" spans="1:2">
      <c r="A10" s="4" t="s">
        <v>315</v>
      </c>
      <c r="B10" s="4" t="s">
        <v>316</v>
      </c>
    </row>
    <row r="11" spans="1:2">
      <c r="A11" s="4" t="s">
        <v>317</v>
      </c>
      <c r="B11" s="4" t="s">
        <v>318</v>
      </c>
    </row>
    <row r="12" spans="1:2">
      <c r="A12" s="4" t="s">
        <v>319</v>
      </c>
      <c r="B12" s="4" t="s">
        <v>320</v>
      </c>
    </row>
    <row r="13" spans="1:2">
      <c r="A13" s="4" t="s">
        <v>321</v>
      </c>
      <c r="B13" s="4" t="s">
        <v>322</v>
      </c>
    </row>
    <row r="14" spans="1:2">
      <c r="A14" s="4" t="s">
        <v>323</v>
      </c>
      <c r="B14" s="4" t="s">
        <v>324</v>
      </c>
    </row>
    <row r="15" spans="1:2">
      <c r="A15" s="4" t="s">
        <v>325</v>
      </c>
      <c r="B15" s="4" t="s">
        <v>326</v>
      </c>
    </row>
    <row r="16" spans="1:2">
      <c r="A16" s="4" t="s">
        <v>327</v>
      </c>
      <c r="B16" s="4" t="s">
        <v>328</v>
      </c>
    </row>
    <row r="17" spans="1:2">
      <c r="A17" s="4" t="s">
        <v>329</v>
      </c>
      <c r="B17" s="4" t="s">
        <v>330</v>
      </c>
    </row>
    <row r="18" spans="1:2">
      <c r="A18" s="4" t="s">
        <v>331</v>
      </c>
      <c r="B18" s="4" t="s">
        <v>332</v>
      </c>
    </row>
    <row r="19" spans="1:2">
      <c r="A19" s="4" t="s">
        <v>333</v>
      </c>
      <c r="B19" s="4" t="s">
        <v>334</v>
      </c>
    </row>
    <row r="20" spans="1:2">
      <c r="A20" s="4" t="s">
        <v>335</v>
      </c>
      <c r="B20" s="4" t="s">
        <v>336</v>
      </c>
    </row>
    <row r="21" spans="1:2">
      <c r="A21" s="4" t="s">
        <v>337</v>
      </c>
      <c r="B21" s="4" t="s">
        <v>338</v>
      </c>
    </row>
    <row r="22" spans="1:2">
      <c r="A22" s="4" t="s">
        <v>339</v>
      </c>
      <c r="B22" s="4" t="s">
        <v>340</v>
      </c>
    </row>
    <row r="23" spans="1:2">
      <c r="A23" s="4" t="s">
        <v>341</v>
      </c>
      <c r="B23" s="4" t="s">
        <v>342</v>
      </c>
    </row>
    <row r="24" spans="1:2">
      <c r="A24" s="4" t="s">
        <v>343</v>
      </c>
      <c r="B24" s="4" t="s">
        <v>344</v>
      </c>
    </row>
    <row r="25" spans="1:2">
      <c r="A25" s="4" t="s">
        <v>345</v>
      </c>
      <c r="B25" s="4" t="s">
        <v>346</v>
      </c>
    </row>
    <row r="26" spans="1:2">
      <c r="A26" s="4" t="s">
        <v>256</v>
      </c>
      <c r="B26" s="4" t="s">
        <v>347</v>
      </c>
    </row>
    <row r="27" spans="1:2">
      <c r="A27" s="4" t="s">
        <v>268</v>
      </c>
      <c r="B27" s="4" t="s">
        <v>348</v>
      </c>
    </row>
    <row r="28" spans="1:2">
      <c r="A28" s="4" t="s">
        <v>349</v>
      </c>
      <c r="B28" s="4" t="s">
        <v>350</v>
      </c>
    </row>
    <row r="29" spans="1:2">
      <c r="A29" s="4" t="s">
        <v>351</v>
      </c>
      <c r="B29"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23</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row r="11" spans="1:2">
      <c r="A11" s="4" t="s">
        <v>368</v>
      </c>
      <c r="B11" s="4" t="s">
        <v>369</v>
      </c>
    </row>
    <row r="12" spans="1:2">
      <c r="A12" s="4" t="s">
        <v>370</v>
      </c>
      <c r="B12" s="4" t="s">
        <v>371</v>
      </c>
    </row>
    <row r="13" spans="1:2">
      <c r="A13" s="4" t="s">
        <v>372</v>
      </c>
      <c r="B13" s="4" t="s">
        <v>373</v>
      </c>
    </row>
    <row r="14" spans="1:2">
      <c r="A14" s="4" t="s">
        <v>374</v>
      </c>
      <c r="B14" s="4" t="s">
        <v>375</v>
      </c>
    </row>
    <row r="15" spans="1:2">
      <c r="A15" s="4" t="s">
        <v>376</v>
      </c>
      <c r="B15" s="4" t="s">
        <v>377</v>
      </c>
    </row>
    <row r="16" spans="1:2">
      <c r="A16" s="4" t="s">
        <v>378</v>
      </c>
      <c r="B16" s="4" t="s">
        <v>379</v>
      </c>
    </row>
    <row r="17" spans="1:2">
      <c r="A17" s="4" t="s">
        <v>380</v>
      </c>
      <c r="B17" s="4" t="s">
        <v>381</v>
      </c>
    </row>
    <row r="18" spans="1:2">
      <c r="A18" s="4" t="s">
        <v>382</v>
      </c>
      <c r="B18" s="4" t="s">
        <v>383</v>
      </c>
    </row>
    <row r="19" spans="1:2">
      <c r="A19" s="4" t="s">
        <v>384</v>
      </c>
      <c r="B19" s="4" t="s">
        <v>385</v>
      </c>
    </row>
    <row r="20" spans="1:2">
      <c r="A20" s="4" t="s">
        <v>386</v>
      </c>
      <c r="B20" s="4" t="s">
        <v>387</v>
      </c>
    </row>
    <row r="21" spans="1:2">
      <c r="A21" s="4" t="s">
        <v>388</v>
      </c>
      <c r="B21" s="4" t="s">
        <v>389</v>
      </c>
    </row>
    <row r="22" spans="1:2">
      <c r="A22" s="4" t="s">
        <v>390</v>
      </c>
      <c r="B22" s="4" t="s">
        <v>391</v>
      </c>
    </row>
    <row r="23" spans="1:2">
      <c r="A23" s="4" t="s">
        <v>392</v>
      </c>
      <c r="B23"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32</v>
      </c>
      <c r="D2" s="2" t="s">
        <v>95</v>
      </c>
    </row>
    <row r="3" spans="1:4">
      <c r="A3" s="3" t="s">
        <v>96</v>
      </c>
    </row>
    <row r="4" spans="1:4">
      <c r="A4" s="4" t="s">
        <v>97</v>
      </c>
      <c r="B4" s="6" t="n">
        <v>32091</v>
      </c>
      <c r="C4" s="6" t="n">
        <v>30964</v>
      </c>
      <c r="D4" s="6" t="n">
        <v>28521</v>
      </c>
    </row>
    <row r="5" spans="1:4">
      <c r="A5" s="4" t="s">
        <v>98</v>
      </c>
      <c r="B5" s="5" t="n">
        <v>5303</v>
      </c>
      <c r="C5" s="5" t="n">
        <v>5906</v>
      </c>
      <c r="D5" s="5" t="n">
        <v>5972</v>
      </c>
    </row>
    <row r="6" spans="1:4">
      <c r="A6" s="4" t="s">
        <v>99</v>
      </c>
      <c r="B6" s="5" t="n">
        <v>16435</v>
      </c>
      <c r="C6" s="5" t="n">
        <v>15520</v>
      </c>
      <c r="D6" s="5" t="n">
        <v>14829</v>
      </c>
    </row>
    <row r="7" spans="1:4">
      <c r="A7" s="4" t="s">
        <v>100</v>
      </c>
      <c r="B7" s="5" t="n">
        <v>4127</v>
      </c>
      <c r="C7" s="5" t="n">
        <v>3752</v>
      </c>
      <c r="D7" s="5" t="n">
        <v>3772</v>
      </c>
    </row>
    <row r="8" spans="1:4">
      <c r="A8" s="4" t="s">
        <v>101</v>
      </c>
      <c r="B8" s="5" t="n">
        <v>1301</v>
      </c>
      <c r="C8" s="5" t="n">
        <v>443</v>
      </c>
      <c r="D8" s="5" t="n">
        <v>0</v>
      </c>
    </row>
    <row r="9" spans="1:4">
      <c r="A9" s="3" t="s">
        <v>102</v>
      </c>
    </row>
    <row r="10" spans="1:4">
      <c r="A10" s="4" t="s">
        <v>103</v>
      </c>
      <c r="B10" s="5" t="n">
        <v>-289</v>
      </c>
      <c r="C10" s="5" t="n">
        <v>-269</v>
      </c>
      <c r="D10" s="5" t="n">
        <v>-180</v>
      </c>
    </row>
    <row r="11" spans="1:4">
      <c r="A11" s="4" t="s">
        <v>104</v>
      </c>
      <c r="B11" s="5" t="n">
        <v>22</v>
      </c>
      <c r="C11" s="5" t="n">
        <v>47</v>
      </c>
      <c r="D11" s="5" t="n">
        <v>39</v>
      </c>
    </row>
    <row r="12" spans="1:4">
      <c r="A12" s="4" t="s">
        <v>105</v>
      </c>
      <c r="B12" s="5" t="n">
        <v>699</v>
      </c>
      <c r="C12" s="5" t="n">
        <v>2416</v>
      </c>
      <c r="D12" s="5" t="n">
        <v>4166</v>
      </c>
    </row>
    <row r="13" spans="1:4">
      <c r="A13" s="4" t="s">
        <v>106</v>
      </c>
      <c r="B13" s="5" t="n">
        <v>432</v>
      </c>
      <c r="C13" s="5" t="n">
        <v>2194</v>
      </c>
      <c r="D13" s="5" t="n">
        <v>4025</v>
      </c>
    </row>
    <row r="14" spans="1:4">
      <c r="A14" s="4" t="s">
        <v>107</v>
      </c>
      <c r="B14" s="5" t="n">
        <v>59689</v>
      </c>
      <c r="C14" s="5" t="n">
        <v>58779</v>
      </c>
      <c r="D14" s="5" t="n">
        <v>57119</v>
      </c>
    </row>
    <row r="15" spans="1:4">
      <c r="A15" s="3" t="s">
        <v>108</v>
      </c>
    </row>
    <row r="16" spans="1:4">
      <c r="A16" s="4" t="s">
        <v>109</v>
      </c>
      <c r="B16" s="5" t="n">
        <v>33794</v>
      </c>
      <c r="C16" s="5" t="n">
        <v>33632</v>
      </c>
      <c r="D16" s="5" t="n">
        <v>30627</v>
      </c>
    </row>
    <row r="17" spans="1:4">
      <c r="A17" s="4" t="s">
        <v>110</v>
      </c>
      <c r="B17" s="5" t="n">
        <v>3822</v>
      </c>
      <c r="C17" s="5" t="n">
        <v>3761</v>
      </c>
      <c r="D17" s="5" t="n">
        <v>3479</v>
      </c>
    </row>
    <row r="18" spans="1:4">
      <c r="A18" s="4" t="s">
        <v>111</v>
      </c>
      <c r="B18" s="5" t="n">
        <v>2091</v>
      </c>
      <c r="C18" s="5" t="n">
        <v>2025</v>
      </c>
      <c r="D18" s="5" t="n">
        <v>2212</v>
      </c>
    </row>
    <row r="19" spans="1:4">
      <c r="A19" s="4" t="s">
        <v>112</v>
      </c>
      <c r="B19" s="5" t="n">
        <v>1580</v>
      </c>
      <c r="C19" s="5" t="n">
        <v>1877</v>
      </c>
      <c r="D19" s="5" t="n">
        <v>2120</v>
      </c>
    </row>
    <row r="20" spans="1:4">
      <c r="A20" s="4" t="s">
        <v>113</v>
      </c>
      <c r="B20" s="5" t="n">
        <v>11915</v>
      </c>
      <c r="C20" s="5" t="n">
        <v>11779</v>
      </c>
      <c r="D20" s="5" t="n">
        <v>10912</v>
      </c>
    </row>
    <row r="21" spans="1:4">
      <c r="A21" s="4" t="s">
        <v>114</v>
      </c>
      <c r="B21" s="5" t="n">
        <v>53202</v>
      </c>
      <c r="C21" s="5" t="n">
        <v>53074</v>
      </c>
      <c r="D21" s="5" t="n">
        <v>49350</v>
      </c>
    </row>
    <row r="22" spans="1:4">
      <c r="A22" s="4" t="s">
        <v>115</v>
      </c>
      <c r="B22" s="5" t="n">
        <v>6487</v>
      </c>
      <c r="C22" s="5" t="n">
        <v>5705</v>
      </c>
      <c r="D22" s="5" t="n">
        <v>7769</v>
      </c>
    </row>
    <row r="23" spans="1:4">
      <c r="A23" s="4" t="s">
        <v>116</v>
      </c>
      <c r="B23" s="5" t="n">
        <v>-1438</v>
      </c>
      <c r="C23" s="5" t="n">
        <v>1335</v>
      </c>
      <c r="D23" s="5" t="n">
        <v>2072</v>
      </c>
    </row>
    <row r="24" spans="1:4">
      <c r="A24" s="4" t="s">
        <v>117</v>
      </c>
      <c r="B24" s="5" t="n">
        <v>7925</v>
      </c>
      <c r="C24" s="5" t="n">
        <v>4370</v>
      </c>
      <c r="D24" s="5" t="n">
        <v>5697</v>
      </c>
    </row>
    <row r="25" spans="1:4">
      <c r="A25" s="4" t="s">
        <v>118</v>
      </c>
      <c r="B25" s="5" t="n">
        <v>49</v>
      </c>
      <c r="C25" s="5" t="n">
        <v>49</v>
      </c>
      <c r="D25" s="5" t="n">
        <v>15</v>
      </c>
    </row>
    <row r="26" spans="1:4">
      <c r="A26" s="4" t="s">
        <v>119</v>
      </c>
      <c r="B26" s="5" t="n">
        <v>7974</v>
      </c>
      <c r="C26" s="5" t="n">
        <v>4419</v>
      </c>
      <c r="D26" s="5" t="n">
        <v>5712</v>
      </c>
    </row>
    <row r="27" spans="1:4">
      <c r="A27" s="4" t="s">
        <v>120</v>
      </c>
      <c r="B27" s="5" t="n">
        <v>111</v>
      </c>
      <c r="C27" s="5" t="n">
        <v>51</v>
      </c>
      <c r="D27" s="5" t="n">
        <v>70</v>
      </c>
    </row>
    <row r="28" spans="1:4">
      <c r="A28" s="4" t="s">
        <v>121</v>
      </c>
      <c r="B28" s="6" t="n">
        <v>7863</v>
      </c>
      <c r="C28" s="6" t="n">
        <v>4368</v>
      </c>
      <c r="D28" s="6" t="n">
        <v>5642</v>
      </c>
    </row>
    <row r="29" spans="1:4">
      <c r="A29" s="3" t="s">
        <v>122</v>
      </c>
    </row>
    <row r="30" spans="1:4">
      <c r="A30" s="4" t="s">
        <v>123</v>
      </c>
      <c r="B30" s="7" t="n">
        <v>18.19</v>
      </c>
      <c r="C30" s="7" t="n">
        <v>9.85</v>
      </c>
      <c r="D30" s="7" t="n">
        <v>12.37</v>
      </c>
    </row>
    <row r="31" spans="1:4">
      <c r="A31" s="3" t="s">
        <v>124</v>
      </c>
    </row>
    <row r="32" spans="1:4">
      <c r="A32" s="4" t="s">
        <v>123</v>
      </c>
      <c r="B32" s="8" t="n">
        <v>17.86</v>
      </c>
      <c r="C32" s="8" t="n">
        <v>9.710000000000001</v>
      </c>
      <c r="D32" s="8" t="n">
        <v>12.17</v>
      </c>
    </row>
    <row r="33" spans="1:4">
      <c r="A33" s="4" t="s">
        <v>125</v>
      </c>
      <c r="B33" s="6" t="n">
        <v>3</v>
      </c>
      <c r="C33" s="7" t="n">
        <v>2.8</v>
      </c>
      <c r="D33" s="7" t="n">
        <v>2.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4</v>
      </c>
      <c r="B1" s="2" t="s">
        <v>1</v>
      </c>
    </row>
    <row r="2" spans="1:2">
      <c r="B2" s="2" t="s">
        <v>2</v>
      </c>
    </row>
    <row r="3" spans="1:2">
      <c r="A3" s="3" t="s">
        <v>226</v>
      </c>
    </row>
    <row r="4" spans="1:2">
      <c r="A4" s="4" t="s">
        <v>395</v>
      </c>
      <c r="B4"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7</v>
      </c>
      <c r="B1" s="2" t="s">
        <v>1</v>
      </c>
    </row>
    <row r="2" spans="1:2">
      <c r="B2" s="2" t="s">
        <v>2</v>
      </c>
    </row>
    <row r="3" spans="1:2">
      <c r="A3" s="3" t="s">
        <v>229</v>
      </c>
    </row>
    <row r="4" spans="1:2">
      <c r="A4" s="4" t="s">
        <v>398</v>
      </c>
      <c r="B4" s="4"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0</v>
      </c>
      <c r="B1" s="2" t="s">
        <v>1</v>
      </c>
    </row>
    <row r="2" spans="1:2">
      <c r="B2" s="2" t="s">
        <v>2</v>
      </c>
    </row>
    <row r="3" spans="1:2">
      <c r="A3" s="3" t="s">
        <v>232</v>
      </c>
    </row>
    <row r="4" spans="1:2">
      <c r="A4" s="4" t="s">
        <v>382</v>
      </c>
      <c r="B4"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01</v>
      </c>
      <c r="B1" s="2" t="s">
        <v>1</v>
      </c>
    </row>
    <row r="2" spans="1:2">
      <c r="B2" s="2" t="s">
        <v>2</v>
      </c>
    </row>
    <row r="3" spans="1:2">
      <c r="A3" s="3" t="s">
        <v>235</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06</v>
      </c>
      <c r="B1" s="2" t="s">
        <v>1</v>
      </c>
    </row>
    <row r="2" spans="1:2">
      <c r="B2" s="2" t="s">
        <v>2</v>
      </c>
    </row>
    <row r="3" spans="1:2">
      <c r="A3" s="3" t="s">
        <v>238</v>
      </c>
    </row>
    <row r="4" spans="1:2">
      <c r="A4" s="4" t="s">
        <v>407</v>
      </c>
      <c r="B4" s="4" t="s">
        <v>408</v>
      </c>
    </row>
    <row r="5" spans="1:2">
      <c r="A5" s="4" t="s">
        <v>409</v>
      </c>
      <c r="B5" s="4" t="s">
        <v>410</v>
      </c>
    </row>
    <row r="6" spans="1:2">
      <c r="A6" s="4" t="s">
        <v>411</v>
      </c>
      <c r="B6" s="4" t="s">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41</v>
      </c>
    </row>
    <row r="4" spans="1:2">
      <c r="A4" s="4" t="s">
        <v>413</v>
      </c>
      <c r="B4" s="4"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44</v>
      </c>
    </row>
    <row r="4" spans="1:2">
      <c r="A4" s="4" t="s">
        <v>416</v>
      </c>
      <c r="B4" s="4" t="s">
        <v>417</v>
      </c>
    </row>
    <row r="5" spans="1:2">
      <c r="A5" s="4" t="s">
        <v>418</v>
      </c>
      <c r="B5" s="4" t="s">
        <v>419</v>
      </c>
    </row>
    <row r="6" spans="1:2">
      <c r="A6" s="4" t="s">
        <v>420</v>
      </c>
      <c r="B6" s="4" t="s">
        <v>421</v>
      </c>
    </row>
    <row r="7" spans="1:2">
      <c r="A7" s="4" t="s">
        <v>422</v>
      </c>
      <c r="B7" s="4" t="s">
        <v>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24</v>
      </c>
      <c r="B1" s="2" t="s">
        <v>1</v>
      </c>
    </row>
    <row r="2" spans="1:2">
      <c r="B2" s="2" t="s">
        <v>2</v>
      </c>
    </row>
    <row r="3" spans="1:2">
      <c r="A3" s="3" t="s">
        <v>248</v>
      </c>
    </row>
    <row r="4" spans="1:2">
      <c r="A4" s="4" t="s">
        <v>425</v>
      </c>
      <c r="B4" s="4" t="s">
        <v>426</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431</v>
      </c>
      <c r="B1" s="2" t="s">
        <v>1</v>
      </c>
    </row>
    <row r="2" spans="1:2">
      <c r="B2" s="2" t="s">
        <v>2</v>
      </c>
    </row>
    <row r="3" spans="1:2">
      <c r="A3" s="3" t="s">
        <v>251</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436</v>
      </c>
      <c r="B1" s="2" t="s">
        <v>1</v>
      </c>
    </row>
    <row r="2" spans="1:2">
      <c r="B2" s="2" t="s">
        <v>2</v>
      </c>
    </row>
    <row r="3" spans="1:2">
      <c r="A3" s="3" t="s">
        <v>254</v>
      </c>
    </row>
    <row r="4" spans="1:2">
      <c r="A4" s="4" t="s">
        <v>437</v>
      </c>
      <c r="B4" s="4" t="s">
        <v>438</v>
      </c>
    </row>
    <row r="5" spans="1:2">
      <c r="A5" s="4" t="s">
        <v>439</v>
      </c>
      <c r="B5" s="4" t="s">
        <v>440</v>
      </c>
    </row>
    <row r="6" spans="1:2">
      <c r="A6" s="4" t="s">
        <v>441</v>
      </c>
      <c r="B6" s="4" t="s">
        <v>442</v>
      </c>
    </row>
    <row r="7" spans="1:2">
      <c r="A7" s="4" t="s">
        <v>443</v>
      </c>
      <c r="B7" s="4" t="s">
        <v>444</v>
      </c>
    </row>
    <row r="8" spans="1:2">
      <c r="A8" s="4" t="s">
        <v>445</v>
      </c>
      <c r="B8" s="4" t="s">
        <v>4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2</v>
      </c>
      <c r="D2" s="2" t="s">
        <v>95</v>
      </c>
    </row>
    <row r="3" spans="1:4">
      <c r="A3" s="3" t="s">
        <v>127</v>
      </c>
    </row>
    <row r="4" spans="1:4">
      <c r="A4" s="4" t="s">
        <v>119</v>
      </c>
      <c r="B4" s="6" t="n">
        <v>7974</v>
      </c>
      <c r="C4" s="6" t="n">
        <v>4419</v>
      </c>
      <c r="D4" s="6" t="n">
        <v>5712</v>
      </c>
    </row>
    <row r="5" spans="1:4">
      <c r="A5" s="3" t="s">
        <v>128</v>
      </c>
    </row>
    <row r="6" spans="1:4">
      <c r="A6" s="4" t="s">
        <v>129</v>
      </c>
      <c r="B6" s="5" t="n">
        <v>751</v>
      </c>
      <c r="C6" s="5" t="n">
        <v>256</v>
      </c>
      <c r="D6" s="5" t="n">
        <v>-287</v>
      </c>
    </row>
    <row r="7" spans="1:4">
      <c r="A7" s="4" t="s">
        <v>130</v>
      </c>
      <c r="B7" s="5" t="n">
        <v>2397</v>
      </c>
      <c r="C7" s="5" t="n">
        <v>3683</v>
      </c>
      <c r="D7" s="5" t="n">
        <v>-5486</v>
      </c>
    </row>
    <row r="8" spans="1:4">
      <c r="A8" s="4" t="s">
        <v>131</v>
      </c>
      <c r="B8" s="5" t="n">
        <v>71</v>
      </c>
      <c r="C8" s="5" t="n">
        <v>-254</v>
      </c>
      <c r="D8" s="5" t="n">
        <v>-264</v>
      </c>
    </row>
    <row r="9" spans="1:4">
      <c r="A9" s="4" t="s">
        <v>132</v>
      </c>
      <c r="B9" s="5" t="n">
        <v>3219</v>
      </c>
      <c r="C9" s="5" t="n">
        <v>3685</v>
      </c>
      <c r="D9" s="5" t="n">
        <v>-6037</v>
      </c>
    </row>
    <row r="10" spans="1:4">
      <c r="A10" s="4" t="s">
        <v>133</v>
      </c>
      <c r="B10" s="5" t="n">
        <v>784</v>
      </c>
      <c r="C10" s="5" t="n">
        <v>1305</v>
      </c>
      <c r="D10" s="5" t="n">
        <v>-2213</v>
      </c>
    </row>
    <row r="11" spans="1:4">
      <c r="A11" s="4" t="s">
        <v>134</v>
      </c>
      <c r="B11" s="5" t="n">
        <v>2435</v>
      </c>
      <c r="C11" s="5" t="n">
        <v>2380</v>
      </c>
      <c r="D11" s="5" t="n">
        <v>-3824</v>
      </c>
    </row>
    <row r="12" spans="1:4">
      <c r="A12" s="4" t="s">
        <v>135</v>
      </c>
      <c r="B12" s="5" t="n">
        <v>10409</v>
      </c>
      <c r="C12" s="5" t="n">
        <v>6799</v>
      </c>
      <c r="D12" s="5" t="n">
        <v>1888</v>
      </c>
    </row>
    <row r="13" spans="1:4">
      <c r="A13" s="4" t="s">
        <v>136</v>
      </c>
      <c r="B13" s="5" t="n">
        <v>93</v>
      </c>
      <c r="C13" s="5" t="n">
        <v>95</v>
      </c>
      <c r="D13" s="5" t="n">
        <v>11</v>
      </c>
    </row>
    <row r="14" spans="1:4">
      <c r="A14" s="4" t="s">
        <v>137</v>
      </c>
      <c r="B14" s="6" t="n">
        <v>10316</v>
      </c>
      <c r="C14" s="6" t="n">
        <v>6704</v>
      </c>
      <c r="D14" s="6" t="n">
        <v>187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447</v>
      </c>
      <c r="B1" s="2" t="s">
        <v>1</v>
      </c>
    </row>
    <row r="2" spans="1:2">
      <c r="B2" s="2" t="s">
        <v>2</v>
      </c>
    </row>
    <row r="3" spans="1:2">
      <c r="A3" s="3" t="s">
        <v>257</v>
      </c>
    </row>
    <row r="4" spans="1:2">
      <c r="A4" s="4" t="s">
        <v>448</v>
      </c>
      <c r="B4" s="4" t="s">
        <v>449</v>
      </c>
    </row>
    <row r="5" spans="1:2">
      <c r="A5" s="4" t="s">
        <v>450</v>
      </c>
      <c r="B5" s="4" t="s">
        <v>451</v>
      </c>
    </row>
    <row r="6" spans="1:2">
      <c r="A6" s="4" t="s">
        <v>452</v>
      </c>
      <c r="B6" s="4" t="s">
        <v>453</v>
      </c>
    </row>
    <row r="7" spans="1:2">
      <c r="A7" s="4" t="s">
        <v>454</v>
      </c>
      <c r="B7" s="4" t="s">
        <v>455</v>
      </c>
    </row>
    <row r="8" spans="1:2">
      <c r="A8" s="4" t="s">
        <v>456</v>
      </c>
      <c r="B8" s="4" t="s">
        <v>4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58</v>
      </c>
      <c r="B1" s="2" t="s">
        <v>1</v>
      </c>
    </row>
    <row r="2" spans="1:2">
      <c r="B2" s="2" t="s">
        <v>2</v>
      </c>
    </row>
    <row r="3" spans="1:2">
      <c r="A3" s="3" t="s">
        <v>260</v>
      </c>
    </row>
    <row r="4" spans="1:2">
      <c r="A4" s="4" t="s">
        <v>459</v>
      </c>
      <c r="B4" s="4" t="s">
        <v>460</v>
      </c>
    </row>
    <row r="5" spans="1:2">
      <c r="A5" s="4" t="s">
        <v>461</v>
      </c>
      <c r="B5" s="4" t="s">
        <v>4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3" t="s">
        <v>263</v>
      </c>
    </row>
    <row r="4" spans="1:2">
      <c r="A4" s="4" t="s">
        <v>464</v>
      </c>
      <c r="B4" s="4" t="s">
        <v>465</v>
      </c>
    </row>
    <row r="5" spans="1:2">
      <c r="A5" s="4" t="s">
        <v>466</v>
      </c>
      <c r="B5" s="4" t="s">
        <v>467</v>
      </c>
    </row>
    <row r="6" spans="1:2">
      <c r="A6" s="4" t="s">
        <v>468</v>
      </c>
      <c r="B6" s="4" t="s">
        <v>469</v>
      </c>
    </row>
    <row r="7" spans="1:2">
      <c r="A7" s="4" t="s">
        <v>470</v>
      </c>
      <c r="B7" s="4" t="s">
        <v>4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266</v>
      </c>
    </row>
    <row r="4" spans="1:2">
      <c r="A4" s="4" t="s">
        <v>473</v>
      </c>
      <c r="B4" s="4" t="s">
        <v>474</v>
      </c>
    </row>
    <row r="5" spans="1:2">
      <c r="A5" s="4" t="s">
        <v>475</v>
      </c>
      <c r="B5" s="4" t="s">
        <v>476</v>
      </c>
    </row>
    <row r="6" spans="1:2">
      <c r="A6" s="4" t="s">
        <v>477</v>
      </c>
      <c r="B6" s="4" t="s">
        <v>478</v>
      </c>
    </row>
    <row r="7" spans="1:2">
      <c r="A7" s="4" t="s">
        <v>479</v>
      </c>
      <c r="B7" s="4" t="s">
        <v>480</v>
      </c>
    </row>
    <row r="8" spans="1:2">
      <c r="A8" s="4" t="s">
        <v>481</v>
      </c>
      <c r="B8" s="4" t="s">
        <v>482</v>
      </c>
    </row>
    <row r="9" spans="1:2">
      <c r="A9" s="4" t="s">
        <v>483</v>
      </c>
      <c r="B9" s="4" t="s">
        <v>484</v>
      </c>
    </row>
    <row r="10" spans="1:2">
      <c r="A10" s="4" t="s">
        <v>485</v>
      </c>
      <c r="B10" s="4" t="s">
        <v>486</v>
      </c>
    </row>
    <row r="11" spans="1:2">
      <c r="A11" s="4" t="s">
        <v>487</v>
      </c>
      <c r="B11" s="4" t="s">
        <v>488</v>
      </c>
    </row>
    <row r="12" spans="1:2">
      <c r="A12" s="4" t="s">
        <v>489</v>
      </c>
      <c r="B12" s="4" t="s">
        <v>490</v>
      </c>
    </row>
    <row r="13" spans="1:2">
      <c r="A13" s="4" t="s">
        <v>491</v>
      </c>
      <c r="B13" s="4" t="s">
        <v>492</v>
      </c>
    </row>
    <row r="14" spans="1:2">
      <c r="A14" s="4" t="s">
        <v>493</v>
      </c>
      <c r="B14" s="4" t="s">
        <v>49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1</v>
      </c>
    </row>
    <row r="2" spans="1:2">
      <c r="B2" s="2" t="s">
        <v>2</v>
      </c>
    </row>
    <row r="3" spans="1:2">
      <c r="A3" s="3" t="s">
        <v>269</v>
      </c>
    </row>
    <row r="4" spans="1:2">
      <c r="A4" s="4" t="s">
        <v>496</v>
      </c>
      <c r="B4" s="4" t="s">
        <v>497</v>
      </c>
    </row>
    <row r="5" spans="1:2">
      <c r="A5" s="4" t="s">
        <v>498</v>
      </c>
      <c r="B5" s="4" t="s">
        <v>499</v>
      </c>
    </row>
    <row r="6" spans="1:2">
      <c r="A6" s="4" t="s">
        <v>500</v>
      </c>
      <c r="B6" s="4" t="s">
        <v>501</v>
      </c>
    </row>
    <row r="7" spans="1:2">
      <c r="A7" s="4" t="s">
        <v>502</v>
      </c>
      <c r="B7" s="4" t="s">
        <v>503</v>
      </c>
    </row>
    <row r="8" spans="1:2">
      <c r="A8" s="4" t="s">
        <v>504</v>
      </c>
      <c r="B8" s="4" t="s">
        <v>505</v>
      </c>
    </row>
    <row r="9" spans="1:2">
      <c r="A9" s="4" t="s">
        <v>506</v>
      </c>
      <c r="B9" s="4" t="s">
        <v>507</v>
      </c>
    </row>
    <row r="10" spans="1:2">
      <c r="A10" s="4" t="s">
        <v>508</v>
      </c>
      <c r="B10" s="4" t="s">
        <v>509</v>
      </c>
    </row>
    <row r="11" spans="1:2">
      <c r="A11" s="4" t="s">
        <v>510</v>
      </c>
      <c r="B11" s="4" t="s">
        <v>511</v>
      </c>
    </row>
    <row r="12" spans="1:2">
      <c r="A12" s="4" t="s">
        <v>512</v>
      </c>
      <c r="B12" s="4" t="s">
        <v>5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514</v>
      </c>
      <c r="B1" s="2" t="s">
        <v>1</v>
      </c>
    </row>
    <row r="2" spans="1:2">
      <c r="B2" s="2" t="s">
        <v>2</v>
      </c>
    </row>
    <row r="3" spans="1:2">
      <c r="A3" s="3" t="s">
        <v>272</v>
      </c>
    </row>
    <row r="4" spans="1:2">
      <c r="A4" s="4" t="s">
        <v>515</v>
      </c>
      <c r="B4" s="4" t="s">
        <v>516</v>
      </c>
    </row>
    <row r="5" spans="1:2">
      <c r="A5" s="4" t="s">
        <v>517</v>
      </c>
      <c r="B5" s="4" t="s">
        <v>518</v>
      </c>
    </row>
    <row r="6" spans="1:2">
      <c r="A6" s="4" t="s">
        <v>519</v>
      </c>
      <c r="B6" s="4" t="s">
        <v>520</v>
      </c>
    </row>
    <row r="7" spans="1:2">
      <c r="A7" s="4" t="s">
        <v>521</v>
      </c>
      <c r="B7" s="4" t="s">
        <v>520</v>
      </c>
    </row>
    <row r="8" spans="1:2">
      <c r="A8" s="4" t="s">
        <v>522</v>
      </c>
      <c r="B8" s="4" t="s">
        <v>523</v>
      </c>
    </row>
    <row r="9" spans="1:2">
      <c r="A9" s="4" t="s">
        <v>524</v>
      </c>
      <c r="B9" s="4" t="s">
        <v>525</v>
      </c>
    </row>
    <row r="10" spans="1:2">
      <c r="A10" s="4" t="s">
        <v>526</v>
      </c>
      <c r="B10" s="4" t="s">
        <v>527</v>
      </c>
    </row>
    <row r="11" spans="1:2">
      <c r="A11" s="4" t="s">
        <v>528</v>
      </c>
      <c r="B11" s="4" t="s">
        <v>529</v>
      </c>
    </row>
    <row r="12" spans="1:2">
      <c r="A12" s="4" t="s">
        <v>530</v>
      </c>
      <c r="B12" s="4" t="s">
        <v>531</v>
      </c>
    </row>
    <row r="13" spans="1:2">
      <c r="A13" s="4" t="s">
        <v>532</v>
      </c>
      <c r="B13" s="4" t="s">
        <v>53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34</v>
      </c>
      <c r="B1" s="2" t="s">
        <v>1</v>
      </c>
    </row>
    <row r="2" spans="1:2">
      <c r="B2" s="2" t="s">
        <v>2</v>
      </c>
    </row>
    <row r="3" spans="1:2">
      <c r="A3" s="3" t="s">
        <v>275</v>
      </c>
    </row>
    <row r="4" spans="1:2">
      <c r="A4" s="4" t="s">
        <v>535</v>
      </c>
      <c r="B4" s="4" t="s">
        <v>536</v>
      </c>
    </row>
    <row r="5" spans="1:2">
      <c r="A5" s="4" t="s">
        <v>537</v>
      </c>
      <c r="B5" s="4" t="s">
        <v>538</v>
      </c>
    </row>
    <row r="6" spans="1:2">
      <c r="A6" s="4" t="s">
        <v>539</v>
      </c>
      <c r="B6" s="4" t="s">
        <v>538</v>
      </c>
    </row>
    <row r="7" spans="1:2">
      <c r="A7" s="4" t="s">
        <v>540</v>
      </c>
      <c r="B7" s="4" t="s">
        <v>541</v>
      </c>
    </row>
    <row r="8" spans="1:2">
      <c r="A8" s="4" t="s">
        <v>542</v>
      </c>
      <c r="B8" s="4" t="s">
        <v>54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544</v>
      </c>
      <c r="B1" s="2" t="s">
        <v>1</v>
      </c>
    </row>
    <row r="2" spans="1:2">
      <c r="B2" s="2" t="s">
        <v>2</v>
      </c>
    </row>
    <row r="3" spans="1:2">
      <c r="A3" s="3" t="s">
        <v>278</v>
      </c>
    </row>
    <row r="4" spans="1:2">
      <c r="A4" s="4" t="s">
        <v>545</v>
      </c>
      <c r="B4" s="4" t="s">
        <v>546</v>
      </c>
    </row>
    <row r="5" spans="1:2">
      <c r="A5" s="4" t="s">
        <v>547</v>
      </c>
      <c r="B5" s="4" t="s">
        <v>548</v>
      </c>
    </row>
    <row r="6" spans="1:2">
      <c r="A6" s="4" t="s">
        <v>549</v>
      </c>
      <c r="B6" s="4" t="s">
        <v>550</v>
      </c>
    </row>
    <row r="7" spans="1:2">
      <c r="A7" s="4" t="s">
        <v>551</v>
      </c>
      <c r="B7" s="4" t="s">
        <v>55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553</v>
      </c>
      <c r="B1" s="2" t="s">
        <v>1</v>
      </c>
    </row>
    <row r="2" spans="1:2">
      <c r="B2" s="2" t="s">
        <v>2</v>
      </c>
    </row>
    <row r="3" spans="1:2">
      <c r="A3" s="3" t="s">
        <v>554</v>
      </c>
    </row>
    <row r="4" spans="1:2">
      <c r="A4" s="4" t="s">
        <v>555</v>
      </c>
      <c r="B4" s="4" t="s">
        <v>556</v>
      </c>
    </row>
    <row r="5" spans="1:2">
      <c r="A5" s="4" t="s">
        <v>557</v>
      </c>
      <c r="B5" s="4" t="s">
        <v>371</v>
      </c>
    </row>
    <row r="6" spans="1:2">
      <c r="A6" s="4" t="s">
        <v>558</v>
      </c>
      <c r="B6" s="4" t="s">
        <v>559</v>
      </c>
    </row>
    <row r="7" spans="1:2">
      <c r="A7" s="4" t="s">
        <v>560</v>
      </c>
    </row>
    <row r="8" spans="1:2">
      <c r="A8" s="3" t="s">
        <v>554</v>
      </c>
    </row>
    <row r="9" spans="1:2">
      <c r="A9" s="4" t="s">
        <v>557</v>
      </c>
      <c r="B9" s="4" t="s">
        <v>561</v>
      </c>
    </row>
    <row r="10" spans="1:2">
      <c r="A10" s="4" t="s">
        <v>562</v>
      </c>
    </row>
    <row r="11" spans="1:2">
      <c r="A11" s="3" t="s">
        <v>554</v>
      </c>
    </row>
    <row r="12" spans="1:2">
      <c r="A12" s="4" t="s">
        <v>563</v>
      </c>
      <c r="B12" s="4" t="s">
        <v>564</v>
      </c>
    </row>
    <row r="13" spans="1:2">
      <c r="A13" s="4" t="s">
        <v>565</v>
      </c>
    </row>
    <row r="14" spans="1:2">
      <c r="A14" s="3" t="s">
        <v>554</v>
      </c>
    </row>
    <row r="15" spans="1:2">
      <c r="A15" s="4" t="s">
        <v>566</v>
      </c>
      <c r="B15" s="4" t="s">
        <v>567</v>
      </c>
    </row>
    <row r="16" spans="1:2">
      <c r="A16" s="4" t="s">
        <v>568</v>
      </c>
    </row>
    <row r="17" spans="1:2">
      <c r="A17" s="3" t="s">
        <v>554</v>
      </c>
    </row>
    <row r="18" spans="1:2">
      <c r="A18" s="4" t="s">
        <v>557</v>
      </c>
      <c r="B18" s="4" t="s">
        <v>569</v>
      </c>
    </row>
    <row r="19" spans="1:2">
      <c r="A19" s="4" t="s">
        <v>570</v>
      </c>
    </row>
    <row r="20" spans="1:2">
      <c r="A20" s="3" t="s">
        <v>554</v>
      </c>
    </row>
    <row r="21" spans="1:2">
      <c r="A21" s="4" t="s">
        <v>571</v>
      </c>
      <c r="B21" s="4" t="s">
        <v>572</v>
      </c>
    </row>
    <row r="22" spans="1:2">
      <c r="A22" s="4" t="s">
        <v>573</v>
      </c>
    </row>
    <row r="23" spans="1:2">
      <c r="A23" s="3" t="s">
        <v>554</v>
      </c>
    </row>
    <row r="24" spans="1:2">
      <c r="A24" s="4" t="s">
        <v>571</v>
      </c>
      <c r="B24" s="4" t="s">
        <v>57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75</v>
      </c>
      <c r="B1" s="2" t="s">
        <v>1</v>
      </c>
    </row>
    <row r="2" spans="1:2">
      <c r="B2" s="2" t="s">
        <v>2</v>
      </c>
    </row>
    <row r="3" spans="1:2">
      <c r="A3" s="3" t="s">
        <v>284</v>
      </c>
    </row>
    <row r="4" spans="1:2">
      <c r="A4" s="4" t="s">
        <v>576</v>
      </c>
      <c r="B4" s="4" t="s">
        <v>57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62"/>
    <col customWidth="1" max="2" min="2" width="10"/>
    <col customWidth="1" max="3" min="3" width="13"/>
    <col customWidth="1" max="4" min="4" width="27"/>
    <col customWidth="1" max="5" min="5" width="18"/>
    <col customWidth="1" max="6" min="6" width="42"/>
    <col customWidth="1" max="7" min="7" width="43"/>
    <col customWidth="1" max="8" min="8" width="46"/>
    <col customWidth="1" max="9" min="9" width="40"/>
    <col customWidth="1" max="10" min="10" width="25"/>
  </cols>
  <sheetData>
    <row r="1" spans="1:10">
      <c r="A1" s="1" t="s">
        <v>138</v>
      </c>
      <c r="B1" s="2" t="s">
        <v>132</v>
      </c>
      <c r="C1" s="2" t="s">
        <v>139</v>
      </c>
      <c r="D1" s="2" t="s">
        <v>140</v>
      </c>
      <c r="E1" s="2" t="s">
        <v>141</v>
      </c>
      <c r="F1" s="2" t="s">
        <v>142</v>
      </c>
      <c r="G1" s="2" t="s">
        <v>143</v>
      </c>
      <c r="H1" s="2" t="s">
        <v>144</v>
      </c>
      <c r="I1" s="2" t="s">
        <v>145</v>
      </c>
      <c r="J1" s="2" t="s">
        <v>146</v>
      </c>
    </row>
    <row r="2" spans="1:10">
      <c r="A2" s="4" t="s">
        <v>147</v>
      </c>
      <c r="B2" s="6" t="n">
        <v>42349</v>
      </c>
      <c r="C2" s="6" t="n">
        <v>6</v>
      </c>
      <c r="D2" s="6" t="n">
        <v>24565</v>
      </c>
      <c r="E2" s="6" t="n">
        <v>14888</v>
      </c>
      <c r="F2" s="6" t="n">
        <v>-13088</v>
      </c>
      <c r="G2" s="6" t="n">
        <v>-651</v>
      </c>
      <c r="H2" s="6" t="n">
        <v>16050</v>
      </c>
      <c r="I2" s="6" t="n">
        <v>41770</v>
      </c>
      <c r="J2" s="6" t="n">
        <v>579</v>
      </c>
    </row>
    <row r="3" spans="1:10">
      <c r="A3" s="3" t="s">
        <v>148</v>
      </c>
    </row>
    <row r="4" spans="1:10">
      <c r="A4" s="4" t="s">
        <v>149</v>
      </c>
      <c r="B4" s="5" t="n">
        <v>-1000</v>
      </c>
      <c r="F4" s="5" t="n">
        <v>-1000</v>
      </c>
      <c r="I4" s="5" t="n">
        <v>-1000</v>
      </c>
    </row>
    <row r="5" spans="1:10">
      <c r="A5" s="4" t="s">
        <v>150</v>
      </c>
      <c r="B5" s="5" t="n">
        <v>0</v>
      </c>
      <c r="D5" s="5" t="n">
        <v>-167</v>
      </c>
      <c r="E5" s="5" t="n">
        <v>-484</v>
      </c>
      <c r="G5" s="5" t="n">
        <v>651</v>
      </c>
      <c r="I5" s="5" t="n">
        <v>0</v>
      </c>
    </row>
    <row r="6" spans="1:10">
      <c r="A6" s="4" t="s">
        <v>151</v>
      </c>
      <c r="B6" s="5" t="n">
        <v>28</v>
      </c>
      <c r="J6" s="5" t="n">
        <v>28</v>
      </c>
    </row>
    <row r="7" spans="1:10">
      <c r="A7" s="4" t="s">
        <v>152</v>
      </c>
      <c r="B7" s="5" t="n">
        <v>-437</v>
      </c>
      <c r="J7" s="5" t="n">
        <v>-437</v>
      </c>
    </row>
    <row r="8" spans="1:10">
      <c r="A8" s="4" t="s">
        <v>153</v>
      </c>
      <c r="B8" s="5" t="n">
        <v>-148</v>
      </c>
      <c r="J8" s="5" t="n">
        <v>-148</v>
      </c>
    </row>
    <row r="9" spans="1:10">
      <c r="A9" s="4" t="s">
        <v>154</v>
      </c>
      <c r="B9" s="5" t="n">
        <v>358</v>
      </c>
      <c r="D9" s="5" t="n">
        <v>84</v>
      </c>
      <c r="F9" s="5" t="n">
        <v>274</v>
      </c>
      <c r="I9" s="5" t="n">
        <v>358</v>
      </c>
    </row>
    <row r="10" spans="1:10">
      <c r="A10" s="4" t="s">
        <v>155</v>
      </c>
      <c r="B10" s="5" t="n">
        <v>-1115</v>
      </c>
      <c r="E10" s="5" t="n">
        <v>-1115</v>
      </c>
      <c r="I10" s="5" t="n">
        <v>-1115</v>
      </c>
    </row>
    <row r="11" spans="1:10">
      <c r="A11" s="3" t="s">
        <v>156</v>
      </c>
    </row>
    <row r="12" spans="1:10">
      <c r="A12" s="4" t="s">
        <v>157</v>
      </c>
      <c r="B12" s="5" t="n">
        <v>5712</v>
      </c>
      <c r="E12" s="5" t="n">
        <v>5642</v>
      </c>
      <c r="I12" s="5" t="n">
        <v>5642</v>
      </c>
      <c r="J12" s="5" t="n">
        <v>70</v>
      </c>
    </row>
    <row r="13" spans="1:10">
      <c r="A13" s="4" t="s">
        <v>158</v>
      </c>
      <c r="B13" s="5" t="n">
        <v>-3824</v>
      </c>
      <c r="H13" s="5" t="n">
        <v>-3765</v>
      </c>
      <c r="I13" s="5" t="n">
        <v>-3765</v>
      </c>
      <c r="J13" s="5" t="n">
        <v>-59</v>
      </c>
    </row>
    <row r="14" spans="1:10">
      <c r="A14" s="4" t="s">
        <v>159</v>
      </c>
      <c r="B14" s="5" t="n">
        <v>1888</v>
      </c>
      <c r="I14" s="5" t="n">
        <v>1877</v>
      </c>
      <c r="J14" s="5" t="n">
        <v>11</v>
      </c>
    </row>
    <row r="15" spans="1:10">
      <c r="A15" s="4" t="s">
        <v>160</v>
      </c>
      <c r="B15" s="5" t="n">
        <v>41923</v>
      </c>
      <c r="C15" s="5" t="n">
        <v>6</v>
      </c>
      <c r="D15" s="5" t="n">
        <v>24482</v>
      </c>
      <c r="E15" s="5" t="n">
        <v>18931</v>
      </c>
      <c r="F15" s="5" t="n">
        <v>-13814</v>
      </c>
      <c r="G15" s="5" t="n">
        <v>0</v>
      </c>
      <c r="H15" s="5" t="n">
        <v>12285</v>
      </c>
      <c r="I15" s="5" t="n">
        <v>41890</v>
      </c>
      <c r="J15" s="5" t="n">
        <v>33</v>
      </c>
    </row>
    <row r="16" spans="1:10">
      <c r="A16" s="3" t="s">
        <v>148</v>
      </c>
    </row>
    <row r="17" spans="1:10">
      <c r="A17" s="4" t="s">
        <v>161</v>
      </c>
      <c r="B17" s="5" t="n">
        <v>-19</v>
      </c>
      <c r="E17" s="5" t="n">
        <v>11</v>
      </c>
      <c r="I17" s="5" t="n">
        <v>11</v>
      </c>
      <c r="J17" s="5" t="n">
        <v>-30</v>
      </c>
    </row>
    <row r="18" spans="1:10">
      <c r="A18" s="4" t="s">
        <v>149</v>
      </c>
      <c r="B18" s="5" t="n">
        <v>-2000</v>
      </c>
      <c r="F18" s="5" t="n">
        <v>-2000</v>
      </c>
      <c r="I18" s="5" t="n">
        <v>-2000</v>
      </c>
    </row>
    <row r="19" spans="1:10">
      <c r="A19" s="4" t="s">
        <v>150</v>
      </c>
      <c r="B19" s="5" t="n">
        <v>-119</v>
      </c>
      <c r="E19" s="5" t="n">
        <v>-119</v>
      </c>
      <c r="I19" s="5" t="n">
        <v>-119</v>
      </c>
    </row>
    <row r="20" spans="1:10">
      <c r="A20" s="4" t="s">
        <v>151</v>
      </c>
      <c r="B20" s="5" t="n">
        <v>7</v>
      </c>
      <c r="J20" s="5" t="n">
        <v>7</v>
      </c>
    </row>
    <row r="21" spans="1:10">
      <c r="A21" s="4" t="s">
        <v>152</v>
      </c>
      <c r="B21" s="5" t="n">
        <v>-351</v>
      </c>
      <c r="J21" s="5" t="n">
        <v>-351</v>
      </c>
    </row>
    <row r="22" spans="1:10">
      <c r="A22" s="4" t="s">
        <v>153</v>
      </c>
      <c r="B22" s="5" t="n">
        <v>471</v>
      </c>
      <c r="J22" s="5" t="n">
        <v>471</v>
      </c>
    </row>
    <row r="23" spans="1:10">
      <c r="A23" s="4" t="s">
        <v>154</v>
      </c>
      <c r="B23" s="5" t="n">
        <v>622</v>
      </c>
      <c r="D23" s="5" t="n">
        <v>124</v>
      </c>
      <c r="F23" s="5" t="n">
        <v>498</v>
      </c>
      <c r="I23" s="5" t="n">
        <v>622</v>
      </c>
    </row>
    <row r="24" spans="1:10">
      <c r="A24" s="4" t="s">
        <v>155</v>
      </c>
      <c r="B24" s="5" t="n">
        <v>-1245</v>
      </c>
      <c r="E24" s="5" t="n">
        <v>-1245</v>
      </c>
      <c r="I24" s="5" t="n">
        <v>-1245</v>
      </c>
    </row>
    <row r="25" spans="1:10">
      <c r="A25" s="3" t="s">
        <v>156</v>
      </c>
    </row>
    <row r="26" spans="1:10">
      <c r="A26" s="4" t="s">
        <v>157</v>
      </c>
      <c r="B26" s="5" t="n">
        <v>4419</v>
      </c>
      <c r="E26" s="5" t="n">
        <v>4368</v>
      </c>
      <c r="I26" s="5" t="n">
        <v>4368</v>
      </c>
      <c r="J26" s="5" t="n">
        <v>51</v>
      </c>
    </row>
    <row r="27" spans="1:10">
      <c r="A27" s="4" t="s">
        <v>158</v>
      </c>
      <c r="B27" s="5" t="n">
        <v>2380</v>
      </c>
      <c r="H27" s="5" t="n">
        <v>2336</v>
      </c>
      <c r="I27" s="5" t="n">
        <v>2336</v>
      </c>
      <c r="J27" s="5" t="n">
        <v>44</v>
      </c>
    </row>
    <row r="28" spans="1:10">
      <c r="A28" s="4" t="s">
        <v>159</v>
      </c>
      <c r="B28" s="5" t="n">
        <v>6799</v>
      </c>
      <c r="I28" s="5" t="n">
        <v>6704</v>
      </c>
      <c r="J28" s="5" t="n">
        <v>95</v>
      </c>
    </row>
    <row r="29" spans="1:10">
      <c r="A29" s="4" t="s">
        <v>162</v>
      </c>
      <c r="B29" s="5" t="n">
        <v>46088</v>
      </c>
      <c r="C29" s="5" t="n">
        <v>6</v>
      </c>
      <c r="D29" s="5" t="n">
        <v>24606</v>
      </c>
      <c r="E29" s="5" t="n">
        <v>21946</v>
      </c>
      <c r="F29" s="5" t="n">
        <v>-15316</v>
      </c>
      <c r="G29" s="5" t="n">
        <v>0</v>
      </c>
      <c r="H29" s="5" t="n">
        <v>14621</v>
      </c>
      <c r="I29" s="5" t="n">
        <v>45863</v>
      </c>
      <c r="J29" s="5" t="n">
        <v>225</v>
      </c>
    </row>
    <row r="30" spans="1:10">
      <c r="A30" s="3" t="s">
        <v>148</v>
      </c>
    </row>
    <row r="31" spans="1:10">
      <c r="A31" s="4" t="s">
        <v>161</v>
      </c>
      <c r="B31" s="5" t="n">
        <v>0</v>
      </c>
      <c r="D31" s="5" t="n">
        <v>5</v>
      </c>
      <c r="E31" s="5" t="n">
        <v>-5</v>
      </c>
      <c r="I31" s="5" t="n">
        <v>0</v>
      </c>
    </row>
    <row r="32" spans="1:10">
      <c r="A32" s="4" t="s">
        <v>149</v>
      </c>
      <c r="B32" s="5" t="n">
        <v>-1250</v>
      </c>
      <c r="F32" s="5" t="n">
        <v>-1250</v>
      </c>
      <c r="I32" s="5" t="n">
        <v>-1250</v>
      </c>
    </row>
    <row r="33" spans="1:10">
      <c r="A33" s="4" t="s">
        <v>151</v>
      </c>
      <c r="B33" s="5" t="n">
        <v>10</v>
      </c>
      <c r="J33" s="5" t="n">
        <v>10</v>
      </c>
    </row>
    <row r="34" spans="1:10">
      <c r="A34" s="4" t="s">
        <v>152</v>
      </c>
      <c r="B34" s="5" t="n">
        <v>-50</v>
      </c>
      <c r="J34" s="5" t="n">
        <v>-50</v>
      </c>
    </row>
    <row r="35" spans="1:10">
      <c r="A35" s="4" t="s">
        <v>153</v>
      </c>
      <c r="B35" s="5" t="n">
        <v>-3</v>
      </c>
      <c r="J35" s="5" t="n">
        <v>-3</v>
      </c>
    </row>
    <row r="36" spans="1:10">
      <c r="A36" s="4" t="s">
        <v>154</v>
      </c>
      <c r="B36" s="5" t="n">
        <v>440</v>
      </c>
      <c r="D36" s="5" t="n">
        <v>158</v>
      </c>
      <c r="F36" s="5" t="n">
        <v>282</v>
      </c>
      <c r="I36" s="5" t="n">
        <v>440</v>
      </c>
    </row>
    <row r="37" spans="1:10">
      <c r="A37" s="4" t="s">
        <v>155</v>
      </c>
      <c r="B37" s="5" t="n">
        <v>-1300</v>
      </c>
      <c r="E37" s="5" t="n">
        <v>-1300</v>
      </c>
      <c r="I37" s="5" t="n">
        <v>-1300</v>
      </c>
    </row>
    <row r="38" spans="1:10">
      <c r="A38" s="3" t="s">
        <v>156</v>
      </c>
    </row>
    <row r="39" spans="1:10">
      <c r="A39" s="4" t="s">
        <v>157</v>
      </c>
      <c r="B39" s="5" t="n">
        <v>7974</v>
      </c>
      <c r="E39" s="5" t="n">
        <v>7863</v>
      </c>
      <c r="I39" s="5" t="n">
        <v>7863</v>
      </c>
      <c r="J39" s="5" t="n">
        <v>111</v>
      </c>
    </row>
    <row r="40" spans="1:10">
      <c r="A40" s="4" t="s">
        <v>158</v>
      </c>
      <c r="B40" s="5" t="n">
        <v>2435</v>
      </c>
      <c r="H40" s="5" t="n">
        <v>2453</v>
      </c>
      <c r="I40" s="5" t="n">
        <v>2453</v>
      </c>
      <c r="J40" s="5" t="n">
        <v>-18</v>
      </c>
    </row>
    <row r="41" spans="1:10">
      <c r="A41" s="4" t="s">
        <v>159</v>
      </c>
      <c r="B41" s="5" t="n">
        <v>10409</v>
      </c>
      <c r="I41" s="5" t="n">
        <v>10316</v>
      </c>
      <c r="J41" s="5" t="n">
        <v>93</v>
      </c>
    </row>
    <row r="42" spans="1:10">
      <c r="A42" s="4" t="s">
        <v>163</v>
      </c>
      <c r="B42" s="6" t="n">
        <v>54344</v>
      </c>
      <c r="C42" s="6" t="n">
        <v>6</v>
      </c>
      <c r="D42" s="6" t="n">
        <v>24769</v>
      </c>
      <c r="E42" s="6" t="n">
        <v>28504</v>
      </c>
      <c r="F42" s="6" t="n">
        <v>-16284</v>
      </c>
      <c r="G42" s="6" t="n">
        <v>0</v>
      </c>
      <c r="H42" s="6" t="n">
        <v>17074</v>
      </c>
      <c r="I42" s="6" t="n">
        <v>54069</v>
      </c>
      <c r="J42" s="6" t="n">
        <v>2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578</v>
      </c>
      <c r="B1" s="2" t="s">
        <v>579</v>
      </c>
      <c r="C1" s="2" t="s">
        <v>1</v>
      </c>
    </row>
    <row r="2" spans="1:4">
      <c r="B2" s="2" t="s">
        <v>580</v>
      </c>
      <c r="C2" s="2" t="s">
        <v>581</v>
      </c>
      <c r="D2" s="2" t="s">
        <v>582</v>
      </c>
    </row>
    <row r="3" spans="1:4">
      <c r="A3" s="3" t="s">
        <v>583</v>
      </c>
    </row>
    <row r="4" spans="1:4">
      <c r="A4" s="4" t="s">
        <v>584</v>
      </c>
      <c r="C4" s="5" t="n">
        <v>7</v>
      </c>
    </row>
    <row r="5" spans="1:4">
      <c r="A5" s="4" t="s">
        <v>585</v>
      </c>
      <c r="C5" s="5" t="n">
        <v>5</v>
      </c>
    </row>
    <row r="6" spans="1:4">
      <c r="A6" s="4" t="s">
        <v>586</v>
      </c>
    </row>
    <row r="7" spans="1:4">
      <c r="A7" s="3" t="s">
        <v>583</v>
      </c>
    </row>
    <row r="8" spans="1:4">
      <c r="A8" s="4" t="s">
        <v>587</v>
      </c>
      <c r="B8" s="6" t="n">
        <v>-148</v>
      </c>
      <c r="D8" s="6" t="n">
        <v>-141</v>
      </c>
    </row>
    <row r="9" spans="1:4">
      <c r="A9" s="4" t="s">
        <v>588</v>
      </c>
    </row>
    <row r="10" spans="1:4">
      <c r="A10" s="3" t="s">
        <v>583</v>
      </c>
    </row>
    <row r="11" spans="1:4">
      <c r="A11" s="4" t="s">
        <v>587</v>
      </c>
      <c r="B11" s="6" t="n">
        <v>-153</v>
      </c>
      <c r="D11" s="6" t="n">
        <v>-134</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outlineLevelCol="0"/>
  <cols>
    <col customWidth="1" max="1" min="1" width="80"/>
    <col customWidth="1" max="2" min="2" width="79"/>
    <col customWidth="1" max="3" min="3" width="16"/>
    <col customWidth="1" max="4" min="4" width="15"/>
    <col customWidth="1" max="5" min="5" width="14"/>
    <col customWidth="1" max="6" min="6" width="15"/>
    <col customWidth="1" max="7" min="7" width="16"/>
    <col customWidth="1" max="8" min="8" width="15"/>
    <col customWidth="1" max="9" min="9" width="14"/>
    <col customWidth="1" max="10" min="10" width="15"/>
    <col customWidth="1" max="11" min="11" width="16"/>
    <col customWidth="1" max="12" min="12" width="16"/>
    <col customWidth="1" max="13" min="13" width="16"/>
    <col customWidth="1" max="14" min="14" width="16"/>
  </cols>
  <sheetData>
    <row r="1" spans="1:14">
      <c r="A1" s="1" t="s">
        <v>589</v>
      </c>
      <c r="C1" s="2" t="s">
        <v>579</v>
      </c>
      <c r="K1" s="2" t="s">
        <v>1</v>
      </c>
    </row>
    <row r="2" spans="1:14">
      <c r="C2" s="2" t="s">
        <v>2</v>
      </c>
      <c r="D2" s="2" t="s">
        <v>590</v>
      </c>
      <c r="E2" s="2" t="s">
        <v>4</v>
      </c>
      <c r="F2" s="2" t="s">
        <v>591</v>
      </c>
      <c r="G2" s="2" t="s">
        <v>32</v>
      </c>
      <c r="H2" s="2" t="s">
        <v>592</v>
      </c>
      <c r="I2" s="2" t="s">
        <v>593</v>
      </c>
      <c r="J2" s="2" t="s">
        <v>594</v>
      </c>
      <c r="K2" s="2" t="s">
        <v>2</v>
      </c>
      <c r="L2" s="2" t="s">
        <v>32</v>
      </c>
      <c r="M2" s="2" t="s">
        <v>95</v>
      </c>
      <c r="N2" s="2" t="s">
        <v>595</v>
      </c>
    </row>
    <row r="3" spans="1:14">
      <c r="A3" s="3" t="s">
        <v>596</v>
      </c>
    </row>
    <row r="4" spans="1:14">
      <c r="A4" s="4" t="s">
        <v>597</v>
      </c>
      <c r="K4" s="4" t="s">
        <v>598</v>
      </c>
    </row>
    <row r="5" spans="1:14">
      <c r="A5" s="4" t="s">
        <v>599</v>
      </c>
      <c r="K5" s="5" t="n">
        <v>1</v>
      </c>
    </row>
    <row r="6" spans="1:14">
      <c r="A6" s="4" t="s">
        <v>600</v>
      </c>
      <c r="K6" s="4" t="s">
        <v>601</v>
      </c>
    </row>
    <row r="7" spans="1:14">
      <c r="A7" s="4" t="s">
        <v>602</v>
      </c>
      <c r="K7" s="4" t="s">
        <v>603</v>
      </c>
    </row>
    <row r="8" spans="1:14">
      <c r="A8" s="4" t="s">
        <v>604</v>
      </c>
      <c r="K8" s="4" t="s">
        <v>605</v>
      </c>
    </row>
    <row r="9" spans="1:14">
      <c r="A9" s="4" t="s">
        <v>606</v>
      </c>
      <c r="K9" s="6" t="n">
        <v>-13445000000</v>
      </c>
      <c r="L9" s="6" t="n">
        <v>-14815000000</v>
      </c>
      <c r="M9" s="6" t="n">
        <v>-13942000000</v>
      </c>
    </row>
    <row r="10" spans="1:14">
      <c r="A10" s="4" t="s">
        <v>607</v>
      </c>
      <c r="B10" s="4" t="s">
        <v>35</v>
      </c>
      <c r="C10" s="6" t="n">
        <v>12308000000</v>
      </c>
      <c r="G10" s="6" t="n">
        <v>11283000000</v>
      </c>
      <c r="K10" s="5" t="n">
        <v>12308000000</v>
      </c>
      <c r="L10" s="5" t="n">
        <v>11283000000</v>
      </c>
    </row>
    <row r="11" spans="1:14">
      <c r="A11" s="4" t="s">
        <v>51</v>
      </c>
      <c r="C11" s="5" t="n">
        <v>831921000000</v>
      </c>
      <c r="G11" s="5" t="n">
        <v>783962000000</v>
      </c>
      <c r="K11" s="5" t="n">
        <v>831921000000</v>
      </c>
      <c r="L11" s="5" t="n">
        <v>783962000000</v>
      </c>
    </row>
    <row r="12" spans="1:14">
      <c r="A12" s="4" t="s">
        <v>55</v>
      </c>
      <c r="C12" s="5" t="n">
        <v>6411000000</v>
      </c>
      <c r="G12" s="5" t="n">
        <v>5711000000</v>
      </c>
      <c r="K12" s="5" t="n">
        <v>6411000000</v>
      </c>
      <c r="L12" s="5" t="n">
        <v>5711000000</v>
      </c>
    </row>
    <row r="13" spans="1:14">
      <c r="A13" s="4" t="s">
        <v>58</v>
      </c>
      <c r="C13" s="5" t="n">
        <v>9600000000</v>
      </c>
      <c r="G13" s="5" t="n">
        <v>10412000000</v>
      </c>
      <c r="K13" s="5" t="n">
        <v>9600000000</v>
      </c>
      <c r="L13" s="5" t="n">
        <v>10412000000</v>
      </c>
    </row>
    <row r="14" spans="1:14">
      <c r="A14" s="4" t="s">
        <v>64</v>
      </c>
      <c r="C14" s="5" t="n">
        <v>777577000000</v>
      </c>
      <c r="G14" s="5" t="n">
        <v>737874000000</v>
      </c>
      <c r="K14" s="5" t="n">
        <v>777577000000</v>
      </c>
      <c r="L14" s="5" t="n">
        <v>737874000000</v>
      </c>
    </row>
    <row r="15" spans="1:14">
      <c r="A15" s="4" t="s">
        <v>72</v>
      </c>
      <c r="C15" s="5" t="n">
        <v>17074000000</v>
      </c>
      <c r="G15" s="5" t="n">
        <v>14621000000</v>
      </c>
      <c r="K15" s="5" t="n">
        <v>17074000000</v>
      </c>
      <c r="L15" s="5" t="n">
        <v>14621000000</v>
      </c>
    </row>
    <row r="16" spans="1:14">
      <c r="A16" s="4" t="s">
        <v>73</v>
      </c>
      <c r="C16" s="5" t="n">
        <v>28504000000</v>
      </c>
      <c r="G16" s="5" t="n">
        <v>21946000000</v>
      </c>
      <c r="K16" s="5" t="n">
        <v>28504000000</v>
      </c>
      <c r="L16" s="5" t="n">
        <v>21946000000</v>
      </c>
    </row>
    <row r="17" spans="1:14">
      <c r="A17" s="4" t="s">
        <v>76</v>
      </c>
      <c r="C17" s="5" t="n">
        <v>54344000000</v>
      </c>
      <c r="G17" s="5" t="n">
        <v>46088000000</v>
      </c>
      <c r="K17" s="5" t="n">
        <v>54344000000</v>
      </c>
      <c r="L17" s="5" t="n">
        <v>46088000000</v>
      </c>
      <c r="M17" s="5" t="n">
        <v>41923000000</v>
      </c>
      <c r="N17" s="6" t="n">
        <v>42349000000</v>
      </c>
    </row>
    <row r="18" spans="1:14">
      <c r="A18" s="4" t="s">
        <v>77</v>
      </c>
      <c r="C18" s="5" t="n">
        <v>831921000000</v>
      </c>
      <c r="G18" s="5" t="n">
        <v>783962000000</v>
      </c>
      <c r="K18" s="5" t="n">
        <v>831921000000</v>
      </c>
      <c r="L18" s="5" t="n">
        <v>783962000000</v>
      </c>
    </row>
    <row r="19" spans="1:14">
      <c r="A19" s="4" t="s">
        <v>119</v>
      </c>
      <c r="C19" s="5" t="n">
        <v>3865000000</v>
      </c>
      <c r="D19" s="6" t="n">
        <v>2241000000</v>
      </c>
      <c r="E19" s="6" t="n">
        <v>496000000</v>
      </c>
      <c r="F19" s="6" t="n">
        <v>1372000000</v>
      </c>
      <c r="G19" s="5" t="n">
        <v>293000000</v>
      </c>
      <c r="H19" s="6" t="n">
        <v>1832000000</v>
      </c>
      <c r="I19" s="6" t="n">
        <v>925000000</v>
      </c>
      <c r="J19" s="6" t="n">
        <v>1369000000</v>
      </c>
      <c r="K19" s="6" t="n">
        <v>7974000000</v>
      </c>
      <c r="L19" s="5" t="n">
        <v>4419000000</v>
      </c>
      <c r="M19" s="5" t="n">
        <v>5712000000</v>
      </c>
    </row>
    <row r="20" spans="1:14">
      <c r="A20" s="4" t="s">
        <v>608</v>
      </c>
    </row>
    <row r="21" spans="1:14">
      <c r="A21" s="3" t="s">
        <v>596</v>
      </c>
    </row>
    <row r="22" spans="1:14">
      <c r="A22" s="4" t="s">
        <v>57</v>
      </c>
      <c r="K22" s="4" t="s">
        <v>609</v>
      </c>
    </row>
    <row r="23" spans="1:14">
      <c r="A23" s="4" t="s">
        <v>610</v>
      </c>
    </row>
    <row r="24" spans="1:14">
      <c r="A24" s="3" t="s">
        <v>596</v>
      </c>
    </row>
    <row r="25" spans="1:14">
      <c r="A25" s="4" t="s">
        <v>57</v>
      </c>
      <c r="K25" s="4" t="s">
        <v>611</v>
      </c>
    </row>
    <row r="26" spans="1:14">
      <c r="A26" s="4" t="s">
        <v>612</v>
      </c>
    </row>
    <row r="27" spans="1:14">
      <c r="A27" s="3" t="s">
        <v>596</v>
      </c>
    </row>
    <row r="28" spans="1:14">
      <c r="A28" s="4" t="s">
        <v>613</v>
      </c>
      <c r="K28" s="4" t="s">
        <v>614</v>
      </c>
    </row>
    <row r="29" spans="1:14">
      <c r="A29" s="4" t="s">
        <v>615</v>
      </c>
    </row>
    <row r="30" spans="1:14">
      <c r="A30" s="3" t="s">
        <v>596</v>
      </c>
    </row>
    <row r="31" spans="1:14">
      <c r="A31" s="4" t="s">
        <v>613</v>
      </c>
      <c r="K31" s="4" t="s">
        <v>616</v>
      </c>
    </row>
    <row r="32" spans="1:14">
      <c r="A32" s="4" t="s">
        <v>617</v>
      </c>
    </row>
    <row r="33" spans="1:14">
      <c r="A33" s="3" t="s">
        <v>596</v>
      </c>
    </row>
    <row r="34" spans="1:14">
      <c r="A34" s="4" t="s">
        <v>618</v>
      </c>
      <c r="C34" s="5" t="n">
        <v>53000000</v>
      </c>
      <c r="K34" s="6" t="n">
        <v>53000000</v>
      </c>
    </row>
    <row r="35" spans="1:14">
      <c r="A35" s="4" t="s">
        <v>607</v>
      </c>
      <c r="C35" s="5" t="n">
        <v>224000000</v>
      </c>
      <c r="K35" s="5" t="n">
        <v>224000000</v>
      </c>
    </row>
    <row r="36" spans="1:14">
      <c r="A36" s="4" t="s">
        <v>51</v>
      </c>
      <c r="C36" s="5" t="n">
        <v>224000000</v>
      </c>
      <c r="K36" s="5" t="n">
        <v>224000000</v>
      </c>
    </row>
    <row r="37" spans="1:14">
      <c r="A37" s="4" t="s">
        <v>55</v>
      </c>
      <c r="C37" s="5" t="n">
        <v>157000000</v>
      </c>
      <c r="K37" s="5" t="n">
        <v>157000000</v>
      </c>
    </row>
    <row r="38" spans="1:14">
      <c r="A38" s="4" t="s">
        <v>58</v>
      </c>
      <c r="C38" s="5" t="n">
        <v>14000000</v>
      </c>
      <c r="K38" s="5" t="n">
        <v>14000000</v>
      </c>
    </row>
    <row r="39" spans="1:14">
      <c r="A39" s="4" t="s">
        <v>64</v>
      </c>
      <c r="C39" s="5" t="n">
        <v>171000000</v>
      </c>
      <c r="K39" s="5" t="n">
        <v>171000000</v>
      </c>
    </row>
    <row r="40" spans="1:14">
      <c r="A40" s="4" t="s">
        <v>72</v>
      </c>
      <c r="C40" s="5" t="n">
        <v>-847000000</v>
      </c>
      <c r="K40" s="5" t="n">
        <v>-847000000</v>
      </c>
    </row>
    <row r="41" spans="1:14">
      <c r="A41" s="4" t="s">
        <v>73</v>
      </c>
      <c r="C41" s="5" t="n">
        <v>900000000</v>
      </c>
      <c r="K41" s="5" t="n">
        <v>900000000</v>
      </c>
    </row>
    <row r="42" spans="1:14">
      <c r="A42" s="4" t="s">
        <v>76</v>
      </c>
      <c r="C42" s="5" t="n">
        <v>53000000</v>
      </c>
      <c r="K42" s="5" t="n">
        <v>53000000</v>
      </c>
    </row>
    <row r="43" spans="1:14">
      <c r="A43" s="4" t="s">
        <v>77</v>
      </c>
      <c r="C43" s="5" t="n">
        <v>224000000</v>
      </c>
      <c r="K43" s="5" t="n">
        <v>224000000</v>
      </c>
    </row>
    <row r="44" spans="1:14">
      <c r="A44" s="4" t="s">
        <v>119</v>
      </c>
      <c r="K44" s="5" t="n">
        <v>0</v>
      </c>
    </row>
    <row r="45" spans="1:14">
      <c r="A45" s="4" t="s">
        <v>619</v>
      </c>
    </row>
    <row r="46" spans="1:14">
      <c r="A46" s="3" t="s">
        <v>596</v>
      </c>
    </row>
    <row r="47" spans="1:14">
      <c r="A47" s="4" t="s">
        <v>606</v>
      </c>
      <c r="E47" s="6" t="n">
        <v>237000000</v>
      </c>
    </row>
    <row r="48" spans="1:14">
      <c r="A48" s="4" t="s">
        <v>141</v>
      </c>
    </row>
    <row r="49" spans="1:14">
      <c r="A49" s="3" t="s">
        <v>596</v>
      </c>
    </row>
    <row r="50" spans="1:14">
      <c r="A50" s="4" t="s">
        <v>76</v>
      </c>
      <c r="C50" s="5" t="n">
        <v>28504000000</v>
      </c>
      <c r="G50" s="6" t="n">
        <v>21946000000</v>
      </c>
      <c r="K50" s="5" t="n">
        <v>28504000000</v>
      </c>
      <c r="L50" s="5" t="n">
        <v>21946000000</v>
      </c>
      <c r="M50" s="5" t="n">
        <v>18931000000</v>
      </c>
      <c r="N50" s="6" t="n">
        <v>14888000000</v>
      </c>
    </row>
    <row r="51" spans="1:14">
      <c r="A51" s="4" t="s">
        <v>119</v>
      </c>
      <c r="K51" s="5" t="n">
        <v>7863000000</v>
      </c>
      <c r="L51" s="6" t="n">
        <v>4368000000</v>
      </c>
      <c r="M51" s="6" t="n">
        <v>5642000000</v>
      </c>
    </row>
    <row r="52" spans="1:14">
      <c r="A52" s="4" t="s">
        <v>620</v>
      </c>
    </row>
    <row r="53" spans="1:14">
      <c r="A53" s="3" t="s">
        <v>596</v>
      </c>
    </row>
    <row r="54" spans="1:14">
      <c r="A54" s="4" t="s">
        <v>618</v>
      </c>
      <c r="C54" s="6" t="n">
        <v>900000000</v>
      </c>
      <c r="K54" s="6" t="n">
        <v>900000000</v>
      </c>
    </row>
    <row r="55" spans="1:14"/>
    <row r="56" spans="1:14">
      <c r="A56" s="4" t="s">
        <v>35</v>
      </c>
      <c r="B56" s="4" t="s">
        <v>78</v>
      </c>
    </row>
  </sheetData>
  <mergeCells count="5">
    <mergeCell ref="A1:B2"/>
    <mergeCell ref="C1:J1"/>
    <mergeCell ref="K1:M1"/>
    <mergeCell ref="A55:M55"/>
    <mergeCell ref="B56:M5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6"/>
    <col customWidth="1" max="6" min="6" width="21"/>
    <col customWidth="1" max="7" min="7" width="21"/>
  </cols>
  <sheetData>
    <row r="1" spans="1:7">
      <c r="A1" s="1" t="s">
        <v>621</v>
      </c>
      <c r="B1" s="2" t="s">
        <v>622</v>
      </c>
    </row>
    <row r="2" spans="1:7">
      <c r="B2" s="2" t="s">
        <v>623</v>
      </c>
      <c r="C2" s="2" t="s">
        <v>624</v>
      </c>
      <c r="D2" s="2" t="s">
        <v>582</v>
      </c>
      <c r="E2" s="2" t="s">
        <v>625</v>
      </c>
      <c r="F2" s="2" t="s">
        <v>626</v>
      </c>
      <c r="G2" s="2" t="s">
        <v>627</v>
      </c>
    </row>
    <row r="3" spans="1:7">
      <c r="A3" s="3" t="s">
        <v>628</v>
      </c>
    </row>
    <row r="4" spans="1:7">
      <c r="A4" s="4" t="s">
        <v>629</v>
      </c>
      <c r="C4" s="6" t="n">
        <v>843</v>
      </c>
      <c r="D4" s="6" t="n">
        <v>833</v>
      </c>
      <c r="F4" s="6" t="n">
        <v>824</v>
      </c>
      <c r="G4" s="6" t="n">
        <v>831</v>
      </c>
    </row>
    <row r="5" spans="1:7">
      <c r="A5" s="4" t="s">
        <v>630</v>
      </c>
    </row>
    <row r="6" spans="1:7">
      <c r="A6" s="3" t="s">
        <v>628</v>
      </c>
    </row>
    <row r="7" spans="1:7">
      <c r="A7" s="4" t="s">
        <v>631</v>
      </c>
      <c r="E7" s="4" t="s">
        <v>632</v>
      </c>
    </row>
    <row r="8" spans="1:7">
      <c r="A8" s="4" t="s">
        <v>633</v>
      </c>
      <c r="E8" s="9" t="n">
        <v>899.9</v>
      </c>
    </row>
    <row r="9" spans="1:7">
      <c r="A9" s="4" t="s">
        <v>634</v>
      </c>
      <c r="B9" s="6" t="n">
        <v>53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635</v>
      </c>
      <c r="C1" s="2" t="s">
        <v>2</v>
      </c>
      <c r="D1" s="2" t="s">
        <v>32</v>
      </c>
    </row>
    <row r="2" spans="1:4">
      <c r="A2" s="3" t="s">
        <v>636</v>
      </c>
    </row>
    <row r="3" spans="1:4">
      <c r="A3" s="4" t="s">
        <v>637</v>
      </c>
      <c r="C3" s="6" t="n">
        <v>312385</v>
      </c>
      <c r="D3" s="6" t="n">
        <v>292581</v>
      </c>
    </row>
    <row r="4" spans="1:4">
      <c r="A4" s="4" t="s">
        <v>638</v>
      </c>
      <c r="B4" s="4" t="s">
        <v>35</v>
      </c>
      <c r="C4" s="5" t="n">
        <v>346780</v>
      </c>
      <c r="D4" s="5" t="n">
        <v>321419</v>
      </c>
    </row>
    <row r="5" spans="1:4">
      <c r="A5" s="4" t="s">
        <v>637</v>
      </c>
      <c r="C5" s="5" t="n">
        <v>4147</v>
      </c>
      <c r="D5" s="5" t="n">
        <v>7149</v>
      </c>
    </row>
    <row r="6" spans="1:4">
      <c r="A6" s="4" t="s">
        <v>638</v>
      </c>
      <c r="C6" s="5" t="n">
        <v>6174</v>
      </c>
      <c r="D6" s="5" t="n">
        <v>9748</v>
      </c>
    </row>
    <row r="7" spans="1:4">
      <c r="A7" s="4" t="s">
        <v>639</v>
      </c>
      <c r="B7" s="4" t="s">
        <v>35</v>
      </c>
      <c r="C7" s="5" t="n">
        <v>2049</v>
      </c>
      <c r="D7" s="5" t="n">
        <v>2144</v>
      </c>
    </row>
    <row r="8" spans="1:4">
      <c r="A8" s="4" t="s">
        <v>638</v>
      </c>
      <c r="C8" s="5" t="n">
        <v>2430</v>
      </c>
      <c r="D8" s="5" t="n">
        <v>2524</v>
      </c>
    </row>
    <row r="9" spans="1:4">
      <c r="A9" s="4" t="s">
        <v>640</v>
      </c>
    </row>
    <row r="10" spans="1:4">
      <c r="A10" s="3" t="s">
        <v>636</v>
      </c>
    </row>
    <row r="11" spans="1:4">
      <c r="A11" s="4" t="s">
        <v>637</v>
      </c>
      <c r="C11" s="5" t="n">
        <v>312385</v>
      </c>
      <c r="D11" s="5" t="n">
        <v>292581</v>
      </c>
    </row>
    <row r="12" spans="1:4">
      <c r="A12" s="4" t="s">
        <v>641</v>
      </c>
      <c r="C12" s="5" t="n">
        <v>36171</v>
      </c>
      <c r="D12" s="5" t="n">
        <v>33463</v>
      </c>
    </row>
    <row r="13" spans="1:4">
      <c r="A13" s="4" t="s">
        <v>642</v>
      </c>
      <c r="C13" s="5" t="n">
        <v>1776</v>
      </c>
      <c r="D13" s="5" t="n">
        <v>4625</v>
      </c>
    </row>
    <row r="14" spans="1:4">
      <c r="A14" s="4" t="s">
        <v>638</v>
      </c>
      <c r="C14" s="5" t="n">
        <v>346780</v>
      </c>
      <c r="D14" s="5" t="n">
        <v>321419</v>
      </c>
    </row>
    <row r="15" spans="1:4">
      <c r="A15" s="4" t="s">
        <v>639</v>
      </c>
      <c r="C15" s="5" t="n">
        <v>2049</v>
      </c>
      <c r="D15" s="5" t="n">
        <v>2144</v>
      </c>
    </row>
    <row r="16" spans="1:4">
      <c r="A16" s="4" t="s">
        <v>641</v>
      </c>
      <c r="C16" s="5" t="n">
        <v>381</v>
      </c>
      <c r="D16" s="5" t="n">
        <v>380</v>
      </c>
    </row>
    <row r="17" spans="1:4">
      <c r="A17" s="4" t="s">
        <v>642</v>
      </c>
      <c r="C17" s="5" t="n">
        <v>0</v>
      </c>
      <c r="D17" s="5" t="n">
        <v>0</v>
      </c>
    </row>
    <row r="18" spans="1:4">
      <c r="A18" s="4" t="s">
        <v>638</v>
      </c>
      <c r="C18" s="5" t="n">
        <v>2430</v>
      </c>
      <c r="D18" s="5" t="n">
        <v>2524</v>
      </c>
    </row>
    <row r="19" spans="1:4">
      <c r="A19" s="4" t="s">
        <v>643</v>
      </c>
    </row>
    <row r="20" spans="1:4">
      <c r="A20" s="3" t="s">
        <v>636</v>
      </c>
    </row>
    <row r="21" spans="1:4">
      <c r="A21" s="4" t="s">
        <v>637</v>
      </c>
      <c r="C21" s="5" t="n">
        <v>22837</v>
      </c>
      <c r="D21" s="5" t="n">
        <v>21505</v>
      </c>
    </row>
    <row r="22" spans="1:4">
      <c r="A22" s="4" t="s">
        <v>641</v>
      </c>
      <c r="C22" s="5" t="n">
        <v>3647</v>
      </c>
      <c r="D22" s="5" t="n">
        <v>3280</v>
      </c>
    </row>
    <row r="23" spans="1:4">
      <c r="A23" s="4" t="s">
        <v>642</v>
      </c>
      <c r="C23" s="5" t="n">
        <v>346</v>
      </c>
      <c r="D23" s="5" t="n">
        <v>1001</v>
      </c>
    </row>
    <row r="24" spans="1:4">
      <c r="A24" s="4" t="s">
        <v>638</v>
      </c>
      <c r="C24" s="5" t="n">
        <v>26138</v>
      </c>
      <c r="D24" s="5" t="n">
        <v>23784</v>
      </c>
    </row>
    <row r="25" spans="1:4">
      <c r="A25" s="4" t="s">
        <v>644</v>
      </c>
    </row>
    <row r="26" spans="1:4">
      <c r="A26" s="3" t="s">
        <v>636</v>
      </c>
    </row>
    <row r="27" spans="1:4">
      <c r="A27" s="4" t="s">
        <v>637</v>
      </c>
      <c r="C27" s="5" t="n">
        <v>9366</v>
      </c>
      <c r="D27" s="5" t="n">
        <v>9060</v>
      </c>
    </row>
    <row r="28" spans="1:4">
      <c r="A28" s="4" t="s">
        <v>641</v>
      </c>
      <c r="C28" s="5" t="n">
        <v>1111</v>
      </c>
      <c r="D28" s="5" t="n">
        <v>716</v>
      </c>
    </row>
    <row r="29" spans="1:4">
      <c r="A29" s="4" t="s">
        <v>642</v>
      </c>
      <c r="C29" s="5" t="n">
        <v>6</v>
      </c>
      <c r="D29" s="5" t="n">
        <v>84</v>
      </c>
    </row>
    <row r="30" spans="1:4">
      <c r="A30" s="4" t="s">
        <v>638</v>
      </c>
      <c r="C30" s="5" t="n">
        <v>10471</v>
      </c>
      <c r="D30" s="5" t="n">
        <v>9692</v>
      </c>
    </row>
    <row r="31" spans="1:4">
      <c r="A31" s="4" t="s">
        <v>645</v>
      </c>
    </row>
    <row r="32" spans="1:4">
      <c r="A32" s="3" t="s">
        <v>636</v>
      </c>
    </row>
    <row r="33" spans="1:4">
      <c r="A33" s="4" t="s">
        <v>637</v>
      </c>
      <c r="C33" s="5" t="n">
        <v>88062</v>
      </c>
      <c r="D33" s="5" t="n">
        <v>79862</v>
      </c>
    </row>
    <row r="34" spans="1:4">
      <c r="A34" s="4" t="s">
        <v>641</v>
      </c>
      <c r="C34" s="5" t="n">
        <v>15650</v>
      </c>
      <c r="D34" s="5" t="n">
        <v>16748</v>
      </c>
    </row>
    <row r="35" spans="1:4">
      <c r="A35" s="4" t="s">
        <v>642</v>
      </c>
      <c r="C35" s="5" t="n">
        <v>293</v>
      </c>
      <c r="D35" s="5" t="n">
        <v>354</v>
      </c>
    </row>
    <row r="36" spans="1:4">
      <c r="A36" s="4" t="s">
        <v>638</v>
      </c>
      <c r="C36" s="5" t="n">
        <v>103419</v>
      </c>
      <c r="D36" s="5" t="n">
        <v>96256</v>
      </c>
    </row>
    <row r="37" spans="1:4">
      <c r="A37" s="4" t="s">
        <v>639</v>
      </c>
      <c r="C37" s="5" t="n">
        <v>865</v>
      </c>
      <c r="D37" s="5" t="n">
        <v>839</v>
      </c>
    </row>
    <row r="38" spans="1:4">
      <c r="A38" s="4" t="s">
        <v>641</v>
      </c>
      <c r="C38" s="5" t="n">
        <v>265</v>
      </c>
      <c r="D38" s="5" t="n">
        <v>262</v>
      </c>
    </row>
    <row r="39" spans="1:4">
      <c r="A39" s="4" t="s">
        <v>642</v>
      </c>
      <c r="C39" s="5" t="n">
        <v>0</v>
      </c>
      <c r="D39" s="5" t="n">
        <v>0</v>
      </c>
    </row>
    <row r="40" spans="1:4">
      <c r="A40" s="4" t="s">
        <v>638</v>
      </c>
      <c r="C40" s="5" t="n">
        <v>1130</v>
      </c>
      <c r="D40" s="5" t="n">
        <v>1101</v>
      </c>
    </row>
    <row r="41" spans="1:4">
      <c r="A41" s="4" t="s">
        <v>646</v>
      </c>
    </row>
    <row r="42" spans="1:4">
      <c r="A42" s="3" t="s">
        <v>636</v>
      </c>
    </row>
    <row r="43" spans="1:4">
      <c r="A43" s="4" t="s">
        <v>637</v>
      </c>
      <c r="C43" s="5" t="n">
        <v>81967</v>
      </c>
      <c r="D43" s="5" t="n">
        <v>76383</v>
      </c>
    </row>
    <row r="44" spans="1:4">
      <c r="A44" s="4" t="s">
        <v>641</v>
      </c>
      <c r="C44" s="5" t="n">
        <v>8671</v>
      </c>
      <c r="D44" s="5" t="n">
        <v>6460</v>
      </c>
    </row>
    <row r="45" spans="1:4">
      <c r="A45" s="4" t="s">
        <v>642</v>
      </c>
      <c r="C45" s="5" t="n">
        <v>414</v>
      </c>
      <c r="D45" s="5" t="n">
        <v>1232</v>
      </c>
    </row>
    <row r="46" spans="1:4">
      <c r="A46" s="4" t="s">
        <v>638</v>
      </c>
      <c r="C46" s="5" t="n">
        <v>90224</v>
      </c>
      <c r="D46" s="5" t="n">
        <v>81611</v>
      </c>
    </row>
    <row r="47" spans="1:4">
      <c r="A47" s="4" t="s">
        <v>647</v>
      </c>
    </row>
    <row r="48" spans="1:4">
      <c r="A48" s="3" t="s">
        <v>636</v>
      </c>
    </row>
    <row r="49" spans="1:4">
      <c r="A49" s="4" t="s">
        <v>637</v>
      </c>
      <c r="C49" s="5" t="n">
        <v>31852</v>
      </c>
      <c r="D49" s="5" t="n">
        <v>29974</v>
      </c>
    </row>
    <row r="50" spans="1:4">
      <c r="A50" s="4" t="s">
        <v>641</v>
      </c>
      <c r="C50" s="5" t="n">
        <v>2051</v>
      </c>
      <c r="D50" s="5" t="n">
        <v>2122</v>
      </c>
    </row>
    <row r="51" spans="1:4">
      <c r="A51" s="4" t="s">
        <v>642</v>
      </c>
      <c r="C51" s="5" t="n">
        <v>169</v>
      </c>
      <c r="D51" s="5" t="n">
        <v>308</v>
      </c>
    </row>
    <row r="52" spans="1:4">
      <c r="A52" s="4" t="s">
        <v>638</v>
      </c>
      <c r="C52" s="5" t="n">
        <v>33734</v>
      </c>
      <c r="D52" s="5" t="n">
        <v>31788</v>
      </c>
    </row>
    <row r="53" spans="1:4">
      <c r="A53" s="4" t="s">
        <v>648</v>
      </c>
    </row>
    <row r="54" spans="1:4">
      <c r="A54" s="3" t="s">
        <v>636</v>
      </c>
    </row>
    <row r="55" spans="1:4">
      <c r="A55" s="4" t="s">
        <v>637</v>
      </c>
      <c r="C55" s="5" t="n">
        <v>26389</v>
      </c>
      <c r="D55" s="5" t="n">
        <v>25758</v>
      </c>
    </row>
    <row r="56" spans="1:4">
      <c r="A56" s="4" t="s">
        <v>641</v>
      </c>
      <c r="C56" s="5" t="n">
        <v>3118</v>
      </c>
      <c r="D56" s="5" t="n">
        <v>2784</v>
      </c>
    </row>
    <row r="57" spans="1:4">
      <c r="A57" s="4" t="s">
        <v>642</v>
      </c>
      <c r="C57" s="5" t="n">
        <v>99</v>
      </c>
      <c r="D57" s="5" t="n">
        <v>305</v>
      </c>
    </row>
    <row r="58" spans="1:4">
      <c r="A58" s="4" t="s">
        <v>638</v>
      </c>
      <c r="C58" s="5" t="n">
        <v>29408</v>
      </c>
      <c r="D58" s="5" t="n">
        <v>28237</v>
      </c>
    </row>
    <row r="59" spans="1:4">
      <c r="A59" s="4" t="s">
        <v>639</v>
      </c>
      <c r="C59" s="5" t="n">
        <v>654</v>
      </c>
      <c r="D59" s="5" t="n">
        <v>651</v>
      </c>
    </row>
    <row r="60" spans="1:4">
      <c r="A60" s="4" t="s">
        <v>641</v>
      </c>
      <c r="C60" s="5" t="n">
        <v>82</v>
      </c>
      <c r="D60" s="5" t="n">
        <v>71</v>
      </c>
    </row>
    <row r="61" spans="1:4">
      <c r="A61" s="4" t="s">
        <v>642</v>
      </c>
      <c r="C61" s="5" t="n">
        <v>0</v>
      </c>
      <c r="D61" s="5" t="n">
        <v>0</v>
      </c>
    </row>
    <row r="62" spans="1:4">
      <c r="A62" s="4" t="s">
        <v>638</v>
      </c>
      <c r="C62" s="5" t="n">
        <v>736</v>
      </c>
      <c r="D62" s="5" t="n">
        <v>722</v>
      </c>
    </row>
    <row r="63" spans="1:4">
      <c r="A63" s="4" t="s">
        <v>649</v>
      </c>
    </row>
    <row r="64" spans="1:4">
      <c r="A64" s="3" t="s">
        <v>636</v>
      </c>
    </row>
    <row r="65" spans="1:4">
      <c r="A65" s="4" t="s">
        <v>637</v>
      </c>
      <c r="C65" s="5" t="n">
        <v>23322</v>
      </c>
      <c r="D65" s="5" t="n">
        <v>21383</v>
      </c>
    </row>
    <row r="66" spans="1:4">
      <c r="A66" s="4" t="s">
        <v>641</v>
      </c>
      <c r="C66" s="5" t="n">
        <v>1242</v>
      </c>
      <c r="D66" s="5" t="n">
        <v>646</v>
      </c>
    </row>
    <row r="67" spans="1:4">
      <c r="A67" s="4" t="s">
        <v>642</v>
      </c>
      <c r="C67" s="5" t="n">
        <v>337</v>
      </c>
      <c r="D67" s="5" t="n">
        <v>1149</v>
      </c>
    </row>
    <row r="68" spans="1:4">
      <c r="A68" s="4" t="s">
        <v>638</v>
      </c>
      <c r="C68" s="5" t="n">
        <v>24227</v>
      </c>
      <c r="D68" s="5" t="n">
        <v>20880</v>
      </c>
    </row>
    <row r="69" spans="1:4">
      <c r="A69" s="4" t="s">
        <v>639</v>
      </c>
      <c r="C69" s="5" t="n">
        <v>84</v>
      </c>
      <c r="D69" s="5" t="n">
        <v>81</v>
      </c>
    </row>
    <row r="70" spans="1:4">
      <c r="A70" s="4" t="s">
        <v>641</v>
      </c>
      <c r="C70" s="5" t="n">
        <v>2</v>
      </c>
      <c r="D70" s="5" t="n">
        <v>4</v>
      </c>
    </row>
    <row r="71" spans="1:4">
      <c r="A71" s="4" t="s">
        <v>642</v>
      </c>
      <c r="C71" s="5" t="n">
        <v>0</v>
      </c>
      <c r="D71" s="5" t="n">
        <v>0</v>
      </c>
    </row>
    <row r="72" spans="1:4">
      <c r="A72" s="4" t="s">
        <v>638</v>
      </c>
      <c r="C72" s="5" t="n">
        <v>86</v>
      </c>
      <c r="D72" s="5" t="n">
        <v>85</v>
      </c>
    </row>
    <row r="73" spans="1:4">
      <c r="A73" s="4" t="s">
        <v>650</v>
      </c>
    </row>
    <row r="74" spans="1:4">
      <c r="A74" s="3" t="s">
        <v>636</v>
      </c>
    </row>
    <row r="75" spans="1:4">
      <c r="A75" s="4" t="s">
        <v>637</v>
      </c>
      <c r="C75" s="5" t="n">
        <v>13134</v>
      </c>
      <c r="D75" s="5" t="n">
        <v>12589</v>
      </c>
    </row>
    <row r="76" spans="1:4">
      <c r="A76" s="4" t="s">
        <v>641</v>
      </c>
      <c r="C76" s="5" t="n">
        <v>238</v>
      </c>
      <c r="D76" s="5" t="n">
        <v>240</v>
      </c>
    </row>
    <row r="77" spans="1:4">
      <c r="A77" s="4" t="s">
        <v>642</v>
      </c>
      <c r="C77" s="5" t="n">
        <v>91</v>
      </c>
      <c r="D77" s="5" t="n">
        <v>125</v>
      </c>
    </row>
    <row r="78" spans="1:4">
      <c r="A78" s="4" t="s">
        <v>638</v>
      </c>
      <c r="C78" s="5" t="n">
        <v>13281</v>
      </c>
      <c r="D78" s="5" t="n">
        <v>12704</v>
      </c>
    </row>
    <row r="79" spans="1:4">
      <c r="A79" s="4" t="s">
        <v>639</v>
      </c>
      <c r="C79" s="5" t="n">
        <v>0</v>
      </c>
      <c r="D79" s="5" t="n">
        <v>0</v>
      </c>
    </row>
    <row r="80" spans="1:4">
      <c r="A80" s="4" t="s">
        <v>641</v>
      </c>
      <c r="C80" s="5" t="n">
        <v>0</v>
      </c>
      <c r="D80" s="5" t="n">
        <v>0</v>
      </c>
    </row>
    <row r="81" spans="1:4">
      <c r="A81" s="4" t="s">
        <v>642</v>
      </c>
      <c r="C81" s="5" t="n">
        <v>0</v>
      </c>
      <c r="D81" s="5" t="n">
        <v>0</v>
      </c>
    </row>
    <row r="82" spans="1:4">
      <c r="A82" s="4" t="s">
        <v>638</v>
      </c>
      <c r="C82" s="5" t="n">
        <v>0</v>
      </c>
      <c r="D82" s="5" t="n">
        <v>0</v>
      </c>
    </row>
    <row r="83" spans="1:4">
      <c r="A83" s="4" t="s">
        <v>651</v>
      </c>
    </row>
    <row r="84" spans="1:4">
      <c r="A84" s="3" t="s">
        <v>636</v>
      </c>
    </row>
    <row r="85" spans="1:4">
      <c r="A85" s="4" t="s">
        <v>637</v>
      </c>
      <c r="C85" s="5" t="n">
        <v>11965</v>
      </c>
      <c r="D85" s="5" t="n">
        <v>11759</v>
      </c>
    </row>
    <row r="86" spans="1:4">
      <c r="A86" s="4" t="s">
        <v>641</v>
      </c>
      <c r="C86" s="5" t="n">
        <v>278</v>
      </c>
      <c r="D86" s="5" t="n">
        <v>229</v>
      </c>
    </row>
    <row r="87" spans="1:4">
      <c r="A87" s="4" t="s">
        <v>642</v>
      </c>
      <c r="C87" s="5" t="n">
        <v>10</v>
      </c>
      <c r="D87" s="5" t="n">
        <v>53</v>
      </c>
    </row>
    <row r="88" spans="1:4">
      <c r="A88" s="4" t="s">
        <v>638</v>
      </c>
      <c r="C88" s="5" t="n">
        <v>12233</v>
      </c>
      <c r="D88" s="5" t="n">
        <v>11935</v>
      </c>
    </row>
    <row r="89" spans="1:4">
      <c r="A89" s="4" t="s">
        <v>652</v>
      </c>
    </row>
    <row r="90" spans="1:4">
      <c r="A90" s="3" t="s">
        <v>636</v>
      </c>
    </row>
    <row r="91" spans="1:4">
      <c r="A91" s="4" t="s">
        <v>637</v>
      </c>
      <c r="C91" s="5" t="n">
        <v>3491</v>
      </c>
      <c r="D91" s="5" t="n">
        <v>4308</v>
      </c>
    </row>
    <row r="92" spans="1:4">
      <c r="A92" s="4" t="s">
        <v>641</v>
      </c>
      <c r="C92" s="5" t="n">
        <v>165</v>
      </c>
      <c r="D92" s="5" t="n">
        <v>238</v>
      </c>
    </row>
    <row r="93" spans="1:4">
      <c r="A93" s="4" t="s">
        <v>642</v>
      </c>
      <c r="C93" s="5" t="n">
        <v>11</v>
      </c>
      <c r="D93" s="5" t="n">
        <v>14</v>
      </c>
    </row>
    <row r="94" spans="1:4">
      <c r="A94" s="4" t="s">
        <v>638</v>
      </c>
      <c r="C94" s="5" t="n">
        <v>3645</v>
      </c>
      <c r="D94" s="5" t="n">
        <v>4532</v>
      </c>
    </row>
    <row r="95" spans="1:4">
      <c r="A95" s="4" t="s">
        <v>639</v>
      </c>
      <c r="C95" s="5" t="n">
        <v>446</v>
      </c>
      <c r="D95" s="5" t="n">
        <v>573</v>
      </c>
    </row>
    <row r="96" spans="1:4">
      <c r="A96" s="4" t="s">
        <v>641</v>
      </c>
      <c r="C96" s="5" t="n">
        <v>32</v>
      </c>
      <c r="D96" s="5" t="n">
        <v>43</v>
      </c>
    </row>
    <row r="97" spans="1:4">
      <c r="A97" s="4" t="s">
        <v>642</v>
      </c>
      <c r="C97" s="5" t="n">
        <v>0</v>
      </c>
      <c r="D97" s="5" t="n">
        <v>0</v>
      </c>
    </row>
    <row r="98" spans="1:4">
      <c r="A98" s="4" t="s">
        <v>638</v>
      </c>
      <c r="C98" s="5" t="n">
        <v>478</v>
      </c>
      <c r="D98" s="5" t="n">
        <v>616</v>
      </c>
    </row>
    <row r="99" spans="1:4">
      <c r="A99" s="4" t="s">
        <v>653</v>
      </c>
    </row>
    <row r="100" spans="1:4">
      <c r="A100" s="3" t="s">
        <v>636</v>
      </c>
    </row>
    <row r="101" spans="1:4">
      <c r="A101" s="4" t="s">
        <v>641</v>
      </c>
      <c r="C101" s="5" t="n">
        <v>2056</v>
      </c>
      <c r="D101" s="5" t="n">
        <v>2641</v>
      </c>
    </row>
    <row r="102" spans="1:4">
      <c r="A102" s="4" t="s">
        <v>642</v>
      </c>
      <c r="C102" s="5" t="n">
        <v>29</v>
      </c>
      <c r="D102" s="5" t="n">
        <v>42</v>
      </c>
    </row>
    <row r="103" spans="1:4">
      <c r="A103" s="4" t="s">
        <v>637</v>
      </c>
      <c r="C103" s="5" t="n">
        <v>4147</v>
      </c>
      <c r="D103" s="5" t="n">
        <v>7149</v>
      </c>
    </row>
    <row r="104" spans="1:4">
      <c r="A104" s="4" t="s">
        <v>638</v>
      </c>
      <c r="C104" s="5" t="n">
        <v>6174</v>
      </c>
      <c r="D104" s="5" t="n">
        <v>9748</v>
      </c>
    </row>
    <row r="105" spans="1:4">
      <c r="A105" s="4" t="s">
        <v>654</v>
      </c>
    </row>
    <row r="106" spans="1:4">
      <c r="A106" s="3" t="s">
        <v>636</v>
      </c>
    </row>
    <row r="107" spans="1:4">
      <c r="A107" s="4" t="s">
        <v>637</v>
      </c>
      <c r="C107" s="5" t="n">
        <v>312385</v>
      </c>
    </row>
    <row r="108" spans="1:4">
      <c r="A108" s="4" t="s">
        <v>638</v>
      </c>
      <c r="C108" s="5" t="n">
        <v>346780</v>
      </c>
    </row>
    <row r="109" spans="1:4">
      <c r="A109" s="4" t="s">
        <v>655</v>
      </c>
    </row>
    <row r="110" spans="1:4">
      <c r="A110" s="3" t="s">
        <v>636</v>
      </c>
    </row>
    <row r="111" spans="1:4">
      <c r="A111" s="4" t="s">
        <v>637</v>
      </c>
      <c r="C111" s="5" t="n">
        <v>22837</v>
      </c>
    </row>
    <row r="112" spans="1:4">
      <c r="A112" s="4" t="s">
        <v>638</v>
      </c>
      <c r="C112" s="5" t="n">
        <v>26138</v>
      </c>
    </row>
    <row r="113" spans="1:4">
      <c r="A113" s="4" t="s">
        <v>656</v>
      </c>
    </row>
    <row r="114" spans="1:4">
      <c r="A114" s="3" t="s">
        <v>636</v>
      </c>
    </row>
    <row r="115" spans="1:4">
      <c r="A115" s="4" t="s">
        <v>637</v>
      </c>
      <c r="C115" s="5" t="n">
        <v>9366</v>
      </c>
    </row>
    <row r="116" spans="1:4">
      <c r="A116" s="4" t="s">
        <v>638</v>
      </c>
      <c r="C116" s="5" t="n">
        <v>10471</v>
      </c>
    </row>
    <row r="117" spans="1:4">
      <c r="A117" s="4" t="s">
        <v>657</v>
      </c>
    </row>
    <row r="118" spans="1:4">
      <c r="A118" s="3" t="s">
        <v>636</v>
      </c>
    </row>
    <row r="119" spans="1:4">
      <c r="A119" s="4" t="s">
        <v>637</v>
      </c>
      <c r="C119" s="5" t="n">
        <v>13134</v>
      </c>
    </row>
    <row r="120" spans="1:4">
      <c r="A120" s="4" t="s">
        <v>638</v>
      </c>
      <c r="C120" s="5" t="n">
        <v>13281</v>
      </c>
    </row>
    <row r="121" spans="1:4">
      <c r="A121" s="4" t="s">
        <v>658</v>
      </c>
    </row>
    <row r="122" spans="1:4">
      <c r="A122" s="3" t="s">
        <v>636</v>
      </c>
    </row>
    <row r="123" spans="1:4">
      <c r="A123" s="4" t="s">
        <v>637</v>
      </c>
      <c r="C123" s="5" t="n">
        <v>11965</v>
      </c>
    </row>
    <row r="124" spans="1:4">
      <c r="A124" s="4" t="s">
        <v>638</v>
      </c>
      <c r="C124" s="5" t="n">
        <v>12233</v>
      </c>
    </row>
    <row r="125" spans="1:4">
      <c r="A125" s="4" t="s">
        <v>659</v>
      </c>
    </row>
    <row r="126" spans="1:4">
      <c r="A126" s="3" t="s">
        <v>636</v>
      </c>
    </row>
    <row r="127" spans="1:4">
      <c r="A127" s="4" t="s">
        <v>637</v>
      </c>
      <c r="C127" s="5" t="n">
        <v>3491</v>
      </c>
    </row>
    <row r="128" spans="1:4">
      <c r="A128" s="4" t="s">
        <v>638</v>
      </c>
      <c r="C128" s="5" t="n">
        <v>3645</v>
      </c>
    </row>
    <row r="129" spans="1:4">
      <c r="A129" s="4" t="s">
        <v>660</v>
      </c>
    </row>
    <row r="130" spans="1:4">
      <c r="A130" s="3" t="s">
        <v>636</v>
      </c>
    </row>
    <row r="131" spans="1:4">
      <c r="A131" s="4" t="s">
        <v>637</v>
      </c>
      <c r="C131" s="5" t="n">
        <v>4147</v>
      </c>
    </row>
    <row r="132" spans="1:4">
      <c r="A132" s="4" t="s">
        <v>638</v>
      </c>
      <c r="C132" s="5" t="n">
        <v>6174</v>
      </c>
    </row>
    <row r="133" spans="1:4">
      <c r="A133" s="4" t="s">
        <v>661</v>
      </c>
    </row>
    <row r="134" spans="1:4">
      <c r="A134" s="3" t="s">
        <v>636</v>
      </c>
    </row>
    <row r="135" spans="1:4">
      <c r="A135" s="4" t="s">
        <v>662</v>
      </c>
      <c r="C135" s="5" t="n">
        <v>-267</v>
      </c>
      <c r="D135" s="5" t="n">
        <v>-337</v>
      </c>
    </row>
    <row r="136" spans="1:4">
      <c r="A136" s="4" t="s">
        <v>663</v>
      </c>
    </row>
    <row r="137" spans="1:4">
      <c r="A137" s="3" t="s">
        <v>636</v>
      </c>
    </row>
    <row r="138" spans="1:4">
      <c r="A138" s="4" t="s">
        <v>662</v>
      </c>
      <c r="C138" s="5" t="n">
        <v>0</v>
      </c>
      <c r="D138" s="5" t="n">
        <v>0</v>
      </c>
    </row>
    <row r="139" spans="1:4">
      <c r="A139" s="4" t="s">
        <v>664</v>
      </c>
    </row>
    <row r="140" spans="1:4">
      <c r="A140" s="3" t="s">
        <v>636</v>
      </c>
    </row>
    <row r="141" spans="1:4">
      <c r="A141" s="4" t="s">
        <v>662</v>
      </c>
      <c r="C141" s="5" t="n">
        <v>0</v>
      </c>
      <c r="D141" s="5" t="n">
        <v>0</v>
      </c>
    </row>
    <row r="142" spans="1:4">
      <c r="A142" s="4" t="s">
        <v>665</v>
      </c>
    </row>
    <row r="143" spans="1:4">
      <c r="A143" s="3" t="s">
        <v>636</v>
      </c>
    </row>
    <row r="144" spans="1:4">
      <c r="A144" s="4" t="s">
        <v>662</v>
      </c>
      <c r="C144" s="5" t="n">
        <v>0</v>
      </c>
      <c r="D144" s="5" t="n">
        <v>0</v>
      </c>
    </row>
    <row r="145" spans="1:4">
      <c r="A145" s="4" t="s">
        <v>666</v>
      </c>
    </row>
    <row r="146" spans="1:4">
      <c r="A146" s="3" t="s">
        <v>636</v>
      </c>
    </row>
    <row r="147" spans="1:4">
      <c r="A147" s="4" t="s">
        <v>662</v>
      </c>
      <c r="C147" s="5" t="n">
        <v>-10</v>
      </c>
      <c r="D147" s="5" t="n">
        <v>-17</v>
      </c>
    </row>
    <row r="148" spans="1:4">
      <c r="A148" s="4" t="s">
        <v>667</v>
      </c>
    </row>
    <row r="149" spans="1:4">
      <c r="A149" s="3" t="s">
        <v>636</v>
      </c>
    </row>
    <row r="150" spans="1:4">
      <c r="A150" s="4" t="s">
        <v>662</v>
      </c>
      <c r="C150" s="5" t="n">
        <v>-13</v>
      </c>
      <c r="D150" s="5" t="n">
        <v>-22</v>
      </c>
    </row>
    <row r="151" spans="1:4">
      <c r="A151" s="4" t="s">
        <v>668</v>
      </c>
    </row>
    <row r="152" spans="1:4">
      <c r="A152" s="3" t="s">
        <v>636</v>
      </c>
    </row>
    <row r="153" spans="1:4">
      <c r="A153" s="4" t="s">
        <v>662</v>
      </c>
      <c r="C153" s="5" t="n">
        <v>-5</v>
      </c>
      <c r="D153" s="5" t="n">
        <v>-6</v>
      </c>
    </row>
    <row r="154" spans="1:4">
      <c r="A154" s="4" t="s">
        <v>669</v>
      </c>
    </row>
    <row r="155" spans="1:4">
      <c r="A155" s="3" t="s">
        <v>636</v>
      </c>
    </row>
    <row r="156" spans="1:4">
      <c r="A156" s="4" t="s">
        <v>662</v>
      </c>
      <c r="C156" s="5" t="n">
        <v>0</v>
      </c>
      <c r="D156" s="5" t="n">
        <v>0</v>
      </c>
    </row>
    <row r="157" spans="1:4">
      <c r="A157" s="4" t="s">
        <v>670</v>
      </c>
    </row>
    <row r="158" spans="1:4">
      <c r="A158" s="3" t="s">
        <v>636</v>
      </c>
    </row>
    <row r="159" spans="1:4">
      <c r="A159" s="4" t="s">
        <v>662</v>
      </c>
      <c r="C159" s="5" t="n">
        <v>0</v>
      </c>
      <c r="D159" s="5" t="n">
        <v>-1</v>
      </c>
    </row>
    <row r="160" spans="1:4">
      <c r="A160" s="4" t="s">
        <v>671</v>
      </c>
    </row>
    <row r="161" spans="1:4">
      <c r="A161" s="3" t="s">
        <v>636</v>
      </c>
    </row>
    <row r="162" spans="1:4">
      <c r="A162" s="4" t="s">
        <v>662</v>
      </c>
      <c r="C162" s="5" t="n">
        <v>-237</v>
      </c>
      <c r="D162" s="5" t="n">
        <v>-288</v>
      </c>
    </row>
    <row r="163" spans="1:4">
      <c r="A163" s="4" t="s">
        <v>672</v>
      </c>
    </row>
    <row r="164" spans="1:4">
      <c r="A164" s="3" t="s">
        <v>636</v>
      </c>
    </row>
    <row r="165" spans="1:4">
      <c r="A165" s="4" t="s">
        <v>662</v>
      </c>
      <c r="C165" s="5" t="n">
        <v>-2</v>
      </c>
      <c r="D165" s="5" t="n">
        <v>-3</v>
      </c>
    </row>
    <row r="166" spans="1:4">
      <c r="A166" s="4" t="s">
        <v>673</v>
      </c>
    </row>
    <row r="167" spans="1:4">
      <c r="A167" s="3" t="s">
        <v>636</v>
      </c>
    </row>
    <row r="168" spans="1:4">
      <c r="A168" s="4" t="s">
        <v>662</v>
      </c>
      <c r="C168" s="5" t="n">
        <v>553</v>
      </c>
      <c r="D168" s="5" t="n">
        <v>649</v>
      </c>
    </row>
    <row r="169" spans="1:4">
      <c r="A169" s="4" t="s">
        <v>674</v>
      </c>
    </row>
    <row r="170" spans="1:4">
      <c r="A170" s="3" t="s">
        <v>636</v>
      </c>
    </row>
    <row r="171" spans="1:4">
      <c r="A171" s="4" t="s">
        <v>639</v>
      </c>
      <c r="C171" s="5" t="n">
        <v>2049</v>
      </c>
    </row>
    <row r="172" spans="1:4">
      <c r="A172" s="4" t="s">
        <v>638</v>
      </c>
      <c r="C172" s="5" t="n">
        <v>2430</v>
      </c>
    </row>
    <row r="173" spans="1:4">
      <c r="A173" s="4" t="s">
        <v>675</v>
      </c>
    </row>
    <row r="174" spans="1:4">
      <c r="A174" s="3" t="s">
        <v>636</v>
      </c>
    </row>
    <row r="175" spans="1:4">
      <c r="A175" s="4" t="s">
        <v>639</v>
      </c>
      <c r="C175" s="5" t="n">
        <v>0</v>
      </c>
    </row>
    <row r="176" spans="1:4">
      <c r="A176" s="4" t="s">
        <v>638</v>
      </c>
      <c r="C176" s="5" t="n">
        <v>0</v>
      </c>
    </row>
    <row r="177" spans="1:4">
      <c r="A177" s="4" t="s">
        <v>676</v>
      </c>
    </row>
    <row r="178" spans="1:4">
      <c r="A178" s="3" t="s">
        <v>636</v>
      </c>
    </row>
    <row r="179" spans="1:4">
      <c r="A179" s="4" t="s">
        <v>639</v>
      </c>
      <c r="C179" s="5" t="n">
        <v>446</v>
      </c>
    </row>
    <row r="180" spans="1:4">
      <c r="A180" s="4" t="s">
        <v>638</v>
      </c>
      <c r="C180" s="5" t="n">
        <v>478</v>
      </c>
    </row>
    <row r="181" spans="1:4">
      <c r="A181" s="4" t="s">
        <v>677</v>
      </c>
    </row>
    <row r="182" spans="1:4">
      <c r="A182" s="3" t="s">
        <v>636</v>
      </c>
    </row>
    <row r="183" spans="1:4">
      <c r="A183" s="4" t="s">
        <v>662</v>
      </c>
      <c r="C183" s="5" t="n">
        <v>2</v>
      </c>
      <c r="D183" s="5" t="n">
        <v>1</v>
      </c>
    </row>
    <row r="184" spans="1:4">
      <c r="A184" s="4" t="s">
        <v>678</v>
      </c>
    </row>
    <row r="185" spans="1:4">
      <c r="A185" s="3" t="s">
        <v>636</v>
      </c>
    </row>
    <row r="186" spans="1:4">
      <c r="A186" s="4" t="s">
        <v>638</v>
      </c>
      <c r="C186" s="5" t="n">
        <v>2660</v>
      </c>
      <c r="D186" s="5" t="n">
        <v>1456</v>
      </c>
    </row>
    <row r="187" spans="1:4">
      <c r="A187" s="4" t="s">
        <v>679</v>
      </c>
    </row>
    <row r="188" spans="1:4">
      <c r="A188" s="3" t="s">
        <v>636</v>
      </c>
    </row>
    <row r="189" spans="1:4">
      <c r="A189" s="4" t="s">
        <v>639</v>
      </c>
      <c r="C189" s="5" t="n">
        <v>4627</v>
      </c>
      <c r="D189" s="5" t="n">
        <v>4403</v>
      </c>
    </row>
    <row r="190" spans="1:4">
      <c r="A190" s="4" t="s">
        <v>638</v>
      </c>
      <c r="C190" s="5" t="n">
        <v>4913</v>
      </c>
      <c r="D190" s="5" t="n">
        <v>4403</v>
      </c>
    </row>
    <row r="191" spans="1:4">
      <c r="A191" s="4" t="s">
        <v>680</v>
      </c>
    </row>
    <row r="192" spans="1:4">
      <c r="A192" s="3" t="s">
        <v>636</v>
      </c>
    </row>
    <row r="193" spans="1:4">
      <c r="A193" s="4" t="s">
        <v>637</v>
      </c>
      <c r="C193" s="5" t="n">
        <v>2660</v>
      </c>
      <c r="D193" s="5" t="n">
        <v>1456</v>
      </c>
    </row>
    <row r="194" spans="1:4">
      <c r="A194" s="4" t="s">
        <v>638</v>
      </c>
      <c r="C194" s="6" t="n">
        <v>2660</v>
      </c>
      <c r="D194" s="6" t="n">
        <v>1456</v>
      </c>
    </row>
    <row r="195" spans="1:4"/>
    <row r="196" spans="1:4">
      <c r="A196" s="4" t="s">
        <v>35</v>
      </c>
      <c r="B196" s="4" t="s">
        <v>78</v>
      </c>
    </row>
  </sheetData>
  <mergeCells count="3">
    <mergeCell ref="A1:B1"/>
    <mergeCell ref="A195:C195"/>
    <mergeCell ref="B196:C19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2</v>
      </c>
    </row>
    <row r="2" spans="1:3">
      <c r="A2" s="4" t="s">
        <v>640</v>
      </c>
    </row>
    <row r="3" spans="1:3">
      <c r="A3" s="3" t="s">
        <v>682</v>
      </c>
    </row>
    <row r="4" spans="1:3">
      <c r="A4" s="4" t="s">
        <v>683</v>
      </c>
      <c r="B4" s="6" t="n">
        <v>27635</v>
      </c>
      <c r="C4" s="6" t="n">
        <v>68613</v>
      </c>
    </row>
    <row r="5" spans="1:3">
      <c r="A5" s="4" t="s">
        <v>684</v>
      </c>
      <c r="B5" s="5" t="n">
        <v>333</v>
      </c>
      <c r="C5" s="5" t="n">
        <v>3205</v>
      </c>
    </row>
    <row r="6" spans="1:3">
      <c r="A6" s="4" t="s">
        <v>685</v>
      </c>
      <c r="B6" s="5" t="n">
        <v>28336</v>
      </c>
      <c r="C6" s="5" t="n">
        <v>12250</v>
      </c>
    </row>
    <row r="7" spans="1:3">
      <c r="A7" s="4" t="s">
        <v>686</v>
      </c>
      <c r="B7" s="5" t="n">
        <v>1443</v>
      </c>
      <c r="C7" s="5" t="n">
        <v>1420</v>
      </c>
    </row>
    <row r="8" spans="1:3">
      <c r="A8" s="4" t="s">
        <v>687</v>
      </c>
      <c r="B8" s="5" t="n">
        <v>55971</v>
      </c>
      <c r="C8" s="5" t="n">
        <v>80863</v>
      </c>
    </row>
    <row r="9" spans="1:3">
      <c r="A9" s="4" t="s">
        <v>688</v>
      </c>
      <c r="B9" s="5" t="n">
        <v>1776</v>
      </c>
      <c r="C9" s="5" t="n">
        <v>4625</v>
      </c>
    </row>
    <row r="10" spans="1:3">
      <c r="A10" s="4" t="s">
        <v>689</v>
      </c>
      <c r="B10" s="5" t="n">
        <v>12</v>
      </c>
      <c r="C10" s="5" t="n">
        <v>12</v>
      </c>
    </row>
    <row r="11" spans="1:3">
      <c r="A11" s="4" t="s">
        <v>690</v>
      </c>
      <c r="B11" s="5" t="n">
        <v>1</v>
      </c>
      <c r="C11" s="5" t="n">
        <v>1</v>
      </c>
    </row>
    <row r="12" spans="1:3">
      <c r="A12" s="4" t="s">
        <v>643</v>
      </c>
    </row>
    <row r="13" spans="1:3">
      <c r="A13" s="3" t="s">
        <v>682</v>
      </c>
    </row>
    <row r="14" spans="1:3">
      <c r="A14" s="4" t="s">
        <v>683</v>
      </c>
      <c r="B14" s="5" t="n">
        <v>3450</v>
      </c>
      <c r="C14" s="5" t="n">
        <v>9345</v>
      </c>
    </row>
    <row r="15" spans="1:3">
      <c r="A15" s="4" t="s">
        <v>684</v>
      </c>
      <c r="B15" s="5" t="n">
        <v>28</v>
      </c>
      <c r="C15" s="5" t="n">
        <v>1001</v>
      </c>
    </row>
    <row r="16" spans="1:3">
      <c r="A16" s="4" t="s">
        <v>685</v>
      </c>
      <c r="B16" s="5" t="n">
        <v>6391</v>
      </c>
      <c r="C16" s="5" t="n">
        <v>0</v>
      </c>
    </row>
    <row r="17" spans="1:3">
      <c r="A17" s="4" t="s">
        <v>686</v>
      </c>
      <c r="B17" s="5" t="n">
        <v>318</v>
      </c>
      <c r="C17" s="5" t="n">
        <v>0</v>
      </c>
    </row>
    <row r="18" spans="1:3">
      <c r="A18" s="4" t="s">
        <v>687</v>
      </c>
      <c r="B18" s="5" t="n">
        <v>9841</v>
      </c>
      <c r="C18" s="5" t="n">
        <v>9345</v>
      </c>
    </row>
    <row r="19" spans="1:3">
      <c r="A19" s="4" t="s">
        <v>688</v>
      </c>
      <c r="B19" s="5" t="n">
        <v>346</v>
      </c>
      <c r="C19" s="5" t="n">
        <v>1001</v>
      </c>
    </row>
    <row r="20" spans="1:3">
      <c r="A20" s="4" t="s">
        <v>644</v>
      </c>
    </row>
    <row r="21" spans="1:3">
      <c r="A21" s="3" t="s">
        <v>682</v>
      </c>
    </row>
    <row r="22" spans="1:3">
      <c r="A22" s="4" t="s">
        <v>683</v>
      </c>
      <c r="B22" s="5" t="n">
        <v>44</v>
      </c>
      <c r="C22" s="5" t="n">
        <v>2677</v>
      </c>
    </row>
    <row r="23" spans="1:3">
      <c r="A23" s="4" t="s">
        <v>684</v>
      </c>
      <c r="B23" s="5" t="n">
        <v>0</v>
      </c>
      <c r="C23" s="5" t="n">
        <v>79</v>
      </c>
    </row>
    <row r="24" spans="1:3">
      <c r="A24" s="4" t="s">
        <v>685</v>
      </c>
      <c r="B24" s="5" t="n">
        <v>287</v>
      </c>
      <c r="C24" s="5" t="n">
        <v>19</v>
      </c>
    </row>
    <row r="25" spans="1:3">
      <c r="A25" s="4" t="s">
        <v>686</v>
      </c>
      <c r="B25" s="5" t="n">
        <v>6</v>
      </c>
      <c r="C25" s="5" t="n">
        <v>5</v>
      </c>
    </row>
    <row r="26" spans="1:3">
      <c r="A26" s="4" t="s">
        <v>687</v>
      </c>
      <c r="B26" s="5" t="n">
        <v>331</v>
      </c>
      <c r="C26" s="5" t="n">
        <v>2696</v>
      </c>
    </row>
    <row r="27" spans="1:3">
      <c r="A27" s="4" t="s">
        <v>688</v>
      </c>
      <c r="B27" s="5" t="n">
        <v>6</v>
      </c>
      <c r="C27" s="5" t="n">
        <v>84</v>
      </c>
    </row>
    <row r="28" spans="1:3">
      <c r="A28" s="4" t="s">
        <v>645</v>
      </c>
    </row>
    <row r="29" spans="1:3">
      <c r="A29" s="3" t="s">
        <v>682</v>
      </c>
    </row>
    <row r="30" spans="1:3">
      <c r="A30" s="4" t="s">
        <v>683</v>
      </c>
      <c r="B30" s="5" t="n">
        <v>4417</v>
      </c>
      <c r="C30" s="5" t="n">
        <v>6076</v>
      </c>
    </row>
    <row r="31" spans="1:3">
      <c r="A31" s="4" t="s">
        <v>684</v>
      </c>
      <c r="B31" s="5" t="n">
        <v>55</v>
      </c>
      <c r="C31" s="5" t="n">
        <v>325</v>
      </c>
    </row>
    <row r="32" spans="1:3">
      <c r="A32" s="4" t="s">
        <v>685</v>
      </c>
      <c r="B32" s="5" t="n">
        <v>2937</v>
      </c>
      <c r="C32" s="5" t="n">
        <v>310</v>
      </c>
    </row>
    <row r="33" spans="1:3">
      <c r="A33" s="4" t="s">
        <v>686</v>
      </c>
      <c r="B33" s="5" t="n">
        <v>238</v>
      </c>
      <c r="C33" s="5" t="n">
        <v>29</v>
      </c>
    </row>
    <row r="34" spans="1:3">
      <c r="A34" s="4" t="s">
        <v>687</v>
      </c>
      <c r="B34" s="5" t="n">
        <v>7354</v>
      </c>
      <c r="C34" s="5" t="n">
        <v>6386</v>
      </c>
    </row>
    <row r="35" spans="1:3">
      <c r="A35" s="4" t="s">
        <v>688</v>
      </c>
      <c r="B35" s="5" t="n">
        <v>293</v>
      </c>
      <c r="C35" s="5" t="n">
        <v>354</v>
      </c>
    </row>
    <row r="36" spans="1:3">
      <c r="A36" s="4" t="s">
        <v>646</v>
      </c>
    </row>
    <row r="37" spans="1:3">
      <c r="A37" s="3" t="s">
        <v>682</v>
      </c>
    </row>
    <row r="38" spans="1:3">
      <c r="A38" s="4" t="s">
        <v>683</v>
      </c>
      <c r="B38" s="5" t="n">
        <v>7914</v>
      </c>
      <c r="C38" s="5" t="n">
        <v>22803</v>
      </c>
    </row>
    <row r="39" spans="1:3">
      <c r="A39" s="4" t="s">
        <v>684</v>
      </c>
      <c r="B39" s="5" t="n">
        <v>110</v>
      </c>
      <c r="C39" s="5" t="n">
        <v>905</v>
      </c>
    </row>
    <row r="40" spans="1:3">
      <c r="A40" s="4" t="s">
        <v>685</v>
      </c>
      <c r="B40" s="5" t="n">
        <v>6831</v>
      </c>
      <c r="C40" s="5" t="n">
        <v>2943</v>
      </c>
    </row>
    <row r="41" spans="1:3">
      <c r="A41" s="4" t="s">
        <v>686</v>
      </c>
      <c r="B41" s="5" t="n">
        <v>304</v>
      </c>
      <c r="C41" s="5" t="n">
        <v>327</v>
      </c>
    </row>
    <row r="42" spans="1:3">
      <c r="A42" s="4" t="s">
        <v>687</v>
      </c>
      <c r="B42" s="5" t="n">
        <v>14745</v>
      </c>
      <c r="C42" s="5" t="n">
        <v>25746</v>
      </c>
    </row>
    <row r="43" spans="1:3">
      <c r="A43" s="4" t="s">
        <v>688</v>
      </c>
      <c r="B43" s="5" t="n">
        <v>414</v>
      </c>
      <c r="C43" s="5" t="n">
        <v>1232</v>
      </c>
    </row>
    <row r="44" spans="1:3">
      <c r="A44" s="4" t="s">
        <v>647</v>
      </c>
    </row>
    <row r="45" spans="1:3">
      <c r="A45" s="3" t="s">
        <v>682</v>
      </c>
    </row>
    <row r="46" spans="1:3">
      <c r="A46" s="4" t="s">
        <v>683</v>
      </c>
      <c r="B46" s="5" t="n">
        <v>4596</v>
      </c>
      <c r="C46" s="5" t="n">
        <v>7797</v>
      </c>
    </row>
    <row r="47" spans="1:3">
      <c r="A47" s="4" t="s">
        <v>684</v>
      </c>
      <c r="B47" s="5" t="n">
        <v>76</v>
      </c>
      <c r="C47" s="5" t="n">
        <v>228</v>
      </c>
    </row>
    <row r="48" spans="1:3">
      <c r="A48" s="4" t="s">
        <v>685</v>
      </c>
      <c r="B48" s="5" t="n">
        <v>2009</v>
      </c>
      <c r="C48" s="5" t="n">
        <v>1296</v>
      </c>
    </row>
    <row r="49" spans="1:3">
      <c r="A49" s="4" t="s">
        <v>686</v>
      </c>
      <c r="B49" s="5" t="n">
        <v>93</v>
      </c>
      <c r="C49" s="5" t="n">
        <v>80</v>
      </c>
    </row>
    <row r="50" spans="1:3">
      <c r="A50" s="4" t="s">
        <v>687</v>
      </c>
      <c r="B50" s="5" t="n">
        <v>6605</v>
      </c>
      <c r="C50" s="5" t="n">
        <v>9093</v>
      </c>
    </row>
    <row r="51" spans="1:3">
      <c r="A51" s="4" t="s">
        <v>688</v>
      </c>
      <c r="B51" s="5" t="n">
        <v>169</v>
      </c>
      <c r="C51" s="5" t="n">
        <v>308</v>
      </c>
    </row>
    <row r="52" spans="1:3">
      <c r="A52" s="4" t="s">
        <v>648</v>
      </c>
    </row>
    <row r="53" spans="1:3">
      <c r="A53" s="3" t="s">
        <v>682</v>
      </c>
    </row>
    <row r="54" spans="1:3">
      <c r="A54" s="4" t="s">
        <v>683</v>
      </c>
      <c r="B54" s="5" t="n">
        <v>2260</v>
      </c>
      <c r="C54" s="5" t="n">
        <v>5196</v>
      </c>
    </row>
    <row r="55" spans="1:3">
      <c r="A55" s="4" t="s">
        <v>684</v>
      </c>
      <c r="B55" s="5" t="n">
        <v>21</v>
      </c>
      <c r="C55" s="5" t="n">
        <v>162</v>
      </c>
    </row>
    <row r="56" spans="1:3">
      <c r="A56" s="4" t="s">
        <v>685</v>
      </c>
      <c r="B56" s="5" t="n">
        <v>1678</v>
      </c>
      <c r="C56" s="5" t="n">
        <v>1047</v>
      </c>
    </row>
    <row r="57" spans="1:3">
      <c r="A57" s="4" t="s">
        <v>686</v>
      </c>
      <c r="B57" s="5" t="n">
        <v>78</v>
      </c>
      <c r="C57" s="5" t="n">
        <v>143</v>
      </c>
    </row>
    <row r="58" spans="1:3">
      <c r="A58" s="4" t="s">
        <v>687</v>
      </c>
      <c r="B58" s="5" t="n">
        <v>3938</v>
      </c>
      <c r="C58" s="5" t="n">
        <v>6243</v>
      </c>
    </row>
    <row r="59" spans="1:3">
      <c r="A59" s="4" t="s">
        <v>688</v>
      </c>
      <c r="B59" s="5" t="n">
        <v>99</v>
      </c>
      <c r="C59" s="5" t="n">
        <v>305</v>
      </c>
    </row>
    <row r="60" spans="1:3">
      <c r="A60" s="4" t="s">
        <v>649</v>
      </c>
    </row>
    <row r="61" spans="1:3">
      <c r="A61" s="3" t="s">
        <v>682</v>
      </c>
    </row>
    <row r="62" spans="1:3">
      <c r="A62" s="4" t="s">
        <v>683</v>
      </c>
      <c r="B62" s="5" t="n">
        <v>1213</v>
      </c>
      <c r="C62" s="5" t="n">
        <v>6557</v>
      </c>
    </row>
    <row r="63" spans="1:3">
      <c r="A63" s="4" t="s">
        <v>684</v>
      </c>
      <c r="B63" s="5" t="n">
        <v>20</v>
      </c>
      <c r="C63" s="5" t="n">
        <v>350</v>
      </c>
    </row>
    <row r="64" spans="1:3">
      <c r="A64" s="4" t="s">
        <v>685</v>
      </c>
      <c r="B64" s="5" t="n">
        <v>5339</v>
      </c>
      <c r="C64" s="5" t="n">
        <v>4916</v>
      </c>
    </row>
    <row r="65" spans="1:3">
      <c r="A65" s="4" t="s">
        <v>686</v>
      </c>
      <c r="B65" s="5" t="n">
        <v>317</v>
      </c>
      <c r="C65" s="5" t="n">
        <v>799</v>
      </c>
    </row>
    <row r="66" spans="1:3">
      <c r="A66" s="4" t="s">
        <v>687</v>
      </c>
      <c r="B66" s="5" t="n">
        <v>6552</v>
      </c>
      <c r="C66" s="5" t="n">
        <v>11473</v>
      </c>
    </row>
    <row r="67" spans="1:3">
      <c r="A67" s="4" t="s">
        <v>688</v>
      </c>
      <c r="B67" s="5" t="n">
        <v>337</v>
      </c>
      <c r="C67" s="5" t="n">
        <v>1149</v>
      </c>
    </row>
    <row r="68" spans="1:3">
      <c r="A68" s="4" t="s">
        <v>691</v>
      </c>
    </row>
    <row r="69" spans="1:3">
      <c r="A69" s="3" t="s">
        <v>682</v>
      </c>
    </row>
    <row r="70" spans="1:3">
      <c r="A70" s="4" t="s">
        <v>683</v>
      </c>
      <c r="B70" s="5" t="n">
        <v>2593</v>
      </c>
      <c r="C70" s="5" t="n">
        <v>4879</v>
      </c>
    </row>
    <row r="71" spans="1:3">
      <c r="A71" s="4" t="s">
        <v>684</v>
      </c>
      <c r="B71" s="5" t="n">
        <v>17</v>
      </c>
      <c r="C71" s="5" t="n">
        <v>123</v>
      </c>
    </row>
    <row r="72" spans="1:3">
      <c r="A72" s="4" t="s">
        <v>685</v>
      </c>
      <c r="B72" s="5" t="n">
        <v>2212</v>
      </c>
      <c r="C72" s="5" t="n">
        <v>60</v>
      </c>
    </row>
    <row r="73" spans="1:3">
      <c r="A73" s="4" t="s">
        <v>686</v>
      </c>
      <c r="B73" s="5" t="n">
        <v>74</v>
      </c>
      <c r="C73" s="5" t="n">
        <v>2</v>
      </c>
    </row>
    <row r="74" spans="1:3">
      <c r="A74" s="4" t="s">
        <v>687</v>
      </c>
      <c r="B74" s="5" t="n">
        <v>4805</v>
      </c>
      <c r="C74" s="5" t="n">
        <v>4939</v>
      </c>
    </row>
    <row r="75" spans="1:3">
      <c r="A75" s="4" t="s">
        <v>688</v>
      </c>
      <c r="B75" s="5" t="n">
        <v>91</v>
      </c>
      <c r="C75" s="5" t="n">
        <v>125</v>
      </c>
    </row>
    <row r="76" spans="1:3">
      <c r="A76" s="4" t="s">
        <v>651</v>
      </c>
    </row>
    <row r="77" spans="1:3">
      <c r="A77" s="3" t="s">
        <v>682</v>
      </c>
    </row>
    <row r="78" spans="1:3">
      <c r="A78" s="4" t="s">
        <v>683</v>
      </c>
      <c r="B78" s="5" t="n">
        <v>564</v>
      </c>
      <c r="C78" s="5" t="n">
        <v>2357</v>
      </c>
    </row>
    <row r="79" spans="1:3">
      <c r="A79" s="4" t="s">
        <v>684</v>
      </c>
      <c r="B79" s="5" t="n">
        <v>2</v>
      </c>
      <c r="C79" s="5" t="n">
        <v>20</v>
      </c>
    </row>
    <row r="80" spans="1:3">
      <c r="A80" s="4" t="s">
        <v>685</v>
      </c>
      <c r="B80" s="5" t="n">
        <v>366</v>
      </c>
      <c r="C80" s="5" t="n">
        <v>1581</v>
      </c>
    </row>
    <row r="81" spans="1:3">
      <c r="A81" s="4" t="s">
        <v>686</v>
      </c>
      <c r="B81" s="5" t="n">
        <v>8</v>
      </c>
      <c r="C81" s="5" t="n">
        <v>33</v>
      </c>
    </row>
    <row r="82" spans="1:3">
      <c r="A82" s="4" t="s">
        <v>687</v>
      </c>
      <c r="B82" s="5" t="n">
        <v>930</v>
      </c>
      <c r="C82" s="5" t="n">
        <v>3938</v>
      </c>
    </row>
    <row r="83" spans="1:3">
      <c r="A83" s="4" t="s">
        <v>688</v>
      </c>
      <c r="B83" s="5" t="n">
        <v>10</v>
      </c>
      <c r="C83" s="5" t="n">
        <v>53</v>
      </c>
    </row>
    <row r="84" spans="1:3">
      <c r="A84" s="4" t="s">
        <v>652</v>
      </c>
    </row>
    <row r="85" spans="1:3">
      <c r="A85" s="3" t="s">
        <v>682</v>
      </c>
    </row>
    <row r="86" spans="1:3">
      <c r="A86" s="4" t="s">
        <v>683</v>
      </c>
      <c r="B86" s="5" t="n">
        <v>584</v>
      </c>
      <c r="C86" s="5" t="n">
        <v>926</v>
      </c>
    </row>
    <row r="87" spans="1:3">
      <c r="A87" s="4" t="s">
        <v>684</v>
      </c>
      <c r="B87" s="5" t="n">
        <v>4</v>
      </c>
      <c r="C87" s="5" t="n">
        <v>12</v>
      </c>
    </row>
    <row r="88" spans="1:3">
      <c r="A88" s="4" t="s">
        <v>685</v>
      </c>
      <c r="B88" s="5" t="n">
        <v>286</v>
      </c>
      <c r="C88" s="5" t="n">
        <v>78</v>
      </c>
    </row>
    <row r="89" spans="1:3">
      <c r="A89" s="4" t="s">
        <v>686</v>
      </c>
      <c r="B89" s="5" t="n">
        <v>7</v>
      </c>
      <c r="C89" s="5" t="n">
        <v>2</v>
      </c>
    </row>
    <row r="90" spans="1:3">
      <c r="A90" s="4" t="s">
        <v>687</v>
      </c>
      <c r="B90" s="5" t="n">
        <v>870</v>
      </c>
      <c r="C90" s="5" t="n">
        <v>1004</v>
      </c>
    </row>
    <row r="91" spans="1:3">
      <c r="A91" s="4" t="s">
        <v>688</v>
      </c>
      <c r="B91" s="5" t="n">
        <v>11</v>
      </c>
      <c r="C91" s="5" t="n">
        <v>14</v>
      </c>
    </row>
    <row r="92" spans="1:3">
      <c r="A92" s="4" t="s">
        <v>653</v>
      </c>
    </row>
    <row r="93" spans="1:3">
      <c r="A93" s="3" t="s">
        <v>682</v>
      </c>
    </row>
    <row r="94" spans="1:3">
      <c r="A94" s="4" t="s">
        <v>683</v>
      </c>
      <c r="B94" s="5" t="n">
        <v>358</v>
      </c>
      <c r="C94" s="5" t="n">
        <v>637</v>
      </c>
    </row>
    <row r="95" spans="1:3">
      <c r="A95" s="4" t="s">
        <v>684</v>
      </c>
      <c r="B95" s="5" t="n">
        <v>28</v>
      </c>
      <c r="C95" s="5" t="n">
        <v>41</v>
      </c>
    </row>
    <row r="96" spans="1:3">
      <c r="A96" s="4" t="s">
        <v>685</v>
      </c>
      <c r="B96" s="5" t="n">
        <v>0</v>
      </c>
      <c r="C96" s="5" t="n">
        <v>12</v>
      </c>
    </row>
    <row r="97" spans="1:3">
      <c r="A97" s="4" t="s">
        <v>686</v>
      </c>
      <c r="B97" s="5" t="n">
        <v>1</v>
      </c>
      <c r="C97" s="5" t="n">
        <v>1</v>
      </c>
    </row>
    <row r="98" spans="1:3">
      <c r="A98" s="4" t="s">
        <v>687</v>
      </c>
      <c r="B98" s="5" t="n">
        <v>358</v>
      </c>
      <c r="C98" s="5" t="n">
        <v>649</v>
      </c>
    </row>
    <row r="99" spans="1:3">
      <c r="A99" s="4" t="s">
        <v>688</v>
      </c>
      <c r="B99" s="6" t="n">
        <v>29</v>
      </c>
      <c r="C99" s="6" t="n">
        <v>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692</v>
      </c>
      <c r="C1" s="2" t="s">
        <v>2</v>
      </c>
      <c r="D1" s="2" t="s">
        <v>32</v>
      </c>
    </row>
    <row r="2" spans="1:4">
      <c r="A2" s="3" t="s">
        <v>693</v>
      </c>
    </row>
    <row r="3" spans="1:4">
      <c r="A3" s="4" t="s">
        <v>694</v>
      </c>
      <c r="C3" s="6" t="n">
        <v>8244</v>
      </c>
    </row>
    <row r="4" spans="1:4">
      <c r="A4" s="4" t="s">
        <v>695</v>
      </c>
      <c r="C4" s="5" t="n">
        <v>47967</v>
      </c>
    </row>
    <row r="5" spans="1:4">
      <c r="A5" s="4" t="s">
        <v>696</v>
      </c>
      <c r="C5" s="5" t="n">
        <v>69445</v>
      </c>
    </row>
    <row r="6" spans="1:4">
      <c r="A6" s="4" t="s">
        <v>697</v>
      </c>
      <c r="C6" s="5" t="n">
        <v>158139</v>
      </c>
    </row>
    <row r="7" spans="1:4">
      <c r="A7" s="4" t="s">
        <v>639</v>
      </c>
      <c r="C7" s="5" t="n">
        <v>312385</v>
      </c>
      <c r="D7" s="6" t="n">
        <v>292581</v>
      </c>
    </row>
    <row r="8" spans="1:4">
      <c r="A8" s="3" t="s">
        <v>698</v>
      </c>
    </row>
    <row r="9" spans="1:4">
      <c r="A9" s="4" t="s">
        <v>694</v>
      </c>
      <c r="C9" s="5" t="n">
        <v>8711</v>
      </c>
    </row>
    <row r="10" spans="1:4">
      <c r="A10" s="4" t="s">
        <v>695</v>
      </c>
      <c r="C10" s="5" t="n">
        <v>51936</v>
      </c>
    </row>
    <row r="11" spans="1:4">
      <c r="A11" s="4" t="s">
        <v>696</v>
      </c>
      <c r="C11" s="5" t="n">
        <v>75596</v>
      </c>
    </row>
    <row r="12" spans="1:4">
      <c r="A12" s="4" t="s">
        <v>697</v>
      </c>
      <c r="C12" s="5" t="n">
        <v>181378</v>
      </c>
    </row>
    <row r="13" spans="1:4">
      <c r="A13" s="4" t="s">
        <v>638</v>
      </c>
      <c r="B13" s="4" t="s">
        <v>35</v>
      </c>
      <c r="C13" s="5" t="n">
        <v>346780</v>
      </c>
      <c r="D13" s="5" t="n">
        <v>321419</v>
      </c>
    </row>
    <row r="14" spans="1:4">
      <c r="A14" s="3" t="s">
        <v>699</v>
      </c>
    </row>
    <row r="15" spans="1:4">
      <c r="A15" s="4" t="s">
        <v>694</v>
      </c>
      <c r="C15" s="5" t="n">
        <v>0</v>
      </c>
    </row>
    <row r="16" spans="1:4">
      <c r="A16" s="4" t="s">
        <v>695</v>
      </c>
      <c r="C16" s="5" t="n">
        <v>176</v>
      </c>
    </row>
    <row r="17" spans="1:4">
      <c r="A17" s="4" t="s">
        <v>696</v>
      </c>
      <c r="C17" s="5" t="n">
        <v>565</v>
      </c>
    </row>
    <row r="18" spans="1:4">
      <c r="A18" s="4" t="s">
        <v>697</v>
      </c>
      <c r="C18" s="5" t="n">
        <v>862</v>
      </c>
    </row>
    <row r="19" spans="1:4">
      <c r="A19" s="4" t="s">
        <v>639</v>
      </c>
      <c r="B19" s="4" t="s">
        <v>35</v>
      </c>
      <c r="C19" s="5" t="n">
        <v>2049</v>
      </c>
      <c r="D19" s="5" t="n">
        <v>2144</v>
      </c>
    </row>
    <row r="20" spans="1:4">
      <c r="A20" s="3" t="s">
        <v>700</v>
      </c>
    </row>
    <row r="21" spans="1:4">
      <c r="A21" s="4" t="s">
        <v>694</v>
      </c>
      <c r="C21" s="5" t="n">
        <v>0</v>
      </c>
    </row>
    <row r="22" spans="1:4">
      <c r="A22" s="4" t="s">
        <v>695</v>
      </c>
      <c r="C22" s="5" t="n">
        <v>183</v>
      </c>
    </row>
    <row r="23" spans="1:4">
      <c r="A23" s="4" t="s">
        <v>696</v>
      </c>
      <c r="C23" s="5" t="n">
        <v>642</v>
      </c>
    </row>
    <row r="24" spans="1:4">
      <c r="A24" s="4" t="s">
        <v>697</v>
      </c>
      <c r="C24" s="5" t="n">
        <v>1127</v>
      </c>
    </row>
    <row r="25" spans="1:4">
      <c r="A25" s="4" t="s">
        <v>81</v>
      </c>
      <c r="C25" s="5" t="n">
        <v>2430</v>
      </c>
      <c r="D25" s="5" t="n">
        <v>2524</v>
      </c>
    </row>
    <row r="26" spans="1:4">
      <c r="A26" s="4" t="s">
        <v>701</v>
      </c>
    </row>
    <row r="27" spans="1:4">
      <c r="A27" s="3" t="s">
        <v>693</v>
      </c>
    </row>
    <row r="28" spans="1:4">
      <c r="A28" s="4" t="s">
        <v>702</v>
      </c>
      <c r="C28" s="5" t="n">
        <v>11965</v>
      </c>
    </row>
    <row r="29" spans="1:4">
      <c r="A29" s="3" t="s">
        <v>698</v>
      </c>
    </row>
    <row r="30" spans="1:4">
      <c r="A30" s="4" t="s">
        <v>703</v>
      </c>
      <c r="C30" s="5" t="n">
        <v>12233</v>
      </c>
    </row>
    <row r="31" spans="1:4">
      <c r="A31" s="3" t="s">
        <v>699</v>
      </c>
    </row>
    <row r="32" spans="1:4">
      <c r="A32" s="4" t="s">
        <v>703</v>
      </c>
      <c r="C32" s="5" t="n">
        <v>0</v>
      </c>
    </row>
    <row r="33" spans="1:4">
      <c r="A33" s="3" t="s">
        <v>700</v>
      </c>
    </row>
    <row r="34" spans="1:4">
      <c r="A34" s="4" t="s">
        <v>703</v>
      </c>
      <c r="C34" s="5" t="n">
        <v>0</v>
      </c>
    </row>
    <row r="35" spans="1:4">
      <c r="A35" s="4" t="s">
        <v>704</v>
      </c>
    </row>
    <row r="36" spans="1:4">
      <c r="A36" s="3" t="s">
        <v>693</v>
      </c>
    </row>
    <row r="37" spans="1:4">
      <c r="A37" s="4" t="s">
        <v>702</v>
      </c>
      <c r="C37" s="5" t="n">
        <v>13134</v>
      </c>
    </row>
    <row r="38" spans="1:4">
      <c r="A38" s="3" t="s">
        <v>698</v>
      </c>
    </row>
    <row r="39" spans="1:4">
      <c r="A39" s="4" t="s">
        <v>703</v>
      </c>
      <c r="C39" s="5" t="n">
        <v>13281</v>
      </c>
    </row>
    <row r="40" spans="1:4">
      <c r="A40" s="3" t="s">
        <v>699</v>
      </c>
    </row>
    <row r="41" spans="1:4">
      <c r="A41" s="4" t="s">
        <v>703</v>
      </c>
      <c r="C41" s="5" t="n">
        <v>0</v>
      </c>
    </row>
    <row r="42" spans="1:4">
      <c r="A42" s="3" t="s">
        <v>700</v>
      </c>
    </row>
    <row r="43" spans="1:4">
      <c r="A43" s="4" t="s">
        <v>703</v>
      </c>
      <c r="C43" s="5" t="n">
        <v>0</v>
      </c>
    </row>
    <row r="44" spans="1:4">
      <c r="A44" s="4" t="s">
        <v>705</v>
      </c>
    </row>
    <row r="45" spans="1:4">
      <c r="A45" s="3" t="s">
        <v>693</v>
      </c>
    </row>
    <row r="46" spans="1:4">
      <c r="A46" s="4" t="s">
        <v>702</v>
      </c>
      <c r="C46" s="5" t="n">
        <v>3491</v>
      </c>
    </row>
    <row r="47" spans="1:4">
      <c r="A47" s="3" t="s">
        <v>698</v>
      </c>
    </row>
    <row r="48" spans="1:4">
      <c r="A48" s="4" t="s">
        <v>703</v>
      </c>
      <c r="C48" s="5" t="n">
        <v>3645</v>
      </c>
    </row>
    <row r="49" spans="1:4">
      <c r="A49" s="3" t="s">
        <v>699</v>
      </c>
    </row>
    <row r="50" spans="1:4">
      <c r="A50" s="4" t="s">
        <v>703</v>
      </c>
      <c r="C50" s="5" t="n">
        <v>446</v>
      </c>
    </row>
    <row r="51" spans="1:4">
      <c r="A51" s="3" t="s">
        <v>700</v>
      </c>
    </row>
    <row r="52" spans="1:4">
      <c r="A52" s="4" t="s">
        <v>703</v>
      </c>
      <c r="C52" s="5" t="n">
        <v>478</v>
      </c>
    </row>
    <row r="53" spans="1:4">
      <c r="A53" s="4" t="s">
        <v>678</v>
      </c>
    </row>
    <row r="54" spans="1:4">
      <c r="A54" s="3" t="s">
        <v>698</v>
      </c>
    </row>
    <row r="55" spans="1:4">
      <c r="A55" s="4" t="s">
        <v>638</v>
      </c>
      <c r="C55" s="5" t="n">
        <v>2660</v>
      </c>
      <c r="D55" s="5" t="n">
        <v>1456</v>
      </c>
    </row>
    <row r="56" spans="1:4">
      <c r="A56" s="4" t="s">
        <v>640</v>
      </c>
    </row>
    <row r="57" spans="1:4">
      <c r="A57" s="3" t="s">
        <v>693</v>
      </c>
    </row>
    <row r="58" spans="1:4">
      <c r="A58" s="4" t="s">
        <v>639</v>
      </c>
      <c r="C58" s="5" t="n">
        <v>312385</v>
      </c>
      <c r="D58" s="5" t="n">
        <v>292581</v>
      </c>
    </row>
    <row r="59" spans="1:4">
      <c r="A59" s="3" t="s">
        <v>698</v>
      </c>
    </row>
    <row r="60" spans="1:4">
      <c r="A60" s="4" t="s">
        <v>638</v>
      </c>
      <c r="C60" s="5" t="n">
        <v>346780</v>
      </c>
      <c r="D60" s="5" t="n">
        <v>321419</v>
      </c>
    </row>
    <row r="61" spans="1:4">
      <c r="A61" s="3" t="s">
        <v>699</v>
      </c>
    </row>
    <row r="62" spans="1:4">
      <c r="A62" s="4" t="s">
        <v>639</v>
      </c>
      <c r="C62" s="5" t="n">
        <v>2049</v>
      </c>
      <c r="D62" s="5" t="n">
        <v>2144</v>
      </c>
    </row>
    <row r="63" spans="1:4">
      <c r="A63" s="3" t="s">
        <v>700</v>
      </c>
    </row>
    <row r="64" spans="1:4">
      <c r="A64" s="4" t="s">
        <v>81</v>
      </c>
      <c r="C64" s="5" t="n">
        <v>2430</v>
      </c>
      <c r="D64" s="5" t="n">
        <v>2524</v>
      </c>
    </row>
    <row r="65" spans="1:4">
      <c r="A65" s="4" t="s">
        <v>647</v>
      </c>
    </row>
    <row r="66" spans="1:4">
      <c r="A66" s="3" t="s">
        <v>693</v>
      </c>
    </row>
    <row r="67" spans="1:4">
      <c r="A67" s="4" t="s">
        <v>639</v>
      </c>
      <c r="C67" s="5" t="n">
        <v>31852</v>
      </c>
      <c r="D67" s="5" t="n">
        <v>29974</v>
      </c>
    </row>
    <row r="68" spans="1:4">
      <c r="A68" s="3" t="s">
        <v>698</v>
      </c>
    </row>
    <row r="69" spans="1:4">
      <c r="A69" s="4" t="s">
        <v>638</v>
      </c>
      <c r="C69" s="5" t="n">
        <v>33734</v>
      </c>
      <c r="D69" s="5" t="n">
        <v>31788</v>
      </c>
    </row>
    <row r="70" spans="1:4">
      <c r="A70" s="4" t="s">
        <v>651</v>
      </c>
    </row>
    <row r="71" spans="1:4">
      <c r="A71" s="3" t="s">
        <v>693</v>
      </c>
    </row>
    <row r="72" spans="1:4">
      <c r="A72" s="4" t="s">
        <v>639</v>
      </c>
      <c r="C72" s="5" t="n">
        <v>11965</v>
      </c>
      <c r="D72" s="5" t="n">
        <v>11759</v>
      </c>
    </row>
    <row r="73" spans="1:4">
      <c r="A73" s="3" t="s">
        <v>698</v>
      </c>
    </row>
    <row r="74" spans="1:4">
      <c r="A74" s="4" t="s">
        <v>638</v>
      </c>
      <c r="C74" s="5" t="n">
        <v>12233</v>
      </c>
      <c r="D74" s="5" t="n">
        <v>11935</v>
      </c>
    </row>
    <row r="75" spans="1:4">
      <c r="A75" s="4" t="s">
        <v>650</v>
      </c>
    </row>
    <row r="76" spans="1:4">
      <c r="A76" s="3" t="s">
        <v>693</v>
      </c>
    </row>
    <row r="77" spans="1:4">
      <c r="A77" s="4" t="s">
        <v>639</v>
      </c>
      <c r="C77" s="5" t="n">
        <v>13134</v>
      </c>
      <c r="D77" s="5" t="n">
        <v>12589</v>
      </c>
    </row>
    <row r="78" spans="1:4">
      <c r="A78" s="3" t="s">
        <v>698</v>
      </c>
    </row>
    <row r="79" spans="1:4">
      <c r="A79" s="4" t="s">
        <v>638</v>
      </c>
      <c r="C79" s="5" t="n">
        <v>13281</v>
      </c>
      <c r="D79" s="5" t="n">
        <v>12704</v>
      </c>
    </row>
    <row r="80" spans="1:4">
      <c r="A80" s="3" t="s">
        <v>699</v>
      </c>
    </row>
    <row r="81" spans="1:4">
      <c r="A81" s="4" t="s">
        <v>639</v>
      </c>
      <c r="C81" s="5" t="n">
        <v>0</v>
      </c>
      <c r="D81" s="5" t="n">
        <v>0</v>
      </c>
    </row>
    <row r="82" spans="1:4">
      <c r="A82" s="3" t="s">
        <v>700</v>
      </c>
    </row>
    <row r="83" spans="1:4">
      <c r="A83" s="4" t="s">
        <v>81</v>
      </c>
      <c r="C83" s="5" t="n">
        <v>0</v>
      </c>
      <c r="D83" s="5" t="n">
        <v>0</v>
      </c>
    </row>
    <row r="84" spans="1:4">
      <c r="A84" s="4" t="s">
        <v>652</v>
      </c>
    </row>
    <row r="85" spans="1:4">
      <c r="A85" s="3" t="s">
        <v>693</v>
      </c>
    </row>
    <row r="86" spans="1:4">
      <c r="A86" s="4" t="s">
        <v>639</v>
      </c>
      <c r="C86" s="5" t="n">
        <v>3491</v>
      </c>
      <c r="D86" s="5" t="n">
        <v>4308</v>
      </c>
    </row>
    <row r="87" spans="1:4">
      <c r="A87" s="3" t="s">
        <v>698</v>
      </c>
    </row>
    <row r="88" spans="1:4">
      <c r="A88" s="4" t="s">
        <v>638</v>
      </c>
      <c r="C88" s="5" t="n">
        <v>3645</v>
      </c>
      <c r="D88" s="5" t="n">
        <v>4532</v>
      </c>
    </row>
    <row r="89" spans="1:4">
      <c r="A89" s="3" t="s">
        <v>699</v>
      </c>
    </row>
    <row r="90" spans="1:4">
      <c r="A90" s="4" t="s">
        <v>639</v>
      </c>
      <c r="C90" s="5" t="n">
        <v>446</v>
      </c>
      <c r="D90" s="5" t="n">
        <v>573</v>
      </c>
    </row>
    <row r="91" spans="1:4">
      <c r="A91" s="3" t="s">
        <v>700</v>
      </c>
    </row>
    <row r="92" spans="1:4">
      <c r="A92" s="4" t="s">
        <v>81</v>
      </c>
      <c r="C92" s="5" t="n">
        <v>478</v>
      </c>
      <c r="D92" s="5" t="n">
        <v>616</v>
      </c>
    </row>
    <row r="93" spans="1:4">
      <c r="A93" s="4" t="s">
        <v>706</v>
      </c>
    </row>
    <row r="94" spans="1:4">
      <c r="A94" s="3" t="s">
        <v>699</v>
      </c>
    </row>
    <row r="95" spans="1:4">
      <c r="A95" s="4" t="s">
        <v>639</v>
      </c>
      <c r="C95" s="5" t="n">
        <v>4627</v>
      </c>
      <c r="D95" s="5" t="n">
        <v>4403</v>
      </c>
    </row>
    <row r="96" spans="1:4">
      <c r="A96" s="3" t="s">
        <v>700</v>
      </c>
    </row>
    <row r="97" spans="1:4">
      <c r="A97" s="4" t="s">
        <v>81</v>
      </c>
      <c r="C97" s="5" t="n">
        <v>4913</v>
      </c>
      <c r="D97" s="5" t="n">
        <v>4403</v>
      </c>
    </row>
    <row r="98" spans="1:4">
      <c r="A98" s="4" t="s">
        <v>707</v>
      </c>
    </row>
    <row r="99" spans="1:4">
      <c r="A99" s="3" t="s">
        <v>693</v>
      </c>
    </row>
    <row r="100" spans="1:4">
      <c r="A100" s="4" t="s">
        <v>639</v>
      </c>
      <c r="C100" s="5" t="n">
        <v>2660</v>
      </c>
      <c r="D100" s="5" t="n">
        <v>1456</v>
      </c>
    </row>
    <row r="101" spans="1:4">
      <c r="A101" s="3" t="s">
        <v>698</v>
      </c>
    </row>
    <row r="102" spans="1:4">
      <c r="A102" s="4" t="s">
        <v>638</v>
      </c>
      <c r="C102" s="6" t="n">
        <v>2660</v>
      </c>
      <c r="D102" s="6" t="n">
        <v>1456</v>
      </c>
    </row>
    <row r="103" spans="1:4"/>
    <row r="104" spans="1:4">
      <c r="A104" s="4" t="s">
        <v>35</v>
      </c>
      <c r="B104" s="4" t="s">
        <v>78</v>
      </c>
    </row>
  </sheetData>
  <mergeCells count="3">
    <mergeCell ref="A1:B1"/>
    <mergeCell ref="A103:C103"/>
    <mergeCell ref="B104:C10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2</v>
      </c>
      <c r="D2" s="2" t="s">
        <v>95</v>
      </c>
    </row>
    <row r="3" spans="1:4">
      <c r="A3" s="3" t="s">
        <v>709</v>
      </c>
    </row>
    <row r="4" spans="1:4">
      <c r="A4" s="4" t="s">
        <v>710</v>
      </c>
      <c r="B4" s="6" t="n">
        <v>58244</v>
      </c>
      <c r="C4" s="6" t="n">
        <v>49713</v>
      </c>
      <c r="D4" s="6" t="n">
        <v>47080</v>
      </c>
    </row>
    <row r="5" spans="1:4">
      <c r="A5" s="4" t="s">
        <v>711</v>
      </c>
      <c r="B5" s="5" t="n">
        <v>4550</v>
      </c>
      <c r="C5" s="5" t="n">
        <v>3502</v>
      </c>
      <c r="D5" s="5" t="n">
        <v>4577</v>
      </c>
    </row>
    <row r="6" spans="1:4">
      <c r="A6" s="4" t="s">
        <v>710</v>
      </c>
      <c r="B6" s="5" t="n">
        <v>155</v>
      </c>
      <c r="C6" s="5" t="n">
        <v>271</v>
      </c>
      <c r="D6" s="5" t="n">
        <v>235</v>
      </c>
    </row>
    <row r="7" spans="1:4">
      <c r="A7" s="4" t="s">
        <v>712</v>
      </c>
    </row>
    <row r="8" spans="1:4">
      <c r="A8" s="3" t="s">
        <v>709</v>
      </c>
    </row>
    <row r="9" spans="1:4">
      <c r="A9" s="4" t="s">
        <v>711</v>
      </c>
      <c r="B9" s="5" t="n">
        <v>34002</v>
      </c>
      <c r="C9" s="5" t="n">
        <v>29878</v>
      </c>
      <c r="D9" s="5" t="n">
        <v>27679</v>
      </c>
    </row>
    <row r="10" spans="1:4">
      <c r="A10" s="4" t="s">
        <v>710</v>
      </c>
      <c r="B10" s="5" t="n">
        <v>24460</v>
      </c>
      <c r="C10" s="5" t="n">
        <v>19710</v>
      </c>
      <c r="D10" s="5" t="n">
        <v>19559</v>
      </c>
    </row>
    <row r="11" spans="1:4">
      <c r="A11" s="4" t="s">
        <v>713</v>
      </c>
      <c r="B11" s="5" t="n">
        <v>1548</v>
      </c>
      <c r="C11" s="5" t="n">
        <v>1433</v>
      </c>
      <c r="D11" s="5" t="n">
        <v>2115</v>
      </c>
    </row>
    <row r="12" spans="1:4">
      <c r="A12" s="4" t="s">
        <v>714</v>
      </c>
      <c r="B12" s="5" t="n">
        <v>-700</v>
      </c>
      <c r="C12" s="5" t="n">
        <v>-545</v>
      </c>
      <c r="D12" s="5" t="n">
        <v>-340</v>
      </c>
    </row>
    <row r="13" spans="1:4">
      <c r="A13" s="4" t="s">
        <v>715</v>
      </c>
      <c r="B13" s="5" t="n">
        <v>-267</v>
      </c>
      <c r="C13" s="5" t="n">
        <v>-222</v>
      </c>
      <c r="D13" s="5" t="n">
        <v>-141</v>
      </c>
    </row>
    <row r="14" spans="1:4">
      <c r="A14" s="4" t="s">
        <v>716</v>
      </c>
      <c r="B14" s="5" t="n">
        <v>218</v>
      </c>
      <c r="C14" s="5" t="n">
        <v>-125</v>
      </c>
      <c r="D14" s="5" t="n">
        <v>158</v>
      </c>
    </row>
    <row r="15" spans="1:4">
      <c r="A15" s="4" t="s">
        <v>717</v>
      </c>
    </row>
    <row r="16" spans="1:4">
      <c r="A16" s="3" t="s">
        <v>709</v>
      </c>
    </row>
    <row r="17" spans="1:4">
      <c r="A17" s="4" t="s">
        <v>710</v>
      </c>
      <c r="B17" s="5" t="n">
        <v>153</v>
      </c>
      <c r="C17" s="5" t="n">
        <v>272</v>
      </c>
      <c r="D17" s="5" t="n">
        <v>235</v>
      </c>
    </row>
    <row r="18" spans="1:4">
      <c r="A18" s="4" t="s">
        <v>716</v>
      </c>
      <c r="B18" s="5" t="n">
        <v>-2</v>
      </c>
      <c r="C18" s="5" t="n">
        <v>1</v>
      </c>
      <c r="D18" s="5" t="n">
        <v>1</v>
      </c>
    </row>
    <row r="19" spans="1:4">
      <c r="A19" s="4" t="s">
        <v>718</v>
      </c>
    </row>
    <row r="20" spans="1:4">
      <c r="A20" s="3" t="s">
        <v>709</v>
      </c>
    </row>
    <row r="21" spans="1:4">
      <c r="A21" s="4" t="s">
        <v>711</v>
      </c>
      <c r="B21" s="5" t="n">
        <v>4552</v>
      </c>
      <c r="C21" s="5" t="n">
        <v>3504</v>
      </c>
      <c r="D21" s="5" t="n">
        <v>4589</v>
      </c>
    </row>
    <row r="22" spans="1:4">
      <c r="A22" s="4" t="s">
        <v>713</v>
      </c>
      <c r="B22" s="5" t="n">
        <v>1187</v>
      </c>
      <c r="C22" s="5" t="n">
        <v>608</v>
      </c>
      <c r="D22" s="5" t="n">
        <v>746</v>
      </c>
    </row>
    <row r="23" spans="1:4">
      <c r="A23" s="4" t="s">
        <v>714</v>
      </c>
      <c r="B23" s="5" t="n">
        <v>-94</v>
      </c>
      <c r="C23" s="5" t="n">
        <v>-158</v>
      </c>
      <c r="D23" s="5" t="n">
        <v>-169</v>
      </c>
    </row>
    <row r="24" spans="1:4">
      <c r="A24" s="4" t="s">
        <v>715</v>
      </c>
      <c r="B24" s="5" t="n">
        <v>-27</v>
      </c>
      <c r="C24" s="5" t="n">
        <v>-74</v>
      </c>
      <c r="D24" s="5" t="n">
        <v>-126</v>
      </c>
    </row>
    <row r="25" spans="1:4">
      <c r="A25" s="4" t="s">
        <v>716</v>
      </c>
      <c r="B25" s="6" t="n">
        <v>2</v>
      </c>
      <c r="C25" s="6" t="n">
        <v>2</v>
      </c>
      <c r="D25" s="6" t="n">
        <v>1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32</v>
      </c>
    </row>
    <row r="3" spans="1:3">
      <c r="A3" s="3" t="s">
        <v>720</v>
      </c>
    </row>
    <row r="4" spans="1:3">
      <c r="A4" s="4" t="s">
        <v>721</v>
      </c>
      <c r="B4" s="6" t="n">
        <v>359</v>
      </c>
      <c r="C4" s="6" t="n">
        <v>532</v>
      </c>
    </row>
    <row r="5" spans="1:3">
      <c r="A5" s="4" t="s">
        <v>722</v>
      </c>
      <c r="B5" s="5" t="n">
        <v>10</v>
      </c>
      <c r="C5" s="5" t="n">
        <v>41</v>
      </c>
    </row>
    <row r="6" spans="1:3">
      <c r="A6" s="4" t="s">
        <v>723</v>
      </c>
      <c r="B6" s="5" t="n">
        <v>11</v>
      </c>
      <c r="C6" s="5" t="n">
        <v>1</v>
      </c>
    </row>
    <row r="7" spans="1:3">
      <c r="A7" s="4" t="s">
        <v>724</v>
      </c>
      <c r="B7" s="5" t="n">
        <v>15</v>
      </c>
      <c r="C7" s="5" t="n">
        <v>24</v>
      </c>
    </row>
    <row r="8" spans="1:3">
      <c r="A8" s="4" t="s">
        <v>725</v>
      </c>
      <c r="B8" s="5" t="n">
        <v>-58</v>
      </c>
      <c r="C8" s="5" t="n">
        <v>-229</v>
      </c>
    </row>
    <row r="9" spans="1:3">
      <c r="A9" s="4" t="s">
        <v>726</v>
      </c>
      <c r="B9" s="5" t="n">
        <v>-13</v>
      </c>
      <c r="C9" s="5" t="n">
        <v>-2</v>
      </c>
    </row>
    <row r="10" spans="1:3">
      <c r="A10" s="4" t="s">
        <v>727</v>
      </c>
      <c r="B10" s="5" t="n">
        <v>-5</v>
      </c>
      <c r="C10" s="5" t="n">
        <v>-8</v>
      </c>
    </row>
    <row r="11" spans="1:3">
      <c r="A11" s="4" t="s">
        <v>728</v>
      </c>
      <c r="B11" s="6" t="n">
        <v>319</v>
      </c>
      <c r="C11" s="6" t="n">
        <v>35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729</v>
      </c>
      <c r="C1" s="2" t="s">
        <v>2</v>
      </c>
      <c r="D1" s="2" t="s">
        <v>32</v>
      </c>
    </row>
    <row r="2" spans="1:4">
      <c r="A2" s="3" t="s">
        <v>709</v>
      </c>
    </row>
    <row r="3" spans="1:4">
      <c r="A3" s="4" t="s">
        <v>637</v>
      </c>
      <c r="C3" s="6" t="n">
        <v>21364</v>
      </c>
      <c r="D3" s="6" t="n">
        <v>21407</v>
      </c>
    </row>
    <row r="4" spans="1:4">
      <c r="A4" s="4" t="s">
        <v>638</v>
      </c>
      <c r="B4" s="4" t="s">
        <v>35</v>
      </c>
      <c r="C4" s="5" t="n">
        <v>22097</v>
      </c>
      <c r="D4" s="5" t="n">
        <v>21840</v>
      </c>
    </row>
    <row r="5" spans="1:4">
      <c r="A5" s="4" t="s">
        <v>640</v>
      </c>
    </row>
    <row r="6" spans="1:4">
      <c r="A6" s="3" t="s">
        <v>709</v>
      </c>
    </row>
    <row r="7" spans="1:4">
      <c r="A7" s="4" t="s">
        <v>637</v>
      </c>
      <c r="C7" s="5" t="n">
        <v>19841</v>
      </c>
      <c r="D7" s="5" t="n">
        <v>19655</v>
      </c>
    </row>
    <row r="8" spans="1:4">
      <c r="A8" s="4" t="s">
        <v>638</v>
      </c>
      <c r="C8" s="5" t="n">
        <v>20209</v>
      </c>
      <c r="D8" s="5" t="n">
        <v>19850</v>
      </c>
    </row>
    <row r="9" spans="1:4">
      <c r="A9" s="4" t="s">
        <v>653</v>
      </c>
    </row>
    <row r="10" spans="1:4">
      <c r="A10" s="3" t="s">
        <v>709</v>
      </c>
    </row>
    <row r="11" spans="1:4">
      <c r="A11" s="4" t="s">
        <v>637</v>
      </c>
      <c r="C11" s="5" t="n">
        <v>1278</v>
      </c>
      <c r="D11" s="5" t="n">
        <v>1097</v>
      </c>
    </row>
    <row r="12" spans="1:4">
      <c r="A12" s="4" t="s">
        <v>638</v>
      </c>
      <c r="C12" s="5" t="n">
        <v>1643</v>
      </c>
      <c r="D12" s="5" t="n">
        <v>1335</v>
      </c>
    </row>
    <row r="13" spans="1:4">
      <c r="A13" s="4" t="s">
        <v>730</v>
      </c>
    </row>
    <row r="14" spans="1:4">
      <c r="A14" s="3" t="s">
        <v>709</v>
      </c>
    </row>
    <row r="15" spans="1:4">
      <c r="A15" s="4" t="s">
        <v>637</v>
      </c>
      <c r="C15" s="5" t="n">
        <v>245</v>
      </c>
      <c r="D15" s="5" t="n">
        <v>655</v>
      </c>
    </row>
    <row r="16" spans="1:4">
      <c r="A16" s="4" t="s">
        <v>638</v>
      </c>
      <c r="C16" s="5" t="n">
        <v>245</v>
      </c>
      <c r="D16" s="5" t="n">
        <v>655</v>
      </c>
    </row>
    <row r="17" spans="1:4">
      <c r="A17" s="4" t="s">
        <v>731</v>
      </c>
    </row>
    <row r="18" spans="1:4">
      <c r="A18" s="3" t="s">
        <v>709</v>
      </c>
    </row>
    <row r="19" spans="1:4">
      <c r="A19" s="4" t="s">
        <v>637</v>
      </c>
      <c r="C19" s="5" t="n">
        <v>13816</v>
      </c>
      <c r="D19" s="5" t="n">
        <v>13903</v>
      </c>
    </row>
    <row r="20" spans="1:4">
      <c r="A20" s="4" t="s">
        <v>638</v>
      </c>
      <c r="C20" s="5" t="n">
        <v>14073</v>
      </c>
      <c r="D20" s="5" t="n">
        <v>13997</v>
      </c>
    </row>
    <row r="21" spans="1:4">
      <c r="A21" s="4" t="s">
        <v>732</v>
      </c>
    </row>
    <row r="22" spans="1:4">
      <c r="A22" s="3" t="s">
        <v>709</v>
      </c>
    </row>
    <row r="23" spans="1:4">
      <c r="A23" s="4" t="s">
        <v>637</v>
      </c>
      <c r="C23" s="5" t="n">
        <v>2294</v>
      </c>
      <c r="D23" s="5" t="n">
        <v>2032</v>
      </c>
    </row>
    <row r="24" spans="1:4">
      <c r="A24" s="4" t="s">
        <v>638</v>
      </c>
      <c r="C24" s="5" t="n">
        <v>2311</v>
      </c>
      <c r="D24" s="5" t="n">
        <v>2052</v>
      </c>
    </row>
    <row r="25" spans="1:4">
      <c r="A25" s="4" t="s">
        <v>733</v>
      </c>
    </row>
    <row r="26" spans="1:4">
      <c r="A26" s="3" t="s">
        <v>709</v>
      </c>
    </row>
    <row r="27" spans="1:4">
      <c r="A27" s="4" t="s">
        <v>637</v>
      </c>
      <c r="C27" s="5" t="n">
        <v>961</v>
      </c>
      <c r="D27" s="5" t="n">
        <v>1142</v>
      </c>
    </row>
    <row r="28" spans="1:4">
      <c r="A28" s="4" t="s">
        <v>638</v>
      </c>
      <c r="C28" s="5" t="n">
        <v>966</v>
      </c>
      <c r="D28" s="5" t="n">
        <v>1150</v>
      </c>
    </row>
    <row r="29" spans="1:4">
      <c r="A29" s="4" t="s">
        <v>734</v>
      </c>
    </row>
    <row r="30" spans="1:4">
      <c r="A30" s="3" t="s">
        <v>709</v>
      </c>
    </row>
    <row r="31" spans="1:4">
      <c r="A31" s="4" t="s">
        <v>637</v>
      </c>
      <c r="C31" s="5" t="n">
        <v>1363</v>
      </c>
      <c r="D31" s="5" t="n">
        <v>1333</v>
      </c>
    </row>
    <row r="32" spans="1:4">
      <c r="A32" s="4" t="s">
        <v>638</v>
      </c>
      <c r="C32" s="5" t="n">
        <v>1392</v>
      </c>
      <c r="D32" s="5" t="n">
        <v>1349</v>
      </c>
    </row>
    <row r="33" spans="1:4">
      <c r="A33" s="4" t="s">
        <v>735</v>
      </c>
    </row>
    <row r="34" spans="1:4">
      <c r="A34" s="3" t="s">
        <v>709</v>
      </c>
    </row>
    <row r="35" spans="1:4">
      <c r="A35" s="4" t="s">
        <v>637</v>
      </c>
      <c r="C35" s="5" t="n">
        <v>1050</v>
      </c>
      <c r="D35" s="5" t="n">
        <v>915</v>
      </c>
    </row>
    <row r="36" spans="1:4">
      <c r="A36" s="4" t="s">
        <v>638</v>
      </c>
      <c r="C36" s="5" t="n">
        <v>1057</v>
      </c>
      <c r="D36" s="5" t="n">
        <v>926</v>
      </c>
    </row>
    <row r="37" spans="1:4">
      <c r="A37" s="4" t="s">
        <v>736</v>
      </c>
    </row>
    <row r="38" spans="1:4">
      <c r="A38" s="3" t="s">
        <v>709</v>
      </c>
    </row>
    <row r="39" spans="1:4">
      <c r="A39" s="4" t="s">
        <v>637</v>
      </c>
      <c r="C39" s="5" t="n">
        <v>357</v>
      </c>
      <c r="D39" s="5" t="n">
        <v>330</v>
      </c>
    </row>
    <row r="40" spans="1:4">
      <c r="A40" s="4" t="s">
        <v>638</v>
      </c>
      <c r="C40" s="6" t="n">
        <v>410</v>
      </c>
      <c r="D40" s="6" t="n">
        <v>376</v>
      </c>
    </row>
    <row r="41" spans="1:4"/>
    <row r="42" spans="1:4">
      <c r="A42" s="4" t="s">
        <v>35</v>
      </c>
      <c r="B42" s="4" t="s">
        <v>78</v>
      </c>
    </row>
  </sheetData>
  <mergeCells count="3">
    <mergeCell ref="A1:B1"/>
    <mergeCell ref="A41:C41"/>
    <mergeCell ref="B42:C4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79"/>
    <col customWidth="1" max="3" min="3" width="16"/>
    <col customWidth="1" max="4" min="4" width="14"/>
    <col customWidth="1" max="5" min="5" width="14"/>
  </cols>
  <sheetData>
    <row r="1" spans="1:5">
      <c r="A1" s="1" t="s">
        <v>737</v>
      </c>
      <c r="C1" s="2" t="s">
        <v>1</v>
      </c>
    </row>
    <row r="2" spans="1:5">
      <c r="C2" s="2" t="s">
        <v>2</v>
      </c>
      <c r="D2" s="2" t="s">
        <v>32</v>
      </c>
      <c r="E2" s="2" t="s">
        <v>95</v>
      </c>
    </row>
    <row r="3" spans="1:5">
      <c r="A3" s="3" t="s">
        <v>738</v>
      </c>
    </row>
    <row r="4" spans="1:5">
      <c r="A4" s="4" t="s">
        <v>739</v>
      </c>
      <c r="C4" s="6" t="n">
        <v>0</v>
      </c>
      <c r="D4" s="6" t="n">
        <v>47000000</v>
      </c>
    </row>
    <row r="5" spans="1:5">
      <c r="A5" s="4" t="s">
        <v>740</v>
      </c>
      <c r="C5" s="5" t="n">
        <v>300000000</v>
      </c>
      <c r="D5" s="5" t="n">
        <v>75000000</v>
      </c>
      <c r="E5" s="6" t="n">
        <v>-642000000</v>
      </c>
    </row>
    <row r="6" spans="1:5">
      <c r="A6" s="4" t="s">
        <v>741</v>
      </c>
      <c r="B6" s="4" t="s">
        <v>35</v>
      </c>
      <c r="C6" s="5" t="n">
        <v>346780000000</v>
      </c>
      <c r="D6" s="5" t="n">
        <v>321419000000</v>
      </c>
    </row>
    <row r="7" spans="1:5">
      <c r="A7" s="4" t="s">
        <v>742</v>
      </c>
      <c r="B7" s="4" t="s">
        <v>35</v>
      </c>
      <c r="C7" s="5" t="n">
        <v>5752000000</v>
      </c>
      <c r="D7" s="5" t="n">
        <v>5764000000</v>
      </c>
    </row>
    <row r="8" spans="1:5">
      <c r="A8" s="4" t="s">
        <v>84</v>
      </c>
      <c r="B8" s="4" t="s">
        <v>35</v>
      </c>
      <c r="C8" s="5" t="n">
        <v>12308000000</v>
      </c>
      <c r="D8" s="5" t="n">
        <v>11283000000</v>
      </c>
    </row>
    <row r="9" spans="1:5">
      <c r="A9" s="4" t="s">
        <v>743</v>
      </c>
      <c r="C9" s="5" t="n">
        <v>5126000000</v>
      </c>
      <c r="D9" s="5" t="n">
        <v>7185000000</v>
      </c>
    </row>
    <row r="10" spans="1:5">
      <c r="A10" s="4" t="s">
        <v>744</v>
      </c>
      <c r="C10" s="5" t="n">
        <v>0</v>
      </c>
    </row>
    <row r="11" spans="1:5">
      <c r="A11" s="4" t="s">
        <v>745</v>
      </c>
      <c r="C11" s="5" t="n">
        <v>2000000</v>
      </c>
      <c r="D11" s="5" t="n">
        <v>0</v>
      </c>
    </row>
    <row r="12" spans="1:5">
      <c r="A12" s="4" t="s">
        <v>746</v>
      </c>
      <c r="C12" s="5" t="n">
        <v>0</v>
      </c>
      <c r="D12" s="5" t="n">
        <v>0</v>
      </c>
    </row>
    <row r="13" spans="1:5">
      <c r="A13" s="4" t="s">
        <v>747</v>
      </c>
      <c r="C13" s="5" t="n">
        <v>5000000</v>
      </c>
    </row>
    <row r="14" spans="1:5">
      <c r="A14" s="4" t="s">
        <v>748</v>
      </c>
      <c r="C14" s="5" t="n">
        <v>451000000</v>
      </c>
      <c r="D14" s="5" t="n">
        <v>216000000</v>
      </c>
    </row>
    <row r="15" spans="1:5">
      <c r="A15" s="4" t="s">
        <v>749</v>
      </c>
      <c r="C15" s="5" t="n">
        <v>310000000</v>
      </c>
      <c r="D15" s="5" t="n">
        <v>93000000</v>
      </c>
    </row>
    <row r="16" spans="1:5">
      <c r="A16" s="4" t="s">
        <v>750</v>
      </c>
      <c r="C16" s="5" t="n">
        <v>82126000000</v>
      </c>
      <c r="D16" s="5" t="n">
        <v>36279000000</v>
      </c>
    </row>
    <row r="17" spans="1:5">
      <c r="A17" s="4" t="s">
        <v>751</v>
      </c>
      <c r="C17" s="5" t="n">
        <v>79185000000</v>
      </c>
      <c r="D17" s="5" t="n">
        <v>34880000000</v>
      </c>
    </row>
    <row r="18" spans="1:5">
      <c r="A18" s="4" t="s">
        <v>752</v>
      </c>
      <c r="C18" s="5" t="n">
        <v>73000000</v>
      </c>
      <c r="D18" s="5" t="n">
        <v>78000000</v>
      </c>
    </row>
    <row r="19" spans="1:5">
      <c r="A19" s="4" t="s">
        <v>753</v>
      </c>
      <c r="C19" s="5" t="n">
        <v>45000000</v>
      </c>
      <c r="D19" s="5" t="n">
        <v>54000000</v>
      </c>
    </row>
    <row r="20" spans="1:5">
      <c r="A20" s="4" t="s">
        <v>754</v>
      </c>
      <c r="C20" s="5" t="n">
        <v>604000000</v>
      </c>
      <c r="D20" s="5" t="n">
        <v>605000000</v>
      </c>
    </row>
    <row r="21" spans="1:5">
      <c r="A21" s="4" t="s">
        <v>755</v>
      </c>
      <c r="C21" s="5" t="n">
        <v>3500000000</v>
      </c>
      <c r="D21" s="5" t="n">
        <v>3300000000</v>
      </c>
    </row>
    <row r="22" spans="1:5">
      <c r="A22" s="4" t="s">
        <v>756</v>
      </c>
      <c r="C22" s="5" t="n">
        <v>59000000</v>
      </c>
      <c r="D22" s="5" t="n">
        <v>89000000</v>
      </c>
    </row>
    <row r="23" spans="1:5">
      <c r="A23" s="4" t="s">
        <v>757</v>
      </c>
    </row>
    <row r="24" spans="1:5">
      <c r="A24" s="3" t="s">
        <v>738</v>
      </c>
    </row>
    <row r="25" spans="1:5">
      <c r="A25" s="4" t="s">
        <v>741</v>
      </c>
      <c r="C25" s="5" t="n">
        <v>111000000</v>
      </c>
    </row>
    <row r="26" spans="1:5">
      <c r="A26" s="4" t="s">
        <v>758</v>
      </c>
      <c r="C26" s="5" t="n">
        <v>22000000</v>
      </c>
    </row>
    <row r="27" spans="1:5">
      <c r="A27" s="4" t="s">
        <v>742</v>
      </c>
      <c r="C27" s="5" t="n">
        <v>1000000</v>
      </c>
    </row>
    <row r="28" spans="1:5">
      <c r="A28" s="4" t="s">
        <v>84</v>
      </c>
      <c r="C28" s="5" t="n">
        <v>1000000</v>
      </c>
    </row>
    <row r="29" spans="1:5">
      <c r="A29" s="4" t="s">
        <v>222</v>
      </c>
    </row>
    <row r="30" spans="1:5">
      <c r="A30" s="3" t="s">
        <v>738</v>
      </c>
    </row>
    <row r="31" spans="1:5">
      <c r="A31" s="4" t="s">
        <v>743</v>
      </c>
      <c r="C31" s="5" t="n">
        <v>599000000</v>
      </c>
      <c r="D31" s="5" t="n">
        <v>1595000000</v>
      </c>
    </row>
    <row r="32" spans="1:5">
      <c r="A32" s="4" t="s">
        <v>759</v>
      </c>
    </row>
    <row r="33" spans="1:5">
      <c r="A33" s="3" t="s">
        <v>738</v>
      </c>
    </row>
    <row r="34" spans="1:5">
      <c r="A34" s="4" t="s">
        <v>743</v>
      </c>
      <c r="C34" s="5" t="n">
        <v>4527000000</v>
      </c>
      <c r="D34" s="5" t="n">
        <v>5590000000</v>
      </c>
    </row>
    <row r="35" spans="1:5">
      <c r="A35" s="4" t="s">
        <v>640</v>
      </c>
    </row>
    <row r="36" spans="1:5">
      <c r="A36" s="3" t="s">
        <v>738</v>
      </c>
    </row>
    <row r="37" spans="1:5">
      <c r="A37" s="4" t="s">
        <v>760</v>
      </c>
      <c r="C37" s="5" t="n">
        <v>1776000000</v>
      </c>
      <c r="D37" s="5" t="n">
        <v>4625000000</v>
      </c>
    </row>
    <row r="38" spans="1:5">
      <c r="A38" s="4" t="s">
        <v>761</v>
      </c>
      <c r="C38" s="5" t="n">
        <v>1443000000</v>
      </c>
      <c r="D38" s="5" t="n">
        <v>1420000000</v>
      </c>
    </row>
    <row r="39" spans="1:5">
      <c r="A39" s="4" t="s">
        <v>741</v>
      </c>
      <c r="C39" s="5" t="n">
        <v>346780000000</v>
      </c>
      <c r="D39" s="5" t="n">
        <v>321419000000</v>
      </c>
    </row>
    <row r="40" spans="1:5">
      <c r="A40" s="4" t="s">
        <v>762</v>
      </c>
    </row>
    <row r="41" spans="1:5">
      <c r="A41" s="3" t="s">
        <v>738</v>
      </c>
    </row>
    <row r="42" spans="1:5">
      <c r="A42" s="4" t="s">
        <v>760</v>
      </c>
      <c r="C42" s="5" t="n">
        <v>1470000000</v>
      </c>
      <c r="D42" s="5" t="n">
        <v>4233000000</v>
      </c>
    </row>
    <row r="43" spans="1:5">
      <c r="A43" s="4" t="s">
        <v>763</v>
      </c>
    </row>
    <row r="44" spans="1:5">
      <c r="A44" s="3" t="s">
        <v>738</v>
      </c>
    </row>
    <row r="45" spans="1:5">
      <c r="A45" s="4" t="s">
        <v>760</v>
      </c>
      <c r="C45" s="5" t="n">
        <v>306000000</v>
      </c>
      <c r="D45" s="5" t="n">
        <v>392000000</v>
      </c>
    </row>
    <row r="46" spans="1:5">
      <c r="A46" s="4" t="s">
        <v>764</v>
      </c>
    </row>
    <row r="47" spans="1:5">
      <c r="A47" s="3" t="s">
        <v>738</v>
      </c>
    </row>
    <row r="48" spans="1:5">
      <c r="A48" s="4" t="s">
        <v>761</v>
      </c>
      <c r="C48" s="5" t="n">
        <v>1443000000</v>
      </c>
      <c r="D48" s="5" t="n">
        <v>1420000000</v>
      </c>
    </row>
    <row r="49" spans="1:5">
      <c r="A49" s="4" t="s">
        <v>653</v>
      </c>
    </row>
    <row r="50" spans="1:5">
      <c r="A50" s="3" t="s">
        <v>738</v>
      </c>
    </row>
    <row r="51" spans="1:5">
      <c r="A51" s="4" t="s">
        <v>760</v>
      </c>
      <c r="C51" s="5" t="n">
        <v>29000000</v>
      </c>
      <c r="D51" s="5" t="n">
        <v>42000000</v>
      </c>
    </row>
    <row r="52" spans="1:5">
      <c r="A52" s="4" t="s">
        <v>761</v>
      </c>
      <c r="C52" s="5" t="n">
        <v>1000000</v>
      </c>
      <c r="D52" s="5" t="n">
        <v>1000000</v>
      </c>
    </row>
    <row r="53" spans="1:5">
      <c r="A53" s="4" t="s">
        <v>765</v>
      </c>
    </row>
    <row r="54" spans="1:5">
      <c r="A54" s="3" t="s">
        <v>738</v>
      </c>
    </row>
    <row r="55" spans="1:5">
      <c r="A55" s="4" t="s">
        <v>740</v>
      </c>
      <c r="C55" s="6" t="n">
        <v>256000000</v>
      </c>
      <c r="D55" s="5" t="n">
        <v>164000000</v>
      </c>
      <c r="E55" s="6" t="n">
        <v>-366000000</v>
      </c>
    </row>
    <row r="56" spans="1:5">
      <c r="A56" s="4" t="s">
        <v>766</v>
      </c>
    </row>
    <row r="57" spans="1:5">
      <c r="A57" s="3" t="s">
        <v>738</v>
      </c>
    </row>
    <row r="58" spans="1:5">
      <c r="A58" s="4" t="s">
        <v>767</v>
      </c>
      <c r="C58" s="4" t="s">
        <v>768</v>
      </c>
    </row>
    <row r="59" spans="1:5">
      <c r="A59" s="4" t="s">
        <v>769</v>
      </c>
    </row>
    <row r="60" spans="1:5">
      <c r="A60" s="3" t="s">
        <v>738</v>
      </c>
    </row>
    <row r="61" spans="1:5">
      <c r="A61" s="4" t="s">
        <v>767</v>
      </c>
      <c r="C61" s="4" t="s">
        <v>770</v>
      </c>
    </row>
    <row r="62" spans="1:5">
      <c r="A62" s="4" t="s">
        <v>771</v>
      </c>
    </row>
    <row r="63" spans="1:5">
      <c r="A63" s="3" t="s">
        <v>738</v>
      </c>
    </row>
    <row r="64" spans="1:5">
      <c r="A64" s="4" t="s">
        <v>767</v>
      </c>
      <c r="C64" s="4" t="s">
        <v>770</v>
      </c>
    </row>
    <row r="65" spans="1:5">
      <c r="A65" s="4" t="s">
        <v>772</v>
      </c>
    </row>
    <row r="66" spans="1:5">
      <c r="A66" s="3" t="s">
        <v>738</v>
      </c>
    </row>
    <row r="67" spans="1:5">
      <c r="A67" s="4" t="s">
        <v>767</v>
      </c>
      <c r="C67" s="4" t="s">
        <v>773</v>
      </c>
    </row>
    <row r="68" spans="1:5">
      <c r="A68" s="4" t="s">
        <v>774</v>
      </c>
    </row>
    <row r="69" spans="1:5">
      <c r="A69" s="3" t="s">
        <v>738</v>
      </c>
    </row>
    <row r="70" spans="1:5">
      <c r="A70" s="4" t="s">
        <v>767</v>
      </c>
      <c r="C70" s="4" t="s">
        <v>775</v>
      </c>
    </row>
    <row r="71" spans="1:5">
      <c r="A71" s="4" t="s">
        <v>776</v>
      </c>
    </row>
    <row r="72" spans="1:5">
      <c r="A72" s="3" t="s">
        <v>738</v>
      </c>
    </row>
    <row r="73" spans="1:5">
      <c r="A73" s="4" t="s">
        <v>760</v>
      </c>
      <c r="C73" s="6" t="n">
        <v>8000000</v>
      </c>
      <c r="D73" s="5" t="n">
        <v>9000000</v>
      </c>
    </row>
    <row r="74" spans="1:5">
      <c r="A74" s="4" t="s">
        <v>777</v>
      </c>
    </row>
    <row r="75" spans="1:5">
      <c r="A75" s="3" t="s">
        <v>738</v>
      </c>
    </row>
    <row r="76" spans="1:5">
      <c r="A76" s="4" t="s">
        <v>760</v>
      </c>
      <c r="C76" s="6" t="n">
        <v>5000000</v>
      </c>
      <c r="D76" s="6" t="n">
        <v>8000000</v>
      </c>
    </row>
    <row r="77" spans="1:5"/>
    <row r="78" spans="1:5">
      <c r="A78" s="4" t="s">
        <v>35</v>
      </c>
      <c r="B78" s="4" t="s">
        <v>78</v>
      </c>
    </row>
  </sheetData>
  <mergeCells count="4">
    <mergeCell ref="A1:B2"/>
    <mergeCell ref="C1:E1"/>
    <mergeCell ref="A77:D77"/>
    <mergeCell ref="B78:D7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64</v>
      </c>
      <c r="C1" s="2" t="s">
        <v>1</v>
      </c>
    </row>
    <row r="2" spans="1:7">
      <c r="C2" s="2" t="s">
        <v>2</v>
      </c>
      <c r="E2" s="2" t="s">
        <v>32</v>
      </c>
      <c r="G2" s="2" t="s">
        <v>95</v>
      </c>
    </row>
    <row r="3" spans="1:7">
      <c r="A3" s="3" t="s">
        <v>165</v>
      </c>
    </row>
    <row r="4" spans="1:7">
      <c r="A4" s="4" t="s">
        <v>157</v>
      </c>
      <c r="C4" s="6" t="n">
        <v>7974</v>
      </c>
      <c r="E4" s="6" t="n">
        <v>4419</v>
      </c>
      <c r="G4" s="6" t="n">
        <v>5712</v>
      </c>
    </row>
    <row r="5" spans="1:7">
      <c r="A5" s="3" t="s">
        <v>166</v>
      </c>
    </row>
    <row r="6" spans="1:7">
      <c r="A6" s="4" t="s">
        <v>167</v>
      </c>
      <c r="C6" s="5" t="n">
        <v>-432</v>
      </c>
      <c r="E6" s="5" t="n">
        <v>-2194</v>
      </c>
      <c r="G6" s="5" t="n">
        <v>-4025</v>
      </c>
    </row>
    <row r="7" spans="1:7">
      <c r="A7" s="4" t="s">
        <v>98</v>
      </c>
      <c r="C7" s="5" t="n">
        <v>-2476</v>
      </c>
      <c r="E7" s="5" t="n">
        <v>-1907</v>
      </c>
      <c r="G7" s="5" t="n">
        <v>-1883</v>
      </c>
    </row>
    <row r="8" spans="1:7">
      <c r="A8" s="4" t="s">
        <v>110</v>
      </c>
      <c r="C8" s="5" t="n">
        <v>-3822</v>
      </c>
      <c r="E8" s="5" t="n">
        <v>-3761</v>
      </c>
      <c r="G8" s="5" t="n">
        <v>-3479</v>
      </c>
    </row>
    <row r="9" spans="1:7">
      <c r="A9" s="4" t="s">
        <v>168</v>
      </c>
      <c r="C9" s="5" t="n">
        <v>222</v>
      </c>
      <c r="E9" s="5" t="n">
        <v>318</v>
      </c>
      <c r="G9" s="5" t="n">
        <v>113</v>
      </c>
    </row>
    <row r="10" spans="1:7">
      <c r="A10" s="4" t="s">
        <v>169</v>
      </c>
      <c r="C10" s="5" t="n">
        <v>-336</v>
      </c>
      <c r="E10" s="5" t="n">
        <v>17</v>
      </c>
      <c r="G10" s="5" t="n">
        <v>524</v>
      </c>
    </row>
    <row r="11" spans="1:7">
      <c r="A11" s="3" t="s">
        <v>170</v>
      </c>
    </row>
    <row r="12" spans="1:7">
      <c r="A12" s="4" t="s">
        <v>47</v>
      </c>
      <c r="C12" s="5" t="n">
        <v>-1240</v>
      </c>
      <c r="E12" s="5" t="n">
        <v>-968</v>
      </c>
      <c r="G12" s="5" t="n">
        <v>-533</v>
      </c>
    </row>
    <row r="13" spans="1:7">
      <c r="A13" s="4" t="s">
        <v>171</v>
      </c>
      <c r="C13" s="5" t="n">
        <v>10940</v>
      </c>
      <c r="E13" s="5" t="n">
        <v>10584</v>
      </c>
      <c r="G13" s="5" t="n">
        <v>8311</v>
      </c>
    </row>
    <row r="14" spans="1:7">
      <c r="A14" s="4" t="s">
        <v>58</v>
      </c>
      <c r="C14" s="5" t="n">
        <v>-1619</v>
      </c>
      <c r="E14" s="5" t="n">
        <v>618</v>
      </c>
      <c r="G14" s="5" t="n">
        <v>1217</v>
      </c>
    </row>
    <row r="15" spans="1:7">
      <c r="A15" s="4" t="s">
        <v>172</v>
      </c>
      <c r="C15" s="5" t="n">
        <v>-2268</v>
      </c>
      <c r="E15" s="5" t="n">
        <v>1067</v>
      </c>
      <c r="G15" s="5" t="n">
        <v>1305</v>
      </c>
    </row>
    <row r="16" spans="1:7">
      <c r="A16" s="4" t="s">
        <v>173</v>
      </c>
      <c r="B16" s="4" t="s">
        <v>35</v>
      </c>
      <c r="C16" s="5" t="n">
        <v>-1142</v>
      </c>
      <c r="E16" s="5" t="n">
        <v>-900</v>
      </c>
      <c r="G16" s="5" t="n">
        <v>-278</v>
      </c>
    </row>
    <row r="17" spans="1:7">
      <c r="A17" s="4" t="s">
        <v>174</v>
      </c>
      <c r="C17" s="5" t="n">
        <v>13445</v>
      </c>
      <c r="E17" s="5" t="n">
        <v>14815</v>
      </c>
      <c r="G17" s="5" t="n">
        <v>13942</v>
      </c>
    </row>
    <row r="18" spans="1:7">
      <c r="A18" s="3" t="s">
        <v>175</v>
      </c>
    </row>
    <row r="19" spans="1:7">
      <c r="A19" s="4" t="s">
        <v>176</v>
      </c>
      <c r="C19" s="5" t="n">
        <v>58244</v>
      </c>
      <c r="E19" s="5" t="n">
        <v>49713</v>
      </c>
      <c r="G19" s="5" t="n">
        <v>47080</v>
      </c>
    </row>
    <row r="20" spans="1:7">
      <c r="A20" s="4" t="s">
        <v>177</v>
      </c>
      <c r="C20" s="5" t="n">
        <v>155</v>
      </c>
      <c r="E20" s="5" t="n">
        <v>271</v>
      </c>
      <c r="G20" s="5" t="n">
        <v>235</v>
      </c>
    </row>
    <row r="21" spans="1:7">
      <c r="A21" s="4" t="s">
        <v>178</v>
      </c>
      <c r="C21" s="5" t="n">
        <v>40728</v>
      </c>
      <c r="E21" s="5" t="n">
        <v>34139</v>
      </c>
      <c r="G21" s="5" t="n">
        <v>14313</v>
      </c>
    </row>
    <row r="22" spans="1:7">
      <c r="A22" s="4" t="s">
        <v>179</v>
      </c>
      <c r="C22" s="5" t="n">
        <v>4550</v>
      </c>
      <c r="E22" s="5" t="n">
        <v>3502</v>
      </c>
      <c r="G22" s="5" t="n">
        <v>4577</v>
      </c>
    </row>
    <row r="23" spans="1:7">
      <c r="A23" s="4" t="s">
        <v>83</v>
      </c>
      <c r="C23" s="5" t="n">
        <v>6076</v>
      </c>
      <c r="E23" s="5" t="n">
        <v>6342</v>
      </c>
      <c r="G23" s="5" t="n">
        <v>5464</v>
      </c>
    </row>
    <row r="24" spans="1:7">
      <c r="A24" s="4" t="s">
        <v>41</v>
      </c>
      <c r="C24" s="5" t="n">
        <v>2403</v>
      </c>
      <c r="E24" s="5" t="n">
        <v>2277</v>
      </c>
      <c r="G24" s="5" t="n">
        <v>2199</v>
      </c>
    </row>
    <row r="25" spans="1:7">
      <c r="A25" s="4" t="s">
        <v>84</v>
      </c>
      <c r="C25" s="5" t="n">
        <v>1337</v>
      </c>
      <c r="E25" s="5" t="n">
        <v>1145</v>
      </c>
      <c r="G25" s="5" t="n">
        <v>1276</v>
      </c>
    </row>
    <row r="26" spans="1:7">
      <c r="A26" s="4" t="s">
        <v>43</v>
      </c>
      <c r="C26" s="5" t="n">
        <v>29225</v>
      </c>
      <c r="E26" s="5" t="n">
        <v>43700</v>
      </c>
      <c r="G26" s="5" t="n">
        <v>77021</v>
      </c>
    </row>
    <row r="27" spans="1:7">
      <c r="A27" s="3" t="s">
        <v>180</v>
      </c>
    </row>
    <row r="28" spans="1:7">
      <c r="A28" s="4" t="s">
        <v>176</v>
      </c>
      <c r="C28" s="5" t="n">
        <v>-68667</v>
      </c>
      <c r="E28" s="5" t="n">
        <v>-66857</v>
      </c>
      <c r="G28" s="5" t="n">
        <v>-47606</v>
      </c>
    </row>
    <row r="29" spans="1:7">
      <c r="A29" s="4" t="s">
        <v>178</v>
      </c>
      <c r="C29" s="5" t="n">
        <v>-41076</v>
      </c>
      <c r="E29" s="5" t="n">
        <v>-36532</v>
      </c>
      <c r="G29" s="5" t="n">
        <v>-18608</v>
      </c>
    </row>
    <row r="30" spans="1:7">
      <c r="A30" s="4" t="s">
        <v>179</v>
      </c>
      <c r="C30" s="5" t="n">
        <v>-2875</v>
      </c>
      <c r="E30" s="5" t="n">
        <v>-3083</v>
      </c>
      <c r="G30" s="5" t="n">
        <v>-4055</v>
      </c>
    </row>
    <row r="31" spans="1:7">
      <c r="A31" s="4" t="s">
        <v>83</v>
      </c>
      <c r="C31" s="5" t="n">
        <v>-8857</v>
      </c>
      <c r="E31" s="5" t="n">
        <v>-8548</v>
      </c>
      <c r="G31" s="5" t="n">
        <v>-9392</v>
      </c>
    </row>
    <row r="32" spans="1:7">
      <c r="A32" s="4" t="s">
        <v>41</v>
      </c>
      <c r="C32" s="5" t="n">
        <v>-1929</v>
      </c>
      <c r="E32" s="5" t="n">
        <v>-1882</v>
      </c>
      <c r="G32" s="5" t="n">
        <v>-1782</v>
      </c>
    </row>
    <row r="33" spans="1:7">
      <c r="A33" s="4" t="s">
        <v>84</v>
      </c>
      <c r="C33" s="5" t="n">
        <v>-1780</v>
      </c>
      <c r="E33" s="5" t="n">
        <v>-1923</v>
      </c>
      <c r="G33" s="5" t="n">
        <v>-2005</v>
      </c>
    </row>
    <row r="34" spans="1:7">
      <c r="A34" s="4" t="s">
        <v>43</v>
      </c>
      <c r="C34" s="5" t="n">
        <v>-28301</v>
      </c>
      <c r="E34" s="5" t="n">
        <v>-43370</v>
      </c>
      <c r="G34" s="5" t="n">
        <v>-76622</v>
      </c>
    </row>
    <row r="35" spans="1:7">
      <c r="A35" s="4" t="s">
        <v>181</v>
      </c>
      <c r="C35" s="5" t="n">
        <v>-64</v>
      </c>
      <c r="E35" s="5" t="n">
        <v>-532</v>
      </c>
      <c r="G35" s="5" t="n">
        <v>0</v>
      </c>
    </row>
    <row r="36" spans="1:7">
      <c r="A36" s="4" t="s">
        <v>172</v>
      </c>
      <c r="C36" s="5" t="n">
        <v>-391</v>
      </c>
      <c r="E36" s="5" t="n">
        <v>314</v>
      </c>
      <c r="G36" s="5" t="n">
        <v>53</v>
      </c>
    </row>
    <row r="37" spans="1:7">
      <c r="A37" s="4" t="s">
        <v>173</v>
      </c>
      <c r="C37" s="5" t="n">
        <v>-712</v>
      </c>
      <c r="E37" s="5" t="n">
        <v>-227</v>
      </c>
      <c r="G37" s="5" t="n">
        <v>106</v>
      </c>
    </row>
    <row r="38" spans="1:7">
      <c r="A38" s="4" t="s">
        <v>182</v>
      </c>
      <c r="C38" s="5" t="n">
        <v>-11934</v>
      </c>
      <c r="E38" s="5" t="n">
        <v>-21551</v>
      </c>
      <c r="G38" s="5" t="n">
        <v>-7746</v>
      </c>
    </row>
    <row r="39" spans="1:7">
      <c r="A39" s="3" t="s">
        <v>183</v>
      </c>
    </row>
    <row r="40" spans="1:7">
      <c r="A40" s="4" t="s">
        <v>184</v>
      </c>
      <c r="C40" s="5" t="n">
        <v>26462</v>
      </c>
      <c r="E40" s="5" t="n">
        <v>29642</v>
      </c>
      <c r="G40" s="5" t="n">
        <v>23206</v>
      </c>
    </row>
    <row r="41" spans="1:7">
      <c r="A41" s="4" t="s">
        <v>185</v>
      </c>
      <c r="C41" s="5" t="n">
        <v>-25657</v>
      </c>
      <c r="E41" s="5" t="n">
        <v>-24143</v>
      </c>
      <c r="G41" s="5" t="n">
        <v>-21963</v>
      </c>
    </row>
    <row r="42" spans="1:7">
      <c r="A42" s="4" t="s">
        <v>186</v>
      </c>
      <c r="C42" s="5" t="n">
        <v>815</v>
      </c>
      <c r="E42" s="5" t="n">
        <v>561</v>
      </c>
      <c r="G42" s="5" t="n">
        <v>-2270</v>
      </c>
    </row>
    <row r="43" spans="1:7">
      <c r="A43" s="4" t="s">
        <v>187</v>
      </c>
      <c r="C43" s="5" t="n">
        <v>-1296</v>
      </c>
      <c r="E43" s="5" t="n">
        <v>-1300</v>
      </c>
      <c r="G43" s="5" t="n">
        <v>-1117</v>
      </c>
    </row>
    <row r="44" spans="1:7">
      <c r="A44" s="4" t="s">
        <v>188</v>
      </c>
      <c r="C44" s="5" t="n">
        <v>38</v>
      </c>
      <c r="E44" s="5" t="n">
        <v>292</v>
      </c>
      <c r="G44" s="5" t="n">
        <v>68</v>
      </c>
    </row>
    <row r="45" spans="1:7">
      <c r="A45" s="4" t="s">
        <v>149</v>
      </c>
      <c r="C45" s="5" t="n">
        <v>-1250</v>
      </c>
      <c r="E45" s="5" t="n">
        <v>-2000</v>
      </c>
      <c r="G45" s="5" t="n">
        <v>-1013</v>
      </c>
    </row>
    <row r="46" spans="1:7">
      <c r="A46" s="4" t="s">
        <v>189</v>
      </c>
      <c r="C46" s="5" t="n">
        <v>246</v>
      </c>
      <c r="E46" s="5" t="n">
        <v>426</v>
      </c>
      <c r="G46" s="5" t="n">
        <v>209</v>
      </c>
    </row>
    <row r="47" spans="1:7">
      <c r="A47" s="4" t="s">
        <v>190</v>
      </c>
      <c r="C47" s="5" t="n">
        <v>1225</v>
      </c>
      <c r="E47" s="5" t="n">
        <v>2742</v>
      </c>
      <c r="G47" s="5" t="n">
        <v>5166</v>
      </c>
    </row>
    <row r="48" spans="1:7">
      <c r="A48" s="4" t="s">
        <v>191</v>
      </c>
      <c r="C48" s="5" t="n">
        <v>-1827</v>
      </c>
      <c r="E48" s="5" t="n">
        <v>-2753</v>
      </c>
      <c r="G48" s="5" t="n">
        <v>-4957</v>
      </c>
    </row>
    <row r="49" spans="1:7">
      <c r="A49" s="4" t="s">
        <v>192</v>
      </c>
      <c r="C49" s="5" t="n">
        <v>0</v>
      </c>
      <c r="E49" s="5" t="n">
        <v>21</v>
      </c>
      <c r="G49" s="5" t="n">
        <v>19</v>
      </c>
    </row>
    <row r="50" spans="1:7">
      <c r="A50" s="4" t="s">
        <v>173</v>
      </c>
      <c r="B50" s="4" t="s">
        <v>35</v>
      </c>
      <c r="C50" s="5" t="n">
        <v>-14</v>
      </c>
      <c r="E50" s="5" t="n">
        <v>-168</v>
      </c>
      <c r="G50" s="5" t="n">
        <v>-268</v>
      </c>
    </row>
    <row r="51" spans="1:7">
      <c r="A51" s="4" t="s">
        <v>193</v>
      </c>
      <c r="C51" s="5" t="n">
        <v>-1258</v>
      </c>
      <c r="E51" s="5" t="n">
        <v>3201</v>
      </c>
      <c r="G51" s="5" t="n">
        <v>-3571</v>
      </c>
    </row>
    <row r="52" spans="1:7">
      <c r="A52" s="4" t="s">
        <v>194</v>
      </c>
      <c r="C52" s="5" t="n">
        <v>110</v>
      </c>
      <c r="E52" s="5" t="n">
        <v>50</v>
      </c>
      <c r="G52" s="5" t="n">
        <v>69</v>
      </c>
    </row>
    <row r="53" spans="1:7">
      <c r="A53" s="4" t="s">
        <v>195</v>
      </c>
      <c r="C53" s="5" t="n">
        <v>363</v>
      </c>
      <c r="E53" s="5" t="n">
        <v>-3485</v>
      </c>
      <c r="G53" s="5" t="n">
        <v>2694</v>
      </c>
    </row>
    <row r="54" spans="1:7">
      <c r="A54" s="4" t="s">
        <v>196</v>
      </c>
      <c r="C54" s="5" t="n">
        <v>14127</v>
      </c>
      <c r="D54" s="4" t="s">
        <v>197</v>
      </c>
      <c r="E54" s="5" t="n">
        <v>17612</v>
      </c>
      <c r="G54" s="5" t="n">
        <v>14918</v>
      </c>
    </row>
    <row r="55" spans="1:7">
      <c r="A55" s="4" t="s">
        <v>198</v>
      </c>
      <c r="C55" s="5" t="n">
        <v>14490</v>
      </c>
      <c r="D55" s="4" t="s">
        <v>197</v>
      </c>
      <c r="E55" s="5" t="n">
        <v>14127</v>
      </c>
      <c r="F55" s="4" t="s">
        <v>197</v>
      </c>
      <c r="G55" s="5" t="n">
        <v>17612</v>
      </c>
    </row>
    <row r="56" spans="1:7">
      <c r="A56" s="3" t="s">
        <v>199</v>
      </c>
    </row>
    <row r="57" spans="1:7">
      <c r="A57" s="4" t="s">
        <v>200</v>
      </c>
      <c r="C57" s="5" t="n">
        <v>185</v>
      </c>
      <c r="E57" s="5" t="n">
        <v>770</v>
      </c>
      <c r="G57" s="5" t="n">
        <v>1083</v>
      </c>
    </row>
    <row r="58" spans="1:7">
      <c r="A58" s="4" t="s">
        <v>201</v>
      </c>
      <c r="C58" s="5" t="n">
        <v>1248</v>
      </c>
      <c r="E58" s="5" t="n">
        <v>1257</v>
      </c>
      <c r="G58" s="5" t="n">
        <v>1324</v>
      </c>
    </row>
    <row r="59" spans="1:7">
      <c r="A59" s="3" t="s">
        <v>202</v>
      </c>
    </row>
    <row r="60" spans="1:7">
      <c r="A60" s="4" t="s">
        <v>203</v>
      </c>
      <c r="C60" s="5" t="n">
        <v>104</v>
      </c>
      <c r="E60" s="5" t="n">
        <v>115</v>
      </c>
      <c r="G60" s="5" t="n">
        <v>115</v>
      </c>
    </row>
    <row r="61" spans="1:7">
      <c r="A61" s="4" t="s">
        <v>204</v>
      </c>
    </row>
    <row r="62" spans="1:7">
      <c r="A62" s="3" t="s">
        <v>202</v>
      </c>
    </row>
    <row r="63" spans="1:7">
      <c r="A63" s="4" t="s">
        <v>205</v>
      </c>
      <c r="C63" s="5" t="n">
        <v>2726</v>
      </c>
      <c r="E63" s="5" t="n">
        <v>3228</v>
      </c>
      <c r="G63" s="5" t="n">
        <v>2091</v>
      </c>
    </row>
    <row r="64" spans="1:7">
      <c r="A64" s="4" t="s">
        <v>206</v>
      </c>
      <c r="C64" s="5" t="n">
        <v>6155</v>
      </c>
      <c r="E64" s="5" t="n">
        <v>5003</v>
      </c>
      <c r="G64" s="5" t="n">
        <v>3739</v>
      </c>
    </row>
    <row r="65" spans="1:7">
      <c r="A65" s="4" t="s">
        <v>207</v>
      </c>
      <c r="C65" s="5" t="n">
        <v>3429</v>
      </c>
      <c r="E65" s="5" t="n">
        <v>1775</v>
      </c>
      <c r="G65" s="5" t="n">
        <v>1648</v>
      </c>
    </row>
    <row r="66" spans="1:7">
      <c r="A66" s="4" t="s">
        <v>208</v>
      </c>
    </row>
    <row r="67" spans="1:7">
      <c r="A67" s="3" t="s">
        <v>202</v>
      </c>
    </row>
    <row r="68" spans="1:7">
      <c r="A68" s="4" t="s">
        <v>206</v>
      </c>
      <c r="C68" s="5" t="n">
        <v>132</v>
      </c>
      <c r="E68" s="5" t="n">
        <v>0</v>
      </c>
      <c r="G68" s="5" t="n">
        <v>0</v>
      </c>
    </row>
    <row r="69" spans="1:7">
      <c r="A69" s="4" t="s">
        <v>209</v>
      </c>
      <c r="C69" s="5" t="n">
        <v>196</v>
      </c>
      <c r="E69" s="5" t="n">
        <v>0</v>
      </c>
      <c r="G69" s="5" t="n">
        <v>0</v>
      </c>
    </row>
    <row r="70" spans="1:7">
      <c r="A70" s="4" t="s">
        <v>210</v>
      </c>
      <c r="C70" s="5" t="n">
        <v>64</v>
      </c>
      <c r="E70" s="5" t="n">
        <v>0</v>
      </c>
      <c r="G70" s="5" t="n">
        <v>0</v>
      </c>
    </row>
    <row r="71" spans="1:7">
      <c r="A71" s="4" t="s">
        <v>211</v>
      </c>
    </row>
    <row r="72" spans="1:7">
      <c r="A72" s="3" t="s">
        <v>183</v>
      </c>
    </row>
    <row r="73" spans="1:7">
      <c r="A73" s="4" t="s">
        <v>149</v>
      </c>
      <c r="C73" s="6" t="n">
        <v>0</v>
      </c>
      <c r="E73" s="6" t="n">
        <v>-119</v>
      </c>
      <c r="G73" s="6" t="n">
        <v>-651</v>
      </c>
    </row>
    <row r="74" spans="1:7"/>
    <row r="75" spans="1:7">
      <c r="A75" s="4" t="s">
        <v>35</v>
      </c>
      <c r="B75" s="4" t="s">
        <v>212</v>
      </c>
    </row>
    <row r="76" spans="1:7">
      <c r="A76" s="4" t="s">
        <v>197</v>
      </c>
      <c r="B76" s="4" t="s">
        <v>78</v>
      </c>
    </row>
  </sheetData>
  <mergeCells count="7">
    <mergeCell ref="A1:B2"/>
    <mergeCell ref="C1:G1"/>
    <mergeCell ref="C2:D2"/>
    <mergeCell ref="E2:F2"/>
    <mergeCell ref="A74:F74"/>
    <mergeCell ref="B75:F75"/>
    <mergeCell ref="B76:F7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778</v>
      </c>
      <c r="C1" s="2" t="s">
        <v>2</v>
      </c>
      <c r="D1" s="2" t="s">
        <v>32</v>
      </c>
    </row>
    <row r="2" spans="1:4">
      <c r="A2" s="3" t="s">
        <v>709</v>
      </c>
    </row>
    <row r="3" spans="1:4">
      <c r="A3" s="4" t="s">
        <v>637</v>
      </c>
      <c r="C3" s="6" t="n">
        <v>21364</v>
      </c>
      <c r="D3" s="6" t="n">
        <v>21407</v>
      </c>
    </row>
    <row r="4" spans="1:4">
      <c r="A4" s="4" t="s">
        <v>638</v>
      </c>
      <c r="B4" s="4" t="s">
        <v>35</v>
      </c>
      <c r="C4" s="5" t="n">
        <v>22097</v>
      </c>
      <c r="D4" s="5" t="n">
        <v>21840</v>
      </c>
    </row>
    <row r="5" spans="1:4">
      <c r="A5" s="4" t="s">
        <v>640</v>
      </c>
    </row>
    <row r="6" spans="1:4">
      <c r="A6" s="3" t="s">
        <v>709</v>
      </c>
    </row>
    <row r="7" spans="1:4">
      <c r="A7" s="4" t="s">
        <v>637</v>
      </c>
      <c r="C7" s="5" t="n">
        <v>19841</v>
      </c>
      <c r="D7" s="5" t="n">
        <v>19655</v>
      </c>
    </row>
    <row r="8" spans="1:4">
      <c r="A8" s="4" t="s">
        <v>638</v>
      </c>
      <c r="C8" s="5" t="n">
        <v>20209</v>
      </c>
      <c r="D8" s="5" t="n">
        <v>19850</v>
      </c>
    </row>
    <row r="9" spans="1:4">
      <c r="A9" s="4" t="s">
        <v>653</v>
      </c>
    </row>
    <row r="10" spans="1:4">
      <c r="A10" s="3" t="s">
        <v>709</v>
      </c>
    </row>
    <row r="11" spans="1:4">
      <c r="A11" s="4" t="s">
        <v>637</v>
      </c>
      <c r="C11" s="5" t="n">
        <v>1278</v>
      </c>
      <c r="D11" s="5" t="n">
        <v>1097</v>
      </c>
    </row>
    <row r="12" spans="1:4">
      <c r="A12" s="4" t="s">
        <v>638</v>
      </c>
      <c r="C12" s="5" t="n">
        <v>1643</v>
      </c>
      <c r="D12" s="5" t="n">
        <v>1335</v>
      </c>
    </row>
    <row r="13" spans="1:4">
      <c r="A13" s="4" t="s">
        <v>779</v>
      </c>
    </row>
    <row r="14" spans="1:4">
      <c r="A14" s="3" t="s">
        <v>709</v>
      </c>
    </row>
    <row r="15" spans="1:4">
      <c r="A15" s="4" t="s">
        <v>638</v>
      </c>
      <c r="C15" s="5" t="n">
        <v>5752</v>
      </c>
      <c r="D15" s="5" t="n">
        <v>5764</v>
      </c>
    </row>
    <row r="16" spans="1:4">
      <c r="A16" s="4" t="s">
        <v>780</v>
      </c>
    </row>
    <row r="17" spans="1:4">
      <c r="A17" s="3" t="s">
        <v>709</v>
      </c>
    </row>
    <row r="18" spans="1:4">
      <c r="A18" s="4" t="s">
        <v>637</v>
      </c>
      <c r="C18" s="5" t="n">
        <v>25</v>
      </c>
      <c r="D18" s="5" t="n">
        <v>26</v>
      </c>
    </row>
    <row r="19" spans="1:4">
      <c r="A19" s="4" t="s">
        <v>638</v>
      </c>
      <c r="C19" s="5" t="n">
        <v>25</v>
      </c>
      <c r="D19" s="5" t="n">
        <v>26</v>
      </c>
    </row>
    <row r="20" spans="1:4">
      <c r="A20" s="4" t="s">
        <v>781</v>
      </c>
    </row>
    <row r="21" spans="1:4">
      <c r="A21" s="3" t="s">
        <v>709</v>
      </c>
    </row>
    <row r="22" spans="1:4">
      <c r="A22" s="4" t="s">
        <v>637</v>
      </c>
      <c r="C22" s="5" t="n">
        <v>3509</v>
      </c>
      <c r="D22" s="5" t="n">
        <v>3634</v>
      </c>
    </row>
    <row r="23" spans="1:4">
      <c r="A23" s="4" t="s">
        <v>638</v>
      </c>
      <c r="C23" s="5" t="n">
        <v>3507</v>
      </c>
      <c r="D23" s="5" t="n">
        <v>3453</v>
      </c>
    </row>
    <row r="24" spans="1:4">
      <c r="A24" s="4" t="s">
        <v>782</v>
      </c>
    </row>
    <row r="25" spans="1:4">
      <c r="A25" s="3" t="s">
        <v>709</v>
      </c>
    </row>
    <row r="26" spans="1:4">
      <c r="A26" s="4" t="s">
        <v>637</v>
      </c>
      <c r="C26" s="5" t="n">
        <v>1007</v>
      </c>
      <c r="D26" s="5" t="n">
        <v>985</v>
      </c>
    </row>
    <row r="27" spans="1:4">
      <c r="A27" s="4" t="s">
        <v>638</v>
      </c>
      <c r="C27" s="5" t="n">
        <v>1155</v>
      </c>
      <c r="D27" s="5" t="n">
        <v>1056</v>
      </c>
    </row>
    <row r="28" spans="1:4">
      <c r="A28" s="4" t="s">
        <v>783</v>
      </c>
    </row>
    <row r="29" spans="1:4">
      <c r="A29" s="3" t="s">
        <v>709</v>
      </c>
    </row>
    <row r="30" spans="1:4">
      <c r="A30" s="4" t="s">
        <v>637</v>
      </c>
      <c r="C30" s="5" t="n">
        <v>6</v>
      </c>
      <c r="D30" s="5" t="n">
        <v>4</v>
      </c>
    </row>
    <row r="31" spans="1:4">
      <c r="A31" s="4" t="s">
        <v>638</v>
      </c>
      <c r="C31" s="5" t="n">
        <v>7</v>
      </c>
      <c r="D31" s="5" t="n">
        <v>5</v>
      </c>
    </row>
    <row r="32" spans="1:4">
      <c r="A32" s="4" t="s">
        <v>765</v>
      </c>
    </row>
    <row r="33" spans="1:4">
      <c r="A33" s="3" t="s">
        <v>709</v>
      </c>
    </row>
    <row r="34" spans="1:4">
      <c r="A34" s="4" t="s">
        <v>637</v>
      </c>
      <c r="C34" s="5" t="n">
        <v>4547</v>
      </c>
      <c r="D34" s="5" t="n">
        <v>4649</v>
      </c>
    </row>
    <row r="35" spans="1:4">
      <c r="A35" s="4" t="s">
        <v>638</v>
      </c>
      <c r="C35" s="5" t="n">
        <v>4694</v>
      </c>
      <c r="D35" s="5" t="n">
        <v>4540</v>
      </c>
    </row>
    <row r="36" spans="1:4">
      <c r="A36" s="4" t="s">
        <v>784</v>
      </c>
    </row>
    <row r="37" spans="1:4">
      <c r="A37" s="3" t="s">
        <v>709</v>
      </c>
    </row>
    <row r="38" spans="1:4">
      <c r="A38" s="4" t="s">
        <v>638</v>
      </c>
      <c r="C38" s="6" t="n">
        <v>1058</v>
      </c>
      <c r="D38" s="6" t="n">
        <v>1224</v>
      </c>
    </row>
    <row r="39" spans="1:4"/>
    <row r="40" spans="1:4">
      <c r="A40" s="4" t="s">
        <v>35</v>
      </c>
      <c r="B40" s="4" t="s">
        <v>78</v>
      </c>
    </row>
  </sheetData>
  <mergeCells count="3">
    <mergeCell ref="A1:B1"/>
    <mergeCell ref="A39:C39"/>
    <mergeCell ref="B40:C4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32</v>
      </c>
    </row>
    <row r="2" spans="1:3">
      <c r="A2" s="4" t="s">
        <v>786</v>
      </c>
    </row>
    <row r="3" spans="1:3">
      <c r="A3" s="3" t="s">
        <v>787</v>
      </c>
    </row>
    <row r="4" spans="1:3">
      <c r="A4" s="4" t="s">
        <v>788</v>
      </c>
      <c r="B4" s="6" t="n">
        <v>66152</v>
      </c>
      <c r="C4" s="6" t="n">
        <v>61611</v>
      </c>
    </row>
    <row r="5" spans="1:3">
      <c r="A5" s="4" t="s">
        <v>789</v>
      </c>
      <c r="B5" s="5" t="n">
        <v>78104</v>
      </c>
      <c r="C5" s="5" t="n">
        <v>74692</v>
      </c>
    </row>
    <row r="6" spans="1:3">
      <c r="A6" s="4" t="s">
        <v>790</v>
      </c>
    </row>
    <row r="7" spans="1:3">
      <c r="A7" s="3" t="s">
        <v>787</v>
      </c>
    </row>
    <row r="8" spans="1:3">
      <c r="A8" s="4" t="s">
        <v>788</v>
      </c>
      <c r="B8" s="5" t="n">
        <v>9440</v>
      </c>
      <c r="C8" s="5" t="n">
        <v>7625</v>
      </c>
    </row>
    <row r="9" spans="1:3">
      <c r="A9" s="4" t="s">
        <v>789</v>
      </c>
      <c r="B9" s="5" t="n">
        <v>11004</v>
      </c>
      <c r="C9" s="5" t="n">
        <v>9479</v>
      </c>
    </row>
    <row r="10" spans="1:3">
      <c r="A10" s="4" t="s">
        <v>791</v>
      </c>
    </row>
    <row r="11" spans="1:3">
      <c r="A11" s="3" t="s">
        <v>787</v>
      </c>
    </row>
    <row r="12" spans="1:3">
      <c r="A12" s="4" t="s">
        <v>788</v>
      </c>
      <c r="B12" s="5" t="n">
        <v>657</v>
      </c>
      <c r="C12" s="5" t="n">
        <v>537</v>
      </c>
    </row>
    <row r="13" spans="1:3">
      <c r="A13" s="4" t="s">
        <v>789</v>
      </c>
      <c r="B13" s="5" t="n">
        <v>667</v>
      </c>
      <c r="C13" s="5" t="n">
        <v>550</v>
      </c>
    </row>
    <row r="14" spans="1:3">
      <c r="A14" s="4" t="s">
        <v>792</v>
      </c>
    </row>
    <row r="15" spans="1:3">
      <c r="A15" s="3" t="s">
        <v>787</v>
      </c>
    </row>
    <row r="16" spans="1:3">
      <c r="A16" s="4" t="s">
        <v>788</v>
      </c>
      <c r="B16" s="5" t="n">
        <v>15</v>
      </c>
      <c r="C16" s="5" t="n">
        <v>44</v>
      </c>
    </row>
    <row r="17" spans="1:3">
      <c r="A17" s="4" t="s">
        <v>789</v>
      </c>
      <c r="B17" s="5" t="n">
        <v>15</v>
      </c>
      <c r="C17" s="5" t="n">
        <v>44</v>
      </c>
    </row>
    <row r="18" spans="1:3">
      <c r="A18" s="4" t="s">
        <v>793</v>
      </c>
    </row>
    <row r="19" spans="1:3">
      <c r="A19" s="3" t="s">
        <v>787</v>
      </c>
    </row>
    <row r="20" spans="1:3">
      <c r="A20" s="4" t="s">
        <v>788</v>
      </c>
      <c r="B20" s="5" t="n">
        <v>23</v>
      </c>
      <c r="C20" s="5" t="n">
        <v>16</v>
      </c>
    </row>
    <row r="21" spans="1:3">
      <c r="A21" s="4" t="s">
        <v>789</v>
      </c>
      <c r="B21" s="5" t="n">
        <v>23</v>
      </c>
      <c r="C21" s="5" t="n">
        <v>16</v>
      </c>
    </row>
    <row r="22" spans="1:3">
      <c r="A22" s="4" t="s">
        <v>794</v>
      </c>
    </row>
    <row r="23" spans="1:3">
      <c r="A23" s="3" t="s">
        <v>787</v>
      </c>
    </row>
    <row r="24" spans="1:3">
      <c r="A24" s="4" t="s">
        <v>788</v>
      </c>
      <c r="B24" s="5" t="n">
        <v>0</v>
      </c>
      <c r="C24" s="5" t="n">
        <v>0</v>
      </c>
    </row>
    <row r="25" spans="1:3">
      <c r="A25" s="4" t="s">
        <v>789</v>
      </c>
      <c r="B25" s="5" t="n">
        <v>0</v>
      </c>
      <c r="C25" s="5" t="n">
        <v>0</v>
      </c>
    </row>
    <row r="26" spans="1:3">
      <c r="A26" s="4" t="s">
        <v>795</v>
      </c>
    </row>
    <row r="27" spans="1:3">
      <c r="A27" s="3" t="s">
        <v>787</v>
      </c>
    </row>
    <row r="28" spans="1:3">
      <c r="A28" s="4" t="s">
        <v>788</v>
      </c>
      <c r="B28" s="5" t="n">
        <v>64628</v>
      </c>
      <c r="C28" s="5" t="n">
        <v>60240</v>
      </c>
    </row>
    <row r="29" spans="1:3">
      <c r="A29" s="4" t="s">
        <v>789</v>
      </c>
      <c r="B29" s="5" t="n">
        <v>76311</v>
      </c>
      <c r="C29" s="5" t="n">
        <v>73051</v>
      </c>
    </row>
    <row r="30" spans="1:3">
      <c r="A30" s="4" t="s">
        <v>796</v>
      </c>
    </row>
    <row r="31" spans="1:3">
      <c r="A31" s="3" t="s">
        <v>787</v>
      </c>
    </row>
    <row r="32" spans="1:3">
      <c r="A32" s="4" t="s">
        <v>788</v>
      </c>
      <c r="B32" s="5" t="n">
        <v>9425</v>
      </c>
      <c r="C32" s="5" t="n">
        <v>7581</v>
      </c>
    </row>
    <row r="33" spans="1:3">
      <c r="A33" s="4" t="s">
        <v>789</v>
      </c>
      <c r="B33" s="5" t="n">
        <v>10989</v>
      </c>
      <c r="C33" s="5" t="n">
        <v>9435</v>
      </c>
    </row>
    <row r="34" spans="1:3">
      <c r="A34" s="4" t="s">
        <v>797</v>
      </c>
    </row>
    <row r="35" spans="1:3">
      <c r="A35" s="3" t="s">
        <v>787</v>
      </c>
    </row>
    <row r="36" spans="1:3">
      <c r="A36" s="4" t="s">
        <v>788</v>
      </c>
      <c r="B36" s="5" t="n">
        <v>844</v>
      </c>
      <c r="C36" s="5" t="n">
        <v>818</v>
      </c>
    </row>
    <row r="37" spans="1:3">
      <c r="A37" s="4" t="s">
        <v>789</v>
      </c>
      <c r="B37" s="5" t="n">
        <v>1103</v>
      </c>
      <c r="C37" s="5" t="n">
        <v>1075</v>
      </c>
    </row>
    <row r="38" spans="1:3">
      <c r="A38" s="4" t="s">
        <v>798</v>
      </c>
    </row>
    <row r="39" spans="1:3">
      <c r="A39" s="3" t="s">
        <v>787</v>
      </c>
    </row>
    <row r="40" spans="1:3">
      <c r="A40" s="4" t="s">
        <v>788</v>
      </c>
      <c r="B40" s="5" t="n">
        <v>0</v>
      </c>
      <c r="C40" s="5" t="n">
        <v>0</v>
      </c>
    </row>
    <row r="41" spans="1:3">
      <c r="A41" s="4" t="s">
        <v>789</v>
      </c>
      <c r="B41" s="6" t="n">
        <v>0</v>
      </c>
      <c r="C41"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79"/>
    <col customWidth="1" max="3" min="3" width="16"/>
    <col customWidth="1" max="4" min="4" width="14"/>
  </cols>
  <sheetData>
    <row r="1" spans="1:4">
      <c r="A1" s="1" t="s">
        <v>799</v>
      </c>
      <c r="C1" s="2" t="s">
        <v>1</v>
      </c>
    </row>
    <row r="2" spans="1:4">
      <c r="C2" s="2" t="s">
        <v>2</v>
      </c>
      <c r="D2" s="2" t="s">
        <v>32</v>
      </c>
    </row>
    <row r="3" spans="1:4">
      <c r="A3" s="3" t="s">
        <v>800</v>
      </c>
    </row>
    <row r="4" spans="1:4">
      <c r="A4" s="4" t="s">
        <v>801</v>
      </c>
      <c r="C4" s="6" t="n">
        <v>55287</v>
      </c>
      <c r="D4" s="6" t="n">
        <v>51985</v>
      </c>
    </row>
    <row r="5" spans="1:4">
      <c r="A5" s="4" t="s">
        <v>802</v>
      </c>
      <c r="C5" s="5" t="n">
        <v>864</v>
      </c>
      <c r="D5" s="5" t="n">
        <v>900</v>
      </c>
    </row>
    <row r="6" spans="1:4">
      <c r="A6" s="4" t="s">
        <v>803</v>
      </c>
      <c r="B6" s="4" t="s">
        <v>35</v>
      </c>
      <c r="C6" s="6" t="n">
        <v>56045</v>
      </c>
      <c r="D6" s="6" t="n">
        <v>52779</v>
      </c>
    </row>
    <row r="7" spans="1:4">
      <c r="A7" s="4" t="s">
        <v>804</v>
      </c>
      <c r="C7" s="4" t="s">
        <v>598</v>
      </c>
      <c r="D7" s="4" t="s">
        <v>598</v>
      </c>
    </row>
    <row r="8" spans="1:4">
      <c r="A8" s="4" t="s">
        <v>805</v>
      </c>
      <c r="C8" s="6" t="n">
        <v>593</v>
      </c>
      <c r="D8" s="6" t="n">
        <v>519</v>
      </c>
    </row>
    <row r="9" spans="1:4">
      <c r="A9" s="4" t="s">
        <v>806</v>
      </c>
    </row>
    <row r="10" spans="1:4">
      <c r="A10" s="3" t="s">
        <v>800</v>
      </c>
    </row>
    <row r="11" spans="1:4">
      <c r="A11" s="4" t="s">
        <v>801</v>
      </c>
      <c r="C11" s="6" t="n">
        <v>52084</v>
      </c>
      <c r="D11" s="6" t="n">
        <v>49027</v>
      </c>
    </row>
    <row r="12" spans="1:4">
      <c r="A12" s="4" t="s">
        <v>804</v>
      </c>
      <c r="C12" s="4" t="s">
        <v>807</v>
      </c>
      <c r="D12" s="4" t="s">
        <v>808</v>
      </c>
    </row>
    <row r="13" spans="1:4">
      <c r="A13" s="4" t="s">
        <v>809</v>
      </c>
    </row>
    <row r="14" spans="1:4">
      <c r="A14" s="3" t="s">
        <v>800</v>
      </c>
    </row>
    <row r="15" spans="1:4">
      <c r="A15" s="4" t="s">
        <v>810</v>
      </c>
      <c r="C15" s="6" t="n">
        <v>-100</v>
      </c>
      <c r="D15" s="6" t="n">
        <v>-98</v>
      </c>
    </row>
    <row r="16" spans="1:4">
      <c r="A16" s="4" t="s">
        <v>811</v>
      </c>
      <c r="C16" s="5" t="n">
        <v>55187</v>
      </c>
      <c r="D16" s="5" t="n">
        <v>51887</v>
      </c>
    </row>
    <row r="17" spans="1:4">
      <c r="A17" s="4" t="s">
        <v>812</v>
      </c>
    </row>
    <row r="18" spans="1:4">
      <c r="A18" s="3" t="s">
        <v>800</v>
      </c>
    </row>
    <row r="19" spans="1:4">
      <c r="A19" s="4" t="s">
        <v>802</v>
      </c>
      <c r="C19" s="5" t="n">
        <v>663</v>
      </c>
      <c r="D19" s="5" t="n">
        <v>638</v>
      </c>
    </row>
    <row r="20" spans="1:4">
      <c r="A20" s="4" t="s">
        <v>813</v>
      </c>
    </row>
    <row r="21" spans="1:4">
      <c r="A21" s="3" t="s">
        <v>800</v>
      </c>
    </row>
    <row r="22" spans="1:4">
      <c r="A22" s="4" t="s">
        <v>802</v>
      </c>
      <c r="C22" s="5" t="n">
        <v>196</v>
      </c>
      <c r="D22" s="5" t="n">
        <v>252</v>
      </c>
    </row>
    <row r="23" spans="1:4">
      <c r="A23" s="4" t="s">
        <v>814</v>
      </c>
    </row>
    <row r="24" spans="1:4">
      <c r="A24" s="3" t="s">
        <v>800</v>
      </c>
    </row>
    <row r="25" spans="1:4">
      <c r="A25" s="4" t="s">
        <v>802</v>
      </c>
      <c r="C25" s="5" t="n">
        <v>5</v>
      </c>
      <c r="D25" s="5" t="n">
        <v>10</v>
      </c>
    </row>
    <row r="26" spans="1:4">
      <c r="A26" s="4" t="s">
        <v>802</v>
      </c>
    </row>
    <row r="27" spans="1:4">
      <c r="A27" s="3" t="s">
        <v>800</v>
      </c>
    </row>
    <row r="28" spans="1:4">
      <c r="A28" s="4" t="s">
        <v>811</v>
      </c>
      <c r="C28" s="5" t="n">
        <v>858</v>
      </c>
      <c r="D28" s="5" t="n">
        <v>892</v>
      </c>
    </row>
    <row r="29" spans="1:4">
      <c r="A29" s="4" t="s">
        <v>815</v>
      </c>
      <c r="C29" s="5" t="n">
        <v>-6</v>
      </c>
      <c r="D29" s="5" t="n">
        <v>-8</v>
      </c>
    </row>
    <row r="30" spans="1:4">
      <c r="A30" s="4" t="s">
        <v>816</v>
      </c>
    </row>
    <row r="31" spans="1:4">
      <c r="A31" s="3" t="s">
        <v>800</v>
      </c>
    </row>
    <row r="32" spans="1:4">
      <c r="A32" s="4" t="s">
        <v>801</v>
      </c>
      <c r="C32" s="6" t="n">
        <v>12670</v>
      </c>
      <c r="D32" s="6" t="n">
        <v>12424</v>
      </c>
    </row>
    <row r="33" spans="1:4">
      <c r="A33" s="4" t="s">
        <v>804</v>
      </c>
      <c r="C33" s="4" t="s">
        <v>817</v>
      </c>
      <c r="D33" s="4" t="s">
        <v>818</v>
      </c>
    </row>
    <row r="34" spans="1:4">
      <c r="A34" s="4" t="s">
        <v>819</v>
      </c>
    </row>
    <row r="35" spans="1:4">
      <c r="A35" s="3" t="s">
        <v>800</v>
      </c>
    </row>
    <row r="36" spans="1:4">
      <c r="A36" s="4" t="s">
        <v>801</v>
      </c>
      <c r="C36" s="6" t="n">
        <v>8543</v>
      </c>
      <c r="D36" s="6" t="n">
        <v>8555</v>
      </c>
    </row>
    <row r="37" spans="1:4">
      <c r="A37" s="4" t="s">
        <v>804</v>
      </c>
      <c r="C37" s="4" t="s">
        <v>820</v>
      </c>
      <c r="D37" s="4" t="s">
        <v>821</v>
      </c>
    </row>
    <row r="38" spans="1:4">
      <c r="A38" s="4" t="s">
        <v>822</v>
      </c>
    </row>
    <row r="39" spans="1:4">
      <c r="A39" s="3" t="s">
        <v>800</v>
      </c>
    </row>
    <row r="40" spans="1:4">
      <c r="A40" s="4" t="s">
        <v>801</v>
      </c>
      <c r="C40" s="6" t="n">
        <v>15465</v>
      </c>
      <c r="D40" s="6" t="n">
        <v>13733</v>
      </c>
    </row>
    <row r="41" spans="1:4">
      <c r="A41" s="4" t="s">
        <v>804</v>
      </c>
      <c r="C41" s="4" t="s">
        <v>823</v>
      </c>
      <c r="D41" s="4" t="s">
        <v>824</v>
      </c>
    </row>
    <row r="42" spans="1:4">
      <c r="A42" s="4" t="s">
        <v>825</v>
      </c>
    </row>
    <row r="43" spans="1:4">
      <c r="A43" s="3" t="s">
        <v>800</v>
      </c>
    </row>
    <row r="44" spans="1:4">
      <c r="A44" s="4" t="s">
        <v>801</v>
      </c>
      <c r="C44" s="6" t="n">
        <v>9451</v>
      </c>
      <c r="D44" s="6" t="n">
        <v>8075</v>
      </c>
    </row>
    <row r="45" spans="1:4">
      <c r="A45" s="4" t="s">
        <v>804</v>
      </c>
      <c r="C45" s="4" t="s">
        <v>826</v>
      </c>
      <c r="D45" s="4" t="s">
        <v>820</v>
      </c>
    </row>
    <row r="46" spans="1:4">
      <c r="A46" s="4" t="s">
        <v>827</v>
      </c>
    </row>
    <row r="47" spans="1:4">
      <c r="A47" s="3" t="s">
        <v>800</v>
      </c>
    </row>
    <row r="48" spans="1:4">
      <c r="A48" s="4" t="s">
        <v>801</v>
      </c>
      <c r="C48" s="6" t="n">
        <v>2067</v>
      </c>
      <c r="D48" s="6" t="n">
        <v>2274</v>
      </c>
    </row>
    <row r="49" spans="1:4">
      <c r="A49" s="4" t="s">
        <v>804</v>
      </c>
      <c r="C49" s="4" t="s">
        <v>828</v>
      </c>
      <c r="D49" s="4" t="s">
        <v>829</v>
      </c>
    </row>
    <row r="50" spans="1:4">
      <c r="A50" s="4" t="s">
        <v>830</v>
      </c>
    </row>
    <row r="51" spans="1:4">
      <c r="A51" s="3" t="s">
        <v>800</v>
      </c>
    </row>
    <row r="52" spans="1:4">
      <c r="A52" s="4" t="s">
        <v>801</v>
      </c>
      <c r="C52" s="6" t="n">
        <v>3888</v>
      </c>
      <c r="D52" s="6" t="n">
        <v>3966</v>
      </c>
    </row>
    <row r="53" spans="1:4">
      <c r="A53" s="4" t="s">
        <v>804</v>
      </c>
      <c r="C53" s="4" t="s">
        <v>831</v>
      </c>
      <c r="D53" s="4" t="s">
        <v>832</v>
      </c>
    </row>
    <row r="54" spans="1:4">
      <c r="A54" s="4" t="s">
        <v>833</v>
      </c>
    </row>
    <row r="55" spans="1:4">
      <c r="A55" s="3" t="s">
        <v>800</v>
      </c>
    </row>
    <row r="56" spans="1:4">
      <c r="A56" s="4" t="s">
        <v>801</v>
      </c>
      <c r="C56" s="6" t="n">
        <v>3203</v>
      </c>
      <c r="D56" s="6" t="n">
        <v>2958</v>
      </c>
    </row>
    <row r="57" spans="1:4">
      <c r="A57" s="4" t="s">
        <v>804</v>
      </c>
      <c r="C57" s="4" t="s">
        <v>834</v>
      </c>
      <c r="D57" s="4" t="s">
        <v>835</v>
      </c>
    </row>
    <row r="58" spans="1:4"/>
    <row r="59" spans="1:4">
      <c r="A59" s="4" t="s">
        <v>35</v>
      </c>
      <c r="B59" s="4" t="s">
        <v>78</v>
      </c>
    </row>
  </sheetData>
  <mergeCells count="4">
    <mergeCell ref="A1:B2"/>
    <mergeCell ref="C1:D1"/>
    <mergeCell ref="A58:C58"/>
    <mergeCell ref="B59:C5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36</v>
      </c>
      <c r="B1" s="2" t="s">
        <v>1</v>
      </c>
    </row>
    <row r="2" spans="1:3">
      <c r="B2" s="2" t="s">
        <v>2</v>
      </c>
      <c r="C2" s="2" t="s">
        <v>32</v>
      </c>
    </row>
    <row r="3" spans="1:3">
      <c r="A3" s="3" t="s">
        <v>837</v>
      </c>
    </row>
    <row r="4" spans="1:3">
      <c r="A4" s="4" t="s">
        <v>838</v>
      </c>
      <c r="B4" s="6" t="n">
        <v>106</v>
      </c>
      <c r="C4" s="6" t="n">
        <v>112</v>
      </c>
    </row>
    <row r="5" spans="1:3">
      <c r="A5" s="4" t="s">
        <v>839</v>
      </c>
      <c r="B5" s="5" t="n">
        <v>1</v>
      </c>
      <c r="C5" s="5" t="n">
        <v>-6</v>
      </c>
    </row>
    <row r="6" spans="1:3">
      <c r="A6" s="4" t="s">
        <v>840</v>
      </c>
      <c r="B6" s="5" t="n">
        <v>-1</v>
      </c>
      <c r="C6" s="5" t="n">
        <v>-1</v>
      </c>
    </row>
    <row r="7" spans="1:3">
      <c r="A7" s="4" t="s">
        <v>841</v>
      </c>
      <c r="B7" s="5" t="n">
        <v>0</v>
      </c>
      <c r="C7" s="5" t="n">
        <v>1</v>
      </c>
    </row>
    <row r="8" spans="1:3">
      <c r="A8" s="4" t="s">
        <v>842</v>
      </c>
      <c r="B8" s="5" t="n">
        <v>106</v>
      </c>
      <c r="C8" s="5" t="n">
        <v>106</v>
      </c>
    </row>
    <row r="9" spans="1:3">
      <c r="A9" s="4" t="s">
        <v>806</v>
      </c>
    </row>
    <row r="10" spans="1:3">
      <c r="A10" s="3" t="s">
        <v>837</v>
      </c>
    </row>
    <row r="11" spans="1:3">
      <c r="A11" s="4" t="s">
        <v>838</v>
      </c>
      <c r="B11" s="5" t="n">
        <v>96</v>
      </c>
      <c r="C11" s="5" t="n">
        <v>97</v>
      </c>
    </row>
    <row r="12" spans="1:3">
      <c r="A12" s="4" t="s">
        <v>839</v>
      </c>
      <c r="B12" s="5" t="n">
        <v>2</v>
      </c>
      <c r="C12" s="5" t="n">
        <v>0</v>
      </c>
    </row>
    <row r="13" spans="1:3">
      <c r="A13" s="4" t="s">
        <v>840</v>
      </c>
      <c r="B13" s="5" t="n">
        <v>-1</v>
      </c>
      <c r="C13" s="5" t="n">
        <v>-1</v>
      </c>
    </row>
    <row r="14" spans="1:3">
      <c r="A14" s="4" t="s">
        <v>841</v>
      </c>
      <c r="B14" s="5" t="n">
        <v>0</v>
      </c>
      <c r="C14" s="5" t="n">
        <v>0</v>
      </c>
    </row>
    <row r="15" spans="1:3">
      <c r="A15" s="4" t="s">
        <v>842</v>
      </c>
      <c r="B15" s="5" t="n">
        <v>97</v>
      </c>
      <c r="C15" s="5" t="n">
        <v>96</v>
      </c>
    </row>
    <row r="16" spans="1:3">
      <c r="A16" s="4" t="s">
        <v>843</v>
      </c>
    </row>
    <row r="17" spans="1:3">
      <c r="A17" s="3" t="s">
        <v>837</v>
      </c>
    </row>
    <row r="18" spans="1:3">
      <c r="A18" s="4" t="s">
        <v>838</v>
      </c>
      <c r="B18" s="5" t="n">
        <v>2</v>
      </c>
      <c r="C18" s="5" t="n">
        <v>2</v>
      </c>
    </row>
    <row r="19" spans="1:3">
      <c r="A19" s="4" t="s">
        <v>839</v>
      </c>
      <c r="B19" s="5" t="n">
        <v>1</v>
      </c>
      <c r="C19" s="5" t="n">
        <v>0</v>
      </c>
    </row>
    <row r="20" spans="1:3">
      <c r="A20" s="4" t="s">
        <v>840</v>
      </c>
      <c r="B20" s="5" t="n">
        <v>0</v>
      </c>
      <c r="C20" s="5" t="n">
        <v>0</v>
      </c>
    </row>
    <row r="21" spans="1:3">
      <c r="A21" s="4" t="s">
        <v>841</v>
      </c>
      <c r="B21" s="5" t="n">
        <v>0</v>
      </c>
      <c r="C21" s="5" t="n">
        <v>0</v>
      </c>
    </row>
    <row r="22" spans="1:3">
      <c r="A22" s="4" t="s">
        <v>842</v>
      </c>
      <c r="B22" s="5" t="n">
        <v>3</v>
      </c>
      <c r="C22" s="5" t="n">
        <v>2</v>
      </c>
    </row>
    <row r="23" spans="1:3">
      <c r="A23" s="4" t="s">
        <v>813</v>
      </c>
    </row>
    <row r="24" spans="1:3">
      <c r="A24" s="3" t="s">
        <v>837</v>
      </c>
    </row>
    <row r="25" spans="1:3">
      <c r="A25" s="4" t="s">
        <v>838</v>
      </c>
      <c r="B25" s="5" t="n">
        <v>2</v>
      </c>
      <c r="C25" s="5" t="n">
        <v>3</v>
      </c>
    </row>
    <row r="26" spans="1:3">
      <c r="A26" s="4" t="s">
        <v>839</v>
      </c>
      <c r="B26" s="5" t="n">
        <v>-1</v>
      </c>
      <c r="C26" s="5" t="n">
        <v>-1</v>
      </c>
    </row>
    <row r="27" spans="1:3">
      <c r="A27" s="4" t="s">
        <v>840</v>
      </c>
      <c r="B27" s="5" t="n">
        <v>0</v>
      </c>
      <c r="C27" s="5" t="n">
        <v>0</v>
      </c>
    </row>
    <row r="28" spans="1:3">
      <c r="A28" s="4" t="s">
        <v>841</v>
      </c>
      <c r="B28" s="5" t="n">
        <v>0</v>
      </c>
      <c r="C28" s="5" t="n">
        <v>0</v>
      </c>
    </row>
    <row r="29" spans="1:3">
      <c r="A29" s="4" t="s">
        <v>842</v>
      </c>
      <c r="B29" s="5" t="n">
        <v>1</v>
      </c>
      <c r="C29" s="5" t="n">
        <v>2</v>
      </c>
    </row>
    <row r="30" spans="1:3">
      <c r="A30" s="4" t="s">
        <v>814</v>
      </c>
    </row>
    <row r="31" spans="1:3">
      <c r="A31" s="3" t="s">
        <v>837</v>
      </c>
    </row>
    <row r="32" spans="1:3">
      <c r="A32" s="4" t="s">
        <v>838</v>
      </c>
      <c r="B32" s="5" t="n">
        <v>0</v>
      </c>
      <c r="C32" s="5" t="n">
        <v>0</v>
      </c>
    </row>
    <row r="33" spans="1:3">
      <c r="A33" s="4" t="s">
        <v>839</v>
      </c>
      <c r="B33" s="5" t="n">
        <v>0</v>
      </c>
      <c r="C33" s="5" t="n">
        <v>0</v>
      </c>
    </row>
    <row r="34" spans="1:3">
      <c r="A34" s="4" t="s">
        <v>840</v>
      </c>
      <c r="B34" s="5" t="n">
        <v>0</v>
      </c>
      <c r="C34" s="5" t="n">
        <v>0</v>
      </c>
    </row>
    <row r="35" spans="1:3">
      <c r="A35" s="4" t="s">
        <v>841</v>
      </c>
      <c r="B35" s="5" t="n">
        <v>0</v>
      </c>
      <c r="C35" s="5" t="n">
        <v>0</v>
      </c>
    </row>
    <row r="36" spans="1:3">
      <c r="A36" s="4" t="s">
        <v>842</v>
      </c>
      <c r="B36" s="5" t="n">
        <v>0</v>
      </c>
      <c r="C36" s="5" t="n">
        <v>0</v>
      </c>
    </row>
    <row r="37" spans="1:3">
      <c r="A37" s="4" t="s">
        <v>812</v>
      </c>
    </row>
    <row r="38" spans="1:3">
      <c r="A38" s="3" t="s">
        <v>837</v>
      </c>
    </row>
    <row r="39" spans="1:3">
      <c r="A39" s="4" t="s">
        <v>838</v>
      </c>
      <c r="B39" s="5" t="n">
        <v>6</v>
      </c>
      <c r="C39" s="5" t="n">
        <v>10</v>
      </c>
    </row>
    <row r="40" spans="1:3">
      <c r="A40" s="4" t="s">
        <v>839</v>
      </c>
      <c r="B40" s="5" t="n">
        <v>-1</v>
      </c>
      <c r="C40" s="5" t="n">
        <v>-5</v>
      </c>
    </row>
    <row r="41" spans="1:3">
      <c r="A41" s="4" t="s">
        <v>840</v>
      </c>
      <c r="B41" s="5" t="n">
        <v>0</v>
      </c>
      <c r="C41" s="5" t="n">
        <v>0</v>
      </c>
    </row>
    <row r="42" spans="1:3">
      <c r="A42" s="4" t="s">
        <v>841</v>
      </c>
      <c r="B42" s="5" t="n">
        <v>0</v>
      </c>
      <c r="C42" s="5" t="n">
        <v>1</v>
      </c>
    </row>
    <row r="43" spans="1:3">
      <c r="A43" s="4" t="s">
        <v>842</v>
      </c>
      <c r="B43" s="6" t="n">
        <v>5</v>
      </c>
      <c r="C43" s="6" t="n">
        <v>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4</v>
      </c>
      <c r="B1" s="2" t="s">
        <v>2</v>
      </c>
      <c r="C1" s="2" t="s">
        <v>32</v>
      </c>
      <c r="D1" s="2" t="s">
        <v>95</v>
      </c>
    </row>
    <row r="2" spans="1:4">
      <c r="A2" s="3" t="s">
        <v>845</v>
      </c>
    </row>
    <row r="3" spans="1:4">
      <c r="A3" s="4" t="s">
        <v>846</v>
      </c>
      <c r="B3" s="6" t="n">
        <v>7</v>
      </c>
      <c r="C3" s="6" t="n">
        <v>6</v>
      </c>
    </row>
    <row r="4" spans="1:4">
      <c r="A4" s="4" t="s">
        <v>847</v>
      </c>
      <c r="B4" s="5" t="n">
        <v>99</v>
      </c>
      <c r="C4" s="5" t="n">
        <v>100</v>
      </c>
    </row>
    <row r="5" spans="1:4">
      <c r="A5" s="4" t="s">
        <v>842</v>
      </c>
      <c r="B5" s="5" t="n">
        <v>106</v>
      </c>
      <c r="C5" s="5" t="n">
        <v>106</v>
      </c>
      <c r="D5" s="6" t="n">
        <v>112</v>
      </c>
    </row>
    <row r="6" spans="1:4">
      <c r="A6" s="3" t="s">
        <v>848</v>
      </c>
    </row>
    <row r="7" spans="1:4">
      <c r="A7" s="4" t="s">
        <v>846</v>
      </c>
      <c r="B7" s="5" t="n">
        <v>116</v>
      </c>
      <c r="C7" s="5" t="n">
        <v>148</v>
      </c>
    </row>
    <row r="8" spans="1:4">
      <c r="A8" s="4" t="s">
        <v>847</v>
      </c>
      <c r="B8" s="5" t="n">
        <v>56035</v>
      </c>
      <c r="C8" s="5" t="n">
        <v>52737</v>
      </c>
    </row>
    <row r="9" spans="1:4">
      <c r="A9" s="4" t="s">
        <v>842</v>
      </c>
      <c r="B9" s="5" t="n">
        <v>56151</v>
      </c>
      <c r="C9" s="5" t="n">
        <v>52885</v>
      </c>
    </row>
    <row r="10" spans="1:4">
      <c r="A10" s="4" t="s">
        <v>806</v>
      </c>
    </row>
    <row r="11" spans="1:4">
      <c r="A11" s="3" t="s">
        <v>845</v>
      </c>
    </row>
    <row r="12" spans="1:4">
      <c r="A12" s="4" t="s">
        <v>846</v>
      </c>
      <c r="B12" s="5" t="n">
        <v>7</v>
      </c>
      <c r="C12" s="5" t="n">
        <v>6</v>
      </c>
    </row>
    <row r="13" spans="1:4">
      <c r="A13" s="4" t="s">
        <v>847</v>
      </c>
      <c r="B13" s="5" t="n">
        <v>90</v>
      </c>
      <c r="C13" s="5" t="n">
        <v>90</v>
      </c>
    </row>
    <row r="14" spans="1:4">
      <c r="A14" s="4" t="s">
        <v>842</v>
      </c>
      <c r="B14" s="5" t="n">
        <v>97</v>
      </c>
      <c r="C14" s="5" t="n">
        <v>96</v>
      </c>
      <c r="D14" s="5" t="n">
        <v>97</v>
      </c>
    </row>
    <row r="15" spans="1:4">
      <c r="A15" s="3" t="s">
        <v>848</v>
      </c>
    </row>
    <row r="16" spans="1:4">
      <c r="A16" s="4" t="s">
        <v>846</v>
      </c>
      <c r="B16" s="5" t="n">
        <v>75</v>
      </c>
      <c r="C16" s="5" t="n">
        <v>116</v>
      </c>
    </row>
    <row r="17" spans="1:4">
      <c r="A17" s="4" t="s">
        <v>847</v>
      </c>
      <c r="B17" s="5" t="n">
        <v>52009</v>
      </c>
      <c r="C17" s="5" t="n">
        <v>48911</v>
      </c>
    </row>
    <row r="18" spans="1:4">
      <c r="A18" s="4" t="s">
        <v>842</v>
      </c>
      <c r="B18" s="5" t="n">
        <v>52084</v>
      </c>
      <c r="C18" s="5" t="n">
        <v>49027</v>
      </c>
    </row>
    <row r="19" spans="1:4">
      <c r="A19" s="4" t="s">
        <v>843</v>
      </c>
    </row>
    <row r="20" spans="1:4">
      <c r="A20" s="3" t="s">
        <v>845</v>
      </c>
    </row>
    <row r="21" spans="1:4">
      <c r="A21" s="4" t="s">
        <v>846</v>
      </c>
      <c r="B21" s="5" t="n">
        <v>0</v>
      </c>
      <c r="C21" s="5" t="n">
        <v>0</v>
      </c>
    </row>
    <row r="22" spans="1:4">
      <c r="A22" s="4" t="s">
        <v>847</v>
      </c>
      <c r="B22" s="5" t="n">
        <v>3</v>
      </c>
      <c r="C22" s="5" t="n">
        <v>2</v>
      </c>
    </row>
    <row r="23" spans="1:4">
      <c r="A23" s="4" t="s">
        <v>842</v>
      </c>
      <c r="B23" s="5" t="n">
        <v>3</v>
      </c>
      <c r="C23" s="5" t="n">
        <v>2</v>
      </c>
      <c r="D23" s="5" t="n">
        <v>2</v>
      </c>
    </row>
    <row r="24" spans="1:4">
      <c r="A24" s="3" t="s">
        <v>848</v>
      </c>
    </row>
    <row r="25" spans="1:4">
      <c r="A25" s="4" t="s">
        <v>846</v>
      </c>
      <c r="B25" s="5" t="n">
        <v>39</v>
      </c>
      <c r="C25" s="5" t="n">
        <v>30</v>
      </c>
    </row>
    <row r="26" spans="1:4">
      <c r="A26" s="4" t="s">
        <v>847</v>
      </c>
      <c r="B26" s="5" t="n">
        <v>3164</v>
      </c>
      <c r="C26" s="5" t="n">
        <v>2928</v>
      </c>
    </row>
    <row r="27" spans="1:4">
      <c r="A27" s="4" t="s">
        <v>842</v>
      </c>
      <c r="B27" s="5" t="n">
        <v>3203</v>
      </c>
      <c r="C27" s="5" t="n">
        <v>2958</v>
      </c>
    </row>
    <row r="28" spans="1:4">
      <c r="A28" s="4" t="s">
        <v>813</v>
      </c>
    </row>
    <row r="29" spans="1:4">
      <c r="A29" s="3" t="s">
        <v>845</v>
      </c>
    </row>
    <row r="30" spans="1:4">
      <c r="A30" s="4" t="s">
        <v>846</v>
      </c>
      <c r="B30" s="5" t="n">
        <v>0</v>
      </c>
      <c r="C30" s="5" t="n">
        <v>0</v>
      </c>
    </row>
    <row r="31" spans="1:4">
      <c r="A31" s="4" t="s">
        <v>847</v>
      </c>
      <c r="B31" s="5" t="n">
        <v>1</v>
      </c>
      <c r="C31" s="5" t="n">
        <v>2</v>
      </c>
    </row>
    <row r="32" spans="1:4">
      <c r="A32" s="4" t="s">
        <v>842</v>
      </c>
      <c r="B32" s="5" t="n">
        <v>1</v>
      </c>
      <c r="C32" s="5" t="n">
        <v>2</v>
      </c>
      <c r="D32" s="5" t="n">
        <v>3</v>
      </c>
    </row>
    <row r="33" spans="1:4">
      <c r="A33" s="3" t="s">
        <v>848</v>
      </c>
    </row>
    <row r="34" spans="1:4">
      <c r="A34" s="4" t="s">
        <v>846</v>
      </c>
      <c r="B34" s="5" t="n">
        <v>0</v>
      </c>
      <c r="C34" s="5" t="n">
        <v>0</v>
      </c>
    </row>
    <row r="35" spans="1:4">
      <c r="A35" s="4" t="s">
        <v>847</v>
      </c>
      <c r="B35" s="5" t="n">
        <v>196</v>
      </c>
      <c r="C35" s="5" t="n">
        <v>252</v>
      </c>
    </row>
    <row r="36" spans="1:4">
      <c r="A36" s="4" t="s">
        <v>842</v>
      </c>
      <c r="B36" s="5" t="n">
        <v>196</v>
      </c>
      <c r="C36" s="5" t="n">
        <v>252</v>
      </c>
    </row>
    <row r="37" spans="1:4">
      <c r="A37" s="4" t="s">
        <v>814</v>
      </c>
    </row>
    <row r="38" spans="1:4">
      <c r="A38" s="3" t="s">
        <v>845</v>
      </c>
    </row>
    <row r="39" spans="1:4">
      <c r="A39" s="4" t="s">
        <v>846</v>
      </c>
      <c r="B39" s="5" t="n">
        <v>0</v>
      </c>
      <c r="C39" s="5" t="n">
        <v>0</v>
      </c>
    </row>
    <row r="40" spans="1:4">
      <c r="A40" s="4" t="s">
        <v>847</v>
      </c>
      <c r="B40" s="5" t="n">
        <v>0</v>
      </c>
      <c r="C40" s="5" t="n">
        <v>0</v>
      </c>
    </row>
    <row r="41" spans="1:4">
      <c r="A41" s="4" t="s">
        <v>842</v>
      </c>
      <c r="B41" s="5" t="n">
        <v>0</v>
      </c>
      <c r="C41" s="5" t="n">
        <v>0</v>
      </c>
      <c r="D41" s="5" t="n">
        <v>0</v>
      </c>
    </row>
    <row r="42" spans="1:4">
      <c r="A42" s="3" t="s">
        <v>848</v>
      </c>
    </row>
    <row r="43" spans="1:4">
      <c r="A43" s="4" t="s">
        <v>846</v>
      </c>
      <c r="B43" s="5" t="n">
        <v>0</v>
      </c>
      <c r="C43" s="5" t="n">
        <v>0</v>
      </c>
    </row>
    <row r="44" spans="1:4">
      <c r="A44" s="4" t="s">
        <v>847</v>
      </c>
      <c r="B44" s="5" t="n">
        <v>5</v>
      </c>
      <c r="C44" s="5" t="n">
        <v>10</v>
      </c>
    </row>
    <row r="45" spans="1:4">
      <c r="A45" s="4" t="s">
        <v>842</v>
      </c>
      <c r="B45" s="5" t="n">
        <v>5</v>
      </c>
      <c r="C45" s="5" t="n">
        <v>10</v>
      </c>
    </row>
    <row r="46" spans="1:4">
      <c r="A46" s="4" t="s">
        <v>812</v>
      </c>
    </row>
    <row r="47" spans="1:4">
      <c r="A47" s="3" t="s">
        <v>845</v>
      </c>
    </row>
    <row r="48" spans="1:4">
      <c r="A48" s="4" t="s">
        <v>846</v>
      </c>
      <c r="B48" s="5" t="n">
        <v>0</v>
      </c>
      <c r="C48" s="5" t="n">
        <v>0</v>
      </c>
    </row>
    <row r="49" spans="1:4">
      <c r="A49" s="4" t="s">
        <v>847</v>
      </c>
      <c r="B49" s="5" t="n">
        <v>5</v>
      </c>
      <c r="C49" s="5" t="n">
        <v>6</v>
      </c>
    </row>
    <row r="50" spans="1:4">
      <c r="A50" s="4" t="s">
        <v>842</v>
      </c>
      <c r="B50" s="5" t="n">
        <v>5</v>
      </c>
      <c r="C50" s="5" t="n">
        <v>6</v>
      </c>
      <c r="D50" s="6" t="n">
        <v>10</v>
      </c>
    </row>
    <row r="51" spans="1:4">
      <c r="A51" s="3" t="s">
        <v>848</v>
      </c>
    </row>
    <row r="52" spans="1:4">
      <c r="A52" s="4" t="s">
        <v>846</v>
      </c>
      <c r="B52" s="5" t="n">
        <v>2</v>
      </c>
      <c r="C52" s="5" t="n">
        <v>2</v>
      </c>
    </row>
    <row r="53" spans="1:4">
      <c r="A53" s="4" t="s">
        <v>847</v>
      </c>
      <c r="B53" s="5" t="n">
        <v>661</v>
      </c>
      <c r="C53" s="5" t="n">
        <v>636</v>
      </c>
    </row>
    <row r="54" spans="1:4">
      <c r="A54" s="4" t="s">
        <v>842</v>
      </c>
      <c r="B54" s="6" t="n">
        <v>663</v>
      </c>
      <c r="C54" s="6" t="n">
        <v>63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32</v>
      </c>
    </row>
    <row r="2" spans="1:3">
      <c r="A2" s="4" t="s">
        <v>806</v>
      </c>
    </row>
    <row r="3" spans="1:3">
      <c r="A3" s="3" t="s">
        <v>850</v>
      </c>
    </row>
    <row r="4" spans="1:3">
      <c r="A4" s="4" t="s">
        <v>851</v>
      </c>
      <c r="B4" s="6" t="n">
        <v>52084</v>
      </c>
      <c r="C4" s="6" t="n">
        <v>49027</v>
      </c>
    </row>
    <row r="5" spans="1:3">
      <c r="A5" s="4" t="s">
        <v>833</v>
      </c>
    </row>
    <row r="6" spans="1:3">
      <c r="A6" s="3" t="s">
        <v>850</v>
      </c>
    </row>
    <row r="7" spans="1:3">
      <c r="A7" s="4" t="s">
        <v>851</v>
      </c>
      <c r="B7" s="5" t="n">
        <v>3203</v>
      </c>
      <c r="C7" s="5" t="n">
        <v>2958</v>
      </c>
    </row>
    <row r="8" spans="1:3">
      <c r="A8" s="4" t="s">
        <v>809</v>
      </c>
    </row>
    <row r="9" spans="1:3">
      <c r="A9" s="3" t="s">
        <v>850</v>
      </c>
    </row>
    <row r="10" spans="1:3">
      <c r="A10" s="4" t="s">
        <v>851</v>
      </c>
      <c r="B10" s="5" t="n">
        <v>55287</v>
      </c>
      <c r="C10" s="5" t="n">
        <v>51985</v>
      </c>
    </row>
    <row r="11" spans="1:3">
      <c r="A11" s="4" t="s">
        <v>852</v>
      </c>
    </row>
    <row r="12" spans="1:3">
      <c r="A12" s="3" t="s">
        <v>850</v>
      </c>
    </row>
    <row r="13" spans="1:3">
      <c r="A13" s="4" t="s">
        <v>851</v>
      </c>
      <c r="B13" s="5" t="n">
        <v>30972</v>
      </c>
      <c r="C13" s="5" t="n">
        <v>29203</v>
      </c>
    </row>
    <row r="14" spans="1:3">
      <c r="A14" s="4" t="s">
        <v>853</v>
      </c>
    </row>
    <row r="15" spans="1:3">
      <c r="A15" s="3" t="s">
        <v>850</v>
      </c>
    </row>
    <row r="16" spans="1:3">
      <c r="A16" s="4" t="s">
        <v>851</v>
      </c>
      <c r="B16" s="5" t="n">
        <v>3163</v>
      </c>
      <c r="C16" s="5" t="n">
        <v>2934</v>
      </c>
    </row>
    <row r="17" spans="1:3">
      <c r="A17" s="4" t="s">
        <v>854</v>
      </c>
    </row>
    <row r="18" spans="1:3">
      <c r="A18" s="3" t="s">
        <v>850</v>
      </c>
    </row>
    <row r="19" spans="1:3">
      <c r="A19" s="4" t="s">
        <v>851</v>
      </c>
      <c r="B19" s="5" t="n">
        <v>34135</v>
      </c>
      <c r="C19" s="5" t="n">
        <v>32137</v>
      </c>
    </row>
    <row r="20" spans="1:3">
      <c r="A20" s="4" t="s">
        <v>855</v>
      </c>
    </row>
    <row r="21" spans="1:3">
      <c r="A21" s="3" t="s">
        <v>850</v>
      </c>
    </row>
    <row r="22" spans="1:3">
      <c r="A22" s="4" t="s">
        <v>851</v>
      </c>
      <c r="B22" s="5" t="n">
        <v>14309</v>
      </c>
      <c r="C22" s="5" t="n">
        <v>13124</v>
      </c>
    </row>
    <row r="23" spans="1:3">
      <c r="A23" s="4" t="s">
        <v>856</v>
      </c>
    </row>
    <row r="24" spans="1:3">
      <c r="A24" s="3" t="s">
        <v>850</v>
      </c>
    </row>
    <row r="25" spans="1:3">
      <c r="A25" s="4" t="s">
        <v>851</v>
      </c>
      <c r="B25" s="5" t="n">
        <v>40</v>
      </c>
      <c r="C25" s="5" t="n">
        <v>24</v>
      </c>
    </row>
    <row r="26" spans="1:3">
      <c r="A26" s="4" t="s">
        <v>857</v>
      </c>
    </row>
    <row r="27" spans="1:3">
      <c r="A27" s="3" t="s">
        <v>850</v>
      </c>
    </row>
    <row r="28" spans="1:3">
      <c r="A28" s="4" t="s">
        <v>851</v>
      </c>
      <c r="B28" s="5" t="n">
        <v>14349</v>
      </c>
      <c r="C28" s="5" t="n">
        <v>13148</v>
      </c>
    </row>
    <row r="29" spans="1:3">
      <c r="A29" s="4" t="s">
        <v>858</v>
      </c>
    </row>
    <row r="30" spans="1:3">
      <c r="A30" s="3" t="s">
        <v>850</v>
      </c>
    </row>
    <row r="31" spans="1:3">
      <c r="A31" s="4" t="s">
        <v>851</v>
      </c>
      <c r="B31" s="5" t="n">
        <v>6537</v>
      </c>
      <c r="C31" s="5" t="n">
        <v>6133</v>
      </c>
    </row>
    <row r="32" spans="1:3">
      <c r="A32" s="4" t="s">
        <v>859</v>
      </c>
    </row>
    <row r="33" spans="1:3">
      <c r="A33" s="3" t="s">
        <v>850</v>
      </c>
    </row>
    <row r="34" spans="1:3">
      <c r="A34" s="4" t="s">
        <v>851</v>
      </c>
      <c r="B34" s="5" t="n">
        <v>0</v>
      </c>
      <c r="C34" s="5" t="n">
        <v>0</v>
      </c>
    </row>
    <row r="35" spans="1:3">
      <c r="A35" s="4" t="s">
        <v>860</v>
      </c>
    </row>
    <row r="36" spans="1:3">
      <c r="A36" s="3" t="s">
        <v>850</v>
      </c>
    </row>
    <row r="37" spans="1:3">
      <c r="A37" s="4" t="s">
        <v>851</v>
      </c>
      <c r="B37" s="5" t="n">
        <v>6537</v>
      </c>
      <c r="C37" s="5" t="n">
        <v>6133</v>
      </c>
    </row>
    <row r="38" spans="1:3">
      <c r="A38" s="4" t="s">
        <v>861</v>
      </c>
    </row>
    <row r="39" spans="1:3">
      <c r="A39" s="3" t="s">
        <v>850</v>
      </c>
    </row>
    <row r="40" spans="1:3">
      <c r="A40" s="4" t="s">
        <v>851</v>
      </c>
      <c r="B40" s="5" t="n">
        <v>266</v>
      </c>
      <c r="C40" s="5" t="n">
        <v>567</v>
      </c>
    </row>
    <row r="41" spans="1:3">
      <c r="A41" s="4" t="s">
        <v>862</v>
      </c>
    </row>
    <row r="42" spans="1:3">
      <c r="A42" s="3" t="s">
        <v>850</v>
      </c>
    </row>
    <row r="43" spans="1:3">
      <c r="A43" s="4" t="s">
        <v>851</v>
      </c>
      <c r="B43" s="5" t="n">
        <v>0</v>
      </c>
      <c r="C43" s="5" t="n">
        <v>0</v>
      </c>
    </row>
    <row r="44" spans="1:3">
      <c r="A44" s="4" t="s">
        <v>863</v>
      </c>
    </row>
    <row r="45" spans="1:3">
      <c r="A45" s="3" t="s">
        <v>850</v>
      </c>
    </row>
    <row r="46" spans="1:3">
      <c r="A46" s="4" t="s">
        <v>851</v>
      </c>
      <c r="B46" s="5" t="n">
        <v>266</v>
      </c>
      <c r="C46" s="5" t="n">
        <v>567</v>
      </c>
    </row>
    <row r="47" spans="1:3">
      <c r="A47" s="4" t="s">
        <v>864</v>
      </c>
    </row>
    <row r="48" spans="1:3">
      <c r="A48" s="3" t="s">
        <v>850</v>
      </c>
    </row>
    <row r="49" spans="1:3">
      <c r="A49" s="4" t="s">
        <v>851</v>
      </c>
      <c r="B49" s="5" t="n">
        <v>49827</v>
      </c>
      <c r="C49" s="5" t="n">
        <v>46495</v>
      </c>
    </row>
    <row r="50" spans="1:3">
      <c r="A50" s="4" t="s">
        <v>865</v>
      </c>
    </row>
    <row r="51" spans="1:3">
      <c r="A51" s="3" t="s">
        <v>850</v>
      </c>
    </row>
    <row r="52" spans="1:3">
      <c r="A52" s="4" t="s">
        <v>851</v>
      </c>
      <c r="B52" s="5" t="n">
        <v>3028</v>
      </c>
      <c r="C52" s="5" t="n">
        <v>2827</v>
      </c>
    </row>
    <row r="53" spans="1:3">
      <c r="A53" s="4" t="s">
        <v>866</v>
      </c>
    </row>
    <row r="54" spans="1:3">
      <c r="A54" s="3" t="s">
        <v>850</v>
      </c>
    </row>
    <row r="55" spans="1:3">
      <c r="A55" s="4" t="s">
        <v>851</v>
      </c>
      <c r="B55" s="5" t="n">
        <v>52855</v>
      </c>
      <c r="C55" s="5" t="n">
        <v>49322</v>
      </c>
    </row>
    <row r="56" spans="1:3">
      <c r="A56" s="4" t="s">
        <v>867</v>
      </c>
    </row>
    <row r="57" spans="1:3">
      <c r="A57" s="3" t="s">
        <v>850</v>
      </c>
    </row>
    <row r="58" spans="1:3">
      <c r="A58" s="4" t="s">
        <v>851</v>
      </c>
      <c r="B58" s="5" t="n">
        <v>30082</v>
      </c>
      <c r="C58" s="5" t="n">
        <v>28131</v>
      </c>
    </row>
    <row r="59" spans="1:3">
      <c r="A59" s="4" t="s">
        <v>868</v>
      </c>
    </row>
    <row r="60" spans="1:3">
      <c r="A60" s="3" t="s">
        <v>850</v>
      </c>
    </row>
    <row r="61" spans="1:3">
      <c r="A61" s="4" t="s">
        <v>851</v>
      </c>
      <c r="B61" s="5" t="n">
        <v>2988</v>
      </c>
      <c r="C61" s="5" t="n">
        <v>2803</v>
      </c>
    </row>
    <row r="62" spans="1:3">
      <c r="A62" s="4" t="s">
        <v>869</v>
      </c>
    </row>
    <row r="63" spans="1:3">
      <c r="A63" s="3" t="s">
        <v>850</v>
      </c>
    </row>
    <row r="64" spans="1:3">
      <c r="A64" s="4" t="s">
        <v>851</v>
      </c>
      <c r="B64" s="5" t="n">
        <v>33070</v>
      </c>
      <c r="C64" s="5" t="n">
        <v>30934</v>
      </c>
    </row>
    <row r="65" spans="1:3">
      <c r="A65" s="4" t="s">
        <v>870</v>
      </c>
    </row>
    <row r="66" spans="1:3">
      <c r="A66" s="3" t="s">
        <v>850</v>
      </c>
    </row>
    <row r="67" spans="1:3">
      <c r="A67" s="4" t="s">
        <v>851</v>
      </c>
      <c r="B67" s="5" t="n">
        <v>13658</v>
      </c>
      <c r="C67" s="5" t="n">
        <v>12608</v>
      </c>
    </row>
    <row r="68" spans="1:3">
      <c r="A68" s="4" t="s">
        <v>871</v>
      </c>
    </row>
    <row r="69" spans="1:3">
      <c r="A69" s="3" t="s">
        <v>850</v>
      </c>
    </row>
    <row r="70" spans="1:3">
      <c r="A70" s="4" t="s">
        <v>851</v>
      </c>
      <c r="B70" s="5" t="n">
        <v>40</v>
      </c>
      <c r="C70" s="5" t="n">
        <v>24</v>
      </c>
    </row>
    <row r="71" spans="1:3">
      <c r="A71" s="4" t="s">
        <v>872</v>
      </c>
    </row>
    <row r="72" spans="1:3">
      <c r="A72" s="3" t="s">
        <v>850</v>
      </c>
    </row>
    <row r="73" spans="1:3">
      <c r="A73" s="4" t="s">
        <v>851</v>
      </c>
      <c r="B73" s="5" t="n">
        <v>13698</v>
      </c>
      <c r="C73" s="5" t="n">
        <v>12632</v>
      </c>
    </row>
    <row r="74" spans="1:3">
      <c r="A74" s="4" t="s">
        <v>873</v>
      </c>
    </row>
    <row r="75" spans="1:3">
      <c r="A75" s="3" t="s">
        <v>850</v>
      </c>
    </row>
    <row r="76" spans="1:3">
      <c r="A76" s="4" t="s">
        <v>851</v>
      </c>
      <c r="B76" s="5" t="n">
        <v>5994</v>
      </c>
      <c r="C76" s="5" t="n">
        <v>5383</v>
      </c>
    </row>
    <row r="77" spans="1:3">
      <c r="A77" s="4" t="s">
        <v>874</v>
      </c>
    </row>
    <row r="78" spans="1:3">
      <c r="A78" s="3" t="s">
        <v>850</v>
      </c>
    </row>
    <row r="79" spans="1:3">
      <c r="A79" s="4" t="s">
        <v>851</v>
      </c>
      <c r="B79" s="5" t="n">
        <v>0</v>
      </c>
      <c r="C79" s="5" t="n">
        <v>0</v>
      </c>
    </row>
    <row r="80" spans="1:3">
      <c r="A80" s="4" t="s">
        <v>875</v>
      </c>
    </row>
    <row r="81" spans="1:3">
      <c r="A81" s="3" t="s">
        <v>850</v>
      </c>
    </row>
    <row r="82" spans="1:3">
      <c r="A82" s="4" t="s">
        <v>851</v>
      </c>
      <c r="B82" s="5" t="n">
        <v>5994</v>
      </c>
      <c r="C82" s="5" t="n">
        <v>5383</v>
      </c>
    </row>
    <row r="83" spans="1:3">
      <c r="A83" s="4" t="s">
        <v>876</v>
      </c>
    </row>
    <row r="84" spans="1:3">
      <c r="A84" s="3" t="s">
        <v>850</v>
      </c>
    </row>
    <row r="85" spans="1:3">
      <c r="A85" s="4" t="s">
        <v>851</v>
      </c>
      <c r="B85" s="5" t="n">
        <v>93</v>
      </c>
      <c r="C85" s="5" t="n">
        <v>373</v>
      </c>
    </row>
    <row r="86" spans="1:3">
      <c r="A86" s="4" t="s">
        <v>877</v>
      </c>
    </row>
    <row r="87" spans="1:3">
      <c r="A87" s="3" t="s">
        <v>850</v>
      </c>
    </row>
    <row r="88" spans="1:3">
      <c r="A88" s="4" t="s">
        <v>851</v>
      </c>
      <c r="B88" s="5" t="n">
        <v>0</v>
      </c>
      <c r="C88" s="5" t="n">
        <v>0</v>
      </c>
    </row>
    <row r="89" spans="1:3">
      <c r="A89" s="4" t="s">
        <v>878</v>
      </c>
    </row>
    <row r="90" spans="1:3">
      <c r="A90" s="3" t="s">
        <v>850</v>
      </c>
    </row>
    <row r="91" spans="1:3">
      <c r="A91" s="4" t="s">
        <v>851</v>
      </c>
      <c r="B91" s="5" t="n">
        <v>93</v>
      </c>
      <c r="C91" s="5" t="n">
        <v>373</v>
      </c>
    </row>
    <row r="92" spans="1:3">
      <c r="A92" s="4" t="s">
        <v>879</v>
      </c>
    </row>
    <row r="93" spans="1:3">
      <c r="A93" s="3" t="s">
        <v>850</v>
      </c>
    </row>
    <row r="94" spans="1:3">
      <c r="A94" s="4" t="s">
        <v>851</v>
      </c>
      <c r="B94" s="5" t="n">
        <v>1737</v>
      </c>
      <c r="C94" s="5" t="n">
        <v>1603</v>
      </c>
    </row>
    <row r="95" spans="1:3">
      <c r="A95" s="4" t="s">
        <v>880</v>
      </c>
    </row>
    <row r="96" spans="1:3">
      <c r="A96" s="3" t="s">
        <v>850</v>
      </c>
    </row>
    <row r="97" spans="1:3">
      <c r="A97" s="4" t="s">
        <v>851</v>
      </c>
      <c r="B97" s="5" t="n">
        <v>170</v>
      </c>
      <c r="C97" s="5" t="n">
        <v>114</v>
      </c>
    </row>
    <row r="98" spans="1:3">
      <c r="A98" s="4" t="s">
        <v>881</v>
      </c>
    </row>
    <row r="99" spans="1:3">
      <c r="A99" s="3" t="s">
        <v>850</v>
      </c>
    </row>
    <row r="100" spans="1:3">
      <c r="A100" s="4" t="s">
        <v>851</v>
      </c>
      <c r="B100" s="5" t="n">
        <v>1907</v>
      </c>
      <c r="C100" s="5" t="n">
        <v>1717</v>
      </c>
    </row>
    <row r="101" spans="1:3">
      <c r="A101" s="4" t="s">
        <v>882</v>
      </c>
    </row>
    <row r="102" spans="1:3">
      <c r="A102" s="3" t="s">
        <v>850</v>
      </c>
    </row>
    <row r="103" spans="1:3">
      <c r="A103" s="4" t="s">
        <v>851</v>
      </c>
      <c r="B103" s="5" t="n">
        <v>639</v>
      </c>
      <c r="C103" s="5" t="n">
        <v>446</v>
      </c>
    </row>
    <row r="104" spans="1:3">
      <c r="A104" s="4" t="s">
        <v>883</v>
      </c>
    </row>
    <row r="105" spans="1:3">
      <c r="A105" s="3" t="s">
        <v>850</v>
      </c>
    </row>
    <row r="106" spans="1:3">
      <c r="A106" s="4" t="s">
        <v>851</v>
      </c>
      <c r="B106" s="5" t="n">
        <v>170</v>
      </c>
      <c r="C106" s="5" t="n">
        <v>114</v>
      </c>
    </row>
    <row r="107" spans="1:3">
      <c r="A107" s="4" t="s">
        <v>884</v>
      </c>
    </row>
    <row r="108" spans="1:3">
      <c r="A108" s="3" t="s">
        <v>850</v>
      </c>
    </row>
    <row r="109" spans="1:3">
      <c r="A109" s="4" t="s">
        <v>851</v>
      </c>
      <c r="B109" s="5" t="n">
        <v>809</v>
      </c>
      <c r="C109" s="5" t="n">
        <v>560</v>
      </c>
    </row>
    <row r="110" spans="1:3">
      <c r="A110" s="4" t="s">
        <v>885</v>
      </c>
    </row>
    <row r="111" spans="1:3">
      <c r="A111" s="3" t="s">
        <v>850</v>
      </c>
    </row>
    <row r="112" spans="1:3">
      <c r="A112" s="4" t="s">
        <v>851</v>
      </c>
      <c r="B112" s="5" t="n">
        <v>530</v>
      </c>
      <c r="C112" s="5" t="n">
        <v>401</v>
      </c>
    </row>
    <row r="113" spans="1:3">
      <c r="A113" s="4" t="s">
        <v>886</v>
      </c>
    </row>
    <row r="114" spans="1:3">
      <c r="A114" s="3" t="s">
        <v>850</v>
      </c>
    </row>
    <row r="115" spans="1:3">
      <c r="A115" s="4" t="s">
        <v>851</v>
      </c>
      <c r="B115" s="5" t="n">
        <v>0</v>
      </c>
      <c r="C115" s="5" t="n">
        <v>0</v>
      </c>
    </row>
    <row r="116" spans="1:3">
      <c r="A116" s="4" t="s">
        <v>887</v>
      </c>
    </row>
    <row r="117" spans="1:3">
      <c r="A117" s="3" t="s">
        <v>850</v>
      </c>
    </row>
    <row r="118" spans="1:3">
      <c r="A118" s="4" t="s">
        <v>851</v>
      </c>
      <c r="B118" s="5" t="n">
        <v>530</v>
      </c>
      <c r="C118" s="5" t="n">
        <v>401</v>
      </c>
    </row>
    <row r="119" spans="1:3">
      <c r="A119" s="4" t="s">
        <v>888</v>
      </c>
    </row>
    <row r="120" spans="1:3">
      <c r="A120" s="3" t="s">
        <v>850</v>
      </c>
    </row>
    <row r="121" spans="1:3">
      <c r="A121" s="4" t="s">
        <v>851</v>
      </c>
      <c r="B121" s="5" t="n">
        <v>514</v>
      </c>
      <c r="C121" s="5" t="n">
        <v>694</v>
      </c>
    </row>
    <row r="122" spans="1:3">
      <c r="A122" s="4" t="s">
        <v>889</v>
      </c>
    </row>
    <row r="123" spans="1:3">
      <c r="A123" s="3" t="s">
        <v>850</v>
      </c>
    </row>
    <row r="124" spans="1:3">
      <c r="A124" s="4" t="s">
        <v>851</v>
      </c>
      <c r="B124" s="5" t="n">
        <v>0</v>
      </c>
      <c r="C124" s="5" t="n">
        <v>0</v>
      </c>
    </row>
    <row r="125" spans="1:3">
      <c r="A125" s="4" t="s">
        <v>890</v>
      </c>
    </row>
    <row r="126" spans="1:3">
      <c r="A126" s="3" t="s">
        <v>850</v>
      </c>
    </row>
    <row r="127" spans="1:3">
      <c r="A127" s="4" t="s">
        <v>851</v>
      </c>
      <c r="B127" s="5" t="n">
        <v>514</v>
      </c>
      <c r="C127" s="5" t="n">
        <v>694</v>
      </c>
    </row>
    <row r="128" spans="1:3">
      <c r="A128" s="4" t="s">
        <v>891</v>
      </c>
    </row>
    <row r="129" spans="1:3">
      <c r="A129" s="3" t="s">
        <v>850</v>
      </c>
    </row>
    <row r="130" spans="1:3">
      <c r="A130" s="4" t="s">
        <v>851</v>
      </c>
      <c r="B130" s="5" t="n">
        <v>54</v>
      </c>
      <c r="C130" s="5" t="n">
        <v>62</v>
      </c>
    </row>
    <row r="131" spans="1:3">
      <c r="A131" s="4" t="s">
        <v>892</v>
      </c>
    </row>
    <row r="132" spans="1:3">
      <c r="A132" s="3" t="s">
        <v>850</v>
      </c>
    </row>
    <row r="133" spans="1:3">
      <c r="A133" s="4" t="s">
        <v>851</v>
      </c>
      <c r="B133" s="5" t="n">
        <v>0</v>
      </c>
      <c r="C133" s="5" t="n">
        <v>0</v>
      </c>
    </row>
    <row r="134" spans="1:3">
      <c r="A134" s="4" t="s">
        <v>893</v>
      </c>
    </row>
    <row r="135" spans="1:3">
      <c r="A135" s="3" t="s">
        <v>850</v>
      </c>
    </row>
    <row r="136" spans="1:3">
      <c r="A136" s="4" t="s">
        <v>851</v>
      </c>
      <c r="B136" s="5" t="n">
        <v>54</v>
      </c>
      <c r="C136" s="5" t="n">
        <v>62</v>
      </c>
    </row>
    <row r="137" spans="1:3">
      <c r="A137" s="4" t="s">
        <v>894</v>
      </c>
    </row>
    <row r="138" spans="1:3">
      <c r="A138" s="3" t="s">
        <v>850</v>
      </c>
    </row>
    <row r="139" spans="1:3">
      <c r="A139" s="4" t="s">
        <v>851</v>
      </c>
      <c r="B139" s="5" t="n">
        <v>520</v>
      </c>
      <c r="C139" s="5" t="n">
        <v>929</v>
      </c>
    </row>
    <row r="140" spans="1:3">
      <c r="A140" s="4" t="s">
        <v>895</v>
      </c>
    </row>
    <row r="141" spans="1:3">
      <c r="A141" s="3" t="s">
        <v>850</v>
      </c>
    </row>
    <row r="142" spans="1:3">
      <c r="A142" s="4" t="s">
        <v>851</v>
      </c>
      <c r="B142" s="5" t="n">
        <v>5</v>
      </c>
      <c r="C142" s="5" t="n">
        <v>17</v>
      </c>
    </row>
    <row r="143" spans="1:3">
      <c r="A143" s="4" t="s">
        <v>896</v>
      </c>
    </row>
    <row r="144" spans="1:3">
      <c r="A144" s="3" t="s">
        <v>850</v>
      </c>
    </row>
    <row r="145" spans="1:3">
      <c r="A145" s="4" t="s">
        <v>851</v>
      </c>
      <c r="B145" s="5" t="n">
        <v>525</v>
      </c>
      <c r="C145" s="5" t="n">
        <v>946</v>
      </c>
    </row>
    <row r="146" spans="1:3">
      <c r="A146" s="4" t="s">
        <v>897</v>
      </c>
    </row>
    <row r="147" spans="1:3">
      <c r="A147" s="3" t="s">
        <v>850</v>
      </c>
    </row>
    <row r="148" spans="1:3">
      <c r="A148" s="4" t="s">
        <v>851</v>
      </c>
      <c r="B148" s="5" t="n">
        <v>251</v>
      </c>
      <c r="C148" s="5" t="n">
        <v>626</v>
      </c>
    </row>
    <row r="149" spans="1:3">
      <c r="A149" s="4" t="s">
        <v>898</v>
      </c>
    </row>
    <row r="150" spans="1:3">
      <c r="A150" s="3" t="s">
        <v>850</v>
      </c>
    </row>
    <row r="151" spans="1:3">
      <c r="A151" s="4" t="s">
        <v>851</v>
      </c>
      <c r="B151" s="5" t="n">
        <v>5</v>
      </c>
      <c r="C151" s="5" t="n">
        <v>17</v>
      </c>
    </row>
    <row r="152" spans="1:3">
      <c r="A152" s="4" t="s">
        <v>899</v>
      </c>
    </row>
    <row r="153" spans="1:3">
      <c r="A153" s="3" t="s">
        <v>850</v>
      </c>
    </row>
    <row r="154" spans="1:3">
      <c r="A154" s="4" t="s">
        <v>851</v>
      </c>
      <c r="B154" s="5" t="n">
        <v>256</v>
      </c>
      <c r="C154" s="5" t="n">
        <v>643</v>
      </c>
    </row>
    <row r="155" spans="1:3">
      <c r="A155" s="4" t="s">
        <v>900</v>
      </c>
    </row>
    <row r="156" spans="1:3">
      <c r="A156" s="3" t="s">
        <v>850</v>
      </c>
    </row>
    <row r="157" spans="1:3">
      <c r="A157" s="4" t="s">
        <v>851</v>
      </c>
      <c r="B157" s="5" t="n">
        <v>121</v>
      </c>
      <c r="C157" s="5" t="n">
        <v>115</v>
      </c>
    </row>
    <row r="158" spans="1:3">
      <c r="A158" s="4" t="s">
        <v>901</v>
      </c>
    </row>
    <row r="159" spans="1:3">
      <c r="A159" s="3" t="s">
        <v>850</v>
      </c>
    </row>
    <row r="160" spans="1:3">
      <c r="A160" s="4" t="s">
        <v>851</v>
      </c>
      <c r="B160" s="5" t="n">
        <v>0</v>
      </c>
      <c r="C160" s="5" t="n">
        <v>0</v>
      </c>
    </row>
    <row r="161" spans="1:3">
      <c r="A161" s="4" t="s">
        <v>902</v>
      </c>
    </row>
    <row r="162" spans="1:3">
      <c r="A162" s="3" t="s">
        <v>850</v>
      </c>
    </row>
    <row r="163" spans="1:3">
      <c r="A163" s="4" t="s">
        <v>851</v>
      </c>
      <c r="B163" s="5" t="n">
        <v>121</v>
      </c>
      <c r="C163" s="5" t="n">
        <v>115</v>
      </c>
    </row>
    <row r="164" spans="1:3">
      <c r="A164" s="4" t="s">
        <v>903</v>
      </c>
    </row>
    <row r="165" spans="1:3">
      <c r="A165" s="3" t="s">
        <v>850</v>
      </c>
    </row>
    <row r="166" spans="1:3">
      <c r="A166" s="4" t="s">
        <v>851</v>
      </c>
      <c r="B166" s="5" t="n">
        <v>29</v>
      </c>
      <c r="C166" s="5" t="n">
        <v>56</v>
      </c>
    </row>
    <row r="167" spans="1:3">
      <c r="A167" s="4" t="s">
        <v>904</v>
      </c>
    </row>
    <row r="168" spans="1:3">
      <c r="A168" s="3" t="s">
        <v>850</v>
      </c>
    </row>
    <row r="169" spans="1:3">
      <c r="A169" s="4" t="s">
        <v>851</v>
      </c>
      <c r="B169" s="5" t="n">
        <v>0</v>
      </c>
      <c r="C169" s="5" t="n">
        <v>0</v>
      </c>
    </row>
    <row r="170" spans="1:3">
      <c r="A170" s="4" t="s">
        <v>905</v>
      </c>
    </row>
    <row r="171" spans="1:3">
      <c r="A171" s="3" t="s">
        <v>850</v>
      </c>
    </row>
    <row r="172" spans="1:3">
      <c r="A172" s="4" t="s">
        <v>851</v>
      </c>
      <c r="B172" s="5" t="n">
        <v>29</v>
      </c>
      <c r="C172" s="5" t="n">
        <v>56</v>
      </c>
    </row>
    <row r="173" spans="1:3">
      <c r="A173" s="4" t="s">
        <v>906</v>
      </c>
    </row>
    <row r="174" spans="1:3">
      <c r="A174" s="3" t="s">
        <v>850</v>
      </c>
    </row>
    <row r="175" spans="1:3">
      <c r="A175" s="4" t="s">
        <v>851</v>
      </c>
      <c r="B175" s="5" t="n">
        <v>119</v>
      </c>
      <c r="C175" s="5" t="n">
        <v>132</v>
      </c>
    </row>
    <row r="176" spans="1:3">
      <c r="A176" s="4" t="s">
        <v>907</v>
      </c>
    </row>
    <row r="177" spans="1:3">
      <c r="A177" s="3" t="s">
        <v>850</v>
      </c>
    </row>
    <row r="178" spans="1:3">
      <c r="A178" s="4" t="s">
        <v>851</v>
      </c>
      <c r="B178" s="5" t="n">
        <v>0</v>
      </c>
      <c r="C178" s="5" t="n">
        <v>0</v>
      </c>
    </row>
    <row r="179" spans="1:3">
      <c r="A179" s="4" t="s">
        <v>908</v>
      </c>
    </row>
    <row r="180" spans="1:3">
      <c r="A180" s="3" t="s">
        <v>850</v>
      </c>
    </row>
    <row r="181" spans="1:3">
      <c r="A181" s="4" t="s">
        <v>851</v>
      </c>
      <c r="B181" s="6" t="n">
        <v>119</v>
      </c>
      <c r="C181" s="6" t="n">
        <v>13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32</v>
      </c>
    </row>
    <row r="2" spans="1:3">
      <c r="A2" s="3" t="s">
        <v>910</v>
      </c>
    </row>
    <row r="3" spans="1:3">
      <c r="A3" s="4" t="s">
        <v>911</v>
      </c>
      <c r="B3" s="6" t="n">
        <v>56144</v>
      </c>
      <c r="C3" s="6" t="n">
        <v>52851</v>
      </c>
    </row>
    <row r="4" spans="1:3">
      <c r="A4" s="4" t="s">
        <v>912</v>
      </c>
      <c r="B4" s="5" t="n">
        <v>7</v>
      </c>
      <c r="C4" s="5" t="n">
        <v>34</v>
      </c>
    </row>
    <row r="5" spans="1:3">
      <c r="A5" s="4" t="s">
        <v>913</v>
      </c>
      <c r="B5" s="5" t="n">
        <v>56151</v>
      </c>
      <c r="C5" s="5" t="n">
        <v>52885</v>
      </c>
    </row>
    <row r="6" spans="1:3">
      <c r="A6" s="4" t="s">
        <v>914</v>
      </c>
      <c r="B6" s="5" t="n">
        <v>96</v>
      </c>
      <c r="C6" s="5" t="n">
        <v>54</v>
      </c>
    </row>
    <row r="7" spans="1:3">
      <c r="A7" s="4" t="s">
        <v>915</v>
      </c>
    </row>
    <row r="8" spans="1:3">
      <c r="A8" s="3" t="s">
        <v>910</v>
      </c>
    </row>
    <row r="9" spans="1:3">
      <c r="A9" s="4" t="s">
        <v>912</v>
      </c>
      <c r="B9" s="5" t="n">
        <v>3</v>
      </c>
      <c r="C9" s="5" t="n">
        <v>28</v>
      </c>
    </row>
    <row r="10" spans="1:3">
      <c r="A10" s="4" t="s">
        <v>916</v>
      </c>
    </row>
    <row r="11" spans="1:3">
      <c r="A11" s="3" t="s">
        <v>910</v>
      </c>
    </row>
    <row r="12" spans="1:3">
      <c r="A12" s="4" t="s">
        <v>912</v>
      </c>
      <c r="B12" s="5" t="n">
        <v>0</v>
      </c>
      <c r="C12" s="5" t="n">
        <v>1</v>
      </c>
    </row>
    <row r="13" spans="1:3">
      <c r="A13" s="4" t="s">
        <v>917</v>
      </c>
    </row>
    <row r="14" spans="1:3">
      <c r="A14" s="3" t="s">
        <v>910</v>
      </c>
    </row>
    <row r="15" spans="1:3">
      <c r="A15" s="4" t="s">
        <v>912</v>
      </c>
      <c r="B15" s="5" t="n">
        <v>4</v>
      </c>
      <c r="C15" s="5" t="n">
        <v>5</v>
      </c>
    </row>
    <row r="16" spans="1:3">
      <c r="A16" s="4" t="s">
        <v>806</v>
      </c>
    </row>
    <row r="17" spans="1:3">
      <c r="A17" s="3" t="s">
        <v>910</v>
      </c>
    </row>
    <row r="18" spans="1:3">
      <c r="A18" s="4" t="s">
        <v>911</v>
      </c>
      <c r="B18" s="5" t="n">
        <v>52084</v>
      </c>
      <c r="C18" s="5" t="n">
        <v>49006</v>
      </c>
    </row>
    <row r="19" spans="1:3">
      <c r="A19" s="4" t="s">
        <v>912</v>
      </c>
      <c r="B19" s="5" t="n">
        <v>0</v>
      </c>
      <c r="C19" s="5" t="n">
        <v>21</v>
      </c>
    </row>
    <row r="20" spans="1:3">
      <c r="A20" s="4" t="s">
        <v>913</v>
      </c>
      <c r="B20" s="5" t="n">
        <v>52084</v>
      </c>
      <c r="C20" s="5" t="n">
        <v>49027</v>
      </c>
    </row>
    <row r="21" spans="1:3">
      <c r="A21" s="4" t="s">
        <v>914</v>
      </c>
      <c r="B21" s="5" t="n">
        <v>71</v>
      </c>
      <c r="C21" s="5" t="n">
        <v>49</v>
      </c>
    </row>
    <row r="22" spans="1:3">
      <c r="A22" s="4" t="s">
        <v>918</v>
      </c>
    </row>
    <row r="23" spans="1:3">
      <c r="A23" s="3" t="s">
        <v>910</v>
      </c>
    </row>
    <row r="24" spans="1:3">
      <c r="A24" s="4" t="s">
        <v>912</v>
      </c>
      <c r="B24" s="5" t="n">
        <v>0</v>
      </c>
      <c r="C24" s="5" t="n">
        <v>21</v>
      </c>
    </row>
    <row r="25" spans="1:3">
      <c r="A25" s="4" t="s">
        <v>919</v>
      </c>
    </row>
    <row r="26" spans="1:3">
      <c r="A26" s="3" t="s">
        <v>910</v>
      </c>
    </row>
    <row r="27" spans="1:3">
      <c r="A27" s="4" t="s">
        <v>912</v>
      </c>
      <c r="B27" s="5" t="n">
        <v>0</v>
      </c>
      <c r="C27" s="5" t="n">
        <v>0</v>
      </c>
    </row>
    <row r="28" spans="1:3">
      <c r="A28" s="4" t="s">
        <v>920</v>
      </c>
    </row>
    <row r="29" spans="1:3">
      <c r="A29" s="3" t="s">
        <v>910</v>
      </c>
    </row>
    <row r="30" spans="1:3">
      <c r="A30" s="4" t="s">
        <v>912</v>
      </c>
      <c r="B30" s="5" t="n">
        <v>0</v>
      </c>
      <c r="C30" s="5" t="n">
        <v>0</v>
      </c>
    </row>
    <row r="31" spans="1:3">
      <c r="A31" s="4" t="s">
        <v>833</v>
      </c>
    </row>
    <row r="32" spans="1:3">
      <c r="A32" s="3" t="s">
        <v>910</v>
      </c>
    </row>
    <row r="33" spans="1:3">
      <c r="A33" s="4" t="s">
        <v>911</v>
      </c>
      <c r="B33" s="5" t="n">
        <v>3201</v>
      </c>
      <c r="C33" s="5" t="n">
        <v>2956</v>
      </c>
    </row>
    <row r="34" spans="1:3">
      <c r="A34" s="4" t="s">
        <v>912</v>
      </c>
      <c r="B34" s="5" t="n">
        <v>2</v>
      </c>
      <c r="C34" s="5" t="n">
        <v>2</v>
      </c>
    </row>
    <row r="35" spans="1:3">
      <c r="A35" s="4" t="s">
        <v>913</v>
      </c>
      <c r="B35" s="5" t="n">
        <v>3203</v>
      </c>
      <c r="C35" s="5" t="n">
        <v>2958</v>
      </c>
    </row>
    <row r="36" spans="1:3">
      <c r="A36" s="4" t="s">
        <v>914</v>
      </c>
      <c r="B36" s="5" t="n">
        <v>23</v>
      </c>
      <c r="C36" s="5" t="n">
        <v>2</v>
      </c>
    </row>
    <row r="37" spans="1:3">
      <c r="A37" s="4" t="s">
        <v>921</v>
      </c>
    </row>
    <row r="38" spans="1:3">
      <c r="A38" s="3" t="s">
        <v>910</v>
      </c>
    </row>
    <row r="39" spans="1:3">
      <c r="A39" s="4" t="s">
        <v>912</v>
      </c>
      <c r="B39" s="5" t="n">
        <v>0</v>
      </c>
      <c r="C39" s="5" t="n">
        <v>0</v>
      </c>
    </row>
    <row r="40" spans="1:3">
      <c r="A40" s="4" t="s">
        <v>922</v>
      </c>
    </row>
    <row r="41" spans="1:3">
      <c r="A41" s="3" t="s">
        <v>910</v>
      </c>
    </row>
    <row r="42" spans="1:3">
      <c r="A42" s="4" t="s">
        <v>912</v>
      </c>
      <c r="B42" s="5" t="n">
        <v>0</v>
      </c>
      <c r="C42" s="5" t="n">
        <v>0</v>
      </c>
    </row>
    <row r="43" spans="1:3">
      <c r="A43" s="4" t="s">
        <v>923</v>
      </c>
    </row>
    <row r="44" spans="1:3">
      <c r="A44" s="3" t="s">
        <v>910</v>
      </c>
    </row>
    <row r="45" spans="1:3">
      <c r="A45" s="4" t="s">
        <v>912</v>
      </c>
      <c r="B45" s="5" t="n">
        <v>2</v>
      </c>
      <c r="C45" s="5" t="n">
        <v>2</v>
      </c>
    </row>
    <row r="46" spans="1:3">
      <c r="A46" s="4" t="s">
        <v>813</v>
      </c>
    </row>
    <row r="47" spans="1:3">
      <c r="A47" s="3" t="s">
        <v>910</v>
      </c>
    </row>
    <row r="48" spans="1:3">
      <c r="A48" s="4" t="s">
        <v>911</v>
      </c>
      <c r="B48" s="5" t="n">
        <v>191</v>
      </c>
      <c r="C48" s="5" t="n">
        <v>241</v>
      </c>
    </row>
    <row r="49" spans="1:3">
      <c r="A49" s="4" t="s">
        <v>912</v>
      </c>
      <c r="B49" s="5" t="n">
        <v>5</v>
      </c>
      <c r="C49" s="5" t="n">
        <v>11</v>
      </c>
    </row>
    <row r="50" spans="1:3">
      <c r="A50" s="4" t="s">
        <v>913</v>
      </c>
      <c r="B50" s="5" t="n">
        <v>196</v>
      </c>
      <c r="C50" s="5" t="n">
        <v>252</v>
      </c>
    </row>
    <row r="51" spans="1:3">
      <c r="A51" s="4" t="s">
        <v>914</v>
      </c>
      <c r="B51" s="5" t="n">
        <v>2</v>
      </c>
      <c r="C51" s="5" t="n">
        <v>3</v>
      </c>
    </row>
    <row r="52" spans="1:3">
      <c r="A52" s="4" t="s">
        <v>924</v>
      </c>
    </row>
    <row r="53" spans="1:3">
      <c r="A53" s="3" t="s">
        <v>910</v>
      </c>
    </row>
    <row r="54" spans="1:3">
      <c r="A54" s="4" t="s">
        <v>912</v>
      </c>
      <c r="B54" s="5" t="n">
        <v>3</v>
      </c>
      <c r="C54" s="5" t="n">
        <v>7</v>
      </c>
    </row>
    <row r="55" spans="1:3">
      <c r="A55" s="4" t="s">
        <v>925</v>
      </c>
    </row>
    <row r="56" spans="1:3">
      <c r="A56" s="3" t="s">
        <v>910</v>
      </c>
    </row>
    <row r="57" spans="1:3">
      <c r="A57" s="4" t="s">
        <v>912</v>
      </c>
      <c r="B57" s="5" t="n">
        <v>0</v>
      </c>
      <c r="C57" s="5" t="n">
        <v>1</v>
      </c>
    </row>
    <row r="58" spans="1:3">
      <c r="A58" s="4" t="s">
        <v>926</v>
      </c>
    </row>
    <row r="59" spans="1:3">
      <c r="A59" s="3" t="s">
        <v>910</v>
      </c>
    </row>
    <row r="60" spans="1:3">
      <c r="A60" s="4" t="s">
        <v>912</v>
      </c>
      <c r="B60" s="5" t="n">
        <v>2</v>
      </c>
      <c r="C60" s="5" t="n">
        <v>3</v>
      </c>
    </row>
    <row r="61" spans="1:3">
      <c r="A61" s="4" t="s">
        <v>814</v>
      </c>
    </row>
    <row r="62" spans="1:3">
      <c r="A62" s="3" t="s">
        <v>910</v>
      </c>
    </row>
    <row r="63" spans="1:3">
      <c r="A63" s="4" t="s">
        <v>911</v>
      </c>
      <c r="B63" s="5" t="n">
        <v>5</v>
      </c>
      <c r="C63" s="5" t="n">
        <v>10</v>
      </c>
    </row>
    <row r="64" spans="1:3">
      <c r="A64" s="4" t="s">
        <v>912</v>
      </c>
      <c r="B64" s="5" t="n">
        <v>0</v>
      </c>
      <c r="C64" s="5" t="n">
        <v>0</v>
      </c>
    </row>
    <row r="65" spans="1:3">
      <c r="A65" s="4" t="s">
        <v>913</v>
      </c>
      <c r="B65" s="5" t="n">
        <v>5</v>
      </c>
      <c r="C65" s="5" t="n">
        <v>10</v>
      </c>
    </row>
    <row r="66" spans="1:3">
      <c r="A66" s="4" t="s">
        <v>914</v>
      </c>
      <c r="B66" s="5" t="n">
        <v>0</v>
      </c>
      <c r="C66" s="5" t="n">
        <v>0</v>
      </c>
    </row>
    <row r="67" spans="1:3">
      <c r="A67" s="4" t="s">
        <v>927</v>
      </c>
    </row>
    <row r="68" spans="1:3">
      <c r="A68" s="3" t="s">
        <v>910</v>
      </c>
    </row>
    <row r="69" spans="1:3">
      <c r="A69" s="4" t="s">
        <v>912</v>
      </c>
      <c r="B69" s="5" t="n">
        <v>0</v>
      </c>
      <c r="C69" s="5" t="n">
        <v>0</v>
      </c>
    </row>
    <row r="70" spans="1:3">
      <c r="A70" s="4" t="s">
        <v>928</v>
      </c>
    </row>
    <row r="71" spans="1:3">
      <c r="A71" s="3" t="s">
        <v>910</v>
      </c>
    </row>
    <row r="72" spans="1:3">
      <c r="A72" s="4" t="s">
        <v>912</v>
      </c>
      <c r="B72" s="5" t="n">
        <v>0</v>
      </c>
      <c r="C72" s="5" t="n">
        <v>0</v>
      </c>
    </row>
    <row r="73" spans="1:3">
      <c r="A73" s="4" t="s">
        <v>929</v>
      </c>
    </row>
    <row r="74" spans="1:3">
      <c r="A74" s="3" t="s">
        <v>910</v>
      </c>
    </row>
    <row r="75" spans="1:3">
      <c r="A75" s="4" t="s">
        <v>912</v>
      </c>
      <c r="B75" s="5" t="n">
        <v>0</v>
      </c>
      <c r="C75" s="5" t="n">
        <v>0</v>
      </c>
    </row>
    <row r="76" spans="1:3">
      <c r="A76" s="4" t="s">
        <v>812</v>
      </c>
    </row>
    <row r="77" spans="1:3">
      <c r="A77" s="3" t="s">
        <v>910</v>
      </c>
    </row>
    <row r="78" spans="1:3">
      <c r="A78" s="4" t="s">
        <v>911</v>
      </c>
      <c r="B78" s="5" t="n">
        <v>663</v>
      </c>
      <c r="C78" s="5" t="n">
        <v>638</v>
      </c>
    </row>
    <row r="79" spans="1:3">
      <c r="A79" s="4" t="s">
        <v>912</v>
      </c>
      <c r="B79" s="5" t="n">
        <v>0</v>
      </c>
      <c r="C79" s="5" t="n">
        <v>0</v>
      </c>
    </row>
    <row r="80" spans="1:3">
      <c r="A80" s="4" t="s">
        <v>913</v>
      </c>
      <c r="B80" s="5" t="n">
        <v>663</v>
      </c>
      <c r="C80" s="5" t="n">
        <v>638</v>
      </c>
    </row>
    <row r="81" spans="1:3">
      <c r="A81" s="4" t="s">
        <v>914</v>
      </c>
      <c r="B81" s="5" t="n">
        <v>0</v>
      </c>
      <c r="C81" s="5" t="n">
        <v>0</v>
      </c>
    </row>
    <row r="82" spans="1:3">
      <c r="A82" s="4" t="s">
        <v>930</v>
      </c>
    </row>
    <row r="83" spans="1:3">
      <c r="A83" s="3" t="s">
        <v>910</v>
      </c>
    </row>
    <row r="84" spans="1:3">
      <c r="A84" s="4" t="s">
        <v>912</v>
      </c>
      <c r="B84" s="5" t="n">
        <v>0</v>
      </c>
      <c r="C84" s="5" t="n">
        <v>0</v>
      </c>
    </row>
    <row r="85" spans="1:3">
      <c r="A85" s="4" t="s">
        <v>931</v>
      </c>
    </row>
    <row r="86" spans="1:3">
      <c r="A86" s="3" t="s">
        <v>910</v>
      </c>
    </row>
    <row r="87" spans="1:3">
      <c r="A87" s="4" t="s">
        <v>912</v>
      </c>
      <c r="B87" s="5" t="n">
        <v>0</v>
      </c>
      <c r="C87" s="5" t="n">
        <v>0</v>
      </c>
    </row>
    <row r="88" spans="1:3">
      <c r="A88" s="4" t="s">
        <v>932</v>
      </c>
    </row>
    <row r="89" spans="1:3">
      <c r="A89" s="3" t="s">
        <v>910</v>
      </c>
    </row>
    <row r="90" spans="1:3">
      <c r="A90" s="4" t="s">
        <v>912</v>
      </c>
      <c r="B90" s="6" t="n">
        <v>0</v>
      </c>
      <c r="C90"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6"/>
    <col customWidth="1" max="2" min="2" width="79"/>
    <col customWidth="1" max="3" min="3" width="14"/>
    <col customWidth="1" max="4" min="4" width="14"/>
  </cols>
  <sheetData>
    <row r="1" spans="1:4">
      <c r="A1" s="1" t="s">
        <v>933</v>
      </c>
      <c r="C1" s="2" t="s">
        <v>2</v>
      </c>
      <c r="D1" s="2" t="s">
        <v>32</v>
      </c>
    </row>
    <row r="2" spans="1:4">
      <c r="A2" s="3" t="s">
        <v>934</v>
      </c>
    </row>
    <row r="3" spans="1:4">
      <c r="A3" s="4" t="s">
        <v>84</v>
      </c>
      <c r="B3" s="4" t="s">
        <v>35</v>
      </c>
      <c r="C3" s="6" t="n">
        <v>12308</v>
      </c>
      <c r="D3" s="6" t="n">
        <v>11283</v>
      </c>
    </row>
    <row r="4" spans="1:4">
      <c r="A4" s="4" t="s">
        <v>935</v>
      </c>
    </row>
    <row r="5" spans="1:4">
      <c r="A5" s="3" t="s">
        <v>934</v>
      </c>
    </row>
    <row r="6" spans="1:4">
      <c r="A6" s="4" t="s">
        <v>84</v>
      </c>
      <c r="C6" s="5" t="n">
        <v>4280</v>
      </c>
      <c r="D6" s="5" t="n">
        <v>4059</v>
      </c>
    </row>
    <row r="7" spans="1:4">
      <c r="A7" s="4" t="s">
        <v>936</v>
      </c>
    </row>
    <row r="8" spans="1:4">
      <c r="A8" s="3" t="s">
        <v>934</v>
      </c>
    </row>
    <row r="9" spans="1:4">
      <c r="A9" s="4" t="s">
        <v>84</v>
      </c>
      <c r="C9" s="5" t="n">
        <v>3222</v>
      </c>
      <c r="D9" s="5" t="n">
        <v>2660</v>
      </c>
    </row>
    <row r="10" spans="1:4">
      <c r="A10" s="4" t="s">
        <v>937</v>
      </c>
    </row>
    <row r="11" spans="1:4">
      <c r="A11" s="3" t="s">
        <v>934</v>
      </c>
    </row>
    <row r="12" spans="1:4">
      <c r="A12" s="4" t="s">
        <v>84</v>
      </c>
      <c r="C12" s="5" t="n">
        <v>1218</v>
      </c>
      <c r="D12" s="5" t="n">
        <v>1291</v>
      </c>
    </row>
    <row r="13" spans="1:4">
      <c r="A13" s="4" t="s">
        <v>938</v>
      </c>
    </row>
    <row r="14" spans="1:4">
      <c r="A14" s="3" t="s">
        <v>934</v>
      </c>
    </row>
    <row r="15" spans="1:4">
      <c r="A15" s="4" t="s">
        <v>84</v>
      </c>
      <c r="C15" s="5" t="n">
        <v>8720</v>
      </c>
      <c r="D15" s="5" t="n">
        <v>8010</v>
      </c>
    </row>
    <row r="16" spans="1:4">
      <c r="A16" s="4" t="s">
        <v>939</v>
      </c>
    </row>
    <row r="17" spans="1:4">
      <c r="A17" s="3" t="s">
        <v>934</v>
      </c>
    </row>
    <row r="18" spans="1:4">
      <c r="A18" s="4" t="s">
        <v>84</v>
      </c>
      <c r="C18" s="5" t="n">
        <v>2409</v>
      </c>
      <c r="D18" s="5" t="n">
        <v>2195</v>
      </c>
    </row>
    <row r="19" spans="1:4">
      <c r="A19" s="4" t="s">
        <v>830</v>
      </c>
    </row>
    <row r="20" spans="1:4">
      <c r="A20" s="3" t="s">
        <v>934</v>
      </c>
    </row>
    <row r="21" spans="1:4">
      <c r="A21" s="4" t="s">
        <v>84</v>
      </c>
      <c r="C21" s="5" t="n">
        <v>1179</v>
      </c>
      <c r="D21" s="5" t="n">
        <v>1078</v>
      </c>
    </row>
    <row r="22" spans="1:4">
      <c r="A22" s="4" t="s">
        <v>940</v>
      </c>
    </row>
    <row r="23" spans="1:4">
      <c r="A23" s="3" t="s">
        <v>934</v>
      </c>
    </row>
    <row r="24" spans="1:4">
      <c r="A24" s="4" t="s">
        <v>941</v>
      </c>
      <c r="C24" s="6" t="n">
        <v>799</v>
      </c>
      <c r="D24" s="6" t="n">
        <v>659</v>
      </c>
    </row>
    <row r="25" spans="1:4"/>
    <row r="26" spans="1:4">
      <c r="A26" s="4" t="s">
        <v>35</v>
      </c>
      <c r="B26" s="4" t="s">
        <v>78</v>
      </c>
    </row>
  </sheetData>
  <mergeCells count="3">
    <mergeCell ref="A1:B1"/>
    <mergeCell ref="A25:C25"/>
    <mergeCell ref="B26:C26"/>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2</v>
      </c>
      <c r="B1" s="2" t="s">
        <v>2</v>
      </c>
      <c r="C1" s="2" t="s">
        <v>32</v>
      </c>
    </row>
    <row r="2" spans="1:3">
      <c r="A2" s="3" t="s">
        <v>223</v>
      </c>
    </row>
    <row r="3" spans="1:3">
      <c r="A3" s="4" t="s">
        <v>943</v>
      </c>
      <c r="B3" s="6" t="n">
        <v>62292</v>
      </c>
      <c r="C3" s="6" t="n">
        <v>59897</v>
      </c>
    </row>
    <row r="4" spans="1:3">
      <c r="A4" s="4" t="s">
        <v>64</v>
      </c>
      <c r="B4" s="5" t="n">
        <v>15225</v>
      </c>
      <c r="C4" s="5" t="n">
        <v>14787</v>
      </c>
    </row>
    <row r="5" spans="1:3">
      <c r="A5" s="4" t="s">
        <v>944</v>
      </c>
      <c r="B5" s="5" t="n">
        <v>47067</v>
      </c>
      <c r="C5" s="5" t="n">
        <v>45110</v>
      </c>
    </row>
    <row r="6" spans="1:3">
      <c r="A6" s="4" t="s">
        <v>945</v>
      </c>
      <c r="B6" s="5" t="n">
        <v>62292</v>
      </c>
      <c r="C6" s="5" t="n">
        <v>59897</v>
      </c>
    </row>
    <row r="7" spans="1:3">
      <c r="A7" s="4" t="s">
        <v>946</v>
      </c>
      <c r="B7" s="5" t="n">
        <v>5515</v>
      </c>
      <c r="C7" s="5" t="n">
        <v>5135</v>
      </c>
    </row>
    <row r="8" spans="1:3">
      <c r="A8" s="4" t="s">
        <v>947</v>
      </c>
      <c r="B8" s="5" t="n">
        <v>696</v>
      </c>
      <c r="C8" s="5" t="n">
        <v>592</v>
      </c>
    </row>
    <row r="9" spans="1:3">
      <c r="A9" s="4" t="s">
        <v>948</v>
      </c>
      <c r="B9" s="6" t="n">
        <v>6211</v>
      </c>
      <c r="C9" s="6" t="n">
        <v>572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32</v>
      </c>
      <c r="D2" s="2" t="s">
        <v>95</v>
      </c>
    </row>
    <row r="3" spans="1:4">
      <c r="A3" s="3" t="s">
        <v>223</v>
      </c>
    </row>
    <row r="4" spans="1:4">
      <c r="A4" s="4" t="s">
        <v>950</v>
      </c>
      <c r="B4" s="6" t="n">
        <v>6392</v>
      </c>
      <c r="C4" s="6" t="n">
        <v>5360</v>
      </c>
      <c r="D4" s="6" t="n">
        <v>4356</v>
      </c>
    </row>
    <row r="5" spans="1:4">
      <c r="A5" s="4" t="s">
        <v>951</v>
      </c>
      <c r="B5" s="5" t="n">
        <v>-2300</v>
      </c>
      <c r="C5" s="5" t="n">
        <v>-1995</v>
      </c>
      <c r="D5" s="5" t="n">
        <v>-1803</v>
      </c>
    </row>
    <row r="6" spans="1:4">
      <c r="A6" s="4" t="s">
        <v>952</v>
      </c>
      <c r="B6" s="5" t="n">
        <v>4092</v>
      </c>
      <c r="C6" s="5" t="n">
        <v>3365</v>
      </c>
      <c r="D6" s="5" t="n">
        <v>2553</v>
      </c>
    </row>
    <row r="7" spans="1:4">
      <c r="A7" s="4" t="s">
        <v>953</v>
      </c>
      <c r="B7" s="5" t="n">
        <v>409</v>
      </c>
      <c r="C7" s="5" t="n">
        <v>247</v>
      </c>
      <c r="D7" s="5" t="n">
        <v>216</v>
      </c>
    </row>
    <row r="8" spans="1:4">
      <c r="A8" s="4" t="s">
        <v>954</v>
      </c>
      <c r="B8" s="5" t="n">
        <v>123</v>
      </c>
      <c r="C8" s="5" t="n">
        <v>103</v>
      </c>
      <c r="D8" s="5" t="n">
        <v>32</v>
      </c>
    </row>
    <row r="9" spans="1:4">
      <c r="A9" s="4" t="s">
        <v>955</v>
      </c>
      <c r="B9" s="6" t="n">
        <v>532</v>
      </c>
      <c r="C9" s="6" t="n">
        <v>350</v>
      </c>
      <c r="D9" s="6" t="n">
        <v>24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56</v>
      </c>
      <c r="B1" s="2" t="s">
        <v>1</v>
      </c>
    </row>
    <row r="2" spans="1:4">
      <c r="B2" s="2" t="s">
        <v>2</v>
      </c>
      <c r="C2" s="2" t="s">
        <v>32</v>
      </c>
      <c r="D2" s="2" t="s">
        <v>95</v>
      </c>
    </row>
    <row r="3" spans="1:4">
      <c r="A3" s="3" t="s">
        <v>957</v>
      </c>
    </row>
    <row r="4" spans="1:4">
      <c r="A4" s="4" t="s">
        <v>958</v>
      </c>
      <c r="B4" s="6" t="n">
        <v>17198</v>
      </c>
      <c r="C4" s="6" t="n">
        <v>16226</v>
      </c>
      <c r="D4" s="6" t="n">
        <v>15738</v>
      </c>
    </row>
    <row r="5" spans="1:4">
      <c r="A5" s="4" t="s">
        <v>959</v>
      </c>
      <c r="B5" s="5" t="n">
        <v>-763</v>
      </c>
      <c r="C5" s="5" t="n">
        <v>-706</v>
      </c>
      <c r="D5" s="5" t="n">
        <v>-909</v>
      </c>
    </row>
    <row r="6" spans="1:4">
      <c r="A6" s="4" t="s">
        <v>99</v>
      </c>
      <c r="B6" s="5" t="n">
        <v>16435</v>
      </c>
      <c r="C6" s="5" t="n">
        <v>15520</v>
      </c>
      <c r="D6" s="5" t="n">
        <v>14829</v>
      </c>
    </row>
    <row r="7" spans="1:4">
      <c r="A7" s="4" t="s">
        <v>960</v>
      </c>
    </row>
    <row r="8" spans="1:4">
      <c r="A8" s="3" t="s">
        <v>957</v>
      </c>
    </row>
    <row r="9" spans="1:4">
      <c r="A9" s="4" t="s">
        <v>958</v>
      </c>
      <c r="B9" s="5" t="n">
        <v>920</v>
      </c>
      <c r="C9" s="5" t="n">
        <v>986</v>
      </c>
      <c r="D9" s="5" t="n">
        <v>1205</v>
      </c>
    </row>
    <row r="10" spans="1:4">
      <c r="A10" s="4" t="s">
        <v>83</v>
      </c>
    </row>
    <row r="11" spans="1:4">
      <c r="A11" s="3" t="s">
        <v>957</v>
      </c>
    </row>
    <row r="12" spans="1:4">
      <c r="A12" s="4" t="s">
        <v>958</v>
      </c>
      <c r="B12" s="5" t="n">
        <v>2267</v>
      </c>
      <c r="C12" s="5" t="n">
        <v>2243</v>
      </c>
      <c r="D12" s="5" t="n">
        <v>2255</v>
      </c>
    </row>
    <row r="13" spans="1:4">
      <c r="A13" s="4" t="s">
        <v>41</v>
      </c>
    </row>
    <row r="14" spans="1:4">
      <c r="A14" s="3" t="s">
        <v>957</v>
      </c>
    </row>
    <row r="15" spans="1:4">
      <c r="A15" s="4" t="s">
        <v>958</v>
      </c>
      <c r="B15" s="5" t="n">
        <v>617</v>
      </c>
      <c r="C15" s="5" t="n">
        <v>627</v>
      </c>
      <c r="D15" s="5" t="n">
        <v>619</v>
      </c>
    </row>
    <row r="16" spans="1:4">
      <c r="A16" s="4" t="s">
        <v>730</v>
      </c>
    </row>
    <row r="17" spans="1:4">
      <c r="A17" s="3" t="s">
        <v>957</v>
      </c>
    </row>
    <row r="18" spans="1:4">
      <c r="A18" s="4" t="s">
        <v>958</v>
      </c>
      <c r="B18" s="5" t="n">
        <v>203</v>
      </c>
      <c r="C18" s="5" t="n">
        <v>145</v>
      </c>
      <c r="D18" s="5" t="n">
        <v>56</v>
      </c>
    </row>
    <row r="19" spans="1:4">
      <c r="A19" s="4" t="s">
        <v>84</v>
      </c>
    </row>
    <row r="20" spans="1:4">
      <c r="A20" s="3" t="s">
        <v>957</v>
      </c>
    </row>
    <row r="21" spans="1:4">
      <c r="A21" s="4" t="s">
        <v>958</v>
      </c>
      <c r="B21" s="5" t="n">
        <v>1117</v>
      </c>
      <c r="C21" s="5" t="n">
        <v>731</v>
      </c>
      <c r="D21" s="5" t="n">
        <v>717</v>
      </c>
    </row>
    <row r="22" spans="1:4">
      <c r="A22" s="4" t="s">
        <v>961</v>
      </c>
    </row>
    <row r="23" spans="1:4">
      <c r="A23" s="3" t="s">
        <v>957</v>
      </c>
    </row>
    <row r="24" spans="1:4">
      <c r="A24" s="4" t="s">
        <v>958</v>
      </c>
      <c r="B24" s="5" t="n">
        <v>11482</v>
      </c>
      <c r="C24" s="5" t="n">
        <v>10920</v>
      </c>
      <c r="D24" s="5" t="n">
        <v>10347</v>
      </c>
    </row>
    <row r="25" spans="1:4">
      <c r="A25" s="4" t="s">
        <v>660</v>
      </c>
    </row>
    <row r="26" spans="1:4">
      <c r="A26" s="3" t="s">
        <v>957</v>
      </c>
    </row>
    <row r="27" spans="1:4">
      <c r="A27" s="4" t="s">
        <v>958</v>
      </c>
      <c r="B27" s="5" t="n">
        <v>377</v>
      </c>
      <c r="C27" s="5" t="n">
        <v>366</v>
      </c>
      <c r="D27" s="5" t="n">
        <v>337</v>
      </c>
    </row>
    <row r="28" spans="1:4">
      <c r="A28" s="4" t="s">
        <v>962</v>
      </c>
    </row>
    <row r="29" spans="1:4">
      <c r="A29" s="3" t="s">
        <v>957</v>
      </c>
    </row>
    <row r="30" spans="1:4">
      <c r="A30" s="4" t="s">
        <v>958</v>
      </c>
      <c r="B30" s="6" t="n">
        <v>215</v>
      </c>
      <c r="C30" s="6" t="n">
        <v>208</v>
      </c>
      <c r="D30" s="6" t="n">
        <v>20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32</v>
      </c>
      <c r="D2" s="2" t="s">
        <v>95</v>
      </c>
    </row>
    <row r="3" spans="1:4">
      <c r="A3" s="3" t="s">
        <v>964</v>
      </c>
    </row>
    <row r="4" spans="1:4">
      <c r="A4" s="4" t="s">
        <v>965</v>
      </c>
      <c r="B4" s="6" t="n">
        <v>432</v>
      </c>
      <c r="C4" s="6" t="n">
        <v>2194</v>
      </c>
      <c r="D4" s="6" t="n">
        <v>4025</v>
      </c>
    </row>
    <row r="5" spans="1:4">
      <c r="A5" s="4" t="s">
        <v>966</v>
      </c>
    </row>
    <row r="6" spans="1:4">
      <c r="A6" s="3" t="s">
        <v>964</v>
      </c>
    </row>
    <row r="7" spans="1:4">
      <c r="A7" s="4" t="s">
        <v>965</v>
      </c>
      <c r="B7" s="5" t="n">
        <v>581</v>
      </c>
      <c r="C7" s="5" t="n">
        <v>666</v>
      </c>
      <c r="D7" s="5" t="n">
        <v>1634</v>
      </c>
    </row>
    <row r="8" spans="1:4">
      <c r="A8" s="4" t="s">
        <v>653</v>
      </c>
    </row>
    <row r="9" spans="1:4">
      <c r="A9" s="3" t="s">
        <v>964</v>
      </c>
    </row>
    <row r="10" spans="1:4">
      <c r="A10" s="4" t="s">
        <v>965</v>
      </c>
      <c r="B10" s="5" t="n">
        <v>1066</v>
      </c>
      <c r="C10" s="5" t="n">
        <v>376</v>
      </c>
      <c r="D10" s="5" t="n">
        <v>451</v>
      </c>
    </row>
    <row r="11" spans="1:4">
      <c r="A11" s="4" t="s">
        <v>83</v>
      </c>
    </row>
    <row r="12" spans="1:4">
      <c r="A12" s="3" t="s">
        <v>964</v>
      </c>
    </row>
    <row r="13" spans="1:4">
      <c r="A13" s="4" t="s">
        <v>965</v>
      </c>
      <c r="B13" s="5" t="n">
        <v>70</v>
      </c>
      <c r="C13" s="5" t="n">
        <v>55</v>
      </c>
      <c r="D13" s="5" t="n">
        <v>37</v>
      </c>
    </row>
    <row r="14" spans="1:4">
      <c r="A14" s="4" t="s">
        <v>967</v>
      </c>
    </row>
    <row r="15" spans="1:4">
      <c r="A15" s="3" t="s">
        <v>964</v>
      </c>
    </row>
    <row r="16" spans="1:4">
      <c r="A16" s="4" t="s">
        <v>965</v>
      </c>
      <c r="B16" s="5" t="n">
        <v>12</v>
      </c>
      <c r="C16" s="5" t="n">
        <v>15</v>
      </c>
      <c r="D16" s="5" t="n">
        <v>40</v>
      </c>
    </row>
    <row r="17" spans="1:4">
      <c r="A17" s="4" t="s">
        <v>938</v>
      </c>
    </row>
    <row r="18" spans="1:4">
      <c r="A18" s="3" t="s">
        <v>964</v>
      </c>
    </row>
    <row r="19" spans="1:4">
      <c r="A19" s="4" t="s">
        <v>965</v>
      </c>
      <c r="B19" s="5" t="n">
        <v>-23</v>
      </c>
      <c r="C19" s="5" t="n">
        <v>-94</v>
      </c>
      <c r="D19" s="5" t="n">
        <v>-122</v>
      </c>
    </row>
    <row r="20" spans="1:4">
      <c r="A20" s="4" t="s">
        <v>968</v>
      </c>
    </row>
    <row r="21" spans="1:4">
      <c r="A21" s="3" t="s">
        <v>964</v>
      </c>
    </row>
    <row r="22" spans="1:4">
      <c r="A22" s="4" t="s">
        <v>965</v>
      </c>
      <c r="B22" s="5" t="n">
        <v>-1275</v>
      </c>
      <c r="C22" s="5" t="n">
        <v>1175</v>
      </c>
      <c r="D22" s="5" t="n">
        <v>1970</v>
      </c>
    </row>
    <row r="23" spans="1:4">
      <c r="A23" s="4" t="s">
        <v>830</v>
      </c>
    </row>
    <row r="24" spans="1:4">
      <c r="A24" s="3" t="s">
        <v>964</v>
      </c>
    </row>
    <row r="25" spans="1:4">
      <c r="A25" s="4" t="s">
        <v>965</v>
      </c>
      <c r="B25" s="6" t="n">
        <v>1</v>
      </c>
      <c r="C25" s="6" t="n">
        <v>1</v>
      </c>
      <c r="D25" s="6" t="n">
        <v>1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9</v>
      </c>
      <c r="B1" s="2" t="s">
        <v>2</v>
      </c>
      <c r="C1" s="2" t="s">
        <v>32</v>
      </c>
      <c r="D1" s="2" t="s">
        <v>95</v>
      </c>
    </row>
    <row r="2" spans="1:4">
      <c r="A2" s="3" t="s">
        <v>964</v>
      </c>
    </row>
    <row r="3" spans="1:4">
      <c r="A3" s="4" t="s">
        <v>970</v>
      </c>
      <c r="B3" s="6" t="n">
        <v>36398</v>
      </c>
      <c r="C3" s="6" t="n">
        <v>32732</v>
      </c>
      <c r="D3" s="6" t="n">
        <v>28474</v>
      </c>
    </row>
    <row r="4" spans="1:4">
      <c r="A4" s="4" t="s">
        <v>971</v>
      </c>
    </row>
    <row r="5" spans="1:4">
      <c r="A5" s="3" t="s">
        <v>964</v>
      </c>
    </row>
    <row r="6" spans="1:4">
      <c r="A6" s="4" t="s">
        <v>970</v>
      </c>
      <c r="B6" s="5" t="n">
        <v>286</v>
      </c>
      <c r="C6" s="5" t="n">
        <v>312</v>
      </c>
      <c r="D6" s="5" t="n">
        <v>234</v>
      </c>
    </row>
    <row r="7" spans="1:4">
      <c r="A7" s="4" t="s">
        <v>972</v>
      </c>
    </row>
    <row r="8" spans="1:4">
      <c r="A8" s="3" t="s">
        <v>964</v>
      </c>
    </row>
    <row r="9" spans="1:4">
      <c r="A9" s="4" t="s">
        <v>970</v>
      </c>
      <c r="B9" s="5" t="n">
        <v>34109</v>
      </c>
      <c r="C9" s="5" t="n">
        <v>28526</v>
      </c>
      <c r="D9" s="5" t="n">
        <v>24673</v>
      </c>
    </row>
    <row r="10" spans="1:4">
      <c r="A10" s="4" t="s">
        <v>718</v>
      </c>
    </row>
    <row r="11" spans="1:4">
      <c r="A11" s="3" t="s">
        <v>964</v>
      </c>
    </row>
    <row r="12" spans="1:4">
      <c r="A12" s="4" t="s">
        <v>970</v>
      </c>
      <c r="B12" s="5" t="n">
        <v>2027</v>
      </c>
      <c r="C12" s="5" t="n">
        <v>2599</v>
      </c>
      <c r="D12" s="5" t="n">
        <v>2427</v>
      </c>
    </row>
    <row r="13" spans="1:4">
      <c r="A13" s="4" t="s">
        <v>973</v>
      </c>
    </row>
    <row r="14" spans="1:4">
      <c r="A14" s="3" t="s">
        <v>964</v>
      </c>
    </row>
    <row r="15" spans="1:4">
      <c r="A15" s="4" t="s">
        <v>970</v>
      </c>
      <c r="B15" s="5" t="n">
        <v>-39</v>
      </c>
      <c r="C15" s="5" t="n">
        <v>1316</v>
      </c>
      <c r="D15" s="5" t="n">
        <v>1165</v>
      </c>
    </row>
    <row r="16" spans="1:4">
      <c r="A16" s="4" t="s">
        <v>974</v>
      </c>
    </row>
    <row r="17" spans="1:4">
      <c r="A17" s="3" t="s">
        <v>964</v>
      </c>
    </row>
    <row r="18" spans="1:4">
      <c r="A18" s="4" t="s">
        <v>970</v>
      </c>
      <c r="B18" s="5" t="n">
        <v>15</v>
      </c>
      <c r="C18" s="6" t="n">
        <v>-21</v>
      </c>
      <c r="D18" s="6" t="n">
        <v>-25</v>
      </c>
    </row>
    <row r="19" spans="1:4">
      <c r="A19" s="4" t="s">
        <v>975</v>
      </c>
    </row>
    <row r="20" spans="1:4">
      <c r="A20" s="3" t="s">
        <v>964</v>
      </c>
    </row>
    <row r="21" spans="1:4">
      <c r="A21" s="4" t="s">
        <v>970</v>
      </c>
      <c r="B21"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2</v>
      </c>
      <c r="C1" s="2" t="s">
        <v>32</v>
      </c>
    </row>
    <row r="2" spans="1:3">
      <c r="A2" s="3" t="s">
        <v>977</v>
      </c>
    </row>
    <row r="3" spans="1:3">
      <c r="A3" s="4" t="s">
        <v>978</v>
      </c>
      <c r="B3" s="6" t="n">
        <v>8400</v>
      </c>
      <c r="C3" s="6" t="n">
        <v>7606</v>
      </c>
    </row>
    <row r="4" spans="1:3">
      <c r="A4" s="4" t="s">
        <v>979</v>
      </c>
      <c r="B4" s="5" t="n">
        <v>4354</v>
      </c>
      <c r="C4" s="5" t="n">
        <v>4333</v>
      </c>
    </row>
    <row r="5" spans="1:3">
      <c r="A5" s="4" t="s">
        <v>980</v>
      </c>
    </row>
    <row r="6" spans="1:3">
      <c r="A6" s="3" t="s">
        <v>977</v>
      </c>
    </row>
    <row r="7" spans="1:3">
      <c r="A7" s="4" t="s">
        <v>978</v>
      </c>
      <c r="B7" s="5" t="n">
        <v>912</v>
      </c>
      <c r="C7" s="5" t="n">
        <v>956</v>
      </c>
    </row>
    <row r="8" spans="1:3">
      <c r="A8" s="4" t="s">
        <v>979</v>
      </c>
      <c r="B8" s="5" t="n">
        <v>4319</v>
      </c>
      <c r="C8" s="5" t="n">
        <v>4259</v>
      </c>
    </row>
    <row r="9" spans="1:3">
      <c r="A9" s="4" t="s">
        <v>981</v>
      </c>
    </row>
    <row r="10" spans="1:3">
      <c r="A10" s="3" t="s">
        <v>977</v>
      </c>
    </row>
    <row r="11" spans="1:3">
      <c r="A11" s="4" t="s">
        <v>978</v>
      </c>
      <c r="B11" s="5" t="n">
        <v>7488</v>
      </c>
      <c r="C11" s="5" t="n">
        <v>6650</v>
      </c>
    </row>
    <row r="12" spans="1:3">
      <c r="A12" s="4" t="s">
        <v>979</v>
      </c>
      <c r="B12" s="5" t="n">
        <v>35</v>
      </c>
      <c r="C12" s="5" t="n">
        <v>74</v>
      </c>
    </row>
    <row r="13" spans="1:3">
      <c r="A13" s="4" t="s">
        <v>982</v>
      </c>
    </row>
    <row r="14" spans="1:3">
      <c r="A14" s="3" t="s">
        <v>977</v>
      </c>
    </row>
    <row r="15" spans="1:3">
      <c r="A15" s="4" t="s">
        <v>978</v>
      </c>
      <c r="B15" s="5" t="n">
        <v>8260</v>
      </c>
      <c r="C15" s="5" t="n">
        <v>7367</v>
      </c>
    </row>
    <row r="16" spans="1:3">
      <c r="A16" s="4" t="s">
        <v>979</v>
      </c>
      <c r="B16" s="5" t="n">
        <v>122</v>
      </c>
      <c r="C16" s="5" t="n">
        <v>9</v>
      </c>
    </row>
    <row r="17" spans="1:3">
      <c r="A17" s="4" t="s">
        <v>983</v>
      </c>
    </row>
    <row r="18" spans="1:3">
      <c r="A18" s="3" t="s">
        <v>977</v>
      </c>
    </row>
    <row r="19" spans="1:3">
      <c r="A19" s="4" t="s">
        <v>978</v>
      </c>
      <c r="B19" s="5" t="n">
        <v>911</v>
      </c>
      <c r="C19" s="5" t="n">
        <v>950</v>
      </c>
    </row>
    <row r="20" spans="1:3">
      <c r="A20" s="4" t="s">
        <v>979</v>
      </c>
      <c r="B20" s="5" t="n">
        <v>87</v>
      </c>
      <c r="C20" s="5" t="n">
        <v>9</v>
      </c>
    </row>
    <row r="21" spans="1:3">
      <c r="A21" s="4" t="s">
        <v>984</v>
      </c>
    </row>
    <row r="22" spans="1:3">
      <c r="A22" s="3" t="s">
        <v>977</v>
      </c>
    </row>
    <row r="23" spans="1:3">
      <c r="A23" s="4" t="s">
        <v>978</v>
      </c>
      <c r="B23" s="5" t="n">
        <v>7349</v>
      </c>
      <c r="C23" s="5" t="n">
        <v>6417</v>
      </c>
    </row>
    <row r="24" spans="1:3">
      <c r="A24" s="4" t="s">
        <v>979</v>
      </c>
      <c r="B24" s="5" t="n">
        <v>35</v>
      </c>
      <c r="C24" s="5" t="n">
        <v>0</v>
      </c>
    </row>
    <row r="25" spans="1:3">
      <c r="A25" s="4" t="s">
        <v>985</v>
      </c>
    </row>
    <row r="26" spans="1:3">
      <c r="A26" s="3" t="s">
        <v>977</v>
      </c>
    </row>
    <row r="27" spans="1:3">
      <c r="A27" s="4" t="s">
        <v>979</v>
      </c>
      <c r="B27" s="5" t="n">
        <v>103</v>
      </c>
      <c r="C27" s="5" t="n">
        <v>18</v>
      </c>
    </row>
    <row r="28" spans="1:3">
      <c r="A28" s="4" t="s">
        <v>986</v>
      </c>
    </row>
    <row r="29" spans="1:3">
      <c r="A29" s="3" t="s">
        <v>977</v>
      </c>
    </row>
    <row r="30" spans="1:3">
      <c r="A30" s="4" t="s">
        <v>979</v>
      </c>
      <c r="B30" s="5" t="n">
        <v>103</v>
      </c>
      <c r="C30" s="5" t="n">
        <v>18</v>
      </c>
    </row>
    <row r="31" spans="1:3">
      <c r="A31" s="4" t="s">
        <v>987</v>
      </c>
    </row>
    <row r="32" spans="1:3">
      <c r="A32" s="3" t="s">
        <v>977</v>
      </c>
    </row>
    <row r="33" spans="1:3">
      <c r="A33" s="4" t="s">
        <v>979</v>
      </c>
      <c r="B33" s="5" t="n">
        <v>0</v>
      </c>
      <c r="C33" s="5" t="n">
        <v>0</v>
      </c>
    </row>
    <row r="34" spans="1:3">
      <c r="A34" s="4" t="s">
        <v>988</v>
      </c>
    </row>
    <row r="35" spans="1:3">
      <c r="A35" s="3" t="s">
        <v>977</v>
      </c>
    </row>
    <row r="36" spans="1:3">
      <c r="A36" s="4" t="s">
        <v>979</v>
      </c>
      <c r="B36" s="5" t="n">
        <v>335</v>
      </c>
      <c r="C36" s="5" t="n">
        <v>279</v>
      </c>
    </row>
    <row r="37" spans="1:3">
      <c r="A37" s="4" t="s">
        <v>989</v>
      </c>
    </row>
    <row r="38" spans="1:3">
      <c r="A38" s="3" t="s">
        <v>977</v>
      </c>
    </row>
    <row r="39" spans="1:3">
      <c r="A39" s="4" t="s">
        <v>979</v>
      </c>
      <c r="B39" s="5" t="n">
        <v>335</v>
      </c>
      <c r="C39" s="5" t="n">
        <v>279</v>
      </c>
    </row>
    <row r="40" spans="1:3">
      <c r="A40" s="4" t="s">
        <v>990</v>
      </c>
    </row>
    <row r="41" spans="1:3">
      <c r="A41" s="3" t="s">
        <v>977</v>
      </c>
    </row>
    <row r="42" spans="1:3">
      <c r="A42" s="4" t="s">
        <v>979</v>
      </c>
      <c r="B42" s="5" t="n">
        <v>0</v>
      </c>
      <c r="C42" s="5" t="n">
        <v>0</v>
      </c>
    </row>
    <row r="43" spans="1:3">
      <c r="A43" s="4" t="s">
        <v>991</v>
      </c>
    </row>
    <row r="44" spans="1:3">
      <c r="A44" s="3" t="s">
        <v>977</v>
      </c>
    </row>
    <row r="45" spans="1:3">
      <c r="A45" s="4" t="s">
        <v>978</v>
      </c>
      <c r="B45" s="5" t="n">
        <v>1</v>
      </c>
      <c r="C45" s="5" t="n">
        <v>0</v>
      </c>
    </row>
    <row r="46" spans="1:3">
      <c r="A46" s="4" t="s">
        <v>979</v>
      </c>
      <c r="B46" s="5" t="n">
        <v>2961</v>
      </c>
      <c r="C46" s="5" t="n">
        <v>2731</v>
      </c>
    </row>
    <row r="47" spans="1:3">
      <c r="A47" s="4" t="s">
        <v>992</v>
      </c>
    </row>
    <row r="48" spans="1:3">
      <c r="A48" s="3" t="s">
        <v>977</v>
      </c>
    </row>
    <row r="49" spans="1:3">
      <c r="A49" s="4" t="s">
        <v>978</v>
      </c>
      <c r="B49" s="5" t="n">
        <v>1</v>
      </c>
      <c r="C49" s="5" t="n">
        <v>0</v>
      </c>
    </row>
    <row r="50" spans="1:3">
      <c r="A50" s="4" t="s">
        <v>979</v>
      </c>
      <c r="B50" s="5" t="n">
        <v>2961</v>
      </c>
      <c r="C50" s="5" t="n">
        <v>2731</v>
      </c>
    </row>
    <row r="51" spans="1:3">
      <c r="A51" s="4" t="s">
        <v>993</v>
      </c>
    </row>
    <row r="52" spans="1:3">
      <c r="A52" s="3" t="s">
        <v>977</v>
      </c>
    </row>
    <row r="53" spans="1:3">
      <c r="A53" s="4" t="s">
        <v>978</v>
      </c>
      <c r="B53" s="5" t="n">
        <v>0</v>
      </c>
      <c r="C53" s="5" t="n">
        <v>0</v>
      </c>
    </row>
    <row r="54" spans="1:3">
      <c r="A54" s="4" t="s">
        <v>979</v>
      </c>
      <c r="B54" s="5" t="n">
        <v>0</v>
      </c>
      <c r="C54" s="5" t="n">
        <v>0</v>
      </c>
    </row>
    <row r="55" spans="1:3">
      <c r="A55" s="4" t="s">
        <v>994</v>
      </c>
    </row>
    <row r="56" spans="1:3">
      <c r="A56" s="3" t="s">
        <v>977</v>
      </c>
    </row>
    <row r="57" spans="1:3">
      <c r="A57" s="4" t="s">
        <v>978</v>
      </c>
      <c r="B57" s="5" t="n">
        <v>0</v>
      </c>
      <c r="C57" s="5" t="n">
        <v>6</v>
      </c>
    </row>
    <row r="58" spans="1:3">
      <c r="A58" s="4" t="s">
        <v>979</v>
      </c>
      <c r="B58" s="5" t="n">
        <v>655</v>
      </c>
      <c r="C58" s="5" t="n">
        <v>786</v>
      </c>
    </row>
    <row r="59" spans="1:3">
      <c r="A59" s="4" t="s">
        <v>995</v>
      </c>
    </row>
    <row r="60" spans="1:3">
      <c r="A60" s="3" t="s">
        <v>977</v>
      </c>
    </row>
    <row r="61" spans="1:3">
      <c r="A61" s="4" t="s">
        <v>978</v>
      </c>
      <c r="B61" s="5" t="n">
        <v>0</v>
      </c>
      <c r="C61" s="5" t="n">
        <v>6</v>
      </c>
    </row>
    <row r="62" spans="1:3">
      <c r="A62" s="4" t="s">
        <v>979</v>
      </c>
      <c r="B62" s="5" t="n">
        <v>655</v>
      </c>
      <c r="C62" s="5" t="n">
        <v>786</v>
      </c>
    </row>
    <row r="63" spans="1:3">
      <c r="A63" s="4" t="s">
        <v>996</v>
      </c>
    </row>
    <row r="64" spans="1:3">
      <c r="A64" s="3" t="s">
        <v>977</v>
      </c>
    </row>
    <row r="65" spans="1:3">
      <c r="A65" s="4" t="s">
        <v>978</v>
      </c>
      <c r="B65" s="5" t="n">
        <v>0</v>
      </c>
      <c r="C65" s="5" t="n">
        <v>0</v>
      </c>
    </row>
    <row r="66" spans="1:3">
      <c r="A66" s="4" t="s">
        <v>979</v>
      </c>
      <c r="B66" s="5" t="n">
        <v>0</v>
      </c>
      <c r="C66" s="5" t="n">
        <v>0</v>
      </c>
    </row>
    <row r="67" spans="1:3">
      <c r="A67" s="4" t="s">
        <v>705</v>
      </c>
    </row>
    <row r="68" spans="1:3">
      <c r="A68" s="3" t="s">
        <v>977</v>
      </c>
    </row>
    <row r="69" spans="1:3">
      <c r="A69" s="4" t="s">
        <v>978</v>
      </c>
      <c r="B69" s="5" t="n">
        <v>139</v>
      </c>
      <c r="C69" s="5" t="n">
        <v>233</v>
      </c>
    </row>
    <row r="70" spans="1:3">
      <c r="A70" s="4" t="s">
        <v>979</v>
      </c>
      <c r="B70" s="5" t="n">
        <v>0</v>
      </c>
      <c r="C70" s="5" t="n">
        <v>129</v>
      </c>
    </row>
    <row r="71" spans="1:3">
      <c r="A71" s="4" t="s">
        <v>997</v>
      </c>
    </row>
    <row r="72" spans="1:3">
      <c r="A72" s="3" t="s">
        <v>977</v>
      </c>
    </row>
    <row r="73" spans="1:3">
      <c r="A73" s="4" t="s">
        <v>978</v>
      </c>
      <c r="B73" s="5" t="n">
        <v>0</v>
      </c>
      <c r="C73" s="5" t="n">
        <v>0</v>
      </c>
    </row>
    <row r="74" spans="1:3">
      <c r="A74" s="4" t="s">
        <v>979</v>
      </c>
      <c r="B74" s="5" t="n">
        <v>0</v>
      </c>
      <c r="C74" s="5" t="n">
        <v>55</v>
      </c>
    </row>
    <row r="75" spans="1:3">
      <c r="A75" s="4" t="s">
        <v>998</v>
      </c>
    </row>
    <row r="76" spans="1:3">
      <c r="A76" s="3" t="s">
        <v>977</v>
      </c>
    </row>
    <row r="77" spans="1:3">
      <c r="A77" s="4" t="s">
        <v>978</v>
      </c>
      <c r="B77" s="5" t="n">
        <v>139</v>
      </c>
      <c r="C77" s="5" t="n">
        <v>233</v>
      </c>
    </row>
    <row r="78" spans="1:3">
      <c r="A78" s="4" t="s">
        <v>979</v>
      </c>
      <c r="B78" s="5" t="n">
        <v>0</v>
      </c>
      <c r="C78" s="5" t="n">
        <v>74</v>
      </c>
    </row>
    <row r="79" spans="1:3">
      <c r="A79" s="4" t="s">
        <v>653</v>
      </c>
    </row>
    <row r="80" spans="1:3">
      <c r="A80" s="3" t="s">
        <v>977</v>
      </c>
    </row>
    <row r="81" spans="1:3">
      <c r="A81" s="4" t="s">
        <v>978</v>
      </c>
      <c r="B81" s="5" t="n">
        <v>0</v>
      </c>
      <c r="C81" s="5" t="n">
        <v>0</v>
      </c>
    </row>
    <row r="82" spans="1:3">
      <c r="A82" s="4" t="s">
        <v>979</v>
      </c>
      <c r="B82" s="5" t="n">
        <v>178</v>
      </c>
      <c r="C82" s="5" t="n">
        <v>381</v>
      </c>
    </row>
    <row r="83" spans="1:3">
      <c r="A83" s="4" t="s">
        <v>999</v>
      </c>
    </row>
    <row r="84" spans="1:3">
      <c r="A84" s="3" t="s">
        <v>977</v>
      </c>
    </row>
    <row r="85" spans="1:3">
      <c r="A85" s="4" t="s">
        <v>978</v>
      </c>
      <c r="B85" s="5" t="n">
        <v>0</v>
      </c>
      <c r="C85" s="5" t="n">
        <v>0</v>
      </c>
    </row>
    <row r="86" spans="1:3">
      <c r="A86" s="4" t="s">
        <v>979</v>
      </c>
      <c r="B86" s="5" t="n">
        <v>178</v>
      </c>
      <c r="C86" s="5" t="n">
        <v>381</v>
      </c>
    </row>
    <row r="87" spans="1:3">
      <c r="A87" s="4" t="s">
        <v>1000</v>
      </c>
    </row>
    <row r="88" spans="1:3">
      <c r="A88" s="3" t="s">
        <v>977</v>
      </c>
    </row>
    <row r="89" spans="1:3">
      <c r="A89" s="4" t="s">
        <v>978</v>
      </c>
      <c r="B89" s="5" t="n">
        <v>0</v>
      </c>
      <c r="C89" s="5" t="n">
        <v>0</v>
      </c>
    </row>
    <row r="90" spans="1:3">
      <c r="A90" s="4" t="s">
        <v>979</v>
      </c>
      <c r="B90" s="6" t="n">
        <v>0</v>
      </c>
      <c r="C90"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01</v>
      </c>
      <c r="B1" s="2" t="s">
        <v>2</v>
      </c>
      <c r="C1" s="2" t="s">
        <v>32</v>
      </c>
    </row>
    <row r="2" spans="1:3">
      <c r="A2" s="3" t="s">
        <v>1002</v>
      </c>
    </row>
    <row r="3" spans="1:3">
      <c r="A3" s="4" t="s">
        <v>1003</v>
      </c>
      <c r="B3" s="6" t="n">
        <v>16836</v>
      </c>
      <c r="C3" s="6" t="n">
        <v>15626</v>
      </c>
    </row>
    <row r="4" spans="1:3">
      <c r="A4" s="4" t="s">
        <v>640</v>
      </c>
    </row>
    <row r="5" spans="1:3">
      <c r="A5" s="3" t="s">
        <v>1002</v>
      </c>
    </row>
    <row r="6" spans="1:3">
      <c r="A6" s="4" t="s">
        <v>1003</v>
      </c>
      <c r="B6" s="5" t="n">
        <v>13303</v>
      </c>
      <c r="C6" s="5" t="n">
        <v>11393</v>
      </c>
    </row>
    <row r="7" spans="1:3">
      <c r="A7" s="4" t="s">
        <v>758</v>
      </c>
    </row>
    <row r="8" spans="1:3">
      <c r="A8" s="3" t="s">
        <v>1002</v>
      </c>
    </row>
    <row r="9" spans="1:3">
      <c r="A9" s="4" t="s">
        <v>1003</v>
      </c>
      <c r="B9" s="5" t="n">
        <v>369</v>
      </c>
      <c r="C9" s="5" t="n">
        <v>477</v>
      </c>
    </row>
    <row r="10" spans="1:3">
      <c r="A10" s="4" t="s">
        <v>779</v>
      </c>
    </row>
    <row r="11" spans="1:3">
      <c r="A11" s="3" t="s">
        <v>1002</v>
      </c>
    </row>
    <row r="12" spans="1:3">
      <c r="A12" s="4" t="s">
        <v>1003</v>
      </c>
      <c r="B12" s="5" t="n">
        <v>1</v>
      </c>
      <c r="C12" s="5" t="n">
        <v>2</v>
      </c>
    </row>
    <row r="13" spans="1:3">
      <c r="A13" s="4" t="s">
        <v>50</v>
      </c>
    </row>
    <row r="14" spans="1:3">
      <c r="A14" s="3" t="s">
        <v>1002</v>
      </c>
    </row>
    <row r="15" spans="1:3">
      <c r="A15" s="4" t="s">
        <v>1003</v>
      </c>
      <c r="B15" s="5" t="n">
        <v>2992</v>
      </c>
      <c r="C15" s="5" t="n">
        <v>3386</v>
      </c>
    </row>
    <row r="16" spans="1:3">
      <c r="A16" s="4" t="s">
        <v>653</v>
      </c>
    </row>
    <row r="17" spans="1:3">
      <c r="A17" s="3" t="s">
        <v>1002</v>
      </c>
    </row>
    <row r="18" spans="1:3">
      <c r="A18" s="4" t="s">
        <v>1003</v>
      </c>
      <c r="B18" s="6" t="n">
        <v>171</v>
      </c>
      <c r="C18" s="6" t="n">
        <v>36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4</v>
      </c>
      <c r="B1" s="2" t="s">
        <v>2</v>
      </c>
      <c r="C1" s="2" t="s">
        <v>32</v>
      </c>
    </row>
    <row r="2" spans="1:3">
      <c r="A2" s="3" t="s">
        <v>1002</v>
      </c>
    </row>
    <row r="3" spans="1:3">
      <c r="A3" s="4" t="s">
        <v>1005</v>
      </c>
      <c r="B3" s="6" t="n">
        <v>16254</v>
      </c>
      <c r="C3" s="6" t="n">
        <v>16402</v>
      </c>
    </row>
    <row r="4" spans="1:3">
      <c r="A4" s="4" t="s">
        <v>1006</v>
      </c>
    </row>
    <row r="5" spans="1:3">
      <c r="A5" s="3" t="s">
        <v>1002</v>
      </c>
    </row>
    <row r="6" spans="1:3">
      <c r="A6" s="4" t="s">
        <v>1005</v>
      </c>
      <c r="B6" s="5" t="n">
        <v>8400</v>
      </c>
      <c r="C6" s="5" t="n">
        <v>7606</v>
      </c>
    </row>
    <row r="7" spans="1:3">
      <c r="A7" s="4" t="s">
        <v>1007</v>
      </c>
    </row>
    <row r="8" spans="1:3">
      <c r="A8" s="3" t="s">
        <v>1002</v>
      </c>
    </row>
    <row r="9" spans="1:3">
      <c r="A9" s="4" t="s">
        <v>1005</v>
      </c>
      <c r="B9" s="5" t="n">
        <v>4354</v>
      </c>
      <c r="C9" s="5" t="n">
        <v>4333</v>
      </c>
    </row>
    <row r="10" spans="1:3">
      <c r="A10" s="4" t="s">
        <v>1008</v>
      </c>
    </row>
    <row r="11" spans="1:3">
      <c r="A11" s="3" t="s">
        <v>1002</v>
      </c>
    </row>
    <row r="12" spans="1:3">
      <c r="A12" s="4" t="s">
        <v>1005</v>
      </c>
      <c r="B12" s="5" t="n">
        <v>3064</v>
      </c>
      <c r="C12" s="5" t="n">
        <v>3462</v>
      </c>
    </row>
    <row r="13" spans="1:3">
      <c r="A13" s="4" t="s">
        <v>327</v>
      </c>
    </row>
    <row r="14" spans="1:3">
      <c r="A14" s="3" t="s">
        <v>1002</v>
      </c>
    </row>
    <row r="15" spans="1:3">
      <c r="A15" s="4" t="s">
        <v>1005</v>
      </c>
      <c r="B15" s="6" t="n">
        <v>436</v>
      </c>
      <c r="C15" s="6" t="n">
        <v>100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09</v>
      </c>
      <c r="C1" s="2" t="s">
        <v>1</v>
      </c>
    </row>
    <row r="2" spans="1:4">
      <c r="C2" s="2" t="s">
        <v>2</v>
      </c>
      <c r="D2" s="2" t="s">
        <v>32</v>
      </c>
    </row>
    <row r="3" spans="1:4">
      <c r="A3" s="3" t="s">
        <v>1010</v>
      </c>
    </row>
    <row r="4" spans="1:4">
      <c r="A4" s="4" t="s">
        <v>85</v>
      </c>
      <c r="B4" s="4" t="s">
        <v>35</v>
      </c>
      <c r="C4" s="6" t="n">
        <v>1518</v>
      </c>
      <c r="D4" s="6" t="n">
        <v>2150</v>
      </c>
    </row>
    <row r="5" spans="1:4">
      <c r="A5" s="4" t="s">
        <v>1011</v>
      </c>
    </row>
    <row r="6" spans="1:4">
      <c r="A6" s="3" t="s">
        <v>1010</v>
      </c>
    </row>
    <row r="7" spans="1:4">
      <c r="A7" s="4" t="s">
        <v>1012</v>
      </c>
      <c r="B7" s="4" t="s">
        <v>197</v>
      </c>
      <c r="C7" s="5" t="n">
        <v>4421</v>
      </c>
      <c r="D7" s="5" t="n">
        <v>4924</v>
      </c>
    </row>
    <row r="8" spans="1:4">
      <c r="A8" s="4" t="s">
        <v>85</v>
      </c>
      <c r="C8" s="6" t="n">
        <v>1951</v>
      </c>
      <c r="D8" s="6" t="n">
        <v>2761</v>
      </c>
    </row>
    <row r="9" spans="1:4">
      <c r="A9" s="4" t="s">
        <v>1013</v>
      </c>
      <c r="C9" s="4" t="s">
        <v>1014</v>
      </c>
      <c r="D9" s="4" t="s">
        <v>1014</v>
      </c>
    </row>
    <row r="10" spans="1:4">
      <c r="A10" s="4" t="s">
        <v>1015</v>
      </c>
    </row>
    <row r="11" spans="1:4">
      <c r="A11" s="3" t="s">
        <v>1010</v>
      </c>
    </row>
    <row r="12" spans="1:4">
      <c r="A12" s="4" t="s">
        <v>1012</v>
      </c>
      <c r="C12" s="6" t="n">
        <v>0</v>
      </c>
      <c r="D12" s="6" t="n">
        <v>0</v>
      </c>
    </row>
    <row r="13" spans="1:4">
      <c r="A13" s="4" t="s">
        <v>1016</v>
      </c>
    </row>
    <row r="14" spans="1:4">
      <c r="A14" s="3" t="s">
        <v>1010</v>
      </c>
    </row>
    <row r="15" spans="1:4">
      <c r="A15" s="4" t="s">
        <v>1012</v>
      </c>
      <c r="C15" s="5" t="n">
        <v>1652</v>
      </c>
      <c r="D15" s="5" t="n">
        <v>2140</v>
      </c>
    </row>
    <row r="16" spans="1:4">
      <c r="A16" s="4" t="s">
        <v>1017</v>
      </c>
    </row>
    <row r="17" spans="1:4">
      <c r="A17" s="3" t="s">
        <v>1010</v>
      </c>
    </row>
    <row r="18" spans="1:4">
      <c r="A18" s="4" t="s">
        <v>1012</v>
      </c>
      <c r="C18" s="5" t="n">
        <v>617</v>
      </c>
      <c r="D18" s="5" t="n">
        <v>503</v>
      </c>
    </row>
    <row r="19" spans="1:4">
      <c r="A19" s="4" t="s">
        <v>1018</v>
      </c>
    </row>
    <row r="20" spans="1:4">
      <c r="A20" s="3" t="s">
        <v>1010</v>
      </c>
    </row>
    <row r="21" spans="1:4">
      <c r="A21" s="4" t="s">
        <v>1012</v>
      </c>
      <c r="C21" s="5" t="n">
        <v>1389</v>
      </c>
      <c r="D21" s="5" t="n">
        <v>1083</v>
      </c>
    </row>
    <row r="22" spans="1:4">
      <c r="A22" s="4" t="s">
        <v>1019</v>
      </c>
    </row>
    <row r="23" spans="1:4">
      <c r="A23" s="3" t="s">
        <v>1010</v>
      </c>
    </row>
    <row r="24" spans="1:4">
      <c r="A24" s="4" t="s">
        <v>1012</v>
      </c>
      <c r="C24" s="5" t="n">
        <v>164</v>
      </c>
      <c r="D24" s="5" t="n">
        <v>618</v>
      </c>
    </row>
    <row r="25" spans="1:4">
      <c r="A25" s="4" t="s">
        <v>1020</v>
      </c>
    </row>
    <row r="26" spans="1:4">
      <c r="A26" s="3" t="s">
        <v>1010</v>
      </c>
    </row>
    <row r="27" spans="1:4">
      <c r="A27" s="4" t="s">
        <v>1012</v>
      </c>
      <c r="C27" s="5" t="n">
        <v>7</v>
      </c>
      <c r="D27" s="5" t="n">
        <v>10</v>
      </c>
    </row>
    <row r="28" spans="1:4">
      <c r="A28" s="4" t="s">
        <v>1021</v>
      </c>
    </row>
    <row r="29" spans="1:4">
      <c r="A29" s="3" t="s">
        <v>1010</v>
      </c>
    </row>
    <row r="30" spans="1:4">
      <c r="A30" s="4" t="s">
        <v>1012</v>
      </c>
      <c r="C30" s="5" t="n">
        <v>440</v>
      </c>
      <c r="D30" s="5" t="n">
        <v>424</v>
      </c>
    </row>
    <row r="31" spans="1:4">
      <c r="A31" s="4" t="s">
        <v>1022</v>
      </c>
    </row>
    <row r="32" spans="1:4">
      <c r="A32" s="3" t="s">
        <v>1010</v>
      </c>
    </row>
    <row r="33" spans="1:4">
      <c r="A33" s="4" t="s">
        <v>85</v>
      </c>
      <c r="B33" s="4" t="s">
        <v>1023</v>
      </c>
      <c r="C33" s="5" t="n">
        <v>1518</v>
      </c>
      <c r="D33" s="5" t="n">
        <v>2150</v>
      </c>
    </row>
    <row r="34" spans="1:4">
      <c r="A34" s="4" t="s">
        <v>1024</v>
      </c>
    </row>
    <row r="35" spans="1:4">
      <c r="A35" s="3" t="s">
        <v>1010</v>
      </c>
    </row>
    <row r="36" spans="1:4">
      <c r="A36" s="4" t="s">
        <v>85</v>
      </c>
      <c r="C36" s="5" t="n">
        <v>433</v>
      </c>
      <c r="D36" s="5" t="n">
        <v>611</v>
      </c>
    </row>
    <row r="37" spans="1:4">
      <c r="A37" s="4" t="s">
        <v>1025</v>
      </c>
    </row>
    <row r="38" spans="1:4">
      <c r="A38" s="3" t="s">
        <v>1010</v>
      </c>
    </row>
    <row r="39" spans="1:4">
      <c r="A39" s="4" t="s">
        <v>1012</v>
      </c>
      <c r="C39" s="5" t="n">
        <v>1345</v>
      </c>
      <c r="D39" s="5" t="n">
        <v>1181</v>
      </c>
    </row>
    <row r="40" spans="1:4">
      <c r="A40" s="4" t="s">
        <v>85</v>
      </c>
      <c r="C40" s="5" t="n">
        <v>0</v>
      </c>
      <c r="D40" s="5" t="n">
        <v>7</v>
      </c>
    </row>
    <row r="41" spans="1:4">
      <c r="A41" s="4" t="s">
        <v>1026</v>
      </c>
    </row>
    <row r="42" spans="1:4">
      <c r="A42" s="3" t="s">
        <v>1010</v>
      </c>
    </row>
    <row r="43" spans="1:4">
      <c r="A43" s="4" t="s">
        <v>1012</v>
      </c>
      <c r="C43" s="5" t="n">
        <v>9</v>
      </c>
      <c r="D43" s="5" t="n">
        <v>9</v>
      </c>
    </row>
    <row r="44" spans="1:4">
      <c r="A44" s="4" t="s">
        <v>1027</v>
      </c>
    </row>
    <row r="45" spans="1:4">
      <c r="A45" s="3" t="s">
        <v>1010</v>
      </c>
    </row>
    <row r="46" spans="1:4">
      <c r="A46" s="4" t="s">
        <v>1012</v>
      </c>
      <c r="C46" s="5" t="n">
        <v>0</v>
      </c>
      <c r="D46" s="5" t="n">
        <v>0</v>
      </c>
    </row>
    <row r="47" spans="1:4">
      <c r="A47" s="4" t="s">
        <v>1028</v>
      </c>
    </row>
    <row r="48" spans="1:4">
      <c r="A48" s="3" t="s">
        <v>1010</v>
      </c>
    </row>
    <row r="49" spans="1:4">
      <c r="A49" s="4" t="s">
        <v>1012</v>
      </c>
      <c r="C49" s="5" t="n">
        <v>0</v>
      </c>
      <c r="D49" s="5" t="n">
        <v>0</v>
      </c>
    </row>
    <row r="50" spans="1:4">
      <c r="A50" s="4" t="s">
        <v>1029</v>
      </c>
    </row>
    <row r="51" spans="1:4">
      <c r="A51" s="3" t="s">
        <v>1010</v>
      </c>
    </row>
    <row r="52" spans="1:4">
      <c r="A52" s="4" t="s">
        <v>1012</v>
      </c>
      <c r="C52" s="5" t="n">
        <v>97</v>
      </c>
      <c r="D52" s="5" t="n">
        <v>114</v>
      </c>
    </row>
    <row r="53" spans="1:4">
      <c r="A53" s="4" t="s">
        <v>1030</v>
      </c>
    </row>
    <row r="54" spans="1:4">
      <c r="A54" s="3" t="s">
        <v>1010</v>
      </c>
    </row>
    <row r="55" spans="1:4">
      <c r="A55" s="4" t="s">
        <v>1012</v>
      </c>
      <c r="C55" s="5" t="n">
        <v>0</v>
      </c>
      <c r="D55" s="5" t="n">
        <v>1</v>
      </c>
    </row>
    <row r="56" spans="1:4">
      <c r="A56" s="4" t="s">
        <v>1031</v>
      </c>
    </row>
    <row r="57" spans="1:4">
      <c r="A57" s="3" t="s">
        <v>1010</v>
      </c>
    </row>
    <row r="58" spans="1:4">
      <c r="A58" s="4" t="s">
        <v>1012</v>
      </c>
      <c r="C58" s="5" t="n">
        <v>4</v>
      </c>
      <c r="D58" s="5" t="n">
        <v>4</v>
      </c>
    </row>
    <row r="59" spans="1:4">
      <c r="A59" s="4" t="s">
        <v>1032</v>
      </c>
    </row>
    <row r="60" spans="1:4">
      <c r="A60" s="3" t="s">
        <v>1010</v>
      </c>
    </row>
    <row r="61" spans="1:4">
      <c r="A61" s="4" t="s">
        <v>1012</v>
      </c>
      <c r="C61" s="5" t="n">
        <v>150</v>
      </c>
      <c r="D61" s="5" t="n">
        <v>1</v>
      </c>
    </row>
    <row r="62" spans="1:4">
      <c r="A62" s="4" t="s">
        <v>1033</v>
      </c>
    </row>
    <row r="63" spans="1:4">
      <c r="A63" s="3" t="s">
        <v>1010</v>
      </c>
    </row>
    <row r="64" spans="1:4">
      <c r="A64" s="4" t="s">
        <v>85</v>
      </c>
      <c r="C64" s="5" t="n">
        <v>0</v>
      </c>
      <c r="D64" s="5" t="n">
        <v>0</v>
      </c>
    </row>
    <row r="65" spans="1:4">
      <c r="A65" s="4" t="s">
        <v>1034</v>
      </c>
    </row>
    <row r="66" spans="1:4">
      <c r="A66" s="3" t="s">
        <v>1010</v>
      </c>
    </row>
    <row r="67" spans="1:4">
      <c r="A67" s="4" t="s">
        <v>85</v>
      </c>
      <c r="C67" s="5" t="n">
        <v>0</v>
      </c>
      <c r="D67" s="5" t="n">
        <v>7</v>
      </c>
    </row>
    <row r="68" spans="1:4">
      <c r="A68" s="4" t="s">
        <v>1035</v>
      </c>
    </row>
    <row r="69" spans="1:4">
      <c r="A69" s="3" t="s">
        <v>1010</v>
      </c>
    </row>
    <row r="70" spans="1:4">
      <c r="A70" s="4" t="s">
        <v>1012</v>
      </c>
      <c r="C70" s="5" t="n">
        <v>69</v>
      </c>
      <c r="D70" s="5" t="n">
        <v>65</v>
      </c>
    </row>
    <row r="71" spans="1:4">
      <c r="A71" s="4" t="s">
        <v>1036</v>
      </c>
    </row>
    <row r="72" spans="1:4">
      <c r="A72" s="3" t="s">
        <v>1010</v>
      </c>
    </row>
    <row r="73" spans="1:4">
      <c r="A73" s="4" t="s">
        <v>1012</v>
      </c>
      <c r="C73" s="5" t="n">
        <v>275</v>
      </c>
      <c r="D73" s="5" t="n">
        <v>269</v>
      </c>
    </row>
    <row r="74" spans="1:4">
      <c r="A74" s="4" t="s">
        <v>1037</v>
      </c>
    </row>
    <row r="75" spans="1:4">
      <c r="A75" s="3" t="s">
        <v>1010</v>
      </c>
    </row>
    <row r="76" spans="1:4">
      <c r="A76" s="4" t="s">
        <v>1012</v>
      </c>
      <c r="C76" s="5" t="n">
        <v>83</v>
      </c>
      <c r="D76" s="5" t="n">
        <v>81</v>
      </c>
    </row>
    <row r="77" spans="1:4">
      <c r="A77" s="4" t="s">
        <v>1038</v>
      </c>
    </row>
    <row r="78" spans="1:4">
      <c r="A78" s="3" t="s">
        <v>1010</v>
      </c>
    </row>
    <row r="79" spans="1:4">
      <c r="A79" s="4" t="s">
        <v>1012</v>
      </c>
      <c r="C79" s="5" t="n">
        <v>810</v>
      </c>
      <c r="D79" s="5" t="n">
        <v>783</v>
      </c>
    </row>
    <row r="80" spans="1:4">
      <c r="A80" s="4" t="s">
        <v>1039</v>
      </c>
    </row>
    <row r="81" spans="1:4">
      <c r="A81" s="3" t="s">
        <v>1010</v>
      </c>
    </row>
    <row r="82" spans="1:4">
      <c r="A82" s="4" t="s">
        <v>1012</v>
      </c>
      <c r="C82" s="6" t="n">
        <v>1716</v>
      </c>
      <c r="D82" s="6" t="n">
        <v>1386</v>
      </c>
    </row>
    <row r="83" spans="1:4"/>
    <row r="84" spans="1:4">
      <c r="A84" s="4" t="s">
        <v>35</v>
      </c>
      <c r="B84" s="4" t="s">
        <v>78</v>
      </c>
    </row>
    <row r="85" spans="1:4">
      <c r="A85" s="4" t="s">
        <v>197</v>
      </c>
      <c r="B85" s="4" t="s">
        <v>1040</v>
      </c>
    </row>
    <row r="86" spans="1:4">
      <c r="A86" s="4" t="s">
        <v>1023</v>
      </c>
      <c r="B86" s="4" t="s">
        <v>1041</v>
      </c>
    </row>
  </sheetData>
  <mergeCells count="6">
    <mergeCell ref="A1:B2"/>
    <mergeCell ref="C1:D1"/>
    <mergeCell ref="A83:C83"/>
    <mergeCell ref="B84:C84"/>
    <mergeCell ref="B85:C85"/>
    <mergeCell ref="B86:C86"/>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79"/>
    <col customWidth="1" max="3" min="3" width="16"/>
    <col customWidth="1" max="4" min="4" width="16"/>
  </cols>
  <sheetData>
    <row r="1" spans="1:4">
      <c r="A1" s="1" t="s">
        <v>1042</v>
      </c>
      <c r="C1" s="2" t="s">
        <v>2</v>
      </c>
      <c r="D1" s="2" t="s">
        <v>32</v>
      </c>
    </row>
    <row r="2" spans="1:4">
      <c r="A2" s="3" t="s">
        <v>1010</v>
      </c>
    </row>
    <row r="3" spans="1:4">
      <c r="A3" s="4" t="s">
        <v>84</v>
      </c>
      <c r="B3" s="4" t="s">
        <v>35</v>
      </c>
      <c r="C3" s="6" t="n">
        <v>12308000000</v>
      </c>
      <c r="D3" s="6" t="n">
        <v>11283000000</v>
      </c>
    </row>
    <row r="4" spans="1:4">
      <c r="A4" s="4" t="s">
        <v>1025</v>
      </c>
    </row>
    <row r="5" spans="1:4">
      <c r="A5" s="3" t="s">
        <v>1010</v>
      </c>
    </row>
    <row r="6" spans="1:4">
      <c r="A6" s="4" t="s">
        <v>1043</v>
      </c>
      <c r="C6" s="5" t="n">
        <v>0</v>
      </c>
    </row>
    <row r="7" spans="1:4">
      <c r="A7" s="4" t="s">
        <v>1044</v>
      </c>
    </row>
    <row r="8" spans="1:4">
      <c r="A8" s="3" t="s">
        <v>1010</v>
      </c>
    </row>
    <row r="9" spans="1:4">
      <c r="A9" s="4" t="s">
        <v>1045</v>
      </c>
      <c r="C9" s="5" t="n">
        <v>1013000000</v>
      </c>
      <c r="D9" s="5" t="n">
        <v>515000000</v>
      </c>
    </row>
    <row r="10" spans="1:4">
      <c r="A10" s="4" t="s">
        <v>1046</v>
      </c>
    </row>
    <row r="11" spans="1:4">
      <c r="A11" s="3" t="s">
        <v>1010</v>
      </c>
    </row>
    <row r="12" spans="1:4">
      <c r="A12" s="4" t="s">
        <v>84</v>
      </c>
      <c r="C12" s="6" t="n">
        <v>8720000000</v>
      </c>
      <c r="D12" s="6" t="n">
        <v>8010000000</v>
      </c>
    </row>
    <row r="13" spans="1:4"/>
    <row r="14" spans="1:4">
      <c r="A14" s="4" t="s">
        <v>35</v>
      </c>
      <c r="B14" s="4" t="s">
        <v>78</v>
      </c>
    </row>
  </sheetData>
  <mergeCells count="3">
    <mergeCell ref="A1:B1"/>
    <mergeCell ref="A13:C13"/>
    <mergeCell ref="B14:C14"/>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47</v>
      </c>
      <c r="B1" s="2" t="s">
        <v>1</v>
      </c>
    </row>
    <row r="2" spans="1:4">
      <c r="B2" s="2" t="s">
        <v>2</v>
      </c>
      <c r="C2" s="2" t="s">
        <v>32</v>
      </c>
      <c r="D2" s="2" t="s">
        <v>95</v>
      </c>
    </row>
    <row r="3" spans="1:4">
      <c r="A3" s="3" t="s">
        <v>1048</v>
      </c>
    </row>
    <row r="4" spans="1:4">
      <c r="A4" s="4" t="s">
        <v>838</v>
      </c>
      <c r="B4" s="6" t="n">
        <v>17661</v>
      </c>
      <c r="C4" s="6" t="n">
        <v>16718</v>
      </c>
      <c r="D4" s="6" t="n">
        <v>15971</v>
      </c>
    </row>
    <row r="5" spans="1:4">
      <c r="A5" s="4" t="s">
        <v>1049</v>
      </c>
      <c r="B5" s="5" t="n">
        <v>2820</v>
      </c>
      <c r="C5" s="5" t="n">
        <v>2845</v>
      </c>
      <c r="D5" s="5" t="n">
        <v>2653</v>
      </c>
    </row>
    <row r="6" spans="1:4">
      <c r="A6" s="4" t="s">
        <v>1050</v>
      </c>
      <c r="B6" s="5" t="n">
        <v>247</v>
      </c>
      <c r="C6" s="5" t="n">
        <v>445</v>
      </c>
      <c r="D6" s="5" t="n">
        <v>280</v>
      </c>
    </row>
    <row r="7" spans="1:4">
      <c r="A7" s="4" t="s">
        <v>1051</v>
      </c>
      <c r="B7" s="5" t="n">
        <v>-1827</v>
      </c>
      <c r="C7" s="5" t="n">
        <v>-2322</v>
      </c>
      <c r="D7" s="5" t="n">
        <v>-2400</v>
      </c>
    </row>
    <row r="8" spans="1:4">
      <c r="A8" s="4" t="s">
        <v>1052</v>
      </c>
      <c r="B8" s="5" t="n">
        <v>-190</v>
      </c>
      <c r="C8" s="5" t="n">
        <v>-199</v>
      </c>
      <c r="D8" s="5" t="n">
        <v>477</v>
      </c>
    </row>
    <row r="9" spans="1:4">
      <c r="A9" s="4" t="s">
        <v>1053</v>
      </c>
      <c r="B9" s="5" t="n">
        <v>281</v>
      </c>
      <c r="C9" s="5" t="n">
        <v>174</v>
      </c>
      <c r="D9" s="5" t="n">
        <v>-263</v>
      </c>
    </row>
    <row r="10" spans="1:4">
      <c r="A10" s="4" t="s">
        <v>1054</v>
      </c>
      <c r="B10" s="6" t="n">
        <v>18992</v>
      </c>
      <c r="C10" s="6" t="n">
        <v>17661</v>
      </c>
      <c r="D10" s="6" t="n">
        <v>1671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32</v>
      </c>
      <c r="D2" s="2" t="s">
        <v>95</v>
      </c>
    </row>
    <row r="3" spans="1:4">
      <c r="A3" s="3" t="s">
        <v>232</v>
      </c>
    </row>
    <row r="4" spans="1:4">
      <c r="A4" s="4" t="s">
        <v>1056</v>
      </c>
      <c r="B4" s="6" t="n">
        <v>1483</v>
      </c>
      <c r="C4" s="6" t="n">
        <v>994</v>
      </c>
      <c r="D4" s="6" t="n">
        <v>341</v>
      </c>
    </row>
    <row r="5" spans="1:4">
      <c r="A5" s="4" t="s">
        <v>1057</v>
      </c>
      <c r="B5" s="5" t="n">
        <v>63</v>
      </c>
      <c r="C5" s="5" t="n">
        <v>60</v>
      </c>
      <c r="D5" s="5" t="n">
        <v>27</v>
      </c>
    </row>
    <row r="6" spans="1:4">
      <c r="A6" s="4" t="s">
        <v>1058</v>
      </c>
      <c r="B6" s="6" t="n">
        <v>49</v>
      </c>
      <c r="C6" s="6" t="n">
        <v>49</v>
      </c>
      <c r="D6" s="6" t="n">
        <v>1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9</v>
      </c>
      <c r="B1" s="2" t="s">
        <v>2</v>
      </c>
      <c r="C1" s="2" t="s">
        <v>32</v>
      </c>
      <c r="D1" s="2" t="s">
        <v>95</v>
      </c>
    </row>
    <row r="2" spans="1:4">
      <c r="A2" s="3" t="s">
        <v>1060</v>
      </c>
    </row>
    <row r="3" spans="1:4">
      <c r="A3" s="4" t="s">
        <v>1056</v>
      </c>
      <c r="B3" s="6" t="n">
        <v>1483</v>
      </c>
      <c r="C3" s="6" t="n">
        <v>994</v>
      </c>
      <c r="D3" s="6" t="n">
        <v>341</v>
      </c>
    </row>
    <row r="4" spans="1:4">
      <c r="A4" s="4" t="s">
        <v>1061</v>
      </c>
    </row>
    <row r="5" spans="1:4">
      <c r="A5" s="3" t="s">
        <v>1060</v>
      </c>
    </row>
    <row r="6" spans="1:4">
      <c r="A6" s="4" t="s">
        <v>1056</v>
      </c>
      <c r="B6" s="6" t="n">
        <v>36</v>
      </c>
      <c r="C6" s="6" t="n">
        <v>32</v>
      </c>
      <c r="D6" s="6" t="n">
        <v>3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32</v>
      </c>
      <c r="D2" s="2" t="s">
        <v>95</v>
      </c>
    </row>
    <row r="3" spans="1:4">
      <c r="A3" s="3" t="s">
        <v>1063</v>
      </c>
    </row>
    <row r="4" spans="1:4">
      <c r="A4" s="4" t="s">
        <v>838</v>
      </c>
      <c r="B4" s="6" t="n">
        <v>2314</v>
      </c>
      <c r="C4" s="6" t="n">
        <v>2828</v>
      </c>
      <c r="D4" s="6" t="n">
        <v>2836</v>
      </c>
    </row>
    <row r="5" spans="1:4">
      <c r="A5" s="4" t="s">
        <v>1050</v>
      </c>
      <c r="B5" s="5" t="n">
        <v>-56</v>
      </c>
      <c r="C5" s="5" t="n">
        <v>-246</v>
      </c>
      <c r="D5" s="5" t="n">
        <v>128</v>
      </c>
    </row>
    <row r="6" spans="1:4">
      <c r="A6" s="4" t="s">
        <v>1051</v>
      </c>
      <c r="B6" s="5" t="n">
        <v>-311</v>
      </c>
      <c r="C6" s="5" t="n">
        <v>-351</v>
      </c>
      <c r="D6" s="5" t="n">
        <v>-385</v>
      </c>
    </row>
    <row r="7" spans="1:4">
      <c r="A7" s="4" t="s">
        <v>1052</v>
      </c>
      <c r="B7" s="5" t="n">
        <v>-456</v>
      </c>
      <c r="C7" s="5" t="n">
        <v>-112</v>
      </c>
      <c r="D7" s="5" t="n">
        <v>214</v>
      </c>
    </row>
    <row r="8" spans="1:4">
      <c r="A8" s="4" t="s">
        <v>1064</v>
      </c>
      <c r="B8" s="5" t="n">
        <v>75</v>
      </c>
      <c r="C8" s="5" t="n">
        <v>81</v>
      </c>
      <c r="D8" s="5" t="n">
        <v>86</v>
      </c>
    </row>
    <row r="9" spans="1:4">
      <c r="A9" s="4" t="s">
        <v>1065</v>
      </c>
      <c r="B9" s="5" t="n">
        <v>25</v>
      </c>
      <c r="C9" s="5" t="n">
        <v>114</v>
      </c>
      <c r="D9" s="5" t="n">
        <v>-57</v>
      </c>
    </row>
    <row r="10" spans="1:4">
      <c r="A10" s="4" t="s">
        <v>830</v>
      </c>
      <c r="B10" s="5" t="n">
        <v>0</v>
      </c>
      <c r="C10" s="5" t="n">
        <v>0</v>
      </c>
      <c r="D10" s="5" t="n">
        <v>6</v>
      </c>
    </row>
    <row r="11" spans="1:4">
      <c r="A11" s="4" t="s">
        <v>1054</v>
      </c>
      <c r="B11" s="5" t="n">
        <v>1591</v>
      </c>
      <c r="C11" s="6" t="n">
        <v>2314</v>
      </c>
      <c r="D11" s="6" t="n">
        <v>2828</v>
      </c>
    </row>
    <row r="12" spans="1:4">
      <c r="A12" s="4" t="s">
        <v>1066</v>
      </c>
    </row>
    <row r="13" spans="1:4">
      <c r="A13" s="3" t="s">
        <v>1063</v>
      </c>
    </row>
    <row r="14" spans="1:4">
      <c r="A14" s="4" t="s">
        <v>1054</v>
      </c>
      <c r="B14" s="6" t="n">
        <v>223</v>
      </c>
    </row>
    <row r="15" spans="1:4">
      <c r="A15" s="4" t="s">
        <v>1067</v>
      </c>
      <c r="B15" s="4" t="s">
        <v>1068</v>
      </c>
    </row>
    <row r="16" spans="1:4">
      <c r="A16" s="4" t="s">
        <v>1069</v>
      </c>
      <c r="B16" s="4" t="s">
        <v>1070</v>
      </c>
      <c r="C16" s="4" t="s">
        <v>1070</v>
      </c>
      <c r="D16" s="4" t="s">
        <v>1070</v>
      </c>
    </row>
    <row r="17" spans="1:4">
      <c r="A17" s="4" t="s">
        <v>1071</v>
      </c>
    </row>
    <row r="18" spans="1:4">
      <c r="A18" s="3" t="s">
        <v>1063</v>
      </c>
    </row>
    <row r="19" spans="1:4">
      <c r="A19" s="4" t="s">
        <v>1054</v>
      </c>
      <c r="B19" s="6" t="n">
        <v>38</v>
      </c>
    </row>
    <row r="20" spans="1:4">
      <c r="A20" s="4" t="s">
        <v>1067</v>
      </c>
      <c r="B20" s="4" t="s">
        <v>1014</v>
      </c>
    </row>
    <row r="21" spans="1:4">
      <c r="A21" s="4" t="s">
        <v>1069</v>
      </c>
      <c r="B21" s="4" t="s">
        <v>1072</v>
      </c>
      <c r="C21" s="4" t="s">
        <v>773</v>
      </c>
      <c r="D21" s="4" t="s">
        <v>1073</v>
      </c>
    </row>
    <row r="22" spans="1:4">
      <c r="A22" s="4" t="s">
        <v>1074</v>
      </c>
    </row>
    <row r="23" spans="1:4">
      <c r="A23" s="3" t="s">
        <v>1063</v>
      </c>
    </row>
    <row r="24" spans="1:4">
      <c r="A24" s="4" t="s">
        <v>1054</v>
      </c>
      <c r="B24" s="6" t="n">
        <v>1178</v>
      </c>
    </row>
    <row r="25" spans="1:4">
      <c r="A25" s="4" t="s">
        <v>1067</v>
      </c>
      <c r="B25" s="4" t="s">
        <v>1075</v>
      </c>
    </row>
    <row r="26" spans="1:4">
      <c r="A26" s="4" t="s">
        <v>1076</v>
      </c>
    </row>
    <row r="27" spans="1:4">
      <c r="A27" s="3" t="s">
        <v>1063</v>
      </c>
    </row>
    <row r="28" spans="1:4">
      <c r="A28" s="4" t="s">
        <v>1069</v>
      </c>
      <c r="B28" s="4" t="s">
        <v>1077</v>
      </c>
      <c r="C28" s="4" t="s">
        <v>1077</v>
      </c>
      <c r="D28" s="4" t="s">
        <v>1077</v>
      </c>
    </row>
    <row r="29" spans="1:4">
      <c r="A29" s="4" t="s">
        <v>1078</v>
      </c>
    </row>
    <row r="30" spans="1:4">
      <c r="A30" s="3" t="s">
        <v>1063</v>
      </c>
    </row>
    <row r="31" spans="1:4">
      <c r="A31" s="4" t="s">
        <v>1069</v>
      </c>
      <c r="B31" s="4" t="s">
        <v>1079</v>
      </c>
      <c r="C31" s="4" t="s">
        <v>1079</v>
      </c>
      <c r="D31" s="4" t="s">
        <v>1079</v>
      </c>
    </row>
    <row r="32" spans="1:4">
      <c r="A32" s="4" t="s">
        <v>1080</v>
      </c>
    </row>
    <row r="33" spans="1:4">
      <c r="A33" s="3" t="s">
        <v>1063</v>
      </c>
    </row>
    <row r="34" spans="1:4">
      <c r="A34" s="4" t="s">
        <v>1054</v>
      </c>
      <c r="B34" s="6" t="n">
        <v>0</v>
      </c>
    </row>
    <row r="35" spans="1:4">
      <c r="A35" s="4" t="s">
        <v>1067</v>
      </c>
      <c r="B35" s="4" t="s">
        <v>1081</v>
      </c>
    </row>
    <row r="36" spans="1:4">
      <c r="A36" s="4" t="s">
        <v>1069</v>
      </c>
      <c r="B36" s="4" t="s">
        <v>1082</v>
      </c>
      <c r="C36" s="4" t="s">
        <v>1082</v>
      </c>
      <c r="D36" s="4" t="s">
        <v>1082</v>
      </c>
    </row>
    <row r="37" spans="1:4">
      <c r="A37" s="4" t="s">
        <v>1083</v>
      </c>
    </row>
    <row r="38" spans="1:4">
      <c r="A38" s="3" t="s">
        <v>1063</v>
      </c>
    </row>
    <row r="39" spans="1:4">
      <c r="A39" s="4" t="s">
        <v>1054</v>
      </c>
      <c r="B39" s="6" t="n">
        <v>145</v>
      </c>
    </row>
    <row r="40" spans="1:4">
      <c r="A40" s="4" t="s">
        <v>1067</v>
      </c>
      <c r="B40" s="4" t="s">
        <v>1075</v>
      </c>
    </row>
    <row r="41" spans="1:4">
      <c r="A41" s="4" t="s">
        <v>1084</v>
      </c>
    </row>
    <row r="42" spans="1:4">
      <c r="A42" s="3" t="s">
        <v>1063</v>
      </c>
    </row>
    <row r="43" spans="1:4">
      <c r="A43" s="4" t="s">
        <v>1069</v>
      </c>
      <c r="B43" s="4" t="s">
        <v>601</v>
      </c>
      <c r="C43" s="4" t="s">
        <v>601</v>
      </c>
      <c r="D43" s="4" t="s">
        <v>601</v>
      </c>
    </row>
    <row r="44" spans="1:4">
      <c r="A44" s="4" t="s">
        <v>1085</v>
      </c>
    </row>
    <row r="45" spans="1:4">
      <c r="A45" s="3" t="s">
        <v>1063</v>
      </c>
    </row>
    <row r="46" spans="1:4">
      <c r="A46" s="4" t="s">
        <v>1069</v>
      </c>
      <c r="B46" s="4" t="s">
        <v>1086</v>
      </c>
      <c r="C46" s="4" t="s">
        <v>1086</v>
      </c>
      <c r="D46" s="4" t="s">
        <v>1086</v>
      </c>
    </row>
    <row r="47" spans="1:4">
      <c r="A47" s="4" t="s">
        <v>1087</v>
      </c>
    </row>
    <row r="48" spans="1:4">
      <c r="A48" s="3" t="s">
        <v>1063</v>
      </c>
    </row>
    <row r="49" spans="1:4">
      <c r="A49" s="4" t="s">
        <v>1054</v>
      </c>
      <c r="B49" s="6" t="n">
        <v>7</v>
      </c>
    </row>
    <row r="50" spans="1:4">
      <c r="A50" s="4" t="s">
        <v>1067</v>
      </c>
      <c r="B50" s="4" t="s">
        <v>1088</v>
      </c>
    </row>
    <row r="51" spans="1:4">
      <c r="A51" s="4" t="s">
        <v>1089</v>
      </c>
    </row>
    <row r="52" spans="1:4">
      <c r="A52" s="3" t="s">
        <v>1063</v>
      </c>
    </row>
    <row r="53" spans="1:4">
      <c r="A53" s="4" t="s">
        <v>1069</v>
      </c>
      <c r="B53" s="4" t="s">
        <v>1090</v>
      </c>
      <c r="C53" s="4" t="s">
        <v>1090</v>
      </c>
      <c r="D53" s="4" t="s">
        <v>1090</v>
      </c>
    </row>
    <row r="54" spans="1:4">
      <c r="A54" s="4" t="s">
        <v>1091</v>
      </c>
    </row>
    <row r="55" spans="1:4">
      <c r="A55" s="3" t="s">
        <v>1063</v>
      </c>
    </row>
    <row r="56" spans="1:4">
      <c r="A56" s="4" t="s">
        <v>1069</v>
      </c>
      <c r="B56" s="4" t="s">
        <v>1092</v>
      </c>
      <c r="C56" s="4" t="s">
        <v>1092</v>
      </c>
      <c r="D56" s="4" t="s">
        <v>109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93</v>
      </c>
      <c r="B1" s="2" t="s">
        <v>624</v>
      </c>
    </row>
    <row r="2" spans="1:2">
      <c r="A2" s="3" t="s">
        <v>235</v>
      </c>
    </row>
    <row r="3" spans="1:2">
      <c r="A3" s="4" t="s">
        <v>1094</v>
      </c>
      <c r="B3" s="6" t="n">
        <v>204</v>
      </c>
    </row>
    <row r="4" spans="1:2">
      <c r="A4" s="4" t="s">
        <v>1095</v>
      </c>
      <c r="B4" s="5" t="n">
        <v>182</v>
      </c>
    </row>
    <row r="5" spans="1:2">
      <c r="A5" s="4" t="s">
        <v>1096</v>
      </c>
      <c r="B5" s="5" t="n">
        <v>164</v>
      </c>
    </row>
    <row r="6" spans="1:2">
      <c r="A6" s="4" t="s">
        <v>1097</v>
      </c>
      <c r="B6" s="5" t="n">
        <v>152</v>
      </c>
    </row>
    <row r="7" spans="1:2">
      <c r="A7" s="4" t="s">
        <v>1098</v>
      </c>
      <c r="B7" s="6" t="n">
        <v>13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32</v>
      </c>
      <c r="D2" s="2" t="s">
        <v>95</v>
      </c>
    </row>
    <row r="3" spans="1:4">
      <c r="A3" s="3" t="s">
        <v>1100</v>
      </c>
    </row>
    <row r="4" spans="1:4">
      <c r="A4" s="4" t="s">
        <v>1101</v>
      </c>
      <c r="B4" s="6" t="n">
        <v>833</v>
      </c>
      <c r="C4" s="6" t="n">
        <v>824</v>
      </c>
      <c r="D4" s="6" t="n">
        <v>831</v>
      </c>
    </row>
    <row r="5" spans="1:4">
      <c r="A5" s="4" t="s">
        <v>1102</v>
      </c>
      <c r="B5" s="5" t="n">
        <v>0</v>
      </c>
      <c r="C5" s="5" t="n">
        <v>0</v>
      </c>
      <c r="D5" s="5" t="n">
        <v>0</v>
      </c>
    </row>
    <row r="6" spans="1:4">
      <c r="A6" s="4" t="s">
        <v>1103</v>
      </c>
      <c r="B6" s="5" t="n">
        <v>833</v>
      </c>
      <c r="C6" s="5" t="n">
        <v>824</v>
      </c>
      <c r="D6" s="5" t="n">
        <v>831</v>
      </c>
    </row>
    <row r="7" spans="1:4">
      <c r="A7" s="4" t="s">
        <v>219</v>
      </c>
      <c r="B7" s="5" t="n">
        <v>0</v>
      </c>
      <c r="C7" s="5" t="n">
        <v>0</v>
      </c>
      <c r="D7" s="5" t="n">
        <v>0</v>
      </c>
    </row>
    <row r="8" spans="1:4">
      <c r="A8" s="4" t="s">
        <v>830</v>
      </c>
      <c r="B8" s="5" t="n">
        <v>10</v>
      </c>
      <c r="C8" s="5" t="n">
        <v>9</v>
      </c>
      <c r="D8" s="5" t="n">
        <v>-7</v>
      </c>
    </row>
    <row r="9" spans="1:4">
      <c r="A9" s="4" t="s">
        <v>1104</v>
      </c>
      <c r="B9" s="5" t="n">
        <v>843</v>
      </c>
      <c r="C9" s="5" t="n">
        <v>833</v>
      </c>
      <c r="D9" s="5" t="n">
        <v>824</v>
      </c>
    </row>
    <row r="10" spans="1:4">
      <c r="A10" s="4" t="s">
        <v>1105</v>
      </c>
      <c r="B10" s="5" t="n">
        <v>0</v>
      </c>
      <c r="C10" s="5" t="n">
        <v>0</v>
      </c>
      <c r="D10" s="5" t="n">
        <v>0</v>
      </c>
    </row>
    <row r="11" spans="1:4">
      <c r="A11" s="4" t="s">
        <v>1106</v>
      </c>
      <c r="B11" s="5" t="n">
        <v>843</v>
      </c>
      <c r="C11" s="5" t="n">
        <v>833</v>
      </c>
      <c r="D11" s="5" t="n">
        <v>824</v>
      </c>
    </row>
    <row r="12" spans="1:4">
      <c r="A12" s="4" t="s">
        <v>1107</v>
      </c>
    </row>
    <row r="13" spans="1:4">
      <c r="A13" s="3" t="s">
        <v>1100</v>
      </c>
    </row>
    <row r="14" spans="1:4">
      <c r="A14" s="4" t="s">
        <v>1101</v>
      </c>
      <c r="B14" s="5" t="n">
        <v>444</v>
      </c>
      <c r="C14" s="5" t="n">
        <v>444</v>
      </c>
      <c r="D14" s="5" t="n">
        <v>444</v>
      </c>
    </row>
    <row r="15" spans="1:4">
      <c r="A15" s="4" t="s">
        <v>1102</v>
      </c>
      <c r="B15" s="5" t="n">
        <v>0</v>
      </c>
      <c r="C15" s="5" t="n">
        <v>0</v>
      </c>
      <c r="D15" s="5" t="n">
        <v>0</v>
      </c>
    </row>
    <row r="16" spans="1:4">
      <c r="A16" s="4" t="s">
        <v>1103</v>
      </c>
      <c r="B16" s="5" t="n">
        <v>444</v>
      </c>
      <c r="C16" s="5" t="n">
        <v>444</v>
      </c>
      <c r="D16" s="5" t="n">
        <v>444</v>
      </c>
    </row>
    <row r="17" spans="1:4">
      <c r="A17" s="4" t="s">
        <v>219</v>
      </c>
      <c r="B17" s="5" t="n">
        <v>0</v>
      </c>
      <c r="C17" s="5" t="n">
        <v>0</v>
      </c>
      <c r="D17" s="5" t="n">
        <v>0</v>
      </c>
    </row>
    <row r="18" spans="1:4">
      <c r="A18" s="4" t="s">
        <v>830</v>
      </c>
      <c r="B18" s="5" t="n">
        <v>0</v>
      </c>
      <c r="C18" s="5" t="n">
        <v>0</v>
      </c>
      <c r="D18" s="5" t="n">
        <v>0</v>
      </c>
    </row>
    <row r="19" spans="1:4">
      <c r="A19" s="4" t="s">
        <v>1104</v>
      </c>
      <c r="B19" s="5" t="n">
        <v>444</v>
      </c>
      <c r="C19" s="5" t="n">
        <v>444</v>
      </c>
      <c r="D19" s="5" t="n">
        <v>444</v>
      </c>
    </row>
    <row r="20" spans="1:4">
      <c r="A20" s="4" t="s">
        <v>1105</v>
      </c>
      <c r="B20" s="5" t="n">
        <v>0</v>
      </c>
      <c r="C20" s="5" t="n">
        <v>0</v>
      </c>
      <c r="D20" s="5" t="n">
        <v>0</v>
      </c>
    </row>
    <row r="21" spans="1:4">
      <c r="A21" s="4" t="s">
        <v>1106</v>
      </c>
      <c r="B21" s="5" t="n">
        <v>444</v>
      </c>
      <c r="C21" s="5" t="n">
        <v>444</v>
      </c>
      <c r="D21" s="5" t="n">
        <v>444</v>
      </c>
    </row>
    <row r="22" spans="1:4">
      <c r="A22" s="4" t="s">
        <v>1108</v>
      </c>
    </row>
    <row r="23" spans="1:4">
      <c r="A23" s="3" t="s">
        <v>1100</v>
      </c>
    </row>
    <row r="24" spans="1:4">
      <c r="A24" s="4" t="s">
        <v>1101</v>
      </c>
      <c r="B24" s="5" t="n">
        <v>230</v>
      </c>
      <c r="C24" s="5" t="n">
        <v>231</v>
      </c>
      <c r="D24" s="5" t="n">
        <v>235</v>
      </c>
    </row>
    <row r="25" spans="1:4">
      <c r="A25" s="4" t="s">
        <v>1102</v>
      </c>
      <c r="B25" s="5" t="n">
        <v>0</v>
      </c>
      <c r="C25" s="5" t="n">
        <v>0</v>
      </c>
      <c r="D25" s="5" t="n">
        <v>0</v>
      </c>
    </row>
    <row r="26" spans="1:4">
      <c r="A26" s="4" t="s">
        <v>1103</v>
      </c>
      <c r="B26" s="5" t="n">
        <v>230</v>
      </c>
      <c r="C26" s="5" t="n">
        <v>231</v>
      </c>
      <c r="D26" s="5" t="n">
        <v>235</v>
      </c>
    </row>
    <row r="27" spans="1:4">
      <c r="A27" s="4" t="s">
        <v>219</v>
      </c>
      <c r="B27" s="5" t="n">
        <v>0</v>
      </c>
      <c r="C27" s="5" t="n">
        <v>0</v>
      </c>
      <c r="D27" s="5" t="n">
        <v>0</v>
      </c>
    </row>
    <row r="28" spans="1:4">
      <c r="A28" s="4" t="s">
        <v>830</v>
      </c>
      <c r="B28" s="5" t="n">
        <v>5</v>
      </c>
      <c r="C28" s="5" t="n">
        <v>-1</v>
      </c>
      <c r="D28" s="5" t="n">
        <v>-4</v>
      </c>
    </row>
    <row r="29" spans="1:4">
      <c r="A29" s="4" t="s">
        <v>1104</v>
      </c>
      <c r="B29" s="5" t="n">
        <v>235</v>
      </c>
      <c r="C29" s="5" t="n">
        <v>230</v>
      </c>
      <c r="D29" s="5" t="n">
        <v>231</v>
      </c>
    </row>
    <row r="30" spans="1:4">
      <c r="A30" s="4" t="s">
        <v>1105</v>
      </c>
      <c r="B30" s="5" t="n">
        <v>0</v>
      </c>
      <c r="C30" s="5" t="n">
        <v>0</v>
      </c>
      <c r="D30" s="5" t="n">
        <v>0</v>
      </c>
    </row>
    <row r="31" spans="1:4">
      <c r="A31" s="4" t="s">
        <v>1106</v>
      </c>
      <c r="B31" s="5" t="n">
        <v>235</v>
      </c>
      <c r="C31" s="5" t="n">
        <v>230</v>
      </c>
      <c r="D31" s="5" t="n">
        <v>231</v>
      </c>
    </row>
    <row r="32" spans="1:4">
      <c r="A32" s="4" t="s">
        <v>1109</v>
      </c>
    </row>
    <row r="33" spans="1:4">
      <c r="A33" s="3" t="s">
        <v>1100</v>
      </c>
    </row>
    <row r="34" spans="1:4">
      <c r="A34" s="4" t="s">
        <v>1101</v>
      </c>
      <c r="B34" s="5" t="n">
        <v>159</v>
      </c>
      <c r="C34" s="5" t="n">
        <v>149</v>
      </c>
      <c r="D34" s="5" t="n">
        <v>152</v>
      </c>
    </row>
    <row r="35" spans="1:4">
      <c r="A35" s="4" t="s">
        <v>1102</v>
      </c>
      <c r="B35" s="5" t="n">
        <v>0</v>
      </c>
      <c r="C35" s="5" t="n">
        <v>0</v>
      </c>
      <c r="D35" s="5" t="n">
        <v>0</v>
      </c>
    </row>
    <row r="36" spans="1:4">
      <c r="A36" s="4" t="s">
        <v>1103</v>
      </c>
      <c r="B36" s="5" t="n">
        <v>159</v>
      </c>
      <c r="C36" s="5" t="n">
        <v>149</v>
      </c>
      <c r="D36" s="5" t="n">
        <v>152</v>
      </c>
    </row>
    <row r="37" spans="1:4">
      <c r="A37" s="4" t="s">
        <v>219</v>
      </c>
      <c r="B37" s="5" t="n">
        <v>0</v>
      </c>
      <c r="C37" s="5" t="n">
        <v>0</v>
      </c>
      <c r="D37" s="5" t="n">
        <v>0</v>
      </c>
    </row>
    <row r="38" spans="1:4">
      <c r="A38" s="4" t="s">
        <v>830</v>
      </c>
      <c r="B38" s="5" t="n">
        <v>5</v>
      </c>
      <c r="C38" s="5" t="n">
        <v>10</v>
      </c>
      <c r="D38" s="5" t="n">
        <v>-3</v>
      </c>
    </row>
    <row r="39" spans="1:4">
      <c r="A39" s="4" t="s">
        <v>1104</v>
      </c>
      <c r="B39" s="5" t="n">
        <v>164</v>
      </c>
      <c r="C39" s="5" t="n">
        <v>159</v>
      </c>
      <c r="D39" s="5" t="n">
        <v>149</v>
      </c>
    </row>
    <row r="40" spans="1:4">
      <c r="A40" s="4" t="s">
        <v>1105</v>
      </c>
      <c r="B40" s="5" t="n">
        <v>0</v>
      </c>
      <c r="C40" s="5" t="n">
        <v>0</v>
      </c>
      <c r="D40" s="5" t="n">
        <v>0</v>
      </c>
    </row>
    <row r="41" spans="1:4">
      <c r="A41" s="4" t="s">
        <v>1106</v>
      </c>
      <c r="B41" s="6" t="n">
        <v>164</v>
      </c>
      <c r="C41" s="6" t="n">
        <v>159</v>
      </c>
      <c r="D41" s="6" t="n">
        <v>14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0</v>
      </c>
      <c r="B1" s="2" t="s">
        <v>2</v>
      </c>
      <c r="C1" s="2" t="s">
        <v>32</v>
      </c>
    </row>
    <row r="2" spans="1:3">
      <c r="A2" s="3" t="s">
        <v>1111</v>
      </c>
    </row>
    <row r="3" spans="1:3">
      <c r="A3" s="4" t="s">
        <v>1112</v>
      </c>
      <c r="B3" s="6" t="n">
        <v>3</v>
      </c>
      <c r="C3" s="6" t="n">
        <v>3</v>
      </c>
    </row>
    <row r="4" spans="1:3">
      <c r="A4" s="4" t="s">
        <v>132</v>
      </c>
      <c r="B4" s="5" t="n">
        <v>342</v>
      </c>
      <c r="C4" s="5" t="n">
        <v>310</v>
      </c>
    </row>
    <row r="5" spans="1:3">
      <c r="A5" s="4" t="s">
        <v>1113</v>
      </c>
    </row>
    <row r="6" spans="1:3">
      <c r="A6" s="3" t="s">
        <v>1111</v>
      </c>
    </row>
    <row r="7" spans="1:3">
      <c r="A7" s="4" t="s">
        <v>1114</v>
      </c>
      <c r="B7" s="5" t="n">
        <v>623</v>
      </c>
      <c r="C7" s="5" t="n">
        <v>548</v>
      </c>
    </row>
    <row r="8" spans="1:3">
      <c r="A8" s="4" t="s">
        <v>1115</v>
      </c>
      <c r="B8" s="5" t="n">
        <v>-382</v>
      </c>
      <c r="C8" s="5" t="n">
        <v>-341</v>
      </c>
    </row>
    <row r="9" spans="1:3">
      <c r="A9" s="4" t="s">
        <v>1116</v>
      </c>
      <c r="B9" s="5" t="n">
        <v>241</v>
      </c>
      <c r="C9" s="5" t="n">
        <v>207</v>
      </c>
    </row>
    <row r="10" spans="1:3">
      <c r="A10" s="4" t="s">
        <v>1117</v>
      </c>
    </row>
    <row r="11" spans="1:3">
      <c r="A11" s="3" t="s">
        <v>1111</v>
      </c>
    </row>
    <row r="12" spans="1:3">
      <c r="A12" s="4" t="s">
        <v>1114</v>
      </c>
      <c r="B12" s="5" t="n">
        <v>174</v>
      </c>
      <c r="C12" s="5" t="n">
        <v>243</v>
      </c>
    </row>
    <row r="13" spans="1:3">
      <c r="A13" s="4" t="s">
        <v>1115</v>
      </c>
      <c r="B13" s="5" t="n">
        <v>-116</v>
      </c>
      <c r="C13" s="5" t="n">
        <v>-179</v>
      </c>
    </row>
    <row r="14" spans="1:3">
      <c r="A14" s="4" t="s">
        <v>1116</v>
      </c>
      <c r="B14" s="5" t="n">
        <v>58</v>
      </c>
      <c r="C14" s="5" t="n">
        <v>64</v>
      </c>
    </row>
    <row r="15" spans="1:3">
      <c r="A15" s="4" t="s">
        <v>830</v>
      </c>
    </row>
    <row r="16" spans="1:3">
      <c r="A16" s="3" t="s">
        <v>1111</v>
      </c>
    </row>
    <row r="17" spans="1:3">
      <c r="A17" s="4" t="s">
        <v>1114</v>
      </c>
      <c r="B17" s="5" t="n">
        <v>149</v>
      </c>
      <c r="C17" s="5" t="n">
        <v>138</v>
      </c>
    </row>
    <row r="18" spans="1:3">
      <c r="A18" s="4" t="s">
        <v>1115</v>
      </c>
      <c r="B18" s="5" t="n">
        <v>-109</v>
      </c>
      <c r="C18" s="5" t="n">
        <v>-102</v>
      </c>
    </row>
    <row r="19" spans="1:3">
      <c r="A19" s="4" t="s">
        <v>1116</v>
      </c>
      <c r="B19" s="6" t="n">
        <v>40</v>
      </c>
      <c r="C19" s="6" t="n">
        <v>3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18</v>
      </c>
      <c r="B1" s="2" t="s">
        <v>1</v>
      </c>
    </row>
    <row r="2" spans="1:4">
      <c r="B2" s="2" t="s">
        <v>2</v>
      </c>
      <c r="C2" s="2" t="s">
        <v>32</v>
      </c>
      <c r="D2" s="2" t="s">
        <v>95</v>
      </c>
    </row>
    <row r="3" spans="1:4">
      <c r="A3" s="3" t="s">
        <v>1111</v>
      </c>
    </row>
    <row r="4" spans="1:4">
      <c r="A4" s="4" t="s">
        <v>1119</v>
      </c>
      <c r="B4" s="6" t="n">
        <v>51</v>
      </c>
      <c r="C4" s="6" t="n">
        <v>116</v>
      </c>
      <c r="D4" s="6" t="n">
        <v>64</v>
      </c>
    </row>
    <row r="5" spans="1:4">
      <c r="A5" s="4" t="s">
        <v>1120</v>
      </c>
      <c r="B5" s="5" t="n">
        <v>52</v>
      </c>
    </row>
    <row r="6" spans="1:4">
      <c r="A6" s="4" t="s">
        <v>1121</v>
      </c>
      <c r="B6" s="5" t="n">
        <v>48</v>
      </c>
    </row>
    <row r="7" spans="1:4">
      <c r="A7" s="4" t="s">
        <v>1122</v>
      </c>
      <c r="B7" s="5" t="n">
        <v>40</v>
      </c>
    </row>
    <row r="8" spans="1:4">
      <c r="A8" s="4" t="s">
        <v>1123</v>
      </c>
      <c r="B8" s="5" t="n">
        <v>37</v>
      </c>
    </row>
    <row r="9" spans="1:4">
      <c r="A9" s="4" t="s">
        <v>1124</v>
      </c>
      <c r="B9" s="5" t="n">
        <v>33</v>
      </c>
    </row>
    <row r="10" spans="1:4">
      <c r="A10" s="4" t="s">
        <v>1113</v>
      </c>
    </row>
    <row r="11" spans="1:4">
      <c r="A11" s="3" t="s">
        <v>1111</v>
      </c>
    </row>
    <row r="12" spans="1:4">
      <c r="A12" s="4" t="s">
        <v>1125</v>
      </c>
      <c r="B12" s="5" t="n">
        <v>241</v>
      </c>
      <c r="C12" s="5" t="n">
        <v>207</v>
      </c>
    </row>
    <row r="13" spans="1:4">
      <c r="A13" s="4" t="s">
        <v>1126</v>
      </c>
    </row>
    <row r="14" spans="1:4">
      <c r="A14" s="3" t="s">
        <v>1111</v>
      </c>
    </row>
    <row r="15" spans="1:4">
      <c r="A15" s="4" t="s">
        <v>1125</v>
      </c>
      <c r="B15" s="6" t="n">
        <v>256</v>
      </c>
      <c r="C15" s="6" t="n">
        <v>21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7</v>
      </c>
      <c r="B1" s="2" t="s">
        <v>2</v>
      </c>
      <c r="C1" s="2" t="s">
        <v>32</v>
      </c>
    </row>
    <row r="2" spans="1:3">
      <c r="A2" s="3" t="s">
        <v>241</v>
      </c>
    </row>
    <row r="3" spans="1:3">
      <c r="A3" s="4" t="s">
        <v>1128</v>
      </c>
      <c r="B3" s="6" t="n">
        <v>172586</v>
      </c>
      <c r="C3" s="6" t="n">
        <v>161406</v>
      </c>
    </row>
    <row r="4" spans="1:3">
      <c r="A4" s="4" t="s">
        <v>1129</v>
      </c>
      <c r="B4" s="5" t="n">
        <v>67090</v>
      </c>
      <c r="C4" s="5" t="n">
        <v>63486</v>
      </c>
    </row>
    <row r="5" spans="1:3">
      <c r="A5" s="4" t="s">
        <v>1130</v>
      </c>
      <c r="B5" s="5" t="n">
        <v>14849</v>
      </c>
      <c r="C5" s="5" t="n">
        <v>13173</v>
      </c>
    </row>
    <row r="6" spans="1:3">
      <c r="A6" s="4" t="s">
        <v>1131</v>
      </c>
      <c r="B6" s="5" t="n">
        <v>254525</v>
      </c>
      <c r="C6" s="5" t="n">
        <v>238065</v>
      </c>
    </row>
    <row r="7" spans="1:3">
      <c r="A7" s="4" t="s">
        <v>1132</v>
      </c>
      <c r="B7" s="5" t="n">
        <v>2792</v>
      </c>
      <c r="C7" s="5" t="n">
        <v>2843</v>
      </c>
    </row>
    <row r="8" spans="1:3">
      <c r="A8" s="4" t="s">
        <v>1133</v>
      </c>
      <c r="B8" s="6" t="n">
        <v>257317</v>
      </c>
      <c r="C8" s="6" t="n">
        <v>24090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v>
      </c>
      <c r="C2" s="2" t="s">
        <v>32</v>
      </c>
      <c r="D2" s="2" t="s">
        <v>95</v>
      </c>
    </row>
    <row r="3" spans="1:4">
      <c r="A3" s="3" t="s">
        <v>1135</v>
      </c>
    </row>
    <row r="4" spans="1:4">
      <c r="A4" s="4" t="s">
        <v>54</v>
      </c>
      <c r="B4" s="6" t="n">
        <v>148189</v>
      </c>
      <c r="C4" s="6" t="n">
        <v>145205</v>
      </c>
    </row>
    <row r="5" spans="1:4">
      <c r="A5" s="4" t="s">
        <v>612</v>
      </c>
    </row>
    <row r="6" spans="1:4">
      <c r="A6" s="3" t="s">
        <v>1135</v>
      </c>
    </row>
    <row r="7" spans="1:4">
      <c r="A7" s="4" t="s">
        <v>1136</v>
      </c>
      <c r="B7" s="4" t="s">
        <v>1082</v>
      </c>
    </row>
    <row r="8" spans="1:4">
      <c r="A8" s="4" t="s">
        <v>615</v>
      </c>
    </row>
    <row r="9" spans="1:4">
      <c r="A9" s="3" t="s">
        <v>1135</v>
      </c>
    </row>
    <row r="10" spans="1:4">
      <c r="A10" s="4" t="s">
        <v>1136</v>
      </c>
      <c r="B10" s="4" t="s">
        <v>1070</v>
      </c>
    </row>
    <row r="11" spans="1:4">
      <c r="A11" s="4" t="s">
        <v>1137</v>
      </c>
    </row>
    <row r="12" spans="1:4">
      <c r="A12" s="3" t="s">
        <v>1135</v>
      </c>
    </row>
    <row r="13" spans="1:4">
      <c r="A13" s="4" t="s">
        <v>1138</v>
      </c>
      <c r="B13" s="4" t="s">
        <v>601</v>
      </c>
      <c r="C13" s="4" t="s">
        <v>1139</v>
      </c>
    </row>
    <row r="14" spans="1:4">
      <c r="A14" s="4" t="s">
        <v>1140</v>
      </c>
      <c r="B14" s="4" t="s">
        <v>1141</v>
      </c>
      <c r="C14" s="4" t="s">
        <v>1141</v>
      </c>
      <c r="D14" s="4" t="s">
        <v>1142</v>
      </c>
    </row>
    <row r="15" spans="1:4">
      <c r="A15" s="4" t="s">
        <v>1143</v>
      </c>
    </row>
    <row r="16" spans="1:4">
      <c r="A16" s="3" t="s">
        <v>1135</v>
      </c>
    </row>
    <row r="17" spans="1:4">
      <c r="A17" s="4" t="s">
        <v>1144</v>
      </c>
      <c r="B17" s="4" t="s">
        <v>1145</v>
      </c>
    </row>
    <row r="18" spans="1:4">
      <c r="A18" s="4" t="s">
        <v>1146</v>
      </c>
    </row>
    <row r="19" spans="1:4">
      <c r="A19" s="3" t="s">
        <v>1135</v>
      </c>
    </row>
    <row r="20" spans="1:4">
      <c r="A20" s="4" t="s">
        <v>1144</v>
      </c>
      <c r="B20" s="4" t="s">
        <v>1147</v>
      </c>
    </row>
    <row r="21" spans="1:4">
      <c r="A21" s="4" t="s">
        <v>1148</v>
      </c>
    </row>
    <row r="22" spans="1:4">
      <c r="A22" s="3" t="s">
        <v>1135</v>
      </c>
    </row>
    <row r="23" spans="1:4">
      <c r="A23" s="4" t="s">
        <v>1149</v>
      </c>
      <c r="B23" s="4" t="s">
        <v>775</v>
      </c>
    </row>
    <row r="24" spans="1:4">
      <c r="A24" s="4" t="s">
        <v>1150</v>
      </c>
    </row>
    <row r="25" spans="1:4">
      <c r="A25" s="3" t="s">
        <v>1135</v>
      </c>
    </row>
    <row r="26" spans="1:4">
      <c r="A26" s="4" t="s">
        <v>1144</v>
      </c>
      <c r="B26" s="4" t="s">
        <v>1151</v>
      </c>
    </row>
    <row r="27" spans="1:4">
      <c r="A27" s="4" t="s">
        <v>1152</v>
      </c>
    </row>
    <row r="28" spans="1:4">
      <c r="A28" s="3" t="s">
        <v>1135</v>
      </c>
    </row>
    <row r="29" spans="1:4">
      <c r="A29" s="4" t="s">
        <v>1144</v>
      </c>
      <c r="B29" s="4" t="s">
        <v>1153</v>
      </c>
    </row>
    <row r="30" spans="1:4">
      <c r="A30" s="4" t="s">
        <v>1129</v>
      </c>
    </row>
    <row r="31" spans="1:4">
      <c r="A31" s="3" t="s">
        <v>1135</v>
      </c>
    </row>
    <row r="32" spans="1:4">
      <c r="A32" s="4" t="s">
        <v>1149</v>
      </c>
      <c r="B32" s="4" t="s">
        <v>775</v>
      </c>
    </row>
    <row r="33" spans="1:4">
      <c r="A33" s="4" t="s">
        <v>1154</v>
      </c>
    </row>
    <row r="34" spans="1:4">
      <c r="A34" s="3" t="s">
        <v>1135</v>
      </c>
    </row>
    <row r="35" spans="1:4">
      <c r="A35" s="4" t="s">
        <v>1144</v>
      </c>
      <c r="B35" s="4" t="s">
        <v>1151</v>
      </c>
    </row>
    <row r="36" spans="1:4">
      <c r="A36" s="4" t="s">
        <v>1155</v>
      </c>
    </row>
    <row r="37" spans="1:4">
      <c r="A37" s="3" t="s">
        <v>1135</v>
      </c>
    </row>
    <row r="38" spans="1:4">
      <c r="A38" s="4" t="s">
        <v>1144</v>
      </c>
      <c r="B38" s="4" t="s">
        <v>1156</v>
      </c>
    </row>
    <row r="39" spans="1:4">
      <c r="A39" s="4" t="s">
        <v>1157</v>
      </c>
    </row>
    <row r="40" spans="1:4">
      <c r="A40" s="3" t="s">
        <v>1135</v>
      </c>
    </row>
    <row r="41" spans="1:4">
      <c r="A41" s="4" t="s">
        <v>1144</v>
      </c>
      <c r="B41" s="4" t="s">
        <v>775</v>
      </c>
    </row>
    <row r="42" spans="1:4">
      <c r="A42" s="4" t="s">
        <v>1158</v>
      </c>
    </row>
    <row r="43" spans="1:4">
      <c r="A43" s="3" t="s">
        <v>1135</v>
      </c>
    </row>
    <row r="44" spans="1:4">
      <c r="A44" s="4" t="s">
        <v>1144</v>
      </c>
      <c r="B44" s="4" t="s">
        <v>1159</v>
      </c>
    </row>
    <row r="45" spans="1:4">
      <c r="A45" s="4" t="s">
        <v>1160</v>
      </c>
    </row>
    <row r="46" spans="1:4">
      <c r="A46" s="3" t="s">
        <v>1135</v>
      </c>
    </row>
    <row r="47" spans="1:4">
      <c r="A47" s="4" t="s">
        <v>54</v>
      </c>
      <c r="B47" s="6" t="n">
        <v>4631</v>
      </c>
      <c r="C47" s="6" t="n">
        <v>4794</v>
      </c>
    </row>
    <row r="48" spans="1:4">
      <c r="A48" s="4" t="s">
        <v>1161</v>
      </c>
    </row>
    <row r="49" spans="1:4">
      <c r="A49" s="3" t="s">
        <v>1135</v>
      </c>
    </row>
    <row r="50" spans="1:4">
      <c r="A50" s="4" t="s">
        <v>54</v>
      </c>
      <c r="B50" s="6" t="n">
        <v>36879</v>
      </c>
      <c r="C50" s="5" t="n">
        <v>34452</v>
      </c>
    </row>
    <row r="51" spans="1:4">
      <c r="A51" s="4" t="s">
        <v>1162</v>
      </c>
    </row>
    <row r="52" spans="1:4">
      <c r="A52" s="3" t="s">
        <v>1135</v>
      </c>
    </row>
    <row r="53" spans="1:4">
      <c r="A53" s="4" t="s">
        <v>1163</v>
      </c>
      <c r="B53" s="4" t="s">
        <v>1164</v>
      </c>
    </row>
    <row r="54" spans="1:4">
      <c r="A54" s="4" t="s">
        <v>1165</v>
      </c>
    </row>
    <row r="55" spans="1:4">
      <c r="A55" s="3" t="s">
        <v>1135</v>
      </c>
    </row>
    <row r="56" spans="1:4">
      <c r="A56" s="4" t="s">
        <v>1163</v>
      </c>
      <c r="B56" s="4" t="s">
        <v>1166</v>
      </c>
    </row>
    <row r="57" spans="1:4">
      <c r="A57" s="4" t="s">
        <v>1167</v>
      </c>
    </row>
    <row r="58" spans="1:4">
      <c r="A58" s="3" t="s">
        <v>1135</v>
      </c>
    </row>
    <row r="59" spans="1:4">
      <c r="A59" s="4" t="s">
        <v>1168</v>
      </c>
      <c r="B59" s="4" t="s">
        <v>775</v>
      </c>
    </row>
    <row r="60" spans="1:4">
      <c r="A60" s="4" t="s">
        <v>1169</v>
      </c>
    </row>
    <row r="61" spans="1:4">
      <c r="A61" s="3" t="s">
        <v>1135</v>
      </c>
    </row>
    <row r="62" spans="1:4">
      <c r="A62" s="4" t="s">
        <v>1163</v>
      </c>
      <c r="B62" s="4" t="s">
        <v>1164</v>
      </c>
    </row>
    <row r="63" spans="1:4">
      <c r="A63" s="4" t="s">
        <v>1170</v>
      </c>
    </row>
    <row r="64" spans="1:4">
      <c r="A64" s="3" t="s">
        <v>1135</v>
      </c>
    </row>
    <row r="65" spans="1:4">
      <c r="A65" s="4" t="s">
        <v>1163</v>
      </c>
      <c r="B65" s="4" t="s">
        <v>1171</v>
      </c>
    </row>
    <row r="66" spans="1:4">
      <c r="A66" s="4" t="s">
        <v>1172</v>
      </c>
    </row>
    <row r="67" spans="1:4">
      <c r="A67" s="3" t="s">
        <v>1135</v>
      </c>
    </row>
    <row r="68" spans="1:4">
      <c r="A68" s="4" t="s">
        <v>54</v>
      </c>
      <c r="B68" s="6" t="n">
        <v>4165</v>
      </c>
      <c r="C68" s="5" t="n">
        <v>3758</v>
      </c>
    </row>
    <row r="69" spans="1:4">
      <c r="A69" s="4" t="s">
        <v>1173</v>
      </c>
      <c r="B69" s="5" t="n">
        <v>3211</v>
      </c>
      <c r="C69" s="5" t="n">
        <v>3210</v>
      </c>
    </row>
    <row r="70" spans="1:4">
      <c r="A70" s="4" t="s">
        <v>1174</v>
      </c>
      <c r="B70" s="6" t="n">
        <v>957</v>
      </c>
      <c r="C70" s="5" t="n">
        <v>550</v>
      </c>
    </row>
    <row r="71" spans="1:4">
      <c r="A71" s="4" t="s">
        <v>1175</v>
      </c>
    </row>
    <row r="72" spans="1:4">
      <c r="A72" s="3" t="s">
        <v>1135</v>
      </c>
    </row>
    <row r="73" spans="1:4">
      <c r="A73" s="4" t="s">
        <v>1163</v>
      </c>
      <c r="B73" s="4" t="s">
        <v>1164</v>
      </c>
    </row>
    <row r="74" spans="1:4">
      <c r="A74" s="4" t="s">
        <v>1176</v>
      </c>
      <c r="B74" s="4" t="s">
        <v>1177</v>
      </c>
    </row>
    <row r="75" spans="1:4">
      <c r="A75" s="4" t="s">
        <v>1178</v>
      </c>
    </row>
    <row r="76" spans="1:4">
      <c r="A76" s="3" t="s">
        <v>1135</v>
      </c>
    </row>
    <row r="77" spans="1:4">
      <c r="A77" s="4" t="s">
        <v>1163</v>
      </c>
      <c r="B77" s="4" t="s">
        <v>1082</v>
      </c>
    </row>
    <row r="78" spans="1:4">
      <c r="A78" s="4" t="s">
        <v>1176</v>
      </c>
      <c r="B78" s="4" t="s">
        <v>1014</v>
      </c>
    </row>
    <row r="79" spans="1:4">
      <c r="A79" s="4" t="s">
        <v>1179</v>
      </c>
    </row>
    <row r="80" spans="1:4">
      <c r="A80" s="3" t="s">
        <v>1135</v>
      </c>
    </row>
    <row r="81" spans="1:4">
      <c r="A81" s="4" t="s">
        <v>1180</v>
      </c>
      <c r="B81" s="6" t="n">
        <v>15000</v>
      </c>
    </row>
    <row r="82" spans="1:4">
      <c r="A82" s="4" t="s">
        <v>1181</v>
      </c>
    </row>
    <row r="83" spans="1:4">
      <c r="A83" s="3" t="s">
        <v>1135</v>
      </c>
    </row>
    <row r="84" spans="1:4">
      <c r="A84" s="4" t="s">
        <v>1180</v>
      </c>
      <c r="B84" s="5" t="n">
        <v>3000</v>
      </c>
    </row>
    <row r="85" spans="1:4">
      <c r="A85" s="4" t="s">
        <v>1182</v>
      </c>
    </row>
    <row r="86" spans="1:4">
      <c r="A86" s="3" t="s">
        <v>1135</v>
      </c>
    </row>
    <row r="87" spans="1:4">
      <c r="A87" s="4" t="s">
        <v>54</v>
      </c>
      <c r="B87" s="6" t="n">
        <v>436</v>
      </c>
      <c r="C87" s="6" t="n">
        <v>1001</v>
      </c>
    </row>
    <row r="88" spans="1:4">
      <c r="A88" s="4" t="s">
        <v>1183</v>
      </c>
    </row>
    <row r="89" spans="1:4">
      <c r="A89" s="3" t="s">
        <v>1135</v>
      </c>
    </row>
    <row r="90" spans="1:4">
      <c r="A90" s="4" t="s">
        <v>1163</v>
      </c>
      <c r="B90" s="4" t="s">
        <v>1184</v>
      </c>
    </row>
    <row r="91" spans="1:4">
      <c r="A91" s="4" t="s">
        <v>1176</v>
      </c>
      <c r="B91" s="4" t="s">
        <v>1014</v>
      </c>
    </row>
    <row r="92" spans="1:4">
      <c r="A92" s="4" t="s">
        <v>1185</v>
      </c>
    </row>
    <row r="93" spans="1:4">
      <c r="A93" s="3" t="s">
        <v>1135</v>
      </c>
    </row>
    <row r="94" spans="1:4">
      <c r="A94" s="4" t="s">
        <v>1163</v>
      </c>
      <c r="B94" s="4" t="s">
        <v>1186</v>
      </c>
    </row>
    <row r="95" spans="1:4">
      <c r="A95" s="4" t="s">
        <v>1176</v>
      </c>
      <c r="B95" s="4" t="s">
        <v>108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7</v>
      </c>
      <c r="B1" s="2" t="s">
        <v>2</v>
      </c>
      <c r="C1" s="2" t="s">
        <v>32</v>
      </c>
    </row>
    <row r="2" spans="1:3">
      <c r="A2" s="3" t="s">
        <v>1188</v>
      </c>
    </row>
    <row r="3" spans="1:3">
      <c r="A3" s="4" t="s">
        <v>1189</v>
      </c>
      <c r="B3" s="6" t="n">
        <v>148189</v>
      </c>
      <c r="C3" s="6" t="n">
        <v>145205</v>
      </c>
    </row>
    <row r="4" spans="1:3">
      <c r="A4" s="4" t="s">
        <v>1190</v>
      </c>
    </row>
    <row r="5" spans="1:3">
      <c r="A5" s="3" t="s">
        <v>1188</v>
      </c>
    </row>
    <row r="6" spans="1:3">
      <c r="A6" s="4" t="s">
        <v>1189</v>
      </c>
      <c r="B6" s="5" t="n">
        <v>41449</v>
      </c>
      <c r="C6" s="5" t="n">
        <v>40338</v>
      </c>
    </row>
    <row r="7" spans="1:3">
      <c r="A7" s="4" t="s">
        <v>1191</v>
      </c>
    </row>
    <row r="8" spans="1:3">
      <c r="A8" s="3" t="s">
        <v>1188</v>
      </c>
    </row>
    <row r="9" spans="1:3">
      <c r="A9" s="4" t="s">
        <v>1189</v>
      </c>
      <c r="B9" s="5" t="n">
        <v>28152</v>
      </c>
      <c r="C9" s="5" t="n">
        <v>28350</v>
      </c>
    </row>
    <row r="10" spans="1:3">
      <c r="A10" s="4" t="s">
        <v>1192</v>
      </c>
    </row>
    <row r="11" spans="1:3">
      <c r="A11" s="3" t="s">
        <v>1188</v>
      </c>
    </row>
    <row r="12" spans="1:3">
      <c r="A12" s="4" t="s">
        <v>1189</v>
      </c>
      <c r="B12" s="5" t="n">
        <v>14002</v>
      </c>
      <c r="C12" s="5" t="n">
        <v>14528</v>
      </c>
    </row>
    <row r="13" spans="1:3">
      <c r="A13" s="4" t="s">
        <v>1160</v>
      </c>
    </row>
    <row r="14" spans="1:3">
      <c r="A14" s="3" t="s">
        <v>1188</v>
      </c>
    </row>
    <row r="15" spans="1:3">
      <c r="A15" s="4" t="s">
        <v>1189</v>
      </c>
      <c r="B15" s="5" t="n">
        <v>4631</v>
      </c>
      <c r="C15" s="5" t="n">
        <v>4794</v>
      </c>
    </row>
    <row r="16" spans="1:3">
      <c r="A16" s="4" t="s">
        <v>1161</v>
      </c>
    </row>
    <row r="17" spans="1:3">
      <c r="A17" s="3" t="s">
        <v>1188</v>
      </c>
    </row>
    <row r="18" spans="1:3">
      <c r="A18" s="4" t="s">
        <v>1189</v>
      </c>
      <c r="B18" s="5" t="n">
        <v>36879</v>
      </c>
      <c r="C18" s="5" t="n">
        <v>34452</v>
      </c>
    </row>
    <row r="19" spans="1:3">
      <c r="A19" s="4" t="s">
        <v>1193</v>
      </c>
    </row>
    <row r="20" spans="1:3">
      <c r="A20" s="3" t="s">
        <v>1188</v>
      </c>
    </row>
    <row r="21" spans="1:3">
      <c r="A21" s="4" t="s">
        <v>1189</v>
      </c>
      <c r="B21" s="6" t="n">
        <v>23076</v>
      </c>
      <c r="C21" s="6" t="n">
        <v>2274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1194</v>
      </c>
      <c r="B1" s="2" t="s">
        <v>1</v>
      </c>
    </row>
    <row r="2" spans="1:3">
      <c r="B2" s="2" t="s">
        <v>2</v>
      </c>
      <c r="C2" s="2" t="s">
        <v>32</v>
      </c>
    </row>
    <row r="3" spans="1:3">
      <c r="A3" s="4" t="s">
        <v>1195</v>
      </c>
    </row>
    <row r="4" spans="1:3">
      <c r="A4" s="3" t="s">
        <v>1196</v>
      </c>
    </row>
    <row r="5" spans="1:3">
      <c r="A5" s="4" t="s">
        <v>1197</v>
      </c>
      <c r="B5" s="6" t="n">
        <v>129231</v>
      </c>
      <c r="C5" s="6" t="n">
        <v>119433</v>
      </c>
    </row>
    <row r="6" spans="1:3">
      <c r="A6" s="4" t="s">
        <v>1198</v>
      </c>
      <c r="B6" s="6" t="n">
        <v>288</v>
      </c>
      <c r="C6" s="6" t="n">
        <v>493</v>
      </c>
    </row>
    <row r="7" spans="1:3">
      <c r="A7" s="4" t="s">
        <v>1199</v>
      </c>
      <c r="B7" s="4" t="s">
        <v>1200</v>
      </c>
      <c r="C7" s="4" t="s">
        <v>1201</v>
      </c>
    </row>
    <row r="8" spans="1:3">
      <c r="A8" s="4" t="s">
        <v>1202</v>
      </c>
    </row>
    <row r="9" spans="1:3">
      <c r="A9" s="3" t="s">
        <v>1196</v>
      </c>
    </row>
    <row r="10" spans="1:3">
      <c r="A10" s="4" t="s">
        <v>1197</v>
      </c>
      <c r="B10" s="6" t="n">
        <v>100</v>
      </c>
      <c r="C10" s="6" t="n">
        <v>152</v>
      </c>
    </row>
    <row r="11" spans="1:3">
      <c r="A11" s="4" t="s">
        <v>1198</v>
      </c>
      <c r="B11" s="6" t="n">
        <v>0</v>
      </c>
      <c r="C11" s="6" t="n">
        <v>0</v>
      </c>
    </row>
    <row r="12" spans="1:3">
      <c r="A12" s="4" t="s">
        <v>1199</v>
      </c>
      <c r="B12" s="4" t="s">
        <v>1200</v>
      </c>
      <c r="C12" s="4" t="s">
        <v>1200</v>
      </c>
    </row>
    <row r="13" spans="1:3">
      <c r="A13" s="4" t="s">
        <v>1203</v>
      </c>
    </row>
    <row r="14" spans="1:3">
      <c r="A14" s="3" t="s">
        <v>1196</v>
      </c>
    </row>
    <row r="15" spans="1:3">
      <c r="A15" s="4" t="s">
        <v>1197</v>
      </c>
      <c r="B15" s="6" t="n">
        <v>35431</v>
      </c>
      <c r="C15" s="6" t="n">
        <v>33843</v>
      </c>
    </row>
    <row r="16" spans="1:3">
      <c r="A16" s="4" t="s">
        <v>1198</v>
      </c>
      <c r="B16" s="6" t="n">
        <v>2611</v>
      </c>
      <c r="C16" s="6" t="n">
        <v>3714</v>
      </c>
    </row>
    <row r="17" spans="1:3">
      <c r="A17" s="4" t="s">
        <v>1199</v>
      </c>
      <c r="B17" s="4" t="s">
        <v>1204</v>
      </c>
      <c r="C17" s="4" t="s">
        <v>1205</v>
      </c>
    </row>
    <row r="18" spans="1:3">
      <c r="A18" s="4" t="s">
        <v>1206</v>
      </c>
    </row>
    <row r="19" spans="1:3">
      <c r="A19" s="3" t="s">
        <v>1196</v>
      </c>
    </row>
    <row r="20" spans="1:3">
      <c r="A20" s="4" t="s">
        <v>1197</v>
      </c>
      <c r="B20" s="6" t="n">
        <v>146319</v>
      </c>
      <c r="C20" s="6" t="n">
        <v>135462</v>
      </c>
    </row>
    <row r="21" spans="1:3">
      <c r="A21" s="4" t="s">
        <v>1198</v>
      </c>
      <c r="B21" s="6" t="n">
        <v>3762</v>
      </c>
      <c r="C21" s="6" t="n">
        <v>5788</v>
      </c>
    </row>
    <row r="22" spans="1:3">
      <c r="A22" s="4" t="s">
        <v>1199</v>
      </c>
      <c r="B22" s="4" t="s">
        <v>1200</v>
      </c>
      <c r="C22" s="4" t="s">
        <v>1201</v>
      </c>
    </row>
    <row r="23" spans="1:3">
      <c r="A23" s="4" t="s">
        <v>1207</v>
      </c>
      <c r="B23" s="4" t="s">
        <v>1208</v>
      </c>
      <c r="C23" s="4" t="s">
        <v>1209</v>
      </c>
    </row>
    <row r="24" spans="1:3">
      <c r="A24" s="4" t="s">
        <v>1210</v>
      </c>
    </row>
    <row r="25" spans="1:3">
      <c r="A25" s="3" t="s">
        <v>1196</v>
      </c>
    </row>
    <row r="26" spans="1:3">
      <c r="A26" s="4" t="s">
        <v>1211</v>
      </c>
      <c r="B26" s="6" t="n">
        <v>9365</v>
      </c>
      <c r="C26" s="6" t="n">
        <v>8144</v>
      </c>
    </row>
    <row r="27" spans="1:3">
      <c r="A27" s="4" t="s">
        <v>1212</v>
      </c>
      <c r="B27" s="5" t="n">
        <v>15969</v>
      </c>
      <c r="C27" s="5" t="n">
        <v>14513</v>
      </c>
    </row>
    <row r="28" spans="1:3">
      <c r="A28" s="4" t="s">
        <v>1198</v>
      </c>
      <c r="B28" s="6" t="n">
        <v>241598</v>
      </c>
      <c r="C28" s="6" t="n">
        <v>225084</v>
      </c>
    </row>
    <row r="29" spans="1:3">
      <c r="A29" s="4" t="s">
        <v>1199</v>
      </c>
      <c r="B29" s="4" t="s">
        <v>1213</v>
      </c>
      <c r="C29" s="4" t="s">
        <v>121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16:19:52Z</dcterms:created>
  <dcterms:modified xmlns:dcterms="http://purl.org/dc/terms/" xmlns:xsi="http://www.w3.org/2001/XMLSchema-instance" xsi:type="dcterms:W3CDTF">2018-02-16T16:19:52Z</dcterms:modified>
</cp:coreProperties>
</file>